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at Fair Value" sheetId="12" state="visible" r:id="rId12"/>
    <sheet xmlns:r="http://schemas.openxmlformats.org/officeDocument/2006/relationships" name="Derivative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at Fair Value (Tabl" sheetId="23" state="visible" r:id="rId23"/>
    <sheet xmlns:r="http://schemas.openxmlformats.org/officeDocument/2006/relationships" name="Derivatives (Tables)" sheetId="24" state="visible" r:id="rId24"/>
    <sheet xmlns:r="http://schemas.openxmlformats.org/officeDocument/2006/relationships" name="Fair Value of Financial Instr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Dividends (Tables)" sheetId="30" state="visible" r:id="rId30"/>
    <sheet xmlns:r="http://schemas.openxmlformats.org/officeDocument/2006/relationships" name="Financial Highlights (Tables)"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at Fair Value - Sum" sheetId="34" state="visible" r:id="rId34"/>
    <sheet xmlns:r="http://schemas.openxmlformats.org/officeDocument/2006/relationships" name="Investments at Fair Value - S_2" sheetId="35" state="visible" r:id="rId35"/>
    <sheet xmlns:r="http://schemas.openxmlformats.org/officeDocument/2006/relationships" name="Investments at Fair Value - S_3" sheetId="36" state="visible" r:id="rId36"/>
    <sheet xmlns:r="http://schemas.openxmlformats.org/officeDocument/2006/relationships" name="Derivatives - Summary of Amount" sheetId="37" state="visible" r:id="rId37"/>
    <sheet xmlns:r="http://schemas.openxmlformats.org/officeDocument/2006/relationships" name="Derivatives - Additional Inform"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Fair Value of Financial Instr_8" sheetId="44" state="visible" r:id="rId44"/>
    <sheet xmlns:r="http://schemas.openxmlformats.org/officeDocument/2006/relationships" name="Debt - Additional Information (" sheetId="45" state="visible" r:id="rId45"/>
    <sheet xmlns:r="http://schemas.openxmlformats.org/officeDocument/2006/relationships" name="Debt - Schedule of Debt Obligat" sheetId="46" state="visible" r:id="rId46"/>
    <sheet xmlns:r="http://schemas.openxmlformats.org/officeDocument/2006/relationships" name="Debt - Schedule of Debt Oblig_2" sheetId="47" state="visible" r:id="rId47"/>
    <sheet xmlns:r="http://schemas.openxmlformats.org/officeDocument/2006/relationships" name="Debt - Schedule of Components o" sheetId="48" state="visible" r:id="rId48"/>
    <sheet xmlns:r="http://schemas.openxmlformats.org/officeDocument/2006/relationships" name="Debt - Schedule of Component of"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Assets - Additional Informa" sheetId="52" state="visible" r:id="rId52"/>
    <sheet xmlns:r="http://schemas.openxmlformats.org/officeDocument/2006/relationships" name="Net Assets - Schedule of Shares" sheetId="53" state="visible" r:id="rId53"/>
    <sheet xmlns:r="http://schemas.openxmlformats.org/officeDocument/2006/relationships" name="Earnings Per Share - Computatio" sheetId="54" state="visible" r:id="rId54"/>
    <sheet xmlns:r="http://schemas.openxmlformats.org/officeDocument/2006/relationships" name="Dividends - Summary of Dividend" sheetId="55" state="visible" r:id="rId55"/>
    <sheet xmlns:r="http://schemas.openxmlformats.org/officeDocument/2006/relationships" name="Financial Highlights - Summary " sheetId="56" state="visible" r:id="rId56"/>
    <sheet xmlns:r="http://schemas.openxmlformats.org/officeDocument/2006/relationships" name="Financial Highlights - Summar_2" sheetId="57" state="visible" r:id="rId57"/>
    <sheet xmlns:r="http://schemas.openxmlformats.org/officeDocument/2006/relationships" name="N-2"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_(&quot;$ &quot;#,##0.0_);_(&quot;$ &quot;(#,##0.0)"/>
    <numFmt numFmtId="172" formatCode="#,##0.000_);(#,##0.00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TSLX</t>
        </is>
      </c>
      <c r="C9" s="4" t="inlineStr">
        <is>
          <t xml:space="preserve"> </t>
        </is>
      </c>
    </row>
    <row r="10">
      <c r="A10" s="4" t="inlineStr">
        <is>
          <t>Entity Registrant Name</t>
        </is>
      </c>
      <c r="B10" s="4" t="inlineStr">
        <is>
          <t>Sixth Street Specialty Lending, Inc.</t>
        </is>
      </c>
      <c r="C10" s="4" t="inlineStr">
        <is>
          <t xml:space="preserve"> </t>
        </is>
      </c>
    </row>
    <row r="11">
      <c r="A11" s="4" t="inlineStr">
        <is>
          <t>Entity Central Index Key</t>
        </is>
      </c>
      <c r="B11" s="4" t="inlineStr">
        <is>
          <t>0001508655</t>
        </is>
      </c>
      <c r="C11" s="4" t="inlineStr">
        <is>
          <t xml:space="preserve"> </t>
        </is>
      </c>
    </row>
    <row r="12">
      <c r="A12" s="4" t="inlineStr">
        <is>
          <t>Current Fiscal Year End Date</t>
        </is>
      </c>
      <c r="B12" s="4" t="inlineStr">
        <is>
          <t>--12-3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6364</t>
        </is>
      </c>
      <c r="C21" s="4" t="inlineStr">
        <is>
          <t xml:space="preserve"> </t>
        </is>
      </c>
    </row>
    <row r="22">
      <c r="A22" s="4" t="inlineStr">
        <is>
          <t>Entity Tax Identification Number</t>
        </is>
      </c>
      <c r="B22" s="4" t="inlineStr">
        <is>
          <t>27-338000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80983301</v>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Level 1—Valuations based on quoted prices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 g, further clarified by the FASB’s issuance of the Accounting Standards Update (“ASU”) No. 2017-12, Derivatives and Hedging ,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Equity Offering Expenses The Company records expenses related to equity offerings as a reduction of capital upon completion of an offering of registered securities. The costs associated with renewals of the Company’s shelf registration statement are expensed as incurred.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2 the Company recorded a net expense of $ 0.4 million and $ 1.5 million, respectively, for U.S. federal excise tax and other taxes. For the three and nine months ended September 30, 2021, the Company recorded a net expense of $ 0.1 million and $ 0.7 million, respectively, for U.S. federal excise tax and other taxes. 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Accounting Standards Adopted in 2021 In August 2020, the Financial Accounting Standards Board issued Accounting Standards Update 2020-06 (“ASU 2020-06”) “Debt – Debt with Conversion and Other Options (Subtopic 470-20) and Derivatives and Hedging—Contracts in Entity’s Own Equity (Subtopic 815-40): Accounting for Convertible Instruments and Contracts in an Entity’s Own Equity.” This guidance reduces the number of accounting models for convertible instruments and makes targeted improvements to the disclosures for convertible instruments and earnings per share guidance. ASU 2020-06 is effective for public business entities for annual and interim periods in fiscal years beginning after December 15, 2021 with early adoption permitted. The Company early adopted ASU 2020-06 under the modified retrospective basis during the period ended March 31, 2021 . The impact of the Company’s adoption under the modified retrospective basis required a cumulative effect adjustment to opening net assets for the remaining unamortized discount on the 2022 Convertible Notes, and a requirement for the Company to calculate diluted earnings per share using the if-converted method which assumes full share settlement for the aggregate value of the 2022 Convertible Notes. The Company’s adoption of this guidance did not have a material impact on the Company’s financial position, results of operations, cash flows or notes to the consolidated financial statements. New Accounting Pronouncements In March 2020, the Financial Accounting Standards Board issued Accounting Standards Update 2020-04 (“ASU 2020-04”) “Reference Rate Reform (Topic 848): Facilitation of the Effects of Reference Rate Reform on Financial Reporting,” and in January 2021, the Financial Accounting Standards Board issued Accounting Standards Update 2021-01 (“ASU 2021-01”) “Reference Rate Reform (Topic 848): Scope.” This guidance provides optional expedients and exceptions for applying generally accepted accounting principles to contract modifications and hedging relationships, subject to meeting certain criteria, that reference LIBOR or another reference rate expected to be discontinued. ASU 2020-04 and ASU 2021-01 are effective for all entities as of March 12, 2020 through December 31, 2022. The Company expects that the adoption of this guidance will not have a material impact on the Company’s financial position, result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dministration Agreement On March 15, 2011,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tock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February 2017, the Board of Directors of the Company and the Adviser entered into an amended and restated administration agreement (the “Administration Agreement”) reflecting certain clarifications to the agreement to provide greater detail regarding the scope of the reimbursable costs and expenses of the Administrator’s services. In November 2022, the Board renewed the Administration Agreement. Unless earlier terminated as described below, the Administration Agreement will remain in effect until November 2023, and may be extended subject to required approvals. The Administration Agreement may be terminated by either party without penalty on 60 days’ written notice to the other party. No person who is an officer, director or employee of the Adviser or its affiliates and who serves as a director of the Company receives any compensation from the Company for his or her services as a director.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Directors who are not affiliated with the Adviser receive compensation for their services and reimbursement of expenses incurred to attend meetings. For the three and nine months ended September 30, 2022 , the Company incurred expenses of $ 0.8 million and $ 2.2 million, respectively, for administrative services payable to the Adviser under the terms of the Administration Agreement. For the three and nine months ended September 30, 2021 the Company incurred expenses of $ 1.2 million and $ 3.7 million, respectively, for administrative services payable to the Adviser under the terms of the Administration Agreement, which is included in other general and administrative expenses in the consolidated statements of operations. Investment Advisory Agreement On April 15, 2011, the Company entered into the Investment Advisory Agreement with the Adviser. The Investment Advisory Agreement was subsequently amended on December 12, 2011.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the Management Fee and may also pay certain Incentive Fees. The Management Fee is calculated at an annual rate of 1.5 % based on the average value of the Company’s gross assets calculated using the values at the end of the two most recently completed calendar quarters, adjusted for any share issuances or repurchases during the period. The Management Fee is payable quarterly in arrears. For the three and nine months ended September 30, 2022 , Management Fees (gross of waivers) were $ 10.3 million and $ 28.1 million, respectively. For the three and nine months ended September 30, 2021 , Management Fees (gross of waivers) were $ 9.5 million and $ 27.7 million, respectively. The Adviser intends to waive a portion of the Management Fee payable under the Investment Advisory Agreement by reducing the Management Fee on assets financed using leverage over 200 % asset coverage (in other words, over 1.0x debt to equity) (the “Leverage Waiver”). Pursuant to the Leverage Waiver, the Adviser intends to waive the portion of the Management Fee in excess of an annual rate of 1.0 % on the average value of the Company’s gross assets as of the end of the two most recently completed calendar quarters that exceeds the product of (i) 200 % and (ii) the average value of our net asset value at the end of the two most recently completed calendar quarters. Any waived Management Fees are not subject to recoupment by the Adviser. For the three and nine months ended September 30, 2022 , Management Fees of $ 0.2 million have been waived pursuant to the Leverage Waiver. For the three and nine months ended September 30, 2021 , Management Fees of $ 0.1 million and $ 0.2 million have been waived pursuant to the Leverage Waiver. The Incentive Fee consists of two parts, as follows: (i) The first component, payable at the end of each quarter in arrears, equals 100 % of the pre-Incentive Fee net investment income in excess of a 1.5 % quarterly “hurdle rate,” the calculation of which is further explained below, until the Adviser has received 17.5 % of the total pre-Incentive Fee net investment income for that quarter and, for pre-Incentive Fee net investment income in excess of 1.82 % quarterly, 17.5 % of all remaining pre-Incentive Fee net investment income for that quarter. The 100 % “catch-up” provision for pre-Incentive Fee net investment income in excess of the 1.5 % “hurdle rate” is intended to provide the Adviser with an Incentive Fee of 17.5 % on all pre-Incentive Fee net investment income when that amount equals 1.82 % in a quarter ( 7.28 % annualized), which is the rate at which catch-up is achieved. Once the “hurdle rate” is reached and catch-up is achieved, 17.5 % of any pre-Incentive Fee net investment income in excess of 1.82 % in any quarter is payable to the Adviser. Pre-Incentive Fee net investment income means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ii) The second component, payable at the end of each fiscal year in arrears, equaled 15 %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 The Company accrues, but does not pay, a capital gains Incentive Fee with respect to unrealized capital gains because a capital gains Incentive Fee would be owed to the Adviser if the Company were to sell the relevant investment and realize a capital gain. The weighted percentage was intended to ensure that for each fiscal year following the completion of the IPO, the portion of the Company’s realized capital gains that accrued prior to March 31, 2014, was subject to an Incentive Fee rate of 15 % and the portion of the Company’s realized capital gains that accrued beginning April 1, 2014 is subject to an Incentive Fee rate of 17.5 %. For purposes of determining whether pre-Incentive Fee net investment income exceeds the hurdle rate, pre-Incentive Fee net investment income is expressed as a rate of return on the value of the Company’s net assets at the end of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ree and nine months ended September 30, 2022 , Incentive Fees were $ 7.9 million and $ 14.8 million, respectively, of which $ 7.9 million and $ 22.5 million, respectively, were realized and payable to the Adviser. For the three and nine months ended September 30, 2021 , Incentive Fees were $ 11.9 million and $ 36.8 million, respectively, of which $ 8.5 million and $ 23.3 million, respectively, were realized and payable to the Adviser. For the three and nine months ended September 30, 2022 , less than ($ 0.1 ) million and ($ 7.7 ) million, respectively of Incentive Fees was accrued related to the reversal of Capital Gains Fees. For the three and nine months ended September 30, 2021 , $ 3.4 million and $ 13.5 million, respectively of Incentive Fees was accrued related to Capital Gains Fees. As of September 30, 2022, the Capital Gains Fees accrued are not contractually payable to the Adviser. Since the Company’s IPO, with the exception of its waiver of Management Fees and certain Incentive Fees attributable to the Company’s ownership of certain investments and the Leverage Waiver, the Adviser has not waived its right to receive any Management Fees or Incentive Fees payable pursuant to the Investment Advisory Agreement. In November 2022, the Board renewed the Investment Advisory Agreement. Unless earlier terminated as described below, the Investment Advisory Agreement will remain in effect until November 2023, and may be extended subject to required approvals. The Investment Advisory Agreement will automatically terminate in the event of an assignment and may be terminated by either party without penalty upon 60 days’ written notice to the other party.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t Fair Value</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September 30, 2022 and December 31, 2021:
September 30, 2022
Amortized Cost (1) Fair Value Net Unrealized
First-lien debt investments $ 2,548,902 $ 2,538,586 $ ( 10,316 )
Second-lien debt investments 42,725 41,197 ( 1,528 )
Mezzanine debt investments 7,428 9,969 2,541
Equity and other investments 193,718 216,311 22,593
Total Investments $ 2,792,773 $ 2,806,063 $ 13,290
December 31, 2021
Amortized Cost (1) Fair Value Net Unrealized
First-lien debt investments $ 2,265,555 $ 2,298,856 $ 33,301
Second-lien debt investments 42,629 42,729 100
Mezzanine debt investments 9,368 18,549 9,181
Equity and other investments 114,460 161,459 46,999
Total Investments $ 2,432,012 $ 2,521,593 $ 89,581 (1) The amortized cost represents the original cost adjusted for the amortization of discounts or premiums, as applicable, on debt investments using the effective interest method. The industry composition of investments at fair value at September 30, 2022 and December 31, 2021 is as follows:
September 30, 2022 December 31, 2021
Automotive 1.2 % —
Business Services 14.0 % 16.8 %
Chemicals 0.2 % —
Communications 2.8 % 3.5 %
Education 8.8 % 12.2 %
Financial Services 10.8 % 11.4 %
Healthcare 9.7 % 8.4 %
Hotel, Gaming and Leisure 4.4 % 2.4 %
Human Resource Support Services 9.8 % 11.9 %
Internet Services 12.3 % 8.7 %
Marketing Services 1.6 % 1.8 %
Office Products 0.7 % 0.2 %
Oil, Gas and Consumable Fuels 3.4 % 3.7 %
Other 3.3 % 1.6 %
Pharmaceuticals 3.6 % 3.8 %
Retail and Consumer Products 12.2 % 12.3 %
Transportation 1.2 % 1.3 %
Total 100.0 % 100.0 % The geographic composition of investments at fair value at September 30, 2022 and December 31, 2021 is as follows:
September 30, 2022 December 31, 2021
United States
Midwest 10.9 % 12.5 %
Northeast 30.8 % 24.2 %
South 23.1 % 23.4 %
West 27.9 % 31.8 %
Australia 1.9 % 2.4 %
Canada 4.6 % 5.7 %
Norway 0.2 % —
United Kingdom 0.6 % —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s present the amounts paid and received on the Company’s interest rate swap transactions, excluding upfront fees, for the three and nine months ended September 30, 2022 and 2021:
For the Three Months Ended September 30, 2022 For the Nine Months Ended September 30, 2022
Maturity Date Notional Amount Paid Received Net Paid Received Net
Interest rate swap 8/1/2022 $ 115,000 $ ( 427 ) $ 460 $ 33 $ ( 2,159 ) $ 3,048 $ 889
Interest rate swap 8/1/2022 50,000 ( 150 ) 200 50 ( 706 ) 1,325 619
Interest rate swap 8/1/2022 7,500 ( 23 ) 30 7 ( 106 ) 198 92
Interest rate swap 8/1/2022 27,531 ( 117 ) 101 ( 16 ) ( 730 ) 474 ( 256 )
Interest rate swap 8/1/2022 2,160 ( 9 ) 8 ( 1 ) ( 57 ) 37 ( 20 )
Interest rate swap 8/1/2022 42,819 ( 171 ) 149 ( 22 ) ( 1,134 ) 737 ( 397 )
Interest rate swap 1/22/2023 150,000 ( 1,620 ) 1,688 68 ( 3,591 ) 5,063 1,472
Interest rate swap 11/1/2024 300,000 ( 3,374 ) 2,907 ( 467 ) ( 7,708 ) 8,719 1,011
Interest rate swap 11/1/2024 50,000 ( 589 ) 484 ( 105 ) ( 1,356 ) 1,453 97
Interest rate swap 11/1/2024 2,500 ( 24 ) 28 4 ( 72 ) 64 ( 8 )
Interest rate swap 8/1/2026 300,000 ( 3,115 ) 1,854 ( 1,261 ) ( 6,894 ) 5,563 ( 1,331 )
Total $ 1,047,510 $ ( 9,619 ) $ 7,909 $ ( 1,710 ) $ ( 24,513 ) $ 26,681 $ 2,168
For the Three Months Ended September 30, 2021 For the Nine Months Ended September 30, 2021
Maturity Date Notional Amount Paid Received Net Paid Received Net
Interest rate swap (1) 7/30/2021 $ 11,700 $ ( 17 ) $ 1 $ ( 16 ) $ ( 102 ) $ 14 $ ( 88 )
Interest rate swap (1) 7/30/2022 13,440 ( 3 ) 2 ( 1 ) ( 3 ) 2 ( 1 )
Interest rate swap 8/1/2022 115,000 ( 740 ) 1,294 554 ( 2,248 ) 3,881 1,633
Interest rate swap 8/1/2022 50,000 ( 222 ) 563 341 ( 681 ) 1,688 1,007
Interest rate swap 8/1/2022 7,500 ( 33 ) 84 51 ( 103 ) 253 150
Interest rate swap 8/1/2022 27,531 ( 306 ) 157 ( 149 ) ( 922 ) 480 ( 442 )
Interest rate swap 8/1/2022 2,160 ( 24 ) 12 ( 12 ) ( 72 ) 37 ( 35 )
Interest rate swap 1/22/2023 150,000 ( 821 ) 1,688 867 ( 2,501 ) 5,063 2,562
Interest rate swap (1) 6/9/2023 5,000 — — — ( 8 ) 5 ( 3 )
Interest rate swap 11/1/2024 300,000 ( 1,880 ) 2,906 1,026 ( 5,576 ) 8,719 3,143
Interest rate swap 11/1/2024 50,000 ( 340 ) 484 144 ( 1,004 ) 1,453 449
Interest rate swap 11/1/2024 2,500 ( 25 ) 16 ( 9 ) ( 72 ) 47 ( 25 )
Interest rate swap 8/1/2026 300,000 ( 1,612 ) 1,917 305 ( 4,083 ) 4,875 792
Total $ 1,034,831 $ ( 6,023 ) $ 9,124 $ 3,101 $ ( 17,375 ) $ 26,517 $ 9,142 (1) The notional amount of certain interest rate swaps may be more or less than the Company’s investment in individual portfolio companies as a result of arrangements with other lenders in the syndicate, amortization, or interest income paid-in-kind. For the three and nine months ended September 30, 2022 , the Company recognized $ 2.6 million and $ 7.2 million, respectively, in net change in unrealized losses, on interest rate swaps not designated as hedging instruments in the consolidated statement of operations related to the swap transactions. For the three and nine months ended September 30, 2022, the Company recognized $ 2.3 million in realized gains on interest rate swaps not designated as hedging instruments in the consolidated statement of operations related to the unwind of unrealized gains on interest rate swaps related to upfront fee payments received on interest rates swaps associated with the 2022 Convertible Notes. For the three and nine months ended September 30, 2022 , the Company recognized $ 17.1 million and $ 52.4 million in net change in unrealized losses, respectively, on interest rate swaps designated as hedging instruments as a component of interest expense in the consolidated statement of operations. For the three and nine months ended September 30, 2022 , this amount is offset by a decrease of $ 7.4 million and $ 24.3 million, respectively, for a change in the carrying value of the 2024 Notes and a decrease of $ 9.7 million and $ 28.1 million, respectively, for a change in carrying value of the 2026 Notes. For the three and nine months ended September 30, 2021 , the Company recognized $ 1.5 million and $ 4.8 million, respectively in net change in unrealized losses, on interest rate swaps not designated as hedging instruments in the consolidated statement of operations related to the swap transactions. For the three and nine months ended September 30, 2021 , the Company recognized $ 2.0 million and $ 14.2 million in net change in unrealized losses, respectively, on interest rate swaps designated as hedging instruments as a component of interest expense in the consolidated statement of operations. For the three and nine months ended September 30, 2021 , this amount is offset by a decrease of $ 1.1 million and $ 7.2 million, respectively, for a change in the carrying value of the 2024 Notes and a decrease of $ 0.9 million and $ 7.0 million, respectively, for a change in carrying value of the 2026 Notes. As of September 30, 2022 , the swap transactions had a fair value of ($ 58.9 ) million which is netted against cash collateral on the Company’s consolidated balance sheet. As of December 31, 2021 , the swap transactions had a fair value of ($ 1.6 ) million which is netted against cash collateral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As of September 30, 2022 , $ 15.6 million of cash is pledged as collateral under the Company’s derivative agreements and is included in restricted cash as a component of cash and cash equivalents on the Company’s consolidated balance sheet. As of December 31, 2021, $ 14.4 million of cash is pledged as collateral under the Company’s derivative agreements and is included in restricted cash as a component of cash and cash equivalents on the Company’s consolidated balance sheet.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6. Fair Value of Financial Instruments Investments The following tables present fair value measurements of investments as of September 30, 2022 and December 31, 2021:
Fair Value Hierarchy at September 30, 2022
Level 1 Level 2 Level 3 Total
First-lien debt investments $ — $ 22,447 $ 2,516,139 $ 2,538,586
Second-lien debt investments — — 41,197 41,197
Mezzanine debt investments — — 9,969 9,969
Equity and other investments 7,853 66,069 142,389 216,311
Total investments at fair value $ 7,853 $ 88,516 $ 2,709,694 $ 2,806,063
Interest rate swaps — ( 58,930 ) — ( 58,930 )
Total $ 7,853 $ 29,586 $ 2,709,694 $ 2,747,133
Fair Value Hierarchy at December 31, 2021
Level 1 Level 2 Level 3 Total
First-lien debt investments $ — $ — $ 2,298,856 $ 2,298,856
Second-lien debt investments — 42,729 — 42,729
Mezzanine debt investments — — 18,549 18,549
Equity and other investments 12,154 32,072 117,233 161,459
Total investments at fair value $ 12,154 $ 74,801 $ 2,434,638 $ 2,521,593
Interest rate swaps — ( 1,601 ) — ( 1,601 )
Total $ 12,154 $ 73,200 $ 2,434,638 $ 2,519,992 Transfers between levels, if any, are recognized at the beginning of the quarter in which the transfers occur. The following tables present the changes in the fair value of investments for which Level 3 inputs were used to determine the fair value as of and for the three and nine months ended September 30, 2022:
As of and for the Three Months Ended
September 30, 2022
First-lien Second-lien Mezzanine Equity Total
Balance, beginning of period $ 2,295,057 $ 41,523 $ 10,397 $ 137,581 $ 2,484,558
Purchases or originations 243,794 — — 8,355 252,149
Repayments / redemptions ( 21,559 ) — — — ( 21,559 )
Sale Proceeds — — — — —
Paid-in-kind interest 2,796 — 65 — 2,861
Net change in unrealized gains (losses) ( 7,332 ) ( 344 ) ( 494 ) ( 3,547 ) ( 11,717 )
Net realized gains 55 — — — 55
Net amortization of discount on securities 3,328 18 1 — 3,347
Transfers within Level 3 — — — — —
Transfers into (out of) Level 3 — — — — —
Balance, End of Period $ 2,516,139 $ 41,197 $ 9,969 $ 142,389 $ 2,709,694
As of and for the Nine Months Ended
September 30, 2022
First-lien Second-lien Mezzanine Equity Total
Balance, beginning of period $ 2,298,856 $ — $ 18,549 $ 117,233 $ 2,434,638
Purchases or originations 622,416 54 — 41,131 663,601
Repayments / redemptions ( 383,428 ) ( 10 ) — — ( 383,438 )
Sale Proceeds — — — ( 18,315 ) ( 18,315 )
Paid-in-kind interest 9,433 — 190 — 9,623
Net change in unrealized gains (losses) ( 43,946 ) ( 1,629 ) ( 6,640 ) ( 13,816 ) ( 66,031 )
Net realized gains 168 — — 14,022 14,190
Net amortization of discount on securities 12,640 53 4 — 12,697
Transfers within Level 3 — — ( 2,134 ) 2,134 —
Transfers into (out of) Level 3 — 42,729 — — 42,729
Balance, End of Period $ 2,516,139 $ 41,197 $ 9,969 $ 142,389 $ 2,709,694 Astra Acquisition Corp. was transferred into Level 3 from Level 2 for fair value measurement purposes during the nine months ended September 30, 2022, as a result of changes in the observability of inputs into the security valuation for this portfolio company. The following tables present the changes in the fair value of investments for which Level 3 inputs were used to determine the fair value as of and for the three and nine months ended September 30, 2021.
As of and for the Three Months Ended
September 30, 2021
First-lien Second-lien Mezzanine Equity Total
Balance, beginning of period $ 2,398,267 $ 6,285 $ 16,758 $ 105,073 $ 2,526,383
Purchases or originations 91,680 — — 872 92,552
Repayments / redemptions ( 271,715 ) ( 5,792 ) — ( 3,064 ) ( 280,571 )
Paid-in-kind interest 2,297 104 61 — 2,462
Net change in unrealized gains (losses) ( 7,054 ) ( 933 ) ( 411 ) 21,274 12,876
Net realized gains (losses) ( 19 ) — — 2,729 2,710
Net amortization of discount on securities 5,885 336 1 — 6,222
Transfers within Level 3 — — — — —
Transfers into (out of) Level 3 — — — — —
Balance, End of Period $ 2,219,341 $ — $ 16,409 $ 126,884 $ 2,362,634
As of and for the Nine Months Ended
September 30, 2021
First-lien Second-lien Mezzanine Equity Total
Balance, beginning of period $ 2,158,551 $ 5,037 $ 10,982 $ 75,150 $ 2,249,720
Purchases or originations 491,127 — 4,505 19,597 515,229
Repayments / redemptions ( 455,783 ) ( 5,791 ) — ( 15,191 ) ( 476,765 )
Paid-in-kind interest 5,825 432 388 — 6,645
Net change in unrealized gains (losses) 7,085 ( 45 ) 6,479 38,408 51,927
Net realized gains 8 — — 13,717 13,725
Net amortization of discount on securities 12,528 367 51 — 12,946
Transfers within Level 3 — — ( 1,816 ) 1,816 —
Transfers into (out of) Level 3 — — ( 4,180 ) ( 6,613 ) ( 10,793 )
Balance, End of Period $ 2,219,341 $ — $ 16,409 $ 126,884 $ 2,362,634 The following tables present information with respect to the net change in unrealized gains or losses on investments for which Level 3 inputs were used in determining fair value that are still held by the Company at September 30, 2022 and 2021:
Net Change in Unrealized Net Change in Unrealized
Gains or (Losses) Gains or (Losses)
for the Three Months Ended for the Three Months Ended
September 30, 2022 on September 30, 2021 on
Investments Held at Investments Held at
September 30, 2022 September 30, 2021
First-lien debt investments $ ( 8,880 ) $ 2
Second-lien debt investments ( 344 ) —
Mezzanine debt investments ( 494 ) ( 412 )
Equity and other investments ( 3,547 ) 22,618
Total $ ( 13,265 ) $ 22,208
Net Change in Unrealized Net Change in Unrealized
Gains or (Losses) Gains or (Losses)
for the Nine Months Ended for the Nine Months Ended
September 30, 2022 on September 30, 2021 on
Investments Held at Investments Held at
September 30, 2022 September 30, 2021
First-lien debt investments $ ( 39,664 ) $ 13,754
Second-lien debt investments ( 1,629 ) —
Mezzanine debt investments ( 6,639 ) 6,994
Equity and other investments 797 46,242
Total $ ( 47,135 ) $ 66,990 The following tables present the fair value of Level 3 Investments at fair value and the significant unobservable inputs used in the valuations as of September 30, 2022 and December 31, 2021. The tables are not intended to be all-inclusive, but instead capture the significant unobservable inputs relevant to the Company’s determination of fair values.
September 30, 2022
Valuation Unobservable Range (Weighted Impact to Valuation
Fair Value Technique Input Average) Increase to Input
First-lien debt investments $ 2,516,139 Income approach (1) Discount rate 8.3 % — 17.2 % ( 13.6 %) Decrease
Second-lien debt investments 41,197 Income approach Discount rate 17.4 % — 17.4 % ( 17.4 %) Decrease
Mezzanine debt investments 9,969 Income approach (2) Discount rate 8.3 % — 14.3 % ( 11.7 %) Decrease
Equity and other investments 142,389 Market Multiple (3) Comparable multiple 3.7 x — 15.1 x ( 7.4 x) Increase
Total $ 2,709,694 (1) Includes $ 20.3 million of debt investments which were valued using an asset valuation waterfall. (2) Includes $ 0.1 million of debt investments which were valued using an asset valuation waterfall. (3) Includes $ 31.4 million of equity investments which were valued using an asset valuation waterfall, $ 5.2 million of equity investments using a Black-Scholes model, and $ 36.6 million of equity investments which, due to the proximity of the transactions relative to the measurement date, were valued using the cost of the investments.
December 31, 2021
Valuation Unobservable Range (Weighted Impact to Valuation
Fair Value Technique Input Average) Increase to Input
First-lien debt investments $ 2,298,856 Income approach (1) Discount rate 6.6 % — 12.2 % ( 9.6 %) Decrease
Mezzanine debt investments 18,549 Income approach (2) Discount rate 6.2 % — 9.3 % ( 8.5 %) Decrease
Equity and other investments 117,233 Market Multiple (3) Comparable multiple 4.5 x — 9.5 x ( 6.0 x) Increase
Total $ 2,434,638 (1) Includes $ 19.0 million of first-lien debt investments which were valued using an asset valuation waterfall. (2) Includes $ 2.1 million of debt investments which, due to the proximity of the transactions relative to the measurement date, were valued using the cost of the investments and $ 0.1 million of debt investments which were valued using an asset valuation waterfall. (3) Includes $ 22.0 million of equity investments which were valued using an asset valuation waterfall, $ 7.7 million of equity investments using a Black-Scholes model, and $ 26.2 million of equity investments which, due to the proximity of the transactions relative to the measurement date, were valued using the cost of the investment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September 30, 2022 and December 31, 2021, approximates its carrying value as the outstanding balance is callable at carrying value. The following table presents the fair value of the Company’s 2022 Convertible Notes, 2023 Notes, 2024 Notes and 2026 Notes, as of September 30, 2022 and December 31, 2021.
September 30, 2022 December 31, 2021
Outstanding Fair (1) Outstanding Fair (1)
2022 Convertible Notes $ — $ — $ 99,990 $ 121,710
2023 Notes 150,000 149,325 150,000 153,953
2024 Notes 347,500 330,212 347,500 362,703
2026 Notes 300,000 254,235 300,000 296,520
Total $ 797,500 $ 733,772 $ 897,490 $ 934,886 (1) The fair value is based on broker quotes received by the Company and is categorized as Level 2 within the fair value hierarchy. Other Financial Assets and Liabilities The carrying amounts of the Company’s assets and liabilities, other than investments at fair value and the 2022 Convertible Notes, 2023 Notes, 2024 Notes and 2026 Notes, approximate fair value due to their short maturities or their close proximity of the originations to the measurement date. Under the fair value hierarchy, cash and cash equivalents are classified as Level 1 while the Company’s other assets and liabilities, other than investments at fair value and Revolving Credit Facility, are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7. Debt In accordance with the 1940 Act, with certain limitations, the Company is allowed to borrow amounts such that its asset coverage, as defined in the 1940 Act, is at least 150% after such borrowing. As of September 30, 2022 and December 31, 2021 , the Company’s asset coverage was 186.6 % and 205.4 %, respectively. Debt obligations consisted of the following as of September 30, 2022 and December 31, 2021:
September 30, 2022
Aggregate Outstanding Amount (1) Carrying (2)(3)
Revolving Credit Facility $ 1,585,000 $ 739,331 $ 845,669 $ 725,388
2023 Notes 150,000 150,000 — 149,796
2024 Notes 347,500 347,500 — 324,658
2026 Notes 300,000 300,000 — 257,206
Total Debt $ 2,382,500 $ 1,536,831 $ 845,669 $ 1,457,048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9 million, $ 0.2 million, $ 2.9 million and $ 4.4 million, respectively. (3) The carrying values of the 2024 Notes and 2026 Notes are presented inclusive of an incremental ($ 19.9 ) million and ($ 38.4 ) million, respectively, which represents an adjustment in the carrying values of the 2024 Notes and 2026 Notes, each resulting from a hedge accounting relationship.
December 31, 2021
Aggregate Outstanding Amount (1) Carrying (2)(3)
Revolving Credit Facility $ 1,510,000 $ 316,442 $ 1,193,558 $ 304,607
2022 Convertible Notes 99,990 99,990 — 99,673
2023 Notes 150,000 150,000 — 149,306
2024 Notes 347,500 347,500 — 347,896
2026 Notes 300,000 300,000 — 284,482
Total Debt $ 2,407,490 $ 1,213,932 $ 1,193,558 $ 1,185,964 (1) The amount available may be subject to limitations related to the borrowing base under the Revolving Credit Facility and asset coverage requirements. (2)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 (3) The carrying values of the 2024 Notes and 2026 Notes are presented inclusive of an incremental $ 4.4 million and ($ 10.2 ) million, respectively, which represents an adjustment in the carrying values of the 2024 Notes and 2026 Notes, each resulting from a hedge accounting relationship. For the three and nine months ended September 30, 2022 and 2021, the components of interest expense were as follows:
Three Months Ended Nine Months Ended
September 30, 2022 September 30, 2021 September 30, 2022 September 30, 2021
Interest expense $ 14,632 $ 10,123 $ 34,439 $ 30,014
Commitment fees 892 1,138 3,268 3,313
Amortization of deferred financing costs 1,424 1,527 4,306 4,387
Accretion of original issue discount 193 186 571 519
Swap settlement 1,710 ( 3,118 ) ( 2,168 ) ( 9,234 )
Total Interest Expense $ 18,851 $ 9,856 $ 40,416 $ 28,999
Average debt outstanding (in millions) $ 1,490.9 $ 1,240.8 $ 1,287.1 $ 1,215.7
Weighted average interest rate 4.4 % 2.3 % 3.3 % 2.3 % Revolving Credit Facility On August 23, 2012, the Company entered into a senior secured revolving credit agreement with Truist Bank (as a successor by merger to SunTrust Bank), as administrative agent, and J.P. Morgan Chase Bank, N.A., as syndication agent, and certain other lenders (as amended and restated, the “Revolving Credit Facility”). As of March 31, 2022, aggregate commitments under the facility were $ 1.510 billion. Pursuant to an amendment to the Revolving Credit Facility dated as of April 25, 2022 (the “Twelfth Amendment”), the aggregate commitments under the facility were increased to $ 1.585 billion. The facility includes an uncommitted accordion feature that allows the Company, under certain circumstances, to increase the size of the facility to up to $ 2.0 billion. Pursuant to the Twelfth Amendment, with respect to $ 1.510 billion in commitments, the revolving period, during which period the Company, subject to certain conditions, may make borrowings under the facility, was extended to April 24, 2026 and the stated maturity date was extended to April 23, 2027 . For the remaining $ 75.0 million of commitments, (A) with respect to $ 25.0 million of commitments, the revolving period ends January 31, 2024 and the stated maturity is January 31, 2025 and (B) with respect to $ 50.0 million of commitments, the revolving period ends February 4, 2025 and the stated maturity is February 4, 2026 . Pursuant to an amendment to the Revolving Credit Facility dated as of May 19, 2022 (the “Thirteenth Amendment”), certain non-substantive administrative and operational elements were updated. The Company may borrow amounts in U.S. dollars or certain other permitted currencies. As of September 30, 2022 , the Company had outstanding debt denominated in Australian dollars (AUD) of 59.0 million, British pounds (GBP) of 7.9 million, Canadian dollars (CAD) of 111.5 million, and Euro (EUR) of 13.6 million on its Revolving Credit Facility, included in the Outstanding Principal amount in the table above. The Revolving Credit Facility also provides for the issuance of letters of credit up to an aggregate amount of $ 75.0 million. As of September 30, 2022 , the Company had less than $ 0.1 million letters of credit issued through the Revolving Credit Facility, and as of December 31, 2021 , the Company had no outstanding letters of credit issued through the Revolving Credit Facility. The amount available for borrowing under the Revolving Credit Facility is reduced by any letters of credit issued through the Revolving Credit Facility. Amounts drawn under the Revolving Credit Facility, including amounts drawn in respect of letters of credit, bear interest at either the applicable reference rate plus an applicable credit spread adjustment, plus a margin of either 1.75 % or 1.875 %, or the base rate plus a margin of either 0.75 % or 0.875 %, in each case, based on the total amount of the borrowing base relative to the sum of the total commitments (or, if greater, the total exposure) under the Revolving Credit Facility plus certain other designated secured debt. The Company may elect either the applicable reference rate or base rate at the time of drawdown, and loans may be converted from one rate to another at any time, subject to certain conditions. The Company also pays a fee of 0.375 % on undrawn amounts and, in respect of each undrawn letter of credit, a fee and interest rate equal to the then applicable margin while the letter of credit is outstanding. The Revolving Credit Facility is guaranteed by Sixth Street SL SPV, LLC, TC Lending, LLC and Sixth Street SL Holding, LLC. The Revolving Credit Facility is secured by a perfected first-priority security interest in substantially all the portfolio investments held by the Company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Thirteenth Amendment, the financial covenants require: • an asset coverage ratio of no less than 1.5 to 1 on the last day of any fiscal quarter; • stockholders’ equity of at least $ 500 million plus 25 % of the net proceeds of the sale of equity interests after January 31, 2020; and • a minimum asset coverage ratio of no less than 2 to 1 with respect to (i) the consolidated assets of the Company and the subsidiary guarantors (including certain limitations on the contribution of equity in financing subsidiaries) to (ii) the secured debt of the Company and its subsidiary guarantors plus unsecured senior securities of the Company and its subsidiary guarantors that mature within 90 days of the date of determination (the “Obligor Asset Coverage Ratio”). The Revolving Credit Facility also contains certain additional concentration limits in connection with the calculation of the borrowing base, based on the Obligor Asset Coverage Ratio. Net proceeds received from the Company’s common stock issuance in February 2021 and net proceeds received from the issuance of the 2026 Notes were used to pay down borrowings on the Revolving Credit Facility. As of September 30, 2022 and December 31, 2021, the Company was in compliance with the terms of the Revolving Credit Facility. 2022 Convertible Notes In February 2017, the Company issued in a private offering $ 115.0 million aggregate principal amount convertible notes due August 2022 (the “2022 Convertible Notes”). The 2022 Convertible Notes were issued in a private placement only to qualified institutional buyers pursuant to Rule 144A under the Securities Act. The 2022 Convertible Notes were unsecured, and bore interest at a rate of 4.50 % per year, payable semiannually. In June 2018, the Company issued in a registered public offering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the Company’s 2022 Convertible Notes issued in February 2017. The 2022 Convertible Notes matured on August 1, 2022 . In connection with the offering of 2022 Convertible Notes in February 2017 and the reopening in June 2018, the Company entered into interest rate swaps to align the interest rates of its liabilities with its investment portfolio, which consists of predominately floating rate loans. The notional amount of the interest rate swaps matched the amount of principal outstanding, and matured on August 1, 2022, matching the maturity date of the 2022 Convertible Notes. During the year ended December 31, 2020, the Company repurchased on the open market and extinguished $ 29.7 million in aggregate principal amount of the 2022 Convertible Notes for $ 29.5 million. In connection with the repurchases of the 2022 Convertible Notes, the Company entered into floating-to-fixed interest rate swaps with an aggregate notional amount equal to the amount of 2022 Convertible Notes repurchased, which had the effect of reducing the notional exposure of the fixed-to-floating interest rate swaps, which were entered into in connection with the issuance of the 2022 Convertible Notes, to match the remaining principal amount of the 2022 Convertible Notes outstanding. Holders were entitled to convert their 2022 Convertible Notes at their option at any time prior to February 1, 2022 only under certain circumstances. On or after February 1, 2022 until the close of business on the scheduled trading day immediately preceding the maturity date, holders may convert their notes at any time. On September 30, 2021, the Company notified the trustee and holders of the 2022 Convertible Notes that the terms of one of the conversion features had been met and the notes were eligible for conversion at the option of the holders. The notes remained convertible until October 12, 2021. During this period $ 42.8 million aggregate principal amount of notes were surrendered for conversion and the Company elected combination settlement. During the three months ended December 31, 2021, $ 42.8 million of principal of the 2022 Convertible Notes were converted and were settled with a combination of cash and 2,324,820 shares of the Company’s common stock. In connection with the settlement of the 2022 Convertible Notes, the Company entered into a floating-to-fixed interest rate swap with an aggregate notional amount equal to the amount of 2022 Convertible Notes settled, which had the effect of reducing the notional exposure of the fixed-to-floating interest rate swaps, which were entered into in connection with the issuance of the 2022 Convertible Notes, to match the remaining principal amount of the 2022 Convertible Notes outstanding. On January 26, 2022, the Company notified the trustee and holders of the 2022 Convertible Notes that the terms of settlement for the notes at the Company’s election was a combination settlement of cash and stock to occur after the 40 day observation period described in the notes indenture. The Company elected to settle any 2022 Convertible Notes that were converted between February 1, 2022 and August 1, 2022 with a specified cash amount (as defined in the indenture governing the 2022 Convertible Notes) of $ 20.00 per $ 1,000 principal amount of the 2022 Convertible Notes and any additional amounts in stock based on the applicable conversion rate as described in the indenture. For the three and nine months ended September 30, 2022 and 2021, the components of interest expense related to the 2022 Convertible Notes were as follows:
Three Months Ended Nine Months Ended
September 30, 2022 September 30, 2021 September 30, 2022 September 30, 2021
Interest expense $ 372 $ 1,607 $ 2,622 $ 4,838
Amortization of deferred financing costs 48 195 317 580
Total Interest Expense $ 420 $ 1,802 $ 2,939 $ 5,418 Total interest expense in the table above does not include the effect of the interest rate swaps. During the three and nine months ended September 30, 2022 , the Company received $ 0.9 million and $ 5.8 million, respectively, and paid $ 0.9 million and $ 4.9 million, respectively, related to the settlements of its interest rate swaps, excluding upfront fees related to the 2022 Convertible Notes. During the three and nine months ended September 30, 2021 , the Company received $ 2.1 million and $ 6.3 million, respectively, and paid $ 1.3 million and $ 4.0 million, respectively, related to the settlements of its interest rate swaps related to the 2022 Convertible Notes. These net amounts are reflected in interest expense in the Company’s consolidated statements of operations. See Note 5 for further information about the Company’s interest rate swaps. As of September 30, 2022 and December 31, 2021, the components of the carrying value of the 2022 Convertible Notes and the stated interest rate were as follows:
September 30, 2022 December 31, 2021
Principal amount of debt $ — $ 99,990
Deferred financing costs — ( 317 )
Carrying value of debt $ — $ 99,673
Stated interest rate N/A 4.50 % The stated interest rate in the table above does not include the effect of the interest rate swaps. The Company’s swap-adjusted interest rate was three month LIBOR plus 2.11 % (on a weighted average basis) for the 2022 Convertible Notes. See Note 5 for further information about the Company’s interest rate swaps. The 2022 Convertible Notes were accounted for in accordance with ASC Topic 470-20. During the period ended March 31, 2021, the Company early adopted ASU 2020-06 and in accordance with this guidance reclassified the remaining unamortized discount on the 2022 Convertible Notes from the carrying value of the instrument to “additional paid-in capital” in the accompanying consolidated balance sheet. As a requirement under ASU 2020-06 the Company calculated diluted earnings per shares using the if-converted method which assumed full share settlement for the aggregate value of the 2022 Convertible Notes. On August 1, 2022, the 2022 Convertible Notes matured in accordance with the governing indenture. Holders of $ 79.2 million aggregate principal amount of notes provided valid notice of conversion and were subject to the combination settlement method previously elected by the Company. In accordance with the settlement method, the Company issued a total of 4,360,125 shares of common stock, or $ 78.1 million at the adjusted conversion price per share of $ 17.92 . The remaining balance of the notes that were not converted into newly issued shares of common stock were settled with existing cash resources, including through utilization of the Company’s Revolving Credit Facility. The interest rate swaps associated with the principal amount of the notes outstanding were terminated on the date of maturity of the 2022 Convertible Notes. 2023 Notes In January 2018, the Company issued $ 150.0 million aggregate principal amount of unsecured notes that mature on January 22, 2023 (the “2023 Notes”). The principal amount of the 2023 Notes is payable at maturity. The 2023 Notes bear interest at a rate of 4.50 % per year, payable semi-annually commencing on July 22, 2018, and may be redeemed in whole or in part at the Company’s option at any time at par plus a “make whole” premium. Total proceeds from the issuance of the 2023 Notes, net of underwriting discounts and offering costs, were $ 146.9 million. The Company used the net proceeds of the 2023 Notes to repay outstanding indebtedness under the Revolving Credit Facility. In connection with the 2023 Notes offering, the Company entered into an interest rate swap to align the interest rates of its liabilities with the Company’s investment portfolio, which consists of predominately floating rate loans. The notional amount of the interest rate swap is $ 150.0 million, which matures on January 22, 2023 , matching the maturity date of the 2023 Notes. As a result of the swap, the Company’s effective interest rate on the 2023 Notes is three-month LIBOR plus 1.99 %. See Note 5 for further information about the Company’s interest rate swaps. 2024 Notes In November 2019, the Company issued $ 300.0 million aggregate principal amount of unsecured notes that mature on November 1, 2024 (the “2024 Notes”). The principal amount of the 2024 Notes is payable at maturity. The 2024 Notes bear interest at a rate of 3.875 %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 292.9 million. The Company used the net proceeds of the 2024 Notes to repay outstanding indebtedness under the Revolving Credit Facility. On February 5, 2020, the Company issued an additional $ 50.0 million aggregate principal amount of unsecured notes that mature on November 1, 2024 .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 50.1 million. The Company used the net proceeds of the 2024 Notes to repay outstanding indebtedness under the Revolving Credit Facility. In connection with the 2024 Notes offering and the reopening of the 2024 Notes, the Company entered into interest rate swaps to align the interest rates of its liabilities with the Company’s investment portfolio, which consists of predominately floating rate loans. The notional amount of the two interest rates swaps is $ 300.0 million and $ 50.0 million, respectively, each of which matures on November 1, 2024 , matching the maturity date of the 2024 Notes. As a result of the swaps, the Company’s effective interest rate on the 2024 Notes is three-month LIBOR plus 2.28 % (on a weighted average basis). The interest expense related to the 2024 Notes is offset by proceeds received from the interest rate swaps designated as a hedge. The swap adjusted interest expense is included as a component of interest expense on the Company’s consolidated statement of operations. As of September 30, 2022 and December 31, 2021 the effective hedge interest rate swaps had a fair value of ($ 19.9 ) million and $ 4.4 million, respectively, which is offset within interest expense by an equal, but opposite, fair value change for the hedged risk on the 2024 Notes. During the year ended December 31, 2020, the Company repurchased on the open market and extinguished $ 2.5 million in aggregate principal amount of the 2024 Notes for $ 2.4 million. In connection with the repurchase of the 2024 Notes, the Company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the Company’s effective interest rate on the outstanding 2024 Notes is three-month LIBOR plus 2.28 % (on a weighted average basis). 2026 Notes On February 3, 2021, the Company issued $ 300.0 million aggregate principal amount of unsecured notes that mature on August 1, 2026 (the “2026 Notes”). The principal amount of the 2026 Notes is payable at maturity. The 2026 Notes bear interest at a rate of 2.50 % per year, payable semi-annually commencing on August 1, 2021, and may be redeemed in whole or in part at the Company’s option at any time at par plus a “make whole” premium. Total proceeds from the issuance of the 2026 Notes, net of underwriting discounts, offering costs and original issue discount were $ 293.7 million. The Company used the net proceeds of the 2026 Notes to repay outstanding indebtedness under the Revolving Credit Facility. In connection with the issuance of the 2026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 2026 , matching the maturity date of the 2026 Notes. As a result of the swap, the Company’s effective interest rate on the 2026 Notes is three-month LIBOR plus 1.91 %. The interest expense related to the 2026 Notes is offset by proceeds received from the interest rate swaps designated as a hedge. The swap adjusted interest expense is included as a component of interest expense on the Company’s consolidated statement of operations. As of September 30, 2022 and December 31, 2021 the effective hedge interest rate swaps had a fair value of ($ 38.4 ) million and ($ 10.2 ) million, respectively, which is offset within interest expense by an equal, but opposite, fair value change for the hedged risk on the 2026 Notes. For the three and nine months ended September 30, 2022 and 2021, the components of interest expense related to the 2023 Notes, 2024 Notes and 2026 Notes were as follows:
Three Months Ended Nine Months Ended
September 30, 2022 September 30, 2021 September 30, 2022 September 30, 2021
Interest expense $ 6,929 $ 6,929 $ 20,787 $ 20,157
Accretion of original issue discount 193 186 571 519
Amortization of deferred financing costs 607 607 1,801 1,731
Total Interest Expense $ 7,729 $ 7,722 $ 23,159 $ 22,407 Total interest expense in the table above does not include the effect of the interest rate swaps related to the 2023 Notes, 2024 Notes and 2026 Notes. During the three and nine months ended September 30, 2022 , the Company received $ 7.0 million and $ 20.9 million, respectively, and paid $ 8.7 million and $ 19.6 million, respectively, related to the settlements of its interest rate swaps, excluding upfront fees, related to the 2023, 2024 and 2026 Notes. During the three and nine months ended September 30, 2021 , the Company received $ 7.0 million and $ 20.2 million, respectively, and paid $ 4.7 million and $ 13.2 million, respectively, related to the settlements of its interest rate swaps, excluding upfront fees, related to the 2023, 2024 and 2026 Notes. These net amounts are reflected in interest expense in the Company’s consolidated statements of operations. See Note 5 for further information about the Company’s interest rate swaps. As September 30, 2022 and December 31, 2021, the components of the carrying value of the 2023 Notes, 2024 Notes and 2026 Notes and the stated interest rate were as follows:
September 30, 2022 December 31, 2021
2023 Notes 2024 Notes 2026 Notes 2023 Notes 2024 Notes 2026 Notes
Principal amount of debt $ 150,000 $ 347,500 $ 300,000 $ 150,000 $ 347,500 $ 300,000
Original issue discount, net of accretion ( 3 ) ( 816 ) ( 1,566 ) ( 11 ) ( 1,091 ) ( 1,853 )
Deferred financing costs ( 201 ) ( 2,125 ) ( 2,867 ) ( 683 ) ( 2,886 ) ( 3,426 )
Fair value of an effective hedge — ( 19,901 ) ( 38,361 ) — 4,373 ( 10,239 )
Carrying value of debt $ 149,796 $ 324,658 $ 257,206 $ 149,306 $ 347,896 $ 284,482
Stated interest rate 4.50 % 3.875 % 2.50 % 4.50 % 3.875 % 2.50 % The stated interest rate in the table above does not include the effect of the interest rate swaps. As of September 30, 2022 and December 31, 2021 , the Company’s swap-adjusted interest rate on the 2023 Notes, 2024 Notes and 2026 Notes is three month LIBOR plus 1.99 %, 2.28 % (on a weighted average basis), and 1.91 %, respectively. As of September 30, 2022 and December 31, 2021 , the Company was in compliance with the terms of the indentures governing the 2023 Notes, 2024 Notes and 2026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September 30, 2022 and December 31, 2021, the Company had the following commitments to fund investments in current portfolio companies:
September 30, 2022 December 31, 2021
Alpha Midco, Inc. - Delayed Draw $ 910 $ 4,444
American Achievement, Corp. - Revolver 2,403 2,403
ASG II, LLC - Delayed Draw 8,478 —
AvidXchange, Inc. - Delayed Draw 766 1,021
Axonify, Inc. - Delayed Draw 7,147 6,850
Bayshore Intermediate #2, L.P. - Revolver 2,398 2,398
BCTO Ace Purchaser, Inc. - Delayed Draw 8,677 —
Bear OpCo, LLC - Delayed Draw 2,952 —
Biohaven Pharmaceuticals, Inc. - Delayed Draw — 12,500
BlueSnap, Inc. - Delayed Draw &amp; Revolver 5,500 12,500
Carlstar Group, LLC - Revolver 8,500 —
Clinicient, Inc. - Revolver — 1,600
Cordance Operations, LLC - Delayed Draw &amp; Revolver 18,913 —
CrunchTime Information Systems, Inc. - Delayed Draw 7,101 —
DaySmart Holdings, LLC - Delayed Draw — 4,630
Destiny Solutions Parent Holding Company - Delayed Draw — 6,478
Dye &amp; Durham Corp. - Delayed Draw &amp; Revolver 7,247 7,884
EDB Parent, LLC - Delayed Draw 21,012 —
Erling Lux Bidco SARL - Delayed Draw &amp; Revolver 2,512 —
Elysian Finco Ltd. - Delayed Draw &amp; Revolver 7,180 —
Employment Hero Holdings Pty Ltd. - Delayed Draw &amp; Revolver 14,788 16,722
EMS Linq, Inc. - Revolver 8,784 8,784
ExtraHop Networks, Inc. - Delayed Draw 18,934 24,389
ForeScout Technologies, Inc. - Delayed Draw &amp; Revolver 3,425 500
G Treasury SS, LLC - Delayed Draw 2,033 6,986
Ibis Intermediate Co. - Delayed Draw 6,338 6,338
IntelePeer Holdings, Inc. - Delayed Draw — 2,643
IRGSE Holding Corp. - Revolver 672 673
Kyriba Corp. - Revolver 45 39
LeanTaaS Holdings, Inc. - Delayed Draw 48,310 —
Lithium Technologies, LLC - Revolver 1,979 1,979
Lucidworks, Inc. - Delayed Draw &amp; Revolver 833 3,333
Murchison Oil and Gas, LLC - Delayed Draw 9,772 —
Netwrix Corp. - Delayed Draw &amp; Revolver 18,179 6,351
Neuintel, LLC - Delayed Draw 5,300 8,600
PageUp People, Ltd. - Delayed Draw 26,682 30,173
Passport Labs, Inc. - Delayed Draw &amp; Revolver 2,778 8,334
PrimePay Intermediate, LLC - Delayed Draw 5,298 8,000
PrimeRevenue, Inc. - Delayed Draw &amp; Revolver 6,500 6,500
Project44, Inc. - Delayed Draw 19,861 19,861
ReliaQuest Holdings, LLC - Delayed Draw &amp; Revolver 28,262 29,877
Tango Management Consulting, LLC - Delayed Draw &amp; Revolver 28,514 38,750
TRP Assets, LLC - Delayed Draw 14,270 18,000
Verdad Resources Intermediate Holdings, LLC - Delayed Draw — 7,778
WideOrbit, Inc. - Revolver 4,756 4,756
Workwell Acquisition Co. - Delayed Draw 5,627 10,000
Total Portfolio Company Commitments (1)(2) $ 393,636 $ 332,07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September 30, 2022 and December 31, 2021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September 30, 2022 and December 31, 2021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2</t>
        </is>
      </c>
    </row>
    <row r="3">
      <c r="A3" s="3" t="inlineStr">
        <is>
          <t>Equity [Abstract]</t>
        </is>
      </c>
      <c r="B3" s="4" t="inlineStr">
        <is>
          <t xml:space="preserve"> </t>
        </is>
      </c>
    </row>
    <row r="4">
      <c r="A4" s="4" t="inlineStr">
        <is>
          <t>Net Assets</t>
        </is>
      </c>
      <c r="B4" s="4" t="inlineStr">
        <is>
          <t xml:space="preserve">9. Net Assets In February 2021, the Company issued a total of 4,000,000 shares of common stock at $ 21.30 per share. Net of underwriting fees and offering costs, the Company received total cash proceeds of $ 84.9 million. Subsequent to the offering the Company issued an additional 49,689 shares in March 2021 pursuant to the overallotment option granted to underwriters and received, net of underwriting fees, total cash proceeds of $ 1.0 million. In December 2021, the Company issued a total of 2,324,820 shares of common stock, or $ 42.3 million as settlement for the conversion of $ 42.8 million principal amount of the 2022 Convertible Notes. In August 2022, the Company issued a total of 4,360,125 shares of common stock, or $ 78.1 million as settlement for the conversion of $ 79.2 million principal amount of the 2022 Convertible Notes. The Company has a dividend reinvestment plan, whereby the Company may buy shares of its common stock in the open market or issue new shares in order to satisfy dividend reinvestment requests. The number of shares to be issued to a stockholder is determined by dividing the total dollar amount of the cash dividend or distribution payable to a stockholder by the market price per share of the Company’s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 of the current market price per share (or such lesser discount to the current market price per share that still exceeded the most recently computed net asset value per share). Shares purchased in open market transactions by the plan administrator will be allocated to a stockholder based on the average purchase price, excluding any brokerage charges or other charges, of all shares of common stock purchased in the open market. Pursuant to the Company’s dividend reinvestment plan, the following tables summarize the shares issued to stockholders who have not opted out of the Company’s dividend reinvestment plan during the nine months ended September 30, 2022 and 2021. All shares issued to stockholders in the tables below are newly issued shares.
Nine Months Ended
September 30, 2022
Date
Date Declared Dividend (1) Record Date Shares Issued Shares Issued
November 2, 2021 Base December 15, 2021 January 14, 2022 233,542
February 17, 2022 Supplemental February 28, 2022 March 31, 2022 65,596
February 17, 2022 Base March 15, 2022 April 18, 2022 239,376
May 3, 2022 Supplemental May 31, 2022 June 30, 2022 29,459
May 3, 2022 Base June 15, 2022 July 15, 2022 294,337
August 2, 2022 Base September 15, 2022 September 30, 2022 357,530
Total Shares Issued 1,219,840
Nine Months Ended
September 30, 2021
Date
Date Declared Dividend (1) Record Date Shares Issued Shares Issued
November 4, 2020 Base December 15, 2020 January 15, 2021 211,904
February 17, 2021 Supplemental February 26, 2021 March 31, 2021 24,196
February 17, 2021 Base March 15, 2021 April 15, 2021 165,400
February 17, 2021 Special March 25, 2021 April 8, 2021 483,361
May 4, 2021 Supplemental May 28, 2021 June 30, 2021 30,924
May 4, 2021 Base June 15, 2021 July 15, 2021 187,442
August 3, 2021 Supplemental August 31, 2021 September 30, 2021 11,852
Total Shares Issued 1,115,079 (1) See Note 11 for further information on base, supplemental and special dividends. On August 4, 2015, the Company's Board authorized the Company to acquire up to $ 50 million in aggregate of the Company’s common stock from time to time over an initial six month period, and has continued to authorize the refreshment of the $ 50 million amount authorized under and extension of the stock repurchase program prior to its expiration since that time, most recently as of May 3, 2022 . The amount and timing of stock repurchases under the program may vary depending on market conditions, and no assurance can be given that any particular amount of common stock will be repurchased. During the three and nine months ended September 30, 2022, the Company repurchased 180,542 shares at a weighted average share price of $ 16.62 inclusive of commissions, for a total cost of $ 3.0 million. No shares were repurchased during the three and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common share for the three and nine months ended September 30, 2022 and 2021:
Three Months Ended Nine Months Ended
September 30, 2022 September 30, 2021 September 30, 2022 September 30, 2021
Earnings per common share—basic
Numerator for basic earnings per share $ 34,431 $ 54,956 $ 61,791 $ 169,962
Denominator for basic weighted average shares 79,476,419 72,808,730 77,250,889 71,696,874
Earnings per common share—basic $ 0.43 $ 0.75 $ 0.80 $ 2.37
Earnings per common share—diluted
Numerator for increase in net assets per share $ — $ 54,956 $ — $ 169,962
Adjustment for interest expense and deferred financing — 1,428 — 4,294
Numerator for diluted earnings per share $ — $ 56,384 $ — $ 174,256
Denominator for basic weighted average shares — 72,808,730 — 71,696,874
Adjustment for dilutive effect of 2022 Convertible Notes — 7,706,681 — 7,706,681
Denominator for diluted weighted average shares — 80,515,411 — 79,403,555
Earnings per common share—diluted $ — $ 0.70 $ — $ 2.19 The 2022 Convertible Notes were convertible into a combination of cash and shares of the Company’s common stock, which could have been dilutive to common stockholders. Diluted earnings per share is the amount of earnings available to each share of common stock outstanding during the reporting period including any additional shares of common stock that would be issued if all potentially dilutive securities were exercised. Upon adoption of ASU 2020-06 during the period ended March 31, 2021 the Company is required to disclose diluted EPS using the if-converted method. The if-converted method is a method of computing EPS that assumes conversion of convertible securities at the beginning of the reporting period and is intended to show the maximum dilution effect to common stockholders regardless of how the conversion can occur. For the purpose of calculating diluted earnings per common share, the average daily closing price of the Company’s common stock for the three and nine months ended September 30, 2021 , respectively, was greater than the estimated adjusted conversion price for the 2022 Convertible Notes outstanding as of September 30, 2021. Therefore, for these periods presented in the consolidated financial statements the Company applied the if-converted method for purposes of calculating diluted earnings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2</t>
        </is>
      </c>
    </row>
    <row r="3">
      <c r="A3" s="3" t="inlineStr">
        <is>
          <t>Dividends [Abstract]</t>
        </is>
      </c>
      <c r="B3" s="4" t="inlineStr">
        <is>
          <t xml:space="preserve"> </t>
        </is>
      </c>
    </row>
    <row r="4">
      <c r="A4" s="4" t="inlineStr">
        <is>
          <t>Dividends</t>
        </is>
      </c>
      <c r="B4" s="4" t="inlineStr">
        <is>
          <t xml:space="preserve">11. Dividends The Company has historically paid a dividend to stockholders on a quarterly basis. The Company has a dividend framework that provides for a quarterly base dividend and a variable supplemental dividend, subject to satisfaction of certain measurement tests and the approval of the Board. The following tables summarize dividends declared during the nine months ended September 30, 2022 and 2021:
Nine Months Ended
September 30,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Total Dividends Declared $ 1.39
Nine Months Ended
September 30, 2021
Date Declared Dividend Record Date Payment Date Dividend per Share
February 17, 2021 Supplemental February 26, 2021 March 31, 2021 $ 0.05
February 17, 2021 Base March 15, 2021 April 15, 2021 0.41
February 17, 2021 Special March 25, 2021 April 8, 2021 1.25
May 4, 2021 Supplemental May 28, 2021 June 30, 2021 0.06
May 4, 2021 Base June 15, 2021 July 15, 2021 0.41
August 3, 2021 Supplemental August 31, 2021 September 30, 2021 0.02
August 3, 2021 Base September 15, 2021 October 15, 2021 0.41
Total Dividends Declared $ 2.61 The dividends declared during the nine months ended September 30, 2022 and 2021 were derived from net investment income, determined on a tax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Unaudited)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Total investments at fair value</t>
        </is>
      </c>
      <c r="B3" s="6" t="n">
        <v>2806063</v>
      </c>
      <c r="C3" s="4" t="inlineStr">
        <is>
          <t>[1]</t>
        </is>
      </c>
      <c r="D3" s="6" t="n">
        <v>2521593</v>
      </c>
      <c r="E3" s="4" t="inlineStr">
        <is>
          <t>[2],[3]</t>
        </is>
      </c>
    </row>
    <row r="4">
      <c r="A4" s="4" t="inlineStr">
        <is>
          <t>Cash and cash equivalents (restricted cash of $15,627 and $14,399, respectively) Interest receivable</t>
        </is>
      </c>
      <c r="B4" s="5" t="n">
        <v>30280</v>
      </c>
      <c r="D4" s="5" t="n">
        <v>15967</v>
      </c>
    </row>
    <row r="5">
      <c r="A5" s="4" t="inlineStr">
        <is>
          <t>Interest receivable</t>
        </is>
      </c>
      <c r="B5" s="5" t="n">
        <v>19830</v>
      </c>
      <c r="D5" s="5" t="n">
        <v>10775</v>
      </c>
    </row>
    <row r="6">
      <c r="A6" s="4" t="inlineStr">
        <is>
          <t>Prepaid expenses and other assets</t>
        </is>
      </c>
      <c r="B6" s="5" t="n">
        <v>3548</v>
      </c>
      <c r="D6" s="5" t="n">
        <v>3522</v>
      </c>
    </row>
    <row r="7">
      <c r="A7" s="4" t="inlineStr">
        <is>
          <t>Total Assets</t>
        </is>
      </c>
      <c r="B7" s="5" t="n">
        <v>2859721</v>
      </c>
      <c r="D7" s="5" t="n">
        <v>2551857</v>
      </c>
    </row>
    <row r="8">
      <c r="A8" s="3" t="inlineStr">
        <is>
          <t>Liabilities</t>
        </is>
      </c>
      <c r="B8" s="4" t="inlineStr">
        <is>
          <t xml:space="preserve"> </t>
        </is>
      </c>
      <c r="D8" s="4" t="inlineStr">
        <is>
          <t xml:space="preserve"> </t>
        </is>
      </c>
    </row>
    <row r="9">
      <c r="A9" s="4" t="inlineStr">
        <is>
          <t>Debt (net of deferred financing costs of $19,136 and $19,147, respectively)</t>
        </is>
      </c>
      <c r="B9" s="5" t="n">
        <v>1457048</v>
      </c>
      <c r="C9" s="4" t="inlineStr">
        <is>
          <t>[4],[5]</t>
        </is>
      </c>
      <c r="D9" s="5" t="n">
        <v>1185964</v>
      </c>
    </row>
    <row r="10">
      <c r="A10" s="4" t="inlineStr">
        <is>
          <t>Management fees payable to affiliate</t>
        </is>
      </c>
      <c r="B10" s="5" t="n">
        <v>10141</v>
      </c>
      <c r="D10" s="5" t="n">
        <v>9380</v>
      </c>
    </row>
    <row r="11">
      <c r="A11" s="4" t="inlineStr">
        <is>
          <t>Incentive fees on net investment income payable to affiliate</t>
        </is>
      </c>
      <c r="B11" s="5" t="n">
        <v>7882</v>
      </c>
      <c r="D11" s="5" t="n">
        <v>9789</v>
      </c>
    </row>
    <row r="12">
      <c r="A12" s="4" t="inlineStr">
        <is>
          <t>Incentive fees on net capital gains accrued to affiliate</t>
        </is>
      </c>
      <c r="B12" s="5" t="n">
        <v>7207</v>
      </c>
      <c r="D12" s="5" t="n">
        <v>14928</v>
      </c>
    </row>
    <row r="13">
      <c r="A13" s="4" t="inlineStr">
        <is>
          <t>Dividends payable</t>
        </is>
      </c>
      <c r="B13" s="4" t="inlineStr">
        <is>
          <t xml:space="preserve"> </t>
        </is>
      </c>
      <c r="D13" s="5" t="n">
        <v>30926</v>
      </c>
    </row>
    <row r="14">
      <c r="A14" s="4" t="inlineStr">
        <is>
          <t>Other payables to affiliate</t>
        </is>
      </c>
      <c r="B14" s="5" t="n">
        <v>4430</v>
      </c>
      <c r="D14" s="5" t="n">
        <v>3149</v>
      </c>
    </row>
    <row r="15">
      <c r="A15" s="4" t="inlineStr">
        <is>
          <t>Other liabilities</t>
        </is>
      </c>
      <c r="B15" s="5" t="n">
        <v>44961</v>
      </c>
      <c r="D15" s="5" t="n">
        <v>21873</v>
      </c>
    </row>
    <row r="16">
      <c r="A16" s="4" t="inlineStr">
        <is>
          <t>Total Liabilities</t>
        </is>
      </c>
      <c r="B16" s="5" t="n">
        <v>1531669</v>
      </c>
      <c r="D16" s="5" t="n">
        <v>1276009</v>
      </c>
    </row>
    <row r="17">
      <c r="A17" s="4" t="inlineStr">
        <is>
          <t>Commitments and contingencies (Note 8)</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Preferred stock, $0.01 par value; 100,000,000 shares authorized; no shares issued and outstanding</t>
        </is>
      </c>
      <c r="B19" s="4" t="inlineStr">
        <is>
          <t xml:space="preserve"> </t>
        </is>
      </c>
      <c r="D19" s="4" t="inlineStr">
        <is>
          <t xml:space="preserve"> </t>
        </is>
      </c>
    </row>
    <row r="20">
      <c r="A20" s="4" t="inlineStr">
        <is>
          <t>Common stock, $0.01 par value; 400,000,000 shares authorized, 81,647,551 and 76,067,586 shares issued, respectively; and 81,170,965 and 75,771,542 shares outstanding, respectively</t>
        </is>
      </c>
      <c r="B20" s="5" t="n">
        <v>816</v>
      </c>
      <c r="D20" s="5" t="n">
        <v>761</v>
      </c>
    </row>
    <row r="21">
      <c r="A21" s="4" t="inlineStr">
        <is>
          <t>Additional paid-in capital</t>
        </is>
      </c>
      <c r="B21" s="5" t="n">
        <v>1290161</v>
      </c>
      <c r="D21" s="5" t="n">
        <v>1189275</v>
      </c>
    </row>
    <row r="22">
      <c r="A22" s="4" t="inlineStr">
        <is>
          <t>Treasury stock at cost; 476,586 and 296,044 shares held, respectively</t>
        </is>
      </c>
      <c r="B22" s="5" t="n">
        <v>-7291</v>
      </c>
      <c r="D22" s="5" t="n">
        <v>-4291</v>
      </c>
    </row>
    <row r="23">
      <c r="A23" s="4" t="inlineStr">
        <is>
          <t>Distributable earnings</t>
        </is>
      </c>
      <c r="B23" s="5" t="n">
        <v>44366</v>
      </c>
      <c r="D23" s="5" t="n">
        <v>90103</v>
      </c>
    </row>
    <row r="24">
      <c r="A24" s="4" t="inlineStr">
        <is>
          <t>Total Net Assets</t>
        </is>
      </c>
      <c r="B24" s="5" t="n">
        <v>1328052</v>
      </c>
      <c r="D24" s="5" t="n">
        <v>1275848</v>
      </c>
    </row>
    <row r="25">
      <c r="A25" s="4" t="inlineStr">
        <is>
          <t>Total Liabilities and Net Assets</t>
        </is>
      </c>
      <c r="B25" s="6" t="n">
        <v>2859721</v>
      </c>
      <c r="D25" s="6" t="n">
        <v>2551857</v>
      </c>
    </row>
    <row r="26">
      <c r="A26" s="4" t="inlineStr">
        <is>
          <t>Net Asset Value Per Share</t>
        </is>
      </c>
      <c r="B26" s="7" t="n">
        <v>16.36</v>
      </c>
      <c r="D26" s="7" t="n">
        <v>16.84</v>
      </c>
    </row>
    <row r="27">
      <c r="A27" s="4" t="inlineStr">
        <is>
          <t>Non-controlled, Non-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Total investments at fair value</t>
        </is>
      </c>
      <c r="B29" s="6" t="n">
        <v>2735794</v>
      </c>
      <c r="D29" s="6" t="n">
        <v>2434797</v>
      </c>
    </row>
    <row r="30">
      <c r="A30" s="4" t="inlineStr">
        <is>
          <t>Non-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Total investments at fair value</t>
        </is>
      </c>
      <c r="B32" s="4" t="inlineStr">
        <is>
          <t xml:space="preserve"> </t>
        </is>
      </c>
      <c r="D32" s="5" t="n">
        <v>27017</v>
      </c>
    </row>
    <row r="33">
      <c r="A33" s="4" t="inlineStr">
        <is>
          <t>Controlled, Affiliated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Total investments at fair value</t>
        </is>
      </c>
      <c r="B35" s="6" t="n">
        <v>70269</v>
      </c>
      <c r="D35" s="6" t="n">
        <v>59779</v>
      </c>
    </row>
    <row r="36"/>
    <row r="37">
      <c r="A37" s="4" t="inlineStr">
        <is>
          <t>[1]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Certain portfolio company investments are subject to contractual restrictions on sales. In accordance with Financial Accounting Standards Board Accounting Standards Codification Topic 820, Fair Value Measurements (“Topic ASC 820”), unless otherwise indicated, the fair values of all investments were determined using significant unobservable inputs and are considered Level 3 investments. See Note 6 for further information related to investments at fair value. The carrying values of the 2024 Notes and 2026 Notes are presented inclusive of an incremental ($ 19.9 ) million and ($ 38.4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9 million, $ 0.2 million, $ 2.9 million and $ 4.4 million, respectively.</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2. Financial Highlights The following per share data and ratios have been derived from information provided in the consolidated financial statements. The following are the financial highlights for one share of common stock outstanding during the nine months ended September 30, 2022 and 2021.
Nine Months Ended Nine Months Ended
September 30, 2022 September 30, 2021
Per Share Data (8)
Net asset value, beginning of period $ 16.84 $ 17.16
Net investment income (1) 1.47 1.34
Net realized and unrealized (1) ( 0.67 ) 1.03
Total from operations 0.80 2.37
Issuance of common stock, net of (2) 0.04 0.26
Settlement of 2022 Convertible Notes (2) 0.08 —
Repurchase of common stock (2) ( 0.01 ) —
Dividends declared from net (2) ( 1.39 ) ( 2.61 )
Total increase/(decrease) in net assets ( 0.48 ) 0.02
Net Asset Value, End of Period $ 16.36 $ 17.18
Per share market value at end of $ 16.34 $ 22.21
Total return based on market value (3) - 24.69 % 20.68 %
Total return based on market value (4) - 24.20 % 19.61 %
Total return based on net asset (5) 5.43 % 15.33 %
Shares Outstanding, End of Period 81,170,965 72,848,977
Ratios / Supplemental Data (6)
Ratio of net expenses to average (7) 9.92 % 11.51 %
Ratio of net investment income 11.82 % 10.64 %
Portfolio turnover 21.31 % 28.17 %
Net assets, end of period $ 1,328,052 $ 1,251,845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Excluding the effects of waivers, the ratio of net expenses to average net assets would have been 9.94 % and 11.53 %, respectively for the nine months ended September 30, 2022 and 2021. (8) Table may not sum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and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1, which was filed with the Securities and Exchange Commission (“SEC”), on February 17, 2022.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 xml:space="preserve">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Level 1—Valuations based on quoted prices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inancial and Derivative Instruments</t>
        </is>
      </c>
      <c r="B10" s="4" t="inlineStr">
        <is>
          <t xml:space="preserve">Financial and Derivative Instruments The Company recognizes all derivative instruments as assets or liabilities at fair value in its consolidated financial statements, pursuant to ASC Topic 815 Derivatives and Hedgin g, further clarified by the FASB’s issuance of the Accounting Standards Update (“ASU”) No. 2017-12, Derivatives and Hedging ,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t>
        </is>
      </c>
    </row>
    <row r="11">
      <c r="A11" s="4" t="inlineStr">
        <is>
          <t>Offsetting Assets and Liabilities</t>
        </is>
      </c>
      <c r="B11"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Equity Offering Expenses</t>
        </is>
      </c>
      <c r="B13" s="4" t="inlineStr">
        <is>
          <t>Equity Offering Expenses The Company records expenses related to equity offerings as a reduction of capital upon completion of an offering of registered securities. The costs associated with renewals of the Company’s shelf registration statement are expensed as incurred.</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6">
      <c r="A16" s="4" t="inlineStr">
        <is>
          <t>Other Income</t>
        </is>
      </c>
      <c r="B16"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7">
      <c r="A17" s="4" t="inlineStr">
        <is>
          <t>Earnings Per Share</t>
        </is>
      </c>
      <c r="B17" s="4" t="inlineStr">
        <is>
          <t>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t>
        </is>
      </c>
    </row>
    <row r="18">
      <c r="A18" s="4" t="inlineStr">
        <is>
          <t>Reimbursement of Transaction-Related Expenses</t>
        </is>
      </c>
      <c r="B18" s="4" t="inlineStr">
        <is>
          <t xml:space="preserve">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t>
        </is>
      </c>
    </row>
    <row r="19">
      <c r="A19" s="4" t="inlineStr">
        <is>
          <t>Income Taxes, Including Excise Taxes</t>
        </is>
      </c>
      <c r="B19" s="4" t="inlineStr">
        <is>
          <t>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2 the Company recorded a net expense of $ 0.4 million and $ 1.5 million, respectively, for U.S. federal excise tax and other taxes. For the three and nine months ended September 30, 2021, the Company recorded a net expense of $ 0.1 million and $ 0.7 million, respectively, for U.S. federal excise tax and other taxes.</t>
        </is>
      </c>
    </row>
    <row r="20">
      <c r="A20" s="4" t="inlineStr">
        <is>
          <t>Dividends to Common Stockholders</t>
        </is>
      </c>
      <c r="B20" s="4" t="inlineStr">
        <is>
          <t xml:space="preserve">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t>
        </is>
      </c>
    </row>
    <row r="21">
      <c r="A21" s="4" t="inlineStr">
        <is>
          <t>Accounting Standards Adopted in 2021 and New Accounting Pronouncements</t>
        </is>
      </c>
      <c r="B21" s="4" t="inlineStr">
        <is>
          <t>Accounting Standards Adopted in 2021 In August 2020, the Financial Accounting Standards Board issued Accounting Standards Update 2020-06 (“ASU 2020-06”) “Debt – Debt with Conversion and Other Options (Subtopic 470-20) and Derivatives and Hedging—Contracts in Entity’s Own Equity (Subtopic 815-40): Accounting for Convertible Instruments and Contracts in an Entity’s Own Equity.” This guidance reduces the number of accounting models for convertible instruments and makes targeted improvements to the disclosures for convertible instruments and earnings per share guidance. ASU 2020-06 is effective for public business entities for annual and interim periods in fiscal years beginning after December 15, 2021 with early adoption permitted. The Company early adopted ASU 2020-06 under the modified retrospective basis during the period ended March 31, 2021 . The impact of the Company’s adoption under the modified retrospective basis required a cumulative effect adjustment to opening net assets for the remaining unamortized discount on the 2022 Convertible Notes, and a requirement for the Company to calculate diluted earnings per share using the if-converted method which assumes full share settlement for the aggregate value of the 2022 Convertible Notes. The Company’s adoption of this guidance did not have a material impact on the Company’s financial position, results of operations, cash flows or notes to the consolidated financial statements. New Accounting Pronouncements In March 2020, the Financial Accounting Standards Board issued Accounting Standards Update 2020-04 (“ASU 2020-04”) “Reference Rate Reform (Topic 848): Facilitation of the Effects of Reference Rate Reform on Financial Reporting,” and in January 2021, the Financial Accounting Standards Board issued Accounting Standards Update 2021-01 (“ASU 2021-01”) “Reference Rate Reform (Topic 848): Scope.” This guidance provides optional expedients and exceptions for applying generally accepted accounting principles to contract modifications and hedging relationships, subject to meeting certain criteria, that reference LIBOR or another reference rate expected to be discontinued. ASU 2020-04 and ASU 2021-01 are effective for all entities as of March 12, 2020 through December 31, 2022. The Company expects that the adoption of this guidance will not have a material impact on the Company’s financial position, result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September 30, 2022 and December 31, 2021:
September 30, 2022
Amortized Cost (1) Fair Value Net Unrealized
First-lien debt investments $ 2,548,902 $ 2,538,586 $ ( 10,316 )
Second-lien debt investments 42,725 41,197 ( 1,528 )
Mezzanine debt investments 7,428 9,969 2,541
Equity and other investments 193,718 216,311 22,593
Total Investments $ 2,792,773 $ 2,806,063 $ 13,290
December 31, 2021
Amortized Cost (1) Fair Value Net Unrealized
First-lien debt investments $ 2,265,555 $ 2,298,856 $ 33,301
Second-lien debt investments 42,629 42,729 100
Mezzanine debt investments 9,368 18,549 9,181
Equity and other investments 114,460 161,459 46,999
Total Investments $ 2,432,012 $ 2,521,593 $ 89,581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September 30, 2022 and December 31, 2021 is as follows:
September 30, 2022 December 31, 2021
Automotive 1.2 % —
Business Services 14.0 % 16.8 %
Chemicals 0.2 % —
Communications 2.8 % 3.5 %
Education 8.8 % 12.2 %
Financial Services 10.8 % 11.4 %
Healthcare 9.7 % 8.4 %
Hotel, Gaming and Leisure 4.4 % 2.4 %
Human Resource Support Services 9.8 % 11.9 %
Internet Services 12.3 % 8.7 %
Marketing Services 1.6 % 1.8 %
Office Products 0.7 % 0.2 %
Oil, Gas and Consumable Fuels 3.4 % 3.7 %
Other 3.3 % 1.6 %
Pharmaceuticals 3.6 % 3.8 %
Retail and Consumer Products 12.2 % 12.3 %
Transportation 1.2 % 1.3 %
Total 100.0 % 100.0 %</t>
        </is>
      </c>
    </row>
    <row r="6">
      <c r="A6" s="4" t="inlineStr">
        <is>
          <t>Summary of Geographic Composition of Investments at Fair Value</t>
        </is>
      </c>
      <c r="B6" s="4" t="inlineStr">
        <is>
          <t>The geographic composition of investments at fair value at September 30, 2022 and December 31, 2021 is as follows:
September 30, 2022 December 31, 2021
United States
Midwest 10.9 % 12.5 %
Northeast 30.8 % 24.2 %
South 23.1 % 23.4 %
West 27.9 % 31.8 %
Australia 1.9 % 2.4 %
Canada 4.6 % 5.7 %
Norway 0.2 % —
United Kingdom 0.6 % —
Total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s present the amounts paid and received on the Company’s interest rate swap transactions, excluding upfront fees, for the three and nine months ended September 30, 2022 and 2021:
For the Three Months Ended September 30, 2022 For the Nine Months Ended September 30, 2022
Maturity Date Notional Amount Paid Received Net Paid Received Net
Interest rate swap 8/1/2022 $ 115,000 $ ( 427 ) $ 460 $ 33 $ ( 2,159 ) $ 3,048 $ 889
Interest rate swap 8/1/2022 50,000 ( 150 ) 200 50 ( 706 ) 1,325 619
Interest rate swap 8/1/2022 7,500 ( 23 ) 30 7 ( 106 ) 198 92
Interest rate swap 8/1/2022 27,531 ( 117 ) 101 ( 16 ) ( 730 ) 474 ( 256 )
Interest rate swap 8/1/2022 2,160 ( 9 ) 8 ( 1 ) ( 57 ) 37 ( 20 )
Interest rate swap 8/1/2022 42,819 ( 171 ) 149 ( 22 ) ( 1,134 ) 737 ( 397 )
Interest rate swap 1/22/2023 150,000 ( 1,620 ) 1,688 68 ( 3,591 ) 5,063 1,472
Interest rate swap 11/1/2024 300,000 ( 3,374 ) 2,907 ( 467 ) ( 7,708 ) 8,719 1,011
Interest rate swap 11/1/2024 50,000 ( 589 ) 484 ( 105 ) ( 1,356 ) 1,453 97
Interest rate swap 11/1/2024 2,500 ( 24 ) 28 4 ( 72 ) 64 ( 8 )
Interest rate swap 8/1/2026 300,000 ( 3,115 ) 1,854 ( 1,261 ) ( 6,894 ) 5,563 ( 1,331 )
Total $ 1,047,510 $ ( 9,619 ) $ 7,909 $ ( 1,710 ) $ ( 24,513 ) $ 26,681 $ 2,168
For the Three Months Ended September 30, 2021 For the Nine Months Ended September 30, 2021
Maturity Date Notional Amount Paid Received Net Paid Received Net
Interest rate swap (1) 7/30/2021 $ 11,700 $ ( 17 ) $ 1 $ ( 16 ) $ ( 102 ) $ 14 $ ( 88 )
Interest rate swap (1) 7/30/2022 13,440 ( 3 ) 2 ( 1 ) ( 3 ) 2 ( 1 )
Interest rate swap 8/1/2022 115,000 ( 740 ) 1,294 554 ( 2,248 ) 3,881 1,633
Interest rate swap 8/1/2022 50,000 ( 222 ) 563 341 ( 681 ) 1,688 1,007
Interest rate swap 8/1/2022 7,500 ( 33 ) 84 51 ( 103 ) 253 150
Interest rate swap 8/1/2022 27,531 ( 306 ) 157 ( 149 ) ( 922 ) 480 ( 442 )
Interest rate swap 8/1/2022 2,160 ( 24 ) 12 ( 12 ) ( 72 ) 37 ( 35 )
Interest rate swap 1/22/2023 150,000 ( 821 ) 1,688 867 ( 2,501 ) 5,063 2,562
Interest rate swap (1) 6/9/2023 5,000 — — — ( 8 ) 5 ( 3 )
Interest rate swap 11/1/2024 300,000 ( 1,880 ) 2,906 1,026 ( 5,576 ) 8,719 3,143
Interest rate swap 11/1/2024 50,000 ( 340 ) 484 144 ( 1,004 ) 1,453 449
Interest rate swap 11/1/2024 2,500 ( 25 ) 16 ( 9 ) ( 72 ) 47 ( 25 )
Interest rate swap 8/1/2026 300,000 ( 1,612 ) 1,917 305 ( 4,083 ) 4,875 792
Total $ 1,034,831 $ ( 6,023 ) $ 9,124 $ 3,101 $ ( 17,375 ) $ 26,517 $ 9,142 (1) The notional amount of certain interest rate swaps may be more or less than the Company’s investment in individual portfolio companies as a result of arrangements with other lenders in the syndicate, amortization, or interest income paid-in-ki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September 30, 2022 and December 31, 2021:
Fair Value Hierarchy at September 30, 2022
Level 1 Level 2 Level 3 Total
First-lien debt investments $ — $ 22,447 $ 2,516,139 $ 2,538,586
Second-lien debt investments — — 41,197 41,197
Mezzanine debt investments — — 9,969 9,969
Equity and other investments 7,853 66,069 142,389 216,311
Total investments at fair value $ 7,853 $ 88,516 $ 2,709,694 $ 2,806,063
Interest rate swaps — ( 58,930 ) — ( 58,930 )
Total $ 7,853 $ 29,586 $ 2,709,694 $ 2,747,133
Fair Value Hierarchy at December 31, 2021
Level 1 Level 2 Level 3 Total
First-lien debt investments $ — $ — $ 2,298,856 $ 2,298,856
Second-lien debt investments — 42,729 — 42,729
Mezzanine debt investments — — 18,549 18,549
Equity and other investments 12,154 32,072 117,233 161,459
Total investments at fair value $ 12,154 $ 74,801 $ 2,434,638 $ 2,521,593
Interest rate swaps — ( 1,601 ) — ( 1,601 )
Total $ 12,154 $ 73,200 $ 2,434,638 $ 2,519,992 </t>
        </is>
      </c>
    </row>
    <row r="5">
      <c r="A5" s="4" t="inlineStr">
        <is>
          <t>Changes in Fair Value of Investments for Level 3 Inputs</t>
        </is>
      </c>
      <c r="B5" s="4" t="inlineStr">
        <is>
          <t>The following tables present the changes in the fair value of investments for which Level 3 inputs were used to determine the fair value as of and for the three and nine months ended September 30, 2022:
As of and for the Three Months Ended
September 30, 2022
First-lien Second-lien Mezzanine Equity Total
Balance, beginning of period $ 2,295,057 $ 41,523 $ 10,397 $ 137,581 $ 2,484,558
Purchases or originations 243,794 — — 8,355 252,149
Repayments / redemptions ( 21,559 ) — — — ( 21,559 )
Sale Proceeds — — — — —
Paid-in-kind interest 2,796 — 65 — 2,861
Net change in unrealized gains (losses) ( 7,332 ) ( 344 ) ( 494 ) ( 3,547 ) ( 11,717 )
Net realized gains 55 — — — 55
Net amortization of discount on securities 3,328 18 1 — 3,347
Transfers within Level 3 — — — — —
Transfers into (out of) Level 3 — — — — —
Balance, End of Period $ 2,516,139 $ 41,197 $ 9,969 $ 142,389 $ 2,709,694
As of and for the Nine Months Ended
September 30, 2022
First-lien Second-lien Mezzanine Equity Total
Balance, beginning of period $ 2,298,856 $ — $ 18,549 $ 117,233 $ 2,434,638
Purchases or originations 622,416 54 — 41,131 663,601
Repayments / redemptions ( 383,428 ) ( 10 ) — — ( 383,438 )
Sale Proceeds — — — ( 18,315 ) ( 18,315 )
Paid-in-kind interest 9,433 — 190 — 9,623
Net change in unrealized gains (losses) ( 43,946 ) ( 1,629 ) ( 6,640 ) ( 13,816 ) ( 66,031 )
Net realized gains 168 — — 14,022 14,190
Net amortization of discount on securities 12,640 53 4 — 12,697
Transfers within Level 3 — — ( 2,134 ) 2,134 —
Transfers into (out of) Level 3 — 42,729 — — 42,729
Balance, End of Period $ 2,516,139 $ 41,197 $ 9,969 $ 142,389 $ 2,709,694 The following tables present the changes in the fair value of investments for which Level 3 inputs were used to determine the fair value as of and for the three and nine months ended September 30, 2021.
As of and for the Three Months Ended
September 30, 2021
First-lien Second-lien Mezzanine Equity Total
Balance, beginning of period $ 2,398,267 $ 6,285 $ 16,758 $ 105,073 $ 2,526,383
Purchases or originations 91,680 — — 872 92,552
Repayments / redemptions ( 271,715 ) ( 5,792 ) — ( 3,064 ) ( 280,571 )
Paid-in-kind interest 2,297 104 61 — 2,462
Net change in unrealized gains (losses) ( 7,054 ) ( 933 ) ( 411 ) 21,274 12,876
Net realized gains (losses) ( 19 ) — — 2,729 2,710
Net amortization of discount on securities 5,885 336 1 — 6,222
Transfers within Level 3 — — — — —
Transfers into (out of) Level 3 — — — — —
Balance, End of Period $ 2,219,341 $ — $ 16,409 $ 126,884 $ 2,362,634
As of and for the Nine Months Ended
September 30, 2021
First-lien Second-lien Mezzanine Equity Total
Balance, beginning of period $ 2,158,551 $ 5,037 $ 10,982 $ 75,150 $ 2,249,720
Purchases or originations 491,127 — 4,505 19,597 515,229
Repayments / redemptions ( 455,783 ) ( 5,791 ) — ( 15,191 ) ( 476,765 )
Paid-in-kind interest 5,825 432 388 — 6,645
Net change in unrealized gains (losses) 7,085 ( 45 ) 6,479 38,408 51,927
Net realized gains 8 — — 13,717 13,725
Net amortization of discount on securities 12,528 367 51 — 12,946
Transfers within Level 3 — — ( 1,816 ) 1,816 —
Transfers into (out of) Level 3 — — ( 4,180 ) ( 6,613 ) ( 10,793 )
Balance, End of Period $ 2,219,341 $ — $ 16,409 $ 126,884 $ 2,362,634</t>
        </is>
      </c>
    </row>
    <row r="6">
      <c r="A6" s="4" t="inlineStr">
        <is>
          <t>Net Change in Unrealized Gains or Losses on Investments for Which Level 3 Inputs were Used in Determining Fair Value</t>
        </is>
      </c>
      <c r="B6" s="4" t="inlineStr">
        <is>
          <t>The following tables present information with respect to the net change in unrealized gains or losses on investments for which Level 3 inputs were used in determining fair value that are still held by the Company at September 30, 2022 and 2021:
Net Change in Unrealized Net Change in Unrealized
Gains or (Losses) Gains or (Losses)
for the Three Months Ended for the Three Months Ended
September 30, 2022 on September 30, 2021 on
Investments Held at Investments Held at
September 30, 2022 September 30, 2021
First-lien debt investments $ ( 8,880 ) $ 2
Second-lien debt investments ( 344 ) —
Mezzanine debt investments ( 494 ) ( 412 )
Equity and other investments ( 3,547 ) 22,618
Total $ ( 13,265 ) $ 22,208
Net Change in Unrealized Net Change in Unrealized
Gains or (Losses) Gains or (Losses)
for the Nine Months Ended for the Nine Months Ended
September 30, 2022 on September 30, 2021 on
Investments Held at Investments Held at
September 30, 2022 September 30, 2021
First-lien debt investments $ ( 39,664 ) $ 13,754
Second-lien debt investments ( 1,629 ) —
Mezzanine debt investments ( 6,639 ) 6,994
Equity and other investments 797 46,242
Total $ ( 47,135 ) $ 66,990</t>
        </is>
      </c>
    </row>
    <row r="7">
      <c r="A7" s="4" t="inlineStr">
        <is>
          <t>Schedule of Level 3 Investments at Fair Value and Significant Unobservable Inputs Used in Valuations</t>
        </is>
      </c>
      <c r="B7" s="4" t="inlineStr">
        <is>
          <t>The following tables present the fair value of Level 3 Investments at fair value and the significant unobservable inputs used in the valuations as of September 30, 2022 and December 31, 2021. The tables are not intended to be all-inclusive, but instead capture the significant unobservable inputs relevant to the Company’s determination of fair values.
September 30, 2022
Valuation Unobservable Range (Weighted Impact to Valuation
Fair Value Technique Input Average) Increase to Input
First-lien debt investments $ 2,516,139 Income approach (1) Discount rate 8.3 % — 17.2 % ( 13.6 %) Decrease
Second-lien debt investments 41,197 Income approach Discount rate 17.4 % — 17.4 % ( 17.4 %) Decrease
Mezzanine debt investments 9,969 Income approach (2) Discount rate 8.3 % — 14.3 % ( 11.7 %) Decrease
Equity and other investments 142,389 Market Multiple (3) Comparable multiple 3.7 x — 15.1 x ( 7.4 x) Increase
Total $ 2,709,694 (1) Includes $ 20.3 million of debt investments which were valued using an asset valuation waterfall. (2) Includes $ 0.1 million of debt investments which were valued using an asset valuation waterfall. (3) Includes $ 31.4 million of equity investments which were valued using an asset valuation waterfall, $ 5.2 million of equity investments using a Black-Scholes model, and $ 36.6 million of equity investments which, due to the proximity of the transactions relative to the measurement date, were valued using the cost of the investments.
December 31, 2021
Valuation Unobservable Range (Weighted Impact to Valuation
Fair Value Technique Input Average) Increase to Input
First-lien debt investments $ 2,298,856 Income approach (1) Discount rate 6.6 % — 12.2 % ( 9.6 %) Decrease
Mezzanine debt investments 18,549 Income approach (2) Discount rate 6.2 % — 9.3 % ( 8.5 %) Decrease
Equity and other investments 117,233 Market Multiple (3) Comparable multiple 4.5 x — 9.5 x ( 6.0 x) Increase
Total $ 2,434,638 (1) Includes $ 19.0 million of first-lien debt investments which were valued using an asset valuation waterfall. (2) Includes $ 2.1 million of debt investments which, due to the proximity of the transactions relative to the measurement date, were valued using the cost of the investments and $ 0.1 million of debt investments which were valued using an asset valuation waterfall. (3) Includes $ 22.0 million of equity investments which were valued using an asset valuation waterfall, $ 7.7 million of equity investments using a Black-Scholes model, and $ 26.2 million of equity investments which, due to the proximity of the transactions relative to the measurement date, were valued using the cost of the investments.</t>
        </is>
      </c>
    </row>
    <row r="8">
      <c r="A8" s="4" t="inlineStr">
        <is>
          <t>Fair Value of Notes</t>
        </is>
      </c>
      <c r="B8" s="4" t="inlineStr">
        <is>
          <t>The following table presents the fair value of the Company’s 2022 Convertible Notes, 2023 Notes, 2024 Notes and 2026 Notes, as of September 30, 2022 and December 31, 2021.
September 30, 2022 December 31, 2021
Outstanding Fair (1) Outstanding Fair (1)
2022 Convertible Notes $ — $ — $ 99,990 $ 121,710
2023 Notes 150,000 149,325 150,000 153,953
2024 Notes 347,500 330,212 347,500 362,703
2026 Notes 300,000 254,235 300,000 296,520
Total $ 797,500 $ 733,772 $ 897,490 $ 934,886 (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Debt obligations consisted of the following as of September 30, 2022 and December 31, 2021:
September 30, 2022
Aggregate Outstanding Amount (1) Carrying (2)(3)
Revolving Credit Facility $ 1,585,000 $ 739,331 $ 845,669 $ 725,388
2023 Notes 150,000 150,000 — 149,796
2024 Notes 347,500 347,500 — 324,658
2026 Notes 300,000 300,000 — 257,206
Total Debt $ 2,382,500 $ 1,536,831 $ 845,669 $ 1,457,048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9 million, $ 0.2 million, $ 2.9 million and $ 4.4 million, respectively. (3) The carrying values of the 2024 Notes and 2026 Notes are presented inclusive of an incremental ($ 19.9 ) million and ($ 38.4 ) million, respectively, which represents an adjustment in the carrying values of the 2024 Notes and 2026 Notes, each resulting from a hedge accounting relationship.
December 31, 2021
Aggregate Outstanding Amount (1) Carrying (2)(3)
Revolving Credit Facility $ 1,510,000 $ 316,442 $ 1,193,558 $ 304,607
2022 Convertible Notes 99,990 99,990 — 99,673
2023 Notes 150,000 150,000 — 149,306
2024 Notes 347,500 347,500 — 347,896
2026 Notes 300,000 300,000 — 284,482
Total Debt $ 2,407,490 $ 1,213,932 $ 1,193,558 $ 1,185,964 (1) The amount available may be subject to limitations related to the borrowing base under the Revolving Credit Facility and asset coverage requirements. (2)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 (3) The carrying values of the 2024 Notes and 2026 Notes are presented inclusive of an incremental $ 4.4 million and ($ 10.2 ) million, respectively, which represents an adjustment in the carrying values of the 2024 Notes and 2026 Notes, each resulting from a hedge accounting relationship.</t>
        </is>
      </c>
    </row>
    <row r="5">
      <c r="A5" s="4" t="inlineStr">
        <is>
          <t>Schedule of Components of Interest Expense</t>
        </is>
      </c>
      <c r="B5" s="4" t="inlineStr">
        <is>
          <t>For the three and nine months ended September 30, 2022 and 2021, the components of interest expense were as follows:
Three Months Ended Nine Months Ended
September 30, 2022 September 30, 2021 September 30, 2022 September 30, 2021
Interest expense $ 14,632 $ 10,123 $ 34,439 $ 30,014
Commitment fees 892 1,138 3,268 3,313
Amortization of deferred financing costs 1,424 1,527 4,306 4,387
Accretion of original issue discount 193 186 571 519
Swap settlement 1,710 ( 3,118 ) ( 2,168 ) ( 9,234 )
Total Interest Expense $ 18,851 $ 9,856 $ 40,416 $ 28,999
Average debt outstanding (in millions) $ 1,490.9 $ 1,240.8 $ 1,287.1 $ 1,215.7
Weighted average interest rate 4.4 % 2.3 % 3.3 % 2.3 % For the three and nine months ended September 30, 2022 and 2021, the components of interest expense related to the 2022 Convertible Notes were as follows:
Three Months Ended Nine Months Ended
September 30, 2022 September 30, 2021 September 30, 2022 September 30, 2021
Interest expense $ 372 $ 1,607 $ 2,622 $ 4,838
Amortization of deferred financing costs 48 195 317 580
Total Interest Expense $ 420 $ 1,802 $ 2,939 $ 5,418 For the three and nine months ended September 30, 2022 and 2021, the components of interest expense related to the 2023 Notes, 2024 Notes and 2026 Notes were as follows:
Three Months Ended Nine Months Ended
September 30, 2022 September 30, 2021 September 30, 2022 September 30, 2021
Interest expense $ 6,929 $ 6,929 $ 20,787 $ 20,157
Accretion of original issue discount 193 186 571 519
Amortization of deferred financing costs 607 607 1,801 1,731
Total Interest Expense $ 7,729 $ 7,722 $ 23,159 $ 22,407</t>
        </is>
      </c>
    </row>
    <row r="6">
      <c r="A6" s="4" t="inlineStr">
        <is>
          <t>Schedule of Component of Carrying Value of Convertible Notes and Interest Rate</t>
        </is>
      </c>
      <c r="B6" s="4" t="inlineStr">
        <is>
          <t>As of September 30, 2022 and December 31, 2021, the components of the carrying value of the 2022 Convertible Notes and the stated interest rate were as follows:
September 30, 2022 December 31, 2021
Principal amount of debt $ — $ 99,990
Deferred financing costs — ( 317 )
Carrying value of debt $ — $ 99,673
Stated interest rate N/A 4.50 % As September 30, 2022 and December 31, 2021, the components of the carrying value of the 2023 Notes, 2024 Notes and 2026 Notes and the stated interest rate were as follows:
September 30, 2022 December 31, 2021
2023 Notes 2024 Notes 2026 Notes 2023 Notes 2024 Notes 2026 Notes
Principal amount of debt $ 150,000 $ 347,500 $ 300,000 $ 150,000 $ 347,500 $ 300,000
Original issue discount, net of accretion ( 3 ) ( 816 ) ( 1,566 ) ( 11 ) ( 1,091 ) ( 1,853 )
Deferred financing costs ( 201 ) ( 2,125 ) ( 2,867 ) ( 683 ) ( 2,886 ) ( 3,426 )
Fair value of an effective hedge — ( 19,901 ) ( 38,361 ) — 4,373 ( 10,239 )
Carrying value of debt $ 149,796 $ 324,658 $ 257,206 $ 149,306 $ 347,896 $ 284,482
Stated interest rate 4.50 % 3.875 % 2.50 % 4.50 % 3.875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September 30, 2022 and December 31, 2021, the Company had the following commitments to fund investments in current portfolio companies:
September 30, 2022 December 31, 2021
Alpha Midco, Inc. - Delayed Draw $ 910 $ 4,444
American Achievement, Corp. - Revolver 2,403 2,403
ASG II, LLC - Delayed Draw 8,478 —
AvidXchange, Inc. - Delayed Draw 766 1,021
Axonify, Inc. - Delayed Draw 7,147 6,850
Bayshore Intermediate #2, L.P. - Revolver 2,398 2,398
BCTO Ace Purchaser, Inc. - Delayed Draw 8,677 —
Bear OpCo, LLC - Delayed Draw 2,952 —
Biohaven Pharmaceuticals, Inc. - Delayed Draw — 12,500
BlueSnap, Inc. - Delayed Draw &amp; Revolver 5,500 12,500
Carlstar Group, LLC - Revolver 8,500 —
Clinicient, Inc. - Revolver — 1,600
Cordance Operations, LLC - Delayed Draw &amp; Revolver 18,913 —
CrunchTime Information Systems, Inc. - Delayed Draw 7,101 —
DaySmart Holdings, LLC - Delayed Draw — 4,630
Destiny Solutions Parent Holding Company - Delayed Draw — 6,478
Dye &amp; Durham Corp. - Delayed Draw &amp; Revolver 7,247 7,884
EDB Parent, LLC - Delayed Draw 21,012 —
Erling Lux Bidco SARL - Delayed Draw &amp; Revolver 2,512 —
Elysian Finco Ltd. - Delayed Draw &amp; Revolver 7,180 —
Employment Hero Holdings Pty Ltd. - Delayed Draw &amp; Revolver 14,788 16,722
EMS Linq, Inc. - Revolver 8,784 8,784
ExtraHop Networks, Inc. - Delayed Draw 18,934 24,389
ForeScout Technologies, Inc. - Delayed Draw &amp; Revolver 3,425 500
G Treasury SS, LLC - Delayed Draw 2,033 6,986
Ibis Intermediate Co. - Delayed Draw 6,338 6,338
IntelePeer Holdings, Inc. - Delayed Draw — 2,643
IRGSE Holding Corp. - Revolver 672 673
Kyriba Corp. - Revolver 45 39
LeanTaaS Holdings, Inc. - Delayed Draw 48,310 —
Lithium Technologies, LLC - Revolver 1,979 1,979
Lucidworks, Inc. - Delayed Draw &amp; Revolver 833 3,333
Murchison Oil and Gas, LLC - Delayed Draw 9,772 —
Netwrix Corp. - Delayed Draw &amp; Revolver 18,179 6,351
Neuintel, LLC - Delayed Draw 5,300 8,600
PageUp People, Ltd. - Delayed Draw 26,682 30,173
Passport Labs, Inc. - Delayed Draw &amp; Revolver 2,778 8,334
PrimePay Intermediate, LLC - Delayed Draw 5,298 8,000
PrimeRevenue, Inc. - Delayed Draw &amp; Revolver 6,500 6,500
Project44, Inc. - Delayed Draw 19,861 19,861
ReliaQuest Holdings, LLC - Delayed Draw &amp; Revolver 28,262 29,877
Tango Management Consulting, LLC - Delayed Draw &amp; Revolver 28,514 38,750
TRP Assets, LLC - Delayed Draw 14,270 18,000
Verdad Resources Intermediate Holdings, LLC - Delayed Draw — 7,778
WideOrbit, Inc. - Revolver 4,756 4,756
Workwell Acquisition Co. - Delayed Draw 5,627 10,000
Total Portfolio Company Commitments (1)(2) $ 393,636 $ 332,07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2</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s summarize the shares issued to stockholders who have not opted out of the Company’s dividend reinvestment plan during the nine months ended September 30, 2022 and 2021. All shares issued to stockholders in the tables below are newly issued shares.
Nine Months Ended
September 30, 2022
Date
Date Declared Dividend (1) Record Date Shares Issued Shares Issued
November 2, 2021 Base December 15, 2021 January 14, 2022 233,542
February 17, 2022 Supplemental February 28, 2022 March 31, 2022 65,596
February 17, 2022 Base March 15, 2022 April 18, 2022 239,376
May 3, 2022 Supplemental May 31, 2022 June 30, 2022 29,459
May 3, 2022 Base June 15, 2022 July 15, 2022 294,337
August 2, 2022 Base September 15, 2022 September 30, 2022 357,530
Total Shares Issued 1,219,840
Nine Months Ended
September 30, 2021
Date
Date Declared Dividend (1) Record Date Shares Issued Shares Issued
November 4, 2020 Base December 15, 2020 January 15, 2021 211,904
February 17, 2021 Supplemental February 26, 2021 March 31, 2021 24,196
February 17, 2021 Base March 15, 2021 April 15, 2021 165,400
February 17, 2021 Special March 25, 2021 April 8, 2021 483,361
May 4, 2021 Supplemental May 28, 2021 June 30, 2021 30,924
May 4, 2021 Base June 15, 2021 July 15, 2021 187,442
August 3, 2021 Supplemental August 31, 2021 September 30, 2021 11,852
Total Shares Issued 1,115,079 (1) See Note 11 for further information on base, supplemental and special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Common Share</t>
        </is>
      </c>
      <c r="B4" s="4" t="inlineStr">
        <is>
          <t>The following table sets forth the computation of basic and diluted earnings per common share for the three and nine months ended September 30, 2022 and 2021:
Three Months Ended Nine Months Ended
September 30, 2022 September 30, 2021 September 30, 2022 September 30, 2021
Earnings per common share—basic
Numerator for basic earnings per share $ 34,431 $ 54,956 $ 61,791 $ 169,962
Denominator for basic weighted average shares 79,476,419 72,808,730 77,250,889 71,696,874
Earnings per common share—basic $ 0.43 $ 0.75 $ 0.80 $ 2.37
Earnings per common share—diluted
Numerator for increase in net assets per share $ — $ 54,956 $ — $ 169,962
Adjustment for interest expense and deferred financing — 1,428 — 4,294
Numerator for diluted earnings per share $ — $ 56,384 $ — $ 174,256
Denominator for basic weighted average shares — 72,808,730 — 71,696,874
Adjustment for dilutive effect of 2022 Convertible Notes — 7,706,681 — 7,706,681
Denominator for diluted weighted average shares — 80,515,411 — 79,403,555
Earnings per common share—diluted $ — $ 0.70 $ — $ 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Unaudited) (Parenthetical) - USD ($) $ in Thousands</t>
        </is>
      </c>
      <c r="B1" s="2" t="inlineStr">
        <is>
          <t>Sep. 30, 2022</t>
        </is>
      </c>
      <c r="D1" s="2" t="inlineStr">
        <is>
          <t>Dec. 31, 2021</t>
        </is>
      </c>
    </row>
    <row r="2">
      <c r="A2" s="4" t="inlineStr">
        <is>
          <t>Investments at amortized cost</t>
        </is>
      </c>
      <c r="B2" s="6" t="n">
        <v>2792773</v>
      </c>
      <c r="C2" s="4" t="inlineStr">
        <is>
          <t>[1],[2]</t>
        </is>
      </c>
      <c r="D2" s="6" t="n">
        <v>2432012</v>
      </c>
      <c r="E2" s="4" t="inlineStr">
        <is>
          <t>[3],[4],[5]</t>
        </is>
      </c>
    </row>
    <row r="3">
      <c r="A3" s="4" t="inlineStr">
        <is>
          <t>Restricted cash</t>
        </is>
      </c>
      <c r="B3" s="5" t="n">
        <v>15627</v>
      </c>
      <c r="D3" s="5" t="n">
        <v>14399</v>
      </c>
    </row>
    <row r="4">
      <c r="A4" s="4" t="inlineStr">
        <is>
          <t>Deferred financing costs</t>
        </is>
      </c>
      <c r="B4" s="6" t="n">
        <v>19136</v>
      </c>
      <c r="D4" s="6" t="n">
        <v>19147</v>
      </c>
    </row>
    <row r="5">
      <c r="A5" s="4" t="inlineStr">
        <is>
          <t>Preferred stock, par value</t>
        </is>
      </c>
      <c r="B5" s="7" t="n">
        <v>0.01</v>
      </c>
      <c r="D5" s="7" t="n">
        <v>0.01</v>
      </c>
    </row>
    <row r="6">
      <c r="A6" s="4" t="inlineStr">
        <is>
          <t>Preferred stock, shares authorized</t>
        </is>
      </c>
      <c r="B6" s="5" t="n">
        <v>100000000</v>
      </c>
      <c r="D6" s="5" t="n">
        <v>100000000</v>
      </c>
    </row>
    <row r="7">
      <c r="A7" s="4" t="inlineStr">
        <is>
          <t>Preferred stock, shares issued</t>
        </is>
      </c>
      <c r="B7" s="5" t="n">
        <v>0</v>
      </c>
      <c r="D7" s="5" t="n">
        <v>0</v>
      </c>
    </row>
    <row r="8">
      <c r="A8" s="4" t="inlineStr">
        <is>
          <t>Preferred stock, shares outstanding</t>
        </is>
      </c>
      <c r="B8" s="5" t="n">
        <v>0</v>
      </c>
      <c r="D8" s="5" t="n">
        <v>0</v>
      </c>
    </row>
    <row r="9">
      <c r="A9" s="4" t="inlineStr">
        <is>
          <t>Common shares, par value</t>
        </is>
      </c>
      <c r="B9" s="7" t="n">
        <v>0.01</v>
      </c>
      <c r="D9" s="7" t="n">
        <v>0.01</v>
      </c>
    </row>
    <row r="10">
      <c r="A10" s="4" t="inlineStr">
        <is>
          <t>Common shares, authorized</t>
        </is>
      </c>
      <c r="B10" s="5" t="n">
        <v>400000000</v>
      </c>
      <c r="D10" s="5" t="n">
        <v>400000000</v>
      </c>
    </row>
    <row r="11">
      <c r="A11" s="4" t="inlineStr">
        <is>
          <t>Common shares, issued</t>
        </is>
      </c>
      <c r="B11" s="5" t="n">
        <v>81647551</v>
      </c>
      <c r="D11" s="5" t="n">
        <v>76067586</v>
      </c>
    </row>
    <row r="12">
      <c r="A12" s="4" t="inlineStr">
        <is>
          <t>Common shares, outstanding</t>
        </is>
      </c>
      <c r="B12" s="5" t="n">
        <v>81170965</v>
      </c>
      <c r="D12" s="5" t="n">
        <v>75771542</v>
      </c>
    </row>
    <row r="13">
      <c r="A13" s="4" t="inlineStr">
        <is>
          <t>Treasury stock, shares</t>
        </is>
      </c>
      <c r="B13" s="5" t="n">
        <v>476586</v>
      </c>
      <c r="D13" s="5" t="n">
        <v>296044</v>
      </c>
    </row>
    <row r="14">
      <c r="A14" s="4" t="inlineStr">
        <is>
          <t>Non-controlled, Non-affiliated Investments</t>
        </is>
      </c>
      <c r="B14" s="4" t="inlineStr">
        <is>
          <t xml:space="preserve"> </t>
        </is>
      </c>
      <c r="D14" s="4" t="inlineStr">
        <is>
          <t xml:space="preserve"> </t>
        </is>
      </c>
    </row>
    <row r="15">
      <c r="A15" s="4" t="inlineStr">
        <is>
          <t>Investments at amortized cost</t>
        </is>
      </c>
      <c r="B15" s="6" t="n">
        <v>2727409</v>
      </c>
      <c r="D15" s="6" t="n">
        <v>2354984</v>
      </c>
    </row>
    <row r="16">
      <c r="A16" s="4" t="inlineStr">
        <is>
          <t>Non-controlled, Affiliated Investments</t>
        </is>
      </c>
      <c r="B16" s="4" t="inlineStr">
        <is>
          <t xml:space="preserve"> </t>
        </is>
      </c>
      <c r="D16" s="4" t="inlineStr">
        <is>
          <t xml:space="preserve"> </t>
        </is>
      </c>
    </row>
    <row r="17">
      <c r="A17" s="4" t="inlineStr">
        <is>
          <t>Investments at amortized cost</t>
        </is>
      </c>
      <c r="B17" s="5" t="n">
        <v>0</v>
      </c>
      <c r="D17" s="5" t="n">
        <v>12666</v>
      </c>
    </row>
    <row r="18">
      <c r="A18" s="4" t="inlineStr">
        <is>
          <t>Controlled, Affiliated Investments</t>
        </is>
      </c>
      <c r="B18" s="4" t="inlineStr">
        <is>
          <t xml:space="preserve"> </t>
        </is>
      </c>
      <c r="D18" s="4" t="inlineStr">
        <is>
          <t xml:space="preserve"> </t>
        </is>
      </c>
    </row>
    <row r="19">
      <c r="A19" s="4" t="inlineStr">
        <is>
          <t>Investments at amortized cost</t>
        </is>
      </c>
      <c r="B19" s="6" t="n">
        <v>65364</v>
      </c>
      <c r="D19" s="6" t="n">
        <v>64362</v>
      </c>
    </row>
    <row r="20"/>
    <row r="21">
      <c r="A21" s="4" t="inlineStr">
        <is>
          <t>[1] As of September 30, 2022, the estimated cost basis of investments for U.S. federal tax purposes was $ 2,807,880 , resulting in estimated gross unrealized gains and losses of $ 117,489 and $1 09,905 , respectively. The amortized cost represents the original cost adjusted for the amortization of discounts and premiums, as applicable, on debt investments using the effective interest method. As of December 31, 2021 , the estimated cost basis of investments for U.S. federal tax purposes was $ 2,445,863 , resulting in estimated gross unrealized gains and losses of $ 156,819 and $ 79,599 , respectively. Certain portfolio company investments are subject to contractual restrictions on sales. The amortized cost represents the original cost adjusted for the amortization of discounts and premiums, as applicable, on debt investments using the effective interest method.</t>
        </is>
      </c>
    </row>
  </sheetData>
  <mergeCells count="4">
    <mergeCell ref="B1:C1"/>
    <mergeCell ref="D1:E1"/>
    <mergeCell ref="A20:E20"/>
    <mergeCell ref="A21:E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2</t>
        </is>
      </c>
    </row>
    <row r="3">
      <c r="A3" s="3" t="inlineStr">
        <is>
          <t>Dividends [Abstract]</t>
        </is>
      </c>
      <c r="B3" s="4" t="inlineStr">
        <is>
          <t xml:space="preserve"> </t>
        </is>
      </c>
    </row>
    <row r="4">
      <c r="A4" s="4" t="inlineStr">
        <is>
          <t>Summary of Dividends Declared</t>
        </is>
      </c>
      <c r="B4" s="4" t="inlineStr">
        <is>
          <t>The following tables summarize dividends declared during the nine months ended September 30, 2022 and 2021:
Nine Months Ended
September 30,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Total Dividends Declared $ 1.39
Nine Months Ended
September 30, 2021
Date Declared Dividend Record Date Payment Date Dividend per Share
February 17, 2021 Supplemental February 26, 2021 March 31, 2021 $ 0.05
February 17, 2021 Base March 15, 2021 April 15, 2021 0.41
February 17, 2021 Special March 25, 2021 April 8, 2021 1.25
May 4, 2021 Supplemental May 28, 2021 June 30, 2021 0.06
May 4, 2021 Base June 15, 2021 July 15, 2021 0.41
August 3, 2021 Supplemental August 31, 2021 September 30, 2021 0.02
August 3, 2021 Base September 15, 2021 October 15, 2021 0.41
Total Dividends Declared $ 2.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tock outstanding during the nine months ended September 30, 2022 and 2021.
Nine Months Ended Nine Months Ended
September 30, 2022 September 30, 2021
Per Share Data (8)
Net asset value, beginning of period $ 16.84 $ 17.16
Net investment income (1) 1.47 1.34
Net realized and unrealized (1) ( 0.67 ) 1.03
Total from operations 0.80 2.37
Issuance of common stock, net of (2) 0.04 0.26
Settlement of 2022 Convertible Notes (2) 0.08 —
Repurchase of common stock (2) ( 0.01 ) —
Dividends declared from net (2) ( 1.39 ) ( 2.61 )
Total increase/(decrease) in net assets ( 0.48 ) 0.02
Net Asset Value, End of Period $ 16.36 $ 17.18
Per share market value at end of $ 16.34 $ 22.21
Total return based on market value (3) - 24.69 % 20.68 %
Total return based on market value (4) - 24.20 % 19.61 %
Total return based on net asset (5) 5.43 % 15.33 %
Shares Outstanding, End of Period 81,170,965 72,848,977
Ratios / Supplemental Data (6)
Ratio of net expenses to average (7) 9.92 % 11.51 %
Ratio of net investment income 11.82 % 10.64 %
Portfolio turnover 21.31 % 28.17 %
Net assets, end of period $ 1,328,052 $ 1,251,845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Excluding the effects of waivers, the ratio of net expenses to average net assets would have been 9.94 % and 11.53 %, respectively for the nine months ended September 30, 2022 and 2021. (8) Table may not sum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inimum percentage of investment company taxable income distribute to stockholders in each taxable year to qualify as RIC</t>
        </is>
      </c>
      <c r="B4" s="4" t="inlineStr">
        <is>
          <t xml:space="preserve"> </t>
        </is>
      </c>
      <c r="C4" s="4" t="inlineStr">
        <is>
          <t xml:space="preserve"> </t>
        </is>
      </c>
      <c r="D4" s="10" t="n">
        <v>0.9</v>
      </c>
      <c r="E4" s="4" t="inlineStr">
        <is>
          <t xml:space="preserve"> </t>
        </is>
      </c>
    </row>
    <row r="5">
      <c r="A5" s="4" t="inlineStr">
        <is>
          <t>Nondeductible U.S. federal excise tax percentage</t>
        </is>
      </c>
      <c r="B5" s="4" t="inlineStr">
        <is>
          <t xml:space="preserve"> </t>
        </is>
      </c>
      <c r="C5" s="4" t="inlineStr">
        <is>
          <t xml:space="preserve"> </t>
        </is>
      </c>
      <c r="D5" s="10" t="n">
        <v>0.04</v>
      </c>
      <c r="E5" s="4" t="inlineStr">
        <is>
          <t xml:space="preserve"> </t>
        </is>
      </c>
    </row>
    <row r="6">
      <c r="A6" s="4" t="inlineStr">
        <is>
          <t>Net expense for U.S. federal excise tax and other taxes</t>
        </is>
      </c>
      <c r="B6" s="13" t="n">
        <v>0.4</v>
      </c>
      <c r="C6" s="13" t="n">
        <v>0.1</v>
      </c>
      <c r="D6" s="13" t="n">
        <v>1.5</v>
      </c>
      <c r="E6" s="13" t="n">
        <v>0.7</v>
      </c>
    </row>
    <row r="7">
      <c r="A7" s="4" t="inlineStr">
        <is>
          <t>Change in accounting principle, accounting standards update, early adoption</t>
        </is>
      </c>
      <c r="B7" s="4" t="inlineStr">
        <is>
          <t>true</t>
        </is>
      </c>
      <c r="C7" s="4" t="inlineStr">
        <is>
          <t xml:space="preserve"> </t>
        </is>
      </c>
      <c r="D7" s="4" t="inlineStr">
        <is>
          <t>true</t>
        </is>
      </c>
      <c r="E7" s="4" t="inlineStr">
        <is>
          <t xml:space="preserve"> </t>
        </is>
      </c>
    </row>
    <row r="8">
      <c r="A8" s="4" t="inlineStr">
        <is>
          <t>Change in accounting principle, accounting standards update, adoption date</t>
        </is>
      </c>
      <c r="B8" s="4" t="inlineStr">
        <is>
          <t>Mar. 31,  2021</t>
        </is>
      </c>
      <c r="C8" s="4" t="inlineStr">
        <is>
          <t xml:space="preserve"> </t>
        </is>
      </c>
      <c r="D8" s="4" t="inlineStr">
        <is>
          <t>Mar. 31,  2021</t>
        </is>
      </c>
      <c r="E8" s="4" t="inlineStr">
        <is>
          <t xml:space="preserve"> </t>
        </is>
      </c>
    </row>
    <row r="9">
      <c r="A9" s="4" t="inlineStr">
        <is>
          <t>Change in accounting principle, accounting standards update, immaterial effect</t>
        </is>
      </c>
      <c r="B9" s="4" t="inlineStr">
        <is>
          <t>true</t>
        </is>
      </c>
      <c r="C9" s="4" t="inlineStr">
        <is>
          <t xml:space="preserve"> </t>
        </is>
      </c>
      <c r="D9" s="4" t="inlineStr">
        <is>
          <t>true</t>
        </is>
      </c>
      <c r="E9" s="4" t="inlineStr">
        <is>
          <t xml:space="preserve"> </t>
        </is>
      </c>
    </row>
    <row r="10">
      <c r="A10" s="4" t="inlineStr">
        <is>
          <t>Accounting Standards Update [Extensible Enumeration]</t>
        </is>
      </c>
      <c r="B10" s="4" t="inlineStr">
        <is>
          <t xml:space="preserve"> </t>
        </is>
      </c>
      <c r="C10" s="4" t="inlineStr">
        <is>
          <t xml:space="preserve"> </t>
        </is>
      </c>
      <c r="D10" s="4" t="inlineStr">
        <is>
          <t>us-gaap:AccountingStandardsUpdate202006Member</t>
        </is>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greements and Related Party Transactions - Additional Information (Details) - USD ($)</t>
        </is>
      </c>
      <c r="C1" s="2" t="inlineStr">
        <is>
          <t>1 Months Ended</t>
        </is>
      </c>
      <c r="D1" s="2" t="inlineStr">
        <is>
          <t>3 Months Ended</t>
        </is>
      </c>
      <c r="F1" s="2" t="inlineStr">
        <is>
          <t>9 Months Ended</t>
        </is>
      </c>
    </row>
    <row r="2">
      <c r="B2" s="2" t="inlineStr">
        <is>
          <t>Apr. 15, 2011</t>
        </is>
      </c>
      <c r="C2" s="2" t="inlineStr">
        <is>
          <t>Nov. 30, 2022</t>
        </is>
      </c>
      <c r="D2" s="2" t="inlineStr">
        <is>
          <t>Sep. 30, 2022</t>
        </is>
      </c>
      <c r="E2" s="2" t="inlineStr">
        <is>
          <t>Sep. 30, 2021</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6" t="n">
        <v>10330000</v>
      </c>
      <c r="E4" s="6" t="n">
        <v>9545000</v>
      </c>
      <c r="F4" s="6" t="n">
        <v>29148000</v>
      </c>
      <c r="G4" s="6" t="n">
        <v>27701000</v>
      </c>
    </row>
    <row r="5">
      <c r="A5" s="4" t="inlineStr">
        <is>
          <t>Incentive fees realized and payable to advisor</t>
        </is>
      </c>
      <c r="B5" s="4" t="inlineStr">
        <is>
          <t xml:space="preserve"> </t>
        </is>
      </c>
      <c r="C5" s="4" t="inlineStr">
        <is>
          <t xml:space="preserve"> </t>
        </is>
      </c>
      <c r="D5" s="5" t="n">
        <v>7882000</v>
      </c>
      <c r="E5" s="5" t="n">
        <v>8466000</v>
      </c>
      <c r="F5" s="5" t="n">
        <v>22483000</v>
      </c>
      <c r="G5" s="5" t="n">
        <v>23273000</v>
      </c>
    </row>
    <row r="6">
      <c r="A6" s="4" t="inlineStr">
        <is>
          <t>Administration Agreem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ination period</t>
        </is>
      </c>
      <c r="B8" s="4" t="inlineStr">
        <is>
          <t xml:space="preserve"> </t>
        </is>
      </c>
      <c r="C8" s="4" t="inlineStr">
        <is>
          <t>60 days</t>
        </is>
      </c>
      <c r="D8" s="4" t="inlineStr">
        <is>
          <t xml:space="preserve"> </t>
        </is>
      </c>
      <c r="E8" s="4" t="inlineStr">
        <is>
          <t xml:space="preserve"> </t>
        </is>
      </c>
      <c r="F8" s="4" t="inlineStr">
        <is>
          <t xml:space="preserve"> </t>
        </is>
      </c>
      <c r="G8" s="4" t="inlineStr">
        <is>
          <t xml:space="preserve"> </t>
        </is>
      </c>
    </row>
    <row r="9">
      <c r="A9" s="4" t="inlineStr">
        <is>
          <t>Administration Agreement | Advise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incurred</t>
        </is>
      </c>
      <c r="B11" s="4" t="inlineStr">
        <is>
          <t xml:space="preserve"> </t>
        </is>
      </c>
      <c r="C11" s="4" t="inlineStr">
        <is>
          <t xml:space="preserve"> </t>
        </is>
      </c>
      <c r="D11" s="5" t="n">
        <v>800000</v>
      </c>
      <c r="E11" s="5" t="n">
        <v>1200000</v>
      </c>
      <c r="F11" s="5" t="n">
        <v>2200000</v>
      </c>
      <c r="G11" s="5" t="n">
        <v>3700000</v>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anagement fee on gross assets</t>
        </is>
      </c>
      <c r="B14" s="8"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agement fees</t>
        </is>
      </c>
      <c r="B15" s="4" t="inlineStr">
        <is>
          <t xml:space="preserve"> </t>
        </is>
      </c>
      <c r="C15" s="4" t="inlineStr">
        <is>
          <t xml:space="preserve"> </t>
        </is>
      </c>
      <c r="D15" s="5" t="n">
        <v>10300000</v>
      </c>
      <c r="E15" s="5" t="n">
        <v>9500000</v>
      </c>
      <c r="F15" s="5" t="n">
        <v>28100000</v>
      </c>
      <c r="G15" s="5" t="n">
        <v>27700000</v>
      </c>
    </row>
    <row r="16">
      <c r="A16" s="4" t="inlineStr">
        <is>
          <t>Percentage of excess pre-incentive fee net investment income for immediate preceding calendar quarter</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otal pre-Incentive fee net investment income payable quarterly</t>
        </is>
      </c>
      <c r="B17" s="8" t="n">
        <v>0.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xcess pre-Incentive Fee net investment income quarterly</t>
        </is>
      </c>
      <c r="B18" s="8" t="n">
        <v>0.01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ll remaining pre-Incentive Fee net investment income quarterly</t>
        </is>
      </c>
      <c r="B19" s="8" t="n">
        <v>0.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excess catch-up provision for pre-Incentive Fee net investment income</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hurdle rate</t>
        </is>
      </c>
      <c r="B21" s="8" t="n">
        <v>0.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ll pre-Incentive Fee net investment income</t>
        </is>
      </c>
      <c r="B22" s="8" t="n">
        <v>0.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pre-Incentive Fee net investment income annualized</t>
        </is>
      </c>
      <c r="B23" s="8" t="n">
        <v>0.07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xcess pre-Incentive Fee net investment income</t>
        </is>
      </c>
      <c r="B24" s="8" t="n">
        <v>0.1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e-Incentive Fee net investment income payable in any quarter</t>
        </is>
      </c>
      <c r="B25" s="8" t="n">
        <v>0.01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weighted cumulative realized capital gains less cumulative realized capital losses and unrealized capital losses</t>
        </is>
      </c>
      <c r="B26" s="10" t="n">
        <v>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fees</t>
        </is>
      </c>
      <c r="B27" s="4" t="inlineStr">
        <is>
          <t xml:space="preserve"> </t>
        </is>
      </c>
      <c r="C27" s="4" t="inlineStr">
        <is>
          <t xml:space="preserve"> </t>
        </is>
      </c>
      <c r="D27" s="5" t="n">
        <v>7900000</v>
      </c>
      <c r="E27" s="5" t="n">
        <v>11900000</v>
      </c>
      <c r="F27" s="5" t="n">
        <v>14800000</v>
      </c>
      <c r="G27" s="5" t="n">
        <v>36800000</v>
      </c>
    </row>
    <row r="28">
      <c r="A28" s="4" t="inlineStr">
        <is>
          <t>Incentive fees realized and payable to advisor</t>
        </is>
      </c>
      <c r="B28" s="4" t="inlineStr">
        <is>
          <t xml:space="preserve"> </t>
        </is>
      </c>
      <c r="C28" s="4" t="inlineStr">
        <is>
          <t xml:space="preserve"> </t>
        </is>
      </c>
      <c r="D28" s="5" t="n">
        <v>7900000</v>
      </c>
      <c r="E28" s="5" t="n">
        <v>8500000</v>
      </c>
      <c r="F28" s="5" t="n">
        <v>22500000</v>
      </c>
      <c r="G28" s="5" t="n">
        <v>23300000</v>
      </c>
    </row>
    <row r="29">
      <c r="A29" s="4" t="inlineStr">
        <is>
          <t>Incentive fees accrued related to expense (reversal) of capital gains fees</t>
        </is>
      </c>
      <c r="B29" s="4" t="inlineStr">
        <is>
          <t xml:space="preserve"> </t>
        </is>
      </c>
      <c r="C29" s="4" t="inlineStr">
        <is>
          <t xml:space="preserve"> </t>
        </is>
      </c>
      <c r="D29" s="4" t="inlineStr">
        <is>
          <t xml:space="preserve"> </t>
        </is>
      </c>
      <c r="E29" s="5" t="n">
        <v>3400000</v>
      </c>
      <c r="F29" s="5" t="n">
        <v>-7700000</v>
      </c>
      <c r="G29" s="5" t="n">
        <v>13500000</v>
      </c>
    </row>
    <row r="30">
      <c r="A30" s="4" t="inlineStr">
        <is>
          <t>Investment Advisory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fees accrued related to expense (reversal) of capital gains fees</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row>
    <row r="33">
      <c r="A33" s="4" t="inlineStr">
        <is>
          <t>Investment Advisory Agreement | Capital Gains Accrue Following March 31, 20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centive fee rate</t>
        </is>
      </c>
      <c r="B35" s="8" t="n">
        <v>0.1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Advisory Agreement | Realized Capital Gains Accrued Prior to March 31, 20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centive fee rate</t>
        </is>
      </c>
      <c r="B38" s="10" t="n">
        <v>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Advisory Agreement | Realized Capital Gains Accrued Beginning April 1, 20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incentive fee rate</t>
        </is>
      </c>
      <c r="B41" s="8" t="n">
        <v>0.1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Advisory Agreement | Leverage Wai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agement fees</t>
        </is>
      </c>
      <c r="B44" s="4" t="inlineStr">
        <is>
          <t xml:space="preserve"> </t>
        </is>
      </c>
      <c r="C44" s="4" t="inlineStr">
        <is>
          <t xml:space="preserve"> </t>
        </is>
      </c>
      <c r="D44" s="6" t="n">
        <v>200000</v>
      </c>
      <c r="E44" s="6" t="n">
        <v>100000</v>
      </c>
      <c r="F44" s="6" t="n">
        <v>200000</v>
      </c>
      <c r="G44" s="6" t="n">
        <v>200000</v>
      </c>
    </row>
    <row r="45">
      <c r="A45" s="4" t="inlineStr">
        <is>
          <t>Percentage of asset coverage</t>
        </is>
      </c>
      <c r="B45" s="10" t="n">
        <v>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management fee in excess of annual rate on gross assets</t>
        </is>
      </c>
      <c r="B46" s="10" t="n">
        <v>0.01</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t Fair Value - Summary of Investments at Fair Value (Details) - USD ($) $ in Thousands</t>
        </is>
      </c>
      <c r="B1" s="2" t="inlineStr">
        <is>
          <t>9 Months Ended</t>
        </is>
      </c>
      <c r="C1" s="2" t="inlineStr">
        <is>
          <t>12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t>
        </is>
      </c>
      <c r="B4" s="6" t="n">
        <v>2792773</v>
      </c>
      <c r="C4" s="6" t="n">
        <v>2432012</v>
      </c>
    </row>
    <row r="5">
      <c r="A5" s="4" t="inlineStr">
        <is>
          <t>Fair Value</t>
        </is>
      </c>
      <c r="B5" s="5" t="n">
        <v>2806063</v>
      </c>
      <c r="C5" s="5" t="n">
        <v>2521593</v>
      </c>
    </row>
    <row r="6">
      <c r="A6" s="4" t="inlineStr">
        <is>
          <t>Net Unrealized Gain (Loss)</t>
        </is>
      </c>
      <c r="B6" s="5" t="n">
        <v>13290</v>
      </c>
      <c r="C6" s="5" t="n">
        <v>89581</v>
      </c>
    </row>
    <row r="7">
      <c r="A7" s="4" t="inlineStr">
        <is>
          <t>First-lien Debt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548902</v>
      </c>
      <c r="C9" s="5" t="n">
        <v>2265555</v>
      </c>
    </row>
    <row r="10">
      <c r="A10" s="4" t="inlineStr">
        <is>
          <t>Fair Value</t>
        </is>
      </c>
      <c r="B10" s="5" t="n">
        <v>2538586</v>
      </c>
      <c r="C10" s="5" t="n">
        <v>2298856</v>
      </c>
    </row>
    <row r="11">
      <c r="A11" s="4" t="inlineStr">
        <is>
          <t>Net Unrealized Gain (Loss)</t>
        </is>
      </c>
      <c r="B11" s="5" t="n">
        <v>-10316</v>
      </c>
      <c r="C11" s="5" t="n">
        <v>33301</v>
      </c>
    </row>
    <row r="12">
      <c r="A12" s="4" t="inlineStr">
        <is>
          <t>Second-lien Debt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42725</v>
      </c>
      <c r="C14" s="5" t="n">
        <v>42629</v>
      </c>
    </row>
    <row r="15">
      <c r="A15" s="4" t="inlineStr">
        <is>
          <t>Fair Value</t>
        </is>
      </c>
      <c r="B15" s="5" t="n">
        <v>41197</v>
      </c>
      <c r="C15" s="5" t="n">
        <v>42729</v>
      </c>
    </row>
    <row r="16">
      <c r="A16" s="4" t="inlineStr">
        <is>
          <t>Net Unrealized Gain (Loss)</t>
        </is>
      </c>
      <c r="B16" s="5" t="n">
        <v>-1528</v>
      </c>
      <c r="C16" s="5" t="n">
        <v>100</v>
      </c>
    </row>
    <row r="17">
      <c r="A17" s="4" t="inlineStr">
        <is>
          <t>Mezzanine Debt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7428</v>
      </c>
      <c r="C19" s="5" t="n">
        <v>9368</v>
      </c>
    </row>
    <row r="20">
      <c r="A20" s="4" t="inlineStr">
        <is>
          <t>Fair Value</t>
        </is>
      </c>
      <c r="B20" s="5" t="n">
        <v>9969</v>
      </c>
      <c r="C20" s="5" t="n">
        <v>18549</v>
      </c>
    </row>
    <row r="21">
      <c r="A21" s="4" t="inlineStr">
        <is>
          <t>Net Unrealized Gain (Loss)</t>
        </is>
      </c>
      <c r="B21" s="5" t="n">
        <v>2541</v>
      </c>
      <c r="C21" s="5" t="n">
        <v>9181</v>
      </c>
    </row>
    <row r="22">
      <c r="A22" s="4" t="inlineStr">
        <is>
          <t>Equity And Other Investmen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93718</v>
      </c>
      <c r="C24" s="5" t="n">
        <v>114460</v>
      </c>
    </row>
    <row r="25">
      <c r="A25" s="4" t="inlineStr">
        <is>
          <t>Fair Value</t>
        </is>
      </c>
      <c r="B25" s="5" t="n">
        <v>216311</v>
      </c>
      <c r="C25" s="5" t="n">
        <v>161459</v>
      </c>
    </row>
    <row r="26">
      <c r="A26" s="4" t="inlineStr">
        <is>
          <t>Net Unrealized Gain (Loss)</t>
        </is>
      </c>
      <c r="B26" s="6" t="n">
        <v>22593</v>
      </c>
      <c r="C26" s="6" t="n">
        <v>46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Industry Composition of Investments at Fair Value (Detail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Automotive</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012</v>
      </c>
      <c r="C6" s="4" t="inlineStr">
        <is>
          <t xml:space="preserve"> </t>
        </is>
      </c>
    </row>
    <row r="7">
      <c r="A7" s="4" t="inlineStr">
        <is>
          <t>Business Servic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10" t="n">
        <v>0.14</v>
      </c>
      <c r="C9" s="8" t="n">
        <v>0.168</v>
      </c>
    </row>
    <row r="10">
      <c r="A10" s="4" t="inlineStr">
        <is>
          <t>Chemical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002</v>
      </c>
      <c r="C12" s="4" t="inlineStr">
        <is>
          <t xml:space="preserve"> </t>
        </is>
      </c>
    </row>
    <row r="13">
      <c r="A13" s="4" t="inlineStr">
        <is>
          <t>Communicat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028</v>
      </c>
      <c r="C15" s="8" t="n">
        <v>0.035</v>
      </c>
    </row>
    <row r="16">
      <c r="A16" s="4" t="inlineStr">
        <is>
          <t>Education</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8799999999999999</v>
      </c>
      <c r="C18" s="8" t="n">
        <v>0.122</v>
      </c>
    </row>
    <row r="19">
      <c r="A19" s="4" t="inlineStr">
        <is>
          <t>Financial Servic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108</v>
      </c>
      <c r="C21" s="8" t="n">
        <v>0.114</v>
      </c>
    </row>
    <row r="22">
      <c r="A22" s="4" t="inlineStr">
        <is>
          <t>Healthcare</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097</v>
      </c>
      <c r="C24" s="8" t="n">
        <v>0.08400000000000001</v>
      </c>
    </row>
    <row r="25">
      <c r="A25" s="4" t="inlineStr">
        <is>
          <t>Hotel, Gaming and Leisure</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44</v>
      </c>
      <c r="C27" s="8" t="n">
        <v>0.024</v>
      </c>
    </row>
    <row r="28">
      <c r="A28" s="4" t="inlineStr">
        <is>
          <t>Human Resource Support Servic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8" t="n">
        <v>0.098</v>
      </c>
      <c r="C30" s="8" t="n">
        <v>0.119</v>
      </c>
    </row>
    <row r="31">
      <c r="A31" s="4" t="inlineStr">
        <is>
          <t>Internet Servic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8" t="n">
        <v>0.123</v>
      </c>
      <c r="C33" s="8" t="n">
        <v>0.08699999999999999</v>
      </c>
    </row>
    <row r="34">
      <c r="A34" s="4" t="inlineStr">
        <is>
          <t>Marketing Servic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8" t="n">
        <v>0.016</v>
      </c>
      <c r="C36" s="8" t="n">
        <v>0.018</v>
      </c>
    </row>
    <row r="37">
      <c r="A37" s="4" t="inlineStr">
        <is>
          <t>Office Produc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Investment fair value percentage</t>
        </is>
      </c>
      <c r="B39" s="8" t="n">
        <v>0.007</v>
      </c>
      <c r="C39" s="8" t="n">
        <v>0.002</v>
      </c>
    </row>
    <row r="40">
      <c r="A40" s="4" t="inlineStr">
        <is>
          <t>Oil, Gas and Consumable Fuel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Investment fair value percentage</t>
        </is>
      </c>
      <c r="B42" s="8" t="n">
        <v>0.034</v>
      </c>
      <c r="C42" s="8" t="n">
        <v>0.037</v>
      </c>
    </row>
    <row r="43">
      <c r="A43" s="4" t="inlineStr">
        <is>
          <t>Oth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Investment fair value percentage</t>
        </is>
      </c>
      <c r="B45" s="8" t="n">
        <v>0.033</v>
      </c>
      <c r="C45" s="8" t="n">
        <v>0.016</v>
      </c>
    </row>
    <row r="46">
      <c r="A46" s="4" t="inlineStr">
        <is>
          <t>Pharmaceutical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Investment fair value percentage</t>
        </is>
      </c>
      <c r="B48" s="8" t="n">
        <v>0.036</v>
      </c>
      <c r="C48" s="8" t="n">
        <v>0.038</v>
      </c>
    </row>
    <row r="49">
      <c r="A49" s="4" t="inlineStr">
        <is>
          <t>Retail and Consumer Product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Investment fair value percentage</t>
        </is>
      </c>
      <c r="B51" s="8" t="n">
        <v>0.122</v>
      </c>
      <c r="C51" s="8" t="n">
        <v>0.123</v>
      </c>
    </row>
    <row r="52">
      <c r="A52" s="4" t="inlineStr">
        <is>
          <t>Transportation</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Investment fair value percentage</t>
        </is>
      </c>
      <c r="B54" s="8" t="n">
        <v>0.012</v>
      </c>
      <c r="C54" s="8" t="n">
        <v>0.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Geographic Composition of Investments at Fair Value (Detail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United States - Midwes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109</v>
      </c>
      <c r="C6" s="8" t="n">
        <v>0.125</v>
      </c>
    </row>
    <row r="7">
      <c r="A7" s="4" t="inlineStr">
        <is>
          <t>United States - Northeas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8" t="n">
        <v>0.308</v>
      </c>
      <c r="C9" s="8" t="n">
        <v>0.242</v>
      </c>
    </row>
    <row r="10">
      <c r="A10" s="4" t="inlineStr">
        <is>
          <t>United States - South</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231</v>
      </c>
      <c r="C12" s="8" t="n">
        <v>0.234</v>
      </c>
    </row>
    <row r="13">
      <c r="A13" s="4" t="inlineStr">
        <is>
          <t>United States - Wes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279</v>
      </c>
      <c r="C15" s="8" t="n">
        <v>0.318</v>
      </c>
    </row>
    <row r="16">
      <c r="A16" s="4" t="inlineStr">
        <is>
          <t>Australia</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19</v>
      </c>
      <c r="C18" s="8" t="n">
        <v>0.024</v>
      </c>
    </row>
    <row r="19">
      <c r="A19" s="4" t="inlineStr">
        <is>
          <t>Canada</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046</v>
      </c>
      <c r="C21" s="8" t="n">
        <v>0.057</v>
      </c>
    </row>
    <row r="22">
      <c r="A22" s="4" t="inlineStr">
        <is>
          <t>Norway</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002</v>
      </c>
      <c r="C24" s="4" t="inlineStr">
        <is>
          <t xml:space="preserve"> </t>
        </is>
      </c>
    </row>
    <row r="25">
      <c r="A25" s="4" t="inlineStr">
        <is>
          <t>United Kingdom</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06</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6" customWidth="1" min="6" max="6"/>
    <col width="13" customWidth="1" min="7" max="7"/>
  </cols>
  <sheetData>
    <row r="1">
      <c r="A1" s="1" t="inlineStr">
        <is>
          <t>Derivatives - Summary of Amounts Paid and Received on Interest Rate Swap Transactions, Excluding Upfront Fees (Details) - USD ($)</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erivative [Line Items]</t>
        </is>
      </c>
      <c r="B3" s="4" t="inlineStr">
        <is>
          <t xml:space="preserve"> </t>
        </is>
      </c>
      <c r="C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E4" s="6" t="n">
        <v>1047510000</v>
      </c>
      <c r="F4" s="6" t="n">
        <v>1034831000</v>
      </c>
    </row>
    <row r="5">
      <c r="A5" s="4" t="inlineStr">
        <is>
          <t>Paid</t>
        </is>
      </c>
      <c r="B5" s="6" t="n">
        <v>-9619000</v>
      </c>
      <c r="C5" s="6" t="n">
        <v>-6023000</v>
      </c>
      <c r="E5" s="5" t="n">
        <v>-24513000</v>
      </c>
      <c r="F5" s="5" t="n">
        <v>-17375000</v>
      </c>
    </row>
    <row r="6">
      <c r="A6" s="4" t="inlineStr">
        <is>
          <t>Received</t>
        </is>
      </c>
      <c r="B6" s="5" t="n">
        <v>7909000</v>
      </c>
      <c r="C6" s="5" t="n">
        <v>9124000</v>
      </c>
      <c r="E6" s="5" t="n">
        <v>26681000</v>
      </c>
      <c r="F6" s="5" t="n">
        <v>26517000</v>
      </c>
    </row>
    <row r="7">
      <c r="A7" s="4" t="inlineStr">
        <is>
          <t>Net</t>
        </is>
      </c>
      <c r="B7" s="5" t="n">
        <v>-1710000</v>
      </c>
      <c r="C7" s="5" t="n">
        <v>3101000</v>
      </c>
      <c r="E7" s="6" t="n">
        <v>2168000</v>
      </c>
      <c r="F7" s="6" t="n">
        <v>9142000</v>
      </c>
    </row>
    <row r="8">
      <c r="A8" s="4" t="inlineStr">
        <is>
          <t>Interest Rate Swap One</t>
        </is>
      </c>
      <c r="B8" s="4" t="inlineStr">
        <is>
          <t xml:space="preserve"> </t>
        </is>
      </c>
      <c r="C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E9" s="4" t="inlineStr">
        <is>
          <t xml:space="preserve"> </t>
        </is>
      </c>
      <c r="F9" s="4" t="inlineStr">
        <is>
          <t xml:space="preserve"> </t>
        </is>
      </c>
    </row>
    <row r="10">
      <c r="A10" s="4" t="inlineStr">
        <is>
          <t>Maturity Date</t>
        </is>
      </c>
      <c r="B10" s="4" t="inlineStr">
        <is>
          <t xml:space="preserve"> </t>
        </is>
      </c>
      <c r="C10" s="4" t="inlineStr">
        <is>
          <t xml:space="preserve"> </t>
        </is>
      </c>
      <c r="E10" s="4" t="inlineStr">
        <is>
          <t>Aug.  01,  2022</t>
        </is>
      </c>
      <c r="F10" s="4" t="inlineStr">
        <is>
          <t>Jul. 30,  2021</t>
        </is>
      </c>
      <c r="G10" s="4" t="inlineStr">
        <is>
          <t>[1]</t>
        </is>
      </c>
    </row>
    <row r="11">
      <c r="A11" s="4" t="inlineStr">
        <is>
          <t>Notional Amount</t>
        </is>
      </c>
      <c r="B11" s="4" t="inlineStr">
        <is>
          <t xml:space="preserve"> </t>
        </is>
      </c>
      <c r="C11" s="4" t="inlineStr">
        <is>
          <t xml:space="preserve"> </t>
        </is>
      </c>
      <c r="E11" s="6" t="n">
        <v>115000000</v>
      </c>
      <c r="F11" s="6" t="n">
        <v>11700000</v>
      </c>
      <c r="G11" s="4" t="inlineStr">
        <is>
          <t>[1]</t>
        </is>
      </c>
    </row>
    <row r="12">
      <c r="A12" s="4" t="inlineStr">
        <is>
          <t>Paid</t>
        </is>
      </c>
      <c r="B12" s="5" t="n">
        <v>-427000</v>
      </c>
      <c r="C12" s="5" t="n">
        <v>-17000</v>
      </c>
      <c r="D12" s="4" t="inlineStr">
        <is>
          <t>[1]</t>
        </is>
      </c>
      <c r="E12" s="5" t="n">
        <v>-2159000</v>
      </c>
      <c r="F12" s="5" t="n">
        <v>-102000</v>
      </c>
      <c r="G12" s="4" t="inlineStr">
        <is>
          <t>[1]</t>
        </is>
      </c>
    </row>
    <row r="13">
      <c r="A13" s="4" t="inlineStr">
        <is>
          <t>Received</t>
        </is>
      </c>
      <c r="B13" s="5" t="n">
        <v>460000</v>
      </c>
      <c r="C13" s="5" t="n">
        <v>1000</v>
      </c>
      <c r="D13" s="4" t="inlineStr">
        <is>
          <t>[1]</t>
        </is>
      </c>
      <c r="E13" s="5" t="n">
        <v>3048000</v>
      </c>
      <c r="F13" s="5" t="n">
        <v>14000</v>
      </c>
      <c r="G13" s="4" t="inlineStr">
        <is>
          <t>[1]</t>
        </is>
      </c>
    </row>
    <row r="14">
      <c r="A14" s="4" t="inlineStr">
        <is>
          <t>Net</t>
        </is>
      </c>
      <c r="B14" s="5" t="n">
        <v>33000</v>
      </c>
      <c r="C14" s="5" t="n">
        <v>-16000</v>
      </c>
      <c r="D14" s="4" t="inlineStr">
        <is>
          <t>[1]</t>
        </is>
      </c>
      <c r="E14" s="6" t="n">
        <v>889000</v>
      </c>
      <c r="F14" s="6" t="n">
        <v>-88000</v>
      </c>
      <c r="G14" s="4" t="inlineStr">
        <is>
          <t>[1]</t>
        </is>
      </c>
    </row>
    <row r="15">
      <c r="A15" s="4" t="inlineStr">
        <is>
          <t>Interest Rate Swap Two</t>
        </is>
      </c>
      <c r="B15" s="4" t="inlineStr">
        <is>
          <t xml:space="preserve"> </t>
        </is>
      </c>
      <c r="C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E16" s="4" t="inlineStr">
        <is>
          <t xml:space="preserve"> </t>
        </is>
      </c>
      <c r="F16" s="4" t="inlineStr">
        <is>
          <t xml:space="preserve"> </t>
        </is>
      </c>
    </row>
    <row r="17">
      <c r="A17" s="4" t="inlineStr">
        <is>
          <t>Maturity Date</t>
        </is>
      </c>
      <c r="B17" s="4" t="inlineStr">
        <is>
          <t xml:space="preserve"> </t>
        </is>
      </c>
      <c r="C17" s="4" t="inlineStr">
        <is>
          <t xml:space="preserve"> </t>
        </is>
      </c>
      <c r="E17" s="4" t="inlineStr">
        <is>
          <t>Aug.  01,  2022</t>
        </is>
      </c>
      <c r="F17" s="4" t="inlineStr">
        <is>
          <t>Jul. 30,  2022</t>
        </is>
      </c>
      <c r="G17" s="4" t="inlineStr">
        <is>
          <t>[1]</t>
        </is>
      </c>
    </row>
    <row r="18">
      <c r="A18" s="4" t="inlineStr">
        <is>
          <t>Notional Amount</t>
        </is>
      </c>
      <c r="B18" s="4" t="inlineStr">
        <is>
          <t xml:space="preserve"> </t>
        </is>
      </c>
      <c r="C18" s="4" t="inlineStr">
        <is>
          <t xml:space="preserve"> </t>
        </is>
      </c>
      <c r="E18" s="6" t="n">
        <v>50000000</v>
      </c>
      <c r="F18" s="6" t="n">
        <v>13440000</v>
      </c>
      <c r="G18" s="4" t="inlineStr">
        <is>
          <t>[1]</t>
        </is>
      </c>
    </row>
    <row r="19">
      <c r="A19" s="4" t="inlineStr">
        <is>
          <t>Paid</t>
        </is>
      </c>
      <c r="B19" s="5" t="n">
        <v>-150000</v>
      </c>
      <c r="C19" s="5" t="n">
        <v>-3000</v>
      </c>
      <c r="D19" s="4" t="inlineStr">
        <is>
          <t>[1]</t>
        </is>
      </c>
      <c r="E19" s="5" t="n">
        <v>-706000</v>
      </c>
      <c r="F19" s="5" t="n">
        <v>-3000</v>
      </c>
      <c r="G19" s="4" t="inlineStr">
        <is>
          <t>[1]</t>
        </is>
      </c>
    </row>
    <row r="20">
      <c r="A20" s="4" t="inlineStr">
        <is>
          <t>Received</t>
        </is>
      </c>
      <c r="B20" s="5" t="n">
        <v>200000</v>
      </c>
      <c r="C20" s="5" t="n">
        <v>2000</v>
      </c>
      <c r="D20" s="4" t="inlineStr">
        <is>
          <t>[1]</t>
        </is>
      </c>
      <c r="E20" s="5" t="n">
        <v>1325000</v>
      </c>
      <c r="F20" s="5" t="n">
        <v>2000</v>
      </c>
      <c r="G20" s="4" t="inlineStr">
        <is>
          <t>[1]</t>
        </is>
      </c>
    </row>
    <row r="21">
      <c r="A21" s="4" t="inlineStr">
        <is>
          <t>Net</t>
        </is>
      </c>
      <c r="B21" s="5" t="n">
        <v>50000</v>
      </c>
      <c r="C21" s="5" t="n">
        <v>-1000</v>
      </c>
      <c r="D21" s="4" t="inlineStr">
        <is>
          <t>[1]</t>
        </is>
      </c>
      <c r="E21" s="6" t="n">
        <v>619000</v>
      </c>
      <c r="F21" s="6" t="n">
        <v>-1000</v>
      </c>
      <c r="G21" s="4" t="inlineStr">
        <is>
          <t>[1]</t>
        </is>
      </c>
    </row>
    <row r="22">
      <c r="A22" s="4" t="inlineStr">
        <is>
          <t>Interest Rate Swap Three</t>
        </is>
      </c>
      <c r="B22" s="4" t="inlineStr">
        <is>
          <t xml:space="preserve"> </t>
        </is>
      </c>
      <c r="C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E23" s="4" t="inlineStr">
        <is>
          <t xml:space="preserve"> </t>
        </is>
      </c>
      <c r="F23" s="4" t="inlineStr">
        <is>
          <t xml:space="preserve"> </t>
        </is>
      </c>
    </row>
    <row r="24">
      <c r="A24" s="4" t="inlineStr">
        <is>
          <t>Maturity Date</t>
        </is>
      </c>
      <c r="B24" s="4" t="inlineStr">
        <is>
          <t xml:space="preserve"> </t>
        </is>
      </c>
      <c r="C24" s="4" t="inlineStr">
        <is>
          <t xml:space="preserve"> </t>
        </is>
      </c>
      <c r="E24" s="4" t="inlineStr">
        <is>
          <t>Aug.  01,  2022</t>
        </is>
      </c>
      <c r="F24" s="4" t="inlineStr">
        <is>
          <t>Aug.  01,  2022</t>
        </is>
      </c>
    </row>
    <row r="25">
      <c r="A25" s="4" t="inlineStr">
        <is>
          <t>Notional Amount</t>
        </is>
      </c>
      <c r="B25" s="4" t="inlineStr">
        <is>
          <t xml:space="preserve"> </t>
        </is>
      </c>
      <c r="C25" s="4" t="inlineStr">
        <is>
          <t xml:space="preserve"> </t>
        </is>
      </c>
      <c r="E25" s="6" t="n">
        <v>7500000</v>
      </c>
      <c r="F25" s="6" t="n">
        <v>115000000</v>
      </c>
    </row>
    <row r="26">
      <c r="A26" s="4" t="inlineStr">
        <is>
          <t>Paid</t>
        </is>
      </c>
      <c r="B26" s="5" t="n">
        <v>-23000</v>
      </c>
      <c r="C26" s="5" t="n">
        <v>-740000</v>
      </c>
      <c r="E26" s="5" t="n">
        <v>-106000</v>
      </c>
      <c r="F26" s="5" t="n">
        <v>-2248000</v>
      </c>
    </row>
    <row r="27">
      <c r="A27" s="4" t="inlineStr">
        <is>
          <t>Received</t>
        </is>
      </c>
      <c r="B27" s="5" t="n">
        <v>30000</v>
      </c>
      <c r="C27" s="5" t="n">
        <v>1294000</v>
      </c>
      <c r="E27" s="5" t="n">
        <v>198000</v>
      </c>
      <c r="F27" s="5" t="n">
        <v>3881000</v>
      </c>
    </row>
    <row r="28">
      <c r="A28" s="4" t="inlineStr">
        <is>
          <t>Net</t>
        </is>
      </c>
      <c r="B28" s="5" t="n">
        <v>7000</v>
      </c>
      <c r="C28" s="5" t="n">
        <v>554000</v>
      </c>
      <c r="E28" s="6" t="n">
        <v>92000</v>
      </c>
      <c r="F28" s="6" t="n">
        <v>1633000</v>
      </c>
    </row>
    <row r="29">
      <c r="A29" s="4" t="inlineStr">
        <is>
          <t>Interest Rate Swap Four</t>
        </is>
      </c>
      <c r="B29" s="4" t="inlineStr">
        <is>
          <t xml:space="preserve"> </t>
        </is>
      </c>
      <c r="C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E30" s="4" t="inlineStr">
        <is>
          <t xml:space="preserve"> </t>
        </is>
      </c>
      <c r="F30" s="4" t="inlineStr">
        <is>
          <t xml:space="preserve"> </t>
        </is>
      </c>
    </row>
    <row r="31">
      <c r="A31" s="4" t="inlineStr">
        <is>
          <t>Maturity Date</t>
        </is>
      </c>
      <c r="B31" s="4" t="inlineStr">
        <is>
          <t xml:space="preserve"> </t>
        </is>
      </c>
      <c r="C31" s="4" t="inlineStr">
        <is>
          <t xml:space="preserve"> </t>
        </is>
      </c>
      <c r="E31" s="4" t="inlineStr">
        <is>
          <t>Aug.  01,  2022</t>
        </is>
      </c>
      <c r="F31" s="4" t="inlineStr">
        <is>
          <t>Aug.  01,  2022</t>
        </is>
      </c>
    </row>
    <row r="32">
      <c r="A32" s="4" t="inlineStr">
        <is>
          <t>Notional Amount</t>
        </is>
      </c>
      <c r="B32" s="4" t="inlineStr">
        <is>
          <t xml:space="preserve"> </t>
        </is>
      </c>
      <c r="C32" s="4" t="inlineStr">
        <is>
          <t xml:space="preserve"> </t>
        </is>
      </c>
      <c r="E32" s="6" t="n">
        <v>27531000</v>
      </c>
      <c r="F32" s="6" t="n">
        <v>50000000</v>
      </c>
    </row>
    <row r="33">
      <c r="A33" s="4" t="inlineStr">
        <is>
          <t>Paid</t>
        </is>
      </c>
      <c r="B33" s="5" t="n">
        <v>-117000</v>
      </c>
      <c r="C33" s="5" t="n">
        <v>-222000</v>
      </c>
      <c r="E33" s="5" t="n">
        <v>-730000</v>
      </c>
      <c r="F33" s="5" t="n">
        <v>-681000</v>
      </c>
    </row>
    <row r="34">
      <c r="A34" s="4" t="inlineStr">
        <is>
          <t>Received</t>
        </is>
      </c>
      <c r="B34" s="5" t="n">
        <v>101000</v>
      </c>
      <c r="C34" s="5" t="n">
        <v>563000</v>
      </c>
      <c r="E34" s="5" t="n">
        <v>474000</v>
      </c>
      <c r="F34" s="5" t="n">
        <v>1688000</v>
      </c>
    </row>
    <row r="35">
      <c r="A35" s="4" t="inlineStr">
        <is>
          <t>Net</t>
        </is>
      </c>
      <c r="B35" s="5" t="n">
        <v>-16000</v>
      </c>
      <c r="C35" s="5" t="n">
        <v>341000</v>
      </c>
      <c r="E35" s="6" t="n">
        <v>-256000</v>
      </c>
      <c r="F35" s="6" t="n">
        <v>1007000</v>
      </c>
    </row>
    <row r="36">
      <c r="A36" s="4" t="inlineStr">
        <is>
          <t>Interest Rate Swap Five</t>
        </is>
      </c>
      <c r="B36" s="4" t="inlineStr">
        <is>
          <t xml:space="preserve"> </t>
        </is>
      </c>
      <c r="C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E37" s="4" t="inlineStr">
        <is>
          <t xml:space="preserve"> </t>
        </is>
      </c>
      <c r="F37" s="4" t="inlineStr">
        <is>
          <t xml:space="preserve"> </t>
        </is>
      </c>
    </row>
    <row r="38">
      <c r="A38" s="4" t="inlineStr">
        <is>
          <t>Maturity Date</t>
        </is>
      </c>
      <c r="B38" s="4" t="inlineStr">
        <is>
          <t xml:space="preserve"> </t>
        </is>
      </c>
      <c r="C38" s="4" t="inlineStr">
        <is>
          <t xml:space="preserve"> </t>
        </is>
      </c>
      <c r="E38" s="4" t="inlineStr">
        <is>
          <t>Aug.  01,  2022</t>
        </is>
      </c>
      <c r="F38" s="4" t="inlineStr">
        <is>
          <t>Aug.  01,  2022</t>
        </is>
      </c>
    </row>
    <row r="39">
      <c r="A39" s="4" t="inlineStr">
        <is>
          <t>Notional Amount</t>
        </is>
      </c>
      <c r="B39" s="4" t="inlineStr">
        <is>
          <t xml:space="preserve"> </t>
        </is>
      </c>
      <c r="C39" s="4" t="inlineStr">
        <is>
          <t xml:space="preserve"> </t>
        </is>
      </c>
      <c r="E39" s="6" t="n">
        <v>2160000</v>
      </c>
      <c r="F39" s="6" t="n">
        <v>7500000</v>
      </c>
    </row>
    <row r="40">
      <c r="A40" s="4" t="inlineStr">
        <is>
          <t>Paid</t>
        </is>
      </c>
      <c r="B40" s="5" t="n">
        <v>-9000</v>
      </c>
      <c r="C40" s="5" t="n">
        <v>-33000</v>
      </c>
      <c r="E40" s="5" t="n">
        <v>-57000</v>
      </c>
      <c r="F40" s="5" t="n">
        <v>-103000</v>
      </c>
    </row>
    <row r="41">
      <c r="A41" s="4" t="inlineStr">
        <is>
          <t>Received</t>
        </is>
      </c>
      <c r="B41" s="5" t="n">
        <v>8000</v>
      </c>
      <c r="C41" s="5" t="n">
        <v>84000</v>
      </c>
      <c r="E41" s="5" t="n">
        <v>37000</v>
      </c>
      <c r="F41" s="5" t="n">
        <v>253000</v>
      </c>
    </row>
    <row r="42">
      <c r="A42" s="4" t="inlineStr">
        <is>
          <t>Net</t>
        </is>
      </c>
      <c r="B42" s="5" t="n">
        <v>-1000</v>
      </c>
      <c r="C42" s="5" t="n">
        <v>51000</v>
      </c>
      <c r="E42" s="6" t="n">
        <v>-20000</v>
      </c>
      <c r="F42" s="6" t="n">
        <v>150000</v>
      </c>
    </row>
    <row r="43">
      <c r="A43" s="4" t="inlineStr">
        <is>
          <t>Interest Rate Swap Six</t>
        </is>
      </c>
      <c r="B43" s="4" t="inlineStr">
        <is>
          <t xml:space="preserve"> </t>
        </is>
      </c>
      <c r="C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E44" s="4" t="inlineStr">
        <is>
          <t xml:space="preserve"> </t>
        </is>
      </c>
      <c r="F44" s="4" t="inlineStr">
        <is>
          <t xml:space="preserve"> </t>
        </is>
      </c>
    </row>
    <row r="45">
      <c r="A45" s="4" t="inlineStr">
        <is>
          <t>Maturity Date</t>
        </is>
      </c>
      <c r="B45" s="4" t="inlineStr">
        <is>
          <t xml:space="preserve"> </t>
        </is>
      </c>
      <c r="C45" s="4" t="inlineStr">
        <is>
          <t xml:space="preserve"> </t>
        </is>
      </c>
      <c r="E45" s="4" t="inlineStr">
        <is>
          <t>Aug.  01,  2022</t>
        </is>
      </c>
      <c r="F45" s="4" t="inlineStr">
        <is>
          <t>Aug.  01,  2022</t>
        </is>
      </c>
    </row>
    <row r="46">
      <c r="A46" s="4" t="inlineStr">
        <is>
          <t>Notional Amount</t>
        </is>
      </c>
      <c r="B46" s="4" t="inlineStr">
        <is>
          <t xml:space="preserve"> </t>
        </is>
      </c>
      <c r="C46" s="4" t="inlineStr">
        <is>
          <t xml:space="preserve"> </t>
        </is>
      </c>
      <c r="E46" s="6" t="n">
        <v>42819000</v>
      </c>
      <c r="F46" s="6" t="n">
        <v>27531000</v>
      </c>
    </row>
    <row r="47">
      <c r="A47" s="4" t="inlineStr">
        <is>
          <t>Paid</t>
        </is>
      </c>
      <c r="B47" s="5" t="n">
        <v>-171000</v>
      </c>
      <c r="C47" s="5" t="n">
        <v>-306000</v>
      </c>
      <c r="E47" s="5" t="n">
        <v>-1134000</v>
      </c>
      <c r="F47" s="5" t="n">
        <v>-922000</v>
      </c>
    </row>
    <row r="48">
      <c r="A48" s="4" t="inlineStr">
        <is>
          <t>Received</t>
        </is>
      </c>
      <c r="B48" s="5" t="n">
        <v>149000</v>
      </c>
      <c r="C48" s="5" t="n">
        <v>157000</v>
      </c>
      <c r="E48" s="5" t="n">
        <v>737000</v>
      </c>
      <c r="F48" s="5" t="n">
        <v>480000</v>
      </c>
    </row>
    <row r="49">
      <c r="A49" s="4" t="inlineStr">
        <is>
          <t>Net</t>
        </is>
      </c>
      <c r="B49" s="5" t="n">
        <v>-22000</v>
      </c>
      <c r="C49" s="5" t="n">
        <v>-149000</v>
      </c>
      <c r="E49" s="6" t="n">
        <v>-397000</v>
      </c>
      <c r="F49" s="6" t="n">
        <v>-442000</v>
      </c>
    </row>
    <row r="50">
      <c r="A50" s="4" t="inlineStr">
        <is>
          <t>Interest Rate Swap Seven</t>
        </is>
      </c>
      <c r="B50" s="4" t="inlineStr">
        <is>
          <t xml:space="preserve"> </t>
        </is>
      </c>
      <c r="C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E51" s="4" t="inlineStr">
        <is>
          <t xml:space="preserve"> </t>
        </is>
      </c>
      <c r="F51" s="4" t="inlineStr">
        <is>
          <t xml:space="preserve"> </t>
        </is>
      </c>
    </row>
    <row r="52">
      <c r="A52" s="4" t="inlineStr">
        <is>
          <t>Maturity Date</t>
        </is>
      </c>
      <c r="B52" s="4" t="inlineStr">
        <is>
          <t xml:space="preserve"> </t>
        </is>
      </c>
      <c r="C52" s="4" t="inlineStr">
        <is>
          <t xml:space="preserve"> </t>
        </is>
      </c>
      <c r="E52" s="4" t="inlineStr">
        <is>
          <t>Jan. 22,  2023</t>
        </is>
      </c>
      <c r="F52" s="4" t="inlineStr">
        <is>
          <t>Aug.  01,  2022</t>
        </is>
      </c>
    </row>
    <row r="53">
      <c r="A53" s="4" t="inlineStr">
        <is>
          <t>Notional Amount</t>
        </is>
      </c>
      <c r="B53" s="4" t="inlineStr">
        <is>
          <t xml:space="preserve"> </t>
        </is>
      </c>
      <c r="C53" s="4" t="inlineStr">
        <is>
          <t xml:space="preserve"> </t>
        </is>
      </c>
      <c r="E53" s="6" t="n">
        <v>150000000</v>
      </c>
      <c r="F53" s="6" t="n">
        <v>2160000</v>
      </c>
    </row>
    <row r="54">
      <c r="A54" s="4" t="inlineStr">
        <is>
          <t>Paid</t>
        </is>
      </c>
      <c r="B54" s="5" t="n">
        <v>-1620000</v>
      </c>
      <c r="C54" s="5" t="n">
        <v>-24000</v>
      </c>
      <c r="E54" s="5" t="n">
        <v>-3591000</v>
      </c>
      <c r="F54" s="5" t="n">
        <v>-72000</v>
      </c>
    </row>
    <row r="55">
      <c r="A55" s="4" t="inlineStr">
        <is>
          <t>Received</t>
        </is>
      </c>
      <c r="B55" s="5" t="n">
        <v>1688000</v>
      </c>
      <c r="C55" s="5" t="n">
        <v>12000</v>
      </c>
      <c r="E55" s="5" t="n">
        <v>5063000</v>
      </c>
      <c r="F55" s="5" t="n">
        <v>37000</v>
      </c>
    </row>
    <row r="56">
      <c r="A56" s="4" t="inlineStr">
        <is>
          <t>Net</t>
        </is>
      </c>
      <c r="B56" s="5" t="n">
        <v>68000</v>
      </c>
      <c r="C56" s="5" t="n">
        <v>-12000</v>
      </c>
      <c r="E56" s="6" t="n">
        <v>1472000</v>
      </c>
      <c r="F56" s="6" t="n">
        <v>-35000</v>
      </c>
    </row>
    <row r="57">
      <c r="A57" s="4" t="inlineStr">
        <is>
          <t>Interest Rate Swap Eight</t>
        </is>
      </c>
      <c r="B57" s="4" t="inlineStr">
        <is>
          <t xml:space="preserve"> </t>
        </is>
      </c>
      <c r="C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E58" s="4" t="inlineStr">
        <is>
          <t xml:space="preserve"> </t>
        </is>
      </c>
      <c r="F58" s="4" t="inlineStr">
        <is>
          <t xml:space="preserve"> </t>
        </is>
      </c>
    </row>
    <row r="59">
      <c r="A59" s="4" t="inlineStr">
        <is>
          <t>Maturity Date</t>
        </is>
      </c>
      <c r="B59" s="4" t="inlineStr">
        <is>
          <t xml:space="preserve"> </t>
        </is>
      </c>
      <c r="C59" s="4" t="inlineStr">
        <is>
          <t xml:space="preserve"> </t>
        </is>
      </c>
      <c r="E59" s="4" t="inlineStr">
        <is>
          <t>Nov.  01,  2024</t>
        </is>
      </c>
      <c r="F59" s="4" t="inlineStr">
        <is>
          <t>Jan. 22,  2023</t>
        </is>
      </c>
    </row>
    <row r="60">
      <c r="A60" s="4" t="inlineStr">
        <is>
          <t>Notional Amount</t>
        </is>
      </c>
      <c r="B60" s="4" t="inlineStr">
        <is>
          <t xml:space="preserve"> </t>
        </is>
      </c>
      <c r="C60" s="4" t="inlineStr">
        <is>
          <t xml:space="preserve"> </t>
        </is>
      </c>
      <c r="E60" s="6" t="n">
        <v>300000000</v>
      </c>
      <c r="F60" s="6" t="n">
        <v>150000000</v>
      </c>
    </row>
    <row r="61">
      <c r="A61" s="4" t="inlineStr">
        <is>
          <t>Paid</t>
        </is>
      </c>
      <c r="B61" s="5" t="n">
        <v>-3374000</v>
      </c>
      <c r="C61" s="5" t="n">
        <v>-821000</v>
      </c>
      <c r="E61" s="5" t="n">
        <v>-7708000</v>
      </c>
      <c r="F61" s="5" t="n">
        <v>-2501000</v>
      </c>
    </row>
    <row r="62">
      <c r="A62" s="4" t="inlineStr">
        <is>
          <t>Received</t>
        </is>
      </c>
      <c r="B62" s="5" t="n">
        <v>2907000</v>
      </c>
      <c r="C62" s="5" t="n">
        <v>1688000</v>
      </c>
      <c r="E62" s="5" t="n">
        <v>8719000</v>
      </c>
      <c r="F62" s="5" t="n">
        <v>5063000</v>
      </c>
    </row>
    <row r="63">
      <c r="A63" s="4" t="inlineStr">
        <is>
          <t>Net</t>
        </is>
      </c>
      <c r="B63" s="5" t="n">
        <v>-467000</v>
      </c>
      <c r="C63" s="5" t="n">
        <v>867000</v>
      </c>
      <c r="E63" s="6" t="n">
        <v>1011000</v>
      </c>
      <c r="F63" s="6" t="n">
        <v>2562000</v>
      </c>
    </row>
    <row r="64">
      <c r="A64" s="4" t="inlineStr">
        <is>
          <t>Interest Rate Swap Nine</t>
        </is>
      </c>
      <c r="B64" s="4" t="inlineStr">
        <is>
          <t xml:space="preserve"> </t>
        </is>
      </c>
      <c r="C64" s="4" t="inlineStr">
        <is>
          <t xml:space="preserve"> </t>
        </is>
      </c>
      <c r="E64" s="4" t="inlineStr">
        <is>
          <t xml:space="preserve"> </t>
        </is>
      </c>
      <c r="F64" s="4" t="inlineStr">
        <is>
          <t xml:space="preserve"> </t>
        </is>
      </c>
    </row>
    <row r="65">
      <c r="A65" s="3" t="inlineStr">
        <is>
          <t>Derivative [Line Items]</t>
        </is>
      </c>
      <c r="B65" s="4" t="inlineStr">
        <is>
          <t xml:space="preserve"> </t>
        </is>
      </c>
      <c r="C65" s="4" t="inlineStr">
        <is>
          <t xml:space="preserve"> </t>
        </is>
      </c>
      <c r="E65" s="4" t="inlineStr">
        <is>
          <t xml:space="preserve"> </t>
        </is>
      </c>
      <c r="F65" s="4" t="inlineStr">
        <is>
          <t xml:space="preserve"> </t>
        </is>
      </c>
    </row>
    <row r="66">
      <c r="A66" s="4" t="inlineStr">
        <is>
          <t>Maturity Date</t>
        </is>
      </c>
      <c r="B66" s="4" t="inlineStr">
        <is>
          <t xml:space="preserve"> </t>
        </is>
      </c>
      <c r="C66" s="4" t="inlineStr">
        <is>
          <t xml:space="preserve"> </t>
        </is>
      </c>
      <c r="E66" s="4" t="inlineStr">
        <is>
          <t>Nov.  01,  2024</t>
        </is>
      </c>
      <c r="F66" s="4" t="inlineStr">
        <is>
          <t>Jun.  09,  2023</t>
        </is>
      </c>
      <c r="G66" s="4" t="inlineStr">
        <is>
          <t>[1]</t>
        </is>
      </c>
    </row>
    <row r="67">
      <c r="A67" s="4" t="inlineStr">
        <is>
          <t>Notional Amount</t>
        </is>
      </c>
      <c r="B67" s="4" t="inlineStr">
        <is>
          <t xml:space="preserve"> </t>
        </is>
      </c>
      <c r="C67" s="4" t="inlineStr">
        <is>
          <t xml:space="preserve"> </t>
        </is>
      </c>
      <c r="E67" s="6" t="n">
        <v>50000000</v>
      </c>
      <c r="F67" s="6" t="n">
        <v>5000000</v>
      </c>
      <c r="G67" s="4" t="inlineStr">
        <is>
          <t>[1]</t>
        </is>
      </c>
    </row>
    <row r="68">
      <c r="A68" s="4" t="inlineStr">
        <is>
          <t>Paid</t>
        </is>
      </c>
      <c r="B68" s="5" t="n">
        <v>-589000</v>
      </c>
      <c r="C68" s="4" t="inlineStr">
        <is>
          <t xml:space="preserve"> </t>
        </is>
      </c>
      <c r="E68" s="5" t="n">
        <v>-1356000</v>
      </c>
      <c r="F68" s="5" t="n">
        <v>-8000</v>
      </c>
      <c r="G68" s="4" t="inlineStr">
        <is>
          <t>[1]</t>
        </is>
      </c>
    </row>
    <row r="69">
      <c r="A69" s="4" t="inlineStr">
        <is>
          <t>Received</t>
        </is>
      </c>
      <c r="B69" s="5" t="n">
        <v>484000</v>
      </c>
      <c r="C69" s="4" t="inlineStr">
        <is>
          <t xml:space="preserve"> </t>
        </is>
      </c>
      <c r="E69" s="5" t="n">
        <v>1453000</v>
      </c>
      <c r="F69" s="5" t="n">
        <v>5000</v>
      </c>
      <c r="G69" s="4" t="inlineStr">
        <is>
          <t>[1]</t>
        </is>
      </c>
    </row>
    <row r="70">
      <c r="A70" s="4" t="inlineStr">
        <is>
          <t>Net</t>
        </is>
      </c>
      <c r="B70" s="5" t="n">
        <v>-105000</v>
      </c>
      <c r="C70" s="4" t="inlineStr">
        <is>
          <t xml:space="preserve"> </t>
        </is>
      </c>
      <c r="E70" s="6" t="n">
        <v>97000</v>
      </c>
      <c r="F70" s="6" t="n">
        <v>-3000</v>
      </c>
      <c r="G70" s="4" t="inlineStr">
        <is>
          <t>[1]</t>
        </is>
      </c>
    </row>
    <row r="71">
      <c r="A71" s="4" t="inlineStr">
        <is>
          <t>Interest Rate Swap Ten</t>
        </is>
      </c>
      <c r="B71" s="4" t="inlineStr">
        <is>
          <t xml:space="preserve"> </t>
        </is>
      </c>
      <c r="C71" s="4" t="inlineStr">
        <is>
          <t xml:space="preserve"> </t>
        </is>
      </c>
      <c r="E71" s="4" t="inlineStr">
        <is>
          <t xml:space="preserve"> </t>
        </is>
      </c>
      <c r="F71" s="4" t="inlineStr">
        <is>
          <t xml:space="preserve"> </t>
        </is>
      </c>
    </row>
    <row r="72">
      <c r="A72" s="3" t="inlineStr">
        <is>
          <t>Derivative [Line Items]</t>
        </is>
      </c>
      <c r="B72" s="4" t="inlineStr">
        <is>
          <t xml:space="preserve"> </t>
        </is>
      </c>
      <c r="C72" s="4" t="inlineStr">
        <is>
          <t xml:space="preserve"> </t>
        </is>
      </c>
      <c r="E72" s="4" t="inlineStr">
        <is>
          <t xml:space="preserve"> </t>
        </is>
      </c>
      <c r="F72" s="4" t="inlineStr">
        <is>
          <t xml:space="preserve"> </t>
        </is>
      </c>
    </row>
    <row r="73">
      <c r="A73" s="4" t="inlineStr">
        <is>
          <t>Maturity Date</t>
        </is>
      </c>
      <c r="B73" s="4" t="inlineStr">
        <is>
          <t xml:space="preserve"> </t>
        </is>
      </c>
      <c r="C73" s="4" t="inlineStr">
        <is>
          <t xml:space="preserve"> </t>
        </is>
      </c>
      <c r="E73" s="4" t="inlineStr">
        <is>
          <t>Nov.  01,  2024</t>
        </is>
      </c>
      <c r="F73" s="4" t="inlineStr">
        <is>
          <t>Nov.  01,  2024</t>
        </is>
      </c>
    </row>
    <row r="74">
      <c r="A74" s="4" t="inlineStr">
        <is>
          <t>Notional Amount</t>
        </is>
      </c>
      <c r="B74" s="4" t="inlineStr">
        <is>
          <t xml:space="preserve"> </t>
        </is>
      </c>
      <c r="C74" s="4" t="inlineStr">
        <is>
          <t xml:space="preserve"> </t>
        </is>
      </c>
      <c r="E74" s="6" t="n">
        <v>2500000</v>
      </c>
      <c r="F74" s="6" t="n">
        <v>300000000</v>
      </c>
    </row>
    <row r="75">
      <c r="A75" s="4" t="inlineStr">
        <is>
          <t>Paid</t>
        </is>
      </c>
      <c r="B75" s="5" t="n">
        <v>-24000</v>
      </c>
      <c r="C75" s="5" t="n">
        <v>-1880000</v>
      </c>
      <c r="E75" s="5" t="n">
        <v>-72000</v>
      </c>
      <c r="F75" s="5" t="n">
        <v>-5576000</v>
      </c>
    </row>
    <row r="76">
      <c r="A76" s="4" t="inlineStr">
        <is>
          <t>Received</t>
        </is>
      </c>
      <c r="B76" s="5" t="n">
        <v>28000</v>
      </c>
      <c r="C76" s="5" t="n">
        <v>2906000</v>
      </c>
      <c r="E76" s="5" t="n">
        <v>64000</v>
      </c>
      <c r="F76" s="5" t="n">
        <v>8719000</v>
      </c>
    </row>
    <row r="77">
      <c r="A77" s="4" t="inlineStr">
        <is>
          <t>Net</t>
        </is>
      </c>
      <c r="B77" s="5" t="n">
        <v>4000</v>
      </c>
      <c r="C77" s="5" t="n">
        <v>1026000</v>
      </c>
      <c r="E77" s="6" t="n">
        <v>-8000</v>
      </c>
      <c r="F77" s="6" t="n">
        <v>3143000</v>
      </c>
    </row>
    <row r="78">
      <c r="A78" s="4" t="inlineStr">
        <is>
          <t>Interest Rate Swap Eleven</t>
        </is>
      </c>
      <c r="B78" s="4" t="inlineStr">
        <is>
          <t xml:space="preserve"> </t>
        </is>
      </c>
      <c r="C78" s="4" t="inlineStr">
        <is>
          <t xml:space="preserve"> </t>
        </is>
      </c>
      <c r="E78" s="4" t="inlineStr">
        <is>
          <t xml:space="preserve"> </t>
        </is>
      </c>
      <c r="F78" s="4" t="inlineStr">
        <is>
          <t xml:space="preserve"> </t>
        </is>
      </c>
    </row>
    <row r="79">
      <c r="A79" s="3" t="inlineStr">
        <is>
          <t>Derivative [Line Items]</t>
        </is>
      </c>
      <c r="B79" s="4" t="inlineStr">
        <is>
          <t xml:space="preserve"> </t>
        </is>
      </c>
      <c r="C79" s="4" t="inlineStr">
        <is>
          <t xml:space="preserve"> </t>
        </is>
      </c>
      <c r="E79" s="4" t="inlineStr">
        <is>
          <t xml:space="preserve"> </t>
        </is>
      </c>
      <c r="F79" s="4" t="inlineStr">
        <is>
          <t xml:space="preserve"> </t>
        </is>
      </c>
    </row>
    <row r="80">
      <c r="A80" s="4" t="inlineStr">
        <is>
          <t>Maturity Date</t>
        </is>
      </c>
      <c r="B80" s="4" t="inlineStr">
        <is>
          <t xml:space="preserve"> </t>
        </is>
      </c>
      <c r="C80" s="4" t="inlineStr">
        <is>
          <t xml:space="preserve"> </t>
        </is>
      </c>
      <c r="E80" s="4" t="inlineStr">
        <is>
          <t>Aug.  01,  2026</t>
        </is>
      </c>
      <c r="F80" s="4" t="inlineStr">
        <is>
          <t>Nov.  01,  2024</t>
        </is>
      </c>
    </row>
    <row r="81">
      <c r="A81" s="4" t="inlineStr">
        <is>
          <t>Notional Amount</t>
        </is>
      </c>
      <c r="B81" s="4" t="inlineStr">
        <is>
          <t xml:space="preserve"> </t>
        </is>
      </c>
      <c r="C81" s="4" t="inlineStr">
        <is>
          <t xml:space="preserve"> </t>
        </is>
      </c>
      <c r="E81" s="6" t="n">
        <v>300000000</v>
      </c>
      <c r="F81" s="6" t="n">
        <v>50000000</v>
      </c>
    </row>
    <row r="82">
      <c r="A82" s="4" t="inlineStr">
        <is>
          <t>Paid</t>
        </is>
      </c>
      <c r="B82" s="5" t="n">
        <v>-3115000</v>
      </c>
      <c r="C82" s="5" t="n">
        <v>-340000</v>
      </c>
      <c r="E82" s="5" t="n">
        <v>-6894000</v>
      </c>
      <c r="F82" s="5" t="n">
        <v>-1004000</v>
      </c>
    </row>
    <row r="83">
      <c r="A83" s="4" t="inlineStr">
        <is>
          <t>Received</t>
        </is>
      </c>
      <c r="B83" s="5" t="n">
        <v>1854000</v>
      </c>
      <c r="C83" s="5" t="n">
        <v>484000</v>
      </c>
      <c r="E83" s="5" t="n">
        <v>5563000</v>
      </c>
      <c r="F83" s="5" t="n">
        <v>1453000</v>
      </c>
    </row>
    <row r="84">
      <c r="A84" s="4" t="inlineStr">
        <is>
          <t>Net</t>
        </is>
      </c>
      <c r="B84" s="6" t="n">
        <v>1261000</v>
      </c>
      <c r="C84" s="5" t="n">
        <v>144000</v>
      </c>
      <c r="E84" s="6" t="n">
        <v>-1331000</v>
      </c>
      <c r="F84" s="6" t="n">
        <v>449000</v>
      </c>
    </row>
    <row r="85">
      <c r="A85" s="4" t="inlineStr">
        <is>
          <t>Interest Rate Swap Twelve</t>
        </is>
      </c>
      <c r="B85" s="4" t="inlineStr">
        <is>
          <t xml:space="preserve"> </t>
        </is>
      </c>
      <c r="C85" s="4" t="inlineStr">
        <is>
          <t xml:space="preserve"> </t>
        </is>
      </c>
      <c r="E85" s="4" t="inlineStr">
        <is>
          <t xml:space="preserve"> </t>
        </is>
      </c>
      <c r="F85" s="4" t="inlineStr">
        <is>
          <t xml:space="preserve"> </t>
        </is>
      </c>
    </row>
    <row r="86">
      <c r="A86" s="3" t="inlineStr">
        <is>
          <t>Derivative [Line Items]</t>
        </is>
      </c>
      <c r="B86" s="4" t="inlineStr">
        <is>
          <t xml:space="preserve"> </t>
        </is>
      </c>
      <c r="C86" s="4" t="inlineStr">
        <is>
          <t xml:space="preserve"> </t>
        </is>
      </c>
      <c r="E86" s="4" t="inlineStr">
        <is>
          <t xml:space="preserve"> </t>
        </is>
      </c>
      <c r="F86" s="4" t="inlineStr">
        <is>
          <t xml:space="preserve"> </t>
        </is>
      </c>
    </row>
    <row r="87">
      <c r="A87" s="4" t="inlineStr">
        <is>
          <t>Maturity Date</t>
        </is>
      </c>
      <c r="B87" s="4" t="inlineStr">
        <is>
          <t xml:space="preserve"> </t>
        </is>
      </c>
      <c r="C87" s="4" t="inlineStr">
        <is>
          <t xml:space="preserve"> </t>
        </is>
      </c>
      <c r="E87" s="4" t="inlineStr">
        <is>
          <t xml:space="preserve"> </t>
        </is>
      </c>
      <c r="F87" s="4" t="inlineStr">
        <is>
          <t>Nov.  01,  2024</t>
        </is>
      </c>
    </row>
    <row r="88">
      <c r="A88" s="4" t="inlineStr">
        <is>
          <t>Notional Amount</t>
        </is>
      </c>
      <c r="B88" s="4" t="inlineStr">
        <is>
          <t xml:space="preserve"> </t>
        </is>
      </c>
      <c r="C88" s="4" t="inlineStr">
        <is>
          <t xml:space="preserve"> </t>
        </is>
      </c>
      <c r="E88" s="4" t="inlineStr">
        <is>
          <t xml:space="preserve"> </t>
        </is>
      </c>
      <c r="F88" s="6" t="n">
        <v>2500000</v>
      </c>
    </row>
    <row r="89">
      <c r="A89" s="4" t="inlineStr">
        <is>
          <t>Paid</t>
        </is>
      </c>
      <c r="B89" s="4" t="inlineStr">
        <is>
          <t xml:space="preserve"> </t>
        </is>
      </c>
      <c r="C89" s="5" t="n">
        <v>-25000</v>
      </c>
      <c r="E89" s="4" t="inlineStr">
        <is>
          <t xml:space="preserve"> </t>
        </is>
      </c>
      <c r="F89" s="5" t="n">
        <v>-72000</v>
      </c>
    </row>
    <row r="90">
      <c r="A90" s="4" t="inlineStr">
        <is>
          <t>Received</t>
        </is>
      </c>
      <c r="B90" s="4" t="inlineStr">
        <is>
          <t xml:space="preserve"> </t>
        </is>
      </c>
      <c r="C90" s="5" t="n">
        <v>16000</v>
      </c>
      <c r="E90" s="4" t="inlineStr">
        <is>
          <t xml:space="preserve"> </t>
        </is>
      </c>
      <c r="F90" s="5" t="n">
        <v>47000</v>
      </c>
    </row>
    <row r="91">
      <c r="A91" s="4" t="inlineStr">
        <is>
          <t>Net</t>
        </is>
      </c>
      <c r="B91" s="4" t="inlineStr">
        <is>
          <t xml:space="preserve"> </t>
        </is>
      </c>
      <c r="C91" s="5" t="n">
        <v>-9000</v>
      </c>
      <c r="E91" s="4" t="inlineStr">
        <is>
          <t xml:space="preserve"> </t>
        </is>
      </c>
      <c r="F91" s="6" t="n">
        <v>-25000</v>
      </c>
    </row>
    <row r="92">
      <c r="A92" s="4" t="inlineStr">
        <is>
          <t>Interest Rate Swap Thirteen</t>
        </is>
      </c>
      <c r="B92" s="4" t="inlineStr">
        <is>
          <t xml:space="preserve"> </t>
        </is>
      </c>
      <c r="C92" s="4" t="inlineStr">
        <is>
          <t xml:space="preserve"> </t>
        </is>
      </c>
      <c r="E92" s="4" t="inlineStr">
        <is>
          <t xml:space="preserve"> </t>
        </is>
      </c>
      <c r="F92" s="4" t="inlineStr">
        <is>
          <t xml:space="preserve"> </t>
        </is>
      </c>
    </row>
    <row r="93">
      <c r="A93" s="3" t="inlineStr">
        <is>
          <t>Derivative [Line Items]</t>
        </is>
      </c>
      <c r="B93" s="4" t="inlineStr">
        <is>
          <t xml:space="preserve"> </t>
        </is>
      </c>
      <c r="C93" s="4" t="inlineStr">
        <is>
          <t xml:space="preserve"> </t>
        </is>
      </c>
      <c r="E93" s="4" t="inlineStr">
        <is>
          <t xml:space="preserve"> </t>
        </is>
      </c>
      <c r="F93" s="4" t="inlineStr">
        <is>
          <t xml:space="preserve"> </t>
        </is>
      </c>
    </row>
    <row r="94">
      <c r="A94" s="4" t="inlineStr">
        <is>
          <t>Maturity Date</t>
        </is>
      </c>
      <c r="B94" s="4" t="inlineStr">
        <is>
          <t xml:space="preserve"> </t>
        </is>
      </c>
      <c r="C94" s="4" t="inlineStr">
        <is>
          <t xml:space="preserve"> </t>
        </is>
      </c>
      <c r="E94" s="4" t="inlineStr">
        <is>
          <t xml:space="preserve"> </t>
        </is>
      </c>
      <c r="F94" s="4" t="inlineStr">
        <is>
          <t>Aug.  01,  2026</t>
        </is>
      </c>
    </row>
    <row r="95">
      <c r="A95" s="4" t="inlineStr">
        <is>
          <t>Notional Amount</t>
        </is>
      </c>
      <c r="B95" s="4" t="inlineStr">
        <is>
          <t xml:space="preserve"> </t>
        </is>
      </c>
      <c r="C95" s="4" t="inlineStr">
        <is>
          <t xml:space="preserve"> </t>
        </is>
      </c>
      <c r="E95" s="4" t="inlineStr">
        <is>
          <t xml:space="preserve"> </t>
        </is>
      </c>
      <c r="F95" s="6" t="n">
        <v>300000000</v>
      </c>
    </row>
    <row r="96">
      <c r="A96" s="4" t="inlineStr">
        <is>
          <t>Paid</t>
        </is>
      </c>
      <c r="B96" s="4" t="inlineStr">
        <is>
          <t xml:space="preserve"> </t>
        </is>
      </c>
      <c r="C96" s="5" t="n">
        <v>-1612000</v>
      </c>
      <c r="E96" s="4" t="inlineStr">
        <is>
          <t xml:space="preserve"> </t>
        </is>
      </c>
      <c r="F96" s="5" t="n">
        <v>-4083000</v>
      </c>
    </row>
    <row r="97">
      <c r="A97" s="4" t="inlineStr">
        <is>
          <t>Received</t>
        </is>
      </c>
      <c r="B97" s="4" t="inlineStr">
        <is>
          <t xml:space="preserve"> </t>
        </is>
      </c>
      <c r="C97" s="5" t="n">
        <v>1917000</v>
      </c>
      <c r="E97" s="4" t="inlineStr">
        <is>
          <t xml:space="preserve"> </t>
        </is>
      </c>
      <c r="F97" s="5" t="n">
        <v>4875000</v>
      </c>
    </row>
    <row r="98">
      <c r="A98" s="4" t="inlineStr">
        <is>
          <t>Net</t>
        </is>
      </c>
      <c r="B98" s="4" t="inlineStr">
        <is>
          <t xml:space="preserve"> </t>
        </is>
      </c>
      <c r="C98" s="6" t="n">
        <v>305000</v>
      </c>
      <c r="E98" s="4" t="inlineStr">
        <is>
          <t xml:space="preserve"> </t>
        </is>
      </c>
      <c r="F98" s="6" t="n">
        <v>792000</v>
      </c>
    </row>
    <row r="99"/>
    <row r="100">
      <c r="A100" s="4" t="inlineStr">
        <is>
          <t>[1] The notional amount of certain interest rate swaps may be more or less than the Company’s investment in individual portfolio companies as a result of arrangements with other lenders in the syndicate, amortization, or interest income paid-in-kind.</t>
        </is>
      </c>
    </row>
  </sheetData>
  <mergeCells count="7">
    <mergeCell ref="A1:A2"/>
    <mergeCell ref="B1:D1"/>
    <mergeCell ref="E1:G1"/>
    <mergeCell ref="C2:D2"/>
    <mergeCell ref="F2:G2"/>
    <mergeCell ref="A99:G99"/>
    <mergeCell ref="A100:G10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rivativ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derivatives</t>
        </is>
      </c>
      <c r="B4" s="6" t="n">
        <v>-2591</v>
      </c>
      <c r="C4" s="6" t="n">
        <v>-1502</v>
      </c>
      <c r="D4" s="6" t="n">
        <v>-7184</v>
      </c>
      <c r="E4" s="6" t="n">
        <v>-4775</v>
      </c>
      <c r="F4" s="4" t="inlineStr">
        <is>
          <t xml:space="preserve"> </t>
        </is>
      </c>
    </row>
    <row r="5">
      <c r="A5" s="4" t="inlineStr">
        <is>
          <t>Realized gains (losses) on derivatives</t>
        </is>
      </c>
      <c r="B5" s="5" t="n">
        <v>2251</v>
      </c>
      <c r="C5" s="4" t="inlineStr">
        <is>
          <t xml:space="preserve"> </t>
        </is>
      </c>
      <c r="D5" s="5" t="n">
        <v>2251</v>
      </c>
      <c r="E5" s="4" t="inlineStr">
        <is>
          <t xml:space="preserve"> </t>
        </is>
      </c>
      <c r="F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15600</v>
      </c>
      <c r="C8" s="4" t="inlineStr">
        <is>
          <t xml:space="preserve"> </t>
        </is>
      </c>
      <c r="D8" s="5" t="n">
        <v>15600</v>
      </c>
      <c r="E8" s="4" t="inlineStr">
        <is>
          <t xml:space="preserve"> </t>
        </is>
      </c>
      <c r="F8" s="6" t="n">
        <v>14400</v>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air value</t>
        </is>
      </c>
      <c r="B11" s="5" t="n">
        <v>-58900</v>
      </c>
      <c r="C11" s="4" t="inlineStr">
        <is>
          <t xml:space="preserve"> </t>
        </is>
      </c>
      <c r="D11" s="5" t="n">
        <v>-58900</v>
      </c>
      <c r="E11" s="4" t="inlineStr">
        <is>
          <t xml:space="preserve"> </t>
        </is>
      </c>
      <c r="F11" s="6" t="n">
        <v>-1600</v>
      </c>
    </row>
    <row r="12">
      <c r="A12" s="4" t="inlineStr">
        <is>
          <t>Interest Rate Swap | 2024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carrying value of notes</t>
        </is>
      </c>
      <c r="B14" s="5" t="n">
        <v>-7400</v>
      </c>
      <c r="C14" s="5" t="n">
        <v>-1100</v>
      </c>
      <c r="D14" s="5" t="n">
        <v>-24300</v>
      </c>
      <c r="E14" s="5" t="n">
        <v>-7200</v>
      </c>
      <c r="F14" s="4" t="inlineStr">
        <is>
          <t xml:space="preserve"> </t>
        </is>
      </c>
    </row>
    <row r="15">
      <c r="A15" s="4" t="inlineStr">
        <is>
          <t>Interest Rate Swap | 2026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carrying value of notes</t>
        </is>
      </c>
      <c r="B17" s="5" t="n">
        <v>-9700</v>
      </c>
      <c r="C17" s="5" t="n">
        <v>-900</v>
      </c>
      <c r="D17" s="5" t="n">
        <v>-28100</v>
      </c>
      <c r="E17" s="5" t="n">
        <v>-7000</v>
      </c>
      <c r="F17" s="4" t="inlineStr">
        <is>
          <t xml:space="preserve"> </t>
        </is>
      </c>
    </row>
    <row r="18">
      <c r="A18" s="4" t="inlineStr">
        <is>
          <t>Interest Rate Swap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s (losses) on derivatives</t>
        </is>
      </c>
      <c r="B20" s="5" t="n">
        <v>-2600</v>
      </c>
      <c r="C20" s="5" t="n">
        <v>-1500</v>
      </c>
      <c r="D20" s="5" t="n">
        <v>-7200</v>
      </c>
      <c r="E20" s="5" t="n">
        <v>-4800</v>
      </c>
      <c r="F20" s="4" t="inlineStr">
        <is>
          <t xml:space="preserve"> </t>
        </is>
      </c>
    </row>
    <row r="21">
      <c r="A21" s="4" t="inlineStr">
        <is>
          <t>Realized gains (losses) on derivatives</t>
        </is>
      </c>
      <c r="B21" s="5" t="n">
        <v>2300</v>
      </c>
      <c r="C21" s="4" t="inlineStr">
        <is>
          <t xml:space="preserve"> </t>
        </is>
      </c>
      <c r="D21" s="5" t="n">
        <v>2300</v>
      </c>
      <c r="E21" s="4" t="inlineStr">
        <is>
          <t xml:space="preserve"> </t>
        </is>
      </c>
      <c r="F21" s="4" t="inlineStr">
        <is>
          <t xml:space="preserve"> </t>
        </is>
      </c>
    </row>
    <row r="22">
      <c r="A22" s="4" t="inlineStr">
        <is>
          <t>Interest Rate Swap | Designated As Hedging Instrument | Interes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s (losses) on derivatives</t>
        </is>
      </c>
      <c r="B24" s="6" t="n">
        <v>-17100</v>
      </c>
      <c r="C24" s="6" t="n">
        <v>-2000</v>
      </c>
      <c r="D24" s="6" t="n">
        <v>-52400</v>
      </c>
      <c r="E24" s="6" t="n">
        <v>-14200</v>
      </c>
      <c r="F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216311</v>
      </c>
      <c r="C3" s="6" t="n">
        <v>161459</v>
      </c>
    </row>
    <row r="4">
      <c r="A4" s="4" t="inlineStr">
        <is>
          <t>Total investments at fair value</t>
        </is>
      </c>
      <c r="B4" s="5" t="n">
        <v>2806063</v>
      </c>
      <c r="C4" s="5" t="n">
        <v>2521593</v>
      </c>
    </row>
    <row r="5">
      <c r="A5" s="4" t="inlineStr">
        <is>
          <t>Interest rate swaps</t>
        </is>
      </c>
      <c r="B5" s="5" t="n">
        <v>-58930</v>
      </c>
      <c r="C5" s="5" t="n">
        <v>-1601</v>
      </c>
    </row>
    <row r="6">
      <c r="A6" s="4" t="inlineStr">
        <is>
          <t>Total</t>
        </is>
      </c>
      <c r="B6" s="5" t="n">
        <v>2747133</v>
      </c>
      <c r="C6" s="5" t="n">
        <v>251999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and other investments</t>
        </is>
      </c>
      <c r="B9" s="5" t="n">
        <v>7853</v>
      </c>
      <c r="C9" s="5" t="n">
        <v>12154</v>
      </c>
    </row>
    <row r="10">
      <c r="A10" s="4" t="inlineStr">
        <is>
          <t>Total investments at fair value</t>
        </is>
      </c>
      <c r="B10" s="5" t="n">
        <v>7853</v>
      </c>
      <c r="C10" s="5" t="n">
        <v>12154</v>
      </c>
    </row>
    <row r="11">
      <c r="A11" s="4" t="inlineStr">
        <is>
          <t>Total</t>
        </is>
      </c>
      <c r="B11" s="5" t="n">
        <v>7853</v>
      </c>
      <c r="C11" s="5" t="n">
        <v>12154</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and other investments</t>
        </is>
      </c>
      <c r="B14" s="5" t="n">
        <v>66069</v>
      </c>
      <c r="C14" s="5" t="n">
        <v>32072</v>
      </c>
    </row>
    <row r="15">
      <c r="A15" s="4" t="inlineStr">
        <is>
          <t>Total investments at fair value</t>
        </is>
      </c>
      <c r="B15" s="5" t="n">
        <v>88516</v>
      </c>
      <c r="C15" s="5" t="n">
        <v>74801</v>
      </c>
    </row>
    <row r="16">
      <c r="A16" s="4" t="inlineStr">
        <is>
          <t>Interest rate swaps</t>
        </is>
      </c>
      <c r="B16" s="5" t="n">
        <v>-58930</v>
      </c>
      <c r="C16" s="5" t="n">
        <v>-1601</v>
      </c>
    </row>
    <row r="17">
      <c r="A17" s="4" t="inlineStr">
        <is>
          <t>Total</t>
        </is>
      </c>
      <c r="B17" s="5" t="n">
        <v>29586</v>
      </c>
      <c r="C17" s="5" t="n">
        <v>73200</v>
      </c>
    </row>
    <row r="18">
      <c r="A18" s="4" t="inlineStr">
        <is>
          <t>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and other investments</t>
        </is>
      </c>
      <c r="B20" s="5" t="n">
        <v>142389</v>
      </c>
      <c r="C20" s="5" t="n">
        <v>117233</v>
      </c>
    </row>
    <row r="21">
      <c r="A21" s="4" t="inlineStr">
        <is>
          <t>Total investments at fair value</t>
        </is>
      </c>
      <c r="B21" s="5" t="n">
        <v>2709694</v>
      </c>
      <c r="C21" s="5" t="n">
        <v>2434638</v>
      </c>
    </row>
    <row r="22">
      <c r="A22" s="4" t="inlineStr">
        <is>
          <t>Total</t>
        </is>
      </c>
      <c r="B22" s="5" t="n">
        <v>2709694</v>
      </c>
      <c r="C22" s="5" t="n">
        <v>2434638</v>
      </c>
    </row>
    <row r="23">
      <c r="A23" s="4" t="inlineStr">
        <is>
          <t>First-lien Debt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t>
        </is>
      </c>
      <c r="B25" s="5" t="n">
        <v>2538586</v>
      </c>
      <c r="C25" s="5" t="n">
        <v>2298856</v>
      </c>
    </row>
    <row r="26">
      <c r="A26" s="4" t="inlineStr">
        <is>
          <t>First-lien Debt Investment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t>
        </is>
      </c>
      <c r="B28" s="5" t="n">
        <v>22447</v>
      </c>
      <c r="C28" s="4" t="inlineStr">
        <is>
          <t xml:space="preserve"> </t>
        </is>
      </c>
    </row>
    <row r="29">
      <c r="A29" s="4" t="inlineStr">
        <is>
          <t>First-lien Debt Investment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t>
        </is>
      </c>
      <c r="B31" s="5" t="n">
        <v>2516139</v>
      </c>
      <c r="C31" s="5" t="n">
        <v>2298856</v>
      </c>
    </row>
    <row r="32">
      <c r="A32" s="4" t="inlineStr">
        <is>
          <t>Second-lien Debt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t>
        </is>
      </c>
      <c r="B34" s="5" t="n">
        <v>41197</v>
      </c>
      <c r="C34" s="5" t="n">
        <v>42729</v>
      </c>
    </row>
    <row r="35">
      <c r="A35" s="4" t="inlineStr">
        <is>
          <t>Second-lien Debt Investment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t>
        </is>
      </c>
      <c r="B37" s="4" t="inlineStr">
        <is>
          <t xml:space="preserve"> </t>
        </is>
      </c>
      <c r="C37" s="5" t="n">
        <v>42729</v>
      </c>
    </row>
    <row r="38">
      <c r="A38" s="4" t="inlineStr">
        <is>
          <t>Second-lien Debt Investment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t>
        </is>
      </c>
      <c r="B40" s="5" t="n">
        <v>41197</v>
      </c>
      <c r="C40" s="4" t="inlineStr">
        <is>
          <t xml:space="preserve"> </t>
        </is>
      </c>
    </row>
    <row r="41">
      <c r="A41" s="4" t="inlineStr">
        <is>
          <t>Mezzanine Debt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t>
        </is>
      </c>
      <c r="B43" s="5" t="n">
        <v>9969</v>
      </c>
      <c r="C43" s="5" t="n">
        <v>18549</v>
      </c>
    </row>
    <row r="44">
      <c r="A44" s="4" t="inlineStr">
        <is>
          <t>Mezzanine Debt Investment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vestments</t>
        </is>
      </c>
      <c r="B46" s="6" t="n">
        <v>9969</v>
      </c>
      <c r="C46" s="6" t="n">
        <v>18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77839</v>
      </c>
      <c r="C4" s="6" t="n">
        <v>71200</v>
      </c>
      <c r="D4" s="6" t="n">
        <v>209155</v>
      </c>
      <c r="E4" s="6" t="n">
        <v>2002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5" t="n">
        <v>18851</v>
      </c>
      <c r="C6" s="5" t="n">
        <v>9856</v>
      </c>
      <c r="D6" s="5" t="n">
        <v>40416</v>
      </c>
      <c r="E6" s="5" t="n">
        <v>28999</v>
      </c>
    </row>
    <row r="7">
      <c r="A7" s="4" t="inlineStr">
        <is>
          <t>Management fees</t>
        </is>
      </c>
      <c r="B7" s="5" t="n">
        <v>10330</v>
      </c>
      <c r="C7" s="5" t="n">
        <v>9545</v>
      </c>
      <c r="D7" s="5" t="n">
        <v>29148</v>
      </c>
      <c r="E7" s="5" t="n">
        <v>27701</v>
      </c>
    </row>
    <row r="8">
      <c r="A8" s="4" t="inlineStr">
        <is>
          <t>Incentive fees on net investment income</t>
        </is>
      </c>
      <c r="B8" s="5" t="n">
        <v>7882</v>
      </c>
      <c r="C8" s="5" t="n">
        <v>8466</v>
      </c>
      <c r="D8" s="5" t="n">
        <v>22483</v>
      </c>
      <c r="E8" s="5" t="n">
        <v>23273</v>
      </c>
    </row>
    <row r="9">
      <c r="A9" s="4" t="inlineStr">
        <is>
          <t>Incentive fees on net capital gains</t>
        </is>
      </c>
      <c r="B9" s="5" t="n">
        <v>-22</v>
      </c>
      <c r="C9" s="5" t="n">
        <v>3444</v>
      </c>
      <c r="D9" s="5" t="n">
        <v>-7720</v>
      </c>
      <c r="E9" s="5" t="n">
        <v>13548</v>
      </c>
    </row>
    <row r="10">
      <c r="A10" s="4" t="inlineStr">
        <is>
          <t>Professional fees</t>
        </is>
      </c>
      <c r="B10" s="5" t="n">
        <v>2002</v>
      </c>
      <c r="C10" s="5" t="n">
        <v>1626</v>
      </c>
      <c r="D10" s="5" t="n">
        <v>5300</v>
      </c>
      <c r="E10" s="5" t="n">
        <v>4806</v>
      </c>
    </row>
    <row r="11">
      <c r="A11" s="4" t="inlineStr">
        <is>
          <t>Directors’ fees</t>
        </is>
      </c>
      <c r="B11" s="5" t="n">
        <v>181</v>
      </c>
      <c r="C11" s="5" t="n">
        <v>180</v>
      </c>
      <c r="D11" s="5" t="n">
        <v>546</v>
      </c>
      <c r="E11" s="5" t="n">
        <v>548</v>
      </c>
    </row>
    <row r="12">
      <c r="A12" s="4" t="inlineStr">
        <is>
          <t>Other general and administrative</t>
        </is>
      </c>
      <c r="B12" s="5" t="n">
        <v>1268</v>
      </c>
      <c r="C12" s="5" t="n">
        <v>1569</v>
      </c>
      <c r="D12" s="5" t="n">
        <v>4013</v>
      </c>
      <c r="E12" s="5" t="n">
        <v>4688</v>
      </c>
    </row>
    <row r="13">
      <c r="A13" s="4" t="inlineStr">
        <is>
          <t>Total expenses</t>
        </is>
      </c>
      <c r="B13" s="5" t="n">
        <v>40492</v>
      </c>
      <c r="C13" s="5" t="n">
        <v>34686</v>
      </c>
      <c r="D13" s="5" t="n">
        <v>94186</v>
      </c>
      <c r="E13" s="5" t="n">
        <v>103563</v>
      </c>
    </row>
    <row r="14">
      <c r="A14" s="4" t="inlineStr">
        <is>
          <t>Management fees waived (Note 3)</t>
        </is>
      </c>
      <c r="B14" s="5" t="n">
        <v>-189</v>
      </c>
      <c r="C14" s="5" t="n">
        <v>-60</v>
      </c>
      <c r="D14" s="5" t="n">
        <v>-201</v>
      </c>
      <c r="E14" s="5" t="n">
        <v>-190</v>
      </c>
    </row>
    <row r="15">
      <c r="A15" s="4" t="inlineStr">
        <is>
          <t>Net Expenses</t>
        </is>
      </c>
      <c r="B15" s="5" t="n">
        <v>40303</v>
      </c>
      <c r="C15" s="5" t="n">
        <v>34626</v>
      </c>
      <c r="D15" s="5" t="n">
        <v>93985</v>
      </c>
      <c r="E15" s="5" t="n">
        <v>103373</v>
      </c>
    </row>
    <row r="16">
      <c r="A16" s="4" t="inlineStr">
        <is>
          <t>Net Investment Income Before Income Taxes</t>
        </is>
      </c>
      <c r="B16" s="5" t="n">
        <v>37536</v>
      </c>
      <c r="C16" s="5" t="n">
        <v>36574</v>
      </c>
      <c r="D16" s="5" t="n">
        <v>115170</v>
      </c>
      <c r="E16" s="5" t="n">
        <v>96896</v>
      </c>
    </row>
    <row r="17">
      <c r="A17" s="4" t="inlineStr">
        <is>
          <t>Income taxes, including excise taxes</t>
        </is>
      </c>
      <c r="B17" s="5" t="n">
        <v>356</v>
      </c>
      <c r="C17" s="5" t="n">
        <v>104</v>
      </c>
      <c r="D17" s="5" t="n">
        <v>1456</v>
      </c>
      <c r="E17" s="5" t="n">
        <v>729</v>
      </c>
    </row>
    <row r="18">
      <c r="A18" s="4" t="inlineStr">
        <is>
          <t>Net Investment Income</t>
        </is>
      </c>
      <c r="B18" s="5" t="n">
        <v>37180</v>
      </c>
      <c r="C18" s="5" t="n">
        <v>36470</v>
      </c>
      <c r="D18" s="5" t="n">
        <v>113714</v>
      </c>
      <c r="E18" s="5" t="n">
        <v>96167</v>
      </c>
    </row>
    <row r="19">
      <c r="A19" s="3" t="inlineStr">
        <is>
          <t>Net change in unrealized gains (losses):</t>
        </is>
      </c>
      <c r="B19" s="4" t="inlineStr">
        <is>
          <t xml:space="preserve"> </t>
        </is>
      </c>
      <c r="C19" s="4" t="inlineStr">
        <is>
          <t xml:space="preserve"> </t>
        </is>
      </c>
      <c r="D19" s="4" t="inlineStr">
        <is>
          <t xml:space="preserve"> </t>
        </is>
      </c>
      <c r="E19" s="4" t="inlineStr">
        <is>
          <t xml:space="preserve"> </t>
        </is>
      </c>
    </row>
    <row r="20">
      <c r="A20" s="4" t="inlineStr">
        <is>
          <t>Unrealized gains (losses) on investments</t>
        </is>
      </c>
      <c r="B20" s="4" t="inlineStr">
        <is>
          <t xml:space="preserve"> </t>
        </is>
      </c>
      <c r="C20" s="4" t="inlineStr">
        <is>
          <t xml:space="preserve"> </t>
        </is>
      </c>
      <c r="D20" s="5" t="n">
        <v>-76290</v>
      </c>
      <c r="E20" s="5" t="n">
        <v>68233</v>
      </c>
    </row>
    <row r="21">
      <c r="A21" s="4" t="inlineStr">
        <is>
          <t>Translation of other assets and liabilities in foreign currencies</t>
        </is>
      </c>
      <c r="B21" s="5" t="n">
        <v>9223</v>
      </c>
      <c r="C21" s="5" t="n">
        <v>3711</v>
      </c>
      <c r="D21" s="5" t="n">
        <v>15095</v>
      </c>
      <c r="E21" s="5" t="n">
        <v>4289</v>
      </c>
    </row>
    <row r="22">
      <c r="A22" s="4" t="inlineStr">
        <is>
          <t>Interest rate swaps</t>
        </is>
      </c>
      <c r="B22" s="5" t="n">
        <v>-2591</v>
      </c>
      <c r="C22" s="5" t="n">
        <v>-1502</v>
      </c>
      <c r="D22" s="5" t="n">
        <v>-7184</v>
      </c>
      <c r="E22" s="5" t="n">
        <v>-4775</v>
      </c>
    </row>
    <row r="23">
      <c r="A23" s="4" t="inlineStr">
        <is>
          <t>Total net change in unrealized gains (losses)</t>
        </is>
      </c>
      <c r="B23" s="5" t="n">
        <v>-5134</v>
      </c>
      <c r="C23" s="5" t="n">
        <v>29046</v>
      </c>
      <c r="D23" s="5" t="n">
        <v>-68379</v>
      </c>
      <c r="E23" s="5" t="n">
        <v>67747</v>
      </c>
    </row>
    <row r="24">
      <c r="A24" s="3" t="inlineStr">
        <is>
          <t>Realized gains (losses):</t>
        </is>
      </c>
      <c r="B24" s="4" t="inlineStr">
        <is>
          <t xml:space="preserve"> </t>
        </is>
      </c>
      <c r="C24" s="4" t="inlineStr">
        <is>
          <t xml:space="preserve"> </t>
        </is>
      </c>
      <c r="D24" s="4" t="inlineStr">
        <is>
          <t xml:space="preserve"> </t>
        </is>
      </c>
      <c r="E24" s="4" t="inlineStr">
        <is>
          <t xml:space="preserve"> </t>
        </is>
      </c>
    </row>
    <row r="25">
      <c r="A25" s="4" t="inlineStr">
        <is>
          <t>Realized gains (losses) on investments</t>
        </is>
      </c>
      <c r="B25" s="4" t="inlineStr">
        <is>
          <t xml:space="preserve"> </t>
        </is>
      </c>
      <c r="C25" s="4" t="inlineStr">
        <is>
          <t xml:space="preserve"> </t>
        </is>
      </c>
      <c r="D25" s="5" t="n">
        <v>14436</v>
      </c>
      <c r="E25" s="5" t="n">
        <v>6096</v>
      </c>
    </row>
    <row r="26">
      <c r="A26" s="4" t="inlineStr">
        <is>
          <t>Interest rate swaps</t>
        </is>
      </c>
      <c r="B26" s="5" t="n">
        <v>2251</v>
      </c>
      <c r="C26" s="4" t="inlineStr">
        <is>
          <t xml:space="preserve"> </t>
        </is>
      </c>
      <c r="D26" s="5" t="n">
        <v>2251</v>
      </c>
      <c r="E26" s="4" t="inlineStr">
        <is>
          <t xml:space="preserve"> </t>
        </is>
      </c>
    </row>
    <row r="27">
      <c r="A27" s="4" t="inlineStr">
        <is>
          <t>Foreign currency transactions</t>
        </is>
      </c>
      <c r="B27" s="5" t="n">
        <v>-199</v>
      </c>
      <c r="C27" s="5" t="n">
        <v>-48</v>
      </c>
      <c r="D27" s="5" t="n">
        <v>-231</v>
      </c>
      <c r="E27" s="5" t="n">
        <v>-48</v>
      </c>
    </row>
    <row r="28">
      <c r="A28" s="4" t="inlineStr">
        <is>
          <t>Total net realized gains (losses)</t>
        </is>
      </c>
      <c r="B28" s="5" t="n">
        <v>2385</v>
      </c>
      <c r="C28" s="5" t="n">
        <v>-10560</v>
      </c>
      <c r="D28" s="5" t="n">
        <v>16456</v>
      </c>
      <c r="E28" s="5" t="n">
        <v>6048</v>
      </c>
    </row>
    <row r="29">
      <c r="A29" s="4" t="inlineStr">
        <is>
          <t>Total Net Unrealized and Realized Gains (Losses)</t>
        </is>
      </c>
      <c r="B29" s="5" t="n">
        <v>-2749</v>
      </c>
      <c r="C29" s="5" t="n">
        <v>18486</v>
      </c>
      <c r="D29" s="5" t="n">
        <v>-51923</v>
      </c>
      <c r="E29" s="5" t="n">
        <v>73795</v>
      </c>
    </row>
    <row r="30">
      <c r="A30" s="4" t="inlineStr">
        <is>
          <t>Increase in Net Assets Resulting from Operations</t>
        </is>
      </c>
      <c r="B30" s="6" t="n">
        <v>34431</v>
      </c>
      <c r="C30" s="6" t="n">
        <v>54956</v>
      </c>
      <c r="D30" s="6" t="n">
        <v>61791</v>
      </c>
      <c r="E30" s="6" t="n">
        <v>169962</v>
      </c>
    </row>
    <row r="31">
      <c r="A31" s="4" t="inlineStr">
        <is>
          <t>Earnings per common share-basic</t>
        </is>
      </c>
      <c r="B31" s="7" t="n">
        <v>0.43</v>
      </c>
      <c r="C31" s="7" t="n">
        <v>0.75</v>
      </c>
      <c r="D31" s="7" t="n">
        <v>0.8</v>
      </c>
      <c r="E31" s="7" t="n">
        <v>2.37</v>
      </c>
    </row>
    <row r="32">
      <c r="A32" s="4" t="inlineStr">
        <is>
          <t>Weighted average shares of common stock outstanding-basic</t>
        </is>
      </c>
      <c r="B32" s="5" t="n">
        <v>79476419</v>
      </c>
      <c r="C32" s="5" t="n">
        <v>72808730</v>
      </c>
      <c r="D32" s="5" t="n">
        <v>77250889</v>
      </c>
      <c r="E32" s="5" t="n">
        <v>71696874</v>
      </c>
    </row>
    <row r="33">
      <c r="A33" s="4" t="inlineStr">
        <is>
          <t>Earnings per common share-diluted</t>
        </is>
      </c>
      <c r="B33" s="4" t="inlineStr">
        <is>
          <t xml:space="preserve"> </t>
        </is>
      </c>
      <c r="C33" s="7" t="n">
        <v>0.7</v>
      </c>
      <c r="D33" s="4" t="inlineStr">
        <is>
          <t xml:space="preserve"> </t>
        </is>
      </c>
      <c r="E33" s="7" t="n">
        <v>2.19</v>
      </c>
    </row>
    <row r="34">
      <c r="A34" s="4" t="inlineStr">
        <is>
          <t>Weighted average shares of common stock outstanding-diluted</t>
        </is>
      </c>
      <c r="B34" s="4" t="inlineStr">
        <is>
          <t xml:space="preserve"> </t>
        </is>
      </c>
      <c r="C34" s="5" t="n">
        <v>80515411</v>
      </c>
      <c r="D34" s="4" t="inlineStr">
        <is>
          <t xml:space="preserve"> </t>
        </is>
      </c>
      <c r="E34" s="5" t="n">
        <v>79403555</v>
      </c>
    </row>
    <row r="35">
      <c r="A35" s="4" t="inlineStr">
        <is>
          <t>Non-controlled, Non-affiliated Investments</t>
        </is>
      </c>
      <c r="B35" s="4" t="inlineStr">
        <is>
          <t xml:space="preserve"> </t>
        </is>
      </c>
      <c r="C35" s="4" t="inlineStr">
        <is>
          <t xml:space="preserve"> </t>
        </is>
      </c>
      <c r="D35" s="4" t="inlineStr">
        <is>
          <t xml:space="preserve"> </t>
        </is>
      </c>
      <c r="E35" s="4" t="inlineStr">
        <is>
          <t xml:space="preserve"> </t>
        </is>
      </c>
    </row>
    <row r="36">
      <c r="A36" s="3" t="inlineStr">
        <is>
          <t>Income</t>
        </is>
      </c>
      <c r="B36" s="4" t="inlineStr">
        <is>
          <t xml:space="preserve"> </t>
        </is>
      </c>
      <c r="C36" s="4" t="inlineStr">
        <is>
          <t xml:space="preserve"> </t>
        </is>
      </c>
      <c r="D36" s="4" t="inlineStr">
        <is>
          <t xml:space="preserve"> </t>
        </is>
      </c>
      <c r="E36" s="4" t="inlineStr">
        <is>
          <t xml:space="preserve"> </t>
        </is>
      </c>
    </row>
    <row r="37">
      <c r="A37" s="4" t="inlineStr">
        <is>
          <t>Interest from investments</t>
        </is>
      </c>
      <c r="B37" s="6" t="n">
        <v>73769</v>
      </c>
      <c r="C37" s="6" t="n">
        <v>67369</v>
      </c>
      <c r="D37" s="6" t="n">
        <v>198047</v>
      </c>
      <c r="E37" s="6" t="n">
        <v>188852</v>
      </c>
    </row>
    <row r="38">
      <c r="A38" s="4" t="inlineStr">
        <is>
          <t>Dividend income</t>
        </is>
      </c>
      <c r="B38" s="5" t="n">
        <v>3</v>
      </c>
      <c r="C38" s="5" t="n">
        <v>804</v>
      </c>
      <c r="D38" s="5" t="n">
        <v>1361</v>
      </c>
      <c r="E38" s="5" t="n">
        <v>2081</v>
      </c>
    </row>
    <row r="39">
      <c r="A39" s="4" t="inlineStr">
        <is>
          <t>Other income</t>
        </is>
      </c>
      <c r="B39" s="5" t="n">
        <v>2741</v>
      </c>
      <c r="C39" s="5" t="n">
        <v>1777</v>
      </c>
      <c r="D39" s="5" t="n">
        <v>6091</v>
      </c>
      <c r="E39" s="5" t="n">
        <v>5191</v>
      </c>
    </row>
    <row r="40">
      <c r="A40" s="4" t="inlineStr">
        <is>
          <t>Total Investment Income</t>
        </is>
      </c>
      <c r="B40" s="5" t="n">
        <v>76513</v>
      </c>
      <c r="C40" s="5" t="n">
        <v>69950</v>
      </c>
      <c r="D40" s="5" t="n">
        <v>205499</v>
      </c>
      <c r="E40" s="5" t="n">
        <v>196124</v>
      </c>
    </row>
    <row r="41">
      <c r="A41" s="3" t="inlineStr">
        <is>
          <t>Net change in unrealized gains (losses):</t>
        </is>
      </c>
      <c r="B41" s="4" t="inlineStr">
        <is>
          <t xml:space="preserve"> </t>
        </is>
      </c>
      <c r="C41" s="4" t="inlineStr">
        <is>
          <t xml:space="preserve"> </t>
        </is>
      </c>
      <c r="D41" s="4" t="inlineStr">
        <is>
          <t xml:space="preserve"> </t>
        </is>
      </c>
      <c r="E41" s="4" t="inlineStr">
        <is>
          <t xml:space="preserve"> </t>
        </is>
      </c>
    </row>
    <row r="42">
      <c r="A42" s="4" t="inlineStr">
        <is>
          <t>Unrealized gains (losses) on investments</t>
        </is>
      </c>
      <c r="B42" s="5" t="n">
        <v>-9080</v>
      </c>
      <c r="C42" s="5" t="n">
        <v>7674</v>
      </c>
      <c r="D42" s="5" t="n">
        <v>-71428</v>
      </c>
      <c r="E42" s="5" t="n">
        <v>43111</v>
      </c>
    </row>
    <row r="43">
      <c r="A43" s="3" t="inlineStr">
        <is>
          <t>Realized gains (losses):</t>
        </is>
      </c>
      <c r="B43" s="4" t="inlineStr">
        <is>
          <t xml:space="preserve"> </t>
        </is>
      </c>
      <c r="C43" s="4" t="inlineStr">
        <is>
          <t xml:space="preserve"> </t>
        </is>
      </c>
      <c r="D43" s="4" t="inlineStr">
        <is>
          <t xml:space="preserve"> </t>
        </is>
      </c>
      <c r="E43" s="4" t="inlineStr">
        <is>
          <t xml:space="preserve"> </t>
        </is>
      </c>
    </row>
    <row r="44">
      <c r="A44" s="4" t="inlineStr">
        <is>
          <t>Realized gains (losses) on investments</t>
        </is>
      </c>
      <c r="B44" s="5" t="n">
        <v>278</v>
      </c>
      <c r="C44" s="5" t="n">
        <v>-10512</v>
      </c>
      <c r="D44" s="5" t="n">
        <v>708</v>
      </c>
      <c r="E44" s="5" t="n">
        <v>6129</v>
      </c>
    </row>
    <row r="45">
      <c r="A45" s="4" t="inlineStr">
        <is>
          <t>Non-controlled, Affiliated Investments</t>
        </is>
      </c>
      <c r="B45" s="4" t="inlineStr">
        <is>
          <t xml:space="preserve"> </t>
        </is>
      </c>
      <c r="C45" s="4" t="inlineStr">
        <is>
          <t xml:space="preserve"> </t>
        </is>
      </c>
      <c r="D45" s="4" t="inlineStr">
        <is>
          <t xml:space="preserve"> </t>
        </is>
      </c>
      <c r="E45" s="4" t="inlineStr">
        <is>
          <t xml:space="preserve"> </t>
        </is>
      </c>
    </row>
    <row r="46">
      <c r="A46" s="3" t="inlineStr">
        <is>
          <t>Income</t>
        </is>
      </c>
      <c r="B46" s="4" t="inlineStr">
        <is>
          <t xml:space="preserve"> </t>
        </is>
      </c>
      <c r="C46" s="4" t="inlineStr">
        <is>
          <t xml:space="preserve"> </t>
        </is>
      </c>
      <c r="D46" s="4" t="inlineStr">
        <is>
          <t xml:space="preserve"> </t>
        </is>
      </c>
      <c r="E46" s="4" t="inlineStr">
        <is>
          <t xml:space="preserve"> </t>
        </is>
      </c>
    </row>
    <row r="47">
      <c r="A47" s="4" t="inlineStr">
        <is>
          <t>Interest from investments</t>
        </is>
      </c>
      <c r="B47" s="4" t="inlineStr">
        <is>
          <t xml:space="preserve"> </t>
        </is>
      </c>
      <c r="C47" s="5" t="n">
        <v>210</v>
      </c>
      <c r="D47" s="5" t="n">
        <v>133</v>
      </c>
      <c r="E47" s="5" t="n">
        <v>630</v>
      </c>
    </row>
    <row r="48">
      <c r="A48" s="4" t="inlineStr">
        <is>
          <t>Dividend income</t>
        </is>
      </c>
      <c r="B48" s="4" t="inlineStr">
        <is>
          <t xml:space="preserve"> </t>
        </is>
      </c>
      <c r="C48" s="4" t="inlineStr">
        <is>
          <t xml:space="preserve"> </t>
        </is>
      </c>
      <c r="D48" s="4" t="inlineStr">
        <is>
          <t xml:space="preserve"> </t>
        </is>
      </c>
      <c r="E48" s="5" t="n">
        <v>545</v>
      </c>
    </row>
    <row r="49">
      <c r="A49" s="4" t="inlineStr">
        <is>
          <t>Total Investment Income</t>
        </is>
      </c>
      <c r="B49" s="4" t="inlineStr">
        <is>
          <t xml:space="preserve"> </t>
        </is>
      </c>
      <c r="C49" s="5" t="n">
        <v>210</v>
      </c>
      <c r="D49" s="5" t="n">
        <v>133</v>
      </c>
      <c r="E49" s="5" t="n">
        <v>1175</v>
      </c>
    </row>
    <row r="50">
      <c r="A50" s="3" t="inlineStr">
        <is>
          <t>Net change in unrealized gains (losses):</t>
        </is>
      </c>
      <c r="B50" s="4" t="inlineStr">
        <is>
          <t xml:space="preserve"> </t>
        </is>
      </c>
      <c r="C50" s="4" t="inlineStr">
        <is>
          <t xml:space="preserve"> </t>
        </is>
      </c>
      <c r="D50" s="4" t="inlineStr">
        <is>
          <t xml:space="preserve"> </t>
        </is>
      </c>
      <c r="E50" s="4" t="inlineStr">
        <is>
          <t xml:space="preserve"> </t>
        </is>
      </c>
    </row>
    <row r="51">
      <c r="A51" s="4" t="inlineStr">
        <is>
          <t>Unrealized gains (losses) on investments</t>
        </is>
      </c>
      <c r="B51" s="4" t="inlineStr">
        <is>
          <t xml:space="preserve"> </t>
        </is>
      </c>
      <c r="C51" s="5" t="n">
        <v>4115</v>
      </c>
      <c r="D51" s="5" t="n">
        <v>-14350</v>
      </c>
      <c r="E51" s="5" t="n">
        <v>10206</v>
      </c>
    </row>
    <row r="52">
      <c r="A52" s="3" t="inlineStr">
        <is>
          <t>Realized gains (losses):</t>
        </is>
      </c>
      <c r="B52" s="4" t="inlineStr">
        <is>
          <t xml:space="preserve"> </t>
        </is>
      </c>
      <c r="C52" s="4" t="inlineStr">
        <is>
          <t xml:space="preserve"> </t>
        </is>
      </c>
      <c r="D52" s="4" t="inlineStr">
        <is>
          <t xml:space="preserve"> </t>
        </is>
      </c>
      <c r="E52" s="4" t="inlineStr">
        <is>
          <t xml:space="preserve"> </t>
        </is>
      </c>
    </row>
    <row r="53">
      <c r="A53" s="4" t="inlineStr">
        <is>
          <t>Realized gains (losses) on investments</t>
        </is>
      </c>
      <c r="B53" s="4" t="inlineStr">
        <is>
          <t xml:space="preserve"> </t>
        </is>
      </c>
      <c r="C53" s="4" t="inlineStr">
        <is>
          <t xml:space="preserve"> </t>
        </is>
      </c>
      <c r="D53" s="5" t="n">
        <v>13673</v>
      </c>
      <c r="E53" s="5" t="n">
        <v>-33</v>
      </c>
    </row>
    <row r="54">
      <c r="A54" s="4" t="inlineStr">
        <is>
          <t>Controlled, Affiliated Investments</t>
        </is>
      </c>
      <c r="B54" s="4" t="inlineStr">
        <is>
          <t xml:space="preserve"> </t>
        </is>
      </c>
      <c r="C54" s="4" t="inlineStr">
        <is>
          <t xml:space="preserve"> </t>
        </is>
      </c>
      <c r="D54" s="4" t="inlineStr">
        <is>
          <t xml:space="preserve"> </t>
        </is>
      </c>
      <c r="E54" s="4" t="inlineStr">
        <is>
          <t xml:space="preserve"> </t>
        </is>
      </c>
    </row>
    <row r="55">
      <c r="A55" s="3" t="inlineStr">
        <is>
          <t>Income</t>
        </is>
      </c>
      <c r="B55" s="4" t="inlineStr">
        <is>
          <t xml:space="preserve"> </t>
        </is>
      </c>
      <c r="C55" s="4" t="inlineStr">
        <is>
          <t xml:space="preserve"> </t>
        </is>
      </c>
      <c r="D55" s="4" t="inlineStr">
        <is>
          <t xml:space="preserve"> </t>
        </is>
      </c>
      <c r="E55" s="4" t="inlineStr">
        <is>
          <t xml:space="preserve"> </t>
        </is>
      </c>
    </row>
    <row r="56">
      <c r="A56" s="4" t="inlineStr">
        <is>
          <t>Interest from investments</t>
        </is>
      </c>
      <c r="B56" s="5" t="n">
        <v>1325</v>
      </c>
      <c r="C56" s="5" t="n">
        <v>1038</v>
      </c>
      <c r="D56" s="5" t="n">
        <v>3520</v>
      </c>
      <c r="E56" s="5" t="n">
        <v>2963</v>
      </c>
    </row>
    <row r="57">
      <c r="A57" s="4" t="inlineStr">
        <is>
          <t>Other income</t>
        </is>
      </c>
      <c r="B57" s="5" t="n">
        <v>1</v>
      </c>
      <c r="C57" s="5" t="n">
        <v>2</v>
      </c>
      <c r="D57" s="5" t="n">
        <v>3</v>
      </c>
      <c r="E57" s="5" t="n">
        <v>7</v>
      </c>
    </row>
    <row r="58">
      <c r="A58" s="4" t="inlineStr">
        <is>
          <t>Total Investment Income</t>
        </is>
      </c>
      <c r="B58" s="5" t="n">
        <v>1326</v>
      </c>
      <c r="C58" s="5" t="n">
        <v>1040</v>
      </c>
      <c r="D58" s="5" t="n">
        <v>3523</v>
      </c>
      <c r="E58" s="5" t="n">
        <v>2970</v>
      </c>
    </row>
    <row r="59">
      <c r="A59" s="3" t="inlineStr">
        <is>
          <t>Net change in unrealized gains (losses):</t>
        </is>
      </c>
      <c r="B59" s="4" t="inlineStr">
        <is>
          <t xml:space="preserve"> </t>
        </is>
      </c>
      <c r="C59" s="4" t="inlineStr">
        <is>
          <t xml:space="preserve"> </t>
        </is>
      </c>
      <c r="D59" s="4" t="inlineStr">
        <is>
          <t xml:space="preserve"> </t>
        </is>
      </c>
      <c r="E59" s="4" t="inlineStr">
        <is>
          <t xml:space="preserve"> </t>
        </is>
      </c>
    </row>
    <row r="60">
      <c r="A60" s="4" t="inlineStr">
        <is>
          <t>Unrealized gains (losses) on investments</t>
        </is>
      </c>
      <c r="B60" s="5" t="n">
        <v>-2686</v>
      </c>
      <c r="C60" s="6" t="n">
        <v>15048</v>
      </c>
      <c r="D60" s="5" t="n">
        <v>9488</v>
      </c>
      <c r="E60" s="6" t="n">
        <v>14916</v>
      </c>
    </row>
    <row r="61">
      <c r="A61" s="3" t="inlineStr">
        <is>
          <t>Realized gains (losses):</t>
        </is>
      </c>
      <c r="B61" s="4" t="inlineStr">
        <is>
          <t xml:space="preserve"> </t>
        </is>
      </c>
      <c r="C61" s="4" t="inlineStr">
        <is>
          <t xml:space="preserve"> </t>
        </is>
      </c>
      <c r="D61" s="4" t="inlineStr">
        <is>
          <t xml:space="preserve"> </t>
        </is>
      </c>
      <c r="E61" s="4" t="inlineStr">
        <is>
          <t xml:space="preserve"> </t>
        </is>
      </c>
    </row>
    <row r="62">
      <c r="A62" s="4" t="inlineStr">
        <is>
          <t>Realized gains (losses) on investments</t>
        </is>
      </c>
      <c r="B62" s="6" t="n">
        <v>55</v>
      </c>
      <c r="C62" s="4" t="inlineStr">
        <is>
          <t xml:space="preserve"> </t>
        </is>
      </c>
      <c r="D62" s="6" t="n">
        <v>55</v>
      </c>
      <c r="E6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Investments for Level 3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484558</v>
      </c>
      <c r="C4" s="6" t="n">
        <v>2526383</v>
      </c>
      <c r="D4" s="6" t="n">
        <v>2434638</v>
      </c>
      <c r="E4" s="6" t="n">
        <v>2249720</v>
      </c>
    </row>
    <row r="5">
      <c r="A5" s="4" t="inlineStr">
        <is>
          <t>Purchases or originations</t>
        </is>
      </c>
      <c r="B5" s="5" t="n">
        <v>252149</v>
      </c>
      <c r="C5" s="5" t="n">
        <v>92552</v>
      </c>
      <c r="D5" s="5" t="n">
        <v>663601</v>
      </c>
      <c r="E5" s="5" t="n">
        <v>515229</v>
      </c>
    </row>
    <row r="6">
      <c r="A6" s="4" t="inlineStr">
        <is>
          <t>Repayments / redemptions</t>
        </is>
      </c>
      <c r="B6" s="5" t="n">
        <v>-21559</v>
      </c>
      <c r="C6" s="5" t="n">
        <v>-280571</v>
      </c>
      <c r="D6" s="5" t="n">
        <v>-383438</v>
      </c>
      <c r="E6" s="5" t="n">
        <v>-476765</v>
      </c>
    </row>
    <row r="7">
      <c r="A7" s="4" t="inlineStr">
        <is>
          <t>Sale Proceeds</t>
        </is>
      </c>
      <c r="B7" s="4" t="inlineStr">
        <is>
          <t xml:space="preserve"> </t>
        </is>
      </c>
      <c r="C7" s="4" t="inlineStr">
        <is>
          <t xml:space="preserve"> </t>
        </is>
      </c>
      <c r="D7" s="5" t="n">
        <v>-18315</v>
      </c>
      <c r="E7" s="4" t="inlineStr">
        <is>
          <t xml:space="preserve"> </t>
        </is>
      </c>
    </row>
    <row r="8">
      <c r="A8" s="4" t="inlineStr">
        <is>
          <t>Paid-in-kind interest</t>
        </is>
      </c>
      <c r="B8" s="5" t="n">
        <v>2861</v>
      </c>
      <c r="C8" s="5" t="n">
        <v>2462</v>
      </c>
      <c r="D8" s="5" t="n">
        <v>9623</v>
      </c>
      <c r="E8" s="5" t="n">
        <v>6645</v>
      </c>
    </row>
    <row r="9">
      <c r="A9" s="4" t="inlineStr">
        <is>
          <t>Net change in unrealized gains (losses)</t>
        </is>
      </c>
      <c r="B9" s="5" t="n">
        <v>-11717</v>
      </c>
      <c r="C9" s="5" t="n">
        <v>12876</v>
      </c>
      <c r="D9" s="5" t="n">
        <v>-66031</v>
      </c>
      <c r="E9" s="5" t="n">
        <v>51927</v>
      </c>
    </row>
    <row r="10">
      <c r="A10" s="4" t="inlineStr">
        <is>
          <t>Net realized gains (losses)</t>
        </is>
      </c>
      <c r="B10" s="5" t="n">
        <v>55</v>
      </c>
      <c r="C10" s="5" t="n">
        <v>2710</v>
      </c>
      <c r="D10" s="5" t="n">
        <v>14190</v>
      </c>
      <c r="E10" s="5" t="n">
        <v>13725</v>
      </c>
    </row>
    <row r="11">
      <c r="A11" s="4" t="inlineStr">
        <is>
          <t>Net amortization of discount on securities</t>
        </is>
      </c>
      <c r="B11" s="5" t="n">
        <v>3347</v>
      </c>
      <c r="C11" s="5" t="n">
        <v>6222</v>
      </c>
      <c r="D11" s="5" t="n">
        <v>12697</v>
      </c>
      <c r="E11" s="5" t="n">
        <v>12946</v>
      </c>
    </row>
    <row r="12">
      <c r="A12" s="4" t="inlineStr">
        <is>
          <t>Transfers into (out of) Level 3</t>
        </is>
      </c>
      <c r="B12" s="4" t="inlineStr">
        <is>
          <t xml:space="preserve"> </t>
        </is>
      </c>
      <c r="C12" s="4" t="inlineStr">
        <is>
          <t xml:space="preserve"> </t>
        </is>
      </c>
      <c r="D12" s="5" t="n">
        <v>42729</v>
      </c>
      <c r="E12" s="5" t="n">
        <v>-10793</v>
      </c>
    </row>
    <row r="13">
      <c r="A13" s="4" t="inlineStr">
        <is>
          <t>Balance, End of Period</t>
        </is>
      </c>
      <c r="B13" s="5" t="n">
        <v>2709694</v>
      </c>
      <c r="C13" s="5" t="n">
        <v>2362634</v>
      </c>
      <c r="D13" s="5" t="n">
        <v>2709694</v>
      </c>
      <c r="E13" s="5" t="n">
        <v>2362634</v>
      </c>
    </row>
    <row r="14">
      <c r="A14" s="4" t="inlineStr">
        <is>
          <t>First-lien Debt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2295057</v>
      </c>
      <c r="C16" s="5" t="n">
        <v>2398267</v>
      </c>
      <c r="D16" s="5" t="n">
        <v>2298856</v>
      </c>
      <c r="E16" s="5" t="n">
        <v>2158551</v>
      </c>
    </row>
    <row r="17">
      <c r="A17" s="4" t="inlineStr">
        <is>
          <t>Purchases or originations</t>
        </is>
      </c>
      <c r="B17" s="5" t="n">
        <v>243794</v>
      </c>
      <c r="C17" s="5" t="n">
        <v>91680</v>
      </c>
      <c r="D17" s="5" t="n">
        <v>622416</v>
      </c>
      <c r="E17" s="5" t="n">
        <v>491127</v>
      </c>
    </row>
    <row r="18">
      <c r="A18" s="4" t="inlineStr">
        <is>
          <t>Repayments / redemptions</t>
        </is>
      </c>
      <c r="B18" s="5" t="n">
        <v>-21559</v>
      </c>
      <c r="C18" s="5" t="n">
        <v>-271715</v>
      </c>
      <c r="D18" s="5" t="n">
        <v>-383428</v>
      </c>
      <c r="E18" s="5" t="n">
        <v>-455783</v>
      </c>
    </row>
    <row r="19">
      <c r="A19" s="4" t="inlineStr">
        <is>
          <t>Paid-in-kind interest</t>
        </is>
      </c>
      <c r="B19" s="5" t="n">
        <v>2796</v>
      </c>
      <c r="C19" s="5" t="n">
        <v>2297</v>
      </c>
      <c r="D19" s="5" t="n">
        <v>9433</v>
      </c>
      <c r="E19" s="5" t="n">
        <v>5825</v>
      </c>
    </row>
    <row r="20">
      <c r="A20" s="4" t="inlineStr">
        <is>
          <t>Net change in unrealized gains (losses)</t>
        </is>
      </c>
      <c r="B20" s="5" t="n">
        <v>-7332</v>
      </c>
      <c r="C20" s="5" t="n">
        <v>-7054</v>
      </c>
      <c r="D20" s="5" t="n">
        <v>-43946</v>
      </c>
      <c r="E20" s="5" t="n">
        <v>7085</v>
      </c>
    </row>
    <row r="21">
      <c r="A21" s="4" t="inlineStr">
        <is>
          <t>Net realized gains (losses)</t>
        </is>
      </c>
      <c r="B21" s="5" t="n">
        <v>55</v>
      </c>
      <c r="C21" s="5" t="n">
        <v>-19</v>
      </c>
      <c r="D21" s="5" t="n">
        <v>168</v>
      </c>
      <c r="E21" s="5" t="n">
        <v>8</v>
      </c>
    </row>
    <row r="22">
      <c r="A22" s="4" t="inlineStr">
        <is>
          <t>Net amortization of discount on securities</t>
        </is>
      </c>
      <c r="B22" s="5" t="n">
        <v>3328</v>
      </c>
      <c r="C22" s="5" t="n">
        <v>5885</v>
      </c>
      <c r="D22" s="5" t="n">
        <v>12640</v>
      </c>
      <c r="E22" s="5" t="n">
        <v>12528</v>
      </c>
    </row>
    <row r="23">
      <c r="A23" s="4" t="inlineStr">
        <is>
          <t>Balance, End of Period</t>
        </is>
      </c>
      <c r="B23" s="5" t="n">
        <v>2516139</v>
      </c>
      <c r="C23" s="5" t="n">
        <v>2219341</v>
      </c>
      <c r="D23" s="5" t="n">
        <v>2516139</v>
      </c>
      <c r="E23" s="5" t="n">
        <v>2219341</v>
      </c>
    </row>
    <row r="24">
      <c r="A24" s="4" t="inlineStr">
        <is>
          <t>Second-lien Debt Investment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41523</v>
      </c>
      <c r="C26" s="5" t="n">
        <v>6285</v>
      </c>
      <c r="D26" s="4" t="inlineStr">
        <is>
          <t xml:space="preserve"> </t>
        </is>
      </c>
      <c r="E26" s="5" t="n">
        <v>5037</v>
      </c>
    </row>
    <row r="27">
      <c r="A27" s="4" t="inlineStr">
        <is>
          <t>Purchases or originations</t>
        </is>
      </c>
      <c r="B27" s="4" t="inlineStr">
        <is>
          <t xml:space="preserve"> </t>
        </is>
      </c>
      <c r="C27" s="4" t="inlineStr">
        <is>
          <t xml:space="preserve"> </t>
        </is>
      </c>
      <c r="D27" s="5" t="n">
        <v>54</v>
      </c>
      <c r="E27" s="4" t="inlineStr">
        <is>
          <t xml:space="preserve"> </t>
        </is>
      </c>
    </row>
    <row r="28">
      <c r="A28" s="4" t="inlineStr">
        <is>
          <t>Repayments / redemptions</t>
        </is>
      </c>
      <c r="B28" s="4" t="inlineStr">
        <is>
          <t xml:space="preserve"> </t>
        </is>
      </c>
      <c r="C28" s="5" t="n">
        <v>-5792</v>
      </c>
      <c r="D28" s="5" t="n">
        <v>-10</v>
      </c>
      <c r="E28" s="5" t="n">
        <v>-5791</v>
      </c>
    </row>
    <row r="29">
      <c r="A29" s="4" t="inlineStr">
        <is>
          <t>Paid-in-kind interest</t>
        </is>
      </c>
      <c r="B29" s="4" t="inlineStr">
        <is>
          <t xml:space="preserve"> </t>
        </is>
      </c>
      <c r="C29" s="5" t="n">
        <v>104</v>
      </c>
      <c r="D29" s="4" t="inlineStr">
        <is>
          <t xml:space="preserve"> </t>
        </is>
      </c>
      <c r="E29" s="5" t="n">
        <v>432</v>
      </c>
    </row>
    <row r="30">
      <c r="A30" s="4" t="inlineStr">
        <is>
          <t>Net change in unrealized gains (losses)</t>
        </is>
      </c>
      <c r="B30" s="5" t="n">
        <v>-344</v>
      </c>
      <c r="C30" s="5" t="n">
        <v>-933</v>
      </c>
      <c r="D30" s="5" t="n">
        <v>-1629</v>
      </c>
      <c r="E30" s="5" t="n">
        <v>-45</v>
      </c>
    </row>
    <row r="31">
      <c r="A31" s="4" t="inlineStr">
        <is>
          <t>Net amortization of discount on securities</t>
        </is>
      </c>
      <c r="B31" s="5" t="n">
        <v>18</v>
      </c>
      <c r="C31" s="5" t="n">
        <v>336</v>
      </c>
      <c r="D31" s="5" t="n">
        <v>53</v>
      </c>
      <c r="E31" s="5" t="n">
        <v>367</v>
      </c>
    </row>
    <row r="32">
      <c r="A32" s="4" t="inlineStr">
        <is>
          <t>Transfers into (out of) Level 3</t>
        </is>
      </c>
      <c r="B32" s="4" t="inlineStr">
        <is>
          <t xml:space="preserve"> </t>
        </is>
      </c>
      <c r="C32" s="4" t="inlineStr">
        <is>
          <t xml:space="preserve"> </t>
        </is>
      </c>
      <c r="D32" s="5" t="n">
        <v>42729</v>
      </c>
      <c r="E32" s="4" t="inlineStr">
        <is>
          <t xml:space="preserve"> </t>
        </is>
      </c>
    </row>
    <row r="33">
      <c r="A33" s="4" t="inlineStr">
        <is>
          <t>Balance, End of Period</t>
        </is>
      </c>
      <c r="B33" s="5" t="n">
        <v>41197</v>
      </c>
      <c r="C33" s="4" t="inlineStr">
        <is>
          <t xml:space="preserve"> </t>
        </is>
      </c>
      <c r="D33" s="5" t="n">
        <v>41197</v>
      </c>
      <c r="E33" s="4" t="inlineStr">
        <is>
          <t xml:space="preserve"> </t>
        </is>
      </c>
    </row>
    <row r="34">
      <c r="A34" s="4" t="inlineStr">
        <is>
          <t>Mezzanine Debt Investment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0397</v>
      </c>
      <c r="C36" s="5" t="n">
        <v>16758</v>
      </c>
      <c r="D36" s="5" t="n">
        <v>18549</v>
      </c>
      <c r="E36" s="5" t="n">
        <v>10982</v>
      </c>
    </row>
    <row r="37">
      <c r="A37" s="4" t="inlineStr">
        <is>
          <t>Purchases or originations</t>
        </is>
      </c>
      <c r="B37" s="4" t="inlineStr">
        <is>
          <t xml:space="preserve"> </t>
        </is>
      </c>
      <c r="C37" s="4" t="inlineStr">
        <is>
          <t xml:space="preserve"> </t>
        </is>
      </c>
      <c r="D37" s="4" t="inlineStr">
        <is>
          <t xml:space="preserve"> </t>
        </is>
      </c>
      <c r="E37" s="5" t="n">
        <v>4505</v>
      </c>
    </row>
    <row r="38">
      <c r="A38" s="4" t="inlineStr">
        <is>
          <t>Paid-in-kind interest</t>
        </is>
      </c>
      <c r="B38" s="5" t="n">
        <v>65</v>
      </c>
      <c r="C38" s="5" t="n">
        <v>61</v>
      </c>
      <c r="D38" s="5" t="n">
        <v>190</v>
      </c>
      <c r="E38" s="5" t="n">
        <v>388</v>
      </c>
    </row>
    <row r="39">
      <c r="A39" s="4" t="inlineStr">
        <is>
          <t>Net change in unrealized gains (losses)</t>
        </is>
      </c>
      <c r="B39" s="5" t="n">
        <v>-494</v>
      </c>
      <c r="C39" s="5" t="n">
        <v>-411</v>
      </c>
      <c r="D39" s="5" t="n">
        <v>-6640</v>
      </c>
      <c r="E39" s="5" t="n">
        <v>6479</v>
      </c>
    </row>
    <row r="40">
      <c r="A40" s="4" t="inlineStr">
        <is>
          <t>Net amortization of discount on securities</t>
        </is>
      </c>
      <c r="B40" s="5" t="n">
        <v>1</v>
      </c>
      <c r="C40" s="5" t="n">
        <v>1</v>
      </c>
      <c r="D40" s="5" t="n">
        <v>4</v>
      </c>
      <c r="E40" s="5" t="n">
        <v>51</v>
      </c>
    </row>
    <row r="41">
      <c r="A41" s="4" t="inlineStr">
        <is>
          <t>Transfers within Level 3</t>
        </is>
      </c>
      <c r="B41" s="4" t="inlineStr">
        <is>
          <t xml:space="preserve"> </t>
        </is>
      </c>
      <c r="C41" s="4" t="inlineStr">
        <is>
          <t xml:space="preserve"> </t>
        </is>
      </c>
      <c r="D41" s="5" t="n">
        <v>-2134</v>
      </c>
      <c r="E41" s="5" t="n">
        <v>-1816</v>
      </c>
    </row>
    <row r="42">
      <c r="A42" s="4" t="inlineStr">
        <is>
          <t>Transfers into (out of) Level 3</t>
        </is>
      </c>
      <c r="B42" s="4" t="inlineStr">
        <is>
          <t xml:space="preserve"> </t>
        </is>
      </c>
      <c r="C42" s="4" t="inlineStr">
        <is>
          <t xml:space="preserve"> </t>
        </is>
      </c>
      <c r="D42" s="4" t="inlineStr">
        <is>
          <t xml:space="preserve"> </t>
        </is>
      </c>
      <c r="E42" s="5" t="n">
        <v>-4180</v>
      </c>
    </row>
    <row r="43">
      <c r="A43" s="4" t="inlineStr">
        <is>
          <t>Balance, End of Period</t>
        </is>
      </c>
      <c r="B43" s="5" t="n">
        <v>9969</v>
      </c>
      <c r="C43" s="5" t="n">
        <v>16409</v>
      </c>
      <c r="D43" s="5" t="n">
        <v>9969</v>
      </c>
      <c r="E43" s="5" t="n">
        <v>16409</v>
      </c>
    </row>
    <row r="44">
      <c r="A44" s="4" t="inlineStr">
        <is>
          <t>Equity And Other Investment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137581</v>
      </c>
      <c r="C46" s="5" t="n">
        <v>105073</v>
      </c>
      <c r="D46" s="5" t="n">
        <v>117233</v>
      </c>
      <c r="E46" s="5" t="n">
        <v>75150</v>
      </c>
    </row>
    <row r="47">
      <c r="A47" s="4" t="inlineStr">
        <is>
          <t>Purchases or originations</t>
        </is>
      </c>
      <c r="B47" s="5" t="n">
        <v>8355</v>
      </c>
      <c r="C47" s="5" t="n">
        <v>872</v>
      </c>
      <c r="D47" s="5" t="n">
        <v>41131</v>
      </c>
      <c r="E47" s="5" t="n">
        <v>19597</v>
      </c>
    </row>
    <row r="48">
      <c r="A48" s="4" t="inlineStr">
        <is>
          <t>Repayments / redemptions</t>
        </is>
      </c>
      <c r="B48" s="4" t="inlineStr">
        <is>
          <t xml:space="preserve"> </t>
        </is>
      </c>
      <c r="C48" s="5" t="n">
        <v>-3064</v>
      </c>
      <c r="D48" s="4" t="inlineStr">
        <is>
          <t xml:space="preserve"> </t>
        </is>
      </c>
      <c r="E48" s="5" t="n">
        <v>-15191</v>
      </c>
    </row>
    <row r="49">
      <c r="A49" s="4" t="inlineStr">
        <is>
          <t>Sale Proceeds</t>
        </is>
      </c>
      <c r="B49" s="4" t="inlineStr">
        <is>
          <t xml:space="preserve"> </t>
        </is>
      </c>
      <c r="C49" s="4" t="inlineStr">
        <is>
          <t xml:space="preserve"> </t>
        </is>
      </c>
      <c r="D49" s="5" t="n">
        <v>-18315</v>
      </c>
      <c r="E49" s="4" t="inlineStr">
        <is>
          <t xml:space="preserve"> </t>
        </is>
      </c>
    </row>
    <row r="50">
      <c r="A50" s="4" t="inlineStr">
        <is>
          <t>Net change in unrealized gains (losses)</t>
        </is>
      </c>
      <c r="B50" s="5" t="n">
        <v>-3547</v>
      </c>
      <c r="C50" s="5" t="n">
        <v>21274</v>
      </c>
      <c r="D50" s="5" t="n">
        <v>-13816</v>
      </c>
      <c r="E50" s="5" t="n">
        <v>38408</v>
      </c>
    </row>
    <row r="51">
      <c r="A51" s="4" t="inlineStr">
        <is>
          <t>Net realized gains (losses)</t>
        </is>
      </c>
      <c r="B51" s="4" t="inlineStr">
        <is>
          <t xml:space="preserve"> </t>
        </is>
      </c>
      <c r="C51" s="5" t="n">
        <v>2729</v>
      </c>
      <c r="D51" s="5" t="n">
        <v>14022</v>
      </c>
      <c r="E51" s="5" t="n">
        <v>13717</v>
      </c>
    </row>
    <row r="52">
      <c r="A52" s="4" t="inlineStr">
        <is>
          <t>Transfers within Level 3</t>
        </is>
      </c>
      <c r="B52" s="4" t="inlineStr">
        <is>
          <t xml:space="preserve"> </t>
        </is>
      </c>
      <c r="C52" s="4" t="inlineStr">
        <is>
          <t xml:space="preserve"> </t>
        </is>
      </c>
      <c r="D52" s="5" t="n">
        <v>2134</v>
      </c>
      <c r="E52" s="5" t="n">
        <v>1816</v>
      </c>
    </row>
    <row r="53">
      <c r="A53" s="4" t="inlineStr">
        <is>
          <t>Transfers into (out of) Level 3</t>
        </is>
      </c>
      <c r="B53" s="4" t="inlineStr">
        <is>
          <t xml:space="preserve"> </t>
        </is>
      </c>
      <c r="C53" s="4" t="inlineStr">
        <is>
          <t xml:space="preserve"> </t>
        </is>
      </c>
      <c r="D53" s="4" t="inlineStr">
        <is>
          <t xml:space="preserve"> </t>
        </is>
      </c>
      <c r="E53" s="5" t="n">
        <v>-6613</v>
      </c>
    </row>
    <row r="54">
      <c r="A54" s="4" t="inlineStr">
        <is>
          <t>Balance, End of Period</t>
        </is>
      </c>
      <c r="B54" s="6" t="n">
        <v>142389</v>
      </c>
      <c r="C54" s="6" t="n">
        <v>126884</v>
      </c>
      <c r="D54" s="6" t="n">
        <v>142389</v>
      </c>
      <c r="E54" s="6" t="n">
        <v>1268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t>
        </is>
      </c>
      <c r="B4" s="4" t="inlineStr">
        <is>
          <t xml:space="preserve"> </t>
        </is>
      </c>
      <c r="C4" s="4" t="inlineStr">
        <is>
          <t xml:space="preserve"> </t>
        </is>
      </c>
      <c r="D4" s="6" t="n">
        <v>13290</v>
      </c>
      <c r="E4" s="4" t="inlineStr">
        <is>
          <t xml:space="preserve"> </t>
        </is>
      </c>
      <c r="F4" s="6" t="n">
        <v>89581</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 (Loss)</t>
        </is>
      </c>
      <c r="B7" s="6" t="n">
        <v>-13265</v>
      </c>
      <c r="C7" s="6" t="n">
        <v>22208</v>
      </c>
      <c r="D7" s="5" t="n">
        <v>-47135</v>
      </c>
      <c r="E7" s="6" t="n">
        <v>66990</v>
      </c>
      <c r="F7" s="4" t="inlineStr">
        <is>
          <t xml:space="preserve"> </t>
        </is>
      </c>
    </row>
    <row r="8">
      <c r="A8" s="4" t="inlineStr">
        <is>
          <t>Level 3 | First-lien Debt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Unrealized Gain (Loss)</t>
        </is>
      </c>
      <c r="B10" s="5" t="n">
        <v>-8880</v>
      </c>
      <c r="C10" s="5" t="n">
        <v>2</v>
      </c>
      <c r="D10" s="5" t="n">
        <v>-39664</v>
      </c>
      <c r="E10" s="5" t="n">
        <v>13754</v>
      </c>
      <c r="F10" s="4" t="inlineStr">
        <is>
          <t xml:space="preserve"> </t>
        </is>
      </c>
    </row>
    <row r="11">
      <c r="A11" s="4" t="inlineStr">
        <is>
          <t>Level 3 | Second-lien Debt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Unrealized Gain (Loss)</t>
        </is>
      </c>
      <c r="B13" s="5" t="n">
        <v>-344</v>
      </c>
      <c r="C13" s="4" t="inlineStr">
        <is>
          <t xml:space="preserve"> </t>
        </is>
      </c>
      <c r="D13" s="5" t="n">
        <v>-1629</v>
      </c>
      <c r="E13" s="4" t="inlineStr">
        <is>
          <t xml:space="preserve"> </t>
        </is>
      </c>
      <c r="F13" s="4" t="inlineStr">
        <is>
          <t xml:space="preserve"> </t>
        </is>
      </c>
    </row>
    <row r="14">
      <c r="A14" s="4" t="inlineStr">
        <is>
          <t>Level 3 | Mezzanine Debt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Unrealized Gain (Loss)</t>
        </is>
      </c>
      <c r="B16" s="5" t="n">
        <v>-494</v>
      </c>
      <c r="C16" s="5" t="n">
        <v>-412</v>
      </c>
      <c r="D16" s="5" t="n">
        <v>-6639</v>
      </c>
      <c r="E16" s="5" t="n">
        <v>6994</v>
      </c>
      <c r="F16" s="4" t="inlineStr">
        <is>
          <t xml:space="preserve"> </t>
        </is>
      </c>
    </row>
    <row r="17">
      <c r="A17" s="4" t="inlineStr">
        <is>
          <t>Level 3 | Equity And 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Unrealized Gain (Loss)</t>
        </is>
      </c>
      <c r="B19" s="6" t="n">
        <v>-3547</v>
      </c>
      <c r="C19" s="6" t="n">
        <v>22618</v>
      </c>
      <c r="D19" s="6" t="n">
        <v>797</v>
      </c>
      <c r="E19" s="6" t="n">
        <v>46242</v>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Level 3 Investments at Fair Value and Significant Unobservable Inputs Used in Valuations (Details) - Level 3 $ in Thousands</t>
        </is>
      </c>
      <c r="B1" s="2" t="inlineStr">
        <is>
          <t>Sep. 30,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2709694</v>
      </c>
      <c r="C3" s="6" t="n">
        <v>2434638</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2516139</v>
      </c>
      <c r="C6" s="6" t="n">
        <v>2298856</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4" t="n">
        <v>0.083</v>
      </c>
      <c r="C9" s="14" t="n">
        <v>0.066</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4" t="n">
        <v>0.172</v>
      </c>
      <c r="C12" s="14" t="n">
        <v>0.122</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4" t="n">
        <v>0.136</v>
      </c>
      <c r="C15" s="14" t="n">
        <v>0.096</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6" t="n">
        <v>41197</v>
      </c>
      <c r="C18" s="4" t="inlineStr">
        <is>
          <t xml:space="preserve"> </t>
        </is>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4" t="n">
        <v>0.174</v>
      </c>
      <c r="C21" s="4" t="inlineStr">
        <is>
          <t xml:space="preserve"> </t>
        </is>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4" t="n">
        <v>0.174</v>
      </c>
      <c r="C24" s="4" t="inlineStr">
        <is>
          <t xml:space="preserve"> </t>
        </is>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4" t="n">
        <v>0.174</v>
      </c>
      <c r="C27" s="4" t="inlineStr">
        <is>
          <t xml:space="preserve"> </t>
        </is>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6" t="n">
        <v>9969</v>
      </c>
      <c r="C30" s="6" t="n">
        <v>18549</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4" t="n">
        <v>0.083</v>
      </c>
      <c r="C33" s="14" t="n">
        <v>0.062</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4" t="n">
        <v>0.143</v>
      </c>
      <c r="C36" s="14" t="n">
        <v>0.093</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4" t="n">
        <v>0.117</v>
      </c>
      <c r="C39" s="14" t="n">
        <v>0.08500000000000001</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142389</v>
      </c>
      <c r="C42" s="6" t="n">
        <v>117233</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4" t="n">
        <v>0.037</v>
      </c>
      <c r="C45" s="14" t="n">
        <v>0.045</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4" t="n">
        <v>0.151</v>
      </c>
      <c r="C48" s="14" t="n">
        <v>0.095</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4" t="n">
        <v>0.074</v>
      </c>
      <c r="C51" s="14"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evel 3 Investments at Fair Value and Significant Unobservable Inputs Used in Valuations (Parenthetical) (Details) - USD ($) $ in Thousands</t>
        </is>
      </c>
      <c r="B1" s="2" t="inlineStr">
        <is>
          <t>Sep. 30, 2022</t>
        </is>
      </c>
      <c r="C1" s="2" t="inlineStr">
        <is>
          <t>Dec. 31, 2021</t>
        </is>
      </c>
    </row>
    <row r="2">
      <c r="A2" s="4" t="inlineStr">
        <is>
          <t>First-lien 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investments</t>
        </is>
      </c>
      <c r="B4" s="6" t="n">
        <v>2538586</v>
      </c>
      <c r="C4" s="6" t="n">
        <v>2298856</v>
      </c>
    </row>
    <row r="5">
      <c r="A5" s="4" t="inlineStr">
        <is>
          <t>First-lien Debt Investments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investments</t>
        </is>
      </c>
      <c r="B7" s="5" t="n">
        <v>2516139</v>
      </c>
      <c r="C7" s="5" t="n">
        <v>2298856</v>
      </c>
    </row>
    <row r="8">
      <c r="A8" s="4" t="inlineStr">
        <is>
          <t>Mezzanine Debt Investme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bt investments</t>
        </is>
      </c>
      <c r="B10" s="5" t="n">
        <v>9969</v>
      </c>
      <c r="C10" s="5" t="n">
        <v>18549</v>
      </c>
    </row>
    <row r="11">
      <c r="A11" s="4" t="inlineStr">
        <is>
          <t>Mezzanine Debt Investmen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t>
        </is>
      </c>
      <c r="B13" s="5" t="n">
        <v>9969</v>
      </c>
      <c r="C13" s="5" t="n">
        <v>18549</v>
      </c>
    </row>
    <row r="14">
      <c r="A14" s="4" t="inlineStr">
        <is>
          <t>Asset Valuation Waterfall | First-lien Debt Investments | Level 3</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bt investments</t>
        </is>
      </c>
      <c r="B16" s="5" t="n">
        <v>20300</v>
      </c>
      <c r="C16" s="5" t="n">
        <v>19000</v>
      </c>
    </row>
    <row r="17">
      <c r="A17" s="4" t="inlineStr">
        <is>
          <t>Asset Valuation Waterfall | Mezzanine Debt Investments | Level 3</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bt investments</t>
        </is>
      </c>
      <c r="B19" s="5" t="n">
        <v>100</v>
      </c>
      <c r="C19" s="5" t="n">
        <v>100</v>
      </c>
    </row>
    <row r="20">
      <c r="A20" s="4" t="inlineStr">
        <is>
          <t>Asset Valuation Waterfall | Equity And Other Investments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quity investment</t>
        </is>
      </c>
      <c r="B22" s="5" t="n">
        <v>31400</v>
      </c>
      <c r="C22" s="5" t="n">
        <v>22000</v>
      </c>
    </row>
    <row r="23">
      <c r="A23" s="4" t="inlineStr">
        <is>
          <t>Black Scholes Model | Equity And Other Investments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Equity investment</t>
        </is>
      </c>
      <c r="B25" s="5" t="n">
        <v>5200</v>
      </c>
      <c r="C25" s="5" t="n">
        <v>7700</v>
      </c>
    </row>
    <row r="26">
      <c r="A26" s="4" t="inlineStr">
        <is>
          <t>Cost Model | Mezzanine Debt Investments | Level 3</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Debt investments</t>
        </is>
      </c>
      <c r="B28" s="4" t="inlineStr">
        <is>
          <t xml:space="preserve"> </t>
        </is>
      </c>
      <c r="C28" s="5" t="n">
        <v>2100</v>
      </c>
    </row>
    <row r="29">
      <c r="A29" s="4" t="inlineStr">
        <is>
          <t>Cost Model | Equity And Other Investments | Level 3</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Equity investment</t>
        </is>
      </c>
      <c r="B31" s="6" t="n">
        <v>36600</v>
      </c>
      <c r="C31" s="6" t="n">
        <v>2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Notes (Details) - USD ($) $ in Thousands</t>
        </is>
      </c>
      <c r="B1" s="2" t="inlineStr">
        <is>
          <t>Sep.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Outstanding Principal</t>
        </is>
      </c>
      <c r="B3" s="6" t="n">
        <v>797500</v>
      </c>
      <c r="C3" s="6" t="n">
        <v>897490</v>
      </c>
    </row>
    <row r="4">
      <c r="A4" s="4" t="inlineStr">
        <is>
          <t>Fair Value</t>
        </is>
      </c>
      <c r="B4" s="5" t="n">
        <v>733772</v>
      </c>
      <c r="C4" s="5" t="n">
        <v>934886</v>
      </c>
    </row>
    <row r="5">
      <c r="A5" s="4" t="inlineStr">
        <is>
          <t>2022 Convertible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Outstanding Principal</t>
        </is>
      </c>
      <c r="B7" s="4" t="inlineStr">
        <is>
          <t xml:space="preserve"> </t>
        </is>
      </c>
      <c r="C7" s="5" t="n">
        <v>99990</v>
      </c>
    </row>
    <row r="8">
      <c r="A8" s="4" t="inlineStr">
        <is>
          <t>Fair Value</t>
        </is>
      </c>
      <c r="B8" s="4" t="inlineStr">
        <is>
          <t xml:space="preserve"> </t>
        </is>
      </c>
      <c r="C8" s="5" t="n">
        <v>121710</v>
      </c>
    </row>
    <row r="9">
      <c r="A9" s="4" t="inlineStr">
        <is>
          <t>2023 Not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Outstanding Principal</t>
        </is>
      </c>
      <c r="B11" s="5" t="n">
        <v>150000</v>
      </c>
      <c r="C11" s="5" t="n">
        <v>150000</v>
      </c>
    </row>
    <row r="12">
      <c r="A12" s="4" t="inlineStr">
        <is>
          <t>Fair Value</t>
        </is>
      </c>
      <c r="B12" s="5" t="n">
        <v>149325</v>
      </c>
      <c r="C12" s="5" t="n">
        <v>153953</v>
      </c>
    </row>
    <row r="13">
      <c r="A13" s="4" t="inlineStr">
        <is>
          <t>2024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Outstanding Principal</t>
        </is>
      </c>
      <c r="B15" s="5" t="n">
        <v>347500</v>
      </c>
      <c r="C15" s="5" t="n">
        <v>347500</v>
      </c>
    </row>
    <row r="16">
      <c r="A16" s="4" t="inlineStr">
        <is>
          <t>Fair Value</t>
        </is>
      </c>
      <c r="B16" s="5" t="n">
        <v>330212</v>
      </c>
      <c r="C16" s="5" t="n">
        <v>362703</v>
      </c>
    </row>
    <row r="17">
      <c r="A17" s="4" t="inlineStr">
        <is>
          <t>2026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Outstanding Principal</t>
        </is>
      </c>
      <c r="B19" s="5" t="n">
        <v>300000</v>
      </c>
      <c r="C19" s="5" t="n">
        <v>300000</v>
      </c>
    </row>
    <row r="20">
      <c r="A20" s="4" t="inlineStr">
        <is>
          <t>Fair Value</t>
        </is>
      </c>
      <c r="B20" s="6" t="n">
        <v>254235</v>
      </c>
      <c r="C20" s="6" t="n">
        <v>2965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A12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 width="22" customWidth="1" min="8" max="8"/>
    <col width="13" customWidth="1" min="9" max="9"/>
    <col width="29" customWidth="1" min="10" max="10"/>
    <col width="22" customWidth="1" min="11" max="11"/>
    <col width="22" customWidth="1" min="12" max="12"/>
    <col width="1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Debt - Additional Information (Details) $ / shares in Units, € in Millions, £ in Millions, $ in Millions, $ in Millions</t>
        </is>
      </c>
      <c r="F1" s="2" t="inlineStr">
        <is>
          <t>1 Months Ended</t>
        </is>
      </c>
      <c r="H1" s="2" t="inlineStr">
        <is>
          <t>3 Months Ended</t>
        </is>
      </c>
      <c r="L1" s="2" t="inlineStr">
        <is>
          <t>9 Months Ended</t>
        </is>
      </c>
      <c r="O1" s="2" t="inlineStr">
        <is>
          <t>12 Months Ended</t>
        </is>
      </c>
    </row>
    <row r="2">
      <c r="B2" s="2" t="inlineStr">
        <is>
          <t>Aug. 01, 2022 USD ($) $ / shares shares</t>
        </is>
      </c>
      <c r="C2" s="2" t="inlineStr">
        <is>
          <t>Jan. 26, 2022 USD ($) $ / shares</t>
        </is>
      </c>
      <c r="D2" s="2" t="inlineStr">
        <is>
          <t>Feb. 03, 2021 USD ($)</t>
        </is>
      </c>
      <c r="E2" s="2" t="inlineStr">
        <is>
          <t>Feb. 05, 2020 USD ($)</t>
        </is>
      </c>
      <c r="F2" s="2" t="inlineStr">
        <is>
          <t>Nov. 30, 2019 USD ($)</t>
        </is>
      </c>
      <c r="G2" s="2" t="inlineStr">
        <is>
          <t>Jan. 31, 2018 USD ($)</t>
        </is>
      </c>
      <c r="H2" s="2" t="inlineStr">
        <is>
          <t>Sep. 30, 2022 USD ($)</t>
        </is>
      </c>
      <c r="J2" s="2" t="inlineStr">
        <is>
          <t>Dec. 31, 2021 USD ($) shares</t>
        </is>
      </c>
      <c r="K2" s="2" t="inlineStr">
        <is>
          <t>Sep. 30, 2021 USD ($)</t>
        </is>
      </c>
      <c r="L2" s="2" t="inlineStr">
        <is>
          <t>Sep. 30, 2022 USD ($)</t>
        </is>
      </c>
      <c r="N2" s="2" t="inlineStr">
        <is>
          <t>Sep. 30, 2021 USD ($)</t>
        </is>
      </c>
      <c r="O2" s="2" t="inlineStr">
        <is>
          <t>Dec. 31, 2021 USD ($)</t>
        </is>
      </c>
      <c r="P2" s="2" t="inlineStr">
        <is>
          <t>Dec. 31, 2020 USD ($)</t>
        </is>
      </c>
      <c r="Q2" s="2" t="inlineStr">
        <is>
          <t>Sep. 30, 2022 AUD ($)</t>
        </is>
      </c>
      <c r="R2" s="2" t="inlineStr">
        <is>
          <t>Sep. 30, 2022 GBP (£)</t>
        </is>
      </c>
      <c r="S2" s="2" t="inlineStr">
        <is>
          <t>Sep. 30, 2022 CAD ($)</t>
        </is>
      </c>
      <c r="T2" s="2" t="inlineStr">
        <is>
          <t>Sep. 30, 2022 EUR (€)</t>
        </is>
      </c>
      <c r="U2" s="2" t="inlineStr">
        <is>
          <t>Jun. 30, 2022 USD ($)</t>
        </is>
      </c>
      <c r="V2" s="2" t="inlineStr">
        <is>
          <t>Apr. 25, 2022 USD ($)</t>
        </is>
      </c>
      <c r="W2" s="2" t="inlineStr">
        <is>
          <t>Mar. 31, 2022 USD ($)</t>
        </is>
      </c>
      <c r="X2" s="2" t="inlineStr">
        <is>
          <t>Jun. 30, 2021 USD ($)</t>
        </is>
      </c>
      <c r="Y2" s="2" t="inlineStr">
        <is>
          <t>Mar. 31, 2021 USD ($)</t>
        </is>
      </c>
      <c r="Z2" s="2" t="inlineStr">
        <is>
          <t>Jun. 30, 2018 USD ($)</t>
        </is>
      </c>
      <c r="AA2" s="2" t="inlineStr">
        <is>
          <t>Feb. 2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866</v>
      </c>
      <c r="J4" s="8" t="n">
        <v>2.054</v>
      </c>
      <c r="K4" s="4" t="inlineStr">
        <is>
          <t xml:space="preserve"> </t>
        </is>
      </c>
      <c r="L4" s="8" t="n">
        <v>1.866</v>
      </c>
      <c r="N4" s="4" t="inlineStr">
        <is>
          <t xml:space="preserve"> </t>
        </is>
      </c>
      <c r="O4" s="8" t="n">
        <v>2.054</v>
      </c>
      <c r="P4" s="4" t="inlineStr">
        <is>
          <t xml:space="preserve"> </t>
        </is>
      </c>
      <c r="Q4" s="8" t="n">
        <v>1.866</v>
      </c>
      <c r="R4" s="8" t="n">
        <v>1.866</v>
      </c>
      <c r="S4" s="8" t="n">
        <v>1.866</v>
      </c>
      <c r="T4" s="8" t="n">
        <v>1.86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82500000</v>
      </c>
      <c r="J5" s="6" t="n">
        <v>2407490000</v>
      </c>
      <c r="K5" s="4" t="inlineStr">
        <is>
          <t xml:space="preserve"> </t>
        </is>
      </c>
      <c r="L5" s="6" t="n">
        <v>2382500000</v>
      </c>
      <c r="N5" s="4" t="inlineStr">
        <is>
          <t xml:space="preserve"> </t>
        </is>
      </c>
      <c r="O5" s="6" t="n">
        <v>240749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5669000</v>
      </c>
      <c r="I6" s="4" t="inlineStr">
        <is>
          <t>[1]</t>
        </is>
      </c>
      <c r="J6" s="5" t="n">
        <v>1193558000</v>
      </c>
      <c r="K6" s="4" t="inlineStr">
        <is>
          <t xml:space="preserve"> </t>
        </is>
      </c>
      <c r="L6" s="5" t="n">
        <v>845669000</v>
      </c>
      <c r="M6" s="4" t="inlineStr">
        <is>
          <t>[1]</t>
        </is>
      </c>
      <c r="N6" s="4" t="inlineStr">
        <is>
          <t xml:space="preserve"> </t>
        </is>
      </c>
      <c r="O6" s="5" t="n">
        <v>119355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28052000</v>
      </c>
      <c r="J7" s="5" t="n">
        <v>1275848000</v>
      </c>
      <c r="K7" s="6" t="n">
        <v>1251845000</v>
      </c>
      <c r="L7" s="5" t="n">
        <v>1328052000</v>
      </c>
      <c r="N7" s="6" t="n">
        <v>1251845000</v>
      </c>
      <c r="O7" s="5" t="n">
        <v>1275848000</v>
      </c>
      <c r="P7" s="6" t="n">
        <v>1161315000</v>
      </c>
      <c r="Q7" s="4" t="inlineStr">
        <is>
          <t xml:space="preserve"> </t>
        </is>
      </c>
      <c r="R7" s="4" t="inlineStr">
        <is>
          <t xml:space="preserve"> </t>
        </is>
      </c>
      <c r="S7" s="4" t="inlineStr">
        <is>
          <t xml:space="preserve"> </t>
        </is>
      </c>
      <c r="T7" s="4" t="inlineStr">
        <is>
          <t xml:space="preserve"> </t>
        </is>
      </c>
      <c r="U7" s="6" t="n">
        <v>1241959000</v>
      </c>
      <c r="V7" s="4" t="inlineStr">
        <is>
          <t xml:space="preserve"> </t>
        </is>
      </c>
      <c r="W7" s="6" t="n">
        <v>1283985000</v>
      </c>
      <c r="X7" s="6" t="n">
        <v>1223813000</v>
      </c>
      <c r="Y7" s="6" t="n">
        <v>1185332000</v>
      </c>
      <c r="Z7" s="4" t="inlineStr">
        <is>
          <t xml:space="preserve"> </t>
        </is>
      </c>
      <c r="AA7" s="4" t="inlineStr">
        <is>
          <t xml:space="preserve"> </t>
        </is>
      </c>
    </row>
    <row r="8">
      <c r="A8" s="4" t="inlineStr">
        <is>
          <t>Notional amount of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2500000</v>
      </c>
      <c r="J8" s="5" t="n">
        <v>1060950000</v>
      </c>
      <c r="K8" s="4" t="inlineStr">
        <is>
          <t xml:space="preserve"> </t>
        </is>
      </c>
      <c r="L8" s="6" t="n">
        <v>802500000</v>
      </c>
      <c r="N8" s="4" t="inlineStr">
        <is>
          <t xml:space="preserve"> </t>
        </is>
      </c>
      <c r="O8" s="5" t="n">
        <v>10609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2022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ggregate principal amount</t>
        </is>
      </c>
      <c r="B11" s="6" t="n">
        <v>79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6" t="n">
        <v>99990000</v>
      </c>
      <c r="K11" s="4" t="inlineStr">
        <is>
          <t xml:space="preserve"> </t>
        </is>
      </c>
      <c r="L11" s="4" t="inlineStr">
        <is>
          <t xml:space="preserve"> </t>
        </is>
      </c>
      <c r="N11" s="4" t="inlineStr">
        <is>
          <t xml:space="preserve"> </t>
        </is>
      </c>
      <c r="O11" s="6" t="n">
        <v>99990000</v>
      </c>
      <c r="P11" s="5" t="n">
        <v>297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15000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8" t="n">
        <v>0.045</v>
      </c>
      <c r="K12" s="4" t="inlineStr">
        <is>
          <t xml:space="preserve"> </t>
        </is>
      </c>
      <c r="L12" s="4" t="inlineStr">
        <is>
          <t xml:space="preserve"> </t>
        </is>
      </c>
      <c r="N12" s="4" t="inlineStr">
        <is>
          <t xml:space="preserve"> </t>
        </is>
      </c>
      <c r="O12" s="8" t="n">
        <v>0.04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8" t="n">
        <v>0.045</v>
      </c>
    </row>
    <row r="13">
      <c r="A13" s="4" t="inlineStr">
        <is>
          <t>Additional 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57500000</v>
      </c>
      <c r="AA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Aug.  01,  2022</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conversion price | $ / shares</t>
        </is>
      </c>
      <c r="B15" s="7" t="n">
        <v>17.92</v>
      </c>
      <c r="C15" s="6" t="n">
        <v>20</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5" t="n">
        <v>295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principal amount of notes surrendered for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5" t="n">
        <v>42800000</v>
      </c>
      <c r="L17" s="4" t="inlineStr">
        <is>
          <t xml:space="preserve"> </t>
        </is>
      </c>
      <c r="N17" s="5" t="n">
        <v>428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instrument, principal converted amount</t>
        </is>
      </c>
      <c r="B18" s="6" t="n">
        <v>78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6" t="n">
        <v>42800000</v>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conversion, shares Issued | shares</t>
        </is>
      </c>
      <c r="B19" s="5" t="n">
        <v>436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5" t="n">
        <v>2324820</v>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conversion principal amount</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ceeds from settlements of interest rate swaps excluding upfro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v>
      </c>
      <c r="J21" s="4" t="inlineStr">
        <is>
          <t xml:space="preserve"> </t>
        </is>
      </c>
      <c r="K21" s="4" t="inlineStr">
        <is>
          <t xml:space="preserve"> </t>
        </is>
      </c>
      <c r="L21" s="6" t="n">
        <v>58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ayments for settlements of interest rate swaps excluding upfro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0000</v>
      </c>
      <c r="J22" s="4" t="inlineStr">
        <is>
          <t xml:space="preserve"> </t>
        </is>
      </c>
      <c r="K22" s="4" t="inlineStr">
        <is>
          <t xml:space="preserve"> </t>
        </is>
      </c>
      <c r="L22" s="6" t="n">
        <v>49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ceeds from settlements of interest rate swaps related to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2100000</v>
      </c>
      <c r="L23" s="4" t="inlineStr">
        <is>
          <t xml:space="preserve"> </t>
        </is>
      </c>
      <c r="N23" s="5" t="n">
        <v>63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ayments for settlements of interest rate swaps related to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5" t="n">
        <v>1300000</v>
      </c>
      <c r="L24" s="4" t="inlineStr">
        <is>
          <t xml:space="preserve"> </t>
        </is>
      </c>
      <c r="N24" s="5" t="n">
        <v>4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2022 Convertible Notes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three month LIBOR</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8" t="n">
        <v>0.021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2023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50000000</v>
      </c>
      <c r="H31" s="6" t="n">
        <v>150000000</v>
      </c>
      <c r="J31" s="6" t="n">
        <v>150000000</v>
      </c>
      <c r="K31" s="4" t="inlineStr">
        <is>
          <t xml:space="preserve"> </t>
        </is>
      </c>
      <c r="L31" s="6" t="n">
        <v>150000000</v>
      </c>
      <c r="N31" s="4" t="inlineStr">
        <is>
          <t xml:space="preserve"> </t>
        </is>
      </c>
      <c r="O31" s="6" t="n">
        <v>150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45</v>
      </c>
      <c r="H32" s="8" t="n">
        <v>0.045</v>
      </c>
      <c r="J32" s="8" t="n">
        <v>0.045</v>
      </c>
      <c r="K32" s="4" t="inlineStr">
        <is>
          <t xml:space="preserve"> </t>
        </is>
      </c>
      <c r="L32" s="8" t="n">
        <v>0.045</v>
      </c>
      <c r="N32" s="4" t="inlineStr">
        <is>
          <t xml:space="preserve"> </t>
        </is>
      </c>
      <c r="O32" s="8" t="n">
        <v>0.045</v>
      </c>
      <c r="P32" s="4" t="inlineStr">
        <is>
          <t xml:space="preserve"> </t>
        </is>
      </c>
      <c r="Q32" s="8" t="n">
        <v>0.045</v>
      </c>
      <c r="R32" s="8" t="n">
        <v>0.045</v>
      </c>
      <c r="S32" s="8" t="n">
        <v>0.045</v>
      </c>
      <c r="T32" s="8" t="n">
        <v>0.04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an. 22,  2023</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rivative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an. 22,  2023</t>
        </is>
      </c>
      <c r="H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oceeds from issuance of debt, net of underwriting discount and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6" t="n">
        <v>146900000</v>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otional amount of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6" t="n">
        <v>150000000</v>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2023 Notes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three-month LIBOR</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8" t="n">
        <v>0.0199</v>
      </c>
      <c r="H40" s="4" t="inlineStr">
        <is>
          <t xml:space="preserve"> </t>
        </is>
      </c>
      <c r="J40" s="4" t="inlineStr">
        <is>
          <t xml:space="preserve"> </t>
        </is>
      </c>
      <c r="K40" s="4" t="inlineStr">
        <is>
          <t xml:space="preserve"> </t>
        </is>
      </c>
      <c r="L40" s="8" t="n">
        <v>0.0199</v>
      </c>
      <c r="N40" s="4" t="inlineStr">
        <is>
          <t xml:space="preserve"> </t>
        </is>
      </c>
      <c r="O40" s="8" t="n">
        <v>0.019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ggregate principal amount</t>
        </is>
      </c>
      <c r="B43" s="4" t="inlineStr">
        <is>
          <t xml:space="preserve"> </t>
        </is>
      </c>
      <c r="C43" s="4" t="inlineStr">
        <is>
          <t xml:space="preserve"> </t>
        </is>
      </c>
      <c r="D43" s="4" t="inlineStr">
        <is>
          <t xml:space="preserve"> </t>
        </is>
      </c>
      <c r="E43" s="6" t="n">
        <v>50000000</v>
      </c>
      <c r="F43" s="6" t="n">
        <v>300000000</v>
      </c>
      <c r="G43" s="4" t="inlineStr">
        <is>
          <t xml:space="preserve"> </t>
        </is>
      </c>
      <c r="H43" s="6" t="n">
        <v>347500000</v>
      </c>
      <c r="J43" s="6" t="n">
        <v>347500000</v>
      </c>
      <c r="K43" s="4" t="inlineStr">
        <is>
          <t xml:space="preserve"> </t>
        </is>
      </c>
      <c r="L43" s="6" t="n">
        <v>347500000</v>
      </c>
      <c r="N43" s="4" t="inlineStr">
        <is>
          <t xml:space="preserve"> </t>
        </is>
      </c>
      <c r="O43" s="6" t="n">
        <v>347500000</v>
      </c>
      <c r="P43" s="5" t="n">
        <v>24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9" t="n">
        <v>0.03875</v>
      </c>
      <c r="G44" s="4" t="inlineStr">
        <is>
          <t xml:space="preserve"> </t>
        </is>
      </c>
      <c r="H44" s="9" t="n">
        <v>0.03875</v>
      </c>
      <c r="J44" s="9" t="n">
        <v>0.03875</v>
      </c>
      <c r="K44" s="4" t="inlineStr">
        <is>
          <t xml:space="preserve"> </t>
        </is>
      </c>
      <c r="L44" s="9" t="n">
        <v>0.03875</v>
      </c>
      <c r="N44" s="4" t="inlineStr">
        <is>
          <t xml:space="preserve"> </t>
        </is>
      </c>
      <c r="O44" s="9" t="n">
        <v>0.03875</v>
      </c>
      <c r="P44" s="4" t="inlineStr">
        <is>
          <t xml:space="preserve"> </t>
        </is>
      </c>
      <c r="Q44" s="9" t="n">
        <v>0.03875</v>
      </c>
      <c r="R44" s="9" t="n">
        <v>0.03875</v>
      </c>
      <c r="S44" s="9" t="n">
        <v>0.03875</v>
      </c>
      <c r="T44" s="9" t="n">
        <v>0.03875</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Nov.  01,  2024</t>
        </is>
      </c>
      <c r="F45" s="4" t="inlineStr">
        <is>
          <t>Nov.  01,  2024</t>
        </is>
      </c>
      <c r="G45" s="4" t="inlineStr">
        <is>
          <t xml:space="preserve"> </t>
        </is>
      </c>
      <c r="H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rivative maturity date</t>
        </is>
      </c>
      <c r="B46" s="4" t="inlineStr">
        <is>
          <t xml:space="preserve"> </t>
        </is>
      </c>
      <c r="C46" s="4" t="inlineStr">
        <is>
          <t xml:space="preserve"> </t>
        </is>
      </c>
      <c r="D46" s="4" t="inlineStr">
        <is>
          <t xml:space="preserve"> </t>
        </is>
      </c>
      <c r="E46" s="4" t="inlineStr">
        <is>
          <t>Nov.  01,  2024</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xtinguishment of deb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6" t="n">
        <v>25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oceeds from issuance of debt, net of underwriting discount and offering costs</t>
        </is>
      </c>
      <c r="B48" s="4" t="inlineStr">
        <is>
          <t xml:space="preserve"> </t>
        </is>
      </c>
      <c r="C48" s="4" t="inlineStr">
        <is>
          <t xml:space="preserve"> </t>
        </is>
      </c>
      <c r="D48" s="4" t="inlineStr">
        <is>
          <t xml:space="preserve"> </t>
        </is>
      </c>
      <c r="E48" s="6" t="n">
        <v>50100000</v>
      </c>
      <c r="F48" s="6" t="n">
        <v>292900000</v>
      </c>
      <c r="G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otional amount of interest rate swap</t>
        </is>
      </c>
      <c r="B49" s="4" t="inlineStr">
        <is>
          <t xml:space="preserve"> </t>
        </is>
      </c>
      <c r="C49" s="4" t="inlineStr">
        <is>
          <t xml:space="preserve"> </t>
        </is>
      </c>
      <c r="D49" s="4" t="inlineStr">
        <is>
          <t xml:space="preserve"> </t>
        </is>
      </c>
      <c r="E49" s="6" t="n">
        <v>50000000</v>
      </c>
      <c r="F49" s="6" t="n">
        <v>300000000</v>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Gain (loss) on fair value effective h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6" t="n">
        <v>-19900000</v>
      </c>
      <c r="N50" s="4" t="inlineStr">
        <is>
          <t xml:space="preserve"> </t>
        </is>
      </c>
      <c r="O50" s="6" t="n">
        <v>44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2024 Notes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instrument, description of variable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three-month LIBOR</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8" t="n">
        <v>0.0228</v>
      </c>
      <c r="F54" s="4" t="inlineStr">
        <is>
          <t xml:space="preserve"> </t>
        </is>
      </c>
      <c r="G54" s="4" t="inlineStr">
        <is>
          <t xml:space="preserve"> </t>
        </is>
      </c>
      <c r="H54" s="4" t="inlineStr">
        <is>
          <t xml:space="preserve"> </t>
        </is>
      </c>
      <c r="J54" s="4" t="inlineStr">
        <is>
          <t xml:space="preserve"> </t>
        </is>
      </c>
      <c r="K54" s="4" t="inlineStr">
        <is>
          <t xml:space="preserve"> </t>
        </is>
      </c>
      <c r="L54" s="8" t="n">
        <v>0.0228</v>
      </c>
      <c r="N54" s="4" t="inlineStr">
        <is>
          <t xml:space="preserve"> </t>
        </is>
      </c>
      <c r="O54" s="8" t="n">
        <v>0.022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2026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gregate principal amount</t>
        </is>
      </c>
      <c r="B57" s="4" t="inlineStr">
        <is>
          <t xml:space="preserve"> </t>
        </is>
      </c>
      <c r="C57" s="4" t="inlineStr">
        <is>
          <t xml:space="preserve"> </t>
        </is>
      </c>
      <c r="D57" s="6" t="n">
        <v>300000000</v>
      </c>
      <c r="E57" s="4" t="inlineStr">
        <is>
          <t xml:space="preserve"> </t>
        </is>
      </c>
      <c r="F57" s="4" t="inlineStr">
        <is>
          <t xml:space="preserve"> </t>
        </is>
      </c>
      <c r="G57" s="4" t="inlineStr">
        <is>
          <t xml:space="preserve"> </t>
        </is>
      </c>
      <c r="H57" s="6" t="n">
        <v>300000000</v>
      </c>
      <c r="J57" s="6" t="n">
        <v>300000000</v>
      </c>
      <c r="K57" s="4" t="inlineStr">
        <is>
          <t xml:space="preserve"> </t>
        </is>
      </c>
      <c r="L57" s="6" t="n">
        <v>300000000</v>
      </c>
      <c r="N57" s="4" t="inlineStr">
        <is>
          <t xml:space="preserve"> </t>
        </is>
      </c>
      <c r="O57" s="6" t="n">
        <v>3000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interest rate</t>
        </is>
      </c>
      <c r="B58" s="4" t="inlineStr">
        <is>
          <t xml:space="preserve"> </t>
        </is>
      </c>
      <c r="C58" s="4" t="inlineStr">
        <is>
          <t xml:space="preserve"> </t>
        </is>
      </c>
      <c r="D58" s="8" t="n">
        <v>0.025</v>
      </c>
      <c r="E58" s="4" t="inlineStr">
        <is>
          <t xml:space="preserve"> </t>
        </is>
      </c>
      <c r="F58" s="4" t="inlineStr">
        <is>
          <t xml:space="preserve"> </t>
        </is>
      </c>
      <c r="G58" s="4" t="inlineStr">
        <is>
          <t xml:space="preserve"> </t>
        </is>
      </c>
      <c r="H58" s="8" t="n">
        <v>0.025</v>
      </c>
      <c r="J58" s="8" t="n">
        <v>0.025</v>
      </c>
      <c r="K58" s="4" t="inlineStr">
        <is>
          <t xml:space="preserve"> </t>
        </is>
      </c>
      <c r="L58" s="8" t="n">
        <v>0.025</v>
      </c>
      <c r="N58" s="4" t="inlineStr">
        <is>
          <t xml:space="preserve"> </t>
        </is>
      </c>
      <c r="O58" s="8" t="n">
        <v>0.025</v>
      </c>
      <c r="P58" s="4" t="inlineStr">
        <is>
          <t xml:space="preserve"> </t>
        </is>
      </c>
      <c r="Q58" s="8" t="n">
        <v>0.025</v>
      </c>
      <c r="R58" s="8" t="n">
        <v>0.025</v>
      </c>
      <c r="S58" s="8" t="n">
        <v>0.025</v>
      </c>
      <c r="T58" s="8" t="n">
        <v>0.02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strument, maturity date</t>
        </is>
      </c>
      <c r="B59" s="4" t="inlineStr">
        <is>
          <t xml:space="preserve"> </t>
        </is>
      </c>
      <c r="C59" s="4" t="inlineStr">
        <is>
          <t xml:space="preserve"> </t>
        </is>
      </c>
      <c r="D59" s="4" t="inlineStr">
        <is>
          <t>Aug.  01,  2026</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rivative maturity date</t>
        </is>
      </c>
      <c r="B60" s="4" t="inlineStr">
        <is>
          <t xml:space="preserve"> </t>
        </is>
      </c>
      <c r="C60" s="4" t="inlineStr">
        <is>
          <t xml:space="preserve"> </t>
        </is>
      </c>
      <c r="D60" s="4" t="inlineStr">
        <is>
          <t>Aug.  01,  2026</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ceeds from issuance of debt, net of underwriting discount and offering costs</t>
        </is>
      </c>
      <c r="B61" s="4" t="inlineStr">
        <is>
          <t xml:space="preserve"> </t>
        </is>
      </c>
      <c r="C61" s="4" t="inlineStr">
        <is>
          <t xml:space="preserve"> </t>
        </is>
      </c>
      <c r="D61" s="6" t="n">
        <v>293700000</v>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otional amount of interest rate swap</t>
        </is>
      </c>
      <c r="B62" s="4" t="inlineStr">
        <is>
          <t xml:space="preserve"> </t>
        </is>
      </c>
      <c r="C62" s="4" t="inlineStr">
        <is>
          <t xml:space="preserve"> </t>
        </is>
      </c>
      <c r="D62" s="6" t="n">
        <v>300000000</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Gain (loss) on fair value effective hed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6" t="n">
        <v>-38400000</v>
      </c>
      <c r="N63" s="4" t="inlineStr">
        <is>
          <t xml:space="preserve"> </t>
        </is>
      </c>
      <c r="O63" s="6" t="n">
        <v>-102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2026 Notes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three-month LIBOR</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Instrument, basis spread on variable rate</t>
        </is>
      </c>
      <c r="B67" s="4" t="inlineStr">
        <is>
          <t xml:space="preserve"> </t>
        </is>
      </c>
      <c r="C67" s="4" t="inlineStr">
        <is>
          <t xml:space="preserve"> </t>
        </is>
      </c>
      <c r="D67" s="8" t="n">
        <v>0.0191</v>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8" t="n">
        <v>0.0191</v>
      </c>
      <c r="N67" s="4" t="inlineStr">
        <is>
          <t xml:space="preserve"> </t>
        </is>
      </c>
      <c r="O67" s="8" t="n">
        <v>0.019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023 Notes, 2024 Notes and 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oceeds from settlements of interest rate swaps excluding upfront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000000</v>
      </c>
      <c r="J70" s="4" t="inlineStr">
        <is>
          <t xml:space="preserve"> </t>
        </is>
      </c>
      <c r="K70" s="5" t="n">
        <v>7000000</v>
      </c>
      <c r="L70" s="6" t="n">
        <v>20900000</v>
      </c>
      <c r="N70" s="5" t="n">
        <v>202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ayments for settlements of interest rate swaps excluding upfro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700000</v>
      </c>
      <c r="J71" s="4" t="inlineStr">
        <is>
          <t xml:space="preserve"> </t>
        </is>
      </c>
      <c r="K71" s="6" t="n">
        <v>4700000</v>
      </c>
      <c r="L71" s="6" t="n">
        <v>19600000</v>
      </c>
      <c r="N71" s="6" t="n">
        <v>132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2023 Notes, 2024 Notes and 2026 Notes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three month LIBOR</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585000000</v>
      </c>
      <c r="W77" s="6" t="n">
        <v>1510000000</v>
      </c>
      <c r="X77" s="4" t="inlineStr">
        <is>
          <t xml:space="preserve"> </t>
        </is>
      </c>
      <c r="Y77" s="4" t="inlineStr">
        <is>
          <t xml:space="preserve"> </t>
        </is>
      </c>
      <c r="Z77" s="4" t="inlineStr">
        <is>
          <t xml:space="preserve"> </t>
        </is>
      </c>
      <c r="AA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85000000</v>
      </c>
      <c r="J78" s="6" t="n">
        <v>1510000000</v>
      </c>
      <c r="K78" s="4" t="inlineStr">
        <is>
          <t xml:space="preserve"> </t>
        </is>
      </c>
      <c r="L78" s="6" t="n">
        <v>1585000000</v>
      </c>
      <c r="N78" s="4" t="inlineStr">
        <is>
          <t xml:space="preserve"> </t>
        </is>
      </c>
      <c r="O78" s="6" t="n">
        <v>1510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Line of credit facility, remaining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845669000</v>
      </c>
      <c r="I79" s="4" t="inlineStr">
        <is>
          <t>[1]</t>
        </is>
      </c>
      <c r="J79" s="5" t="n">
        <v>1193558000</v>
      </c>
      <c r="K79" s="4" t="inlineStr">
        <is>
          <t xml:space="preserve"> </t>
        </is>
      </c>
      <c r="L79" s="6" t="n">
        <v>845669000</v>
      </c>
      <c r="M79" s="4" t="inlineStr">
        <is>
          <t>[1]</t>
        </is>
      </c>
      <c r="N79" s="4" t="inlineStr">
        <is>
          <t xml:space="preserve"> </t>
        </is>
      </c>
      <c r="O79" s="5" t="n">
        <v>1193558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ne of credit, outstand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6" t="n">
        <v>59</v>
      </c>
      <c r="R80" s="15" t="n">
        <v>7.9</v>
      </c>
      <c r="S80" s="13" t="n">
        <v>111.5</v>
      </c>
      <c r="T80" s="16" t="n">
        <v>13.6</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ssuance of letters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6" t="n">
        <v>0</v>
      </c>
      <c r="K81" s="4" t="inlineStr">
        <is>
          <t xml:space="preserve"> </t>
        </is>
      </c>
      <c r="L81" s="4" t="inlineStr">
        <is>
          <t xml:space="preserve"> </t>
        </is>
      </c>
      <c r="N81" s="4" t="inlineStr">
        <is>
          <t xml:space="preserve"> </t>
        </is>
      </c>
      <c r="O81" s="6" t="n">
        <v>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Line of credit facility, undrawn amoun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9" t="n">
        <v>0.003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ercentage of net proceeds of sale of equity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10" t="n">
        <v>0.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volving Credit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2000000000</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ssuance of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0000</v>
      </c>
      <c r="J87" s="4" t="inlineStr">
        <is>
          <t xml:space="preserve"> </t>
        </is>
      </c>
      <c r="K87" s="4" t="inlineStr">
        <is>
          <t xml:space="preserve"> </t>
        </is>
      </c>
      <c r="L87" s="6" t="n">
        <v>1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teres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9" t="n">
        <v>0.0187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sset co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7" t="n">
        <v>1.5</v>
      </c>
      <c r="J89" s="4" t="inlineStr">
        <is>
          <t xml:space="preserve"> </t>
        </is>
      </c>
      <c r="K89" s="4" t="inlineStr">
        <is>
          <t xml:space="preserve"> </t>
        </is>
      </c>
      <c r="L89" s="17" t="n">
        <v>1.5</v>
      </c>
      <c r="N89" s="4" t="inlineStr">
        <is>
          <t xml:space="preserve"> </t>
        </is>
      </c>
      <c r="O89" s="4" t="inlineStr">
        <is>
          <t xml:space="preserve"> </t>
        </is>
      </c>
      <c r="P89" s="4" t="inlineStr">
        <is>
          <t xml:space="preserve"> </t>
        </is>
      </c>
      <c r="Q89" s="17" t="n">
        <v>1.5</v>
      </c>
      <c r="R89" s="17" t="n">
        <v>1.5</v>
      </c>
      <c r="S89" s="17" t="n">
        <v>1.5</v>
      </c>
      <c r="T89" s="17" t="n">
        <v>1.5</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volving Credit Facility | Max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Line of credit facility, base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08750000000000001</v>
      </c>
      <c r="J92" s="4" t="inlineStr">
        <is>
          <t xml:space="preserve"> </t>
        </is>
      </c>
      <c r="K92" s="4" t="inlineStr">
        <is>
          <t xml:space="preserve"> </t>
        </is>
      </c>
      <c r="L92" s="9" t="n">
        <v>0.008750000000000001</v>
      </c>
      <c r="N92" s="4" t="inlineStr">
        <is>
          <t xml:space="preserve"> </t>
        </is>
      </c>
      <c r="O92" s="4" t="inlineStr">
        <is>
          <t xml:space="preserve"> </t>
        </is>
      </c>
      <c r="P92" s="4" t="inlineStr">
        <is>
          <t xml:space="preserve"> </t>
        </is>
      </c>
      <c r="Q92" s="9" t="n">
        <v>0.008750000000000001</v>
      </c>
      <c r="R92" s="9" t="n">
        <v>0.008750000000000001</v>
      </c>
      <c r="S92" s="9" t="n">
        <v>0.008750000000000001</v>
      </c>
      <c r="T92" s="9" t="n">
        <v>0.008750000000000001</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volving Credit Facility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teres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8" t="n">
        <v>0.017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00000</v>
      </c>
      <c r="J96" s="4" t="inlineStr">
        <is>
          <t xml:space="preserve"> </t>
        </is>
      </c>
      <c r="K96" s="4" t="inlineStr">
        <is>
          <t xml:space="preserve"> </t>
        </is>
      </c>
      <c r="L96" s="6" t="n">
        <v>5000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volving Credit Facility | Minimum | Obligor Grou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sset cover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v>
      </c>
      <c r="J99" s="4" t="inlineStr">
        <is>
          <t xml:space="preserve"> </t>
        </is>
      </c>
      <c r="K99" s="4" t="inlineStr">
        <is>
          <t xml:space="preserve"> </t>
        </is>
      </c>
      <c r="L99" s="5" t="n">
        <v>2</v>
      </c>
      <c r="N99" s="4" t="inlineStr">
        <is>
          <t xml:space="preserve"> </t>
        </is>
      </c>
      <c r="O99" s="4" t="inlineStr">
        <is>
          <t xml:space="preserve"> </t>
        </is>
      </c>
      <c r="P99" s="4" t="inlineStr">
        <is>
          <t xml:space="preserve"> </t>
        </is>
      </c>
      <c r="Q99" s="5" t="n">
        <v>2</v>
      </c>
      <c r="R99" s="5" t="n">
        <v>2</v>
      </c>
      <c r="S99" s="5" t="n">
        <v>2</v>
      </c>
      <c r="T99" s="5" t="n">
        <v>2</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volving Credit Facility | Minimum | Bas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Line of credit facility, base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075</v>
      </c>
      <c r="J102" s="4" t="inlineStr">
        <is>
          <t xml:space="preserve"> </t>
        </is>
      </c>
      <c r="K102" s="4" t="inlineStr">
        <is>
          <t xml:space="preserve"> </t>
        </is>
      </c>
      <c r="L102" s="8" t="n">
        <v>0.0075</v>
      </c>
      <c r="N102" s="4" t="inlineStr">
        <is>
          <t xml:space="preserve"> </t>
        </is>
      </c>
      <c r="O102" s="4" t="inlineStr">
        <is>
          <t xml:space="preserve"> </t>
        </is>
      </c>
      <c r="P102" s="4" t="inlineStr">
        <is>
          <t xml:space="preserve"> </t>
        </is>
      </c>
      <c r="Q102" s="8" t="n">
        <v>0.0075</v>
      </c>
      <c r="R102" s="8" t="n">
        <v>0.0075</v>
      </c>
      <c r="S102" s="8" t="n">
        <v>0.0075</v>
      </c>
      <c r="T102" s="8" t="n">
        <v>0.0075</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Revolving Credit Facility Maturity on April 23,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of credit facility, extended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Apr. 24,  2026</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Line of credit facility, stated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Apr. 23,  2027</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Line of credit facility, remaining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5000000</v>
      </c>
      <c r="J107" s="4" t="inlineStr">
        <is>
          <t xml:space="preserve"> </t>
        </is>
      </c>
      <c r="K107" s="4" t="inlineStr">
        <is>
          <t xml:space="preserve"> </t>
        </is>
      </c>
      <c r="L107" s="6" t="n">
        <v>75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volving Credit Facility Maturity on January 31,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Line of credit facility, stated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Jan. 31,  2025</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ine of credit facility, remaining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5000000</v>
      </c>
      <c r="J111" s="4" t="inlineStr">
        <is>
          <t xml:space="preserve"> </t>
        </is>
      </c>
      <c r="K111" s="4" t="inlineStr">
        <is>
          <t xml:space="preserve"> </t>
        </is>
      </c>
      <c r="L111" s="6" t="n">
        <v>25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Line of credit facility, expira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Jan. 31,  2024</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volving Credit Facility Maturity on February 4, 202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ine of credit facility, stated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Feb.  04,  2026</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Line of credit facility, remaining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0000000</v>
      </c>
      <c r="J116" s="4" t="inlineStr">
        <is>
          <t xml:space="preserve"> </t>
        </is>
      </c>
      <c r="K116" s="4" t="inlineStr">
        <is>
          <t xml:space="preserve"> </t>
        </is>
      </c>
      <c r="L116" s="6" t="n">
        <v>500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of credit facility, expira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Feb.  04,  2025</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Letter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Line of credit facility 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75000000</v>
      </c>
      <c r="J120" s="4" t="inlineStr">
        <is>
          <t xml:space="preserve"> </t>
        </is>
      </c>
      <c r="K120" s="4" t="inlineStr">
        <is>
          <t xml:space="preserve"> </t>
        </is>
      </c>
      <c r="L120" s="6" t="n">
        <v>750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row r="122">
      <c r="A122" s="4" t="inlineStr">
        <is>
          <t>[1] The amount available may be subject to limitations related to the borrowing base under the Revolving Credit Facility and asset coverage requirements.</t>
        </is>
      </c>
    </row>
  </sheetData>
  <mergeCells count="10">
    <mergeCell ref="A1:A2"/>
    <mergeCell ref="F1:G1"/>
    <mergeCell ref="H1:K1"/>
    <mergeCell ref="L1:N1"/>
    <mergeCell ref="O1:P1"/>
    <mergeCell ref="Q1:T1"/>
    <mergeCell ref="H2:I2"/>
    <mergeCell ref="L2:M2"/>
    <mergeCell ref="A121:AA121"/>
    <mergeCell ref="A122:AA1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Debt Obligations (Details) - USD ($) $ in Thousands</t>
        </is>
      </c>
      <c r="B1" s="2" t="inlineStr">
        <is>
          <t>Sep. 30, 2022</t>
        </is>
      </c>
      <c r="D1" s="2" t="inlineStr">
        <is>
          <t>Aug. 01, 2022</t>
        </is>
      </c>
      <c r="E1" s="2" t="inlineStr">
        <is>
          <t>Dec. 31, 2021</t>
        </is>
      </c>
      <c r="F1" s="2" t="inlineStr">
        <is>
          <t>Feb. 03, 2021</t>
        </is>
      </c>
      <c r="G1" s="2" t="inlineStr">
        <is>
          <t>Dec. 31, 2020</t>
        </is>
      </c>
      <c r="H1" s="2" t="inlineStr">
        <is>
          <t>Feb. 05, 2020</t>
        </is>
      </c>
      <c r="I1" s="2" t="inlineStr">
        <is>
          <t>Nov. 30, 2019</t>
        </is>
      </c>
      <c r="J1" s="2" t="inlineStr">
        <is>
          <t>Jan. 31, 2018</t>
        </is>
      </c>
      <c r="K1" s="2" t="inlineStr">
        <is>
          <t>Feb. 28, 2017</t>
        </is>
      </c>
    </row>
    <row r="2">
      <c r="A2" s="3" t="inlineStr">
        <is>
          <t>Debt Instrument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Amount Committed</t>
        </is>
      </c>
      <c r="B3" s="6" t="n">
        <v>2382500</v>
      </c>
      <c r="D3" s="4" t="inlineStr">
        <is>
          <t xml:space="preserve"> </t>
        </is>
      </c>
      <c r="E3" s="6" t="n">
        <v>24074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5" t="n">
        <v>1536831</v>
      </c>
      <c r="D4" s="4" t="inlineStr">
        <is>
          <t xml:space="preserve"> </t>
        </is>
      </c>
      <c r="E4" s="5" t="n">
        <v>12139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vailable</t>
        </is>
      </c>
      <c r="B5" s="5" t="n">
        <v>845669</v>
      </c>
      <c r="C5" s="4" t="inlineStr">
        <is>
          <t>[1]</t>
        </is>
      </c>
      <c r="D5" s="4" t="inlineStr">
        <is>
          <t xml:space="preserve"> </t>
        </is>
      </c>
      <c r="E5" s="5" t="n">
        <v>11935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rrying Value</t>
        </is>
      </c>
      <c r="B6" s="5" t="n">
        <v>1457048</v>
      </c>
      <c r="C6" s="4" t="inlineStr">
        <is>
          <t>[2],[3]</t>
        </is>
      </c>
      <c r="D6" s="4" t="inlineStr">
        <is>
          <t xml:space="preserve"> </t>
        </is>
      </c>
      <c r="E6" s="5" t="n">
        <v>11859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 Committed</t>
        </is>
      </c>
      <c r="B9" s="5" t="n">
        <v>1585000</v>
      </c>
      <c r="D9" s="4" t="inlineStr">
        <is>
          <t xml:space="preserve"> </t>
        </is>
      </c>
      <c r="E9" s="5" t="n">
        <v>15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Principal</t>
        </is>
      </c>
      <c r="B10" s="5" t="n">
        <v>739331</v>
      </c>
      <c r="D10" s="4" t="inlineStr">
        <is>
          <t xml:space="preserve"> </t>
        </is>
      </c>
      <c r="E10" s="5" t="n">
        <v>3164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Available</t>
        </is>
      </c>
      <c r="B11" s="5" t="n">
        <v>845669</v>
      </c>
      <c r="C11" s="4" t="inlineStr">
        <is>
          <t>[1]</t>
        </is>
      </c>
      <c r="D11" s="4" t="inlineStr">
        <is>
          <t xml:space="preserve"> </t>
        </is>
      </c>
      <c r="E11" s="5" t="n">
        <v>11935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rying Value</t>
        </is>
      </c>
      <c r="B12" s="5" t="n">
        <v>725388</v>
      </c>
      <c r="C12" s="4" t="inlineStr">
        <is>
          <t>[2],[3]</t>
        </is>
      </c>
      <c r="D12" s="4" t="inlineStr">
        <is>
          <t xml:space="preserve"> </t>
        </is>
      </c>
      <c r="E12" s="5" t="n">
        <v>3046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2 Convertible Not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 Committed</t>
        </is>
      </c>
      <c r="B15" s="4" t="inlineStr">
        <is>
          <t xml:space="preserve"> </t>
        </is>
      </c>
      <c r="D15" s="6" t="n">
        <v>79200</v>
      </c>
      <c r="E15" s="5" t="n">
        <v>99990</v>
      </c>
      <c r="F15" s="4" t="inlineStr">
        <is>
          <t xml:space="preserve"> </t>
        </is>
      </c>
      <c r="G15" s="6" t="n">
        <v>29700</v>
      </c>
      <c r="H15" s="4" t="inlineStr">
        <is>
          <t xml:space="preserve"> </t>
        </is>
      </c>
      <c r="I15" s="4" t="inlineStr">
        <is>
          <t xml:space="preserve"> </t>
        </is>
      </c>
      <c r="J15" s="4" t="inlineStr">
        <is>
          <t xml:space="preserve"> </t>
        </is>
      </c>
      <c r="K15" s="6" t="n">
        <v>115000</v>
      </c>
    </row>
    <row r="16">
      <c r="A16" s="4" t="inlineStr">
        <is>
          <t>Outstanding Principal</t>
        </is>
      </c>
      <c r="B16" s="4" t="inlineStr">
        <is>
          <t xml:space="preserve"> </t>
        </is>
      </c>
      <c r="D16" s="4" t="inlineStr">
        <is>
          <t xml:space="preserve"> </t>
        </is>
      </c>
      <c r="E16" s="5" t="n">
        <v>999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Value</t>
        </is>
      </c>
      <c r="B17" s="4" t="inlineStr">
        <is>
          <t xml:space="preserve"> </t>
        </is>
      </c>
      <c r="D17" s="4" t="inlineStr">
        <is>
          <t xml:space="preserve"> </t>
        </is>
      </c>
      <c r="E17" s="5" t="n">
        <v>996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3 Not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 Committed</t>
        </is>
      </c>
      <c r="B20" s="5" t="n">
        <v>150000</v>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6" t="n">
        <v>150000</v>
      </c>
      <c r="K20" s="4" t="inlineStr">
        <is>
          <t xml:space="preserve"> </t>
        </is>
      </c>
    </row>
    <row r="21">
      <c r="A21" s="4" t="inlineStr">
        <is>
          <t>Outstanding Principal</t>
        </is>
      </c>
      <c r="B21" s="5" t="n">
        <v>150000</v>
      </c>
      <c r="D21" s="4" t="inlineStr">
        <is>
          <t xml:space="preserve"> </t>
        </is>
      </c>
      <c r="E21" s="5" t="n">
        <v>1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rrying Value</t>
        </is>
      </c>
      <c r="B22" s="5" t="n">
        <v>149796</v>
      </c>
      <c r="C22" s="4" t="inlineStr">
        <is>
          <t>[2],[3]</t>
        </is>
      </c>
      <c r="D22" s="4" t="inlineStr">
        <is>
          <t xml:space="preserve"> </t>
        </is>
      </c>
      <c r="E22" s="5" t="n">
        <v>1493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4 Not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 Committed</t>
        </is>
      </c>
      <c r="B25" s="5" t="n">
        <v>347500</v>
      </c>
      <c r="D25" s="4" t="inlineStr">
        <is>
          <t xml:space="preserve"> </t>
        </is>
      </c>
      <c r="E25" s="5" t="n">
        <v>347500</v>
      </c>
      <c r="F25" s="4" t="inlineStr">
        <is>
          <t xml:space="preserve"> </t>
        </is>
      </c>
      <c r="G25" s="6" t="n">
        <v>2400</v>
      </c>
      <c r="H25" s="6" t="n">
        <v>50000</v>
      </c>
      <c r="I25" s="6" t="n">
        <v>300000</v>
      </c>
      <c r="J25" s="4" t="inlineStr">
        <is>
          <t xml:space="preserve"> </t>
        </is>
      </c>
      <c r="K25" s="4" t="inlineStr">
        <is>
          <t xml:space="preserve"> </t>
        </is>
      </c>
    </row>
    <row r="26">
      <c r="A26" s="4" t="inlineStr">
        <is>
          <t>Outstanding Principal</t>
        </is>
      </c>
      <c r="B26" s="5" t="n">
        <v>347500</v>
      </c>
      <c r="D26" s="4" t="inlineStr">
        <is>
          <t xml:space="preserve"> </t>
        </is>
      </c>
      <c r="E26" s="5" t="n">
        <v>347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rrying Value</t>
        </is>
      </c>
      <c r="B27" s="5" t="n">
        <v>324658</v>
      </c>
      <c r="C27" s="4" t="inlineStr">
        <is>
          <t>[2],[3]</t>
        </is>
      </c>
      <c r="D27" s="4" t="inlineStr">
        <is>
          <t xml:space="preserve"> </t>
        </is>
      </c>
      <c r="E27" s="5" t="n">
        <v>3478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6 Not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 Committed</t>
        </is>
      </c>
      <c r="B30" s="5" t="n">
        <v>300000</v>
      </c>
      <c r="D30" s="4" t="inlineStr">
        <is>
          <t xml:space="preserve"> </t>
        </is>
      </c>
      <c r="E30" s="5" t="n">
        <v>300000</v>
      </c>
      <c r="F30" s="6" t="n">
        <v>3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t>
        </is>
      </c>
      <c r="B31" s="5" t="n">
        <v>300000</v>
      </c>
      <c r="D31" s="4" t="inlineStr">
        <is>
          <t xml:space="preserve"> </t>
        </is>
      </c>
      <c r="E31" s="5"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rrying Value</t>
        </is>
      </c>
      <c r="B32" s="6" t="n">
        <v>257206</v>
      </c>
      <c r="C32" s="4" t="inlineStr">
        <is>
          <t>[2],[3]</t>
        </is>
      </c>
      <c r="D32" s="4" t="inlineStr">
        <is>
          <t xml:space="preserve"> </t>
        </is>
      </c>
      <c r="E32" s="6" t="n">
        <v>28448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row r="34">
      <c r="A34" s="4" t="inlineStr">
        <is>
          <t>[1] The amount available may be subject to limitations related to the borrowing base under the Revolving Credit Facility and asset coverage requirements. The carrying values of the 2024 Notes and 2026 Notes are presented inclusive of an incremental ($ 19.9 ) million and ($ 38.4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9 million, $ 0.2 million, $ 2.9 million and $ 4.4 million, respectively.</t>
        </is>
      </c>
    </row>
  </sheetData>
  <mergeCells count="3">
    <mergeCell ref="B1:C1"/>
    <mergeCell ref="A33:K33"/>
    <mergeCell ref="A34:K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Obligations (Parenthetical) (Details) - USD ($) $ in Millions</t>
        </is>
      </c>
      <c r="B1" s="2" t="inlineStr">
        <is>
          <t>9 Months Ended</t>
        </is>
      </c>
      <c r="C1" s="2" t="inlineStr">
        <is>
          <t>12 Months Ended</t>
        </is>
      </c>
    </row>
    <row r="2">
      <c r="B2" s="2" t="inlineStr">
        <is>
          <t>Sep. 30, 2022</t>
        </is>
      </c>
      <c r="C2" s="2" t="inlineStr">
        <is>
          <t>Dec. 31, 2021</t>
        </is>
      </c>
    </row>
    <row r="3">
      <c r="A3" s="4" t="inlineStr">
        <is>
          <t>2022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ferred financing costs and original issue discounts</t>
        </is>
      </c>
      <c r="B5" s="4" t="inlineStr">
        <is>
          <t xml:space="preserve"> </t>
        </is>
      </c>
      <c r="C5" s="13" t="n">
        <v>0.3</v>
      </c>
    </row>
    <row r="6">
      <c r="A6" s="4" t="inlineStr">
        <is>
          <t>2023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costs and original issue discounts</t>
        </is>
      </c>
      <c r="B8" s="13" t="n">
        <v>0.2</v>
      </c>
      <c r="C8" s="17" t="n">
        <v>0.7</v>
      </c>
    </row>
    <row r="9">
      <c r="A9" s="4" t="inlineStr">
        <is>
          <t>2024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ferred financing costs and original issue discounts</t>
        </is>
      </c>
      <c r="B11" s="17" t="n">
        <v>2.9</v>
      </c>
      <c r="C11" s="5" t="n">
        <v>4</v>
      </c>
    </row>
    <row r="12">
      <c r="A12" s="4" t="inlineStr">
        <is>
          <t>Adjustment in carrying value result from hedge accounting</t>
        </is>
      </c>
      <c r="B12" s="17" t="n">
        <v>-19.9</v>
      </c>
      <c r="C12" s="17" t="n">
        <v>4.4</v>
      </c>
    </row>
    <row r="13">
      <c r="A13" s="4" t="inlineStr">
        <is>
          <t>2026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ferred financing costs and original issue discounts</t>
        </is>
      </c>
      <c r="B15" s="17" t="n">
        <v>4.4</v>
      </c>
      <c r="C15" s="17" t="n">
        <v>5.3</v>
      </c>
    </row>
    <row r="16">
      <c r="A16" s="4" t="inlineStr">
        <is>
          <t>Adjustment in carrying value result from hedge accounting</t>
        </is>
      </c>
      <c r="B16" s="17" t="n">
        <v>-38.4</v>
      </c>
      <c r="C16" s="17" t="n">
        <v>-10.2</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erred financing costs and original issue discounts</t>
        </is>
      </c>
      <c r="B19" s="13" t="n">
        <v>13.9</v>
      </c>
      <c r="C19" s="13" t="n">
        <v>1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4632</v>
      </c>
      <c r="C4" s="6" t="n">
        <v>10123</v>
      </c>
      <c r="D4" s="6" t="n">
        <v>34439</v>
      </c>
      <c r="E4" s="6" t="n">
        <v>30014</v>
      </c>
    </row>
    <row r="5">
      <c r="A5" s="4" t="inlineStr">
        <is>
          <t>Commitment fees</t>
        </is>
      </c>
      <c r="B5" s="5" t="n">
        <v>892</v>
      </c>
      <c r="C5" s="5" t="n">
        <v>1138</v>
      </c>
      <c r="D5" s="5" t="n">
        <v>3268</v>
      </c>
      <c r="E5" s="5" t="n">
        <v>3313</v>
      </c>
    </row>
    <row r="6">
      <c r="A6" s="4" t="inlineStr">
        <is>
          <t>Amortization of deferred financing costs</t>
        </is>
      </c>
      <c r="B6" s="5" t="n">
        <v>1424</v>
      </c>
      <c r="C6" s="5" t="n">
        <v>1527</v>
      </c>
      <c r="D6" s="5" t="n">
        <v>4306</v>
      </c>
      <c r="E6" s="5" t="n">
        <v>4387</v>
      </c>
    </row>
    <row r="7">
      <c r="A7" s="4" t="inlineStr">
        <is>
          <t>Accretion of original issue discount</t>
        </is>
      </c>
      <c r="B7" s="5" t="n">
        <v>193</v>
      </c>
      <c r="C7" s="5" t="n">
        <v>186</v>
      </c>
      <c r="D7" s="5" t="n">
        <v>571</v>
      </c>
      <c r="E7" s="5" t="n">
        <v>519</v>
      </c>
    </row>
    <row r="8">
      <c r="A8" s="4" t="inlineStr">
        <is>
          <t>Swap settlement</t>
        </is>
      </c>
      <c r="B8" s="5" t="n">
        <v>1710</v>
      </c>
      <c r="C8" s="5" t="n">
        <v>-3118</v>
      </c>
      <c r="D8" s="5" t="n">
        <v>-2168</v>
      </c>
      <c r="E8" s="5" t="n">
        <v>-9234</v>
      </c>
    </row>
    <row r="9">
      <c r="A9" s="4" t="inlineStr">
        <is>
          <t>Total Interest Expense</t>
        </is>
      </c>
      <c r="B9" s="5" t="n">
        <v>18851</v>
      </c>
      <c r="C9" s="5" t="n">
        <v>9856</v>
      </c>
      <c r="D9" s="5" t="n">
        <v>40416</v>
      </c>
      <c r="E9" s="5" t="n">
        <v>28999</v>
      </c>
    </row>
    <row r="10">
      <c r="A10" s="4" t="inlineStr">
        <is>
          <t>Average debt outstanding (in millions)</t>
        </is>
      </c>
      <c r="B10" s="6" t="n">
        <v>1490900</v>
      </c>
      <c r="C10" s="6" t="n">
        <v>1240800</v>
      </c>
      <c r="D10" s="6" t="n">
        <v>1287100</v>
      </c>
      <c r="E10" s="6" t="n">
        <v>1215700</v>
      </c>
    </row>
    <row r="11">
      <c r="A11" s="4" t="inlineStr">
        <is>
          <t>Weighted average interest rate</t>
        </is>
      </c>
      <c r="B11" s="8" t="n">
        <v>0.044</v>
      </c>
      <c r="C11" s="8" t="n">
        <v>0.023</v>
      </c>
      <c r="D11" s="8" t="n">
        <v>0.033</v>
      </c>
      <c r="E11" s="8" t="n">
        <v>0.023</v>
      </c>
    </row>
    <row r="12">
      <c r="A12" s="4" t="inlineStr">
        <is>
          <t>2022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372</v>
      </c>
      <c r="C14" s="6" t="n">
        <v>1607</v>
      </c>
      <c r="D14" s="6" t="n">
        <v>2622</v>
      </c>
      <c r="E14" s="6" t="n">
        <v>4838</v>
      </c>
    </row>
    <row r="15">
      <c r="A15" s="4" t="inlineStr">
        <is>
          <t>Amortization of deferred financing costs</t>
        </is>
      </c>
      <c r="B15" s="5" t="n">
        <v>48</v>
      </c>
      <c r="C15" s="5" t="n">
        <v>195</v>
      </c>
      <c r="D15" s="5" t="n">
        <v>317</v>
      </c>
      <c r="E15" s="5" t="n">
        <v>580</v>
      </c>
    </row>
    <row r="16">
      <c r="A16" s="4" t="inlineStr">
        <is>
          <t>Total Interest Expense</t>
        </is>
      </c>
      <c r="B16" s="5" t="n">
        <v>420</v>
      </c>
      <c r="C16" s="5" t="n">
        <v>1802</v>
      </c>
      <c r="D16" s="5" t="n">
        <v>2939</v>
      </c>
      <c r="E16" s="5" t="n">
        <v>5418</v>
      </c>
    </row>
    <row r="17">
      <c r="A17" s="4" t="inlineStr">
        <is>
          <t>2023 Notes, 2024 Notes and 2026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6929</v>
      </c>
      <c r="C19" s="5" t="n">
        <v>6929</v>
      </c>
      <c r="D19" s="5" t="n">
        <v>20787</v>
      </c>
      <c r="E19" s="5" t="n">
        <v>20157</v>
      </c>
    </row>
    <row r="20">
      <c r="A20" s="4" t="inlineStr">
        <is>
          <t>Amortization of deferred financing costs</t>
        </is>
      </c>
      <c r="B20" s="5" t="n">
        <v>607</v>
      </c>
      <c r="C20" s="5" t="n">
        <v>607</v>
      </c>
      <c r="D20" s="5" t="n">
        <v>1801</v>
      </c>
      <c r="E20" s="5" t="n">
        <v>1731</v>
      </c>
    </row>
    <row r="21">
      <c r="A21" s="4" t="inlineStr">
        <is>
          <t>Accretion of original issue discount</t>
        </is>
      </c>
      <c r="B21" s="5" t="n">
        <v>193</v>
      </c>
      <c r="C21" s="5" t="n">
        <v>186</v>
      </c>
      <c r="D21" s="5" t="n">
        <v>571</v>
      </c>
      <c r="E21" s="5" t="n">
        <v>519</v>
      </c>
    </row>
    <row r="22">
      <c r="A22" s="4" t="inlineStr">
        <is>
          <t>Total Interest Expense</t>
        </is>
      </c>
      <c r="B22" s="6" t="n">
        <v>7729</v>
      </c>
      <c r="C22" s="6" t="n">
        <v>7722</v>
      </c>
      <c r="D22" s="6" t="n">
        <v>23159</v>
      </c>
      <c r="E22" s="6" t="n">
        <v>224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 Schedule of Component of Carrying Value of Convertible Notes and Interest Rates (Details) - USD ($) $ in Thousands</t>
        </is>
      </c>
      <c r="B1" s="2" t="inlineStr">
        <is>
          <t>Sep. 30, 2022</t>
        </is>
      </c>
      <c r="D1" s="2" t="inlineStr">
        <is>
          <t>Dec. 31, 2021</t>
        </is>
      </c>
      <c r="E1" s="2" t="inlineStr">
        <is>
          <t>Feb. 03, 2021</t>
        </is>
      </c>
      <c r="F1" s="2" t="inlineStr">
        <is>
          <t>Nov. 30, 2019</t>
        </is>
      </c>
      <c r="G1" s="2" t="inlineStr">
        <is>
          <t>Jan. 31, 2018</t>
        </is>
      </c>
      <c r="H1" s="2" t="inlineStr">
        <is>
          <t>Feb. 28, 2017</t>
        </is>
      </c>
    </row>
    <row r="2">
      <c r="A2" s="3" t="inlineStr">
        <is>
          <t>Debt Instrument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f debt</t>
        </is>
      </c>
      <c r="B3" s="6" t="n">
        <v>1536831</v>
      </c>
      <c r="D3" s="6" t="n">
        <v>1213932</v>
      </c>
      <c r="E3" s="4" t="inlineStr">
        <is>
          <t xml:space="preserve"> </t>
        </is>
      </c>
      <c r="F3" s="4" t="inlineStr">
        <is>
          <t xml:space="preserve"> </t>
        </is>
      </c>
      <c r="G3" s="4" t="inlineStr">
        <is>
          <t xml:space="preserve"> </t>
        </is>
      </c>
      <c r="H3" s="4" t="inlineStr">
        <is>
          <t xml:space="preserve"> </t>
        </is>
      </c>
    </row>
    <row r="4">
      <c r="A4" s="4" t="inlineStr">
        <is>
          <t>Deferred financing costs</t>
        </is>
      </c>
      <c r="B4" s="5" t="n">
        <v>-19136</v>
      </c>
      <c r="D4" s="5" t="n">
        <v>-19147</v>
      </c>
      <c r="E4" s="4" t="inlineStr">
        <is>
          <t xml:space="preserve"> </t>
        </is>
      </c>
      <c r="F4" s="4" t="inlineStr">
        <is>
          <t xml:space="preserve"> </t>
        </is>
      </c>
      <c r="G4" s="4" t="inlineStr">
        <is>
          <t xml:space="preserve"> </t>
        </is>
      </c>
      <c r="H4" s="4" t="inlineStr">
        <is>
          <t xml:space="preserve"> </t>
        </is>
      </c>
    </row>
    <row r="5">
      <c r="A5" s="4" t="inlineStr">
        <is>
          <t>Carrying value of debt</t>
        </is>
      </c>
      <c r="B5" s="5" t="n">
        <v>1457048</v>
      </c>
      <c r="C5" s="4" t="inlineStr">
        <is>
          <t>[1],[2]</t>
        </is>
      </c>
      <c r="D5" s="5" t="n">
        <v>1185964</v>
      </c>
      <c r="E5" s="4" t="inlineStr">
        <is>
          <t xml:space="preserve"> </t>
        </is>
      </c>
      <c r="F5" s="4" t="inlineStr">
        <is>
          <t xml:space="preserve"> </t>
        </is>
      </c>
      <c r="G5" s="4" t="inlineStr">
        <is>
          <t xml:space="preserve"> </t>
        </is>
      </c>
      <c r="H5" s="4" t="inlineStr">
        <is>
          <t xml:space="preserve"> </t>
        </is>
      </c>
    </row>
    <row r="6">
      <c r="A6" s="4" t="inlineStr">
        <is>
          <t>2022 Convertible Not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f debt</t>
        </is>
      </c>
      <c r="B8" s="4" t="inlineStr">
        <is>
          <t xml:space="preserve"> </t>
        </is>
      </c>
      <c r="D8" s="5" t="n">
        <v>99990</v>
      </c>
      <c r="E8" s="4" t="inlineStr">
        <is>
          <t xml:space="preserve"> </t>
        </is>
      </c>
      <c r="F8" s="4" t="inlineStr">
        <is>
          <t xml:space="preserve"> </t>
        </is>
      </c>
      <c r="G8" s="4" t="inlineStr">
        <is>
          <t xml:space="preserve"> </t>
        </is>
      </c>
      <c r="H8" s="4" t="inlineStr">
        <is>
          <t xml:space="preserve"> </t>
        </is>
      </c>
    </row>
    <row r="9">
      <c r="A9" s="4" t="inlineStr">
        <is>
          <t>Deferred financing costs</t>
        </is>
      </c>
      <c r="B9" s="4" t="inlineStr">
        <is>
          <t xml:space="preserve"> </t>
        </is>
      </c>
      <c r="D9" s="5" t="n">
        <v>-317</v>
      </c>
      <c r="E9" s="4" t="inlineStr">
        <is>
          <t xml:space="preserve"> </t>
        </is>
      </c>
      <c r="F9" s="4" t="inlineStr">
        <is>
          <t xml:space="preserve"> </t>
        </is>
      </c>
      <c r="G9" s="4" t="inlineStr">
        <is>
          <t xml:space="preserve"> </t>
        </is>
      </c>
      <c r="H9" s="4" t="inlineStr">
        <is>
          <t xml:space="preserve"> </t>
        </is>
      </c>
    </row>
    <row r="10">
      <c r="A10" s="4" t="inlineStr">
        <is>
          <t>Carrying value of debt</t>
        </is>
      </c>
      <c r="B10" s="4" t="inlineStr">
        <is>
          <t xml:space="preserve"> </t>
        </is>
      </c>
      <c r="D10" s="6" t="n">
        <v>99673</v>
      </c>
      <c r="E10" s="4" t="inlineStr">
        <is>
          <t xml:space="preserve"> </t>
        </is>
      </c>
      <c r="F10" s="4" t="inlineStr">
        <is>
          <t xml:space="preserve"> </t>
        </is>
      </c>
      <c r="G10" s="4" t="inlineStr">
        <is>
          <t xml:space="preserve"> </t>
        </is>
      </c>
      <c r="H10" s="4" t="inlineStr">
        <is>
          <t xml:space="preserve"> </t>
        </is>
      </c>
    </row>
    <row r="11">
      <c r="A11" s="4" t="inlineStr">
        <is>
          <t>Stated interest rate</t>
        </is>
      </c>
      <c r="B11" s="4" t="inlineStr">
        <is>
          <t xml:space="preserve"> </t>
        </is>
      </c>
      <c r="D11" s="8" t="n">
        <v>0.045</v>
      </c>
      <c r="E11" s="4" t="inlineStr">
        <is>
          <t xml:space="preserve"> </t>
        </is>
      </c>
      <c r="F11" s="4" t="inlineStr">
        <is>
          <t xml:space="preserve"> </t>
        </is>
      </c>
      <c r="G11" s="4" t="inlineStr">
        <is>
          <t xml:space="preserve"> </t>
        </is>
      </c>
      <c r="H11" s="8" t="n">
        <v>0.045</v>
      </c>
    </row>
    <row r="12">
      <c r="A12" s="4" t="inlineStr">
        <is>
          <t>2023 Not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of debt</t>
        </is>
      </c>
      <c r="B14" s="5" t="n">
        <v>150000</v>
      </c>
      <c r="D14" s="6" t="n">
        <v>150000</v>
      </c>
      <c r="E14" s="4" t="inlineStr">
        <is>
          <t xml:space="preserve"> </t>
        </is>
      </c>
      <c r="F14" s="4" t="inlineStr">
        <is>
          <t xml:space="preserve"> </t>
        </is>
      </c>
      <c r="G14" s="4" t="inlineStr">
        <is>
          <t xml:space="preserve"> </t>
        </is>
      </c>
      <c r="H14" s="4" t="inlineStr">
        <is>
          <t xml:space="preserve"> </t>
        </is>
      </c>
    </row>
    <row r="15">
      <c r="A15" s="4" t="inlineStr">
        <is>
          <t>Original Issue Discount, Net of Accretion</t>
        </is>
      </c>
      <c r="B15" s="5" t="n">
        <v>-3</v>
      </c>
      <c r="D15" s="5" t="n">
        <v>-11</v>
      </c>
      <c r="E15" s="4" t="inlineStr">
        <is>
          <t xml:space="preserve"> </t>
        </is>
      </c>
      <c r="F15" s="4" t="inlineStr">
        <is>
          <t xml:space="preserve"> </t>
        </is>
      </c>
      <c r="G15" s="4" t="inlineStr">
        <is>
          <t xml:space="preserve"> </t>
        </is>
      </c>
      <c r="H15" s="4" t="inlineStr">
        <is>
          <t xml:space="preserve"> </t>
        </is>
      </c>
    </row>
    <row r="16">
      <c r="A16" s="4" t="inlineStr">
        <is>
          <t>Deferred financing costs</t>
        </is>
      </c>
      <c r="B16" s="5" t="n">
        <v>-201</v>
      </c>
      <c r="D16" s="5" t="n">
        <v>-683</v>
      </c>
      <c r="E16" s="4" t="inlineStr">
        <is>
          <t xml:space="preserve"> </t>
        </is>
      </c>
      <c r="F16" s="4" t="inlineStr">
        <is>
          <t xml:space="preserve"> </t>
        </is>
      </c>
      <c r="G16" s="4" t="inlineStr">
        <is>
          <t xml:space="preserve"> </t>
        </is>
      </c>
      <c r="H16" s="4" t="inlineStr">
        <is>
          <t xml:space="preserve"> </t>
        </is>
      </c>
    </row>
    <row r="17">
      <c r="A17" s="4" t="inlineStr">
        <is>
          <t>Carrying value of debt</t>
        </is>
      </c>
      <c r="B17" s="6" t="n">
        <v>149796</v>
      </c>
      <c r="C17" s="4" t="inlineStr">
        <is>
          <t>[1],[2]</t>
        </is>
      </c>
      <c r="D17" s="6" t="n">
        <v>149306</v>
      </c>
      <c r="E17" s="4" t="inlineStr">
        <is>
          <t xml:space="preserve"> </t>
        </is>
      </c>
      <c r="F17" s="4" t="inlineStr">
        <is>
          <t xml:space="preserve"> </t>
        </is>
      </c>
      <c r="G17" s="4" t="inlineStr">
        <is>
          <t xml:space="preserve"> </t>
        </is>
      </c>
      <c r="H17" s="4" t="inlineStr">
        <is>
          <t xml:space="preserve"> </t>
        </is>
      </c>
    </row>
    <row r="18">
      <c r="A18" s="4" t="inlineStr">
        <is>
          <t>Stated interest rate</t>
        </is>
      </c>
      <c r="B18" s="8" t="n">
        <v>0.045</v>
      </c>
      <c r="D18" s="8" t="n">
        <v>0.045</v>
      </c>
      <c r="E18" s="4" t="inlineStr">
        <is>
          <t xml:space="preserve"> </t>
        </is>
      </c>
      <c r="F18" s="4" t="inlineStr">
        <is>
          <t xml:space="preserve"> </t>
        </is>
      </c>
      <c r="G18" s="8" t="n">
        <v>0.045</v>
      </c>
      <c r="H18" s="4" t="inlineStr">
        <is>
          <t xml:space="preserve"> </t>
        </is>
      </c>
    </row>
    <row r="19">
      <c r="A19" s="4" t="inlineStr">
        <is>
          <t>2024 Note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f debt</t>
        </is>
      </c>
      <c r="B21" s="6" t="n">
        <v>347500</v>
      </c>
      <c r="D21" s="6" t="n">
        <v>347500</v>
      </c>
      <c r="E21" s="4" t="inlineStr">
        <is>
          <t xml:space="preserve"> </t>
        </is>
      </c>
      <c r="F21" s="4" t="inlineStr">
        <is>
          <t xml:space="preserve"> </t>
        </is>
      </c>
      <c r="G21" s="4" t="inlineStr">
        <is>
          <t xml:space="preserve"> </t>
        </is>
      </c>
      <c r="H21" s="4" t="inlineStr">
        <is>
          <t xml:space="preserve"> </t>
        </is>
      </c>
    </row>
    <row r="22">
      <c r="A22" s="4" t="inlineStr">
        <is>
          <t>Original Issue Discount, Net of Accretion</t>
        </is>
      </c>
      <c r="B22" s="5" t="n">
        <v>-816</v>
      </c>
      <c r="D22" s="5" t="n">
        <v>-1091</v>
      </c>
      <c r="E22" s="4" t="inlineStr">
        <is>
          <t xml:space="preserve"> </t>
        </is>
      </c>
      <c r="F22" s="4" t="inlineStr">
        <is>
          <t xml:space="preserve"> </t>
        </is>
      </c>
      <c r="G22" s="4" t="inlineStr">
        <is>
          <t xml:space="preserve"> </t>
        </is>
      </c>
      <c r="H22" s="4" t="inlineStr">
        <is>
          <t xml:space="preserve"> </t>
        </is>
      </c>
    </row>
    <row r="23">
      <c r="A23" s="4" t="inlineStr">
        <is>
          <t>Deferred financing costs</t>
        </is>
      </c>
      <c r="B23" s="5" t="n">
        <v>-2125</v>
      </c>
      <c r="D23" s="5" t="n">
        <v>-2886</v>
      </c>
      <c r="E23" s="4" t="inlineStr">
        <is>
          <t xml:space="preserve"> </t>
        </is>
      </c>
      <c r="F23" s="4" t="inlineStr">
        <is>
          <t xml:space="preserve"> </t>
        </is>
      </c>
      <c r="G23" s="4" t="inlineStr">
        <is>
          <t xml:space="preserve"> </t>
        </is>
      </c>
      <c r="H23" s="4" t="inlineStr">
        <is>
          <t xml:space="preserve"> </t>
        </is>
      </c>
    </row>
    <row r="24">
      <c r="A24" s="4" t="inlineStr">
        <is>
          <t>Fair value of an effective hedge</t>
        </is>
      </c>
      <c r="B24" s="5" t="n">
        <v>-19901</v>
      </c>
      <c r="D24" s="5" t="n">
        <v>4373</v>
      </c>
      <c r="E24" s="4" t="inlineStr">
        <is>
          <t xml:space="preserve"> </t>
        </is>
      </c>
      <c r="F24" s="4" t="inlineStr">
        <is>
          <t xml:space="preserve"> </t>
        </is>
      </c>
      <c r="G24" s="4" t="inlineStr">
        <is>
          <t xml:space="preserve"> </t>
        </is>
      </c>
      <c r="H24" s="4" t="inlineStr">
        <is>
          <t xml:space="preserve"> </t>
        </is>
      </c>
    </row>
    <row r="25">
      <c r="A25" s="4" t="inlineStr">
        <is>
          <t>Carrying value of debt</t>
        </is>
      </c>
      <c r="B25" s="6" t="n">
        <v>324658</v>
      </c>
      <c r="C25" s="4" t="inlineStr">
        <is>
          <t>[1],[2]</t>
        </is>
      </c>
      <c r="D25" s="6" t="n">
        <v>347896</v>
      </c>
      <c r="E25" s="4" t="inlineStr">
        <is>
          <t xml:space="preserve"> </t>
        </is>
      </c>
      <c r="F25" s="4" t="inlineStr">
        <is>
          <t xml:space="preserve"> </t>
        </is>
      </c>
      <c r="G25" s="4" t="inlineStr">
        <is>
          <t xml:space="preserve"> </t>
        </is>
      </c>
      <c r="H25" s="4" t="inlineStr">
        <is>
          <t xml:space="preserve"> </t>
        </is>
      </c>
    </row>
    <row r="26">
      <c r="A26" s="4" t="inlineStr">
        <is>
          <t>Stated interest rate</t>
        </is>
      </c>
      <c r="B26" s="9" t="n">
        <v>0.03875</v>
      </c>
      <c r="D26" s="9" t="n">
        <v>0.03875</v>
      </c>
      <c r="E26" s="4" t="inlineStr">
        <is>
          <t xml:space="preserve"> </t>
        </is>
      </c>
      <c r="F26" s="9" t="n">
        <v>0.03875</v>
      </c>
      <c r="G26" s="4" t="inlineStr">
        <is>
          <t xml:space="preserve"> </t>
        </is>
      </c>
      <c r="H26" s="4" t="inlineStr">
        <is>
          <t xml:space="preserve"> </t>
        </is>
      </c>
    </row>
    <row r="27">
      <c r="A27" s="4" t="inlineStr">
        <is>
          <t>2026 Not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of debt</t>
        </is>
      </c>
      <c r="B29" s="6" t="n">
        <v>300000</v>
      </c>
      <c r="D29" s="6" t="n">
        <v>300000</v>
      </c>
      <c r="E29" s="4" t="inlineStr">
        <is>
          <t xml:space="preserve"> </t>
        </is>
      </c>
      <c r="F29" s="4" t="inlineStr">
        <is>
          <t xml:space="preserve"> </t>
        </is>
      </c>
      <c r="G29" s="4" t="inlineStr">
        <is>
          <t xml:space="preserve"> </t>
        </is>
      </c>
      <c r="H29" s="4" t="inlineStr">
        <is>
          <t xml:space="preserve"> </t>
        </is>
      </c>
    </row>
    <row r="30">
      <c r="A30" s="4" t="inlineStr">
        <is>
          <t>Original Issue Discount, Net of Accretion</t>
        </is>
      </c>
      <c r="B30" s="5" t="n">
        <v>-1566</v>
      </c>
      <c r="D30" s="5" t="n">
        <v>-1853</v>
      </c>
      <c r="E30" s="4" t="inlineStr">
        <is>
          <t xml:space="preserve"> </t>
        </is>
      </c>
      <c r="F30" s="4" t="inlineStr">
        <is>
          <t xml:space="preserve"> </t>
        </is>
      </c>
      <c r="G30" s="4" t="inlineStr">
        <is>
          <t xml:space="preserve"> </t>
        </is>
      </c>
      <c r="H30" s="4" t="inlineStr">
        <is>
          <t xml:space="preserve"> </t>
        </is>
      </c>
    </row>
    <row r="31">
      <c r="A31" s="4" t="inlineStr">
        <is>
          <t>Deferred financing costs</t>
        </is>
      </c>
      <c r="B31" s="5" t="n">
        <v>-2867</v>
      </c>
      <c r="D31" s="5" t="n">
        <v>-3426</v>
      </c>
      <c r="E31" s="4" t="inlineStr">
        <is>
          <t xml:space="preserve"> </t>
        </is>
      </c>
      <c r="F31" s="4" t="inlineStr">
        <is>
          <t xml:space="preserve"> </t>
        </is>
      </c>
      <c r="G31" s="4" t="inlineStr">
        <is>
          <t xml:space="preserve"> </t>
        </is>
      </c>
      <c r="H31" s="4" t="inlineStr">
        <is>
          <t xml:space="preserve"> </t>
        </is>
      </c>
    </row>
    <row r="32">
      <c r="A32" s="4" t="inlineStr">
        <is>
          <t>Fair value of an effective hedge</t>
        </is>
      </c>
      <c r="B32" s="5" t="n">
        <v>-38361</v>
      </c>
      <c r="D32" s="5" t="n">
        <v>-10239</v>
      </c>
      <c r="E32" s="4" t="inlineStr">
        <is>
          <t xml:space="preserve"> </t>
        </is>
      </c>
      <c r="F32" s="4" t="inlineStr">
        <is>
          <t xml:space="preserve"> </t>
        </is>
      </c>
      <c r="G32" s="4" t="inlineStr">
        <is>
          <t xml:space="preserve"> </t>
        </is>
      </c>
      <c r="H32" s="4" t="inlineStr">
        <is>
          <t xml:space="preserve"> </t>
        </is>
      </c>
    </row>
    <row r="33">
      <c r="A33" s="4" t="inlineStr">
        <is>
          <t>Carrying value of debt</t>
        </is>
      </c>
      <c r="B33" s="6" t="n">
        <v>257206</v>
      </c>
      <c r="C33" s="4" t="inlineStr">
        <is>
          <t>[1],[2]</t>
        </is>
      </c>
      <c r="D33" s="6" t="n">
        <v>284482</v>
      </c>
      <c r="E33" s="4" t="inlineStr">
        <is>
          <t xml:space="preserve"> </t>
        </is>
      </c>
      <c r="F33" s="4" t="inlineStr">
        <is>
          <t xml:space="preserve"> </t>
        </is>
      </c>
      <c r="G33" s="4" t="inlineStr">
        <is>
          <t xml:space="preserve"> </t>
        </is>
      </c>
      <c r="H33" s="4" t="inlineStr">
        <is>
          <t xml:space="preserve"> </t>
        </is>
      </c>
    </row>
    <row r="34">
      <c r="A34" s="4" t="inlineStr">
        <is>
          <t>Stated interest rate</t>
        </is>
      </c>
      <c r="B34" s="8" t="n">
        <v>0.025</v>
      </c>
      <c r="D34" s="8" t="n">
        <v>0.025</v>
      </c>
      <c r="E34" s="8" t="n">
        <v>0.025</v>
      </c>
      <c r="F34" s="4" t="inlineStr">
        <is>
          <t xml:space="preserve"> </t>
        </is>
      </c>
      <c r="G34" s="4" t="inlineStr">
        <is>
          <t xml:space="preserve"> </t>
        </is>
      </c>
      <c r="H34" s="4" t="inlineStr">
        <is>
          <t xml:space="preserve"> </t>
        </is>
      </c>
    </row>
    <row r="35"/>
    <row r="36">
      <c r="A36" s="4" t="inlineStr">
        <is>
          <t>[1] The carrying values of the 2024 Notes and 2026 Notes are presented inclusive of an incremental ($ 19.9 ) million and ($ 38.4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9 million, $ 0.2 million, $ 2.9 million and $ 4.4 million, respectively.</t>
        </is>
      </c>
    </row>
  </sheetData>
  <mergeCells count="3">
    <mergeCell ref="B1:C1"/>
    <mergeCell ref="A35:H35"/>
    <mergeCell ref="A36:H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770"/>
  <sheetViews>
    <sheetView workbookViewId="0">
      <selection activeCell="A1" sqref="A1"/>
    </sheetView>
  </sheetViews>
  <sheetFormatPr baseColWidth="8" defaultRowHeight="15"/>
  <cols>
    <col width="80" customWidth="1" min="1" max="1"/>
    <col width="33" customWidth="1" min="2" max="2"/>
    <col width="22" customWidth="1" min="3" max="3"/>
    <col width="38" customWidth="1" min="4" max="4"/>
    <col width="22" customWidth="1" min="5" max="5"/>
    <col width="32" customWidth="1" min="6" max="6"/>
    <col width="22" customWidth="1" min="7" max="7"/>
    <col width="29" customWidth="1" min="8" max="8"/>
    <col width="22" customWidth="1" min="9" max="9"/>
    <col width="25" customWidth="1" min="10" max="10"/>
    <col width="22" customWidth="1" min="11" max="11"/>
    <col width="29" customWidth="1" min="12" max="12"/>
    <col width="22" customWidth="1" min="13" max="13"/>
    <col width="29" customWidth="1" min="14" max="14"/>
    <col width="22" customWidth="1" min="15" max="15"/>
    <col width="24" customWidth="1" min="16" max="16"/>
    <col width="22" customWidth="1" min="17" max="17"/>
    <col width="24" customWidth="1" min="18" max="18"/>
    <col width="22" customWidth="1" min="19" max="19"/>
    <col width="24" customWidth="1" min="20" max="20"/>
    <col width="22" customWidth="1" min="21" max="21"/>
    <col width="24" customWidth="1" min="22" max="22"/>
  </cols>
  <sheetData>
    <row r="1">
      <c r="A1" s="1" t="inlineStr">
        <is>
          <t>Consolidated Schedule of Investments (Unaudited) € in Thousands, £ in Thousands, $ in Thousands, $ in Thousands</t>
        </is>
      </c>
      <c r="C1" s="2" t="inlineStr">
        <is>
          <t>9 Months Ended</t>
        </is>
      </c>
      <c r="E1" s="2" t="inlineStr">
        <is>
          <t>12 Months Ended</t>
        </is>
      </c>
    </row>
    <row r="2">
      <c r="C2" s="2" t="inlineStr">
        <is>
          <t>Sep. 30, 2022 USD ($)</t>
        </is>
      </c>
      <c r="E2" s="2" t="inlineStr">
        <is>
          <t>Dec. 31, 2021 USD ($)</t>
        </is>
      </c>
      <c r="G2" s="2" t="inlineStr">
        <is>
          <t>Sep. 30, 2022 CAD ($)</t>
        </is>
      </c>
      <c r="I2" s="2" t="inlineStr">
        <is>
          <t>Sep. 30, 2022 EUR (€)</t>
        </is>
      </c>
      <c r="K2" s="2" t="inlineStr">
        <is>
          <t>Sep. 30, 2022 GBP (£)</t>
        </is>
      </c>
      <c r="M2" s="2" t="inlineStr">
        <is>
          <t>Sep. 30, 2022 AUD ($)</t>
        </is>
      </c>
      <c r="O2" s="2" t="inlineStr">
        <is>
          <t>Dec. 31, 2021 CAD ($)</t>
        </is>
      </c>
      <c r="Q2" s="2" t="inlineStr">
        <is>
          <t>Dec. 31, 2021 EUR (€)</t>
        </is>
      </c>
      <c r="S2" s="2" t="inlineStr">
        <is>
          <t>Dec. 31, 2021 GBP (£)</t>
        </is>
      </c>
      <c r="U2" s="2" t="inlineStr">
        <is>
          <t>Dec. 31, 2021 AUD ($)</t>
        </is>
      </c>
    </row>
    <row r="3">
      <c r="A3" s="4" t="inlineStr">
        <is>
          <t>Investment at amortized cost</t>
        </is>
      </c>
      <c r="C3" s="6" t="n">
        <v>2792773000</v>
      </c>
      <c r="D3" s="4" t="inlineStr">
        <is>
          <t>[1],[2]</t>
        </is>
      </c>
      <c r="E3" s="6" t="n">
        <v>2432012000</v>
      </c>
      <c r="F3" s="4" t="inlineStr">
        <is>
          <t>[3],[4],[5]</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Total investments at fair value</t>
        </is>
      </c>
      <c r="C4" s="6" t="n">
        <v>2806063000</v>
      </c>
      <c r="D4" s="4" t="inlineStr">
        <is>
          <t>[6]</t>
        </is>
      </c>
      <c r="E4" s="6" t="n">
        <v>2521593000</v>
      </c>
      <c r="F4" s="4" t="inlineStr">
        <is>
          <t>[4],[7]</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Percentage of Net Assets</t>
        </is>
      </c>
      <c r="C5" s="8" t="n">
        <v>2.112</v>
      </c>
      <c r="E5" s="8" t="n">
        <v>1.976</v>
      </c>
      <c r="F5" s="4" t="inlineStr">
        <is>
          <t>[4]</t>
        </is>
      </c>
      <c r="G5" s="8" t="n">
        <v>2.112</v>
      </c>
      <c r="I5" s="8" t="n">
        <v>2.112</v>
      </c>
      <c r="K5" s="8" t="n">
        <v>2.112</v>
      </c>
      <c r="M5" s="8" t="n">
        <v>2.112</v>
      </c>
      <c r="O5" s="8" t="n">
        <v>1.976</v>
      </c>
      <c r="P5" s="4" t="inlineStr">
        <is>
          <t>[4]</t>
        </is>
      </c>
      <c r="Q5" s="8" t="n">
        <v>1.976</v>
      </c>
      <c r="R5" s="4" t="inlineStr">
        <is>
          <t>[4]</t>
        </is>
      </c>
      <c r="S5" s="8" t="n">
        <v>1.976</v>
      </c>
      <c r="T5" s="4" t="inlineStr">
        <is>
          <t>[4]</t>
        </is>
      </c>
      <c r="U5" s="8" t="n">
        <v>1.976</v>
      </c>
      <c r="V5" s="4" t="inlineStr">
        <is>
          <t>[4]</t>
        </is>
      </c>
    </row>
    <row r="6">
      <c r="A6" s="4" t="inlineStr">
        <is>
          <t>Notional Amount</t>
        </is>
      </c>
      <c r="C6" s="6" t="n">
        <v>802500000</v>
      </c>
      <c r="E6" s="6" t="n">
        <v>1060950000</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Fair Market Value</t>
        </is>
      </c>
      <c r="C7" s="5" t="n">
        <v>2662000</v>
      </c>
      <c r="E7" s="5" t="n">
        <v>258400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Upfront (Payments) / Receipts</t>
        </is>
      </c>
      <c r="C8" s="5" t="n">
        <v>2252000</v>
      </c>
      <c r="E8" s="5" t="n">
        <v>2380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Change in Unrealized Gains / (Losses)</t>
        </is>
      </c>
      <c r="C9" s="5" t="n">
        <v>-59580000</v>
      </c>
      <c r="E9" s="5" t="n">
        <v>-29334000</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Cash collateral</t>
        </is>
      </c>
      <c r="C10" s="6" t="n">
        <v>61592000</v>
      </c>
      <c r="E10" s="6" t="n">
        <v>4185000</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4" t="inlineStr">
        <is>
          <t>Derivative Asset Interest Rate Swap On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Maturity Date</t>
        </is>
      </c>
      <c r="C12" s="4" t="inlineStr">
        <is>
          <t>Jan. 22,  2023</t>
        </is>
      </c>
      <c r="D12" s="4" t="inlineStr">
        <is>
          <t>[8]</t>
        </is>
      </c>
      <c r="E12" s="4" t="inlineStr">
        <is>
          <t>Jul. 30,  2022</t>
        </is>
      </c>
      <c r="F12" s="4" t="inlineStr">
        <is>
          <t>[9]</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Notional Amount</t>
        </is>
      </c>
      <c r="C13" s="6" t="n">
        <v>150000000</v>
      </c>
      <c r="D13" s="4" t="inlineStr">
        <is>
          <t>[8]</t>
        </is>
      </c>
      <c r="E13" s="6" t="n">
        <v>13440000</v>
      </c>
      <c r="F13" s="4" t="inlineStr">
        <is>
          <t>[9]</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Fair Market Value</t>
        </is>
      </c>
      <c r="C14" s="5" t="n">
        <v>-668000</v>
      </c>
      <c r="D14" s="4" t="inlineStr">
        <is>
          <t>[8]</t>
        </is>
      </c>
      <c r="E14" s="5" t="n">
        <v>13000</v>
      </c>
      <c r="F14" s="4" t="inlineStr">
        <is>
          <t>[9]</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Change in Unrealized Gains / (Losses)</t>
        </is>
      </c>
      <c r="C15" s="6" t="n">
        <v>-3729000</v>
      </c>
      <c r="D15" s="4" t="inlineStr">
        <is>
          <t>[8]</t>
        </is>
      </c>
      <c r="E15" s="6" t="n">
        <v>13000</v>
      </c>
      <c r="F15" s="4" t="inlineStr">
        <is>
          <t>[9]</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Derivative Asset Interest Rate Swap One | Company Pay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Derivative, basis spread on variable rate</t>
        </is>
      </c>
      <c r="B17" s="4" t="inlineStr">
        <is>
          <t>[9]</t>
        </is>
      </c>
      <c r="C17" s="4" t="inlineStr">
        <is>
          <t xml:space="preserve"> </t>
        </is>
      </c>
      <c r="E17" s="8" t="n">
        <v>0.0016</v>
      </c>
      <c r="G17" s="4" t="inlineStr">
        <is>
          <t xml:space="preserve"> </t>
        </is>
      </c>
      <c r="I17" s="4" t="inlineStr">
        <is>
          <t xml:space="preserve"> </t>
        </is>
      </c>
      <c r="K17" s="4" t="inlineStr">
        <is>
          <t xml:space="preserve"> </t>
        </is>
      </c>
      <c r="M17" s="4" t="inlineStr">
        <is>
          <t xml:space="preserve"> </t>
        </is>
      </c>
      <c r="O17" s="8" t="n">
        <v>0.0016</v>
      </c>
      <c r="Q17" s="8" t="n">
        <v>0.0016</v>
      </c>
      <c r="S17" s="8" t="n">
        <v>0.0016</v>
      </c>
      <c r="U17" s="8" t="n">
        <v>0.0016</v>
      </c>
    </row>
    <row r="18">
      <c r="A18" s="4" t="inlineStr">
        <is>
          <t>Derivative Asset Interest Rate Swap One | Company Pays | LIBO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Derivative, basis spread on variable rate</t>
        </is>
      </c>
      <c r="B19" s="4" t="inlineStr">
        <is>
          <t>[8]</t>
        </is>
      </c>
      <c r="C19" s="8" t="n">
        <v>0.0199</v>
      </c>
      <c r="E19" s="4" t="inlineStr">
        <is>
          <t xml:space="preserve"> </t>
        </is>
      </c>
      <c r="G19" s="8" t="n">
        <v>0.0199</v>
      </c>
      <c r="I19" s="8" t="n">
        <v>0.0199</v>
      </c>
      <c r="K19" s="8" t="n">
        <v>0.0199</v>
      </c>
      <c r="M19" s="8" t="n">
        <v>0.0199</v>
      </c>
      <c r="O19" s="4" t="inlineStr">
        <is>
          <t xml:space="preserve"> </t>
        </is>
      </c>
      <c r="Q19" s="4" t="inlineStr">
        <is>
          <t xml:space="preserve"> </t>
        </is>
      </c>
      <c r="S19" s="4" t="inlineStr">
        <is>
          <t xml:space="preserve"> </t>
        </is>
      </c>
      <c r="U19" s="4" t="inlineStr">
        <is>
          <t xml:space="preserve"> </t>
        </is>
      </c>
    </row>
    <row r="20">
      <c r="A20" s="4" t="inlineStr">
        <is>
          <t>Derivative Asset Interest Rate Swap One | Company Receiv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Derivative, basis spread on variable rate</t>
        </is>
      </c>
      <c r="B21" s="4" t="inlineStr">
        <is>
          <t>[8]</t>
        </is>
      </c>
      <c r="C21" s="8" t="n">
        <v>0.045</v>
      </c>
      <c r="E21" s="4" t="inlineStr">
        <is>
          <t xml:space="preserve"> </t>
        </is>
      </c>
      <c r="G21" s="8" t="n">
        <v>0.045</v>
      </c>
      <c r="I21" s="8" t="n">
        <v>0.045</v>
      </c>
      <c r="K21" s="8" t="n">
        <v>0.045</v>
      </c>
      <c r="M21" s="8" t="n">
        <v>0.045</v>
      </c>
      <c r="O21" s="4" t="inlineStr">
        <is>
          <t xml:space="preserve"> </t>
        </is>
      </c>
      <c r="Q21" s="4" t="inlineStr">
        <is>
          <t xml:space="preserve"> </t>
        </is>
      </c>
      <c r="S21" s="4" t="inlineStr">
        <is>
          <t xml:space="preserve"> </t>
        </is>
      </c>
      <c r="U21" s="4" t="inlineStr">
        <is>
          <t xml:space="preserve"> </t>
        </is>
      </c>
    </row>
    <row r="22">
      <c r="A22" s="4" t="inlineStr">
        <is>
          <t>Derivative Asset Interest Rate Swap Two</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Maturity Date</t>
        </is>
      </c>
      <c r="C23" s="4" t="inlineStr">
        <is>
          <t>Nov.  01,  2024</t>
        </is>
      </c>
      <c r="D23" s="4" t="inlineStr">
        <is>
          <t>[8],[10]</t>
        </is>
      </c>
      <c r="E23" s="4" t="inlineStr">
        <is>
          <t>Aug.  01,  2022</t>
        </is>
      </c>
      <c r="F23" s="4" t="inlineStr">
        <is>
          <t>[9]</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Notional Amount</t>
        </is>
      </c>
      <c r="C24" s="6" t="n">
        <v>2500000</v>
      </c>
      <c r="D24" s="4" t="inlineStr">
        <is>
          <t>[8],[10]</t>
        </is>
      </c>
      <c r="E24" s="6" t="n">
        <v>115000000</v>
      </c>
      <c r="F24" s="4" t="inlineStr">
        <is>
          <t>[9]</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Fair Market Value</t>
        </is>
      </c>
      <c r="B25" s="4" t="inlineStr">
        <is>
          <t>[9]</t>
        </is>
      </c>
      <c r="C25" s="4" t="inlineStr">
        <is>
          <t xml:space="preserve"> </t>
        </is>
      </c>
      <c r="E25" s="5" t="n">
        <v>1192000</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Change in Unrealized Gains / (Losses)</t>
        </is>
      </c>
      <c r="B26" s="4" t="inlineStr">
        <is>
          <t>[9]</t>
        </is>
      </c>
      <c r="C26" s="4" t="inlineStr">
        <is>
          <t xml:space="preserve"> </t>
        </is>
      </c>
      <c r="E26" s="6" t="n">
        <v>-2287000</v>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Derivative Asset Interest Rate Swap Two | Company Pay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Derivative, basis spread on variable rate</t>
        </is>
      </c>
      <c r="B28" s="4" t="inlineStr">
        <is>
          <t>[8],[10]</t>
        </is>
      </c>
      <c r="C28" s="9" t="n">
        <v>0.03875</v>
      </c>
      <c r="E28" s="4" t="inlineStr">
        <is>
          <t xml:space="preserve"> </t>
        </is>
      </c>
      <c r="G28" s="9" t="n">
        <v>0.03875</v>
      </c>
      <c r="I28" s="9" t="n">
        <v>0.03875</v>
      </c>
      <c r="K28" s="9" t="n">
        <v>0.03875</v>
      </c>
      <c r="M28" s="9" t="n">
        <v>0.03875</v>
      </c>
      <c r="O28" s="4" t="inlineStr">
        <is>
          <t xml:space="preserve"> </t>
        </is>
      </c>
      <c r="Q28" s="4" t="inlineStr">
        <is>
          <t xml:space="preserve"> </t>
        </is>
      </c>
      <c r="S28" s="4" t="inlineStr">
        <is>
          <t xml:space="preserve"> </t>
        </is>
      </c>
      <c r="U28" s="4" t="inlineStr">
        <is>
          <t xml:space="preserve"> </t>
        </is>
      </c>
    </row>
    <row r="29">
      <c r="A29" s="4" t="inlineStr">
        <is>
          <t>Derivative Asset Interest Rate Swap Two | Company Pays | LIBO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Derivative, basis spread on variable rate</t>
        </is>
      </c>
      <c r="B30" s="4" t="inlineStr">
        <is>
          <t>[9]</t>
        </is>
      </c>
      <c r="C30" s="4" t="inlineStr">
        <is>
          <t xml:space="preserve"> </t>
        </is>
      </c>
      <c r="E30" s="8" t="n">
        <v>0.0237</v>
      </c>
      <c r="G30" s="4" t="inlineStr">
        <is>
          <t xml:space="preserve"> </t>
        </is>
      </c>
      <c r="I30" s="4" t="inlineStr">
        <is>
          <t xml:space="preserve"> </t>
        </is>
      </c>
      <c r="K30" s="4" t="inlineStr">
        <is>
          <t xml:space="preserve"> </t>
        </is>
      </c>
      <c r="M30" s="4" t="inlineStr">
        <is>
          <t xml:space="preserve"> </t>
        </is>
      </c>
      <c r="O30" s="8" t="n">
        <v>0.0237</v>
      </c>
      <c r="Q30" s="8" t="n">
        <v>0.0237</v>
      </c>
      <c r="S30" s="8" t="n">
        <v>0.0237</v>
      </c>
      <c r="U30" s="8" t="n">
        <v>0.0237</v>
      </c>
    </row>
    <row r="31">
      <c r="A31" s="4" t="inlineStr">
        <is>
          <t>Derivative Asset Interest Rate Swap Two | Company Receive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Derivative, basis spread on variable rate</t>
        </is>
      </c>
      <c r="B32" s="4" t="inlineStr">
        <is>
          <t>[9]</t>
        </is>
      </c>
      <c r="C32" s="4" t="inlineStr">
        <is>
          <t xml:space="preserve"> </t>
        </is>
      </c>
      <c r="E32" s="8" t="n">
        <v>0.045</v>
      </c>
      <c r="G32" s="4" t="inlineStr">
        <is>
          <t xml:space="preserve"> </t>
        </is>
      </c>
      <c r="I32" s="4" t="inlineStr">
        <is>
          <t xml:space="preserve"> </t>
        </is>
      </c>
      <c r="K32" s="4" t="inlineStr">
        <is>
          <t xml:space="preserve"> </t>
        </is>
      </c>
      <c r="M32" s="4" t="inlineStr">
        <is>
          <t xml:space="preserve"> </t>
        </is>
      </c>
      <c r="O32" s="8" t="n">
        <v>0.045</v>
      </c>
      <c r="Q32" s="8" t="n">
        <v>0.045</v>
      </c>
      <c r="S32" s="8" t="n">
        <v>0.045</v>
      </c>
      <c r="U32" s="8" t="n">
        <v>0.045</v>
      </c>
    </row>
    <row r="33">
      <c r="A33" s="4" t="inlineStr">
        <is>
          <t>Derivative Asset Interest Rate Swap Two | Company Receives | LIBO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Derivative, basis spread on variable rate</t>
        </is>
      </c>
      <c r="B34" s="4" t="inlineStr">
        <is>
          <t>[8],[10]</t>
        </is>
      </c>
      <c r="C34" s="8" t="n">
        <v>0.0228</v>
      </c>
      <c r="E34" s="4" t="inlineStr">
        <is>
          <t xml:space="preserve"> </t>
        </is>
      </c>
      <c r="G34" s="8" t="n">
        <v>0.0228</v>
      </c>
      <c r="I34" s="8" t="n">
        <v>0.0228</v>
      </c>
      <c r="K34" s="8" t="n">
        <v>0.0228</v>
      </c>
      <c r="M34" s="8" t="n">
        <v>0.0228</v>
      </c>
      <c r="O34" s="4" t="inlineStr">
        <is>
          <t xml:space="preserve"> </t>
        </is>
      </c>
      <c r="Q34" s="4" t="inlineStr">
        <is>
          <t xml:space="preserve"> </t>
        </is>
      </c>
      <c r="S34" s="4" t="inlineStr">
        <is>
          <t xml:space="preserve"> </t>
        </is>
      </c>
      <c r="U34" s="4" t="inlineStr">
        <is>
          <t xml:space="preserve"> </t>
        </is>
      </c>
    </row>
    <row r="35">
      <c r="A35" s="4" t="inlineStr">
        <is>
          <t>Derivative Asset Interest Rate Swap Thre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Maturity Date</t>
        </is>
      </c>
      <c r="C36" s="4" t="inlineStr">
        <is>
          <t>Aug.  01,  2022</t>
        </is>
      </c>
      <c r="D36" s="4" t="inlineStr">
        <is>
          <t>[8],[11]</t>
        </is>
      </c>
      <c r="E36" s="4" t="inlineStr">
        <is>
          <t>Aug.  01,  2022</t>
        </is>
      </c>
      <c r="F36" s="4" t="inlineStr">
        <is>
          <t>[9]</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Notional Amount</t>
        </is>
      </c>
      <c r="B37" s="4" t="inlineStr">
        <is>
          <t>[9]</t>
        </is>
      </c>
      <c r="C37" s="4" t="inlineStr">
        <is>
          <t xml:space="preserve"> </t>
        </is>
      </c>
      <c r="E37" s="6" t="n">
        <v>50000000</v>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Fair Market Value</t>
        </is>
      </c>
      <c r="B38" s="4" t="inlineStr">
        <is>
          <t>[9]</t>
        </is>
      </c>
      <c r="C38" s="4" t="inlineStr">
        <is>
          <t xml:space="preserve"> </t>
        </is>
      </c>
      <c r="E38" s="5" t="n">
        <v>751000</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Change in Unrealized Gains / (Losses)</t>
        </is>
      </c>
      <c r="C39" s="6" t="n">
        <v>-1192000</v>
      </c>
      <c r="D39" s="4" t="inlineStr">
        <is>
          <t>[8],[11]</t>
        </is>
      </c>
      <c r="E39" s="6" t="n">
        <v>-1390000</v>
      </c>
      <c r="F39" s="4" t="inlineStr">
        <is>
          <t>[9]</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Derivative Asset Interest Rate Swap Three | Company Pays | LIBO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Derivative, basis spread on variable rate</t>
        </is>
      </c>
      <c r="C41" s="8" t="n">
        <v>0.0237</v>
      </c>
      <c r="D41" s="4" t="inlineStr">
        <is>
          <t>[8],[11]</t>
        </is>
      </c>
      <c r="E41" s="8" t="n">
        <v>0.0159</v>
      </c>
      <c r="F41" s="4" t="inlineStr">
        <is>
          <t>[9]</t>
        </is>
      </c>
      <c r="G41" s="8" t="n">
        <v>0.0237</v>
      </c>
      <c r="H41" s="4" t="inlineStr">
        <is>
          <t>[8],[11]</t>
        </is>
      </c>
      <c r="I41" s="8" t="n">
        <v>0.0237</v>
      </c>
      <c r="J41" s="4" t="inlineStr">
        <is>
          <t>[8],[11]</t>
        </is>
      </c>
      <c r="K41" s="8" t="n">
        <v>0.0237</v>
      </c>
      <c r="L41" s="4" t="inlineStr">
        <is>
          <t>[8],[11]</t>
        </is>
      </c>
      <c r="M41" s="8" t="n">
        <v>0.0237</v>
      </c>
      <c r="N41" s="4" t="inlineStr">
        <is>
          <t>[8],[11]</t>
        </is>
      </c>
      <c r="O41" s="8" t="n">
        <v>0.0159</v>
      </c>
      <c r="P41" s="4" t="inlineStr">
        <is>
          <t>[9]</t>
        </is>
      </c>
      <c r="Q41" s="8" t="n">
        <v>0.0159</v>
      </c>
      <c r="R41" s="4" t="inlineStr">
        <is>
          <t>[9]</t>
        </is>
      </c>
      <c r="S41" s="8" t="n">
        <v>0.0159</v>
      </c>
      <c r="T41" s="4" t="inlineStr">
        <is>
          <t>[9]</t>
        </is>
      </c>
      <c r="U41" s="8" t="n">
        <v>0.0159</v>
      </c>
      <c r="V41" s="4" t="inlineStr">
        <is>
          <t>[9]</t>
        </is>
      </c>
    </row>
    <row r="42">
      <c r="A42" s="4" t="inlineStr">
        <is>
          <t>Derivative Asset Interest Rate Swap Three | Company Receive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Derivative, basis spread on variable rate</t>
        </is>
      </c>
      <c r="C43" s="8" t="n">
        <v>0.045</v>
      </c>
      <c r="D43" s="4" t="inlineStr">
        <is>
          <t>[8],[11]</t>
        </is>
      </c>
      <c r="E43" s="8" t="n">
        <v>0.045</v>
      </c>
      <c r="F43" s="4" t="inlineStr">
        <is>
          <t>[9]</t>
        </is>
      </c>
      <c r="G43" s="8" t="n">
        <v>0.045</v>
      </c>
      <c r="H43" s="4" t="inlineStr">
        <is>
          <t>[8],[11]</t>
        </is>
      </c>
      <c r="I43" s="8" t="n">
        <v>0.045</v>
      </c>
      <c r="J43" s="4" t="inlineStr">
        <is>
          <t>[8],[11]</t>
        </is>
      </c>
      <c r="K43" s="8" t="n">
        <v>0.045</v>
      </c>
      <c r="L43" s="4" t="inlineStr">
        <is>
          <t>[8],[11]</t>
        </is>
      </c>
      <c r="M43" s="8" t="n">
        <v>0.045</v>
      </c>
      <c r="N43" s="4" t="inlineStr">
        <is>
          <t>[8],[11]</t>
        </is>
      </c>
      <c r="O43" s="8" t="n">
        <v>0.045</v>
      </c>
      <c r="P43" s="4" t="inlineStr">
        <is>
          <t>[9]</t>
        </is>
      </c>
      <c r="Q43" s="8" t="n">
        <v>0.045</v>
      </c>
      <c r="R43" s="4" t="inlineStr">
        <is>
          <t>[9]</t>
        </is>
      </c>
      <c r="S43" s="8" t="n">
        <v>0.045</v>
      </c>
      <c r="T43" s="4" t="inlineStr">
        <is>
          <t>[9]</t>
        </is>
      </c>
      <c r="U43" s="8" t="n">
        <v>0.045</v>
      </c>
      <c r="V43" s="4" t="inlineStr">
        <is>
          <t>[9]</t>
        </is>
      </c>
    </row>
    <row r="44">
      <c r="A44" s="4" t="inlineStr">
        <is>
          <t>Derivative Asset Interest Rate Swap Fou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Maturity Date</t>
        </is>
      </c>
      <c r="C45" s="4" t="inlineStr">
        <is>
          <t>Aug.  01,  2022</t>
        </is>
      </c>
      <c r="D45" s="4" t="inlineStr">
        <is>
          <t>[8],[11]</t>
        </is>
      </c>
      <c r="E45" s="4" t="inlineStr">
        <is>
          <t>Aug.  01,  2022</t>
        </is>
      </c>
      <c r="F45" s="4" t="inlineStr">
        <is>
          <t>[9]</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Notional Amount</t>
        </is>
      </c>
      <c r="B46" s="4" t="inlineStr">
        <is>
          <t>[9]</t>
        </is>
      </c>
      <c r="C46" s="4" t="inlineStr">
        <is>
          <t xml:space="preserve"> </t>
        </is>
      </c>
      <c r="E46" s="6" t="n">
        <v>7500000</v>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Fair Market Value</t>
        </is>
      </c>
      <c r="B47" s="4" t="inlineStr">
        <is>
          <t>[9]</t>
        </is>
      </c>
      <c r="C47" s="4" t="inlineStr">
        <is>
          <t xml:space="preserve"> </t>
        </is>
      </c>
      <c r="E47" s="5" t="n">
        <v>11200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Change in Unrealized Gains / (Losses)</t>
        </is>
      </c>
      <c r="C48" s="6" t="n">
        <v>-751000</v>
      </c>
      <c r="D48" s="4" t="inlineStr">
        <is>
          <t>[8],[11]</t>
        </is>
      </c>
      <c r="E48" s="6" t="n">
        <v>-208000</v>
      </c>
      <c r="F48" s="4" t="inlineStr">
        <is>
          <t>[9]</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Derivative Asset Interest Rate Swap Four | Company Pays | LIBO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Derivative, basis spread on variable rate</t>
        </is>
      </c>
      <c r="C50" s="8" t="n">
        <v>0.0159</v>
      </c>
      <c r="D50" s="4" t="inlineStr">
        <is>
          <t>[8],[11]</t>
        </is>
      </c>
      <c r="E50" s="8" t="n">
        <v>0.016</v>
      </c>
      <c r="F50" s="4" t="inlineStr">
        <is>
          <t>[9]</t>
        </is>
      </c>
      <c r="G50" s="8" t="n">
        <v>0.0159</v>
      </c>
      <c r="H50" s="4" t="inlineStr">
        <is>
          <t>[8],[11]</t>
        </is>
      </c>
      <c r="I50" s="8" t="n">
        <v>0.0159</v>
      </c>
      <c r="J50" s="4" t="inlineStr">
        <is>
          <t>[8],[11]</t>
        </is>
      </c>
      <c r="K50" s="8" t="n">
        <v>0.0159</v>
      </c>
      <c r="L50" s="4" t="inlineStr">
        <is>
          <t>[8],[11]</t>
        </is>
      </c>
      <c r="M50" s="8" t="n">
        <v>0.0159</v>
      </c>
      <c r="N50" s="4" t="inlineStr">
        <is>
          <t>[8],[11]</t>
        </is>
      </c>
      <c r="O50" s="8" t="n">
        <v>0.016</v>
      </c>
      <c r="P50" s="4" t="inlineStr">
        <is>
          <t>[9]</t>
        </is>
      </c>
      <c r="Q50" s="8" t="n">
        <v>0.016</v>
      </c>
      <c r="R50" s="4" t="inlineStr">
        <is>
          <t>[9]</t>
        </is>
      </c>
      <c r="S50" s="8" t="n">
        <v>0.016</v>
      </c>
      <c r="T50" s="4" t="inlineStr">
        <is>
          <t>[9]</t>
        </is>
      </c>
      <c r="U50" s="8" t="n">
        <v>0.016</v>
      </c>
      <c r="V50" s="4" t="inlineStr">
        <is>
          <t>[9]</t>
        </is>
      </c>
    </row>
    <row r="51">
      <c r="A51" s="4" t="inlineStr">
        <is>
          <t>Derivative Asset Interest Rate Swap Four | Company Receive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Derivative, basis spread on variable rate</t>
        </is>
      </c>
      <c r="C52" s="8" t="n">
        <v>0.045</v>
      </c>
      <c r="D52" s="4" t="inlineStr">
        <is>
          <t>[8],[11]</t>
        </is>
      </c>
      <c r="E52" s="8" t="n">
        <v>0.045</v>
      </c>
      <c r="F52" s="4" t="inlineStr">
        <is>
          <t>[9]</t>
        </is>
      </c>
      <c r="G52" s="8" t="n">
        <v>0.045</v>
      </c>
      <c r="H52" s="4" t="inlineStr">
        <is>
          <t>[8],[11]</t>
        </is>
      </c>
      <c r="I52" s="8" t="n">
        <v>0.045</v>
      </c>
      <c r="J52" s="4" t="inlineStr">
        <is>
          <t>[8],[11]</t>
        </is>
      </c>
      <c r="K52" s="8" t="n">
        <v>0.045</v>
      </c>
      <c r="L52" s="4" t="inlineStr">
        <is>
          <t>[8],[11]</t>
        </is>
      </c>
      <c r="M52" s="8" t="n">
        <v>0.045</v>
      </c>
      <c r="N52" s="4" t="inlineStr">
        <is>
          <t>[8],[11]</t>
        </is>
      </c>
      <c r="O52" s="8" t="n">
        <v>0.045</v>
      </c>
      <c r="P52" s="4" t="inlineStr">
        <is>
          <t>[9]</t>
        </is>
      </c>
      <c r="Q52" s="8" t="n">
        <v>0.045</v>
      </c>
      <c r="R52" s="4" t="inlineStr">
        <is>
          <t>[9]</t>
        </is>
      </c>
      <c r="S52" s="8" t="n">
        <v>0.045</v>
      </c>
      <c r="T52" s="4" t="inlineStr">
        <is>
          <t>[9]</t>
        </is>
      </c>
      <c r="U52" s="8" t="n">
        <v>0.045</v>
      </c>
      <c r="V52" s="4" t="inlineStr">
        <is>
          <t>[9]</t>
        </is>
      </c>
    </row>
    <row r="53">
      <c r="A53" s="4" t="inlineStr">
        <is>
          <t>Derivative Asset Interest Rate Swap Five</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Maturity Date</t>
        </is>
      </c>
      <c r="C54" s="4" t="inlineStr">
        <is>
          <t>Aug.  01,  2022</t>
        </is>
      </c>
      <c r="D54" s="4" t="inlineStr">
        <is>
          <t>[8],[11]</t>
        </is>
      </c>
      <c r="E54" s="4" t="inlineStr">
        <is>
          <t>Aug.  01,  2022</t>
        </is>
      </c>
      <c r="F54" s="4" t="inlineStr">
        <is>
          <t>[9]</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Notional Amount</t>
        </is>
      </c>
      <c r="B55" s="4" t="inlineStr">
        <is>
          <t>[9]</t>
        </is>
      </c>
      <c r="C55" s="4" t="inlineStr">
        <is>
          <t xml:space="preserve"> </t>
        </is>
      </c>
      <c r="E55" s="6" t="n">
        <v>2753100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row>
    <row r="56">
      <c r="A56" s="4" t="inlineStr">
        <is>
          <t>Fair Market Value</t>
        </is>
      </c>
      <c r="B56" s="4" t="inlineStr">
        <is>
          <t>[9]</t>
        </is>
      </c>
      <c r="C56" s="4" t="inlineStr">
        <is>
          <t xml:space="preserve"> </t>
        </is>
      </c>
      <c r="E56" s="5" t="n">
        <v>-328000</v>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4" t="inlineStr">
        <is>
          <t>Upfront (Payments) / Receipts</t>
        </is>
      </c>
      <c r="B57" s="4" t="inlineStr">
        <is>
          <t>[9]</t>
        </is>
      </c>
      <c r="C57" s="4" t="inlineStr">
        <is>
          <t xml:space="preserve"> </t>
        </is>
      </c>
      <c r="E57" s="5" t="n">
        <v>1252000</v>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Change in Unrealized Gains / (Losses)</t>
        </is>
      </c>
      <c r="C58" s="6" t="n">
        <v>-112000</v>
      </c>
      <c r="D58" s="4" t="inlineStr">
        <is>
          <t>[8],[11]</t>
        </is>
      </c>
      <c r="E58" s="6" t="n">
        <v>621000</v>
      </c>
      <c r="F58" s="4" t="inlineStr">
        <is>
          <t>[9]</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Derivative Asset Interest Rate Swap Five | Company Pay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Derivative, basis spread on variable rate</t>
        </is>
      </c>
      <c r="B60" s="4" t="inlineStr">
        <is>
          <t>[9]</t>
        </is>
      </c>
      <c r="C60" s="4" t="inlineStr">
        <is>
          <t xml:space="preserve"> </t>
        </is>
      </c>
      <c r="E60" s="8" t="n">
        <v>0.045</v>
      </c>
      <c r="G60" s="4" t="inlineStr">
        <is>
          <t xml:space="preserve"> </t>
        </is>
      </c>
      <c r="I60" s="4" t="inlineStr">
        <is>
          <t xml:space="preserve"> </t>
        </is>
      </c>
      <c r="K60" s="4" t="inlineStr">
        <is>
          <t xml:space="preserve"> </t>
        </is>
      </c>
      <c r="M60" s="4" t="inlineStr">
        <is>
          <t xml:space="preserve"> </t>
        </is>
      </c>
      <c r="O60" s="8" t="n">
        <v>0.045</v>
      </c>
      <c r="Q60" s="8" t="n">
        <v>0.045</v>
      </c>
      <c r="S60" s="8" t="n">
        <v>0.045</v>
      </c>
      <c r="U60" s="8" t="n">
        <v>0.045</v>
      </c>
    </row>
    <row r="61">
      <c r="A61" s="4" t="inlineStr">
        <is>
          <t>Derivative Asset Interest Rate Swap Five | Company Pays | LIBO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Derivative, basis spread on variable rate</t>
        </is>
      </c>
      <c r="B62" s="4" t="inlineStr">
        <is>
          <t>[8],[11]</t>
        </is>
      </c>
      <c r="C62" s="8" t="n">
        <v>0.016</v>
      </c>
      <c r="E62" s="4" t="inlineStr">
        <is>
          <t xml:space="preserve"> </t>
        </is>
      </c>
      <c r="G62" s="8" t="n">
        <v>0.016</v>
      </c>
      <c r="I62" s="8" t="n">
        <v>0.016</v>
      </c>
      <c r="K62" s="8" t="n">
        <v>0.016</v>
      </c>
      <c r="M62" s="8" t="n">
        <v>0.016</v>
      </c>
      <c r="O62" s="4" t="inlineStr">
        <is>
          <t xml:space="preserve"> </t>
        </is>
      </c>
      <c r="Q62" s="4" t="inlineStr">
        <is>
          <t xml:space="preserve"> </t>
        </is>
      </c>
      <c r="S62" s="4" t="inlineStr">
        <is>
          <t xml:space="preserve"> </t>
        </is>
      </c>
      <c r="U62" s="4" t="inlineStr">
        <is>
          <t xml:space="preserve"> </t>
        </is>
      </c>
    </row>
    <row r="63">
      <c r="A63" s="4" t="inlineStr">
        <is>
          <t>Derivative Asset Interest Rate Swap Five | Company Receive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Derivative, basis spread on variable rate</t>
        </is>
      </c>
      <c r="B64" s="4" t="inlineStr">
        <is>
          <t>[8],[11]</t>
        </is>
      </c>
      <c r="C64" s="8" t="n">
        <v>0.045</v>
      </c>
      <c r="E64" s="4" t="inlineStr">
        <is>
          <t xml:space="preserve"> </t>
        </is>
      </c>
      <c r="G64" s="8" t="n">
        <v>0.045</v>
      </c>
      <c r="I64" s="8" t="n">
        <v>0.045</v>
      </c>
      <c r="K64" s="8" t="n">
        <v>0.045</v>
      </c>
      <c r="M64" s="8" t="n">
        <v>0.045</v>
      </c>
      <c r="O64" s="4" t="inlineStr">
        <is>
          <t xml:space="preserve"> </t>
        </is>
      </c>
      <c r="Q64" s="4" t="inlineStr">
        <is>
          <t xml:space="preserve"> </t>
        </is>
      </c>
      <c r="S64" s="4" t="inlineStr">
        <is>
          <t xml:space="preserve"> </t>
        </is>
      </c>
      <c r="U64" s="4" t="inlineStr">
        <is>
          <t xml:space="preserve"> </t>
        </is>
      </c>
    </row>
    <row r="65">
      <c r="A65" s="4" t="inlineStr">
        <is>
          <t>Derivative Asset Interest Rate Swap Five | Company Receives | LIBO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Derivative, basis spread on variable rate</t>
        </is>
      </c>
      <c r="B66" s="4" t="inlineStr">
        <is>
          <t>[9]</t>
        </is>
      </c>
      <c r="C66" s="4" t="inlineStr">
        <is>
          <t xml:space="preserve"> </t>
        </is>
      </c>
      <c r="E66" s="8" t="n">
        <v>0.0211</v>
      </c>
      <c r="G66" s="4" t="inlineStr">
        <is>
          <t xml:space="preserve"> </t>
        </is>
      </c>
      <c r="I66" s="4" t="inlineStr">
        <is>
          <t xml:space="preserve"> </t>
        </is>
      </c>
      <c r="K66" s="4" t="inlineStr">
        <is>
          <t xml:space="preserve"> </t>
        </is>
      </c>
      <c r="M66" s="4" t="inlineStr">
        <is>
          <t xml:space="preserve"> </t>
        </is>
      </c>
      <c r="O66" s="8" t="n">
        <v>0.0211</v>
      </c>
      <c r="Q66" s="8" t="n">
        <v>0.0211</v>
      </c>
      <c r="S66" s="8" t="n">
        <v>0.0211</v>
      </c>
      <c r="U66" s="8" t="n">
        <v>0.0211</v>
      </c>
    </row>
    <row r="67">
      <c r="A67" s="4" t="inlineStr">
        <is>
          <t>Derivative Asset Interest Rate Swap Six</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Maturity Date</t>
        </is>
      </c>
      <c r="C68" s="4" t="inlineStr">
        <is>
          <t>Aug.  01,  2022</t>
        </is>
      </c>
      <c r="D68" s="4" t="inlineStr">
        <is>
          <t>[8],[11]</t>
        </is>
      </c>
      <c r="E68" s="4" t="inlineStr">
        <is>
          <t>Aug.  01,  2022</t>
        </is>
      </c>
      <c r="F68" s="4" t="inlineStr">
        <is>
          <t>[9]</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4" t="inlineStr">
        <is>
          <t>Notional Amount</t>
        </is>
      </c>
      <c r="B69" s="4" t="inlineStr">
        <is>
          <t>[9]</t>
        </is>
      </c>
      <c r="C69" s="4" t="inlineStr">
        <is>
          <t xml:space="preserve"> </t>
        </is>
      </c>
      <c r="E69" s="6" t="n">
        <v>2160000</v>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Fair Market Value</t>
        </is>
      </c>
      <c r="B70" s="4" t="inlineStr">
        <is>
          <t>[9]</t>
        </is>
      </c>
      <c r="C70" s="4" t="inlineStr">
        <is>
          <t xml:space="preserve"> </t>
        </is>
      </c>
      <c r="E70" s="5" t="n">
        <v>-26000</v>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Upfront (Payments) / Receipts</t>
        </is>
      </c>
      <c r="C71" s="6" t="n">
        <v>1252000</v>
      </c>
      <c r="D71" s="4" t="inlineStr">
        <is>
          <t>[8],[11]</t>
        </is>
      </c>
      <c r="E71" s="5" t="n">
        <v>96000</v>
      </c>
      <c r="F71" s="4" t="inlineStr">
        <is>
          <t>[9]</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4" t="inlineStr">
        <is>
          <t>Change in Unrealized Gains / (Losses)</t>
        </is>
      </c>
      <c r="C72" s="6" t="n">
        <v>-923000</v>
      </c>
      <c r="D72" s="4" t="inlineStr">
        <is>
          <t>[8],[11]</t>
        </is>
      </c>
      <c r="E72" s="6" t="n">
        <v>48000</v>
      </c>
      <c r="F72" s="4" t="inlineStr">
        <is>
          <t>[9]</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Derivative Asset Interest Rate Swap Six | Company Pay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row>
    <row r="74">
      <c r="A74" s="4" t="inlineStr">
        <is>
          <t>Derivative, basis spread on variable rate</t>
        </is>
      </c>
      <c r="C74" s="8" t="n">
        <v>0.045</v>
      </c>
      <c r="D74" s="4" t="inlineStr">
        <is>
          <t>[8],[11]</t>
        </is>
      </c>
      <c r="E74" s="8" t="n">
        <v>0.045</v>
      </c>
      <c r="F74" s="4" t="inlineStr">
        <is>
          <t>[9]</t>
        </is>
      </c>
      <c r="G74" s="8" t="n">
        <v>0.045</v>
      </c>
      <c r="H74" s="4" t="inlineStr">
        <is>
          <t>[8],[11]</t>
        </is>
      </c>
      <c r="I74" s="8" t="n">
        <v>0.045</v>
      </c>
      <c r="J74" s="4" t="inlineStr">
        <is>
          <t>[8],[11]</t>
        </is>
      </c>
      <c r="K74" s="8" t="n">
        <v>0.045</v>
      </c>
      <c r="L74" s="4" t="inlineStr">
        <is>
          <t>[8],[11]</t>
        </is>
      </c>
      <c r="M74" s="8" t="n">
        <v>0.045</v>
      </c>
      <c r="N74" s="4" t="inlineStr">
        <is>
          <t>[8],[11]</t>
        </is>
      </c>
      <c r="O74" s="8" t="n">
        <v>0.045</v>
      </c>
      <c r="P74" s="4" t="inlineStr">
        <is>
          <t>[9]</t>
        </is>
      </c>
      <c r="Q74" s="8" t="n">
        <v>0.045</v>
      </c>
      <c r="R74" s="4" t="inlineStr">
        <is>
          <t>[9]</t>
        </is>
      </c>
      <c r="S74" s="8" t="n">
        <v>0.045</v>
      </c>
      <c r="T74" s="4" t="inlineStr">
        <is>
          <t>[9]</t>
        </is>
      </c>
      <c r="U74" s="8" t="n">
        <v>0.045</v>
      </c>
      <c r="V74" s="4" t="inlineStr">
        <is>
          <t>[9]</t>
        </is>
      </c>
    </row>
    <row r="75">
      <c r="A75" s="4" t="inlineStr">
        <is>
          <t>Derivative Asset Interest Rate Swap Six | Company Receives | LIBO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4" t="inlineStr">
        <is>
          <t>Derivative, basis spread on variable rate</t>
        </is>
      </c>
      <c r="C76" s="8" t="n">
        <v>0.0211</v>
      </c>
      <c r="D76" s="4" t="inlineStr">
        <is>
          <t>[8],[11]</t>
        </is>
      </c>
      <c r="E76" s="8" t="n">
        <v>0.0211</v>
      </c>
      <c r="F76" s="4" t="inlineStr">
        <is>
          <t>[9]</t>
        </is>
      </c>
      <c r="G76" s="8" t="n">
        <v>0.0211</v>
      </c>
      <c r="H76" s="4" t="inlineStr">
        <is>
          <t>[8],[11]</t>
        </is>
      </c>
      <c r="I76" s="8" t="n">
        <v>0.0211</v>
      </c>
      <c r="J76" s="4" t="inlineStr">
        <is>
          <t>[8],[11]</t>
        </is>
      </c>
      <c r="K76" s="8" t="n">
        <v>0.0211</v>
      </c>
      <c r="L76" s="4" t="inlineStr">
        <is>
          <t>[8],[11]</t>
        </is>
      </c>
      <c r="M76" s="8" t="n">
        <v>0.0211</v>
      </c>
      <c r="N76" s="4" t="inlineStr">
        <is>
          <t>[8],[11]</t>
        </is>
      </c>
      <c r="O76" s="8" t="n">
        <v>0.0211</v>
      </c>
      <c r="P76" s="4" t="inlineStr">
        <is>
          <t>[9]</t>
        </is>
      </c>
      <c r="Q76" s="8" t="n">
        <v>0.0211</v>
      </c>
      <c r="R76" s="4" t="inlineStr">
        <is>
          <t>[9]</t>
        </is>
      </c>
      <c r="S76" s="8" t="n">
        <v>0.0211</v>
      </c>
      <c r="T76" s="4" t="inlineStr">
        <is>
          <t>[9]</t>
        </is>
      </c>
      <c r="U76" s="8" t="n">
        <v>0.0211</v>
      </c>
      <c r="V76" s="4" t="inlineStr">
        <is>
          <t>[9]</t>
        </is>
      </c>
    </row>
    <row r="77">
      <c r="A77" s="4" t="inlineStr">
        <is>
          <t>Derivative Asset Interest Rate Swap Seven</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Maturity Date</t>
        </is>
      </c>
      <c r="C78" s="4" t="inlineStr">
        <is>
          <t>Aug.  01,  2022</t>
        </is>
      </c>
      <c r="D78" s="4" t="inlineStr">
        <is>
          <t>[8],[11]</t>
        </is>
      </c>
      <c r="E78" s="4" t="inlineStr">
        <is>
          <t>Aug.  01,  2022</t>
        </is>
      </c>
      <c r="F78" s="4" t="inlineStr">
        <is>
          <t>[9]</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Notional Amount</t>
        </is>
      </c>
      <c r="B79" s="4" t="inlineStr">
        <is>
          <t>[9]</t>
        </is>
      </c>
      <c r="C79" s="4" t="inlineStr">
        <is>
          <t xml:space="preserve"> </t>
        </is>
      </c>
      <c r="E79" s="6" t="n">
        <v>42819000</v>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Fair Market Value</t>
        </is>
      </c>
      <c r="B80" s="4" t="inlineStr">
        <is>
          <t>[9]</t>
        </is>
      </c>
      <c r="C80" s="4" t="inlineStr">
        <is>
          <t xml:space="preserve"> </t>
        </is>
      </c>
      <c r="E80" s="5" t="n">
        <v>-510000</v>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row>
    <row r="81">
      <c r="A81" s="4" t="inlineStr">
        <is>
          <t>Upfront (Payments) / Receipts</t>
        </is>
      </c>
      <c r="C81" s="6" t="n">
        <v>96000</v>
      </c>
      <c r="D81" s="4" t="inlineStr">
        <is>
          <t>[8],[11]</t>
        </is>
      </c>
      <c r="E81" s="5" t="n">
        <v>904000</v>
      </c>
      <c r="F81" s="4" t="inlineStr">
        <is>
          <t>[9]</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Change in Unrealized Gains / (Losses)</t>
        </is>
      </c>
      <c r="C82" s="6" t="n">
        <v>-70000</v>
      </c>
      <c r="D82" s="4" t="inlineStr">
        <is>
          <t>[8],[11]</t>
        </is>
      </c>
      <c r="E82" s="6" t="n">
        <v>394000</v>
      </c>
      <c r="F82" s="4" t="inlineStr">
        <is>
          <t>[9]</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Derivative Asset Interest Rate Swap Seven | Company Pay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Derivative, basis spread on variable rate</t>
        </is>
      </c>
      <c r="C84" s="8" t="n">
        <v>0.045</v>
      </c>
      <c r="D84" s="4" t="inlineStr">
        <is>
          <t>[8],[11]</t>
        </is>
      </c>
      <c r="E84" s="8" t="n">
        <v>0.045</v>
      </c>
      <c r="F84" s="4" t="inlineStr">
        <is>
          <t>[9]</t>
        </is>
      </c>
      <c r="G84" s="8" t="n">
        <v>0.045</v>
      </c>
      <c r="H84" s="4" t="inlineStr">
        <is>
          <t>[8],[11]</t>
        </is>
      </c>
      <c r="I84" s="8" t="n">
        <v>0.045</v>
      </c>
      <c r="J84" s="4" t="inlineStr">
        <is>
          <t>[8],[11]</t>
        </is>
      </c>
      <c r="K84" s="8" t="n">
        <v>0.045</v>
      </c>
      <c r="L84" s="4" t="inlineStr">
        <is>
          <t>[8],[11]</t>
        </is>
      </c>
      <c r="M84" s="8" t="n">
        <v>0.045</v>
      </c>
      <c r="N84" s="4" t="inlineStr">
        <is>
          <t>[8],[11]</t>
        </is>
      </c>
      <c r="O84" s="8" t="n">
        <v>0.045</v>
      </c>
      <c r="P84" s="4" t="inlineStr">
        <is>
          <t>[9]</t>
        </is>
      </c>
      <c r="Q84" s="8" t="n">
        <v>0.045</v>
      </c>
      <c r="R84" s="4" t="inlineStr">
        <is>
          <t>[9]</t>
        </is>
      </c>
      <c r="S84" s="8" t="n">
        <v>0.045</v>
      </c>
      <c r="T84" s="4" t="inlineStr">
        <is>
          <t>[9]</t>
        </is>
      </c>
      <c r="U84" s="8" t="n">
        <v>0.045</v>
      </c>
      <c r="V84" s="4" t="inlineStr">
        <is>
          <t>[9]</t>
        </is>
      </c>
    </row>
    <row r="85">
      <c r="A85" s="4" t="inlineStr">
        <is>
          <t>Derivative Asset Interest Rate Swap Seven | Company Receives | LIBO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Derivative, basis spread on variable rate</t>
        </is>
      </c>
      <c r="C86" s="8" t="n">
        <v>0.0211</v>
      </c>
      <c r="D86" s="4" t="inlineStr">
        <is>
          <t>[8],[11]</t>
        </is>
      </c>
      <c r="E86" s="8" t="n">
        <v>0.0211</v>
      </c>
      <c r="F86" s="4" t="inlineStr">
        <is>
          <t>[9]</t>
        </is>
      </c>
      <c r="G86" s="8" t="n">
        <v>0.0211</v>
      </c>
      <c r="H86" s="4" t="inlineStr">
        <is>
          <t>[8],[11]</t>
        </is>
      </c>
      <c r="I86" s="8" t="n">
        <v>0.0211</v>
      </c>
      <c r="J86" s="4" t="inlineStr">
        <is>
          <t>[8],[11]</t>
        </is>
      </c>
      <c r="K86" s="8" t="n">
        <v>0.0211</v>
      </c>
      <c r="L86" s="4" t="inlineStr">
        <is>
          <t>[8],[11]</t>
        </is>
      </c>
      <c r="M86" s="8" t="n">
        <v>0.0211</v>
      </c>
      <c r="N86" s="4" t="inlineStr">
        <is>
          <t>[8],[11]</t>
        </is>
      </c>
      <c r="O86" s="8" t="n">
        <v>0.0211</v>
      </c>
      <c r="P86" s="4" t="inlineStr">
        <is>
          <t>[9]</t>
        </is>
      </c>
      <c r="Q86" s="8" t="n">
        <v>0.0211</v>
      </c>
      <c r="R86" s="4" t="inlineStr">
        <is>
          <t>[9]</t>
        </is>
      </c>
      <c r="S86" s="8" t="n">
        <v>0.0211</v>
      </c>
      <c r="T86" s="4" t="inlineStr">
        <is>
          <t>[9]</t>
        </is>
      </c>
      <c r="U86" s="8" t="n">
        <v>0.0211</v>
      </c>
      <c r="V86" s="4" t="inlineStr">
        <is>
          <t>[9]</t>
        </is>
      </c>
    </row>
    <row r="87">
      <c r="A87" s="4" t="inlineStr">
        <is>
          <t>Derivative Asset Interest Rate Swap Eigh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Maturity Date</t>
        </is>
      </c>
      <c r="C88" s="4" t="inlineStr">
        <is>
          <t>Aug.  01,  2022</t>
        </is>
      </c>
      <c r="D88" s="4" t="inlineStr">
        <is>
          <t>[8],[11]</t>
        </is>
      </c>
      <c r="E88" s="4" t="inlineStr">
        <is>
          <t>Jan. 22,  2023</t>
        </is>
      </c>
      <c r="F88" s="4" t="inlineStr">
        <is>
          <t>[9]</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Notional Amount</t>
        </is>
      </c>
      <c r="B89" s="4" t="inlineStr">
        <is>
          <t>[9]</t>
        </is>
      </c>
      <c r="C89" s="4" t="inlineStr">
        <is>
          <t xml:space="preserve"> </t>
        </is>
      </c>
      <c r="E89" s="6" t="n">
        <v>150000000</v>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4" t="inlineStr">
        <is>
          <t>Fair Market Value</t>
        </is>
      </c>
      <c r="B90" s="4" t="inlineStr">
        <is>
          <t>[9]</t>
        </is>
      </c>
      <c r="C90" s="4" t="inlineStr">
        <is>
          <t xml:space="preserve"> </t>
        </is>
      </c>
      <c r="E90" s="5" t="n">
        <v>3061000</v>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Upfront (Payments) / Receipts</t>
        </is>
      </c>
      <c r="B91" s="4" t="inlineStr">
        <is>
          <t>[8],[11]</t>
        </is>
      </c>
      <c r="C91" s="6" t="n">
        <v>904000</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row>
    <row r="92">
      <c r="A92" s="4" t="inlineStr">
        <is>
          <t>Change in Unrealized Gains / (Losses)</t>
        </is>
      </c>
      <c r="C92" s="6" t="n">
        <v>-394000</v>
      </c>
      <c r="D92" s="4" t="inlineStr">
        <is>
          <t>[8],[11]</t>
        </is>
      </c>
      <c r="E92" s="6" t="n">
        <v>-3994000</v>
      </c>
      <c r="F92" s="4" t="inlineStr">
        <is>
          <t>[9]</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4" t="inlineStr">
        <is>
          <t>Derivative Asset Interest Rate Swap Eight | Company Pay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Derivative, basis spread on variable rate</t>
        </is>
      </c>
      <c r="B94" s="4" t="inlineStr">
        <is>
          <t>[8],[11]</t>
        </is>
      </c>
      <c r="C94" s="8" t="n">
        <v>0.045</v>
      </c>
      <c r="E94" s="4" t="inlineStr">
        <is>
          <t xml:space="preserve"> </t>
        </is>
      </c>
      <c r="G94" s="8" t="n">
        <v>0.045</v>
      </c>
      <c r="I94" s="8" t="n">
        <v>0.045</v>
      </c>
      <c r="K94" s="8" t="n">
        <v>0.045</v>
      </c>
      <c r="M94" s="8" t="n">
        <v>0.045</v>
      </c>
      <c r="O94" s="4" t="inlineStr">
        <is>
          <t xml:space="preserve"> </t>
        </is>
      </c>
      <c r="Q94" s="4" t="inlineStr">
        <is>
          <t xml:space="preserve"> </t>
        </is>
      </c>
      <c r="S94" s="4" t="inlineStr">
        <is>
          <t xml:space="preserve"> </t>
        </is>
      </c>
      <c r="U94" s="4" t="inlineStr">
        <is>
          <t xml:space="preserve"> </t>
        </is>
      </c>
    </row>
    <row r="95">
      <c r="A95" s="4" t="inlineStr">
        <is>
          <t>Derivative Asset Interest Rate Swap Eight | Company Pays | LIBOR</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Derivative, basis spread on variable rate</t>
        </is>
      </c>
      <c r="B96" s="4" t="inlineStr">
        <is>
          <t>[9]</t>
        </is>
      </c>
      <c r="C96" s="4" t="inlineStr">
        <is>
          <t xml:space="preserve"> </t>
        </is>
      </c>
      <c r="E96" s="8" t="n">
        <v>0.0199</v>
      </c>
      <c r="G96" s="4" t="inlineStr">
        <is>
          <t xml:space="preserve"> </t>
        </is>
      </c>
      <c r="I96" s="4" t="inlineStr">
        <is>
          <t xml:space="preserve"> </t>
        </is>
      </c>
      <c r="K96" s="4" t="inlineStr">
        <is>
          <t xml:space="preserve"> </t>
        </is>
      </c>
      <c r="M96" s="4" t="inlineStr">
        <is>
          <t xml:space="preserve"> </t>
        </is>
      </c>
      <c r="O96" s="8" t="n">
        <v>0.0199</v>
      </c>
      <c r="Q96" s="8" t="n">
        <v>0.0199</v>
      </c>
      <c r="S96" s="8" t="n">
        <v>0.0199</v>
      </c>
      <c r="U96" s="8" t="n">
        <v>0.0199</v>
      </c>
    </row>
    <row r="97">
      <c r="A97" s="4" t="inlineStr">
        <is>
          <t>Derivative Asset Interest Rate Swap Eight | Company Receive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Derivative, basis spread on variable rate</t>
        </is>
      </c>
      <c r="B98" s="4" t="inlineStr">
        <is>
          <t>[9]</t>
        </is>
      </c>
      <c r="C98" s="4" t="inlineStr">
        <is>
          <t xml:space="preserve"> </t>
        </is>
      </c>
      <c r="E98" s="8" t="n">
        <v>0.045</v>
      </c>
      <c r="G98" s="4" t="inlineStr">
        <is>
          <t xml:space="preserve"> </t>
        </is>
      </c>
      <c r="I98" s="4" t="inlineStr">
        <is>
          <t xml:space="preserve"> </t>
        </is>
      </c>
      <c r="K98" s="4" t="inlineStr">
        <is>
          <t xml:space="preserve"> </t>
        </is>
      </c>
      <c r="M98" s="4" t="inlineStr">
        <is>
          <t xml:space="preserve"> </t>
        </is>
      </c>
      <c r="O98" s="8" t="n">
        <v>0.045</v>
      </c>
      <c r="Q98" s="8" t="n">
        <v>0.045</v>
      </c>
      <c r="S98" s="8" t="n">
        <v>0.045</v>
      </c>
      <c r="U98" s="8" t="n">
        <v>0.045</v>
      </c>
    </row>
    <row r="99">
      <c r="A99" s="4" t="inlineStr">
        <is>
          <t>Derivative Asset Interest Rate Swap Eight | Company Receives | LIBO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4" t="inlineStr">
        <is>
          <t>Derivative, basis spread on variable rate</t>
        </is>
      </c>
      <c r="B100" s="4" t="inlineStr">
        <is>
          <t>[8],[11]</t>
        </is>
      </c>
      <c r="C100" s="8" t="n">
        <v>0.0211</v>
      </c>
      <c r="E100" s="4" t="inlineStr">
        <is>
          <t xml:space="preserve"> </t>
        </is>
      </c>
      <c r="G100" s="8" t="n">
        <v>0.0211</v>
      </c>
      <c r="I100" s="8" t="n">
        <v>0.0211</v>
      </c>
      <c r="K100" s="8" t="n">
        <v>0.0211</v>
      </c>
      <c r="M100" s="8" t="n">
        <v>0.0211</v>
      </c>
      <c r="O100" s="4" t="inlineStr">
        <is>
          <t xml:space="preserve"> </t>
        </is>
      </c>
      <c r="Q100" s="4" t="inlineStr">
        <is>
          <t xml:space="preserve"> </t>
        </is>
      </c>
      <c r="S100" s="4" t="inlineStr">
        <is>
          <t xml:space="preserve"> </t>
        </is>
      </c>
      <c r="U100" s="4" t="inlineStr">
        <is>
          <t xml:space="preserve"> </t>
        </is>
      </c>
    </row>
    <row r="101">
      <c r="A101" s="4" t="inlineStr">
        <is>
          <t>Derivative Asset Interest Rate Swap Nine</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Maturity Date</t>
        </is>
      </c>
      <c r="B102" s="4" t="inlineStr">
        <is>
          <t>[9],[12]</t>
        </is>
      </c>
      <c r="C102" s="4" t="inlineStr">
        <is>
          <t xml:space="preserve"> </t>
        </is>
      </c>
      <c r="E102" s="4" t="inlineStr">
        <is>
          <t>Nov.  01,  2024</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Notional Amount</t>
        </is>
      </c>
      <c r="B103" s="4" t="inlineStr">
        <is>
          <t>[9],[12]</t>
        </is>
      </c>
      <c r="C103" s="4" t="inlineStr">
        <is>
          <t xml:space="preserve"> </t>
        </is>
      </c>
      <c r="E103" s="6" t="n">
        <v>2500000</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Upfront (Payments) / Receipts</t>
        </is>
      </c>
      <c r="B104" s="4" t="inlineStr">
        <is>
          <t>[9],[12]</t>
        </is>
      </c>
      <c r="C104" s="4" t="inlineStr">
        <is>
          <t xml:space="preserve"> </t>
        </is>
      </c>
      <c r="E104" s="6" t="n">
        <v>128000</v>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4" t="inlineStr">
        <is>
          <t>Derivative Asset Interest Rate Swap Nine | Company Pay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Derivative, basis spread on variable rate</t>
        </is>
      </c>
      <c r="B106" s="4" t="inlineStr">
        <is>
          <t>[9],[12]</t>
        </is>
      </c>
      <c r="C106" s="4" t="inlineStr">
        <is>
          <t xml:space="preserve"> </t>
        </is>
      </c>
      <c r="E106" s="9" t="n">
        <v>0.03875</v>
      </c>
      <c r="G106" s="4" t="inlineStr">
        <is>
          <t xml:space="preserve"> </t>
        </is>
      </c>
      <c r="I106" s="4" t="inlineStr">
        <is>
          <t xml:space="preserve"> </t>
        </is>
      </c>
      <c r="K106" s="4" t="inlineStr">
        <is>
          <t xml:space="preserve"> </t>
        </is>
      </c>
      <c r="M106" s="4" t="inlineStr">
        <is>
          <t xml:space="preserve"> </t>
        </is>
      </c>
      <c r="O106" s="9" t="n">
        <v>0.03875</v>
      </c>
      <c r="Q106" s="9" t="n">
        <v>0.03875</v>
      </c>
      <c r="S106" s="9" t="n">
        <v>0.03875</v>
      </c>
      <c r="U106" s="9" t="n">
        <v>0.03875</v>
      </c>
    </row>
    <row r="107">
      <c r="A107" s="4" t="inlineStr">
        <is>
          <t>Derivative Asset Interest Rate Swap Nine | Company Receives | LIBOR</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row>
    <row r="108">
      <c r="A108" s="4" t="inlineStr">
        <is>
          <t>Derivative, basis spread on variable rate</t>
        </is>
      </c>
      <c r="B108" s="4" t="inlineStr">
        <is>
          <t>[9],[12]</t>
        </is>
      </c>
      <c r="C108" s="4" t="inlineStr">
        <is>
          <t xml:space="preserve"> </t>
        </is>
      </c>
      <c r="E108" s="8" t="n">
        <v>0.0228</v>
      </c>
      <c r="G108" s="4" t="inlineStr">
        <is>
          <t xml:space="preserve"> </t>
        </is>
      </c>
      <c r="I108" s="4" t="inlineStr">
        <is>
          <t xml:space="preserve"> </t>
        </is>
      </c>
      <c r="K108" s="4" t="inlineStr">
        <is>
          <t xml:space="preserve"> </t>
        </is>
      </c>
      <c r="M108" s="4" t="inlineStr">
        <is>
          <t xml:space="preserve"> </t>
        </is>
      </c>
      <c r="O108" s="8" t="n">
        <v>0.0228</v>
      </c>
      <c r="Q108" s="8" t="n">
        <v>0.0228</v>
      </c>
      <c r="S108" s="8" t="n">
        <v>0.0228</v>
      </c>
      <c r="U108" s="8" t="n">
        <v>0.0228</v>
      </c>
    </row>
    <row r="109">
      <c r="A109" s="4" t="inlineStr">
        <is>
          <t>Derivative Asset Interest Rate Swap Ten</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Maturity Date</t>
        </is>
      </c>
      <c r="B110" s="4" t="inlineStr">
        <is>
          <t>[9],[13]</t>
        </is>
      </c>
      <c r="C110" s="4" t="inlineStr">
        <is>
          <t xml:space="preserve"> </t>
        </is>
      </c>
      <c r="E110" s="4" t="inlineStr">
        <is>
          <t>Jul. 30,  2021</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Change in Unrealized Gains / (Losses)</t>
        </is>
      </c>
      <c r="B111" s="4" t="inlineStr">
        <is>
          <t>[9],[13]</t>
        </is>
      </c>
      <c r="C111" s="4" t="inlineStr">
        <is>
          <t xml:space="preserve"> </t>
        </is>
      </c>
      <c r="E111" s="6" t="n">
        <v>89000</v>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Derivative Asset Interest Rate Swap Ten | Company Pay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Derivative, basis spread on variable rate</t>
        </is>
      </c>
      <c r="B113" s="4" t="inlineStr">
        <is>
          <t>[9],[13]</t>
        </is>
      </c>
      <c r="C113" s="4" t="inlineStr">
        <is>
          <t xml:space="preserve"> </t>
        </is>
      </c>
      <c r="E113" s="8" t="n">
        <v>0.0147</v>
      </c>
      <c r="G113" s="4" t="inlineStr">
        <is>
          <t xml:space="preserve"> </t>
        </is>
      </c>
      <c r="I113" s="4" t="inlineStr">
        <is>
          <t xml:space="preserve"> </t>
        </is>
      </c>
      <c r="K113" s="4" t="inlineStr">
        <is>
          <t xml:space="preserve"> </t>
        </is>
      </c>
      <c r="M113" s="4" t="inlineStr">
        <is>
          <t xml:space="preserve"> </t>
        </is>
      </c>
      <c r="O113" s="8" t="n">
        <v>0.0147</v>
      </c>
      <c r="Q113" s="8" t="n">
        <v>0.0147</v>
      </c>
      <c r="S113" s="8" t="n">
        <v>0.0147</v>
      </c>
      <c r="U113" s="8" t="n">
        <v>0.0147</v>
      </c>
    </row>
    <row r="114">
      <c r="A114" s="4" t="inlineStr">
        <is>
          <t>Derivative Asset Interest Rate Swap Eleven</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Maturity Date</t>
        </is>
      </c>
      <c r="B115" s="4" t="inlineStr">
        <is>
          <t>[9],[13]</t>
        </is>
      </c>
      <c r="C115" s="4" t="inlineStr">
        <is>
          <t xml:space="preserve"> </t>
        </is>
      </c>
      <c r="E115" s="4" t="inlineStr">
        <is>
          <t>Jun.  09,  2023</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Change in Unrealized Gains / (Losses)</t>
        </is>
      </c>
      <c r="B116" s="4" t="inlineStr">
        <is>
          <t>[9],[13]</t>
        </is>
      </c>
      <c r="C116" s="4" t="inlineStr">
        <is>
          <t xml:space="preserve"> </t>
        </is>
      </c>
      <c r="E116" s="6" t="n">
        <v>15000</v>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4" t="inlineStr">
        <is>
          <t>Derivative Asset Interest Rate Swap Eleven | Company Pay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Derivative, basis spread on variable rate</t>
        </is>
      </c>
      <c r="B118" s="4" t="inlineStr">
        <is>
          <t>[9],[13]</t>
        </is>
      </c>
      <c r="C118" s="4" t="inlineStr">
        <is>
          <t xml:space="preserve"> </t>
        </is>
      </c>
      <c r="E118" s="9" t="n">
        <v>0.00326</v>
      </c>
      <c r="G118" s="4" t="inlineStr">
        <is>
          <t xml:space="preserve"> </t>
        </is>
      </c>
      <c r="I118" s="4" t="inlineStr">
        <is>
          <t xml:space="preserve"> </t>
        </is>
      </c>
      <c r="K118" s="4" t="inlineStr">
        <is>
          <t xml:space="preserve"> </t>
        </is>
      </c>
      <c r="M118" s="4" t="inlineStr">
        <is>
          <t xml:space="preserve"> </t>
        </is>
      </c>
      <c r="O118" s="9" t="n">
        <v>0.00326</v>
      </c>
      <c r="Q118" s="9" t="n">
        <v>0.00326</v>
      </c>
      <c r="S118" s="9" t="n">
        <v>0.00326</v>
      </c>
      <c r="U118" s="9" t="n">
        <v>0.00326</v>
      </c>
    </row>
    <row r="119">
      <c r="A119" s="4" t="inlineStr">
        <is>
          <t>Derivative Asset Interest Rate Swap</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Notional Amount</t>
        </is>
      </c>
      <c r="C120" s="6" t="n">
        <v>152500000</v>
      </c>
      <c r="E120" s="6" t="n">
        <v>410950000</v>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row>
    <row r="121">
      <c r="A121" s="4" t="inlineStr">
        <is>
          <t>Fair Market Value</t>
        </is>
      </c>
      <c r="C121" s="5" t="n">
        <v>-668000</v>
      </c>
      <c r="E121" s="5" t="n">
        <v>4265000</v>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4" t="inlineStr">
        <is>
          <t>Upfront (Payments) / Receipts</t>
        </is>
      </c>
      <c r="C122" s="5" t="n">
        <v>2252000</v>
      </c>
      <c r="E122" s="5" t="n">
        <v>2380000</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Change in Unrealized Gains / (Losses)</t>
        </is>
      </c>
      <c r="C123" s="6" t="n">
        <v>-7184000</v>
      </c>
      <c r="E123" s="6" t="n">
        <v>-6699000</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Derivative Liabilities Interest Rate Swap One</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Maturity Date</t>
        </is>
      </c>
      <c r="C125" s="4" t="inlineStr">
        <is>
          <t>Nov.  01,  2024</t>
        </is>
      </c>
      <c r="D125" s="4" t="inlineStr">
        <is>
          <t>[8],[14],[15]</t>
        </is>
      </c>
      <c r="E125" s="4" t="inlineStr">
        <is>
          <t>Nov.  01,  2024</t>
        </is>
      </c>
      <c r="F125" s="4" t="inlineStr">
        <is>
          <t>[9],[16],[17]</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row>
    <row r="126">
      <c r="A126" s="4" t="inlineStr">
        <is>
          <t>Notional Amount</t>
        </is>
      </c>
      <c r="C126" s="6" t="n">
        <v>300000000</v>
      </c>
      <c r="D126" s="4" t="inlineStr">
        <is>
          <t>[8],[14],[15]</t>
        </is>
      </c>
      <c r="E126" s="6" t="n">
        <v>300000000</v>
      </c>
      <c r="F126" s="4" t="inlineStr">
        <is>
          <t>[9],[16],[17]</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4" t="inlineStr">
        <is>
          <t>Fair Market Value</t>
        </is>
      </c>
      <c r="C127" s="5" t="n">
        <v>-16878000</v>
      </c>
      <c r="D127" s="4" t="inlineStr">
        <is>
          <t>[8],[14],[15]</t>
        </is>
      </c>
      <c r="E127" s="5" t="n">
        <v>3996000</v>
      </c>
      <c r="F127" s="4" t="inlineStr">
        <is>
          <t>[9],[16],[17]</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Change in Unrealized Gains / (Losses)</t>
        </is>
      </c>
      <c r="C128" s="6" t="n">
        <v>-20874000</v>
      </c>
      <c r="D128" s="4" t="inlineStr">
        <is>
          <t>[8],[14],[15]</t>
        </is>
      </c>
      <c r="E128" s="6" t="n">
        <v>-10720000</v>
      </c>
      <c r="F128" s="4" t="inlineStr">
        <is>
          <t>[9],[16],[17]</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Derivative Liabilities Interest Rate Swap One | Company Pays | LIBO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Derivative, basis spread on variable rate</t>
        </is>
      </c>
      <c r="C130" s="8" t="n">
        <v>0.0225</v>
      </c>
      <c r="D130" s="4" t="inlineStr">
        <is>
          <t>[8],[14],[15]</t>
        </is>
      </c>
      <c r="E130" s="8" t="n">
        <v>0.0225</v>
      </c>
      <c r="F130" s="4" t="inlineStr">
        <is>
          <t>[9],[17]</t>
        </is>
      </c>
      <c r="G130" s="8" t="n">
        <v>0.0225</v>
      </c>
      <c r="H130" s="4" t="inlineStr">
        <is>
          <t>[8],[14],[15]</t>
        </is>
      </c>
      <c r="I130" s="8" t="n">
        <v>0.0225</v>
      </c>
      <c r="J130" s="4" t="inlineStr">
        <is>
          <t>[8],[14],[15]</t>
        </is>
      </c>
      <c r="K130" s="8" t="n">
        <v>0.0225</v>
      </c>
      <c r="L130" s="4" t="inlineStr">
        <is>
          <t>[8],[14],[15]</t>
        </is>
      </c>
      <c r="M130" s="8" t="n">
        <v>0.0225</v>
      </c>
      <c r="N130" s="4" t="inlineStr">
        <is>
          <t>[8],[14],[15]</t>
        </is>
      </c>
      <c r="O130" s="8" t="n">
        <v>0.0225</v>
      </c>
      <c r="P130" s="4" t="inlineStr">
        <is>
          <t>[9],[17]</t>
        </is>
      </c>
      <c r="Q130" s="8" t="n">
        <v>0.0225</v>
      </c>
      <c r="R130" s="4" t="inlineStr">
        <is>
          <t>[9],[17]</t>
        </is>
      </c>
      <c r="S130" s="8" t="n">
        <v>0.0225</v>
      </c>
      <c r="T130" s="4" t="inlineStr">
        <is>
          <t>[9],[17]</t>
        </is>
      </c>
      <c r="U130" s="8" t="n">
        <v>0.0225</v>
      </c>
      <c r="V130" s="4" t="inlineStr">
        <is>
          <t>[9],[17]</t>
        </is>
      </c>
    </row>
    <row r="131">
      <c r="A131" s="4" t="inlineStr">
        <is>
          <t>Derivative Liabilities Interest Rate Swap One | Company Receive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4" t="inlineStr">
        <is>
          <t>Derivative, basis spread on variable rate</t>
        </is>
      </c>
      <c r="C132" s="9" t="n">
        <v>0.03875</v>
      </c>
      <c r="D132" s="4" t="inlineStr">
        <is>
          <t>[8],[14],[15]</t>
        </is>
      </c>
      <c r="E132" s="9" t="n">
        <v>0.03875</v>
      </c>
      <c r="F132" s="4" t="inlineStr">
        <is>
          <t>[9],[16],[17]</t>
        </is>
      </c>
      <c r="G132" s="9" t="n">
        <v>0.03875</v>
      </c>
      <c r="H132" s="4" t="inlineStr">
        <is>
          <t>[8],[14],[15]</t>
        </is>
      </c>
      <c r="I132" s="9" t="n">
        <v>0.03875</v>
      </c>
      <c r="J132" s="4" t="inlineStr">
        <is>
          <t>[8],[14],[15]</t>
        </is>
      </c>
      <c r="K132" s="9" t="n">
        <v>0.03875</v>
      </c>
      <c r="L132" s="4" t="inlineStr">
        <is>
          <t>[8],[14],[15]</t>
        </is>
      </c>
      <c r="M132" s="9" t="n">
        <v>0.03875</v>
      </c>
      <c r="N132" s="4" t="inlineStr">
        <is>
          <t>[8],[14],[15]</t>
        </is>
      </c>
      <c r="O132" s="9" t="n">
        <v>0.03875</v>
      </c>
      <c r="P132" s="4" t="inlineStr">
        <is>
          <t>[9],[16],[17]</t>
        </is>
      </c>
      <c r="Q132" s="9" t="n">
        <v>0.03875</v>
      </c>
      <c r="R132" s="4" t="inlineStr">
        <is>
          <t>[9],[16],[17]</t>
        </is>
      </c>
      <c r="S132" s="9" t="n">
        <v>0.03875</v>
      </c>
      <c r="T132" s="4" t="inlineStr">
        <is>
          <t>[9],[16],[17]</t>
        </is>
      </c>
      <c r="U132" s="9" t="n">
        <v>0.03875</v>
      </c>
      <c r="V132" s="4" t="inlineStr">
        <is>
          <t>[9],[16],[17]</t>
        </is>
      </c>
    </row>
    <row r="133">
      <c r="A133" s="4" t="inlineStr">
        <is>
          <t>Derivative Liabilities Interest Rate Swap Two</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Maturity Date</t>
        </is>
      </c>
      <c r="C134" s="4" t="inlineStr">
        <is>
          <t>Nov.  01,  2024</t>
        </is>
      </c>
      <c r="D134" s="4" t="inlineStr">
        <is>
          <t>[8],[14],[15]</t>
        </is>
      </c>
      <c r="E134" s="4" t="inlineStr">
        <is>
          <t>Nov.  01,  2024</t>
        </is>
      </c>
      <c r="F134" s="4" t="inlineStr">
        <is>
          <t>[9],[16],[17]</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Notional Amount</t>
        </is>
      </c>
      <c r="C135" s="6" t="n">
        <v>50000000</v>
      </c>
      <c r="D135" s="4" t="inlineStr">
        <is>
          <t>[8],[14],[15]</t>
        </is>
      </c>
      <c r="E135" s="6" t="n">
        <v>50000000</v>
      </c>
      <c r="F135" s="4" t="inlineStr">
        <is>
          <t>[9],[16],[17]</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row>
    <row r="136">
      <c r="A136" s="4" t="inlineStr">
        <is>
          <t>Fair Market Value</t>
        </is>
      </c>
      <c r="C136" s="5" t="n">
        <v>-3023000</v>
      </c>
      <c r="D136" s="4" t="inlineStr">
        <is>
          <t>[8],[14],[15]</t>
        </is>
      </c>
      <c r="E136" s="5" t="n">
        <v>377000</v>
      </c>
      <c r="F136" s="4" t="inlineStr">
        <is>
          <t>[9],[16],[17]</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4" t="inlineStr">
        <is>
          <t>Change in Unrealized Gains / (Losses)</t>
        </is>
      </c>
      <c r="C137" s="6" t="n">
        <v>-3400000</v>
      </c>
      <c r="D137" s="4" t="inlineStr">
        <is>
          <t>[8],[14],[15]</t>
        </is>
      </c>
      <c r="E137" s="6" t="n">
        <v>-1676000</v>
      </c>
      <c r="F137" s="4" t="inlineStr">
        <is>
          <t>[9],[16],[17]</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Derivative Liabilities Interest Rate Swap Two | Company Pays | LIBO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Derivative, basis spread on variable rate</t>
        </is>
      </c>
      <c r="C139" s="8" t="n">
        <v>0.0246</v>
      </c>
      <c r="D139" s="4" t="inlineStr">
        <is>
          <t>[8],[14],[15]</t>
        </is>
      </c>
      <c r="E139" s="8" t="n">
        <v>0.0246</v>
      </c>
      <c r="F139" s="4" t="inlineStr">
        <is>
          <t>[9],[17]</t>
        </is>
      </c>
      <c r="G139" s="8" t="n">
        <v>0.0246</v>
      </c>
      <c r="H139" s="4" t="inlineStr">
        <is>
          <t>[8],[14],[15]</t>
        </is>
      </c>
      <c r="I139" s="8" t="n">
        <v>0.0246</v>
      </c>
      <c r="J139" s="4" t="inlineStr">
        <is>
          <t>[8],[14],[15]</t>
        </is>
      </c>
      <c r="K139" s="8" t="n">
        <v>0.0246</v>
      </c>
      <c r="L139" s="4" t="inlineStr">
        <is>
          <t>[8],[14],[15]</t>
        </is>
      </c>
      <c r="M139" s="8" t="n">
        <v>0.0246</v>
      </c>
      <c r="N139" s="4" t="inlineStr">
        <is>
          <t>[8],[14],[15]</t>
        </is>
      </c>
      <c r="O139" s="8" t="n">
        <v>0.0246</v>
      </c>
      <c r="P139" s="4" t="inlineStr">
        <is>
          <t>[9],[17]</t>
        </is>
      </c>
      <c r="Q139" s="8" t="n">
        <v>0.0246</v>
      </c>
      <c r="R139" s="4" t="inlineStr">
        <is>
          <t>[9],[17]</t>
        </is>
      </c>
      <c r="S139" s="8" t="n">
        <v>0.0246</v>
      </c>
      <c r="T139" s="4" t="inlineStr">
        <is>
          <t>[9],[17]</t>
        </is>
      </c>
      <c r="U139" s="8" t="n">
        <v>0.0246</v>
      </c>
      <c r="V139" s="4" t="inlineStr">
        <is>
          <t>[9],[17]</t>
        </is>
      </c>
    </row>
    <row r="140">
      <c r="A140" s="4" t="inlineStr">
        <is>
          <t>Derivative Liabilities Interest Rate Swap Two | Company Receive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Derivative, basis spread on variable rate</t>
        </is>
      </c>
      <c r="C141" s="9" t="n">
        <v>0.03875</v>
      </c>
      <c r="D141" s="4" t="inlineStr">
        <is>
          <t>[8],[14],[15]</t>
        </is>
      </c>
      <c r="E141" s="9" t="n">
        <v>0.03875</v>
      </c>
      <c r="F141" s="4" t="inlineStr">
        <is>
          <t>[9],[16],[17]</t>
        </is>
      </c>
      <c r="G141" s="9" t="n">
        <v>0.03875</v>
      </c>
      <c r="H141" s="4" t="inlineStr">
        <is>
          <t>[8],[14],[15]</t>
        </is>
      </c>
      <c r="I141" s="9" t="n">
        <v>0.03875</v>
      </c>
      <c r="J141" s="4" t="inlineStr">
        <is>
          <t>[8],[14],[15]</t>
        </is>
      </c>
      <c r="K141" s="9" t="n">
        <v>0.03875</v>
      </c>
      <c r="L141" s="4" t="inlineStr">
        <is>
          <t>[8],[14],[15]</t>
        </is>
      </c>
      <c r="M141" s="9" t="n">
        <v>0.03875</v>
      </c>
      <c r="N141" s="4" t="inlineStr">
        <is>
          <t>[8],[14],[15]</t>
        </is>
      </c>
      <c r="O141" s="9" t="n">
        <v>0.03875</v>
      </c>
      <c r="P141" s="4" t="inlineStr">
        <is>
          <t>[9],[16],[17]</t>
        </is>
      </c>
      <c r="Q141" s="9" t="n">
        <v>0.03875</v>
      </c>
      <c r="R141" s="4" t="inlineStr">
        <is>
          <t>[9],[16],[17]</t>
        </is>
      </c>
      <c r="S141" s="9" t="n">
        <v>0.03875</v>
      </c>
      <c r="T141" s="4" t="inlineStr">
        <is>
          <t>[9],[16],[17]</t>
        </is>
      </c>
      <c r="U141" s="9" t="n">
        <v>0.03875</v>
      </c>
      <c r="V141" s="4" t="inlineStr">
        <is>
          <t>[9],[16],[17]</t>
        </is>
      </c>
    </row>
    <row r="142">
      <c r="A142" s="4" t="inlineStr">
        <is>
          <t>Derivative Liabilities Interest Rate Swap Three</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row>
    <row r="143">
      <c r="A143" s="4" t="inlineStr">
        <is>
          <t>Maturity Date</t>
        </is>
      </c>
      <c r="C143" s="4" t="inlineStr">
        <is>
          <t>Aug.  01,  2026</t>
        </is>
      </c>
      <c r="D143" s="4" t="inlineStr">
        <is>
          <t>[8],[15]</t>
        </is>
      </c>
      <c r="E143" s="4" t="inlineStr">
        <is>
          <t>Aug.  01,  2026</t>
        </is>
      </c>
      <c r="F143" s="4" t="inlineStr">
        <is>
          <t>[9],[17]</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4" t="inlineStr">
        <is>
          <t>Notional Amount</t>
        </is>
      </c>
      <c r="C144" s="6" t="n">
        <v>300000000</v>
      </c>
      <c r="D144" s="4" t="inlineStr">
        <is>
          <t>[8],[15]</t>
        </is>
      </c>
      <c r="E144" s="6" t="n">
        <v>300000000</v>
      </c>
      <c r="F144" s="4" t="inlineStr">
        <is>
          <t>[9],[17]</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Fair Market Value</t>
        </is>
      </c>
      <c r="C145" s="5" t="n">
        <v>-38361000</v>
      </c>
      <c r="D145" s="4" t="inlineStr">
        <is>
          <t>[8],[15]</t>
        </is>
      </c>
      <c r="E145" s="5" t="n">
        <v>-10239000</v>
      </c>
      <c r="F145" s="4" t="inlineStr">
        <is>
          <t>[9],[17]</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Change in Unrealized Gains / (Losses)</t>
        </is>
      </c>
      <c r="C146" s="6" t="n">
        <v>-28122000</v>
      </c>
      <c r="D146" s="4" t="inlineStr">
        <is>
          <t>[8],[15]</t>
        </is>
      </c>
      <c r="E146" s="6" t="n">
        <v>-10239000</v>
      </c>
      <c r="F146" s="4" t="inlineStr">
        <is>
          <t>[9],[17]</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Derivative Liabilities Interest Rate Swap Three | Company Pays | LIBO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Derivative, basis spread on variable rate</t>
        </is>
      </c>
      <c r="C148" s="8" t="n">
        <v>0.0191</v>
      </c>
      <c r="D148" s="4" t="inlineStr">
        <is>
          <t>[8],[15]</t>
        </is>
      </c>
      <c r="E148" s="8" t="n">
        <v>0.0191</v>
      </c>
      <c r="F148" s="4" t="inlineStr">
        <is>
          <t>[9],[17]</t>
        </is>
      </c>
      <c r="G148" s="8" t="n">
        <v>0.0191</v>
      </c>
      <c r="H148" s="4" t="inlineStr">
        <is>
          <t>[8],[15]</t>
        </is>
      </c>
      <c r="I148" s="8" t="n">
        <v>0.0191</v>
      </c>
      <c r="J148" s="4" t="inlineStr">
        <is>
          <t>[8],[15]</t>
        </is>
      </c>
      <c r="K148" s="8" t="n">
        <v>0.0191</v>
      </c>
      <c r="L148" s="4" t="inlineStr">
        <is>
          <t>[8],[15]</t>
        </is>
      </c>
      <c r="M148" s="8" t="n">
        <v>0.0191</v>
      </c>
      <c r="N148" s="4" t="inlineStr">
        <is>
          <t>[8],[15]</t>
        </is>
      </c>
      <c r="O148" s="8" t="n">
        <v>0.0191</v>
      </c>
      <c r="P148" s="4" t="inlineStr">
        <is>
          <t>[9],[17]</t>
        </is>
      </c>
      <c r="Q148" s="8" t="n">
        <v>0.0191</v>
      </c>
      <c r="R148" s="4" t="inlineStr">
        <is>
          <t>[9],[17]</t>
        </is>
      </c>
      <c r="S148" s="8" t="n">
        <v>0.0191</v>
      </c>
      <c r="T148" s="4" t="inlineStr">
        <is>
          <t>[9],[17]</t>
        </is>
      </c>
      <c r="U148" s="8" t="n">
        <v>0.0191</v>
      </c>
      <c r="V148" s="4" t="inlineStr">
        <is>
          <t>[9],[17]</t>
        </is>
      </c>
    </row>
    <row r="149">
      <c r="A149" s="4" t="inlineStr">
        <is>
          <t>Derivative Liabilities Interest Rate Swap Three | Company Receive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Derivative, basis spread on variable rate</t>
        </is>
      </c>
      <c r="C150" s="8" t="n">
        <v>0.025</v>
      </c>
      <c r="D150" s="4" t="inlineStr">
        <is>
          <t>[8],[15]</t>
        </is>
      </c>
      <c r="E150" s="8" t="n">
        <v>0.025</v>
      </c>
      <c r="F150" s="4" t="inlineStr">
        <is>
          <t>[9],[17]</t>
        </is>
      </c>
      <c r="G150" s="8" t="n">
        <v>0.025</v>
      </c>
      <c r="H150" s="4" t="inlineStr">
        <is>
          <t>[8],[15]</t>
        </is>
      </c>
      <c r="I150" s="8" t="n">
        <v>0.025</v>
      </c>
      <c r="J150" s="4" t="inlineStr">
        <is>
          <t>[8],[15]</t>
        </is>
      </c>
      <c r="K150" s="8" t="n">
        <v>0.025</v>
      </c>
      <c r="L150" s="4" t="inlineStr">
        <is>
          <t>[8],[15]</t>
        </is>
      </c>
      <c r="M150" s="8" t="n">
        <v>0.025</v>
      </c>
      <c r="N150" s="4" t="inlineStr">
        <is>
          <t>[8],[15]</t>
        </is>
      </c>
      <c r="O150" s="8" t="n">
        <v>0.025</v>
      </c>
      <c r="P150" s="4" t="inlineStr">
        <is>
          <t>[9],[17]</t>
        </is>
      </c>
      <c r="Q150" s="8" t="n">
        <v>0.025</v>
      </c>
      <c r="R150" s="4" t="inlineStr">
        <is>
          <t>[9],[17]</t>
        </is>
      </c>
      <c r="S150" s="8" t="n">
        <v>0.025</v>
      </c>
      <c r="T150" s="4" t="inlineStr">
        <is>
          <t>[9],[17]</t>
        </is>
      </c>
      <c r="U150" s="8" t="n">
        <v>0.025</v>
      </c>
      <c r="V150" s="4" t="inlineStr">
        <is>
          <t>[9],[17]</t>
        </is>
      </c>
    </row>
    <row r="151">
      <c r="A151" s="4" t="inlineStr">
        <is>
          <t>Derivative Liabilities Interest Rate Swap</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Notional Amount</t>
        </is>
      </c>
      <c r="C152" s="6" t="n">
        <v>650000000</v>
      </c>
      <c r="E152" s="6" t="n">
        <v>650000000</v>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Fair Market Value</t>
        </is>
      </c>
      <c r="C153" s="5" t="n">
        <v>-58262000</v>
      </c>
      <c r="E153" s="5" t="n">
        <v>-5866000</v>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Change in Unrealized Gains / (Losses)</t>
        </is>
      </c>
      <c r="C154" s="5" t="n">
        <v>-52396000</v>
      </c>
      <c r="E154" s="5" t="n">
        <v>-22635000</v>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Debt Investment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Investment at amortized cost</t>
        </is>
      </c>
      <c r="C156" s="5" t="n">
        <v>2599055000</v>
      </c>
      <c r="D156" s="4" t="inlineStr">
        <is>
          <t>[1],[2],[18]</t>
        </is>
      </c>
      <c r="E156" s="5" t="n">
        <v>2317552000</v>
      </c>
      <c r="F156" s="4" t="inlineStr">
        <is>
          <t>[3],[4],[5]</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Total investments at fair value</t>
        </is>
      </c>
      <c r="C157" s="6" t="n">
        <v>2589752000</v>
      </c>
      <c r="D157" s="4" t="inlineStr">
        <is>
          <t>[6],[18]</t>
        </is>
      </c>
      <c r="E157" s="6" t="n">
        <v>2360134000</v>
      </c>
      <c r="F157" s="4" t="inlineStr">
        <is>
          <t>[4],[7]</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Percentage of Net Assets</t>
        </is>
      </c>
      <c r="C158" s="8" t="n">
        <v>1.948</v>
      </c>
      <c r="D158" s="4" t="inlineStr">
        <is>
          <t>[18]</t>
        </is>
      </c>
      <c r="E158" s="10" t="n">
        <v>1.85</v>
      </c>
      <c r="F158" s="4" t="inlineStr">
        <is>
          <t>[4]</t>
        </is>
      </c>
      <c r="G158" s="8" t="n">
        <v>1.948</v>
      </c>
      <c r="H158" s="4" t="inlineStr">
        <is>
          <t>[18]</t>
        </is>
      </c>
      <c r="I158" s="8" t="n">
        <v>1.948</v>
      </c>
      <c r="J158" s="4" t="inlineStr">
        <is>
          <t>[18]</t>
        </is>
      </c>
      <c r="K158" s="8" t="n">
        <v>1.948</v>
      </c>
      <c r="L158" s="4" t="inlineStr">
        <is>
          <t>[18]</t>
        </is>
      </c>
      <c r="M158" s="8" t="n">
        <v>1.948</v>
      </c>
      <c r="N158" s="4" t="inlineStr">
        <is>
          <t>[18]</t>
        </is>
      </c>
      <c r="O158" s="10" t="n">
        <v>1.85</v>
      </c>
      <c r="P158" s="4" t="inlineStr">
        <is>
          <t>[4]</t>
        </is>
      </c>
      <c r="Q158" s="10" t="n">
        <v>1.85</v>
      </c>
      <c r="R158" s="4" t="inlineStr">
        <is>
          <t>[4]</t>
        </is>
      </c>
      <c r="S158" s="10" t="n">
        <v>1.85</v>
      </c>
      <c r="T158" s="4" t="inlineStr">
        <is>
          <t>[4]</t>
        </is>
      </c>
      <c r="U158" s="10" t="n">
        <v>1.85</v>
      </c>
      <c r="V158" s="4" t="inlineStr">
        <is>
          <t>[4]</t>
        </is>
      </c>
    </row>
    <row r="159">
      <c r="A159" s="4" t="inlineStr">
        <is>
          <t>Debt Investments | Automotive | Carlstar Group, LLC | First-lien Loan due 7/2027</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Initial Acquisition Date</t>
        </is>
      </c>
      <c r="B160" s="4" t="inlineStr">
        <is>
          <t>[18],[19],[20]</t>
        </is>
      </c>
      <c r="C160" s="4" t="inlineStr">
        <is>
          <t>Jul.  08,  2022</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4" t="inlineStr">
        <is>
          <t>Interest Rate</t>
        </is>
      </c>
      <c r="B161" s="4" t="inlineStr">
        <is>
          <t>[18],[19],[20]</t>
        </is>
      </c>
      <c r="C161" s="8" t="n">
        <v>0.0925</v>
      </c>
      <c r="E161" s="4" t="inlineStr">
        <is>
          <t xml:space="preserve"> </t>
        </is>
      </c>
      <c r="G161" s="8" t="n">
        <v>0.0925</v>
      </c>
      <c r="I161" s="8" t="n">
        <v>0.0925</v>
      </c>
      <c r="K161" s="8" t="n">
        <v>0.0925</v>
      </c>
      <c r="M161" s="8" t="n">
        <v>0.0925</v>
      </c>
      <c r="O161" s="4" t="inlineStr">
        <is>
          <t xml:space="preserve"> </t>
        </is>
      </c>
      <c r="Q161" s="4" t="inlineStr">
        <is>
          <t xml:space="preserve"> </t>
        </is>
      </c>
      <c r="S161" s="4" t="inlineStr">
        <is>
          <t xml:space="preserve"> </t>
        </is>
      </c>
      <c r="U161" s="4" t="inlineStr">
        <is>
          <t xml:space="preserve"> </t>
        </is>
      </c>
    </row>
    <row r="162">
      <c r="A162" s="4" t="inlineStr">
        <is>
          <t>Investment at amortized cost</t>
        </is>
      </c>
      <c r="B162" s="4" t="inlineStr">
        <is>
          <t>[1],[2],[18],[19],[20]</t>
        </is>
      </c>
      <c r="C162" s="6" t="n">
        <v>3312500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Total investments at fair value</t>
        </is>
      </c>
      <c r="B163" s="4" t="inlineStr">
        <is>
          <t>[6],[18],[19],[20]</t>
        </is>
      </c>
      <c r="C163" s="6" t="n">
        <v>33256000</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Percentage of Net Assets</t>
        </is>
      </c>
      <c r="B164" s="4" t="inlineStr">
        <is>
          <t>[18],[19],[20]</t>
        </is>
      </c>
      <c r="C164" s="8" t="n">
        <v>0.025</v>
      </c>
      <c r="E164" s="4" t="inlineStr">
        <is>
          <t xml:space="preserve"> </t>
        </is>
      </c>
      <c r="G164" s="8" t="n">
        <v>0.025</v>
      </c>
      <c r="I164" s="8" t="n">
        <v>0.025</v>
      </c>
      <c r="K164" s="8" t="n">
        <v>0.025</v>
      </c>
      <c r="M164" s="8" t="n">
        <v>0.025</v>
      </c>
      <c r="O164" s="4" t="inlineStr">
        <is>
          <t xml:space="preserve"> </t>
        </is>
      </c>
      <c r="Q164" s="4" t="inlineStr">
        <is>
          <t xml:space="preserve"> </t>
        </is>
      </c>
      <c r="S164" s="4" t="inlineStr">
        <is>
          <t xml:space="preserve"> </t>
        </is>
      </c>
      <c r="U164" s="4" t="inlineStr">
        <is>
          <t xml:space="preserve"> </t>
        </is>
      </c>
    </row>
    <row r="165">
      <c r="A165" s="4" t="inlineStr">
        <is>
          <t>Debt Investments | Automotive | Carlstar Group, LLC | First-lien Loan due 7/2027 | SOFR</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4" t="inlineStr">
        <is>
          <t>Reference Rate</t>
        </is>
      </c>
      <c r="B166" s="4" t="inlineStr">
        <is>
          <t>[18],[19],[20]</t>
        </is>
      </c>
      <c r="C166" s="8" t="n">
        <v>0.066</v>
      </c>
      <c r="E166" s="4" t="inlineStr">
        <is>
          <t xml:space="preserve"> </t>
        </is>
      </c>
      <c r="G166" s="8" t="n">
        <v>0.066</v>
      </c>
      <c r="I166" s="8" t="n">
        <v>0.066</v>
      </c>
      <c r="K166" s="8" t="n">
        <v>0.066</v>
      </c>
      <c r="M166" s="8" t="n">
        <v>0.066</v>
      </c>
      <c r="O166" s="4" t="inlineStr">
        <is>
          <t xml:space="preserve"> </t>
        </is>
      </c>
      <c r="Q166" s="4" t="inlineStr">
        <is>
          <t xml:space="preserve"> </t>
        </is>
      </c>
      <c r="S166" s="4" t="inlineStr">
        <is>
          <t xml:space="preserve"> </t>
        </is>
      </c>
      <c r="U166" s="4" t="inlineStr">
        <is>
          <t xml:space="preserve"> </t>
        </is>
      </c>
    </row>
    <row r="167">
      <c r="A167" s="4" t="inlineStr">
        <is>
          <t>Debt Investments | Business Service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4" t="inlineStr">
        <is>
          <t>Investment at amortized cost</t>
        </is>
      </c>
      <c r="C168" s="6" t="n">
        <v>377441000</v>
      </c>
      <c r="D168" s="4" t="inlineStr">
        <is>
          <t>[1],[2],[18],[19]</t>
        </is>
      </c>
      <c r="E168" s="6" t="n">
        <v>395435000</v>
      </c>
      <c r="F168" s="4" t="inlineStr">
        <is>
          <t>[3],[4],[5],[21],[22]</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Total investments at fair value</t>
        </is>
      </c>
      <c r="C169" s="6" t="n">
        <v>377758000</v>
      </c>
      <c r="D169" s="4" t="inlineStr">
        <is>
          <t>[6],[18],[19]</t>
        </is>
      </c>
      <c r="E169" s="6" t="n">
        <v>409678000</v>
      </c>
      <c r="F169" s="4" t="inlineStr">
        <is>
          <t>[4],[7],[21],[22]</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Percentage of Net Assets</t>
        </is>
      </c>
      <c r="C170" s="8" t="n">
        <v>0.282</v>
      </c>
      <c r="D170" s="4" t="inlineStr">
        <is>
          <t>[18],[19]</t>
        </is>
      </c>
      <c r="E170" s="10" t="n">
        <v>0.32</v>
      </c>
      <c r="F170" s="4" t="inlineStr">
        <is>
          <t>[4],[21],[22]</t>
        </is>
      </c>
      <c r="G170" s="8" t="n">
        <v>0.282</v>
      </c>
      <c r="H170" s="4" t="inlineStr">
        <is>
          <t>[18],[19]</t>
        </is>
      </c>
      <c r="I170" s="8" t="n">
        <v>0.282</v>
      </c>
      <c r="J170" s="4" t="inlineStr">
        <is>
          <t>[18],[19]</t>
        </is>
      </c>
      <c r="K170" s="8" t="n">
        <v>0.282</v>
      </c>
      <c r="L170" s="4" t="inlineStr">
        <is>
          <t>[18],[19]</t>
        </is>
      </c>
      <c r="M170" s="8" t="n">
        <v>0.282</v>
      </c>
      <c r="N170" s="4" t="inlineStr">
        <is>
          <t>[18],[19]</t>
        </is>
      </c>
      <c r="O170" s="10" t="n">
        <v>0.32</v>
      </c>
      <c r="P170" s="4" t="inlineStr">
        <is>
          <t>[4],[21],[22]</t>
        </is>
      </c>
      <c r="Q170" s="10" t="n">
        <v>0.32</v>
      </c>
      <c r="R170" s="4" t="inlineStr">
        <is>
          <t>[4],[21],[22]</t>
        </is>
      </c>
      <c r="S170" s="10" t="n">
        <v>0.32</v>
      </c>
      <c r="T170" s="4" t="inlineStr">
        <is>
          <t>[4],[21],[22]</t>
        </is>
      </c>
      <c r="U170" s="10" t="n">
        <v>0.32</v>
      </c>
      <c r="V170" s="4" t="inlineStr">
        <is>
          <t>[4],[21],[22]</t>
        </is>
      </c>
    </row>
    <row r="171">
      <c r="A171" s="4" t="inlineStr">
        <is>
          <t>Debt Investments | Business Services | Acceo Solutions Inc. | First-lien Loan due 10/2025</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Initial Acquisition Date</t>
        </is>
      </c>
      <c r="C172" s="4" t="inlineStr">
        <is>
          <t>Jul.  06,  2018</t>
        </is>
      </c>
      <c r="D172" s="4" t="inlineStr">
        <is>
          <t>[18],[19],[20],[23],[24]</t>
        </is>
      </c>
      <c r="E172" s="4" t="inlineStr">
        <is>
          <t>Jul.  06,  2018</t>
        </is>
      </c>
      <c r="F172" s="4" t="inlineStr">
        <is>
          <t>[4],[21],[25],[26]</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Interest Rate</t>
        </is>
      </c>
      <c r="C173" s="8" t="n">
        <v>0.08699999999999999</v>
      </c>
      <c r="D173" s="4" t="inlineStr">
        <is>
          <t>[18],[19],[20],[23],[24]</t>
        </is>
      </c>
      <c r="E173" s="8" t="n">
        <v>0.0575</v>
      </c>
      <c r="F173" s="4" t="inlineStr">
        <is>
          <t>[4],[21],[22],[26]</t>
        </is>
      </c>
      <c r="G173" s="8" t="n">
        <v>0.08699999999999999</v>
      </c>
      <c r="H173" s="4" t="inlineStr">
        <is>
          <t>[18],[19],[20],[23],[24]</t>
        </is>
      </c>
      <c r="I173" s="8" t="n">
        <v>0.08699999999999999</v>
      </c>
      <c r="J173" s="4" t="inlineStr">
        <is>
          <t>[18],[19],[20],[23],[24]</t>
        </is>
      </c>
      <c r="K173" s="8" t="n">
        <v>0.08699999999999999</v>
      </c>
      <c r="L173" s="4" t="inlineStr">
        <is>
          <t>[18],[19],[20],[23],[24]</t>
        </is>
      </c>
      <c r="M173" s="8" t="n">
        <v>0.08699999999999999</v>
      </c>
      <c r="N173" s="4" t="inlineStr">
        <is>
          <t>[18],[19],[20],[23],[24]</t>
        </is>
      </c>
      <c r="O173" s="8" t="n">
        <v>0.0575</v>
      </c>
      <c r="P173" s="4" t="inlineStr">
        <is>
          <t>[4],[21],[22],[26]</t>
        </is>
      </c>
      <c r="Q173" s="8" t="n">
        <v>0.0575</v>
      </c>
      <c r="R173" s="4" t="inlineStr">
        <is>
          <t>[4],[21],[22],[26]</t>
        </is>
      </c>
      <c r="S173" s="8" t="n">
        <v>0.0575</v>
      </c>
      <c r="T173" s="4" t="inlineStr">
        <is>
          <t>[4],[21],[22],[26]</t>
        </is>
      </c>
      <c r="U173" s="8" t="n">
        <v>0.0575</v>
      </c>
      <c r="V173" s="4" t="inlineStr">
        <is>
          <t>[4],[21],[22],[26]</t>
        </is>
      </c>
    </row>
    <row r="174">
      <c r="A174" s="4" t="inlineStr">
        <is>
          <t>Investment at amortized cost</t>
        </is>
      </c>
      <c r="C174" s="6" t="n">
        <v>55562000</v>
      </c>
      <c r="D174" s="4" t="inlineStr">
        <is>
          <t>[1],[2],[18],[19],[20],[23],[24]</t>
        </is>
      </c>
      <c r="E174" s="6" t="n">
        <v>55724000</v>
      </c>
      <c r="F174" s="4" t="inlineStr">
        <is>
          <t>[3],[4],[5],[21],[22],[26]</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Total investments at fair value</t>
        </is>
      </c>
      <c r="C175" s="6" t="n">
        <v>54164000</v>
      </c>
      <c r="D175" s="4" t="inlineStr">
        <is>
          <t>[6],[18],[19],[20],[23],[24]</t>
        </is>
      </c>
      <c r="E175" s="6" t="n">
        <v>60246000</v>
      </c>
      <c r="F175" s="4" t="inlineStr">
        <is>
          <t>[4],[7],[21],[22],[26]</t>
        </is>
      </c>
      <c r="G175" s="6" t="n">
        <v>74424</v>
      </c>
      <c r="H175" s="4" t="inlineStr">
        <is>
          <t>[6],[18],[19],[20],[23],[24]</t>
        </is>
      </c>
      <c r="I175" s="4" t="inlineStr">
        <is>
          <t xml:space="preserve"> </t>
        </is>
      </c>
      <c r="K175" s="4" t="inlineStr">
        <is>
          <t xml:space="preserve"> </t>
        </is>
      </c>
      <c r="M175" s="4" t="inlineStr">
        <is>
          <t xml:space="preserve"> </t>
        </is>
      </c>
      <c r="O175" s="6" t="n">
        <v>76099</v>
      </c>
      <c r="P175" s="4" t="inlineStr">
        <is>
          <t>[4],[7],[21],[22],[26]</t>
        </is>
      </c>
      <c r="Q175" s="4" t="inlineStr">
        <is>
          <t xml:space="preserve"> </t>
        </is>
      </c>
      <c r="S175" s="4" t="inlineStr">
        <is>
          <t xml:space="preserve"> </t>
        </is>
      </c>
      <c r="U175" s="4" t="inlineStr">
        <is>
          <t xml:space="preserve"> </t>
        </is>
      </c>
    </row>
    <row r="176">
      <c r="A176" s="4" t="inlineStr">
        <is>
          <t>Percentage of Net Assets</t>
        </is>
      </c>
      <c r="C176" s="8" t="n">
        <v>0.041</v>
      </c>
      <c r="D176" s="4" t="inlineStr">
        <is>
          <t>[18],[19],[20],[23],[24]</t>
        </is>
      </c>
      <c r="E176" s="8" t="n">
        <v>0.047</v>
      </c>
      <c r="F176" s="4" t="inlineStr">
        <is>
          <t>[4],[21],[22],[26]</t>
        </is>
      </c>
      <c r="G176" s="8" t="n">
        <v>0.041</v>
      </c>
      <c r="H176" s="4" t="inlineStr">
        <is>
          <t>[18],[19],[20],[23],[24]</t>
        </is>
      </c>
      <c r="I176" s="8" t="n">
        <v>0.041</v>
      </c>
      <c r="J176" s="4" t="inlineStr">
        <is>
          <t>[18],[19],[20],[23],[24]</t>
        </is>
      </c>
      <c r="K176" s="8" t="n">
        <v>0.041</v>
      </c>
      <c r="L176" s="4" t="inlineStr">
        <is>
          <t>[18],[19],[20],[23],[24]</t>
        </is>
      </c>
      <c r="M176" s="8" t="n">
        <v>0.041</v>
      </c>
      <c r="N176" s="4" t="inlineStr">
        <is>
          <t>[18],[19],[20],[23],[24]</t>
        </is>
      </c>
      <c r="O176" s="8" t="n">
        <v>0.047</v>
      </c>
      <c r="P176" s="4" t="inlineStr">
        <is>
          <t>[4],[21],[22],[26]</t>
        </is>
      </c>
      <c r="Q176" s="8" t="n">
        <v>0.047</v>
      </c>
      <c r="R176" s="4" t="inlineStr">
        <is>
          <t>[4],[21],[22],[26]</t>
        </is>
      </c>
      <c r="S176" s="8" t="n">
        <v>0.047</v>
      </c>
      <c r="T176" s="4" t="inlineStr">
        <is>
          <t>[4],[21],[22],[26]</t>
        </is>
      </c>
      <c r="U176" s="8" t="n">
        <v>0.047</v>
      </c>
      <c r="V176" s="4" t="inlineStr">
        <is>
          <t>[4],[21],[22],[26]</t>
        </is>
      </c>
    </row>
    <row r="177">
      <c r="A177" s="4" t="inlineStr">
        <is>
          <t>Debt Investments | Business Services | Acceo Solutions Inc. | First-lien Loan due 10/2025 | CDO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Reference Rate</t>
        </is>
      </c>
      <c r="C178" s="8" t="n">
        <v>0.0475</v>
      </c>
      <c r="D178" s="4" t="inlineStr">
        <is>
          <t>[18],[19],[20],[23],[24]</t>
        </is>
      </c>
      <c r="E178" s="8" t="n">
        <v>0.0475</v>
      </c>
      <c r="F178" s="4" t="inlineStr">
        <is>
          <t>[4],[21],[22],[26]</t>
        </is>
      </c>
      <c r="G178" s="8" t="n">
        <v>0.0475</v>
      </c>
      <c r="H178" s="4" t="inlineStr">
        <is>
          <t>[18],[19],[20],[23],[24]</t>
        </is>
      </c>
      <c r="I178" s="8" t="n">
        <v>0.0475</v>
      </c>
      <c r="J178" s="4" t="inlineStr">
        <is>
          <t>[18],[19],[20],[23],[24]</t>
        </is>
      </c>
      <c r="K178" s="8" t="n">
        <v>0.0475</v>
      </c>
      <c r="L178" s="4" t="inlineStr">
        <is>
          <t>[18],[19],[20],[23],[24]</t>
        </is>
      </c>
      <c r="M178" s="8" t="n">
        <v>0.0475</v>
      </c>
      <c r="N178" s="4" t="inlineStr">
        <is>
          <t>[18],[19],[20],[23],[24]</t>
        </is>
      </c>
      <c r="O178" s="8" t="n">
        <v>0.0475</v>
      </c>
      <c r="P178" s="4" t="inlineStr">
        <is>
          <t>[4],[21],[22],[26]</t>
        </is>
      </c>
      <c r="Q178" s="8" t="n">
        <v>0.0475</v>
      </c>
      <c r="R178" s="4" t="inlineStr">
        <is>
          <t>[4],[21],[22],[26]</t>
        </is>
      </c>
      <c r="S178" s="8" t="n">
        <v>0.0475</v>
      </c>
      <c r="T178" s="4" t="inlineStr">
        <is>
          <t>[4],[21],[22],[26]</t>
        </is>
      </c>
      <c r="U178" s="8" t="n">
        <v>0.0475</v>
      </c>
      <c r="V178" s="4" t="inlineStr">
        <is>
          <t>[4],[21],[22],[26]</t>
        </is>
      </c>
    </row>
    <row r="179">
      <c r="A179" s="4" t="inlineStr">
        <is>
          <t>Debt Investments | Business Services | Alpha Midco Inc. | First-lien Loan due 8/2025</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Initial Acquisition Date</t>
        </is>
      </c>
      <c r="C180" s="4" t="inlineStr">
        <is>
          <t>Aug. 15,  2019</t>
        </is>
      </c>
      <c r="D180" s="4" t="inlineStr">
        <is>
          <t>[18],[19],[20],[23]</t>
        </is>
      </c>
      <c r="E180" s="4" t="inlineStr">
        <is>
          <t>Aug. 15,  2019</t>
        </is>
      </c>
      <c r="F180" s="4" t="inlineStr">
        <is>
          <t>[4],[21],[22]</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terest Rate</t>
        </is>
      </c>
      <c r="C181" s="8" t="n">
        <v>0.1117</v>
      </c>
      <c r="D181" s="4" t="inlineStr">
        <is>
          <t>[18],[19],[20],[23]</t>
        </is>
      </c>
      <c r="E181" s="8" t="n">
        <v>0.08500000000000001</v>
      </c>
      <c r="F181" s="4" t="inlineStr">
        <is>
          <t>[4],[21],[22]</t>
        </is>
      </c>
      <c r="G181" s="8" t="n">
        <v>0.1117</v>
      </c>
      <c r="H181" s="4" t="inlineStr">
        <is>
          <t>[18],[19],[20],[23]</t>
        </is>
      </c>
      <c r="I181" s="8" t="n">
        <v>0.1117</v>
      </c>
      <c r="J181" s="4" t="inlineStr">
        <is>
          <t>[18],[19],[20],[23]</t>
        </is>
      </c>
      <c r="K181" s="8" t="n">
        <v>0.1117</v>
      </c>
      <c r="L181" s="4" t="inlineStr">
        <is>
          <t>[18],[19],[20],[23]</t>
        </is>
      </c>
      <c r="M181" s="8" t="n">
        <v>0.1117</v>
      </c>
      <c r="N181" s="4" t="inlineStr">
        <is>
          <t>[18],[19],[20],[23]</t>
        </is>
      </c>
      <c r="O181" s="8" t="n">
        <v>0.08500000000000001</v>
      </c>
      <c r="P181" s="4" t="inlineStr">
        <is>
          <t>[4],[21],[22]</t>
        </is>
      </c>
      <c r="Q181" s="8" t="n">
        <v>0.08500000000000001</v>
      </c>
      <c r="R181" s="4" t="inlineStr">
        <is>
          <t>[4],[21],[22]</t>
        </is>
      </c>
      <c r="S181" s="8" t="n">
        <v>0.08500000000000001</v>
      </c>
      <c r="T181" s="4" t="inlineStr">
        <is>
          <t>[4],[21],[22]</t>
        </is>
      </c>
      <c r="U181" s="8" t="n">
        <v>0.08500000000000001</v>
      </c>
      <c r="V181" s="4" t="inlineStr">
        <is>
          <t>[4],[21],[22]</t>
        </is>
      </c>
    </row>
    <row r="182">
      <c r="A182" s="4" t="inlineStr">
        <is>
          <t>Investment at amortized cost</t>
        </is>
      </c>
      <c r="C182" s="6" t="n">
        <v>67823000</v>
      </c>
      <c r="D182" s="4" t="inlineStr">
        <is>
          <t>[1],[2],[18],[19],[20],[23]</t>
        </is>
      </c>
      <c r="E182" s="6" t="n">
        <v>63312000</v>
      </c>
      <c r="F182" s="4" t="inlineStr">
        <is>
          <t>[3],[4],[5],[21],[22]</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Total investments at fair value</t>
        </is>
      </c>
      <c r="C183" s="6" t="n">
        <v>69485000</v>
      </c>
      <c r="D183" s="4" t="inlineStr">
        <is>
          <t>[6],[18],[19],[20],[23]</t>
        </is>
      </c>
      <c r="E183" s="6" t="n">
        <v>65469000</v>
      </c>
      <c r="F183" s="4" t="inlineStr">
        <is>
          <t>[4],[7],[21],[22]</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4" t="inlineStr">
        <is>
          <t>Percentage of Net Assets</t>
        </is>
      </c>
      <c r="C184" s="8" t="n">
        <v>0.052</v>
      </c>
      <c r="D184" s="4" t="inlineStr">
        <is>
          <t>[18],[19],[20],[23]</t>
        </is>
      </c>
      <c r="E184" s="8" t="n">
        <v>0.051</v>
      </c>
      <c r="F184" s="4" t="inlineStr">
        <is>
          <t>[4],[21],[22]</t>
        </is>
      </c>
      <c r="G184" s="8" t="n">
        <v>0.052</v>
      </c>
      <c r="H184" s="4" t="inlineStr">
        <is>
          <t>[18],[19],[20],[23]</t>
        </is>
      </c>
      <c r="I184" s="8" t="n">
        <v>0.052</v>
      </c>
      <c r="J184" s="4" t="inlineStr">
        <is>
          <t>[18],[19],[20],[23]</t>
        </is>
      </c>
      <c r="K184" s="8" t="n">
        <v>0.052</v>
      </c>
      <c r="L184" s="4" t="inlineStr">
        <is>
          <t>[18],[19],[20],[23]</t>
        </is>
      </c>
      <c r="M184" s="8" t="n">
        <v>0.052</v>
      </c>
      <c r="N184" s="4" t="inlineStr">
        <is>
          <t>[18],[19],[20],[23]</t>
        </is>
      </c>
      <c r="O184" s="8" t="n">
        <v>0.051</v>
      </c>
      <c r="P184" s="4" t="inlineStr">
        <is>
          <t>[4],[21],[22]</t>
        </is>
      </c>
      <c r="Q184" s="8" t="n">
        <v>0.051</v>
      </c>
      <c r="R184" s="4" t="inlineStr">
        <is>
          <t>[4],[21],[22]</t>
        </is>
      </c>
      <c r="S184" s="8" t="n">
        <v>0.051</v>
      </c>
      <c r="T184" s="4" t="inlineStr">
        <is>
          <t>[4],[21],[22]</t>
        </is>
      </c>
      <c r="U184" s="8" t="n">
        <v>0.051</v>
      </c>
      <c r="V184" s="4" t="inlineStr">
        <is>
          <t>[4],[21],[22]</t>
        </is>
      </c>
    </row>
    <row r="185">
      <c r="A185" s="4" t="inlineStr">
        <is>
          <t>Debt Investments | Business Services | Alpha Midco Inc. | First-lien Loan due 8/2025 | LIBOR</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4" t="inlineStr">
        <is>
          <t>Reference Rate</t>
        </is>
      </c>
      <c r="C186" s="8" t="n">
        <v>0.075</v>
      </c>
      <c r="D186" s="4" t="inlineStr">
        <is>
          <t>[18],[19],[20],[23]</t>
        </is>
      </c>
      <c r="E186" s="8" t="n">
        <v>0.075</v>
      </c>
      <c r="F186" s="4" t="inlineStr">
        <is>
          <t>[4],[21],[22]</t>
        </is>
      </c>
      <c r="G186" s="8" t="n">
        <v>0.075</v>
      </c>
      <c r="H186" s="4" t="inlineStr">
        <is>
          <t>[18],[19],[20],[23]</t>
        </is>
      </c>
      <c r="I186" s="8" t="n">
        <v>0.075</v>
      </c>
      <c r="J186" s="4" t="inlineStr">
        <is>
          <t>[18],[19],[20],[23]</t>
        </is>
      </c>
      <c r="K186" s="8" t="n">
        <v>0.075</v>
      </c>
      <c r="L186" s="4" t="inlineStr">
        <is>
          <t>[18],[19],[20],[23]</t>
        </is>
      </c>
      <c r="M186" s="8" t="n">
        <v>0.075</v>
      </c>
      <c r="N186" s="4" t="inlineStr">
        <is>
          <t>[18],[19],[20],[23]</t>
        </is>
      </c>
      <c r="O186" s="8" t="n">
        <v>0.075</v>
      </c>
      <c r="P186" s="4" t="inlineStr">
        <is>
          <t>[4],[21],[22]</t>
        </is>
      </c>
      <c r="Q186" s="8" t="n">
        <v>0.075</v>
      </c>
      <c r="R186" s="4" t="inlineStr">
        <is>
          <t>[4],[21],[22]</t>
        </is>
      </c>
      <c r="S186" s="8" t="n">
        <v>0.075</v>
      </c>
      <c r="T186" s="4" t="inlineStr">
        <is>
          <t>[4],[21],[22]</t>
        </is>
      </c>
      <c r="U186" s="8" t="n">
        <v>0.075</v>
      </c>
      <c r="V186" s="4" t="inlineStr">
        <is>
          <t>[4],[21],[22]</t>
        </is>
      </c>
    </row>
    <row r="187">
      <c r="A187" s="4" t="inlineStr">
        <is>
          <t>Debt Investments | Business Services | Dye &amp; Durham Corp. | First-lien Loan due 12/2027</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Initial Acquisition Date</t>
        </is>
      </c>
      <c r="C188" s="4" t="inlineStr">
        <is>
          <t>Dec.  03,  2021</t>
        </is>
      </c>
      <c r="D188" s="4" t="inlineStr">
        <is>
          <t>[18],[19],[20],[24]</t>
        </is>
      </c>
      <c r="E188" s="4" t="inlineStr">
        <is>
          <t>Dec.  03,  2021</t>
        </is>
      </c>
      <c r="F188" s="4" t="inlineStr">
        <is>
          <t>[4],[22],[26]</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4" t="inlineStr">
        <is>
          <t>Interest Rate</t>
        </is>
      </c>
      <c r="C189" s="8" t="n">
        <v>0.09950000000000001</v>
      </c>
      <c r="D189" s="4" t="inlineStr">
        <is>
          <t>[18],[19],[20],[24]</t>
        </is>
      </c>
      <c r="E189" s="8" t="n">
        <v>0.065</v>
      </c>
      <c r="F189" s="4" t="inlineStr">
        <is>
          <t>[4],[22],[26]</t>
        </is>
      </c>
      <c r="G189" s="8" t="n">
        <v>0.09950000000000001</v>
      </c>
      <c r="H189" s="4" t="inlineStr">
        <is>
          <t>[18],[19],[20],[24]</t>
        </is>
      </c>
      <c r="I189" s="8" t="n">
        <v>0.09950000000000001</v>
      </c>
      <c r="J189" s="4" t="inlineStr">
        <is>
          <t>[18],[19],[20],[24]</t>
        </is>
      </c>
      <c r="K189" s="8" t="n">
        <v>0.09950000000000001</v>
      </c>
      <c r="L189" s="4" t="inlineStr">
        <is>
          <t>[18],[19],[20],[24]</t>
        </is>
      </c>
      <c r="M189" s="8" t="n">
        <v>0.09950000000000001</v>
      </c>
      <c r="N189" s="4" t="inlineStr">
        <is>
          <t>[18],[19],[20],[24]</t>
        </is>
      </c>
      <c r="O189" s="8" t="n">
        <v>0.065</v>
      </c>
      <c r="P189" s="4" t="inlineStr">
        <is>
          <t>[4],[22],[26]</t>
        </is>
      </c>
      <c r="Q189" s="8" t="n">
        <v>0.065</v>
      </c>
      <c r="R189" s="4" t="inlineStr">
        <is>
          <t>[4],[22],[26]</t>
        </is>
      </c>
      <c r="S189" s="8" t="n">
        <v>0.065</v>
      </c>
      <c r="T189" s="4" t="inlineStr">
        <is>
          <t>[4],[22],[26]</t>
        </is>
      </c>
      <c r="U189" s="8" t="n">
        <v>0.065</v>
      </c>
      <c r="V189" s="4" t="inlineStr">
        <is>
          <t>[4],[22],[26]</t>
        </is>
      </c>
    </row>
    <row r="190">
      <c r="A190" s="4" t="inlineStr">
        <is>
          <t>Investment at amortized cost</t>
        </is>
      </c>
      <c r="C190" s="6" t="n">
        <v>25011000</v>
      </c>
      <c r="D190" s="4" t="inlineStr">
        <is>
          <t>[1],[2],[18],[19],[20],[24]</t>
        </is>
      </c>
      <c r="E190" s="6" t="n">
        <v>41946000</v>
      </c>
      <c r="F190" s="4" t="inlineStr">
        <is>
          <t>[3],[4],[5],[22],[26]</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4" t="inlineStr">
        <is>
          <t>Total investments at fair value</t>
        </is>
      </c>
      <c r="C191" s="6" t="n">
        <v>23778000</v>
      </c>
      <c r="D191" s="4" t="inlineStr">
        <is>
          <t>[6],[18],[19],[20],[24]</t>
        </is>
      </c>
      <c r="E191" s="6" t="n">
        <v>43961000</v>
      </c>
      <c r="F191" s="4" t="inlineStr">
        <is>
          <t>[4],[7],[22],[26]</t>
        </is>
      </c>
      <c r="G191" s="6" t="n">
        <v>32672</v>
      </c>
      <c r="H191" s="4" t="inlineStr">
        <is>
          <t>[6],[18],[19],[20],[24]</t>
        </is>
      </c>
      <c r="I191" s="4" t="inlineStr">
        <is>
          <t xml:space="preserve"> </t>
        </is>
      </c>
      <c r="K191" s="4" t="inlineStr">
        <is>
          <t xml:space="preserve"> </t>
        </is>
      </c>
      <c r="M191" s="4" t="inlineStr">
        <is>
          <t xml:space="preserve"> </t>
        </is>
      </c>
      <c r="O191" s="6" t="n">
        <v>55529</v>
      </c>
      <c r="P191" s="4" t="inlineStr">
        <is>
          <t>[4],[7],[22],[26]</t>
        </is>
      </c>
      <c r="Q191" s="4" t="inlineStr">
        <is>
          <t xml:space="preserve"> </t>
        </is>
      </c>
      <c r="S191" s="4" t="inlineStr">
        <is>
          <t xml:space="preserve"> </t>
        </is>
      </c>
      <c r="U191" s="4" t="inlineStr">
        <is>
          <t xml:space="preserve"> </t>
        </is>
      </c>
    </row>
    <row r="192">
      <c r="A192" s="4" t="inlineStr">
        <is>
          <t>Percentage of Net Assets</t>
        </is>
      </c>
      <c r="C192" s="8" t="n">
        <v>0.018</v>
      </c>
      <c r="D192" s="4" t="inlineStr">
        <is>
          <t>[18],[19],[20],[24]</t>
        </is>
      </c>
      <c r="E192" s="8" t="n">
        <v>0.034</v>
      </c>
      <c r="F192" s="4" t="inlineStr">
        <is>
          <t>[4],[22],[26]</t>
        </is>
      </c>
      <c r="G192" s="8" t="n">
        <v>0.018</v>
      </c>
      <c r="H192" s="4" t="inlineStr">
        <is>
          <t>[18],[19],[20],[24]</t>
        </is>
      </c>
      <c r="I192" s="8" t="n">
        <v>0.018</v>
      </c>
      <c r="J192" s="4" t="inlineStr">
        <is>
          <t>[18],[19],[20],[24]</t>
        </is>
      </c>
      <c r="K192" s="8" t="n">
        <v>0.018</v>
      </c>
      <c r="L192" s="4" t="inlineStr">
        <is>
          <t>[18],[19],[20],[24]</t>
        </is>
      </c>
      <c r="M192" s="8" t="n">
        <v>0.018</v>
      </c>
      <c r="N192" s="4" t="inlineStr">
        <is>
          <t>[18],[19],[20],[24]</t>
        </is>
      </c>
      <c r="O192" s="8" t="n">
        <v>0.034</v>
      </c>
      <c r="P192" s="4" t="inlineStr">
        <is>
          <t>[4],[22],[26]</t>
        </is>
      </c>
      <c r="Q192" s="8" t="n">
        <v>0.034</v>
      </c>
      <c r="R192" s="4" t="inlineStr">
        <is>
          <t>[4],[22],[26]</t>
        </is>
      </c>
      <c r="S192" s="8" t="n">
        <v>0.034</v>
      </c>
      <c r="T192" s="4" t="inlineStr">
        <is>
          <t>[4],[22],[26]</t>
        </is>
      </c>
      <c r="U192" s="8" t="n">
        <v>0.034</v>
      </c>
      <c r="V192" s="4" t="inlineStr">
        <is>
          <t>[4],[22],[26]</t>
        </is>
      </c>
    </row>
    <row r="193">
      <c r="A193" s="4" t="inlineStr">
        <is>
          <t>Debt Investments | Business Services | Dye &amp; Durham Corp. | First-lien Loan due 12/2027 | CDO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Reference Rate</t>
        </is>
      </c>
      <c r="C194" s="8" t="n">
        <v>0.0575</v>
      </c>
      <c r="D194" s="4" t="inlineStr">
        <is>
          <t>[18],[19],[20],[24]</t>
        </is>
      </c>
      <c r="E194" s="8" t="n">
        <v>0.0575</v>
      </c>
      <c r="F194" s="4" t="inlineStr">
        <is>
          <t>[4],[22],[26]</t>
        </is>
      </c>
      <c r="G194" s="8" t="n">
        <v>0.0575</v>
      </c>
      <c r="H194" s="4" t="inlineStr">
        <is>
          <t>[18],[19],[20],[24]</t>
        </is>
      </c>
      <c r="I194" s="8" t="n">
        <v>0.0575</v>
      </c>
      <c r="J194" s="4" t="inlineStr">
        <is>
          <t>[18],[19],[20],[24]</t>
        </is>
      </c>
      <c r="K194" s="8" t="n">
        <v>0.0575</v>
      </c>
      <c r="L194" s="4" t="inlineStr">
        <is>
          <t>[18],[19],[20],[24]</t>
        </is>
      </c>
      <c r="M194" s="8" t="n">
        <v>0.0575</v>
      </c>
      <c r="N194" s="4" t="inlineStr">
        <is>
          <t>[18],[19],[20],[24]</t>
        </is>
      </c>
      <c r="O194" s="8" t="n">
        <v>0.0575</v>
      </c>
      <c r="P194" s="4" t="inlineStr">
        <is>
          <t>[4],[22],[26]</t>
        </is>
      </c>
      <c r="Q194" s="8" t="n">
        <v>0.0575</v>
      </c>
      <c r="R194" s="4" t="inlineStr">
        <is>
          <t>[4],[22],[26]</t>
        </is>
      </c>
      <c r="S194" s="8" t="n">
        <v>0.0575</v>
      </c>
      <c r="T194" s="4" t="inlineStr">
        <is>
          <t>[4],[22],[26]</t>
        </is>
      </c>
      <c r="U194" s="8" t="n">
        <v>0.0575</v>
      </c>
      <c r="V194" s="4" t="inlineStr">
        <is>
          <t>[4],[22],[26]</t>
        </is>
      </c>
    </row>
    <row r="195">
      <c r="A195" s="4" t="inlineStr">
        <is>
          <t>Debt Investments | Business Services | ExtraHop Networks Inc. | First-lien Loan due 7/2027</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row>
    <row r="196">
      <c r="A196" s="4" t="inlineStr">
        <is>
          <t>Initial Acquisition Date</t>
        </is>
      </c>
      <c r="C196" s="4" t="inlineStr">
        <is>
          <t>Jul. 22,  2021</t>
        </is>
      </c>
      <c r="D196" s="4" t="inlineStr">
        <is>
          <t>[18],[19],[20],[23]</t>
        </is>
      </c>
      <c r="E196" s="4" t="inlineStr">
        <is>
          <t>Jul. 22,  2021</t>
        </is>
      </c>
      <c r="F196" s="4" t="inlineStr">
        <is>
          <t>[4],[21],[22]</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row>
    <row r="197">
      <c r="A197" s="4" t="inlineStr">
        <is>
          <t>Interest Rate</t>
        </is>
      </c>
      <c r="C197" s="8" t="n">
        <v>0.1117</v>
      </c>
      <c r="D197" s="4" t="inlineStr">
        <is>
          <t>[18],[19],[20],[23]</t>
        </is>
      </c>
      <c r="E197" s="8" t="n">
        <v>0.08500000000000001</v>
      </c>
      <c r="F197" s="4" t="inlineStr">
        <is>
          <t>[4],[21],[22]</t>
        </is>
      </c>
      <c r="G197" s="8" t="n">
        <v>0.1117</v>
      </c>
      <c r="H197" s="4" t="inlineStr">
        <is>
          <t>[18],[19],[20],[23]</t>
        </is>
      </c>
      <c r="I197" s="8" t="n">
        <v>0.1117</v>
      </c>
      <c r="J197" s="4" t="inlineStr">
        <is>
          <t>[18],[19],[20],[23]</t>
        </is>
      </c>
      <c r="K197" s="8" t="n">
        <v>0.1117</v>
      </c>
      <c r="L197" s="4" t="inlineStr">
        <is>
          <t>[18],[19],[20],[23]</t>
        </is>
      </c>
      <c r="M197" s="8" t="n">
        <v>0.1117</v>
      </c>
      <c r="N197" s="4" t="inlineStr">
        <is>
          <t>[18],[19],[20],[23]</t>
        </is>
      </c>
      <c r="O197" s="8" t="n">
        <v>0.08500000000000001</v>
      </c>
      <c r="P197" s="4" t="inlineStr">
        <is>
          <t>[4],[21],[22]</t>
        </is>
      </c>
      <c r="Q197" s="8" t="n">
        <v>0.08500000000000001</v>
      </c>
      <c r="R197" s="4" t="inlineStr">
        <is>
          <t>[4],[21],[22]</t>
        </is>
      </c>
      <c r="S197" s="8" t="n">
        <v>0.08500000000000001</v>
      </c>
      <c r="T197" s="4" t="inlineStr">
        <is>
          <t>[4],[21],[22]</t>
        </is>
      </c>
      <c r="U197" s="8" t="n">
        <v>0.08500000000000001</v>
      </c>
      <c r="V197" s="4" t="inlineStr">
        <is>
          <t>[4],[21],[22]</t>
        </is>
      </c>
    </row>
    <row r="198">
      <c r="A198" s="4" t="inlineStr">
        <is>
          <t>Investment at amortized cost</t>
        </is>
      </c>
      <c r="C198" s="6" t="n">
        <v>54881000</v>
      </c>
      <c r="D198" s="4" t="inlineStr">
        <is>
          <t>[1],[2],[18],[19],[20],[23]</t>
        </is>
      </c>
      <c r="E198" s="6" t="n">
        <v>49283000</v>
      </c>
      <c r="F198" s="4" t="inlineStr">
        <is>
          <t>[3],[4],[5],[21],[22]</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Total investments at fair value</t>
        </is>
      </c>
      <c r="C199" s="6" t="n">
        <v>54384000</v>
      </c>
      <c r="D199" s="4" t="inlineStr">
        <is>
          <t>[6],[18],[19],[20],[23]</t>
        </is>
      </c>
      <c r="E199" s="6" t="n">
        <v>49659000</v>
      </c>
      <c r="F199" s="4" t="inlineStr">
        <is>
          <t>[4],[7],[21],[22]</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Percentage of Net Assets</t>
        </is>
      </c>
      <c r="C200" s="10" t="n">
        <v>0.04</v>
      </c>
      <c r="D200" s="4" t="inlineStr">
        <is>
          <t>[18],[19],[20],[23]</t>
        </is>
      </c>
      <c r="E200" s="8" t="n">
        <v>0.039</v>
      </c>
      <c r="F200" s="4" t="inlineStr">
        <is>
          <t>[4],[21],[22]</t>
        </is>
      </c>
      <c r="G200" s="10" t="n">
        <v>0.04</v>
      </c>
      <c r="H200" s="4" t="inlineStr">
        <is>
          <t>[18],[19],[20],[23]</t>
        </is>
      </c>
      <c r="I200" s="10" t="n">
        <v>0.04</v>
      </c>
      <c r="J200" s="4" t="inlineStr">
        <is>
          <t>[18],[19],[20],[23]</t>
        </is>
      </c>
      <c r="K200" s="10" t="n">
        <v>0.04</v>
      </c>
      <c r="L200" s="4" t="inlineStr">
        <is>
          <t>[18],[19],[20],[23]</t>
        </is>
      </c>
      <c r="M200" s="10" t="n">
        <v>0.04</v>
      </c>
      <c r="N200" s="4" t="inlineStr">
        <is>
          <t>[18],[19],[20],[23]</t>
        </is>
      </c>
      <c r="O200" s="8" t="n">
        <v>0.039</v>
      </c>
      <c r="P200" s="4" t="inlineStr">
        <is>
          <t>[4],[21],[22]</t>
        </is>
      </c>
      <c r="Q200" s="8" t="n">
        <v>0.039</v>
      </c>
      <c r="R200" s="4" t="inlineStr">
        <is>
          <t>[4],[21],[22]</t>
        </is>
      </c>
      <c r="S200" s="8" t="n">
        <v>0.039</v>
      </c>
      <c r="T200" s="4" t="inlineStr">
        <is>
          <t>[4],[21],[22]</t>
        </is>
      </c>
      <c r="U200" s="8" t="n">
        <v>0.039</v>
      </c>
      <c r="V200" s="4" t="inlineStr">
        <is>
          <t>[4],[21],[22]</t>
        </is>
      </c>
    </row>
    <row r="201">
      <c r="A201" s="4" t="inlineStr">
        <is>
          <t>Debt Investments | Business Services | ExtraHop Networks Inc. | First-lien Loan due 7/2027 | LIBOR</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Reference Rate</t>
        </is>
      </c>
      <c r="C202" s="8" t="n">
        <v>0.075</v>
      </c>
      <c r="D202" s="4" t="inlineStr">
        <is>
          <t>[18],[19],[20],[23]</t>
        </is>
      </c>
      <c r="E202" s="8" t="n">
        <v>0.075</v>
      </c>
      <c r="F202" s="4" t="inlineStr">
        <is>
          <t>[4],[21],[22]</t>
        </is>
      </c>
      <c r="G202" s="8" t="n">
        <v>0.075</v>
      </c>
      <c r="H202" s="4" t="inlineStr">
        <is>
          <t>[18],[19],[20],[23]</t>
        </is>
      </c>
      <c r="I202" s="8" t="n">
        <v>0.075</v>
      </c>
      <c r="J202" s="4" t="inlineStr">
        <is>
          <t>[18],[19],[20],[23]</t>
        </is>
      </c>
      <c r="K202" s="8" t="n">
        <v>0.075</v>
      </c>
      <c r="L202" s="4" t="inlineStr">
        <is>
          <t>[18],[19],[20],[23]</t>
        </is>
      </c>
      <c r="M202" s="8" t="n">
        <v>0.075</v>
      </c>
      <c r="N202" s="4" t="inlineStr">
        <is>
          <t>[18],[19],[20],[23]</t>
        </is>
      </c>
      <c r="O202" s="8" t="n">
        <v>0.075</v>
      </c>
      <c r="P202" s="4" t="inlineStr">
        <is>
          <t>[4],[21],[22]</t>
        </is>
      </c>
      <c r="Q202" s="8" t="n">
        <v>0.075</v>
      </c>
      <c r="R202" s="4" t="inlineStr">
        <is>
          <t>[4],[21],[22]</t>
        </is>
      </c>
      <c r="S202" s="8" t="n">
        <v>0.075</v>
      </c>
      <c r="T202" s="4" t="inlineStr">
        <is>
          <t>[4],[21],[22]</t>
        </is>
      </c>
      <c r="U202" s="8" t="n">
        <v>0.075</v>
      </c>
      <c r="V202" s="4" t="inlineStr">
        <is>
          <t>[4],[21],[22]</t>
        </is>
      </c>
    </row>
    <row r="203">
      <c r="A203" s="4" t="inlineStr">
        <is>
          <t>Debt Investments | Business Services | ForeScout Technologies Inc. | First-lien Loan due 8/2026</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Initial Acquisition Date</t>
        </is>
      </c>
      <c r="C204" s="4" t="inlineStr">
        <is>
          <t>Aug. 17,  2020</t>
        </is>
      </c>
      <c r="D204" s="4" t="inlineStr">
        <is>
          <t>[18],[19],[20]</t>
        </is>
      </c>
      <c r="E204" s="4" t="inlineStr">
        <is>
          <t>Aug. 17,  2020</t>
        </is>
      </c>
      <c r="F204" s="4" t="inlineStr">
        <is>
          <t>[4],[22]</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Interest Rate</t>
        </is>
      </c>
      <c r="C205" s="8" t="n">
        <v>0.1317</v>
      </c>
      <c r="D205" s="4" t="inlineStr">
        <is>
          <t>[18],[19],[20]</t>
        </is>
      </c>
      <c r="E205" s="8" t="n">
        <v>0.105</v>
      </c>
      <c r="F205" s="4" t="inlineStr">
        <is>
          <t>[4],[22]</t>
        </is>
      </c>
      <c r="G205" s="8" t="n">
        <v>0.1317</v>
      </c>
      <c r="H205" s="4" t="inlineStr">
        <is>
          <t>[18],[19],[20]</t>
        </is>
      </c>
      <c r="I205" s="8" t="n">
        <v>0.1317</v>
      </c>
      <c r="J205" s="4" t="inlineStr">
        <is>
          <t>[18],[19],[20]</t>
        </is>
      </c>
      <c r="K205" s="8" t="n">
        <v>0.1317</v>
      </c>
      <c r="L205" s="4" t="inlineStr">
        <is>
          <t>[18],[19],[20]</t>
        </is>
      </c>
      <c r="M205" s="8" t="n">
        <v>0.1317</v>
      </c>
      <c r="N205" s="4" t="inlineStr">
        <is>
          <t>[18],[19],[20]</t>
        </is>
      </c>
      <c r="O205" s="8" t="n">
        <v>0.105</v>
      </c>
      <c r="P205" s="4" t="inlineStr">
        <is>
          <t>[4],[22]</t>
        </is>
      </c>
      <c r="Q205" s="8" t="n">
        <v>0.105</v>
      </c>
      <c r="R205" s="4" t="inlineStr">
        <is>
          <t>[4],[22]</t>
        </is>
      </c>
      <c r="S205" s="8" t="n">
        <v>0.105</v>
      </c>
      <c r="T205" s="4" t="inlineStr">
        <is>
          <t>[4],[22]</t>
        </is>
      </c>
      <c r="U205" s="8" t="n">
        <v>0.105</v>
      </c>
      <c r="V205" s="4" t="inlineStr">
        <is>
          <t>[4],[22]</t>
        </is>
      </c>
    </row>
    <row r="206">
      <c r="A206" s="4" t="inlineStr">
        <is>
          <t>Interest Rate, PIK</t>
        </is>
      </c>
      <c r="C206" s="8" t="n">
        <v>0.095</v>
      </c>
      <c r="D206" s="4" t="inlineStr">
        <is>
          <t>[18],[19],[20]</t>
        </is>
      </c>
      <c r="E206" s="8" t="n">
        <v>0.095</v>
      </c>
      <c r="F206" s="4" t="inlineStr">
        <is>
          <t>[4],[22]</t>
        </is>
      </c>
      <c r="G206" s="8" t="n">
        <v>0.095</v>
      </c>
      <c r="H206" s="4" t="inlineStr">
        <is>
          <t>[18],[19],[20]</t>
        </is>
      </c>
      <c r="I206" s="8" t="n">
        <v>0.095</v>
      </c>
      <c r="J206" s="4" t="inlineStr">
        <is>
          <t>[18],[19],[20]</t>
        </is>
      </c>
      <c r="K206" s="8" t="n">
        <v>0.095</v>
      </c>
      <c r="L206" s="4" t="inlineStr">
        <is>
          <t>[18],[19],[20]</t>
        </is>
      </c>
      <c r="M206" s="8" t="n">
        <v>0.095</v>
      </c>
      <c r="N206" s="4" t="inlineStr">
        <is>
          <t>[18],[19],[20]</t>
        </is>
      </c>
      <c r="O206" s="8" t="n">
        <v>0.095</v>
      </c>
      <c r="P206" s="4" t="inlineStr">
        <is>
          <t>[4],[22]</t>
        </is>
      </c>
      <c r="Q206" s="8" t="n">
        <v>0.095</v>
      </c>
      <c r="R206" s="4" t="inlineStr">
        <is>
          <t>[4],[22]</t>
        </is>
      </c>
      <c r="S206" s="8" t="n">
        <v>0.095</v>
      </c>
      <c r="T206" s="4" t="inlineStr">
        <is>
          <t>[4],[22]</t>
        </is>
      </c>
      <c r="U206" s="8" t="n">
        <v>0.095</v>
      </c>
      <c r="V206" s="4" t="inlineStr">
        <is>
          <t>[4],[22]</t>
        </is>
      </c>
    </row>
    <row r="207">
      <c r="A207" s="4" t="inlineStr">
        <is>
          <t>Investment at amortized cost</t>
        </is>
      </c>
      <c r="C207" s="6" t="n">
        <v>6247000</v>
      </c>
      <c r="D207" s="4" t="inlineStr">
        <is>
          <t>[1],[2],[18],[19],[20]</t>
        </is>
      </c>
      <c r="E207" s="6" t="n">
        <v>5025000</v>
      </c>
      <c r="F207" s="4" t="inlineStr">
        <is>
          <t>[3],[4],[5],[22]</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Total investments at fair value</t>
        </is>
      </c>
      <c r="C208" s="6" t="n">
        <v>6263000</v>
      </c>
      <c r="D208" s="4" t="inlineStr">
        <is>
          <t>[6],[18],[19],[20]</t>
        </is>
      </c>
      <c r="E208" s="6" t="n">
        <v>5155000</v>
      </c>
      <c r="F208" s="4" t="inlineStr">
        <is>
          <t>[4],[7],[22]</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Percentage of Net Assets</t>
        </is>
      </c>
      <c r="C209" s="8" t="n">
        <v>0.005</v>
      </c>
      <c r="D209" s="4" t="inlineStr">
        <is>
          <t>[18],[19],[20]</t>
        </is>
      </c>
      <c r="E209" s="8" t="n">
        <v>0.004</v>
      </c>
      <c r="F209" s="4" t="inlineStr">
        <is>
          <t>[4],[22]</t>
        </is>
      </c>
      <c r="G209" s="8" t="n">
        <v>0.005</v>
      </c>
      <c r="H209" s="4" t="inlineStr">
        <is>
          <t>[18],[19],[20]</t>
        </is>
      </c>
      <c r="I209" s="8" t="n">
        <v>0.005</v>
      </c>
      <c r="J209" s="4" t="inlineStr">
        <is>
          <t>[18],[19],[20]</t>
        </is>
      </c>
      <c r="K209" s="8" t="n">
        <v>0.005</v>
      </c>
      <c r="L209" s="4" t="inlineStr">
        <is>
          <t>[18],[19],[20]</t>
        </is>
      </c>
      <c r="M209" s="8" t="n">
        <v>0.005</v>
      </c>
      <c r="N209" s="4" t="inlineStr">
        <is>
          <t>[18],[19],[20]</t>
        </is>
      </c>
      <c r="O209" s="8" t="n">
        <v>0.004</v>
      </c>
      <c r="P209" s="4" t="inlineStr">
        <is>
          <t>[4],[22]</t>
        </is>
      </c>
      <c r="Q209" s="8" t="n">
        <v>0.004</v>
      </c>
      <c r="R209" s="4" t="inlineStr">
        <is>
          <t>[4],[22]</t>
        </is>
      </c>
      <c r="S209" s="8" t="n">
        <v>0.004</v>
      </c>
      <c r="T209" s="4" t="inlineStr">
        <is>
          <t>[4],[22]</t>
        </is>
      </c>
      <c r="U209" s="8" t="n">
        <v>0.004</v>
      </c>
      <c r="V209" s="4" t="inlineStr">
        <is>
          <t>[4],[22]</t>
        </is>
      </c>
    </row>
    <row r="210">
      <c r="A210" s="4" t="inlineStr">
        <is>
          <t>Debt Investments | Business Services | ForeScout Technologies Inc. | First-lien Loan due 8/2026 | LIBOR</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Reference Rate</t>
        </is>
      </c>
      <c r="C211" s="8" t="n">
        <v>0.095</v>
      </c>
      <c r="D211" s="4" t="inlineStr">
        <is>
          <t>[18],[19],[20]</t>
        </is>
      </c>
      <c r="E211" s="8" t="n">
        <v>0.095</v>
      </c>
      <c r="F211" s="4" t="inlineStr">
        <is>
          <t>[4],[22]</t>
        </is>
      </c>
      <c r="G211" s="8" t="n">
        <v>0.095</v>
      </c>
      <c r="H211" s="4" t="inlineStr">
        <is>
          <t>[18],[19],[20]</t>
        </is>
      </c>
      <c r="I211" s="8" t="n">
        <v>0.095</v>
      </c>
      <c r="J211" s="4" t="inlineStr">
        <is>
          <t>[18],[19],[20]</t>
        </is>
      </c>
      <c r="K211" s="8" t="n">
        <v>0.095</v>
      </c>
      <c r="L211" s="4" t="inlineStr">
        <is>
          <t>[18],[19],[20]</t>
        </is>
      </c>
      <c r="M211" s="8" t="n">
        <v>0.095</v>
      </c>
      <c r="N211" s="4" t="inlineStr">
        <is>
          <t>[18],[19],[20]</t>
        </is>
      </c>
      <c r="O211" s="8" t="n">
        <v>0.095</v>
      </c>
      <c r="P211" s="4" t="inlineStr">
        <is>
          <t>[4],[22]</t>
        </is>
      </c>
      <c r="Q211" s="8" t="n">
        <v>0.095</v>
      </c>
      <c r="R211" s="4" t="inlineStr">
        <is>
          <t>[4],[22]</t>
        </is>
      </c>
      <c r="S211" s="8" t="n">
        <v>0.095</v>
      </c>
      <c r="T211" s="4" t="inlineStr">
        <is>
          <t>[4],[22]</t>
        </is>
      </c>
      <c r="U211" s="8" t="n">
        <v>0.095</v>
      </c>
      <c r="V211" s="4" t="inlineStr">
        <is>
          <t>[4],[22]</t>
        </is>
      </c>
    </row>
    <row r="212">
      <c r="A212" s="4" t="inlineStr">
        <is>
          <t>Debt Investments | Business Services | ForeScout Technologies Inc. | First-lien Loan due 8/2026</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4" t="inlineStr">
        <is>
          <t>Initial Acquisition Date</t>
        </is>
      </c>
      <c r="B213" s="4" t="inlineStr">
        <is>
          <t>[18],[19],[20]</t>
        </is>
      </c>
      <c r="C213" s="4" t="inlineStr">
        <is>
          <t>Jul.  01,  2022</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4" t="inlineStr">
        <is>
          <t>Interest Rate</t>
        </is>
      </c>
      <c r="B214" s="4" t="inlineStr">
        <is>
          <t>[18],[19],[20]</t>
        </is>
      </c>
      <c r="C214" s="8" t="n">
        <v>0.1267</v>
      </c>
      <c r="E214" s="4" t="inlineStr">
        <is>
          <t xml:space="preserve"> </t>
        </is>
      </c>
      <c r="G214" s="8" t="n">
        <v>0.1267</v>
      </c>
      <c r="I214" s="8" t="n">
        <v>0.1267</v>
      </c>
      <c r="K214" s="8" t="n">
        <v>0.1267</v>
      </c>
      <c r="M214" s="8" t="n">
        <v>0.1267</v>
      </c>
      <c r="O214" s="4" t="inlineStr">
        <is>
          <t xml:space="preserve"> </t>
        </is>
      </c>
      <c r="Q214" s="4" t="inlineStr">
        <is>
          <t xml:space="preserve"> </t>
        </is>
      </c>
      <c r="S214" s="4" t="inlineStr">
        <is>
          <t xml:space="preserve"> </t>
        </is>
      </c>
      <c r="U214" s="4" t="inlineStr">
        <is>
          <t xml:space="preserve"> </t>
        </is>
      </c>
    </row>
    <row r="215">
      <c r="A215" s="4" t="inlineStr">
        <is>
          <t>Interest Rate, PIK</t>
        </is>
      </c>
      <c r="B215" s="4" t="inlineStr">
        <is>
          <t>[18],[19],[20]</t>
        </is>
      </c>
      <c r="C215" s="10" t="n">
        <v>0.09</v>
      </c>
      <c r="E215" s="4" t="inlineStr">
        <is>
          <t xml:space="preserve"> </t>
        </is>
      </c>
      <c r="G215" s="10" t="n">
        <v>0.09</v>
      </c>
      <c r="I215" s="10" t="n">
        <v>0.09</v>
      </c>
      <c r="K215" s="10" t="n">
        <v>0.09</v>
      </c>
      <c r="M215" s="10" t="n">
        <v>0.09</v>
      </c>
      <c r="O215" s="4" t="inlineStr">
        <is>
          <t xml:space="preserve"> </t>
        </is>
      </c>
      <c r="Q215" s="4" t="inlineStr">
        <is>
          <t xml:space="preserve"> </t>
        </is>
      </c>
      <c r="S215" s="4" t="inlineStr">
        <is>
          <t xml:space="preserve"> </t>
        </is>
      </c>
      <c r="U215" s="4" t="inlineStr">
        <is>
          <t xml:space="preserve"> </t>
        </is>
      </c>
    </row>
    <row r="216">
      <c r="A216" s="4" t="inlineStr">
        <is>
          <t>Investment at amortized cost</t>
        </is>
      </c>
      <c r="B216" s="4" t="inlineStr">
        <is>
          <t>[1],[2],[18],[19],[20]</t>
        </is>
      </c>
      <c r="C216" s="6" t="n">
        <v>2475000</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Total investments at fair value</t>
        </is>
      </c>
      <c r="B217" s="4" t="inlineStr">
        <is>
          <t>[6],[18],[19],[20]</t>
        </is>
      </c>
      <c r="C217" s="6" t="n">
        <v>245300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4" t="inlineStr">
        <is>
          <t>Percentage of Net Assets</t>
        </is>
      </c>
      <c r="B218" s="4" t="inlineStr">
        <is>
          <t>[18],[19],[20]</t>
        </is>
      </c>
      <c r="C218" s="8" t="n">
        <v>0.002</v>
      </c>
      <c r="E218" s="4" t="inlineStr">
        <is>
          <t xml:space="preserve"> </t>
        </is>
      </c>
      <c r="G218" s="8" t="n">
        <v>0.002</v>
      </c>
      <c r="I218" s="8" t="n">
        <v>0.002</v>
      </c>
      <c r="K218" s="8" t="n">
        <v>0.002</v>
      </c>
      <c r="M218" s="8" t="n">
        <v>0.002</v>
      </c>
      <c r="O218" s="4" t="inlineStr">
        <is>
          <t xml:space="preserve"> </t>
        </is>
      </c>
      <c r="Q218" s="4" t="inlineStr">
        <is>
          <t xml:space="preserve"> </t>
        </is>
      </c>
      <c r="S218" s="4" t="inlineStr">
        <is>
          <t xml:space="preserve"> </t>
        </is>
      </c>
      <c r="U218" s="4" t="inlineStr">
        <is>
          <t xml:space="preserve"> </t>
        </is>
      </c>
    </row>
    <row r="219">
      <c r="A219" s="4" t="inlineStr">
        <is>
          <t>Debt Investments | Business Services | ForeScout Technologies Inc. | First-lien Loan due 8/2026 | LIBOR</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Reference Rate</t>
        </is>
      </c>
      <c r="B220" s="4" t="inlineStr">
        <is>
          <t>[18],[19],[20]</t>
        </is>
      </c>
      <c r="C220" s="10" t="n">
        <v>0.09</v>
      </c>
      <c r="E220" s="4" t="inlineStr">
        <is>
          <t xml:space="preserve"> </t>
        </is>
      </c>
      <c r="G220" s="10" t="n">
        <v>0.09</v>
      </c>
      <c r="I220" s="10" t="n">
        <v>0.09</v>
      </c>
      <c r="K220" s="10" t="n">
        <v>0.09</v>
      </c>
      <c r="M220" s="10" t="n">
        <v>0.09</v>
      </c>
      <c r="O220" s="4" t="inlineStr">
        <is>
          <t xml:space="preserve"> </t>
        </is>
      </c>
      <c r="Q220" s="4" t="inlineStr">
        <is>
          <t xml:space="preserve"> </t>
        </is>
      </c>
      <c r="S220" s="4" t="inlineStr">
        <is>
          <t xml:space="preserve"> </t>
        </is>
      </c>
      <c r="U220" s="4" t="inlineStr">
        <is>
          <t xml:space="preserve"> </t>
        </is>
      </c>
    </row>
    <row r="221">
      <c r="A221" s="4" t="inlineStr">
        <is>
          <t>Debt Investments | Business Services | Information Clearing house LLC and MS Market Service LLC | First-lien Loan due 12/2026</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4" t="inlineStr">
        <is>
          <t>Initial Acquisition Date</t>
        </is>
      </c>
      <c r="C222" s="4" t="inlineStr">
        <is>
          <t>Dec. 20,  2021</t>
        </is>
      </c>
      <c r="D222" s="4" t="inlineStr">
        <is>
          <t>[18],[19],[20],[23]</t>
        </is>
      </c>
      <c r="E222" s="4" t="inlineStr">
        <is>
          <t>Dec. 20,  2021</t>
        </is>
      </c>
      <c r="F222" s="4" t="inlineStr">
        <is>
          <t>[4],[21],[22]</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Interest Rate</t>
        </is>
      </c>
      <c r="C223" s="8" t="n">
        <v>0.1007</v>
      </c>
      <c r="D223" s="4" t="inlineStr">
        <is>
          <t>[18],[19],[20],[23]</t>
        </is>
      </c>
      <c r="E223" s="8" t="n">
        <v>0.075</v>
      </c>
      <c r="F223" s="4" t="inlineStr">
        <is>
          <t>[4],[21],[22]</t>
        </is>
      </c>
      <c r="G223" s="8" t="n">
        <v>0.1007</v>
      </c>
      <c r="H223" s="4" t="inlineStr">
        <is>
          <t>[18],[19],[20],[23]</t>
        </is>
      </c>
      <c r="I223" s="8" t="n">
        <v>0.1007</v>
      </c>
      <c r="J223" s="4" t="inlineStr">
        <is>
          <t>[18],[19],[20],[23]</t>
        </is>
      </c>
      <c r="K223" s="8" t="n">
        <v>0.1007</v>
      </c>
      <c r="L223" s="4" t="inlineStr">
        <is>
          <t>[18],[19],[20],[23]</t>
        </is>
      </c>
      <c r="M223" s="8" t="n">
        <v>0.1007</v>
      </c>
      <c r="N223" s="4" t="inlineStr">
        <is>
          <t>[18],[19],[20],[23]</t>
        </is>
      </c>
      <c r="O223" s="8" t="n">
        <v>0.075</v>
      </c>
      <c r="P223" s="4" t="inlineStr">
        <is>
          <t>[4],[21],[22]</t>
        </is>
      </c>
      <c r="Q223" s="8" t="n">
        <v>0.075</v>
      </c>
      <c r="R223" s="4" t="inlineStr">
        <is>
          <t>[4],[21],[22]</t>
        </is>
      </c>
      <c r="S223" s="8" t="n">
        <v>0.075</v>
      </c>
      <c r="T223" s="4" t="inlineStr">
        <is>
          <t>[4],[21],[22]</t>
        </is>
      </c>
      <c r="U223" s="8" t="n">
        <v>0.075</v>
      </c>
      <c r="V223" s="4" t="inlineStr">
        <is>
          <t>[4],[21],[22]</t>
        </is>
      </c>
    </row>
    <row r="224">
      <c r="A224" s="4" t="inlineStr">
        <is>
          <t>Investment at amortized cost</t>
        </is>
      </c>
      <c r="C224" s="6" t="n">
        <v>17457000</v>
      </c>
      <c r="D224" s="4" t="inlineStr">
        <is>
          <t>[1],[2],[18],[19],[20],[23]</t>
        </is>
      </c>
      <c r="E224" s="6" t="n">
        <v>17530000</v>
      </c>
      <c r="F224" s="4" t="inlineStr">
        <is>
          <t>[3],[4],[5],[21],[22]</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Total investments at fair value</t>
        </is>
      </c>
      <c r="C225" s="6" t="n">
        <v>17284000</v>
      </c>
      <c r="D225" s="4" t="inlineStr">
        <is>
          <t>[6],[18],[19],[20],[23]</t>
        </is>
      </c>
      <c r="E225" s="6" t="n">
        <v>17505000</v>
      </c>
      <c r="F225" s="4" t="inlineStr">
        <is>
          <t>[4],[7],[21],[22]</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Percentage of Net Assets</t>
        </is>
      </c>
      <c r="C226" s="8" t="n">
        <v>0.013</v>
      </c>
      <c r="D226" s="4" t="inlineStr">
        <is>
          <t>[18],[19],[20],[23]</t>
        </is>
      </c>
      <c r="E226" s="8" t="n">
        <v>0.014</v>
      </c>
      <c r="F226" s="4" t="inlineStr">
        <is>
          <t>[4],[21],[22]</t>
        </is>
      </c>
      <c r="G226" s="8" t="n">
        <v>0.013</v>
      </c>
      <c r="H226" s="4" t="inlineStr">
        <is>
          <t>[18],[19],[20],[23]</t>
        </is>
      </c>
      <c r="I226" s="8" t="n">
        <v>0.013</v>
      </c>
      <c r="J226" s="4" t="inlineStr">
        <is>
          <t>[18],[19],[20],[23]</t>
        </is>
      </c>
      <c r="K226" s="8" t="n">
        <v>0.013</v>
      </c>
      <c r="L226" s="4" t="inlineStr">
        <is>
          <t>[18],[19],[20],[23]</t>
        </is>
      </c>
      <c r="M226" s="8" t="n">
        <v>0.013</v>
      </c>
      <c r="N226" s="4" t="inlineStr">
        <is>
          <t>[18],[19],[20],[23]</t>
        </is>
      </c>
      <c r="O226" s="8" t="n">
        <v>0.014</v>
      </c>
      <c r="P226" s="4" t="inlineStr">
        <is>
          <t>[4],[21],[22]</t>
        </is>
      </c>
      <c r="Q226" s="8" t="n">
        <v>0.014</v>
      </c>
      <c r="R226" s="4" t="inlineStr">
        <is>
          <t>[4],[21],[22]</t>
        </is>
      </c>
      <c r="S226" s="8" t="n">
        <v>0.014</v>
      </c>
      <c r="T226" s="4" t="inlineStr">
        <is>
          <t>[4],[21],[22]</t>
        </is>
      </c>
      <c r="U226" s="8" t="n">
        <v>0.014</v>
      </c>
      <c r="V226" s="4" t="inlineStr">
        <is>
          <t>[4],[21],[22]</t>
        </is>
      </c>
    </row>
    <row r="227">
      <c r="A227" s="4" t="inlineStr">
        <is>
          <t>Debt Investments | Business Services | Information Clearing house LLC and MS Market Service LLC | First-lien Loan due 12/2026 | LIBOR</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Reference Rate</t>
        </is>
      </c>
      <c r="C228" s="8" t="n">
        <v>0.065</v>
      </c>
      <c r="D228" s="4" t="inlineStr">
        <is>
          <t>[18],[19],[20],[23]</t>
        </is>
      </c>
      <c r="E228" s="8" t="n">
        <v>0.065</v>
      </c>
      <c r="F228" s="4" t="inlineStr">
        <is>
          <t>[4],[21],[22]</t>
        </is>
      </c>
      <c r="G228" s="8" t="n">
        <v>0.065</v>
      </c>
      <c r="H228" s="4" t="inlineStr">
        <is>
          <t>[18],[19],[20],[23]</t>
        </is>
      </c>
      <c r="I228" s="8" t="n">
        <v>0.065</v>
      </c>
      <c r="J228" s="4" t="inlineStr">
        <is>
          <t>[18],[19],[20],[23]</t>
        </is>
      </c>
      <c r="K228" s="8" t="n">
        <v>0.065</v>
      </c>
      <c r="L228" s="4" t="inlineStr">
        <is>
          <t>[18],[19],[20],[23]</t>
        </is>
      </c>
      <c r="M228" s="8" t="n">
        <v>0.065</v>
      </c>
      <c r="N228" s="4" t="inlineStr">
        <is>
          <t>[18],[19],[20],[23]</t>
        </is>
      </c>
      <c r="O228" s="8" t="n">
        <v>0.065</v>
      </c>
      <c r="P228" s="4" t="inlineStr">
        <is>
          <t>[4],[21],[22]</t>
        </is>
      </c>
      <c r="Q228" s="8" t="n">
        <v>0.065</v>
      </c>
      <c r="R228" s="4" t="inlineStr">
        <is>
          <t>[4],[21],[22]</t>
        </is>
      </c>
      <c r="S228" s="8" t="n">
        <v>0.065</v>
      </c>
      <c r="T228" s="4" t="inlineStr">
        <is>
          <t>[4],[21],[22]</t>
        </is>
      </c>
      <c r="U228" s="8" t="n">
        <v>0.065</v>
      </c>
      <c r="V228" s="4" t="inlineStr">
        <is>
          <t>[4],[21],[22]</t>
        </is>
      </c>
    </row>
    <row r="229">
      <c r="A229" s="4" t="inlineStr">
        <is>
          <t>Debt Investments | Business Services | Mitnick Corporate Purchaser, Inc. | First-lien Loan due 5/2029</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4" t="inlineStr">
        <is>
          <t>Initial Acquisition Date</t>
        </is>
      </c>
      <c r="B230" s="4" t="inlineStr">
        <is>
          <t>[18],[19],[20],[27]</t>
        </is>
      </c>
      <c r="C230" s="4" t="inlineStr">
        <is>
          <t>May  02,  2022</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Interest Rate</t>
        </is>
      </c>
      <c r="B231" s="4" t="inlineStr">
        <is>
          <t>[18],[19],[20],[27]</t>
        </is>
      </c>
      <c r="C231" s="8" t="n">
        <v>0.07389999999999999</v>
      </c>
      <c r="E231" s="4" t="inlineStr">
        <is>
          <t xml:space="preserve"> </t>
        </is>
      </c>
      <c r="G231" s="8" t="n">
        <v>0.07389999999999999</v>
      </c>
      <c r="I231" s="8" t="n">
        <v>0.07389999999999999</v>
      </c>
      <c r="K231" s="8" t="n">
        <v>0.07389999999999999</v>
      </c>
      <c r="M231" s="8" t="n">
        <v>0.07389999999999999</v>
      </c>
      <c r="O231" s="4" t="inlineStr">
        <is>
          <t xml:space="preserve"> </t>
        </is>
      </c>
      <c r="Q231" s="4" t="inlineStr">
        <is>
          <t xml:space="preserve"> </t>
        </is>
      </c>
      <c r="S231" s="4" t="inlineStr">
        <is>
          <t xml:space="preserve"> </t>
        </is>
      </c>
      <c r="U231" s="4" t="inlineStr">
        <is>
          <t xml:space="preserve"> </t>
        </is>
      </c>
    </row>
    <row r="232">
      <c r="A232" s="4" t="inlineStr">
        <is>
          <t>Investment at amortized cost</t>
        </is>
      </c>
      <c r="B232" s="4" t="inlineStr">
        <is>
          <t>[18],[19],[20],[27]</t>
        </is>
      </c>
      <c r="C232" s="6" t="n">
        <v>334000</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Total investments at fair value</t>
        </is>
      </c>
      <c r="B233" s="4" t="inlineStr">
        <is>
          <t>[18],[19],[20],[27]</t>
        </is>
      </c>
      <c r="C233" s="6" t="n">
        <v>314000</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row>
    <row r="234">
      <c r="A234" s="4" t="inlineStr">
        <is>
          <t>Percentage of Net Assets</t>
        </is>
      </c>
      <c r="B234" s="4" t="inlineStr">
        <is>
          <t>[18],[19],[20],[27]</t>
        </is>
      </c>
      <c r="C234" s="10" t="n">
        <v>0</v>
      </c>
      <c r="E234" s="4" t="inlineStr">
        <is>
          <t xml:space="preserve"> </t>
        </is>
      </c>
      <c r="G234" s="10" t="n">
        <v>0</v>
      </c>
      <c r="I234" s="10" t="n">
        <v>0</v>
      </c>
      <c r="K234" s="10" t="n">
        <v>0</v>
      </c>
      <c r="M234" s="10" t="n">
        <v>0</v>
      </c>
      <c r="O234" s="4" t="inlineStr">
        <is>
          <t xml:space="preserve"> </t>
        </is>
      </c>
      <c r="Q234" s="4" t="inlineStr">
        <is>
          <t xml:space="preserve"> </t>
        </is>
      </c>
      <c r="S234" s="4" t="inlineStr">
        <is>
          <t xml:space="preserve"> </t>
        </is>
      </c>
      <c r="U234" s="4" t="inlineStr">
        <is>
          <t xml:space="preserve"> </t>
        </is>
      </c>
    </row>
    <row r="235">
      <c r="A235" s="4" t="inlineStr">
        <is>
          <t>Debt Investments | Business Services | Mitnick Corporate Purchaser, Inc. | First-lien Loan due 5/2029 | SOFR</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4" t="inlineStr">
        <is>
          <t>Reference Rate</t>
        </is>
      </c>
      <c r="B236" s="4" t="inlineStr">
        <is>
          <t>[18],[19],[20],[27]</t>
        </is>
      </c>
      <c r="C236" s="8" t="n">
        <v>0.0485</v>
      </c>
      <c r="E236" s="4" t="inlineStr">
        <is>
          <t xml:space="preserve"> </t>
        </is>
      </c>
      <c r="G236" s="8" t="n">
        <v>0.0485</v>
      </c>
      <c r="I236" s="8" t="n">
        <v>0.0485</v>
      </c>
      <c r="K236" s="8" t="n">
        <v>0.0485</v>
      </c>
      <c r="M236" s="8" t="n">
        <v>0.0485</v>
      </c>
      <c r="O236" s="4" t="inlineStr">
        <is>
          <t xml:space="preserve"> </t>
        </is>
      </c>
      <c r="Q236" s="4" t="inlineStr">
        <is>
          <t xml:space="preserve"> </t>
        </is>
      </c>
      <c r="S236" s="4" t="inlineStr">
        <is>
          <t xml:space="preserve"> </t>
        </is>
      </c>
      <c r="U236" s="4" t="inlineStr">
        <is>
          <t xml:space="preserve"> </t>
        </is>
      </c>
    </row>
    <row r="237">
      <c r="A237" s="4" t="inlineStr">
        <is>
          <t>Debt Investments | Business Services | Netwrix Corp. | First-lien Loan due 6/2029</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Initial Acquisition Date</t>
        </is>
      </c>
      <c r="B238" s="4" t="inlineStr">
        <is>
          <t>[18],[19],[20],[23]</t>
        </is>
      </c>
      <c r="C238" s="4" t="inlineStr">
        <is>
          <t>Jun.  09,  2022</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Interest Rate</t>
        </is>
      </c>
      <c r="B239" s="4" t="inlineStr">
        <is>
          <t>[18],[19],[20],[23]</t>
        </is>
      </c>
      <c r="C239" s="8" t="n">
        <v>0.07920000000000001</v>
      </c>
      <c r="E239" s="4" t="inlineStr">
        <is>
          <t xml:space="preserve"> </t>
        </is>
      </c>
      <c r="G239" s="8" t="n">
        <v>0.07920000000000001</v>
      </c>
      <c r="I239" s="8" t="n">
        <v>0.07920000000000001</v>
      </c>
      <c r="K239" s="8" t="n">
        <v>0.07920000000000001</v>
      </c>
      <c r="M239" s="8" t="n">
        <v>0.07920000000000001</v>
      </c>
      <c r="O239" s="4" t="inlineStr">
        <is>
          <t xml:space="preserve"> </t>
        </is>
      </c>
      <c r="Q239" s="4" t="inlineStr">
        <is>
          <t xml:space="preserve"> </t>
        </is>
      </c>
      <c r="S239" s="4" t="inlineStr">
        <is>
          <t xml:space="preserve"> </t>
        </is>
      </c>
      <c r="U239" s="4" t="inlineStr">
        <is>
          <t xml:space="preserve"> </t>
        </is>
      </c>
    </row>
    <row r="240">
      <c r="A240" s="4" t="inlineStr">
        <is>
          <t>Investment at amortized cost</t>
        </is>
      </c>
      <c r="B240" s="4" t="inlineStr">
        <is>
          <t>[1],[2],[18],[19],[20],[23]</t>
        </is>
      </c>
      <c r="C240" s="6" t="n">
        <v>31211000</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Total investments at fair value</t>
        </is>
      </c>
      <c r="B241" s="4" t="inlineStr">
        <is>
          <t>[6],[18],[19],[20],[23]</t>
        </is>
      </c>
      <c r="C241" s="6" t="n">
        <v>30697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row>
    <row r="242">
      <c r="A242" s="4" t="inlineStr">
        <is>
          <t>Percentage of Net Assets</t>
        </is>
      </c>
      <c r="B242" s="4" t="inlineStr">
        <is>
          <t>[18],[19],[20]</t>
        </is>
      </c>
      <c r="C242" s="8" t="n">
        <v>0.023</v>
      </c>
      <c r="E242" s="4" t="inlineStr">
        <is>
          <t xml:space="preserve"> </t>
        </is>
      </c>
      <c r="G242" s="8" t="n">
        <v>0.023</v>
      </c>
      <c r="I242" s="8" t="n">
        <v>0.023</v>
      </c>
      <c r="K242" s="8" t="n">
        <v>0.023</v>
      </c>
      <c r="M242" s="8" t="n">
        <v>0.023</v>
      </c>
      <c r="O242" s="4" t="inlineStr">
        <is>
          <t xml:space="preserve"> </t>
        </is>
      </c>
      <c r="Q242" s="4" t="inlineStr">
        <is>
          <t xml:space="preserve"> </t>
        </is>
      </c>
      <c r="S242" s="4" t="inlineStr">
        <is>
          <t xml:space="preserve"> </t>
        </is>
      </c>
      <c r="U242" s="4" t="inlineStr">
        <is>
          <t xml:space="preserve"> </t>
        </is>
      </c>
    </row>
    <row r="243">
      <c r="A243" s="4" t="inlineStr">
        <is>
          <t>Debt Investments | Business Services | Netwrix Corp. | First-lien Loan due 6/2029 | SOF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row>
    <row r="244">
      <c r="A244" s="4" t="inlineStr">
        <is>
          <t>Reference Rate</t>
        </is>
      </c>
      <c r="B244" s="4" t="inlineStr">
        <is>
          <t>[18],[19],[20],[23]</t>
        </is>
      </c>
      <c r="C244" s="10" t="n">
        <v>0.05</v>
      </c>
      <c r="E244" s="4" t="inlineStr">
        <is>
          <t xml:space="preserve"> </t>
        </is>
      </c>
      <c r="G244" s="10" t="n">
        <v>0.05</v>
      </c>
      <c r="I244" s="10" t="n">
        <v>0.05</v>
      </c>
      <c r="K244" s="10" t="n">
        <v>0.05</v>
      </c>
      <c r="M244" s="10" t="n">
        <v>0.05</v>
      </c>
      <c r="O244" s="4" t="inlineStr">
        <is>
          <t xml:space="preserve"> </t>
        </is>
      </c>
      <c r="Q244" s="4" t="inlineStr">
        <is>
          <t xml:space="preserve"> </t>
        </is>
      </c>
      <c r="S244" s="4" t="inlineStr">
        <is>
          <t xml:space="preserve"> </t>
        </is>
      </c>
      <c r="U244" s="4" t="inlineStr">
        <is>
          <t xml:space="preserve"> </t>
        </is>
      </c>
    </row>
    <row r="245">
      <c r="A245" s="4" t="inlineStr">
        <is>
          <t>Debt Investments | Business Services | Netwrix Corp. | First-lien Loan due 9/2026</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Initial Acquisition Date</t>
        </is>
      </c>
      <c r="B246" s="4" t="inlineStr">
        <is>
          <t>[4],[21],[22]</t>
        </is>
      </c>
      <c r="C246" s="4" t="inlineStr">
        <is>
          <t xml:space="preserve"> </t>
        </is>
      </c>
      <c r="E246" s="4" t="inlineStr">
        <is>
          <t>Sep. 30,  2020</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4" t="inlineStr">
        <is>
          <t>Interest Rate</t>
        </is>
      </c>
      <c r="B247" s="4" t="inlineStr">
        <is>
          <t>[4],[21],[22]</t>
        </is>
      </c>
      <c r="C247" s="4" t="inlineStr">
        <is>
          <t xml:space="preserve"> </t>
        </is>
      </c>
      <c r="E247" s="10" t="n">
        <v>0.07000000000000001</v>
      </c>
      <c r="G247" s="4" t="inlineStr">
        <is>
          <t xml:space="preserve"> </t>
        </is>
      </c>
      <c r="I247" s="4" t="inlineStr">
        <is>
          <t xml:space="preserve"> </t>
        </is>
      </c>
      <c r="K247" s="4" t="inlineStr">
        <is>
          <t xml:space="preserve"> </t>
        </is>
      </c>
      <c r="M247" s="4" t="inlineStr">
        <is>
          <t xml:space="preserve"> </t>
        </is>
      </c>
      <c r="O247" s="10" t="n">
        <v>0.07000000000000001</v>
      </c>
      <c r="Q247" s="10" t="n">
        <v>0.07000000000000001</v>
      </c>
      <c r="S247" s="10" t="n">
        <v>0.07000000000000001</v>
      </c>
      <c r="U247" s="10" t="n">
        <v>0.07000000000000001</v>
      </c>
    </row>
    <row r="248">
      <c r="A248" s="4" t="inlineStr">
        <is>
          <t>Investment at amortized cost</t>
        </is>
      </c>
      <c r="B248" s="4" t="inlineStr">
        <is>
          <t>[3],[4],[5],[21],[22]</t>
        </is>
      </c>
      <c r="C248" s="4" t="inlineStr">
        <is>
          <t xml:space="preserve"> </t>
        </is>
      </c>
      <c r="E248" s="6" t="n">
        <v>66948000</v>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Total investments at fair value</t>
        </is>
      </c>
      <c r="B249" s="4" t="inlineStr">
        <is>
          <t>[4],[7],[21],[22]</t>
        </is>
      </c>
      <c r="C249" s="4" t="inlineStr">
        <is>
          <t xml:space="preserve"> </t>
        </is>
      </c>
      <c r="E249" s="6" t="n">
        <v>68533000</v>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4" t="inlineStr">
        <is>
          <t>Percentage of Net Assets</t>
        </is>
      </c>
      <c r="B250" s="4" t="inlineStr">
        <is>
          <t>[4],[21],[22]</t>
        </is>
      </c>
      <c r="C250" s="4" t="inlineStr">
        <is>
          <t xml:space="preserve"> </t>
        </is>
      </c>
      <c r="E250" s="8" t="n">
        <v>0.054</v>
      </c>
      <c r="G250" s="4" t="inlineStr">
        <is>
          <t xml:space="preserve"> </t>
        </is>
      </c>
      <c r="I250" s="4" t="inlineStr">
        <is>
          <t xml:space="preserve"> </t>
        </is>
      </c>
      <c r="K250" s="4" t="inlineStr">
        <is>
          <t xml:space="preserve"> </t>
        </is>
      </c>
      <c r="M250" s="4" t="inlineStr">
        <is>
          <t xml:space="preserve"> </t>
        </is>
      </c>
      <c r="O250" s="8" t="n">
        <v>0.054</v>
      </c>
      <c r="Q250" s="8" t="n">
        <v>0.054</v>
      </c>
      <c r="S250" s="8" t="n">
        <v>0.054</v>
      </c>
      <c r="U250" s="8" t="n">
        <v>0.054</v>
      </c>
    </row>
    <row r="251">
      <c r="A251" s="4" t="inlineStr">
        <is>
          <t>Debt Investments | Business Services | Netwrix Corp. | First-lien Loan due 9/2026 | LIBOR</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4" t="inlineStr">
        <is>
          <t>Reference Rate</t>
        </is>
      </c>
      <c r="B252" s="4" t="inlineStr">
        <is>
          <t>[4],[21],[22]</t>
        </is>
      </c>
      <c r="C252" s="4" t="inlineStr">
        <is>
          <t xml:space="preserve"> </t>
        </is>
      </c>
      <c r="E252" s="10" t="n">
        <v>0.06</v>
      </c>
      <c r="G252" s="4" t="inlineStr">
        <is>
          <t xml:space="preserve"> </t>
        </is>
      </c>
      <c r="I252" s="4" t="inlineStr">
        <is>
          <t xml:space="preserve"> </t>
        </is>
      </c>
      <c r="K252" s="4" t="inlineStr">
        <is>
          <t xml:space="preserve"> </t>
        </is>
      </c>
      <c r="M252" s="4" t="inlineStr">
        <is>
          <t xml:space="preserve"> </t>
        </is>
      </c>
      <c r="O252" s="10" t="n">
        <v>0.06</v>
      </c>
      <c r="Q252" s="10" t="n">
        <v>0.06</v>
      </c>
      <c r="S252" s="10" t="n">
        <v>0.06</v>
      </c>
      <c r="U252" s="10" t="n">
        <v>0.06</v>
      </c>
    </row>
    <row r="253">
      <c r="A253" s="4" t="inlineStr">
        <is>
          <t>Debt Investments | Business Services | ReliaQuest Holdings, LLC | First-lien Loan due 10/2026</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Initial Acquisition Date</t>
        </is>
      </c>
      <c r="C254" s="4" t="inlineStr">
        <is>
          <t>Oct.  08,  2020</t>
        </is>
      </c>
      <c r="D254" s="4" t="inlineStr">
        <is>
          <t>[18],[19],[20],[23]</t>
        </is>
      </c>
      <c r="E254" s="4" t="inlineStr">
        <is>
          <t>Oct.  08,  2020</t>
        </is>
      </c>
      <c r="F254" s="4" t="inlineStr">
        <is>
          <t>[4],[21],[22]</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Interest Rate</t>
        </is>
      </c>
      <c r="C255" s="8" t="n">
        <v>0.108</v>
      </c>
      <c r="D255" s="4" t="inlineStr">
        <is>
          <t>[18],[19],[20],[23]</t>
        </is>
      </c>
      <c r="E255" s="8" t="n">
        <v>0.0925</v>
      </c>
      <c r="F255" s="4" t="inlineStr">
        <is>
          <t>[4],[21],[22]</t>
        </is>
      </c>
      <c r="G255" s="8" t="n">
        <v>0.108</v>
      </c>
      <c r="H255" s="4" t="inlineStr">
        <is>
          <t>[18],[19],[20],[23]</t>
        </is>
      </c>
      <c r="I255" s="8" t="n">
        <v>0.108</v>
      </c>
      <c r="J255" s="4" t="inlineStr">
        <is>
          <t>[18],[19],[20],[23]</t>
        </is>
      </c>
      <c r="K255" s="8" t="n">
        <v>0.108</v>
      </c>
      <c r="L255" s="4" t="inlineStr">
        <is>
          <t>[18],[19],[20],[23]</t>
        </is>
      </c>
      <c r="M255" s="8" t="n">
        <v>0.108</v>
      </c>
      <c r="N255" s="4" t="inlineStr">
        <is>
          <t>[18],[19],[20],[23]</t>
        </is>
      </c>
      <c r="O255" s="8" t="n">
        <v>0.0925</v>
      </c>
      <c r="P255" s="4" t="inlineStr">
        <is>
          <t>[4],[21],[22]</t>
        </is>
      </c>
      <c r="Q255" s="8" t="n">
        <v>0.0925</v>
      </c>
      <c r="R255" s="4" t="inlineStr">
        <is>
          <t>[4],[21],[22]</t>
        </is>
      </c>
      <c r="S255" s="8" t="n">
        <v>0.0925</v>
      </c>
      <c r="T255" s="4" t="inlineStr">
        <is>
          <t>[4],[21],[22]</t>
        </is>
      </c>
      <c r="U255" s="8" t="n">
        <v>0.0925</v>
      </c>
      <c r="V255" s="4" t="inlineStr">
        <is>
          <t>[4],[21],[22]</t>
        </is>
      </c>
    </row>
    <row r="256">
      <c r="A256" s="4" t="inlineStr">
        <is>
          <t>Investment at amortized cost</t>
        </is>
      </c>
      <c r="C256" s="6" t="n">
        <v>59366000</v>
      </c>
      <c r="D256" s="4" t="inlineStr">
        <is>
          <t>[1],[2],[18],[19],[20],[23]</t>
        </is>
      </c>
      <c r="E256" s="6" t="n">
        <v>45954000</v>
      </c>
      <c r="F256" s="4" t="inlineStr">
        <is>
          <t>[3],[4],[5],[21],[22]</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Total investments at fair value</t>
        </is>
      </c>
      <c r="C257" s="6" t="n">
        <v>60346000</v>
      </c>
      <c r="D257" s="4" t="inlineStr">
        <is>
          <t>[6],[18],[19],[20],[23]</t>
        </is>
      </c>
      <c r="E257" s="6" t="n">
        <v>47716000</v>
      </c>
      <c r="F257" s="4" t="inlineStr">
        <is>
          <t>[4],[7],[21],[22]</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4" t="inlineStr">
        <is>
          <t>Percentage of Net Assets</t>
        </is>
      </c>
      <c r="C258" s="8" t="n">
        <v>0.045</v>
      </c>
      <c r="D258" s="4" t="inlineStr">
        <is>
          <t>[18],[19],[20],[23]</t>
        </is>
      </c>
      <c r="E258" s="8" t="n">
        <v>0.037</v>
      </c>
      <c r="F258" s="4" t="inlineStr">
        <is>
          <t>[4],[21],[22]</t>
        </is>
      </c>
      <c r="G258" s="8" t="n">
        <v>0.045</v>
      </c>
      <c r="H258" s="4" t="inlineStr">
        <is>
          <t>[18],[19],[20],[23]</t>
        </is>
      </c>
      <c r="I258" s="8" t="n">
        <v>0.045</v>
      </c>
      <c r="J258" s="4" t="inlineStr">
        <is>
          <t>[18],[19],[20],[23]</t>
        </is>
      </c>
      <c r="K258" s="8" t="n">
        <v>0.045</v>
      </c>
      <c r="L258" s="4" t="inlineStr">
        <is>
          <t>[18],[19],[20],[23]</t>
        </is>
      </c>
      <c r="M258" s="8" t="n">
        <v>0.045</v>
      </c>
      <c r="N258" s="4" t="inlineStr">
        <is>
          <t>[18],[19],[20],[23]</t>
        </is>
      </c>
      <c r="O258" s="8" t="n">
        <v>0.037</v>
      </c>
      <c r="P258" s="4" t="inlineStr">
        <is>
          <t>[4],[21],[22]</t>
        </is>
      </c>
      <c r="Q258" s="8" t="n">
        <v>0.037</v>
      </c>
      <c r="R258" s="4" t="inlineStr">
        <is>
          <t>[4],[21],[22]</t>
        </is>
      </c>
      <c r="S258" s="8" t="n">
        <v>0.037</v>
      </c>
      <c r="T258" s="4" t="inlineStr">
        <is>
          <t>[4],[21],[22]</t>
        </is>
      </c>
      <c r="U258" s="8" t="n">
        <v>0.037</v>
      </c>
      <c r="V258" s="4" t="inlineStr">
        <is>
          <t>[4],[21],[22]</t>
        </is>
      </c>
    </row>
    <row r="259">
      <c r="A259" s="4" t="inlineStr">
        <is>
          <t>Debt Investments | Business Services | ReliaQuest Holdings, LLC | First-lien Loan due 10/2026 | LIBOR</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row>
    <row r="260">
      <c r="A260" s="4" t="inlineStr">
        <is>
          <t>Reference Rate</t>
        </is>
      </c>
      <c r="C260" s="8" t="n">
        <v>0.0725</v>
      </c>
      <c r="D260" s="4" t="inlineStr">
        <is>
          <t>[18],[19],[20],[23]</t>
        </is>
      </c>
      <c r="E260" s="8" t="n">
        <v>0.0825</v>
      </c>
      <c r="F260" s="4" t="inlineStr">
        <is>
          <t>[4],[21],[22]</t>
        </is>
      </c>
      <c r="G260" s="8" t="n">
        <v>0.0725</v>
      </c>
      <c r="H260" s="4" t="inlineStr">
        <is>
          <t>[18],[19],[20],[23]</t>
        </is>
      </c>
      <c r="I260" s="8" t="n">
        <v>0.0725</v>
      </c>
      <c r="J260" s="4" t="inlineStr">
        <is>
          <t>[18],[19],[20],[23]</t>
        </is>
      </c>
      <c r="K260" s="8" t="n">
        <v>0.0725</v>
      </c>
      <c r="L260" s="4" t="inlineStr">
        <is>
          <t>[18],[19],[20],[23]</t>
        </is>
      </c>
      <c r="M260" s="8" t="n">
        <v>0.0725</v>
      </c>
      <c r="N260" s="4" t="inlineStr">
        <is>
          <t>[18],[19],[20],[23]</t>
        </is>
      </c>
      <c r="O260" s="8" t="n">
        <v>0.0825</v>
      </c>
      <c r="P260" s="4" t="inlineStr">
        <is>
          <t>[4],[21],[22]</t>
        </is>
      </c>
      <c r="Q260" s="8" t="n">
        <v>0.0825</v>
      </c>
      <c r="R260" s="4" t="inlineStr">
        <is>
          <t>[4],[21],[22]</t>
        </is>
      </c>
      <c r="S260" s="8" t="n">
        <v>0.0825</v>
      </c>
      <c r="T260" s="4" t="inlineStr">
        <is>
          <t>[4],[21],[22]</t>
        </is>
      </c>
      <c r="U260" s="8" t="n">
        <v>0.0825</v>
      </c>
      <c r="V260" s="4" t="inlineStr">
        <is>
          <t>[4],[21],[22]</t>
        </is>
      </c>
    </row>
    <row r="261">
      <c r="A261" s="4" t="inlineStr">
        <is>
          <t>Debt Investments | Business Services | TIBCO Software Inc. | First-lien Note due 3/2029</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Initial Acquisition Date</t>
        </is>
      </c>
      <c r="B262" s="4" t="inlineStr">
        <is>
          <t>[18],[19],[27]</t>
        </is>
      </c>
      <c r="C262" s="4" t="inlineStr">
        <is>
          <t>Sep. 20,  2022</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row>
    <row r="263">
      <c r="A263" s="4" t="inlineStr">
        <is>
          <t>Reference Rate</t>
        </is>
      </c>
      <c r="B263" s="4" t="inlineStr">
        <is>
          <t>[18],[19],[27]</t>
        </is>
      </c>
      <c r="C263" s="8" t="n">
        <v>0.065</v>
      </c>
      <c r="E263" s="4" t="inlineStr">
        <is>
          <t xml:space="preserve"> </t>
        </is>
      </c>
      <c r="G263" s="8" t="n">
        <v>0.065</v>
      </c>
      <c r="I263" s="8" t="n">
        <v>0.065</v>
      </c>
      <c r="K263" s="8" t="n">
        <v>0.065</v>
      </c>
      <c r="M263" s="8" t="n">
        <v>0.065</v>
      </c>
      <c r="O263" s="4" t="inlineStr">
        <is>
          <t xml:space="preserve"> </t>
        </is>
      </c>
      <c r="Q263" s="4" t="inlineStr">
        <is>
          <t xml:space="preserve"> </t>
        </is>
      </c>
      <c r="S263" s="4" t="inlineStr">
        <is>
          <t xml:space="preserve"> </t>
        </is>
      </c>
      <c r="U263" s="4" t="inlineStr">
        <is>
          <t xml:space="preserve"> </t>
        </is>
      </c>
    </row>
    <row r="264">
      <c r="A264" s="4" t="inlineStr">
        <is>
          <t>Interest Rate</t>
        </is>
      </c>
      <c r="B264" s="4" t="inlineStr">
        <is>
          <t>[18],[19],[27]</t>
        </is>
      </c>
      <c r="C264" s="8" t="n">
        <v>0.065</v>
      </c>
      <c r="E264" s="4" t="inlineStr">
        <is>
          <t xml:space="preserve"> </t>
        </is>
      </c>
      <c r="G264" s="8" t="n">
        <v>0.065</v>
      </c>
      <c r="I264" s="8" t="n">
        <v>0.065</v>
      </c>
      <c r="K264" s="8" t="n">
        <v>0.065</v>
      </c>
      <c r="M264" s="8" t="n">
        <v>0.065</v>
      </c>
      <c r="O264" s="4" t="inlineStr">
        <is>
          <t xml:space="preserve"> </t>
        </is>
      </c>
      <c r="Q264" s="4" t="inlineStr">
        <is>
          <t xml:space="preserve"> </t>
        </is>
      </c>
      <c r="S264" s="4" t="inlineStr">
        <is>
          <t xml:space="preserve"> </t>
        </is>
      </c>
      <c r="U264" s="4" t="inlineStr">
        <is>
          <t xml:space="preserve"> </t>
        </is>
      </c>
    </row>
    <row r="265">
      <c r="A265" s="4" t="inlineStr">
        <is>
          <t>Investment at amortized cost</t>
        </is>
      </c>
      <c r="B265" s="4" t="inlineStr">
        <is>
          <t>[1],[2],[18],[19],[27]</t>
        </is>
      </c>
      <c r="C265" s="6" t="n">
        <v>10863000</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Total investments at fair value</t>
        </is>
      </c>
      <c r="B266" s="4" t="inlineStr">
        <is>
          <t>[6],[18],[19],[27]</t>
        </is>
      </c>
      <c r="C266" s="6" t="n">
        <v>11046000</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Percentage of Net Assets</t>
        </is>
      </c>
      <c r="B267" s="4" t="inlineStr">
        <is>
          <t>[18],[19],[27]</t>
        </is>
      </c>
      <c r="C267" s="8" t="n">
        <v>0.008</v>
      </c>
      <c r="E267" s="4" t="inlineStr">
        <is>
          <t xml:space="preserve"> </t>
        </is>
      </c>
      <c r="G267" s="8" t="n">
        <v>0.008</v>
      </c>
      <c r="I267" s="8" t="n">
        <v>0.008</v>
      </c>
      <c r="K267" s="8" t="n">
        <v>0.008</v>
      </c>
      <c r="M267" s="8" t="n">
        <v>0.008</v>
      </c>
      <c r="O267" s="4" t="inlineStr">
        <is>
          <t xml:space="preserve"> </t>
        </is>
      </c>
      <c r="Q267" s="4" t="inlineStr">
        <is>
          <t xml:space="preserve"> </t>
        </is>
      </c>
      <c r="S267" s="4" t="inlineStr">
        <is>
          <t xml:space="preserve"> </t>
        </is>
      </c>
      <c r="U267" s="4" t="inlineStr">
        <is>
          <t xml:space="preserve"> </t>
        </is>
      </c>
    </row>
    <row r="268">
      <c r="A268" s="4" t="inlineStr">
        <is>
          <t>Debt Investments | Business Services | TIBCO Software Inc. | First-lien Loan due 3/2029</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4" t="inlineStr">
        <is>
          <t>Initial Acquisition Date</t>
        </is>
      </c>
      <c r="B269" s="4" t="inlineStr">
        <is>
          <t>[18],[19],[20]</t>
        </is>
      </c>
      <c r="C269" s="4" t="inlineStr">
        <is>
          <t>Sep. 20,  2022</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Interest Rate</t>
        </is>
      </c>
      <c r="B270" s="4" t="inlineStr">
        <is>
          <t>[18],[19],[20]</t>
        </is>
      </c>
      <c r="C270" s="8" t="n">
        <v>0.0815</v>
      </c>
      <c r="E270" s="4" t="inlineStr">
        <is>
          <t xml:space="preserve"> </t>
        </is>
      </c>
      <c r="G270" s="8" t="n">
        <v>0.0815</v>
      </c>
      <c r="I270" s="8" t="n">
        <v>0.0815</v>
      </c>
      <c r="K270" s="8" t="n">
        <v>0.0815</v>
      </c>
      <c r="M270" s="8" t="n">
        <v>0.0815</v>
      </c>
      <c r="O270" s="4" t="inlineStr">
        <is>
          <t xml:space="preserve"> </t>
        </is>
      </c>
      <c r="Q270" s="4" t="inlineStr">
        <is>
          <t xml:space="preserve"> </t>
        </is>
      </c>
      <c r="S270" s="4" t="inlineStr">
        <is>
          <t xml:space="preserve"> </t>
        </is>
      </c>
      <c r="U270" s="4" t="inlineStr">
        <is>
          <t xml:space="preserve"> </t>
        </is>
      </c>
    </row>
    <row r="271">
      <c r="A271" s="4" t="inlineStr">
        <is>
          <t>Investment at amortized cost</t>
        </is>
      </c>
      <c r="B271" s="4" t="inlineStr">
        <is>
          <t>[1],[2],[18],[19],[20]</t>
        </is>
      </c>
      <c r="C271" s="6" t="n">
        <v>10920000</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Total investments at fair value</t>
        </is>
      </c>
      <c r="B272" s="4" t="inlineStr">
        <is>
          <t>[6],[18],[19],[20]</t>
        </is>
      </c>
      <c r="C272" s="6" t="n">
        <v>11087000</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4" t="inlineStr">
        <is>
          <t>Percentage of Net Assets</t>
        </is>
      </c>
      <c r="B273" s="4" t="inlineStr">
        <is>
          <t>[18],[19],[20]</t>
        </is>
      </c>
      <c r="C273" s="8" t="n">
        <v>0.008</v>
      </c>
      <c r="E273" s="4" t="inlineStr">
        <is>
          <t xml:space="preserve"> </t>
        </is>
      </c>
      <c r="G273" s="8" t="n">
        <v>0.008</v>
      </c>
      <c r="I273" s="8" t="n">
        <v>0.008</v>
      </c>
      <c r="K273" s="8" t="n">
        <v>0.008</v>
      </c>
      <c r="M273" s="8" t="n">
        <v>0.008</v>
      </c>
      <c r="O273" s="4" t="inlineStr">
        <is>
          <t xml:space="preserve"> </t>
        </is>
      </c>
      <c r="Q273" s="4" t="inlineStr">
        <is>
          <t xml:space="preserve"> </t>
        </is>
      </c>
      <c r="S273" s="4" t="inlineStr">
        <is>
          <t xml:space="preserve"> </t>
        </is>
      </c>
      <c r="U273" s="4" t="inlineStr">
        <is>
          <t xml:space="preserve"> </t>
        </is>
      </c>
    </row>
    <row r="274">
      <c r="A274" s="4" t="inlineStr">
        <is>
          <t>Debt Investments | Business Services | TIBCO Software Inc. | First-lien Loan due 3/2029 | SOFR</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Reference Rate</t>
        </is>
      </c>
      <c r="B275" s="4" t="inlineStr">
        <is>
          <t>[18],[19],[20]</t>
        </is>
      </c>
      <c r="C275" s="8" t="n">
        <v>0.045</v>
      </c>
      <c r="E275" s="4" t="inlineStr">
        <is>
          <t xml:space="preserve"> </t>
        </is>
      </c>
      <c r="G275" s="8" t="n">
        <v>0.045</v>
      </c>
      <c r="I275" s="8" t="n">
        <v>0.045</v>
      </c>
      <c r="K275" s="8" t="n">
        <v>0.045</v>
      </c>
      <c r="M275" s="8" t="n">
        <v>0.045</v>
      </c>
      <c r="O275" s="4" t="inlineStr">
        <is>
          <t xml:space="preserve"> </t>
        </is>
      </c>
      <c r="Q275" s="4" t="inlineStr">
        <is>
          <t xml:space="preserve"> </t>
        </is>
      </c>
      <c r="S275" s="4" t="inlineStr">
        <is>
          <t xml:space="preserve"> </t>
        </is>
      </c>
      <c r="U275" s="4" t="inlineStr">
        <is>
          <t xml:space="preserve"> </t>
        </is>
      </c>
    </row>
    <row r="276">
      <c r="A276" s="4" t="inlineStr">
        <is>
          <t>Debt Investments | Business Services | WideOrbit, Inc. | First-lien Loan due 7/2025</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Initial Acquisition Date</t>
        </is>
      </c>
      <c r="C277" s="4" t="inlineStr">
        <is>
          <t>Jul.  08,  2020</t>
        </is>
      </c>
      <c r="D277" s="4" t="inlineStr">
        <is>
          <t>[18],[19],[20]</t>
        </is>
      </c>
      <c r="E277" s="4" t="inlineStr">
        <is>
          <t>Jul.  08,  2020</t>
        </is>
      </c>
      <c r="F277" s="4" t="inlineStr">
        <is>
          <t>[4],[22]</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Interest Rate</t>
        </is>
      </c>
      <c r="C278" s="8" t="n">
        <v>0.1162</v>
      </c>
      <c r="D278" s="4" t="inlineStr">
        <is>
          <t>[18],[19],[20]</t>
        </is>
      </c>
      <c r="E278" s="8" t="n">
        <v>0.0975</v>
      </c>
      <c r="F278" s="4" t="inlineStr">
        <is>
          <t>[4],[22]</t>
        </is>
      </c>
      <c r="G278" s="8" t="n">
        <v>0.1162</v>
      </c>
      <c r="H278" s="4" t="inlineStr">
        <is>
          <t>[18],[19],[20]</t>
        </is>
      </c>
      <c r="I278" s="8" t="n">
        <v>0.1162</v>
      </c>
      <c r="J278" s="4" t="inlineStr">
        <is>
          <t>[18],[19],[20]</t>
        </is>
      </c>
      <c r="K278" s="8" t="n">
        <v>0.1162</v>
      </c>
      <c r="L278" s="4" t="inlineStr">
        <is>
          <t>[18],[19],[20]</t>
        </is>
      </c>
      <c r="M278" s="8" t="n">
        <v>0.1162</v>
      </c>
      <c r="N278" s="4" t="inlineStr">
        <is>
          <t>[18],[19],[20]</t>
        </is>
      </c>
      <c r="O278" s="8" t="n">
        <v>0.0975</v>
      </c>
      <c r="P278" s="4" t="inlineStr">
        <is>
          <t>[4],[22]</t>
        </is>
      </c>
      <c r="Q278" s="8" t="n">
        <v>0.0975</v>
      </c>
      <c r="R278" s="4" t="inlineStr">
        <is>
          <t>[4],[22]</t>
        </is>
      </c>
      <c r="S278" s="8" t="n">
        <v>0.0975</v>
      </c>
      <c r="T278" s="4" t="inlineStr">
        <is>
          <t>[4],[22]</t>
        </is>
      </c>
      <c r="U278" s="8" t="n">
        <v>0.0975</v>
      </c>
      <c r="V278" s="4" t="inlineStr">
        <is>
          <t>[4],[22]</t>
        </is>
      </c>
    </row>
    <row r="279">
      <c r="A279" s="4" t="inlineStr">
        <is>
          <t>Investment at amortized cost</t>
        </is>
      </c>
      <c r="C279" s="6" t="n">
        <v>35291000</v>
      </c>
      <c r="D279" s="4" t="inlineStr">
        <is>
          <t>[1],[2],[18],[19],[20]</t>
        </is>
      </c>
      <c r="E279" s="6" t="n">
        <v>49713000</v>
      </c>
      <c r="F279" s="4" t="inlineStr">
        <is>
          <t>[3],[4],[5],[22]</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Total investments at fair value</t>
        </is>
      </c>
      <c r="C280" s="6" t="n">
        <v>36457000</v>
      </c>
      <c r="D280" s="4" t="inlineStr">
        <is>
          <t>[6],[18],[19],[20]</t>
        </is>
      </c>
      <c r="E280" s="6" t="n">
        <v>51434000</v>
      </c>
      <c r="F280" s="4" t="inlineStr">
        <is>
          <t>[4],[7],[22]</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Percentage of Net Assets</t>
        </is>
      </c>
      <c r="C281" s="8" t="n">
        <v>0.027</v>
      </c>
      <c r="D281" s="4" t="inlineStr">
        <is>
          <t>[18],[19],[20]</t>
        </is>
      </c>
      <c r="E281" s="10" t="n">
        <v>0.04</v>
      </c>
      <c r="F281" s="4" t="inlineStr">
        <is>
          <t>[4],[22]</t>
        </is>
      </c>
      <c r="G281" s="8" t="n">
        <v>0.027</v>
      </c>
      <c r="H281" s="4" t="inlineStr">
        <is>
          <t>[18],[19],[20]</t>
        </is>
      </c>
      <c r="I281" s="8" t="n">
        <v>0.027</v>
      </c>
      <c r="J281" s="4" t="inlineStr">
        <is>
          <t>[18],[19],[20]</t>
        </is>
      </c>
      <c r="K281" s="8" t="n">
        <v>0.027</v>
      </c>
      <c r="L281" s="4" t="inlineStr">
        <is>
          <t>[18],[19],[20]</t>
        </is>
      </c>
      <c r="M281" s="8" t="n">
        <v>0.027</v>
      </c>
      <c r="N281" s="4" t="inlineStr">
        <is>
          <t>[18],[19],[20]</t>
        </is>
      </c>
      <c r="O281" s="10" t="n">
        <v>0.04</v>
      </c>
      <c r="P281" s="4" t="inlineStr">
        <is>
          <t>[4],[22]</t>
        </is>
      </c>
      <c r="Q281" s="10" t="n">
        <v>0.04</v>
      </c>
      <c r="R281" s="4" t="inlineStr">
        <is>
          <t>[4],[22]</t>
        </is>
      </c>
      <c r="S281" s="10" t="n">
        <v>0.04</v>
      </c>
      <c r="T281" s="4" t="inlineStr">
        <is>
          <t>[4],[22]</t>
        </is>
      </c>
      <c r="U281" s="10" t="n">
        <v>0.04</v>
      </c>
      <c r="V281" s="4" t="inlineStr">
        <is>
          <t>[4],[22]</t>
        </is>
      </c>
    </row>
    <row r="282">
      <c r="A282" s="4" t="inlineStr">
        <is>
          <t>Debt Investments | Business Services | WideOrbit, Inc. | First-lien Loan due 7/2025 | LIBOR</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Reference Rate</t>
        </is>
      </c>
      <c r="C283" s="8" t="n">
        <v>0.08500000000000001</v>
      </c>
      <c r="D283" s="4" t="inlineStr">
        <is>
          <t>[18],[19],[20]</t>
        </is>
      </c>
      <c r="E283" s="8" t="n">
        <v>0.08500000000000001</v>
      </c>
      <c r="F283" s="4" t="inlineStr">
        <is>
          <t>[4],[22]</t>
        </is>
      </c>
      <c r="G283" s="8" t="n">
        <v>0.08500000000000001</v>
      </c>
      <c r="H283" s="4" t="inlineStr">
        <is>
          <t>[18],[19],[20]</t>
        </is>
      </c>
      <c r="I283" s="8" t="n">
        <v>0.08500000000000001</v>
      </c>
      <c r="J283" s="4" t="inlineStr">
        <is>
          <t>[18],[19],[20]</t>
        </is>
      </c>
      <c r="K283" s="8" t="n">
        <v>0.08500000000000001</v>
      </c>
      <c r="L283" s="4" t="inlineStr">
        <is>
          <t>[18],[19],[20]</t>
        </is>
      </c>
      <c r="M283" s="8" t="n">
        <v>0.08500000000000001</v>
      </c>
      <c r="N283" s="4" t="inlineStr">
        <is>
          <t>[18],[19],[20]</t>
        </is>
      </c>
      <c r="O283" s="8" t="n">
        <v>0.08500000000000001</v>
      </c>
      <c r="P283" s="4" t="inlineStr">
        <is>
          <t>[4],[22]</t>
        </is>
      </c>
      <c r="Q283" s="8" t="n">
        <v>0.08500000000000001</v>
      </c>
      <c r="R283" s="4" t="inlineStr">
        <is>
          <t>[4],[22]</t>
        </is>
      </c>
      <c r="S283" s="8" t="n">
        <v>0.08500000000000001</v>
      </c>
      <c r="T283" s="4" t="inlineStr">
        <is>
          <t>[4],[22]</t>
        </is>
      </c>
      <c r="U283" s="8" t="n">
        <v>0.08500000000000001</v>
      </c>
      <c r="V283" s="4" t="inlineStr">
        <is>
          <t>[4],[22]</t>
        </is>
      </c>
    </row>
    <row r="284">
      <c r="A284" s="4" t="inlineStr">
        <is>
          <t>Debt Investments | Chemical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Investment at amortized cost</t>
        </is>
      </c>
      <c r="B285" s="4" t="inlineStr">
        <is>
          <t>[1],[2],[18],[19]</t>
        </is>
      </c>
      <c r="C285" s="6" t="n">
        <v>7150000</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Total investments at fair value</t>
        </is>
      </c>
      <c r="B286" s="4" t="inlineStr">
        <is>
          <t>[6],[18],[19]</t>
        </is>
      </c>
      <c r="C286" s="6" t="n">
        <v>695400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Percentage of Net Assets</t>
        </is>
      </c>
      <c r="B287" s="4" t="inlineStr">
        <is>
          <t>[18],[19]</t>
        </is>
      </c>
      <c r="C287" s="8" t="n">
        <v>0.006</v>
      </c>
      <c r="E287" s="4" t="inlineStr">
        <is>
          <t xml:space="preserve"> </t>
        </is>
      </c>
      <c r="G287" s="8" t="n">
        <v>0.006</v>
      </c>
      <c r="I287" s="8" t="n">
        <v>0.006</v>
      </c>
      <c r="K287" s="8" t="n">
        <v>0.006</v>
      </c>
      <c r="M287" s="8" t="n">
        <v>0.006</v>
      </c>
      <c r="O287" s="4" t="inlineStr">
        <is>
          <t xml:space="preserve"> </t>
        </is>
      </c>
      <c r="Q287" s="4" t="inlineStr">
        <is>
          <t xml:space="preserve"> </t>
        </is>
      </c>
      <c r="S287" s="4" t="inlineStr">
        <is>
          <t xml:space="preserve"> </t>
        </is>
      </c>
      <c r="U287" s="4" t="inlineStr">
        <is>
          <t xml:space="preserve"> </t>
        </is>
      </c>
    </row>
    <row r="288">
      <c r="A288" s="4" t="inlineStr">
        <is>
          <t>Debt Investments | Chemicals | Erling Lux Bidco Sarl | First-lien Loan due 9/2028</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Initial Acquisition Date</t>
        </is>
      </c>
      <c r="B289" s="4" t="inlineStr">
        <is>
          <t>[18],[19],[20],[24]</t>
        </is>
      </c>
      <c r="C289" s="4" t="inlineStr">
        <is>
          <t>Sep.  06,  2022</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Interest Rate</t>
        </is>
      </c>
      <c r="B290" s="4" t="inlineStr">
        <is>
          <t>[18],[19],[20],[24]</t>
        </is>
      </c>
      <c r="C290" s="8" t="n">
        <v>0.0746</v>
      </c>
      <c r="E290" s="4" t="inlineStr">
        <is>
          <t xml:space="preserve"> </t>
        </is>
      </c>
      <c r="G290" s="8" t="n">
        <v>0.0746</v>
      </c>
      <c r="I290" s="8" t="n">
        <v>0.0746</v>
      </c>
      <c r="K290" s="8" t="n">
        <v>0.0746</v>
      </c>
      <c r="M290" s="8" t="n">
        <v>0.0746</v>
      </c>
      <c r="O290" s="4" t="inlineStr">
        <is>
          <t xml:space="preserve"> </t>
        </is>
      </c>
      <c r="Q290" s="4" t="inlineStr">
        <is>
          <t xml:space="preserve"> </t>
        </is>
      </c>
      <c r="S290" s="4" t="inlineStr">
        <is>
          <t xml:space="preserve"> </t>
        </is>
      </c>
      <c r="U290" s="4" t="inlineStr">
        <is>
          <t xml:space="preserve"> </t>
        </is>
      </c>
    </row>
    <row r="291">
      <c r="A291" s="4" t="inlineStr">
        <is>
          <t>Investment at amortized cost</t>
        </is>
      </c>
      <c r="B291" s="4" t="inlineStr">
        <is>
          <t>[1],[2],[18],[19],[20],[24]</t>
        </is>
      </c>
      <c r="C291" s="6" t="n">
        <v>3586000</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Total investments at fair value</t>
        </is>
      </c>
      <c r="B292" s="4" t="inlineStr">
        <is>
          <t>[6],[18],[19],[20],[24]</t>
        </is>
      </c>
      <c r="C292" s="6" t="n">
        <v>3505000</v>
      </c>
      <c r="E292" s="4" t="inlineStr">
        <is>
          <t xml:space="preserve"> </t>
        </is>
      </c>
      <c r="G292" s="4" t="inlineStr">
        <is>
          <t xml:space="preserve"> </t>
        </is>
      </c>
      <c r="I292" s="11" t="n">
        <v>3578</v>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Percentage of Net Assets</t>
        </is>
      </c>
      <c r="B293" s="4" t="inlineStr">
        <is>
          <t>[18],[19],[20],[24]</t>
        </is>
      </c>
      <c r="C293" s="8" t="n">
        <v>0.003</v>
      </c>
      <c r="E293" s="4" t="inlineStr">
        <is>
          <t xml:space="preserve"> </t>
        </is>
      </c>
      <c r="G293" s="8" t="n">
        <v>0.003</v>
      </c>
      <c r="I293" s="8" t="n">
        <v>0.003</v>
      </c>
      <c r="K293" s="8" t="n">
        <v>0.003</v>
      </c>
      <c r="M293" s="8" t="n">
        <v>0.003</v>
      </c>
      <c r="O293" s="4" t="inlineStr">
        <is>
          <t xml:space="preserve"> </t>
        </is>
      </c>
      <c r="Q293" s="4" t="inlineStr">
        <is>
          <t xml:space="preserve"> </t>
        </is>
      </c>
      <c r="S293" s="4" t="inlineStr">
        <is>
          <t xml:space="preserve"> </t>
        </is>
      </c>
      <c r="U293" s="4" t="inlineStr">
        <is>
          <t xml:space="preserve"> </t>
        </is>
      </c>
    </row>
    <row r="294">
      <c r="A294" s="4" t="inlineStr">
        <is>
          <t>Debt Investments | Chemicals | Erling Lux Bidco Sarl | First-lien Loan due 9/2028 | Euribor</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4" t="inlineStr">
        <is>
          <t>Reference Rate</t>
        </is>
      </c>
      <c r="B295" s="4" t="inlineStr">
        <is>
          <t>[18],[19],[20],[24]</t>
        </is>
      </c>
      <c r="C295" s="8" t="n">
        <v>0.0675</v>
      </c>
      <c r="E295" s="4" t="inlineStr">
        <is>
          <t xml:space="preserve"> </t>
        </is>
      </c>
      <c r="G295" s="8" t="n">
        <v>0.0675</v>
      </c>
      <c r="I295" s="8" t="n">
        <v>0.0675</v>
      </c>
      <c r="K295" s="8" t="n">
        <v>0.0675</v>
      </c>
      <c r="M295" s="8" t="n">
        <v>0.0675</v>
      </c>
      <c r="O295" s="4" t="inlineStr">
        <is>
          <t xml:space="preserve"> </t>
        </is>
      </c>
      <c r="Q295" s="4" t="inlineStr">
        <is>
          <t xml:space="preserve"> </t>
        </is>
      </c>
      <c r="S295" s="4" t="inlineStr">
        <is>
          <t xml:space="preserve"> </t>
        </is>
      </c>
      <c r="U295" s="4" t="inlineStr">
        <is>
          <t xml:space="preserve"> </t>
        </is>
      </c>
    </row>
    <row r="296">
      <c r="A296" s="4" t="inlineStr">
        <is>
          <t>Debt Investments | Chemicals | Erling Lux Bidco Sarl | First-lien Loan due 9/2028</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row>
    <row r="297">
      <c r="A297" s="4" t="inlineStr">
        <is>
          <t>Initial Acquisition Date</t>
        </is>
      </c>
      <c r="B297" s="4" t="inlineStr">
        <is>
          <t>[18],[19],[20],[24]</t>
        </is>
      </c>
      <c r="C297" s="4" t="inlineStr">
        <is>
          <t>Sep.  06,  2022</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Interest Rate</t>
        </is>
      </c>
      <c r="B298" s="4" t="inlineStr">
        <is>
          <t>[18],[19],[20],[24]</t>
        </is>
      </c>
      <c r="C298" s="8" t="n">
        <v>0.08939999999999999</v>
      </c>
      <c r="E298" s="4" t="inlineStr">
        <is>
          <t xml:space="preserve"> </t>
        </is>
      </c>
      <c r="G298" s="8" t="n">
        <v>0.08939999999999999</v>
      </c>
      <c r="I298" s="8" t="n">
        <v>0.08939999999999999</v>
      </c>
      <c r="K298" s="8" t="n">
        <v>0.08939999999999999</v>
      </c>
      <c r="M298" s="8" t="n">
        <v>0.08939999999999999</v>
      </c>
      <c r="O298" s="4" t="inlineStr">
        <is>
          <t xml:space="preserve"> </t>
        </is>
      </c>
      <c r="Q298" s="4" t="inlineStr">
        <is>
          <t xml:space="preserve"> </t>
        </is>
      </c>
      <c r="S298" s="4" t="inlineStr">
        <is>
          <t xml:space="preserve"> </t>
        </is>
      </c>
      <c r="U298" s="4" t="inlineStr">
        <is>
          <t xml:space="preserve"> </t>
        </is>
      </c>
    </row>
    <row r="299">
      <c r="A299" s="4" t="inlineStr">
        <is>
          <t>Investment at amortized cost</t>
        </is>
      </c>
      <c r="B299" s="4" t="inlineStr">
        <is>
          <t>[1],[2],[18],[19],[20],[24]</t>
        </is>
      </c>
      <c r="C299" s="6" t="n">
        <v>3564000</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4" t="inlineStr">
        <is>
          <t>Total investments at fair value</t>
        </is>
      </c>
      <c r="B300" s="4" t="inlineStr">
        <is>
          <t>[6],[18],[19],[20],[24]</t>
        </is>
      </c>
      <c r="C300" s="6" t="n">
        <v>3449000</v>
      </c>
      <c r="E300" s="4" t="inlineStr">
        <is>
          <t xml:space="preserve"> </t>
        </is>
      </c>
      <c r="G300" s="4" t="inlineStr">
        <is>
          <t xml:space="preserve"> </t>
        </is>
      </c>
      <c r="I300" s="4" t="inlineStr">
        <is>
          <t xml:space="preserve"> </t>
        </is>
      </c>
      <c r="K300" s="12" t="n">
        <v>3090</v>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Percentage of Net Assets</t>
        </is>
      </c>
      <c r="B301" s="4" t="inlineStr">
        <is>
          <t>[18],[19],[20],[24]</t>
        </is>
      </c>
      <c r="C301" s="8" t="n">
        <v>0.003</v>
      </c>
      <c r="E301" s="4" t="inlineStr">
        <is>
          <t xml:space="preserve"> </t>
        </is>
      </c>
      <c r="G301" s="8" t="n">
        <v>0.003</v>
      </c>
      <c r="I301" s="8" t="n">
        <v>0.003</v>
      </c>
      <c r="K301" s="8" t="n">
        <v>0.003</v>
      </c>
      <c r="M301" s="8" t="n">
        <v>0.003</v>
      </c>
      <c r="O301" s="4" t="inlineStr">
        <is>
          <t xml:space="preserve"> </t>
        </is>
      </c>
      <c r="Q301" s="4" t="inlineStr">
        <is>
          <t xml:space="preserve"> </t>
        </is>
      </c>
      <c r="S301" s="4" t="inlineStr">
        <is>
          <t xml:space="preserve"> </t>
        </is>
      </c>
      <c r="U301" s="4" t="inlineStr">
        <is>
          <t xml:space="preserve"> </t>
        </is>
      </c>
    </row>
    <row r="302">
      <c r="A302" s="4" t="inlineStr">
        <is>
          <t>Debt Investments | Chemicals | Erling Lux Bidco Sarl | First-lien Loan due 9/2028 | SONIA</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Reference Rate</t>
        </is>
      </c>
      <c r="B303" s="4" t="inlineStr">
        <is>
          <t>[18],[19],[20],[24]</t>
        </is>
      </c>
      <c r="C303" s="8" t="n">
        <v>0.0675</v>
      </c>
      <c r="E303" s="4" t="inlineStr">
        <is>
          <t xml:space="preserve"> </t>
        </is>
      </c>
      <c r="G303" s="8" t="n">
        <v>0.0675</v>
      </c>
      <c r="I303" s="8" t="n">
        <v>0.0675</v>
      </c>
      <c r="K303" s="8" t="n">
        <v>0.0675</v>
      </c>
      <c r="M303" s="8" t="n">
        <v>0.0675</v>
      </c>
      <c r="O303" s="4" t="inlineStr">
        <is>
          <t xml:space="preserve"> </t>
        </is>
      </c>
      <c r="Q303" s="4" t="inlineStr">
        <is>
          <t xml:space="preserve"> </t>
        </is>
      </c>
      <c r="S303" s="4" t="inlineStr">
        <is>
          <t xml:space="preserve"> </t>
        </is>
      </c>
      <c r="U303" s="4" t="inlineStr">
        <is>
          <t xml:space="preserve"> </t>
        </is>
      </c>
    </row>
    <row r="304">
      <c r="A304" s="4" t="inlineStr">
        <is>
          <t>Debt Investments | Communication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Investment at amortized cost</t>
        </is>
      </c>
      <c r="C305" s="6" t="n">
        <v>72991000</v>
      </c>
      <c r="D305" s="4" t="inlineStr">
        <is>
          <t>[1],[2],[18],[19]</t>
        </is>
      </c>
      <c r="E305" s="6" t="n">
        <v>82572000</v>
      </c>
      <c r="F305" s="4" t="inlineStr">
        <is>
          <t>[3],[4],[5],[21],[22]</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4" t="inlineStr">
        <is>
          <t>Total investments at fair value</t>
        </is>
      </c>
      <c r="C306" s="6" t="n">
        <v>71931000</v>
      </c>
      <c r="D306" s="4" t="inlineStr">
        <is>
          <t>[6],[18],[19]</t>
        </is>
      </c>
      <c r="E306" s="6" t="n">
        <v>82161000</v>
      </c>
      <c r="F306" s="4" t="inlineStr">
        <is>
          <t>[4],[7],[21],[22]</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Percentage of Net Assets</t>
        </is>
      </c>
      <c r="C307" s="8" t="n">
        <v>0.054</v>
      </c>
      <c r="D307" s="4" t="inlineStr">
        <is>
          <t>[18],[19]</t>
        </is>
      </c>
      <c r="E307" s="8" t="n">
        <v>0.065</v>
      </c>
      <c r="F307" s="4" t="inlineStr">
        <is>
          <t>[4],[21],[22]</t>
        </is>
      </c>
      <c r="G307" s="8" t="n">
        <v>0.054</v>
      </c>
      <c r="H307" s="4" t="inlineStr">
        <is>
          <t>[18],[19]</t>
        </is>
      </c>
      <c r="I307" s="8" t="n">
        <v>0.054</v>
      </c>
      <c r="J307" s="4" t="inlineStr">
        <is>
          <t>[18],[19]</t>
        </is>
      </c>
      <c r="K307" s="8" t="n">
        <v>0.054</v>
      </c>
      <c r="L307" s="4" t="inlineStr">
        <is>
          <t>[18],[19]</t>
        </is>
      </c>
      <c r="M307" s="8" t="n">
        <v>0.054</v>
      </c>
      <c r="N307" s="4" t="inlineStr">
        <is>
          <t>[18],[19]</t>
        </is>
      </c>
      <c r="O307" s="8" t="n">
        <v>0.065</v>
      </c>
      <c r="P307" s="4" t="inlineStr">
        <is>
          <t>[4],[21],[22]</t>
        </is>
      </c>
      <c r="Q307" s="8" t="n">
        <v>0.065</v>
      </c>
      <c r="R307" s="4" t="inlineStr">
        <is>
          <t>[4],[21],[22]</t>
        </is>
      </c>
      <c r="S307" s="8" t="n">
        <v>0.065</v>
      </c>
      <c r="T307" s="4" t="inlineStr">
        <is>
          <t>[4],[21],[22]</t>
        </is>
      </c>
      <c r="U307" s="8" t="n">
        <v>0.065</v>
      </c>
      <c r="V307" s="4" t="inlineStr">
        <is>
          <t>[4],[21],[22]</t>
        </is>
      </c>
    </row>
    <row r="308">
      <c r="A308" s="4" t="inlineStr">
        <is>
          <t>Debt Investments | Communications | Celtra Technologies, Inc. | First-lien Loan due 11/2026</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4" t="inlineStr">
        <is>
          <t>Initial Acquisition Date</t>
        </is>
      </c>
      <c r="C309" s="4" t="inlineStr">
        <is>
          <t>Nov. 19,  2021</t>
        </is>
      </c>
      <c r="D309" s="4" t="inlineStr">
        <is>
          <t>[18],[19],[20],[23]</t>
        </is>
      </c>
      <c r="E309" s="4" t="inlineStr">
        <is>
          <t>Nov. 19,  2021</t>
        </is>
      </c>
      <c r="F309" s="4" t="inlineStr">
        <is>
          <t>[4],[21],[22]</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Interest Rate</t>
        </is>
      </c>
      <c r="C310" s="8" t="n">
        <v>0.1067</v>
      </c>
      <c r="D310" s="4" t="inlineStr">
        <is>
          <t>[18],[19],[20],[23]</t>
        </is>
      </c>
      <c r="E310" s="10" t="n">
        <v>0.08</v>
      </c>
      <c r="F310" s="4" t="inlineStr">
        <is>
          <t>[4],[21],[22]</t>
        </is>
      </c>
      <c r="G310" s="8" t="n">
        <v>0.1067</v>
      </c>
      <c r="H310" s="4" t="inlineStr">
        <is>
          <t>[18],[19],[20],[23]</t>
        </is>
      </c>
      <c r="I310" s="8" t="n">
        <v>0.1067</v>
      </c>
      <c r="J310" s="4" t="inlineStr">
        <is>
          <t>[18],[19],[20],[23]</t>
        </is>
      </c>
      <c r="K310" s="8" t="n">
        <v>0.1067</v>
      </c>
      <c r="L310" s="4" t="inlineStr">
        <is>
          <t>[18],[19],[20],[23]</t>
        </is>
      </c>
      <c r="M310" s="8" t="n">
        <v>0.1067</v>
      </c>
      <c r="N310" s="4" t="inlineStr">
        <is>
          <t>[18],[19],[20],[23]</t>
        </is>
      </c>
      <c r="O310" s="10" t="n">
        <v>0.08</v>
      </c>
      <c r="P310" s="4" t="inlineStr">
        <is>
          <t>[4],[21],[22]</t>
        </is>
      </c>
      <c r="Q310" s="10" t="n">
        <v>0.08</v>
      </c>
      <c r="R310" s="4" t="inlineStr">
        <is>
          <t>[4],[21],[22]</t>
        </is>
      </c>
      <c r="S310" s="10" t="n">
        <v>0.08</v>
      </c>
      <c r="T310" s="4" t="inlineStr">
        <is>
          <t>[4],[21],[22]</t>
        </is>
      </c>
      <c r="U310" s="10" t="n">
        <v>0.08</v>
      </c>
      <c r="V310" s="4" t="inlineStr">
        <is>
          <t>[4],[21],[22]</t>
        </is>
      </c>
    </row>
    <row r="311">
      <c r="A311" s="4" t="inlineStr">
        <is>
          <t>Investment at amortized cost</t>
        </is>
      </c>
      <c r="C311" s="6" t="n">
        <v>33803000</v>
      </c>
      <c r="D311" s="4" t="inlineStr">
        <is>
          <t>[1],[2],[18],[19],[20],[23]</t>
        </is>
      </c>
      <c r="E311" s="6" t="n">
        <v>33921000</v>
      </c>
      <c r="F311" s="4" t="inlineStr">
        <is>
          <t>[3],[4],[5],[21],[22]</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Total investments at fair value</t>
        </is>
      </c>
      <c r="C312" s="6" t="n">
        <v>33435000</v>
      </c>
      <c r="D312" s="4" t="inlineStr">
        <is>
          <t>[6],[18],[19],[20],[23]</t>
        </is>
      </c>
      <c r="E312" s="6" t="n">
        <v>33863000</v>
      </c>
      <c r="F312" s="4" t="inlineStr">
        <is>
          <t>[4],[7],[21],[22]</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4" t="inlineStr">
        <is>
          <t>Percentage of Net Assets</t>
        </is>
      </c>
      <c r="C313" s="8" t="n">
        <v>0.025</v>
      </c>
      <c r="D313" s="4" t="inlineStr">
        <is>
          <t>[18],[19],[20],[23]</t>
        </is>
      </c>
      <c r="E313" s="8" t="n">
        <v>0.027</v>
      </c>
      <c r="F313" s="4" t="inlineStr">
        <is>
          <t>[4],[21],[22]</t>
        </is>
      </c>
      <c r="G313" s="8" t="n">
        <v>0.025</v>
      </c>
      <c r="H313" s="4" t="inlineStr">
        <is>
          <t>[18],[19],[20],[23]</t>
        </is>
      </c>
      <c r="I313" s="8" t="n">
        <v>0.025</v>
      </c>
      <c r="J313" s="4" t="inlineStr">
        <is>
          <t>[18],[19],[20],[23]</t>
        </is>
      </c>
      <c r="K313" s="8" t="n">
        <v>0.025</v>
      </c>
      <c r="L313" s="4" t="inlineStr">
        <is>
          <t>[18],[19],[20],[23]</t>
        </is>
      </c>
      <c r="M313" s="8" t="n">
        <v>0.025</v>
      </c>
      <c r="N313" s="4" t="inlineStr">
        <is>
          <t>[18],[19],[20],[23]</t>
        </is>
      </c>
      <c r="O313" s="8" t="n">
        <v>0.027</v>
      </c>
      <c r="P313" s="4" t="inlineStr">
        <is>
          <t>[4],[21],[22]</t>
        </is>
      </c>
      <c r="Q313" s="8" t="n">
        <v>0.027</v>
      </c>
      <c r="R313" s="4" t="inlineStr">
        <is>
          <t>[4],[21],[22]</t>
        </is>
      </c>
      <c r="S313" s="8" t="n">
        <v>0.027</v>
      </c>
      <c r="T313" s="4" t="inlineStr">
        <is>
          <t>[4],[21],[22]</t>
        </is>
      </c>
      <c r="U313" s="8" t="n">
        <v>0.027</v>
      </c>
      <c r="V313" s="4" t="inlineStr">
        <is>
          <t>[4],[21],[22]</t>
        </is>
      </c>
    </row>
    <row r="314">
      <c r="A314" s="4" t="inlineStr">
        <is>
          <t>Debt Investments | Communications | Celtra Technologies, Inc. | First-lien Loan due 11/2026 | LIBOR</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Reference Rate</t>
        </is>
      </c>
      <c r="C315" s="10" t="n">
        <v>0.07000000000000001</v>
      </c>
      <c r="D315" s="4" t="inlineStr">
        <is>
          <t>[18],[19],[20],[23]</t>
        </is>
      </c>
      <c r="E315" s="10" t="n">
        <v>0.07000000000000001</v>
      </c>
      <c r="F315" s="4" t="inlineStr">
        <is>
          <t>[4],[21],[22]</t>
        </is>
      </c>
      <c r="G315" s="10" t="n">
        <v>0.07000000000000001</v>
      </c>
      <c r="H315" s="4" t="inlineStr">
        <is>
          <t>[18],[19],[20],[23]</t>
        </is>
      </c>
      <c r="I315" s="10" t="n">
        <v>0.07000000000000001</v>
      </c>
      <c r="J315" s="4" t="inlineStr">
        <is>
          <t>[18],[19],[20],[23]</t>
        </is>
      </c>
      <c r="K315" s="10" t="n">
        <v>0.07000000000000001</v>
      </c>
      <c r="L315" s="4" t="inlineStr">
        <is>
          <t>[18],[19],[20],[23]</t>
        </is>
      </c>
      <c r="M315" s="10" t="n">
        <v>0.07000000000000001</v>
      </c>
      <c r="N315" s="4" t="inlineStr">
        <is>
          <t>[18],[19],[20],[23]</t>
        </is>
      </c>
      <c r="O315" s="10" t="n">
        <v>0.07000000000000001</v>
      </c>
      <c r="P315" s="4" t="inlineStr">
        <is>
          <t>[4],[21],[22]</t>
        </is>
      </c>
      <c r="Q315" s="10" t="n">
        <v>0.07000000000000001</v>
      </c>
      <c r="R315" s="4" t="inlineStr">
        <is>
          <t>[4],[21],[22]</t>
        </is>
      </c>
      <c r="S315" s="10" t="n">
        <v>0.07000000000000001</v>
      </c>
      <c r="T315" s="4" t="inlineStr">
        <is>
          <t>[4],[21],[22]</t>
        </is>
      </c>
      <c r="U315" s="10" t="n">
        <v>0.07000000000000001</v>
      </c>
      <c r="V315" s="4" t="inlineStr">
        <is>
          <t>[4],[21],[22]</t>
        </is>
      </c>
    </row>
    <row r="316">
      <c r="A316" s="4" t="inlineStr">
        <is>
          <t>Debt Investments | Communications | IntelePeer Holdings, Inc. | First-lien Loan due 12/2024</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Initial Acquisition Date</t>
        </is>
      </c>
      <c r="C317" s="4" t="inlineStr">
        <is>
          <t>Dec.  02,  2019</t>
        </is>
      </c>
      <c r="D317" s="4" t="inlineStr">
        <is>
          <t>[18],[19]</t>
        </is>
      </c>
      <c r="E317" s="4" t="inlineStr">
        <is>
          <t>Dec.  02,  2019</t>
        </is>
      </c>
      <c r="F317" s="4" t="inlineStr">
        <is>
          <t>[4]</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Interest Rate</t>
        </is>
      </c>
      <c r="C318" s="8" t="n">
        <v>0.1137</v>
      </c>
      <c r="D318" s="4" t="inlineStr">
        <is>
          <t>[18],[19]</t>
        </is>
      </c>
      <c r="E318" s="8" t="n">
        <v>0.0975</v>
      </c>
      <c r="F318" s="4" t="inlineStr">
        <is>
          <t>[4]</t>
        </is>
      </c>
      <c r="G318" s="8" t="n">
        <v>0.1137</v>
      </c>
      <c r="H318" s="4" t="inlineStr">
        <is>
          <t>[18],[19]</t>
        </is>
      </c>
      <c r="I318" s="8" t="n">
        <v>0.1137</v>
      </c>
      <c r="J318" s="4" t="inlineStr">
        <is>
          <t>[18],[19]</t>
        </is>
      </c>
      <c r="K318" s="8" t="n">
        <v>0.1137</v>
      </c>
      <c r="L318" s="4" t="inlineStr">
        <is>
          <t>[18],[19]</t>
        </is>
      </c>
      <c r="M318" s="8" t="n">
        <v>0.1137</v>
      </c>
      <c r="N318" s="4" t="inlineStr">
        <is>
          <t>[18],[19]</t>
        </is>
      </c>
      <c r="O318" s="8" t="n">
        <v>0.0975</v>
      </c>
      <c r="P318" s="4" t="inlineStr">
        <is>
          <t>[4]</t>
        </is>
      </c>
      <c r="Q318" s="8" t="n">
        <v>0.0975</v>
      </c>
      <c r="R318" s="4" t="inlineStr">
        <is>
          <t>[4]</t>
        </is>
      </c>
      <c r="S318" s="8" t="n">
        <v>0.0975</v>
      </c>
      <c r="T318" s="4" t="inlineStr">
        <is>
          <t>[4]</t>
        </is>
      </c>
      <c r="U318" s="8" t="n">
        <v>0.0975</v>
      </c>
      <c r="V318" s="4" t="inlineStr">
        <is>
          <t>[4]</t>
        </is>
      </c>
    </row>
    <row r="319">
      <c r="A319" s="4" t="inlineStr">
        <is>
          <t>Investment at amortized cost</t>
        </is>
      </c>
      <c r="C319" s="6" t="n">
        <v>34907000</v>
      </c>
      <c r="D319" s="4" t="inlineStr">
        <is>
          <t>[1],[2],[18],[19]</t>
        </is>
      </c>
      <c r="E319" s="6" t="n">
        <v>44564000</v>
      </c>
      <c r="F319" s="4" t="inlineStr">
        <is>
          <t>[3],[4],[5]</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Total investments at fair value</t>
        </is>
      </c>
      <c r="C320" s="6" t="n">
        <v>34257000</v>
      </c>
      <c r="D320" s="4" t="inlineStr">
        <is>
          <t>[6],[18],[19]</t>
        </is>
      </c>
      <c r="E320" s="6" t="n">
        <v>44184000</v>
      </c>
      <c r="F320" s="4" t="inlineStr">
        <is>
          <t>[4],[7]</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Percentage of Net Assets</t>
        </is>
      </c>
      <c r="C321" s="8" t="n">
        <v>0.026</v>
      </c>
      <c r="D321" s="4" t="inlineStr">
        <is>
          <t>[18],[19]</t>
        </is>
      </c>
      <c r="E321" s="8" t="n">
        <v>0.035</v>
      </c>
      <c r="F321" s="4" t="inlineStr">
        <is>
          <t>[4]</t>
        </is>
      </c>
      <c r="G321" s="8" t="n">
        <v>0.026</v>
      </c>
      <c r="H321" s="4" t="inlineStr">
        <is>
          <t>[18],[19]</t>
        </is>
      </c>
      <c r="I321" s="8" t="n">
        <v>0.026</v>
      </c>
      <c r="J321" s="4" t="inlineStr">
        <is>
          <t>[18],[19]</t>
        </is>
      </c>
      <c r="K321" s="8" t="n">
        <v>0.026</v>
      </c>
      <c r="L321" s="4" t="inlineStr">
        <is>
          <t>[18],[19]</t>
        </is>
      </c>
      <c r="M321" s="8" t="n">
        <v>0.026</v>
      </c>
      <c r="N321" s="4" t="inlineStr">
        <is>
          <t>[18],[19]</t>
        </is>
      </c>
      <c r="O321" s="8" t="n">
        <v>0.035</v>
      </c>
      <c r="P321" s="4" t="inlineStr">
        <is>
          <t>[4]</t>
        </is>
      </c>
      <c r="Q321" s="8" t="n">
        <v>0.035</v>
      </c>
      <c r="R321" s="4" t="inlineStr">
        <is>
          <t>[4]</t>
        </is>
      </c>
      <c r="S321" s="8" t="n">
        <v>0.035</v>
      </c>
      <c r="T321" s="4" t="inlineStr">
        <is>
          <t>[4]</t>
        </is>
      </c>
      <c r="U321" s="8" t="n">
        <v>0.035</v>
      </c>
      <c r="V321" s="4" t="inlineStr">
        <is>
          <t>[4]</t>
        </is>
      </c>
    </row>
    <row r="322">
      <c r="A322" s="4" t="inlineStr">
        <is>
          <t>Debt Investments | Communications | IntelePeer Holdings, Inc. | First-lien Loan due 12/2024 | LIBOR</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Reference Rate</t>
        </is>
      </c>
      <c r="C323" s="8" t="n">
        <v>0.0825</v>
      </c>
      <c r="D323" s="4" t="inlineStr">
        <is>
          <t>[18],[19]</t>
        </is>
      </c>
      <c r="E323" s="8" t="n">
        <v>0.0825</v>
      </c>
      <c r="F323" s="4" t="inlineStr">
        <is>
          <t>[4]</t>
        </is>
      </c>
      <c r="G323" s="8" t="n">
        <v>0.0825</v>
      </c>
      <c r="H323" s="4" t="inlineStr">
        <is>
          <t>[18],[19]</t>
        </is>
      </c>
      <c r="I323" s="8" t="n">
        <v>0.0825</v>
      </c>
      <c r="J323" s="4" t="inlineStr">
        <is>
          <t>[18],[19]</t>
        </is>
      </c>
      <c r="K323" s="8" t="n">
        <v>0.0825</v>
      </c>
      <c r="L323" s="4" t="inlineStr">
        <is>
          <t>[18],[19]</t>
        </is>
      </c>
      <c r="M323" s="8" t="n">
        <v>0.0825</v>
      </c>
      <c r="N323" s="4" t="inlineStr">
        <is>
          <t>[18],[19]</t>
        </is>
      </c>
      <c r="O323" s="8" t="n">
        <v>0.0825</v>
      </c>
      <c r="P323" s="4" t="inlineStr">
        <is>
          <t>[4]</t>
        </is>
      </c>
      <c r="Q323" s="8" t="n">
        <v>0.0825</v>
      </c>
      <c r="R323" s="4" t="inlineStr">
        <is>
          <t>[4]</t>
        </is>
      </c>
      <c r="S323" s="8" t="n">
        <v>0.0825</v>
      </c>
      <c r="T323" s="4" t="inlineStr">
        <is>
          <t>[4]</t>
        </is>
      </c>
      <c r="U323" s="8" t="n">
        <v>0.0825</v>
      </c>
      <c r="V323" s="4" t="inlineStr">
        <is>
          <t>[4]</t>
        </is>
      </c>
    </row>
    <row r="324">
      <c r="A324" s="4" t="inlineStr">
        <is>
          <t>Debt Investments | Communications | IntelePeer Holdings, Inc. | Convertible Note due 5/2028</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4" t="inlineStr">
        <is>
          <t>Initial Acquisition Date</t>
        </is>
      </c>
      <c r="C325" s="4" t="inlineStr">
        <is>
          <t>May 12,  2021</t>
        </is>
      </c>
      <c r="D325" s="4" t="inlineStr">
        <is>
          <t>[18],[19]</t>
        </is>
      </c>
      <c r="E325" s="4" t="inlineStr">
        <is>
          <t>May 12,  2021</t>
        </is>
      </c>
      <c r="F325" s="4" t="inlineStr">
        <is>
          <t>[4]</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Reference Rate</t>
        </is>
      </c>
      <c r="B326" s="4" t="inlineStr">
        <is>
          <t>[18],[19]</t>
        </is>
      </c>
      <c r="C326" s="10" t="n">
        <v>0.06</v>
      </c>
      <c r="E326" s="4" t="inlineStr">
        <is>
          <t xml:space="preserve"> </t>
        </is>
      </c>
      <c r="G326" s="10" t="n">
        <v>0.06</v>
      </c>
      <c r="I326" s="10" t="n">
        <v>0.06</v>
      </c>
      <c r="K326" s="10" t="n">
        <v>0.06</v>
      </c>
      <c r="M326" s="10" t="n">
        <v>0.06</v>
      </c>
      <c r="O326" s="4" t="inlineStr">
        <is>
          <t xml:space="preserve"> </t>
        </is>
      </c>
      <c r="Q326" s="4" t="inlineStr">
        <is>
          <t xml:space="preserve"> </t>
        </is>
      </c>
      <c r="S326" s="4" t="inlineStr">
        <is>
          <t xml:space="preserve"> </t>
        </is>
      </c>
      <c r="U326" s="4" t="inlineStr">
        <is>
          <t xml:space="preserve"> </t>
        </is>
      </c>
    </row>
    <row r="327">
      <c r="A327" s="4" t="inlineStr">
        <is>
          <t>Interest Rate</t>
        </is>
      </c>
      <c r="B327" s="4" t="inlineStr">
        <is>
          <t>[4]</t>
        </is>
      </c>
      <c r="C327" s="4" t="inlineStr">
        <is>
          <t xml:space="preserve"> </t>
        </is>
      </c>
      <c r="E327" s="10" t="n">
        <v>0.06</v>
      </c>
      <c r="G327" s="4" t="inlineStr">
        <is>
          <t xml:space="preserve"> </t>
        </is>
      </c>
      <c r="I327" s="4" t="inlineStr">
        <is>
          <t xml:space="preserve"> </t>
        </is>
      </c>
      <c r="K327" s="4" t="inlineStr">
        <is>
          <t xml:space="preserve"> </t>
        </is>
      </c>
      <c r="M327" s="4" t="inlineStr">
        <is>
          <t xml:space="preserve"> </t>
        </is>
      </c>
      <c r="O327" s="10" t="n">
        <v>0.06</v>
      </c>
      <c r="Q327" s="10" t="n">
        <v>0.06</v>
      </c>
      <c r="S327" s="10" t="n">
        <v>0.06</v>
      </c>
      <c r="U327" s="10" t="n">
        <v>0.06</v>
      </c>
    </row>
    <row r="328">
      <c r="A328" s="4" t="inlineStr">
        <is>
          <t>Interest Rate, PIK</t>
        </is>
      </c>
      <c r="C328" s="10" t="n">
        <v>0.06</v>
      </c>
      <c r="D328" s="4" t="inlineStr">
        <is>
          <t>[18],[19]</t>
        </is>
      </c>
      <c r="E328" s="10" t="n">
        <v>0.06</v>
      </c>
      <c r="F328" s="4" t="inlineStr">
        <is>
          <t>[4]</t>
        </is>
      </c>
      <c r="G328" s="10" t="n">
        <v>0.06</v>
      </c>
      <c r="H328" s="4" t="inlineStr">
        <is>
          <t>[18],[19]</t>
        </is>
      </c>
      <c r="I328" s="10" t="n">
        <v>0.06</v>
      </c>
      <c r="J328" s="4" t="inlineStr">
        <is>
          <t>[18],[19]</t>
        </is>
      </c>
      <c r="K328" s="10" t="n">
        <v>0.06</v>
      </c>
      <c r="L328" s="4" t="inlineStr">
        <is>
          <t>[18],[19]</t>
        </is>
      </c>
      <c r="M328" s="10" t="n">
        <v>0.06</v>
      </c>
      <c r="N328" s="4" t="inlineStr">
        <is>
          <t>[18],[19]</t>
        </is>
      </c>
      <c r="O328" s="10" t="n">
        <v>0.06</v>
      </c>
      <c r="P328" s="4" t="inlineStr">
        <is>
          <t>[4]</t>
        </is>
      </c>
      <c r="Q328" s="10" t="n">
        <v>0.06</v>
      </c>
      <c r="R328" s="4" t="inlineStr">
        <is>
          <t>[4]</t>
        </is>
      </c>
      <c r="S328" s="10" t="n">
        <v>0.06</v>
      </c>
      <c r="T328" s="4" t="inlineStr">
        <is>
          <t>[4]</t>
        </is>
      </c>
      <c r="U328" s="10" t="n">
        <v>0.06</v>
      </c>
      <c r="V328" s="4" t="inlineStr">
        <is>
          <t>[4]</t>
        </is>
      </c>
    </row>
    <row r="329">
      <c r="A329" s="4" t="inlineStr">
        <is>
          <t>Investment at amortized cost</t>
        </is>
      </c>
      <c r="C329" s="6" t="n">
        <v>4281000</v>
      </c>
      <c r="D329" s="4" t="inlineStr">
        <is>
          <t>[1],[2],[18],[19]</t>
        </is>
      </c>
      <c r="E329" s="6" t="n">
        <v>4087000</v>
      </c>
      <c r="F329" s="4" t="inlineStr">
        <is>
          <t>[3],[4],[5]</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4" t="inlineStr">
        <is>
          <t>Total investments at fair value</t>
        </is>
      </c>
      <c r="C330" s="6" t="n">
        <v>4239000</v>
      </c>
      <c r="D330" s="4" t="inlineStr">
        <is>
          <t>[6],[18],[19]</t>
        </is>
      </c>
      <c r="E330" s="6" t="n">
        <v>4114000</v>
      </c>
      <c r="F330" s="4" t="inlineStr">
        <is>
          <t>[4],[7]</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4" t="inlineStr">
        <is>
          <t>Percentage of Net Assets</t>
        </is>
      </c>
      <c r="C331" s="8" t="n">
        <v>0.003</v>
      </c>
      <c r="D331" s="4" t="inlineStr">
        <is>
          <t>[18],[19]</t>
        </is>
      </c>
      <c r="E331" s="8" t="n">
        <v>0.003</v>
      </c>
      <c r="F331" s="4" t="inlineStr">
        <is>
          <t>[4]</t>
        </is>
      </c>
      <c r="G331" s="8" t="n">
        <v>0.003</v>
      </c>
      <c r="H331" s="4" t="inlineStr">
        <is>
          <t>[18],[19]</t>
        </is>
      </c>
      <c r="I331" s="8" t="n">
        <v>0.003</v>
      </c>
      <c r="J331" s="4" t="inlineStr">
        <is>
          <t>[18],[19]</t>
        </is>
      </c>
      <c r="K331" s="8" t="n">
        <v>0.003</v>
      </c>
      <c r="L331" s="4" t="inlineStr">
        <is>
          <t>[18],[19]</t>
        </is>
      </c>
      <c r="M331" s="8" t="n">
        <v>0.003</v>
      </c>
      <c r="N331" s="4" t="inlineStr">
        <is>
          <t>[18],[19]</t>
        </is>
      </c>
      <c r="O331" s="8" t="n">
        <v>0.003</v>
      </c>
      <c r="P331" s="4" t="inlineStr">
        <is>
          <t>[4]</t>
        </is>
      </c>
      <c r="Q331" s="8" t="n">
        <v>0.003</v>
      </c>
      <c r="R331" s="4" t="inlineStr">
        <is>
          <t>[4]</t>
        </is>
      </c>
      <c r="S331" s="8" t="n">
        <v>0.003</v>
      </c>
      <c r="T331" s="4" t="inlineStr">
        <is>
          <t>[4]</t>
        </is>
      </c>
      <c r="U331" s="8" t="n">
        <v>0.003</v>
      </c>
      <c r="V331" s="4" t="inlineStr">
        <is>
          <t>[4]</t>
        </is>
      </c>
    </row>
    <row r="332">
      <c r="A332" s="4" t="inlineStr">
        <is>
          <t>Debt Investments | Education</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Investment at amortized cost</t>
        </is>
      </c>
      <c r="C333" s="6" t="n">
        <v>242024000</v>
      </c>
      <c r="D333" s="4" t="inlineStr">
        <is>
          <t>[1],[2],[18],[19]</t>
        </is>
      </c>
      <c r="E333" s="6" t="n">
        <v>298624000</v>
      </c>
      <c r="F333" s="4" t="inlineStr">
        <is>
          <t>[3],[4],[5]</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Total investments at fair value</t>
        </is>
      </c>
      <c r="C334" s="6" t="n">
        <v>238402000</v>
      </c>
      <c r="D334" s="4" t="inlineStr">
        <is>
          <t>[6],[18],[19]</t>
        </is>
      </c>
      <c r="E334" s="6" t="n">
        <v>299831000</v>
      </c>
      <c r="F334" s="4" t="inlineStr">
        <is>
          <t>[4],[7]</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4" t="inlineStr">
        <is>
          <t>Percentage of Net Assets</t>
        </is>
      </c>
      <c r="C335" s="8" t="n">
        <v>0.179</v>
      </c>
      <c r="D335" s="4" t="inlineStr">
        <is>
          <t>[18],[19]</t>
        </is>
      </c>
      <c r="E335" s="8" t="n">
        <v>0.236</v>
      </c>
      <c r="F335" s="4" t="inlineStr">
        <is>
          <t>[4]</t>
        </is>
      </c>
      <c r="G335" s="8" t="n">
        <v>0.179</v>
      </c>
      <c r="H335" s="4" t="inlineStr">
        <is>
          <t>[18],[19]</t>
        </is>
      </c>
      <c r="I335" s="8" t="n">
        <v>0.179</v>
      </c>
      <c r="J335" s="4" t="inlineStr">
        <is>
          <t>[18],[19]</t>
        </is>
      </c>
      <c r="K335" s="8" t="n">
        <v>0.179</v>
      </c>
      <c r="L335" s="4" t="inlineStr">
        <is>
          <t>[18],[19]</t>
        </is>
      </c>
      <c r="M335" s="8" t="n">
        <v>0.179</v>
      </c>
      <c r="N335" s="4" t="inlineStr">
        <is>
          <t>[18],[19]</t>
        </is>
      </c>
      <c r="O335" s="8" t="n">
        <v>0.236</v>
      </c>
      <c r="P335" s="4" t="inlineStr">
        <is>
          <t>[4]</t>
        </is>
      </c>
      <c r="Q335" s="8" t="n">
        <v>0.236</v>
      </c>
      <c r="R335" s="4" t="inlineStr">
        <is>
          <t>[4]</t>
        </is>
      </c>
      <c r="S335" s="8" t="n">
        <v>0.236</v>
      </c>
      <c r="T335" s="4" t="inlineStr">
        <is>
          <t>[4]</t>
        </is>
      </c>
      <c r="U335" s="8" t="n">
        <v>0.236</v>
      </c>
      <c r="V335" s="4" t="inlineStr">
        <is>
          <t>[4]</t>
        </is>
      </c>
    </row>
    <row r="336">
      <c r="A336" s="4" t="inlineStr">
        <is>
          <t>Debt Investments | Education | Astra Acquisition Corp. | Second-lien Loan due 10/2029</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Initial Acquisition Date</t>
        </is>
      </c>
      <c r="C337" s="4" t="inlineStr">
        <is>
          <t>Oct. 25,  2021</t>
        </is>
      </c>
      <c r="D337" s="4" t="inlineStr">
        <is>
          <t>[18],[19],[20]</t>
        </is>
      </c>
      <c r="E337" s="4" t="inlineStr">
        <is>
          <t>Oct. 25,  2021</t>
        </is>
      </c>
      <c r="F337" s="4" t="inlineStr">
        <is>
          <t>[4],[22],[28]</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4" t="inlineStr">
        <is>
          <t>Interest Rate</t>
        </is>
      </c>
      <c r="C338" s="8" t="n">
        <v>0.1199</v>
      </c>
      <c r="D338" s="4" t="inlineStr">
        <is>
          <t>[18],[19],[20]</t>
        </is>
      </c>
      <c r="E338" s="8" t="n">
        <v>0.0963</v>
      </c>
      <c r="F338" s="4" t="inlineStr">
        <is>
          <t>[4],[22],[28]</t>
        </is>
      </c>
      <c r="G338" s="8" t="n">
        <v>0.1199</v>
      </c>
      <c r="H338" s="4" t="inlineStr">
        <is>
          <t>[18],[19],[20]</t>
        </is>
      </c>
      <c r="I338" s="8" t="n">
        <v>0.1199</v>
      </c>
      <c r="J338" s="4" t="inlineStr">
        <is>
          <t>[18],[19],[20]</t>
        </is>
      </c>
      <c r="K338" s="8" t="n">
        <v>0.1199</v>
      </c>
      <c r="L338" s="4" t="inlineStr">
        <is>
          <t>[18],[19],[20]</t>
        </is>
      </c>
      <c r="M338" s="8" t="n">
        <v>0.1199</v>
      </c>
      <c r="N338" s="4" t="inlineStr">
        <is>
          <t>[18],[19],[20]</t>
        </is>
      </c>
      <c r="O338" s="8" t="n">
        <v>0.0963</v>
      </c>
      <c r="P338" s="4" t="inlineStr">
        <is>
          <t>[4],[22],[28]</t>
        </is>
      </c>
      <c r="Q338" s="8" t="n">
        <v>0.0963</v>
      </c>
      <c r="R338" s="4" t="inlineStr">
        <is>
          <t>[4],[22],[28]</t>
        </is>
      </c>
      <c r="S338" s="8" t="n">
        <v>0.0963</v>
      </c>
      <c r="T338" s="4" t="inlineStr">
        <is>
          <t>[4],[22],[28]</t>
        </is>
      </c>
      <c r="U338" s="8" t="n">
        <v>0.0963</v>
      </c>
      <c r="V338" s="4" t="inlineStr">
        <is>
          <t>[4],[22],[28]</t>
        </is>
      </c>
    </row>
    <row r="339">
      <c r="A339" s="4" t="inlineStr">
        <is>
          <t>Investment at amortized cost</t>
        </is>
      </c>
      <c r="C339" s="6" t="n">
        <v>42725000</v>
      </c>
      <c r="D339" s="4" t="inlineStr">
        <is>
          <t>[1],[2],[18],[19],[20]</t>
        </is>
      </c>
      <c r="E339" s="6" t="n">
        <v>42629000</v>
      </c>
      <c r="F339" s="4" t="inlineStr">
        <is>
          <t>[3],[4],[5],[22],[28]</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Total investments at fair value</t>
        </is>
      </c>
      <c r="C340" s="6" t="n">
        <v>41197000</v>
      </c>
      <c r="D340" s="4" t="inlineStr">
        <is>
          <t>[6],[18],[19],[20]</t>
        </is>
      </c>
      <c r="E340" s="6" t="n">
        <v>42729000</v>
      </c>
      <c r="F340" s="4" t="inlineStr">
        <is>
          <t>[4],[7],[22],[28]</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Percentage of Net Assets</t>
        </is>
      </c>
      <c r="C341" s="8" t="n">
        <v>0.031</v>
      </c>
      <c r="D341" s="4" t="inlineStr">
        <is>
          <t>[18],[19],[20]</t>
        </is>
      </c>
      <c r="E341" s="8" t="n">
        <v>0.034</v>
      </c>
      <c r="F341" s="4" t="inlineStr">
        <is>
          <t>[4],[22],[28]</t>
        </is>
      </c>
      <c r="G341" s="8" t="n">
        <v>0.031</v>
      </c>
      <c r="H341" s="4" t="inlineStr">
        <is>
          <t>[18],[19],[20]</t>
        </is>
      </c>
      <c r="I341" s="8" t="n">
        <v>0.031</v>
      </c>
      <c r="J341" s="4" t="inlineStr">
        <is>
          <t>[18],[19],[20]</t>
        </is>
      </c>
      <c r="K341" s="8" t="n">
        <v>0.031</v>
      </c>
      <c r="L341" s="4" t="inlineStr">
        <is>
          <t>[18],[19],[20]</t>
        </is>
      </c>
      <c r="M341" s="8" t="n">
        <v>0.031</v>
      </c>
      <c r="N341" s="4" t="inlineStr">
        <is>
          <t>[18],[19],[20]</t>
        </is>
      </c>
      <c r="O341" s="8" t="n">
        <v>0.034</v>
      </c>
      <c r="P341" s="4" t="inlineStr">
        <is>
          <t>[4],[22],[28]</t>
        </is>
      </c>
      <c r="Q341" s="8" t="n">
        <v>0.034</v>
      </c>
      <c r="R341" s="4" t="inlineStr">
        <is>
          <t>[4],[22],[28]</t>
        </is>
      </c>
      <c r="S341" s="8" t="n">
        <v>0.034</v>
      </c>
      <c r="T341" s="4" t="inlineStr">
        <is>
          <t>[4],[22],[28]</t>
        </is>
      </c>
      <c r="U341" s="8" t="n">
        <v>0.034</v>
      </c>
      <c r="V341" s="4" t="inlineStr">
        <is>
          <t>[4],[22],[28]</t>
        </is>
      </c>
    </row>
    <row r="342">
      <c r="A342" s="4" t="inlineStr">
        <is>
          <t>Debt Investments | Education | Astra Acquisition Corp. | Second-lien Loan due 10/2029 | LIBOR</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Reference Rate</t>
        </is>
      </c>
      <c r="C343" s="8" t="n">
        <v>0.0888</v>
      </c>
      <c r="D343" s="4" t="inlineStr">
        <is>
          <t>[18],[19],[20]</t>
        </is>
      </c>
      <c r="E343" s="8" t="n">
        <v>0.0888</v>
      </c>
      <c r="F343" s="4" t="inlineStr">
        <is>
          <t>[4],[22],[28]</t>
        </is>
      </c>
      <c r="G343" s="8" t="n">
        <v>0.0888</v>
      </c>
      <c r="H343" s="4" t="inlineStr">
        <is>
          <t>[18],[19],[20]</t>
        </is>
      </c>
      <c r="I343" s="8" t="n">
        <v>0.0888</v>
      </c>
      <c r="J343" s="4" t="inlineStr">
        <is>
          <t>[18],[19],[20]</t>
        </is>
      </c>
      <c r="K343" s="8" t="n">
        <v>0.0888</v>
      </c>
      <c r="L343" s="4" t="inlineStr">
        <is>
          <t>[18],[19],[20]</t>
        </is>
      </c>
      <c r="M343" s="8" t="n">
        <v>0.0888</v>
      </c>
      <c r="N343" s="4" t="inlineStr">
        <is>
          <t>[18],[19],[20]</t>
        </is>
      </c>
      <c r="O343" s="8" t="n">
        <v>0.0888</v>
      </c>
      <c r="P343" s="4" t="inlineStr">
        <is>
          <t>[4],[22],[28]</t>
        </is>
      </c>
      <c r="Q343" s="8" t="n">
        <v>0.0888</v>
      </c>
      <c r="R343" s="4" t="inlineStr">
        <is>
          <t>[4],[22],[28]</t>
        </is>
      </c>
      <c r="S343" s="8" t="n">
        <v>0.0888</v>
      </c>
      <c r="T343" s="4" t="inlineStr">
        <is>
          <t>[4],[22],[28]</t>
        </is>
      </c>
      <c r="U343" s="8" t="n">
        <v>0.0888</v>
      </c>
      <c r="V343" s="4" t="inlineStr">
        <is>
          <t>[4],[22],[28]</t>
        </is>
      </c>
    </row>
    <row r="344">
      <c r="A344" s="4" t="inlineStr">
        <is>
          <t>Debt Investments | Education | Destiny Solutions Parent Holding Company | First-lien Loan due 6/2026</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Initial Acquisition Date</t>
        </is>
      </c>
      <c r="C345" s="4" t="inlineStr">
        <is>
          <t>Jun.  08,  2021</t>
        </is>
      </c>
      <c r="D345" s="4" t="inlineStr">
        <is>
          <t>[18],[19],[20],[23]</t>
        </is>
      </c>
      <c r="E345" s="4" t="inlineStr">
        <is>
          <t>Jun.  08,  2021</t>
        </is>
      </c>
      <c r="F345" s="4" t="inlineStr">
        <is>
          <t>[4],[21],[22]</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Interest Rate</t>
        </is>
      </c>
      <c r="C346" s="8" t="n">
        <v>0.0887</v>
      </c>
      <c r="D346" s="4" t="inlineStr">
        <is>
          <t>[18],[19],[20],[23]</t>
        </is>
      </c>
      <c r="E346" s="10" t="n">
        <v>0.07000000000000001</v>
      </c>
      <c r="F346" s="4" t="inlineStr">
        <is>
          <t>[4],[21],[22]</t>
        </is>
      </c>
      <c r="G346" s="8" t="n">
        <v>0.0887</v>
      </c>
      <c r="H346" s="4" t="inlineStr">
        <is>
          <t>[18],[19],[20],[23]</t>
        </is>
      </c>
      <c r="I346" s="8" t="n">
        <v>0.0887</v>
      </c>
      <c r="J346" s="4" t="inlineStr">
        <is>
          <t>[18],[19],[20],[23]</t>
        </is>
      </c>
      <c r="K346" s="8" t="n">
        <v>0.0887</v>
      </c>
      <c r="L346" s="4" t="inlineStr">
        <is>
          <t>[18],[19],[20],[23]</t>
        </is>
      </c>
      <c r="M346" s="8" t="n">
        <v>0.0887</v>
      </c>
      <c r="N346" s="4" t="inlineStr">
        <is>
          <t>[18],[19],[20],[23]</t>
        </is>
      </c>
      <c r="O346" s="10" t="n">
        <v>0.07000000000000001</v>
      </c>
      <c r="P346" s="4" t="inlineStr">
        <is>
          <t>[4],[21],[22]</t>
        </is>
      </c>
      <c r="Q346" s="10" t="n">
        <v>0.07000000000000001</v>
      </c>
      <c r="R346" s="4" t="inlineStr">
        <is>
          <t>[4],[21],[22]</t>
        </is>
      </c>
      <c r="S346" s="10" t="n">
        <v>0.07000000000000001</v>
      </c>
      <c r="T346" s="4" t="inlineStr">
        <is>
          <t>[4],[21],[22]</t>
        </is>
      </c>
      <c r="U346" s="10" t="n">
        <v>0.07000000000000001</v>
      </c>
      <c r="V346" s="4" t="inlineStr">
        <is>
          <t>[4],[21],[22]</t>
        </is>
      </c>
    </row>
    <row r="347">
      <c r="A347" s="4" t="inlineStr">
        <is>
          <t>Investment at amortized cost</t>
        </is>
      </c>
      <c r="C347" s="6" t="n">
        <v>58983000</v>
      </c>
      <c r="D347" s="4" t="inlineStr">
        <is>
          <t>[1],[2],[18],[19],[20],[23]</t>
        </is>
      </c>
      <c r="E347" s="6" t="n">
        <v>52318000</v>
      </c>
      <c r="F347" s="4" t="inlineStr">
        <is>
          <t>[3],[4],[5],[21],[22]</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Total investments at fair value</t>
        </is>
      </c>
      <c r="C348" s="6" t="n">
        <v>58200000</v>
      </c>
      <c r="D348" s="4" t="inlineStr">
        <is>
          <t>[6],[18],[19],[20],[23]</t>
        </is>
      </c>
      <c r="E348" s="6" t="n">
        <v>52622000</v>
      </c>
      <c r="F348" s="4" t="inlineStr">
        <is>
          <t>[4],[7],[21],[22]</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4" t="inlineStr">
        <is>
          <t>Percentage of Net Assets</t>
        </is>
      </c>
      <c r="C349" s="8" t="n">
        <v>0.044</v>
      </c>
      <c r="D349" s="4" t="inlineStr">
        <is>
          <t>[18],[19],[20],[23]</t>
        </is>
      </c>
      <c r="E349" s="8" t="n">
        <v>0.041</v>
      </c>
      <c r="F349" s="4" t="inlineStr">
        <is>
          <t>[4],[21],[22]</t>
        </is>
      </c>
      <c r="G349" s="8" t="n">
        <v>0.044</v>
      </c>
      <c r="H349" s="4" t="inlineStr">
        <is>
          <t>[18],[19],[20],[23]</t>
        </is>
      </c>
      <c r="I349" s="8" t="n">
        <v>0.044</v>
      </c>
      <c r="J349" s="4" t="inlineStr">
        <is>
          <t>[18],[19],[20],[23]</t>
        </is>
      </c>
      <c r="K349" s="8" t="n">
        <v>0.044</v>
      </c>
      <c r="L349" s="4" t="inlineStr">
        <is>
          <t>[18],[19],[20],[23]</t>
        </is>
      </c>
      <c r="M349" s="8" t="n">
        <v>0.044</v>
      </c>
      <c r="N349" s="4" t="inlineStr">
        <is>
          <t>[18],[19],[20],[23]</t>
        </is>
      </c>
      <c r="O349" s="8" t="n">
        <v>0.041</v>
      </c>
      <c r="P349" s="4" t="inlineStr">
        <is>
          <t>[4],[21],[22]</t>
        </is>
      </c>
      <c r="Q349" s="8" t="n">
        <v>0.041</v>
      </c>
      <c r="R349" s="4" t="inlineStr">
        <is>
          <t>[4],[21],[22]</t>
        </is>
      </c>
      <c r="S349" s="8" t="n">
        <v>0.041</v>
      </c>
      <c r="T349" s="4" t="inlineStr">
        <is>
          <t>[4],[21],[22]</t>
        </is>
      </c>
      <c r="U349" s="8" t="n">
        <v>0.041</v>
      </c>
      <c r="V349" s="4" t="inlineStr">
        <is>
          <t>[4],[21],[22]</t>
        </is>
      </c>
    </row>
    <row r="350">
      <c r="A350" s="4" t="inlineStr">
        <is>
          <t>Debt Investments | Education | Destiny Solutions Parent Holding Company | First-lien Loan due 6/2026 | LIBOR</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Reference Rate</t>
        </is>
      </c>
      <c r="C351" s="8" t="n">
        <v>0.0575</v>
      </c>
      <c r="D351" s="4" t="inlineStr">
        <is>
          <t>[18],[19],[20],[23]</t>
        </is>
      </c>
      <c r="E351" s="10" t="n">
        <v>0.06</v>
      </c>
      <c r="F351" s="4" t="inlineStr">
        <is>
          <t>[4],[21],[22]</t>
        </is>
      </c>
      <c r="G351" s="8" t="n">
        <v>0.0575</v>
      </c>
      <c r="H351" s="4" t="inlineStr">
        <is>
          <t>[18],[19],[20],[23]</t>
        </is>
      </c>
      <c r="I351" s="8" t="n">
        <v>0.0575</v>
      </c>
      <c r="J351" s="4" t="inlineStr">
        <is>
          <t>[18],[19],[20],[23]</t>
        </is>
      </c>
      <c r="K351" s="8" t="n">
        <v>0.0575</v>
      </c>
      <c r="L351" s="4" t="inlineStr">
        <is>
          <t>[18],[19],[20],[23]</t>
        </is>
      </c>
      <c r="M351" s="8" t="n">
        <v>0.0575</v>
      </c>
      <c r="N351" s="4" t="inlineStr">
        <is>
          <t>[18],[19],[20],[23]</t>
        </is>
      </c>
      <c r="O351" s="10" t="n">
        <v>0.06</v>
      </c>
      <c r="P351" s="4" t="inlineStr">
        <is>
          <t>[4],[21],[22]</t>
        </is>
      </c>
      <c r="Q351" s="10" t="n">
        <v>0.06</v>
      </c>
      <c r="R351" s="4" t="inlineStr">
        <is>
          <t>[4],[21],[22]</t>
        </is>
      </c>
      <c r="S351" s="10" t="n">
        <v>0.06</v>
      </c>
      <c r="T351" s="4" t="inlineStr">
        <is>
          <t>[4],[21],[22]</t>
        </is>
      </c>
      <c r="U351" s="10" t="n">
        <v>0.06</v>
      </c>
      <c r="V351" s="4" t="inlineStr">
        <is>
          <t>[4],[21],[22]</t>
        </is>
      </c>
    </row>
    <row r="352">
      <c r="A352" s="4" t="inlineStr">
        <is>
          <t>Debt Investments | Education | EMS Linq, Inc. | First-lien Loan due 12/2027</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Initial Acquisition Date</t>
        </is>
      </c>
      <c r="C353" s="4" t="inlineStr">
        <is>
          <t>Dec. 22,  2021</t>
        </is>
      </c>
      <c r="D353" s="4" t="inlineStr">
        <is>
          <t>[18],[19],[20]</t>
        </is>
      </c>
      <c r="E353" s="4" t="inlineStr">
        <is>
          <t>Dec. 22,  2021</t>
        </is>
      </c>
      <c r="F353" s="4" t="inlineStr">
        <is>
          <t>[4],[22]</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4" t="inlineStr">
        <is>
          <t>Interest Rate</t>
        </is>
      </c>
      <c r="C354" s="8" t="n">
        <v>0.09370000000000001</v>
      </c>
      <c r="D354" s="4" t="inlineStr">
        <is>
          <t>[18],[19],[20]</t>
        </is>
      </c>
      <c r="E354" s="8" t="n">
        <v>0.0725</v>
      </c>
      <c r="F354" s="4" t="inlineStr">
        <is>
          <t>[4],[22]</t>
        </is>
      </c>
      <c r="G354" s="8" t="n">
        <v>0.09370000000000001</v>
      </c>
      <c r="H354" s="4" t="inlineStr">
        <is>
          <t>[18],[19],[20]</t>
        </is>
      </c>
      <c r="I354" s="8" t="n">
        <v>0.09370000000000001</v>
      </c>
      <c r="J354" s="4" t="inlineStr">
        <is>
          <t>[18],[19],[20]</t>
        </is>
      </c>
      <c r="K354" s="8" t="n">
        <v>0.09370000000000001</v>
      </c>
      <c r="L354" s="4" t="inlineStr">
        <is>
          <t>[18],[19],[20]</t>
        </is>
      </c>
      <c r="M354" s="8" t="n">
        <v>0.09370000000000001</v>
      </c>
      <c r="N354" s="4" t="inlineStr">
        <is>
          <t>[18],[19],[20]</t>
        </is>
      </c>
      <c r="O354" s="8" t="n">
        <v>0.0725</v>
      </c>
      <c r="P354" s="4" t="inlineStr">
        <is>
          <t>[4],[22]</t>
        </is>
      </c>
      <c r="Q354" s="8" t="n">
        <v>0.0725</v>
      </c>
      <c r="R354" s="4" t="inlineStr">
        <is>
          <t>[4],[22]</t>
        </is>
      </c>
      <c r="S354" s="8" t="n">
        <v>0.0725</v>
      </c>
      <c r="T354" s="4" t="inlineStr">
        <is>
          <t>[4],[22]</t>
        </is>
      </c>
      <c r="U354" s="8" t="n">
        <v>0.0725</v>
      </c>
      <c r="V354" s="4" t="inlineStr">
        <is>
          <t>[4],[22]</t>
        </is>
      </c>
    </row>
    <row r="355">
      <c r="A355" s="4" t="inlineStr">
        <is>
          <t>Investment at amortized cost</t>
        </is>
      </c>
      <c r="C355" s="6" t="n">
        <v>55057000</v>
      </c>
      <c r="D355" s="4" t="inlineStr">
        <is>
          <t>[1],[2],[18],[19],[20]</t>
        </is>
      </c>
      <c r="E355" s="6" t="n">
        <v>54921000</v>
      </c>
      <c r="F355" s="4" t="inlineStr">
        <is>
          <t>[3],[4],[5],[22]</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Total investments at fair value</t>
        </is>
      </c>
      <c r="C356" s="6" t="n">
        <v>53616000</v>
      </c>
      <c r="D356" s="4" t="inlineStr">
        <is>
          <t>[6],[18],[19],[20]</t>
        </is>
      </c>
      <c r="E356" s="6" t="n">
        <v>54916000</v>
      </c>
      <c r="F356" s="4" t="inlineStr">
        <is>
          <t>[4],[7],[22]</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Percentage of Net Assets</t>
        </is>
      </c>
      <c r="C357" s="10" t="n">
        <v>0.04</v>
      </c>
      <c r="D357" s="4" t="inlineStr">
        <is>
          <t>[18],[19],[20]</t>
        </is>
      </c>
      <c r="E357" s="8" t="n">
        <v>0.044</v>
      </c>
      <c r="F357" s="4" t="inlineStr">
        <is>
          <t>[4],[22]</t>
        </is>
      </c>
      <c r="G357" s="10" t="n">
        <v>0.04</v>
      </c>
      <c r="H357" s="4" t="inlineStr">
        <is>
          <t>[18],[19],[20]</t>
        </is>
      </c>
      <c r="I357" s="10" t="n">
        <v>0.04</v>
      </c>
      <c r="J357" s="4" t="inlineStr">
        <is>
          <t>[18],[19],[20]</t>
        </is>
      </c>
      <c r="K357" s="10" t="n">
        <v>0.04</v>
      </c>
      <c r="L357" s="4" t="inlineStr">
        <is>
          <t>[18],[19],[20]</t>
        </is>
      </c>
      <c r="M357" s="10" t="n">
        <v>0.04</v>
      </c>
      <c r="N357" s="4" t="inlineStr">
        <is>
          <t>[18],[19],[20]</t>
        </is>
      </c>
      <c r="O357" s="8" t="n">
        <v>0.044</v>
      </c>
      <c r="P357" s="4" t="inlineStr">
        <is>
          <t>[4],[22]</t>
        </is>
      </c>
      <c r="Q357" s="8" t="n">
        <v>0.044</v>
      </c>
      <c r="R357" s="4" t="inlineStr">
        <is>
          <t>[4],[22]</t>
        </is>
      </c>
      <c r="S357" s="8" t="n">
        <v>0.044</v>
      </c>
      <c r="T357" s="4" t="inlineStr">
        <is>
          <t>[4],[22]</t>
        </is>
      </c>
      <c r="U357" s="8" t="n">
        <v>0.044</v>
      </c>
      <c r="V357" s="4" t="inlineStr">
        <is>
          <t>[4],[22]</t>
        </is>
      </c>
    </row>
    <row r="358">
      <c r="A358" s="4" t="inlineStr">
        <is>
          <t>Debt Investments | Education | EMS Linq, Inc. | First-lien Loan due 12/2027 | LIBOR</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Reference Rate</t>
        </is>
      </c>
      <c r="C359" s="8" t="n">
        <v>0.0625</v>
      </c>
      <c r="D359" s="4" t="inlineStr">
        <is>
          <t>[18],[19],[20]</t>
        </is>
      </c>
      <c r="E359" s="8" t="n">
        <v>0.0625</v>
      </c>
      <c r="F359" s="4" t="inlineStr">
        <is>
          <t>[4],[22]</t>
        </is>
      </c>
      <c r="G359" s="8" t="n">
        <v>0.0625</v>
      </c>
      <c r="H359" s="4" t="inlineStr">
        <is>
          <t>[18],[19],[20]</t>
        </is>
      </c>
      <c r="I359" s="8" t="n">
        <v>0.0625</v>
      </c>
      <c r="J359" s="4" t="inlineStr">
        <is>
          <t>[18],[19],[20]</t>
        </is>
      </c>
      <c r="K359" s="8" t="n">
        <v>0.0625</v>
      </c>
      <c r="L359" s="4" t="inlineStr">
        <is>
          <t>[18],[19],[20]</t>
        </is>
      </c>
      <c r="M359" s="8" t="n">
        <v>0.0625</v>
      </c>
      <c r="N359" s="4" t="inlineStr">
        <is>
          <t>[18],[19],[20]</t>
        </is>
      </c>
      <c r="O359" s="8" t="n">
        <v>0.0625</v>
      </c>
      <c r="P359" s="4" t="inlineStr">
        <is>
          <t>[4],[22]</t>
        </is>
      </c>
      <c r="Q359" s="8" t="n">
        <v>0.0625</v>
      </c>
      <c r="R359" s="4" t="inlineStr">
        <is>
          <t>[4],[22]</t>
        </is>
      </c>
      <c r="S359" s="8" t="n">
        <v>0.0625</v>
      </c>
      <c r="T359" s="4" t="inlineStr">
        <is>
          <t>[4],[22]</t>
        </is>
      </c>
      <c r="U359" s="8" t="n">
        <v>0.0625</v>
      </c>
      <c r="V359" s="4" t="inlineStr">
        <is>
          <t>[4],[22]</t>
        </is>
      </c>
    </row>
    <row r="360">
      <c r="A360" s="4" t="inlineStr">
        <is>
          <t>Debt Investments | Education | Frontline Technologies Group, LLC | First-lien Loan due 9/2023</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Initial Acquisition Date</t>
        </is>
      </c>
      <c r="C361" s="4" t="inlineStr">
        <is>
          <t>Sep. 18,  2017</t>
        </is>
      </c>
      <c r="D361" s="4" t="inlineStr">
        <is>
          <t>[18],[19],[20]</t>
        </is>
      </c>
      <c r="E361" s="4" t="inlineStr">
        <is>
          <t>Sep. 18,  2017</t>
        </is>
      </c>
      <c r="F361" s="4" t="inlineStr">
        <is>
          <t>[4],[22]</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row>
    <row r="362">
      <c r="A362" s="4" t="inlineStr">
        <is>
          <t>Interest Rate</t>
        </is>
      </c>
      <c r="C362" s="10" t="n">
        <v>0.11</v>
      </c>
      <c r="D362" s="4" t="inlineStr">
        <is>
          <t>[18],[19],[20]</t>
        </is>
      </c>
      <c r="E362" s="8" t="n">
        <v>0.0625</v>
      </c>
      <c r="F362" s="4" t="inlineStr">
        <is>
          <t>[4],[22]</t>
        </is>
      </c>
      <c r="G362" s="10" t="n">
        <v>0.11</v>
      </c>
      <c r="H362" s="4" t="inlineStr">
        <is>
          <t>[18],[19],[20]</t>
        </is>
      </c>
      <c r="I362" s="10" t="n">
        <v>0.11</v>
      </c>
      <c r="J362" s="4" t="inlineStr">
        <is>
          <t>[18],[19],[20]</t>
        </is>
      </c>
      <c r="K362" s="10" t="n">
        <v>0.11</v>
      </c>
      <c r="L362" s="4" t="inlineStr">
        <is>
          <t>[18],[19],[20]</t>
        </is>
      </c>
      <c r="M362" s="10" t="n">
        <v>0.11</v>
      </c>
      <c r="N362" s="4" t="inlineStr">
        <is>
          <t>[18],[19],[20]</t>
        </is>
      </c>
      <c r="O362" s="8" t="n">
        <v>0.0625</v>
      </c>
      <c r="P362" s="4" t="inlineStr">
        <is>
          <t>[4],[22]</t>
        </is>
      </c>
      <c r="Q362" s="8" t="n">
        <v>0.0625</v>
      </c>
      <c r="R362" s="4" t="inlineStr">
        <is>
          <t>[4],[22]</t>
        </is>
      </c>
      <c r="S362" s="8" t="n">
        <v>0.0625</v>
      </c>
      <c r="T362" s="4" t="inlineStr">
        <is>
          <t>[4],[22]</t>
        </is>
      </c>
      <c r="U362" s="8" t="n">
        <v>0.0625</v>
      </c>
      <c r="V362" s="4" t="inlineStr">
        <is>
          <t>[4],[22]</t>
        </is>
      </c>
    </row>
    <row r="363">
      <c r="A363" s="4" t="inlineStr">
        <is>
          <t>Investment at amortized cost</t>
        </is>
      </c>
      <c r="C363" s="6" t="n">
        <v>85259000</v>
      </c>
      <c r="D363" s="4" t="inlineStr">
        <is>
          <t>[1],[2],[18],[19],[20]</t>
        </is>
      </c>
      <c r="E363" s="6" t="n">
        <v>86237000</v>
      </c>
      <c r="F363" s="4" t="inlineStr">
        <is>
          <t>[3],[4],[5],[22]</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Total investments at fair value</t>
        </is>
      </c>
      <c r="C364" s="6" t="n">
        <v>85389000</v>
      </c>
      <c r="D364" s="4" t="inlineStr">
        <is>
          <t>[6],[18],[19],[20]</t>
        </is>
      </c>
      <c r="E364" s="6" t="n">
        <v>86682000</v>
      </c>
      <c r="F364" s="4" t="inlineStr">
        <is>
          <t>[4],[7],[22]</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Percentage of Net Assets</t>
        </is>
      </c>
      <c r="C365" s="8" t="n">
        <v>0.064</v>
      </c>
      <c r="D365" s="4" t="inlineStr">
        <is>
          <t>[18],[19],[20]</t>
        </is>
      </c>
      <c r="E365" s="8" t="n">
        <v>0.068</v>
      </c>
      <c r="F365" s="4" t="inlineStr">
        <is>
          <t>[4],[22]</t>
        </is>
      </c>
      <c r="G365" s="8" t="n">
        <v>0.064</v>
      </c>
      <c r="H365" s="4" t="inlineStr">
        <is>
          <t>[18],[19],[20]</t>
        </is>
      </c>
      <c r="I365" s="8" t="n">
        <v>0.064</v>
      </c>
      <c r="J365" s="4" t="inlineStr">
        <is>
          <t>[18],[19],[20]</t>
        </is>
      </c>
      <c r="K365" s="8" t="n">
        <v>0.064</v>
      </c>
      <c r="L365" s="4" t="inlineStr">
        <is>
          <t>[18],[19],[20]</t>
        </is>
      </c>
      <c r="M365" s="8" t="n">
        <v>0.064</v>
      </c>
      <c r="N365" s="4" t="inlineStr">
        <is>
          <t>[18],[19],[20]</t>
        </is>
      </c>
      <c r="O365" s="8" t="n">
        <v>0.068</v>
      </c>
      <c r="P365" s="4" t="inlineStr">
        <is>
          <t>[4],[22]</t>
        </is>
      </c>
      <c r="Q365" s="8" t="n">
        <v>0.068</v>
      </c>
      <c r="R365" s="4" t="inlineStr">
        <is>
          <t>[4],[22]</t>
        </is>
      </c>
      <c r="S365" s="8" t="n">
        <v>0.068</v>
      </c>
      <c r="T365" s="4" t="inlineStr">
        <is>
          <t>[4],[22]</t>
        </is>
      </c>
      <c r="U365" s="8" t="n">
        <v>0.068</v>
      </c>
      <c r="V365" s="4" t="inlineStr">
        <is>
          <t>[4],[22]</t>
        </is>
      </c>
    </row>
    <row r="366">
      <c r="A366" s="4" t="inlineStr">
        <is>
          <t>Debt Investments | Education | Frontline Technologies Group, LLC | First-lien Loan due 9/2023 | LIBOR</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4" t="inlineStr">
        <is>
          <t>Reference Rate</t>
        </is>
      </c>
      <c r="C367" s="8" t="n">
        <v>0.0525</v>
      </c>
      <c r="D367" s="4" t="inlineStr">
        <is>
          <t>[18],[19],[20]</t>
        </is>
      </c>
      <c r="E367" s="8" t="n">
        <v>0.0525</v>
      </c>
      <c r="F367" s="4" t="inlineStr">
        <is>
          <t>[4],[22]</t>
        </is>
      </c>
      <c r="G367" s="8" t="n">
        <v>0.0525</v>
      </c>
      <c r="H367" s="4" t="inlineStr">
        <is>
          <t>[18],[19],[20]</t>
        </is>
      </c>
      <c r="I367" s="8" t="n">
        <v>0.0525</v>
      </c>
      <c r="J367" s="4" t="inlineStr">
        <is>
          <t>[18],[19],[20]</t>
        </is>
      </c>
      <c r="K367" s="8" t="n">
        <v>0.0525</v>
      </c>
      <c r="L367" s="4" t="inlineStr">
        <is>
          <t>[18],[19],[20]</t>
        </is>
      </c>
      <c r="M367" s="8" t="n">
        <v>0.0525</v>
      </c>
      <c r="N367" s="4" t="inlineStr">
        <is>
          <t>[18],[19],[20]</t>
        </is>
      </c>
      <c r="O367" s="8" t="n">
        <v>0.0525</v>
      </c>
      <c r="P367" s="4" t="inlineStr">
        <is>
          <t>[4],[22]</t>
        </is>
      </c>
      <c r="Q367" s="8" t="n">
        <v>0.0525</v>
      </c>
      <c r="R367" s="4" t="inlineStr">
        <is>
          <t>[4],[22]</t>
        </is>
      </c>
      <c r="S367" s="8" t="n">
        <v>0.0525</v>
      </c>
      <c r="T367" s="4" t="inlineStr">
        <is>
          <t>[4],[22]</t>
        </is>
      </c>
      <c r="U367" s="8" t="n">
        <v>0.0525</v>
      </c>
      <c r="V367" s="4" t="inlineStr">
        <is>
          <t>[4],[22]</t>
        </is>
      </c>
    </row>
    <row r="368">
      <c r="A368" s="4" t="inlineStr">
        <is>
          <t>Debt Investments | Education | Illuminate Education, Inc. | First-lien Loan due 8/2022</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row>
    <row r="369">
      <c r="A369" s="4" t="inlineStr">
        <is>
          <t>Initial Acquisition Date</t>
        </is>
      </c>
      <c r="B369" s="4" t="inlineStr">
        <is>
          <t>[4],[21],[22]</t>
        </is>
      </c>
      <c r="C369" s="4" t="inlineStr">
        <is>
          <t xml:space="preserve"> </t>
        </is>
      </c>
      <c r="E369" s="4" t="inlineStr">
        <is>
          <t>Aug. 25,  2017</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Interest Rate</t>
        </is>
      </c>
      <c r="B370" s="4" t="inlineStr">
        <is>
          <t>[4],[21],[22]</t>
        </is>
      </c>
      <c r="C370" s="4" t="inlineStr">
        <is>
          <t xml:space="preserve"> </t>
        </is>
      </c>
      <c r="E370" s="10" t="n">
        <v>0.07000000000000001</v>
      </c>
      <c r="G370" s="4" t="inlineStr">
        <is>
          <t xml:space="preserve"> </t>
        </is>
      </c>
      <c r="I370" s="4" t="inlineStr">
        <is>
          <t xml:space="preserve"> </t>
        </is>
      </c>
      <c r="K370" s="4" t="inlineStr">
        <is>
          <t xml:space="preserve"> </t>
        </is>
      </c>
      <c r="M370" s="4" t="inlineStr">
        <is>
          <t xml:space="preserve"> </t>
        </is>
      </c>
      <c r="O370" s="10" t="n">
        <v>0.07000000000000001</v>
      </c>
      <c r="Q370" s="10" t="n">
        <v>0.07000000000000001</v>
      </c>
      <c r="S370" s="10" t="n">
        <v>0.07000000000000001</v>
      </c>
      <c r="U370" s="10" t="n">
        <v>0.07000000000000001</v>
      </c>
    </row>
    <row r="371">
      <c r="A371" s="4" t="inlineStr">
        <is>
          <t>Investment at amortized cost</t>
        </is>
      </c>
      <c r="B371" s="4" t="inlineStr">
        <is>
          <t>[3],[4],[5],[21],[22]</t>
        </is>
      </c>
      <c r="C371" s="4" t="inlineStr">
        <is>
          <t xml:space="preserve"> </t>
        </is>
      </c>
      <c r="E371" s="6" t="n">
        <v>62519000</v>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row>
    <row r="372">
      <c r="A372" s="4" t="inlineStr">
        <is>
          <t>Total investments at fair value</t>
        </is>
      </c>
      <c r="B372" s="4" t="inlineStr">
        <is>
          <t>[4],[7],[21],[22]</t>
        </is>
      </c>
      <c r="C372" s="4" t="inlineStr">
        <is>
          <t xml:space="preserve"> </t>
        </is>
      </c>
      <c r="E372" s="6" t="n">
        <v>62882000</v>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Percentage of Net Assets</t>
        </is>
      </c>
      <c r="B373" s="4" t="inlineStr">
        <is>
          <t>[4],[21],[22]</t>
        </is>
      </c>
      <c r="C373" s="4" t="inlineStr">
        <is>
          <t xml:space="preserve"> </t>
        </is>
      </c>
      <c r="E373" s="8" t="n">
        <v>0.049</v>
      </c>
      <c r="G373" s="4" t="inlineStr">
        <is>
          <t xml:space="preserve"> </t>
        </is>
      </c>
      <c r="I373" s="4" t="inlineStr">
        <is>
          <t xml:space="preserve"> </t>
        </is>
      </c>
      <c r="K373" s="4" t="inlineStr">
        <is>
          <t xml:space="preserve"> </t>
        </is>
      </c>
      <c r="M373" s="4" t="inlineStr">
        <is>
          <t xml:space="preserve"> </t>
        </is>
      </c>
      <c r="O373" s="8" t="n">
        <v>0.049</v>
      </c>
      <c r="Q373" s="8" t="n">
        <v>0.049</v>
      </c>
      <c r="S373" s="8" t="n">
        <v>0.049</v>
      </c>
      <c r="U373" s="8" t="n">
        <v>0.049</v>
      </c>
    </row>
    <row r="374">
      <c r="A374" s="4" t="inlineStr">
        <is>
          <t>Debt Investments | Education | Illuminate Education, Inc. | First-lien Loan due 8/2022 | LIBOR</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Reference Rate</t>
        </is>
      </c>
      <c r="B375" s="4" t="inlineStr">
        <is>
          <t>[4],[21],[22]</t>
        </is>
      </c>
      <c r="C375" s="4" t="inlineStr">
        <is>
          <t xml:space="preserve"> </t>
        </is>
      </c>
      <c r="E375" s="10" t="n">
        <v>0.06</v>
      </c>
      <c r="G375" s="4" t="inlineStr">
        <is>
          <t xml:space="preserve"> </t>
        </is>
      </c>
      <c r="I375" s="4" t="inlineStr">
        <is>
          <t xml:space="preserve"> </t>
        </is>
      </c>
      <c r="K375" s="4" t="inlineStr">
        <is>
          <t xml:space="preserve"> </t>
        </is>
      </c>
      <c r="M375" s="4" t="inlineStr">
        <is>
          <t xml:space="preserve"> </t>
        </is>
      </c>
      <c r="O375" s="10" t="n">
        <v>0.06</v>
      </c>
      <c r="Q375" s="10" t="n">
        <v>0.06</v>
      </c>
      <c r="S375" s="10" t="n">
        <v>0.06</v>
      </c>
      <c r="U375" s="10" t="n">
        <v>0.06</v>
      </c>
    </row>
    <row r="376">
      <c r="A376" s="4" t="inlineStr">
        <is>
          <t>Debt Investments | Financial Service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Investment at amortized cost</t>
        </is>
      </c>
      <c r="C377" s="6" t="n">
        <v>298049000</v>
      </c>
      <c r="D377" s="4" t="inlineStr">
        <is>
          <t>[1],[2],[18],[19]</t>
        </is>
      </c>
      <c r="E377" s="6" t="n">
        <v>275876000</v>
      </c>
      <c r="F377" s="4" t="inlineStr">
        <is>
          <t>[3],[4],[5]</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row>
    <row r="378">
      <c r="A378" s="4" t="inlineStr">
        <is>
          <t>Total investments at fair value</t>
        </is>
      </c>
      <c r="C378" s="6" t="n">
        <v>297996000</v>
      </c>
      <c r="D378" s="4" t="inlineStr">
        <is>
          <t>[6],[18],[19]</t>
        </is>
      </c>
      <c r="E378" s="6" t="n">
        <v>281959000</v>
      </c>
      <c r="F378" s="4" t="inlineStr">
        <is>
          <t>[4],[7]</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Percentage of Net Assets</t>
        </is>
      </c>
      <c r="C379" s="8" t="n">
        <v>0.225</v>
      </c>
      <c r="D379" s="4" t="inlineStr">
        <is>
          <t>[18],[19]</t>
        </is>
      </c>
      <c r="E379" s="10" t="n">
        <v>0.22</v>
      </c>
      <c r="F379" s="4" t="inlineStr">
        <is>
          <t>[4]</t>
        </is>
      </c>
      <c r="G379" s="8" t="n">
        <v>0.225</v>
      </c>
      <c r="H379" s="4" t="inlineStr">
        <is>
          <t>[18],[19]</t>
        </is>
      </c>
      <c r="I379" s="8" t="n">
        <v>0.225</v>
      </c>
      <c r="J379" s="4" t="inlineStr">
        <is>
          <t>[18],[19]</t>
        </is>
      </c>
      <c r="K379" s="8" t="n">
        <v>0.225</v>
      </c>
      <c r="L379" s="4" t="inlineStr">
        <is>
          <t>[18],[19]</t>
        </is>
      </c>
      <c r="M379" s="8" t="n">
        <v>0.225</v>
      </c>
      <c r="N379" s="4" t="inlineStr">
        <is>
          <t>[18],[19]</t>
        </is>
      </c>
      <c r="O379" s="10" t="n">
        <v>0.22</v>
      </c>
      <c r="P379" s="4" t="inlineStr">
        <is>
          <t>[4]</t>
        </is>
      </c>
      <c r="Q379" s="10" t="n">
        <v>0.22</v>
      </c>
      <c r="R379" s="4" t="inlineStr">
        <is>
          <t>[4]</t>
        </is>
      </c>
      <c r="S379" s="10" t="n">
        <v>0.22</v>
      </c>
      <c r="T379" s="4" t="inlineStr">
        <is>
          <t>[4]</t>
        </is>
      </c>
      <c r="U379" s="10" t="n">
        <v>0.22</v>
      </c>
      <c r="V379" s="4" t="inlineStr">
        <is>
          <t>[4]</t>
        </is>
      </c>
    </row>
    <row r="380">
      <c r="A380" s="4" t="inlineStr">
        <is>
          <t>Debt Investments | Financial Services | AvidXchange, Inc. | First-lien Loan due 4/2024</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4" t="inlineStr">
        <is>
          <t>Initial Acquisition Date</t>
        </is>
      </c>
      <c r="C381" s="4" t="inlineStr">
        <is>
          <t>Oct.  01,  2019</t>
        </is>
      </c>
      <c r="D381" s="4" t="inlineStr">
        <is>
          <t>[18],[19],[20],[23]</t>
        </is>
      </c>
      <c r="E381" s="4" t="inlineStr">
        <is>
          <t>Oct.  01,  2019</t>
        </is>
      </c>
      <c r="F381" s="4" t="inlineStr">
        <is>
          <t>[4],[21],[22],[26]</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Interest Rate</t>
        </is>
      </c>
      <c r="C382" s="8" t="n">
        <v>0.1269</v>
      </c>
      <c r="D382" s="4" t="inlineStr">
        <is>
          <t>[18],[19],[20],[23]</t>
        </is>
      </c>
      <c r="E382" s="10" t="n">
        <v>0.1</v>
      </c>
      <c r="F382" s="4" t="inlineStr">
        <is>
          <t>[4],[21],[22]</t>
        </is>
      </c>
      <c r="G382" s="8" t="n">
        <v>0.1269</v>
      </c>
      <c r="H382" s="4" t="inlineStr">
        <is>
          <t>[18],[19],[20],[23]</t>
        </is>
      </c>
      <c r="I382" s="8" t="n">
        <v>0.1269</v>
      </c>
      <c r="J382" s="4" t="inlineStr">
        <is>
          <t>[18],[19],[20],[23]</t>
        </is>
      </c>
      <c r="K382" s="8" t="n">
        <v>0.1269</v>
      </c>
      <c r="L382" s="4" t="inlineStr">
        <is>
          <t>[18],[19],[20],[23]</t>
        </is>
      </c>
      <c r="M382" s="8" t="n">
        <v>0.1269</v>
      </c>
      <c r="N382" s="4" t="inlineStr">
        <is>
          <t>[18],[19],[20],[23]</t>
        </is>
      </c>
      <c r="O382" s="10" t="n">
        <v>0.1</v>
      </c>
      <c r="P382" s="4" t="inlineStr">
        <is>
          <t>[4],[21],[22]</t>
        </is>
      </c>
      <c r="Q382" s="10" t="n">
        <v>0.1</v>
      </c>
      <c r="R382" s="4" t="inlineStr">
        <is>
          <t>[4],[21],[22]</t>
        </is>
      </c>
      <c r="S382" s="10" t="n">
        <v>0.1</v>
      </c>
      <c r="T382" s="4" t="inlineStr">
        <is>
          <t>[4],[21],[22]</t>
        </is>
      </c>
      <c r="U382" s="10" t="n">
        <v>0.1</v>
      </c>
      <c r="V382" s="4" t="inlineStr">
        <is>
          <t>[4],[21],[22]</t>
        </is>
      </c>
    </row>
    <row r="383">
      <c r="A383" s="4" t="inlineStr">
        <is>
          <t>Investment at amortized cost</t>
        </is>
      </c>
      <c r="C383" s="6" t="n">
        <v>11408000</v>
      </c>
      <c r="D383" s="4" t="inlineStr">
        <is>
          <t>[1],[2],[18],[19],[20],[23]</t>
        </is>
      </c>
      <c r="E383" s="6" t="n">
        <v>11129000</v>
      </c>
      <c r="F383" s="4" t="inlineStr">
        <is>
          <t>[3],[4],[5],[21],[22],[26]</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Total investments at fair value</t>
        </is>
      </c>
      <c r="C384" s="6" t="n">
        <v>11460000</v>
      </c>
      <c r="D384" s="4" t="inlineStr">
        <is>
          <t>[6],[18],[19],[20],[23]</t>
        </is>
      </c>
      <c r="E384" s="6" t="n">
        <v>11327000</v>
      </c>
      <c r="F384" s="4" t="inlineStr">
        <is>
          <t>[4],[7],[21],[22],[26]</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4" t="inlineStr">
        <is>
          <t>Percentage of Net Assets</t>
        </is>
      </c>
      <c r="C385" s="8" t="n">
        <v>0.008999999999999999</v>
      </c>
      <c r="D385" s="4" t="inlineStr">
        <is>
          <t>[18],[19],[20],[23]</t>
        </is>
      </c>
      <c r="E385" s="8" t="n">
        <v>0.008999999999999999</v>
      </c>
      <c r="F385" s="4" t="inlineStr">
        <is>
          <t>[4],[21],[22],[26]</t>
        </is>
      </c>
      <c r="G385" s="8" t="n">
        <v>0.008999999999999999</v>
      </c>
      <c r="H385" s="4" t="inlineStr">
        <is>
          <t>[18],[19],[20],[23]</t>
        </is>
      </c>
      <c r="I385" s="8" t="n">
        <v>0.008999999999999999</v>
      </c>
      <c r="J385" s="4" t="inlineStr">
        <is>
          <t>[18],[19],[20],[23]</t>
        </is>
      </c>
      <c r="K385" s="8" t="n">
        <v>0.008999999999999999</v>
      </c>
      <c r="L385" s="4" t="inlineStr">
        <is>
          <t>[18],[19],[20],[23]</t>
        </is>
      </c>
      <c r="M385" s="8" t="n">
        <v>0.008999999999999999</v>
      </c>
      <c r="N385" s="4" t="inlineStr">
        <is>
          <t>[18],[19],[20],[23]</t>
        </is>
      </c>
      <c r="O385" s="8" t="n">
        <v>0.008999999999999999</v>
      </c>
      <c r="P385" s="4" t="inlineStr">
        <is>
          <t>[4],[21],[22],[26]</t>
        </is>
      </c>
      <c r="Q385" s="8" t="n">
        <v>0.008999999999999999</v>
      </c>
      <c r="R385" s="4" t="inlineStr">
        <is>
          <t>[4],[21],[22],[26]</t>
        </is>
      </c>
      <c r="S385" s="8" t="n">
        <v>0.008999999999999999</v>
      </c>
      <c r="T385" s="4" t="inlineStr">
        <is>
          <t>[4],[21],[22],[26]</t>
        </is>
      </c>
      <c r="U385" s="8" t="n">
        <v>0.008999999999999999</v>
      </c>
      <c r="V385" s="4" t="inlineStr">
        <is>
          <t>[4],[21],[22],[26]</t>
        </is>
      </c>
    </row>
    <row r="386">
      <c r="A386" s="4" t="inlineStr">
        <is>
          <t>Debt Investments | Financial Services | AvidXchange, Inc. | First-lien Loan due 4/2024 | LIBOR</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Reference Rate</t>
        </is>
      </c>
      <c r="C387" s="10" t="n">
        <v>0.09</v>
      </c>
      <c r="D387" s="4" t="inlineStr">
        <is>
          <t>[18],[19],[20],[23]</t>
        </is>
      </c>
      <c r="E387" s="10" t="n">
        <v>0.09</v>
      </c>
      <c r="F387" s="4" t="inlineStr">
        <is>
          <t>[4],[21],[22],[26]</t>
        </is>
      </c>
      <c r="G387" s="10" t="n">
        <v>0.09</v>
      </c>
      <c r="H387" s="4" t="inlineStr">
        <is>
          <t>[18],[19],[20],[23]</t>
        </is>
      </c>
      <c r="I387" s="10" t="n">
        <v>0.09</v>
      </c>
      <c r="J387" s="4" t="inlineStr">
        <is>
          <t>[18],[19],[20],[23]</t>
        </is>
      </c>
      <c r="K387" s="10" t="n">
        <v>0.09</v>
      </c>
      <c r="L387" s="4" t="inlineStr">
        <is>
          <t>[18],[19],[20],[23]</t>
        </is>
      </c>
      <c r="M387" s="10" t="n">
        <v>0.09</v>
      </c>
      <c r="N387" s="4" t="inlineStr">
        <is>
          <t>[18],[19],[20],[23]</t>
        </is>
      </c>
      <c r="O387" s="10" t="n">
        <v>0.09</v>
      </c>
      <c r="P387" s="4" t="inlineStr">
        <is>
          <t>[4],[21],[22],[26]</t>
        </is>
      </c>
      <c r="Q387" s="10" t="n">
        <v>0.09</v>
      </c>
      <c r="R387" s="4" t="inlineStr">
        <is>
          <t>[4],[21],[22],[26]</t>
        </is>
      </c>
      <c r="S387" s="10" t="n">
        <v>0.09</v>
      </c>
      <c r="T387" s="4" t="inlineStr">
        <is>
          <t>[4],[21],[22],[26]</t>
        </is>
      </c>
      <c r="U387" s="10" t="n">
        <v>0.09</v>
      </c>
      <c r="V387" s="4" t="inlineStr">
        <is>
          <t>[4],[21],[22],[26]</t>
        </is>
      </c>
    </row>
    <row r="388">
      <c r="A388" s="4" t="inlineStr">
        <is>
          <t>Debt Investments | Financial Services | Bear OpCo, LLC | First-lien Loan due 10/2024</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Initial Acquisition Date</t>
        </is>
      </c>
      <c r="C389" s="4" t="inlineStr">
        <is>
          <t>Oct. 10,  2019</t>
        </is>
      </c>
      <c r="D389" s="4" t="inlineStr">
        <is>
          <t>[18],[19],[20],[23]</t>
        </is>
      </c>
      <c r="E389" s="4" t="inlineStr">
        <is>
          <t>Oct. 10,  2019</t>
        </is>
      </c>
      <c r="F389" s="4" t="inlineStr">
        <is>
          <t>[4],[21],[22]</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4" t="inlineStr">
        <is>
          <t>Interest Rate</t>
        </is>
      </c>
      <c r="C390" s="8" t="n">
        <v>0.1068</v>
      </c>
      <c r="D390" s="4" t="inlineStr">
        <is>
          <t>[18],[19],[20],[23]</t>
        </is>
      </c>
      <c r="E390" s="8" t="n">
        <v>0.075</v>
      </c>
      <c r="F390" s="4" t="inlineStr">
        <is>
          <t>[4],[21],[22]</t>
        </is>
      </c>
      <c r="G390" s="8" t="n">
        <v>0.1068</v>
      </c>
      <c r="H390" s="4" t="inlineStr">
        <is>
          <t>[18],[19],[20],[23]</t>
        </is>
      </c>
      <c r="I390" s="8" t="n">
        <v>0.1068</v>
      </c>
      <c r="J390" s="4" t="inlineStr">
        <is>
          <t>[18],[19],[20],[23]</t>
        </is>
      </c>
      <c r="K390" s="8" t="n">
        <v>0.1068</v>
      </c>
      <c r="L390" s="4" t="inlineStr">
        <is>
          <t>[18],[19],[20],[23]</t>
        </is>
      </c>
      <c r="M390" s="8" t="n">
        <v>0.1068</v>
      </c>
      <c r="N390" s="4" t="inlineStr">
        <is>
          <t>[18],[19],[20],[23]</t>
        </is>
      </c>
      <c r="O390" s="8" t="n">
        <v>0.075</v>
      </c>
      <c r="P390" s="4" t="inlineStr">
        <is>
          <t>[4],[21],[22]</t>
        </is>
      </c>
      <c r="Q390" s="8" t="n">
        <v>0.075</v>
      </c>
      <c r="R390" s="4" t="inlineStr">
        <is>
          <t>[4],[21],[22]</t>
        </is>
      </c>
      <c r="S390" s="8" t="n">
        <v>0.075</v>
      </c>
      <c r="T390" s="4" t="inlineStr">
        <is>
          <t>[4],[21],[22]</t>
        </is>
      </c>
      <c r="U390" s="8" t="n">
        <v>0.075</v>
      </c>
      <c r="V390" s="4" t="inlineStr">
        <is>
          <t>[4],[21],[22]</t>
        </is>
      </c>
    </row>
    <row r="391">
      <c r="A391" s="4" t="inlineStr">
        <is>
          <t>Investment at amortized cost</t>
        </is>
      </c>
      <c r="C391" s="6" t="n">
        <v>19629000</v>
      </c>
      <c r="D391" s="4" t="inlineStr">
        <is>
          <t>[1],[2],[18],[19],[20],[23]</t>
        </is>
      </c>
      <c r="E391" s="6" t="n">
        <v>19247000</v>
      </c>
      <c r="F391" s="4" t="inlineStr">
        <is>
          <t>[3],[4],[5],[21],[22]</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Total investments at fair value</t>
        </is>
      </c>
      <c r="C392" s="6" t="n">
        <v>19874000</v>
      </c>
      <c r="D392" s="4" t="inlineStr">
        <is>
          <t>[6],[18],[19],[20],[23]</t>
        </is>
      </c>
      <c r="E392" s="6" t="n">
        <v>19428000</v>
      </c>
      <c r="F392" s="4" t="inlineStr">
        <is>
          <t>[4],[7],[21],[22]</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4" t="inlineStr">
        <is>
          <t>Percentage of Net Assets</t>
        </is>
      </c>
      <c r="C393" s="8" t="n">
        <v>0.015</v>
      </c>
      <c r="D393" s="4" t="inlineStr">
        <is>
          <t>[18],[19],[20],[23]</t>
        </is>
      </c>
      <c r="E393" s="8" t="n">
        <v>0.015</v>
      </c>
      <c r="F393" s="4" t="inlineStr">
        <is>
          <t>[4],[21],[22]</t>
        </is>
      </c>
      <c r="G393" s="8" t="n">
        <v>0.015</v>
      </c>
      <c r="H393" s="4" t="inlineStr">
        <is>
          <t>[18],[19],[20],[23]</t>
        </is>
      </c>
      <c r="I393" s="8" t="n">
        <v>0.015</v>
      </c>
      <c r="J393" s="4" t="inlineStr">
        <is>
          <t>[18],[19],[20],[23]</t>
        </is>
      </c>
      <c r="K393" s="8" t="n">
        <v>0.015</v>
      </c>
      <c r="L393" s="4" t="inlineStr">
        <is>
          <t>[18],[19],[20],[23]</t>
        </is>
      </c>
      <c r="M393" s="8" t="n">
        <v>0.015</v>
      </c>
      <c r="N393" s="4" t="inlineStr">
        <is>
          <t>[18],[19],[20],[23]</t>
        </is>
      </c>
      <c r="O393" s="8" t="n">
        <v>0.015</v>
      </c>
      <c r="P393" s="4" t="inlineStr">
        <is>
          <t>[4],[21],[22]</t>
        </is>
      </c>
      <c r="Q393" s="8" t="n">
        <v>0.015</v>
      </c>
      <c r="R393" s="4" t="inlineStr">
        <is>
          <t>[4],[21],[22]</t>
        </is>
      </c>
      <c r="S393" s="8" t="n">
        <v>0.015</v>
      </c>
      <c r="T393" s="4" t="inlineStr">
        <is>
          <t>[4],[21],[22]</t>
        </is>
      </c>
      <c r="U393" s="8" t="n">
        <v>0.015</v>
      </c>
      <c r="V393" s="4" t="inlineStr">
        <is>
          <t>[4],[21],[22]</t>
        </is>
      </c>
    </row>
    <row r="394">
      <c r="A394" s="4" t="inlineStr">
        <is>
          <t>Debt Investments | Financial Services | Bear OpCo, LLC | First-lien Loan due 10/2024 | LIBOR</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Reference Rate</t>
        </is>
      </c>
      <c r="B395" s="4" t="inlineStr">
        <is>
          <t>[4],[21],[22]</t>
        </is>
      </c>
      <c r="C395" s="4" t="inlineStr">
        <is>
          <t xml:space="preserve"> </t>
        </is>
      </c>
      <c r="E395" s="8" t="n">
        <v>0.065</v>
      </c>
      <c r="G395" s="4" t="inlineStr">
        <is>
          <t xml:space="preserve"> </t>
        </is>
      </c>
      <c r="I395" s="4" t="inlineStr">
        <is>
          <t xml:space="preserve"> </t>
        </is>
      </c>
      <c r="K395" s="4" t="inlineStr">
        <is>
          <t xml:space="preserve"> </t>
        </is>
      </c>
      <c r="M395" s="4" t="inlineStr">
        <is>
          <t xml:space="preserve"> </t>
        </is>
      </c>
      <c r="O395" s="8" t="n">
        <v>0.065</v>
      </c>
      <c r="Q395" s="8" t="n">
        <v>0.065</v>
      </c>
      <c r="S395" s="8" t="n">
        <v>0.065</v>
      </c>
      <c r="U395" s="8" t="n">
        <v>0.065</v>
      </c>
    </row>
    <row r="396">
      <c r="A396" s="4" t="inlineStr">
        <is>
          <t>Debt Investments | Financial Services | Bear OpCo, LLC | First-lien Loan due 10/2024 | SOFR</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4" t="inlineStr">
        <is>
          <t>Reference Rate</t>
        </is>
      </c>
      <c r="B397" s="4" t="inlineStr">
        <is>
          <t>[18],[19],[20],[23]</t>
        </is>
      </c>
      <c r="C397" s="8" t="n">
        <v>0.0765</v>
      </c>
      <c r="E397" s="4" t="inlineStr">
        <is>
          <t xml:space="preserve"> </t>
        </is>
      </c>
      <c r="G397" s="8" t="n">
        <v>0.0765</v>
      </c>
      <c r="I397" s="8" t="n">
        <v>0.0765</v>
      </c>
      <c r="K397" s="8" t="n">
        <v>0.0765</v>
      </c>
      <c r="M397" s="8" t="n">
        <v>0.0765</v>
      </c>
      <c r="O397" s="4" t="inlineStr">
        <is>
          <t xml:space="preserve"> </t>
        </is>
      </c>
      <c r="Q397" s="4" t="inlineStr">
        <is>
          <t xml:space="preserve"> </t>
        </is>
      </c>
      <c r="S397" s="4" t="inlineStr">
        <is>
          <t xml:space="preserve"> </t>
        </is>
      </c>
      <c r="U397" s="4" t="inlineStr">
        <is>
          <t xml:space="preserve"> </t>
        </is>
      </c>
    </row>
    <row r="398">
      <c r="A398" s="4" t="inlineStr">
        <is>
          <t>Debt Investments | Financial Services | BlueSnap, Inc. | First-lien Loan due 10/2024</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Initial Acquisition Date</t>
        </is>
      </c>
      <c r="C399" s="4" t="inlineStr">
        <is>
          <t>Oct. 25,  2019</t>
        </is>
      </c>
      <c r="D399" s="4" t="inlineStr">
        <is>
          <t>[18],[19],[20],[23]</t>
        </is>
      </c>
      <c r="E399" s="4" t="inlineStr">
        <is>
          <t>Oct. 25,  2019</t>
        </is>
      </c>
      <c r="F399" s="4" t="inlineStr">
        <is>
          <t>[4],[21],[22]</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Interest Rate</t>
        </is>
      </c>
      <c r="C400" s="8" t="n">
        <v>0.1042</v>
      </c>
      <c r="D400" s="4" t="inlineStr">
        <is>
          <t>[18],[19],[20],[23]</t>
        </is>
      </c>
      <c r="E400" s="8" t="n">
        <v>0.0775</v>
      </c>
      <c r="F400" s="4" t="inlineStr">
        <is>
          <t>[4],[21],[22]</t>
        </is>
      </c>
      <c r="G400" s="8" t="n">
        <v>0.1042</v>
      </c>
      <c r="H400" s="4" t="inlineStr">
        <is>
          <t>[18],[19],[20],[23]</t>
        </is>
      </c>
      <c r="I400" s="8" t="n">
        <v>0.1042</v>
      </c>
      <c r="J400" s="4" t="inlineStr">
        <is>
          <t>[18],[19],[20],[23]</t>
        </is>
      </c>
      <c r="K400" s="8" t="n">
        <v>0.1042</v>
      </c>
      <c r="L400" s="4" t="inlineStr">
        <is>
          <t>[18],[19],[20],[23]</t>
        </is>
      </c>
      <c r="M400" s="8" t="n">
        <v>0.1042</v>
      </c>
      <c r="N400" s="4" t="inlineStr">
        <is>
          <t>[18],[19],[20],[23]</t>
        </is>
      </c>
      <c r="O400" s="8" t="n">
        <v>0.0775</v>
      </c>
      <c r="P400" s="4" t="inlineStr">
        <is>
          <t>[4],[21],[22]</t>
        </is>
      </c>
      <c r="Q400" s="8" t="n">
        <v>0.0775</v>
      </c>
      <c r="R400" s="4" t="inlineStr">
        <is>
          <t>[4],[21],[22]</t>
        </is>
      </c>
      <c r="S400" s="8" t="n">
        <v>0.0775</v>
      </c>
      <c r="T400" s="4" t="inlineStr">
        <is>
          <t>[4],[21],[22]</t>
        </is>
      </c>
      <c r="U400" s="8" t="n">
        <v>0.0775</v>
      </c>
      <c r="V400" s="4" t="inlineStr">
        <is>
          <t>[4],[21],[22]</t>
        </is>
      </c>
    </row>
    <row r="401">
      <c r="A401" s="4" t="inlineStr">
        <is>
          <t>Investment at amortized cost</t>
        </is>
      </c>
      <c r="C401" s="6" t="n">
        <v>41598000</v>
      </c>
      <c r="D401" s="4" t="inlineStr">
        <is>
          <t>[1],[2],[18],[19],[20],[23]</t>
        </is>
      </c>
      <c r="E401" s="6" t="n">
        <v>34426000</v>
      </c>
      <c r="F401" s="4" t="inlineStr">
        <is>
          <t>[3],[4],[5],[21],[22]</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Total investments at fair value</t>
        </is>
      </c>
      <c r="C402" s="6" t="n">
        <v>41881000</v>
      </c>
      <c r="D402" s="4" t="inlineStr">
        <is>
          <t>[6],[18],[19],[20],[23]</t>
        </is>
      </c>
      <c r="E402" s="6" t="n">
        <v>35475000</v>
      </c>
      <c r="F402" s="4" t="inlineStr">
        <is>
          <t>[4],[7],[21],[22]</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Percentage of Net Assets</t>
        </is>
      </c>
      <c r="C403" s="8" t="n">
        <v>0.032</v>
      </c>
      <c r="D403" s="4" t="inlineStr">
        <is>
          <t>[18],[19],[20],[23]</t>
        </is>
      </c>
      <c r="E403" s="8" t="n">
        <v>0.028</v>
      </c>
      <c r="F403" s="4" t="inlineStr">
        <is>
          <t>[4],[21],[22]</t>
        </is>
      </c>
      <c r="G403" s="8" t="n">
        <v>0.032</v>
      </c>
      <c r="H403" s="4" t="inlineStr">
        <is>
          <t>[18],[19],[20],[23]</t>
        </is>
      </c>
      <c r="I403" s="8" t="n">
        <v>0.032</v>
      </c>
      <c r="J403" s="4" t="inlineStr">
        <is>
          <t>[18],[19],[20],[23]</t>
        </is>
      </c>
      <c r="K403" s="8" t="n">
        <v>0.032</v>
      </c>
      <c r="L403" s="4" t="inlineStr">
        <is>
          <t>[18],[19],[20],[23]</t>
        </is>
      </c>
      <c r="M403" s="8" t="n">
        <v>0.032</v>
      </c>
      <c r="N403" s="4" t="inlineStr">
        <is>
          <t>[18],[19],[20],[23]</t>
        </is>
      </c>
      <c r="O403" s="8" t="n">
        <v>0.028</v>
      </c>
      <c r="P403" s="4" t="inlineStr">
        <is>
          <t>[4],[21],[22]</t>
        </is>
      </c>
      <c r="Q403" s="8" t="n">
        <v>0.028</v>
      </c>
      <c r="R403" s="4" t="inlineStr">
        <is>
          <t>[4],[21],[22]</t>
        </is>
      </c>
      <c r="S403" s="8" t="n">
        <v>0.028</v>
      </c>
      <c r="T403" s="4" t="inlineStr">
        <is>
          <t>[4],[21],[22]</t>
        </is>
      </c>
      <c r="U403" s="8" t="n">
        <v>0.028</v>
      </c>
      <c r="V403" s="4" t="inlineStr">
        <is>
          <t>[4],[21],[22]</t>
        </is>
      </c>
    </row>
    <row r="404">
      <c r="A404" s="4" t="inlineStr">
        <is>
          <t>Debt Investments | Financial Services | BlueSnap, Inc. | First-lien Loan due 10/2024 | LIBOR</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Reference Rate</t>
        </is>
      </c>
      <c r="C405" s="8" t="n">
        <v>0.0675</v>
      </c>
      <c r="D405" s="4" t="inlineStr">
        <is>
          <t>[18],[19],[20],[23]</t>
        </is>
      </c>
      <c r="E405" s="8" t="n">
        <v>0.0675</v>
      </c>
      <c r="F405" s="4" t="inlineStr">
        <is>
          <t>[4],[21],[22]</t>
        </is>
      </c>
      <c r="G405" s="8" t="n">
        <v>0.0675</v>
      </c>
      <c r="H405" s="4" t="inlineStr">
        <is>
          <t>[18],[19],[20],[23]</t>
        </is>
      </c>
      <c r="I405" s="8" t="n">
        <v>0.0675</v>
      </c>
      <c r="J405" s="4" t="inlineStr">
        <is>
          <t>[18],[19],[20],[23]</t>
        </is>
      </c>
      <c r="K405" s="8" t="n">
        <v>0.0675</v>
      </c>
      <c r="L405" s="4" t="inlineStr">
        <is>
          <t>[18],[19],[20],[23]</t>
        </is>
      </c>
      <c r="M405" s="8" t="n">
        <v>0.0675</v>
      </c>
      <c r="N405" s="4" t="inlineStr">
        <is>
          <t>[18],[19],[20],[23]</t>
        </is>
      </c>
      <c r="O405" s="8" t="n">
        <v>0.0675</v>
      </c>
      <c r="P405" s="4" t="inlineStr">
        <is>
          <t>[4],[21],[22]</t>
        </is>
      </c>
      <c r="Q405" s="8" t="n">
        <v>0.0675</v>
      </c>
      <c r="R405" s="4" t="inlineStr">
        <is>
          <t>[4],[21],[22]</t>
        </is>
      </c>
      <c r="S405" s="8" t="n">
        <v>0.0675</v>
      </c>
      <c r="T405" s="4" t="inlineStr">
        <is>
          <t>[4],[21],[22]</t>
        </is>
      </c>
      <c r="U405" s="8" t="n">
        <v>0.0675</v>
      </c>
      <c r="V405" s="4" t="inlineStr">
        <is>
          <t>[4],[21],[22]</t>
        </is>
      </c>
    </row>
    <row r="406">
      <c r="A406" s="4" t="inlineStr">
        <is>
          <t>Debt Investments | Financial Services | G Treasury SS, LLC | First-lien Loan due 4/2023</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row>
    <row r="407">
      <c r="A407" s="4" t="inlineStr">
        <is>
          <t>Initial Acquisition Date</t>
        </is>
      </c>
      <c r="C407" s="4" t="inlineStr">
        <is>
          <t>Apr.  09,  2018</t>
        </is>
      </c>
      <c r="D407" s="4" t="inlineStr">
        <is>
          <t>[18],[19],[20],[23]</t>
        </is>
      </c>
      <c r="E407" s="4" t="inlineStr">
        <is>
          <t>Apr.  09,  2018</t>
        </is>
      </c>
      <c r="F407" s="4" t="inlineStr">
        <is>
          <t>[4],[21],[22]</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4" t="inlineStr">
        <is>
          <t>Interest Rate</t>
        </is>
      </c>
      <c r="C408" s="8" t="n">
        <v>0.1192</v>
      </c>
      <c r="D408" s="4" t="inlineStr">
        <is>
          <t>[18],[19],[20],[23]</t>
        </is>
      </c>
      <c r="E408" s="8" t="n">
        <v>0.0925</v>
      </c>
      <c r="F408" s="4" t="inlineStr">
        <is>
          <t>[4],[21],[22]</t>
        </is>
      </c>
      <c r="G408" s="8" t="n">
        <v>0.1192</v>
      </c>
      <c r="H408" s="4" t="inlineStr">
        <is>
          <t>[18],[19],[20],[23]</t>
        </is>
      </c>
      <c r="I408" s="8" t="n">
        <v>0.1192</v>
      </c>
      <c r="J408" s="4" t="inlineStr">
        <is>
          <t>[18],[19],[20],[23]</t>
        </is>
      </c>
      <c r="K408" s="8" t="n">
        <v>0.1192</v>
      </c>
      <c r="L408" s="4" t="inlineStr">
        <is>
          <t>[18],[19],[20],[23]</t>
        </is>
      </c>
      <c r="M408" s="8" t="n">
        <v>0.1192</v>
      </c>
      <c r="N408" s="4" t="inlineStr">
        <is>
          <t>[18],[19],[20],[23]</t>
        </is>
      </c>
      <c r="O408" s="8" t="n">
        <v>0.0925</v>
      </c>
      <c r="P408" s="4" t="inlineStr">
        <is>
          <t>[4],[21],[22]</t>
        </is>
      </c>
      <c r="Q408" s="8" t="n">
        <v>0.0925</v>
      </c>
      <c r="R408" s="4" t="inlineStr">
        <is>
          <t>[4],[21],[22]</t>
        </is>
      </c>
      <c r="S408" s="8" t="n">
        <v>0.0925</v>
      </c>
      <c r="T408" s="4" t="inlineStr">
        <is>
          <t>[4],[21],[22]</t>
        </is>
      </c>
      <c r="U408" s="8" t="n">
        <v>0.0925</v>
      </c>
      <c r="V408" s="4" t="inlineStr">
        <is>
          <t>[4],[21],[22]</t>
        </is>
      </c>
    </row>
    <row r="409">
      <c r="A409" s="4" t="inlineStr">
        <is>
          <t>Investment at amortized cost</t>
        </is>
      </c>
      <c r="C409" s="6" t="n">
        <v>63957000</v>
      </c>
      <c r="D409" s="4" t="inlineStr">
        <is>
          <t>[1],[2],[18],[19],[20],[23]</t>
        </is>
      </c>
      <c r="E409" s="6" t="n">
        <v>58570000</v>
      </c>
      <c r="F409" s="4" t="inlineStr">
        <is>
          <t>[3],[4],[5],[21],[22]</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Total investments at fair value</t>
        </is>
      </c>
      <c r="C410" s="6" t="n">
        <v>64603000</v>
      </c>
      <c r="D410" s="4" t="inlineStr">
        <is>
          <t>[6],[18],[19],[20],[23]</t>
        </is>
      </c>
      <c r="E410" s="6" t="n">
        <v>60479000</v>
      </c>
      <c r="F410" s="4" t="inlineStr">
        <is>
          <t>[4],[7],[21],[22]</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Percentage of Net Assets</t>
        </is>
      </c>
      <c r="C411" s="8" t="n">
        <v>0.049</v>
      </c>
      <c r="D411" s="4" t="inlineStr">
        <is>
          <t>[18],[19],[20],[23]</t>
        </is>
      </c>
      <c r="E411" s="8" t="n">
        <v>0.047</v>
      </c>
      <c r="F411" s="4" t="inlineStr">
        <is>
          <t>[4],[21],[22]</t>
        </is>
      </c>
      <c r="G411" s="8" t="n">
        <v>0.049</v>
      </c>
      <c r="H411" s="4" t="inlineStr">
        <is>
          <t>[18],[19],[20],[23]</t>
        </is>
      </c>
      <c r="I411" s="8" t="n">
        <v>0.049</v>
      </c>
      <c r="J411" s="4" t="inlineStr">
        <is>
          <t>[18],[19],[20],[23]</t>
        </is>
      </c>
      <c r="K411" s="8" t="n">
        <v>0.049</v>
      </c>
      <c r="L411" s="4" t="inlineStr">
        <is>
          <t>[18],[19],[20],[23]</t>
        </is>
      </c>
      <c r="M411" s="8" t="n">
        <v>0.049</v>
      </c>
      <c r="N411" s="4" t="inlineStr">
        <is>
          <t>[18],[19],[20],[23]</t>
        </is>
      </c>
      <c r="O411" s="8" t="n">
        <v>0.047</v>
      </c>
      <c r="P411" s="4" t="inlineStr">
        <is>
          <t>[4],[21],[22]</t>
        </is>
      </c>
      <c r="Q411" s="8" t="n">
        <v>0.047</v>
      </c>
      <c r="R411" s="4" t="inlineStr">
        <is>
          <t>[4],[21],[22]</t>
        </is>
      </c>
      <c r="S411" s="8" t="n">
        <v>0.047</v>
      </c>
      <c r="T411" s="4" t="inlineStr">
        <is>
          <t>[4],[21],[22]</t>
        </is>
      </c>
      <c r="U411" s="8" t="n">
        <v>0.047</v>
      </c>
      <c r="V411" s="4" t="inlineStr">
        <is>
          <t>[4],[21],[22]</t>
        </is>
      </c>
    </row>
    <row r="412">
      <c r="A412" s="4" t="inlineStr">
        <is>
          <t>Debt Investments | Financial Services | G Treasury SS, LLC | First-lien Loan due 4/2023 | LIBOR</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Reference Rate</t>
        </is>
      </c>
      <c r="C413" s="8" t="n">
        <v>0.0825</v>
      </c>
      <c r="D413" s="4" t="inlineStr">
        <is>
          <t>[18],[19],[20],[23]</t>
        </is>
      </c>
      <c r="E413" s="8" t="n">
        <v>0.0825</v>
      </c>
      <c r="F413" s="4" t="inlineStr">
        <is>
          <t>[4],[21],[22]</t>
        </is>
      </c>
      <c r="G413" s="8" t="n">
        <v>0.0825</v>
      </c>
      <c r="H413" s="4" t="inlineStr">
        <is>
          <t>[18],[19],[20],[23]</t>
        </is>
      </c>
      <c r="I413" s="8" t="n">
        <v>0.0825</v>
      </c>
      <c r="J413" s="4" t="inlineStr">
        <is>
          <t>[18],[19],[20],[23]</t>
        </is>
      </c>
      <c r="K413" s="8" t="n">
        <v>0.0825</v>
      </c>
      <c r="L413" s="4" t="inlineStr">
        <is>
          <t>[18],[19],[20],[23]</t>
        </is>
      </c>
      <c r="M413" s="8" t="n">
        <v>0.0825</v>
      </c>
      <c r="N413" s="4" t="inlineStr">
        <is>
          <t>[18],[19],[20],[23]</t>
        </is>
      </c>
      <c r="O413" s="8" t="n">
        <v>0.0825</v>
      </c>
      <c r="P413" s="4" t="inlineStr">
        <is>
          <t>[4],[21],[22]</t>
        </is>
      </c>
      <c r="Q413" s="8" t="n">
        <v>0.0825</v>
      </c>
      <c r="R413" s="4" t="inlineStr">
        <is>
          <t>[4],[21],[22]</t>
        </is>
      </c>
      <c r="S413" s="8" t="n">
        <v>0.0825</v>
      </c>
      <c r="T413" s="4" t="inlineStr">
        <is>
          <t>[4],[21],[22]</t>
        </is>
      </c>
      <c r="U413" s="8" t="n">
        <v>0.0825</v>
      </c>
      <c r="V413" s="4" t="inlineStr">
        <is>
          <t>[4],[21],[22]</t>
        </is>
      </c>
    </row>
    <row r="414">
      <c r="A414" s="4" t="inlineStr">
        <is>
          <t>Debt Investments | Financial Services | Ibis Intermediate Co. | First-lien Loan due 5/2027</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4" t="inlineStr">
        <is>
          <t>Initial Acquisition Date</t>
        </is>
      </c>
      <c r="C415" s="4" t="inlineStr">
        <is>
          <t>May 28,  2021</t>
        </is>
      </c>
      <c r="D415" s="4" t="inlineStr">
        <is>
          <t>[18],[19],[20],[23]</t>
        </is>
      </c>
      <c r="E415" s="4" t="inlineStr">
        <is>
          <t>May 28,  2021</t>
        </is>
      </c>
      <c r="F415" s="4" t="inlineStr">
        <is>
          <t>[4],[21],[22]</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row>
    <row r="416">
      <c r="A416" s="4" t="inlineStr">
        <is>
          <t>Interest Rate</t>
        </is>
      </c>
      <c r="C416" s="8" t="n">
        <v>0.08069999999999999</v>
      </c>
      <c r="D416" s="4" t="inlineStr">
        <is>
          <t>[18],[19],[20],[23]</t>
        </is>
      </c>
      <c r="E416" s="8" t="n">
        <v>0.055</v>
      </c>
      <c r="F416" s="4" t="inlineStr">
        <is>
          <t>[4],[21],[22]</t>
        </is>
      </c>
      <c r="G416" s="8" t="n">
        <v>0.08069999999999999</v>
      </c>
      <c r="H416" s="4" t="inlineStr">
        <is>
          <t>[18],[19],[20],[23]</t>
        </is>
      </c>
      <c r="I416" s="8" t="n">
        <v>0.08069999999999999</v>
      </c>
      <c r="J416" s="4" t="inlineStr">
        <is>
          <t>[18],[19],[20],[23]</t>
        </is>
      </c>
      <c r="K416" s="8" t="n">
        <v>0.08069999999999999</v>
      </c>
      <c r="L416" s="4" t="inlineStr">
        <is>
          <t>[18],[19],[20],[23]</t>
        </is>
      </c>
      <c r="M416" s="8" t="n">
        <v>0.08069999999999999</v>
      </c>
      <c r="N416" s="4" t="inlineStr">
        <is>
          <t>[18],[19],[20],[23]</t>
        </is>
      </c>
      <c r="O416" s="8" t="n">
        <v>0.055</v>
      </c>
      <c r="P416" s="4" t="inlineStr">
        <is>
          <t>[4],[21],[22]</t>
        </is>
      </c>
      <c r="Q416" s="8" t="n">
        <v>0.055</v>
      </c>
      <c r="R416" s="4" t="inlineStr">
        <is>
          <t>[4],[21],[22]</t>
        </is>
      </c>
      <c r="S416" s="8" t="n">
        <v>0.055</v>
      </c>
      <c r="T416" s="4" t="inlineStr">
        <is>
          <t>[4],[21],[22]</t>
        </is>
      </c>
      <c r="U416" s="8" t="n">
        <v>0.055</v>
      </c>
      <c r="V416" s="4" t="inlineStr">
        <is>
          <t>[4],[21],[22]</t>
        </is>
      </c>
    </row>
    <row r="417">
      <c r="A417" s="4" t="inlineStr">
        <is>
          <t>Investment at amortized cost</t>
        </is>
      </c>
      <c r="C417" s="6" t="n">
        <v>1414000</v>
      </c>
      <c r="D417" s="4" t="inlineStr">
        <is>
          <t>[1],[2],[18],[19],[20],[23]</t>
        </is>
      </c>
      <c r="E417" s="6" t="n">
        <v>1410000</v>
      </c>
      <c r="F417" s="4" t="inlineStr">
        <is>
          <t>[3],[4],[5],[21],[22]</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4" t="inlineStr">
        <is>
          <t>Total investments at fair value</t>
        </is>
      </c>
      <c r="C418" s="6" t="n">
        <v>1530000</v>
      </c>
      <c r="D418" s="4" t="inlineStr">
        <is>
          <t>[6],[18],[19],[20],[23]</t>
        </is>
      </c>
      <c r="E418" s="6" t="n">
        <v>1640000</v>
      </c>
      <c r="F418" s="4" t="inlineStr">
        <is>
          <t>[4],[7],[21],[22]</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Percentage of Net Assets</t>
        </is>
      </c>
      <c r="C419" s="8" t="n">
        <v>0.001</v>
      </c>
      <c r="D419" s="4" t="inlineStr">
        <is>
          <t>[18],[19],[20],[23]</t>
        </is>
      </c>
      <c r="E419" s="8" t="n">
        <v>0.001</v>
      </c>
      <c r="F419" s="4" t="inlineStr">
        <is>
          <t>[4],[21],[22]</t>
        </is>
      </c>
      <c r="G419" s="8" t="n">
        <v>0.001</v>
      </c>
      <c r="H419" s="4" t="inlineStr">
        <is>
          <t>[18],[19],[20],[23]</t>
        </is>
      </c>
      <c r="I419" s="8" t="n">
        <v>0.001</v>
      </c>
      <c r="J419" s="4" t="inlineStr">
        <is>
          <t>[18],[19],[20],[23]</t>
        </is>
      </c>
      <c r="K419" s="8" t="n">
        <v>0.001</v>
      </c>
      <c r="L419" s="4" t="inlineStr">
        <is>
          <t>[18],[19],[20],[23]</t>
        </is>
      </c>
      <c r="M419" s="8" t="n">
        <v>0.001</v>
      </c>
      <c r="N419" s="4" t="inlineStr">
        <is>
          <t>[18],[19],[20],[23]</t>
        </is>
      </c>
      <c r="O419" s="8" t="n">
        <v>0.001</v>
      </c>
      <c r="P419" s="4" t="inlineStr">
        <is>
          <t>[4],[21],[22]</t>
        </is>
      </c>
      <c r="Q419" s="8" t="n">
        <v>0.001</v>
      </c>
      <c r="R419" s="4" t="inlineStr">
        <is>
          <t>[4],[21],[22]</t>
        </is>
      </c>
      <c r="S419" s="8" t="n">
        <v>0.001</v>
      </c>
      <c r="T419" s="4" t="inlineStr">
        <is>
          <t>[4],[21],[22]</t>
        </is>
      </c>
      <c r="U419" s="8" t="n">
        <v>0.001</v>
      </c>
      <c r="V419" s="4" t="inlineStr">
        <is>
          <t>[4],[21],[22]</t>
        </is>
      </c>
    </row>
    <row r="420">
      <c r="A420" s="4" t="inlineStr">
        <is>
          <t>Debt Investments | Financial Services | Ibis Intermediate Co. | First-lien Loan due 5/2027 | LIBOR</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4" t="inlineStr">
        <is>
          <t>Reference Rate</t>
        </is>
      </c>
      <c r="C421" s="10" t="n">
        <v>0.05</v>
      </c>
      <c r="D421" s="4" t="inlineStr">
        <is>
          <t>[18],[19],[20],[23]</t>
        </is>
      </c>
      <c r="E421" s="10" t="n">
        <v>0.05</v>
      </c>
      <c r="F421" s="4" t="inlineStr">
        <is>
          <t>[4],[21],[22]</t>
        </is>
      </c>
      <c r="G421" s="10" t="n">
        <v>0.05</v>
      </c>
      <c r="H421" s="4" t="inlineStr">
        <is>
          <t>[18],[19],[20],[23]</t>
        </is>
      </c>
      <c r="I421" s="10" t="n">
        <v>0.05</v>
      </c>
      <c r="J421" s="4" t="inlineStr">
        <is>
          <t>[18],[19],[20],[23]</t>
        </is>
      </c>
      <c r="K421" s="10" t="n">
        <v>0.05</v>
      </c>
      <c r="L421" s="4" t="inlineStr">
        <is>
          <t>[18],[19],[20],[23]</t>
        </is>
      </c>
      <c r="M421" s="10" t="n">
        <v>0.05</v>
      </c>
      <c r="N421" s="4" t="inlineStr">
        <is>
          <t>[18],[19],[20],[23]</t>
        </is>
      </c>
      <c r="O421" s="10" t="n">
        <v>0.05</v>
      </c>
      <c r="P421" s="4" t="inlineStr">
        <is>
          <t>[4],[21],[22]</t>
        </is>
      </c>
      <c r="Q421" s="10" t="n">
        <v>0.05</v>
      </c>
      <c r="R421" s="4" t="inlineStr">
        <is>
          <t>[4],[21],[22]</t>
        </is>
      </c>
      <c r="S421" s="10" t="n">
        <v>0.05</v>
      </c>
      <c r="T421" s="4" t="inlineStr">
        <is>
          <t>[4],[21],[22]</t>
        </is>
      </c>
      <c r="U421" s="10" t="n">
        <v>0.05</v>
      </c>
      <c r="V421" s="4" t="inlineStr">
        <is>
          <t>[4],[21],[22]</t>
        </is>
      </c>
    </row>
    <row r="422">
      <c r="A422" s="4" t="inlineStr">
        <is>
          <t>Debt Investments | Financial Services | Ibis US Blocker Co. | First-lien Loan due 5/2028</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Initial Acquisition Date</t>
        </is>
      </c>
      <c r="C423" s="4" t="inlineStr">
        <is>
          <t>May 28,  2021</t>
        </is>
      </c>
      <c r="D423" s="4" t="inlineStr">
        <is>
          <t>[18],[19],[20]</t>
        </is>
      </c>
      <c r="E423" s="4" t="inlineStr">
        <is>
          <t>May 28,  2021</t>
        </is>
      </c>
      <c r="F423" s="4" t="inlineStr">
        <is>
          <t>[4],[22]</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Interest Rate, PIK</t>
        </is>
      </c>
      <c r="C424" s="8" t="n">
        <v>0.1132</v>
      </c>
      <c r="D424" s="4" t="inlineStr">
        <is>
          <t>[18],[19],[20]</t>
        </is>
      </c>
      <c r="E424" s="8" t="n">
        <v>0.08749999999999999</v>
      </c>
      <c r="F424" s="4" t="inlineStr">
        <is>
          <t>[4],[22]</t>
        </is>
      </c>
      <c r="G424" s="8" t="n">
        <v>0.1132</v>
      </c>
      <c r="H424" s="4" t="inlineStr">
        <is>
          <t>[18],[19],[20]</t>
        </is>
      </c>
      <c r="I424" s="8" t="n">
        <v>0.1132</v>
      </c>
      <c r="J424" s="4" t="inlineStr">
        <is>
          <t>[18],[19],[20]</t>
        </is>
      </c>
      <c r="K424" s="8" t="n">
        <v>0.1132</v>
      </c>
      <c r="L424" s="4" t="inlineStr">
        <is>
          <t>[18],[19],[20]</t>
        </is>
      </c>
      <c r="M424" s="8" t="n">
        <v>0.1132</v>
      </c>
      <c r="N424" s="4" t="inlineStr">
        <is>
          <t>[18],[19],[20]</t>
        </is>
      </c>
      <c r="O424" s="8" t="n">
        <v>0.08749999999999999</v>
      </c>
      <c r="P424" s="4" t="inlineStr">
        <is>
          <t>[4],[22]</t>
        </is>
      </c>
      <c r="Q424" s="8" t="n">
        <v>0.08749999999999999</v>
      </c>
      <c r="R424" s="4" t="inlineStr">
        <is>
          <t>[4],[22]</t>
        </is>
      </c>
      <c r="S424" s="8" t="n">
        <v>0.08749999999999999</v>
      </c>
      <c r="T424" s="4" t="inlineStr">
        <is>
          <t>[4],[22]</t>
        </is>
      </c>
      <c r="U424" s="8" t="n">
        <v>0.08749999999999999</v>
      </c>
      <c r="V424" s="4" t="inlineStr">
        <is>
          <t>[4],[22]</t>
        </is>
      </c>
    </row>
    <row r="425">
      <c r="A425" s="4" t="inlineStr">
        <is>
          <t>Investment at amortized cost</t>
        </is>
      </c>
      <c r="C425" s="6" t="n">
        <v>13317000</v>
      </c>
      <c r="D425" s="4" t="inlineStr">
        <is>
          <t>[1],[2],[18],[19],[20]</t>
        </is>
      </c>
      <c r="E425" s="6" t="n">
        <v>12393000</v>
      </c>
      <c r="F425" s="4" t="inlineStr">
        <is>
          <t>[3],[4],[5],[22]</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Total investments at fair value</t>
        </is>
      </c>
      <c r="C426" s="6" t="n">
        <v>13162000</v>
      </c>
      <c r="D426" s="4" t="inlineStr">
        <is>
          <t>[6],[18],[19],[20]</t>
        </is>
      </c>
      <c r="E426" s="6" t="n">
        <v>12479000</v>
      </c>
      <c r="F426" s="4" t="inlineStr">
        <is>
          <t>[4],[7],[22]</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Percentage of Net Assets</t>
        </is>
      </c>
      <c r="C427" s="10" t="n">
        <v>0.01</v>
      </c>
      <c r="D427" s="4" t="inlineStr">
        <is>
          <t>[18],[19],[20]</t>
        </is>
      </c>
      <c r="E427" s="10" t="n">
        <v>0.01</v>
      </c>
      <c r="F427" s="4" t="inlineStr">
        <is>
          <t>[4],[22]</t>
        </is>
      </c>
      <c r="G427" s="10" t="n">
        <v>0.01</v>
      </c>
      <c r="H427" s="4" t="inlineStr">
        <is>
          <t>[18],[19],[20]</t>
        </is>
      </c>
      <c r="I427" s="10" t="n">
        <v>0.01</v>
      </c>
      <c r="J427" s="4" t="inlineStr">
        <is>
          <t>[18],[19],[20]</t>
        </is>
      </c>
      <c r="K427" s="10" t="n">
        <v>0.01</v>
      </c>
      <c r="L427" s="4" t="inlineStr">
        <is>
          <t>[18],[19],[20]</t>
        </is>
      </c>
      <c r="M427" s="10" t="n">
        <v>0.01</v>
      </c>
      <c r="N427" s="4" t="inlineStr">
        <is>
          <t>[18],[19],[20]</t>
        </is>
      </c>
      <c r="O427" s="10" t="n">
        <v>0.01</v>
      </c>
      <c r="P427" s="4" t="inlineStr">
        <is>
          <t>[4],[22]</t>
        </is>
      </c>
      <c r="Q427" s="10" t="n">
        <v>0.01</v>
      </c>
      <c r="R427" s="4" t="inlineStr">
        <is>
          <t>[4],[22]</t>
        </is>
      </c>
      <c r="S427" s="10" t="n">
        <v>0.01</v>
      </c>
      <c r="T427" s="4" t="inlineStr">
        <is>
          <t>[4],[22]</t>
        </is>
      </c>
      <c r="U427" s="10" t="n">
        <v>0.01</v>
      </c>
      <c r="V427" s="4" t="inlineStr">
        <is>
          <t>[4],[22]</t>
        </is>
      </c>
    </row>
    <row r="428">
      <c r="A428" s="4" t="inlineStr">
        <is>
          <t>Debt Investments | Financial Services | Ibis US Blocker Co. | First-lien Loan due 5/2028 | LIBOR</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Reference Rate</t>
        </is>
      </c>
      <c r="C429" s="8" t="n">
        <v>0.0825</v>
      </c>
      <c r="D429" s="4" t="inlineStr">
        <is>
          <t>[18],[19],[20]</t>
        </is>
      </c>
      <c r="E429" s="8" t="n">
        <v>0.0825</v>
      </c>
      <c r="F429" s="4" t="inlineStr">
        <is>
          <t>[4],[22]</t>
        </is>
      </c>
      <c r="G429" s="8" t="n">
        <v>0.0825</v>
      </c>
      <c r="H429" s="4" t="inlineStr">
        <is>
          <t>[18],[19],[20]</t>
        </is>
      </c>
      <c r="I429" s="8" t="n">
        <v>0.0825</v>
      </c>
      <c r="J429" s="4" t="inlineStr">
        <is>
          <t>[18],[19],[20]</t>
        </is>
      </c>
      <c r="K429" s="8" t="n">
        <v>0.0825</v>
      </c>
      <c r="L429" s="4" t="inlineStr">
        <is>
          <t>[18],[19],[20]</t>
        </is>
      </c>
      <c r="M429" s="8" t="n">
        <v>0.0825</v>
      </c>
      <c r="N429" s="4" t="inlineStr">
        <is>
          <t>[18],[19],[20]</t>
        </is>
      </c>
      <c r="O429" s="8" t="n">
        <v>0.0825</v>
      </c>
      <c r="P429" s="4" t="inlineStr">
        <is>
          <t>[4],[22]</t>
        </is>
      </c>
      <c r="Q429" s="8" t="n">
        <v>0.0825</v>
      </c>
      <c r="R429" s="4" t="inlineStr">
        <is>
          <t>[4],[22]</t>
        </is>
      </c>
      <c r="S429" s="8" t="n">
        <v>0.0825</v>
      </c>
      <c r="T429" s="4" t="inlineStr">
        <is>
          <t>[4],[22]</t>
        </is>
      </c>
      <c r="U429" s="8" t="n">
        <v>0.0825</v>
      </c>
      <c r="V429" s="4" t="inlineStr">
        <is>
          <t>[4],[22]</t>
        </is>
      </c>
    </row>
    <row r="430">
      <c r="A430" s="4" t="inlineStr">
        <is>
          <t>Debt Investments | Financial Services | Jonas Collections and Recovery, Inc. | First-lien Loan due 6/2026</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4" t="inlineStr">
        <is>
          <t>Initial Acquisition Date</t>
        </is>
      </c>
      <c r="C431" s="4" t="inlineStr">
        <is>
          <t>Jun. 21,  2021</t>
        </is>
      </c>
      <c r="D431" s="4" t="inlineStr">
        <is>
          <t>[18],[19],[20],[23]</t>
        </is>
      </c>
      <c r="E431" s="4" t="inlineStr">
        <is>
          <t>Jun. 21,  2021</t>
        </is>
      </c>
      <c r="F431" s="4" t="inlineStr">
        <is>
          <t>[4],[21],[22]</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Interest Rate</t>
        </is>
      </c>
      <c r="C432" s="8" t="n">
        <v>0.0838</v>
      </c>
      <c r="D432" s="4" t="inlineStr">
        <is>
          <t>[18],[19],[20],[23]</t>
        </is>
      </c>
      <c r="E432" s="8" t="n">
        <v>0.0675</v>
      </c>
      <c r="F432" s="4" t="inlineStr">
        <is>
          <t>[4],[21],[22]</t>
        </is>
      </c>
      <c r="G432" s="8" t="n">
        <v>0.0838</v>
      </c>
      <c r="H432" s="4" t="inlineStr">
        <is>
          <t>[18],[19],[20],[23]</t>
        </is>
      </c>
      <c r="I432" s="8" t="n">
        <v>0.0838</v>
      </c>
      <c r="J432" s="4" t="inlineStr">
        <is>
          <t>[18],[19],[20],[23]</t>
        </is>
      </c>
      <c r="K432" s="8" t="n">
        <v>0.0838</v>
      </c>
      <c r="L432" s="4" t="inlineStr">
        <is>
          <t>[18],[19],[20],[23]</t>
        </is>
      </c>
      <c r="M432" s="8" t="n">
        <v>0.0838</v>
      </c>
      <c r="N432" s="4" t="inlineStr">
        <is>
          <t>[18],[19],[20],[23]</t>
        </is>
      </c>
      <c r="O432" s="8" t="n">
        <v>0.0675</v>
      </c>
      <c r="P432" s="4" t="inlineStr">
        <is>
          <t>[4],[21],[22]</t>
        </is>
      </c>
      <c r="Q432" s="8" t="n">
        <v>0.0675</v>
      </c>
      <c r="R432" s="4" t="inlineStr">
        <is>
          <t>[4],[21],[22]</t>
        </is>
      </c>
      <c r="S432" s="8" t="n">
        <v>0.0675</v>
      </c>
      <c r="T432" s="4" t="inlineStr">
        <is>
          <t>[4],[21],[22]</t>
        </is>
      </c>
      <c r="U432" s="8" t="n">
        <v>0.0675</v>
      </c>
      <c r="V432" s="4" t="inlineStr">
        <is>
          <t>[4],[21],[22]</t>
        </is>
      </c>
    </row>
    <row r="433">
      <c r="A433" s="4" t="inlineStr">
        <is>
          <t>Investment at amortized cost</t>
        </is>
      </c>
      <c r="C433" s="6" t="n">
        <v>26746000</v>
      </c>
      <c r="D433" s="4" t="inlineStr">
        <is>
          <t>[1],[2],[18],[19],[20],[23]</t>
        </is>
      </c>
      <c r="E433" s="6" t="n">
        <v>26854000</v>
      </c>
      <c r="F433" s="4" t="inlineStr">
        <is>
          <t>[3],[4],[5],[21],[22]</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row>
    <row r="434">
      <c r="A434" s="4" t="inlineStr">
        <is>
          <t>Total investments at fair value</t>
        </is>
      </c>
      <c r="C434" s="6" t="n">
        <v>26576000</v>
      </c>
      <c r="D434" s="4" t="inlineStr">
        <is>
          <t>[6],[18],[19],[20],[23]</t>
        </is>
      </c>
      <c r="E434" s="6" t="n">
        <v>26964000</v>
      </c>
      <c r="F434" s="4" t="inlineStr">
        <is>
          <t>[4],[7],[21],[22]</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row>
    <row r="435">
      <c r="A435" s="4" t="inlineStr">
        <is>
          <t>Percentage of Net Assets</t>
        </is>
      </c>
      <c r="C435" s="10" t="n">
        <v>0.02</v>
      </c>
      <c r="D435" s="4" t="inlineStr">
        <is>
          <t>[18],[19],[20],[23]</t>
        </is>
      </c>
      <c r="E435" s="8" t="n">
        <v>0.021</v>
      </c>
      <c r="F435" s="4" t="inlineStr">
        <is>
          <t>[4],[21],[22]</t>
        </is>
      </c>
      <c r="G435" s="10" t="n">
        <v>0.02</v>
      </c>
      <c r="H435" s="4" t="inlineStr">
        <is>
          <t>[18],[19],[20],[23]</t>
        </is>
      </c>
      <c r="I435" s="10" t="n">
        <v>0.02</v>
      </c>
      <c r="J435" s="4" t="inlineStr">
        <is>
          <t>[18],[19],[20],[23]</t>
        </is>
      </c>
      <c r="K435" s="10" t="n">
        <v>0.02</v>
      </c>
      <c r="L435" s="4" t="inlineStr">
        <is>
          <t>[18],[19],[20],[23]</t>
        </is>
      </c>
      <c r="M435" s="10" t="n">
        <v>0.02</v>
      </c>
      <c r="N435" s="4" t="inlineStr">
        <is>
          <t>[18],[19],[20],[23]</t>
        </is>
      </c>
      <c r="O435" s="8" t="n">
        <v>0.021</v>
      </c>
      <c r="P435" s="4" t="inlineStr">
        <is>
          <t>[4],[21],[22]</t>
        </is>
      </c>
      <c r="Q435" s="8" t="n">
        <v>0.021</v>
      </c>
      <c r="R435" s="4" t="inlineStr">
        <is>
          <t>[4],[21],[22]</t>
        </is>
      </c>
      <c r="S435" s="8" t="n">
        <v>0.021</v>
      </c>
      <c r="T435" s="4" t="inlineStr">
        <is>
          <t>[4],[21],[22]</t>
        </is>
      </c>
      <c r="U435" s="8" t="n">
        <v>0.021</v>
      </c>
      <c r="V435" s="4" t="inlineStr">
        <is>
          <t>[4],[21],[22]</t>
        </is>
      </c>
    </row>
    <row r="436">
      <c r="A436" s="4" t="inlineStr">
        <is>
          <t>Debt Investments | Financial Services | Jonas Collections and Recovery, Inc. | First-lien Loan due 6/2026 | LIBOR</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Reference Rate</t>
        </is>
      </c>
      <c r="C437" s="8" t="n">
        <v>0.055</v>
      </c>
      <c r="D437" s="4" t="inlineStr">
        <is>
          <t>[18],[19],[20],[23]</t>
        </is>
      </c>
      <c r="E437" s="8" t="n">
        <v>0.0575</v>
      </c>
      <c r="F437" s="4" t="inlineStr">
        <is>
          <t>[4],[21],[22]</t>
        </is>
      </c>
      <c r="G437" s="8" t="n">
        <v>0.055</v>
      </c>
      <c r="H437" s="4" t="inlineStr">
        <is>
          <t>[18],[19],[20],[23]</t>
        </is>
      </c>
      <c r="I437" s="8" t="n">
        <v>0.055</v>
      </c>
      <c r="J437" s="4" t="inlineStr">
        <is>
          <t>[18],[19],[20],[23]</t>
        </is>
      </c>
      <c r="K437" s="8" t="n">
        <v>0.055</v>
      </c>
      <c r="L437" s="4" t="inlineStr">
        <is>
          <t>[18],[19],[20],[23]</t>
        </is>
      </c>
      <c r="M437" s="8" t="n">
        <v>0.055</v>
      </c>
      <c r="N437" s="4" t="inlineStr">
        <is>
          <t>[18],[19],[20],[23]</t>
        </is>
      </c>
      <c r="O437" s="8" t="n">
        <v>0.0575</v>
      </c>
      <c r="P437" s="4" t="inlineStr">
        <is>
          <t>[4],[21],[22]</t>
        </is>
      </c>
      <c r="Q437" s="8" t="n">
        <v>0.0575</v>
      </c>
      <c r="R437" s="4" t="inlineStr">
        <is>
          <t>[4],[21],[22]</t>
        </is>
      </c>
      <c r="S437" s="8" t="n">
        <v>0.0575</v>
      </c>
      <c r="T437" s="4" t="inlineStr">
        <is>
          <t>[4],[21],[22]</t>
        </is>
      </c>
      <c r="U437" s="8" t="n">
        <v>0.0575</v>
      </c>
      <c r="V437" s="4" t="inlineStr">
        <is>
          <t>[4],[21],[22]</t>
        </is>
      </c>
    </row>
    <row r="438">
      <c r="A438" s="4" t="inlineStr">
        <is>
          <t>Debt Investments | Financial Services | Kyriba Corp. | First-lien Loan due 4/2025</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4" t="inlineStr">
        <is>
          <t>Initial Acquisition Date</t>
        </is>
      </c>
      <c r="C439" s="4" t="inlineStr">
        <is>
          <t>Apr.  09,  2019</t>
        </is>
      </c>
      <c r="D439" s="4" t="inlineStr">
        <is>
          <t>[18],[19],[20]</t>
        </is>
      </c>
      <c r="E439" s="4" t="inlineStr">
        <is>
          <t>Apr.  09,  2019</t>
        </is>
      </c>
      <c r="F439" s="4" t="inlineStr">
        <is>
          <t>[4],[22]</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Interest Rate</t>
        </is>
      </c>
      <c r="C440" s="8" t="n">
        <v>0.1267</v>
      </c>
      <c r="D440" s="4" t="inlineStr">
        <is>
          <t>[18],[19],[20]</t>
        </is>
      </c>
      <c r="E440" s="8" t="n">
        <v>0.105</v>
      </c>
      <c r="F440" s="4" t="inlineStr">
        <is>
          <t>[4],[22]</t>
        </is>
      </c>
      <c r="G440" s="8" t="n">
        <v>0.1267</v>
      </c>
      <c r="H440" s="4" t="inlineStr">
        <is>
          <t>[18],[19],[20]</t>
        </is>
      </c>
      <c r="I440" s="8" t="n">
        <v>0.1267</v>
      </c>
      <c r="J440" s="4" t="inlineStr">
        <is>
          <t>[18],[19],[20]</t>
        </is>
      </c>
      <c r="K440" s="8" t="n">
        <v>0.1267</v>
      </c>
      <c r="L440" s="4" t="inlineStr">
        <is>
          <t>[18],[19],[20]</t>
        </is>
      </c>
      <c r="M440" s="8" t="n">
        <v>0.1267</v>
      </c>
      <c r="N440" s="4" t="inlineStr">
        <is>
          <t>[18],[19],[20]</t>
        </is>
      </c>
      <c r="O440" s="8" t="n">
        <v>0.105</v>
      </c>
      <c r="P440" s="4" t="inlineStr">
        <is>
          <t>[4],[22]</t>
        </is>
      </c>
      <c r="Q440" s="8" t="n">
        <v>0.105</v>
      </c>
      <c r="R440" s="4" t="inlineStr">
        <is>
          <t>[4],[22]</t>
        </is>
      </c>
      <c r="S440" s="8" t="n">
        <v>0.105</v>
      </c>
      <c r="T440" s="4" t="inlineStr">
        <is>
          <t>[4],[22]</t>
        </is>
      </c>
      <c r="U440" s="8" t="n">
        <v>0.105</v>
      </c>
      <c r="V440" s="4" t="inlineStr">
        <is>
          <t>[4],[22]</t>
        </is>
      </c>
    </row>
    <row r="441">
      <c r="A441" s="4" t="inlineStr">
        <is>
          <t>Interest Rate, PIK</t>
        </is>
      </c>
      <c r="C441" s="10" t="n">
        <v>0.09</v>
      </c>
      <c r="D441" s="4" t="inlineStr">
        <is>
          <t>[18],[19],[20]</t>
        </is>
      </c>
      <c r="E441" s="10" t="n">
        <v>0.09</v>
      </c>
      <c r="F441" s="4" t="inlineStr">
        <is>
          <t>[4],[22]</t>
        </is>
      </c>
      <c r="G441" s="10" t="n">
        <v>0.09</v>
      </c>
      <c r="H441" s="4" t="inlineStr">
        <is>
          <t>[18],[19],[20]</t>
        </is>
      </c>
      <c r="I441" s="10" t="n">
        <v>0.09</v>
      </c>
      <c r="J441" s="4" t="inlineStr">
        <is>
          <t>[18],[19],[20]</t>
        </is>
      </c>
      <c r="K441" s="10" t="n">
        <v>0.09</v>
      </c>
      <c r="L441" s="4" t="inlineStr">
        <is>
          <t>[18],[19],[20]</t>
        </is>
      </c>
      <c r="M441" s="10" t="n">
        <v>0.09</v>
      </c>
      <c r="N441" s="4" t="inlineStr">
        <is>
          <t>[18],[19],[20]</t>
        </is>
      </c>
      <c r="O441" s="10" t="n">
        <v>0.09</v>
      </c>
      <c r="P441" s="4" t="inlineStr">
        <is>
          <t>[4],[22]</t>
        </is>
      </c>
      <c r="Q441" s="10" t="n">
        <v>0.09</v>
      </c>
      <c r="R441" s="4" t="inlineStr">
        <is>
          <t>[4],[22]</t>
        </is>
      </c>
      <c r="S441" s="10" t="n">
        <v>0.09</v>
      </c>
      <c r="T441" s="4" t="inlineStr">
        <is>
          <t>[4],[22]</t>
        </is>
      </c>
      <c r="U441" s="10" t="n">
        <v>0.09</v>
      </c>
      <c r="V441" s="4" t="inlineStr">
        <is>
          <t>[4],[22]</t>
        </is>
      </c>
    </row>
    <row r="442">
      <c r="A442" s="4" t="inlineStr">
        <is>
          <t>Investment at amortized cost</t>
        </is>
      </c>
      <c r="C442" s="6" t="n">
        <v>18429000</v>
      </c>
      <c r="D442" s="4" t="inlineStr">
        <is>
          <t>[1],[2],[18],[19],[20]</t>
        </is>
      </c>
      <c r="E442" s="6" t="n">
        <v>17163000</v>
      </c>
      <c r="F442" s="4" t="inlineStr">
        <is>
          <t>[3],[4],[5],[22]</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4" t="inlineStr">
        <is>
          <t>Total investments at fair value</t>
        </is>
      </c>
      <c r="C443" s="6" t="n">
        <v>18721000</v>
      </c>
      <c r="D443" s="4" t="inlineStr">
        <is>
          <t>[6],[18],[19],[20]</t>
        </is>
      </c>
      <c r="E443" s="6" t="n">
        <v>17673000</v>
      </c>
      <c r="F443" s="4" t="inlineStr">
        <is>
          <t>[4],[7],[22]</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Percentage of Net Assets</t>
        </is>
      </c>
      <c r="C444" s="8" t="n">
        <v>0.014</v>
      </c>
      <c r="D444" s="4" t="inlineStr">
        <is>
          <t>[18],[19],[20]</t>
        </is>
      </c>
      <c r="E444" s="8" t="n">
        <v>0.014</v>
      </c>
      <c r="F444" s="4" t="inlineStr">
        <is>
          <t>[4],[22]</t>
        </is>
      </c>
      <c r="G444" s="8" t="n">
        <v>0.014</v>
      </c>
      <c r="H444" s="4" t="inlineStr">
        <is>
          <t>[18],[19],[20]</t>
        </is>
      </c>
      <c r="I444" s="8" t="n">
        <v>0.014</v>
      </c>
      <c r="J444" s="4" t="inlineStr">
        <is>
          <t>[18],[19],[20]</t>
        </is>
      </c>
      <c r="K444" s="8" t="n">
        <v>0.014</v>
      </c>
      <c r="L444" s="4" t="inlineStr">
        <is>
          <t>[18],[19],[20]</t>
        </is>
      </c>
      <c r="M444" s="8" t="n">
        <v>0.014</v>
      </c>
      <c r="N444" s="4" t="inlineStr">
        <is>
          <t>[18],[19],[20]</t>
        </is>
      </c>
      <c r="O444" s="8" t="n">
        <v>0.014</v>
      </c>
      <c r="P444" s="4" t="inlineStr">
        <is>
          <t>[4],[22]</t>
        </is>
      </c>
      <c r="Q444" s="8" t="n">
        <v>0.014</v>
      </c>
      <c r="R444" s="4" t="inlineStr">
        <is>
          <t>[4],[22]</t>
        </is>
      </c>
      <c r="S444" s="8" t="n">
        <v>0.014</v>
      </c>
      <c r="T444" s="4" t="inlineStr">
        <is>
          <t>[4],[22]</t>
        </is>
      </c>
      <c r="U444" s="8" t="n">
        <v>0.014</v>
      </c>
      <c r="V444" s="4" t="inlineStr">
        <is>
          <t>[4],[22]</t>
        </is>
      </c>
    </row>
    <row r="445">
      <c r="A445" s="4" t="inlineStr">
        <is>
          <t>Debt Investments | Financial Services | Kyriba Corp. | First-lien Loan due 4/2025 | LIBOR</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Reference Rate</t>
        </is>
      </c>
      <c r="C446" s="10" t="n">
        <v>0.09</v>
      </c>
      <c r="D446" s="4" t="inlineStr">
        <is>
          <t>[18],[19],[20]</t>
        </is>
      </c>
      <c r="E446" s="10" t="n">
        <v>0.09</v>
      </c>
      <c r="F446" s="4" t="inlineStr">
        <is>
          <t>[4],[22]</t>
        </is>
      </c>
      <c r="G446" s="10" t="n">
        <v>0.09</v>
      </c>
      <c r="H446" s="4" t="inlineStr">
        <is>
          <t>[18],[19],[20]</t>
        </is>
      </c>
      <c r="I446" s="10" t="n">
        <v>0.09</v>
      </c>
      <c r="J446" s="4" t="inlineStr">
        <is>
          <t>[18],[19],[20]</t>
        </is>
      </c>
      <c r="K446" s="10" t="n">
        <v>0.09</v>
      </c>
      <c r="L446" s="4" t="inlineStr">
        <is>
          <t>[18],[19],[20]</t>
        </is>
      </c>
      <c r="M446" s="10" t="n">
        <v>0.09</v>
      </c>
      <c r="N446" s="4" t="inlineStr">
        <is>
          <t>[18],[19],[20]</t>
        </is>
      </c>
      <c r="O446" s="10" t="n">
        <v>0.09</v>
      </c>
      <c r="P446" s="4" t="inlineStr">
        <is>
          <t>[4],[22]</t>
        </is>
      </c>
      <c r="Q446" s="10" t="n">
        <v>0.09</v>
      </c>
      <c r="R446" s="4" t="inlineStr">
        <is>
          <t>[4],[22]</t>
        </is>
      </c>
      <c r="S446" s="10" t="n">
        <v>0.09</v>
      </c>
      <c r="T446" s="4" t="inlineStr">
        <is>
          <t>[4],[22]</t>
        </is>
      </c>
      <c r="U446" s="10" t="n">
        <v>0.09</v>
      </c>
      <c r="V446" s="4" t="inlineStr">
        <is>
          <t>[4],[22]</t>
        </is>
      </c>
    </row>
    <row r="447">
      <c r="A447" s="4" t="inlineStr">
        <is>
          <t>Debt Investments | Financial Services | Kyriba Corp. | First-lien Loan due 4/2025</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Initial Acquisition Date</t>
        </is>
      </c>
      <c r="C448" s="4" t="inlineStr">
        <is>
          <t>Apr.  09,  2019</t>
        </is>
      </c>
      <c r="D448" s="4" t="inlineStr">
        <is>
          <t>[18],[19],[20]</t>
        </is>
      </c>
      <c r="E448" s="4" t="inlineStr">
        <is>
          <t>Apr.  09,  2019</t>
        </is>
      </c>
      <c r="F448" s="4" t="inlineStr">
        <is>
          <t>[4],[22]</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terest Rate</t>
        </is>
      </c>
      <c r="B449" s="4" t="inlineStr">
        <is>
          <t>[18],[19],[20]</t>
        </is>
      </c>
      <c r="C449" s="8" t="n">
        <v>0.1019</v>
      </c>
      <c r="E449" s="4" t="inlineStr">
        <is>
          <t xml:space="preserve"> </t>
        </is>
      </c>
      <c r="G449" s="8" t="n">
        <v>0.1019</v>
      </c>
      <c r="I449" s="8" t="n">
        <v>0.1019</v>
      </c>
      <c r="K449" s="8" t="n">
        <v>0.1019</v>
      </c>
      <c r="M449" s="8" t="n">
        <v>0.1019</v>
      </c>
      <c r="O449" s="4" t="inlineStr">
        <is>
          <t xml:space="preserve"> </t>
        </is>
      </c>
      <c r="Q449" s="4" t="inlineStr">
        <is>
          <t xml:space="preserve"> </t>
        </is>
      </c>
      <c r="S449" s="4" t="inlineStr">
        <is>
          <t xml:space="preserve"> </t>
        </is>
      </c>
      <c r="U449" s="4" t="inlineStr">
        <is>
          <t xml:space="preserve"> </t>
        </is>
      </c>
    </row>
    <row r="450">
      <c r="A450" s="4" t="inlineStr">
        <is>
          <t>Interest Rate, PIK</t>
        </is>
      </c>
      <c r="C450" s="10" t="n">
        <v>0.09</v>
      </c>
      <c r="D450" s="4" t="inlineStr">
        <is>
          <t>[18],[19],[20]</t>
        </is>
      </c>
      <c r="E450" s="10" t="n">
        <v>0.09</v>
      </c>
      <c r="F450" s="4" t="inlineStr">
        <is>
          <t>[4],[22]</t>
        </is>
      </c>
      <c r="G450" s="10" t="n">
        <v>0.09</v>
      </c>
      <c r="H450" s="4" t="inlineStr">
        <is>
          <t>[18],[19],[20]</t>
        </is>
      </c>
      <c r="I450" s="10" t="n">
        <v>0.09</v>
      </c>
      <c r="J450" s="4" t="inlineStr">
        <is>
          <t>[18],[19],[20]</t>
        </is>
      </c>
      <c r="K450" s="10" t="n">
        <v>0.09</v>
      </c>
      <c r="L450" s="4" t="inlineStr">
        <is>
          <t>[18],[19],[20]</t>
        </is>
      </c>
      <c r="M450" s="10" t="n">
        <v>0.09</v>
      </c>
      <c r="N450" s="4" t="inlineStr">
        <is>
          <t>[18],[19],[20]</t>
        </is>
      </c>
      <c r="O450" s="10" t="n">
        <v>0.09</v>
      </c>
      <c r="P450" s="4" t="inlineStr">
        <is>
          <t>[4],[22]</t>
        </is>
      </c>
      <c r="Q450" s="10" t="n">
        <v>0.09</v>
      </c>
      <c r="R450" s="4" t="inlineStr">
        <is>
          <t>[4],[22]</t>
        </is>
      </c>
      <c r="S450" s="10" t="n">
        <v>0.09</v>
      </c>
      <c r="T450" s="4" t="inlineStr">
        <is>
          <t>[4],[22]</t>
        </is>
      </c>
      <c r="U450" s="10" t="n">
        <v>0.09</v>
      </c>
      <c r="V450" s="4" t="inlineStr">
        <is>
          <t>[4],[22]</t>
        </is>
      </c>
    </row>
    <row r="451">
      <c r="A451" s="4" t="inlineStr">
        <is>
          <t>Investment at amortized cost</t>
        </is>
      </c>
      <c r="C451" s="6" t="n">
        <v>10759000</v>
      </c>
      <c r="D451" s="4" t="inlineStr">
        <is>
          <t>[1],[2],[18],[19],[20]</t>
        </is>
      </c>
      <c r="E451" s="6" t="n">
        <v>10070000</v>
      </c>
      <c r="F451" s="4" t="inlineStr">
        <is>
          <t>[3],[4],[5],[22]</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Total investments at fair value</t>
        </is>
      </c>
      <c r="C452" s="6" t="n">
        <v>9554000</v>
      </c>
      <c r="D452" s="4" t="inlineStr">
        <is>
          <t>[6],[18],[19],[20]</t>
        </is>
      </c>
      <c r="E452" s="6" t="n">
        <v>10470000</v>
      </c>
      <c r="F452" s="4" t="inlineStr">
        <is>
          <t>[4],[7],[22]</t>
        </is>
      </c>
      <c r="G452" s="4" t="inlineStr">
        <is>
          <t xml:space="preserve"> </t>
        </is>
      </c>
      <c r="I452" s="11" t="n">
        <v>9752</v>
      </c>
      <c r="J452" s="4" t="inlineStr">
        <is>
          <t>[6],[18],[19],[20]</t>
        </is>
      </c>
      <c r="K452" s="4" t="inlineStr">
        <is>
          <t xml:space="preserve"> </t>
        </is>
      </c>
      <c r="M452" s="4" t="inlineStr">
        <is>
          <t xml:space="preserve"> </t>
        </is>
      </c>
      <c r="O452" s="4" t="inlineStr">
        <is>
          <t xml:space="preserve"> </t>
        </is>
      </c>
      <c r="Q452" s="11" t="n">
        <v>9206</v>
      </c>
      <c r="R452" s="4" t="inlineStr">
        <is>
          <t>[4],[7],[22]</t>
        </is>
      </c>
      <c r="S452" s="4" t="inlineStr">
        <is>
          <t xml:space="preserve"> </t>
        </is>
      </c>
      <c r="U452" s="4" t="inlineStr">
        <is>
          <t xml:space="preserve"> </t>
        </is>
      </c>
    </row>
    <row r="453">
      <c r="A453" s="4" t="inlineStr">
        <is>
          <t>Percentage of Net Assets</t>
        </is>
      </c>
      <c r="C453" s="8" t="n">
        <v>0.007</v>
      </c>
      <c r="D453" s="4" t="inlineStr">
        <is>
          <t>[18],[19]</t>
        </is>
      </c>
      <c r="E453" s="8" t="n">
        <v>0.008</v>
      </c>
      <c r="F453" s="4" t="inlineStr">
        <is>
          <t>[4],[22]</t>
        </is>
      </c>
      <c r="G453" s="8" t="n">
        <v>0.007</v>
      </c>
      <c r="H453" s="4" t="inlineStr">
        <is>
          <t>[18],[19]</t>
        </is>
      </c>
      <c r="I453" s="8" t="n">
        <v>0.007</v>
      </c>
      <c r="J453" s="4" t="inlineStr">
        <is>
          <t>[18],[19]</t>
        </is>
      </c>
      <c r="K453" s="8" t="n">
        <v>0.007</v>
      </c>
      <c r="L453" s="4" t="inlineStr">
        <is>
          <t>[18],[19]</t>
        </is>
      </c>
      <c r="M453" s="8" t="n">
        <v>0.007</v>
      </c>
      <c r="N453" s="4" t="inlineStr">
        <is>
          <t>[18],[19]</t>
        </is>
      </c>
      <c r="O453" s="8" t="n">
        <v>0.008</v>
      </c>
      <c r="P453" s="4" t="inlineStr">
        <is>
          <t>[4],[22]</t>
        </is>
      </c>
      <c r="Q453" s="8" t="n">
        <v>0.008</v>
      </c>
      <c r="R453" s="4" t="inlineStr">
        <is>
          <t>[4],[22]</t>
        </is>
      </c>
      <c r="S453" s="8" t="n">
        <v>0.008</v>
      </c>
      <c r="T453" s="4" t="inlineStr">
        <is>
          <t>[4],[22]</t>
        </is>
      </c>
      <c r="U453" s="8" t="n">
        <v>0.008</v>
      </c>
      <c r="V453" s="4" t="inlineStr">
        <is>
          <t>[4],[22]</t>
        </is>
      </c>
    </row>
    <row r="454">
      <c r="A454" s="4" t="inlineStr">
        <is>
          <t>Debt Investments | Financial Services | Kyriba Corp. | First-lien Loan due 4/2025 | Euribor</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Reference Rate</t>
        </is>
      </c>
      <c r="C455" s="10" t="n">
        <v>0.09</v>
      </c>
      <c r="D455" s="4" t="inlineStr">
        <is>
          <t>[18],[19],[20]</t>
        </is>
      </c>
      <c r="E455" s="10" t="n">
        <v>0.09</v>
      </c>
      <c r="F455" s="4" t="inlineStr">
        <is>
          <t>[4],[22]</t>
        </is>
      </c>
      <c r="G455" s="10" t="n">
        <v>0.09</v>
      </c>
      <c r="H455" s="4" t="inlineStr">
        <is>
          <t>[18],[19],[20]</t>
        </is>
      </c>
      <c r="I455" s="10" t="n">
        <v>0.09</v>
      </c>
      <c r="J455" s="4" t="inlineStr">
        <is>
          <t>[18],[19],[20]</t>
        </is>
      </c>
      <c r="K455" s="10" t="n">
        <v>0.09</v>
      </c>
      <c r="L455" s="4" t="inlineStr">
        <is>
          <t>[18],[19],[20]</t>
        </is>
      </c>
      <c r="M455" s="10" t="n">
        <v>0.09</v>
      </c>
      <c r="N455" s="4" t="inlineStr">
        <is>
          <t>[18],[19],[20]</t>
        </is>
      </c>
      <c r="O455" s="10" t="n">
        <v>0.09</v>
      </c>
      <c r="P455" s="4" t="inlineStr">
        <is>
          <t>[4],[22]</t>
        </is>
      </c>
      <c r="Q455" s="10" t="n">
        <v>0.09</v>
      </c>
      <c r="R455" s="4" t="inlineStr">
        <is>
          <t>[4],[22]</t>
        </is>
      </c>
      <c r="S455" s="10" t="n">
        <v>0.09</v>
      </c>
      <c r="T455" s="4" t="inlineStr">
        <is>
          <t>[4],[22]</t>
        </is>
      </c>
      <c r="U455" s="10" t="n">
        <v>0.09</v>
      </c>
      <c r="V455" s="4" t="inlineStr">
        <is>
          <t>[4],[22]</t>
        </is>
      </c>
    </row>
    <row r="456">
      <c r="A456" s="4" t="inlineStr">
        <is>
          <t>Debt Investments | Financial Services | Kyriba Corp. | First-lien Revolving Loan due 4/2025</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itial Acquisition Date</t>
        </is>
      </c>
      <c r="C457" s="4" t="inlineStr">
        <is>
          <t>Apr.  09,  2019</t>
        </is>
      </c>
      <c r="D457" s="4" t="inlineStr">
        <is>
          <t>[18],[19],[20]</t>
        </is>
      </c>
      <c r="E457" s="4" t="inlineStr">
        <is>
          <t>Apr.  09,  2019</t>
        </is>
      </c>
      <c r="F457" s="4" t="inlineStr">
        <is>
          <t>[4],[22]</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terest Rate</t>
        </is>
      </c>
      <c r="C458" s="8" t="n">
        <v>0.1092</v>
      </c>
      <c r="D458" s="4" t="inlineStr">
        <is>
          <t>[18],[19],[20]</t>
        </is>
      </c>
      <c r="E458" s="8" t="n">
        <v>0.08749999999999999</v>
      </c>
      <c r="F458" s="4" t="inlineStr">
        <is>
          <t>[4],[22]</t>
        </is>
      </c>
      <c r="G458" s="8" t="n">
        <v>0.1092</v>
      </c>
      <c r="H458" s="4" t="inlineStr">
        <is>
          <t>[18],[19],[20]</t>
        </is>
      </c>
      <c r="I458" s="8" t="n">
        <v>0.1092</v>
      </c>
      <c r="J458" s="4" t="inlineStr">
        <is>
          <t>[18],[19],[20]</t>
        </is>
      </c>
      <c r="K458" s="8" t="n">
        <v>0.1092</v>
      </c>
      <c r="L458" s="4" t="inlineStr">
        <is>
          <t>[18],[19],[20]</t>
        </is>
      </c>
      <c r="M458" s="8" t="n">
        <v>0.1092</v>
      </c>
      <c r="N458" s="4" t="inlineStr">
        <is>
          <t>[18],[19],[20]</t>
        </is>
      </c>
      <c r="O458" s="8" t="n">
        <v>0.08749999999999999</v>
      </c>
      <c r="P458" s="4" t="inlineStr">
        <is>
          <t>[4],[22]</t>
        </is>
      </c>
      <c r="Q458" s="8" t="n">
        <v>0.08749999999999999</v>
      </c>
      <c r="R458" s="4" t="inlineStr">
        <is>
          <t>[4],[22]</t>
        </is>
      </c>
      <c r="S458" s="8" t="n">
        <v>0.08749999999999999</v>
      </c>
      <c r="T458" s="4" t="inlineStr">
        <is>
          <t>[4],[22]</t>
        </is>
      </c>
      <c r="U458" s="8" t="n">
        <v>0.08749999999999999</v>
      </c>
      <c r="V458" s="4" t="inlineStr">
        <is>
          <t>[4],[22]</t>
        </is>
      </c>
    </row>
    <row r="459">
      <c r="A459" s="4" t="inlineStr">
        <is>
          <t>Investment at amortized cost</t>
        </is>
      </c>
      <c r="C459" s="6" t="n">
        <v>1392000</v>
      </c>
      <c r="D459" s="4" t="inlineStr">
        <is>
          <t>[1],[2],[18],[19],[20]</t>
        </is>
      </c>
      <c r="E459" s="6" t="n">
        <v>1387000</v>
      </c>
      <c r="F459" s="4" t="inlineStr">
        <is>
          <t>[3],[4],[5],[22]</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Total investments at fair value</t>
        </is>
      </c>
      <c r="C460" s="6" t="n">
        <v>1418000</v>
      </c>
      <c r="D460" s="4" t="inlineStr">
        <is>
          <t>[6],[18],[19],[20]</t>
        </is>
      </c>
      <c r="E460" s="6" t="n">
        <v>1438000</v>
      </c>
      <c r="F460" s="4" t="inlineStr">
        <is>
          <t>[4],[7],[22]</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Percentage of Net Assets</t>
        </is>
      </c>
      <c r="C461" s="8" t="n">
        <v>0.001</v>
      </c>
      <c r="D461" s="4" t="inlineStr">
        <is>
          <t>[18],[19],[20]</t>
        </is>
      </c>
      <c r="E461" s="8" t="n">
        <v>0.001</v>
      </c>
      <c r="F461" s="4" t="inlineStr">
        <is>
          <t>[4],[22]</t>
        </is>
      </c>
      <c r="G461" s="8" t="n">
        <v>0.001</v>
      </c>
      <c r="H461" s="4" t="inlineStr">
        <is>
          <t>[18],[19],[20]</t>
        </is>
      </c>
      <c r="I461" s="8" t="n">
        <v>0.001</v>
      </c>
      <c r="J461" s="4" t="inlineStr">
        <is>
          <t>[18],[19],[20]</t>
        </is>
      </c>
      <c r="K461" s="8" t="n">
        <v>0.001</v>
      </c>
      <c r="L461" s="4" t="inlineStr">
        <is>
          <t>[18],[19],[20]</t>
        </is>
      </c>
      <c r="M461" s="8" t="n">
        <v>0.001</v>
      </c>
      <c r="N461" s="4" t="inlineStr">
        <is>
          <t>[18],[19],[20]</t>
        </is>
      </c>
      <c r="O461" s="8" t="n">
        <v>0.001</v>
      </c>
      <c r="P461" s="4" t="inlineStr">
        <is>
          <t>[4],[22]</t>
        </is>
      </c>
      <c r="Q461" s="8" t="n">
        <v>0.001</v>
      </c>
      <c r="R461" s="4" t="inlineStr">
        <is>
          <t>[4],[22]</t>
        </is>
      </c>
      <c r="S461" s="8" t="n">
        <v>0.001</v>
      </c>
      <c r="T461" s="4" t="inlineStr">
        <is>
          <t>[4],[22]</t>
        </is>
      </c>
      <c r="U461" s="8" t="n">
        <v>0.001</v>
      </c>
      <c r="V461" s="4" t="inlineStr">
        <is>
          <t>[4],[22]</t>
        </is>
      </c>
    </row>
    <row r="462">
      <c r="A462" s="4" t="inlineStr">
        <is>
          <t>Debt Investments | Financial Services | Kyriba Corp. | First-lien Revolving Loan due 4/2025 | LIBOR</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Reference Rate</t>
        </is>
      </c>
      <c r="C463" s="8" t="n">
        <v>0.0725</v>
      </c>
      <c r="D463" s="4" t="inlineStr">
        <is>
          <t>[18],[19],[20]</t>
        </is>
      </c>
      <c r="E463" s="8" t="n">
        <v>0.0725</v>
      </c>
      <c r="F463" s="4" t="inlineStr">
        <is>
          <t>[4],[22]</t>
        </is>
      </c>
      <c r="G463" s="8" t="n">
        <v>0.0725</v>
      </c>
      <c r="H463" s="4" t="inlineStr">
        <is>
          <t>[18],[19],[20]</t>
        </is>
      </c>
      <c r="I463" s="8" t="n">
        <v>0.0725</v>
      </c>
      <c r="J463" s="4" t="inlineStr">
        <is>
          <t>[18],[19],[20]</t>
        </is>
      </c>
      <c r="K463" s="8" t="n">
        <v>0.0725</v>
      </c>
      <c r="L463" s="4" t="inlineStr">
        <is>
          <t>[18],[19],[20]</t>
        </is>
      </c>
      <c r="M463" s="8" t="n">
        <v>0.0725</v>
      </c>
      <c r="N463" s="4" t="inlineStr">
        <is>
          <t>[18],[19],[20]</t>
        </is>
      </c>
      <c r="O463" s="8" t="n">
        <v>0.0725</v>
      </c>
      <c r="P463" s="4" t="inlineStr">
        <is>
          <t>[4],[22]</t>
        </is>
      </c>
      <c r="Q463" s="8" t="n">
        <v>0.0725</v>
      </c>
      <c r="R463" s="4" t="inlineStr">
        <is>
          <t>[4],[22]</t>
        </is>
      </c>
      <c r="S463" s="8" t="n">
        <v>0.0725</v>
      </c>
      <c r="T463" s="4" t="inlineStr">
        <is>
          <t>[4],[22]</t>
        </is>
      </c>
      <c r="U463" s="8" t="n">
        <v>0.0725</v>
      </c>
      <c r="V463" s="4" t="inlineStr">
        <is>
          <t>[4],[22]</t>
        </is>
      </c>
    </row>
    <row r="464">
      <c r="A464" s="4" t="inlineStr">
        <is>
          <t>Debt Investments | Financial Services | Kyriba Corp. | First-lien Revolving Loan due 4/2025</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4" t="inlineStr">
        <is>
          <t>Initial Acquisition Date</t>
        </is>
      </c>
      <c r="C465" s="4" t="inlineStr">
        <is>
          <t>Apr.  09,  2019</t>
        </is>
      </c>
      <c r="D465" s="4" t="inlineStr">
        <is>
          <t>[18],[19],[20]</t>
        </is>
      </c>
      <c r="E465" s="4" t="inlineStr">
        <is>
          <t>Apr.  09,  2019</t>
        </is>
      </c>
      <c r="F465" s="4" t="inlineStr">
        <is>
          <t>[4],[22]</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Interest Rate</t>
        </is>
      </c>
      <c r="C466" s="8" t="n">
        <v>0.0844</v>
      </c>
      <c r="D466" s="4" t="inlineStr">
        <is>
          <t>[18],[19],[20]</t>
        </is>
      </c>
      <c r="E466" s="8" t="n">
        <v>0.08749999999999999</v>
      </c>
      <c r="F466" s="4" t="inlineStr">
        <is>
          <t>[4],[22]</t>
        </is>
      </c>
      <c r="G466" s="8" t="n">
        <v>0.0844</v>
      </c>
      <c r="H466" s="4" t="inlineStr">
        <is>
          <t>[18],[19],[20]</t>
        </is>
      </c>
      <c r="I466" s="8" t="n">
        <v>0.0844</v>
      </c>
      <c r="J466" s="4" t="inlineStr">
        <is>
          <t>[18],[19],[20]</t>
        </is>
      </c>
      <c r="K466" s="8" t="n">
        <v>0.0844</v>
      </c>
      <c r="L466" s="4" t="inlineStr">
        <is>
          <t>[18],[19],[20]</t>
        </is>
      </c>
      <c r="M466" s="8" t="n">
        <v>0.0844</v>
      </c>
      <c r="N466" s="4" t="inlineStr">
        <is>
          <t>[18],[19],[20]</t>
        </is>
      </c>
      <c r="O466" s="8" t="n">
        <v>0.08749999999999999</v>
      </c>
      <c r="P466" s="4" t="inlineStr">
        <is>
          <t>[4],[22]</t>
        </is>
      </c>
      <c r="Q466" s="8" t="n">
        <v>0.08749999999999999</v>
      </c>
      <c r="R466" s="4" t="inlineStr">
        <is>
          <t>[4],[22]</t>
        </is>
      </c>
      <c r="S466" s="8" t="n">
        <v>0.08749999999999999</v>
      </c>
      <c r="T466" s="4" t="inlineStr">
        <is>
          <t>[4],[22]</t>
        </is>
      </c>
      <c r="U466" s="8" t="n">
        <v>0.08749999999999999</v>
      </c>
      <c r="V466" s="4" t="inlineStr">
        <is>
          <t>[4],[22]</t>
        </is>
      </c>
    </row>
    <row r="467">
      <c r="A467" s="4" t="inlineStr">
        <is>
          <t>Investment at amortized cost</t>
        </is>
      </c>
      <c r="C467" s="6" t="n">
        <v>372000</v>
      </c>
      <c r="D467" s="4" t="inlineStr">
        <is>
          <t>[1],[2],[18],[19],[20]</t>
        </is>
      </c>
      <c r="E467" s="6" t="n">
        <v>370000</v>
      </c>
      <c r="F467" s="4" t="inlineStr">
        <is>
          <t>[3],[4],[5],[22]</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4" t="inlineStr">
        <is>
          <t>Total investments at fair value</t>
        </is>
      </c>
      <c r="C468" s="6" t="n">
        <v>329000</v>
      </c>
      <c r="D468" s="4" t="inlineStr">
        <is>
          <t>[6],[18],[19],[20]</t>
        </is>
      </c>
      <c r="E468" s="6" t="n">
        <v>382000</v>
      </c>
      <c r="F468" s="4" t="inlineStr">
        <is>
          <t>[4],[7],[22]</t>
        </is>
      </c>
      <c r="G468" s="4" t="inlineStr">
        <is>
          <t xml:space="preserve"> </t>
        </is>
      </c>
      <c r="I468" s="11" t="n">
        <v>336</v>
      </c>
      <c r="J468" s="4" t="inlineStr">
        <is>
          <t>[6],[18],[19],[20]</t>
        </is>
      </c>
      <c r="K468" s="4" t="inlineStr">
        <is>
          <t xml:space="preserve"> </t>
        </is>
      </c>
      <c r="M468" s="4" t="inlineStr">
        <is>
          <t xml:space="preserve"> </t>
        </is>
      </c>
      <c r="O468" s="4" t="inlineStr">
        <is>
          <t xml:space="preserve"> </t>
        </is>
      </c>
      <c r="Q468" s="11" t="n">
        <v>336</v>
      </c>
      <c r="R468" s="4" t="inlineStr">
        <is>
          <t>[4],[7],[22]</t>
        </is>
      </c>
      <c r="S468" s="4" t="inlineStr">
        <is>
          <t xml:space="preserve"> </t>
        </is>
      </c>
      <c r="U468" s="4" t="inlineStr">
        <is>
          <t xml:space="preserve"> </t>
        </is>
      </c>
    </row>
    <row r="469">
      <c r="A469" s="4" t="inlineStr">
        <is>
          <t>Percentage of Net Assets</t>
        </is>
      </c>
      <c r="C469" s="10" t="n">
        <v>0</v>
      </c>
      <c r="D469" s="4" t="inlineStr">
        <is>
          <t>[18],[19],[20]</t>
        </is>
      </c>
      <c r="E469" s="10" t="n">
        <v>0</v>
      </c>
      <c r="F469" s="4" t="inlineStr">
        <is>
          <t>[4],[22]</t>
        </is>
      </c>
      <c r="G469" s="10" t="n">
        <v>0</v>
      </c>
      <c r="H469" s="4" t="inlineStr">
        <is>
          <t>[18],[19],[20]</t>
        </is>
      </c>
      <c r="I469" s="10" t="n">
        <v>0</v>
      </c>
      <c r="J469" s="4" t="inlineStr">
        <is>
          <t>[18],[19],[20]</t>
        </is>
      </c>
      <c r="K469" s="10" t="n">
        <v>0</v>
      </c>
      <c r="L469" s="4" t="inlineStr">
        <is>
          <t>[18],[19],[20]</t>
        </is>
      </c>
      <c r="M469" s="10" t="n">
        <v>0</v>
      </c>
      <c r="N469" s="4" t="inlineStr">
        <is>
          <t>[18],[19],[20]</t>
        </is>
      </c>
      <c r="O469" s="10" t="n">
        <v>0</v>
      </c>
      <c r="P469" s="4" t="inlineStr">
        <is>
          <t>[4],[22]</t>
        </is>
      </c>
      <c r="Q469" s="10" t="n">
        <v>0</v>
      </c>
      <c r="R469" s="4" t="inlineStr">
        <is>
          <t>[4],[22]</t>
        </is>
      </c>
      <c r="S469" s="10" t="n">
        <v>0</v>
      </c>
      <c r="T469" s="4" t="inlineStr">
        <is>
          <t>[4],[22]</t>
        </is>
      </c>
      <c r="U469" s="10" t="n">
        <v>0</v>
      </c>
      <c r="V469" s="4" t="inlineStr">
        <is>
          <t>[4],[22]</t>
        </is>
      </c>
    </row>
    <row r="470">
      <c r="A470" s="4" t="inlineStr">
        <is>
          <t>Debt Investments | Financial Services | Kyriba Corp. | First-lien Revolving Loan due 4/2025 | Euribor</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Reference Rate</t>
        </is>
      </c>
      <c r="C471" s="8" t="n">
        <v>0.0725</v>
      </c>
      <c r="D471" s="4" t="inlineStr">
        <is>
          <t>[18],[19],[20]</t>
        </is>
      </c>
      <c r="E471" s="8" t="n">
        <v>0.0725</v>
      </c>
      <c r="F471" s="4" t="inlineStr">
        <is>
          <t>[4],[22]</t>
        </is>
      </c>
      <c r="G471" s="8" t="n">
        <v>0.0725</v>
      </c>
      <c r="H471" s="4" t="inlineStr">
        <is>
          <t>[18],[19],[20]</t>
        </is>
      </c>
      <c r="I471" s="8" t="n">
        <v>0.0725</v>
      </c>
      <c r="J471" s="4" t="inlineStr">
        <is>
          <t>[18],[19],[20]</t>
        </is>
      </c>
      <c r="K471" s="8" t="n">
        <v>0.0725</v>
      </c>
      <c r="L471" s="4" t="inlineStr">
        <is>
          <t>[18],[19],[20]</t>
        </is>
      </c>
      <c r="M471" s="8" t="n">
        <v>0.0725</v>
      </c>
      <c r="N471" s="4" t="inlineStr">
        <is>
          <t>[18],[19],[20]</t>
        </is>
      </c>
      <c r="O471" s="8" t="n">
        <v>0.0725</v>
      </c>
      <c r="P471" s="4" t="inlineStr">
        <is>
          <t>[4],[22]</t>
        </is>
      </c>
      <c r="Q471" s="8" t="n">
        <v>0.0725</v>
      </c>
      <c r="R471" s="4" t="inlineStr">
        <is>
          <t>[4],[22]</t>
        </is>
      </c>
      <c r="S471" s="8" t="n">
        <v>0.0725</v>
      </c>
      <c r="T471" s="4" t="inlineStr">
        <is>
          <t>[4],[22]</t>
        </is>
      </c>
      <c r="U471" s="8" t="n">
        <v>0.0725</v>
      </c>
      <c r="V471" s="4" t="inlineStr">
        <is>
          <t>[4],[22]</t>
        </is>
      </c>
    </row>
    <row r="472">
      <c r="A472" s="4" t="inlineStr">
        <is>
          <t>Debt Investments | Financial Services | Passport Labs, Inc. | First-lien Loan due 4/2026</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Initial Acquisition Date</t>
        </is>
      </c>
      <c r="C473" s="4" t="inlineStr">
        <is>
          <t>Apr. 28,  2021</t>
        </is>
      </c>
      <c r="D473" s="4" t="inlineStr">
        <is>
          <t>[18],[19],[20]</t>
        </is>
      </c>
      <c r="E473" s="4" t="inlineStr">
        <is>
          <t>Apr. 28,  2021</t>
        </is>
      </c>
      <c r="F473" s="4" t="inlineStr">
        <is>
          <t>[4],[22]</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Interest Rate</t>
        </is>
      </c>
      <c r="C474" s="8" t="n">
        <v>0.1111</v>
      </c>
      <c r="D474" s="4" t="inlineStr">
        <is>
          <t>[18],[19],[20]</t>
        </is>
      </c>
      <c r="E474" s="8" t="n">
        <v>0.0925</v>
      </c>
      <c r="F474" s="4" t="inlineStr">
        <is>
          <t>[4],[22]</t>
        </is>
      </c>
      <c r="G474" s="8" t="n">
        <v>0.1111</v>
      </c>
      <c r="H474" s="4" t="inlineStr">
        <is>
          <t>[18],[19],[20]</t>
        </is>
      </c>
      <c r="I474" s="8" t="n">
        <v>0.1111</v>
      </c>
      <c r="J474" s="4" t="inlineStr">
        <is>
          <t>[18],[19],[20]</t>
        </is>
      </c>
      <c r="K474" s="8" t="n">
        <v>0.1111</v>
      </c>
      <c r="L474" s="4" t="inlineStr">
        <is>
          <t>[18],[19],[20]</t>
        </is>
      </c>
      <c r="M474" s="8" t="n">
        <v>0.1111</v>
      </c>
      <c r="N474" s="4" t="inlineStr">
        <is>
          <t>[18],[19],[20]</t>
        </is>
      </c>
      <c r="O474" s="8" t="n">
        <v>0.0925</v>
      </c>
      <c r="P474" s="4" t="inlineStr">
        <is>
          <t>[4],[22]</t>
        </is>
      </c>
      <c r="Q474" s="8" t="n">
        <v>0.0925</v>
      </c>
      <c r="R474" s="4" t="inlineStr">
        <is>
          <t>[4],[22]</t>
        </is>
      </c>
      <c r="S474" s="8" t="n">
        <v>0.0925</v>
      </c>
      <c r="T474" s="4" t="inlineStr">
        <is>
          <t>[4],[22]</t>
        </is>
      </c>
      <c r="U474" s="8" t="n">
        <v>0.0925</v>
      </c>
      <c r="V474" s="4" t="inlineStr">
        <is>
          <t>[4],[22]</t>
        </is>
      </c>
    </row>
    <row r="475">
      <c r="A475" s="4" t="inlineStr">
        <is>
          <t>Interest Rate, PIK</t>
        </is>
      </c>
      <c r="C475" s="9" t="n">
        <v>0.04125</v>
      </c>
      <c r="D475" s="4" t="inlineStr">
        <is>
          <t>[18],[19],[20]</t>
        </is>
      </c>
      <c r="E475" s="9" t="n">
        <v>0.04125</v>
      </c>
      <c r="F475" s="4" t="inlineStr">
        <is>
          <t>[4],[22]</t>
        </is>
      </c>
      <c r="G475" s="9" t="n">
        <v>0.04125</v>
      </c>
      <c r="H475" s="4" t="inlineStr">
        <is>
          <t>[18],[19],[20]</t>
        </is>
      </c>
      <c r="I475" s="9" t="n">
        <v>0.04125</v>
      </c>
      <c r="J475" s="4" t="inlineStr">
        <is>
          <t>[18],[19],[20]</t>
        </is>
      </c>
      <c r="K475" s="9" t="n">
        <v>0.04125</v>
      </c>
      <c r="L475" s="4" t="inlineStr">
        <is>
          <t>[18],[19],[20]</t>
        </is>
      </c>
      <c r="M475" s="9" t="n">
        <v>0.04125</v>
      </c>
      <c r="N475" s="4" t="inlineStr">
        <is>
          <t>[18],[19],[20]</t>
        </is>
      </c>
      <c r="O475" s="9" t="n">
        <v>0.04125</v>
      </c>
      <c r="P475" s="4" t="inlineStr">
        <is>
          <t>[4],[22]</t>
        </is>
      </c>
      <c r="Q475" s="9" t="n">
        <v>0.04125</v>
      </c>
      <c r="R475" s="4" t="inlineStr">
        <is>
          <t>[4],[22]</t>
        </is>
      </c>
      <c r="S475" s="9" t="n">
        <v>0.04125</v>
      </c>
      <c r="T475" s="4" t="inlineStr">
        <is>
          <t>[4],[22]</t>
        </is>
      </c>
      <c r="U475" s="9" t="n">
        <v>0.04125</v>
      </c>
      <c r="V475" s="4" t="inlineStr">
        <is>
          <t>[4],[22]</t>
        </is>
      </c>
    </row>
    <row r="476">
      <c r="A476" s="4" t="inlineStr">
        <is>
          <t>Investment at amortized cost</t>
        </is>
      </c>
      <c r="C476" s="6" t="n">
        <v>22906000</v>
      </c>
      <c r="D476" s="4" t="inlineStr">
        <is>
          <t>[1],[2],[18],[19],[20]</t>
        </is>
      </c>
      <c r="E476" s="6" t="n">
        <v>16721000</v>
      </c>
      <c r="F476" s="4" t="inlineStr">
        <is>
          <t>[3],[4],[5],[22]</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Total investments at fair value</t>
        </is>
      </c>
      <c r="C477" s="6" t="n">
        <v>22541000</v>
      </c>
      <c r="D477" s="4" t="inlineStr">
        <is>
          <t>[6],[18],[19],[20]</t>
        </is>
      </c>
      <c r="E477" s="6" t="n">
        <v>16864000</v>
      </c>
      <c r="F477" s="4" t="inlineStr">
        <is>
          <t>[4],[7],[22]</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Percentage of Net Assets</t>
        </is>
      </c>
      <c r="C478" s="8" t="n">
        <v>0.017</v>
      </c>
      <c r="D478" s="4" t="inlineStr">
        <is>
          <t>[18],[19],[20]</t>
        </is>
      </c>
      <c r="E478" s="8" t="n">
        <v>0.013</v>
      </c>
      <c r="F478" s="4" t="inlineStr">
        <is>
          <t>[4],[22]</t>
        </is>
      </c>
      <c r="G478" s="8" t="n">
        <v>0.017</v>
      </c>
      <c r="H478" s="4" t="inlineStr">
        <is>
          <t>[18],[19],[20]</t>
        </is>
      </c>
      <c r="I478" s="8" t="n">
        <v>0.017</v>
      </c>
      <c r="J478" s="4" t="inlineStr">
        <is>
          <t>[18],[19],[20]</t>
        </is>
      </c>
      <c r="K478" s="8" t="n">
        <v>0.017</v>
      </c>
      <c r="L478" s="4" t="inlineStr">
        <is>
          <t>[18],[19],[20]</t>
        </is>
      </c>
      <c r="M478" s="8" t="n">
        <v>0.017</v>
      </c>
      <c r="N478" s="4" t="inlineStr">
        <is>
          <t>[18],[19],[20]</t>
        </is>
      </c>
      <c r="O478" s="8" t="n">
        <v>0.013</v>
      </c>
      <c r="P478" s="4" t="inlineStr">
        <is>
          <t>[4],[22]</t>
        </is>
      </c>
      <c r="Q478" s="8" t="n">
        <v>0.013</v>
      </c>
      <c r="R478" s="4" t="inlineStr">
        <is>
          <t>[4],[22]</t>
        </is>
      </c>
      <c r="S478" s="8" t="n">
        <v>0.013</v>
      </c>
      <c r="T478" s="4" t="inlineStr">
        <is>
          <t>[4],[22]</t>
        </is>
      </c>
      <c r="U478" s="8" t="n">
        <v>0.013</v>
      </c>
      <c r="V478" s="4" t="inlineStr">
        <is>
          <t>[4],[22]</t>
        </is>
      </c>
    </row>
    <row r="479">
      <c r="A479" s="4" t="inlineStr">
        <is>
          <t>Debt Investments | Financial Services | Passport Labs, Inc. | First-lien Loan due 4/2026 | LIBOR</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Reference Rate</t>
        </is>
      </c>
      <c r="C480" s="8" t="n">
        <v>0.0825</v>
      </c>
      <c r="D480" s="4" t="inlineStr">
        <is>
          <t>[18],[19],[20]</t>
        </is>
      </c>
      <c r="E480" s="8" t="n">
        <v>0.0825</v>
      </c>
      <c r="F480" s="4" t="inlineStr">
        <is>
          <t>[4],[22]</t>
        </is>
      </c>
      <c r="G480" s="8" t="n">
        <v>0.0825</v>
      </c>
      <c r="H480" s="4" t="inlineStr">
        <is>
          <t>[18],[19],[20]</t>
        </is>
      </c>
      <c r="I480" s="8" t="n">
        <v>0.0825</v>
      </c>
      <c r="J480" s="4" t="inlineStr">
        <is>
          <t>[18],[19],[20]</t>
        </is>
      </c>
      <c r="K480" s="8" t="n">
        <v>0.0825</v>
      </c>
      <c r="L480" s="4" t="inlineStr">
        <is>
          <t>[18],[19],[20]</t>
        </is>
      </c>
      <c r="M480" s="8" t="n">
        <v>0.0825</v>
      </c>
      <c r="N480" s="4" t="inlineStr">
        <is>
          <t>[18],[19],[20]</t>
        </is>
      </c>
      <c r="O480" s="8" t="n">
        <v>0.0825</v>
      </c>
      <c r="P480" s="4" t="inlineStr">
        <is>
          <t>[4],[22]</t>
        </is>
      </c>
      <c r="Q480" s="8" t="n">
        <v>0.0825</v>
      </c>
      <c r="R480" s="4" t="inlineStr">
        <is>
          <t>[4],[22]</t>
        </is>
      </c>
      <c r="S480" s="8" t="n">
        <v>0.0825</v>
      </c>
      <c r="T480" s="4" t="inlineStr">
        <is>
          <t>[4],[22]</t>
        </is>
      </c>
      <c r="U480" s="8" t="n">
        <v>0.0825</v>
      </c>
      <c r="V480" s="4" t="inlineStr">
        <is>
          <t>[4],[22]</t>
        </is>
      </c>
    </row>
    <row r="481">
      <c r="A481" s="4" t="inlineStr">
        <is>
          <t>Debt Investments | Financial Services | PrimeRevenue, Inc. | First-lien Loan due 12/2023</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Initial Acquisition Date</t>
        </is>
      </c>
      <c r="C482" s="4" t="inlineStr">
        <is>
          <t>Dec. 31,  2018</t>
        </is>
      </c>
      <c r="D482" s="4" t="inlineStr">
        <is>
          <t>[18],[19],[20]</t>
        </is>
      </c>
      <c r="E482" s="4" t="inlineStr">
        <is>
          <t>Dec. 31,  2018</t>
        </is>
      </c>
      <c r="F482" s="4" t="inlineStr">
        <is>
          <t>[4],[22]</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4" t="inlineStr">
        <is>
          <t>Interest Rate</t>
        </is>
      </c>
      <c r="C483" s="8" t="n">
        <v>0.1012</v>
      </c>
      <c r="D483" s="4" t="inlineStr">
        <is>
          <t>[18],[19],[20]</t>
        </is>
      </c>
      <c r="E483" s="8" t="n">
        <v>0.08500000000000001</v>
      </c>
      <c r="F483" s="4" t="inlineStr">
        <is>
          <t>[4],[22]</t>
        </is>
      </c>
      <c r="G483" s="8" t="n">
        <v>0.1012</v>
      </c>
      <c r="H483" s="4" t="inlineStr">
        <is>
          <t>[18],[19],[20]</t>
        </is>
      </c>
      <c r="I483" s="8" t="n">
        <v>0.1012</v>
      </c>
      <c r="J483" s="4" t="inlineStr">
        <is>
          <t>[18],[19],[20]</t>
        </is>
      </c>
      <c r="K483" s="8" t="n">
        <v>0.1012</v>
      </c>
      <c r="L483" s="4" t="inlineStr">
        <is>
          <t>[18],[19],[20]</t>
        </is>
      </c>
      <c r="M483" s="8" t="n">
        <v>0.1012</v>
      </c>
      <c r="N483" s="4" t="inlineStr">
        <is>
          <t>[18],[19],[20]</t>
        </is>
      </c>
      <c r="O483" s="8" t="n">
        <v>0.08500000000000001</v>
      </c>
      <c r="P483" s="4" t="inlineStr">
        <is>
          <t>[4],[22]</t>
        </is>
      </c>
      <c r="Q483" s="8" t="n">
        <v>0.08500000000000001</v>
      </c>
      <c r="R483" s="4" t="inlineStr">
        <is>
          <t>[4],[22]</t>
        </is>
      </c>
      <c r="S483" s="8" t="n">
        <v>0.08500000000000001</v>
      </c>
      <c r="T483" s="4" t="inlineStr">
        <is>
          <t>[4],[22]</t>
        </is>
      </c>
      <c r="U483" s="8" t="n">
        <v>0.08500000000000001</v>
      </c>
      <c r="V483" s="4" t="inlineStr">
        <is>
          <t>[4],[22]</t>
        </is>
      </c>
    </row>
    <row r="484">
      <c r="A484" s="4" t="inlineStr">
        <is>
          <t>Investment at amortized cost</t>
        </is>
      </c>
      <c r="C484" s="6" t="n">
        <v>22416000</v>
      </c>
      <c r="D484" s="4" t="inlineStr">
        <is>
          <t>[1],[2],[18],[19],[20]</t>
        </is>
      </c>
      <c r="E484" s="6" t="n">
        <v>22365000</v>
      </c>
      <c r="F484" s="4" t="inlineStr">
        <is>
          <t>[3],[4],[5],[22]</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Total investments at fair value</t>
        </is>
      </c>
      <c r="C485" s="6" t="n">
        <v>22579000</v>
      </c>
      <c r="D485" s="4" t="inlineStr">
        <is>
          <t>[6],[18],[19],[20]</t>
        </is>
      </c>
      <c r="E485" s="6" t="n">
        <v>23015000</v>
      </c>
      <c r="F485" s="4" t="inlineStr">
        <is>
          <t>[4],[7],[22]</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4" t="inlineStr">
        <is>
          <t>Percentage of Net Assets</t>
        </is>
      </c>
      <c r="C486" s="8" t="n">
        <v>0.017</v>
      </c>
      <c r="D486" s="4" t="inlineStr">
        <is>
          <t>[18],[19],[20]</t>
        </is>
      </c>
      <c r="E486" s="8" t="n">
        <v>0.018</v>
      </c>
      <c r="F486" s="4" t="inlineStr">
        <is>
          <t>[4],[22]</t>
        </is>
      </c>
      <c r="G486" s="8" t="n">
        <v>0.017</v>
      </c>
      <c r="H486" s="4" t="inlineStr">
        <is>
          <t>[18],[19],[20]</t>
        </is>
      </c>
      <c r="I486" s="8" t="n">
        <v>0.017</v>
      </c>
      <c r="J486" s="4" t="inlineStr">
        <is>
          <t>[18],[19],[20]</t>
        </is>
      </c>
      <c r="K486" s="8" t="n">
        <v>0.017</v>
      </c>
      <c r="L486" s="4" t="inlineStr">
        <is>
          <t>[18],[19],[20]</t>
        </is>
      </c>
      <c r="M486" s="8" t="n">
        <v>0.017</v>
      </c>
      <c r="N486" s="4" t="inlineStr">
        <is>
          <t>[18],[19],[20]</t>
        </is>
      </c>
      <c r="O486" s="8" t="n">
        <v>0.018</v>
      </c>
      <c r="P486" s="4" t="inlineStr">
        <is>
          <t>[4],[22]</t>
        </is>
      </c>
      <c r="Q486" s="8" t="n">
        <v>0.018</v>
      </c>
      <c r="R486" s="4" t="inlineStr">
        <is>
          <t>[4],[22]</t>
        </is>
      </c>
      <c r="S486" s="8" t="n">
        <v>0.018</v>
      </c>
      <c r="T486" s="4" t="inlineStr">
        <is>
          <t>[4],[22]</t>
        </is>
      </c>
      <c r="U486" s="8" t="n">
        <v>0.018</v>
      </c>
      <c r="V486" s="4" t="inlineStr">
        <is>
          <t>[4],[22]</t>
        </is>
      </c>
    </row>
    <row r="487">
      <c r="A487" s="4" t="inlineStr">
        <is>
          <t>Debt Investments | Financial Services | PrimeRevenue, Inc. | First-lien Loan due 12/2023 | LIBOR</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Reference Rate</t>
        </is>
      </c>
      <c r="C488" s="10" t="n">
        <v>0.07000000000000001</v>
      </c>
      <c r="D488" s="4" t="inlineStr">
        <is>
          <t>[18],[19],[20]</t>
        </is>
      </c>
      <c r="E488" s="10" t="n">
        <v>0.07000000000000001</v>
      </c>
      <c r="F488" s="4" t="inlineStr">
        <is>
          <t>[4],[22]</t>
        </is>
      </c>
      <c r="G488" s="10" t="n">
        <v>0.07000000000000001</v>
      </c>
      <c r="H488" s="4" t="inlineStr">
        <is>
          <t>[18],[19],[20]</t>
        </is>
      </c>
      <c r="I488" s="10" t="n">
        <v>0.07000000000000001</v>
      </c>
      <c r="J488" s="4" t="inlineStr">
        <is>
          <t>[18],[19],[20]</t>
        </is>
      </c>
      <c r="K488" s="10" t="n">
        <v>0.07000000000000001</v>
      </c>
      <c r="L488" s="4" t="inlineStr">
        <is>
          <t>[18],[19],[20]</t>
        </is>
      </c>
      <c r="M488" s="10" t="n">
        <v>0.07000000000000001</v>
      </c>
      <c r="N488" s="4" t="inlineStr">
        <is>
          <t>[18],[19],[20]</t>
        </is>
      </c>
      <c r="O488" s="10" t="n">
        <v>0.07000000000000001</v>
      </c>
      <c r="P488" s="4" t="inlineStr">
        <is>
          <t>[4],[22]</t>
        </is>
      </c>
      <c r="Q488" s="10" t="n">
        <v>0.07000000000000001</v>
      </c>
      <c r="R488" s="4" t="inlineStr">
        <is>
          <t>[4],[22]</t>
        </is>
      </c>
      <c r="S488" s="10" t="n">
        <v>0.07000000000000001</v>
      </c>
      <c r="T488" s="4" t="inlineStr">
        <is>
          <t>[4],[22]</t>
        </is>
      </c>
      <c r="U488" s="10" t="n">
        <v>0.07000000000000001</v>
      </c>
      <c r="V488" s="4" t="inlineStr">
        <is>
          <t>[4],[22]</t>
        </is>
      </c>
    </row>
    <row r="489">
      <c r="A489" s="4" t="inlineStr">
        <is>
          <t>Debt Investments | Financial Services | TradingScreen, Inc. | First-lien Loan due 4/2027</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Initial Acquisition Date</t>
        </is>
      </c>
      <c r="C490" s="4" t="inlineStr">
        <is>
          <t>Apr. 30,  2021</t>
        </is>
      </c>
      <c r="D490" s="4" t="inlineStr">
        <is>
          <t>[18],[19],[20],[23]</t>
        </is>
      </c>
      <c r="E490" s="4" t="inlineStr">
        <is>
          <t>Apr. 30,  2021</t>
        </is>
      </c>
      <c r="F490" s="4" t="inlineStr">
        <is>
          <t>[4],[21],[22]</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Interest Rate</t>
        </is>
      </c>
      <c r="C491" s="8" t="n">
        <v>0.0906</v>
      </c>
      <c r="D491" s="4" t="inlineStr">
        <is>
          <t>[18],[19],[20],[23]</t>
        </is>
      </c>
      <c r="E491" s="8" t="n">
        <v>0.0725</v>
      </c>
      <c r="F491" s="4" t="inlineStr">
        <is>
          <t>[4],[21],[22]</t>
        </is>
      </c>
      <c r="G491" s="8" t="n">
        <v>0.0906</v>
      </c>
      <c r="H491" s="4" t="inlineStr">
        <is>
          <t>[18],[19],[20],[23]</t>
        </is>
      </c>
      <c r="I491" s="8" t="n">
        <v>0.0906</v>
      </c>
      <c r="J491" s="4" t="inlineStr">
        <is>
          <t>[18],[19],[20],[23]</t>
        </is>
      </c>
      <c r="K491" s="8" t="n">
        <v>0.0906</v>
      </c>
      <c r="L491" s="4" t="inlineStr">
        <is>
          <t>[18],[19],[20],[23]</t>
        </is>
      </c>
      <c r="M491" s="8" t="n">
        <v>0.0906</v>
      </c>
      <c r="N491" s="4" t="inlineStr">
        <is>
          <t>[18],[19],[20],[23]</t>
        </is>
      </c>
      <c r="O491" s="8" t="n">
        <v>0.0725</v>
      </c>
      <c r="P491" s="4" t="inlineStr">
        <is>
          <t>[4],[21],[22]</t>
        </is>
      </c>
      <c r="Q491" s="8" t="n">
        <v>0.0725</v>
      </c>
      <c r="R491" s="4" t="inlineStr">
        <is>
          <t>[4],[21],[22]</t>
        </is>
      </c>
      <c r="S491" s="8" t="n">
        <v>0.0725</v>
      </c>
      <c r="T491" s="4" t="inlineStr">
        <is>
          <t>[4],[21],[22]</t>
        </is>
      </c>
      <c r="U491" s="8" t="n">
        <v>0.0725</v>
      </c>
      <c r="V491" s="4" t="inlineStr">
        <is>
          <t>[4],[21],[22]</t>
        </is>
      </c>
    </row>
    <row r="492">
      <c r="A492" s="4" t="inlineStr">
        <is>
          <t>Investment at amortized cost</t>
        </is>
      </c>
      <c r="C492" s="6" t="n">
        <v>43706000</v>
      </c>
      <c r="D492" s="4" t="inlineStr">
        <is>
          <t>[1],[2],[18],[19],[20],[23]</t>
        </is>
      </c>
      <c r="E492" s="6" t="n">
        <v>43771000</v>
      </c>
      <c r="F492" s="4" t="inlineStr">
        <is>
          <t>[3],[4],[5],[21],[22]</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Total investments at fair value</t>
        </is>
      </c>
      <c r="C493" s="6" t="n">
        <v>43768000</v>
      </c>
      <c r="D493" s="4" t="inlineStr">
        <is>
          <t>[6],[18],[19],[20],[23]</t>
        </is>
      </c>
      <c r="E493" s="6" t="n">
        <v>44325000</v>
      </c>
      <c r="F493" s="4" t="inlineStr">
        <is>
          <t>[4],[7],[21],[22]</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Percentage of Net Assets</t>
        </is>
      </c>
      <c r="C494" s="8" t="n">
        <v>0.033</v>
      </c>
      <c r="D494" s="4" t="inlineStr">
        <is>
          <t>[18],[19],[20],[23]</t>
        </is>
      </c>
      <c r="E494" s="8" t="n">
        <v>0.035</v>
      </c>
      <c r="F494" s="4" t="inlineStr">
        <is>
          <t>[4],[21],[22]</t>
        </is>
      </c>
      <c r="G494" s="8" t="n">
        <v>0.033</v>
      </c>
      <c r="H494" s="4" t="inlineStr">
        <is>
          <t>[18],[19],[20],[23]</t>
        </is>
      </c>
      <c r="I494" s="8" t="n">
        <v>0.033</v>
      </c>
      <c r="J494" s="4" t="inlineStr">
        <is>
          <t>[18],[19],[20],[23]</t>
        </is>
      </c>
      <c r="K494" s="8" t="n">
        <v>0.033</v>
      </c>
      <c r="L494" s="4" t="inlineStr">
        <is>
          <t>[18],[19],[20],[23]</t>
        </is>
      </c>
      <c r="M494" s="8" t="n">
        <v>0.033</v>
      </c>
      <c r="N494" s="4" t="inlineStr">
        <is>
          <t>[18],[19],[20],[23]</t>
        </is>
      </c>
      <c r="O494" s="8" t="n">
        <v>0.035</v>
      </c>
      <c r="P494" s="4" t="inlineStr">
        <is>
          <t>[4],[21],[22]</t>
        </is>
      </c>
      <c r="Q494" s="8" t="n">
        <v>0.035</v>
      </c>
      <c r="R494" s="4" t="inlineStr">
        <is>
          <t>[4],[21],[22]</t>
        </is>
      </c>
      <c r="S494" s="8" t="n">
        <v>0.035</v>
      </c>
      <c r="T494" s="4" t="inlineStr">
        <is>
          <t>[4],[21],[22]</t>
        </is>
      </c>
      <c r="U494" s="8" t="n">
        <v>0.035</v>
      </c>
      <c r="V494" s="4" t="inlineStr">
        <is>
          <t>[4],[21],[22]</t>
        </is>
      </c>
    </row>
    <row r="495">
      <c r="A495" s="4" t="inlineStr">
        <is>
          <t>Debt Investments | Financial Services | TradingScreen, Inc. | First-lien Loan due 4/2027 | LIBOR</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Reference Rate</t>
        </is>
      </c>
      <c r="C496" s="8" t="n">
        <v>0.0625</v>
      </c>
      <c r="D496" s="4" t="inlineStr">
        <is>
          <t>[18],[19],[20],[23]</t>
        </is>
      </c>
      <c r="E496" s="8" t="n">
        <v>0.0625</v>
      </c>
      <c r="F496" s="4" t="inlineStr">
        <is>
          <t>[4],[21],[22]</t>
        </is>
      </c>
      <c r="G496" s="8" t="n">
        <v>0.0625</v>
      </c>
      <c r="H496" s="4" t="inlineStr">
        <is>
          <t>[18],[19],[20],[23]</t>
        </is>
      </c>
      <c r="I496" s="8" t="n">
        <v>0.0625</v>
      </c>
      <c r="J496" s="4" t="inlineStr">
        <is>
          <t>[18],[19],[20],[23]</t>
        </is>
      </c>
      <c r="K496" s="8" t="n">
        <v>0.0625</v>
      </c>
      <c r="L496" s="4" t="inlineStr">
        <is>
          <t>[18],[19],[20],[23]</t>
        </is>
      </c>
      <c r="M496" s="8" t="n">
        <v>0.0625</v>
      </c>
      <c r="N496" s="4" t="inlineStr">
        <is>
          <t>[18],[19],[20],[23]</t>
        </is>
      </c>
      <c r="O496" s="8" t="n">
        <v>0.0625</v>
      </c>
      <c r="P496" s="4" t="inlineStr">
        <is>
          <t>[4],[21],[22]</t>
        </is>
      </c>
      <c r="Q496" s="8" t="n">
        <v>0.0625</v>
      </c>
      <c r="R496" s="4" t="inlineStr">
        <is>
          <t>[4],[21],[22]</t>
        </is>
      </c>
      <c r="S496" s="8" t="n">
        <v>0.0625</v>
      </c>
      <c r="T496" s="4" t="inlineStr">
        <is>
          <t>[4],[21],[22]</t>
        </is>
      </c>
      <c r="U496" s="8" t="n">
        <v>0.0625</v>
      </c>
      <c r="V496" s="4" t="inlineStr">
        <is>
          <t>[4],[21],[22]</t>
        </is>
      </c>
    </row>
    <row r="497">
      <c r="A497" s="4" t="inlineStr">
        <is>
          <t>Debt Investments | Healthcare</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Investment at amortized cost</t>
        </is>
      </c>
      <c r="C498" s="6" t="n">
        <v>248844000</v>
      </c>
      <c r="D498" s="4" t="inlineStr">
        <is>
          <t>[1],[2],[18],[19]</t>
        </is>
      </c>
      <c r="E498" s="6" t="n">
        <v>176659000</v>
      </c>
      <c r="F498" s="4" t="inlineStr">
        <is>
          <t>[3],[4],[5]</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Total investments at fair value</t>
        </is>
      </c>
      <c r="C499" s="6" t="n">
        <v>251168000</v>
      </c>
      <c r="D499" s="4" t="inlineStr">
        <is>
          <t>[6],[18],[19]</t>
        </is>
      </c>
      <c r="E499" s="6" t="n">
        <v>191377000</v>
      </c>
      <c r="F499" s="4" t="inlineStr">
        <is>
          <t>[4],[7]</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Percentage of Net Assets</t>
        </is>
      </c>
      <c r="C500" s="8" t="n">
        <v>0.189</v>
      </c>
      <c r="D500" s="4" t="inlineStr">
        <is>
          <t>[18],[19]</t>
        </is>
      </c>
      <c r="E500" s="10" t="n">
        <v>0.15</v>
      </c>
      <c r="F500" s="4" t="inlineStr">
        <is>
          <t>[4]</t>
        </is>
      </c>
      <c r="G500" s="8" t="n">
        <v>0.189</v>
      </c>
      <c r="H500" s="4" t="inlineStr">
        <is>
          <t>[18],[19]</t>
        </is>
      </c>
      <c r="I500" s="8" t="n">
        <v>0.189</v>
      </c>
      <c r="J500" s="4" t="inlineStr">
        <is>
          <t>[18],[19]</t>
        </is>
      </c>
      <c r="K500" s="8" t="n">
        <v>0.189</v>
      </c>
      <c r="L500" s="4" t="inlineStr">
        <is>
          <t>[18],[19]</t>
        </is>
      </c>
      <c r="M500" s="8" t="n">
        <v>0.189</v>
      </c>
      <c r="N500" s="4" t="inlineStr">
        <is>
          <t>[18],[19]</t>
        </is>
      </c>
      <c r="O500" s="10" t="n">
        <v>0.15</v>
      </c>
      <c r="P500" s="4" t="inlineStr">
        <is>
          <t>[4]</t>
        </is>
      </c>
      <c r="Q500" s="10" t="n">
        <v>0.15</v>
      </c>
      <c r="R500" s="4" t="inlineStr">
        <is>
          <t>[4]</t>
        </is>
      </c>
      <c r="S500" s="10" t="n">
        <v>0.15</v>
      </c>
      <c r="T500" s="4" t="inlineStr">
        <is>
          <t>[4]</t>
        </is>
      </c>
      <c r="U500" s="10" t="n">
        <v>0.15</v>
      </c>
      <c r="V500" s="4" t="inlineStr">
        <is>
          <t>[4]</t>
        </is>
      </c>
    </row>
    <row r="501">
      <c r="A501" s="4" t="inlineStr">
        <is>
          <t>Debt Investments | Healthcare | BCTO Ace Purchaser, Inc. | First-lien Loan due 11/2026</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itial Acquisition Date</t>
        </is>
      </c>
      <c r="C502" s="4" t="inlineStr">
        <is>
          <t>Nov. 23,  2020</t>
        </is>
      </c>
      <c r="D502" s="4" t="inlineStr">
        <is>
          <t>[18],[19],[20],[23]</t>
        </is>
      </c>
      <c r="E502" s="4" t="inlineStr">
        <is>
          <t>Nov. 23,  2020</t>
        </is>
      </c>
      <c r="F502" s="4" t="inlineStr">
        <is>
          <t>[4],[21],[22]</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Interest Rate</t>
        </is>
      </c>
      <c r="C503" s="8" t="n">
        <v>0.106</v>
      </c>
      <c r="D503" s="4" t="inlineStr">
        <is>
          <t>[18],[19],[20],[23]</t>
        </is>
      </c>
      <c r="E503" s="8" t="n">
        <v>0.075</v>
      </c>
      <c r="F503" s="4" t="inlineStr">
        <is>
          <t>[4],[21],[22]</t>
        </is>
      </c>
      <c r="G503" s="8" t="n">
        <v>0.106</v>
      </c>
      <c r="H503" s="4" t="inlineStr">
        <is>
          <t>[18],[19],[20],[23]</t>
        </is>
      </c>
      <c r="I503" s="8" t="n">
        <v>0.106</v>
      </c>
      <c r="J503" s="4" t="inlineStr">
        <is>
          <t>[18],[19],[20],[23]</t>
        </is>
      </c>
      <c r="K503" s="8" t="n">
        <v>0.106</v>
      </c>
      <c r="L503" s="4" t="inlineStr">
        <is>
          <t>[18],[19],[20],[23]</t>
        </is>
      </c>
      <c r="M503" s="8" t="n">
        <v>0.106</v>
      </c>
      <c r="N503" s="4" t="inlineStr">
        <is>
          <t>[18],[19],[20],[23]</t>
        </is>
      </c>
      <c r="O503" s="8" t="n">
        <v>0.075</v>
      </c>
      <c r="P503" s="4" t="inlineStr">
        <is>
          <t>[4],[21],[22]</t>
        </is>
      </c>
      <c r="Q503" s="8" t="n">
        <v>0.075</v>
      </c>
      <c r="R503" s="4" t="inlineStr">
        <is>
          <t>[4],[21],[22]</t>
        </is>
      </c>
      <c r="S503" s="8" t="n">
        <v>0.075</v>
      </c>
      <c r="T503" s="4" t="inlineStr">
        <is>
          <t>[4],[21],[22]</t>
        </is>
      </c>
      <c r="U503" s="8" t="n">
        <v>0.075</v>
      </c>
      <c r="V503" s="4" t="inlineStr">
        <is>
          <t>[4],[21],[22]</t>
        </is>
      </c>
    </row>
    <row r="504">
      <c r="A504" s="4" t="inlineStr">
        <is>
          <t>Investment at amortized cost</t>
        </is>
      </c>
      <c r="C504" s="6" t="n">
        <v>60398000</v>
      </c>
      <c r="D504" s="4" t="inlineStr">
        <is>
          <t>[1],[2],[18],[19],[20],[23]</t>
        </is>
      </c>
      <c r="E504" s="6" t="n">
        <v>51815000</v>
      </c>
      <c r="F504" s="4" t="inlineStr">
        <is>
          <t>[3],[4],[5],[21],[22]</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Total investments at fair value</t>
        </is>
      </c>
      <c r="C505" s="6" t="n">
        <v>60507000</v>
      </c>
      <c r="D505" s="4" t="inlineStr">
        <is>
          <t>[6],[18],[19],[20],[23]</t>
        </is>
      </c>
      <c r="E505" s="6" t="n">
        <v>53493000</v>
      </c>
      <c r="F505" s="4" t="inlineStr">
        <is>
          <t>[4],[7],[21],[22]</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Percentage of Net Assets</t>
        </is>
      </c>
      <c r="C506" s="8" t="n">
        <v>0.046</v>
      </c>
      <c r="D506" s="4" t="inlineStr">
        <is>
          <t>[18],[19],[20],[23]</t>
        </is>
      </c>
      <c r="E506" s="8" t="n">
        <v>0.042</v>
      </c>
      <c r="F506" s="4" t="inlineStr">
        <is>
          <t>[4],[21],[22]</t>
        </is>
      </c>
      <c r="G506" s="8" t="n">
        <v>0.046</v>
      </c>
      <c r="H506" s="4" t="inlineStr">
        <is>
          <t>[18],[19],[20],[23]</t>
        </is>
      </c>
      <c r="I506" s="8" t="n">
        <v>0.046</v>
      </c>
      <c r="J506" s="4" t="inlineStr">
        <is>
          <t>[18],[19],[20],[23]</t>
        </is>
      </c>
      <c r="K506" s="8" t="n">
        <v>0.046</v>
      </c>
      <c r="L506" s="4" t="inlineStr">
        <is>
          <t>[18],[19],[20],[23]</t>
        </is>
      </c>
      <c r="M506" s="8" t="n">
        <v>0.046</v>
      </c>
      <c r="N506" s="4" t="inlineStr">
        <is>
          <t>[18],[19],[20],[23]</t>
        </is>
      </c>
      <c r="O506" s="8" t="n">
        <v>0.042</v>
      </c>
      <c r="P506" s="4" t="inlineStr">
        <is>
          <t>[4],[21],[22]</t>
        </is>
      </c>
      <c r="Q506" s="8" t="n">
        <v>0.042</v>
      </c>
      <c r="R506" s="4" t="inlineStr">
        <is>
          <t>[4],[21],[22]</t>
        </is>
      </c>
      <c r="S506" s="8" t="n">
        <v>0.042</v>
      </c>
      <c r="T506" s="4" t="inlineStr">
        <is>
          <t>[4],[21],[22]</t>
        </is>
      </c>
      <c r="U506" s="8" t="n">
        <v>0.042</v>
      </c>
      <c r="V506" s="4" t="inlineStr">
        <is>
          <t>[4],[21],[22]</t>
        </is>
      </c>
    </row>
    <row r="507">
      <c r="A507" s="4" t="inlineStr">
        <is>
          <t>Debt Investments | Healthcare | BCTO Ace Purchaser, Inc. | First-lien Loan due 11/2026 | LIBOR</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row>
    <row r="508">
      <c r="A508" s="4" t="inlineStr">
        <is>
          <t>Reference Rate</t>
        </is>
      </c>
      <c r="B508" s="4" t="inlineStr">
        <is>
          <t>[4],[21],[22]</t>
        </is>
      </c>
      <c r="C508" s="4" t="inlineStr">
        <is>
          <t xml:space="preserve"> </t>
        </is>
      </c>
      <c r="E508" s="8" t="n">
        <v>0.065</v>
      </c>
      <c r="G508" s="4" t="inlineStr">
        <is>
          <t xml:space="preserve"> </t>
        </is>
      </c>
      <c r="I508" s="4" t="inlineStr">
        <is>
          <t xml:space="preserve"> </t>
        </is>
      </c>
      <c r="K508" s="4" t="inlineStr">
        <is>
          <t xml:space="preserve"> </t>
        </is>
      </c>
      <c r="M508" s="4" t="inlineStr">
        <is>
          <t xml:space="preserve"> </t>
        </is>
      </c>
      <c r="O508" s="8" t="n">
        <v>0.065</v>
      </c>
      <c r="Q508" s="8" t="n">
        <v>0.065</v>
      </c>
      <c r="S508" s="8" t="n">
        <v>0.065</v>
      </c>
      <c r="U508" s="8" t="n">
        <v>0.065</v>
      </c>
    </row>
    <row r="509">
      <c r="A509" s="4" t="inlineStr">
        <is>
          <t>Debt Investments | Healthcare | BCTO Ace Purchaser, Inc. | First-lien Loan due 11/2026 | SOFR</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Reference Rate</t>
        </is>
      </c>
      <c r="B510" s="4" t="inlineStr">
        <is>
          <t>[18],[19],[20],[23]</t>
        </is>
      </c>
      <c r="C510" s="8" t="n">
        <v>0.075</v>
      </c>
      <c r="E510" s="4" t="inlineStr">
        <is>
          <t xml:space="preserve"> </t>
        </is>
      </c>
      <c r="G510" s="8" t="n">
        <v>0.075</v>
      </c>
      <c r="I510" s="8" t="n">
        <v>0.075</v>
      </c>
      <c r="K510" s="8" t="n">
        <v>0.075</v>
      </c>
      <c r="M510" s="8" t="n">
        <v>0.075</v>
      </c>
      <c r="O510" s="4" t="inlineStr">
        <is>
          <t xml:space="preserve"> </t>
        </is>
      </c>
      <c r="Q510" s="4" t="inlineStr">
        <is>
          <t xml:space="preserve"> </t>
        </is>
      </c>
      <c r="S510" s="4" t="inlineStr">
        <is>
          <t xml:space="preserve"> </t>
        </is>
      </c>
      <c r="U510" s="4" t="inlineStr">
        <is>
          <t xml:space="preserve"> </t>
        </is>
      </c>
    </row>
    <row r="511">
      <c r="A511" s="4" t="inlineStr">
        <is>
          <t>Debt Investments | Healthcare | Caris Life Sciences, Inc. | First-lien Loan due 9/2023</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row>
    <row r="512">
      <c r="A512" s="4" t="inlineStr">
        <is>
          <t>Initial Acquisition Date</t>
        </is>
      </c>
      <c r="B512" s="4" t="inlineStr">
        <is>
          <t>[18],[19]</t>
        </is>
      </c>
      <c r="C512" s="4" t="inlineStr">
        <is>
          <t>Sep. 21,  2018</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Reference Rate</t>
        </is>
      </c>
      <c r="C513" s="8" t="n">
        <v>0.113</v>
      </c>
      <c r="D513" s="4" t="inlineStr">
        <is>
          <t>[18],[19]</t>
        </is>
      </c>
      <c r="E513" s="8" t="n">
        <v>0.113</v>
      </c>
      <c r="F513" s="4" t="inlineStr">
        <is>
          <t>[4]</t>
        </is>
      </c>
      <c r="G513" s="8" t="n">
        <v>0.113</v>
      </c>
      <c r="H513" s="4" t="inlineStr">
        <is>
          <t>[18],[19]</t>
        </is>
      </c>
      <c r="I513" s="8" t="n">
        <v>0.113</v>
      </c>
      <c r="J513" s="4" t="inlineStr">
        <is>
          <t>[18],[19]</t>
        </is>
      </c>
      <c r="K513" s="8" t="n">
        <v>0.113</v>
      </c>
      <c r="L513" s="4" t="inlineStr">
        <is>
          <t>[18],[19]</t>
        </is>
      </c>
      <c r="M513" s="8" t="n">
        <v>0.113</v>
      </c>
      <c r="N513" s="4" t="inlineStr">
        <is>
          <t>[18],[19]</t>
        </is>
      </c>
      <c r="O513" s="8" t="n">
        <v>0.113</v>
      </c>
      <c r="P513" s="4" t="inlineStr">
        <is>
          <t>[4]</t>
        </is>
      </c>
      <c r="Q513" s="8" t="n">
        <v>0.113</v>
      </c>
      <c r="R513" s="4" t="inlineStr">
        <is>
          <t>[4]</t>
        </is>
      </c>
      <c r="S513" s="8" t="n">
        <v>0.113</v>
      </c>
      <c r="T513" s="4" t="inlineStr">
        <is>
          <t>[4]</t>
        </is>
      </c>
      <c r="U513" s="8" t="n">
        <v>0.113</v>
      </c>
      <c r="V513" s="4" t="inlineStr">
        <is>
          <t>[4]</t>
        </is>
      </c>
    </row>
    <row r="514">
      <c r="A514" s="4" t="inlineStr">
        <is>
          <t>Interest Rate</t>
        </is>
      </c>
      <c r="B514" s="4" t="inlineStr">
        <is>
          <t>[18],[19]</t>
        </is>
      </c>
      <c r="C514" s="8" t="n">
        <v>0.113</v>
      </c>
      <c r="E514" s="4" t="inlineStr">
        <is>
          <t xml:space="preserve"> </t>
        </is>
      </c>
      <c r="G514" s="8" t="n">
        <v>0.113</v>
      </c>
      <c r="I514" s="8" t="n">
        <v>0.113</v>
      </c>
      <c r="K514" s="8" t="n">
        <v>0.113</v>
      </c>
      <c r="M514" s="8" t="n">
        <v>0.113</v>
      </c>
      <c r="O514" s="4" t="inlineStr">
        <is>
          <t xml:space="preserve"> </t>
        </is>
      </c>
      <c r="Q514" s="4" t="inlineStr">
        <is>
          <t xml:space="preserve"> </t>
        </is>
      </c>
      <c r="S514" s="4" t="inlineStr">
        <is>
          <t xml:space="preserve"> </t>
        </is>
      </c>
      <c r="U514" s="4" t="inlineStr">
        <is>
          <t xml:space="preserve"> </t>
        </is>
      </c>
    </row>
    <row r="515">
      <c r="A515" s="4" t="inlineStr">
        <is>
          <t>Investment at amortized cost</t>
        </is>
      </c>
      <c r="B515" s="4" t="inlineStr">
        <is>
          <t>[1],[2],[18],[19]</t>
        </is>
      </c>
      <c r="C515" s="6" t="n">
        <v>495600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Total investments at fair value</t>
        </is>
      </c>
      <c r="B516" s="4" t="inlineStr">
        <is>
          <t>[6],[18],[19]</t>
        </is>
      </c>
      <c r="C516" s="6" t="n">
        <v>4975000</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Percentage of Net Assets</t>
        </is>
      </c>
      <c r="B517" s="4" t="inlineStr">
        <is>
          <t>[18],[19]</t>
        </is>
      </c>
      <c r="C517" s="8" t="n">
        <v>0.004</v>
      </c>
      <c r="E517" s="4" t="inlineStr">
        <is>
          <t xml:space="preserve"> </t>
        </is>
      </c>
      <c r="G517" s="8" t="n">
        <v>0.004</v>
      </c>
      <c r="I517" s="8" t="n">
        <v>0.004</v>
      </c>
      <c r="K517" s="8" t="n">
        <v>0.004</v>
      </c>
      <c r="M517" s="8" t="n">
        <v>0.004</v>
      </c>
      <c r="O517" s="4" t="inlineStr">
        <is>
          <t xml:space="preserve"> </t>
        </is>
      </c>
      <c r="Q517" s="4" t="inlineStr">
        <is>
          <t xml:space="preserve"> </t>
        </is>
      </c>
      <c r="S517" s="4" t="inlineStr">
        <is>
          <t xml:space="preserve"> </t>
        </is>
      </c>
      <c r="U517" s="4" t="inlineStr">
        <is>
          <t xml:space="preserve"> </t>
        </is>
      </c>
    </row>
    <row r="518">
      <c r="A518" s="4" t="inlineStr">
        <is>
          <t>Debt Investments | Healthcare | Caris Life Sciences, Inc. | First-lien Loan due 4/2025</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Initial Acquisition Date</t>
        </is>
      </c>
      <c r="B519" s="4" t="inlineStr">
        <is>
          <t>[18],[19]</t>
        </is>
      </c>
      <c r="C519" s="4" t="inlineStr">
        <is>
          <t>Apr.  02,  2020</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row>
    <row r="520">
      <c r="A520" s="4" t="inlineStr">
        <is>
          <t>Reference Rate</t>
        </is>
      </c>
      <c r="C520" s="8" t="n">
        <v>0.113</v>
      </c>
      <c r="D520" s="4" t="inlineStr">
        <is>
          <t>[18],[19]</t>
        </is>
      </c>
      <c r="E520" s="8" t="n">
        <v>0.113</v>
      </c>
      <c r="F520" s="4" t="inlineStr">
        <is>
          <t>[4]</t>
        </is>
      </c>
      <c r="G520" s="8" t="n">
        <v>0.113</v>
      </c>
      <c r="H520" s="4" t="inlineStr">
        <is>
          <t>[18],[19]</t>
        </is>
      </c>
      <c r="I520" s="8" t="n">
        <v>0.113</v>
      </c>
      <c r="J520" s="4" t="inlineStr">
        <is>
          <t>[18],[19]</t>
        </is>
      </c>
      <c r="K520" s="8" t="n">
        <v>0.113</v>
      </c>
      <c r="L520" s="4" t="inlineStr">
        <is>
          <t>[18],[19]</t>
        </is>
      </c>
      <c r="M520" s="8" t="n">
        <v>0.113</v>
      </c>
      <c r="N520" s="4" t="inlineStr">
        <is>
          <t>[18],[19]</t>
        </is>
      </c>
      <c r="O520" s="8" t="n">
        <v>0.113</v>
      </c>
      <c r="P520" s="4" t="inlineStr">
        <is>
          <t>[4]</t>
        </is>
      </c>
      <c r="Q520" s="8" t="n">
        <v>0.113</v>
      </c>
      <c r="R520" s="4" t="inlineStr">
        <is>
          <t>[4]</t>
        </is>
      </c>
      <c r="S520" s="8" t="n">
        <v>0.113</v>
      </c>
      <c r="T520" s="4" t="inlineStr">
        <is>
          <t>[4]</t>
        </is>
      </c>
      <c r="U520" s="8" t="n">
        <v>0.113</v>
      </c>
      <c r="V520" s="4" t="inlineStr">
        <is>
          <t>[4]</t>
        </is>
      </c>
    </row>
    <row r="521">
      <c r="A521" s="4" t="inlineStr">
        <is>
          <t>Interest Rate</t>
        </is>
      </c>
      <c r="B521" s="4" t="inlineStr">
        <is>
          <t>[18],[19]</t>
        </is>
      </c>
      <c r="C521" s="8" t="n">
        <v>0.113</v>
      </c>
      <c r="E521" s="4" t="inlineStr">
        <is>
          <t xml:space="preserve"> </t>
        </is>
      </c>
      <c r="G521" s="8" t="n">
        <v>0.113</v>
      </c>
      <c r="I521" s="8" t="n">
        <v>0.113</v>
      </c>
      <c r="K521" s="8" t="n">
        <v>0.113</v>
      </c>
      <c r="M521" s="8" t="n">
        <v>0.113</v>
      </c>
      <c r="O521" s="4" t="inlineStr">
        <is>
          <t xml:space="preserve"> </t>
        </is>
      </c>
      <c r="Q521" s="4" t="inlineStr">
        <is>
          <t xml:space="preserve"> </t>
        </is>
      </c>
      <c r="S521" s="4" t="inlineStr">
        <is>
          <t xml:space="preserve"> </t>
        </is>
      </c>
      <c r="U521" s="4" t="inlineStr">
        <is>
          <t xml:space="preserve"> </t>
        </is>
      </c>
    </row>
    <row r="522">
      <c r="A522" s="4" t="inlineStr">
        <is>
          <t>Investment at amortized cost</t>
        </is>
      </c>
      <c r="B522" s="4" t="inlineStr">
        <is>
          <t>[1],[2],[18],[19]</t>
        </is>
      </c>
      <c r="C522" s="6" t="n">
        <v>3586000</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Total investments at fair value</t>
        </is>
      </c>
      <c r="B523" s="4" t="inlineStr">
        <is>
          <t>[6],[18],[19]</t>
        </is>
      </c>
      <c r="C523" s="6" t="n">
        <v>3741000</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Percentage of Net Assets</t>
        </is>
      </c>
      <c r="B524" s="4" t="inlineStr">
        <is>
          <t>[18],[19]</t>
        </is>
      </c>
      <c r="C524" s="8" t="n">
        <v>0.003</v>
      </c>
      <c r="E524" s="4" t="inlineStr">
        <is>
          <t xml:space="preserve"> </t>
        </is>
      </c>
      <c r="G524" s="8" t="n">
        <v>0.003</v>
      </c>
      <c r="I524" s="8" t="n">
        <v>0.003</v>
      </c>
      <c r="K524" s="8" t="n">
        <v>0.003</v>
      </c>
      <c r="M524" s="8" t="n">
        <v>0.003</v>
      </c>
      <c r="O524" s="4" t="inlineStr">
        <is>
          <t xml:space="preserve"> </t>
        </is>
      </c>
      <c r="Q524" s="4" t="inlineStr">
        <is>
          <t xml:space="preserve"> </t>
        </is>
      </c>
      <c r="S524" s="4" t="inlineStr">
        <is>
          <t xml:space="preserve"> </t>
        </is>
      </c>
      <c r="U524" s="4" t="inlineStr">
        <is>
          <t xml:space="preserve"> </t>
        </is>
      </c>
    </row>
    <row r="525">
      <c r="A525" s="4" t="inlineStr">
        <is>
          <t>Debt Investments | Healthcare | Caris Life Sciences, Inc. | First-lien Loan due 9/2023</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Initial Acquisition Date</t>
        </is>
      </c>
      <c r="B526" s="4" t="inlineStr">
        <is>
          <t>[4]</t>
        </is>
      </c>
      <c r="C526" s="4" t="inlineStr">
        <is>
          <t xml:space="preserve"> </t>
        </is>
      </c>
      <c r="E526" s="4" t="inlineStr">
        <is>
          <t>Sep. 21,  2018</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Interest Rate</t>
        </is>
      </c>
      <c r="B527" s="4" t="inlineStr">
        <is>
          <t>[4]</t>
        </is>
      </c>
      <c r="C527" s="4" t="inlineStr">
        <is>
          <t xml:space="preserve"> </t>
        </is>
      </c>
      <c r="E527" s="8" t="n">
        <v>0.113</v>
      </c>
      <c r="G527" s="4" t="inlineStr">
        <is>
          <t xml:space="preserve"> </t>
        </is>
      </c>
      <c r="I527" s="4" t="inlineStr">
        <is>
          <t xml:space="preserve"> </t>
        </is>
      </c>
      <c r="K527" s="4" t="inlineStr">
        <is>
          <t xml:space="preserve"> </t>
        </is>
      </c>
      <c r="M527" s="4" t="inlineStr">
        <is>
          <t xml:space="preserve"> </t>
        </is>
      </c>
      <c r="O527" s="8" t="n">
        <v>0.113</v>
      </c>
      <c r="Q527" s="8" t="n">
        <v>0.113</v>
      </c>
      <c r="S527" s="8" t="n">
        <v>0.113</v>
      </c>
      <c r="U527" s="8" t="n">
        <v>0.113</v>
      </c>
    </row>
    <row r="528">
      <c r="A528" s="4" t="inlineStr">
        <is>
          <t>Investment at amortized cost</t>
        </is>
      </c>
      <c r="B528" s="4" t="inlineStr">
        <is>
          <t>[3],[4],[5]</t>
        </is>
      </c>
      <c r="C528" s="4" t="inlineStr">
        <is>
          <t xml:space="preserve"> </t>
        </is>
      </c>
      <c r="E528" s="6" t="n">
        <v>4925000</v>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4" t="inlineStr">
        <is>
          <t>Total investments at fair value</t>
        </is>
      </c>
      <c r="B529" s="4" t="inlineStr">
        <is>
          <t>[4],[7]</t>
        </is>
      </c>
      <c r="C529" s="4" t="inlineStr">
        <is>
          <t xml:space="preserve"> </t>
        </is>
      </c>
      <c r="E529" s="6" t="n">
        <v>5250000</v>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4" t="inlineStr">
        <is>
          <t>Percentage of Net Assets</t>
        </is>
      </c>
      <c r="B530" s="4" t="inlineStr">
        <is>
          <t>[4]</t>
        </is>
      </c>
      <c r="C530" s="4" t="inlineStr">
        <is>
          <t xml:space="preserve"> </t>
        </is>
      </c>
      <c r="E530" s="8" t="n">
        <v>0.004</v>
      </c>
      <c r="G530" s="4" t="inlineStr">
        <is>
          <t xml:space="preserve"> </t>
        </is>
      </c>
      <c r="I530" s="4" t="inlineStr">
        <is>
          <t xml:space="preserve"> </t>
        </is>
      </c>
      <c r="K530" s="4" t="inlineStr">
        <is>
          <t xml:space="preserve"> </t>
        </is>
      </c>
      <c r="M530" s="4" t="inlineStr">
        <is>
          <t xml:space="preserve"> </t>
        </is>
      </c>
      <c r="O530" s="8" t="n">
        <v>0.004</v>
      </c>
      <c r="Q530" s="8" t="n">
        <v>0.004</v>
      </c>
      <c r="S530" s="8" t="n">
        <v>0.004</v>
      </c>
      <c r="U530" s="8" t="n">
        <v>0.004</v>
      </c>
    </row>
    <row r="531">
      <c r="A531" s="4" t="inlineStr">
        <is>
          <t>Debt Investments | Healthcare | Caris Life Sciences, Inc. | First-lien Loan due 4/2025</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Initial Acquisition Date</t>
        </is>
      </c>
      <c r="B532" s="4" t="inlineStr">
        <is>
          <t>[4]</t>
        </is>
      </c>
      <c r="C532" s="4" t="inlineStr">
        <is>
          <t xml:space="preserve"> </t>
        </is>
      </c>
      <c r="E532" s="4" t="inlineStr">
        <is>
          <t>Apr.  02,  2020</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Interest Rate</t>
        </is>
      </c>
      <c r="B533" s="4" t="inlineStr">
        <is>
          <t>[4]</t>
        </is>
      </c>
      <c r="C533" s="4" t="inlineStr">
        <is>
          <t xml:space="preserve"> </t>
        </is>
      </c>
      <c r="E533" s="8" t="n">
        <v>0.113</v>
      </c>
      <c r="G533" s="4" t="inlineStr">
        <is>
          <t xml:space="preserve"> </t>
        </is>
      </c>
      <c r="I533" s="4" t="inlineStr">
        <is>
          <t xml:space="preserve"> </t>
        </is>
      </c>
      <c r="K533" s="4" t="inlineStr">
        <is>
          <t xml:space="preserve"> </t>
        </is>
      </c>
      <c r="M533" s="4" t="inlineStr">
        <is>
          <t xml:space="preserve"> </t>
        </is>
      </c>
      <c r="O533" s="8" t="n">
        <v>0.113</v>
      </c>
      <c r="Q533" s="8" t="n">
        <v>0.113</v>
      </c>
      <c r="S533" s="8" t="n">
        <v>0.113</v>
      </c>
      <c r="U533" s="8" t="n">
        <v>0.113</v>
      </c>
    </row>
    <row r="534">
      <c r="A534" s="4" t="inlineStr">
        <is>
          <t>Investment at amortized cost</t>
        </is>
      </c>
      <c r="B534" s="4" t="inlineStr">
        <is>
          <t>[3],[4],[5]</t>
        </is>
      </c>
      <c r="C534" s="4" t="inlineStr">
        <is>
          <t xml:space="preserve"> </t>
        </is>
      </c>
      <c r="E534" s="6" t="n">
        <v>3547000</v>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Total investments at fair value</t>
        </is>
      </c>
      <c r="B535" s="4" t="inlineStr">
        <is>
          <t>[4],[7]</t>
        </is>
      </c>
      <c r="C535" s="4" t="inlineStr">
        <is>
          <t xml:space="preserve"> </t>
        </is>
      </c>
      <c r="E535" s="6" t="n">
        <v>4031000</v>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Percentage of Net Assets</t>
        </is>
      </c>
      <c r="B536" s="4" t="inlineStr">
        <is>
          <t>[4]</t>
        </is>
      </c>
      <c r="C536" s="4" t="inlineStr">
        <is>
          <t xml:space="preserve"> </t>
        </is>
      </c>
      <c r="E536" s="8" t="n">
        <v>0.003</v>
      </c>
      <c r="G536" s="4" t="inlineStr">
        <is>
          <t xml:space="preserve"> </t>
        </is>
      </c>
      <c r="I536" s="4" t="inlineStr">
        <is>
          <t xml:space="preserve"> </t>
        </is>
      </c>
      <c r="K536" s="4" t="inlineStr">
        <is>
          <t xml:space="preserve"> </t>
        </is>
      </c>
      <c r="M536" s="4" t="inlineStr">
        <is>
          <t xml:space="preserve"> </t>
        </is>
      </c>
      <c r="O536" s="8" t="n">
        <v>0.003</v>
      </c>
      <c r="Q536" s="8" t="n">
        <v>0.003</v>
      </c>
      <c r="S536" s="8" t="n">
        <v>0.003</v>
      </c>
      <c r="U536" s="8" t="n">
        <v>0.003</v>
      </c>
    </row>
    <row r="537">
      <c r="A537" s="4" t="inlineStr">
        <is>
          <t>Debt Investments | Healthcare | Caris Life Sciences, Inc. | Convertible Note due 9/2023</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Initial Acquisition Date</t>
        </is>
      </c>
      <c r="C538" s="4" t="inlineStr">
        <is>
          <t>Sep. 21,  2018</t>
        </is>
      </c>
      <c r="D538" s="4" t="inlineStr">
        <is>
          <t>[18],[19]</t>
        </is>
      </c>
      <c r="E538" s="4" t="inlineStr">
        <is>
          <t>Sep. 21,  2018</t>
        </is>
      </c>
      <c r="F538" s="4" t="inlineStr">
        <is>
          <t>[4]</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Reference Rate</t>
        </is>
      </c>
      <c r="C539" s="10" t="n">
        <v>0.08</v>
      </c>
      <c r="D539" s="4" t="inlineStr">
        <is>
          <t>[18],[19]</t>
        </is>
      </c>
      <c r="E539" s="10" t="n">
        <v>0.08</v>
      </c>
      <c r="F539" s="4" t="inlineStr">
        <is>
          <t>[4]</t>
        </is>
      </c>
      <c r="G539" s="10" t="n">
        <v>0.08</v>
      </c>
      <c r="H539" s="4" t="inlineStr">
        <is>
          <t>[18],[19]</t>
        </is>
      </c>
      <c r="I539" s="10" t="n">
        <v>0.08</v>
      </c>
      <c r="J539" s="4" t="inlineStr">
        <is>
          <t>[18],[19]</t>
        </is>
      </c>
      <c r="K539" s="10" t="n">
        <v>0.08</v>
      </c>
      <c r="L539" s="4" t="inlineStr">
        <is>
          <t>[18],[19]</t>
        </is>
      </c>
      <c r="M539" s="10" t="n">
        <v>0.08</v>
      </c>
      <c r="N539" s="4" t="inlineStr">
        <is>
          <t>[18],[19]</t>
        </is>
      </c>
      <c r="O539" s="10" t="n">
        <v>0.08</v>
      </c>
      <c r="P539" s="4" t="inlineStr">
        <is>
          <t>[4]</t>
        </is>
      </c>
      <c r="Q539" s="10" t="n">
        <v>0.08</v>
      </c>
      <c r="R539" s="4" t="inlineStr">
        <is>
          <t>[4]</t>
        </is>
      </c>
      <c r="S539" s="10" t="n">
        <v>0.08</v>
      </c>
      <c r="T539" s="4" t="inlineStr">
        <is>
          <t>[4]</t>
        </is>
      </c>
      <c r="U539" s="10" t="n">
        <v>0.08</v>
      </c>
      <c r="V539" s="4" t="inlineStr">
        <is>
          <t>[4]</t>
        </is>
      </c>
    </row>
    <row r="540">
      <c r="A540" s="4" t="inlineStr">
        <is>
          <t>Interest Rate</t>
        </is>
      </c>
      <c r="C540" s="10" t="n">
        <v>0.08</v>
      </c>
      <c r="D540" s="4" t="inlineStr">
        <is>
          <t>[18],[19]</t>
        </is>
      </c>
      <c r="E540" s="10" t="n">
        <v>0.08</v>
      </c>
      <c r="F540" s="4" t="inlineStr">
        <is>
          <t>[4]</t>
        </is>
      </c>
      <c r="G540" s="10" t="n">
        <v>0.08</v>
      </c>
      <c r="H540" s="4" t="inlineStr">
        <is>
          <t>[18],[19]</t>
        </is>
      </c>
      <c r="I540" s="10" t="n">
        <v>0.08</v>
      </c>
      <c r="J540" s="4" t="inlineStr">
        <is>
          <t>[18],[19]</t>
        </is>
      </c>
      <c r="K540" s="10" t="n">
        <v>0.08</v>
      </c>
      <c r="L540" s="4" t="inlineStr">
        <is>
          <t>[18],[19]</t>
        </is>
      </c>
      <c r="M540" s="10" t="n">
        <v>0.08</v>
      </c>
      <c r="N540" s="4" t="inlineStr">
        <is>
          <t>[18],[19]</t>
        </is>
      </c>
      <c r="O540" s="10" t="n">
        <v>0.08</v>
      </c>
      <c r="P540" s="4" t="inlineStr">
        <is>
          <t>[4]</t>
        </is>
      </c>
      <c r="Q540" s="10" t="n">
        <v>0.08</v>
      </c>
      <c r="R540" s="4" t="inlineStr">
        <is>
          <t>[4]</t>
        </is>
      </c>
      <c r="S540" s="10" t="n">
        <v>0.08</v>
      </c>
      <c r="T540" s="4" t="inlineStr">
        <is>
          <t>[4]</t>
        </is>
      </c>
      <c r="U540" s="10" t="n">
        <v>0.08</v>
      </c>
      <c r="V540" s="4" t="inlineStr">
        <is>
          <t>[4]</t>
        </is>
      </c>
    </row>
    <row r="541">
      <c r="A541" s="4" t="inlineStr">
        <is>
          <t>Investment at amortized cost</t>
        </is>
      </c>
      <c r="C541" s="6" t="n">
        <v>2602000</v>
      </c>
      <c r="D541" s="4" t="inlineStr">
        <is>
          <t>[1],[2],[18],[19]</t>
        </is>
      </c>
      <c r="E541" s="6" t="n">
        <v>2602000</v>
      </c>
      <c r="F541" s="4" t="inlineStr">
        <is>
          <t>[3],[4],[5]</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Total investments at fair value</t>
        </is>
      </c>
      <c r="C542" s="6" t="n">
        <v>5660000</v>
      </c>
      <c r="D542" s="4" t="inlineStr">
        <is>
          <t>[6],[18],[19]</t>
        </is>
      </c>
      <c r="E542" s="6" t="n">
        <v>12230000</v>
      </c>
      <c r="F542" s="4" t="inlineStr">
        <is>
          <t>[4],[7]</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4" t="inlineStr">
        <is>
          <t>Percentage of Net Assets</t>
        </is>
      </c>
      <c r="C543" s="8" t="n">
        <v>0.004</v>
      </c>
      <c r="D543" s="4" t="inlineStr">
        <is>
          <t>[18],[19]</t>
        </is>
      </c>
      <c r="E543" s="10" t="n">
        <v>0.01</v>
      </c>
      <c r="F543" s="4" t="inlineStr">
        <is>
          <t>[4]</t>
        </is>
      </c>
      <c r="G543" s="8" t="n">
        <v>0.004</v>
      </c>
      <c r="H543" s="4" t="inlineStr">
        <is>
          <t>[18],[19]</t>
        </is>
      </c>
      <c r="I543" s="8" t="n">
        <v>0.004</v>
      </c>
      <c r="J543" s="4" t="inlineStr">
        <is>
          <t>[18],[19]</t>
        </is>
      </c>
      <c r="K543" s="8" t="n">
        <v>0.004</v>
      </c>
      <c r="L543" s="4" t="inlineStr">
        <is>
          <t>[18],[19]</t>
        </is>
      </c>
      <c r="M543" s="8" t="n">
        <v>0.004</v>
      </c>
      <c r="N543" s="4" t="inlineStr">
        <is>
          <t>[18],[19]</t>
        </is>
      </c>
      <c r="O543" s="10" t="n">
        <v>0.01</v>
      </c>
      <c r="P543" s="4" t="inlineStr">
        <is>
          <t>[4]</t>
        </is>
      </c>
      <c r="Q543" s="10" t="n">
        <v>0.01</v>
      </c>
      <c r="R543" s="4" t="inlineStr">
        <is>
          <t>[4]</t>
        </is>
      </c>
      <c r="S543" s="10" t="n">
        <v>0.01</v>
      </c>
      <c r="T543" s="4" t="inlineStr">
        <is>
          <t>[4]</t>
        </is>
      </c>
      <c r="U543" s="10" t="n">
        <v>0.01</v>
      </c>
      <c r="V543" s="4" t="inlineStr">
        <is>
          <t>[4]</t>
        </is>
      </c>
    </row>
    <row r="544">
      <c r="A544" s="4" t="inlineStr">
        <is>
          <t>Debt Investments | Healthcare | Homecare Software Solutions, LLC | First-lien Loan due 10/2026</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Initial Acquisition Date</t>
        </is>
      </c>
      <c r="B545" s="4" t="inlineStr">
        <is>
          <t>[18],[19],[20],[23]</t>
        </is>
      </c>
      <c r="C545" s="4" t="inlineStr">
        <is>
          <t>Oct.  06,  2021</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row>
    <row r="546">
      <c r="A546" s="4" t="inlineStr">
        <is>
          <t>Interest Rate</t>
        </is>
      </c>
      <c r="B546" s="4" t="inlineStr">
        <is>
          <t>[18],[19],[20],[23]</t>
        </is>
      </c>
      <c r="C546" s="8" t="n">
        <v>0.0872</v>
      </c>
      <c r="E546" s="4" t="inlineStr">
        <is>
          <t xml:space="preserve"> </t>
        </is>
      </c>
      <c r="G546" s="8" t="n">
        <v>0.0872</v>
      </c>
      <c r="I546" s="8" t="n">
        <v>0.0872</v>
      </c>
      <c r="K546" s="8" t="n">
        <v>0.0872</v>
      </c>
      <c r="M546" s="8" t="n">
        <v>0.0872</v>
      </c>
      <c r="O546" s="4" t="inlineStr">
        <is>
          <t xml:space="preserve"> </t>
        </is>
      </c>
      <c r="Q546" s="4" t="inlineStr">
        <is>
          <t xml:space="preserve"> </t>
        </is>
      </c>
      <c r="S546" s="4" t="inlineStr">
        <is>
          <t xml:space="preserve"> </t>
        </is>
      </c>
      <c r="U546" s="4" t="inlineStr">
        <is>
          <t xml:space="preserve"> </t>
        </is>
      </c>
    </row>
    <row r="547">
      <c r="A547" s="4" t="inlineStr">
        <is>
          <t>Investment at amortized cost</t>
        </is>
      </c>
      <c r="B547" s="4" t="inlineStr">
        <is>
          <t>[1],[2],[18],[19],[20],[23]</t>
        </is>
      </c>
      <c r="C547" s="6" t="n">
        <v>63664000</v>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Total investments at fair value</t>
        </is>
      </c>
      <c r="B548" s="4" t="inlineStr">
        <is>
          <t>[6],[18],[19],[20],[23]</t>
        </is>
      </c>
      <c r="C548" s="6" t="n">
        <v>62888000</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Percentage of Net Assets</t>
        </is>
      </c>
      <c r="B549" s="4" t="inlineStr">
        <is>
          <t>[18],[19],[20],[23]</t>
        </is>
      </c>
      <c r="C549" s="8" t="n">
        <v>0.047</v>
      </c>
      <c r="E549" s="4" t="inlineStr">
        <is>
          <t xml:space="preserve"> </t>
        </is>
      </c>
      <c r="G549" s="8" t="n">
        <v>0.047</v>
      </c>
      <c r="I549" s="8" t="n">
        <v>0.047</v>
      </c>
      <c r="K549" s="8" t="n">
        <v>0.047</v>
      </c>
      <c r="M549" s="8" t="n">
        <v>0.047</v>
      </c>
      <c r="O549" s="4" t="inlineStr">
        <is>
          <t xml:space="preserve"> </t>
        </is>
      </c>
      <c r="Q549" s="4" t="inlineStr">
        <is>
          <t xml:space="preserve"> </t>
        </is>
      </c>
      <c r="S549" s="4" t="inlineStr">
        <is>
          <t xml:space="preserve"> </t>
        </is>
      </c>
      <c r="U549" s="4" t="inlineStr">
        <is>
          <t xml:space="preserve"> </t>
        </is>
      </c>
    </row>
    <row r="550">
      <c r="A550" s="4" t="inlineStr">
        <is>
          <t>Debt Investments | Healthcare | Homecare Software Solutions, LLC | First-lien Loan due 10/2026 | SOFR</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Reference Rate</t>
        </is>
      </c>
      <c r="B551" s="4" t="inlineStr">
        <is>
          <t>[18],[19],[20],[23]</t>
        </is>
      </c>
      <c r="C551" s="8" t="n">
        <v>0.057</v>
      </c>
      <c r="E551" s="4" t="inlineStr">
        <is>
          <t xml:space="preserve"> </t>
        </is>
      </c>
      <c r="G551" s="8" t="n">
        <v>0.057</v>
      </c>
      <c r="I551" s="8" t="n">
        <v>0.057</v>
      </c>
      <c r="K551" s="8" t="n">
        <v>0.057</v>
      </c>
      <c r="M551" s="8" t="n">
        <v>0.057</v>
      </c>
      <c r="O551" s="4" t="inlineStr">
        <is>
          <t xml:space="preserve"> </t>
        </is>
      </c>
      <c r="Q551" s="4" t="inlineStr">
        <is>
          <t xml:space="preserve"> </t>
        </is>
      </c>
      <c r="S551" s="4" t="inlineStr">
        <is>
          <t xml:space="preserve"> </t>
        </is>
      </c>
      <c r="U551" s="4" t="inlineStr">
        <is>
          <t xml:space="preserve"> </t>
        </is>
      </c>
    </row>
    <row r="552">
      <c r="A552" s="4" t="inlineStr">
        <is>
          <t>Debt Investments | Healthcare | Homecare Software Solutions, LLC | First-lien Loan due 10/2026</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Initial Acquisition Date</t>
        </is>
      </c>
      <c r="B553" s="4" t="inlineStr">
        <is>
          <t>[4],[21],[22]</t>
        </is>
      </c>
      <c r="C553" s="4" t="inlineStr">
        <is>
          <t xml:space="preserve"> </t>
        </is>
      </c>
      <c r="E553" s="4" t="inlineStr">
        <is>
          <t>Oct.  06,  2021</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Interest Rate</t>
        </is>
      </c>
      <c r="B554" s="4" t="inlineStr">
        <is>
          <t>[4],[21],[22]</t>
        </is>
      </c>
      <c r="C554" s="4" t="inlineStr">
        <is>
          <t xml:space="preserve"> </t>
        </is>
      </c>
      <c r="E554" s="8" t="n">
        <v>0.0625</v>
      </c>
      <c r="G554" s="4" t="inlineStr">
        <is>
          <t xml:space="preserve"> </t>
        </is>
      </c>
      <c r="I554" s="4" t="inlineStr">
        <is>
          <t xml:space="preserve"> </t>
        </is>
      </c>
      <c r="K554" s="4" t="inlineStr">
        <is>
          <t xml:space="preserve"> </t>
        </is>
      </c>
      <c r="M554" s="4" t="inlineStr">
        <is>
          <t xml:space="preserve"> </t>
        </is>
      </c>
      <c r="O554" s="8" t="n">
        <v>0.0625</v>
      </c>
      <c r="Q554" s="8" t="n">
        <v>0.0625</v>
      </c>
      <c r="S554" s="8" t="n">
        <v>0.0625</v>
      </c>
      <c r="U554" s="8" t="n">
        <v>0.0625</v>
      </c>
    </row>
    <row r="555">
      <c r="A555" s="4" t="inlineStr">
        <is>
          <t>Investment at amortized cost</t>
        </is>
      </c>
      <c r="B555" s="4" t="inlineStr">
        <is>
          <t>[3],[4],[5],[21],[22]</t>
        </is>
      </c>
      <c r="C555" s="4" t="inlineStr">
        <is>
          <t xml:space="preserve"> </t>
        </is>
      </c>
      <c r="E555" s="6" t="n">
        <v>48891000</v>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Total investments at fair value</t>
        </is>
      </c>
      <c r="B556" s="4" t="inlineStr">
        <is>
          <t>[4],[7],[21],[22]</t>
        </is>
      </c>
      <c r="C556" s="4" t="inlineStr">
        <is>
          <t xml:space="preserve"> </t>
        </is>
      </c>
      <c r="E556" s="6" t="n">
        <v>49000000</v>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4" t="inlineStr">
        <is>
          <t>Percentage of Net Assets</t>
        </is>
      </c>
      <c r="B557" s="4" t="inlineStr">
        <is>
          <t>[4],[21],[22]</t>
        </is>
      </c>
      <c r="C557" s="4" t="inlineStr">
        <is>
          <t xml:space="preserve"> </t>
        </is>
      </c>
      <c r="E557" s="8" t="n">
        <v>0.038</v>
      </c>
      <c r="G557" s="4" t="inlineStr">
        <is>
          <t xml:space="preserve"> </t>
        </is>
      </c>
      <c r="I557" s="4" t="inlineStr">
        <is>
          <t xml:space="preserve"> </t>
        </is>
      </c>
      <c r="K557" s="4" t="inlineStr">
        <is>
          <t xml:space="preserve"> </t>
        </is>
      </c>
      <c r="M557" s="4" t="inlineStr">
        <is>
          <t xml:space="preserve"> </t>
        </is>
      </c>
      <c r="O557" s="8" t="n">
        <v>0.038</v>
      </c>
      <c r="Q557" s="8" t="n">
        <v>0.038</v>
      </c>
      <c r="S557" s="8" t="n">
        <v>0.038</v>
      </c>
      <c r="U557" s="8" t="n">
        <v>0.038</v>
      </c>
    </row>
    <row r="558">
      <c r="A558" s="4" t="inlineStr">
        <is>
          <t>Debt Investments | Healthcare | Homecare Software Solutions, LLC | First-lien Loan due 10/2026 | LIBOR</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Reference Rate</t>
        </is>
      </c>
      <c r="B559" s="4" t="inlineStr">
        <is>
          <t>[4],[21],[22]</t>
        </is>
      </c>
      <c r="C559" s="4" t="inlineStr">
        <is>
          <t xml:space="preserve"> </t>
        </is>
      </c>
      <c r="E559" s="8" t="n">
        <v>0.0525</v>
      </c>
      <c r="G559" s="4" t="inlineStr">
        <is>
          <t xml:space="preserve"> </t>
        </is>
      </c>
      <c r="I559" s="4" t="inlineStr">
        <is>
          <t xml:space="preserve"> </t>
        </is>
      </c>
      <c r="K559" s="4" t="inlineStr">
        <is>
          <t xml:space="preserve"> </t>
        </is>
      </c>
      <c r="M559" s="4" t="inlineStr">
        <is>
          <t xml:space="preserve"> </t>
        </is>
      </c>
      <c r="O559" s="8" t="n">
        <v>0.0525</v>
      </c>
      <c r="Q559" s="8" t="n">
        <v>0.0525</v>
      </c>
      <c r="S559" s="8" t="n">
        <v>0.0525</v>
      </c>
      <c r="U559" s="8" t="n">
        <v>0.0525</v>
      </c>
    </row>
    <row r="560">
      <c r="A560" s="4" t="inlineStr">
        <is>
          <t>Debt Investments | Healthcare | Integrated Practice Solutions, Inc. | First-lien Loan due 10/2024</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itial Acquisition Date</t>
        </is>
      </c>
      <c r="B561" s="4" t="inlineStr">
        <is>
          <t>[18],[19],[20],[23]</t>
        </is>
      </c>
      <c r="C561" s="4" t="inlineStr">
        <is>
          <t>Jun. 30,  2017</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Interest Rate</t>
        </is>
      </c>
      <c r="B562" s="4" t="inlineStr">
        <is>
          <t>[18],[19],[20],[23]</t>
        </is>
      </c>
      <c r="C562" s="8" t="n">
        <v>0.1062</v>
      </c>
      <c r="E562" s="4" t="inlineStr">
        <is>
          <t xml:space="preserve"> </t>
        </is>
      </c>
      <c r="G562" s="8" t="n">
        <v>0.1062</v>
      </c>
      <c r="I562" s="8" t="n">
        <v>0.1062</v>
      </c>
      <c r="K562" s="8" t="n">
        <v>0.1062</v>
      </c>
      <c r="M562" s="8" t="n">
        <v>0.1062</v>
      </c>
      <c r="O562" s="4" t="inlineStr">
        <is>
          <t xml:space="preserve"> </t>
        </is>
      </c>
      <c r="Q562" s="4" t="inlineStr">
        <is>
          <t xml:space="preserve"> </t>
        </is>
      </c>
      <c r="S562" s="4" t="inlineStr">
        <is>
          <t xml:space="preserve"> </t>
        </is>
      </c>
      <c r="U562" s="4" t="inlineStr">
        <is>
          <t xml:space="preserve"> </t>
        </is>
      </c>
    </row>
    <row r="563">
      <c r="A563" s="4" t="inlineStr">
        <is>
          <t>Investment at amortized cost</t>
        </is>
      </c>
      <c r="B563" s="4" t="inlineStr">
        <is>
          <t>[1],[2],[18],[19],[20],[23]</t>
        </is>
      </c>
      <c r="C563" s="6" t="n">
        <v>45805000</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Total investments at fair value</t>
        </is>
      </c>
      <c r="B564" s="4" t="inlineStr">
        <is>
          <t>[6],[18],[19],[20],[23]</t>
        </is>
      </c>
      <c r="C564" s="6" t="n">
        <v>4662400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Percentage of Net Assets</t>
        </is>
      </c>
      <c r="B565" s="4" t="inlineStr">
        <is>
          <t>[18],[19],[20],[23]</t>
        </is>
      </c>
      <c r="C565" s="8" t="n">
        <v>0.035</v>
      </c>
      <c r="E565" s="4" t="inlineStr">
        <is>
          <t xml:space="preserve"> </t>
        </is>
      </c>
      <c r="G565" s="8" t="n">
        <v>0.035</v>
      </c>
      <c r="I565" s="8" t="n">
        <v>0.035</v>
      </c>
      <c r="K565" s="8" t="n">
        <v>0.035</v>
      </c>
      <c r="M565" s="8" t="n">
        <v>0.035</v>
      </c>
      <c r="O565" s="4" t="inlineStr">
        <is>
          <t xml:space="preserve"> </t>
        </is>
      </c>
      <c r="Q565" s="4" t="inlineStr">
        <is>
          <t xml:space="preserve"> </t>
        </is>
      </c>
      <c r="S565" s="4" t="inlineStr">
        <is>
          <t xml:space="preserve"> </t>
        </is>
      </c>
      <c r="U565" s="4" t="inlineStr">
        <is>
          <t xml:space="preserve"> </t>
        </is>
      </c>
    </row>
    <row r="566">
      <c r="A566" s="4" t="inlineStr">
        <is>
          <t>Debt Investments | Healthcare | Integrated Practice Solutions, Inc. | First-lien Loan due 10/2024 | LIBOR</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Reference Rate</t>
        </is>
      </c>
      <c r="B567" s="4" t="inlineStr">
        <is>
          <t>[18],[19],[20],[23]</t>
        </is>
      </c>
      <c r="C567" s="8" t="n">
        <v>0.075</v>
      </c>
      <c r="E567" s="4" t="inlineStr">
        <is>
          <t xml:space="preserve"> </t>
        </is>
      </c>
      <c r="G567" s="8" t="n">
        <v>0.075</v>
      </c>
      <c r="I567" s="8" t="n">
        <v>0.075</v>
      </c>
      <c r="K567" s="8" t="n">
        <v>0.075</v>
      </c>
      <c r="M567" s="8" t="n">
        <v>0.075</v>
      </c>
      <c r="O567" s="4" t="inlineStr">
        <is>
          <t xml:space="preserve"> </t>
        </is>
      </c>
      <c r="Q567" s="4" t="inlineStr">
        <is>
          <t xml:space="preserve"> </t>
        </is>
      </c>
      <c r="S567" s="4" t="inlineStr">
        <is>
          <t xml:space="preserve"> </t>
        </is>
      </c>
      <c r="U567" s="4" t="inlineStr">
        <is>
          <t xml:space="preserve"> </t>
        </is>
      </c>
    </row>
    <row r="568">
      <c r="A568" s="4" t="inlineStr">
        <is>
          <t>Debt Investments | Healthcare | Integrated Practice Solutions, Inc. | First-lien Loan due 10/2024</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Initial Acquisition Date</t>
        </is>
      </c>
      <c r="B569" s="4" t="inlineStr">
        <is>
          <t>[4],[21],[22]</t>
        </is>
      </c>
      <c r="C569" s="4" t="inlineStr">
        <is>
          <t xml:space="preserve"> </t>
        </is>
      </c>
      <c r="E569" s="4" t="inlineStr">
        <is>
          <t>Jun. 30,  2017</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4" t="inlineStr">
        <is>
          <t>Interest Rate</t>
        </is>
      </c>
      <c r="B570" s="4" t="inlineStr">
        <is>
          <t>[4],[21],[22]</t>
        </is>
      </c>
      <c r="C570" s="4" t="inlineStr">
        <is>
          <t xml:space="preserve"> </t>
        </is>
      </c>
      <c r="E570" s="8" t="n">
        <v>0.08500000000000001</v>
      </c>
      <c r="G570" s="4" t="inlineStr">
        <is>
          <t xml:space="preserve"> </t>
        </is>
      </c>
      <c r="I570" s="4" t="inlineStr">
        <is>
          <t xml:space="preserve"> </t>
        </is>
      </c>
      <c r="K570" s="4" t="inlineStr">
        <is>
          <t xml:space="preserve"> </t>
        </is>
      </c>
      <c r="M570" s="4" t="inlineStr">
        <is>
          <t xml:space="preserve"> </t>
        </is>
      </c>
      <c r="O570" s="8" t="n">
        <v>0.08500000000000001</v>
      </c>
      <c r="Q570" s="8" t="n">
        <v>0.08500000000000001</v>
      </c>
      <c r="S570" s="8" t="n">
        <v>0.08500000000000001</v>
      </c>
      <c r="U570" s="8" t="n">
        <v>0.08500000000000001</v>
      </c>
    </row>
    <row r="571">
      <c r="A571" s="4" t="inlineStr">
        <is>
          <t>Investment at amortized cost</t>
        </is>
      </c>
      <c r="B571" s="4" t="inlineStr">
        <is>
          <t>[3],[4],[5],[21],[22]</t>
        </is>
      </c>
      <c r="C571" s="4" t="inlineStr">
        <is>
          <t xml:space="preserve"> </t>
        </is>
      </c>
      <c r="E571" s="6" t="n">
        <v>47578000</v>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row>
    <row r="572">
      <c r="A572" s="4" t="inlineStr">
        <is>
          <t>Total investments at fair value</t>
        </is>
      </c>
      <c r="B572" s="4" t="inlineStr">
        <is>
          <t>[4],[7],[21],[22]</t>
        </is>
      </c>
      <c r="C572" s="4" t="inlineStr">
        <is>
          <t xml:space="preserve"> </t>
        </is>
      </c>
      <c r="E572" s="6" t="n">
        <v>49783000</v>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row>
    <row r="573">
      <c r="A573" s="4" t="inlineStr">
        <is>
          <t>Percentage of Net Assets</t>
        </is>
      </c>
      <c r="B573" s="4" t="inlineStr">
        <is>
          <t>[4],[21],[22]</t>
        </is>
      </c>
      <c r="C573" s="4" t="inlineStr">
        <is>
          <t xml:space="preserve"> </t>
        </is>
      </c>
      <c r="E573" s="8" t="n">
        <v>0.039</v>
      </c>
      <c r="G573" s="4" t="inlineStr">
        <is>
          <t xml:space="preserve"> </t>
        </is>
      </c>
      <c r="I573" s="4" t="inlineStr">
        <is>
          <t xml:space="preserve"> </t>
        </is>
      </c>
      <c r="K573" s="4" t="inlineStr">
        <is>
          <t xml:space="preserve"> </t>
        </is>
      </c>
      <c r="M573" s="4" t="inlineStr">
        <is>
          <t xml:space="preserve"> </t>
        </is>
      </c>
      <c r="O573" s="8" t="n">
        <v>0.039</v>
      </c>
      <c r="Q573" s="8" t="n">
        <v>0.039</v>
      </c>
      <c r="S573" s="8" t="n">
        <v>0.039</v>
      </c>
      <c r="U573" s="8" t="n">
        <v>0.039</v>
      </c>
    </row>
    <row r="574">
      <c r="A574" s="4" t="inlineStr">
        <is>
          <t>Debt Investments | Healthcare | Integrated Practice Solutions, Inc. | First-lien Loan due 10/2024 | LIBOR</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Reference Rate</t>
        </is>
      </c>
      <c r="B575" s="4" t="inlineStr">
        <is>
          <t>[4],[21],[22]</t>
        </is>
      </c>
      <c r="C575" s="4" t="inlineStr">
        <is>
          <t xml:space="preserve"> </t>
        </is>
      </c>
      <c r="E575" s="8" t="n">
        <v>0.075</v>
      </c>
      <c r="G575" s="4" t="inlineStr">
        <is>
          <t xml:space="preserve"> </t>
        </is>
      </c>
      <c r="I575" s="4" t="inlineStr">
        <is>
          <t xml:space="preserve"> </t>
        </is>
      </c>
      <c r="K575" s="4" t="inlineStr">
        <is>
          <t xml:space="preserve"> </t>
        </is>
      </c>
      <c r="M575" s="4" t="inlineStr">
        <is>
          <t xml:space="preserve"> </t>
        </is>
      </c>
      <c r="O575" s="8" t="n">
        <v>0.075</v>
      </c>
      <c r="Q575" s="8" t="n">
        <v>0.075</v>
      </c>
      <c r="S575" s="8" t="n">
        <v>0.075</v>
      </c>
      <c r="U575" s="8" t="n">
        <v>0.075</v>
      </c>
    </row>
    <row r="576">
      <c r="A576" s="4" t="inlineStr">
        <is>
          <t>Debt Investments | Healthcare | Merative L.P. | First Lien Loan Due 6/2028</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Initial Acquisition Date</t>
        </is>
      </c>
      <c r="B577" s="4" t="inlineStr">
        <is>
          <t>[18],[19],[20],[23]</t>
        </is>
      </c>
      <c r="C577" s="4" t="inlineStr">
        <is>
          <t>Jun. 30,  2022</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Interest Rate</t>
        </is>
      </c>
      <c r="B578" s="4" t="inlineStr">
        <is>
          <t>[18],[19],[20],[23]</t>
        </is>
      </c>
      <c r="C578" s="8" t="n">
        <v>0.1081</v>
      </c>
      <c r="E578" s="4" t="inlineStr">
        <is>
          <t xml:space="preserve"> </t>
        </is>
      </c>
      <c r="G578" s="8" t="n">
        <v>0.1081</v>
      </c>
      <c r="I578" s="8" t="n">
        <v>0.1081</v>
      </c>
      <c r="K578" s="8" t="n">
        <v>0.1081</v>
      </c>
      <c r="M578" s="8" t="n">
        <v>0.1081</v>
      </c>
      <c r="O578" s="4" t="inlineStr">
        <is>
          <t xml:space="preserve"> </t>
        </is>
      </c>
      <c r="Q578" s="4" t="inlineStr">
        <is>
          <t xml:space="preserve"> </t>
        </is>
      </c>
      <c r="S578" s="4" t="inlineStr">
        <is>
          <t xml:space="preserve"> </t>
        </is>
      </c>
      <c r="U578" s="4" t="inlineStr">
        <is>
          <t xml:space="preserve"> </t>
        </is>
      </c>
    </row>
    <row r="579">
      <c r="A579" s="4" t="inlineStr">
        <is>
          <t>Investment at amortized cost</t>
        </is>
      </c>
      <c r="B579" s="4" t="inlineStr">
        <is>
          <t>[18],[19],[20],[23]</t>
        </is>
      </c>
      <c r="C579" s="6" t="n">
        <v>67833000</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Total investments at fair value</t>
        </is>
      </c>
      <c r="B580" s="4" t="inlineStr">
        <is>
          <t>[18],[19],[20],[23]</t>
        </is>
      </c>
      <c r="C580" s="6" t="n">
        <v>6677300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Percentage of Net Assets</t>
        </is>
      </c>
      <c r="B581" s="4" t="inlineStr">
        <is>
          <t>[18],[19],[20],[23]</t>
        </is>
      </c>
      <c r="C581" s="10" t="n">
        <v>0.05</v>
      </c>
      <c r="E581" s="4" t="inlineStr">
        <is>
          <t xml:space="preserve"> </t>
        </is>
      </c>
      <c r="G581" s="10" t="n">
        <v>0.05</v>
      </c>
      <c r="I581" s="10" t="n">
        <v>0.05</v>
      </c>
      <c r="K581" s="10" t="n">
        <v>0.05</v>
      </c>
      <c r="M581" s="10" t="n">
        <v>0.05</v>
      </c>
      <c r="O581" s="4" t="inlineStr">
        <is>
          <t xml:space="preserve"> </t>
        </is>
      </c>
      <c r="Q581" s="4" t="inlineStr">
        <is>
          <t xml:space="preserve"> </t>
        </is>
      </c>
      <c r="S581" s="4" t="inlineStr">
        <is>
          <t xml:space="preserve"> </t>
        </is>
      </c>
      <c r="U581" s="4" t="inlineStr">
        <is>
          <t xml:space="preserve"> </t>
        </is>
      </c>
    </row>
    <row r="582">
      <c r="A582" s="4" t="inlineStr">
        <is>
          <t>Debt Investments | Healthcare | Merative L.P. | First Lien Loan Due 6/2028 | SOFR</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Reference Rate</t>
        </is>
      </c>
      <c r="B583" s="4" t="inlineStr">
        <is>
          <t>[18],[19],[20],[23]</t>
        </is>
      </c>
      <c r="C583" s="8" t="n">
        <v>0.0725</v>
      </c>
      <c r="E583" s="4" t="inlineStr">
        <is>
          <t xml:space="preserve"> </t>
        </is>
      </c>
      <c r="G583" s="8" t="n">
        <v>0.0725</v>
      </c>
      <c r="I583" s="8" t="n">
        <v>0.0725</v>
      </c>
      <c r="K583" s="8" t="n">
        <v>0.0725</v>
      </c>
      <c r="M583" s="8" t="n">
        <v>0.0725</v>
      </c>
      <c r="O583" s="4" t="inlineStr">
        <is>
          <t xml:space="preserve"> </t>
        </is>
      </c>
      <c r="Q583" s="4" t="inlineStr">
        <is>
          <t xml:space="preserve"> </t>
        </is>
      </c>
      <c r="S583" s="4" t="inlineStr">
        <is>
          <t xml:space="preserve"> </t>
        </is>
      </c>
      <c r="U583" s="4" t="inlineStr">
        <is>
          <t xml:space="preserve"> </t>
        </is>
      </c>
    </row>
    <row r="584">
      <c r="A584" s="4" t="inlineStr">
        <is>
          <t>Debt Investments | Healthcare | Clinicient, Inc. | First-lien Loan due 5/2024</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Initial Acquisition Date</t>
        </is>
      </c>
      <c r="B585" s="4" t="inlineStr">
        <is>
          <t>[4],[22]</t>
        </is>
      </c>
      <c r="C585" s="4" t="inlineStr">
        <is>
          <t xml:space="preserve"> </t>
        </is>
      </c>
      <c r="E585" s="4" t="inlineStr">
        <is>
          <t>May 31,  2019</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4" t="inlineStr">
        <is>
          <t>Interest Rate</t>
        </is>
      </c>
      <c r="B586" s="4" t="inlineStr">
        <is>
          <t>[4],[22]</t>
        </is>
      </c>
      <c r="C586" s="4" t="inlineStr">
        <is>
          <t xml:space="preserve"> </t>
        </is>
      </c>
      <c r="E586" s="8" t="n">
        <v>0.08500000000000001</v>
      </c>
      <c r="G586" s="4" t="inlineStr">
        <is>
          <t xml:space="preserve"> </t>
        </is>
      </c>
      <c r="I586" s="4" t="inlineStr">
        <is>
          <t xml:space="preserve"> </t>
        </is>
      </c>
      <c r="K586" s="4" t="inlineStr">
        <is>
          <t xml:space="preserve"> </t>
        </is>
      </c>
      <c r="M586" s="4" t="inlineStr">
        <is>
          <t xml:space="preserve"> </t>
        </is>
      </c>
      <c r="O586" s="8" t="n">
        <v>0.08500000000000001</v>
      </c>
      <c r="Q586" s="8" t="n">
        <v>0.08500000000000001</v>
      </c>
      <c r="S586" s="8" t="n">
        <v>0.08500000000000001</v>
      </c>
      <c r="U586" s="8" t="n">
        <v>0.08500000000000001</v>
      </c>
    </row>
    <row r="587">
      <c r="A587" s="4" t="inlineStr">
        <is>
          <t>Investment at amortized cost</t>
        </is>
      </c>
      <c r="B587" s="4" t="inlineStr">
        <is>
          <t>[3],[4],[5],[22]</t>
        </is>
      </c>
      <c r="C587" s="4" t="inlineStr">
        <is>
          <t xml:space="preserve"> </t>
        </is>
      </c>
      <c r="E587" s="6" t="n">
        <v>14920000</v>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4" t="inlineStr">
        <is>
          <t>Total investments at fair value</t>
        </is>
      </c>
      <c r="B588" s="4" t="inlineStr">
        <is>
          <t>[4],[7],[22]</t>
        </is>
      </c>
      <c r="C588" s="4" t="inlineStr">
        <is>
          <t xml:space="preserve"> </t>
        </is>
      </c>
      <c r="E588" s="6" t="n">
        <v>15150000</v>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Percentage of Net Assets</t>
        </is>
      </c>
      <c r="B589" s="4" t="inlineStr">
        <is>
          <t>[4],[22]</t>
        </is>
      </c>
      <c r="C589" s="4" t="inlineStr">
        <is>
          <t xml:space="preserve"> </t>
        </is>
      </c>
      <c r="E589" s="8" t="n">
        <v>0.012</v>
      </c>
      <c r="G589" s="4" t="inlineStr">
        <is>
          <t xml:space="preserve"> </t>
        </is>
      </c>
      <c r="I589" s="4" t="inlineStr">
        <is>
          <t xml:space="preserve"> </t>
        </is>
      </c>
      <c r="K589" s="4" t="inlineStr">
        <is>
          <t xml:space="preserve"> </t>
        </is>
      </c>
      <c r="M589" s="4" t="inlineStr">
        <is>
          <t xml:space="preserve"> </t>
        </is>
      </c>
      <c r="O589" s="8" t="n">
        <v>0.012</v>
      </c>
      <c r="Q589" s="8" t="n">
        <v>0.012</v>
      </c>
      <c r="S589" s="8" t="n">
        <v>0.012</v>
      </c>
      <c r="U589" s="8" t="n">
        <v>0.012</v>
      </c>
    </row>
    <row r="590">
      <c r="A590" s="4" t="inlineStr">
        <is>
          <t>Debt Investments | Healthcare | Clinicient, Inc. | First-lien Loan due 5/2024 | LIBOR</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Reference Rate</t>
        </is>
      </c>
      <c r="B591" s="4" t="inlineStr">
        <is>
          <t>[4],[22]</t>
        </is>
      </c>
      <c r="C591" s="4" t="inlineStr">
        <is>
          <t xml:space="preserve"> </t>
        </is>
      </c>
      <c r="E591" s="10" t="n">
        <v>0.07000000000000001</v>
      </c>
      <c r="G591" s="4" t="inlineStr">
        <is>
          <t xml:space="preserve"> </t>
        </is>
      </c>
      <c r="I591" s="4" t="inlineStr">
        <is>
          <t xml:space="preserve"> </t>
        </is>
      </c>
      <c r="K591" s="4" t="inlineStr">
        <is>
          <t xml:space="preserve"> </t>
        </is>
      </c>
      <c r="M591" s="4" t="inlineStr">
        <is>
          <t xml:space="preserve"> </t>
        </is>
      </c>
      <c r="O591" s="10" t="n">
        <v>0.07000000000000001</v>
      </c>
      <c r="Q591" s="10" t="n">
        <v>0.07000000000000001</v>
      </c>
      <c r="S591" s="10" t="n">
        <v>0.07000000000000001</v>
      </c>
      <c r="U591" s="10" t="n">
        <v>0.07000000000000001</v>
      </c>
    </row>
    <row r="592">
      <c r="A592" s="4" t="inlineStr">
        <is>
          <t>Debt Investments | Healthcare | Clinicient, Inc. | First-lien revolving loan due 5/2024</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Initial Acquisition Date</t>
        </is>
      </c>
      <c r="B593" s="4" t="inlineStr">
        <is>
          <t>[4],[22]</t>
        </is>
      </c>
      <c r="C593" s="4" t="inlineStr">
        <is>
          <t xml:space="preserve"> </t>
        </is>
      </c>
      <c r="E593" s="4" t="inlineStr">
        <is>
          <t>May 31,  2019</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Interest Rate</t>
        </is>
      </c>
      <c r="B594" s="4" t="inlineStr">
        <is>
          <t>[4],[22]</t>
        </is>
      </c>
      <c r="C594" s="4" t="inlineStr">
        <is>
          <t xml:space="preserve"> </t>
        </is>
      </c>
      <c r="E594" s="8" t="n">
        <v>0.08500000000000001</v>
      </c>
      <c r="G594" s="4" t="inlineStr">
        <is>
          <t xml:space="preserve"> </t>
        </is>
      </c>
      <c r="I594" s="4" t="inlineStr">
        <is>
          <t xml:space="preserve"> </t>
        </is>
      </c>
      <c r="K594" s="4" t="inlineStr">
        <is>
          <t xml:space="preserve"> </t>
        </is>
      </c>
      <c r="M594" s="4" t="inlineStr">
        <is>
          <t xml:space="preserve"> </t>
        </is>
      </c>
      <c r="O594" s="8" t="n">
        <v>0.08500000000000001</v>
      </c>
      <c r="Q594" s="8" t="n">
        <v>0.08500000000000001</v>
      </c>
      <c r="S594" s="8" t="n">
        <v>0.08500000000000001</v>
      </c>
      <c r="U594" s="8" t="n">
        <v>0.08500000000000001</v>
      </c>
    </row>
    <row r="595">
      <c r="A595" s="4" t="inlineStr">
        <is>
          <t>Investment at amortized cost</t>
        </is>
      </c>
      <c r="B595" s="4" t="inlineStr">
        <is>
          <t>[3],[4],[5],[22]</t>
        </is>
      </c>
      <c r="C595" s="4" t="inlineStr">
        <is>
          <t xml:space="preserve"> </t>
        </is>
      </c>
      <c r="E595" s="6" t="n">
        <v>2381000</v>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Total investments at fair value</t>
        </is>
      </c>
      <c r="B596" s="4" t="inlineStr">
        <is>
          <t>[4],[7],[22]</t>
        </is>
      </c>
      <c r="C596" s="4" t="inlineStr">
        <is>
          <t xml:space="preserve"> </t>
        </is>
      </c>
      <c r="E596" s="6" t="n">
        <v>2440000</v>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Percentage of Net Assets</t>
        </is>
      </c>
      <c r="B597" s="4" t="inlineStr">
        <is>
          <t>[4],[22]</t>
        </is>
      </c>
      <c r="C597" s="4" t="inlineStr">
        <is>
          <t xml:space="preserve"> </t>
        </is>
      </c>
      <c r="E597" s="8" t="n">
        <v>0.002</v>
      </c>
      <c r="G597" s="4" t="inlineStr">
        <is>
          <t xml:space="preserve"> </t>
        </is>
      </c>
      <c r="I597" s="4" t="inlineStr">
        <is>
          <t xml:space="preserve"> </t>
        </is>
      </c>
      <c r="K597" s="4" t="inlineStr">
        <is>
          <t xml:space="preserve"> </t>
        </is>
      </c>
      <c r="M597" s="4" t="inlineStr">
        <is>
          <t xml:space="preserve"> </t>
        </is>
      </c>
      <c r="O597" s="8" t="n">
        <v>0.002</v>
      </c>
      <c r="Q597" s="8" t="n">
        <v>0.002</v>
      </c>
      <c r="S597" s="8" t="n">
        <v>0.002</v>
      </c>
      <c r="U597" s="8" t="n">
        <v>0.002</v>
      </c>
    </row>
    <row r="598">
      <c r="A598" s="4" t="inlineStr">
        <is>
          <t>Debt Investments | Healthcare | Clinicient, Inc. | First-lien revolving loan due 5/2024 | LIBOR</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Reference Rate</t>
        </is>
      </c>
      <c r="B599" s="4" t="inlineStr">
        <is>
          <t>[4],[22]</t>
        </is>
      </c>
      <c r="C599" s="4" t="inlineStr">
        <is>
          <t xml:space="preserve"> </t>
        </is>
      </c>
      <c r="E599" s="10" t="n">
        <v>0.07000000000000001</v>
      </c>
      <c r="G599" s="4" t="inlineStr">
        <is>
          <t xml:space="preserve"> </t>
        </is>
      </c>
      <c r="I599" s="4" t="inlineStr">
        <is>
          <t xml:space="preserve"> </t>
        </is>
      </c>
      <c r="K599" s="4" t="inlineStr">
        <is>
          <t xml:space="preserve"> </t>
        </is>
      </c>
      <c r="M599" s="4" t="inlineStr">
        <is>
          <t xml:space="preserve"> </t>
        </is>
      </c>
      <c r="O599" s="10" t="n">
        <v>0.07000000000000001</v>
      </c>
      <c r="Q599" s="10" t="n">
        <v>0.07000000000000001</v>
      </c>
      <c r="S599" s="10" t="n">
        <v>0.07000000000000001</v>
      </c>
      <c r="U599" s="10" t="n">
        <v>0.07000000000000001</v>
      </c>
    </row>
    <row r="600">
      <c r="A600" s="4" t="inlineStr">
        <is>
          <t>Debt Investments | Hotel, Gaming and Leisure</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Investment at amortized cost</t>
        </is>
      </c>
      <c r="C601" s="6" t="n">
        <v>98455000</v>
      </c>
      <c r="D601" s="4" t="inlineStr">
        <is>
          <t>[1],[2],[18],[19]</t>
        </is>
      </c>
      <c r="E601" s="6" t="n">
        <v>40921000</v>
      </c>
      <c r="F601" s="4" t="inlineStr">
        <is>
          <t>[3],[4],[5]</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row>
    <row r="602">
      <c r="A602" s="4" t="inlineStr">
        <is>
          <t>Total investments at fair value</t>
        </is>
      </c>
      <c r="C602" s="6" t="n">
        <v>99039000</v>
      </c>
      <c r="D602" s="4" t="inlineStr">
        <is>
          <t>[6],[18],[19]</t>
        </is>
      </c>
      <c r="E602" s="6" t="n">
        <v>42588000</v>
      </c>
      <c r="F602" s="4" t="inlineStr">
        <is>
          <t>[4],[7]</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Percentage of Net Assets</t>
        </is>
      </c>
      <c r="C603" s="8" t="n">
        <v>0.075</v>
      </c>
      <c r="D603" s="4" t="inlineStr">
        <is>
          <t>[2],[18],[19]</t>
        </is>
      </c>
      <c r="E603" s="8" t="n">
        <v>0.034</v>
      </c>
      <c r="F603" s="4" t="inlineStr">
        <is>
          <t>[4]</t>
        </is>
      </c>
      <c r="G603" s="8" t="n">
        <v>0.075</v>
      </c>
      <c r="H603" s="4" t="inlineStr">
        <is>
          <t>[2],[18],[19]</t>
        </is>
      </c>
      <c r="I603" s="8" t="n">
        <v>0.075</v>
      </c>
      <c r="J603" s="4" t="inlineStr">
        <is>
          <t>[2],[18],[19]</t>
        </is>
      </c>
      <c r="K603" s="8" t="n">
        <v>0.075</v>
      </c>
      <c r="L603" s="4" t="inlineStr">
        <is>
          <t>[2],[18],[19]</t>
        </is>
      </c>
      <c r="M603" s="8" t="n">
        <v>0.075</v>
      </c>
      <c r="N603" s="4" t="inlineStr">
        <is>
          <t>[2],[18],[19]</t>
        </is>
      </c>
      <c r="O603" s="8" t="n">
        <v>0.034</v>
      </c>
      <c r="P603" s="4" t="inlineStr">
        <is>
          <t>[4]</t>
        </is>
      </c>
      <c r="Q603" s="8" t="n">
        <v>0.034</v>
      </c>
      <c r="R603" s="4" t="inlineStr">
        <is>
          <t>[4]</t>
        </is>
      </c>
      <c r="S603" s="8" t="n">
        <v>0.034</v>
      </c>
      <c r="T603" s="4" t="inlineStr">
        <is>
          <t>[4]</t>
        </is>
      </c>
      <c r="U603" s="8" t="n">
        <v>0.034</v>
      </c>
      <c r="V603" s="4" t="inlineStr">
        <is>
          <t>[4]</t>
        </is>
      </c>
    </row>
    <row r="604">
      <c r="A604" s="4" t="inlineStr">
        <is>
          <t>Debt Investments | Hotel, Gaming and Leisure | ASG II, LLC | First-lien Loan due 5/2028</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itial Acquisition Date</t>
        </is>
      </c>
      <c r="B605" s="4" t="inlineStr">
        <is>
          <t>[18],[19],[20],[23]</t>
        </is>
      </c>
      <c r="C605" s="4" t="inlineStr">
        <is>
          <t>May 25,  2022</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Interest Rate</t>
        </is>
      </c>
      <c r="B606" s="4" t="inlineStr">
        <is>
          <t>[18],[19],[20],[23]</t>
        </is>
      </c>
      <c r="C606" s="8" t="n">
        <v>0.09370000000000001</v>
      </c>
      <c r="E606" s="4" t="inlineStr">
        <is>
          <t xml:space="preserve"> </t>
        </is>
      </c>
      <c r="G606" s="8" t="n">
        <v>0.09370000000000001</v>
      </c>
      <c r="I606" s="8" t="n">
        <v>0.09370000000000001</v>
      </c>
      <c r="K606" s="8" t="n">
        <v>0.09370000000000001</v>
      </c>
      <c r="M606" s="8" t="n">
        <v>0.09370000000000001</v>
      </c>
      <c r="O606" s="4" t="inlineStr">
        <is>
          <t xml:space="preserve"> </t>
        </is>
      </c>
      <c r="Q606" s="4" t="inlineStr">
        <is>
          <t xml:space="preserve"> </t>
        </is>
      </c>
      <c r="S606" s="4" t="inlineStr">
        <is>
          <t xml:space="preserve"> </t>
        </is>
      </c>
      <c r="U606" s="4" t="inlineStr">
        <is>
          <t xml:space="preserve"> </t>
        </is>
      </c>
    </row>
    <row r="607">
      <c r="A607" s="4" t="inlineStr">
        <is>
          <t>Investment at amortized cost</t>
        </is>
      </c>
      <c r="B607" s="4" t="inlineStr">
        <is>
          <t>[18],[19],[20],[23]</t>
        </is>
      </c>
      <c r="C607" s="6" t="n">
        <v>55033000</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Total investments at fair value</t>
        </is>
      </c>
      <c r="B608" s="4" t="inlineStr">
        <is>
          <t>[18],[19],[20],[23]</t>
        </is>
      </c>
      <c r="C608" s="6" t="n">
        <v>54409000</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Percentage of Net Assets</t>
        </is>
      </c>
      <c r="B609" s="4" t="inlineStr">
        <is>
          <t>[18],[19],[20],[23]</t>
        </is>
      </c>
      <c r="C609" s="8" t="n">
        <v>0.041</v>
      </c>
      <c r="E609" s="4" t="inlineStr">
        <is>
          <t xml:space="preserve"> </t>
        </is>
      </c>
      <c r="G609" s="8" t="n">
        <v>0.041</v>
      </c>
      <c r="I609" s="8" t="n">
        <v>0.041</v>
      </c>
      <c r="K609" s="8" t="n">
        <v>0.041</v>
      </c>
      <c r="M609" s="8" t="n">
        <v>0.041</v>
      </c>
      <c r="O609" s="4" t="inlineStr">
        <is>
          <t xml:space="preserve"> </t>
        </is>
      </c>
      <c r="Q609" s="4" t="inlineStr">
        <is>
          <t xml:space="preserve"> </t>
        </is>
      </c>
      <c r="S609" s="4" t="inlineStr">
        <is>
          <t xml:space="preserve"> </t>
        </is>
      </c>
      <c r="U609" s="4" t="inlineStr">
        <is>
          <t xml:space="preserve"> </t>
        </is>
      </c>
    </row>
    <row r="610">
      <c r="A610" s="4" t="inlineStr">
        <is>
          <t>Debt Investments | Hotel, Gaming and Leisure | ASG II, LLC | First-lien Loan due 5/2028 | SOFR</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Reference Rate</t>
        </is>
      </c>
      <c r="B611" s="4" t="inlineStr">
        <is>
          <t>[18],[19],[20],[23]</t>
        </is>
      </c>
      <c r="C611" s="8" t="n">
        <v>0.0665</v>
      </c>
      <c r="E611" s="4" t="inlineStr">
        <is>
          <t xml:space="preserve"> </t>
        </is>
      </c>
      <c r="G611" s="8" t="n">
        <v>0.0665</v>
      </c>
      <c r="I611" s="8" t="n">
        <v>0.0665</v>
      </c>
      <c r="K611" s="8" t="n">
        <v>0.0665</v>
      </c>
      <c r="M611" s="8" t="n">
        <v>0.0665</v>
      </c>
      <c r="O611" s="4" t="inlineStr">
        <is>
          <t xml:space="preserve"> </t>
        </is>
      </c>
      <c r="Q611" s="4" t="inlineStr">
        <is>
          <t xml:space="preserve"> </t>
        </is>
      </c>
      <c r="S611" s="4" t="inlineStr">
        <is>
          <t xml:space="preserve"> </t>
        </is>
      </c>
      <c r="U611" s="4" t="inlineStr">
        <is>
          <t xml:space="preserve"> </t>
        </is>
      </c>
    </row>
    <row r="612">
      <c r="A612" s="4" t="inlineStr">
        <is>
          <t>Debt Investments | Hotel, Gaming and Leisure | IRGSE Holding Corp. | First-lien Note due 6/2023</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Initial Acquisition Date</t>
        </is>
      </c>
      <c r="B613" s="4" t="inlineStr">
        <is>
          <t>[18],[19],[20],[29]</t>
        </is>
      </c>
      <c r="C613" s="4" t="inlineStr">
        <is>
          <t>Sep. 29,  2015</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Interest Rate</t>
        </is>
      </c>
      <c r="B614" s="4" t="inlineStr">
        <is>
          <t>[18],[19],[20],[29]</t>
        </is>
      </c>
      <c r="C614" s="8" t="n">
        <v>0.1317</v>
      </c>
      <c r="E614" s="4" t="inlineStr">
        <is>
          <t xml:space="preserve"> </t>
        </is>
      </c>
      <c r="G614" s="8" t="n">
        <v>0.1317</v>
      </c>
      <c r="I614" s="8" t="n">
        <v>0.1317</v>
      </c>
      <c r="K614" s="8" t="n">
        <v>0.1317</v>
      </c>
      <c r="M614" s="8" t="n">
        <v>0.1317</v>
      </c>
      <c r="O614" s="4" t="inlineStr">
        <is>
          <t xml:space="preserve"> </t>
        </is>
      </c>
      <c r="Q614" s="4" t="inlineStr">
        <is>
          <t xml:space="preserve"> </t>
        </is>
      </c>
      <c r="S614" s="4" t="inlineStr">
        <is>
          <t xml:space="preserve"> </t>
        </is>
      </c>
      <c r="U614" s="4" t="inlineStr">
        <is>
          <t xml:space="preserve"> </t>
        </is>
      </c>
    </row>
    <row r="615">
      <c r="A615" s="4" t="inlineStr">
        <is>
          <t>Investment at amortized cost</t>
        </is>
      </c>
      <c r="B615" s="4" t="inlineStr">
        <is>
          <t>[1],[2],[18],[19],[20],[29]</t>
        </is>
      </c>
      <c r="C615" s="6" t="n">
        <v>28594000</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Total investments at fair value</t>
        </is>
      </c>
      <c r="B616" s="4" t="inlineStr">
        <is>
          <t>[6],[18],[19],[20],[29]</t>
        </is>
      </c>
      <c r="C616" s="6" t="n">
        <v>29958000</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row>
    <row r="617">
      <c r="A617" s="4" t="inlineStr">
        <is>
          <t>Percentage of Net Assets</t>
        </is>
      </c>
      <c r="B617" s="4" t="inlineStr">
        <is>
          <t>[1],[18],[19],[20],[29]</t>
        </is>
      </c>
      <c r="C617" s="8" t="n">
        <v>0.023</v>
      </c>
      <c r="E617" s="4" t="inlineStr">
        <is>
          <t xml:space="preserve"> </t>
        </is>
      </c>
      <c r="G617" s="8" t="n">
        <v>0.023</v>
      </c>
      <c r="I617" s="8" t="n">
        <v>0.023</v>
      </c>
      <c r="K617" s="8" t="n">
        <v>0.023</v>
      </c>
      <c r="M617" s="8" t="n">
        <v>0.023</v>
      </c>
      <c r="O617" s="4" t="inlineStr">
        <is>
          <t xml:space="preserve"> </t>
        </is>
      </c>
      <c r="Q617" s="4" t="inlineStr">
        <is>
          <t xml:space="preserve"> </t>
        </is>
      </c>
      <c r="S617" s="4" t="inlineStr">
        <is>
          <t xml:space="preserve"> </t>
        </is>
      </c>
      <c r="U617" s="4" t="inlineStr">
        <is>
          <t xml:space="preserve"> </t>
        </is>
      </c>
    </row>
    <row r="618">
      <c r="A618" s="4" t="inlineStr">
        <is>
          <t>Debt Investments | Hotel, Gaming and Leisure | IRGSE Holding Corp. | First-lien Note due 6/2023 | LIBOR</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4" t="inlineStr">
        <is>
          <t>Reference Rate</t>
        </is>
      </c>
      <c r="B619" s="4" t="inlineStr">
        <is>
          <t>[18],[19],[20],[29]</t>
        </is>
      </c>
      <c r="C619" s="8" t="n">
        <v>0.095</v>
      </c>
      <c r="E619" s="4" t="inlineStr">
        <is>
          <t xml:space="preserve"> </t>
        </is>
      </c>
      <c r="G619" s="8" t="n">
        <v>0.095</v>
      </c>
      <c r="I619" s="8" t="n">
        <v>0.095</v>
      </c>
      <c r="K619" s="8" t="n">
        <v>0.095</v>
      </c>
      <c r="M619" s="8" t="n">
        <v>0.095</v>
      </c>
      <c r="O619" s="4" t="inlineStr">
        <is>
          <t xml:space="preserve"> </t>
        </is>
      </c>
      <c r="Q619" s="4" t="inlineStr">
        <is>
          <t xml:space="preserve"> </t>
        </is>
      </c>
      <c r="S619" s="4" t="inlineStr">
        <is>
          <t xml:space="preserve"> </t>
        </is>
      </c>
      <c r="U619" s="4" t="inlineStr">
        <is>
          <t xml:space="preserve"> </t>
        </is>
      </c>
    </row>
    <row r="620">
      <c r="A620" s="4" t="inlineStr">
        <is>
          <t>Debt Investments | Hotel, Gaming and Leisure | IRGSE Holding Corp. | First-lien Loan due 6/202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Initial Acquisition Date</t>
        </is>
      </c>
      <c r="B621" s="4" t="inlineStr">
        <is>
          <t>[4],[22],[30]</t>
        </is>
      </c>
      <c r="C621" s="4" t="inlineStr">
        <is>
          <t xml:space="preserve"> </t>
        </is>
      </c>
      <c r="E621" s="4" t="inlineStr">
        <is>
          <t>Sep. 29,  2015</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4" t="inlineStr">
        <is>
          <t>Interest Rate</t>
        </is>
      </c>
      <c r="B622" s="4" t="inlineStr">
        <is>
          <t>[4],[22],[30]</t>
        </is>
      </c>
      <c r="C622" s="4" t="inlineStr">
        <is>
          <t xml:space="preserve"> </t>
        </is>
      </c>
      <c r="E622" s="10" t="n">
        <v>0.1</v>
      </c>
      <c r="G622" s="4" t="inlineStr">
        <is>
          <t xml:space="preserve"> </t>
        </is>
      </c>
      <c r="I622" s="4" t="inlineStr">
        <is>
          <t xml:space="preserve"> </t>
        </is>
      </c>
      <c r="K622" s="4" t="inlineStr">
        <is>
          <t xml:space="preserve"> </t>
        </is>
      </c>
      <c r="M622" s="4" t="inlineStr">
        <is>
          <t xml:space="preserve"> </t>
        </is>
      </c>
      <c r="O622" s="10" t="n">
        <v>0.1</v>
      </c>
      <c r="Q622" s="10" t="n">
        <v>0.1</v>
      </c>
      <c r="S622" s="10" t="n">
        <v>0.1</v>
      </c>
      <c r="U622" s="10" t="n">
        <v>0.1</v>
      </c>
    </row>
    <row r="623">
      <c r="A623" s="4" t="inlineStr">
        <is>
          <t>Investment at amortized cost</t>
        </is>
      </c>
      <c r="B623" s="4" t="inlineStr">
        <is>
          <t>[3],[4],[5],[22],[30]</t>
        </is>
      </c>
      <c r="C623" s="4" t="inlineStr">
        <is>
          <t xml:space="preserve"> </t>
        </is>
      </c>
      <c r="E623" s="6" t="n">
        <v>28594000</v>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4" t="inlineStr">
        <is>
          <t>Total investments at fair value</t>
        </is>
      </c>
      <c r="B624" s="4" t="inlineStr">
        <is>
          <t>[4],[7],[22],[30]</t>
        </is>
      </c>
      <c r="C624" s="4" t="inlineStr">
        <is>
          <t xml:space="preserve"> </t>
        </is>
      </c>
      <c r="E624" s="6" t="n">
        <v>30261000</v>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Percentage of Net Assets</t>
        </is>
      </c>
      <c r="B625" s="4" t="inlineStr">
        <is>
          <t>[4],[22],[30]</t>
        </is>
      </c>
      <c r="C625" s="4" t="inlineStr">
        <is>
          <t xml:space="preserve"> </t>
        </is>
      </c>
      <c r="E625" s="8" t="n">
        <v>0.024</v>
      </c>
      <c r="G625" s="4" t="inlineStr">
        <is>
          <t xml:space="preserve"> </t>
        </is>
      </c>
      <c r="I625" s="4" t="inlineStr">
        <is>
          <t xml:space="preserve"> </t>
        </is>
      </c>
      <c r="K625" s="4" t="inlineStr">
        <is>
          <t xml:space="preserve"> </t>
        </is>
      </c>
      <c r="M625" s="4" t="inlineStr">
        <is>
          <t xml:space="preserve"> </t>
        </is>
      </c>
      <c r="O625" s="8" t="n">
        <v>0.024</v>
      </c>
      <c r="Q625" s="8" t="n">
        <v>0.024</v>
      </c>
      <c r="S625" s="8" t="n">
        <v>0.024</v>
      </c>
      <c r="U625" s="8" t="n">
        <v>0.024</v>
      </c>
    </row>
    <row r="626">
      <c r="A626" s="4" t="inlineStr">
        <is>
          <t>Debt Investments | Hotel, Gaming and Leisure | IRGSE Holding Corp. | First-lien Loan due 6/2022 | LIBOR</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Reference Rate</t>
        </is>
      </c>
      <c r="B627" s="4" t="inlineStr">
        <is>
          <t>[4],[22],[30]</t>
        </is>
      </c>
      <c r="C627" s="4" t="inlineStr">
        <is>
          <t xml:space="preserve"> </t>
        </is>
      </c>
      <c r="E627" s="8" t="n">
        <v>0.095</v>
      </c>
      <c r="G627" s="4" t="inlineStr">
        <is>
          <t xml:space="preserve"> </t>
        </is>
      </c>
      <c r="I627" s="4" t="inlineStr">
        <is>
          <t xml:space="preserve"> </t>
        </is>
      </c>
      <c r="K627" s="4" t="inlineStr">
        <is>
          <t xml:space="preserve"> </t>
        </is>
      </c>
      <c r="M627" s="4" t="inlineStr">
        <is>
          <t xml:space="preserve"> </t>
        </is>
      </c>
      <c r="O627" s="8" t="n">
        <v>0.095</v>
      </c>
      <c r="Q627" s="8" t="n">
        <v>0.095</v>
      </c>
      <c r="S627" s="8" t="n">
        <v>0.095</v>
      </c>
      <c r="U627" s="8" t="n">
        <v>0.095</v>
      </c>
    </row>
    <row r="628">
      <c r="A628" s="4" t="inlineStr">
        <is>
          <t>Debt Investments | Hotel, Gaming and Leisure | IRGSE Holding Corp. | First-lien Revolving Loan due 6/2023</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Initial Acquisition Date</t>
        </is>
      </c>
      <c r="B629" s="4" t="inlineStr">
        <is>
          <t>[18],[19],[29]</t>
        </is>
      </c>
      <c r="C629" s="4" t="inlineStr">
        <is>
          <t>Sep. 29,  2015</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Interest Rate</t>
        </is>
      </c>
      <c r="B630" s="4" t="inlineStr">
        <is>
          <t>[18],[19],[29]</t>
        </is>
      </c>
      <c r="C630" s="8" t="n">
        <v>0.1314</v>
      </c>
      <c r="E630" s="4" t="inlineStr">
        <is>
          <t xml:space="preserve"> </t>
        </is>
      </c>
      <c r="G630" s="8" t="n">
        <v>0.1314</v>
      </c>
      <c r="I630" s="8" t="n">
        <v>0.1314</v>
      </c>
      <c r="K630" s="8" t="n">
        <v>0.1314</v>
      </c>
      <c r="M630" s="8" t="n">
        <v>0.1314</v>
      </c>
      <c r="O630" s="4" t="inlineStr">
        <is>
          <t xml:space="preserve"> </t>
        </is>
      </c>
      <c r="Q630" s="4" t="inlineStr">
        <is>
          <t xml:space="preserve"> </t>
        </is>
      </c>
      <c r="S630" s="4" t="inlineStr">
        <is>
          <t xml:space="preserve"> </t>
        </is>
      </c>
      <c r="U630" s="4" t="inlineStr">
        <is>
          <t xml:space="preserve"> </t>
        </is>
      </c>
    </row>
    <row r="631">
      <c r="A631" s="4" t="inlineStr">
        <is>
          <t>Investment at amortized cost</t>
        </is>
      </c>
      <c r="B631" s="4" t="inlineStr">
        <is>
          <t>[1],[2],[18],[19],[29]</t>
        </is>
      </c>
      <c r="C631" s="6" t="n">
        <v>14828000</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Total investments at fair value</t>
        </is>
      </c>
      <c r="B632" s="4" t="inlineStr">
        <is>
          <t>[6],[18],[19],[29]</t>
        </is>
      </c>
      <c r="C632" s="6" t="n">
        <v>14672000</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Percentage of Net Assets</t>
        </is>
      </c>
      <c r="B633" s="4" t="inlineStr">
        <is>
          <t>[1],[18],[19],[29]</t>
        </is>
      </c>
      <c r="C633" s="8" t="n">
        <v>0.011</v>
      </c>
      <c r="E633" s="4" t="inlineStr">
        <is>
          <t xml:space="preserve"> </t>
        </is>
      </c>
      <c r="G633" s="8" t="n">
        <v>0.011</v>
      </c>
      <c r="I633" s="8" t="n">
        <v>0.011</v>
      </c>
      <c r="K633" s="8" t="n">
        <v>0.011</v>
      </c>
      <c r="M633" s="8" t="n">
        <v>0.011</v>
      </c>
      <c r="O633" s="4" t="inlineStr">
        <is>
          <t xml:space="preserve"> </t>
        </is>
      </c>
      <c r="Q633" s="4" t="inlineStr">
        <is>
          <t xml:space="preserve"> </t>
        </is>
      </c>
      <c r="S633" s="4" t="inlineStr">
        <is>
          <t xml:space="preserve"> </t>
        </is>
      </c>
      <c r="U633" s="4" t="inlineStr">
        <is>
          <t xml:space="preserve"> </t>
        </is>
      </c>
    </row>
    <row r="634">
      <c r="A634" s="4" t="inlineStr">
        <is>
          <t>Debt Investments | Hotel, Gaming and Leisure | IRGSE Holding Corp. | First-lien Revolving Loan due 6/2023 | LIBOR</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4" t="inlineStr">
        <is>
          <t>Reference Rate</t>
        </is>
      </c>
      <c r="B635" s="4" t="inlineStr">
        <is>
          <t>[18],[19],[29]</t>
        </is>
      </c>
      <c r="C635" s="8" t="n">
        <v>0.095</v>
      </c>
      <c r="E635" s="4" t="inlineStr">
        <is>
          <t xml:space="preserve"> </t>
        </is>
      </c>
      <c r="G635" s="8" t="n">
        <v>0.095</v>
      </c>
      <c r="I635" s="8" t="n">
        <v>0.095</v>
      </c>
      <c r="K635" s="8" t="n">
        <v>0.095</v>
      </c>
      <c r="M635" s="8" t="n">
        <v>0.095</v>
      </c>
      <c r="O635" s="4" t="inlineStr">
        <is>
          <t xml:space="preserve"> </t>
        </is>
      </c>
      <c r="Q635" s="4" t="inlineStr">
        <is>
          <t xml:space="preserve"> </t>
        </is>
      </c>
      <c r="S635" s="4" t="inlineStr">
        <is>
          <t xml:space="preserve"> </t>
        </is>
      </c>
      <c r="U635" s="4" t="inlineStr">
        <is>
          <t xml:space="preserve"> </t>
        </is>
      </c>
    </row>
    <row r="636">
      <c r="A636" s="4" t="inlineStr">
        <is>
          <t>Debt Investments | Hotel, Gaming and Leisure | IRGSE Holding Corp. | First-lien Revolving Loan due 6/2022</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Initial Acquisition Date</t>
        </is>
      </c>
      <c r="B637" s="4" t="inlineStr">
        <is>
          <t>[4],[22],[30]</t>
        </is>
      </c>
      <c r="C637" s="4" t="inlineStr">
        <is>
          <t xml:space="preserve"> </t>
        </is>
      </c>
      <c r="E637" s="4" t="inlineStr">
        <is>
          <t>Sep. 29,  2015</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4" t="inlineStr">
        <is>
          <t>Interest Rate</t>
        </is>
      </c>
      <c r="B638" s="4" t="inlineStr">
        <is>
          <t>[4],[22],[30]</t>
        </is>
      </c>
      <c r="C638" s="4" t="inlineStr">
        <is>
          <t xml:space="preserve"> </t>
        </is>
      </c>
      <c r="E638" s="10" t="n">
        <v>0.1</v>
      </c>
      <c r="G638" s="4" t="inlineStr">
        <is>
          <t xml:space="preserve"> </t>
        </is>
      </c>
      <c r="I638" s="4" t="inlineStr">
        <is>
          <t xml:space="preserve"> </t>
        </is>
      </c>
      <c r="K638" s="4" t="inlineStr">
        <is>
          <t xml:space="preserve"> </t>
        </is>
      </c>
      <c r="M638" s="4" t="inlineStr">
        <is>
          <t xml:space="preserve"> </t>
        </is>
      </c>
      <c r="O638" s="10" t="n">
        <v>0.1</v>
      </c>
      <c r="Q638" s="10" t="n">
        <v>0.1</v>
      </c>
      <c r="S638" s="10" t="n">
        <v>0.1</v>
      </c>
      <c r="U638" s="10" t="n">
        <v>0.1</v>
      </c>
    </row>
    <row r="639">
      <c r="A639" s="4" t="inlineStr">
        <is>
          <t>Investment at amortized cost</t>
        </is>
      </c>
      <c r="B639" s="4" t="inlineStr">
        <is>
          <t>[3],[4],[5],[22],[30]</t>
        </is>
      </c>
      <c r="C639" s="4" t="inlineStr">
        <is>
          <t xml:space="preserve"> </t>
        </is>
      </c>
      <c r="E639" s="6" t="n">
        <v>12327000</v>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Total investments at fair value</t>
        </is>
      </c>
      <c r="B640" s="4" t="inlineStr">
        <is>
          <t>[4],[7],[22],[30]</t>
        </is>
      </c>
      <c r="C640" s="4" t="inlineStr">
        <is>
          <t xml:space="preserve"> </t>
        </is>
      </c>
      <c r="E640" s="6" t="n">
        <v>12327000</v>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Percentage of Net Assets</t>
        </is>
      </c>
      <c r="B641" s="4" t="inlineStr">
        <is>
          <t>[4],[22],[30]</t>
        </is>
      </c>
      <c r="C641" s="4" t="inlineStr">
        <is>
          <t xml:space="preserve"> </t>
        </is>
      </c>
      <c r="E641" s="10" t="n">
        <v>0.01</v>
      </c>
      <c r="G641" s="4" t="inlineStr">
        <is>
          <t xml:space="preserve"> </t>
        </is>
      </c>
      <c r="I641" s="4" t="inlineStr">
        <is>
          <t xml:space="preserve"> </t>
        </is>
      </c>
      <c r="K641" s="4" t="inlineStr">
        <is>
          <t xml:space="preserve"> </t>
        </is>
      </c>
      <c r="M641" s="4" t="inlineStr">
        <is>
          <t xml:space="preserve"> </t>
        </is>
      </c>
      <c r="O641" s="10" t="n">
        <v>0.01</v>
      </c>
      <c r="Q641" s="10" t="n">
        <v>0.01</v>
      </c>
      <c r="S641" s="10" t="n">
        <v>0.01</v>
      </c>
      <c r="U641" s="10" t="n">
        <v>0.01</v>
      </c>
    </row>
    <row r="642">
      <c r="A642" s="4" t="inlineStr">
        <is>
          <t>Debt Investments | Hotel, Gaming and Leisure | IRGSE Holding Corp. | First-lien Revolving Loan due 6/2022 | LIBOR</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Reference Rate</t>
        </is>
      </c>
      <c r="B643" s="4" t="inlineStr">
        <is>
          <t>[4],[22],[30]</t>
        </is>
      </c>
      <c r="C643" s="4" t="inlineStr">
        <is>
          <t xml:space="preserve"> </t>
        </is>
      </c>
      <c r="E643" s="8" t="n">
        <v>0.095</v>
      </c>
      <c r="G643" s="4" t="inlineStr">
        <is>
          <t xml:space="preserve"> </t>
        </is>
      </c>
      <c r="I643" s="4" t="inlineStr">
        <is>
          <t xml:space="preserve"> </t>
        </is>
      </c>
      <c r="K643" s="4" t="inlineStr">
        <is>
          <t xml:space="preserve"> </t>
        </is>
      </c>
      <c r="M643" s="4" t="inlineStr">
        <is>
          <t xml:space="preserve"> </t>
        </is>
      </c>
      <c r="O643" s="8" t="n">
        <v>0.095</v>
      </c>
      <c r="Q643" s="8" t="n">
        <v>0.095</v>
      </c>
      <c r="S643" s="8" t="n">
        <v>0.095</v>
      </c>
      <c r="U643" s="8" t="n">
        <v>0.095</v>
      </c>
    </row>
    <row r="644">
      <c r="A644" s="4" t="inlineStr">
        <is>
          <t>Debt Investments | Human Resource Support Service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Investment at amortized cost</t>
        </is>
      </c>
      <c r="C645" s="6" t="n">
        <v>269303000</v>
      </c>
      <c r="D645" s="4" t="inlineStr">
        <is>
          <t>[1],[2],[18],[19]</t>
        </is>
      </c>
      <c r="E645" s="6" t="n">
        <v>286152000</v>
      </c>
      <c r="F645" s="4" t="inlineStr">
        <is>
          <t>[3],[4],[5]</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Total investments at fair value</t>
        </is>
      </c>
      <c r="C646" s="6" t="n">
        <v>262185000</v>
      </c>
      <c r="D646" s="4" t="inlineStr">
        <is>
          <t>[6],[18],[19]</t>
        </is>
      </c>
      <c r="E646" s="6" t="n">
        <v>289664000</v>
      </c>
      <c r="F646" s="4" t="inlineStr">
        <is>
          <t>[4],[7]</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Percentage of Net Assets</t>
        </is>
      </c>
      <c r="C647" s="8" t="n">
        <v>0.197</v>
      </c>
      <c r="D647" s="4" t="inlineStr">
        <is>
          <t>[18],[19]</t>
        </is>
      </c>
      <c r="E647" s="8" t="n">
        <v>0.227</v>
      </c>
      <c r="F647" s="4" t="inlineStr">
        <is>
          <t>[4]</t>
        </is>
      </c>
      <c r="G647" s="8" t="n">
        <v>0.197</v>
      </c>
      <c r="H647" s="4" t="inlineStr">
        <is>
          <t>[18],[19]</t>
        </is>
      </c>
      <c r="I647" s="8" t="n">
        <v>0.197</v>
      </c>
      <c r="J647" s="4" t="inlineStr">
        <is>
          <t>[18],[19]</t>
        </is>
      </c>
      <c r="K647" s="8" t="n">
        <v>0.197</v>
      </c>
      <c r="L647" s="4" t="inlineStr">
        <is>
          <t>[18],[19]</t>
        </is>
      </c>
      <c r="M647" s="8" t="n">
        <v>0.197</v>
      </c>
      <c r="N647" s="4" t="inlineStr">
        <is>
          <t>[18],[19]</t>
        </is>
      </c>
      <c r="O647" s="8" t="n">
        <v>0.227</v>
      </c>
      <c r="P647" s="4" t="inlineStr">
        <is>
          <t>[4]</t>
        </is>
      </c>
      <c r="Q647" s="8" t="n">
        <v>0.227</v>
      </c>
      <c r="R647" s="4" t="inlineStr">
        <is>
          <t>[4]</t>
        </is>
      </c>
      <c r="S647" s="8" t="n">
        <v>0.227</v>
      </c>
      <c r="T647" s="4" t="inlineStr">
        <is>
          <t>[4]</t>
        </is>
      </c>
      <c r="U647" s="8" t="n">
        <v>0.227</v>
      </c>
      <c r="V647" s="4" t="inlineStr">
        <is>
          <t>[4]</t>
        </is>
      </c>
    </row>
    <row r="648">
      <c r="A648" s="4" t="inlineStr">
        <is>
          <t>Debt Investments | Human Resource Support Services | Axonify, Inc. | First-lien Loan due 5/2026</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Initial Acquisition Date</t>
        </is>
      </c>
      <c r="C649" s="4" t="inlineStr">
        <is>
          <t>May  05,  2021</t>
        </is>
      </c>
      <c r="D649" s="4" t="inlineStr">
        <is>
          <t>[18],[19],[20],[23],[24]</t>
        </is>
      </c>
      <c r="E649" s="4" t="inlineStr">
        <is>
          <t>May  05,  2021</t>
        </is>
      </c>
      <c r="F649" s="4" t="inlineStr">
        <is>
          <t>[4],[21],[22],[26]</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Interest Rate</t>
        </is>
      </c>
      <c r="C650" s="8" t="n">
        <v>0.1024</v>
      </c>
      <c r="D650" s="4" t="inlineStr">
        <is>
          <t>[18],[19],[20],[23],[24]</t>
        </is>
      </c>
      <c r="E650" s="8" t="n">
        <v>0.08500000000000001</v>
      </c>
      <c r="F650" s="4" t="inlineStr">
        <is>
          <t>[4],[21],[22],[26]</t>
        </is>
      </c>
      <c r="G650" s="8" t="n">
        <v>0.1024</v>
      </c>
      <c r="H650" s="4" t="inlineStr">
        <is>
          <t>[18],[19],[20],[23],[24]</t>
        </is>
      </c>
      <c r="I650" s="8" t="n">
        <v>0.1024</v>
      </c>
      <c r="J650" s="4" t="inlineStr">
        <is>
          <t>[18],[19],[20],[23],[24]</t>
        </is>
      </c>
      <c r="K650" s="8" t="n">
        <v>0.1024</v>
      </c>
      <c r="L650" s="4" t="inlineStr">
        <is>
          <t>[18],[19],[20],[23],[24]</t>
        </is>
      </c>
      <c r="M650" s="8" t="n">
        <v>0.1024</v>
      </c>
      <c r="N650" s="4" t="inlineStr">
        <is>
          <t>[18],[19],[20],[23],[24]</t>
        </is>
      </c>
      <c r="O650" s="8" t="n">
        <v>0.08500000000000001</v>
      </c>
      <c r="P650" s="4" t="inlineStr">
        <is>
          <t>[4],[21],[22],[26]</t>
        </is>
      </c>
      <c r="Q650" s="8" t="n">
        <v>0.08500000000000001</v>
      </c>
      <c r="R650" s="4" t="inlineStr">
        <is>
          <t>[4],[21],[22],[26]</t>
        </is>
      </c>
      <c r="S650" s="8" t="n">
        <v>0.08500000000000001</v>
      </c>
      <c r="T650" s="4" t="inlineStr">
        <is>
          <t>[4],[21],[22],[26]</t>
        </is>
      </c>
      <c r="U650" s="8" t="n">
        <v>0.08500000000000001</v>
      </c>
      <c r="V650" s="4" t="inlineStr">
        <is>
          <t>[4],[21],[22],[26]</t>
        </is>
      </c>
    </row>
    <row r="651">
      <c r="A651" s="4" t="inlineStr">
        <is>
          <t>Investment at amortized cost</t>
        </is>
      </c>
      <c r="C651" s="6" t="n">
        <v>45113000</v>
      </c>
      <c r="D651" s="4" t="inlineStr">
        <is>
          <t>[1],[2],[18],[19],[20],[23],[24]</t>
        </is>
      </c>
      <c r="E651" s="6" t="n">
        <v>30807000</v>
      </c>
      <c r="F651" s="4" t="inlineStr">
        <is>
          <t>[3],[4],[5],[21],[22],[26]</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Total investments at fair value</t>
        </is>
      </c>
      <c r="C652" s="6" t="n">
        <v>45024000</v>
      </c>
      <c r="D652" s="4" t="inlineStr">
        <is>
          <t>[6],[18],[19],[20],[23],[24]</t>
        </is>
      </c>
      <c r="E652" s="6" t="n">
        <v>31100000</v>
      </c>
      <c r="F652" s="4" t="inlineStr">
        <is>
          <t>[4],[7],[21],[22],[26]</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Percentage of Net Assets</t>
        </is>
      </c>
      <c r="C653" s="8" t="n">
        <v>0.034</v>
      </c>
      <c r="D653" s="4" t="inlineStr">
        <is>
          <t>[18],[19],[20],[23],[24]</t>
        </is>
      </c>
      <c r="E653" s="8" t="n">
        <v>0.024</v>
      </c>
      <c r="F653" s="4" t="inlineStr">
        <is>
          <t>[4],[21],[22],[26]</t>
        </is>
      </c>
      <c r="G653" s="8" t="n">
        <v>0.034</v>
      </c>
      <c r="H653" s="4" t="inlineStr">
        <is>
          <t>[18],[19],[20],[23],[24]</t>
        </is>
      </c>
      <c r="I653" s="8" t="n">
        <v>0.034</v>
      </c>
      <c r="J653" s="4" t="inlineStr">
        <is>
          <t>[18],[19],[20],[23],[24]</t>
        </is>
      </c>
      <c r="K653" s="8" t="n">
        <v>0.034</v>
      </c>
      <c r="L653" s="4" t="inlineStr">
        <is>
          <t>[18],[19],[20],[23],[24]</t>
        </is>
      </c>
      <c r="M653" s="8" t="n">
        <v>0.034</v>
      </c>
      <c r="N653" s="4" t="inlineStr">
        <is>
          <t>[18],[19],[20],[23],[24]</t>
        </is>
      </c>
      <c r="O653" s="8" t="n">
        <v>0.024</v>
      </c>
      <c r="P653" s="4" t="inlineStr">
        <is>
          <t>[4],[21],[22],[26]</t>
        </is>
      </c>
      <c r="Q653" s="8" t="n">
        <v>0.024</v>
      </c>
      <c r="R653" s="4" t="inlineStr">
        <is>
          <t>[4],[21],[22],[26]</t>
        </is>
      </c>
      <c r="S653" s="8" t="n">
        <v>0.024</v>
      </c>
      <c r="T653" s="4" t="inlineStr">
        <is>
          <t>[4],[21],[22],[26]</t>
        </is>
      </c>
      <c r="U653" s="8" t="n">
        <v>0.024</v>
      </c>
      <c r="V653" s="4" t="inlineStr">
        <is>
          <t>[4],[21],[22],[26]</t>
        </is>
      </c>
    </row>
    <row r="654">
      <c r="A654" s="4" t="inlineStr">
        <is>
          <t>Debt Investments | Human Resource Support Services | Axonify, Inc. | First-lien Loan due 5/2026 | LIBOR</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Reference Rate</t>
        </is>
      </c>
      <c r="C655" s="8" t="n">
        <v>0.075</v>
      </c>
      <c r="D655" s="4" t="inlineStr">
        <is>
          <t>[18],[19],[20],[23],[24]</t>
        </is>
      </c>
      <c r="E655" s="8" t="n">
        <v>0.075</v>
      </c>
      <c r="F655" s="4" t="inlineStr">
        <is>
          <t>[4],[21],[22],[26]</t>
        </is>
      </c>
      <c r="G655" s="8" t="n">
        <v>0.075</v>
      </c>
      <c r="H655" s="4" t="inlineStr">
        <is>
          <t>[18],[19],[20],[23],[24]</t>
        </is>
      </c>
      <c r="I655" s="8" t="n">
        <v>0.075</v>
      </c>
      <c r="J655" s="4" t="inlineStr">
        <is>
          <t>[18],[19],[20],[23],[24]</t>
        </is>
      </c>
      <c r="K655" s="8" t="n">
        <v>0.075</v>
      </c>
      <c r="L655" s="4" t="inlineStr">
        <is>
          <t>[18],[19],[20],[23],[24]</t>
        </is>
      </c>
      <c r="M655" s="8" t="n">
        <v>0.075</v>
      </c>
      <c r="N655" s="4" t="inlineStr">
        <is>
          <t>[18],[19],[20],[23],[24]</t>
        </is>
      </c>
      <c r="O655" s="8" t="n">
        <v>0.075</v>
      </c>
      <c r="P655" s="4" t="inlineStr">
        <is>
          <t>[4],[21],[22],[26]</t>
        </is>
      </c>
      <c r="Q655" s="8" t="n">
        <v>0.075</v>
      </c>
      <c r="R655" s="4" t="inlineStr">
        <is>
          <t>[4],[21],[22],[26]</t>
        </is>
      </c>
      <c r="S655" s="8" t="n">
        <v>0.075</v>
      </c>
      <c r="T655" s="4" t="inlineStr">
        <is>
          <t>[4],[21],[22],[26]</t>
        </is>
      </c>
      <c r="U655" s="8" t="n">
        <v>0.075</v>
      </c>
      <c r="V655" s="4" t="inlineStr">
        <is>
          <t>[4],[21],[22],[26]</t>
        </is>
      </c>
    </row>
    <row r="656">
      <c r="A656" s="4" t="inlineStr">
        <is>
          <t>Debt Investments | Human Resource Support Services | DaySmart Holdings, LLC | First-lien Loan due 10/2025</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Initial Acquisition Date</t>
        </is>
      </c>
      <c r="B657" s="4" t="inlineStr">
        <is>
          <t>[4],[21],[22]</t>
        </is>
      </c>
      <c r="C657" s="4" t="inlineStr">
        <is>
          <t xml:space="preserve"> </t>
        </is>
      </c>
      <c r="E657" s="4" t="inlineStr">
        <is>
          <t>Dec. 18,  2020</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Interest Rate</t>
        </is>
      </c>
      <c r="B658" s="4" t="inlineStr">
        <is>
          <t>[4],[21],[22]</t>
        </is>
      </c>
      <c r="C658" s="4" t="inlineStr">
        <is>
          <t xml:space="preserve"> </t>
        </is>
      </c>
      <c r="E658" s="8" t="n">
        <v>0.08749999999999999</v>
      </c>
      <c r="G658" s="4" t="inlineStr">
        <is>
          <t xml:space="preserve"> </t>
        </is>
      </c>
      <c r="I658" s="4" t="inlineStr">
        <is>
          <t xml:space="preserve"> </t>
        </is>
      </c>
      <c r="K658" s="4" t="inlineStr">
        <is>
          <t xml:space="preserve"> </t>
        </is>
      </c>
      <c r="M658" s="4" t="inlineStr">
        <is>
          <t xml:space="preserve"> </t>
        </is>
      </c>
      <c r="O658" s="8" t="n">
        <v>0.08749999999999999</v>
      </c>
      <c r="Q658" s="8" t="n">
        <v>0.08749999999999999</v>
      </c>
      <c r="S658" s="8" t="n">
        <v>0.08749999999999999</v>
      </c>
      <c r="U658" s="8" t="n">
        <v>0.08749999999999999</v>
      </c>
    </row>
    <row r="659">
      <c r="A659" s="4" t="inlineStr">
        <is>
          <t>Investment at amortized cost</t>
        </is>
      </c>
      <c r="B659" s="4" t="inlineStr">
        <is>
          <t>[3],[4],[5],[21],[22]</t>
        </is>
      </c>
      <c r="C659" s="4" t="inlineStr">
        <is>
          <t xml:space="preserve"> </t>
        </is>
      </c>
      <c r="E659" s="6" t="n">
        <v>47891000</v>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Total investments at fair value</t>
        </is>
      </c>
      <c r="B660" s="4" t="inlineStr">
        <is>
          <t>[4],[7],[21],[22]</t>
        </is>
      </c>
      <c r="C660" s="4" t="inlineStr">
        <is>
          <t xml:space="preserve"> </t>
        </is>
      </c>
      <c r="E660" s="6" t="n">
        <v>48262000</v>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Percentage of Net Assets</t>
        </is>
      </c>
      <c r="B661" s="4" t="inlineStr">
        <is>
          <t>[4],[21],[22]</t>
        </is>
      </c>
      <c r="C661" s="4" t="inlineStr">
        <is>
          <t xml:space="preserve"> </t>
        </is>
      </c>
      <c r="E661" s="8" t="n">
        <v>0.038</v>
      </c>
      <c r="G661" s="4" t="inlineStr">
        <is>
          <t xml:space="preserve"> </t>
        </is>
      </c>
      <c r="I661" s="4" t="inlineStr">
        <is>
          <t xml:space="preserve"> </t>
        </is>
      </c>
      <c r="K661" s="4" t="inlineStr">
        <is>
          <t xml:space="preserve"> </t>
        </is>
      </c>
      <c r="M661" s="4" t="inlineStr">
        <is>
          <t xml:space="preserve"> </t>
        </is>
      </c>
      <c r="O661" s="8" t="n">
        <v>0.038</v>
      </c>
      <c r="Q661" s="8" t="n">
        <v>0.038</v>
      </c>
      <c r="S661" s="8" t="n">
        <v>0.038</v>
      </c>
      <c r="U661" s="8" t="n">
        <v>0.038</v>
      </c>
    </row>
    <row r="662">
      <c r="A662" s="4" t="inlineStr">
        <is>
          <t>Debt Investments | Human Resource Support Services | DaySmart Holdings, LLC | First-lien Loan due 10/2025 | LIBOR</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Reference Rate</t>
        </is>
      </c>
      <c r="B663" s="4" t="inlineStr">
        <is>
          <t>[4],[21],[22]</t>
        </is>
      </c>
      <c r="C663" s="4" t="inlineStr">
        <is>
          <t xml:space="preserve"> </t>
        </is>
      </c>
      <c r="E663" s="8" t="n">
        <v>0.0725</v>
      </c>
      <c r="G663" s="4" t="inlineStr">
        <is>
          <t xml:space="preserve"> </t>
        </is>
      </c>
      <c r="I663" s="4" t="inlineStr">
        <is>
          <t xml:space="preserve"> </t>
        </is>
      </c>
      <c r="K663" s="4" t="inlineStr">
        <is>
          <t xml:space="preserve"> </t>
        </is>
      </c>
      <c r="M663" s="4" t="inlineStr">
        <is>
          <t xml:space="preserve"> </t>
        </is>
      </c>
      <c r="O663" s="8" t="n">
        <v>0.0725</v>
      </c>
      <c r="Q663" s="8" t="n">
        <v>0.0725</v>
      </c>
      <c r="S663" s="8" t="n">
        <v>0.0725</v>
      </c>
      <c r="U663" s="8" t="n">
        <v>0.0725</v>
      </c>
    </row>
    <row r="664">
      <c r="A664" s="4" t="inlineStr">
        <is>
          <t>Debt Investments | Human Resource Support Services | DaySmart Holdings, LLC | First-lien Revolving Loan due 10/2025</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row>
    <row r="665">
      <c r="A665" s="4" t="inlineStr">
        <is>
          <t>Initial Acquisition Date</t>
        </is>
      </c>
      <c r="B665" s="4" t="inlineStr">
        <is>
          <t>[4],[21],[22]</t>
        </is>
      </c>
      <c r="C665" s="4" t="inlineStr">
        <is>
          <t xml:space="preserve"> </t>
        </is>
      </c>
      <c r="E665" s="4" t="inlineStr">
        <is>
          <t>Dec. 18,  2020</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row>
    <row r="666">
      <c r="A666" s="4" t="inlineStr">
        <is>
          <t>Interest Rate</t>
        </is>
      </c>
      <c r="B666" s="4" t="inlineStr">
        <is>
          <t>[4],[21],[22]</t>
        </is>
      </c>
      <c r="C666" s="4" t="inlineStr">
        <is>
          <t xml:space="preserve"> </t>
        </is>
      </c>
      <c r="E666" s="8" t="n">
        <v>0.08749999999999999</v>
      </c>
      <c r="G666" s="4" t="inlineStr">
        <is>
          <t xml:space="preserve"> </t>
        </is>
      </c>
      <c r="I666" s="4" t="inlineStr">
        <is>
          <t xml:space="preserve"> </t>
        </is>
      </c>
      <c r="K666" s="4" t="inlineStr">
        <is>
          <t xml:space="preserve"> </t>
        </is>
      </c>
      <c r="M666" s="4" t="inlineStr">
        <is>
          <t xml:space="preserve"> </t>
        </is>
      </c>
      <c r="O666" s="8" t="n">
        <v>0.08749999999999999</v>
      </c>
      <c r="Q666" s="8" t="n">
        <v>0.08749999999999999</v>
      </c>
      <c r="S666" s="8" t="n">
        <v>0.08749999999999999</v>
      </c>
      <c r="U666" s="8" t="n">
        <v>0.08749999999999999</v>
      </c>
    </row>
    <row r="667">
      <c r="A667" s="4" t="inlineStr">
        <is>
          <t>Investment at amortized cost</t>
        </is>
      </c>
      <c r="B667" s="4" t="inlineStr">
        <is>
          <t>[3],[4],[5],[21],[22]</t>
        </is>
      </c>
      <c r="C667" s="4" t="inlineStr">
        <is>
          <t xml:space="preserve"> </t>
        </is>
      </c>
      <c r="E667" s="6" t="n">
        <v>3003000</v>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Total investments at fair value</t>
        </is>
      </c>
      <c r="B668" s="4" t="inlineStr">
        <is>
          <t>[4],[7],[21],[22]</t>
        </is>
      </c>
      <c r="C668" s="4" t="inlineStr">
        <is>
          <t xml:space="preserve"> </t>
        </is>
      </c>
      <c r="E668" s="6" t="n">
        <v>3015000</v>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Percentage of Net Assets</t>
        </is>
      </c>
      <c r="B669" s="4" t="inlineStr">
        <is>
          <t>[4],[21],[22]</t>
        </is>
      </c>
      <c r="C669" s="4" t="inlineStr">
        <is>
          <t xml:space="preserve"> </t>
        </is>
      </c>
      <c r="E669" s="8" t="n">
        <v>0.002</v>
      </c>
      <c r="G669" s="4" t="inlineStr">
        <is>
          <t xml:space="preserve"> </t>
        </is>
      </c>
      <c r="I669" s="4" t="inlineStr">
        <is>
          <t xml:space="preserve"> </t>
        </is>
      </c>
      <c r="K669" s="4" t="inlineStr">
        <is>
          <t xml:space="preserve"> </t>
        </is>
      </c>
      <c r="M669" s="4" t="inlineStr">
        <is>
          <t xml:space="preserve"> </t>
        </is>
      </c>
      <c r="O669" s="8" t="n">
        <v>0.002</v>
      </c>
      <c r="Q669" s="8" t="n">
        <v>0.002</v>
      </c>
      <c r="S669" s="8" t="n">
        <v>0.002</v>
      </c>
      <c r="U669" s="8" t="n">
        <v>0.002</v>
      </c>
    </row>
    <row r="670">
      <c r="A670" s="4" t="inlineStr">
        <is>
          <t>Debt Investments | Human Resource Support Services | DaySmart Holdings, LLC | First-lien Revolving Loan due 10/2025 | LIBOR</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row>
    <row r="671">
      <c r="A671" s="4" t="inlineStr">
        <is>
          <t>Reference Rate</t>
        </is>
      </c>
      <c r="B671" s="4" t="inlineStr">
        <is>
          <t>[4],[21],[22]</t>
        </is>
      </c>
      <c r="C671" s="4" t="inlineStr">
        <is>
          <t xml:space="preserve"> </t>
        </is>
      </c>
      <c r="E671" s="8" t="n">
        <v>0.0725</v>
      </c>
      <c r="G671" s="4" t="inlineStr">
        <is>
          <t xml:space="preserve"> </t>
        </is>
      </c>
      <c r="I671" s="4" t="inlineStr">
        <is>
          <t xml:space="preserve"> </t>
        </is>
      </c>
      <c r="K671" s="4" t="inlineStr">
        <is>
          <t xml:space="preserve"> </t>
        </is>
      </c>
      <c r="M671" s="4" t="inlineStr">
        <is>
          <t xml:space="preserve"> </t>
        </is>
      </c>
      <c r="O671" s="8" t="n">
        <v>0.0725</v>
      </c>
      <c r="Q671" s="8" t="n">
        <v>0.0725</v>
      </c>
      <c r="S671" s="8" t="n">
        <v>0.0725</v>
      </c>
      <c r="U671" s="8" t="n">
        <v>0.0725</v>
      </c>
    </row>
    <row r="672">
      <c r="A672" s="4" t="inlineStr">
        <is>
          <t>Debt Investments | Human Resource Support Services | Elysian Finco Ltd. | First-lien Loan due 1/2028</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4" t="inlineStr">
        <is>
          <t>Initial Acquisition Date</t>
        </is>
      </c>
      <c r="B673" s="4" t="inlineStr">
        <is>
          <t>[18],[19],[20],[23],[24]</t>
        </is>
      </c>
      <c r="C673" s="4" t="inlineStr">
        <is>
          <t>Jan. 31,  2022</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Interest Rate</t>
        </is>
      </c>
      <c r="B674" s="4" t="inlineStr">
        <is>
          <t>[18],[19],[20],[23],[24]</t>
        </is>
      </c>
      <c r="C674" s="8" t="n">
        <v>0.0964</v>
      </c>
      <c r="E674" s="4" t="inlineStr">
        <is>
          <t xml:space="preserve"> </t>
        </is>
      </c>
      <c r="G674" s="8" t="n">
        <v>0.0964</v>
      </c>
      <c r="I674" s="8" t="n">
        <v>0.0964</v>
      </c>
      <c r="K674" s="8" t="n">
        <v>0.0964</v>
      </c>
      <c r="M674" s="8" t="n">
        <v>0.0964</v>
      </c>
      <c r="O674" s="4" t="inlineStr">
        <is>
          <t xml:space="preserve"> </t>
        </is>
      </c>
      <c r="Q674" s="4" t="inlineStr">
        <is>
          <t xml:space="preserve"> </t>
        </is>
      </c>
      <c r="S674" s="4" t="inlineStr">
        <is>
          <t xml:space="preserve"> </t>
        </is>
      </c>
      <c r="U674" s="4" t="inlineStr">
        <is>
          <t xml:space="preserve"> </t>
        </is>
      </c>
    </row>
    <row r="675">
      <c r="A675" s="4" t="inlineStr">
        <is>
          <t>Investment at amortized cost</t>
        </is>
      </c>
      <c r="B675" s="4" t="inlineStr">
        <is>
          <t>[1],[2],[18],[19],[20],[23],[24]</t>
        </is>
      </c>
      <c r="C675" s="6" t="n">
        <v>1628200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row>
    <row r="676">
      <c r="A676" s="4" t="inlineStr">
        <is>
          <t>Total investments at fair value</t>
        </is>
      </c>
      <c r="B676" s="4" t="inlineStr">
        <is>
          <t>[6],[18],[19],[20],[23],[24]</t>
        </is>
      </c>
      <c r="C676" s="6" t="n">
        <v>16489000</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Percentage of Net Assets</t>
        </is>
      </c>
      <c r="B677" s="4" t="inlineStr">
        <is>
          <t>[18],[19],[20],[23],[24]</t>
        </is>
      </c>
      <c r="C677" s="8" t="n">
        <v>0.012</v>
      </c>
      <c r="E677" s="4" t="inlineStr">
        <is>
          <t xml:space="preserve"> </t>
        </is>
      </c>
      <c r="G677" s="8" t="n">
        <v>0.012</v>
      </c>
      <c r="I677" s="8" t="n">
        <v>0.012</v>
      </c>
      <c r="K677" s="8" t="n">
        <v>0.012</v>
      </c>
      <c r="M677" s="8" t="n">
        <v>0.012</v>
      </c>
      <c r="O677" s="4" t="inlineStr">
        <is>
          <t xml:space="preserve"> </t>
        </is>
      </c>
      <c r="Q677" s="4" t="inlineStr">
        <is>
          <t xml:space="preserve"> </t>
        </is>
      </c>
      <c r="S677" s="4" t="inlineStr">
        <is>
          <t xml:space="preserve"> </t>
        </is>
      </c>
      <c r="U677" s="4" t="inlineStr">
        <is>
          <t xml:space="preserve"> </t>
        </is>
      </c>
    </row>
    <row r="678">
      <c r="A678" s="4" t="inlineStr">
        <is>
          <t>Debt Investments | Human Resource Support Services | Elysian Finco Ltd. | First-lien Loan due 1/2028 | SOFR</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Reference Rate</t>
        </is>
      </c>
      <c r="B679" s="4" t="inlineStr">
        <is>
          <t>[18],[19],[20],[23],[24]</t>
        </is>
      </c>
      <c r="C679" s="8" t="n">
        <v>0.0665</v>
      </c>
      <c r="E679" s="4" t="inlineStr">
        <is>
          <t xml:space="preserve"> </t>
        </is>
      </c>
      <c r="G679" s="8" t="n">
        <v>0.0665</v>
      </c>
      <c r="I679" s="8" t="n">
        <v>0.0665</v>
      </c>
      <c r="K679" s="8" t="n">
        <v>0.0665</v>
      </c>
      <c r="M679" s="8" t="n">
        <v>0.0665</v>
      </c>
      <c r="O679" s="4" t="inlineStr">
        <is>
          <t xml:space="preserve"> </t>
        </is>
      </c>
      <c r="Q679" s="4" t="inlineStr">
        <is>
          <t xml:space="preserve"> </t>
        </is>
      </c>
      <c r="S679" s="4" t="inlineStr">
        <is>
          <t xml:space="preserve"> </t>
        </is>
      </c>
      <c r="U679" s="4" t="inlineStr">
        <is>
          <t xml:space="preserve"> </t>
        </is>
      </c>
    </row>
    <row r="680">
      <c r="A680" s="4" t="inlineStr">
        <is>
          <t>Debt Investments | Human Resource Support Services | Employment Hero Holdings Pty Ltd. | First-lien Loan due 12/2026</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row>
    <row r="681">
      <c r="A681" s="4" t="inlineStr">
        <is>
          <t>Initial Acquisition Date</t>
        </is>
      </c>
      <c r="B681" s="4" t="inlineStr">
        <is>
          <t>[18],[19],[20],[24]</t>
        </is>
      </c>
      <c r="C681" s="4" t="inlineStr">
        <is>
          <t>Dec.  06,  2021</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4" t="inlineStr">
        <is>
          <t>Interest Rate</t>
        </is>
      </c>
      <c r="B682" s="4" t="inlineStr">
        <is>
          <t>[18],[19],[20],[24]</t>
        </is>
      </c>
      <c r="C682" s="8" t="n">
        <v>0.0956</v>
      </c>
      <c r="E682" s="4" t="inlineStr">
        <is>
          <t xml:space="preserve"> </t>
        </is>
      </c>
      <c r="G682" s="8" t="n">
        <v>0.0956</v>
      </c>
      <c r="I682" s="8" t="n">
        <v>0.0956</v>
      </c>
      <c r="K682" s="8" t="n">
        <v>0.0956</v>
      </c>
      <c r="M682" s="8" t="n">
        <v>0.0956</v>
      </c>
      <c r="O682" s="4" t="inlineStr">
        <is>
          <t xml:space="preserve"> </t>
        </is>
      </c>
      <c r="Q682" s="4" t="inlineStr">
        <is>
          <t xml:space="preserve"> </t>
        </is>
      </c>
      <c r="S682" s="4" t="inlineStr">
        <is>
          <t xml:space="preserve"> </t>
        </is>
      </c>
      <c r="U682" s="4" t="inlineStr">
        <is>
          <t xml:space="preserve"> </t>
        </is>
      </c>
    </row>
    <row r="683">
      <c r="A683" s="4" t="inlineStr">
        <is>
          <t>Investment at amortized cost</t>
        </is>
      </c>
      <c r="B683" s="4" t="inlineStr">
        <is>
          <t>[1],[2],[18],[19],[20],[24]</t>
        </is>
      </c>
      <c r="C683" s="6" t="n">
        <v>2755400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Total investments at fair value</t>
        </is>
      </c>
      <c r="B684" s="4" t="inlineStr">
        <is>
          <t>[6],[18],[19],[20],[24]</t>
        </is>
      </c>
      <c r="C684" s="6" t="n">
        <v>24503000</v>
      </c>
      <c r="E684" s="4" t="inlineStr">
        <is>
          <t xml:space="preserve"> </t>
        </is>
      </c>
      <c r="G684" s="4" t="inlineStr">
        <is>
          <t xml:space="preserve"> </t>
        </is>
      </c>
      <c r="I684" s="4" t="inlineStr">
        <is>
          <t xml:space="preserve"> </t>
        </is>
      </c>
      <c r="K684" s="4" t="inlineStr">
        <is>
          <t xml:space="preserve"> </t>
        </is>
      </c>
      <c r="M684" s="6" t="n">
        <v>38110</v>
      </c>
      <c r="O684" s="4" t="inlineStr">
        <is>
          <t xml:space="preserve"> </t>
        </is>
      </c>
      <c r="Q684" s="4" t="inlineStr">
        <is>
          <t xml:space="preserve"> </t>
        </is>
      </c>
      <c r="S684" s="4" t="inlineStr">
        <is>
          <t xml:space="preserve"> </t>
        </is>
      </c>
      <c r="U684" s="4" t="inlineStr">
        <is>
          <t xml:space="preserve"> </t>
        </is>
      </c>
    </row>
    <row r="685">
      <c r="A685" s="4" t="inlineStr">
        <is>
          <t>Percentage of Net Assets</t>
        </is>
      </c>
      <c r="B685" s="4" t="inlineStr">
        <is>
          <t>[18],[19],[20],[23],[24]</t>
        </is>
      </c>
      <c r="C685" s="8" t="n">
        <v>0.018</v>
      </c>
      <c r="E685" s="4" t="inlineStr">
        <is>
          <t xml:space="preserve"> </t>
        </is>
      </c>
      <c r="G685" s="8" t="n">
        <v>0.018</v>
      </c>
      <c r="I685" s="8" t="n">
        <v>0.018</v>
      </c>
      <c r="K685" s="8" t="n">
        <v>0.018</v>
      </c>
      <c r="M685" s="8" t="n">
        <v>0.018</v>
      </c>
      <c r="O685" s="4" t="inlineStr">
        <is>
          <t xml:space="preserve"> </t>
        </is>
      </c>
      <c r="Q685" s="4" t="inlineStr">
        <is>
          <t xml:space="preserve"> </t>
        </is>
      </c>
      <c r="S685" s="4" t="inlineStr">
        <is>
          <t xml:space="preserve"> </t>
        </is>
      </c>
      <c r="U685" s="4" t="inlineStr">
        <is>
          <t xml:space="preserve"> </t>
        </is>
      </c>
    </row>
    <row r="686">
      <c r="A686" s="4" t="inlineStr">
        <is>
          <t>Debt Investments | Human Resource Support Services | Employment Hero Holdings Pty Ltd. | First-lien Loan due 12/2026 | BBSY</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4" t="inlineStr">
        <is>
          <t>Reference Rate</t>
        </is>
      </c>
      <c r="B687" s="4" t="inlineStr">
        <is>
          <t>[18],[19],[20],[24]</t>
        </is>
      </c>
      <c r="C687" s="8" t="n">
        <v>0.065</v>
      </c>
      <c r="E687" s="4" t="inlineStr">
        <is>
          <t xml:space="preserve"> </t>
        </is>
      </c>
      <c r="G687" s="8" t="n">
        <v>0.065</v>
      </c>
      <c r="I687" s="8" t="n">
        <v>0.065</v>
      </c>
      <c r="K687" s="8" t="n">
        <v>0.065</v>
      </c>
      <c r="M687" s="8" t="n">
        <v>0.065</v>
      </c>
      <c r="O687" s="4" t="inlineStr">
        <is>
          <t xml:space="preserve"> </t>
        </is>
      </c>
      <c r="Q687" s="4" t="inlineStr">
        <is>
          <t xml:space="preserve"> </t>
        </is>
      </c>
      <c r="S687" s="4" t="inlineStr">
        <is>
          <t xml:space="preserve"> </t>
        </is>
      </c>
      <c r="U687" s="4" t="inlineStr">
        <is>
          <t xml:space="preserve"> </t>
        </is>
      </c>
    </row>
    <row r="688">
      <c r="A688" s="4" t="inlineStr">
        <is>
          <t>Debt Investments | Human Resource Support Services | Employment Hero Holdings Pty Ltd. | First-lien Loan due 12/2026</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Initial Acquisition Date</t>
        </is>
      </c>
      <c r="B689" s="4" t="inlineStr">
        <is>
          <t>[4],[26]</t>
        </is>
      </c>
      <c r="C689" s="4" t="inlineStr">
        <is>
          <t xml:space="preserve"> </t>
        </is>
      </c>
      <c r="E689" s="4" t="inlineStr">
        <is>
          <t>Dec.  06,  2021</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row>
    <row r="690">
      <c r="A690" s="4" t="inlineStr">
        <is>
          <t>Interest Rate</t>
        </is>
      </c>
      <c r="B690" s="4" t="inlineStr">
        <is>
          <t>[4],[26]</t>
        </is>
      </c>
      <c r="C690" s="4" t="inlineStr">
        <is>
          <t xml:space="preserve"> </t>
        </is>
      </c>
      <c r="E690" s="8" t="n">
        <v>0.075</v>
      </c>
      <c r="G690" s="4" t="inlineStr">
        <is>
          <t xml:space="preserve"> </t>
        </is>
      </c>
      <c r="I690" s="4" t="inlineStr">
        <is>
          <t xml:space="preserve"> </t>
        </is>
      </c>
      <c r="K690" s="4" t="inlineStr">
        <is>
          <t xml:space="preserve"> </t>
        </is>
      </c>
      <c r="M690" s="4" t="inlineStr">
        <is>
          <t xml:space="preserve"> </t>
        </is>
      </c>
      <c r="O690" s="8" t="n">
        <v>0.075</v>
      </c>
      <c r="Q690" s="8" t="n">
        <v>0.075</v>
      </c>
      <c r="S690" s="8" t="n">
        <v>0.075</v>
      </c>
      <c r="U690" s="8" t="n">
        <v>0.075</v>
      </c>
    </row>
    <row r="691">
      <c r="A691" s="4" t="inlineStr">
        <is>
          <t>Investment at amortized cost</t>
        </is>
      </c>
      <c r="B691" s="4" t="inlineStr">
        <is>
          <t>[3],[4],[5],[26]</t>
        </is>
      </c>
      <c r="C691" s="4" t="inlineStr">
        <is>
          <t xml:space="preserve"> </t>
        </is>
      </c>
      <c r="E691" s="6" t="n">
        <v>27317000</v>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Total investments at fair value</t>
        </is>
      </c>
      <c r="B692" s="4" t="inlineStr">
        <is>
          <t>[4],[7],[26]</t>
        </is>
      </c>
      <c r="C692" s="4" t="inlineStr">
        <is>
          <t xml:space="preserve"> </t>
        </is>
      </c>
      <c r="E692" s="6" t="n">
        <v>28166000</v>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6" t="n">
        <v>38740</v>
      </c>
    </row>
    <row r="693">
      <c r="A693" s="4" t="inlineStr">
        <is>
          <t>Percentage of Net Assets</t>
        </is>
      </c>
      <c r="B693" s="4" t="inlineStr">
        <is>
          <t>[4],[26]</t>
        </is>
      </c>
      <c r="C693" s="4" t="inlineStr">
        <is>
          <t xml:space="preserve"> </t>
        </is>
      </c>
      <c r="E693" s="8" t="n">
        <v>0.022</v>
      </c>
      <c r="G693" s="4" t="inlineStr">
        <is>
          <t xml:space="preserve"> </t>
        </is>
      </c>
      <c r="I693" s="4" t="inlineStr">
        <is>
          <t xml:space="preserve"> </t>
        </is>
      </c>
      <c r="K693" s="4" t="inlineStr">
        <is>
          <t xml:space="preserve"> </t>
        </is>
      </c>
      <c r="M693" s="4" t="inlineStr">
        <is>
          <t xml:space="preserve"> </t>
        </is>
      </c>
      <c r="O693" s="8" t="n">
        <v>0.022</v>
      </c>
      <c r="Q693" s="8" t="n">
        <v>0.022</v>
      </c>
      <c r="S693" s="8" t="n">
        <v>0.022</v>
      </c>
      <c r="U693" s="8" t="n">
        <v>0.022</v>
      </c>
    </row>
    <row r="694">
      <c r="A694" s="4" t="inlineStr">
        <is>
          <t>Debt Investments | Human Resource Support Services | Employment Hero Holdings Pty Ltd. | First-lien Loan due 12/2026 | BBSY</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4" t="inlineStr">
        <is>
          <t>Reference Rate</t>
        </is>
      </c>
      <c r="B695" s="4" t="inlineStr">
        <is>
          <t>[4],[26]</t>
        </is>
      </c>
      <c r="C695" s="4" t="inlineStr">
        <is>
          <t xml:space="preserve"> </t>
        </is>
      </c>
      <c r="E695" s="8" t="n">
        <v>0.065</v>
      </c>
      <c r="G695" s="4" t="inlineStr">
        <is>
          <t xml:space="preserve"> </t>
        </is>
      </c>
      <c r="I695" s="4" t="inlineStr">
        <is>
          <t xml:space="preserve"> </t>
        </is>
      </c>
      <c r="K695" s="4" t="inlineStr">
        <is>
          <t xml:space="preserve"> </t>
        </is>
      </c>
      <c r="M695" s="4" t="inlineStr">
        <is>
          <t xml:space="preserve"> </t>
        </is>
      </c>
      <c r="O695" s="8" t="n">
        <v>0.065</v>
      </c>
      <c r="Q695" s="8" t="n">
        <v>0.065</v>
      </c>
      <c r="S695" s="8" t="n">
        <v>0.065</v>
      </c>
      <c r="U695" s="8" t="n">
        <v>0.065</v>
      </c>
    </row>
    <row r="696">
      <c r="A696" s="4" t="inlineStr">
        <is>
          <t>Debt Investments | Human Resource Support Services | Employment Hero Holdings Pty Ltd. | Convertible Note due 6/2027</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Initial Acquisition Date</t>
        </is>
      </c>
      <c r="B697" s="4" t="inlineStr">
        <is>
          <t>[4],[26]</t>
        </is>
      </c>
      <c r="C697" s="4" t="inlineStr">
        <is>
          <t xml:space="preserve"> </t>
        </is>
      </c>
      <c r="E697" s="4" t="inlineStr">
        <is>
          <t>Dec. 13,  2021</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row>
    <row r="698">
      <c r="A698" s="4" t="inlineStr">
        <is>
          <t>Reference Rate</t>
        </is>
      </c>
      <c r="B698" s="4" t="inlineStr">
        <is>
          <t>[4],[26]</t>
        </is>
      </c>
      <c r="C698" s="4" t="inlineStr">
        <is>
          <t xml:space="preserve"> </t>
        </is>
      </c>
      <c r="E698" s="10" t="n">
        <v>0</v>
      </c>
      <c r="G698" s="4" t="inlineStr">
        <is>
          <t xml:space="preserve"> </t>
        </is>
      </c>
      <c r="I698" s="4" t="inlineStr">
        <is>
          <t xml:space="preserve"> </t>
        </is>
      </c>
      <c r="K698" s="4" t="inlineStr">
        <is>
          <t xml:space="preserve"> </t>
        </is>
      </c>
      <c r="M698" s="4" t="inlineStr">
        <is>
          <t xml:space="preserve"> </t>
        </is>
      </c>
      <c r="O698" s="10" t="n">
        <v>0</v>
      </c>
      <c r="Q698" s="10" t="n">
        <v>0</v>
      </c>
      <c r="S698" s="10" t="n">
        <v>0</v>
      </c>
      <c r="U698" s="10" t="n">
        <v>0</v>
      </c>
    </row>
    <row r="699">
      <c r="A699" s="4" t="inlineStr">
        <is>
          <t>Interest Rate</t>
        </is>
      </c>
      <c r="B699" s="4" t="inlineStr">
        <is>
          <t>[4],[26]</t>
        </is>
      </c>
      <c r="C699" s="4" t="inlineStr">
        <is>
          <t xml:space="preserve"> </t>
        </is>
      </c>
      <c r="E699" s="10" t="n">
        <v>0</v>
      </c>
      <c r="G699" s="4" t="inlineStr">
        <is>
          <t xml:space="preserve"> </t>
        </is>
      </c>
      <c r="I699" s="4" t="inlineStr">
        <is>
          <t xml:space="preserve"> </t>
        </is>
      </c>
      <c r="K699" s="4" t="inlineStr">
        <is>
          <t xml:space="preserve"> </t>
        </is>
      </c>
      <c r="M699" s="4" t="inlineStr">
        <is>
          <t xml:space="preserve"> </t>
        </is>
      </c>
      <c r="O699" s="10" t="n">
        <v>0</v>
      </c>
      <c r="Q699" s="10" t="n">
        <v>0</v>
      </c>
      <c r="S699" s="10" t="n">
        <v>0</v>
      </c>
      <c r="U699" s="10" t="n">
        <v>0</v>
      </c>
    </row>
    <row r="700">
      <c r="A700" s="4" t="inlineStr">
        <is>
          <t>Investment at amortized cost</t>
        </is>
      </c>
      <c r="B700" s="4" t="inlineStr">
        <is>
          <t>[3],[4],[5],[26]</t>
        </is>
      </c>
      <c r="C700" s="4" t="inlineStr">
        <is>
          <t xml:space="preserve"> </t>
        </is>
      </c>
      <c r="E700" s="6" t="n">
        <v>2134000</v>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Total investments at fair value</t>
        </is>
      </c>
      <c r="B701" s="4" t="inlineStr">
        <is>
          <t>[4],[7],[26]</t>
        </is>
      </c>
      <c r="C701" s="4" t="inlineStr">
        <is>
          <t xml:space="preserve"> </t>
        </is>
      </c>
      <c r="E701" s="6" t="n">
        <v>2134000</v>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6" t="n">
        <v>2936</v>
      </c>
    </row>
    <row r="702">
      <c r="A702" s="4" t="inlineStr">
        <is>
          <t>Percentage of Net Assets</t>
        </is>
      </c>
      <c r="B702" s="4" t="inlineStr">
        <is>
          <t>[4],[26]</t>
        </is>
      </c>
      <c r="C702" s="4" t="inlineStr">
        <is>
          <t xml:space="preserve"> </t>
        </is>
      </c>
      <c r="E702" s="8" t="n">
        <v>0.002</v>
      </c>
      <c r="G702" s="4" t="inlineStr">
        <is>
          <t xml:space="preserve"> </t>
        </is>
      </c>
      <c r="I702" s="4" t="inlineStr">
        <is>
          <t xml:space="preserve"> </t>
        </is>
      </c>
      <c r="K702" s="4" t="inlineStr">
        <is>
          <t xml:space="preserve"> </t>
        </is>
      </c>
      <c r="M702" s="4" t="inlineStr">
        <is>
          <t xml:space="preserve"> </t>
        </is>
      </c>
      <c r="O702" s="8" t="n">
        <v>0.002</v>
      </c>
      <c r="Q702" s="8" t="n">
        <v>0.002</v>
      </c>
      <c r="S702" s="8" t="n">
        <v>0.002</v>
      </c>
      <c r="U702" s="8" t="n">
        <v>0.002</v>
      </c>
    </row>
    <row r="703">
      <c r="A703" s="4" t="inlineStr">
        <is>
          <t>Debt Investments | Human Resource Support Services | PageUp People, Ltd. | First-lien Loan due 12/2025</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row>
    <row r="704">
      <c r="A704" s="4" t="inlineStr">
        <is>
          <t>Initial Acquisition Date</t>
        </is>
      </c>
      <c r="C704" s="4" t="inlineStr">
        <is>
          <t>Jan. 11,  2018</t>
        </is>
      </c>
      <c r="D704" s="4" t="inlineStr">
        <is>
          <t>[18],[19],[20],[23],[24]</t>
        </is>
      </c>
      <c r="E704" s="4" t="inlineStr">
        <is>
          <t>Jan. 11,  2018</t>
        </is>
      </c>
      <c r="F704" s="4" t="inlineStr">
        <is>
          <t>[4],[21],[22],[26]</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4" t="inlineStr">
        <is>
          <t>Interest Rate</t>
        </is>
      </c>
      <c r="C705" s="8" t="n">
        <v>0.0856</v>
      </c>
      <c r="D705" s="4" t="inlineStr">
        <is>
          <t>[18],[19],[20],[23],[24]</t>
        </is>
      </c>
      <c r="E705" s="8" t="n">
        <v>0.0625</v>
      </c>
      <c r="F705" s="4" t="inlineStr">
        <is>
          <t>[4],[21],[22],[26]</t>
        </is>
      </c>
      <c r="G705" s="8" t="n">
        <v>0.0856</v>
      </c>
      <c r="H705" s="4" t="inlineStr">
        <is>
          <t>[18],[19],[20],[23],[24]</t>
        </is>
      </c>
      <c r="I705" s="8" t="n">
        <v>0.0856</v>
      </c>
      <c r="J705" s="4" t="inlineStr">
        <is>
          <t>[18],[19],[20],[23],[24]</t>
        </is>
      </c>
      <c r="K705" s="8" t="n">
        <v>0.0856</v>
      </c>
      <c r="L705" s="4" t="inlineStr">
        <is>
          <t>[18],[19],[20],[23],[24]</t>
        </is>
      </c>
      <c r="M705" s="8" t="n">
        <v>0.0856</v>
      </c>
      <c r="N705" s="4" t="inlineStr">
        <is>
          <t>[18],[19],[20],[23],[24]</t>
        </is>
      </c>
      <c r="O705" s="8" t="n">
        <v>0.0625</v>
      </c>
      <c r="P705" s="4" t="inlineStr">
        <is>
          <t>[4],[21],[22],[26]</t>
        </is>
      </c>
      <c r="Q705" s="8" t="n">
        <v>0.0625</v>
      </c>
      <c r="R705" s="4" t="inlineStr">
        <is>
          <t>[4],[21],[22],[26]</t>
        </is>
      </c>
      <c r="S705" s="8" t="n">
        <v>0.0625</v>
      </c>
      <c r="T705" s="4" t="inlineStr">
        <is>
          <t>[4],[21],[22],[26]</t>
        </is>
      </c>
      <c r="U705" s="8" t="n">
        <v>0.0625</v>
      </c>
      <c r="V705" s="4" t="inlineStr">
        <is>
          <t>[4],[21],[22],[26]</t>
        </is>
      </c>
    </row>
    <row r="706">
      <c r="A706" s="4" t="inlineStr">
        <is>
          <t>Investment at amortized cost</t>
        </is>
      </c>
      <c r="C706" s="6" t="n">
        <v>11794000</v>
      </c>
      <c r="D706" s="4" t="inlineStr">
        <is>
          <t>[1],[2],[18],[19],[20],[23],[24]</t>
        </is>
      </c>
      <c r="E706" s="6" t="n">
        <v>12806000</v>
      </c>
      <c r="F706" s="4" t="inlineStr">
        <is>
          <t>[3],[4],[5],[21],[22],[26]</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Total investments at fair value</t>
        </is>
      </c>
      <c r="C707" s="6" t="n">
        <v>9259000</v>
      </c>
      <c r="D707" s="4" t="inlineStr">
        <is>
          <t>[6],[18],[19],[20],[23],[24]</t>
        </is>
      </c>
      <c r="E707" s="6" t="n">
        <v>12115000</v>
      </c>
      <c r="F707" s="4" t="inlineStr">
        <is>
          <t>[4],[7],[21],[22],[26]</t>
        </is>
      </c>
      <c r="G707" s="4" t="inlineStr">
        <is>
          <t xml:space="preserve"> </t>
        </is>
      </c>
      <c r="I707" s="4" t="inlineStr">
        <is>
          <t xml:space="preserve"> </t>
        </is>
      </c>
      <c r="K707" s="4" t="inlineStr">
        <is>
          <t xml:space="preserve"> </t>
        </is>
      </c>
      <c r="M707" s="6" t="n">
        <v>14401</v>
      </c>
      <c r="N707" s="4" t="inlineStr">
        <is>
          <t>[6],[18],[19],[20],[23],[24]</t>
        </is>
      </c>
      <c r="O707" s="4" t="inlineStr">
        <is>
          <t xml:space="preserve"> </t>
        </is>
      </c>
      <c r="Q707" s="4" t="inlineStr">
        <is>
          <t xml:space="preserve"> </t>
        </is>
      </c>
      <c r="S707" s="12" t="n">
        <v>4664</v>
      </c>
      <c r="T707" s="4" t="inlineStr">
        <is>
          <t>[4],[7],[21],[22],[26]</t>
        </is>
      </c>
      <c r="U707" s="6" t="n">
        <v>16664</v>
      </c>
      <c r="V707" s="4" t="inlineStr">
        <is>
          <t>[4],[7],[21],[22],[26]</t>
        </is>
      </c>
    </row>
    <row r="708">
      <c r="A708" s="4" t="inlineStr">
        <is>
          <t>Percentage of Net Assets</t>
        </is>
      </c>
      <c r="C708" s="8" t="n">
        <v>0.007</v>
      </c>
      <c r="D708" s="4" t="inlineStr">
        <is>
          <t>[18],[19],[20],[23],[24]</t>
        </is>
      </c>
      <c r="E708" s="8" t="n">
        <v>0.008999999999999999</v>
      </c>
      <c r="F708" s="4" t="inlineStr">
        <is>
          <t>[4],[21],[22],[26]</t>
        </is>
      </c>
      <c r="G708" s="8" t="n">
        <v>0.007</v>
      </c>
      <c r="H708" s="4" t="inlineStr">
        <is>
          <t>[18],[19],[20],[23],[24]</t>
        </is>
      </c>
      <c r="I708" s="8" t="n">
        <v>0.007</v>
      </c>
      <c r="J708" s="4" t="inlineStr">
        <is>
          <t>[18],[19],[20],[23],[24]</t>
        </is>
      </c>
      <c r="K708" s="8" t="n">
        <v>0.007</v>
      </c>
      <c r="L708" s="4" t="inlineStr">
        <is>
          <t>[18],[19],[20],[23],[24]</t>
        </is>
      </c>
      <c r="M708" s="8" t="n">
        <v>0.007</v>
      </c>
      <c r="N708" s="4" t="inlineStr">
        <is>
          <t>[18],[19],[20],[23],[24]</t>
        </is>
      </c>
      <c r="O708" s="8" t="n">
        <v>0.008999999999999999</v>
      </c>
      <c r="P708" s="4" t="inlineStr">
        <is>
          <t>[4],[21],[22],[26]</t>
        </is>
      </c>
      <c r="Q708" s="8" t="n">
        <v>0.008999999999999999</v>
      </c>
      <c r="R708" s="4" t="inlineStr">
        <is>
          <t>[4],[21],[22],[26]</t>
        </is>
      </c>
      <c r="S708" s="8" t="n">
        <v>0.008999999999999999</v>
      </c>
      <c r="T708" s="4" t="inlineStr">
        <is>
          <t>[4],[21],[22],[26]</t>
        </is>
      </c>
      <c r="U708" s="8" t="n">
        <v>0.008999999999999999</v>
      </c>
      <c r="V708" s="4" t="inlineStr">
        <is>
          <t>[4],[21],[22],[26]</t>
        </is>
      </c>
    </row>
    <row r="709">
      <c r="A709" s="4" t="inlineStr">
        <is>
          <t>Debt Investments | Human Resource Support Services | PageUp People, Ltd. | First-lien Loan due 12/2025 | BBSY</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4" t="inlineStr">
        <is>
          <t>Reference Rate</t>
        </is>
      </c>
      <c r="C710" s="8" t="n">
        <v>0.055</v>
      </c>
      <c r="D710" s="4" t="inlineStr">
        <is>
          <t>[18],[19],[20],[23],[24]</t>
        </is>
      </c>
      <c r="E710" s="8" t="n">
        <v>0.055</v>
      </c>
      <c r="F710" s="4" t="inlineStr">
        <is>
          <t>[4],[21],[22],[26]</t>
        </is>
      </c>
      <c r="G710" s="8" t="n">
        <v>0.055</v>
      </c>
      <c r="H710" s="4" t="inlineStr">
        <is>
          <t>[18],[19],[20],[23],[24]</t>
        </is>
      </c>
      <c r="I710" s="8" t="n">
        <v>0.055</v>
      </c>
      <c r="J710" s="4" t="inlineStr">
        <is>
          <t>[18],[19],[20],[23],[24]</t>
        </is>
      </c>
      <c r="K710" s="8" t="n">
        <v>0.055</v>
      </c>
      <c r="L710" s="4" t="inlineStr">
        <is>
          <t>[18],[19],[20],[23],[24]</t>
        </is>
      </c>
      <c r="M710" s="8" t="n">
        <v>0.055</v>
      </c>
      <c r="N710" s="4" t="inlineStr">
        <is>
          <t>[18],[19],[20],[23],[24]</t>
        </is>
      </c>
      <c r="O710" s="8" t="n">
        <v>0.055</v>
      </c>
      <c r="P710" s="4" t="inlineStr">
        <is>
          <t>[4],[21],[22],[26]</t>
        </is>
      </c>
      <c r="Q710" s="8" t="n">
        <v>0.055</v>
      </c>
      <c r="R710" s="4" t="inlineStr">
        <is>
          <t>[4],[21],[22],[26]</t>
        </is>
      </c>
      <c r="S710" s="8" t="n">
        <v>0.055</v>
      </c>
      <c r="T710" s="4" t="inlineStr">
        <is>
          <t>[4],[21],[22],[26]</t>
        </is>
      </c>
      <c r="U710" s="8" t="n">
        <v>0.055</v>
      </c>
      <c r="V710" s="4" t="inlineStr">
        <is>
          <t>[4],[21],[22],[26]</t>
        </is>
      </c>
    </row>
    <row r="711">
      <c r="A711" s="4" t="inlineStr">
        <is>
          <t>Debt Investments | Human Resource Support Services | PageUp People, Ltd. | First-lien Loan due 12/2025</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Initial Acquisition Date</t>
        </is>
      </c>
      <c r="C712" s="4" t="inlineStr">
        <is>
          <t>Oct. 28,  2021</t>
        </is>
      </c>
      <c r="D712" s="4" t="inlineStr">
        <is>
          <t>[18],[19],[20],[23],[24]</t>
        </is>
      </c>
      <c r="E712" s="4" t="inlineStr">
        <is>
          <t>Oct. 28,  2021</t>
        </is>
      </c>
      <c r="F712" s="4" t="inlineStr">
        <is>
          <t>[4],[21],[22],[26]</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4" t="inlineStr">
        <is>
          <t>Interest Rate</t>
        </is>
      </c>
      <c r="C713" s="8" t="n">
        <v>0.0732</v>
      </c>
      <c r="D713" s="4" t="inlineStr">
        <is>
          <t>[18],[19],[20],[23],[24]</t>
        </is>
      </c>
      <c r="E713" s="8" t="n">
        <v>0.06370000000000001</v>
      </c>
      <c r="F713" s="4" t="inlineStr">
        <is>
          <t>[4],[21],[22],[26]</t>
        </is>
      </c>
      <c r="G713" s="8" t="n">
        <v>0.0732</v>
      </c>
      <c r="H713" s="4" t="inlineStr">
        <is>
          <t>[18],[19],[20],[23],[24]</t>
        </is>
      </c>
      <c r="I713" s="8" t="n">
        <v>0.0732</v>
      </c>
      <c r="J713" s="4" t="inlineStr">
        <is>
          <t>[18],[19],[20],[23],[24]</t>
        </is>
      </c>
      <c r="K713" s="8" t="n">
        <v>0.0732</v>
      </c>
      <c r="L713" s="4" t="inlineStr">
        <is>
          <t>[18],[19],[20],[23],[24]</t>
        </is>
      </c>
      <c r="M713" s="8" t="n">
        <v>0.0732</v>
      </c>
      <c r="N713" s="4" t="inlineStr">
        <is>
          <t>[18],[19],[20],[23],[24]</t>
        </is>
      </c>
      <c r="O713" s="8" t="n">
        <v>0.06370000000000001</v>
      </c>
      <c r="P713" s="4" t="inlineStr">
        <is>
          <t>[4],[21],[22],[26]</t>
        </is>
      </c>
      <c r="Q713" s="8" t="n">
        <v>0.06370000000000001</v>
      </c>
      <c r="R713" s="4" t="inlineStr">
        <is>
          <t>[4],[21],[22],[26]</t>
        </is>
      </c>
      <c r="S713" s="8" t="n">
        <v>0.06370000000000001</v>
      </c>
      <c r="T713" s="4" t="inlineStr">
        <is>
          <t>[4],[21],[22],[26]</t>
        </is>
      </c>
      <c r="U713" s="8" t="n">
        <v>0.06370000000000001</v>
      </c>
      <c r="V713" s="4" t="inlineStr">
        <is>
          <t>[4],[21],[22],[26]</t>
        </is>
      </c>
    </row>
    <row r="714">
      <c r="A714" s="4" t="inlineStr">
        <is>
          <t>Investment at amortized cost</t>
        </is>
      </c>
      <c r="C714" s="6" t="n">
        <v>6501000</v>
      </c>
      <c r="D714" s="4" t="inlineStr">
        <is>
          <t>[1],[2],[18],[19],[20],[23],[24]</t>
        </is>
      </c>
      <c r="E714" s="6" t="n">
        <v>6499000</v>
      </c>
      <c r="F714" s="4" t="inlineStr">
        <is>
          <t>[3],[4],[5],[21],[22],[26]</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Total investments at fair value</t>
        </is>
      </c>
      <c r="C715" s="6" t="n">
        <v>5128000</v>
      </c>
      <c r="D715" s="4" t="inlineStr">
        <is>
          <t>[6],[18],[19],[20],[23],[24]</t>
        </is>
      </c>
      <c r="E715" s="6" t="n">
        <v>6317000</v>
      </c>
      <c r="F715" s="4" t="inlineStr">
        <is>
          <t>[4],[7],[21],[22],[26]</t>
        </is>
      </c>
      <c r="G715" s="4" t="inlineStr">
        <is>
          <t xml:space="preserve"> </t>
        </is>
      </c>
      <c r="I715" s="4" t="inlineStr">
        <is>
          <t xml:space="preserve"> </t>
        </is>
      </c>
      <c r="K715" s="12" t="n">
        <v>4593</v>
      </c>
      <c r="L715" s="4" t="inlineStr">
        <is>
          <t>[6],[18],[19],[20],[23],[24]</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Percentage of Net Assets</t>
        </is>
      </c>
      <c r="C716" s="8" t="n">
        <v>0.004</v>
      </c>
      <c r="D716" s="4" t="inlineStr">
        <is>
          <t>[18],[19],[20],[23],[24]</t>
        </is>
      </c>
      <c r="E716" s="8" t="n">
        <v>0.005</v>
      </c>
      <c r="F716" s="4" t="inlineStr">
        <is>
          <t>[4],[21],[22],[26]</t>
        </is>
      </c>
      <c r="G716" s="8" t="n">
        <v>0.004</v>
      </c>
      <c r="H716" s="4" t="inlineStr">
        <is>
          <t>[18],[19],[20],[23],[24]</t>
        </is>
      </c>
      <c r="I716" s="8" t="n">
        <v>0.004</v>
      </c>
      <c r="J716" s="4" t="inlineStr">
        <is>
          <t>[18],[19],[20],[23],[24]</t>
        </is>
      </c>
      <c r="K716" s="8" t="n">
        <v>0.004</v>
      </c>
      <c r="L716" s="4" t="inlineStr">
        <is>
          <t>[18],[19],[20],[23],[24]</t>
        </is>
      </c>
      <c r="M716" s="8" t="n">
        <v>0.004</v>
      </c>
      <c r="N716" s="4" t="inlineStr">
        <is>
          <t>[18],[19],[20],[23],[24]</t>
        </is>
      </c>
      <c r="O716" s="8" t="n">
        <v>0.005</v>
      </c>
      <c r="P716" s="4" t="inlineStr">
        <is>
          <t>[4],[21],[22],[26]</t>
        </is>
      </c>
      <c r="Q716" s="8" t="n">
        <v>0.005</v>
      </c>
      <c r="R716" s="4" t="inlineStr">
        <is>
          <t>[4],[21],[22],[26]</t>
        </is>
      </c>
      <c r="S716" s="8" t="n">
        <v>0.005</v>
      </c>
      <c r="T716" s="4" t="inlineStr">
        <is>
          <t>[4],[21],[22],[26]</t>
        </is>
      </c>
      <c r="U716" s="8" t="n">
        <v>0.005</v>
      </c>
      <c r="V716" s="4" t="inlineStr">
        <is>
          <t>[4],[21],[22],[26]</t>
        </is>
      </c>
    </row>
    <row r="717">
      <c r="A717" s="4" t="inlineStr">
        <is>
          <t>Debt Investments | Human Resource Support Services | PageUp People, Ltd. | First-lien Loan due 12/2025 | SONIA</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Reference Rate</t>
        </is>
      </c>
      <c r="C718" s="8" t="n">
        <v>0.055</v>
      </c>
      <c r="D718" s="4" t="inlineStr">
        <is>
          <t>[18],[19],[20],[23],[24]</t>
        </is>
      </c>
      <c r="E718" s="8" t="n">
        <v>0.055</v>
      </c>
      <c r="F718" s="4" t="inlineStr">
        <is>
          <t>[4],[21],[22],[26]</t>
        </is>
      </c>
      <c r="G718" s="8" t="n">
        <v>0.055</v>
      </c>
      <c r="H718" s="4" t="inlineStr">
        <is>
          <t>[18],[19],[20],[23],[24]</t>
        </is>
      </c>
      <c r="I718" s="8" t="n">
        <v>0.055</v>
      </c>
      <c r="J718" s="4" t="inlineStr">
        <is>
          <t>[18],[19],[20],[23],[24]</t>
        </is>
      </c>
      <c r="K718" s="8" t="n">
        <v>0.055</v>
      </c>
      <c r="L718" s="4" t="inlineStr">
        <is>
          <t>[18],[19],[20],[23],[24]</t>
        </is>
      </c>
      <c r="M718" s="8" t="n">
        <v>0.055</v>
      </c>
      <c r="N718" s="4" t="inlineStr">
        <is>
          <t>[18],[19],[20],[23],[24]</t>
        </is>
      </c>
      <c r="O718" s="8" t="n">
        <v>0.055</v>
      </c>
      <c r="P718" s="4" t="inlineStr">
        <is>
          <t>[4],[21],[22],[26]</t>
        </is>
      </c>
      <c r="Q718" s="8" t="n">
        <v>0.055</v>
      </c>
      <c r="R718" s="4" t="inlineStr">
        <is>
          <t>[4],[21],[22],[26]</t>
        </is>
      </c>
      <c r="S718" s="8" t="n">
        <v>0.055</v>
      </c>
      <c r="T718" s="4" t="inlineStr">
        <is>
          <t>[4],[21],[22],[26]</t>
        </is>
      </c>
      <c r="U718" s="8" t="n">
        <v>0.055</v>
      </c>
      <c r="V718" s="4" t="inlineStr">
        <is>
          <t>[4],[21],[22],[26]</t>
        </is>
      </c>
    </row>
    <row r="719">
      <c r="A719" s="4" t="inlineStr">
        <is>
          <t>Debt Investments | Human Resource Support Services | PageUp People, Ltd. | First-lien Loan due 12/2025</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itial Acquisition Date</t>
        </is>
      </c>
      <c r="C720" s="4" t="inlineStr">
        <is>
          <t>Oct. 28,  2021</t>
        </is>
      </c>
      <c r="D720" s="4" t="inlineStr">
        <is>
          <t>[18],[19],[20],[23],[24]</t>
        </is>
      </c>
      <c r="E720" s="4" t="inlineStr">
        <is>
          <t>Oct. 28,  2021</t>
        </is>
      </c>
      <c r="F720" s="4" t="inlineStr">
        <is>
          <t>[4],[21],[22],[26]</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Interest Rate</t>
        </is>
      </c>
      <c r="C721" s="8" t="n">
        <v>0.0917</v>
      </c>
      <c r="D721" s="4" t="inlineStr">
        <is>
          <t>[18],[19],[20],[23],[24]</t>
        </is>
      </c>
      <c r="E721" s="8" t="n">
        <v>0.0625</v>
      </c>
      <c r="F721" s="4" t="inlineStr">
        <is>
          <t>[4],[21],[22],[26]</t>
        </is>
      </c>
      <c r="G721" s="8" t="n">
        <v>0.0917</v>
      </c>
      <c r="H721" s="4" t="inlineStr">
        <is>
          <t>[18],[19],[20],[23],[24]</t>
        </is>
      </c>
      <c r="I721" s="8" t="n">
        <v>0.0917</v>
      </c>
      <c r="J721" s="4" t="inlineStr">
        <is>
          <t>[18],[19],[20],[23],[24]</t>
        </is>
      </c>
      <c r="K721" s="8" t="n">
        <v>0.0917</v>
      </c>
      <c r="L721" s="4" t="inlineStr">
        <is>
          <t>[18],[19],[20],[23],[24]</t>
        </is>
      </c>
      <c r="M721" s="8" t="n">
        <v>0.0917</v>
      </c>
      <c r="N721" s="4" t="inlineStr">
        <is>
          <t>[18],[19],[20],[23],[24]</t>
        </is>
      </c>
      <c r="O721" s="8" t="n">
        <v>0.0625</v>
      </c>
      <c r="P721" s="4" t="inlineStr">
        <is>
          <t>[4],[21],[22],[26]</t>
        </is>
      </c>
      <c r="Q721" s="8" t="n">
        <v>0.0625</v>
      </c>
      <c r="R721" s="4" t="inlineStr">
        <is>
          <t>[4],[21],[22],[26]</t>
        </is>
      </c>
      <c r="S721" s="8" t="n">
        <v>0.0625</v>
      </c>
      <c r="T721" s="4" t="inlineStr">
        <is>
          <t>[4],[21],[22],[26]</t>
        </is>
      </c>
      <c r="U721" s="8" t="n">
        <v>0.0625</v>
      </c>
      <c r="V721" s="4" t="inlineStr">
        <is>
          <t>[4],[21],[22],[26]</t>
        </is>
      </c>
    </row>
    <row r="722">
      <c r="A722" s="4" t="inlineStr">
        <is>
          <t>Investment at amortized cost</t>
        </is>
      </c>
      <c r="C722" s="6" t="n">
        <v>12974000</v>
      </c>
      <c r="D722" s="4" t="inlineStr">
        <is>
          <t>[1],[2],[18],[19],[20],[23],[24]</t>
        </is>
      </c>
      <c r="E722" s="6" t="n">
        <v>12970000</v>
      </c>
      <c r="F722" s="4" t="inlineStr">
        <is>
          <t>[3],[4],[5],[21],[22],[26]</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row>
    <row r="723">
      <c r="A723" s="4" t="inlineStr">
        <is>
          <t>Total investments at fair value</t>
        </is>
      </c>
      <c r="C723" s="6" t="n">
        <v>12632000</v>
      </c>
      <c r="D723" s="4" t="inlineStr">
        <is>
          <t>[6],[18],[19],[20],[23],[24]</t>
        </is>
      </c>
      <c r="E723" s="6" t="n">
        <v>12827000</v>
      </c>
      <c r="F723" s="4" t="inlineStr">
        <is>
          <t>[4],[7],[21],[22],[26]</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row>
    <row r="724">
      <c r="A724" s="4" t="inlineStr">
        <is>
          <t>Percentage of Net Assets</t>
        </is>
      </c>
      <c r="C724" s="10" t="n">
        <v>0.01</v>
      </c>
      <c r="D724" s="4" t="inlineStr">
        <is>
          <t>[18],[19],[20],[23],[24]</t>
        </is>
      </c>
      <c r="E724" s="10" t="n">
        <v>0.01</v>
      </c>
      <c r="F724" s="4" t="inlineStr">
        <is>
          <t>[4],[21],[22],[26]</t>
        </is>
      </c>
      <c r="G724" s="10" t="n">
        <v>0.01</v>
      </c>
      <c r="H724" s="4" t="inlineStr">
        <is>
          <t>[18],[19],[20],[23],[24]</t>
        </is>
      </c>
      <c r="I724" s="10" t="n">
        <v>0.01</v>
      </c>
      <c r="J724" s="4" t="inlineStr">
        <is>
          <t>[18],[19],[20],[23],[24]</t>
        </is>
      </c>
      <c r="K724" s="10" t="n">
        <v>0.01</v>
      </c>
      <c r="L724" s="4" t="inlineStr">
        <is>
          <t>[18],[19],[20],[23],[24]</t>
        </is>
      </c>
      <c r="M724" s="10" t="n">
        <v>0.01</v>
      </c>
      <c r="N724" s="4" t="inlineStr">
        <is>
          <t>[18],[19],[20],[23],[24]</t>
        </is>
      </c>
      <c r="O724" s="10" t="n">
        <v>0.01</v>
      </c>
      <c r="P724" s="4" t="inlineStr">
        <is>
          <t>[4],[21],[22],[26]</t>
        </is>
      </c>
      <c r="Q724" s="10" t="n">
        <v>0.01</v>
      </c>
      <c r="R724" s="4" t="inlineStr">
        <is>
          <t>[4],[21],[22],[26]</t>
        </is>
      </c>
      <c r="S724" s="10" t="n">
        <v>0.01</v>
      </c>
      <c r="T724" s="4" t="inlineStr">
        <is>
          <t>[4],[21],[22],[26]</t>
        </is>
      </c>
      <c r="U724" s="10" t="n">
        <v>0.01</v>
      </c>
      <c r="V724" s="4" t="inlineStr">
        <is>
          <t>[4],[21],[22],[26]</t>
        </is>
      </c>
    </row>
    <row r="725">
      <c r="A725" s="4" t="inlineStr">
        <is>
          <t>Debt Investments | Human Resource Support Services | PageUp People, Ltd. | First-lien Loan due 12/2025 | LIBOR</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4" t="inlineStr">
        <is>
          <t>Reference Rate</t>
        </is>
      </c>
      <c r="C726" s="8" t="n">
        <v>0.055</v>
      </c>
      <c r="D726" s="4" t="inlineStr">
        <is>
          <t>[18],[19],[20],[23],[24]</t>
        </is>
      </c>
      <c r="E726" s="8" t="n">
        <v>0.055</v>
      </c>
      <c r="F726" s="4" t="inlineStr">
        <is>
          <t>[4],[21],[22],[26]</t>
        </is>
      </c>
      <c r="G726" s="8" t="n">
        <v>0.055</v>
      </c>
      <c r="H726" s="4" t="inlineStr">
        <is>
          <t>[18],[19],[20],[23],[24]</t>
        </is>
      </c>
      <c r="I726" s="8" t="n">
        <v>0.055</v>
      </c>
      <c r="J726" s="4" t="inlineStr">
        <is>
          <t>[18],[19],[20],[23],[24]</t>
        </is>
      </c>
      <c r="K726" s="8" t="n">
        <v>0.055</v>
      </c>
      <c r="L726" s="4" t="inlineStr">
        <is>
          <t>[18],[19],[20],[23],[24]</t>
        </is>
      </c>
      <c r="M726" s="8" t="n">
        <v>0.055</v>
      </c>
      <c r="N726" s="4" t="inlineStr">
        <is>
          <t>[18],[19],[20],[23],[24]</t>
        </is>
      </c>
      <c r="O726" s="8" t="n">
        <v>0.055</v>
      </c>
      <c r="P726" s="4" t="inlineStr">
        <is>
          <t>[4],[21],[22],[26]</t>
        </is>
      </c>
      <c r="Q726" s="8" t="n">
        <v>0.055</v>
      </c>
      <c r="R726" s="4" t="inlineStr">
        <is>
          <t>[4],[21],[22],[26]</t>
        </is>
      </c>
      <c r="S726" s="8" t="n">
        <v>0.055</v>
      </c>
      <c r="T726" s="4" t="inlineStr">
        <is>
          <t>[4],[21],[22],[26]</t>
        </is>
      </c>
      <c r="U726" s="8" t="n">
        <v>0.055</v>
      </c>
      <c r="V726" s="4" t="inlineStr">
        <is>
          <t>[4],[21],[22],[26]</t>
        </is>
      </c>
    </row>
    <row r="727">
      <c r="A727" s="4" t="inlineStr">
        <is>
          <t>Debt Investments | Human Resource Support Services | PayScale Holdings, Inc. | First-lien Loan due 5/2024</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Initial Acquisition Date</t>
        </is>
      </c>
      <c r="C728" s="4" t="inlineStr">
        <is>
          <t>May  03,  2019</t>
        </is>
      </c>
      <c r="D728" s="4" t="inlineStr">
        <is>
          <t>[18],[19],[20],[23]</t>
        </is>
      </c>
      <c r="E728" s="4" t="inlineStr">
        <is>
          <t>May  03,  2019</t>
        </is>
      </c>
      <c r="F728" s="4" t="inlineStr">
        <is>
          <t>[4],[21],[22]</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Interest Rate</t>
        </is>
      </c>
      <c r="C729" s="8" t="n">
        <v>0.0917</v>
      </c>
      <c r="D729" s="4" t="inlineStr">
        <is>
          <t>[18],[19],[20],[23]</t>
        </is>
      </c>
      <c r="E729" s="10" t="n">
        <v>0.07000000000000001</v>
      </c>
      <c r="F729" s="4" t="inlineStr">
        <is>
          <t>[4],[21],[22]</t>
        </is>
      </c>
      <c r="G729" s="8" t="n">
        <v>0.0917</v>
      </c>
      <c r="H729" s="4" t="inlineStr">
        <is>
          <t>[18],[19],[20],[23]</t>
        </is>
      </c>
      <c r="I729" s="8" t="n">
        <v>0.0917</v>
      </c>
      <c r="J729" s="4" t="inlineStr">
        <is>
          <t>[18],[19],[20],[23]</t>
        </is>
      </c>
      <c r="K729" s="8" t="n">
        <v>0.0917</v>
      </c>
      <c r="L729" s="4" t="inlineStr">
        <is>
          <t>[18],[19],[20],[23]</t>
        </is>
      </c>
      <c r="M729" s="8" t="n">
        <v>0.0917</v>
      </c>
      <c r="N729" s="4" t="inlineStr">
        <is>
          <t>[18],[19],[20],[23]</t>
        </is>
      </c>
      <c r="O729" s="10" t="n">
        <v>0.07000000000000001</v>
      </c>
      <c r="P729" s="4" t="inlineStr">
        <is>
          <t>[4],[21],[22]</t>
        </is>
      </c>
      <c r="Q729" s="10" t="n">
        <v>0.07000000000000001</v>
      </c>
      <c r="R729" s="4" t="inlineStr">
        <is>
          <t>[4],[21],[22]</t>
        </is>
      </c>
      <c r="S729" s="10" t="n">
        <v>0.07000000000000001</v>
      </c>
      <c r="T729" s="4" t="inlineStr">
        <is>
          <t>[4],[21],[22]</t>
        </is>
      </c>
      <c r="U729" s="10" t="n">
        <v>0.07000000000000001</v>
      </c>
      <c r="V729" s="4" t="inlineStr">
        <is>
          <t>[4],[21],[22]</t>
        </is>
      </c>
    </row>
    <row r="730">
      <c r="A730" s="4" t="inlineStr">
        <is>
          <t>Investment at amortized cost</t>
        </is>
      </c>
      <c r="C730" s="6" t="n">
        <v>68270000</v>
      </c>
      <c r="D730" s="4" t="inlineStr">
        <is>
          <t>[1],[2],[18],[19],[20],[23]</t>
        </is>
      </c>
      <c r="E730" s="6" t="n">
        <v>68493000</v>
      </c>
      <c r="F730" s="4" t="inlineStr">
        <is>
          <t>[3],[4],[5],[21],[22]</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Total investments at fair value</t>
        </is>
      </c>
      <c r="C731" s="6" t="n">
        <v>67743000</v>
      </c>
      <c r="D731" s="4" t="inlineStr">
        <is>
          <t>[6],[18],[19],[20],[23]</t>
        </is>
      </c>
      <c r="E731" s="6" t="n">
        <v>69822000</v>
      </c>
      <c r="F731" s="4" t="inlineStr">
        <is>
          <t>[4],[7],[21],[22]</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Percentage of Net Assets</t>
        </is>
      </c>
      <c r="C732" s="8" t="n">
        <v>0.051</v>
      </c>
      <c r="D732" s="4" t="inlineStr">
        <is>
          <t>[18],[19],[20],[23]</t>
        </is>
      </c>
      <c r="E732" s="8" t="n">
        <v>0.055</v>
      </c>
      <c r="F732" s="4" t="inlineStr">
        <is>
          <t>[4],[21],[22]</t>
        </is>
      </c>
      <c r="G732" s="8" t="n">
        <v>0.051</v>
      </c>
      <c r="H732" s="4" t="inlineStr">
        <is>
          <t>[18],[19],[20],[23]</t>
        </is>
      </c>
      <c r="I732" s="8" t="n">
        <v>0.051</v>
      </c>
      <c r="J732" s="4" t="inlineStr">
        <is>
          <t>[18],[19],[20],[23]</t>
        </is>
      </c>
      <c r="K732" s="8" t="n">
        <v>0.051</v>
      </c>
      <c r="L732" s="4" t="inlineStr">
        <is>
          <t>[18],[19],[20],[23]</t>
        </is>
      </c>
      <c r="M732" s="8" t="n">
        <v>0.051</v>
      </c>
      <c r="N732" s="4" t="inlineStr">
        <is>
          <t>[18],[19],[20],[23]</t>
        </is>
      </c>
      <c r="O732" s="8" t="n">
        <v>0.055</v>
      </c>
      <c r="P732" s="4" t="inlineStr">
        <is>
          <t>[4],[21],[22]</t>
        </is>
      </c>
      <c r="Q732" s="8" t="n">
        <v>0.055</v>
      </c>
      <c r="R732" s="4" t="inlineStr">
        <is>
          <t>[4],[21],[22]</t>
        </is>
      </c>
      <c r="S732" s="8" t="n">
        <v>0.055</v>
      </c>
      <c r="T732" s="4" t="inlineStr">
        <is>
          <t>[4],[21],[22]</t>
        </is>
      </c>
      <c r="U732" s="8" t="n">
        <v>0.055</v>
      </c>
      <c r="V732" s="4" t="inlineStr">
        <is>
          <t>[4],[21],[22]</t>
        </is>
      </c>
    </row>
    <row r="733">
      <c r="A733" s="4" t="inlineStr">
        <is>
          <t>Debt Investments | Human Resource Support Services | PayScale Holdings, Inc. | First-lien Loan due 5/2024 | LIBOR</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Reference Rate</t>
        </is>
      </c>
      <c r="C734" s="8" t="n">
        <v>0.055</v>
      </c>
      <c r="D734" s="4" t="inlineStr">
        <is>
          <t>[18],[19],[20],[23]</t>
        </is>
      </c>
      <c r="E734" s="10" t="n">
        <v>0.06</v>
      </c>
      <c r="F734" s="4" t="inlineStr">
        <is>
          <t>[4],[21],[22]</t>
        </is>
      </c>
      <c r="G734" s="8" t="n">
        <v>0.055</v>
      </c>
      <c r="H734" s="4" t="inlineStr">
        <is>
          <t>[18],[19],[20],[23]</t>
        </is>
      </c>
      <c r="I734" s="8" t="n">
        <v>0.055</v>
      </c>
      <c r="J734" s="4" t="inlineStr">
        <is>
          <t>[18],[19],[20],[23]</t>
        </is>
      </c>
      <c r="K734" s="8" t="n">
        <v>0.055</v>
      </c>
      <c r="L734" s="4" t="inlineStr">
        <is>
          <t>[18],[19],[20],[23]</t>
        </is>
      </c>
      <c r="M734" s="8" t="n">
        <v>0.055</v>
      </c>
      <c r="N734" s="4" t="inlineStr">
        <is>
          <t>[18],[19],[20],[23]</t>
        </is>
      </c>
      <c r="O734" s="10" t="n">
        <v>0.06</v>
      </c>
      <c r="P734" s="4" t="inlineStr">
        <is>
          <t>[4],[21],[22]</t>
        </is>
      </c>
      <c r="Q734" s="10" t="n">
        <v>0.06</v>
      </c>
      <c r="R734" s="4" t="inlineStr">
        <is>
          <t>[4],[21],[22]</t>
        </is>
      </c>
      <c r="S734" s="10" t="n">
        <v>0.06</v>
      </c>
      <c r="T734" s="4" t="inlineStr">
        <is>
          <t>[4],[21],[22]</t>
        </is>
      </c>
      <c r="U734" s="10" t="n">
        <v>0.06</v>
      </c>
      <c r="V734" s="4" t="inlineStr">
        <is>
          <t>[4],[21],[22]</t>
        </is>
      </c>
    </row>
    <row r="735">
      <c r="A735" s="4" t="inlineStr">
        <is>
          <t>Debt Investments | Human Resource Support Services | PrimePay Intermediate, LLC | First-lien Loan due 12/2026</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Initial Acquisition Date</t>
        </is>
      </c>
      <c r="C736" s="4" t="inlineStr">
        <is>
          <t>Dec. 17,  2021</t>
        </is>
      </c>
      <c r="D736" s="4" t="inlineStr">
        <is>
          <t>[18],[19],[20],[23]</t>
        </is>
      </c>
      <c r="E736" s="4" t="inlineStr">
        <is>
          <t>Dec. 17,  2021</t>
        </is>
      </c>
      <c r="F736" s="4" t="inlineStr">
        <is>
          <t>[4],[21],[22]</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Interest Rate</t>
        </is>
      </c>
      <c r="C737" s="8" t="n">
        <v>0.0988</v>
      </c>
      <c r="D737" s="4" t="inlineStr">
        <is>
          <t>[18],[19],[20],[23]</t>
        </is>
      </c>
      <c r="E737" s="10" t="n">
        <v>0.08</v>
      </c>
      <c r="F737" s="4" t="inlineStr">
        <is>
          <t>[4],[21],[22]</t>
        </is>
      </c>
      <c r="G737" s="8" t="n">
        <v>0.0988</v>
      </c>
      <c r="H737" s="4" t="inlineStr">
        <is>
          <t>[18],[19],[20],[23]</t>
        </is>
      </c>
      <c r="I737" s="8" t="n">
        <v>0.0988</v>
      </c>
      <c r="J737" s="4" t="inlineStr">
        <is>
          <t>[18],[19],[20],[23]</t>
        </is>
      </c>
      <c r="K737" s="8" t="n">
        <v>0.0988</v>
      </c>
      <c r="L737" s="4" t="inlineStr">
        <is>
          <t>[18],[19],[20],[23]</t>
        </is>
      </c>
      <c r="M737" s="8" t="n">
        <v>0.0988</v>
      </c>
      <c r="N737" s="4" t="inlineStr">
        <is>
          <t>[18],[19],[20],[23]</t>
        </is>
      </c>
      <c r="O737" s="10" t="n">
        <v>0.08</v>
      </c>
      <c r="P737" s="4" t="inlineStr">
        <is>
          <t>[4],[21],[22]</t>
        </is>
      </c>
      <c r="Q737" s="10" t="n">
        <v>0.08</v>
      </c>
      <c r="R737" s="4" t="inlineStr">
        <is>
          <t>[4],[21],[22]</t>
        </is>
      </c>
      <c r="S737" s="10" t="n">
        <v>0.08</v>
      </c>
      <c r="T737" s="4" t="inlineStr">
        <is>
          <t>[4],[21],[22]</t>
        </is>
      </c>
      <c r="U737" s="10" t="n">
        <v>0.08</v>
      </c>
      <c r="V737" s="4" t="inlineStr">
        <is>
          <t>[4],[21],[22]</t>
        </is>
      </c>
    </row>
    <row r="738">
      <c r="A738" s="4" t="inlineStr">
        <is>
          <t>Investment at amortized cost</t>
        </is>
      </c>
      <c r="C738" s="6" t="n">
        <v>28496000</v>
      </c>
      <c r="D738" s="4" t="inlineStr">
        <is>
          <t>[1],[2],[18],[19],[20],[23]</t>
        </is>
      </c>
      <c r="E738" s="6" t="n">
        <v>25787000</v>
      </c>
      <c r="F738" s="4" t="inlineStr">
        <is>
          <t>[3],[4],[5],[21],[22]</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Total investments at fair value</t>
        </is>
      </c>
      <c r="C739" s="6" t="n">
        <v>28394000</v>
      </c>
      <c r="D739" s="4" t="inlineStr">
        <is>
          <t>[6],[18],[19],[20],[23]</t>
        </is>
      </c>
      <c r="E739" s="6" t="n">
        <v>25775000</v>
      </c>
      <c r="F739" s="4" t="inlineStr">
        <is>
          <t>[4],[7],[21],[22]</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Percentage of Net Assets</t>
        </is>
      </c>
      <c r="C740" s="8" t="n">
        <v>0.021</v>
      </c>
      <c r="D740" s="4" t="inlineStr">
        <is>
          <t>[18],[19],[20],[23]</t>
        </is>
      </c>
      <c r="E740" s="10" t="n">
        <v>0.02</v>
      </c>
      <c r="F740" s="4" t="inlineStr">
        <is>
          <t>[4],[21],[22]</t>
        </is>
      </c>
      <c r="G740" s="8" t="n">
        <v>0.021</v>
      </c>
      <c r="H740" s="4" t="inlineStr">
        <is>
          <t>[18],[19],[20],[23]</t>
        </is>
      </c>
      <c r="I740" s="8" t="n">
        <v>0.021</v>
      </c>
      <c r="J740" s="4" t="inlineStr">
        <is>
          <t>[18],[19],[20],[23]</t>
        </is>
      </c>
      <c r="K740" s="8" t="n">
        <v>0.021</v>
      </c>
      <c r="L740" s="4" t="inlineStr">
        <is>
          <t>[18],[19],[20],[23]</t>
        </is>
      </c>
      <c r="M740" s="8" t="n">
        <v>0.021</v>
      </c>
      <c r="N740" s="4" t="inlineStr">
        <is>
          <t>[18],[19],[20],[23]</t>
        </is>
      </c>
      <c r="O740" s="10" t="n">
        <v>0.02</v>
      </c>
      <c r="P740" s="4" t="inlineStr">
        <is>
          <t>[4],[21],[22]</t>
        </is>
      </c>
      <c r="Q740" s="10" t="n">
        <v>0.02</v>
      </c>
      <c r="R740" s="4" t="inlineStr">
        <is>
          <t>[4],[21],[22]</t>
        </is>
      </c>
      <c r="S740" s="10" t="n">
        <v>0.02</v>
      </c>
      <c r="T740" s="4" t="inlineStr">
        <is>
          <t>[4],[21],[22]</t>
        </is>
      </c>
      <c r="U740" s="10" t="n">
        <v>0.02</v>
      </c>
      <c r="V740" s="4" t="inlineStr">
        <is>
          <t>[4],[21],[22]</t>
        </is>
      </c>
    </row>
    <row r="741">
      <c r="A741" s="4" t="inlineStr">
        <is>
          <t>Debt Investments | Human Resource Support Services | PrimePay Intermediate, LLC | First-lien Loan due 12/2026 | LIBOR</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Reference Rate</t>
        </is>
      </c>
      <c r="C742" s="10" t="n">
        <v>0.07000000000000001</v>
      </c>
      <c r="D742" s="4" t="inlineStr">
        <is>
          <t>[18],[19],[20],[23]</t>
        </is>
      </c>
      <c r="E742" s="10" t="n">
        <v>0.07000000000000001</v>
      </c>
      <c r="F742" s="4" t="inlineStr">
        <is>
          <t>[4],[21],[22]</t>
        </is>
      </c>
      <c r="G742" s="10" t="n">
        <v>0.07000000000000001</v>
      </c>
      <c r="H742" s="4" t="inlineStr">
        <is>
          <t>[18],[19],[20],[23]</t>
        </is>
      </c>
      <c r="I742" s="10" t="n">
        <v>0.07000000000000001</v>
      </c>
      <c r="J742" s="4" t="inlineStr">
        <is>
          <t>[18],[19],[20],[23]</t>
        </is>
      </c>
      <c r="K742" s="10" t="n">
        <v>0.07000000000000001</v>
      </c>
      <c r="L742" s="4" t="inlineStr">
        <is>
          <t>[18],[19],[20],[23]</t>
        </is>
      </c>
      <c r="M742" s="10" t="n">
        <v>0.07000000000000001</v>
      </c>
      <c r="N742" s="4" t="inlineStr">
        <is>
          <t>[18],[19],[20],[23]</t>
        </is>
      </c>
      <c r="O742" s="10" t="n">
        <v>0.07000000000000001</v>
      </c>
      <c r="P742" s="4" t="inlineStr">
        <is>
          <t>[4],[21],[22]</t>
        </is>
      </c>
      <c r="Q742" s="10" t="n">
        <v>0.07000000000000001</v>
      </c>
      <c r="R742" s="4" t="inlineStr">
        <is>
          <t>[4],[21],[22]</t>
        </is>
      </c>
      <c r="S742" s="10" t="n">
        <v>0.07000000000000001</v>
      </c>
      <c r="T742" s="4" t="inlineStr">
        <is>
          <t>[4],[21],[22]</t>
        </is>
      </c>
      <c r="U742" s="10" t="n">
        <v>0.07000000000000001</v>
      </c>
      <c r="V742" s="4" t="inlineStr">
        <is>
          <t>[4],[21],[22]</t>
        </is>
      </c>
    </row>
    <row r="743">
      <c r="A743" s="4" t="inlineStr">
        <is>
          <t>Debt Investments | Human Resource Support Services | Modern Hire, Inc. | First-lien Loan due 5/2024</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Initial Acquisition Date</t>
        </is>
      </c>
      <c r="C744" s="4" t="inlineStr">
        <is>
          <t>May 15,  2019</t>
        </is>
      </c>
      <c r="D744" s="4" t="inlineStr">
        <is>
          <t>[18],[19],[20],[23]</t>
        </is>
      </c>
      <c r="E744" s="4" t="inlineStr">
        <is>
          <t>May 15,  2019</t>
        </is>
      </c>
      <c r="F744" s="4" t="inlineStr">
        <is>
          <t>[4],[21],[22]</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Interest Rate</t>
        </is>
      </c>
      <c r="C745" s="8" t="n">
        <v>0.1012</v>
      </c>
      <c r="D745" s="4" t="inlineStr">
        <is>
          <t>[18],[19],[20],[23]</t>
        </is>
      </c>
      <c r="E745" s="8" t="n">
        <v>0.08500000000000001</v>
      </c>
      <c r="F745" s="4" t="inlineStr">
        <is>
          <t>[4],[21],[22]</t>
        </is>
      </c>
      <c r="G745" s="8" t="n">
        <v>0.1012</v>
      </c>
      <c r="H745" s="4" t="inlineStr">
        <is>
          <t>[18],[19],[20],[23]</t>
        </is>
      </c>
      <c r="I745" s="8" t="n">
        <v>0.1012</v>
      </c>
      <c r="J745" s="4" t="inlineStr">
        <is>
          <t>[18],[19],[20],[23]</t>
        </is>
      </c>
      <c r="K745" s="8" t="n">
        <v>0.1012</v>
      </c>
      <c r="L745" s="4" t="inlineStr">
        <is>
          <t>[18],[19],[20],[23]</t>
        </is>
      </c>
      <c r="M745" s="8" t="n">
        <v>0.1012</v>
      </c>
      <c r="N745" s="4" t="inlineStr">
        <is>
          <t>[18],[19],[20],[23]</t>
        </is>
      </c>
      <c r="O745" s="8" t="n">
        <v>0.08500000000000001</v>
      </c>
      <c r="P745" s="4" t="inlineStr">
        <is>
          <t>[4],[21],[22]</t>
        </is>
      </c>
      <c r="Q745" s="8" t="n">
        <v>0.08500000000000001</v>
      </c>
      <c r="R745" s="4" t="inlineStr">
        <is>
          <t>[4],[21],[22]</t>
        </is>
      </c>
      <c r="S745" s="8" t="n">
        <v>0.08500000000000001</v>
      </c>
      <c r="T745" s="4" t="inlineStr">
        <is>
          <t>[4],[21],[22]</t>
        </is>
      </c>
      <c r="U745" s="8" t="n">
        <v>0.08500000000000001</v>
      </c>
      <c r="V745" s="4" t="inlineStr">
        <is>
          <t>[4],[21],[22]</t>
        </is>
      </c>
    </row>
    <row r="746">
      <c r="A746" s="4" t="inlineStr">
        <is>
          <t>Investment at amortized cost</t>
        </is>
      </c>
      <c r="C746" s="6" t="n">
        <v>28769000</v>
      </c>
      <c r="D746" s="4" t="inlineStr">
        <is>
          <t>[1],[2],[18],[19],[20],[23]</t>
        </is>
      </c>
      <c r="E746" s="6" t="n">
        <v>29206000</v>
      </c>
      <c r="F746" s="4" t="inlineStr">
        <is>
          <t>[3],[4],[5],[21],[22]</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Total investments at fair value</t>
        </is>
      </c>
      <c r="C747" s="6" t="n">
        <v>29432000</v>
      </c>
      <c r="D747" s="4" t="inlineStr">
        <is>
          <t>[6],[18],[19],[20],[23]</t>
        </is>
      </c>
      <c r="E747" s="6" t="n">
        <v>30232000</v>
      </c>
      <c r="F747" s="4" t="inlineStr">
        <is>
          <t>[4],[7],[21],[22]</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Percentage of Net Assets</t>
        </is>
      </c>
      <c r="C748" s="8" t="n">
        <v>0.022</v>
      </c>
      <c r="D748" s="4" t="inlineStr">
        <is>
          <t>[18],[19],[20],[23]</t>
        </is>
      </c>
      <c r="E748" s="8" t="n">
        <v>0.024</v>
      </c>
      <c r="F748" s="4" t="inlineStr">
        <is>
          <t>[4],[21],[22]</t>
        </is>
      </c>
      <c r="G748" s="8" t="n">
        <v>0.022</v>
      </c>
      <c r="H748" s="4" t="inlineStr">
        <is>
          <t>[18],[19],[20],[23]</t>
        </is>
      </c>
      <c r="I748" s="8" t="n">
        <v>0.022</v>
      </c>
      <c r="J748" s="4" t="inlineStr">
        <is>
          <t>[18],[19],[20],[23]</t>
        </is>
      </c>
      <c r="K748" s="8" t="n">
        <v>0.022</v>
      </c>
      <c r="L748" s="4" t="inlineStr">
        <is>
          <t>[18],[19],[20],[23]</t>
        </is>
      </c>
      <c r="M748" s="8" t="n">
        <v>0.022</v>
      </c>
      <c r="N748" s="4" t="inlineStr">
        <is>
          <t>[18],[19],[20],[23]</t>
        </is>
      </c>
      <c r="O748" s="8" t="n">
        <v>0.024</v>
      </c>
      <c r="P748" s="4" t="inlineStr">
        <is>
          <t>[4],[21],[22]</t>
        </is>
      </c>
      <c r="Q748" s="8" t="n">
        <v>0.024</v>
      </c>
      <c r="R748" s="4" t="inlineStr">
        <is>
          <t>[4],[21],[22]</t>
        </is>
      </c>
      <c r="S748" s="8" t="n">
        <v>0.024</v>
      </c>
      <c r="T748" s="4" t="inlineStr">
        <is>
          <t>[4],[21],[22]</t>
        </is>
      </c>
      <c r="U748" s="8" t="n">
        <v>0.024</v>
      </c>
      <c r="V748" s="4" t="inlineStr">
        <is>
          <t>[4],[21],[22]</t>
        </is>
      </c>
    </row>
    <row r="749">
      <c r="A749" s="4" t="inlineStr">
        <is>
          <t>Debt Investments | Human Resource Support Services | Modern Hire, Inc. | First-lien Loan due 5/2024 | LIBOR</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Reference Rate</t>
        </is>
      </c>
      <c r="C750" s="10" t="n">
        <v>0.07000000000000001</v>
      </c>
      <c r="D750" s="4" t="inlineStr">
        <is>
          <t>[18],[19],[20],[23]</t>
        </is>
      </c>
      <c r="E750" s="10" t="n">
        <v>0.07000000000000001</v>
      </c>
      <c r="F750" s="4" t="inlineStr">
        <is>
          <t>[4],[21],[22]</t>
        </is>
      </c>
      <c r="G750" s="10" t="n">
        <v>0.07000000000000001</v>
      </c>
      <c r="H750" s="4" t="inlineStr">
        <is>
          <t>[18],[19],[20],[23]</t>
        </is>
      </c>
      <c r="I750" s="10" t="n">
        <v>0.07000000000000001</v>
      </c>
      <c r="J750" s="4" t="inlineStr">
        <is>
          <t>[18],[19],[20],[23]</t>
        </is>
      </c>
      <c r="K750" s="10" t="n">
        <v>0.07000000000000001</v>
      </c>
      <c r="L750" s="4" t="inlineStr">
        <is>
          <t>[18],[19],[20],[23]</t>
        </is>
      </c>
      <c r="M750" s="10" t="n">
        <v>0.07000000000000001</v>
      </c>
      <c r="N750" s="4" t="inlineStr">
        <is>
          <t>[18],[19],[20],[23]</t>
        </is>
      </c>
      <c r="O750" s="10" t="n">
        <v>0.07000000000000001</v>
      </c>
      <c r="P750" s="4" t="inlineStr">
        <is>
          <t>[4],[21],[22]</t>
        </is>
      </c>
      <c r="Q750" s="10" t="n">
        <v>0.07000000000000001</v>
      </c>
      <c r="R750" s="4" t="inlineStr">
        <is>
          <t>[4],[21],[22]</t>
        </is>
      </c>
      <c r="S750" s="10" t="n">
        <v>0.07000000000000001</v>
      </c>
      <c r="T750" s="4" t="inlineStr">
        <is>
          <t>[4],[21],[22]</t>
        </is>
      </c>
      <c r="U750" s="10" t="n">
        <v>0.07000000000000001</v>
      </c>
      <c r="V750" s="4" t="inlineStr">
        <is>
          <t>[4],[21],[22]</t>
        </is>
      </c>
    </row>
    <row r="751">
      <c r="A751" s="4" t="inlineStr">
        <is>
          <t>Debt Investments | Human Resource Support Services | Workwell Acquisition Co. | First-lien Loan due 10/2025</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Initial Acquisition Date</t>
        </is>
      </c>
      <c r="C752" s="4" t="inlineStr">
        <is>
          <t>Oct. 19,  2020</t>
        </is>
      </c>
      <c r="D752" s="4" t="inlineStr">
        <is>
          <t>[18],[19],[20],[23]</t>
        </is>
      </c>
      <c r="E752" s="4" t="inlineStr">
        <is>
          <t>Oct. 19,  2020</t>
        </is>
      </c>
      <c r="F752" s="4" t="inlineStr">
        <is>
          <t>[4],[21],[22]</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Interest Rate</t>
        </is>
      </c>
      <c r="C753" s="8" t="n">
        <v>0.1055</v>
      </c>
      <c r="D753" s="4" t="inlineStr">
        <is>
          <t>[18],[19],[20],[23]</t>
        </is>
      </c>
      <c r="E753" s="8" t="n">
        <v>0.08500000000000001</v>
      </c>
      <c r="F753" s="4" t="inlineStr">
        <is>
          <t>[4],[21],[22]</t>
        </is>
      </c>
      <c r="G753" s="8" t="n">
        <v>0.1055</v>
      </c>
      <c r="H753" s="4" t="inlineStr">
        <is>
          <t>[18],[19],[20],[23]</t>
        </is>
      </c>
      <c r="I753" s="8" t="n">
        <v>0.1055</v>
      </c>
      <c r="J753" s="4" t="inlineStr">
        <is>
          <t>[18],[19],[20],[23]</t>
        </is>
      </c>
      <c r="K753" s="8" t="n">
        <v>0.1055</v>
      </c>
      <c r="L753" s="4" t="inlineStr">
        <is>
          <t>[18],[19],[20],[23]</t>
        </is>
      </c>
      <c r="M753" s="8" t="n">
        <v>0.1055</v>
      </c>
      <c r="N753" s="4" t="inlineStr">
        <is>
          <t>[18],[19],[20],[23]</t>
        </is>
      </c>
      <c r="O753" s="8" t="n">
        <v>0.08500000000000001</v>
      </c>
      <c r="P753" s="4" t="inlineStr">
        <is>
          <t>[4],[21],[22]</t>
        </is>
      </c>
      <c r="Q753" s="8" t="n">
        <v>0.08500000000000001</v>
      </c>
      <c r="R753" s="4" t="inlineStr">
        <is>
          <t>[4],[21],[22]</t>
        </is>
      </c>
      <c r="S753" s="8" t="n">
        <v>0.08500000000000001</v>
      </c>
      <c r="T753" s="4" t="inlineStr">
        <is>
          <t>[4],[21],[22]</t>
        </is>
      </c>
      <c r="U753" s="8" t="n">
        <v>0.08500000000000001</v>
      </c>
      <c r="V753" s="4" t="inlineStr">
        <is>
          <t>[4],[21],[22]</t>
        </is>
      </c>
    </row>
    <row r="754">
      <c r="A754" s="4" t="inlineStr">
        <is>
          <t>Investment at amortized cost</t>
        </is>
      </c>
      <c r="C754" s="6" t="n">
        <v>23550000</v>
      </c>
      <c r="D754" s="4" t="inlineStr">
        <is>
          <t>[1],[2],[18],[19],[20],[23]</t>
        </is>
      </c>
      <c r="E754" s="6" t="n">
        <v>19239000</v>
      </c>
      <c r="F754" s="4" t="inlineStr">
        <is>
          <t>[3],[4],[5],[21],[22]</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Total investments at fair value</t>
        </is>
      </c>
      <c r="C755" s="6" t="n">
        <v>23581000</v>
      </c>
      <c r="D755" s="4" t="inlineStr">
        <is>
          <t>[6],[18],[19],[20],[23]</t>
        </is>
      </c>
      <c r="E755" s="6" t="n">
        <v>19899000</v>
      </c>
      <c r="F755" s="4" t="inlineStr">
        <is>
          <t>[4],[7],[21],[22]</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Percentage of Net Assets</t>
        </is>
      </c>
      <c r="C756" s="8" t="n">
        <v>0.018</v>
      </c>
      <c r="D756" s="4" t="inlineStr">
        <is>
          <t>[18],[19],[20],[23]</t>
        </is>
      </c>
      <c r="E756" s="8" t="n">
        <v>0.016</v>
      </c>
      <c r="F756" s="4" t="inlineStr">
        <is>
          <t>[4],[21],[22]</t>
        </is>
      </c>
      <c r="G756" s="8" t="n">
        <v>0.018</v>
      </c>
      <c r="H756" s="4" t="inlineStr">
        <is>
          <t>[18],[19],[20],[23]</t>
        </is>
      </c>
      <c r="I756" s="8" t="n">
        <v>0.018</v>
      </c>
      <c r="J756" s="4" t="inlineStr">
        <is>
          <t>[18],[19],[20],[23]</t>
        </is>
      </c>
      <c r="K756" s="8" t="n">
        <v>0.018</v>
      </c>
      <c r="L756" s="4" t="inlineStr">
        <is>
          <t>[18],[19],[20],[23]</t>
        </is>
      </c>
      <c r="M756" s="8" t="n">
        <v>0.018</v>
      </c>
      <c r="N756" s="4" t="inlineStr">
        <is>
          <t>[18],[19],[20],[23]</t>
        </is>
      </c>
      <c r="O756" s="8" t="n">
        <v>0.016</v>
      </c>
      <c r="P756" s="4" t="inlineStr">
        <is>
          <t>[4],[21],[22]</t>
        </is>
      </c>
      <c r="Q756" s="8" t="n">
        <v>0.016</v>
      </c>
      <c r="R756" s="4" t="inlineStr">
        <is>
          <t>[4],[21],[22]</t>
        </is>
      </c>
      <c r="S756" s="8" t="n">
        <v>0.016</v>
      </c>
      <c r="T756" s="4" t="inlineStr">
        <is>
          <t>[4],[21],[22]</t>
        </is>
      </c>
      <c r="U756" s="8" t="n">
        <v>0.016</v>
      </c>
      <c r="V756" s="4" t="inlineStr">
        <is>
          <t>[4],[21],[22]</t>
        </is>
      </c>
    </row>
    <row r="757">
      <c r="A757" s="4" t="inlineStr">
        <is>
          <t>Debt Investments | Human Resource Support Services | Workwell Acquisition Co. | First-lien Loan due 10/2025 | LIBOR</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Reference Rate</t>
        </is>
      </c>
      <c r="B758" s="4" t="inlineStr">
        <is>
          <t>[4],[21],[22]</t>
        </is>
      </c>
      <c r="C758" s="4" t="inlineStr">
        <is>
          <t xml:space="preserve"> </t>
        </is>
      </c>
      <c r="E758" s="8" t="n">
        <v>0.075</v>
      </c>
      <c r="G758" s="4" t="inlineStr">
        <is>
          <t xml:space="preserve"> </t>
        </is>
      </c>
      <c r="I758" s="4" t="inlineStr">
        <is>
          <t xml:space="preserve"> </t>
        </is>
      </c>
      <c r="K758" s="4" t="inlineStr">
        <is>
          <t xml:space="preserve"> </t>
        </is>
      </c>
      <c r="M758" s="4" t="inlineStr">
        <is>
          <t xml:space="preserve"> </t>
        </is>
      </c>
      <c r="O758" s="8" t="n">
        <v>0.075</v>
      </c>
      <c r="Q758" s="8" t="n">
        <v>0.075</v>
      </c>
      <c r="S758" s="8" t="n">
        <v>0.075</v>
      </c>
      <c r="U758" s="8" t="n">
        <v>0.075</v>
      </c>
    </row>
    <row r="759">
      <c r="A759" s="4" t="inlineStr">
        <is>
          <t>Debt Investments | Human Resource Support Services | Workwell Acquisition Co. | First-lien Loan due 10/2025 | SOFR</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Reference Rate</t>
        </is>
      </c>
      <c r="B760" s="4" t="inlineStr">
        <is>
          <t>[18],[19],[20],[23]</t>
        </is>
      </c>
      <c r="C760" s="8" t="n">
        <v>0.0735</v>
      </c>
      <c r="E760" s="4" t="inlineStr">
        <is>
          <t xml:space="preserve"> </t>
        </is>
      </c>
      <c r="G760" s="8" t="n">
        <v>0.0735</v>
      </c>
      <c r="I760" s="8" t="n">
        <v>0.0735</v>
      </c>
      <c r="K760" s="8" t="n">
        <v>0.0735</v>
      </c>
      <c r="M760" s="8" t="n">
        <v>0.0735</v>
      </c>
      <c r="O760" s="4" t="inlineStr">
        <is>
          <t xml:space="preserve"> </t>
        </is>
      </c>
      <c r="Q760" s="4" t="inlineStr">
        <is>
          <t xml:space="preserve"> </t>
        </is>
      </c>
      <c r="S760" s="4" t="inlineStr">
        <is>
          <t xml:space="preserve"> </t>
        </is>
      </c>
      <c r="U760" s="4" t="inlineStr">
        <is>
          <t xml:space="preserve"> </t>
        </is>
      </c>
    </row>
    <row r="761">
      <c r="A761" s="4" t="inlineStr">
        <is>
          <t>Debt Investments | Internet Service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vestment at amortized cost</t>
        </is>
      </c>
      <c r="C762" s="6" t="n">
        <v>331581000</v>
      </c>
      <c r="D762" s="4" t="inlineStr">
        <is>
          <t>[1],[2],[18],[19]</t>
        </is>
      </c>
      <c r="E762" s="6" t="n">
        <v>202684000</v>
      </c>
      <c r="F762" s="4" t="inlineStr">
        <is>
          <t>[3],[4],[5]</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4" t="inlineStr">
        <is>
          <t>Total investments at fair value</t>
        </is>
      </c>
      <c r="C763" s="6" t="n">
        <v>328902000</v>
      </c>
      <c r="D763" s="4" t="inlineStr">
        <is>
          <t>[6],[18],[19]</t>
        </is>
      </c>
      <c r="E763" s="6" t="n">
        <v>204050000</v>
      </c>
      <c r="F763" s="4" t="inlineStr">
        <is>
          <t>[4],[7]</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Percentage of Net Assets</t>
        </is>
      </c>
      <c r="C764" s="8" t="n">
        <v>0.248</v>
      </c>
      <c r="D764" s="4" t="inlineStr">
        <is>
          <t>[18],[19]</t>
        </is>
      </c>
      <c r="E764" s="10" t="n">
        <v>0.16</v>
      </c>
      <c r="F764" s="4" t="inlineStr">
        <is>
          <t>[4]</t>
        </is>
      </c>
      <c r="G764" s="8" t="n">
        <v>0.248</v>
      </c>
      <c r="H764" s="4" t="inlineStr">
        <is>
          <t>[18],[19]</t>
        </is>
      </c>
      <c r="I764" s="8" t="n">
        <v>0.248</v>
      </c>
      <c r="J764" s="4" t="inlineStr">
        <is>
          <t>[18],[19]</t>
        </is>
      </c>
      <c r="K764" s="8" t="n">
        <v>0.248</v>
      </c>
      <c r="L764" s="4" t="inlineStr">
        <is>
          <t>[18],[19]</t>
        </is>
      </c>
      <c r="M764" s="8" t="n">
        <v>0.248</v>
      </c>
      <c r="N764" s="4" t="inlineStr">
        <is>
          <t>[18],[19]</t>
        </is>
      </c>
      <c r="O764" s="10" t="n">
        <v>0.16</v>
      </c>
      <c r="P764" s="4" t="inlineStr">
        <is>
          <t>[4]</t>
        </is>
      </c>
      <c r="Q764" s="10" t="n">
        <v>0.16</v>
      </c>
      <c r="R764" s="4" t="inlineStr">
        <is>
          <t>[4]</t>
        </is>
      </c>
      <c r="S764" s="10" t="n">
        <v>0.16</v>
      </c>
      <c r="T764" s="4" t="inlineStr">
        <is>
          <t>[4]</t>
        </is>
      </c>
      <c r="U764" s="10" t="n">
        <v>0.16</v>
      </c>
      <c r="V764" s="4" t="inlineStr">
        <is>
          <t>[4]</t>
        </is>
      </c>
    </row>
    <row r="765">
      <c r="A765" s="4" t="inlineStr">
        <is>
          <t>Debt Investments | Internet Services | Bayshore Intermediate #2, LP | First-lien Loan due 10/2028</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Initial Acquisition Date</t>
        </is>
      </c>
      <c r="C766" s="4" t="inlineStr">
        <is>
          <t>Oct.  01,  2021</t>
        </is>
      </c>
      <c r="D766" s="4" t="inlineStr">
        <is>
          <t>[18],[19],[20]</t>
        </is>
      </c>
      <c r="E766" s="4" t="inlineStr">
        <is>
          <t>Oct.  01,  2021</t>
        </is>
      </c>
      <c r="F766" s="4" t="inlineStr">
        <is>
          <t>[4],[22]</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Interest Rate, PIK</t>
        </is>
      </c>
      <c r="C767" s="8" t="n">
        <v>0.1043</v>
      </c>
      <c r="D767" s="4" t="inlineStr">
        <is>
          <t>[18],[19],[20]</t>
        </is>
      </c>
      <c r="E767" s="8" t="n">
        <v>0.08500000000000001</v>
      </c>
      <c r="F767" s="4" t="inlineStr">
        <is>
          <t>[4],[22]</t>
        </is>
      </c>
      <c r="G767" s="8" t="n">
        <v>0.1043</v>
      </c>
      <c r="H767" s="4" t="inlineStr">
        <is>
          <t>[18],[19],[20]</t>
        </is>
      </c>
      <c r="I767" s="8" t="n">
        <v>0.1043</v>
      </c>
      <c r="J767" s="4" t="inlineStr">
        <is>
          <t>[18],[19],[20]</t>
        </is>
      </c>
      <c r="K767" s="8" t="n">
        <v>0.1043</v>
      </c>
      <c r="L767" s="4" t="inlineStr">
        <is>
          <t>[18],[19],[20]</t>
        </is>
      </c>
      <c r="M767" s="8" t="n">
        <v>0.1043</v>
      </c>
      <c r="N767" s="4" t="inlineStr">
        <is>
          <t>[18],[19],[20]</t>
        </is>
      </c>
      <c r="O767" s="8" t="n">
        <v>0.08500000000000001</v>
      </c>
      <c r="P767" s="4" t="inlineStr">
        <is>
          <t>[4],[22]</t>
        </is>
      </c>
      <c r="Q767" s="8" t="n">
        <v>0.08500000000000001</v>
      </c>
      <c r="R767" s="4" t="inlineStr">
        <is>
          <t>[4],[22]</t>
        </is>
      </c>
      <c r="S767" s="8" t="n">
        <v>0.08500000000000001</v>
      </c>
      <c r="T767" s="4" t="inlineStr">
        <is>
          <t>[4],[22]</t>
        </is>
      </c>
      <c r="U767" s="8" t="n">
        <v>0.08500000000000001</v>
      </c>
      <c r="V767" s="4" t="inlineStr">
        <is>
          <t>[4],[22]</t>
        </is>
      </c>
    </row>
    <row r="768">
      <c r="A768" s="4" t="inlineStr">
        <is>
          <t>Investment at amortized cost</t>
        </is>
      </c>
      <c r="C768" s="6" t="n">
        <v>30633000</v>
      </c>
      <c r="D768" s="4" t="inlineStr">
        <is>
          <t>[1],[2],[18],[19],[20]</t>
        </is>
      </c>
      <c r="E768" s="6" t="n">
        <v>28090000</v>
      </c>
      <c r="F768" s="4" t="inlineStr">
        <is>
          <t>[3],[4],[5],[22]</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Total investments at fair value</t>
        </is>
      </c>
      <c r="C769" s="6" t="n">
        <v>30078000</v>
      </c>
      <c r="D769" s="4" t="inlineStr">
        <is>
          <t>[6],[18],[19],[20]</t>
        </is>
      </c>
      <c r="E769" s="6" t="n">
        <v>28148000</v>
      </c>
      <c r="F769" s="4" t="inlineStr">
        <is>
          <t>[4],[7],[22]</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Percentage of Net Assets</t>
        </is>
      </c>
      <c r="C770" s="8" t="n">
        <v>0.023</v>
      </c>
      <c r="D770" s="4" t="inlineStr">
        <is>
          <t>[18],[19],[20]</t>
        </is>
      </c>
      <c r="E770" s="8" t="n">
        <v>0.022</v>
      </c>
      <c r="F770" s="4" t="inlineStr">
        <is>
          <t>[4],[22]</t>
        </is>
      </c>
      <c r="G770" s="8" t="n">
        <v>0.023</v>
      </c>
      <c r="H770" s="4" t="inlineStr">
        <is>
          <t>[18],[19],[20]</t>
        </is>
      </c>
      <c r="I770" s="8" t="n">
        <v>0.023</v>
      </c>
      <c r="J770" s="4" t="inlineStr">
        <is>
          <t>[18],[19],[20]</t>
        </is>
      </c>
      <c r="K770" s="8" t="n">
        <v>0.023</v>
      </c>
      <c r="L770" s="4" t="inlineStr">
        <is>
          <t>[18],[19],[20]</t>
        </is>
      </c>
      <c r="M770" s="8" t="n">
        <v>0.023</v>
      </c>
      <c r="N770" s="4" t="inlineStr">
        <is>
          <t>[18],[19],[20]</t>
        </is>
      </c>
      <c r="O770" s="8" t="n">
        <v>0.022</v>
      </c>
      <c r="P770" s="4" t="inlineStr">
        <is>
          <t>[4],[22]</t>
        </is>
      </c>
      <c r="Q770" s="8" t="n">
        <v>0.022</v>
      </c>
      <c r="R770" s="4" t="inlineStr">
        <is>
          <t>[4],[22]</t>
        </is>
      </c>
      <c r="S770" s="8" t="n">
        <v>0.022</v>
      </c>
      <c r="T770" s="4" t="inlineStr">
        <is>
          <t>[4],[22]</t>
        </is>
      </c>
      <c r="U770" s="8" t="n">
        <v>0.022</v>
      </c>
      <c r="V770" s="4" t="inlineStr">
        <is>
          <t>[4],[22]</t>
        </is>
      </c>
    </row>
    <row r="771">
      <c r="A771" s="4" t="inlineStr">
        <is>
          <t>Debt Investments | Internet Services | Bayshore Intermediate #2, LP | First-lien Loan due 10/2028 | LIBOR</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Reference Rate</t>
        </is>
      </c>
      <c r="C772" s="8" t="n">
        <v>0.0775</v>
      </c>
      <c r="D772" s="4" t="inlineStr">
        <is>
          <t>[18],[19],[20]</t>
        </is>
      </c>
      <c r="E772" s="8" t="n">
        <v>0.0775</v>
      </c>
      <c r="F772" s="4" t="inlineStr">
        <is>
          <t>[4],[22]</t>
        </is>
      </c>
      <c r="G772" s="8" t="n">
        <v>0.0775</v>
      </c>
      <c r="H772" s="4" t="inlineStr">
        <is>
          <t>[18],[19],[20]</t>
        </is>
      </c>
      <c r="I772" s="8" t="n">
        <v>0.0775</v>
      </c>
      <c r="J772" s="4" t="inlineStr">
        <is>
          <t>[18],[19],[20]</t>
        </is>
      </c>
      <c r="K772" s="8" t="n">
        <v>0.0775</v>
      </c>
      <c r="L772" s="4" t="inlineStr">
        <is>
          <t>[18],[19],[20]</t>
        </is>
      </c>
      <c r="M772" s="8" t="n">
        <v>0.0775</v>
      </c>
      <c r="N772" s="4" t="inlineStr">
        <is>
          <t>[18],[19],[20]</t>
        </is>
      </c>
      <c r="O772" s="8" t="n">
        <v>0.0775</v>
      </c>
      <c r="P772" s="4" t="inlineStr">
        <is>
          <t>[4],[22]</t>
        </is>
      </c>
      <c r="Q772" s="8" t="n">
        <v>0.0775</v>
      </c>
      <c r="R772" s="4" t="inlineStr">
        <is>
          <t>[4],[22]</t>
        </is>
      </c>
      <c r="S772" s="8" t="n">
        <v>0.0775</v>
      </c>
      <c r="T772" s="4" t="inlineStr">
        <is>
          <t>[4],[22]</t>
        </is>
      </c>
      <c r="U772" s="8" t="n">
        <v>0.0775</v>
      </c>
      <c r="V772" s="4" t="inlineStr">
        <is>
          <t>[4],[22]</t>
        </is>
      </c>
    </row>
    <row r="773">
      <c r="A773" s="4" t="inlineStr">
        <is>
          <t>Debt Investments | Internet Services | CrunchTime Information Systems, Inc. | First Lien Loan Due 6/2028</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Initial Acquisition Date</t>
        </is>
      </c>
      <c r="B774" s="4" t="inlineStr">
        <is>
          <t>[18],[19],[20],[23]</t>
        </is>
      </c>
      <c r="C774" s="4" t="inlineStr">
        <is>
          <t>Jun. 17,  2022</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Interest Rate</t>
        </is>
      </c>
      <c r="B775" s="4" t="inlineStr">
        <is>
          <t>[18],[19],[20],[23]</t>
        </is>
      </c>
      <c r="C775" s="8" t="n">
        <v>0.0902</v>
      </c>
      <c r="E775" s="4" t="inlineStr">
        <is>
          <t xml:space="preserve"> </t>
        </is>
      </c>
      <c r="G775" s="8" t="n">
        <v>0.0902</v>
      </c>
      <c r="I775" s="8" t="n">
        <v>0.0902</v>
      </c>
      <c r="K775" s="8" t="n">
        <v>0.0902</v>
      </c>
      <c r="M775" s="8" t="n">
        <v>0.0902</v>
      </c>
      <c r="O775" s="4" t="inlineStr">
        <is>
          <t xml:space="preserve"> </t>
        </is>
      </c>
      <c r="Q775" s="4" t="inlineStr">
        <is>
          <t xml:space="preserve"> </t>
        </is>
      </c>
      <c r="S775" s="4" t="inlineStr">
        <is>
          <t xml:space="preserve"> </t>
        </is>
      </c>
      <c r="U775" s="4" t="inlineStr">
        <is>
          <t xml:space="preserve"> </t>
        </is>
      </c>
    </row>
    <row r="776">
      <c r="A776" s="4" t="inlineStr">
        <is>
          <t>Investment at amortized cost</t>
        </is>
      </c>
      <c r="B776" s="4" t="inlineStr">
        <is>
          <t>[1],[2],[18],[19],[20],[23]</t>
        </is>
      </c>
      <c r="C776" s="6" t="n">
        <v>52047000</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4" t="inlineStr">
        <is>
          <t>Total investments at fair value</t>
        </is>
      </c>
      <c r="B777" s="4" t="inlineStr">
        <is>
          <t>[18],[19],[20],[23]</t>
        </is>
      </c>
      <c r="C777" s="6" t="n">
        <v>51595000</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Percentage of Net Assets</t>
        </is>
      </c>
      <c r="B778" s="4" t="inlineStr">
        <is>
          <t>[18],[19],[20],[23]</t>
        </is>
      </c>
      <c r="C778" s="8" t="n">
        <v>0.039</v>
      </c>
      <c r="E778" s="4" t="inlineStr">
        <is>
          <t xml:space="preserve"> </t>
        </is>
      </c>
      <c r="G778" s="8" t="n">
        <v>0.039</v>
      </c>
      <c r="I778" s="8" t="n">
        <v>0.039</v>
      </c>
      <c r="K778" s="8" t="n">
        <v>0.039</v>
      </c>
      <c r="M778" s="8" t="n">
        <v>0.039</v>
      </c>
      <c r="O778" s="4" t="inlineStr">
        <is>
          <t xml:space="preserve"> </t>
        </is>
      </c>
      <c r="Q778" s="4" t="inlineStr">
        <is>
          <t xml:space="preserve"> </t>
        </is>
      </c>
      <c r="S778" s="4" t="inlineStr">
        <is>
          <t xml:space="preserve"> </t>
        </is>
      </c>
      <c r="U778" s="4" t="inlineStr">
        <is>
          <t xml:space="preserve"> </t>
        </is>
      </c>
    </row>
    <row r="779">
      <c r="A779" s="4" t="inlineStr">
        <is>
          <t>Debt Investments | Internet Services | CrunchTime Information Systems, Inc. | First Lien Loan Due 6/2028 | SOFR</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Reference Rate</t>
        </is>
      </c>
      <c r="B780" s="4" t="inlineStr">
        <is>
          <t>[18],[19],[20],[23]</t>
        </is>
      </c>
      <c r="C780" s="10" t="n">
        <v>0.06</v>
      </c>
      <c r="E780" s="4" t="inlineStr">
        <is>
          <t xml:space="preserve"> </t>
        </is>
      </c>
      <c r="G780" s="10" t="n">
        <v>0.06</v>
      </c>
      <c r="I780" s="10" t="n">
        <v>0.06</v>
      </c>
      <c r="K780" s="10" t="n">
        <v>0.06</v>
      </c>
      <c r="M780" s="10" t="n">
        <v>0.06</v>
      </c>
      <c r="O780" s="4" t="inlineStr">
        <is>
          <t xml:space="preserve"> </t>
        </is>
      </c>
      <c r="Q780" s="4" t="inlineStr">
        <is>
          <t xml:space="preserve"> </t>
        </is>
      </c>
      <c r="S780" s="4" t="inlineStr">
        <is>
          <t xml:space="preserve"> </t>
        </is>
      </c>
      <c r="U780" s="4" t="inlineStr">
        <is>
          <t xml:space="preserve"> </t>
        </is>
      </c>
    </row>
    <row r="781">
      <c r="A781" s="4" t="inlineStr">
        <is>
          <t>Debt Investments | Internet Services | EDB Parent, LLC | First-lien Loan due 7/2028</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Initial Acquisition Date</t>
        </is>
      </c>
      <c r="B782" s="4" t="inlineStr">
        <is>
          <t>[18],[19],[20],[23]</t>
        </is>
      </c>
      <c r="C782" s="4" t="inlineStr">
        <is>
          <t>Jul.  07,  2022</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4" t="inlineStr">
        <is>
          <t>Interest Rate</t>
        </is>
      </c>
      <c r="B783" s="4" t="inlineStr">
        <is>
          <t>[18],[19],[20],[23]</t>
        </is>
      </c>
      <c r="C783" s="8" t="n">
        <v>0.0911</v>
      </c>
      <c r="E783" s="4" t="inlineStr">
        <is>
          <t xml:space="preserve"> </t>
        </is>
      </c>
      <c r="G783" s="8" t="n">
        <v>0.0911</v>
      </c>
      <c r="I783" s="8" t="n">
        <v>0.0911</v>
      </c>
      <c r="K783" s="8" t="n">
        <v>0.0911</v>
      </c>
      <c r="M783" s="8" t="n">
        <v>0.0911</v>
      </c>
      <c r="O783" s="4" t="inlineStr">
        <is>
          <t xml:space="preserve"> </t>
        </is>
      </c>
      <c r="Q783" s="4" t="inlineStr">
        <is>
          <t xml:space="preserve"> </t>
        </is>
      </c>
      <c r="S783" s="4" t="inlineStr">
        <is>
          <t xml:space="preserve"> </t>
        </is>
      </c>
      <c r="U783" s="4" t="inlineStr">
        <is>
          <t xml:space="preserve"> </t>
        </is>
      </c>
    </row>
    <row r="784">
      <c r="A784" s="4" t="inlineStr">
        <is>
          <t>Investment at amortized cost</t>
        </is>
      </c>
      <c r="B784" s="4" t="inlineStr">
        <is>
          <t>[1],[2],[18],[19],[20],[23]</t>
        </is>
      </c>
      <c r="C784" s="6" t="n">
        <v>52597000</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Total investments at fair value</t>
        </is>
      </c>
      <c r="B785" s="4" t="inlineStr">
        <is>
          <t>[6],[18],[19],[20],[23]</t>
        </is>
      </c>
      <c r="C785" s="6" t="n">
        <v>52504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Percentage of Net Assets</t>
        </is>
      </c>
      <c r="B786" s="4" t="inlineStr">
        <is>
          <t>[18],[19],[20],[23]</t>
        </is>
      </c>
      <c r="C786" s="10" t="n">
        <v>0.04</v>
      </c>
      <c r="E786" s="4" t="inlineStr">
        <is>
          <t xml:space="preserve"> </t>
        </is>
      </c>
      <c r="G786" s="10" t="n">
        <v>0.04</v>
      </c>
      <c r="I786" s="10" t="n">
        <v>0.04</v>
      </c>
      <c r="K786" s="10" t="n">
        <v>0.04</v>
      </c>
      <c r="M786" s="10" t="n">
        <v>0.04</v>
      </c>
      <c r="O786" s="4" t="inlineStr">
        <is>
          <t xml:space="preserve"> </t>
        </is>
      </c>
      <c r="Q786" s="4" t="inlineStr">
        <is>
          <t xml:space="preserve"> </t>
        </is>
      </c>
      <c r="S786" s="4" t="inlineStr">
        <is>
          <t xml:space="preserve"> </t>
        </is>
      </c>
      <c r="U786" s="4" t="inlineStr">
        <is>
          <t xml:space="preserve"> </t>
        </is>
      </c>
    </row>
    <row r="787">
      <c r="A787" s="4" t="inlineStr">
        <is>
          <t>Debt Investments | Internet Services | EDB Parent, LLC | First-lien Loan due 7/2028 | SOFR</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4" t="inlineStr">
        <is>
          <t>Reference Rate</t>
        </is>
      </c>
      <c r="B788" s="4" t="inlineStr">
        <is>
          <t>[18],[19],[20],[23]</t>
        </is>
      </c>
      <c r="C788" s="10" t="n">
        <v>0.06</v>
      </c>
      <c r="E788" s="4" t="inlineStr">
        <is>
          <t xml:space="preserve"> </t>
        </is>
      </c>
      <c r="G788" s="10" t="n">
        <v>0.06</v>
      </c>
      <c r="I788" s="10" t="n">
        <v>0.06</v>
      </c>
      <c r="K788" s="10" t="n">
        <v>0.06</v>
      </c>
      <c r="M788" s="10" t="n">
        <v>0.06</v>
      </c>
      <c r="O788" s="4" t="inlineStr">
        <is>
          <t xml:space="preserve"> </t>
        </is>
      </c>
      <c r="Q788" s="4" t="inlineStr">
        <is>
          <t xml:space="preserve"> </t>
        </is>
      </c>
      <c r="S788" s="4" t="inlineStr">
        <is>
          <t xml:space="preserve"> </t>
        </is>
      </c>
      <c r="U788" s="4" t="inlineStr">
        <is>
          <t xml:space="preserve"> </t>
        </is>
      </c>
    </row>
    <row r="789">
      <c r="A789" s="4" t="inlineStr">
        <is>
          <t>Debt Investments | Internet Services | Higher Logic, LLC | First-lien Loan due 1/2024</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row>
    <row r="790">
      <c r="A790" s="4" t="inlineStr">
        <is>
          <t>Initial Acquisition Date</t>
        </is>
      </c>
      <c r="C790" s="4" t="inlineStr">
        <is>
          <t>Jun. 18,  2018</t>
        </is>
      </c>
      <c r="D790" s="4" t="inlineStr">
        <is>
          <t>[18],[19],[20],[23]</t>
        </is>
      </c>
      <c r="E790" s="4" t="inlineStr">
        <is>
          <t>Jun. 18,  2018</t>
        </is>
      </c>
      <c r="F790" s="4" t="inlineStr">
        <is>
          <t>[4],[21],[22]</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Interest Rate</t>
        </is>
      </c>
      <c r="C791" s="8" t="n">
        <v>0.1093</v>
      </c>
      <c r="D791" s="4" t="inlineStr">
        <is>
          <t>[18],[19],[20],[23]</t>
        </is>
      </c>
      <c r="E791" s="8" t="n">
        <v>0.0825</v>
      </c>
      <c r="F791" s="4" t="inlineStr">
        <is>
          <t>[4],[21],[22]</t>
        </is>
      </c>
      <c r="G791" s="8" t="n">
        <v>0.1093</v>
      </c>
      <c r="H791" s="4" t="inlineStr">
        <is>
          <t>[18],[19],[20],[23]</t>
        </is>
      </c>
      <c r="I791" s="8" t="n">
        <v>0.1093</v>
      </c>
      <c r="J791" s="4" t="inlineStr">
        <is>
          <t>[18],[19],[20],[23]</t>
        </is>
      </c>
      <c r="K791" s="8" t="n">
        <v>0.1093</v>
      </c>
      <c r="L791" s="4" t="inlineStr">
        <is>
          <t>[18],[19],[20],[23]</t>
        </is>
      </c>
      <c r="M791" s="8" t="n">
        <v>0.1093</v>
      </c>
      <c r="N791" s="4" t="inlineStr">
        <is>
          <t>[18],[19],[20],[23]</t>
        </is>
      </c>
      <c r="O791" s="8" t="n">
        <v>0.0825</v>
      </c>
      <c r="P791" s="4" t="inlineStr">
        <is>
          <t>[4],[21],[22]</t>
        </is>
      </c>
      <c r="Q791" s="8" t="n">
        <v>0.0825</v>
      </c>
      <c r="R791" s="4" t="inlineStr">
        <is>
          <t>[4],[21],[22]</t>
        </is>
      </c>
      <c r="S791" s="8" t="n">
        <v>0.0825</v>
      </c>
      <c r="T791" s="4" t="inlineStr">
        <is>
          <t>[4],[21],[22]</t>
        </is>
      </c>
      <c r="U791" s="8" t="n">
        <v>0.0825</v>
      </c>
      <c r="V791" s="4" t="inlineStr">
        <is>
          <t>[4],[21],[22]</t>
        </is>
      </c>
    </row>
    <row r="792">
      <c r="A792" s="4" t="inlineStr">
        <is>
          <t>Investment at amortized cost</t>
        </is>
      </c>
      <c r="C792" s="6" t="n">
        <v>55852000</v>
      </c>
      <c r="D792" s="4" t="inlineStr">
        <is>
          <t>[1],[2],[18],[19],[20],[23]</t>
        </is>
      </c>
      <c r="E792" s="6" t="n">
        <v>56753000</v>
      </c>
      <c r="F792" s="4" t="inlineStr">
        <is>
          <t>[3],[4],[5],[21],[22]</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Total investments at fair value</t>
        </is>
      </c>
      <c r="C793" s="6" t="n">
        <v>56040000</v>
      </c>
      <c r="D793" s="4" t="inlineStr">
        <is>
          <t>[6],[18],[19],[20],[23]</t>
        </is>
      </c>
      <c r="E793" s="6" t="n">
        <v>57835000</v>
      </c>
      <c r="F793" s="4" t="inlineStr">
        <is>
          <t>[4],[7],[21],[22]</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Percentage of Net Assets</t>
        </is>
      </c>
      <c r="C794" s="8" t="n">
        <v>0.042</v>
      </c>
      <c r="D794" s="4" t="inlineStr">
        <is>
          <t>[18],[19],[20],[23]</t>
        </is>
      </c>
      <c r="E794" s="8" t="n">
        <v>0.045</v>
      </c>
      <c r="F794" s="4" t="inlineStr">
        <is>
          <t>[4],[21],[22]</t>
        </is>
      </c>
      <c r="G794" s="8" t="n">
        <v>0.042</v>
      </c>
      <c r="H794" s="4" t="inlineStr">
        <is>
          <t>[18],[19],[20],[23]</t>
        </is>
      </c>
      <c r="I794" s="8" t="n">
        <v>0.042</v>
      </c>
      <c r="J794" s="4" t="inlineStr">
        <is>
          <t>[18],[19],[20],[23]</t>
        </is>
      </c>
      <c r="K794" s="8" t="n">
        <v>0.042</v>
      </c>
      <c r="L794" s="4" t="inlineStr">
        <is>
          <t>[18],[19],[20],[23]</t>
        </is>
      </c>
      <c r="M794" s="8" t="n">
        <v>0.042</v>
      </c>
      <c r="N794" s="4" t="inlineStr">
        <is>
          <t>[18],[19],[20],[23]</t>
        </is>
      </c>
      <c r="O794" s="8" t="n">
        <v>0.045</v>
      </c>
      <c r="P794" s="4" t="inlineStr">
        <is>
          <t>[4],[21],[22]</t>
        </is>
      </c>
      <c r="Q794" s="8" t="n">
        <v>0.045</v>
      </c>
      <c r="R794" s="4" t="inlineStr">
        <is>
          <t>[4],[21],[22]</t>
        </is>
      </c>
      <c r="S794" s="8" t="n">
        <v>0.045</v>
      </c>
      <c r="T794" s="4" t="inlineStr">
        <is>
          <t>[4],[21],[22]</t>
        </is>
      </c>
      <c r="U794" s="8" t="n">
        <v>0.045</v>
      </c>
      <c r="V794" s="4" t="inlineStr">
        <is>
          <t>[4],[21],[22]</t>
        </is>
      </c>
    </row>
    <row r="795">
      <c r="A795" s="4" t="inlineStr">
        <is>
          <t>Debt Investments | Internet Services | Higher Logic, LLC | First-lien Loan due 1/2024 | LIBOR</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Reference Rate</t>
        </is>
      </c>
      <c r="C796" s="8" t="n">
        <v>0.0725</v>
      </c>
      <c r="D796" s="4" t="inlineStr">
        <is>
          <t>[18],[19],[20],[23]</t>
        </is>
      </c>
      <c r="E796" s="8" t="n">
        <v>0.0725</v>
      </c>
      <c r="F796" s="4" t="inlineStr">
        <is>
          <t>[4],[21],[22]</t>
        </is>
      </c>
      <c r="G796" s="8" t="n">
        <v>0.0725</v>
      </c>
      <c r="H796" s="4" t="inlineStr">
        <is>
          <t>[18],[19],[20],[23]</t>
        </is>
      </c>
      <c r="I796" s="8" t="n">
        <v>0.0725</v>
      </c>
      <c r="J796" s="4" t="inlineStr">
        <is>
          <t>[18],[19],[20],[23]</t>
        </is>
      </c>
      <c r="K796" s="8" t="n">
        <v>0.0725</v>
      </c>
      <c r="L796" s="4" t="inlineStr">
        <is>
          <t>[18],[19],[20],[23]</t>
        </is>
      </c>
      <c r="M796" s="8" t="n">
        <v>0.0725</v>
      </c>
      <c r="N796" s="4" t="inlineStr">
        <is>
          <t>[18],[19],[20],[23]</t>
        </is>
      </c>
      <c r="O796" s="8" t="n">
        <v>0.0725</v>
      </c>
      <c r="P796" s="4" t="inlineStr">
        <is>
          <t>[4],[21],[22]</t>
        </is>
      </c>
      <c r="Q796" s="8" t="n">
        <v>0.0725</v>
      </c>
      <c r="R796" s="4" t="inlineStr">
        <is>
          <t>[4],[21],[22]</t>
        </is>
      </c>
      <c r="S796" s="8" t="n">
        <v>0.0725</v>
      </c>
      <c r="T796" s="4" t="inlineStr">
        <is>
          <t>[4],[21],[22]</t>
        </is>
      </c>
      <c r="U796" s="8" t="n">
        <v>0.0725</v>
      </c>
      <c r="V796" s="4" t="inlineStr">
        <is>
          <t>[4],[21],[22]</t>
        </is>
      </c>
    </row>
    <row r="797">
      <c r="A797" s="4" t="inlineStr">
        <is>
          <t>Debt Investments | Internet Services | LeanTaaS Holdings, Inc. | First-lien Loan due 7/2028</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Initial Acquisition Date</t>
        </is>
      </c>
      <c r="B798" s="4" t="inlineStr">
        <is>
          <t>[18],[19],[20],[23]</t>
        </is>
      </c>
      <c r="C798" s="4" t="inlineStr">
        <is>
          <t>Jul. 12,  2022</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Interest Rate</t>
        </is>
      </c>
      <c r="B799" s="4" t="inlineStr">
        <is>
          <t>[18],[19],[20],[23]</t>
        </is>
      </c>
      <c r="C799" s="8" t="n">
        <v>0.1105</v>
      </c>
      <c r="E799" s="4" t="inlineStr">
        <is>
          <t xml:space="preserve"> </t>
        </is>
      </c>
      <c r="G799" s="8" t="n">
        <v>0.1105</v>
      </c>
      <c r="I799" s="8" t="n">
        <v>0.1105</v>
      </c>
      <c r="K799" s="8" t="n">
        <v>0.1105</v>
      </c>
      <c r="M799" s="8" t="n">
        <v>0.1105</v>
      </c>
      <c r="O799" s="4" t="inlineStr">
        <is>
          <t xml:space="preserve"> </t>
        </is>
      </c>
      <c r="Q799" s="4" t="inlineStr">
        <is>
          <t xml:space="preserve"> </t>
        </is>
      </c>
      <c r="S799" s="4" t="inlineStr">
        <is>
          <t xml:space="preserve"> </t>
        </is>
      </c>
      <c r="U799" s="4" t="inlineStr">
        <is>
          <t xml:space="preserve"> </t>
        </is>
      </c>
    </row>
    <row r="800">
      <c r="A800" s="4" t="inlineStr">
        <is>
          <t>Investment at amortized cost</t>
        </is>
      </c>
      <c r="B800" s="4" t="inlineStr">
        <is>
          <t>[1],[2],[18],[19],[20],[23]</t>
        </is>
      </c>
      <c r="C800" s="6" t="n">
        <v>25783000</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Total investments at fair value</t>
        </is>
      </c>
      <c r="B801" s="4" t="inlineStr">
        <is>
          <t>[6],[18],[19],[20],[23]</t>
        </is>
      </c>
      <c r="C801" s="6" t="n">
        <v>25639000</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4" t="inlineStr">
        <is>
          <t>Percentage of Net Assets</t>
        </is>
      </c>
      <c r="B802" s="4" t="inlineStr">
        <is>
          <t>[18],[19],[20],[23]</t>
        </is>
      </c>
      <c r="C802" s="8" t="n">
        <v>0.019</v>
      </c>
      <c r="E802" s="4" t="inlineStr">
        <is>
          <t xml:space="preserve"> </t>
        </is>
      </c>
      <c r="G802" s="8" t="n">
        <v>0.019</v>
      </c>
      <c r="I802" s="8" t="n">
        <v>0.019</v>
      </c>
      <c r="K802" s="8" t="n">
        <v>0.019</v>
      </c>
      <c r="M802" s="8" t="n">
        <v>0.019</v>
      </c>
      <c r="O802" s="4" t="inlineStr">
        <is>
          <t xml:space="preserve"> </t>
        </is>
      </c>
      <c r="Q802" s="4" t="inlineStr">
        <is>
          <t xml:space="preserve"> </t>
        </is>
      </c>
      <c r="S802" s="4" t="inlineStr">
        <is>
          <t xml:space="preserve"> </t>
        </is>
      </c>
      <c r="U802" s="4" t="inlineStr">
        <is>
          <t xml:space="preserve"> </t>
        </is>
      </c>
    </row>
    <row r="803">
      <c r="A803" s="4" t="inlineStr">
        <is>
          <t>Debt Investments | Internet Services | LeanTaaS Holdings, Inc. | First-lien Loan due 7/2028 | SOFR</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4" t="inlineStr">
        <is>
          <t>Reference Rate</t>
        </is>
      </c>
      <c r="B804" s="4" t="inlineStr">
        <is>
          <t>[18],[19],[20],[23]</t>
        </is>
      </c>
      <c r="C804" s="8" t="n">
        <v>0.065</v>
      </c>
      <c r="E804" s="4" t="inlineStr">
        <is>
          <t xml:space="preserve"> </t>
        </is>
      </c>
      <c r="G804" s="8" t="n">
        <v>0.065</v>
      </c>
      <c r="I804" s="8" t="n">
        <v>0.065</v>
      </c>
      <c r="K804" s="8" t="n">
        <v>0.065</v>
      </c>
      <c r="M804" s="8" t="n">
        <v>0.065</v>
      </c>
      <c r="O804" s="4" t="inlineStr">
        <is>
          <t xml:space="preserve"> </t>
        </is>
      </c>
      <c r="Q804" s="4" t="inlineStr">
        <is>
          <t xml:space="preserve"> </t>
        </is>
      </c>
      <c r="S804" s="4" t="inlineStr">
        <is>
          <t xml:space="preserve"> </t>
        </is>
      </c>
      <c r="U804" s="4" t="inlineStr">
        <is>
          <t xml:space="preserve"> </t>
        </is>
      </c>
    </row>
    <row r="805">
      <c r="A805" s="4" t="inlineStr">
        <is>
          <t>Debt Investments | Internet Services | Lithium Technologies, LLC | First-lien Loan due 1/2024</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Initial Acquisition Date</t>
        </is>
      </c>
      <c r="B806" s="4" t="inlineStr">
        <is>
          <t>[18],[19],[20]</t>
        </is>
      </c>
      <c r="C806" s="4" t="inlineStr">
        <is>
          <t>Oct.  03,  2017</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terest Rate</t>
        </is>
      </c>
      <c r="B807" s="4" t="inlineStr">
        <is>
          <t>[18],[19],[20]</t>
        </is>
      </c>
      <c r="C807" s="8" t="n">
        <v>0.1053</v>
      </c>
      <c r="E807" s="4" t="inlineStr">
        <is>
          <t xml:space="preserve"> </t>
        </is>
      </c>
      <c r="G807" s="8" t="n">
        <v>0.1053</v>
      </c>
      <c r="I807" s="8" t="n">
        <v>0.1053</v>
      </c>
      <c r="K807" s="8" t="n">
        <v>0.1053</v>
      </c>
      <c r="M807" s="8" t="n">
        <v>0.1053</v>
      </c>
      <c r="O807" s="4" t="inlineStr">
        <is>
          <t xml:space="preserve"> </t>
        </is>
      </c>
      <c r="Q807" s="4" t="inlineStr">
        <is>
          <t xml:space="preserve"> </t>
        </is>
      </c>
      <c r="S807" s="4" t="inlineStr">
        <is>
          <t xml:space="preserve"> </t>
        </is>
      </c>
      <c r="U807" s="4" t="inlineStr">
        <is>
          <t xml:space="preserve"> </t>
        </is>
      </c>
    </row>
    <row r="808">
      <c r="A808" s="4" t="inlineStr">
        <is>
          <t>Investment at amortized cost</t>
        </is>
      </c>
      <c r="B808" s="4" t="inlineStr">
        <is>
          <t>[1],[2],[18],[19],[20]</t>
        </is>
      </c>
      <c r="C808" s="6" t="n">
        <v>54636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Total investments at fair value</t>
        </is>
      </c>
      <c r="B809" s="4" t="inlineStr">
        <is>
          <t>[6],[18],[19],[20]</t>
        </is>
      </c>
      <c r="C809" s="6" t="n">
        <v>536060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Percentage of Net Assets</t>
        </is>
      </c>
      <c r="B810" s="4" t="inlineStr">
        <is>
          <t>[18],[19],[20]</t>
        </is>
      </c>
      <c r="C810" s="10" t="n">
        <v>0.04</v>
      </c>
      <c r="E810" s="4" t="inlineStr">
        <is>
          <t xml:space="preserve"> </t>
        </is>
      </c>
      <c r="G810" s="10" t="n">
        <v>0.04</v>
      </c>
      <c r="I810" s="10" t="n">
        <v>0.04</v>
      </c>
      <c r="K810" s="10" t="n">
        <v>0.04</v>
      </c>
      <c r="M810" s="10" t="n">
        <v>0.04</v>
      </c>
      <c r="O810" s="4" t="inlineStr">
        <is>
          <t xml:space="preserve"> </t>
        </is>
      </c>
      <c r="Q810" s="4" t="inlineStr">
        <is>
          <t xml:space="preserve"> </t>
        </is>
      </c>
      <c r="S810" s="4" t="inlineStr">
        <is>
          <t xml:space="preserve"> </t>
        </is>
      </c>
      <c r="U810" s="4" t="inlineStr">
        <is>
          <t xml:space="preserve"> </t>
        </is>
      </c>
    </row>
    <row r="811">
      <c r="A811" s="4" t="inlineStr">
        <is>
          <t>Debt Investments | Internet Services | Lithium Technologies, LLC | First-lien Loan due 1/2024 | SOFR</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Reference Rate</t>
        </is>
      </c>
      <c r="B812" s="4" t="inlineStr">
        <is>
          <t>[18],[19],[20]</t>
        </is>
      </c>
      <c r="C812" s="10" t="n">
        <v>0.08</v>
      </c>
      <c r="E812" s="4" t="inlineStr">
        <is>
          <t xml:space="preserve"> </t>
        </is>
      </c>
      <c r="G812" s="10" t="n">
        <v>0.08</v>
      </c>
      <c r="I812" s="10" t="n">
        <v>0.08</v>
      </c>
      <c r="K812" s="10" t="n">
        <v>0.08</v>
      </c>
      <c r="M812" s="10" t="n">
        <v>0.08</v>
      </c>
      <c r="O812" s="4" t="inlineStr">
        <is>
          <t xml:space="preserve"> </t>
        </is>
      </c>
      <c r="Q812" s="4" t="inlineStr">
        <is>
          <t xml:space="preserve"> </t>
        </is>
      </c>
      <c r="S812" s="4" t="inlineStr">
        <is>
          <t xml:space="preserve"> </t>
        </is>
      </c>
      <c r="U812" s="4" t="inlineStr">
        <is>
          <t xml:space="preserve"> </t>
        </is>
      </c>
    </row>
    <row r="813">
      <c r="A813" s="4" t="inlineStr">
        <is>
          <t>Debt Investments | Internet Services | Lithium Technologies, LLC | First-lien Loan due 10/2022</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4" t="inlineStr">
        <is>
          <t>Initial Acquisition Date</t>
        </is>
      </c>
      <c r="B814" s="4" t="inlineStr">
        <is>
          <t>[4],[22]</t>
        </is>
      </c>
      <c r="C814" s="4" t="inlineStr">
        <is>
          <t xml:space="preserve"> </t>
        </is>
      </c>
      <c r="E814" s="4" t="inlineStr">
        <is>
          <t>Oct.  03,  2017</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Interest Rate</t>
        </is>
      </c>
      <c r="B815" s="4" t="inlineStr">
        <is>
          <t>[4],[22]</t>
        </is>
      </c>
      <c r="C815" s="4" t="inlineStr">
        <is>
          <t xml:space="preserve"> </t>
        </is>
      </c>
      <c r="E815" s="10" t="n">
        <v>0.09</v>
      </c>
      <c r="G815" s="4" t="inlineStr">
        <is>
          <t xml:space="preserve"> </t>
        </is>
      </c>
      <c r="I815" s="4" t="inlineStr">
        <is>
          <t xml:space="preserve"> </t>
        </is>
      </c>
      <c r="K815" s="4" t="inlineStr">
        <is>
          <t xml:space="preserve"> </t>
        </is>
      </c>
      <c r="M815" s="4" t="inlineStr">
        <is>
          <t xml:space="preserve"> </t>
        </is>
      </c>
      <c r="O815" s="10" t="n">
        <v>0.09</v>
      </c>
      <c r="Q815" s="10" t="n">
        <v>0.09</v>
      </c>
      <c r="S815" s="10" t="n">
        <v>0.09</v>
      </c>
      <c r="U815" s="10" t="n">
        <v>0.09</v>
      </c>
    </row>
    <row r="816">
      <c r="A816" s="4" t="inlineStr">
        <is>
          <t>Investment at amortized cost</t>
        </is>
      </c>
      <c r="B816" s="4" t="inlineStr">
        <is>
          <t>[3],[4],[5],[22]</t>
        </is>
      </c>
      <c r="C816" s="4" t="inlineStr">
        <is>
          <t xml:space="preserve"> </t>
        </is>
      </c>
      <c r="E816" s="6" t="n">
        <v>55783000</v>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4" t="inlineStr">
        <is>
          <t>Total investments at fair value</t>
        </is>
      </c>
      <c r="B817" s="4" t="inlineStr">
        <is>
          <t>[4],[7],[22]</t>
        </is>
      </c>
      <c r="C817" s="4" t="inlineStr">
        <is>
          <t xml:space="preserve"> </t>
        </is>
      </c>
      <c r="E817" s="6" t="n">
        <v>55439000</v>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4" t="inlineStr">
        <is>
          <t>Percentage of Net Assets</t>
        </is>
      </c>
      <c r="B818" s="4" t="inlineStr">
        <is>
          <t>[4],[22]</t>
        </is>
      </c>
      <c r="C818" s="4" t="inlineStr">
        <is>
          <t xml:space="preserve"> </t>
        </is>
      </c>
      <c r="E818" s="8" t="n">
        <v>0.044</v>
      </c>
      <c r="G818" s="4" t="inlineStr">
        <is>
          <t xml:space="preserve"> </t>
        </is>
      </c>
      <c r="I818" s="4" t="inlineStr">
        <is>
          <t xml:space="preserve"> </t>
        </is>
      </c>
      <c r="K818" s="4" t="inlineStr">
        <is>
          <t xml:space="preserve"> </t>
        </is>
      </c>
      <c r="M818" s="4" t="inlineStr">
        <is>
          <t xml:space="preserve"> </t>
        </is>
      </c>
      <c r="O818" s="8" t="n">
        <v>0.044</v>
      </c>
      <c r="Q818" s="8" t="n">
        <v>0.044</v>
      </c>
      <c r="S818" s="8" t="n">
        <v>0.044</v>
      </c>
      <c r="U818" s="8" t="n">
        <v>0.044</v>
      </c>
    </row>
    <row r="819">
      <c r="A819" s="4" t="inlineStr">
        <is>
          <t>Debt Investments | Internet Services | Lithium Technologies, LLC | First-lien Loan due 10/2022 | LIBOR</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4" t="inlineStr">
        <is>
          <t>Reference Rate</t>
        </is>
      </c>
      <c r="B820" s="4" t="inlineStr">
        <is>
          <t>[4],[22]</t>
        </is>
      </c>
      <c r="C820" s="4" t="inlineStr">
        <is>
          <t xml:space="preserve"> </t>
        </is>
      </c>
      <c r="E820" s="10" t="n">
        <v>0.08</v>
      </c>
      <c r="G820" s="4" t="inlineStr">
        <is>
          <t xml:space="preserve"> </t>
        </is>
      </c>
      <c r="I820" s="4" t="inlineStr">
        <is>
          <t xml:space="preserve"> </t>
        </is>
      </c>
      <c r="K820" s="4" t="inlineStr">
        <is>
          <t xml:space="preserve"> </t>
        </is>
      </c>
      <c r="M820" s="4" t="inlineStr">
        <is>
          <t xml:space="preserve"> </t>
        </is>
      </c>
      <c r="O820" s="10" t="n">
        <v>0.08</v>
      </c>
      <c r="Q820" s="10" t="n">
        <v>0.08</v>
      </c>
      <c r="S820" s="10" t="n">
        <v>0.08</v>
      </c>
      <c r="U820" s="10" t="n">
        <v>0.08</v>
      </c>
    </row>
    <row r="821">
      <c r="A821" s="4" t="inlineStr">
        <is>
          <t>Debt Investments | Internet Services | Lithium Technologies, LLC | First-lien Revolving Loan due 10/2022</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itial Acquisition Date</t>
        </is>
      </c>
      <c r="B822" s="4" t="inlineStr">
        <is>
          <t>[18],[19],[20]</t>
        </is>
      </c>
      <c r="C822" s="4" t="inlineStr">
        <is>
          <t>Oct.  03,  2017</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4" t="inlineStr">
        <is>
          <t>Interest Rate</t>
        </is>
      </c>
      <c r="B823" s="4" t="inlineStr">
        <is>
          <t>[18],[19],[20]</t>
        </is>
      </c>
      <c r="C823" s="8" t="n">
        <v>0.1053</v>
      </c>
      <c r="E823" s="4" t="inlineStr">
        <is>
          <t xml:space="preserve"> </t>
        </is>
      </c>
      <c r="G823" s="8" t="n">
        <v>0.1053</v>
      </c>
      <c r="I823" s="8" t="n">
        <v>0.1053</v>
      </c>
      <c r="K823" s="8" t="n">
        <v>0.1053</v>
      </c>
      <c r="M823" s="8" t="n">
        <v>0.1053</v>
      </c>
      <c r="O823" s="4" t="inlineStr">
        <is>
          <t xml:space="preserve"> </t>
        </is>
      </c>
      <c r="Q823" s="4" t="inlineStr">
        <is>
          <t xml:space="preserve"> </t>
        </is>
      </c>
      <c r="S823" s="4" t="inlineStr">
        <is>
          <t xml:space="preserve"> </t>
        </is>
      </c>
      <c r="U823" s="4" t="inlineStr">
        <is>
          <t xml:space="preserve"> </t>
        </is>
      </c>
    </row>
    <row r="824">
      <c r="A824" s="4" t="inlineStr">
        <is>
          <t>Investment at amortized cost</t>
        </is>
      </c>
      <c r="B824" s="4" t="inlineStr">
        <is>
          <t>[1],[2],[18],[19],[20]</t>
        </is>
      </c>
      <c r="C824" s="6" t="n">
        <v>1319000</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Total investments at fair value</t>
        </is>
      </c>
      <c r="B825" s="4" t="inlineStr">
        <is>
          <t>[6],[18],[19],[20]</t>
        </is>
      </c>
      <c r="C825" s="6" t="n">
        <v>1254000</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row>
    <row r="826">
      <c r="A826" s="4" t="inlineStr">
        <is>
          <t>Percentage of Net Assets</t>
        </is>
      </c>
      <c r="B826" s="4" t="inlineStr">
        <is>
          <t>[18],[19],[20],[23]</t>
        </is>
      </c>
      <c r="C826" s="8" t="n">
        <v>0.001</v>
      </c>
      <c r="E826" s="4" t="inlineStr">
        <is>
          <t xml:space="preserve"> </t>
        </is>
      </c>
      <c r="G826" s="8" t="n">
        <v>0.001</v>
      </c>
      <c r="I826" s="8" t="n">
        <v>0.001</v>
      </c>
      <c r="K826" s="8" t="n">
        <v>0.001</v>
      </c>
      <c r="M826" s="8" t="n">
        <v>0.001</v>
      </c>
      <c r="O826" s="4" t="inlineStr">
        <is>
          <t xml:space="preserve"> </t>
        </is>
      </c>
      <c r="Q826" s="4" t="inlineStr">
        <is>
          <t xml:space="preserve"> </t>
        </is>
      </c>
      <c r="S826" s="4" t="inlineStr">
        <is>
          <t xml:space="preserve"> </t>
        </is>
      </c>
      <c r="U826" s="4" t="inlineStr">
        <is>
          <t xml:space="preserve"> </t>
        </is>
      </c>
    </row>
    <row r="827">
      <c r="A827" s="4" t="inlineStr">
        <is>
          <t>Debt Investments | Internet Services | Lithium Technologies, LLC | First-lien Revolving Loan due 10/2022 | SOFR</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Reference Rate</t>
        </is>
      </c>
      <c r="B828" s="4" t="inlineStr">
        <is>
          <t>[18],[19],[20]</t>
        </is>
      </c>
      <c r="C828" s="10" t="n">
        <v>0.08</v>
      </c>
      <c r="E828" s="4" t="inlineStr">
        <is>
          <t xml:space="preserve"> </t>
        </is>
      </c>
      <c r="G828" s="10" t="n">
        <v>0.08</v>
      </c>
      <c r="I828" s="10" t="n">
        <v>0.08</v>
      </c>
      <c r="K828" s="10" t="n">
        <v>0.08</v>
      </c>
      <c r="M828" s="10" t="n">
        <v>0.08</v>
      </c>
      <c r="O828" s="4" t="inlineStr">
        <is>
          <t xml:space="preserve"> </t>
        </is>
      </c>
      <c r="Q828" s="4" t="inlineStr">
        <is>
          <t xml:space="preserve"> </t>
        </is>
      </c>
      <c r="S828" s="4" t="inlineStr">
        <is>
          <t xml:space="preserve"> </t>
        </is>
      </c>
      <c r="U828" s="4" t="inlineStr">
        <is>
          <t xml:space="preserve"> </t>
        </is>
      </c>
    </row>
    <row r="829">
      <c r="A829" s="4" t="inlineStr">
        <is>
          <t>Debt Investments | Internet Services | Lucidworks, Inc. | First-lien Loan due 2/2027</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Initial Acquisition Date</t>
        </is>
      </c>
      <c r="B830" s="4" t="inlineStr">
        <is>
          <t>[18],[19],[20],[23]</t>
        </is>
      </c>
      <c r="C830" s="4" t="inlineStr">
        <is>
          <t>Feb. 11,  2022</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terest Rate</t>
        </is>
      </c>
      <c r="B831" s="4" t="inlineStr">
        <is>
          <t>[18],[19],[20],[23]</t>
        </is>
      </c>
      <c r="C831" s="8" t="n">
        <v>0.1053</v>
      </c>
      <c r="E831" s="4" t="inlineStr">
        <is>
          <t xml:space="preserve"> </t>
        </is>
      </c>
      <c r="G831" s="8" t="n">
        <v>0.1053</v>
      </c>
      <c r="I831" s="8" t="n">
        <v>0.1053</v>
      </c>
      <c r="K831" s="8" t="n">
        <v>0.1053</v>
      </c>
      <c r="M831" s="8" t="n">
        <v>0.1053</v>
      </c>
      <c r="O831" s="4" t="inlineStr">
        <is>
          <t xml:space="preserve"> </t>
        </is>
      </c>
      <c r="Q831" s="4" t="inlineStr">
        <is>
          <t xml:space="preserve"> </t>
        </is>
      </c>
      <c r="S831" s="4" t="inlineStr">
        <is>
          <t xml:space="preserve"> </t>
        </is>
      </c>
      <c r="U831" s="4" t="inlineStr">
        <is>
          <t xml:space="preserve"> </t>
        </is>
      </c>
    </row>
    <row r="832">
      <c r="A832" s="4" t="inlineStr">
        <is>
          <t>Interest Rate, PIK</t>
        </is>
      </c>
      <c r="B832" s="4" t="inlineStr">
        <is>
          <t>[18],[19],[20],[23]</t>
        </is>
      </c>
      <c r="C832" s="8" t="n">
        <v>0.035</v>
      </c>
      <c r="E832" s="4" t="inlineStr">
        <is>
          <t xml:space="preserve"> </t>
        </is>
      </c>
      <c r="G832" s="8" t="n">
        <v>0.035</v>
      </c>
      <c r="I832" s="8" t="n">
        <v>0.035</v>
      </c>
      <c r="K832" s="8" t="n">
        <v>0.035</v>
      </c>
      <c r="M832" s="8" t="n">
        <v>0.035</v>
      </c>
      <c r="O832" s="4" t="inlineStr">
        <is>
          <t xml:space="preserve"> </t>
        </is>
      </c>
      <c r="Q832" s="4" t="inlineStr">
        <is>
          <t xml:space="preserve"> </t>
        </is>
      </c>
      <c r="S832" s="4" t="inlineStr">
        <is>
          <t xml:space="preserve"> </t>
        </is>
      </c>
      <c r="U832" s="4" t="inlineStr">
        <is>
          <t xml:space="preserve"> </t>
        </is>
      </c>
    </row>
    <row r="833">
      <c r="A833" s="4" t="inlineStr">
        <is>
          <t>Investment at amortized cost</t>
        </is>
      </c>
      <c r="B833" s="4" t="inlineStr">
        <is>
          <t>[1],[2],[18],[19],[20],[23]</t>
        </is>
      </c>
      <c r="C833" s="6" t="n">
        <v>818800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Total investments at fair value</t>
        </is>
      </c>
      <c r="B834" s="4" t="inlineStr">
        <is>
          <t>[6],[18],[19],[20],[23]</t>
        </is>
      </c>
      <c r="C834" s="6" t="n">
        <v>8030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row>
    <row r="835">
      <c r="A835" s="4" t="inlineStr">
        <is>
          <t>Percentage of Net Assets</t>
        </is>
      </c>
      <c r="B835" s="4" t="inlineStr">
        <is>
          <t>[18],[19],[20],[23]</t>
        </is>
      </c>
      <c r="C835" s="8" t="n">
        <v>0.006</v>
      </c>
      <c r="E835" s="4" t="inlineStr">
        <is>
          <t xml:space="preserve"> </t>
        </is>
      </c>
      <c r="G835" s="8" t="n">
        <v>0.006</v>
      </c>
      <c r="I835" s="8" t="n">
        <v>0.006</v>
      </c>
      <c r="K835" s="8" t="n">
        <v>0.006</v>
      </c>
      <c r="M835" s="8" t="n">
        <v>0.006</v>
      </c>
      <c r="O835" s="4" t="inlineStr">
        <is>
          <t xml:space="preserve"> </t>
        </is>
      </c>
      <c r="Q835" s="4" t="inlineStr">
        <is>
          <t xml:space="preserve"> </t>
        </is>
      </c>
      <c r="S835" s="4" t="inlineStr">
        <is>
          <t xml:space="preserve"> </t>
        </is>
      </c>
      <c r="U835" s="4" t="inlineStr">
        <is>
          <t xml:space="preserve"> </t>
        </is>
      </c>
    </row>
    <row r="836">
      <c r="A836" s="4" t="inlineStr">
        <is>
          <t>Debt Investments | Internet Services | Lucidworks, Inc. | First-lien Loan due 2/2027 | SOFR</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Reference Rate</t>
        </is>
      </c>
      <c r="B837" s="4" t="inlineStr">
        <is>
          <t>[18],[19],[20],[23]</t>
        </is>
      </c>
      <c r="C837" s="8" t="n">
        <v>0.075</v>
      </c>
      <c r="E837" s="4" t="inlineStr">
        <is>
          <t xml:space="preserve"> </t>
        </is>
      </c>
      <c r="G837" s="8" t="n">
        <v>0.075</v>
      </c>
      <c r="I837" s="8" t="n">
        <v>0.075</v>
      </c>
      <c r="K837" s="8" t="n">
        <v>0.075</v>
      </c>
      <c r="M837" s="8" t="n">
        <v>0.075</v>
      </c>
      <c r="O837" s="4" t="inlineStr">
        <is>
          <t xml:space="preserve"> </t>
        </is>
      </c>
      <c r="Q837" s="4" t="inlineStr">
        <is>
          <t xml:space="preserve"> </t>
        </is>
      </c>
      <c r="S837" s="4" t="inlineStr">
        <is>
          <t xml:space="preserve"> </t>
        </is>
      </c>
      <c r="U837" s="4" t="inlineStr">
        <is>
          <t xml:space="preserve"> </t>
        </is>
      </c>
    </row>
    <row r="838">
      <c r="A838" s="4" t="inlineStr">
        <is>
          <t>Debt Investments | Internet Services | Lucidworks, Inc. | First-lien Loan Due 7/2024</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Initial Acquisition Date</t>
        </is>
      </c>
      <c r="B839" s="4" t="inlineStr">
        <is>
          <t>[4],[25]</t>
        </is>
      </c>
      <c r="C839" s="4" t="inlineStr">
        <is>
          <t xml:space="preserve"> </t>
        </is>
      </c>
      <c r="E839" s="4" t="inlineStr">
        <is>
          <t>Jul. 31,  2019</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Reference Rate</t>
        </is>
      </c>
      <c r="B840" s="4" t="inlineStr">
        <is>
          <t>[4],[25]</t>
        </is>
      </c>
      <c r="C840" s="4" t="inlineStr">
        <is>
          <t xml:space="preserve"> </t>
        </is>
      </c>
      <c r="E840" s="10" t="n">
        <v>0.12</v>
      </c>
      <c r="G840" s="4" t="inlineStr">
        <is>
          <t xml:space="preserve"> </t>
        </is>
      </c>
      <c r="I840" s="4" t="inlineStr">
        <is>
          <t xml:space="preserve"> </t>
        </is>
      </c>
      <c r="K840" s="4" t="inlineStr">
        <is>
          <t xml:space="preserve"> </t>
        </is>
      </c>
      <c r="M840" s="4" t="inlineStr">
        <is>
          <t xml:space="preserve"> </t>
        </is>
      </c>
      <c r="O840" s="10" t="n">
        <v>0.12</v>
      </c>
      <c r="Q840" s="10" t="n">
        <v>0.12</v>
      </c>
      <c r="S840" s="10" t="n">
        <v>0.12</v>
      </c>
      <c r="U840" s="10" t="n">
        <v>0.12</v>
      </c>
    </row>
    <row r="841">
      <c r="A841" s="4" t="inlineStr">
        <is>
          <t>Interest Rate</t>
        </is>
      </c>
      <c r="B841" s="4" t="inlineStr">
        <is>
          <t>[4],[25]</t>
        </is>
      </c>
      <c r="C841" s="4" t="inlineStr">
        <is>
          <t xml:space="preserve"> </t>
        </is>
      </c>
      <c r="E841" s="10" t="n">
        <v>0.12</v>
      </c>
      <c r="G841" s="4" t="inlineStr">
        <is>
          <t xml:space="preserve"> </t>
        </is>
      </c>
      <c r="I841" s="4" t="inlineStr">
        <is>
          <t xml:space="preserve"> </t>
        </is>
      </c>
      <c r="K841" s="4" t="inlineStr">
        <is>
          <t xml:space="preserve"> </t>
        </is>
      </c>
      <c r="M841" s="4" t="inlineStr">
        <is>
          <t xml:space="preserve"> </t>
        </is>
      </c>
      <c r="O841" s="10" t="n">
        <v>0.12</v>
      </c>
      <c r="Q841" s="10" t="n">
        <v>0.12</v>
      </c>
      <c r="S841" s="10" t="n">
        <v>0.12</v>
      </c>
      <c r="U841" s="10" t="n">
        <v>0.12</v>
      </c>
    </row>
    <row r="842">
      <c r="A842" s="4" t="inlineStr">
        <is>
          <t>Interest Rate, PIK</t>
        </is>
      </c>
      <c r="B842" s="4" t="inlineStr">
        <is>
          <t>[4],[25]</t>
        </is>
      </c>
      <c r="C842" s="4" t="inlineStr">
        <is>
          <t xml:space="preserve"> </t>
        </is>
      </c>
      <c r="E842" s="10" t="n">
        <v>0.07000000000000001</v>
      </c>
      <c r="G842" s="4" t="inlineStr">
        <is>
          <t xml:space="preserve"> </t>
        </is>
      </c>
      <c r="I842" s="4" t="inlineStr">
        <is>
          <t xml:space="preserve"> </t>
        </is>
      </c>
      <c r="K842" s="4" t="inlineStr">
        <is>
          <t xml:space="preserve"> </t>
        </is>
      </c>
      <c r="M842" s="4" t="inlineStr">
        <is>
          <t xml:space="preserve"> </t>
        </is>
      </c>
      <c r="O842" s="10" t="n">
        <v>0.07000000000000001</v>
      </c>
      <c r="Q842" s="10" t="n">
        <v>0.07000000000000001</v>
      </c>
      <c r="S842" s="10" t="n">
        <v>0.07000000000000001</v>
      </c>
      <c r="U842" s="10" t="n">
        <v>0.07000000000000001</v>
      </c>
    </row>
    <row r="843">
      <c r="A843" s="4" t="inlineStr">
        <is>
          <t>Investment at amortized cost</t>
        </is>
      </c>
      <c r="B843" s="4" t="inlineStr">
        <is>
          <t>[3],[4],[5],[25]</t>
        </is>
      </c>
      <c r="C843" s="4" t="inlineStr">
        <is>
          <t xml:space="preserve"> </t>
        </is>
      </c>
      <c r="E843" s="6" t="n">
        <v>13766000</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Total investments at fair value</t>
        </is>
      </c>
      <c r="B844" s="4" t="inlineStr">
        <is>
          <t>[4],[7],[25]</t>
        </is>
      </c>
      <c r="C844" s="4" t="inlineStr">
        <is>
          <t xml:space="preserve"> </t>
        </is>
      </c>
      <c r="E844" s="6" t="n">
        <v>13917000</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Percentage of Net Assets</t>
        </is>
      </c>
      <c r="B845" s="4" t="inlineStr">
        <is>
          <t>[4],[25]</t>
        </is>
      </c>
      <c r="C845" s="4" t="inlineStr">
        <is>
          <t xml:space="preserve"> </t>
        </is>
      </c>
      <c r="E845" s="8" t="n">
        <v>0.011</v>
      </c>
      <c r="G845" s="4" t="inlineStr">
        <is>
          <t xml:space="preserve"> </t>
        </is>
      </c>
      <c r="I845" s="4" t="inlineStr">
        <is>
          <t xml:space="preserve"> </t>
        </is>
      </c>
      <c r="K845" s="4" t="inlineStr">
        <is>
          <t xml:space="preserve"> </t>
        </is>
      </c>
      <c r="M845" s="4" t="inlineStr">
        <is>
          <t xml:space="preserve"> </t>
        </is>
      </c>
      <c r="O845" s="8" t="n">
        <v>0.011</v>
      </c>
      <c r="Q845" s="8" t="n">
        <v>0.011</v>
      </c>
      <c r="S845" s="8" t="n">
        <v>0.011</v>
      </c>
      <c r="U845" s="8" t="n">
        <v>0.011</v>
      </c>
    </row>
    <row r="846">
      <c r="A846" s="4" t="inlineStr">
        <is>
          <t>Debt Investments | Internet Services | Piano Software, Inc. | First-lien Loan due 2/2026</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Initial Acquisition Date</t>
        </is>
      </c>
      <c r="C847" s="4" t="inlineStr">
        <is>
          <t>Feb. 25,  2021</t>
        </is>
      </c>
      <c r="D847" s="4" t="inlineStr">
        <is>
          <t>[18],[19],[20],[23]</t>
        </is>
      </c>
      <c r="E847" s="4" t="inlineStr">
        <is>
          <t>Feb. 25,  2021</t>
        </is>
      </c>
      <c r="F847" s="4" t="inlineStr">
        <is>
          <t>[4],[21],[22]</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4" t="inlineStr">
        <is>
          <t>Interest Rate</t>
        </is>
      </c>
      <c r="C848" s="8" t="n">
        <v>0.1013</v>
      </c>
      <c r="D848" s="4" t="inlineStr">
        <is>
          <t>[18],[19],[20],[23]</t>
        </is>
      </c>
      <c r="E848" s="8" t="n">
        <v>0.075</v>
      </c>
      <c r="F848" s="4" t="inlineStr">
        <is>
          <t>[4],[21],[22]</t>
        </is>
      </c>
      <c r="G848" s="8" t="n">
        <v>0.1013</v>
      </c>
      <c r="H848" s="4" t="inlineStr">
        <is>
          <t>[18],[19],[20],[23]</t>
        </is>
      </c>
      <c r="I848" s="8" t="n">
        <v>0.1013</v>
      </c>
      <c r="J848" s="4" t="inlineStr">
        <is>
          <t>[18],[19],[20],[23]</t>
        </is>
      </c>
      <c r="K848" s="8" t="n">
        <v>0.1013</v>
      </c>
      <c r="L848" s="4" t="inlineStr">
        <is>
          <t>[18],[19],[20],[23]</t>
        </is>
      </c>
      <c r="M848" s="8" t="n">
        <v>0.1013</v>
      </c>
      <c r="N848" s="4" t="inlineStr">
        <is>
          <t>[18],[19],[20],[23]</t>
        </is>
      </c>
      <c r="O848" s="8" t="n">
        <v>0.075</v>
      </c>
      <c r="P848" s="4" t="inlineStr">
        <is>
          <t>[4],[21],[22]</t>
        </is>
      </c>
      <c r="Q848" s="8" t="n">
        <v>0.075</v>
      </c>
      <c r="R848" s="4" t="inlineStr">
        <is>
          <t>[4],[21],[22]</t>
        </is>
      </c>
      <c r="S848" s="8" t="n">
        <v>0.075</v>
      </c>
      <c r="T848" s="4" t="inlineStr">
        <is>
          <t>[4],[21],[22]</t>
        </is>
      </c>
      <c r="U848" s="8" t="n">
        <v>0.075</v>
      </c>
      <c r="V848" s="4" t="inlineStr">
        <is>
          <t>[4],[21],[22]</t>
        </is>
      </c>
    </row>
    <row r="849">
      <c r="A849" s="4" t="inlineStr">
        <is>
          <t>Investment at amortized cost</t>
        </is>
      </c>
      <c r="C849" s="6" t="n">
        <v>50526000</v>
      </c>
      <c r="D849" s="4" t="inlineStr">
        <is>
          <t>[1],[2],[18],[19],[20],[23]</t>
        </is>
      </c>
      <c r="E849" s="6" t="n">
        <v>48292000</v>
      </c>
      <c r="F849" s="4" t="inlineStr">
        <is>
          <t>[3],[4],[5],[21],[22]</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4" t="inlineStr">
        <is>
          <t>Total investments at fair value</t>
        </is>
      </c>
      <c r="C850" s="6" t="n">
        <v>50156000</v>
      </c>
      <c r="D850" s="4" t="inlineStr">
        <is>
          <t>[6],[18],[19],[20],[23]</t>
        </is>
      </c>
      <c r="E850" s="6" t="n">
        <v>48711000</v>
      </c>
      <c r="F850" s="4" t="inlineStr">
        <is>
          <t>[4],[7],[21],[22]</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Percentage of Net Assets</t>
        </is>
      </c>
      <c r="C851" s="8" t="n">
        <v>0.038</v>
      </c>
      <c r="D851" s="4" t="inlineStr">
        <is>
          <t>[18],[19],[20],[23]</t>
        </is>
      </c>
      <c r="E851" s="8" t="n">
        <v>0.038</v>
      </c>
      <c r="F851" s="4" t="inlineStr">
        <is>
          <t>[4],[21],[22]</t>
        </is>
      </c>
      <c r="G851" s="8" t="n">
        <v>0.038</v>
      </c>
      <c r="H851" s="4" t="inlineStr">
        <is>
          <t>[18],[19],[20],[23]</t>
        </is>
      </c>
      <c r="I851" s="8" t="n">
        <v>0.038</v>
      </c>
      <c r="J851" s="4" t="inlineStr">
        <is>
          <t>[18],[19],[20],[23]</t>
        </is>
      </c>
      <c r="K851" s="8" t="n">
        <v>0.038</v>
      </c>
      <c r="L851" s="4" t="inlineStr">
        <is>
          <t>[18],[19],[20],[23]</t>
        </is>
      </c>
      <c r="M851" s="8" t="n">
        <v>0.038</v>
      </c>
      <c r="N851" s="4" t="inlineStr">
        <is>
          <t>[18],[19],[20],[23]</t>
        </is>
      </c>
      <c r="O851" s="8" t="n">
        <v>0.038</v>
      </c>
      <c r="P851" s="4" t="inlineStr">
        <is>
          <t>[4],[21],[22]</t>
        </is>
      </c>
      <c r="Q851" s="8" t="n">
        <v>0.038</v>
      </c>
      <c r="R851" s="4" t="inlineStr">
        <is>
          <t>[4],[21],[22]</t>
        </is>
      </c>
      <c r="S851" s="8" t="n">
        <v>0.038</v>
      </c>
      <c r="T851" s="4" t="inlineStr">
        <is>
          <t>[4],[21],[22]</t>
        </is>
      </c>
      <c r="U851" s="8" t="n">
        <v>0.038</v>
      </c>
      <c r="V851" s="4" t="inlineStr">
        <is>
          <t>[4],[21],[22]</t>
        </is>
      </c>
    </row>
    <row r="852">
      <c r="A852" s="4" t="inlineStr">
        <is>
          <t>Debt Investments | Internet Services | Piano Software, Inc. | First-lien Loan due 2/2026 | LIBOR</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Reference Rate</t>
        </is>
      </c>
      <c r="B853" s="4" t="inlineStr">
        <is>
          <t>[4],[21],[22]</t>
        </is>
      </c>
      <c r="C853" s="4" t="inlineStr">
        <is>
          <t xml:space="preserve"> </t>
        </is>
      </c>
      <c r="E853" s="8" t="n">
        <v>0.065</v>
      </c>
      <c r="G853" s="4" t="inlineStr">
        <is>
          <t xml:space="preserve"> </t>
        </is>
      </c>
      <c r="I853" s="4" t="inlineStr">
        <is>
          <t xml:space="preserve"> </t>
        </is>
      </c>
      <c r="K853" s="4" t="inlineStr">
        <is>
          <t xml:space="preserve"> </t>
        </is>
      </c>
      <c r="M853" s="4" t="inlineStr">
        <is>
          <t xml:space="preserve"> </t>
        </is>
      </c>
      <c r="O853" s="8" t="n">
        <v>0.065</v>
      </c>
      <c r="Q853" s="8" t="n">
        <v>0.065</v>
      </c>
      <c r="S853" s="8" t="n">
        <v>0.065</v>
      </c>
      <c r="U853" s="8" t="n">
        <v>0.065</v>
      </c>
    </row>
    <row r="854">
      <c r="A854" s="4" t="inlineStr">
        <is>
          <t>Debt Investments | Internet Services | Piano Software, Inc. | First-lien Loan due 2/2026 | SOFR</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Reference Rate</t>
        </is>
      </c>
      <c r="B855" s="4" t="inlineStr">
        <is>
          <t>[18],[19],[20],[23]</t>
        </is>
      </c>
      <c r="C855" s="8" t="n">
        <v>0.07099999999999999</v>
      </c>
      <c r="E855" s="4" t="inlineStr">
        <is>
          <t xml:space="preserve"> </t>
        </is>
      </c>
      <c r="G855" s="8" t="n">
        <v>0.07099999999999999</v>
      </c>
      <c r="I855" s="8" t="n">
        <v>0.07099999999999999</v>
      </c>
      <c r="K855" s="8" t="n">
        <v>0.07099999999999999</v>
      </c>
      <c r="M855" s="8" t="n">
        <v>0.07099999999999999</v>
      </c>
      <c r="O855" s="4" t="inlineStr">
        <is>
          <t xml:space="preserve"> </t>
        </is>
      </c>
      <c r="Q855" s="4" t="inlineStr">
        <is>
          <t xml:space="preserve"> </t>
        </is>
      </c>
      <c r="S855" s="4" t="inlineStr">
        <is>
          <t xml:space="preserve"> </t>
        </is>
      </c>
      <c r="U855" s="4" t="inlineStr">
        <is>
          <t xml:space="preserve"> </t>
        </is>
      </c>
    </row>
    <row r="856">
      <c r="A856" s="4" t="inlineStr">
        <is>
          <t>Debt Investments | Marketing Service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Investment at amortized cost</t>
        </is>
      </c>
      <c r="B857" s="4" t="inlineStr">
        <is>
          <t>[1],[2],[18],[19]</t>
        </is>
      </c>
      <c r="C857" s="6" t="n">
        <v>71853000</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row>
    <row r="858">
      <c r="A858" s="4" t="inlineStr">
        <is>
          <t>Total investments at fair value</t>
        </is>
      </c>
      <c r="B858" s="4" t="inlineStr">
        <is>
          <t>[6],[18],[19]</t>
        </is>
      </c>
      <c r="C858" s="6" t="n">
        <v>72987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Percentage of Net Assets</t>
        </is>
      </c>
      <c r="B859" s="4" t="inlineStr">
        <is>
          <t>[18],[19]</t>
        </is>
      </c>
      <c r="C859" s="8" t="n">
        <v>0.055</v>
      </c>
      <c r="E859" s="4" t="inlineStr">
        <is>
          <t xml:space="preserve"> </t>
        </is>
      </c>
      <c r="G859" s="8" t="n">
        <v>0.055</v>
      </c>
      <c r="I859" s="8" t="n">
        <v>0.055</v>
      </c>
      <c r="K859" s="8" t="n">
        <v>0.055</v>
      </c>
      <c r="M859" s="8" t="n">
        <v>0.055</v>
      </c>
      <c r="O859" s="4" t="inlineStr">
        <is>
          <t xml:space="preserve"> </t>
        </is>
      </c>
      <c r="Q859" s="4" t="inlineStr">
        <is>
          <t xml:space="preserve"> </t>
        </is>
      </c>
      <c r="S859" s="4" t="inlineStr">
        <is>
          <t xml:space="preserve"> </t>
        </is>
      </c>
      <c r="U859" s="4" t="inlineStr">
        <is>
          <t xml:space="preserve"> </t>
        </is>
      </c>
    </row>
    <row r="860">
      <c r="A860" s="4" t="inlineStr">
        <is>
          <t>Debt Investments | Marketing Services | Acoustic, L.P. | First-lien Note due 6/2024</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4" t="inlineStr">
        <is>
          <t>Initial Acquisition Date</t>
        </is>
      </c>
      <c r="C861" s="4" t="inlineStr">
        <is>
          <t>Dec. 17,  2019</t>
        </is>
      </c>
      <c r="D861" s="4" t="inlineStr">
        <is>
          <t>[18],[19],[20]</t>
        </is>
      </c>
      <c r="E861" s="4" t="inlineStr">
        <is>
          <t>Dec. 17,  2019</t>
        </is>
      </c>
      <c r="F861" s="4" t="inlineStr">
        <is>
          <t>[4],[22]</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4" t="inlineStr">
        <is>
          <t>Interest Rate</t>
        </is>
      </c>
      <c r="C862" s="8" t="n">
        <v>0.09810000000000001</v>
      </c>
      <c r="D862" s="4" t="inlineStr">
        <is>
          <t>[8],[18],[20]</t>
        </is>
      </c>
      <c r="E862" s="8" t="n">
        <v>0.08500000000000001</v>
      </c>
      <c r="F862" s="4" t="inlineStr">
        <is>
          <t>[4],[22]</t>
        </is>
      </c>
      <c r="G862" s="8" t="n">
        <v>0.09810000000000001</v>
      </c>
      <c r="H862" s="4" t="inlineStr">
        <is>
          <t>[8],[18],[20]</t>
        </is>
      </c>
      <c r="I862" s="8" t="n">
        <v>0.09810000000000001</v>
      </c>
      <c r="J862" s="4" t="inlineStr">
        <is>
          <t>[8],[18],[20]</t>
        </is>
      </c>
      <c r="K862" s="8" t="n">
        <v>0.09810000000000001</v>
      </c>
      <c r="L862" s="4" t="inlineStr">
        <is>
          <t>[8],[18],[20]</t>
        </is>
      </c>
      <c r="M862" s="8" t="n">
        <v>0.09810000000000001</v>
      </c>
      <c r="N862" s="4" t="inlineStr">
        <is>
          <t>[8],[18],[20]</t>
        </is>
      </c>
      <c r="O862" s="8" t="n">
        <v>0.08500000000000001</v>
      </c>
      <c r="P862" s="4" t="inlineStr">
        <is>
          <t>[4],[22]</t>
        </is>
      </c>
      <c r="Q862" s="8" t="n">
        <v>0.08500000000000001</v>
      </c>
      <c r="R862" s="4" t="inlineStr">
        <is>
          <t>[4],[22]</t>
        </is>
      </c>
      <c r="S862" s="8" t="n">
        <v>0.08500000000000001</v>
      </c>
      <c r="T862" s="4" t="inlineStr">
        <is>
          <t>[4],[22]</t>
        </is>
      </c>
      <c r="U862" s="8" t="n">
        <v>0.08500000000000001</v>
      </c>
      <c r="V862" s="4" t="inlineStr">
        <is>
          <t>[4],[22]</t>
        </is>
      </c>
    </row>
    <row r="863">
      <c r="A863" s="4" t="inlineStr">
        <is>
          <t>Investment at amortized cost</t>
        </is>
      </c>
      <c r="C863" s="6" t="n">
        <v>32681000</v>
      </c>
      <c r="D863" s="4" t="inlineStr">
        <is>
          <t>[1],[2],[8],[18],[20]</t>
        </is>
      </c>
      <c r="E863" s="6" t="n">
        <v>32544000</v>
      </c>
      <c r="F863" s="4" t="inlineStr">
        <is>
          <t>[3],[4],[5],[22]</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Total investments at fair value</t>
        </is>
      </c>
      <c r="C864" s="6" t="n">
        <v>32913000</v>
      </c>
      <c r="D864" s="4" t="inlineStr">
        <is>
          <t>[6],[8],[18],[20]</t>
        </is>
      </c>
      <c r="E864" s="6" t="n">
        <v>31747000</v>
      </c>
      <c r="F864" s="4" t="inlineStr">
        <is>
          <t>[4],[7],[22]</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Percentage of Net Assets</t>
        </is>
      </c>
      <c r="C865" s="8" t="n">
        <v>0.025</v>
      </c>
      <c r="D865" s="4" t="inlineStr">
        <is>
          <t>[8],[18],[20]</t>
        </is>
      </c>
      <c r="E865" s="8" t="n">
        <v>0.025</v>
      </c>
      <c r="F865" s="4" t="inlineStr">
        <is>
          <t>[4],[22]</t>
        </is>
      </c>
      <c r="G865" s="8" t="n">
        <v>0.025</v>
      </c>
      <c r="H865" s="4" t="inlineStr">
        <is>
          <t>[8],[18],[20]</t>
        </is>
      </c>
      <c r="I865" s="8" t="n">
        <v>0.025</v>
      </c>
      <c r="J865" s="4" t="inlineStr">
        <is>
          <t>[8],[18],[20]</t>
        </is>
      </c>
      <c r="K865" s="8" t="n">
        <v>0.025</v>
      </c>
      <c r="L865" s="4" t="inlineStr">
        <is>
          <t>[8],[18],[20]</t>
        </is>
      </c>
      <c r="M865" s="8" t="n">
        <v>0.025</v>
      </c>
      <c r="N865" s="4" t="inlineStr">
        <is>
          <t>[8],[18],[20]</t>
        </is>
      </c>
      <c r="O865" s="8" t="n">
        <v>0.025</v>
      </c>
      <c r="P865" s="4" t="inlineStr">
        <is>
          <t>[4],[22]</t>
        </is>
      </c>
      <c r="Q865" s="8" t="n">
        <v>0.025</v>
      </c>
      <c r="R865" s="4" t="inlineStr">
        <is>
          <t>[4],[22]</t>
        </is>
      </c>
      <c r="S865" s="8" t="n">
        <v>0.025</v>
      </c>
      <c r="T865" s="4" t="inlineStr">
        <is>
          <t>[4],[22]</t>
        </is>
      </c>
      <c r="U865" s="8" t="n">
        <v>0.025</v>
      </c>
      <c r="V865" s="4" t="inlineStr">
        <is>
          <t>[4],[22]</t>
        </is>
      </c>
    </row>
    <row r="866">
      <c r="A866" s="4" t="inlineStr">
        <is>
          <t>Debt Investments | Marketing Services | Acoustic, L.P. | First-lien Note due 6/2024 | LIBOR</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4" t="inlineStr">
        <is>
          <t>Reference Rate</t>
        </is>
      </c>
      <c r="C867" s="10" t="n">
        <v>0.07000000000000001</v>
      </c>
      <c r="D867" s="4" t="inlineStr">
        <is>
          <t>[18],[19],[20]</t>
        </is>
      </c>
      <c r="E867" s="10" t="n">
        <v>0.07000000000000001</v>
      </c>
      <c r="F867" s="4" t="inlineStr">
        <is>
          <t>[4],[22]</t>
        </is>
      </c>
      <c r="G867" s="10" t="n">
        <v>0.07000000000000001</v>
      </c>
      <c r="H867" s="4" t="inlineStr">
        <is>
          <t>[18],[19],[20]</t>
        </is>
      </c>
      <c r="I867" s="10" t="n">
        <v>0.07000000000000001</v>
      </c>
      <c r="J867" s="4" t="inlineStr">
        <is>
          <t>[18],[19],[20]</t>
        </is>
      </c>
      <c r="K867" s="10" t="n">
        <v>0.07000000000000001</v>
      </c>
      <c r="L867" s="4" t="inlineStr">
        <is>
          <t>[18],[19],[20]</t>
        </is>
      </c>
      <c r="M867" s="10" t="n">
        <v>0.07000000000000001</v>
      </c>
      <c r="N867" s="4" t="inlineStr">
        <is>
          <t>[18],[19],[20]</t>
        </is>
      </c>
      <c r="O867" s="10" t="n">
        <v>0.07000000000000001</v>
      </c>
      <c r="P867" s="4" t="inlineStr">
        <is>
          <t>[4],[22]</t>
        </is>
      </c>
      <c r="Q867" s="10" t="n">
        <v>0.07000000000000001</v>
      </c>
      <c r="R867" s="4" t="inlineStr">
        <is>
          <t>[4],[22]</t>
        </is>
      </c>
      <c r="S867" s="10" t="n">
        <v>0.07000000000000001</v>
      </c>
      <c r="T867" s="4" t="inlineStr">
        <is>
          <t>[4],[22]</t>
        </is>
      </c>
      <c r="U867" s="10" t="n">
        <v>0.07000000000000001</v>
      </c>
      <c r="V867" s="4" t="inlineStr">
        <is>
          <t>[4],[22]</t>
        </is>
      </c>
    </row>
    <row r="868">
      <c r="A868" s="4" t="inlineStr">
        <is>
          <t>Debt Investments | Office Products | USR Parent, Inc. | ABL FILO Term due 4/2027</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4" t="inlineStr">
        <is>
          <t>Initial Acquisition Date</t>
        </is>
      </c>
      <c r="B869" s="4" t="inlineStr">
        <is>
          <t>[18],[19],[20],[23]</t>
        </is>
      </c>
      <c r="C869" s="4" t="inlineStr">
        <is>
          <t>Apr. 25,  2022</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terest Rate</t>
        </is>
      </c>
      <c r="B870" s="4" t="inlineStr">
        <is>
          <t>[18],[19],[20],[23]</t>
        </is>
      </c>
      <c r="C870" s="8" t="n">
        <v>0.0901</v>
      </c>
      <c r="E870" s="4" t="inlineStr">
        <is>
          <t xml:space="preserve"> </t>
        </is>
      </c>
      <c r="G870" s="8" t="n">
        <v>0.0901</v>
      </c>
      <c r="I870" s="8" t="n">
        <v>0.0901</v>
      </c>
      <c r="K870" s="8" t="n">
        <v>0.0901</v>
      </c>
      <c r="M870" s="8" t="n">
        <v>0.0901</v>
      </c>
      <c r="O870" s="4" t="inlineStr">
        <is>
          <t xml:space="preserve"> </t>
        </is>
      </c>
      <c r="Q870" s="4" t="inlineStr">
        <is>
          <t xml:space="preserve"> </t>
        </is>
      </c>
      <c r="S870" s="4" t="inlineStr">
        <is>
          <t xml:space="preserve"> </t>
        </is>
      </c>
      <c r="U870" s="4" t="inlineStr">
        <is>
          <t xml:space="preserve"> </t>
        </is>
      </c>
    </row>
    <row r="871">
      <c r="A871" s="4" t="inlineStr">
        <is>
          <t>Investment at amortized cost</t>
        </is>
      </c>
      <c r="B871" s="4" t="inlineStr">
        <is>
          <t>[1],[2],[18],[19],[20],[23]</t>
        </is>
      </c>
      <c r="C871" s="6" t="n">
        <v>19118000</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row>
    <row r="872">
      <c r="A872" s="4" t="inlineStr">
        <is>
          <t>Total investments at fair value</t>
        </is>
      </c>
      <c r="B872" s="4" t="inlineStr">
        <is>
          <t>[6],[18],[19],[20],[23]</t>
        </is>
      </c>
      <c r="C872" s="6" t="n">
        <v>18866000</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Percentage of Net Assets</t>
        </is>
      </c>
      <c r="B873" s="4" t="inlineStr">
        <is>
          <t>[18],[19],[20],[23]</t>
        </is>
      </c>
      <c r="C873" s="8" t="n">
        <v>0.014</v>
      </c>
      <c r="E873" s="4" t="inlineStr">
        <is>
          <t xml:space="preserve"> </t>
        </is>
      </c>
      <c r="G873" s="8" t="n">
        <v>0.014</v>
      </c>
      <c r="I873" s="8" t="n">
        <v>0.014</v>
      </c>
      <c r="K873" s="8" t="n">
        <v>0.014</v>
      </c>
      <c r="M873" s="8" t="n">
        <v>0.014</v>
      </c>
      <c r="O873" s="4" t="inlineStr">
        <is>
          <t xml:space="preserve"> </t>
        </is>
      </c>
      <c r="Q873" s="4" t="inlineStr">
        <is>
          <t xml:space="preserve"> </t>
        </is>
      </c>
      <c r="S873" s="4" t="inlineStr">
        <is>
          <t xml:space="preserve"> </t>
        </is>
      </c>
      <c r="U873" s="4" t="inlineStr">
        <is>
          <t xml:space="preserve"> </t>
        </is>
      </c>
    </row>
    <row r="874">
      <c r="A874" s="4" t="inlineStr">
        <is>
          <t>Debt Investments | Office Products | USR Parent, Inc. | ABL FILO Term due 4/2027 | SOFR</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Reference Rate</t>
        </is>
      </c>
      <c r="B875" s="4" t="inlineStr">
        <is>
          <t>[18],[19],[20],[23]</t>
        </is>
      </c>
      <c r="C875" s="8" t="n">
        <v>0.065</v>
      </c>
      <c r="E875" s="4" t="inlineStr">
        <is>
          <t xml:space="preserve"> </t>
        </is>
      </c>
      <c r="G875" s="8" t="n">
        <v>0.065</v>
      </c>
      <c r="I875" s="8" t="n">
        <v>0.065</v>
      </c>
      <c r="K875" s="8" t="n">
        <v>0.065</v>
      </c>
      <c r="M875" s="8" t="n">
        <v>0.065</v>
      </c>
      <c r="O875" s="4" t="inlineStr">
        <is>
          <t xml:space="preserve"> </t>
        </is>
      </c>
      <c r="Q875" s="4" t="inlineStr">
        <is>
          <t xml:space="preserve"> </t>
        </is>
      </c>
      <c r="S875" s="4" t="inlineStr">
        <is>
          <t xml:space="preserve"> </t>
        </is>
      </c>
      <c r="U875" s="4" t="inlineStr">
        <is>
          <t xml:space="preserve"> </t>
        </is>
      </c>
    </row>
    <row r="876">
      <c r="A876" s="4" t="inlineStr">
        <is>
          <t>Debt Investments | Office Products | USR Parent, Inc. | ABL FILO Term Loan due 9/2022</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Initial Acquisition Date</t>
        </is>
      </c>
      <c r="B877" s="4" t="inlineStr">
        <is>
          <t>[4],[21],[22]</t>
        </is>
      </c>
      <c r="C877" s="4" t="inlineStr">
        <is>
          <t xml:space="preserve"> </t>
        </is>
      </c>
      <c r="E877" s="4" t="inlineStr">
        <is>
          <t>Sep. 12,  2017</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Interest Rate</t>
        </is>
      </c>
      <c r="B878" s="4" t="inlineStr">
        <is>
          <t>[4],[21],[22]</t>
        </is>
      </c>
      <c r="C878" s="4" t="inlineStr">
        <is>
          <t xml:space="preserve"> </t>
        </is>
      </c>
      <c r="E878" s="8" t="n">
        <v>0.08749999999999999</v>
      </c>
      <c r="G878" s="4" t="inlineStr">
        <is>
          <t xml:space="preserve"> </t>
        </is>
      </c>
      <c r="I878" s="4" t="inlineStr">
        <is>
          <t xml:space="preserve"> </t>
        </is>
      </c>
      <c r="K878" s="4" t="inlineStr">
        <is>
          <t xml:space="preserve"> </t>
        </is>
      </c>
      <c r="M878" s="4" t="inlineStr">
        <is>
          <t xml:space="preserve"> </t>
        </is>
      </c>
      <c r="O878" s="8" t="n">
        <v>0.08749999999999999</v>
      </c>
      <c r="Q878" s="8" t="n">
        <v>0.08749999999999999</v>
      </c>
      <c r="S878" s="8" t="n">
        <v>0.08749999999999999</v>
      </c>
      <c r="U878" s="8" t="n">
        <v>0.08749999999999999</v>
      </c>
    </row>
    <row r="879">
      <c r="A879" s="4" t="inlineStr">
        <is>
          <t>Investment at amortized cost</t>
        </is>
      </c>
      <c r="B879" s="4" t="inlineStr">
        <is>
          <t>[3],[4],[5],[21],[22]</t>
        </is>
      </c>
      <c r="C879" s="4" t="inlineStr">
        <is>
          <t xml:space="preserve"> </t>
        </is>
      </c>
      <c r="E879" s="6" t="n">
        <v>5709000</v>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4" t="inlineStr">
        <is>
          <t>Total investments at fair value</t>
        </is>
      </c>
      <c r="B880" s="4" t="inlineStr">
        <is>
          <t>[4],[7],[21],[22]</t>
        </is>
      </c>
      <c r="C880" s="4" t="inlineStr">
        <is>
          <t xml:space="preserve"> </t>
        </is>
      </c>
      <c r="E880" s="6" t="n">
        <v>5732000</v>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Percentage of Net Assets</t>
        </is>
      </c>
      <c r="B881" s="4" t="inlineStr">
        <is>
          <t>[4],[21],[22]</t>
        </is>
      </c>
      <c r="C881" s="4" t="inlineStr">
        <is>
          <t xml:space="preserve"> </t>
        </is>
      </c>
      <c r="E881" s="8" t="n">
        <v>0.004</v>
      </c>
      <c r="G881" s="4" t="inlineStr">
        <is>
          <t xml:space="preserve"> </t>
        </is>
      </c>
      <c r="I881" s="4" t="inlineStr">
        <is>
          <t xml:space="preserve"> </t>
        </is>
      </c>
      <c r="K881" s="4" t="inlineStr">
        <is>
          <t xml:space="preserve"> </t>
        </is>
      </c>
      <c r="M881" s="4" t="inlineStr">
        <is>
          <t xml:space="preserve"> </t>
        </is>
      </c>
      <c r="O881" s="8" t="n">
        <v>0.004</v>
      </c>
      <c r="Q881" s="8" t="n">
        <v>0.004</v>
      </c>
      <c r="S881" s="8" t="n">
        <v>0.004</v>
      </c>
      <c r="U881" s="8" t="n">
        <v>0.004</v>
      </c>
    </row>
    <row r="882">
      <c r="A882" s="4" t="inlineStr">
        <is>
          <t>Debt Investments | Office Products | USR Parent, Inc. | ABL FILO Term Loan due 9/2022 | LIBOR</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Reference Rate</t>
        </is>
      </c>
      <c r="B883" s="4" t="inlineStr">
        <is>
          <t>[4],[21],[22]</t>
        </is>
      </c>
      <c r="C883" s="4" t="inlineStr">
        <is>
          <t xml:space="preserve"> </t>
        </is>
      </c>
      <c r="E883" s="8" t="n">
        <v>0.0775</v>
      </c>
      <c r="G883" s="4" t="inlineStr">
        <is>
          <t xml:space="preserve"> </t>
        </is>
      </c>
      <c r="I883" s="4" t="inlineStr">
        <is>
          <t xml:space="preserve"> </t>
        </is>
      </c>
      <c r="K883" s="4" t="inlineStr">
        <is>
          <t xml:space="preserve"> </t>
        </is>
      </c>
      <c r="M883" s="4" t="inlineStr">
        <is>
          <t xml:space="preserve"> </t>
        </is>
      </c>
      <c r="O883" s="8" t="n">
        <v>0.0775</v>
      </c>
      <c r="Q883" s="8" t="n">
        <v>0.0775</v>
      </c>
      <c r="S883" s="8" t="n">
        <v>0.0775</v>
      </c>
      <c r="U883" s="8" t="n">
        <v>0.0775</v>
      </c>
    </row>
    <row r="884">
      <c r="A884" s="4" t="inlineStr">
        <is>
          <t>Debt Investments | Oil, Gas and Consumable Fuel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Investment at amortized cost</t>
        </is>
      </c>
      <c r="B885" s="4" t="inlineStr">
        <is>
          <t>[3],[4],[5],[22]</t>
        </is>
      </c>
      <c r="C885" s="4" t="inlineStr">
        <is>
          <t xml:space="preserve"> </t>
        </is>
      </c>
      <c r="E885" s="6" t="n">
        <v>76201000</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Total investments at fair value</t>
        </is>
      </c>
      <c r="B886" s="4" t="inlineStr">
        <is>
          <t>[4],[7],[22]</t>
        </is>
      </c>
      <c r="C886" s="4" t="inlineStr">
        <is>
          <t xml:space="preserve"> </t>
        </is>
      </c>
      <c r="E886" s="6" t="n">
        <v>75210000</v>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Percentage of Net Assets</t>
        </is>
      </c>
      <c r="B887" s="4" t="inlineStr">
        <is>
          <t>[4],[22]</t>
        </is>
      </c>
      <c r="C887" s="4" t="inlineStr">
        <is>
          <t xml:space="preserve"> </t>
        </is>
      </c>
      <c r="E887" s="8" t="n">
        <v>0.059</v>
      </c>
      <c r="G887" s="4" t="inlineStr">
        <is>
          <t xml:space="preserve"> </t>
        </is>
      </c>
      <c r="I887" s="4" t="inlineStr">
        <is>
          <t xml:space="preserve"> </t>
        </is>
      </c>
      <c r="K887" s="4" t="inlineStr">
        <is>
          <t xml:space="preserve"> </t>
        </is>
      </c>
      <c r="M887" s="4" t="inlineStr">
        <is>
          <t xml:space="preserve"> </t>
        </is>
      </c>
      <c r="O887" s="8" t="n">
        <v>0.059</v>
      </c>
      <c r="Q887" s="8" t="n">
        <v>0.059</v>
      </c>
      <c r="S887" s="8" t="n">
        <v>0.059</v>
      </c>
      <c r="U887" s="8" t="n">
        <v>0.059</v>
      </c>
    </row>
    <row r="888">
      <c r="A888" s="4" t="inlineStr">
        <is>
          <t>Debt Investments | Oil, Gas and Consumable Fuels | Mississippi Resources, LLC | First-lien Loan due 12/2022</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row>
    <row r="889">
      <c r="A889" s="4" t="inlineStr">
        <is>
          <t>Initial Acquisition Date</t>
        </is>
      </c>
      <c r="B889" s="4" t="inlineStr">
        <is>
          <t>[4],[22],[30],[31]</t>
        </is>
      </c>
      <c r="C889" s="4" t="inlineStr">
        <is>
          <t xml:space="preserve"> </t>
        </is>
      </c>
      <c r="E889" s="4" t="inlineStr">
        <is>
          <t>Jun. 29,  2018</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Interest Rate</t>
        </is>
      </c>
      <c r="B890" s="4" t="inlineStr">
        <is>
          <t>[4],[22],[30],[31]</t>
        </is>
      </c>
      <c r="C890" s="4" t="inlineStr">
        <is>
          <t xml:space="preserve"> </t>
        </is>
      </c>
      <c r="E890" s="10" t="n">
        <v>0.12</v>
      </c>
      <c r="G890" s="4" t="inlineStr">
        <is>
          <t xml:space="preserve"> </t>
        </is>
      </c>
      <c r="I890" s="4" t="inlineStr">
        <is>
          <t xml:space="preserve"> </t>
        </is>
      </c>
      <c r="K890" s="4" t="inlineStr">
        <is>
          <t xml:space="preserve"> </t>
        </is>
      </c>
      <c r="M890" s="4" t="inlineStr">
        <is>
          <t xml:space="preserve"> </t>
        </is>
      </c>
      <c r="O890" s="10" t="n">
        <v>0.12</v>
      </c>
      <c r="Q890" s="10" t="n">
        <v>0.12</v>
      </c>
      <c r="S890" s="10" t="n">
        <v>0.12</v>
      </c>
      <c r="U890" s="10" t="n">
        <v>0.12</v>
      </c>
    </row>
    <row r="891">
      <c r="A891" s="4" t="inlineStr">
        <is>
          <t>Investment at amortized cost</t>
        </is>
      </c>
      <c r="B891" s="4" t="inlineStr">
        <is>
          <t>[3],[4],[5],[22],[30],[31]</t>
        </is>
      </c>
      <c r="C891" s="4" t="inlineStr">
        <is>
          <t xml:space="preserve"> </t>
        </is>
      </c>
      <c r="E891" s="6" t="n">
        <v>1498000</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Percentage of Net Assets</t>
        </is>
      </c>
      <c r="B892" s="4" t="inlineStr">
        <is>
          <t>[4],[22],[30],[31]</t>
        </is>
      </c>
      <c r="C892" s="4" t="inlineStr">
        <is>
          <t xml:space="preserve"> </t>
        </is>
      </c>
      <c r="E892" s="10" t="n">
        <v>0</v>
      </c>
      <c r="G892" s="4" t="inlineStr">
        <is>
          <t xml:space="preserve"> </t>
        </is>
      </c>
      <c r="I892" s="4" t="inlineStr">
        <is>
          <t xml:space="preserve"> </t>
        </is>
      </c>
      <c r="K892" s="4" t="inlineStr">
        <is>
          <t xml:space="preserve"> </t>
        </is>
      </c>
      <c r="M892" s="4" t="inlineStr">
        <is>
          <t xml:space="preserve"> </t>
        </is>
      </c>
      <c r="O892" s="10" t="n">
        <v>0</v>
      </c>
      <c r="Q892" s="10" t="n">
        <v>0</v>
      </c>
      <c r="S892" s="10" t="n">
        <v>0</v>
      </c>
      <c r="U892" s="10" t="n">
        <v>0</v>
      </c>
    </row>
    <row r="893">
      <c r="A893" s="4" t="inlineStr">
        <is>
          <t>Debt Investments | Oil, Gas and Consumable Fuels | Mississippi Resources, LLC | First-lien Loan due 12/2022 | Prime Rate</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Reference Rate</t>
        </is>
      </c>
      <c r="B894" s="4" t="inlineStr">
        <is>
          <t>[4],[22],[30],[31]</t>
        </is>
      </c>
      <c r="C894" s="4" t="inlineStr">
        <is>
          <t xml:space="preserve"> </t>
        </is>
      </c>
      <c r="E894" s="10" t="n">
        <v>0.08</v>
      </c>
      <c r="G894" s="4" t="inlineStr">
        <is>
          <t xml:space="preserve"> </t>
        </is>
      </c>
      <c r="I894" s="4" t="inlineStr">
        <is>
          <t xml:space="preserve"> </t>
        </is>
      </c>
      <c r="K894" s="4" t="inlineStr">
        <is>
          <t xml:space="preserve"> </t>
        </is>
      </c>
      <c r="M894" s="4" t="inlineStr">
        <is>
          <t xml:space="preserve"> </t>
        </is>
      </c>
      <c r="O894" s="10" t="n">
        <v>0.08</v>
      </c>
      <c r="Q894" s="10" t="n">
        <v>0.08</v>
      </c>
      <c r="S894" s="10" t="n">
        <v>0.08</v>
      </c>
      <c r="U894" s="10" t="n">
        <v>0.08</v>
      </c>
    </row>
    <row r="895">
      <c r="A895" s="4" t="inlineStr">
        <is>
          <t>Debt Investments | Oil, Gas and Consumable Fuels | Murchison Oil and Gas, LLC | First-lien Loan due 6/2026</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4" t="inlineStr">
        <is>
          <t>Initial Acquisition Date</t>
        </is>
      </c>
      <c r="B896" s="4" t="inlineStr">
        <is>
          <t>[18],[20]</t>
        </is>
      </c>
      <c r="C896" s="4" t="inlineStr">
        <is>
          <t>Jun. 30,  2022</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Interest Rate</t>
        </is>
      </c>
      <c r="B897" s="4" t="inlineStr">
        <is>
          <t>[18],[19],[20]</t>
        </is>
      </c>
      <c r="C897" s="8" t="n">
        <v>0.122</v>
      </c>
      <c r="E897" s="4" t="inlineStr">
        <is>
          <t xml:space="preserve"> </t>
        </is>
      </c>
      <c r="G897" s="8" t="n">
        <v>0.122</v>
      </c>
      <c r="I897" s="8" t="n">
        <v>0.122</v>
      </c>
      <c r="K897" s="8" t="n">
        <v>0.122</v>
      </c>
      <c r="M897" s="8" t="n">
        <v>0.122</v>
      </c>
      <c r="O897" s="4" t="inlineStr">
        <is>
          <t xml:space="preserve"> </t>
        </is>
      </c>
      <c r="Q897" s="4" t="inlineStr">
        <is>
          <t xml:space="preserve"> </t>
        </is>
      </c>
      <c r="S897" s="4" t="inlineStr">
        <is>
          <t xml:space="preserve"> </t>
        </is>
      </c>
      <c r="U897" s="4" t="inlineStr">
        <is>
          <t xml:space="preserve"> </t>
        </is>
      </c>
    </row>
    <row r="898">
      <c r="A898" s="4" t="inlineStr">
        <is>
          <t>Investment at amortized cost</t>
        </is>
      </c>
      <c r="B898" s="4" t="inlineStr">
        <is>
          <t>[1],[2],[18],[19],[20]</t>
        </is>
      </c>
      <c r="C898" s="6" t="n">
        <v>2630700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Total investments at fair value</t>
        </is>
      </c>
      <c r="B899" s="4" t="inlineStr">
        <is>
          <t>[6],[18],[19],[20]</t>
        </is>
      </c>
      <c r="C899" s="6" t="n">
        <v>26323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Percentage of Net Assets</t>
        </is>
      </c>
      <c r="B900" s="4" t="inlineStr">
        <is>
          <t>[18],[19],[20]</t>
        </is>
      </c>
      <c r="C900" s="10" t="n">
        <v>0.02</v>
      </c>
      <c r="E900" s="4" t="inlineStr">
        <is>
          <t xml:space="preserve"> </t>
        </is>
      </c>
      <c r="G900" s="10" t="n">
        <v>0.02</v>
      </c>
      <c r="I900" s="10" t="n">
        <v>0.02</v>
      </c>
      <c r="K900" s="10" t="n">
        <v>0.02</v>
      </c>
      <c r="M900" s="10" t="n">
        <v>0.02</v>
      </c>
      <c r="O900" s="4" t="inlineStr">
        <is>
          <t xml:space="preserve"> </t>
        </is>
      </c>
      <c r="Q900" s="4" t="inlineStr">
        <is>
          <t xml:space="preserve"> </t>
        </is>
      </c>
      <c r="S900" s="4" t="inlineStr">
        <is>
          <t xml:space="preserve"> </t>
        </is>
      </c>
      <c r="U900" s="4" t="inlineStr">
        <is>
          <t xml:space="preserve"> </t>
        </is>
      </c>
    </row>
    <row r="901">
      <c r="A901" s="4" t="inlineStr">
        <is>
          <t>Debt Investments | Oil, Gas and Consumable Fuels | Murchison Oil and Gas, LLC | First-lien Loan due 6/2026 | SOFR</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4" t="inlineStr">
        <is>
          <t>Reference Rate</t>
        </is>
      </c>
      <c r="B902" s="4" t="inlineStr">
        <is>
          <t>[18],[19],[20]</t>
        </is>
      </c>
      <c r="C902" s="8" t="n">
        <v>0.08500000000000001</v>
      </c>
      <c r="E902" s="4" t="inlineStr">
        <is>
          <t xml:space="preserve"> </t>
        </is>
      </c>
      <c r="G902" s="8" t="n">
        <v>0.08500000000000001</v>
      </c>
      <c r="I902" s="8" t="n">
        <v>0.08500000000000001</v>
      </c>
      <c r="K902" s="8" t="n">
        <v>0.08500000000000001</v>
      </c>
      <c r="M902" s="8" t="n">
        <v>0.08500000000000001</v>
      </c>
      <c r="O902" s="4" t="inlineStr">
        <is>
          <t xml:space="preserve"> </t>
        </is>
      </c>
      <c r="Q902" s="4" t="inlineStr">
        <is>
          <t xml:space="preserve"> </t>
        </is>
      </c>
      <c r="S902" s="4" t="inlineStr">
        <is>
          <t xml:space="preserve"> </t>
        </is>
      </c>
      <c r="U902" s="4" t="inlineStr">
        <is>
          <t xml:space="preserve"> </t>
        </is>
      </c>
    </row>
    <row r="903">
      <c r="A903" s="4" t="inlineStr">
        <is>
          <t>Debt Investments | Oil, Gas and Consumable Fuels | TRP Assets, LLC | First-lien Loan due 12/2025</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Initial Acquisition Date</t>
        </is>
      </c>
      <c r="C904" s="4" t="inlineStr">
        <is>
          <t>Dec.  03,  2021</t>
        </is>
      </c>
      <c r="D904" s="4" t="inlineStr">
        <is>
          <t>[18],[19],[20]</t>
        </is>
      </c>
      <c r="E904" s="4" t="inlineStr">
        <is>
          <t>Dec.  03,  2021</t>
        </is>
      </c>
      <c r="F904" s="4" t="inlineStr">
        <is>
          <t>[4],[22]</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Interest Rate</t>
        </is>
      </c>
      <c r="C905" s="8" t="n">
        <v>0.1131</v>
      </c>
      <c r="D905" s="4" t="inlineStr">
        <is>
          <t>[18],[19],[20]</t>
        </is>
      </c>
      <c r="E905" s="8" t="n">
        <v>0.09760000000000001</v>
      </c>
      <c r="F905" s="4" t="inlineStr">
        <is>
          <t>[4],[22]</t>
        </is>
      </c>
      <c r="G905" s="8" t="n">
        <v>0.1131</v>
      </c>
      <c r="H905" s="4" t="inlineStr">
        <is>
          <t>[18],[19],[20]</t>
        </is>
      </c>
      <c r="I905" s="8" t="n">
        <v>0.1131</v>
      </c>
      <c r="J905" s="4" t="inlineStr">
        <is>
          <t>[18],[19],[20]</t>
        </is>
      </c>
      <c r="K905" s="8" t="n">
        <v>0.1131</v>
      </c>
      <c r="L905" s="4" t="inlineStr">
        <is>
          <t>[18],[19],[20]</t>
        </is>
      </c>
      <c r="M905" s="8" t="n">
        <v>0.1131</v>
      </c>
      <c r="N905" s="4" t="inlineStr">
        <is>
          <t>[18],[19],[20]</t>
        </is>
      </c>
      <c r="O905" s="8" t="n">
        <v>0.09760000000000001</v>
      </c>
      <c r="P905" s="4" t="inlineStr">
        <is>
          <t>[4],[22]</t>
        </is>
      </c>
      <c r="Q905" s="8" t="n">
        <v>0.09760000000000001</v>
      </c>
      <c r="R905" s="4" t="inlineStr">
        <is>
          <t>[4],[22]</t>
        </is>
      </c>
      <c r="S905" s="8" t="n">
        <v>0.09760000000000001</v>
      </c>
      <c r="T905" s="4" t="inlineStr">
        <is>
          <t>[4],[22]</t>
        </is>
      </c>
      <c r="U905" s="8" t="n">
        <v>0.09760000000000001</v>
      </c>
      <c r="V905" s="4" t="inlineStr">
        <is>
          <t>[4],[22]</t>
        </is>
      </c>
    </row>
    <row r="906">
      <c r="A906" s="4" t="inlineStr">
        <is>
          <t>Investment at amortized cost</t>
        </is>
      </c>
      <c r="C906" s="6" t="n">
        <v>45546000</v>
      </c>
      <c r="D906" s="4" t="inlineStr">
        <is>
          <t>[1],[2],[18],[19],[20]</t>
        </is>
      </c>
      <c r="E906" s="6" t="n">
        <v>41003000</v>
      </c>
      <c r="F906" s="4" t="inlineStr">
        <is>
          <t>[3],[4],[5],[22]</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Total investments at fair value</t>
        </is>
      </c>
      <c r="C907" s="6" t="n">
        <v>46664000</v>
      </c>
      <c r="D907" s="4" t="inlineStr">
        <is>
          <t>[6],[18],[19],[20]</t>
        </is>
      </c>
      <c r="E907" s="6" t="n">
        <v>40950000</v>
      </c>
      <c r="F907" s="4" t="inlineStr">
        <is>
          <t>[4],[7],[22]</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Percentage of Net Assets</t>
        </is>
      </c>
      <c r="C908" s="8" t="n">
        <v>0.035</v>
      </c>
      <c r="D908" s="4" t="inlineStr">
        <is>
          <t>[18],[19],[20]</t>
        </is>
      </c>
      <c r="E908" s="8" t="n">
        <v>0.032</v>
      </c>
      <c r="F908" s="4" t="inlineStr">
        <is>
          <t>[4],[22]</t>
        </is>
      </c>
      <c r="G908" s="8" t="n">
        <v>0.035</v>
      </c>
      <c r="H908" s="4" t="inlineStr">
        <is>
          <t>[18],[19],[20]</t>
        </is>
      </c>
      <c r="I908" s="8" t="n">
        <v>0.035</v>
      </c>
      <c r="J908" s="4" t="inlineStr">
        <is>
          <t>[18],[19],[20]</t>
        </is>
      </c>
      <c r="K908" s="8" t="n">
        <v>0.035</v>
      </c>
      <c r="L908" s="4" t="inlineStr">
        <is>
          <t>[18],[19],[20]</t>
        </is>
      </c>
      <c r="M908" s="8" t="n">
        <v>0.035</v>
      </c>
      <c r="N908" s="4" t="inlineStr">
        <is>
          <t>[18],[19],[20]</t>
        </is>
      </c>
      <c r="O908" s="8" t="n">
        <v>0.032</v>
      </c>
      <c r="P908" s="4" t="inlineStr">
        <is>
          <t>[4],[22]</t>
        </is>
      </c>
      <c r="Q908" s="8" t="n">
        <v>0.032</v>
      </c>
      <c r="R908" s="4" t="inlineStr">
        <is>
          <t>[4],[22]</t>
        </is>
      </c>
      <c r="S908" s="8" t="n">
        <v>0.032</v>
      </c>
      <c r="T908" s="4" t="inlineStr">
        <is>
          <t>[4],[22]</t>
        </is>
      </c>
      <c r="U908" s="8" t="n">
        <v>0.032</v>
      </c>
      <c r="V908" s="4" t="inlineStr">
        <is>
          <t>[4],[22]</t>
        </is>
      </c>
    </row>
    <row r="909">
      <c r="A909" s="4" t="inlineStr">
        <is>
          <t>Debt Investments | Oil, Gas and Consumable Fuels | TRP Assets, LLC | First-lien Loan due 12/2025 | SOFR</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4" t="inlineStr">
        <is>
          <t>Reference Rate</t>
        </is>
      </c>
      <c r="C910" s="8" t="n">
        <v>0.0776</v>
      </c>
      <c r="D910" s="4" t="inlineStr">
        <is>
          <t>[18],[19],[20]</t>
        </is>
      </c>
      <c r="E910" s="8" t="n">
        <v>0.075</v>
      </c>
      <c r="F910" s="4" t="inlineStr">
        <is>
          <t>[4],[22]</t>
        </is>
      </c>
      <c r="G910" s="8" t="n">
        <v>0.0776</v>
      </c>
      <c r="H910" s="4" t="inlineStr">
        <is>
          <t>[18],[19],[20]</t>
        </is>
      </c>
      <c r="I910" s="8" t="n">
        <v>0.0776</v>
      </c>
      <c r="J910" s="4" t="inlineStr">
        <is>
          <t>[18],[19],[20]</t>
        </is>
      </c>
      <c r="K910" s="8" t="n">
        <v>0.0776</v>
      </c>
      <c r="L910" s="4" t="inlineStr">
        <is>
          <t>[18],[19],[20]</t>
        </is>
      </c>
      <c r="M910" s="8" t="n">
        <v>0.0776</v>
      </c>
      <c r="N910" s="4" t="inlineStr">
        <is>
          <t>[18],[19],[20]</t>
        </is>
      </c>
      <c r="O910" s="8" t="n">
        <v>0.075</v>
      </c>
      <c r="P910" s="4" t="inlineStr">
        <is>
          <t>[4],[22]</t>
        </is>
      </c>
      <c r="Q910" s="8" t="n">
        <v>0.075</v>
      </c>
      <c r="R910" s="4" t="inlineStr">
        <is>
          <t>[4],[22]</t>
        </is>
      </c>
      <c r="S910" s="8" t="n">
        <v>0.075</v>
      </c>
      <c r="T910" s="4" t="inlineStr">
        <is>
          <t>[4],[22]</t>
        </is>
      </c>
      <c r="U910" s="8" t="n">
        <v>0.075</v>
      </c>
      <c r="V910" s="4" t="inlineStr">
        <is>
          <t>[4],[22]</t>
        </is>
      </c>
    </row>
    <row r="911">
      <c r="A911" s="4" t="inlineStr">
        <is>
          <t>Debt Investments | Oil, Gas and Consumable Fuels | MD America Energy LLC | First-lien Loan due 12/2024</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Initial Acquisition Date</t>
        </is>
      </c>
      <c r="B912" s="4" t="inlineStr">
        <is>
          <t>[4],[22],[32]</t>
        </is>
      </c>
      <c r="C912" s="4" t="inlineStr">
        <is>
          <t xml:space="preserve"> </t>
        </is>
      </c>
      <c r="E912" s="4" t="inlineStr">
        <is>
          <t>Nov. 14,  2018</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Interest Rate</t>
        </is>
      </c>
      <c r="B913" s="4" t="inlineStr">
        <is>
          <t>[4],[22],[32]</t>
        </is>
      </c>
      <c r="C913" s="4" t="inlineStr">
        <is>
          <t xml:space="preserve"> </t>
        </is>
      </c>
      <c r="E913" s="8" t="n">
        <v>0.0925</v>
      </c>
      <c r="G913" s="4" t="inlineStr">
        <is>
          <t xml:space="preserve"> </t>
        </is>
      </c>
      <c r="I913" s="4" t="inlineStr">
        <is>
          <t xml:space="preserve"> </t>
        </is>
      </c>
      <c r="K913" s="4" t="inlineStr">
        <is>
          <t xml:space="preserve"> </t>
        </is>
      </c>
      <c r="M913" s="4" t="inlineStr">
        <is>
          <t xml:space="preserve"> </t>
        </is>
      </c>
      <c r="O913" s="8" t="n">
        <v>0.0925</v>
      </c>
      <c r="Q913" s="8" t="n">
        <v>0.0925</v>
      </c>
      <c r="S913" s="8" t="n">
        <v>0.0925</v>
      </c>
      <c r="U913" s="8" t="n">
        <v>0.0925</v>
      </c>
    </row>
    <row r="914">
      <c r="A914" s="4" t="inlineStr">
        <is>
          <t>Investment at amortized cost</t>
        </is>
      </c>
      <c r="B914" s="4" t="inlineStr">
        <is>
          <t>[3],[4],[5],[22],[32]</t>
        </is>
      </c>
      <c r="C914" s="4" t="inlineStr">
        <is>
          <t xml:space="preserve"> </t>
        </is>
      </c>
      <c r="E914" s="6" t="n">
        <v>8775000</v>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Total investments at fair value</t>
        </is>
      </c>
      <c r="B915" s="4" t="inlineStr">
        <is>
          <t>[4],[7],[22],[32]</t>
        </is>
      </c>
      <c r="C915" s="4" t="inlineStr">
        <is>
          <t xml:space="preserve"> </t>
        </is>
      </c>
      <c r="E915" s="6" t="n">
        <v>8775000</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Percentage of Net Assets</t>
        </is>
      </c>
      <c r="B916" s="4" t="inlineStr">
        <is>
          <t>[4],[22],[32]</t>
        </is>
      </c>
      <c r="C916" s="4" t="inlineStr">
        <is>
          <t xml:space="preserve"> </t>
        </is>
      </c>
      <c r="E916" s="8" t="n">
        <v>0.007</v>
      </c>
      <c r="G916" s="4" t="inlineStr">
        <is>
          <t xml:space="preserve"> </t>
        </is>
      </c>
      <c r="I916" s="4" t="inlineStr">
        <is>
          <t xml:space="preserve"> </t>
        </is>
      </c>
      <c r="K916" s="4" t="inlineStr">
        <is>
          <t xml:space="preserve"> </t>
        </is>
      </c>
      <c r="M916" s="4" t="inlineStr">
        <is>
          <t xml:space="preserve"> </t>
        </is>
      </c>
      <c r="O916" s="8" t="n">
        <v>0.007</v>
      </c>
      <c r="Q916" s="8" t="n">
        <v>0.007</v>
      </c>
      <c r="S916" s="8" t="n">
        <v>0.007</v>
      </c>
      <c r="U916" s="8" t="n">
        <v>0.007</v>
      </c>
    </row>
    <row r="917">
      <c r="A917" s="4" t="inlineStr">
        <is>
          <t>Debt Investments | Oil, Gas and Consumable Fuels | MD America Energy LLC | First-lien Loan due 12/2024 | LIBOR</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Reference Rate</t>
        </is>
      </c>
      <c r="B918" s="4" t="inlineStr">
        <is>
          <t>[4],[22],[32]</t>
        </is>
      </c>
      <c r="C918" s="4" t="inlineStr">
        <is>
          <t xml:space="preserve"> </t>
        </is>
      </c>
      <c r="E918" s="8" t="n">
        <v>0.0775</v>
      </c>
      <c r="G918" s="4" t="inlineStr">
        <is>
          <t xml:space="preserve"> </t>
        </is>
      </c>
      <c r="I918" s="4" t="inlineStr">
        <is>
          <t xml:space="preserve"> </t>
        </is>
      </c>
      <c r="K918" s="4" t="inlineStr">
        <is>
          <t xml:space="preserve"> </t>
        </is>
      </c>
      <c r="M918" s="4" t="inlineStr">
        <is>
          <t xml:space="preserve"> </t>
        </is>
      </c>
      <c r="O918" s="8" t="n">
        <v>0.0775</v>
      </c>
      <c r="Q918" s="8" t="n">
        <v>0.0775</v>
      </c>
      <c r="S918" s="8" t="n">
        <v>0.0775</v>
      </c>
      <c r="U918" s="8" t="n">
        <v>0.0775</v>
      </c>
    </row>
    <row r="919">
      <c r="A919" s="4" t="inlineStr">
        <is>
          <t>Debt Investments | Oil, Gas and Consumable Fuels | Verdad Resources Intermediate Holdings, LLC | First-lien Loan due 10/2024</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Initial Acquisition Date</t>
        </is>
      </c>
      <c r="B920" s="4" t="inlineStr">
        <is>
          <t>[4],[22]</t>
        </is>
      </c>
      <c r="C920" s="4" t="inlineStr">
        <is>
          <t xml:space="preserve"> </t>
        </is>
      </c>
      <c r="E920" s="4" t="inlineStr">
        <is>
          <t>Apr. 10,  2019</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Interest Rate</t>
        </is>
      </c>
      <c r="B921" s="4" t="inlineStr">
        <is>
          <t>[4],[22]</t>
        </is>
      </c>
      <c r="C921" s="4" t="inlineStr">
        <is>
          <t xml:space="preserve"> </t>
        </is>
      </c>
      <c r="E921" s="8" t="n">
        <v>0.095</v>
      </c>
      <c r="G921" s="4" t="inlineStr">
        <is>
          <t xml:space="preserve"> </t>
        </is>
      </c>
      <c r="I921" s="4" t="inlineStr">
        <is>
          <t xml:space="preserve"> </t>
        </is>
      </c>
      <c r="K921" s="4" t="inlineStr">
        <is>
          <t xml:space="preserve"> </t>
        </is>
      </c>
      <c r="M921" s="4" t="inlineStr">
        <is>
          <t xml:space="preserve"> </t>
        </is>
      </c>
      <c r="O921" s="8" t="n">
        <v>0.095</v>
      </c>
      <c r="Q921" s="8" t="n">
        <v>0.095</v>
      </c>
      <c r="S921" s="8" t="n">
        <v>0.095</v>
      </c>
      <c r="U921" s="8" t="n">
        <v>0.095</v>
      </c>
    </row>
    <row r="922">
      <c r="A922" s="4" t="inlineStr">
        <is>
          <t>Investment at amortized cost</t>
        </is>
      </c>
      <c r="B922" s="4" t="inlineStr">
        <is>
          <t>[3],[4],[5],[22]</t>
        </is>
      </c>
      <c r="C922" s="4" t="inlineStr">
        <is>
          <t xml:space="preserve"> </t>
        </is>
      </c>
      <c r="E922" s="6" t="n">
        <v>24925000</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Total investments at fair value</t>
        </is>
      </c>
      <c r="B923" s="4" t="inlineStr">
        <is>
          <t>[4],[7],[22]</t>
        </is>
      </c>
      <c r="C923" s="4" t="inlineStr">
        <is>
          <t xml:space="preserve"> </t>
        </is>
      </c>
      <c r="E923" s="6" t="n">
        <v>25485000</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4" t="inlineStr">
        <is>
          <t>Percentage of Net Assets</t>
        </is>
      </c>
      <c r="B924" s="4" t="inlineStr">
        <is>
          <t>[4],[22]</t>
        </is>
      </c>
      <c r="C924" s="4" t="inlineStr">
        <is>
          <t xml:space="preserve"> </t>
        </is>
      </c>
      <c r="E924" s="10" t="n">
        <v>0.02</v>
      </c>
      <c r="G924" s="4" t="inlineStr">
        <is>
          <t xml:space="preserve"> </t>
        </is>
      </c>
      <c r="I924" s="4" t="inlineStr">
        <is>
          <t xml:space="preserve"> </t>
        </is>
      </c>
      <c r="K924" s="4" t="inlineStr">
        <is>
          <t xml:space="preserve"> </t>
        </is>
      </c>
      <c r="M924" s="4" t="inlineStr">
        <is>
          <t xml:space="preserve"> </t>
        </is>
      </c>
      <c r="O924" s="10" t="n">
        <v>0.02</v>
      </c>
      <c r="Q924" s="10" t="n">
        <v>0.02</v>
      </c>
      <c r="S924" s="10" t="n">
        <v>0.02</v>
      </c>
      <c r="U924" s="10" t="n">
        <v>0.02</v>
      </c>
    </row>
    <row r="925">
      <c r="A925" s="4" t="inlineStr">
        <is>
          <t>Debt Investments | Oil, Gas and Consumable Fuels | Verdad Resources Intermediate Holdings, LLC | First-lien Loan due 10/2024 | LIBOR</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Reference Rate</t>
        </is>
      </c>
      <c r="B926" s="4" t="inlineStr">
        <is>
          <t>[4],[22]</t>
        </is>
      </c>
      <c r="C926" s="4" t="inlineStr">
        <is>
          <t xml:space="preserve"> </t>
        </is>
      </c>
      <c r="E926" s="8" t="n">
        <v>0.075</v>
      </c>
      <c r="G926" s="4" t="inlineStr">
        <is>
          <t xml:space="preserve"> </t>
        </is>
      </c>
      <c r="I926" s="4" t="inlineStr">
        <is>
          <t xml:space="preserve"> </t>
        </is>
      </c>
      <c r="K926" s="4" t="inlineStr">
        <is>
          <t xml:space="preserve"> </t>
        </is>
      </c>
      <c r="M926" s="4" t="inlineStr">
        <is>
          <t xml:space="preserve"> </t>
        </is>
      </c>
      <c r="O926" s="8" t="n">
        <v>0.075</v>
      </c>
      <c r="Q926" s="8" t="n">
        <v>0.075</v>
      </c>
      <c r="S926" s="8" t="n">
        <v>0.075</v>
      </c>
      <c r="U926" s="8" t="n">
        <v>0.075</v>
      </c>
    </row>
    <row r="927">
      <c r="A927" s="4" t="inlineStr">
        <is>
          <t>Debt Investments | Other | Omnigo Software, LLC | First-lien Loan Due 3/2026</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Initial Acquisition Date</t>
        </is>
      </c>
      <c r="B928" s="4" t="inlineStr">
        <is>
          <t>[4],[21],[22]</t>
        </is>
      </c>
      <c r="C928" s="4" t="inlineStr">
        <is>
          <t xml:space="preserve"> </t>
        </is>
      </c>
      <c r="E928" s="4" t="inlineStr">
        <is>
          <t>Mar. 31,  2021</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Interest Rate</t>
        </is>
      </c>
      <c r="B929" s="4" t="inlineStr">
        <is>
          <t>[4],[21],[22]</t>
        </is>
      </c>
      <c r="C929" s="4" t="inlineStr">
        <is>
          <t xml:space="preserve"> </t>
        </is>
      </c>
      <c r="E929" s="8" t="n">
        <v>0.075</v>
      </c>
      <c r="G929" s="4" t="inlineStr">
        <is>
          <t xml:space="preserve"> </t>
        </is>
      </c>
      <c r="I929" s="4" t="inlineStr">
        <is>
          <t xml:space="preserve"> </t>
        </is>
      </c>
      <c r="K929" s="4" t="inlineStr">
        <is>
          <t xml:space="preserve"> </t>
        </is>
      </c>
      <c r="M929" s="4" t="inlineStr">
        <is>
          <t xml:space="preserve"> </t>
        </is>
      </c>
      <c r="O929" s="8" t="n">
        <v>0.075</v>
      </c>
      <c r="Q929" s="8" t="n">
        <v>0.075</v>
      </c>
      <c r="S929" s="8" t="n">
        <v>0.075</v>
      </c>
      <c r="U929" s="8" t="n">
        <v>0.075</v>
      </c>
    </row>
    <row r="930">
      <c r="A930" s="4" t="inlineStr">
        <is>
          <t>Investment at amortized cost</t>
        </is>
      </c>
      <c r="B930" s="4" t="inlineStr">
        <is>
          <t>[3],[4],[5],[21],[22]</t>
        </is>
      </c>
      <c r="C930" s="4" t="inlineStr">
        <is>
          <t xml:space="preserve"> </t>
        </is>
      </c>
      <c r="E930" s="6" t="n">
        <v>33067000</v>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Total investments at fair value</t>
        </is>
      </c>
      <c r="B931" s="4" t="inlineStr">
        <is>
          <t>[4],[7],[21],[22]</t>
        </is>
      </c>
      <c r="C931" s="4" t="inlineStr">
        <is>
          <t xml:space="preserve"> </t>
        </is>
      </c>
      <c r="E931" s="6" t="n">
        <v>33408000</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Percentage of Net Assets</t>
        </is>
      </c>
      <c r="B932" s="4" t="inlineStr">
        <is>
          <t>[4],[21],[22]</t>
        </is>
      </c>
      <c r="C932" s="4" t="inlineStr">
        <is>
          <t xml:space="preserve"> </t>
        </is>
      </c>
      <c r="E932" s="8" t="n">
        <v>0.026</v>
      </c>
      <c r="G932" s="4" t="inlineStr">
        <is>
          <t xml:space="preserve"> </t>
        </is>
      </c>
      <c r="I932" s="4" t="inlineStr">
        <is>
          <t xml:space="preserve"> </t>
        </is>
      </c>
      <c r="K932" s="4" t="inlineStr">
        <is>
          <t xml:space="preserve"> </t>
        </is>
      </c>
      <c r="M932" s="4" t="inlineStr">
        <is>
          <t xml:space="preserve"> </t>
        </is>
      </c>
      <c r="O932" s="8" t="n">
        <v>0.026</v>
      </c>
      <c r="Q932" s="8" t="n">
        <v>0.026</v>
      </c>
      <c r="S932" s="8" t="n">
        <v>0.026</v>
      </c>
      <c r="U932" s="8" t="n">
        <v>0.026</v>
      </c>
    </row>
    <row r="933">
      <c r="A933" s="4" t="inlineStr">
        <is>
          <t>Debt Investments | Other | Omnigo Software, LLC | First-lien Loan Due 3/2026 | LIBOR</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Reference Rate</t>
        </is>
      </c>
      <c r="B934" s="4" t="inlineStr">
        <is>
          <t>[4],[21],[22]</t>
        </is>
      </c>
      <c r="C934" s="4" t="inlineStr">
        <is>
          <t xml:space="preserve"> </t>
        </is>
      </c>
      <c r="E934" s="8" t="n">
        <v>0.065</v>
      </c>
      <c r="G934" s="4" t="inlineStr">
        <is>
          <t xml:space="preserve"> </t>
        </is>
      </c>
      <c r="I934" s="4" t="inlineStr">
        <is>
          <t xml:space="preserve"> </t>
        </is>
      </c>
      <c r="K934" s="4" t="inlineStr">
        <is>
          <t xml:space="preserve"> </t>
        </is>
      </c>
      <c r="M934" s="4" t="inlineStr">
        <is>
          <t xml:space="preserve"> </t>
        </is>
      </c>
      <c r="O934" s="8" t="n">
        <v>0.065</v>
      </c>
      <c r="Q934" s="8" t="n">
        <v>0.065</v>
      </c>
      <c r="S934" s="8" t="n">
        <v>0.065</v>
      </c>
      <c r="U934" s="8" t="n">
        <v>0.065</v>
      </c>
    </row>
    <row r="935">
      <c r="A935" s="4" t="inlineStr">
        <is>
          <t>Debt Investments | Other | Omnigo Software, LLC | First-lien Loan due 3/2026</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4" t="inlineStr">
        <is>
          <t>Initial Acquisition Date</t>
        </is>
      </c>
      <c r="B936" s="4" t="inlineStr">
        <is>
          <t>[18],[19],[20],[23]</t>
        </is>
      </c>
      <c r="C936" s="4" t="inlineStr">
        <is>
          <t>Mar. 31,  2021</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Interest Rate</t>
        </is>
      </c>
      <c r="B937" s="4" t="inlineStr">
        <is>
          <t>[18],[19],[20],[23]</t>
        </is>
      </c>
      <c r="C937" s="8" t="n">
        <v>0.0963</v>
      </c>
      <c r="E937" s="4" t="inlineStr">
        <is>
          <t xml:space="preserve"> </t>
        </is>
      </c>
      <c r="G937" s="8" t="n">
        <v>0.0963</v>
      </c>
      <c r="I937" s="8" t="n">
        <v>0.0963</v>
      </c>
      <c r="K937" s="8" t="n">
        <v>0.0963</v>
      </c>
      <c r="M937" s="8" t="n">
        <v>0.0963</v>
      </c>
      <c r="O937" s="4" t="inlineStr">
        <is>
          <t xml:space="preserve"> </t>
        </is>
      </c>
      <c r="Q937" s="4" t="inlineStr">
        <is>
          <t xml:space="preserve"> </t>
        </is>
      </c>
      <c r="S937" s="4" t="inlineStr">
        <is>
          <t xml:space="preserve"> </t>
        </is>
      </c>
      <c r="U937" s="4" t="inlineStr">
        <is>
          <t xml:space="preserve"> </t>
        </is>
      </c>
    </row>
    <row r="938">
      <c r="A938" s="4" t="inlineStr">
        <is>
          <t>Investment at amortized cost</t>
        </is>
      </c>
      <c r="B938" s="4" t="inlineStr">
        <is>
          <t>[1],[2],[18],[19],[20],[23]</t>
        </is>
      </c>
      <c r="C938" s="6" t="n">
        <v>39710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Total investments at fair value</t>
        </is>
      </c>
      <c r="B939" s="4" t="inlineStr">
        <is>
          <t>[6],[18],[19],[20],[23]</t>
        </is>
      </c>
      <c r="C939" s="6" t="n">
        <v>39545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Percentage of Net Assets</t>
        </is>
      </c>
      <c r="B940" s="4" t="inlineStr">
        <is>
          <t>[18],[19],[20],[23]</t>
        </is>
      </c>
      <c r="C940" s="10" t="n">
        <v>0.03</v>
      </c>
      <c r="E940" s="4" t="inlineStr">
        <is>
          <t xml:space="preserve"> </t>
        </is>
      </c>
      <c r="G940" s="10" t="n">
        <v>0.03</v>
      </c>
      <c r="I940" s="10" t="n">
        <v>0.03</v>
      </c>
      <c r="K940" s="10" t="n">
        <v>0.03</v>
      </c>
      <c r="M940" s="10" t="n">
        <v>0.03</v>
      </c>
      <c r="O940" s="4" t="inlineStr">
        <is>
          <t xml:space="preserve"> </t>
        </is>
      </c>
      <c r="Q940" s="4" t="inlineStr">
        <is>
          <t xml:space="preserve"> </t>
        </is>
      </c>
      <c r="S940" s="4" t="inlineStr">
        <is>
          <t xml:space="preserve"> </t>
        </is>
      </c>
      <c r="U940" s="4" t="inlineStr">
        <is>
          <t xml:space="preserve"> </t>
        </is>
      </c>
    </row>
    <row r="941">
      <c r="A941" s="4" t="inlineStr">
        <is>
          <t>Debt Investments | Other | Omnigo Software, LLC | First-lien Loan due 3/2026 | SOFR</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4" t="inlineStr">
        <is>
          <t>Reference Rate</t>
        </is>
      </c>
      <c r="B942" s="4" t="inlineStr">
        <is>
          <t>[18],[19],[20],[23]</t>
        </is>
      </c>
      <c r="C942" s="8" t="n">
        <v>0.066</v>
      </c>
      <c r="E942" s="4" t="inlineStr">
        <is>
          <t xml:space="preserve"> </t>
        </is>
      </c>
      <c r="G942" s="8" t="n">
        <v>0.066</v>
      </c>
      <c r="I942" s="8" t="n">
        <v>0.066</v>
      </c>
      <c r="K942" s="8" t="n">
        <v>0.066</v>
      </c>
      <c r="M942" s="8" t="n">
        <v>0.066</v>
      </c>
      <c r="O942" s="4" t="inlineStr">
        <is>
          <t xml:space="preserve"> </t>
        </is>
      </c>
      <c r="Q942" s="4" t="inlineStr">
        <is>
          <t xml:space="preserve"> </t>
        </is>
      </c>
      <c r="S942" s="4" t="inlineStr">
        <is>
          <t xml:space="preserve"> </t>
        </is>
      </c>
      <c r="U942" s="4" t="inlineStr">
        <is>
          <t xml:space="preserve"> </t>
        </is>
      </c>
    </row>
    <row r="943">
      <c r="A943" s="4" t="inlineStr">
        <is>
          <t>Debt Investments | Pharmaceutical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Investment at amortized cost</t>
        </is>
      </c>
      <c r="C944" s="6" t="n">
        <v>90548000</v>
      </c>
      <c r="D944" s="4" t="inlineStr">
        <is>
          <t>[1],[2],[18]</t>
        </is>
      </c>
      <c r="E944" s="6" t="n">
        <v>91732000</v>
      </c>
      <c r="F944" s="4" t="inlineStr">
        <is>
          <t>[3],[4],[5]</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4" t="inlineStr">
        <is>
          <t>Total investments at fair value</t>
        </is>
      </c>
      <c r="C945" s="6" t="n">
        <v>99871000</v>
      </c>
      <c r="D945" s="4" t="inlineStr">
        <is>
          <t>[6],[18]</t>
        </is>
      </c>
      <c r="E945" s="6" t="n">
        <v>95598000</v>
      </c>
      <c r="F945" s="4" t="inlineStr">
        <is>
          <t>[4],[7]</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row>
    <row r="946">
      <c r="A946" s="4" t="inlineStr">
        <is>
          <t>Percentage of Net Assets</t>
        </is>
      </c>
      <c r="C946" s="8" t="n">
        <v>0.075</v>
      </c>
      <c r="D946" s="4" t="inlineStr">
        <is>
          <t>[18],[19]</t>
        </is>
      </c>
      <c r="E946" s="8" t="n">
        <v>0.075</v>
      </c>
      <c r="F946" s="4" t="inlineStr">
        <is>
          <t>[4]</t>
        </is>
      </c>
      <c r="G946" s="8" t="n">
        <v>0.075</v>
      </c>
      <c r="H946" s="4" t="inlineStr">
        <is>
          <t>[18],[19]</t>
        </is>
      </c>
      <c r="I946" s="8" t="n">
        <v>0.075</v>
      </c>
      <c r="J946" s="4" t="inlineStr">
        <is>
          <t>[18],[19]</t>
        </is>
      </c>
      <c r="K946" s="8" t="n">
        <v>0.075</v>
      </c>
      <c r="L946" s="4" t="inlineStr">
        <is>
          <t>[18],[19]</t>
        </is>
      </c>
      <c r="M946" s="8" t="n">
        <v>0.075</v>
      </c>
      <c r="N946" s="4" t="inlineStr">
        <is>
          <t>[18],[19]</t>
        </is>
      </c>
      <c r="O946" s="8" t="n">
        <v>0.075</v>
      </c>
      <c r="P946" s="4" t="inlineStr">
        <is>
          <t>[4]</t>
        </is>
      </c>
      <c r="Q946" s="8" t="n">
        <v>0.075</v>
      </c>
      <c r="R946" s="4" t="inlineStr">
        <is>
          <t>[4]</t>
        </is>
      </c>
      <c r="S946" s="8" t="n">
        <v>0.075</v>
      </c>
      <c r="T946" s="4" t="inlineStr">
        <is>
          <t>[4]</t>
        </is>
      </c>
      <c r="U946" s="8" t="n">
        <v>0.075</v>
      </c>
      <c r="V946" s="4" t="inlineStr">
        <is>
          <t>[4]</t>
        </is>
      </c>
    </row>
    <row r="947">
      <c r="A947" s="4" t="inlineStr">
        <is>
          <t>Debt Investments | Pharmaceuticals | Biohaven Pharmaceuticals, Inc. | First-lien Loan due 8/2025</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Initial Acquisition Date</t>
        </is>
      </c>
      <c r="C948" s="4" t="inlineStr">
        <is>
          <t>Aug.  07,  2020</t>
        </is>
      </c>
      <c r="D948" s="4" t="inlineStr">
        <is>
          <t>[18],[19],[20],[24]</t>
        </is>
      </c>
      <c r="E948" s="4" t="inlineStr">
        <is>
          <t>Aug.  07,  2020</t>
        </is>
      </c>
      <c r="F948" s="4" t="inlineStr">
        <is>
          <t>[4],[22],[26]</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terest Rate</t>
        </is>
      </c>
      <c r="C949" s="8" t="n">
        <v>0.1267</v>
      </c>
      <c r="D949" s="4" t="inlineStr">
        <is>
          <t>[18],[19],[20],[24]</t>
        </is>
      </c>
      <c r="E949" s="10" t="n">
        <v>0.1</v>
      </c>
      <c r="F949" s="4" t="inlineStr">
        <is>
          <t>[4],[22],[26]</t>
        </is>
      </c>
      <c r="G949" s="8" t="n">
        <v>0.1267</v>
      </c>
      <c r="H949" s="4" t="inlineStr">
        <is>
          <t>[18],[19],[20],[24]</t>
        </is>
      </c>
      <c r="I949" s="8" t="n">
        <v>0.1267</v>
      </c>
      <c r="J949" s="4" t="inlineStr">
        <is>
          <t>[18],[19],[20],[24]</t>
        </is>
      </c>
      <c r="K949" s="8" t="n">
        <v>0.1267</v>
      </c>
      <c r="L949" s="4" t="inlineStr">
        <is>
          <t>[18],[19],[20],[24]</t>
        </is>
      </c>
      <c r="M949" s="8" t="n">
        <v>0.1267</v>
      </c>
      <c r="N949" s="4" t="inlineStr">
        <is>
          <t>[18],[19],[20],[24]</t>
        </is>
      </c>
      <c r="O949" s="10" t="n">
        <v>0.1</v>
      </c>
      <c r="P949" s="4" t="inlineStr">
        <is>
          <t>[4],[22],[26]</t>
        </is>
      </c>
      <c r="Q949" s="10" t="n">
        <v>0.1</v>
      </c>
      <c r="R949" s="4" t="inlineStr">
        <is>
          <t>[4],[22],[26]</t>
        </is>
      </c>
      <c r="S949" s="10" t="n">
        <v>0.1</v>
      </c>
      <c r="T949" s="4" t="inlineStr">
        <is>
          <t>[4],[22],[26]</t>
        </is>
      </c>
      <c r="U949" s="10" t="n">
        <v>0.1</v>
      </c>
      <c r="V949" s="4" t="inlineStr">
        <is>
          <t>[4],[22],[26]</t>
        </is>
      </c>
    </row>
    <row r="950">
      <c r="A950" s="4" t="inlineStr">
        <is>
          <t>Interest Rate, PIK</t>
        </is>
      </c>
      <c r="B950" s="4" t="inlineStr">
        <is>
          <t>[4],[22],[26]</t>
        </is>
      </c>
      <c r="C950" s="4" t="inlineStr">
        <is>
          <t xml:space="preserve"> </t>
        </is>
      </c>
      <c r="E950" s="10" t="n">
        <v>0.04</v>
      </c>
      <c r="G950" s="4" t="inlineStr">
        <is>
          <t xml:space="preserve"> </t>
        </is>
      </c>
      <c r="I950" s="4" t="inlineStr">
        <is>
          <t xml:space="preserve"> </t>
        </is>
      </c>
      <c r="K950" s="4" t="inlineStr">
        <is>
          <t xml:space="preserve"> </t>
        </is>
      </c>
      <c r="M950" s="4" t="inlineStr">
        <is>
          <t xml:space="preserve"> </t>
        </is>
      </c>
      <c r="O950" s="10" t="n">
        <v>0.04</v>
      </c>
      <c r="Q950" s="10" t="n">
        <v>0.04</v>
      </c>
      <c r="S950" s="10" t="n">
        <v>0.04</v>
      </c>
      <c r="U950" s="10" t="n">
        <v>0.04</v>
      </c>
    </row>
    <row r="951">
      <c r="A951" s="4" t="inlineStr">
        <is>
          <t>Investment at amortized cost</t>
        </is>
      </c>
      <c r="C951" s="6" t="n">
        <v>41864000</v>
      </c>
      <c r="D951" s="4" t="inlineStr">
        <is>
          <t>[1],[2],[18],[19],[20],[24]</t>
        </is>
      </c>
      <c r="E951" s="6" t="n">
        <v>50761000</v>
      </c>
      <c r="F951" s="4" t="inlineStr">
        <is>
          <t>[3],[4],[5],[22],[26]</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Total investments at fair value</t>
        </is>
      </c>
      <c r="C952" s="6" t="n">
        <v>45169000</v>
      </c>
      <c r="D952" s="4" t="inlineStr">
        <is>
          <t>[6],[18],[19],[20],[24]</t>
        </is>
      </c>
      <c r="E952" s="6" t="n">
        <v>52782000</v>
      </c>
      <c r="F952" s="4" t="inlineStr">
        <is>
          <t>[4],[7],[22],[26]</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Percentage of Net Assets</t>
        </is>
      </c>
      <c r="C953" s="8" t="n">
        <v>0.034</v>
      </c>
      <c r="D953" s="4" t="inlineStr">
        <is>
          <t>[18],[19],[20],[24]</t>
        </is>
      </c>
      <c r="E953" s="8" t="n">
        <v>0.041</v>
      </c>
      <c r="F953" s="4" t="inlineStr">
        <is>
          <t>[4],[22],[26]</t>
        </is>
      </c>
      <c r="G953" s="8" t="n">
        <v>0.034</v>
      </c>
      <c r="H953" s="4" t="inlineStr">
        <is>
          <t>[18],[19],[20],[24]</t>
        </is>
      </c>
      <c r="I953" s="8" t="n">
        <v>0.034</v>
      </c>
      <c r="J953" s="4" t="inlineStr">
        <is>
          <t>[18],[19],[20],[24]</t>
        </is>
      </c>
      <c r="K953" s="8" t="n">
        <v>0.034</v>
      </c>
      <c r="L953" s="4" t="inlineStr">
        <is>
          <t>[18],[19],[20],[24]</t>
        </is>
      </c>
      <c r="M953" s="8" t="n">
        <v>0.034</v>
      </c>
      <c r="N953" s="4" t="inlineStr">
        <is>
          <t>[18],[19],[20],[24]</t>
        </is>
      </c>
      <c r="O953" s="8" t="n">
        <v>0.041</v>
      </c>
      <c r="P953" s="4" t="inlineStr">
        <is>
          <t>[4],[22],[26]</t>
        </is>
      </c>
      <c r="Q953" s="8" t="n">
        <v>0.041</v>
      </c>
      <c r="R953" s="4" t="inlineStr">
        <is>
          <t>[4],[22],[26]</t>
        </is>
      </c>
      <c r="S953" s="8" t="n">
        <v>0.041</v>
      </c>
      <c r="T953" s="4" t="inlineStr">
        <is>
          <t>[4],[22],[26]</t>
        </is>
      </c>
      <c r="U953" s="8" t="n">
        <v>0.041</v>
      </c>
      <c r="V953" s="4" t="inlineStr">
        <is>
          <t>[4],[22],[26]</t>
        </is>
      </c>
    </row>
    <row r="954">
      <c r="A954" s="4" t="inlineStr">
        <is>
          <t>Debt Investments | Pharmaceuticals | Biohaven Pharmaceuticals, Inc. | First-lien Loan due 8/2025 | LIBOR</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Reference Rate</t>
        </is>
      </c>
      <c r="C955" s="10" t="n">
        <v>0.09</v>
      </c>
      <c r="D955" s="4" t="inlineStr">
        <is>
          <t>[18],[19],[20],[24]</t>
        </is>
      </c>
      <c r="E955" s="10" t="n">
        <v>0.09</v>
      </c>
      <c r="F955" s="4" t="inlineStr">
        <is>
          <t>[4],[22],[26]</t>
        </is>
      </c>
      <c r="G955" s="10" t="n">
        <v>0.09</v>
      </c>
      <c r="H955" s="4" t="inlineStr">
        <is>
          <t>[18],[19],[20],[24]</t>
        </is>
      </c>
      <c r="I955" s="10" t="n">
        <v>0.09</v>
      </c>
      <c r="J955" s="4" t="inlineStr">
        <is>
          <t>[18],[19],[20],[24]</t>
        </is>
      </c>
      <c r="K955" s="10" t="n">
        <v>0.09</v>
      </c>
      <c r="L955" s="4" t="inlineStr">
        <is>
          <t>[18],[19],[20],[24]</t>
        </is>
      </c>
      <c r="M955" s="10" t="n">
        <v>0.09</v>
      </c>
      <c r="N955" s="4" t="inlineStr">
        <is>
          <t>[18],[19],[20],[24]</t>
        </is>
      </c>
      <c r="O955" s="10" t="n">
        <v>0.09</v>
      </c>
      <c r="P955" s="4" t="inlineStr">
        <is>
          <t>[4],[22],[26]</t>
        </is>
      </c>
      <c r="Q955" s="10" t="n">
        <v>0.09</v>
      </c>
      <c r="R955" s="4" t="inlineStr">
        <is>
          <t>[4],[22],[26]</t>
        </is>
      </c>
      <c r="S955" s="10" t="n">
        <v>0.09</v>
      </c>
      <c r="T955" s="4" t="inlineStr">
        <is>
          <t>[4],[22],[26]</t>
        </is>
      </c>
      <c r="U955" s="10" t="n">
        <v>0.09</v>
      </c>
      <c r="V955" s="4" t="inlineStr">
        <is>
          <t>[4],[22],[26]</t>
        </is>
      </c>
    </row>
    <row r="956">
      <c r="A956" s="4" t="inlineStr">
        <is>
          <t>Debt Investments | Pharmaceuticals | Biohaven Pharmaceuticals, Inc. | First-lien Loan due 9/2026</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Initial Acquisition Date</t>
        </is>
      </c>
      <c r="C957" s="4" t="inlineStr">
        <is>
          <t>Sep. 30,  2021</t>
        </is>
      </c>
      <c r="D957" s="4" t="inlineStr">
        <is>
          <t>[18],[19]</t>
        </is>
      </c>
      <c r="E957" s="4" t="inlineStr">
        <is>
          <t>Sep. 30,  2021</t>
        </is>
      </c>
      <c r="F957" s="4" t="inlineStr">
        <is>
          <t>[4],[22],[26]</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Interest Rate</t>
        </is>
      </c>
      <c r="C958" s="8" t="n">
        <v>0.1192</v>
      </c>
      <c r="D958" s="4" t="inlineStr">
        <is>
          <t>[18],[19]</t>
        </is>
      </c>
      <c r="E958" s="8" t="n">
        <v>0.0925</v>
      </c>
      <c r="F958" s="4" t="inlineStr">
        <is>
          <t>[4],[22],[26]</t>
        </is>
      </c>
      <c r="G958" s="8" t="n">
        <v>0.1192</v>
      </c>
      <c r="H958" s="4" t="inlineStr">
        <is>
          <t>[18],[19]</t>
        </is>
      </c>
      <c r="I958" s="8" t="n">
        <v>0.1192</v>
      </c>
      <c r="J958" s="4" t="inlineStr">
        <is>
          <t>[18],[19]</t>
        </is>
      </c>
      <c r="K958" s="8" t="n">
        <v>0.1192</v>
      </c>
      <c r="L958" s="4" t="inlineStr">
        <is>
          <t>[18],[19]</t>
        </is>
      </c>
      <c r="M958" s="8" t="n">
        <v>0.1192</v>
      </c>
      <c r="N958" s="4" t="inlineStr">
        <is>
          <t>[18],[19]</t>
        </is>
      </c>
      <c r="O958" s="8" t="n">
        <v>0.0925</v>
      </c>
      <c r="P958" s="4" t="inlineStr">
        <is>
          <t>[4],[22],[26]</t>
        </is>
      </c>
      <c r="Q958" s="8" t="n">
        <v>0.0925</v>
      </c>
      <c r="R958" s="4" t="inlineStr">
        <is>
          <t>[4],[22],[26]</t>
        </is>
      </c>
      <c r="S958" s="8" t="n">
        <v>0.0925</v>
      </c>
      <c r="T958" s="4" t="inlineStr">
        <is>
          <t>[4],[22],[26]</t>
        </is>
      </c>
      <c r="U958" s="8" t="n">
        <v>0.0925</v>
      </c>
      <c r="V958" s="4" t="inlineStr">
        <is>
          <t>[4],[22],[26]</t>
        </is>
      </c>
    </row>
    <row r="959">
      <c r="A959" s="4" t="inlineStr">
        <is>
          <t>Interest Rate, PIK</t>
        </is>
      </c>
      <c r="B959" s="4" t="inlineStr">
        <is>
          <t>[4],[22],[26]</t>
        </is>
      </c>
      <c r="C959" s="4" t="inlineStr">
        <is>
          <t xml:space="preserve"> </t>
        </is>
      </c>
      <c r="E959" s="10" t="n">
        <v>0.04</v>
      </c>
      <c r="G959" s="4" t="inlineStr">
        <is>
          <t xml:space="preserve"> </t>
        </is>
      </c>
      <c r="I959" s="4" t="inlineStr">
        <is>
          <t xml:space="preserve"> </t>
        </is>
      </c>
      <c r="K959" s="4" t="inlineStr">
        <is>
          <t xml:space="preserve"> </t>
        </is>
      </c>
      <c r="M959" s="4" t="inlineStr">
        <is>
          <t xml:space="preserve"> </t>
        </is>
      </c>
      <c r="O959" s="10" t="n">
        <v>0.04</v>
      </c>
      <c r="Q959" s="10" t="n">
        <v>0.04</v>
      </c>
      <c r="S959" s="10" t="n">
        <v>0.04</v>
      </c>
      <c r="U959" s="10" t="n">
        <v>0.04</v>
      </c>
    </row>
    <row r="960">
      <c r="A960" s="4" t="inlineStr">
        <is>
          <t>Investment at amortized cost</t>
        </is>
      </c>
      <c r="C960" s="6" t="n">
        <v>35011000</v>
      </c>
      <c r="D960" s="4" t="inlineStr">
        <is>
          <t>[1],[2],[18],[19]</t>
        </is>
      </c>
      <c r="E960" s="6" t="n">
        <v>11903000</v>
      </c>
      <c r="F960" s="4" t="inlineStr">
        <is>
          <t>[3],[4],[5],[22],[26]</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Total investments at fair value</t>
        </is>
      </c>
      <c r="C961" s="6" t="n">
        <v>41043000</v>
      </c>
      <c r="D961" s="4" t="inlineStr">
        <is>
          <t>[6],[18],[19]</t>
        </is>
      </c>
      <c r="E961" s="6" t="n">
        <v>12816000</v>
      </c>
      <c r="F961" s="4" t="inlineStr">
        <is>
          <t>[4],[7],[22],[26]</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Percentage of Net Assets</t>
        </is>
      </c>
      <c r="C962" s="8" t="n">
        <v>0.031</v>
      </c>
      <c r="D962" s="4" t="inlineStr">
        <is>
          <t>[18],[19]</t>
        </is>
      </c>
      <c r="E962" s="10" t="n">
        <v>0.01</v>
      </c>
      <c r="F962" s="4" t="inlineStr">
        <is>
          <t>[4],[22],[26]</t>
        </is>
      </c>
      <c r="G962" s="8" t="n">
        <v>0.031</v>
      </c>
      <c r="H962" s="4" t="inlineStr">
        <is>
          <t>[18],[19]</t>
        </is>
      </c>
      <c r="I962" s="8" t="n">
        <v>0.031</v>
      </c>
      <c r="J962" s="4" t="inlineStr">
        <is>
          <t>[18],[19]</t>
        </is>
      </c>
      <c r="K962" s="8" t="n">
        <v>0.031</v>
      </c>
      <c r="L962" s="4" t="inlineStr">
        <is>
          <t>[18],[19]</t>
        </is>
      </c>
      <c r="M962" s="8" t="n">
        <v>0.031</v>
      </c>
      <c r="N962" s="4" t="inlineStr">
        <is>
          <t>[18],[19]</t>
        </is>
      </c>
      <c r="O962" s="10" t="n">
        <v>0.01</v>
      </c>
      <c r="P962" s="4" t="inlineStr">
        <is>
          <t>[4],[22],[26]</t>
        </is>
      </c>
      <c r="Q962" s="10" t="n">
        <v>0.01</v>
      </c>
      <c r="R962" s="4" t="inlineStr">
        <is>
          <t>[4],[22],[26]</t>
        </is>
      </c>
      <c r="S962" s="10" t="n">
        <v>0.01</v>
      </c>
      <c r="T962" s="4" t="inlineStr">
        <is>
          <t>[4],[22],[26]</t>
        </is>
      </c>
      <c r="U962" s="10" t="n">
        <v>0.01</v>
      </c>
      <c r="V962" s="4" t="inlineStr">
        <is>
          <t>[4],[22],[26]</t>
        </is>
      </c>
    </row>
    <row r="963">
      <c r="A963" s="4" t="inlineStr">
        <is>
          <t>Debt Investments | Pharmaceuticals | Biohaven Pharmaceuticals, Inc. | First-lien Loan due 9/2026 | LIBOR</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Reference Rate</t>
        </is>
      </c>
      <c r="C964" s="8" t="n">
        <v>0.0825</v>
      </c>
      <c r="D964" s="4" t="inlineStr">
        <is>
          <t>[18],[19]</t>
        </is>
      </c>
      <c r="E964" s="8" t="n">
        <v>0.0825</v>
      </c>
      <c r="F964" s="4" t="inlineStr">
        <is>
          <t>[4],[22],[26]</t>
        </is>
      </c>
      <c r="G964" s="8" t="n">
        <v>0.0825</v>
      </c>
      <c r="H964" s="4" t="inlineStr">
        <is>
          <t>[18],[19]</t>
        </is>
      </c>
      <c r="I964" s="8" t="n">
        <v>0.0825</v>
      </c>
      <c r="J964" s="4" t="inlineStr">
        <is>
          <t>[18],[19]</t>
        </is>
      </c>
      <c r="K964" s="8" t="n">
        <v>0.0825</v>
      </c>
      <c r="L964" s="4" t="inlineStr">
        <is>
          <t>[18],[19]</t>
        </is>
      </c>
      <c r="M964" s="8" t="n">
        <v>0.0825</v>
      </c>
      <c r="N964" s="4" t="inlineStr">
        <is>
          <t>[18],[19]</t>
        </is>
      </c>
      <c r="O964" s="8" t="n">
        <v>0.0825</v>
      </c>
      <c r="P964" s="4" t="inlineStr">
        <is>
          <t>[4],[22],[26]</t>
        </is>
      </c>
      <c r="Q964" s="8" t="n">
        <v>0.0825</v>
      </c>
      <c r="R964" s="4" t="inlineStr">
        <is>
          <t>[4],[22],[26]</t>
        </is>
      </c>
      <c r="S964" s="8" t="n">
        <v>0.0825</v>
      </c>
      <c r="T964" s="4" t="inlineStr">
        <is>
          <t>[4],[22],[26]</t>
        </is>
      </c>
      <c r="U964" s="8" t="n">
        <v>0.0825</v>
      </c>
      <c r="V964" s="4" t="inlineStr">
        <is>
          <t>[4],[22],[26]</t>
        </is>
      </c>
    </row>
    <row r="965">
      <c r="A965" s="4" t="inlineStr">
        <is>
          <t>Debt Investments | Pharmaceuticals | TherapeuticsMD, Inc. | First-lien Loan due 10/202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Initial Acquisition Date</t>
        </is>
      </c>
      <c r="B966" s="4" t="inlineStr">
        <is>
          <t>[18],[19],[20],[24]</t>
        </is>
      </c>
      <c r="C966" s="4" t="inlineStr">
        <is>
          <t>Apr. 24,  2019</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terest Rate</t>
        </is>
      </c>
      <c r="B967" s="4" t="inlineStr">
        <is>
          <t>[18],[19],[20],[24]</t>
        </is>
      </c>
      <c r="C967" s="8" t="n">
        <v>0.1142</v>
      </c>
      <c r="E967" s="4" t="inlineStr">
        <is>
          <t xml:space="preserve"> </t>
        </is>
      </c>
      <c r="G967" s="8" t="n">
        <v>0.1142</v>
      </c>
      <c r="I967" s="8" t="n">
        <v>0.1142</v>
      </c>
      <c r="K967" s="8" t="n">
        <v>0.1142</v>
      </c>
      <c r="M967" s="8" t="n">
        <v>0.1142</v>
      </c>
      <c r="O967" s="4" t="inlineStr">
        <is>
          <t xml:space="preserve"> </t>
        </is>
      </c>
      <c r="Q967" s="4" t="inlineStr">
        <is>
          <t xml:space="preserve"> </t>
        </is>
      </c>
      <c r="S967" s="4" t="inlineStr">
        <is>
          <t xml:space="preserve"> </t>
        </is>
      </c>
      <c r="U967" s="4" t="inlineStr">
        <is>
          <t xml:space="preserve"> </t>
        </is>
      </c>
    </row>
    <row r="968">
      <c r="A968" s="4" t="inlineStr">
        <is>
          <t>Investment at amortized cost</t>
        </is>
      </c>
      <c r="B968" s="4" t="inlineStr">
        <is>
          <t>[1],[2],[18],[19],[20],[24]</t>
        </is>
      </c>
      <c r="C968" s="6" t="n">
        <v>13673000</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4" t="inlineStr">
        <is>
          <t>Total investments at fair value</t>
        </is>
      </c>
      <c r="B969" s="4" t="inlineStr">
        <is>
          <t>[6],[18],[19],[20],[24]</t>
        </is>
      </c>
      <c r="C969" s="6" t="n">
        <v>13659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Percentage of Net Assets</t>
        </is>
      </c>
      <c r="B970" s="4" t="inlineStr">
        <is>
          <t>[18],[19],[20],[24]</t>
        </is>
      </c>
      <c r="C970" s="10" t="n">
        <v>0.01</v>
      </c>
      <c r="E970" s="4" t="inlineStr">
        <is>
          <t xml:space="preserve"> </t>
        </is>
      </c>
      <c r="G970" s="10" t="n">
        <v>0.01</v>
      </c>
      <c r="I970" s="10" t="n">
        <v>0.01</v>
      </c>
      <c r="K970" s="10" t="n">
        <v>0.01</v>
      </c>
      <c r="M970" s="10" t="n">
        <v>0.01</v>
      </c>
      <c r="O970" s="4" t="inlineStr">
        <is>
          <t xml:space="preserve"> </t>
        </is>
      </c>
      <c r="Q970" s="4" t="inlineStr">
        <is>
          <t xml:space="preserve"> </t>
        </is>
      </c>
      <c r="S970" s="4" t="inlineStr">
        <is>
          <t xml:space="preserve"> </t>
        </is>
      </c>
      <c r="U970" s="4" t="inlineStr">
        <is>
          <t xml:space="preserve"> </t>
        </is>
      </c>
    </row>
    <row r="971">
      <c r="A971" s="4" t="inlineStr">
        <is>
          <t>Debt Investments | Pharmaceuticals | TherapeuticsMD, Inc. | First-lien Loan due 10/2022 | LIBOR</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4" t="inlineStr">
        <is>
          <t>Reference Rate</t>
        </is>
      </c>
      <c r="B972" s="4" t="inlineStr">
        <is>
          <t>[18],[19],[20],[24]</t>
        </is>
      </c>
      <c r="C972" s="8" t="n">
        <v>0.0775</v>
      </c>
      <c r="E972" s="4" t="inlineStr">
        <is>
          <t xml:space="preserve"> </t>
        </is>
      </c>
      <c r="G972" s="8" t="n">
        <v>0.0775</v>
      </c>
      <c r="I972" s="8" t="n">
        <v>0.0775</v>
      </c>
      <c r="K972" s="8" t="n">
        <v>0.0775</v>
      </c>
      <c r="M972" s="8" t="n">
        <v>0.0775</v>
      </c>
      <c r="O972" s="4" t="inlineStr">
        <is>
          <t xml:space="preserve"> </t>
        </is>
      </c>
      <c r="Q972" s="4" t="inlineStr">
        <is>
          <t xml:space="preserve"> </t>
        </is>
      </c>
      <c r="S972" s="4" t="inlineStr">
        <is>
          <t xml:space="preserve"> </t>
        </is>
      </c>
      <c r="U972" s="4" t="inlineStr">
        <is>
          <t xml:space="preserve"> </t>
        </is>
      </c>
    </row>
    <row r="973">
      <c r="A973" s="4" t="inlineStr">
        <is>
          <t>Debt Investments | Pharmaceuticals | TherapeuticsMD, Inc. | First-lien Loan Due 3/2024</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Initial Acquisition Date</t>
        </is>
      </c>
      <c r="B974" s="4" t="inlineStr">
        <is>
          <t>[4],[22],[26]</t>
        </is>
      </c>
      <c r="C974" s="4" t="inlineStr">
        <is>
          <t xml:space="preserve"> </t>
        </is>
      </c>
      <c r="E974" s="4" t="inlineStr">
        <is>
          <t>Apr. 24,  2019</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4" t="inlineStr">
        <is>
          <t>Interest Rate</t>
        </is>
      </c>
      <c r="B975" s="4" t="inlineStr">
        <is>
          <t>[4],[22],[26]</t>
        </is>
      </c>
      <c r="C975" s="4" t="inlineStr">
        <is>
          <t xml:space="preserve"> </t>
        </is>
      </c>
      <c r="E975" s="8" t="n">
        <v>0.1045</v>
      </c>
      <c r="G975" s="4" t="inlineStr">
        <is>
          <t xml:space="preserve"> </t>
        </is>
      </c>
      <c r="I975" s="4" t="inlineStr">
        <is>
          <t xml:space="preserve"> </t>
        </is>
      </c>
      <c r="K975" s="4" t="inlineStr">
        <is>
          <t xml:space="preserve"> </t>
        </is>
      </c>
      <c r="M975" s="4" t="inlineStr">
        <is>
          <t xml:space="preserve"> </t>
        </is>
      </c>
      <c r="O975" s="8" t="n">
        <v>0.1045</v>
      </c>
      <c r="Q975" s="8" t="n">
        <v>0.1045</v>
      </c>
      <c r="S975" s="8" t="n">
        <v>0.1045</v>
      </c>
      <c r="U975" s="8" t="n">
        <v>0.1045</v>
      </c>
    </row>
    <row r="976">
      <c r="A976" s="4" t="inlineStr">
        <is>
          <t>Investment at amortized cost</t>
        </is>
      </c>
      <c r="B976" s="4" t="inlineStr">
        <is>
          <t>[3],[4],[5],[22],[26]</t>
        </is>
      </c>
      <c r="C976" s="4" t="inlineStr">
        <is>
          <t xml:space="preserve"> </t>
        </is>
      </c>
      <c r="E976" s="6" t="n">
        <v>29068000</v>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Total investments at fair value</t>
        </is>
      </c>
      <c r="B977" s="4" t="inlineStr">
        <is>
          <t>[4],[7],[22],[26]</t>
        </is>
      </c>
      <c r="C977" s="4" t="inlineStr">
        <is>
          <t xml:space="preserve"> </t>
        </is>
      </c>
      <c r="E977" s="6" t="n">
        <v>30000000</v>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4" t="inlineStr">
        <is>
          <t>Percentage of Net Assets</t>
        </is>
      </c>
      <c r="B978" s="4" t="inlineStr">
        <is>
          <t>[4],[22],[26]</t>
        </is>
      </c>
      <c r="C978" s="4" t="inlineStr">
        <is>
          <t xml:space="preserve"> </t>
        </is>
      </c>
      <c r="E978" s="8" t="n">
        <v>0.024</v>
      </c>
      <c r="G978" s="4" t="inlineStr">
        <is>
          <t xml:space="preserve"> </t>
        </is>
      </c>
      <c r="I978" s="4" t="inlineStr">
        <is>
          <t xml:space="preserve"> </t>
        </is>
      </c>
      <c r="K978" s="4" t="inlineStr">
        <is>
          <t xml:space="preserve"> </t>
        </is>
      </c>
      <c r="M978" s="4" t="inlineStr">
        <is>
          <t xml:space="preserve"> </t>
        </is>
      </c>
      <c r="O978" s="8" t="n">
        <v>0.024</v>
      </c>
      <c r="Q978" s="8" t="n">
        <v>0.024</v>
      </c>
      <c r="S978" s="8" t="n">
        <v>0.024</v>
      </c>
      <c r="U978" s="8" t="n">
        <v>0.024</v>
      </c>
    </row>
    <row r="979">
      <c r="A979" s="4" t="inlineStr">
        <is>
          <t>Debt Investments | Pharmaceuticals | TherapeuticsMD, Inc. | First-lien Loan Due 3/2024 | LIBOR</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Reference Rate</t>
        </is>
      </c>
      <c r="B980" s="4" t="inlineStr">
        <is>
          <t>[4],[22],[26]</t>
        </is>
      </c>
      <c r="C980" s="4" t="inlineStr">
        <is>
          <t xml:space="preserve"> </t>
        </is>
      </c>
      <c r="E980" s="8" t="n">
        <v>0.0775</v>
      </c>
      <c r="G980" s="4" t="inlineStr">
        <is>
          <t xml:space="preserve"> </t>
        </is>
      </c>
      <c r="I980" s="4" t="inlineStr">
        <is>
          <t xml:space="preserve"> </t>
        </is>
      </c>
      <c r="K980" s="4" t="inlineStr">
        <is>
          <t xml:space="preserve"> </t>
        </is>
      </c>
      <c r="M980" s="4" t="inlineStr">
        <is>
          <t xml:space="preserve"> </t>
        </is>
      </c>
      <c r="O980" s="8" t="n">
        <v>0.0775</v>
      </c>
      <c r="Q980" s="8" t="n">
        <v>0.0775</v>
      </c>
      <c r="S980" s="8" t="n">
        <v>0.0775</v>
      </c>
      <c r="U980" s="8" t="n">
        <v>0.0775</v>
      </c>
    </row>
    <row r="981">
      <c r="A981" s="4" t="inlineStr">
        <is>
          <t>Debt Investments | Retail and Consumer Product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Investment at amortized cost</t>
        </is>
      </c>
      <c r="C982" s="6" t="n">
        <v>332194000</v>
      </c>
      <c r="D982" s="4" t="inlineStr">
        <is>
          <t>[1],[2],[18]</t>
        </is>
      </c>
      <c r="E982" s="6" t="n">
        <v>285555000</v>
      </c>
      <c r="F982" s="4" t="inlineStr">
        <is>
          <t>[3],[4],[5],[22]</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Total investments at fair value</t>
        </is>
      </c>
      <c r="C983" s="6" t="n">
        <v>324353000</v>
      </c>
      <c r="D983" s="4" t="inlineStr">
        <is>
          <t>[6],[18]</t>
        </is>
      </c>
      <c r="E983" s="6" t="n">
        <v>283230000</v>
      </c>
      <c r="F983" s="4" t="inlineStr">
        <is>
          <t>[4],[7],[22]</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Percentage of Net Assets</t>
        </is>
      </c>
      <c r="C984" s="8" t="n">
        <v>0.244</v>
      </c>
      <c r="D984" s="4" t="inlineStr">
        <is>
          <t>[18]</t>
        </is>
      </c>
      <c r="E984" s="8" t="n">
        <v>0.222</v>
      </c>
      <c r="F984" s="4" t="inlineStr">
        <is>
          <t>[4],[22]</t>
        </is>
      </c>
      <c r="G984" s="8" t="n">
        <v>0.244</v>
      </c>
      <c r="H984" s="4" t="inlineStr">
        <is>
          <t>[18]</t>
        </is>
      </c>
      <c r="I984" s="8" t="n">
        <v>0.244</v>
      </c>
      <c r="J984" s="4" t="inlineStr">
        <is>
          <t>[18]</t>
        </is>
      </c>
      <c r="K984" s="8" t="n">
        <v>0.244</v>
      </c>
      <c r="L984" s="4" t="inlineStr">
        <is>
          <t>[18]</t>
        </is>
      </c>
      <c r="M984" s="8" t="n">
        <v>0.244</v>
      </c>
      <c r="N984" s="4" t="inlineStr">
        <is>
          <t>[18]</t>
        </is>
      </c>
      <c r="O984" s="8" t="n">
        <v>0.222</v>
      </c>
      <c r="P984" s="4" t="inlineStr">
        <is>
          <t>[4],[22]</t>
        </is>
      </c>
      <c r="Q984" s="8" t="n">
        <v>0.222</v>
      </c>
      <c r="R984" s="4" t="inlineStr">
        <is>
          <t>[4],[22]</t>
        </is>
      </c>
      <c r="S984" s="8" t="n">
        <v>0.222</v>
      </c>
      <c r="T984" s="4" t="inlineStr">
        <is>
          <t>[4],[22]</t>
        </is>
      </c>
      <c r="U984" s="8" t="n">
        <v>0.222</v>
      </c>
      <c r="V984" s="4" t="inlineStr">
        <is>
          <t>[4],[22]</t>
        </is>
      </c>
    </row>
    <row r="985">
      <c r="A985" s="4" t="inlineStr">
        <is>
          <t>Debt Investments | Retail and Consumer Products | 99 Cents Only Stores LLC</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Initial Acquisition Date</t>
        </is>
      </c>
      <c r="B986" s="4" t="inlineStr">
        <is>
          <t>[4],[22]</t>
        </is>
      </c>
      <c r="C986" s="4" t="inlineStr">
        <is>
          <t xml:space="preserve"> </t>
        </is>
      </c>
      <c r="E986" s="4" t="inlineStr">
        <is>
          <t>Sep.  06,  2017</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Debt Investments | Retail and Consumer Products | 99 Cents Only Stores LLC | ABL FILO Term Loan due 5/2025</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row>
    <row r="988">
      <c r="A988" s="4" t="inlineStr">
        <is>
          <t>Initial Acquisition Date</t>
        </is>
      </c>
      <c r="B988" s="4" t="inlineStr">
        <is>
          <t>[18],[19],[20]</t>
        </is>
      </c>
      <c r="C988" s="4" t="inlineStr">
        <is>
          <t>Sep.  06,  2017</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Interest Rate</t>
        </is>
      </c>
      <c r="C989" s="8" t="n">
        <v>0.1167</v>
      </c>
      <c r="D989" s="4" t="inlineStr">
        <is>
          <t>[18],[19],[20]</t>
        </is>
      </c>
      <c r="E989" s="8" t="n">
        <v>0.095</v>
      </c>
      <c r="F989" s="4" t="inlineStr">
        <is>
          <t>[4],[22]</t>
        </is>
      </c>
      <c r="G989" s="8" t="n">
        <v>0.1167</v>
      </c>
      <c r="H989" s="4" t="inlineStr">
        <is>
          <t>[18],[19],[20]</t>
        </is>
      </c>
      <c r="I989" s="8" t="n">
        <v>0.1167</v>
      </c>
      <c r="J989" s="4" t="inlineStr">
        <is>
          <t>[18],[19],[20]</t>
        </is>
      </c>
      <c r="K989" s="8" t="n">
        <v>0.1167</v>
      </c>
      <c r="L989" s="4" t="inlineStr">
        <is>
          <t>[18],[19],[20]</t>
        </is>
      </c>
      <c r="M989" s="8" t="n">
        <v>0.1167</v>
      </c>
      <c r="N989" s="4" t="inlineStr">
        <is>
          <t>[18],[19],[20]</t>
        </is>
      </c>
      <c r="O989" s="8" t="n">
        <v>0.095</v>
      </c>
      <c r="P989" s="4" t="inlineStr">
        <is>
          <t>[4],[22]</t>
        </is>
      </c>
      <c r="Q989" s="8" t="n">
        <v>0.095</v>
      </c>
      <c r="R989" s="4" t="inlineStr">
        <is>
          <t>[4],[22]</t>
        </is>
      </c>
      <c r="S989" s="8" t="n">
        <v>0.095</v>
      </c>
      <c r="T989" s="4" t="inlineStr">
        <is>
          <t>[4],[22]</t>
        </is>
      </c>
      <c r="U989" s="8" t="n">
        <v>0.095</v>
      </c>
      <c r="V989" s="4" t="inlineStr">
        <is>
          <t>[4],[22]</t>
        </is>
      </c>
    </row>
    <row r="990">
      <c r="A990" s="4" t="inlineStr">
        <is>
          <t>Investment at amortized cost</t>
        </is>
      </c>
      <c r="C990" s="6" t="n">
        <v>24762000</v>
      </c>
      <c r="D990" s="4" t="inlineStr">
        <is>
          <t>[1],[2],[18],[19],[20]</t>
        </is>
      </c>
      <c r="E990" s="6" t="n">
        <v>24704000</v>
      </c>
      <c r="F990" s="4" t="inlineStr">
        <is>
          <t>[3],[4],[5],[22]</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Total investments at fair value</t>
        </is>
      </c>
      <c r="C991" s="6" t="n">
        <v>25000000</v>
      </c>
      <c r="D991" s="4" t="inlineStr">
        <is>
          <t>[6],[18],[19],[20]</t>
        </is>
      </c>
      <c r="E991" s="6" t="n">
        <v>25625000</v>
      </c>
      <c r="F991" s="4" t="inlineStr">
        <is>
          <t>[4],[7],[22]</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Percentage of Net Assets</t>
        </is>
      </c>
      <c r="C992" s="8" t="n">
        <v>0.019</v>
      </c>
      <c r="D992" s="4" t="inlineStr">
        <is>
          <t>[18],[19],[20]</t>
        </is>
      </c>
      <c r="E992" s="10" t="n">
        <v>0.02</v>
      </c>
      <c r="F992" s="4" t="inlineStr">
        <is>
          <t>[4],[22]</t>
        </is>
      </c>
      <c r="G992" s="8" t="n">
        <v>0.019</v>
      </c>
      <c r="H992" s="4" t="inlineStr">
        <is>
          <t>[18],[19],[20]</t>
        </is>
      </c>
      <c r="I992" s="8" t="n">
        <v>0.019</v>
      </c>
      <c r="J992" s="4" t="inlineStr">
        <is>
          <t>[18],[19],[20]</t>
        </is>
      </c>
      <c r="K992" s="8" t="n">
        <v>0.019</v>
      </c>
      <c r="L992" s="4" t="inlineStr">
        <is>
          <t>[18],[19],[20]</t>
        </is>
      </c>
      <c r="M992" s="8" t="n">
        <v>0.019</v>
      </c>
      <c r="N992" s="4" t="inlineStr">
        <is>
          <t>[18],[19],[20]</t>
        </is>
      </c>
      <c r="O992" s="10" t="n">
        <v>0.02</v>
      </c>
      <c r="P992" s="4" t="inlineStr">
        <is>
          <t>[4],[22]</t>
        </is>
      </c>
      <c r="Q992" s="10" t="n">
        <v>0.02</v>
      </c>
      <c r="R992" s="4" t="inlineStr">
        <is>
          <t>[4],[22]</t>
        </is>
      </c>
      <c r="S992" s="10" t="n">
        <v>0.02</v>
      </c>
      <c r="T992" s="4" t="inlineStr">
        <is>
          <t>[4],[22]</t>
        </is>
      </c>
      <c r="U992" s="10" t="n">
        <v>0.02</v>
      </c>
      <c r="V992" s="4" t="inlineStr">
        <is>
          <t>[4],[22]</t>
        </is>
      </c>
    </row>
    <row r="993">
      <c r="A993" s="4" t="inlineStr">
        <is>
          <t>Debt Investments | Retail and Consumer Products | 99 Cents Only Stores LLC | ABL FILO Term Loan due 5/2025 | LIBOR</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Reference Rate</t>
        </is>
      </c>
      <c r="C994" s="8" t="n">
        <v>0.08500000000000001</v>
      </c>
      <c r="D994" s="4" t="inlineStr">
        <is>
          <t>[18],[19],[20]</t>
        </is>
      </c>
      <c r="E994" s="8" t="n">
        <v>0.08500000000000001</v>
      </c>
      <c r="F994" s="4" t="inlineStr">
        <is>
          <t>[4],[22]</t>
        </is>
      </c>
      <c r="G994" s="8" t="n">
        <v>0.08500000000000001</v>
      </c>
      <c r="H994" s="4" t="inlineStr">
        <is>
          <t>[18],[19],[20]</t>
        </is>
      </c>
      <c r="I994" s="8" t="n">
        <v>0.08500000000000001</v>
      </c>
      <c r="J994" s="4" t="inlineStr">
        <is>
          <t>[18],[19],[20]</t>
        </is>
      </c>
      <c r="K994" s="8" t="n">
        <v>0.08500000000000001</v>
      </c>
      <c r="L994" s="4" t="inlineStr">
        <is>
          <t>[18],[19],[20]</t>
        </is>
      </c>
      <c r="M994" s="8" t="n">
        <v>0.08500000000000001</v>
      </c>
      <c r="N994" s="4" t="inlineStr">
        <is>
          <t>[18],[19],[20]</t>
        </is>
      </c>
      <c r="O994" s="8" t="n">
        <v>0.08500000000000001</v>
      </c>
      <c r="P994" s="4" t="inlineStr">
        <is>
          <t>[4],[22]</t>
        </is>
      </c>
      <c r="Q994" s="8" t="n">
        <v>0.08500000000000001</v>
      </c>
      <c r="R994" s="4" t="inlineStr">
        <is>
          <t>[4],[22]</t>
        </is>
      </c>
      <c r="S994" s="8" t="n">
        <v>0.08500000000000001</v>
      </c>
      <c r="T994" s="4" t="inlineStr">
        <is>
          <t>[4],[22]</t>
        </is>
      </c>
      <c r="U994" s="8" t="n">
        <v>0.08500000000000001</v>
      </c>
      <c r="V994" s="4" t="inlineStr">
        <is>
          <t>[4],[22]</t>
        </is>
      </c>
    </row>
    <row r="995">
      <c r="A995" s="4" t="inlineStr">
        <is>
          <t>Debt Investments | Retail and Consumer Products | American Achievement Corp | First-lien Loan due 9/2026</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row>
    <row r="996">
      <c r="A996" s="4" t="inlineStr">
        <is>
          <t>Initial Acquisition Date</t>
        </is>
      </c>
      <c r="C996" s="4" t="inlineStr">
        <is>
          <t>Sep. 30,  2015</t>
        </is>
      </c>
      <c r="D996" s="4" t="inlineStr">
        <is>
          <t>[18],[19],[20]</t>
        </is>
      </c>
      <c r="E996" s="4" t="inlineStr">
        <is>
          <t>Sep. 30,  2015</t>
        </is>
      </c>
      <c r="F996" s="4" t="inlineStr">
        <is>
          <t>[4],[22]</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Interest Rate</t>
        </is>
      </c>
      <c r="C997" s="8" t="n">
        <v>0.0882</v>
      </c>
      <c r="D997" s="4" t="inlineStr">
        <is>
          <t>[18],[19],[20]</t>
        </is>
      </c>
      <c r="E997" s="8" t="n">
        <v>0.0725</v>
      </c>
      <c r="F997" s="4" t="inlineStr">
        <is>
          <t>[4],[22]</t>
        </is>
      </c>
      <c r="G997" s="8" t="n">
        <v>0.0882</v>
      </c>
      <c r="H997" s="4" t="inlineStr">
        <is>
          <t>[18],[19],[20]</t>
        </is>
      </c>
      <c r="I997" s="8" t="n">
        <v>0.0882</v>
      </c>
      <c r="J997" s="4" t="inlineStr">
        <is>
          <t>[18],[19],[20]</t>
        </is>
      </c>
      <c r="K997" s="8" t="n">
        <v>0.0882</v>
      </c>
      <c r="L997" s="4" t="inlineStr">
        <is>
          <t>[18],[19],[20]</t>
        </is>
      </c>
      <c r="M997" s="8" t="n">
        <v>0.0882</v>
      </c>
      <c r="N997" s="4" t="inlineStr">
        <is>
          <t>[18],[19],[20]</t>
        </is>
      </c>
      <c r="O997" s="8" t="n">
        <v>0.0725</v>
      </c>
      <c r="P997" s="4" t="inlineStr">
        <is>
          <t>[4],[22]</t>
        </is>
      </c>
      <c r="Q997" s="8" t="n">
        <v>0.0725</v>
      </c>
      <c r="R997" s="4" t="inlineStr">
        <is>
          <t>[4],[22]</t>
        </is>
      </c>
      <c r="S997" s="8" t="n">
        <v>0.0725</v>
      </c>
      <c r="T997" s="4" t="inlineStr">
        <is>
          <t>[4],[22]</t>
        </is>
      </c>
      <c r="U997" s="8" t="n">
        <v>0.0725</v>
      </c>
      <c r="V997" s="4" t="inlineStr">
        <is>
          <t>[4],[22]</t>
        </is>
      </c>
    </row>
    <row r="998">
      <c r="A998" s="4" t="inlineStr">
        <is>
          <t>Interest Rate, PIK</t>
        </is>
      </c>
      <c r="C998" s="8" t="n">
        <v>0.0832</v>
      </c>
      <c r="D998" s="4" t="inlineStr">
        <is>
          <t>[18],[19],[20]</t>
        </is>
      </c>
      <c r="E998" s="8" t="n">
        <v>0.0675</v>
      </c>
      <c r="F998" s="4" t="inlineStr">
        <is>
          <t>[4],[22]</t>
        </is>
      </c>
      <c r="G998" s="8" t="n">
        <v>0.0832</v>
      </c>
      <c r="H998" s="4" t="inlineStr">
        <is>
          <t>[18],[19],[20]</t>
        </is>
      </c>
      <c r="I998" s="8" t="n">
        <v>0.0832</v>
      </c>
      <c r="J998" s="4" t="inlineStr">
        <is>
          <t>[18],[19],[20]</t>
        </is>
      </c>
      <c r="K998" s="8" t="n">
        <v>0.0832</v>
      </c>
      <c r="L998" s="4" t="inlineStr">
        <is>
          <t>[18],[19],[20]</t>
        </is>
      </c>
      <c r="M998" s="8" t="n">
        <v>0.0832</v>
      </c>
      <c r="N998" s="4" t="inlineStr">
        <is>
          <t>[18],[19],[20]</t>
        </is>
      </c>
      <c r="O998" s="8" t="n">
        <v>0.0675</v>
      </c>
      <c r="P998" s="4" t="inlineStr">
        <is>
          <t>[4],[22]</t>
        </is>
      </c>
      <c r="Q998" s="8" t="n">
        <v>0.0675</v>
      </c>
      <c r="R998" s="4" t="inlineStr">
        <is>
          <t>[4],[22]</t>
        </is>
      </c>
      <c r="S998" s="8" t="n">
        <v>0.0675</v>
      </c>
      <c r="T998" s="4" t="inlineStr">
        <is>
          <t>[4],[22]</t>
        </is>
      </c>
      <c r="U998" s="8" t="n">
        <v>0.0675</v>
      </c>
      <c r="V998" s="4" t="inlineStr">
        <is>
          <t>[4],[22]</t>
        </is>
      </c>
    </row>
    <row r="999">
      <c r="A999" s="4" t="inlineStr">
        <is>
          <t>Investment at amortized cost</t>
        </is>
      </c>
      <c r="C999" s="6" t="n">
        <v>25710000</v>
      </c>
      <c r="D999" s="4" t="inlineStr">
        <is>
          <t>[1],[2],[18],[19],[20]</t>
        </is>
      </c>
      <c r="E999" s="6" t="n">
        <v>24259000</v>
      </c>
      <c r="F999" s="4" t="inlineStr">
        <is>
          <t>[3],[4],[5],[22]</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Total investments at fair value</t>
        </is>
      </c>
      <c r="C1000" s="6" t="n">
        <v>20257000</v>
      </c>
      <c r="D1000" s="4" t="inlineStr">
        <is>
          <t>[6],[18],[19],[20]</t>
        </is>
      </c>
      <c r="E1000" s="6" t="n">
        <v>18952000</v>
      </c>
      <c r="F1000" s="4" t="inlineStr">
        <is>
          <t>[4],[7],[22]</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Percentage of Net Assets</t>
        </is>
      </c>
      <c r="C1001" s="8" t="n">
        <v>0.015</v>
      </c>
      <c r="D1001" s="4" t="inlineStr">
        <is>
          <t>[18],[19],[20]</t>
        </is>
      </c>
      <c r="E1001" s="8" t="n">
        <v>0.015</v>
      </c>
      <c r="F1001" s="4" t="inlineStr">
        <is>
          <t>[4],[22]</t>
        </is>
      </c>
      <c r="G1001" s="8" t="n">
        <v>0.015</v>
      </c>
      <c r="H1001" s="4" t="inlineStr">
        <is>
          <t>[18],[19],[20]</t>
        </is>
      </c>
      <c r="I1001" s="8" t="n">
        <v>0.015</v>
      </c>
      <c r="J1001" s="4" t="inlineStr">
        <is>
          <t>[18],[19],[20]</t>
        </is>
      </c>
      <c r="K1001" s="8" t="n">
        <v>0.015</v>
      </c>
      <c r="L1001" s="4" t="inlineStr">
        <is>
          <t>[18],[19],[20]</t>
        </is>
      </c>
      <c r="M1001" s="8" t="n">
        <v>0.015</v>
      </c>
      <c r="N1001" s="4" t="inlineStr">
        <is>
          <t>[18],[19],[20]</t>
        </is>
      </c>
      <c r="O1001" s="8" t="n">
        <v>0.015</v>
      </c>
      <c r="P1001" s="4" t="inlineStr">
        <is>
          <t>[4],[22]</t>
        </is>
      </c>
      <c r="Q1001" s="8" t="n">
        <v>0.015</v>
      </c>
      <c r="R1001" s="4" t="inlineStr">
        <is>
          <t>[4],[22]</t>
        </is>
      </c>
      <c r="S1001" s="8" t="n">
        <v>0.015</v>
      </c>
      <c r="T1001" s="4" t="inlineStr">
        <is>
          <t>[4],[22]</t>
        </is>
      </c>
      <c r="U1001" s="8" t="n">
        <v>0.015</v>
      </c>
      <c r="V1001" s="4" t="inlineStr">
        <is>
          <t>[4],[22]</t>
        </is>
      </c>
    </row>
    <row r="1002">
      <c r="A1002" s="4" t="inlineStr">
        <is>
          <t>Debt Investments | Retail and Consumer Products | American Achievement Corp | First-lien Loan due 9/2026 | LIBOR</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Reference Rate</t>
        </is>
      </c>
      <c r="C1003" s="8" t="n">
        <v>0.0625</v>
      </c>
      <c r="D1003" s="4" t="inlineStr">
        <is>
          <t>[18],[19],[20]</t>
        </is>
      </c>
      <c r="E1003" s="8" t="n">
        <v>0.0625</v>
      </c>
      <c r="F1003" s="4" t="inlineStr">
        <is>
          <t>[4],[22]</t>
        </is>
      </c>
      <c r="G1003" s="8" t="n">
        <v>0.0625</v>
      </c>
      <c r="H1003" s="4" t="inlineStr">
        <is>
          <t>[18],[19],[20]</t>
        </is>
      </c>
      <c r="I1003" s="8" t="n">
        <v>0.0625</v>
      </c>
      <c r="J1003" s="4" t="inlineStr">
        <is>
          <t>[18],[19],[20]</t>
        </is>
      </c>
      <c r="K1003" s="8" t="n">
        <v>0.0625</v>
      </c>
      <c r="L1003" s="4" t="inlineStr">
        <is>
          <t>[18],[19],[20]</t>
        </is>
      </c>
      <c r="M1003" s="8" t="n">
        <v>0.0625</v>
      </c>
      <c r="N1003" s="4" t="inlineStr">
        <is>
          <t>[18],[19],[20]</t>
        </is>
      </c>
      <c r="O1003" s="8" t="n">
        <v>0.0625</v>
      </c>
      <c r="P1003" s="4" t="inlineStr">
        <is>
          <t>[4],[22]</t>
        </is>
      </c>
      <c r="Q1003" s="8" t="n">
        <v>0.0625</v>
      </c>
      <c r="R1003" s="4" t="inlineStr">
        <is>
          <t>[4],[22]</t>
        </is>
      </c>
      <c r="S1003" s="8" t="n">
        <v>0.0625</v>
      </c>
      <c r="T1003" s="4" t="inlineStr">
        <is>
          <t>[4],[22]</t>
        </is>
      </c>
      <c r="U1003" s="8" t="n">
        <v>0.0625</v>
      </c>
      <c r="V1003" s="4" t="inlineStr">
        <is>
          <t>[4],[22]</t>
        </is>
      </c>
    </row>
    <row r="1004">
      <c r="A1004" s="4" t="inlineStr">
        <is>
          <t>Debt Investments | Retail and Consumer Products | American Achievement Corp | First-lien Loan due 9/2026</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row>
    <row r="1005">
      <c r="A1005" s="4" t="inlineStr">
        <is>
          <t>Initial Acquisition Date</t>
        </is>
      </c>
      <c r="B1005" s="4" t="inlineStr">
        <is>
          <t>[4],[22]</t>
        </is>
      </c>
      <c r="C1005" s="4" t="inlineStr">
        <is>
          <t xml:space="preserve"> </t>
        </is>
      </c>
      <c r="E1005" s="4" t="inlineStr">
        <is>
          <t>Jun. 10,  2021</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row>
    <row r="1006">
      <c r="A1006" s="4" t="inlineStr">
        <is>
          <t>Interest Rate</t>
        </is>
      </c>
      <c r="B1006" s="4" t="inlineStr">
        <is>
          <t>[4],[22]</t>
        </is>
      </c>
      <c r="C1006" s="4" t="inlineStr">
        <is>
          <t xml:space="preserve"> </t>
        </is>
      </c>
      <c r="E1006" s="10" t="n">
        <v>0.15</v>
      </c>
      <c r="G1006" s="4" t="inlineStr">
        <is>
          <t xml:space="preserve"> </t>
        </is>
      </c>
      <c r="I1006" s="4" t="inlineStr">
        <is>
          <t xml:space="preserve"> </t>
        </is>
      </c>
      <c r="K1006" s="4" t="inlineStr">
        <is>
          <t xml:space="preserve"> </t>
        </is>
      </c>
      <c r="M1006" s="4" t="inlineStr">
        <is>
          <t xml:space="preserve"> </t>
        </is>
      </c>
      <c r="O1006" s="10" t="n">
        <v>0.15</v>
      </c>
      <c r="Q1006" s="10" t="n">
        <v>0.15</v>
      </c>
      <c r="S1006" s="10" t="n">
        <v>0.15</v>
      </c>
      <c r="U1006" s="10" t="n">
        <v>0.15</v>
      </c>
    </row>
    <row r="1007">
      <c r="A1007" s="4" t="inlineStr">
        <is>
          <t>Interest Rate, PIK</t>
        </is>
      </c>
      <c r="B1007" s="4" t="inlineStr">
        <is>
          <t>[4],[22]</t>
        </is>
      </c>
      <c r="C1007" s="4" t="inlineStr">
        <is>
          <t xml:space="preserve"> </t>
        </is>
      </c>
      <c r="E1007" s="8" t="n">
        <v>0.145</v>
      </c>
      <c r="G1007" s="4" t="inlineStr">
        <is>
          <t xml:space="preserve"> </t>
        </is>
      </c>
      <c r="I1007" s="4" t="inlineStr">
        <is>
          <t xml:space="preserve"> </t>
        </is>
      </c>
      <c r="K1007" s="4" t="inlineStr">
        <is>
          <t xml:space="preserve"> </t>
        </is>
      </c>
      <c r="M1007" s="4" t="inlineStr">
        <is>
          <t xml:space="preserve"> </t>
        </is>
      </c>
      <c r="O1007" s="8" t="n">
        <v>0.145</v>
      </c>
      <c r="Q1007" s="8" t="n">
        <v>0.145</v>
      </c>
      <c r="S1007" s="8" t="n">
        <v>0.145</v>
      </c>
      <c r="U1007" s="8" t="n">
        <v>0.145</v>
      </c>
    </row>
    <row r="1008">
      <c r="A1008" s="4" t="inlineStr">
        <is>
          <t>Investment at amortized cost</t>
        </is>
      </c>
      <c r="B1008" s="4" t="inlineStr">
        <is>
          <t>[3],[4],[5],[22]</t>
        </is>
      </c>
      <c r="C1008" s="4" t="inlineStr">
        <is>
          <t xml:space="preserve"> </t>
        </is>
      </c>
      <c r="E1008" s="6" t="n">
        <v>1370000</v>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4" t="inlineStr">
        <is>
          <t>Total investments at fair value</t>
        </is>
      </c>
      <c r="B1009" s="4" t="inlineStr">
        <is>
          <t>[4],[7],[22]</t>
        </is>
      </c>
      <c r="C1009" s="4" t="inlineStr">
        <is>
          <t xml:space="preserve"> </t>
        </is>
      </c>
      <c r="E1009" s="6" t="n">
        <v>92000</v>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Percentage of Net Assets</t>
        </is>
      </c>
      <c r="B1010" s="4" t="inlineStr">
        <is>
          <t>[4],[22]</t>
        </is>
      </c>
      <c r="C1010" s="4" t="inlineStr">
        <is>
          <t xml:space="preserve"> </t>
        </is>
      </c>
      <c r="E1010" s="10" t="n">
        <v>0</v>
      </c>
      <c r="G1010" s="4" t="inlineStr">
        <is>
          <t xml:space="preserve"> </t>
        </is>
      </c>
      <c r="I1010" s="4" t="inlineStr">
        <is>
          <t xml:space="preserve"> </t>
        </is>
      </c>
      <c r="K1010" s="4" t="inlineStr">
        <is>
          <t xml:space="preserve"> </t>
        </is>
      </c>
      <c r="M1010" s="4" t="inlineStr">
        <is>
          <t xml:space="preserve"> </t>
        </is>
      </c>
      <c r="O1010" s="10" t="n">
        <v>0</v>
      </c>
      <c r="Q1010" s="10" t="n">
        <v>0</v>
      </c>
      <c r="S1010" s="10" t="n">
        <v>0</v>
      </c>
      <c r="U1010" s="10" t="n">
        <v>0</v>
      </c>
    </row>
    <row r="1011">
      <c r="A1011" s="4" t="inlineStr">
        <is>
          <t>Debt Investments | Retail and Consumer Products | American Achievement Corp | First-lien Loan due 9/2026 | LIBOR</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Reference Rate</t>
        </is>
      </c>
      <c r="B1012" s="4" t="inlineStr">
        <is>
          <t>[4],[22]</t>
        </is>
      </c>
      <c r="C1012" s="4" t="inlineStr">
        <is>
          <t xml:space="preserve"> </t>
        </is>
      </c>
      <c r="E1012" s="10" t="n">
        <v>0.14</v>
      </c>
      <c r="G1012" s="4" t="inlineStr">
        <is>
          <t xml:space="preserve"> </t>
        </is>
      </c>
      <c r="I1012" s="4" t="inlineStr">
        <is>
          <t xml:space="preserve"> </t>
        </is>
      </c>
      <c r="K1012" s="4" t="inlineStr">
        <is>
          <t xml:space="preserve"> </t>
        </is>
      </c>
      <c r="M1012" s="4" t="inlineStr">
        <is>
          <t xml:space="preserve"> </t>
        </is>
      </c>
      <c r="O1012" s="10" t="n">
        <v>0.14</v>
      </c>
      <c r="Q1012" s="10" t="n">
        <v>0.14</v>
      </c>
      <c r="S1012" s="10" t="n">
        <v>0.14</v>
      </c>
      <c r="U1012" s="10" t="n">
        <v>0.14</v>
      </c>
    </row>
    <row r="1013">
      <c r="A1013" s="4" t="inlineStr">
        <is>
          <t>Debt Investments | Retail and Consumer Products | American Achievement Corp | First-lien Loan due 9/2026</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4" t="inlineStr">
        <is>
          <t>Initial Acquisition Date</t>
        </is>
      </c>
      <c r="B1014" s="4" t="inlineStr">
        <is>
          <t>[18],[19],[20]</t>
        </is>
      </c>
      <c r="C1014" s="4" t="inlineStr">
        <is>
          <t>Jun. 10,  2021</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row>
    <row r="1015">
      <c r="A1015" s="4" t="inlineStr">
        <is>
          <t>Interest Rate</t>
        </is>
      </c>
      <c r="B1015" s="4" t="inlineStr">
        <is>
          <t>[18],[19],[20]</t>
        </is>
      </c>
      <c r="C1015" s="8" t="n">
        <v>0.1657</v>
      </c>
      <c r="E1015" s="4" t="inlineStr">
        <is>
          <t xml:space="preserve"> </t>
        </is>
      </c>
      <c r="G1015" s="8" t="n">
        <v>0.1657</v>
      </c>
      <c r="I1015" s="8" t="n">
        <v>0.1657</v>
      </c>
      <c r="K1015" s="8" t="n">
        <v>0.1657</v>
      </c>
      <c r="M1015" s="8" t="n">
        <v>0.1657</v>
      </c>
      <c r="O1015" s="4" t="inlineStr">
        <is>
          <t xml:space="preserve"> </t>
        </is>
      </c>
      <c r="Q1015" s="4" t="inlineStr">
        <is>
          <t xml:space="preserve"> </t>
        </is>
      </c>
      <c r="S1015" s="4" t="inlineStr">
        <is>
          <t xml:space="preserve"> </t>
        </is>
      </c>
      <c r="U1015" s="4" t="inlineStr">
        <is>
          <t xml:space="preserve"> </t>
        </is>
      </c>
    </row>
    <row r="1016">
      <c r="A1016" s="4" t="inlineStr">
        <is>
          <t>Interest Rate, PIK</t>
        </is>
      </c>
      <c r="B1016" s="4" t="inlineStr">
        <is>
          <t>[18],[19],[20]</t>
        </is>
      </c>
      <c r="C1016" s="8" t="n">
        <v>0.1607</v>
      </c>
      <c r="E1016" s="4" t="inlineStr">
        <is>
          <t xml:space="preserve"> </t>
        </is>
      </c>
      <c r="G1016" s="8" t="n">
        <v>0.1607</v>
      </c>
      <c r="I1016" s="8" t="n">
        <v>0.1607</v>
      </c>
      <c r="K1016" s="8" t="n">
        <v>0.1607</v>
      </c>
      <c r="M1016" s="8" t="n">
        <v>0.1607</v>
      </c>
      <c r="O1016" s="4" t="inlineStr">
        <is>
          <t xml:space="preserve"> </t>
        </is>
      </c>
      <c r="Q1016" s="4" t="inlineStr">
        <is>
          <t xml:space="preserve"> </t>
        </is>
      </c>
      <c r="S1016" s="4" t="inlineStr">
        <is>
          <t xml:space="preserve"> </t>
        </is>
      </c>
      <c r="U1016" s="4" t="inlineStr">
        <is>
          <t xml:space="preserve"> </t>
        </is>
      </c>
    </row>
    <row r="1017">
      <c r="A1017" s="4" t="inlineStr">
        <is>
          <t>Investment at amortized cost</t>
        </is>
      </c>
      <c r="B1017" s="4" t="inlineStr">
        <is>
          <t>[1],[2],[18],[19],[20]</t>
        </is>
      </c>
      <c r="C1017" s="6" t="n">
        <v>1364000</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4" t="inlineStr">
        <is>
          <t>Total investments at fair value</t>
        </is>
      </c>
      <c r="B1018" s="4" t="inlineStr">
        <is>
          <t>[6],[18],[19],[20]</t>
        </is>
      </c>
      <c r="C1018" s="6" t="n">
        <v>82000</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Percentage of Net Assets</t>
        </is>
      </c>
      <c r="B1019" s="4" t="inlineStr">
        <is>
          <t>[18],[19]</t>
        </is>
      </c>
      <c r="C1019" s="10" t="n">
        <v>0</v>
      </c>
      <c r="E1019" s="4" t="inlineStr">
        <is>
          <t xml:space="preserve"> </t>
        </is>
      </c>
      <c r="G1019" s="10" t="n">
        <v>0</v>
      </c>
      <c r="I1019" s="10" t="n">
        <v>0</v>
      </c>
      <c r="K1019" s="10" t="n">
        <v>0</v>
      </c>
      <c r="M1019" s="10" t="n">
        <v>0</v>
      </c>
      <c r="O1019" s="4" t="inlineStr">
        <is>
          <t xml:space="preserve"> </t>
        </is>
      </c>
      <c r="Q1019" s="4" t="inlineStr">
        <is>
          <t xml:space="preserve"> </t>
        </is>
      </c>
      <c r="S1019" s="4" t="inlineStr">
        <is>
          <t xml:space="preserve"> </t>
        </is>
      </c>
      <c r="U1019" s="4" t="inlineStr">
        <is>
          <t xml:space="preserve"> </t>
        </is>
      </c>
    </row>
    <row r="1020">
      <c r="A1020" s="4" t="inlineStr">
        <is>
          <t>Debt Investments | Retail and Consumer Products | American Achievement Corp | First-lien Loan due 9/2026 | LIBOR</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Reference Rate</t>
        </is>
      </c>
      <c r="B1021" s="4" t="inlineStr">
        <is>
          <t>[18],[19],[20]</t>
        </is>
      </c>
      <c r="C1021" s="10" t="n">
        <v>0.14</v>
      </c>
      <c r="E1021" s="4" t="inlineStr">
        <is>
          <t xml:space="preserve"> </t>
        </is>
      </c>
      <c r="G1021" s="10" t="n">
        <v>0.14</v>
      </c>
      <c r="I1021" s="10" t="n">
        <v>0.14</v>
      </c>
      <c r="K1021" s="10" t="n">
        <v>0.14</v>
      </c>
      <c r="M1021" s="10" t="n">
        <v>0.14</v>
      </c>
      <c r="O1021" s="4" t="inlineStr">
        <is>
          <t xml:space="preserve"> </t>
        </is>
      </c>
      <c r="Q1021" s="4" t="inlineStr">
        <is>
          <t xml:space="preserve"> </t>
        </is>
      </c>
      <c r="S1021" s="4" t="inlineStr">
        <is>
          <t xml:space="preserve"> </t>
        </is>
      </c>
      <c r="U1021" s="4" t="inlineStr">
        <is>
          <t xml:space="preserve"> </t>
        </is>
      </c>
    </row>
    <row r="1022">
      <c r="A1022" s="4" t="inlineStr">
        <is>
          <t>Debt Investments | Retail and Consumer Products | American Achievement Corp | Subordinated Note due 9/2026</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Initial Acquisition Date</t>
        </is>
      </c>
      <c r="C1023" s="4" t="inlineStr">
        <is>
          <t>Mar. 16,  2021</t>
        </is>
      </c>
      <c r="D1023" s="4" t="inlineStr">
        <is>
          <t>[18],[19],[20]</t>
        </is>
      </c>
      <c r="E1023" s="4" t="inlineStr">
        <is>
          <t>Mar. 16,  2021</t>
        </is>
      </c>
      <c r="F1023" s="4" t="inlineStr">
        <is>
          <t>[4],[22]</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Interest Rate, PIK</t>
        </is>
      </c>
      <c r="C1024" s="8" t="n">
        <v>0.0328</v>
      </c>
      <c r="D1024" s="4" t="inlineStr">
        <is>
          <t>[18],[19],[20]</t>
        </is>
      </c>
      <c r="E1024" s="10" t="n">
        <v>0.02</v>
      </c>
      <c r="F1024" s="4" t="inlineStr">
        <is>
          <t>[4],[22]</t>
        </is>
      </c>
      <c r="G1024" s="8" t="n">
        <v>0.0328</v>
      </c>
      <c r="H1024" s="4" t="inlineStr">
        <is>
          <t>[18],[19],[20]</t>
        </is>
      </c>
      <c r="I1024" s="8" t="n">
        <v>0.0328</v>
      </c>
      <c r="J1024" s="4" t="inlineStr">
        <is>
          <t>[18],[19],[20]</t>
        </is>
      </c>
      <c r="K1024" s="8" t="n">
        <v>0.0328</v>
      </c>
      <c r="L1024" s="4" t="inlineStr">
        <is>
          <t>[18],[19],[20]</t>
        </is>
      </c>
      <c r="M1024" s="8" t="n">
        <v>0.0328</v>
      </c>
      <c r="N1024" s="4" t="inlineStr">
        <is>
          <t>[18],[19],[20]</t>
        </is>
      </c>
      <c r="O1024" s="10" t="n">
        <v>0.02</v>
      </c>
      <c r="P1024" s="4" t="inlineStr">
        <is>
          <t>[4],[22]</t>
        </is>
      </c>
      <c r="Q1024" s="10" t="n">
        <v>0.02</v>
      </c>
      <c r="R1024" s="4" t="inlineStr">
        <is>
          <t>[4],[22]</t>
        </is>
      </c>
      <c r="S1024" s="10" t="n">
        <v>0.02</v>
      </c>
      <c r="T1024" s="4" t="inlineStr">
        <is>
          <t>[4],[22]</t>
        </is>
      </c>
      <c r="U1024" s="10" t="n">
        <v>0.02</v>
      </c>
      <c r="V1024" s="4" t="inlineStr">
        <is>
          <t>[4],[22]</t>
        </is>
      </c>
    </row>
    <row r="1025">
      <c r="A1025" s="4" t="inlineStr">
        <is>
          <t>Investment at amortized cost</t>
        </is>
      </c>
      <c r="C1025" s="6" t="n">
        <v>545000</v>
      </c>
      <c r="D1025" s="4" t="inlineStr">
        <is>
          <t>[1],[2],[18],[19],[20]</t>
        </is>
      </c>
      <c r="E1025" s="6" t="n">
        <v>545000</v>
      </c>
      <c r="F1025" s="4" t="inlineStr">
        <is>
          <t>[3],[4],[5],[22]</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Total investments at fair value</t>
        </is>
      </c>
      <c r="C1026" s="6" t="n">
        <v>71000</v>
      </c>
      <c r="D1026" s="4" t="inlineStr">
        <is>
          <t>[6],[18],[19],[20]</t>
        </is>
      </c>
      <c r="E1026" s="6" t="n">
        <v>71000</v>
      </c>
      <c r="F1026" s="4" t="inlineStr">
        <is>
          <t>[4],[7],[22]</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Percentage of Net Assets</t>
        </is>
      </c>
      <c r="C1027" s="10" t="n">
        <v>0</v>
      </c>
      <c r="D1027" s="4" t="inlineStr">
        <is>
          <t>[18],[19]</t>
        </is>
      </c>
      <c r="E1027" s="10" t="n">
        <v>0</v>
      </c>
      <c r="F1027" s="4" t="inlineStr">
        <is>
          <t>[4],[22]</t>
        </is>
      </c>
      <c r="G1027" s="10" t="n">
        <v>0</v>
      </c>
      <c r="H1027" s="4" t="inlineStr">
        <is>
          <t>[18],[19]</t>
        </is>
      </c>
      <c r="I1027" s="10" t="n">
        <v>0</v>
      </c>
      <c r="J1027" s="4" t="inlineStr">
        <is>
          <t>[18],[19]</t>
        </is>
      </c>
      <c r="K1027" s="10" t="n">
        <v>0</v>
      </c>
      <c r="L1027" s="4" t="inlineStr">
        <is>
          <t>[18],[19]</t>
        </is>
      </c>
      <c r="M1027" s="10" t="n">
        <v>0</v>
      </c>
      <c r="N1027" s="4" t="inlineStr">
        <is>
          <t>[18],[19]</t>
        </is>
      </c>
      <c r="O1027" s="10" t="n">
        <v>0</v>
      </c>
      <c r="P1027" s="4" t="inlineStr">
        <is>
          <t>[4],[22]</t>
        </is>
      </c>
      <c r="Q1027" s="10" t="n">
        <v>0</v>
      </c>
      <c r="R1027" s="4" t="inlineStr">
        <is>
          <t>[4],[22]</t>
        </is>
      </c>
      <c r="S1027" s="10" t="n">
        <v>0</v>
      </c>
      <c r="T1027" s="4" t="inlineStr">
        <is>
          <t>[4],[22]</t>
        </is>
      </c>
      <c r="U1027" s="10" t="n">
        <v>0</v>
      </c>
      <c r="V1027" s="4" t="inlineStr">
        <is>
          <t>[4],[22]</t>
        </is>
      </c>
    </row>
    <row r="1028">
      <c r="A1028" s="4" t="inlineStr">
        <is>
          <t>Debt Investments | Retail and Consumer Products | American Achievement Corp | Subordinated Note due 9/2026 | LIBOR</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row>
    <row r="1029">
      <c r="A1029" s="4" t="inlineStr">
        <is>
          <t>Reference Rate</t>
        </is>
      </c>
      <c r="C1029" s="10" t="n">
        <v>0.01</v>
      </c>
      <c r="D1029" s="4" t="inlineStr">
        <is>
          <t>[18],[19],[20]</t>
        </is>
      </c>
      <c r="E1029" s="10" t="n">
        <v>0.01</v>
      </c>
      <c r="F1029" s="4" t="inlineStr">
        <is>
          <t>[4],[22]</t>
        </is>
      </c>
      <c r="G1029" s="10" t="n">
        <v>0.01</v>
      </c>
      <c r="H1029" s="4" t="inlineStr">
        <is>
          <t>[18],[19],[20]</t>
        </is>
      </c>
      <c r="I1029" s="10" t="n">
        <v>0.01</v>
      </c>
      <c r="J1029" s="4" t="inlineStr">
        <is>
          <t>[18],[19],[20]</t>
        </is>
      </c>
      <c r="K1029" s="10" t="n">
        <v>0.01</v>
      </c>
      <c r="L1029" s="4" t="inlineStr">
        <is>
          <t>[18],[19],[20]</t>
        </is>
      </c>
      <c r="M1029" s="10" t="n">
        <v>0.01</v>
      </c>
      <c r="N1029" s="4" t="inlineStr">
        <is>
          <t>[18],[19],[20]</t>
        </is>
      </c>
      <c r="O1029" s="10" t="n">
        <v>0.01</v>
      </c>
      <c r="P1029" s="4" t="inlineStr">
        <is>
          <t>[4],[22]</t>
        </is>
      </c>
      <c r="Q1029" s="10" t="n">
        <v>0.01</v>
      </c>
      <c r="R1029" s="4" t="inlineStr">
        <is>
          <t>[4],[22]</t>
        </is>
      </c>
      <c r="S1029" s="10" t="n">
        <v>0.01</v>
      </c>
      <c r="T1029" s="4" t="inlineStr">
        <is>
          <t>[4],[22]</t>
        </is>
      </c>
      <c r="U1029" s="10" t="n">
        <v>0.01</v>
      </c>
      <c r="V1029" s="4" t="inlineStr">
        <is>
          <t>[4],[22]</t>
        </is>
      </c>
    </row>
    <row r="1030">
      <c r="A1030" s="4" t="inlineStr">
        <is>
          <t>Debt Investments | Retail and Consumer Products | Bed Bath and Beyond Inc | ABL FILO Term due 8/2027</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Initial Acquisition Date</t>
        </is>
      </c>
      <c r="B1031" s="4" t="inlineStr">
        <is>
          <t>[18],[19],[20]</t>
        </is>
      </c>
      <c r="C1031" s="4" t="inlineStr">
        <is>
          <t>Sep.  02,  2022</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4" t="inlineStr">
        <is>
          <t>Interest Rate</t>
        </is>
      </c>
      <c r="B1032" s="4" t="inlineStr">
        <is>
          <t>[18],[19],[20]</t>
        </is>
      </c>
      <c r="C1032" s="8" t="n">
        <v>0.1087</v>
      </c>
      <c r="E1032" s="4" t="inlineStr">
        <is>
          <t xml:space="preserve"> </t>
        </is>
      </c>
      <c r="G1032" s="8" t="n">
        <v>0.1087</v>
      </c>
      <c r="I1032" s="8" t="n">
        <v>0.1087</v>
      </c>
      <c r="K1032" s="8" t="n">
        <v>0.1087</v>
      </c>
      <c r="M1032" s="8" t="n">
        <v>0.1087</v>
      </c>
      <c r="O1032" s="4" t="inlineStr">
        <is>
          <t xml:space="preserve"> </t>
        </is>
      </c>
      <c r="Q1032" s="4" t="inlineStr">
        <is>
          <t xml:space="preserve"> </t>
        </is>
      </c>
      <c r="S1032" s="4" t="inlineStr">
        <is>
          <t xml:space="preserve"> </t>
        </is>
      </c>
      <c r="U1032" s="4" t="inlineStr">
        <is>
          <t xml:space="preserve"> </t>
        </is>
      </c>
    </row>
    <row r="1033">
      <c r="A1033" s="4" t="inlineStr">
        <is>
          <t>Investment at amortized cost</t>
        </is>
      </c>
      <c r="B1033" s="4" t="inlineStr">
        <is>
          <t>[1],[2],[18],[19],[20]</t>
        </is>
      </c>
      <c r="C1033" s="6" t="n">
        <v>53646000</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Total investments at fair value</t>
        </is>
      </c>
      <c r="B1034" s="4" t="inlineStr">
        <is>
          <t>[6],[18],[19],[20]</t>
        </is>
      </c>
      <c r="C1034" s="6" t="n">
        <v>53625000</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Percentage of Net Assets</t>
        </is>
      </c>
      <c r="B1035" s="4" t="inlineStr">
        <is>
          <t>[18],[19],[20]</t>
        </is>
      </c>
      <c r="C1035" s="10" t="n">
        <v>0.04</v>
      </c>
      <c r="E1035" s="4" t="inlineStr">
        <is>
          <t xml:space="preserve"> </t>
        </is>
      </c>
      <c r="G1035" s="10" t="n">
        <v>0.04</v>
      </c>
      <c r="I1035" s="10" t="n">
        <v>0.04</v>
      </c>
      <c r="K1035" s="10" t="n">
        <v>0.04</v>
      </c>
      <c r="M1035" s="10" t="n">
        <v>0.04</v>
      </c>
      <c r="O1035" s="4" t="inlineStr">
        <is>
          <t xml:space="preserve"> </t>
        </is>
      </c>
      <c r="Q1035" s="4" t="inlineStr">
        <is>
          <t xml:space="preserve"> </t>
        </is>
      </c>
      <c r="S1035" s="4" t="inlineStr">
        <is>
          <t xml:space="preserve"> </t>
        </is>
      </c>
      <c r="U1035" s="4" t="inlineStr">
        <is>
          <t xml:space="preserve"> </t>
        </is>
      </c>
    </row>
    <row r="1036">
      <c r="A1036" s="4" t="inlineStr">
        <is>
          <t>Debt Investments | Retail and Consumer Products | Bed Bath and Beyond Inc | ABL FILO Term due 8/2027 | SOFR</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Reference Rate</t>
        </is>
      </c>
      <c r="B1037" s="4" t="inlineStr">
        <is>
          <t>[18],[19],[20]</t>
        </is>
      </c>
      <c r="C1037" s="8" t="n">
        <v>0.079</v>
      </c>
      <c r="E1037" s="4" t="inlineStr">
        <is>
          <t xml:space="preserve"> </t>
        </is>
      </c>
      <c r="G1037" s="8" t="n">
        <v>0.079</v>
      </c>
      <c r="I1037" s="8" t="n">
        <v>0.079</v>
      </c>
      <c r="K1037" s="8" t="n">
        <v>0.079</v>
      </c>
      <c r="M1037" s="8" t="n">
        <v>0.079</v>
      </c>
      <c r="O1037" s="4" t="inlineStr">
        <is>
          <t xml:space="preserve"> </t>
        </is>
      </c>
      <c r="Q1037" s="4" t="inlineStr">
        <is>
          <t xml:space="preserve"> </t>
        </is>
      </c>
      <c r="S1037" s="4" t="inlineStr">
        <is>
          <t xml:space="preserve"> </t>
        </is>
      </c>
      <c r="U1037" s="4" t="inlineStr">
        <is>
          <t xml:space="preserve"> </t>
        </is>
      </c>
    </row>
    <row r="1038">
      <c r="A1038" s="4" t="inlineStr">
        <is>
          <t>Debt Investments | Retail and Consumer Products | Cordance Operations, LLC</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Initial Acquisition Date</t>
        </is>
      </c>
      <c r="B1039" s="4" t="inlineStr">
        <is>
          <t>[18],[19],[20]</t>
        </is>
      </c>
      <c r="C1039" s="4" t="inlineStr">
        <is>
          <t>Jul. 25,  2022</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Interest Rate</t>
        </is>
      </c>
      <c r="B1040" s="4" t="inlineStr">
        <is>
          <t>[18],[19],[20]</t>
        </is>
      </c>
      <c r="C1040" s="8" t="n">
        <v>0.118</v>
      </c>
      <c r="E1040" s="4" t="inlineStr">
        <is>
          <t xml:space="preserve"> </t>
        </is>
      </c>
      <c r="G1040" s="8" t="n">
        <v>0.118</v>
      </c>
      <c r="I1040" s="8" t="n">
        <v>0.118</v>
      </c>
      <c r="K1040" s="8" t="n">
        <v>0.118</v>
      </c>
      <c r="M1040" s="8" t="n">
        <v>0.118</v>
      </c>
      <c r="O1040" s="4" t="inlineStr">
        <is>
          <t xml:space="preserve"> </t>
        </is>
      </c>
      <c r="Q1040" s="4" t="inlineStr">
        <is>
          <t xml:space="preserve"> </t>
        </is>
      </c>
      <c r="S1040" s="4" t="inlineStr">
        <is>
          <t xml:space="preserve"> </t>
        </is>
      </c>
      <c r="U1040" s="4" t="inlineStr">
        <is>
          <t xml:space="preserve"> </t>
        </is>
      </c>
    </row>
    <row r="1041">
      <c r="A1041" s="4" t="inlineStr">
        <is>
          <t>Investment at amortized cost</t>
        </is>
      </c>
      <c r="B1041" s="4" t="inlineStr">
        <is>
          <t>[1],[2],[18],[19],[20]</t>
        </is>
      </c>
      <c r="C1041" s="6" t="n">
        <v>25310000</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Total investments at fair value</t>
        </is>
      </c>
      <c r="B1042" s="4" t="inlineStr">
        <is>
          <t>[6],[18],[19],[20]</t>
        </is>
      </c>
      <c r="C1042" s="6" t="n">
        <v>25141000</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Percentage of Net Assets</t>
        </is>
      </c>
      <c r="B1043" s="4" t="inlineStr">
        <is>
          <t>[18],[19],[20]</t>
        </is>
      </c>
      <c r="C1043" s="8" t="n">
        <v>0.019</v>
      </c>
      <c r="E1043" s="4" t="inlineStr">
        <is>
          <t xml:space="preserve"> </t>
        </is>
      </c>
      <c r="G1043" s="8" t="n">
        <v>0.019</v>
      </c>
      <c r="I1043" s="8" t="n">
        <v>0.019</v>
      </c>
      <c r="K1043" s="8" t="n">
        <v>0.019</v>
      </c>
      <c r="M1043" s="8" t="n">
        <v>0.019</v>
      </c>
      <c r="O1043" s="4" t="inlineStr">
        <is>
          <t xml:space="preserve"> </t>
        </is>
      </c>
      <c r="Q1043" s="4" t="inlineStr">
        <is>
          <t xml:space="preserve"> </t>
        </is>
      </c>
      <c r="S1043" s="4" t="inlineStr">
        <is>
          <t xml:space="preserve"> </t>
        </is>
      </c>
      <c r="U1043" s="4" t="inlineStr">
        <is>
          <t xml:space="preserve"> </t>
        </is>
      </c>
    </row>
    <row r="1044">
      <c r="A1044" s="4" t="inlineStr">
        <is>
          <t>Debt Investments | Retail and Consumer Products | Cordance Operations, LLC | SOFR</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Reference Rate</t>
        </is>
      </c>
      <c r="B1045" s="4" t="inlineStr">
        <is>
          <t>[18],[19],[20]</t>
        </is>
      </c>
      <c r="C1045" s="8" t="n">
        <v>0.08500000000000001</v>
      </c>
      <c r="E1045" s="4" t="inlineStr">
        <is>
          <t xml:space="preserve"> </t>
        </is>
      </c>
      <c r="G1045" s="8" t="n">
        <v>0.08500000000000001</v>
      </c>
      <c r="I1045" s="8" t="n">
        <v>0.08500000000000001</v>
      </c>
      <c r="K1045" s="8" t="n">
        <v>0.08500000000000001</v>
      </c>
      <c r="M1045" s="8" t="n">
        <v>0.08500000000000001</v>
      </c>
      <c r="O1045" s="4" t="inlineStr">
        <is>
          <t xml:space="preserve"> </t>
        </is>
      </c>
      <c r="Q1045" s="4" t="inlineStr">
        <is>
          <t xml:space="preserve"> </t>
        </is>
      </c>
      <c r="S1045" s="4" t="inlineStr">
        <is>
          <t xml:space="preserve"> </t>
        </is>
      </c>
      <c r="U1045" s="4" t="inlineStr">
        <is>
          <t xml:space="preserve"> </t>
        </is>
      </c>
    </row>
    <row r="1046">
      <c r="A1046" s="4" t="inlineStr">
        <is>
          <t>Debt Investments | Retail and Consumer Products | Moran Foods, LLC | ABL FILO Term Loan due 4/2024</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Initial Acquisition Date</t>
        </is>
      </c>
      <c r="C1047" s="4" t="inlineStr">
        <is>
          <t>Apr.  01,  2020</t>
        </is>
      </c>
      <c r="D1047" s="4" t="inlineStr">
        <is>
          <t>[18],[19],[20]</t>
        </is>
      </c>
      <c r="E1047" s="4" t="inlineStr">
        <is>
          <t>Apr.  01,  2020</t>
        </is>
      </c>
      <c r="F1047" s="4" t="inlineStr">
        <is>
          <t>[4],[22]</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4" t="inlineStr">
        <is>
          <t>Interest Rate</t>
        </is>
      </c>
      <c r="C1048" s="8" t="n">
        <v>0.1117</v>
      </c>
      <c r="D1048" s="4" t="inlineStr">
        <is>
          <t>[18],[20]</t>
        </is>
      </c>
      <c r="E1048" s="10" t="n">
        <v>0.09</v>
      </c>
      <c r="F1048" s="4" t="inlineStr">
        <is>
          <t>[4],[22]</t>
        </is>
      </c>
      <c r="G1048" s="8" t="n">
        <v>0.1117</v>
      </c>
      <c r="H1048" s="4" t="inlineStr">
        <is>
          <t>[18],[20]</t>
        </is>
      </c>
      <c r="I1048" s="8" t="n">
        <v>0.1117</v>
      </c>
      <c r="J1048" s="4" t="inlineStr">
        <is>
          <t>[18],[20]</t>
        </is>
      </c>
      <c r="K1048" s="8" t="n">
        <v>0.1117</v>
      </c>
      <c r="L1048" s="4" t="inlineStr">
        <is>
          <t>[18],[20]</t>
        </is>
      </c>
      <c r="M1048" s="8" t="n">
        <v>0.1117</v>
      </c>
      <c r="N1048" s="4" t="inlineStr">
        <is>
          <t>[18],[20]</t>
        </is>
      </c>
      <c r="O1048" s="10" t="n">
        <v>0.09</v>
      </c>
      <c r="P1048" s="4" t="inlineStr">
        <is>
          <t>[4],[22]</t>
        </is>
      </c>
      <c r="Q1048" s="10" t="n">
        <v>0.09</v>
      </c>
      <c r="R1048" s="4" t="inlineStr">
        <is>
          <t>[4],[22]</t>
        </is>
      </c>
      <c r="S1048" s="10" t="n">
        <v>0.09</v>
      </c>
      <c r="T1048" s="4" t="inlineStr">
        <is>
          <t>[4],[22]</t>
        </is>
      </c>
      <c r="U1048" s="10" t="n">
        <v>0.09</v>
      </c>
      <c r="V1048" s="4" t="inlineStr">
        <is>
          <t>[4],[22]</t>
        </is>
      </c>
    </row>
    <row r="1049">
      <c r="A1049" s="4" t="inlineStr">
        <is>
          <t>Investment at amortized cost</t>
        </is>
      </c>
      <c r="C1049" s="6" t="n">
        <v>31997000</v>
      </c>
      <c r="D1049" s="4" t="inlineStr">
        <is>
          <t>[18],[20]</t>
        </is>
      </c>
      <c r="E1049" s="6" t="n">
        <v>32864000</v>
      </c>
      <c r="F1049" s="4" t="inlineStr">
        <is>
          <t>[3],[4],[5],[22]</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4" t="inlineStr">
        <is>
          <t>Total investments at fair value</t>
        </is>
      </c>
      <c r="C1050" s="6" t="n">
        <v>32186000</v>
      </c>
      <c r="D1050" s="4" t="inlineStr">
        <is>
          <t>[18],[20]</t>
        </is>
      </c>
      <c r="E1050" s="6" t="n">
        <v>33683000</v>
      </c>
      <c r="F1050" s="4" t="inlineStr">
        <is>
          <t>[4],[7],[22]</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row>
    <row r="1051">
      <c r="A1051" s="4" t="inlineStr">
        <is>
          <t>Percentage of Net Assets</t>
        </is>
      </c>
      <c r="C1051" s="8" t="n">
        <v>0.024</v>
      </c>
      <c r="D1051" s="4" t="inlineStr">
        <is>
          <t>[18],[20]</t>
        </is>
      </c>
      <c r="E1051" s="8" t="n">
        <v>0.026</v>
      </c>
      <c r="F1051" s="4" t="inlineStr">
        <is>
          <t>[4],[22]</t>
        </is>
      </c>
      <c r="G1051" s="8" t="n">
        <v>0.024</v>
      </c>
      <c r="H1051" s="4" t="inlineStr">
        <is>
          <t>[18],[20]</t>
        </is>
      </c>
      <c r="I1051" s="8" t="n">
        <v>0.024</v>
      </c>
      <c r="J1051" s="4" t="inlineStr">
        <is>
          <t>[18],[20]</t>
        </is>
      </c>
      <c r="K1051" s="8" t="n">
        <v>0.024</v>
      </c>
      <c r="L1051" s="4" t="inlineStr">
        <is>
          <t>[18],[20]</t>
        </is>
      </c>
      <c r="M1051" s="8" t="n">
        <v>0.024</v>
      </c>
      <c r="N1051" s="4" t="inlineStr">
        <is>
          <t>[18],[20]</t>
        </is>
      </c>
      <c r="O1051" s="8" t="n">
        <v>0.026</v>
      </c>
      <c r="P1051" s="4" t="inlineStr">
        <is>
          <t>[4],[22]</t>
        </is>
      </c>
      <c r="Q1051" s="8" t="n">
        <v>0.026</v>
      </c>
      <c r="R1051" s="4" t="inlineStr">
        <is>
          <t>[4],[22]</t>
        </is>
      </c>
      <c r="S1051" s="8" t="n">
        <v>0.026</v>
      </c>
      <c r="T1051" s="4" t="inlineStr">
        <is>
          <t>[4],[22]</t>
        </is>
      </c>
      <c r="U1051" s="8" t="n">
        <v>0.026</v>
      </c>
      <c r="V1051" s="4" t="inlineStr">
        <is>
          <t>[4],[22]</t>
        </is>
      </c>
    </row>
    <row r="1052">
      <c r="A1052" s="4" t="inlineStr">
        <is>
          <t>Debt Investments | Retail and Consumer Products | Moran Foods, LLC | ABL FILO Term Loan due 4/2024 | LIBOR</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4" t="inlineStr">
        <is>
          <t>Reference Rate</t>
        </is>
      </c>
      <c r="C1053" s="8" t="n">
        <v>0.075</v>
      </c>
      <c r="D1053" s="4" t="inlineStr">
        <is>
          <t>[18],[19],[20]</t>
        </is>
      </c>
      <c r="E1053" s="8" t="n">
        <v>0.075</v>
      </c>
      <c r="F1053" s="4" t="inlineStr">
        <is>
          <t>[4],[22]</t>
        </is>
      </c>
      <c r="G1053" s="8" t="n">
        <v>0.075</v>
      </c>
      <c r="H1053" s="4" t="inlineStr">
        <is>
          <t>[18],[19],[20]</t>
        </is>
      </c>
      <c r="I1053" s="8" t="n">
        <v>0.075</v>
      </c>
      <c r="J1053" s="4" t="inlineStr">
        <is>
          <t>[18],[19],[20]</t>
        </is>
      </c>
      <c r="K1053" s="8" t="n">
        <v>0.075</v>
      </c>
      <c r="L1053" s="4" t="inlineStr">
        <is>
          <t>[18],[19],[20]</t>
        </is>
      </c>
      <c r="M1053" s="8" t="n">
        <v>0.075</v>
      </c>
      <c r="N1053" s="4" t="inlineStr">
        <is>
          <t>[18],[19],[20]</t>
        </is>
      </c>
      <c r="O1053" s="8" t="n">
        <v>0.075</v>
      </c>
      <c r="P1053" s="4" t="inlineStr">
        <is>
          <t>[4],[22]</t>
        </is>
      </c>
      <c r="Q1053" s="8" t="n">
        <v>0.075</v>
      </c>
      <c r="R1053" s="4" t="inlineStr">
        <is>
          <t>[4],[22]</t>
        </is>
      </c>
      <c r="S1053" s="8" t="n">
        <v>0.075</v>
      </c>
      <c r="T1053" s="4" t="inlineStr">
        <is>
          <t>[4],[22]</t>
        </is>
      </c>
      <c r="U1053" s="8" t="n">
        <v>0.075</v>
      </c>
      <c r="V1053" s="4" t="inlineStr">
        <is>
          <t>[4],[22]</t>
        </is>
      </c>
    </row>
    <row r="1054">
      <c r="A1054" s="4" t="inlineStr">
        <is>
          <t>Debt Investments | Retail and Consumer Products | Neuintel, LLC | First-lien Loan due 12/2026</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row>
    <row r="1055">
      <c r="A1055" s="4" t="inlineStr">
        <is>
          <t>Initial Acquisition Date</t>
        </is>
      </c>
      <c r="C1055" s="4" t="inlineStr">
        <is>
          <t>Dec. 20,  2021</t>
        </is>
      </c>
      <c r="D1055" s="4" t="inlineStr">
        <is>
          <t>[18],[19],[20],[23]</t>
        </is>
      </c>
      <c r="E1055" s="4" t="inlineStr">
        <is>
          <t>Dec. 20,  2021</t>
        </is>
      </c>
      <c r="F1055" s="4" t="inlineStr">
        <is>
          <t>[4],[21],[22]</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Interest Rate</t>
        </is>
      </c>
      <c r="C1056" s="8" t="n">
        <v>0.0907</v>
      </c>
      <c r="D1056" s="4" t="inlineStr">
        <is>
          <t>[18],[19],[20],[23]</t>
        </is>
      </c>
      <c r="E1056" s="8" t="n">
        <v>0.0725</v>
      </c>
      <c r="F1056" s="4" t="inlineStr">
        <is>
          <t>[4],[21],[22]</t>
        </is>
      </c>
      <c r="G1056" s="8" t="n">
        <v>0.0907</v>
      </c>
      <c r="H1056" s="4" t="inlineStr">
        <is>
          <t>[18],[19],[20],[23]</t>
        </is>
      </c>
      <c r="I1056" s="8" t="n">
        <v>0.0907</v>
      </c>
      <c r="J1056" s="4" t="inlineStr">
        <is>
          <t>[18],[19],[20],[23]</t>
        </is>
      </c>
      <c r="K1056" s="8" t="n">
        <v>0.0907</v>
      </c>
      <c r="L1056" s="4" t="inlineStr">
        <is>
          <t>[18],[19],[20],[23]</t>
        </is>
      </c>
      <c r="M1056" s="8" t="n">
        <v>0.0907</v>
      </c>
      <c r="N1056" s="4" t="inlineStr">
        <is>
          <t>[18],[19],[20],[23]</t>
        </is>
      </c>
      <c r="O1056" s="8" t="n">
        <v>0.0725</v>
      </c>
      <c r="P1056" s="4" t="inlineStr">
        <is>
          <t>[4],[21],[22]</t>
        </is>
      </c>
      <c r="Q1056" s="8" t="n">
        <v>0.0725</v>
      </c>
      <c r="R1056" s="4" t="inlineStr">
        <is>
          <t>[4],[21],[22]</t>
        </is>
      </c>
      <c r="S1056" s="8" t="n">
        <v>0.0725</v>
      </c>
      <c r="T1056" s="4" t="inlineStr">
        <is>
          <t>[4],[21],[22]</t>
        </is>
      </c>
      <c r="U1056" s="8" t="n">
        <v>0.0725</v>
      </c>
      <c r="V1056" s="4" t="inlineStr">
        <is>
          <t>[4],[21],[22]</t>
        </is>
      </c>
    </row>
    <row r="1057">
      <c r="A1057" s="4" t="inlineStr">
        <is>
          <t>Investment at amortized cost</t>
        </is>
      </c>
      <c r="C1057" s="6" t="n">
        <v>54263000</v>
      </c>
      <c r="D1057" s="4" t="inlineStr">
        <is>
          <t>[1],[2],[18],[19],[20],[23]</t>
        </is>
      </c>
      <c r="E1057" s="6" t="n">
        <v>50811000</v>
      </c>
      <c r="F1057" s="4" t="inlineStr">
        <is>
          <t>[3],[4],[5],[21],[22]</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Total investments at fair value</t>
        </is>
      </c>
      <c r="C1058" s="6" t="n">
        <v>53365000</v>
      </c>
      <c r="D1058" s="4" t="inlineStr">
        <is>
          <t>[6],[18],[19],[20],[23]</t>
        </is>
      </c>
      <c r="E1058" s="6" t="n">
        <v>50700000</v>
      </c>
      <c r="F1058" s="4" t="inlineStr">
        <is>
          <t>[4],[7],[21],[22]</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Percentage of Net Assets</t>
        </is>
      </c>
      <c r="C1059" s="10" t="n">
        <v>0.04</v>
      </c>
      <c r="D1059" s="4" t="inlineStr">
        <is>
          <t>[18],[19]</t>
        </is>
      </c>
      <c r="E1059" s="10" t="n">
        <v>0.04</v>
      </c>
      <c r="F1059" s="4" t="inlineStr">
        <is>
          <t>[4],[21],[22]</t>
        </is>
      </c>
      <c r="G1059" s="10" t="n">
        <v>0.04</v>
      </c>
      <c r="H1059" s="4" t="inlineStr">
        <is>
          <t>[18],[19]</t>
        </is>
      </c>
      <c r="I1059" s="10" t="n">
        <v>0.04</v>
      </c>
      <c r="J1059" s="4" t="inlineStr">
        <is>
          <t>[18],[19]</t>
        </is>
      </c>
      <c r="K1059" s="10" t="n">
        <v>0.04</v>
      </c>
      <c r="L1059" s="4" t="inlineStr">
        <is>
          <t>[18],[19]</t>
        </is>
      </c>
      <c r="M1059" s="10" t="n">
        <v>0.04</v>
      </c>
      <c r="N1059" s="4" t="inlineStr">
        <is>
          <t>[18],[19]</t>
        </is>
      </c>
      <c r="O1059" s="10" t="n">
        <v>0.04</v>
      </c>
      <c r="P1059" s="4" t="inlineStr">
        <is>
          <t>[4],[21],[22]</t>
        </is>
      </c>
      <c r="Q1059" s="10" t="n">
        <v>0.04</v>
      </c>
      <c r="R1059" s="4" t="inlineStr">
        <is>
          <t>[4],[21],[22]</t>
        </is>
      </c>
      <c r="S1059" s="10" t="n">
        <v>0.04</v>
      </c>
      <c r="T1059" s="4" t="inlineStr">
        <is>
          <t>[4],[21],[22]</t>
        </is>
      </c>
      <c r="U1059" s="10" t="n">
        <v>0.04</v>
      </c>
      <c r="V1059" s="4" t="inlineStr">
        <is>
          <t>[4],[21],[22]</t>
        </is>
      </c>
    </row>
    <row r="1060">
      <c r="A1060" s="4" t="inlineStr">
        <is>
          <t>Debt Investments | Retail and Consumer Products | Neuintel, LLC | First-lien Loan due 12/2026 | LIBOR</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Reference Rate</t>
        </is>
      </c>
      <c r="C1061" s="8" t="n">
        <v>0.0625</v>
      </c>
      <c r="D1061" s="4" t="inlineStr">
        <is>
          <t>[18],[19],[20],[23]</t>
        </is>
      </c>
      <c r="E1061" s="8" t="n">
        <v>0.0625</v>
      </c>
      <c r="F1061" s="4" t="inlineStr">
        <is>
          <t>[4],[21],[22]</t>
        </is>
      </c>
      <c r="G1061" s="8" t="n">
        <v>0.0625</v>
      </c>
      <c r="H1061" s="4" t="inlineStr">
        <is>
          <t>[18],[19],[20],[23]</t>
        </is>
      </c>
      <c r="I1061" s="8" t="n">
        <v>0.0625</v>
      </c>
      <c r="J1061" s="4" t="inlineStr">
        <is>
          <t>[18],[19],[20],[23]</t>
        </is>
      </c>
      <c r="K1061" s="8" t="n">
        <v>0.0625</v>
      </c>
      <c r="L1061" s="4" t="inlineStr">
        <is>
          <t>[18],[19],[20],[23]</t>
        </is>
      </c>
      <c r="M1061" s="8" t="n">
        <v>0.0625</v>
      </c>
      <c r="N1061" s="4" t="inlineStr">
        <is>
          <t>[18],[19],[20],[23]</t>
        </is>
      </c>
      <c r="O1061" s="8" t="n">
        <v>0.0625</v>
      </c>
      <c r="P1061" s="4" t="inlineStr">
        <is>
          <t>[4],[21],[22]</t>
        </is>
      </c>
      <c r="Q1061" s="8" t="n">
        <v>0.0625</v>
      </c>
      <c r="R1061" s="4" t="inlineStr">
        <is>
          <t>[4],[21],[22]</t>
        </is>
      </c>
      <c r="S1061" s="8" t="n">
        <v>0.0625</v>
      </c>
      <c r="T1061" s="4" t="inlineStr">
        <is>
          <t>[4],[21],[22]</t>
        </is>
      </c>
      <c r="U1061" s="8" t="n">
        <v>0.0625</v>
      </c>
      <c r="V1061" s="4" t="inlineStr">
        <is>
          <t>[4],[21],[22]</t>
        </is>
      </c>
    </row>
    <row r="1062">
      <c r="A1062" s="4" t="inlineStr">
        <is>
          <t>Debt Investments | Retail and Consumer Products | Project P Intermediate 2, LLC | ABL FILO Term Loan due 5/2026</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Initial Acquisition Date</t>
        </is>
      </c>
      <c r="C1063" s="4" t="inlineStr">
        <is>
          <t>Nov.  08,  2021</t>
        </is>
      </c>
      <c r="D1063" s="4" t="inlineStr">
        <is>
          <t>[18],[19],[20]</t>
        </is>
      </c>
      <c r="E1063" s="4" t="inlineStr">
        <is>
          <t>Nov.  08,  2021</t>
        </is>
      </c>
      <c r="F1063" s="4" t="inlineStr">
        <is>
          <t>[4],[22]</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Interest Rate</t>
        </is>
      </c>
      <c r="C1064" s="8" t="n">
        <v>0.1081</v>
      </c>
      <c r="D1064" s="4" t="inlineStr">
        <is>
          <t>[18],[19],[20]</t>
        </is>
      </c>
      <c r="E1064" s="8" t="n">
        <v>0.0925</v>
      </c>
      <c r="F1064" s="4" t="inlineStr">
        <is>
          <t>[4],[22]</t>
        </is>
      </c>
      <c r="G1064" s="8" t="n">
        <v>0.1081</v>
      </c>
      <c r="H1064" s="4" t="inlineStr">
        <is>
          <t>[18],[19],[20]</t>
        </is>
      </c>
      <c r="I1064" s="8" t="n">
        <v>0.1081</v>
      </c>
      <c r="J1064" s="4" t="inlineStr">
        <is>
          <t>[18],[19],[20]</t>
        </is>
      </c>
      <c r="K1064" s="8" t="n">
        <v>0.1081</v>
      </c>
      <c r="L1064" s="4" t="inlineStr">
        <is>
          <t>[18],[19],[20]</t>
        </is>
      </c>
      <c r="M1064" s="8" t="n">
        <v>0.1081</v>
      </c>
      <c r="N1064" s="4" t="inlineStr">
        <is>
          <t>[18],[19],[20]</t>
        </is>
      </c>
      <c r="O1064" s="8" t="n">
        <v>0.0925</v>
      </c>
      <c r="P1064" s="4" t="inlineStr">
        <is>
          <t>[4],[22]</t>
        </is>
      </c>
      <c r="Q1064" s="8" t="n">
        <v>0.0925</v>
      </c>
      <c r="R1064" s="4" t="inlineStr">
        <is>
          <t>[4],[22]</t>
        </is>
      </c>
      <c r="S1064" s="8" t="n">
        <v>0.0925</v>
      </c>
      <c r="T1064" s="4" t="inlineStr">
        <is>
          <t>[4],[22]</t>
        </is>
      </c>
      <c r="U1064" s="8" t="n">
        <v>0.0925</v>
      </c>
      <c r="V1064" s="4" t="inlineStr">
        <is>
          <t>[4],[22]</t>
        </is>
      </c>
    </row>
    <row r="1065">
      <c r="A1065" s="4" t="inlineStr">
        <is>
          <t>Investment at amortized cost</t>
        </is>
      </c>
      <c r="C1065" s="6" t="n">
        <v>72828000</v>
      </c>
      <c r="D1065" s="4" t="inlineStr">
        <is>
          <t>[1],[2],[18],[19],[20]</t>
        </is>
      </c>
      <c r="E1065" s="6" t="n">
        <v>73541000</v>
      </c>
      <c r="F1065" s="4" t="inlineStr">
        <is>
          <t>[3],[4],[5],[22]</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Total investments at fair value</t>
        </is>
      </c>
      <c r="C1066" s="6" t="n">
        <v>73877000</v>
      </c>
      <c r="D1066" s="4" t="inlineStr">
        <is>
          <t>[6],[18],[19],[20]</t>
        </is>
      </c>
      <c r="E1066" s="6" t="n">
        <v>74250000</v>
      </c>
      <c r="F1066" s="4" t="inlineStr">
        <is>
          <t>[4],[7],[22]</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Percentage of Net Assets</t>
        </is>
      </c>
      <c r="C1067" s="8" t="n">
        <v>0.056</v>
      </c>
      <c r="D1067" s="4" t="inlineStr">
        <is>
          <t>[18],[19]</t>
        </is>
      </c>
      <c r="E1067" s="8" t="n">
        <v>0.058</v>
      </c>
      <c r="F1067" s="4" t="inlineStr">
        <is>
          <t>[4],[22]</t>
        </is>
      </c>
      <c r="G1067" s="8" t="n">
        <v>0.056</v>
      </c>
      <c r="H1067" s="4" t="inlineStr">
        <is>
          <t>[18],[19]</t>
        </is>
      </c>
      <c r="I1067" s="8" t="n">
        <v>0.056</v>
      </c>
      <c r="J1067" s="4" t="inlineStr">
        <is>
          <t>[18],[19]</t>
        </is>
      </c>
      <c r="K1067" s="8" t="n">
        <v>0.056</v>
      </c>
      <c r="L1067" s="4" t="inlineStr">
        <is>
          <t>[18],[19]</t>
        </is>
      </c>
      <c r="M1067" s="8" t="n">
        <v>0.056</v>
      </c>
      <c r="N1067" s="4" t="inlineStr">
        <is>
          <t>[18],[19]</t>
        </is>
      </c>
      <c r="O1067" s="8" t="n">
        <v>0.058</v>
      </c>
      <c r="P1067" s="4" t="inlineStr">
        <is>
          <t>[4],[22]</t>
        </is>
      </c>
      <c r="Q1067" s="8" t="n">
        <v>0.058</v>
      </c>
      <c r="R1067" s="4" t="inlineStr">
        <is>
          <t>[4],[22]</t>
        </is>
      </c>
      <c r="S1067" s="8" t="n">
        <v>0.058</v>
      </c>
      <c r="T1067" s="4" t="inlineStr">
        <is>
          <t>[4],[22]</t>
        </is>
      </c>
      <c r="U1067" s="8" t="n">
        <v>0.058</v>
      </c>
      <c r="V1067" s="4" t="inlineStr">
        <is>
          <t>[4],[22]</t>
        </is>
      </c>
    </row>
    <row r="1068">
      <c r="A1068" s="4" t="inlineStr">
        <is>
          <t>Debt Investments | Retail and Consumer Products | Project P Intermediate 2, LLC | ABL FILO Term Loan due 5/2026 | LIBOR</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Reference Rate</t>
        </is>
      </c>
      <c r="C1069" s="10" t="n">
        <v>0.08</v>
      </c>
      <c r="D1069" s="4" t="inlineStr">
        <is>
          <t>[18],[19],[20]</t>
        </is>
      </c>
      <c r="E1069" s="10" t="n">
        <v>0.08</v>
      </c>
      <c r="F1069" s="4" t="inlineStr">
        <is>
          <t>[4],[22]</t>
        </is>
      </c>
      <c r="G1069" s="10" t="n">
        <v>0.08</v>
      </c>
      <c r="H1069" s="4" t="inlineStr">
        <is>
          <t>[18],[19],[20]</t>
        </is>
      </c>
      <c r="I1069" s="10" t="n">
        <v>0.08</v>
      </c>
      <c r="J1069" s="4" t="inlineStr">
        <is>
          <t>[18],[19],[20]</t>
        </is>
      </c>
      <c r="K1069" s="10" t="n">
        <v>0.08</v>
      </c>
      <c r="L1069" s="4" t="inlineStr">
        <is>
          <t>[18],[19],[20]</t>
        </is>
      </c>
      <c r="M1069" s="10" t="n">
        <v>0.08</v>
      </c>
      <c r="N1069" s="4" t="inlineStr">
        <is>
          <t>[18],[19],[20]</t>
        </is>
      </c>
      <c r="O1069" s="10" t="n">
        <v>0.08</v>
      </c>
      <c r="P1069" s="4" t="inlineStr">
        <is>
          <t>[4],[22]</t>
        </is>
      </c>
      <c r="Q1069" s="10" t="n">
        <v>0.08</v>
      </c>
      <c r="R1069" s="4" t="inlineStr">
        <is>
          <t>[4],[22]</t>
        </is>
      </c>
      <c r="S1069" s="10" t="n">
        <v>0.08</v>
      </c>
      <c r="T1069" s="4" t="inlineStr">
        <is>
          <t>[4],[22]</t>
        </is>
      </c>
      <c r="U1069" s="10" t="n">
        <v>0.08</v>
      </c>
      <c r="V1069" s="4" t="inlineStr">
        <is>
          <t>[4],[22]</t>
        </is>
      </c>
    </row>
    <row r="1070">
      <c r="A1070" s="4" t="inlineStr">
        <is>
          <t>Debt Investments | Retail and Consumer Products | Tango Management Consulting, LLC | First-lien Loan due 12/2027</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Initial Acquisition Date</t>
        </is>
      </c>
      <c r="B1071" s="4" t="inlineStr">
        <is>
          <t>[4],[21],[22]</t>
        </is>
      </c>
      <c r="C1071" s="4" t="inlineStr">
        <is>
          <t xml:space="preserve"> </t>
        </is>
      </c>
      <c r="E1071" s="4" t="inlineStr">
        <is>
          <t>Dec.  01,  2021</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4" t="inlineStr">
        <is>
          <t>Interest Rate</t>
        </is>
      </c>
      <c r="B1072" s="4" t="inlineStr">
        <is>
          <t>[4],[21],[22]</t>
        </is>
      </c>
      <c r="C1072" s="4" t="inlineStr">
        <is>
          <t xml:space="preserve"> </t>
        </is>
      </c>
      <c r="E1072" s="8" t="n">
        <v>0.075</v>
      </c>
      <c r="G1072" s="4" t="inlineStr">
        <is>
          <t xml:space="preserve"> </t>
        </is>
      </c>
      <c r="I1072" s="4" t="inlineStr">
        <is>
          <t xml:space="preserve"> </t>
        </is>
      </c>
      <c r="K1072" s="4" t="inlineStr">
        <is>
          <t xml:space="preserve"> </t>
        </is>
      </c>
      <c r="M1072" s="4" t="inlineStr">
        <is>
          <t xml:space="preserve"> </t>
        </is>
      </c>
      <c r="O1072" s="8" t="n">
        <v>0.075</v>
      </c>
      <c r="Q1072" s="8" t="n">
        <v>0.075</v>
      </c>
      <c r="S1072" s="8" t="n">
        <v>0.075</v>
      </c>
      <c r="U1072" s="8" t="n">
        <v>0.075</v>
      </c>
    </row>
    <row r="1073">
      <c r="A1073" s="4" t="inlineStr">
        <is>
          <t>Investment at amortized cost</t>
        </is>
      </c>
      <c r="B1073" s="4" t="inlineStr">
        <is>
          <t>[3],[4],[5],[21],[22]</t>
        </is>
      </c>
      <c r="C1073" s="4" t="inlineStr">
        <is>
          <t xml:space="preserve"> </t>
        </is>
      </c>
      <c r="E1073" s="6" t="n">
        <v>31487000</v>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4" t="inlineStr">
        <is>
          <t>Total investments at fair value</t>
        </is>
      </c>
      <c r="B1074" s="4" t="inlineStr">
        <is>
          <t>[4],[7],[21],[22]</t>
        </is>
      </c>
      <c r="C1074" s="4" t="inlineStr">
        <is>
          <t xml:space="preserve"> </t>
        </is>
      </c>
      <c r="E1074" s="6" t="n">
        <v>31459000</v>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Percentage of Net Assets</t>
        </is>
      </c>
      <c r="B1075" s="4" t="inlineStr">
        <is>
          <t>[4],[21],[22]</t>
        </is>
      </c>
      <c r="C1075" s="4" t="inlineStr">
        <is>
          <t xml:space="preserve"> </t>
        </is>
      </c>
      <c r="E1075" s="8" t="n">
        <v>0.025</v>
      </c>
      <c r="G1075" s="4" t="inlineStr">
        <is>
          <t xml:space="preserve"> </t>
        </is>
      </c>
      <c r="I1075" s="4" t="inlineStr">
        <is>
          <t xml:space="preserve"> </t>
        </is>
      </c>
      <c r="K1075" s="4" t="inlineStr">
        <is>
          <t xml:space="preserve"> </t>
        </is>
      </c>
      <c r="M1075" s="4" t="inlineStr">
        <is>
          <t xml:space="preserve"> </t>
        </is>
      </c>
      <c r="O1075" s="8" t="n">
        <v>0.025</v>
      </c>
      <c r="Q1075" s="8" t="n">
        <v>0.025</v>
      </c>
      <c r="S1075" s="8" t="n">
        <v>0.025</v>
      </c>
      <c r="U1075" s="8" t="n">
        <v>0.025</v>
      </c>
    </row>
    <row r="1076">
      <c r="A1076" s="4" t="inlineStr">
        <is>
          <t>Debt Investments | Retail and Consumer Products | Tango Management Consulting, LLC | First-lien Loan due 12/2027 | LIBOR</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Reference Rate</t>
        </is>
      </c>
      <c r="B1077" s="4" t="inlineStr">
        <is>
          <t>[4],[21],[22]</t>
        </is>
      </c>
      <c r="C1077" s="4" t="inlineStr">
        <is>
          <t xml:space="preserve"> </t>
        </is>
      </c>
      <c r="E1077" s="8" t="n">
        <v>0.0675</v>
      </c>
      <c r="G1077" s="4" t="inlineStr">
        <is>
          <t xml:space="preserve"> </t>
        </is>
      </c>
      <c r="I1077" s="4" t="inlineStr">
        <is>
          <t xml:space="preserve"> </t>
        </is>
      </c>
      <c r="K1077" s="4" t="inlineStr">
        <is>
          <t xml:space="preserve"> </t>
        </is>
      </c>
      <c r="M1077" s="4" t="inlineStr">
        <is>
          <t xml:space="preserve"> </t>
        </is>
      </c>
      <c r="O1077" s="8" t="n">
        <v>0.0675</v>
      </c>
      <c r="Q1077" s="8" t="n">
        <v>0.0675</v>
      </c>
      <c r="S1077" s="8" t="n">
        <v>0.0675</v>
      </c>
      <c r="U1077" s="8" t="n">
        <v>0.0675</v>
      </c>
    </row>
    <row r="1078">
      <c r="A1078" s="4" t="inlineStr">
        <is>
          <t>Debt Investments | Retail and Consumer Products | Tango Management Consulting, LLC | First-lien Loan due 12/2027</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itial Acquisition Date</t>
        </is>
      </c>
      <c r="B1079" s="4" t="inlineStr">
        <is>
          <t>[18],[19],[20],[23]</t>
        </is>
      </c>
      <c r="C1079" s="4" t="inlineStr">
        <is>
          <t>Dec.  01,  2021</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4" t="inlineStr">
        <is>
          <t>Interest Rate</t>
        </is>
      </c>
      <c r="B1080" s="4" t="inlineStr">
        <is>
          <t>[18],[19],[20],[23]</t>
        </is>
      </c>
      <c r="C1080" s="8" t="n">
        <v>0.09030000000000001</v>
      </c>
      <c r="E1080" s="4" t="inlineStr">
        <is>
          <t xml:space="preserve"> </t>
        </is>
      </c>
      <c r="G1080" s="8" t="n">
        <v>0.09030000000000001</v>
      </c>
      <c r="I1080" s="8" t="n">
        <v>0.09030000000000001</v>
      </c>
      <c r="K1080" s="8" t="n">
        <v>0.09030000000000001</v>
      </c>
      <c r="M1080" s="8" t="n">
        <v>0.09030000000000001</v>
      </c>
      <c r="O1080" s="4" t="inlineStr">
        <is>
          <t xml:space="preserve"> </t>
        </is>
      </c>
      <c r="Q1080" s="4" t="inlineStr">
        <is>
          <t xml:space="preserve"> </t>
        </is>
      </c>
      <c r="S1080" s="4" t="inlineStr">
        <is>
          <t xml:space="preserve"> </t>
        </is>
      </c>
      <c r="U1080" s="4" t="inlineStr">
        <is>
          <t xml:space="preserve"> </t>
        </is>
      </c>
    </row>
    <row r="1081">
      <c r="A1081" s="4" t="inlineStr">
        <is>
          <t>Investment at amortized cost</t>
        </is>
      </c>
      <c r="B1081" s="4" t="inlineStr">
        <is>
          <t>[1],[2],[18],[19],[20],[23]</t>
        </is>
      </c>
      <c r="C1081" s="6" t="n">
        <v>4176900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row>
    <row r="1082">
      <c r="A1082" s="4" t="inlineStr">
        <is>
          <t>Total investments at fair value</t>
        </is>
      </c>
      <c r="B1082" s="4" t="inlineStr">
        <is>
          <t>[6],[18],[19],[20],[23]</t>
        </is>
      </c>
      <c r="C1082" s="6" t="n">
        <v>4074900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row>
    <row r="1083">
      <c r="A1083" s="4" t="inlineStr">
        <is>
          <t>Percentage of Net Assets</t>
        </is>
      </c>
      <c r="B1083" s="4" t="inlineStr">
        <is>
          <t>[18],[19]</t>
        </is>
      </c>
      <c r="C1083" s="8" t="n">
        <v>0.031</v>
      </c>
      <c r="E1083" s="4" t="inlineStr">
        <is>
          <t xml:space="preserve"> </t>
        </is>
      </c>
      <c r="G1083" s="8" t="n">
        <v>0.031</v>
      </c>
      <c r="I1083" s="8" t="n">
        <v>0.031</v>
      </c>
      <c r="K1083" s="8" t="n">
        <v>0.031</v>
      </c>
      <c r="M1083" s="8" t="n">
        <v>0.031</v>
      </c>
      <c r="O1083" s="4" t="inlineStr">
        <is>
          <t xml:space="preserve"> </t>
        </is>
      </c>
      <c r="Q1083" s="4" t="inlineStr">
        <is>
          <t xml:space="preserve"> </t>
        </is>
      </c>
      <c r="S1083" s="4" t="inlineStr">
        <is>
          <t xml:space="preserve"> </t>
        </is>
      </c>
      <c r="U1083" s="4" t="inlineStr">
        <is>
          <t xml:space="preserve"> </t>
        </is>
      </c>
    </row>
    <row r="1084">
      <c r="A1084" s="4" t="inlineStr">
        <is>
          <t>Debt Investments | Retail and Consumer Products | Tango Management Consulting, LLC | First-lien Loan due 12/2027 | LIBOR</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4" t="inlineStr">
        <is>
          <t>Reference Rate</t>
        </is>
      </c>
      <c r="B1085" s="4" t="inlineStr">
        <is>
          <t>[18],[19],[20],[23]</t>
        </is>
      </c>
      <c r="C1085" s="8" t="n">
        <v>0.0675</v>
      </c>
      <c r="E1085" s="4" t="inlineStr">
        <is>
          <t xml:space="preserve"> </t>
        </is>
      </c>
      <c r="G1085" s="8" t="n">
        <v>0.0675</v>
      </c>
      <c r="I1085" s="8" t="n">
        <v>0.0675</v>
      </c>
      <c r="K1085" s="8" t="n">
        <v>0.0675</v>
      </c>
      <c r="M1085" s="8" t="n">
        <v>0.0675</v>
      </c>
      <c r="O1085" s="4" t="inlineStr">
        <is>
          <t xml:space="preserve"> </t>
        </is>
      </c>
      <c r="Q1085" s="4" t="inlineStr">
        <is>
          <t xml:space="preserve"> </t>
        </is>
      </c>
      <c r="S1085" s="4" t="inlineStr">
        <is>
          <t xml:space="preserve"> </t>
        </is>
      </c>
      <c r="U1085" s="4" t="inlineStr">
        <is>
          <t xml:space="preserve"> </t>
        </is>
      </c>
    </row>
    <row r="1086">
      <c r="A1086" s="4" t="inlineStr">
        <is>
          <t>Debt Investments | Retail and Consumer Products | Designer Brands Inc | ABL First-lien loan Due 8/2025</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Initial Acquisition Date</t>
        </is>
      </c>
      <c r="B1087" s="4" t="inlineStr">
        <is>
          <t>[4],[22],[26]</t>
        </is>
      </c>
      <c r="C1087" s="4" t="inlineStr">
        <is>
          <t xml:space="preserve"> </t>
        </is>
      </c>
      <c r="E1087" s="4" t="inlineStr">
        <is>
          <t>Aug.  07,  2020</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Interest Rate</t>
        </is>
      </c>
      <c r="B1088" s="4" t="inlineStr">
        <is>
          <t>[4],[22],[26]</t>
        </is>
      </c>
      <c r="C1088" s="4" t="inlineStr">
        <is>
          <t xml:space="preserve"> </t>
        </is>
      </c>
      <c r="E1088" s="8" t="n">
        <v>0.0975</v>
      </c>
      <c r="G1088" s="4" t="inlineStr">
        <is>
          <t xml:space="preserve"> </t>
        </is>
      </c>
      <c r="I1088" s="4" t="inlineStr">
        <is>
          <t xml:space="preserve"> </t>
        </is>
      </c>
      <c r="K1088" s="4" t="inlineStr">
        <is>
          <t xml:space="preserve"> </t>
        </is>
      </c>
      <c r="M1088" s="4" t="inlineStr">
        <is>
          <t xml:space="preserve"> </t>
        </is>
      </c>
      <c r="O1088" s="8" t="n">
        <v>0.0975</v>
      </c>
      <c r="Q1088" s="8" t="n">
        <v>0.0975</v>
      </c>
      <c r="S1088" s="8" t="n">
        <v>0.0975</v>
      </c>
      <c r="U1088" s="8" t="n">
        <v>0.0975</v>
      </c>
    </row>
    <row r="1089">
      <c r="A1089" s="4" t="inlineStr">
        <is>
          <t>Investment at amortized cost</t>
        </is>
      </c>
      <c r="B1089" s="4" t="inlineStr">
        <is>
          <t>[3],[4],[5],[22],[26]</t>
        </is>
      </c>
      <c r="C1089" s="4" t="inlineStr">
        <is>
          <t xml:space="preserve"> </t>
        </is>
      </c>
      <c r="E1089" s="6" t="n">
        <v>45974000</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row>
    <row r="1090">
      <c r="A1090" s="4" t="inlineStr">
        <is>
          <t>Total investments at fair value</t>
        </is>
      </c>
      <c r="B1090" s="4" t="inlineStr">
        <is>
          <t>[4],[7],[22],[26]</t>
        </is>
      </c>
      <c r="C1090" s="4" t="inlineStr">
        <is>
          <t xml:space="preserve"> </t>
        </is>
      </c>
      <c r="E1090" s="6" t="n">
        <v>48398000</v>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4" t="inlineStr">
        <is>
          <t>Percentage of Net Assets</t>
        </is>
      </c>
      <c r="B1091" s="4" t="inlineStr">
        <is>
          <t>[4],[22],[26]</t>
        </is>
      </c>
      <c r="C1091" s="4" t="inlineStr">
        <is>
          <t xml:space="preserve"> </t>
        </is>
      </c>
      <c r="E1091" s="8" t="n">
        <v>0.038</v>
      </c>
      <c r="G1091" s="4" t="inlineStr">
        <is>
          <t xml:space="preserve"> </t>
        </is>
      </c>
      <c r="I1091" s="4" t="inlineStr">
        <is>
          <t xml:space="preserve"> </t>
        </is>
      </c>
      <c r="K1091" s="4" t="inlineStr">
        <is>
          <t xml:space="preserve"> </t>
        </is>
      </c>
      <c r="M1091" s="4" t="inlineStr">
        <is>
          <t xml:space="preserve"> </t>
        </is>
      </c>
      <c r="O1091" s="8" t="n">
        <v>0.038</v>
      </c>
      <c r="Q1091" s="8" t="n">
        <v>0.038</v>
      </c>
      <c r="S1091" s="8" t="n">
        <v>0.038</v>
      </c>
      <c r="U1091" s="8" t="n">
        <v>0.038</v>
      </c>
    </row>
    <row r="1092">
      <c r="A1092" s="4" t="inlineStr">
        <is>
          <t>Debt Investments | Retail and Consumer Products | Designer Brands Inc | ABL First-lien loan Due 8/2025 | LIBOR</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Reference Rate</t>
        </is>
      </c>
      <c r="B1093" s="4" t="inlineStr">
        <is>
          <t>[4],[22],[26]</t>
        </is>
      </c>
      <c r="C1093" s="4" t="inlineStr">
        <is>
          <t xml:space="preserve"> </t>
        </is>
      </c>
      <c r="E1093" s="8" t="n">
        <v>0.08500000000000001</v>
      </c>
      <c r="G1093" s="4" t="inlineStr">
        <is>
          <t xml:space="preserve"> </t>
        </is>
      </c>
      <c r="I1093" s="4" t="inlineStr">
        <is>
          <t xml:space="preserve"> </t>
        </is>
      </c>
      <c r="K1093" s="4" t="inlineStr">
        <is>
          <t xml:space="preserve"> </t>
        </is>
      </c>
      <c r="M1093" s="4" t="inlineStr">
        <is>
          <t xml:space="preserve"> </t>
        </is>
      </c>
      <c r="O1093" s="8" t="n">
        <v>0.08500000000000001</v>
      </c>
      <c r="Q1093" s="8" t="n">
        <v>0.08500000000000001</v>
      </c>
      <c r="S1093" s="8" t="n">
        <v>0.08500000000000001</v>
      </c>
      <c r="U1093" s="8" t="n">
        <v>0.08500000000000001</v>
      </c>
    </row>
    <row r="1094">
      <c r="A1094" s="4" t="inlineStr">
        <is>
          <t>Debt Investments | Transportation | Project44, Inc. | First-lien Loan due 11/2027</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Initial Acquisition Date</t>
        </is>
      </c>
      <c r="C1095" s="4" t="inlineStr">
        <is>
          <t>Nov. 12,  2021</t>
        </is>
      </c>
      <c r="D1095" s="4" t="inlineStr">
        <is>
          <t>[18],[19],[20],[23]</t>
        </is>
      </c>
      <c r="E1095" s="4" t="inlineStr">
        <is>
          <t>Nov. 12,  2021</t>
        </is>
      </c>
      <c r="F1095" s="4" t="inlineStr">
        <is>
          <t>[4],[21],[22]</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Interest Rate</t>
        </is>
      </c>
      <c r="C1096" s="8" t="n">
        <v>0.0819</v>
      </c>
      <c r="D1096" s="4" t="inlineStr">
        <is>
          <t>[18],[20],[23]</t>
        </is>
      </c>
      <c r="E1096" s="8" t="n">
        <v>0.0725</v>
      </c>
      <c r="F1096" s="4" t="inlineStr">
        <is>
          <t>[4],[21],[22]</t>
        </is>
      </c>
      <c r="G1096" s="8" t="n">
        <v>0.0819</v>
      </c>
      <c r="H1096" s="4" t="inlineStr">
        <is>
          <t>[18],[20],[23]</t>
        </is>
      </c>
      <c r="I1096" s="8" t="n">
        <v>0.0819</v>
      </c>
      <c r="J1096" s="4" t="inlineStr">
        <is>
          <t>[18],[20],[23]</t>
        </is>
      </c>
      <c r="K1096" s="8" t="n">
        <v>0.0819</v>
      </c>
      <c r="L1096" s="4" t="inlineStr">
        <is>
          <t>[18],[20],[23]</t>
        </is>
      </c>
      <c r="M1096" s="8" t="n">
        <v>0.0819</v>
      </c>
      <c r="N1096" s="4" t="inlineStr">
        <is>
          <t>[18],[20],[23]</t>
        </is>
      </c>
      <c r="O1096" s="8" t="n">
        <v>0.0725</v>
      </c>
      <c r="P1096" s="4" t="inlineStr">
        <is>
          <t>[4],[21],[22]</t>
        </is>
      </c>
      <c r="Q1096" s="8" t="n">
        <v>0.0725</v>
      </c>
      <c r="R1096" s="4" t="inlineStr">
        <is>
          <t>[4],[21],[22]</t>
        </is>
      </c>
      <c r="S1096" s="8" t="n">
        <v>0.0725</v>
      </c>
      <c r="T1096" s="4" t="inlineStr">
        <is>
          <t>[4],[21],[22]</t>
        </is>
      </c>
      <c r="U1096" s="8" t="n">
        <v>0.0725</v>
      </c>
      <c r="V1096" s="4" t="inlineStr">
        <is>
          <t>[4],[21],[22]</t>
        </is>
      </c>
    </row>
    <row r="1097">
      <c r="A1097" s="4" t="inlineStr">
        <is>
          <t>Investment at amortized cost</t>
        </is>
      </c>
      <c r="C1097" s="6" t="n">
        <v>33988000</v>
      </c>
      <c r="D1097" s="4" t="inlineStr">
        <is>
          <t>[1],[2],[18],[20],[23]</t>
        </is>
      </c>
      <c r="E1097" s="6" t="n">
        <v>33821000</v>
      </c>
      <c r="F1097" s="4" t="inlineStr">
        <is>
          <t>[3],[4],[5],[21],[22]</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4" t="inlineStr">
        <is>
          <t>Total investments at fair value</t>
        </is>
      </c>
      <c r="C1098" s="6" t="n">
        <v>33626000</v>
      </c>
      <c r="D1098" s="4" t="inlineStr">
        <is>
          <t>[6],[18],[20],[23]</t>
        </is>
      </c>
      <c r="E1098" s="6" t="n">
        <v>33901000</v>
      </c>
      <c r="F1098" s="4" t="inlineStr">
        <is>
          <t>[4],[7],[21],[22]</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4" t="inlineStr">
        <is>
          <t>Percentage of Net Assets</t>
        </is>
      </c>
      <c r="C1099" s="8" t="n">
        <v>0.025</v>
      </c>
      <c r="D1099" s="4" t="inlineStr">
        <is>
          <t>[18],[20],[23]</t>
        </is>
      </c>
      <c r="E1099" s="8" t="n">
        <v>0.027</v>
      </c>
      <c r="F1099" s="4" t="inlineStr">
        <is>
          <t>[4],[21],[22]</t>
        </is>
      </c>
      <c r="G1099" s="8" t="n">
        <v>0.025</v>
      </c>
      <c r="H1099" s="4" t="inlineStr">
        <is>
          <t>[18],[20],[23]</t>
        </is>
      </c>
      <c r="I1099" s="8" t="n">
        <v>0.025</v>
      </c>
      <c r="J1099" s="4" t="inlineStr">
        <is>
          <t>[18],[20],[23]</t>
        </is>
      </c>
      <c r="K1099" s="8" t="n">
        <v>0.025</v>
      </c>
      <c r="L1099" s="4" t="inlineStr">
        <is>
          <t>[18],[20],[23]</t>
        </is>
      </c>
      <c r="M1099" s="8" t="n">
        <v>0.025</v>
      </c>
      <c r="N1099" s="4" t="inlineStr">
        <is>
          <t>[18],[20],[23]</t>
        </is>
      </c>
      <c r="O1099" s="8" t="n">
        <v>0.027</v>
      </c>
      <c r="P1099" s="4" t="inlineStr">
        <is>
          <t>[4],[21],[22]</t>
        </is>
      </c>
      <c r="Q1099" s="8" t="n">
        <v>0.027</v>
      </c>
      <c r="R1099" s="4" t="inlineStr">
        <is>
          <t>[4],[21],[22]</t>
        </is>
      </c>
      <c r="S1099" s="8" t="n">
        <v>0.027</v>
      </c>
      <c r="T1099" s="4" t="inlineStr">
        <is>
          <t>[4],[21],[22]</t>
        </is>
      </c>
      <c r="U1099" s="8" t="n">
        <v>0.027</v>
      </c>
      <c r="V1099" s="4" t="inlineStr">
        <is>
          <t>[4],[21],[22]</t>
        </is>
      </c>
    </row>
    <row r="1100">
      <c r="A1100" s="4" t="inlineStr">
        <is>
          <t>Debt Investments | Transportation | Project44, Inc. | First-lien Loan due 11/2027 | LIBOR</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4" t="inlineStr">
        <is>
          <t>Reference Rate</t>
        </is>
      </c>
      <c r="C1101" s="8" t="n">
        <v>0.0625</v>
      </c>
      <c r="D1101" s="4" t="inlineStr">
        <is>
          <t>[18],[20],[23]</t>
        </is>
      </c>
      <c r="E1101" s="8" t="n">
        <v>0.0625</v>
      </c>
      <c r="F1101" s="4" t="inlineStr">
        <is>
          <t>[4],[21],[22]</t>
        </is>
      </c>
      <c r="G1101" s="8" t="n">
        <v>0.0625</v>
      </c>
      <c r="H1101" s="4" t="inlineStr">
        <is>
          <t>[18],[20],[23]</t>
        </is>
      </c>
      <c r="I1101" s="8" t="n">
        <v>0.0625</v>
      </c>
      <c r="J1101" s="4" t="inlineStr">
        <is>
          <t>[18],[20],[23]</t>
        </is>
      </c>
      <c r="K1101" s="8" t="n">
        <v>0.0625</v>
      </c>
      <c r="L1101" s="4" t="inlineStr">
        <is>
          <t>[18],[20],[23]</t>
        </is>
      </c>
      <c r="M1101" s="8" t="n">
        <v>0.0625</v>
      </c>
      <c r="N1101" s="4" t="inlineStr">
        <is>
          <t>[18],[20],[23]</t>
        </is>
      </c>
      <c r="O1101" s="8" t="n">
        <v>0.0625</v>
      </c>
      <c r="P1101" s="4" t="inlineStr">
        <is>
          <t>[4],[21],[22]</t>
        </is>
      </c>
      <c r="Q1101" s="8" t="n">
        <v>0.0625</v>
      </c>
      <c r="R1101" s="4" t="inlineStr">
        <is>
          <t>[4],[21],[22]</t>
        </is>
      </c>
      <c r="S1101" s="8" t="n">
        <v>0.0625</v>
      </c>
      <c r="T1101" s="4" t="inlineStr">
        <is>
          <t>[4],[21],[22]</t>
        </is>
      </c>
      <c r="U1101" s="8" t="n">
        <v>0.0625</v>
      </c>
      <c r="V1101" s="4" t="inlineStr">
        <is>
          <t>[4],[21],[22]</t>
        </is>
      </c>
    </row>
    <row r="1102">
      <c r="A1102" s="4" t="inlineStr">
        <is>
          <t>Equity And Other Investment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Investment at amortized cost</t>
        </is>
      </c>
      <c r="C1103" s="6" t="n">
        <v>193718000</v>
      </c>
      <c r="D1103" s="4" t="inlineStr">
        <is>
          <t>[1],[2]</t>
        </is>
      </c>
      <c r="E1103" s="6" t="n">
        <v>114460000</v>
      </c>
      <c r="F1103" s="4" t="inlineStr">
        <is>
          <t>[3],[4],[5]</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row>
    <row r="1104">
      <c r="A1104" s="4" t="inlineStr">
        <is>
          <t>Total investments at fair value</t>
        </is>
      </c>
      <c r="C1104" s="6" t="n">
        <v>216311000</v>
      </c>
      <c r="D1104" s="4" t="inlineStr">
        <is>
          <t>[6]</t>
        </is>
      </c>
      <c r="E1104" s="6" t="n">
        <v>161459000</v>
      </c>
      <c r="F1104" s="4" t="inlineStr">
        <is>
          <t>[4],[7]</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Percentage of Net Assets</t>
        </is>
      </c>
      <c r="C1105" s="8" t="n">
        <v>0.164</v>
      </c>
      <c r="E1105" s="8" t="n">
        <v>0.126</v>
      </c>
      <c r="F1105" s="4" t="inlineStr">
        <is>
          <t>[4]</t>
        </is>
      </c>
      <c r="G1105" s="8" t="n">
        <v>0.164</v>
      </c>
      <c r="I1105" s="8" t="n">
        <v>0.164</v>
      </c>
      <c r="K1105" s="8" t="n">
        <v>0.164</v>
      </c>
      <c r="M1105" s="8" t="n">
        <v>0.164</v>
      </c>
      <c r="O1105" s="8" t="n">
        <v>0.126</v>
      </c>
      <c r="P1105" s="4" t="inlineStr">
        <is>
          <t>[4]</t>
        </is>
      </c>
      <c r="Q1105" s="8" t="n">
        <v>0.126</v>
      </c>
      <c r="R1105" s="4" t="inlineStr">
        <is>
          <t>[4]</t>
        </is>
      </c>
      <c r="S1105" s="8" t="n">
        <v>0.126</v>
      </c>
      <c r="T1105" s="4" t="inlineStr">
        <is>
          <t>[4]</t>
        </is>
      </c>
      <c r="U1105" s="8" t="n">
        <v>0.126</v>
      </c>
      <c r="V1105" s="4" t="inlineStr">
        <is>
          <t>[4]</t>
        </is>
      </c>
    </row>
    <row r="1106">
      <c r="A1106" s="4" t="inlineStr">
        <is>
          <t>Equity And Other Investments | Business Service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4" t="inlineStr">
        <is>
          <t>Investment at amortized cost</t>
        </is>
      </c>
      <c r="C1107" s="6" t="n">
        <v>14785000</v>
      </c>
      <c r="D1107" s="4" t="inlineStr">
        <is>
          <t>[1],[2],[18],[19]</t>
        </is>
      </c>
      <c r="E1107" s="6" t="n">
        <v>9536000</v>
      </c>
      <c r="F1107" s="4" t="inlineStr">
        <is>
          <t>[3],[4],[5]</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Total investments at fair value</t>
        </is>
      </c>
      <c r="C1108" s="6" t="n">
        <v>15245000</v>
      </c>
      <c r="D1108" s="4" t="inlineStr">
        <is>
          <t>[6],[18],[19]</t>
        </is>
      </c>
      <c r="E1108" s="6" t="n">
        <v>13594000</v>
      </c>
      <c r="F1108" s="4" t="inlineStr">
        <is>
          <t>[4],[7]</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row>
    <row r="1109">
      <c r="A1109" s="4" t="inlineStr">
        <is>
          <t>Percentage of Net Assets</t>
        </is>
      </c>
      <c r="C1109" s="8" t="n">
        <v>0.011</v>
      </c>
      <c r="D1109" s="4" t="inlineStr">
        <is>
          <t>[18],[19]</t>
        </is>
      </c>
      <c r="E1109" s="8" t="n">
        <v>0.011</v>
      </c>
      <c r="F1109" s="4" t="inlineStr">
        <is>
          <t>[4]</t>
        </is>
      </c>
      <c r="G1109" s="8" t="n">
        <v>0.011</v>
      </c>
      <c r="H1109" s="4" t="inlineStr">
        <is>
          <t>[18],[19]</t>
        </is>
      </c>
      <c r="I1109" s="8" t="n">
        <v>0.011</v>
      </c>
      <c r="J1109" s="4" t="inlineStr">
        <is>
          <t>[18],[19]</t>
        </is>
      </c>
      <c r="K1109" s="8" t="n">
        <v>0.011</v>
      </c>
      <c r="L1109" s="4" t="inlineStr">
        <is>
          <t>[18],[19]</t>
        </is>
      </c>
      <c r="M1109" s="8" t="n">
        <v>0.011</v>
      </c>
      <c r="N1109" s="4" t="inlineStr">
        <is>
          <t>[18],[19]</t>
        </is>
      </c>
      <c r="O1109" s="8" t="n">
        <v>0.011</v>
      </c>
      <c r="P1109" s="4" t="inlineStr">
        <is>
          <t>[4]</t>
        </is>
      </c>
      <c r="Q1109" s="8" t="n">
        <v>0.011</v>
      </c>
      <c r="R1109" s="4" t="inlineStr">
        <is>
          <t>[4]</t>
        </is>
      </c>
      <c r="S1109" s="8" t="n">
        <v>0.011</v>
      </c>
      <c r="T1109" s="4" t="inlineStr">
        <is>
          <t>[4]</t>
        </is>
      </c>
      <c r="U1109" s="8" t="n">
        <v>0.011</v>
      </c>
      <c r="V1109" s="4" t="inlineStr">
        <is>
          <t>[4]</t>
        </is>
      </c>
    </row>
    <row r="1110">
      <c r="A1110" s="4" t="inlineStr">
        <is>
          <t>Equity And Other Investments | Business Services | WideOrbit, Inc. | Warrant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Initial Acquisition Date</t>
        </is>
      </c>
      <c r="C1111" s="4" t="inlineStr">
        <is>
          <t>Jul.  08,  2020</t>
        </is>
      </c>
      <c r="D1111" s="4" t="inlineStr">
        <is>
          <t>[18],[19],[33]</t>
        </is>
      </c>
      <c r="E1111" s="4" t="inlineStr">
        <is>
          <t>Jul.  08,  2020</t>
        </is>
      </c>
      <c r="F1111" s="4" t="inlineStr">
        <is>
          <t>[4],[34]</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Investment at amortized cost</t>
        </is>
      </c>
      <c r="C1112" s="6" t="n">
        <v>327000</v>
      </c>
      <c r="D1112" s="4" t="inlineStr">
        <is>
          <t>[1],[2],[18],[19],[33]</t>
        </is>
      </c>
      <c r="E1112" s="6" t="n">
        <v>327000</v>
      </c>
      <c r="F1112" s="4" t="inlineStr">
        <is>
          <t>[3],[4],[5],[34]</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row>
    <row r="1113">
      <c r="A1113" s="4" t="inlineStr">
        <is>
          <t>Total investments at fair value</t>
        </is>
      </c>
      <c r="C1113" s="6" t="n">
        <v>2482000</v>
      </c>
      <c r="D1113" s="4" t="inlineStr">
        <is>
          <t>[6],[18],[19],[33]</t>
        </is>
      </c>
      <c r="E1113" s="6" t="n">
        <v>327000</v>
      </c>
      <c r="F1113" s="4" t="inlineStr">
        <is>
          <t>[4],[7],[34]</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Percentage of Net Assets</t>
        </is>
      </c>
      <c r="C1114" s="8" t="n">
        <v>0.002</v>
      </c>
      <c r="D1114" s="4" t="inlineStr">
        <is>
          <t>[18],[19]</t>
        </is>
      </c>
      <c r="E1114" s="10" t="n">
        <v>0</v>
      </c>
      <c r="F1114" s="4" t="inlineStr">
        <is>
          <t>[4],[34]</t>
        </is>
      </c>
      <c r="G1114" s="8" t="n">
        <v>0.002</v>
      </c>
      <c r="H1114" s="4" t="inlineStr">
        <is>
          <t>[18],[19]</t>
        </is>
      </c>
      <c r="I1114" s="8" t="n">
        <v>0.002</v>
      </c>
      <c r="J1114" s="4" t="inlineStr">
        <is>
          <t>[18],[19]</t>
        </is>
      </c>
      <c r="K1114" s="8" t="n">
        <v>0.002</v>
      </c>
      <c r="L1114" s="4" t="inlineStr">
        <is>
          <t>[18],[19]</t>
        </is>
      </c>
      <c r="M1114" s="8" t="n">
        <v>0.002</v>
      </c>
      <c r="N1114" s="4" t="inlineStr">
        <is>
          <t>[18],[19]</t>
        </is>
      </c>
      <c r="O1114" s="10" t="n">
        <v>0</v>
      </c>
      <c r="P1114" s="4" t="inlineStr">
        <is>
          <t>[4],[34]</t>
        </is>
      </c>
      <c r="Q1114" s="10" t="n">
        <v>0</v>
      </c>
      <c r="R1114" s="4" t="inlineStr">
        <is>
          <t>[4],[34]</t>
        </is>
      </c>
      <c r="S1114" s="10" t="n">
        <v>0</v>
      </c>
      <c r="T1114" s="4" t="inlineStr">
        <is>
          <t>[4],[34]</t>
        </is>
      </c>
      <c r="U1114" s="10" t="n">
        <v>0</v>
      </c>
      <c r="V1114" s="4" t="inlineStr">
        <is>
          <t>[4],[34]</t>
        </is>
      </c>
    </row>
    <row r="1115">
      <c r="A1115" s="4" t="inlineStr">
        <is>
          <t>Equity And Other Investments | Business Services | Dye &amp; Durham, Ltd. | Common Share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4" t="inlineStr">
        <is>
          <t>Initial Acquisition Date</t>
        </is>
      </c>
      <c r="C1116" s="4" t="inlineStr">
        <is>
          <t>Dec.  03,  2021</t>
        </is>
      </c>
      <c r="D1116" s="4" t="inlineStr">
        <is>
          <t>[18],[19],[24],[35],[36]</t>
        </is>
      </c>
      <c r="E1116" s="4" t="inlineStr">
        <is>
          <t>Dec.  03,  2021</t>
        </is>
      </c>
      <c r="F1116" s="4" t="inlineStr">
        <is>
          <t>[4],[26],[37],[38]</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Investment at amortized cost</t>
        </is>
      </c>
      <c r="C1117" s="6" t="n">
        <v>3909000</v>
      </c>
      <c r="D1117" s="4" t="inlineStr">
        <is>
          <t>[1],[2],[18],[24],[35],[36]</t>
        </is>
      </c>
      <c r="E1117" s="6" t="n">
        <v>3909000</v>
      </c>
      <c r="F1117" s="4" t="inlineStr">
        <is>
          <t>[3],[4],[5],[26],[37],[38]</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row>
    <row r="1118">
      <c r="A1118" s="4" t="inlineStr">
        <is>
          <t>Total investments at fair value</t>
        </is>
      </c>
      <c r="C1118" s="6" t="n">
        <v>1688000</v>
      </c>
      <c r="D1118" s="4" t="inlineStr">
        <is>
          <t>[6],[18],[24],[35],[36]</t>
        </is>
      </c>
      <c r="E1118" s="6" t="n">
        <v>4455000</v>
      </c>
      <c r="F1118" s="4" t="inlineStr">
        <is>
          <t>[4],[7],[26],[37],[38]</t>
        </is>
      </c>
      <c r="G1118" s="6" t="n">
        <v>2322</v>
      </c>
      <c r="H1118" s="4" t="inlineStr">
        <is>
          <t>[6],[18],[24],[35],[36]</t>
        </is>
      </c>
      <c r="I1118" s="4" t="inlineStr">
        <is>
          <t xml:space="preserve"> </t>
        </is>
      </c>
      <c r="K1118" s="4" t="inlineStr">
        <is>
          <t xml:space="preserve"> </t>
        </is>
      </c>
      <c r="M1118" s="4" t="inlineStr">
        <is>
          <t xml:space="preserve"> </t>
        </is>
      </c>
      <c r="O1118" s="6" t="n">
        <v>5627</v>
      </c>
      <c r="P1118" s="4" t="inlineStr">
        <is>
          <t>[4],[7],[26],[37],[38]</t>
        </is>
      </c>
      <c r="Q1118" s="4" t="inlineStr">
        <is>
          <t xml:space="preserve"> </t>
        </is>
      </c>
      <c r="S1118" s="4" t="inlineStr">
        <is>
          <t xml:space="preserve"> </t>
        </is>
      </c>
      <c r="U1118" s="4" t="inlineStr">
        <is>
          <t xml:space="preserve"> </t>
        </is>
      </c>
    </row>
    <row r="1119">
      <c r="A1119" s="4" t="inlineStr">
        <is>
          <t>Percentage of Net Assets</t>
        </is>
      </c>
      <c r="C1119" s="8" t="n">
        <v>0.001</v>
      </c>
      <c r="D1119" s="4" t="inlineStr">
        <is>
          <t>[18],[24],[35],[36]</t>
        </is>
      </c>
      <c r="E1119" s="8" t="n">
        <v>0.004</v>
      </c>
      <c r="F1119" s="4" t="inlineStr">
        <is>
          <t>[4],[26],[37],[38]</t>
        </is>
      </c>
      <c r="G1119" s="8" t="n">
        <v>0.001</v>
      </c>
      <c r="H1119" s="4" t="inlineStr">
        <is>
          <t>[18],[24],[35],[36]</t>
        </is>
      </c>
      <c r="I1119" s="8" t="n">
        <v>0.001</v>
      </c>
      <c r="J1119" s="4" t="inlineStr">
        <is>
          <t>[18],[24],[35],[36]</t>
        </is>
      </c>
      <c r="K1119" s="8" t="n">
        <v>0.001</v>
      </c>
      <c r="L1119" s="4" t="inlineStr">
        <is>
          <t>[18],[24],[35],[36]</t>
        </is>
      </c>
      <c r="M1119" s="8" t="n">
        <v>0.001</v>
      </c>
      <c r="N1119" s="4" t="inlineStr">
        <is>
          <t>[18],[24],[35],[36]</t>
        </is>
      </c>
      <c r="O1119" s="8" t="n">
        <v>0.004</v>
      </c>
      <c r="P1119" s="4" t="inlineStr">
        <is>
          <t>[4],[26],[37],[38]</t>
        </is>
      </c>
      <c r="Q1119" s="8" t="n">
        <v>0.004</v>
      </c>
      <c r="R1119" s="4" t="inlineStr">
        <is>
          <t>[4],[26],[37],[38]</t>
        </is>
      </c>
      <c r="S1119" s="8" t="n">
        <v>0.004</v>
      </c>
      <c r="T1119" s="4" t="inlineStr">
        <is>
          <t>[4],[26],[37],[38]</t>
        </is>
      </c>
      <c r="U1119" s="8" t="n">
        <v>0.004</v>
      </c>
      <c r="V1119" s="4" t="inlineStr">
        <is>
          <t>[4],[26],[37],[38]</t>
        </is>
      </c>
    </row>
    <row r="1120">
      <c r="A1120" s="4" t="inlineStr">
        <is>
          <t>Equity And Other Investments | Business Services | Relia Quest L L C | Class A-1 Unit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row>
    <row r="1121">
      <c r="A1121" s="4" t="inlineStr">
        <is>
          <t>Initial Acquisition Date</t>
        </is>
      </c>
      <c r="C1121" s="4" t="inlineStr">
        <is>
          <t>Nov. 23,  2021</t>
        </is>
      </c>
      <c r="D1121" s="4" t="inlineStr">
        <is>
          <t>[18],[19],[33],[35],[39]</t>
        </is>
      </c>
      <c r="E1121" s="4" t="inlineStr">
        <is>
          <t>Nov. 23,  2021</t>
        </is>
      </c>
      <c r="F1121" s="4" t="inlineStr">
        <is>
          <t>[4],[34],[40]</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row>
    <row r="1122">
      <c r="A1122" s="4" t="inlineStr">
        <is>
          <t>Investment at amortized cost</t>
        </is>
      </c>
      <c r="C1122" s="6" t="n">
        <v>1126000</v>
      </c>
      <c r="D1122" s="4" t="inlineStr">
        <is>
          <t>[1],[2],[18],[19],[33],[35],[39]</t>
        </is>
      </c>
      <c r="E1122" s="6" t="n">
        <v>1120000</v>
      </c>
      <c r="F1122" s="4" t="inlineStr">
        <is>
          <t>[3],[4],[5],[34],[40]</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Total investments at fair value</t>
        </is>
      </c>
      <c r="C1123" s="6" t="n">
        <v>1363000</v>
      </c>
      <c r="D1123" s="4" t="inlineStr">
        <is>
          <t>[6],[18],[19],[33],[35],[39]</t>
        </is>
      </c>
      <c r="E1123" s="6" t="n">
        <v>1120000</v>
      </c>
      <c r="F1123" s="4" t="inlineStr">
        <is>
          <t>[4],[7],[34],[40]</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Percentage of Net Assets</t>
        </is>
      </c>
      <c r="C1124" s="8" t="n">
        <v>0.001</v>
      </c>
      <c r="D1124" s="4" t="inlineStr">
        <is>
          <t>[18],[19]</t>
        </is>
      </c>
      <c r="E1124" s="8" t="n">
        <v>0.001</v>
      </c>
      <c r="F1124" s="4" t="inlineStr">
        <is>
          <t>[4],[34],[40]</t>
        </is>
      </c>
      <c r="G1124" s="8" t="n">
        <v>0.001</v>
      </c>
      <c r="H1124" s="4" t="inlineStr">
        <is>
          <t>[18],[19]</t>
        </is>
      </c>
      <c r="I1124" s="8" t="n">
        <v>0.001</v>
      </c>
      <c r="J1124" s="4" t="inlineStr">
        <is>
          <t>[18],[19]</t>
        </is>
      </c>
      <c r="K1124" s="8" t="n">
        <v>0.001</v>
      </c>
      <c r="L1124" s="4" t="inlineStr">
        <is>
          <t>[18],[19]</t>
        </is>
      </c>
      <c r="M1124" s="8" t="n">
        <v>0.001</v>
      </c>
      <c r="N1124" s="4" t="inlineStr">
        <is>
          <t>[18],[19]</t>
        </is>
      </c>
      <c r="O1124" s="8" t="n">
        <v>0.001</v>
      </c>
      <c r="P1124" s="4" t="inlineStr">
        <is>
          <t>[4],[34],[40]</t>
        </is>
      </c>
      <c r="Q1124" s="8" t="n">
        <v>0.001</v>
      </c>
      <c r="R1124" s="4" t="inlineStr">
        <is>
          <t>[4],[34],[40]</t>
        </is>
      </c>
      <c r="S1124" s="8" t="n">
        <v>0.001</v>
      </c>
      <c r="T1124" s="4" t="inlineStr">
        <is>
          <t>[4],[34],[40]</t>
        </is>
      </c>
      <c r="U1124" s="8" t="n">
        <v>0.001</v>
      </c>
      <c r="V1124" s="4" t="inlineStr">
        <is>
          <t>[4],[34],[40]</t>
        </is>
      </c>
    </row>
    <row r="1125">
      <c r="A1125" s="4" t="inlineStr">
        <is>
          <t>Equity And Other Investments | Business Services | Mitnick TA Aggregator, LP | Membership Interest</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Initial Acquisition Date</t>
        </is>
      </c>
      <c r="B1126" s="4" t="inlineStr">
        <is>
          <t>[2],[18],[19],[35],[39]</t>
        </is>
      </c>
      <c r="C1126" s="4" t="inlineStr">
        <is>
          <t>May  02,  2022</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Investment at amortized cost</t>
        </is>
      </c>
      <c r="B1127" s="4" t="inlineStr">
        <is>
          <t>[1],[2],[18],[19],[33],[35],[39]</t>
        </is>
      </c>
      <c r="C1127" s="6" t="n">
        <v>524300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4" t="inlineStr">
        <is>
          <t>Total investments at fair value</t>
        </is>
      </c>
      <c r="B1128" s="4" t="inlineStr">
        <is>
          <t>[6],[18],[33],[35],[39]</t>
        </is>
      </c>
      <c r="C1128" s="6" t="n">
        <v>524300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Percentage of Net Assets</t>
        </is>
      </c>
      <c r="B1129" s="4" t="inlineStr">
        <is>
          <t>[18],[33],[35],[39]</t>
        </is>
      </c>
      <c r="C1129" s="8" t="n">
        <v>0.004</v>
      </c>
      <c r="E1129" s="4" t="inlineStr">
        <is>
          <t xml:space="preserve"> </t>
        </is>
      </c>
      <c r="G1129" s="8" t="n">
        <v>0.004</v>
      </c>
      <c r="I1129" s="8" t="n">
        <v>0.004</v>
      </c>
      <c r="K1129" s="8" t="n">
        <v>0.004</v>
      </c>
      <c r="M1129" s="8" t="n">
        <v>0.004</v>
      </c>
      <c r="O1129" s="4" t="inlineStr">
        <is>
          <t xml:space="preserve"> </t>
        </is>
      </c>
      <c r="Q1129" s="4" t="inlineStr">
        <is>
          <t xml:space="preserve"> </t>
        </is>
      </c>
      <c r="S1129" s="4" t="inlineStr">
        <is>
          <t xml:space="preserve"> </t>
        </is>
      </c>
      <c r="U1129" s="4" t="inlineStr">
        <is>
          <t xml:space="preserve"> </t>
        </is>
      </c>
    </row>
    <row r="1130">
      <c r="A1130" s="4" t="inlineStr">
        <is>
          <t>Equity And Other Investments | Business Services | Sprinklr, Inc. | Common Share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Initial Acquisition Date</t>
        </is>
      </c>
      <c r="C1131" s="4" t="inlineStr">
        <is>
          <t>Jun. 24,  2021</t>
        </is>
      </c>
      <c r="D1131" s="4" t="inlineStr">
        <is>
          <t>[18],[19],[24],[33],[35],[36]</t>
        </is>
      </c>
      <c r="E1131" s="4" t="inlineStr">
        <is>
          <t>Jun. 24,  2021</t>
        </is>
      </c>
      <c r="F1131" s="4" t="inlineStr">
        <is>
          <t>[4],[26],[34],[37],[38]</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4" t="inlineStr">
        <is>
          <t>Investment at amortized cost</t>
        </is>
      </c>
      <c r="C1132" s="6" t="n">
        <v>4180000</v>
      </c>
      <c r="D1132" s="4" t="inlineStr">
        <is>
          <t>[1],[2],[18],[19],[24],[33],[35],[36]</t>
        </is>
      </c>
      <c r="E1132" s="6" t="n">
        <v>4180000</v>
      </c>
      <c r="F1132" s="4" t="inlineStr">
        <is>
          <t>[3],[4],[5],[26],[34],[37],[38]</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4" t="inlineStr">
        <is>
          <t>Total investments at fair value</t>
        </is>
      </c>
      <c r="C1133" s="6" t="n">
        <v>4469000</v>
      </c>
      <c r="D1133" s="4" t="inlineStr">
        <is>
          <t>[6],[18],[19],[24],[33],[35],[36]</t>
        </is>
      </c>
      <c r="E1133" s="6" t="n">
        <v>7692000</v>
      </c>
      <c r="F1133" s="4" t="inlineStr">
        <is>
          <t>[4],[7],[26],[34],[37],[38]</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Percentage of Net Assets</t>
        </is>
      </c>
      <c r="C1134" s="8" t="n">
        <v>0.003</v>
      </c>
      <c r="D1134" s="4" t="inlineStr">
        <is>
          <t>[18],[19]</t>
        </is>
      </c>
      <c r="E1134" s="8" t="n">
        <v>0.006</v>
      </c>
      <c r="F1134" s="4" t="inlineStr">
        <is>
          <t>[4],[26],[34],[37],[38]</t>
        </is>
      </c>
      <c r="G1134" s="8" t="n">
        <v>0.003</v>
      </c>
      <c r="H1134" s="4" t="inlineStr">
        <is>
          <t>[18],[19]</t>
        </is>
      </c>
      <c r="I1134" s="8" t="n">
        <v>0.003</v>
      </c>
      <c r="J1134" s="4" t="inlineStr">
        <is>
          <t>[18],[19]</t>
        </is>
      </c>
      <c r="K1134" s="8" t="n">
        <v>0.003</v>
      </c>
      <c r="L1134" s="4" t="inlineStr">
        <is>
          <t>[18],[19]</t>
        </is>
      </c>
      <c r="M1134" s="8" t="n">
        <v>0.003</v>
      </c>
      <c r="N1134" s="4" t="inlineStr">
        <is>
          <t>[18],[19]</t>
        </is>
      </c>
      <c r="O1134" s="8" t="n">
        <v>0.006</v>
      </c>
      <c r="P1134" s="4" t="inlineStr">
        <is>
          <t>[4],[26],[34],[37],[38]</t>
        </is>
      </c>
      <c r="Q1134" s="8" t="n">
        <v>0.006</v>
      </c>
      <c r="R1134" s="4" t="inlineStr">
        <is>
          <t>[4],[26],[34],[37],[38]</t>
        </is>
      </c>
      <c r="S1134" s="8" t="n">
        <v>0.006</v>
      </c>
      <c r="T1134" s="4" t="inlineStr">
        <is>
          <t>[4],[26],[34],[37],[38]</t>
        </is>
      </c>
      <c r="U1134" s="8" t="n">
        <v>0.006</v>
      </c>
      <c r="V1134" s="4" t="inlineStr">
        <is>
          <t>[4],[26],[34],[37],[38]</t>
        </is>
      </c>
    </row>
    <row r="1135">
      <c r="A1135" s="4" t="inlineStr">
        <is>
          <t>Equity And Other Investments | Communication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row>
    <row r="1136">
      <c r="A1136" s="4" t="inlineStr">
        <is>
          <t>Investment at amortized cost</t>
        </is>
      </c>
      <c r="C1136" s="6" t="n">
        <v>6174000</v>
      </c>
      <c r="D1136" s="4" t="inlineStr">
        <is>
          <t>[1],[2],[18],[19]</t>
        </is>
      </c>
      <c r="E1136" s="6" t="n">
        <v>5199000</v>
      </c>
      <c r="F1136" s="4" t="inlineStr">
        <is>
          <t>[3],[4],[5]</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4" t="inlineStr">
        <is>
          <t>Total investments at fair value</t>
        </is>
      </c>
      <c r="C1137" s="6" t="n">
        <v>7208000</v>
      </c>
      <c r="D1137" s="4" t="inlineStr">
        <is>
          <t>[6],[18],[19]</t>
        </is>
      </c>
      <c r="E1137" s="6" t="n">
        <v>6358000</v>
      </c>
      <c r="F1137" s="4" t="inlineStr">
        <is>
          <t>[4],[7]</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Percentage of Net Assets</t>
        </is>
      </c>
      <c r="C1138" s="8" t="n">
        <v>0.005</v>
      </c>
      <c r="D1138" s="4" t="inlineStr">
        <is>
          <t>[18],[19]</t>
        </is>
      </c>
      <c r="E1138" s="8" t="n">
        <v>0.005</v>
      </c>
      <c r="F1138" s="4" t="inlineStr">
        <is>
          <t>[4]</t>
        </is>
      </c>
      <c r="G1138" s="8" t="n">
        <v>0.005</v>
      </c>
      <c r="H1138" s="4" t="inlineStr">
        <is>
          <t>[18],[19]</t>
        </is>
      </c>
      <c r="I1138" s="8" t="n">
        <v>0.005</v>
      </c>
      <c r="J1138" s="4" t="inlineStr">
        <is>
          <t>[18],[19]</t>
        </is>
      </c>
      <c r="K1138" s="8" t="n">
        <v>0.005</v>
      </c>
      <c r="L1138" s="4" t="inlineStr">
        <is>
          <t>[18],[19]</t>
        </is>
      </c>
      <c r="M1138" s="8" t="n">
        <v>0.005</v>
      </c>
      <c r="N1138" s="4" t="inlineStr">
        <is>
          <t>[18],[19]</t>
        </is>
      </c>
      <c r="O1138" s="8" t="n">
        <v>0.005</v>
      </c>
      <c r="P1138" s="4" t="inlineStr">
        <is>
          <t>[4]</t>
        </is>
      </c>
      <c r="Q1138" s="8" t="n">
        <v>0.005</v>
      </c>
      <c r="R1138" s="4" t="inlineStr">
        <is>
          <t>[4]</t>
        </is>
      </c>
      <c r="S1138" s="8" t="n">
        <v>0.005</v>
      </c>
      <c r="T1138" s="4" t="inlineStr">
        <is>
          <t>[4]</t>
        </is>
      </c>
      <c r="U1138" s="8" t="n">
        <v>0.005</v>
      </c>
      <c r="V1138" s="4" t="inlineStr">
        <is>
          <t>[4]</t>
        </is>
      </c>
    </row>
    <row r="1139">
      <c r="A1139" s="4" t="inlineStr">
        <is>
          <t>Equity And Other Investments | Communications | Celtra Technologies, Inc. | Class A Unit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4" t="inlineStr">
        <is>
          <t>Initial Acquisition Date</t>
        </is>
      </c>
      <c r="C1140" s="4" t="inlineStr">
        <is>
          <t>Nov. 19,  2021</t>
        </is>
      </c>
      <c r="D1140" s="4" t="inlineStr">
        <is>
          <t>[18],[19],[33],[35]</t>
        </is>
      </c>
      <c r="E1140" s="4" t="inlineStr">
        <is>
          <t>Nov. 19,  2021</t>
        </is>
      </c>
      <c r="F1140" s="4" t="inlineStr">
        <is>
          <t>[4],[34],[37]</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Investment at amortized cost</t>
        </is>
      </c>
      <c r="C1141" s="6" t="n">
        <v>1250000</v>
      </c>
      <c r="D1141" s="4" t="inlineStr">
        <is>
          <t>[1],[2],[18],[33],[35]</t>
        </is>
      </c>
      <c r="E1141" s="6" t="n">
        <v>1250000</v>
      </c>
      <c r="F1141" s="4" t="inlineStr">
        <is>
          <t>[3],[4],[5],[34],[37]</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Total investments at fair value</t>
        </is>
      </c>
      <c r="C1142" s="6" t="n">
        <v>1250000</v>
      </c>
      <c r="D1142" s="4" t="inlineStr">
        <is>
          <t>[6],[18],[33],[35]</t>
        </is>
      </c>
      <c r="E1142" s="6" t="n">
        <v>1250000</v>
      </c>
      <c r="F1142" s="4" t="inlineStr">
        <is>
          <t>[4],[7],[34],[37]</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row>
    <row r="1143">
      <c r="A1143" s="4" t="inlineStr">
        <is>
          <t>Percentage of Net Assets</t>
        </is>
      </c>
      <c r="C1143" s="8" t="n">
        <v>0.001</v>
      </c>
      <c r="D1143" s="4" t="inlineStr">
        <is>
          <t>[18],[33],[35]</t>
        </is>
      </c>
      <c r="E1143" s="8" t="n">
        <v>0.001</v>
      </c>
      <c r="F1143" s="4" t="inlineStr">
        <is>
          <t>[4],[34],[37]</t>
        </is>
      </c>
      <c r="G1143" s="8" t="n">
        <v>0.001</v>
      </c>
      <c r="H1143" s="4" t="inlineStr">
        <is>
          <t>[18],[33],[35]</t>
        </is>
      </c>
      <c r="I1143" s="8" t="n">
        <v>0.001</v>
      </c>
      <c r="J1143" s="4" t="inlineStr">
        <is>
          <t>[18],[33],[35]</t>
        </is>
      </c>
      <c r="K1143" s="8" t="n">
        <v>0.001</v>
      </c>
      <c r="L1143" s="4" t="inlineStr">
        <is>
          <t>[18],[33],[35]</t>
        </is>
      </c>
      <c r="M1143" s="8" t="n">
        <v>0.001</v>
      </c>
      <c r="N1143" s="4" t="inlineStr">
        <is>
          <t>[18],[33],[35]</t>
        </is>
      </c>
      <c r="O1143" s="8" t="n">
        <v>0.001</v>
      </c>
      <c r="P1143" s="4" t="inlineStr">
        <is>
          <t>[4],[34],[37]</t>
        </is>
      </c>
      <c r="Q1143" s="8" t="n">
        <v>0.001</v>
      </c>
      <c r="R1143" s="4" t="inlineStr">
        <is>
          <t>[4],[34],[37]</t>
        </is>
      </c>
      <c r="S1143" s="8" t="n">
        <v>0.001</v>
      </c>
      <c r="T1143" s="4" t="inlineStr">
        <is>
          <t>[4],[34],[37]</t>
        </is>
      </c>
      <c r="U1143" s="8" t="n">
        <v>0.001</v>
      </c>
      <c r="V1143" s="4" t="inlineStr">
        <is>
          <t>[4],[34],[37]</t>
        </is>
      </c>
    </row>
    <row r="1144">
      <c r="A1144" s="4" t="inlineStr">
        <is>
          <t>Equity And Other Investments | Communications | IntelePeer Holdings, Inc. | Series C Preferred Share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row>
    <row r="1145">
      <c r="A1145" s="4" t="inlineStr">
        <is>
          <t>Initial Acquisition Date</t>
        </is>
      </c>
      <c r="C1145" s="4" t="inlineStr">
        <is>
          <t>Apr.  08,  2021</t>
        </is>
      </c>
      <c r="D1145" s="4" t="inlineStr">
        <is>
          <t>[18],[19],[33]</t>
        </is>
      </c>
      <c r="E1145" s="4" t="inlineStr">
        <is>
          <t>Apr.  08,  2021</t>
        </is>
      </c>
      <c r="F1145" s="4" t="inlineStr">
        <is>
          <t>[4],[34]</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row>
    <row r="1146">
      <c r="A1146" s="4" t="inlineStr">
        <is>
          <t>Investment at amortized cost</t>
        </is>
      </c>
      <c r="C1146" s="6" t="n">
        <v>1816000</v>
      </c>
      <c r="D1146" s="4" t="inlineStr">
        <is>
          <t>[1],[2],[18],[19],[33]</t>
        </is>
      </c>
      <c r="E1146" s="6" t="n">
        <v>1816000</v>
      </c>
      <c r="F1146" s="4" t="inlineStr">
        <is>
          <t>[3],[4],[5],[34]</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Total investments at fair value</t>
        </is>
      </c>
      <c r="C1147" s="6" t="n">
        <v>2829000</v>
      </c>
      <c r="D1147" s="4" t="inlineStr">
        <is>
          <t>[6],[18],[19],[33]</t>
        </is>
      </c>
      <c r="E1147" s="6" t="n">
        <v>2829000</v>
      </c>
      <c r="F1147" s="4" t="inlineStr">
        <is>
          <t>[4],[7],[34]</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Percentage of Net Assets</t>
        </is>
      </c>
      <c r="C1148" s="8" t="n">
        <v>0.002</v>
      </c>
      <c r="D1148" s="4" t="inlineStr">
        <is>
          <t>[18],[19]</t>
        </is>
      </c>
      <c r="E1148" s="8" t="n">
        <v>0.002</v>
      </c>
      <c r="F1148" s="4" t="inlineStr">
        <is>
          <t>[4],[34]</t>
        </is>
      </c>
      <c r="G1148" s="8" t="n">
        <v>0.002</v>
      </c>
      <c r="H1148" s="4" t="inlineStr">
        <is>
          <t>[18],[19]</t>
        </is>
      </c>
      <c r="I1148" s="8" t="n">
        <v>0.002</v>
      </c>
      <c r="J1148" s="4" t="inlineStr">
        <is>
          <t>[18],[19]</t>
        </is>
      </c>
      <c r="K1148" s="8" t="n">
        <v>0.002</v>
      </c>
      <c r="L1148" s="4" t="inlineStr">
        <is>
          <t>[18],[19]</t>
        </is>
      </c>
      <c r="M1148" s="8" t="n">
        <v>0.002</v>
      </c>
      <c r="N1148" s="4" t="inlineStr">
        <is>
          <t>[18],[19]</t>
        </is>
      </c>
      <c r="O1148" s="8" t="n">
        <v>0.002</v>
      </c>
      <c r="P1148" s="4" t="inlineStr">
        <is>
          <t>[4],[34]</t>
        </is>
      </c>
      <c r="Q1148" s="8" t="n">
        <v>0.002</v>
      </c>
      <c r="R1148" s="4" t="inlineStr">
        <is>
          <t>[4],[34]</t>
        </is>
      </c>
      <c r="S1148" s="8" t="n">
        <v>0.002</v>
      </c>
      <c r="T1148" s="4" t="inlineStr">
        <is>
          <t>[4],[34]</t>
        </is>
      </c>
      <c r="U1148" s="8" t="n">
        <v>0.002</v>
      </c>
      <c r="V1148" s="4" t="inlineStr">
        <is>
          <t>[4],[34]</t>
        </is>
      </c>
    </row>
    <row r="1149">
      <c r="A1149" s="4" t="inlineStr">
        <is>
          <t>Equity And Other Investments | Communications | IntelePeer Holdings, Inc. | Series D Preferred Share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Initial Acquisition Date</t>
        </is>
      </c>
      <c r="C1150" s="4" t="inlineStr">
        <is>
          <t>Apr.  08,  2021</t>
        </is>
      </c>
      <c r="D1150" s="4" t="inlineStr">
        <is>
          <t>[18],[19],[33]</t>
        </is>
      </c>
      <c r="E1150" s="4" t="inlineStr">
        <is>
          <t>Apr.  08,  2021</t>
        </is>
      </c>
      <c r="F1150" s="4" t="inlineStr">
        <is>
          <t>[4],[34]</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4" t="inlineStr">
        <is>
          <t>Investment at amortized cost</t>
        </is>
      </c>
      <c r="C1151" s="6" t="n">
        <v>2925000</v>
      </c>
      <c r="D1151" s="4" t="inlineStr">
        <is>
          <t>[1],[2],[18],[19],[33]</t>
        </is>
      </c>
      <c r="E1151" s="6" t="n">
        <v>1950000</v>
      </c>
      <c r="F1151" s="4" t="inlineStr">
        <is>
          <t>[3],[4],[5],[34]</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Total investments at fair value</t>
        </is>
      </c>
      <c r="C1152" s="6" t="n">
        <v>2925000</v>
      </c>
      <c r="D1152" s="4" t="inlineStr">
        <is>
          <t>[6],[18],[19],[33]</t>
        </is>
      </c>
      <c r="E1152" s="6" t="n">
        <v>1950000</v>
      </c>
      <c r="F1152" s="4" t="inlineStr">
        <is>
          <t>[4],[7],[34]</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Percentage of Net Assets</t>
        </is>
      </c>
      <c r="C1153" s="8" t="n">
        <v>0.002</v>
      </c>
      <c r="D1153" s="4" t="inlineStr">
        <is>
          <t>[18],[19]</t>
        </is>
      </c>
      <c r="E1153" s="8" t="n">
        <v>0.002</v>
      </c>
      <c r="F1153" s="4" t="inlineStr">
        <is>
          <t>[4],[34]</t>
        </is>
      </c>
      <c r="G1153" s="8" t="n">
        <v>0.002</v>
      </c>
      <c r="H1153" s="4" t="inlineStr">
        <is>
          <t>[18],[19]</t>
        </is>
      </c>
      <c r="I1153" s="8" t="n">
        <v>0.002</v>
      </c>
      <c r="J1153" s="4" t="inlineStr">
        <is>
          <t>[18],[19]</t>
        </is>
      </c>
      <c r="K1153" s="8" t="n">
        <v>0.002</v>
      </c>
      <c r="L1153" s="4" t="inlineStr">
        <is>
          <t>[18],[19]</t>
        </is>
      </c>
      <c r="M1153" s="8" t="n">
        <v>0.002</v>
      </c>
      <c r="N1153" s="4" t="inlineStr">
        <is>
          <t>[18],[19]</t>
        </is>
      </c>
      <c r="O1153" s="8" t="n">
        <v>0.002</v>
      </c>
      <c r="P1153" s="4" t="inlineStr">
        <is>
          <t>[4],[34]</t>
        </is>
      </c>
      <c r="Q1153" s="8" t="n">
        <v>0.002</v>
      </c>
      <c r="R1153" s="4" t="inlineStr">
        <is>
          <t>[4],[34]</t>
        </is>
      </c>
      <c r="S1153" s="8" t="n">
        <v>0.002</v>
      </c>
      <c r="T1153" s="4" t="inlineStr">
        <is>
          <t>[4],[34]</t>
        </is>
      </c>
      <c r="U1153" s="8" t="n">
        <v>0.002</v>
      </c>
      <c r="V1153" s="4" t="inlineStr">
        <is>
          <t>[4],[34]</t>
        </is>
      </c>
    </row>
    <row r="1154">
      <c r="A1154" s="4" t="inlineStr">
        <is>
          <t>Equity And Other Investments | Communications | IntelePeer Holdings, Inc. | Warrant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4" t="inlineStr">
        <is>
          <t>Initial Acquisition Date</t>
        </is>
      </c>
      <c r="B1155" s="4" t="inlineStr">
        <is>
          <t>[4],[34]</t>
        </is>
      </c>
      <c r="C1155" s="4" t="inlineStr">
        <is>
          <t xml:space="preserve"> </t>
        </is>
      </c>
      <c r="E1155" s="4" t="inlineStr">
        <is>
          <t>Feb. 28,  2020</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row>
    <row r="1156">
      <c r="A1156" s="4" t="inlineStr">
        <is>
          <t>Investment at amortized cost</t>
        </is>
      </c>
      <c r="B1156" s="4" t="inlineStr">
        <is>
          <t>[3],[4],[5],[34]</t>
        </is>
      </c>
      <c r="C1156" s="4" t="inlineStr">
        <is>
          <t xml:space="preserve"> </t>
        </is>
      </c>
      <c r="E1156" s="6" t="n">
        <v>183000</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row>
    <row r="1157">
      <c r="A1157" s="4" t="inlineStr">
        <is>
          <t>Total investments at fair value</t>
        </is>
      </c>
      <c r="B1157" s="4" t="inlineStr">
        <is>
          <t>[4],[7],[34]</t>
        </is>
      </c>
      <c r="C1157" s="4" t="inlineStr">
        <is>
          <t xml:space="preserve"> </t>
        </is>
      </c>
      <c r="E1157" s="6" t="n">
        <v>290000</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Percentage of Net Assets</t>
        </is>
      </c>
      <c r="B1158" s="4" t="inlineStr">
        <is>
          <t>[4],[34]</t>
        </is>
      </c>
      <c r="C1158" s="4" t="inlineStr">
        <is>
          <t xml:space="preserve"> </t>
        </is>
      </c>
      <c r="E1158" s="10" t="n">
        <v>0</v>
      </c>
      <c r="G1158" s="4" t="inlineStr">
        <is>
          <t xml:space="preserve"> </t>
        </is>
      </c>
      <c r="I1158" s="4" t="inlineStr">
        <is>
          <t xml:space="preserve"> </t>
        </is>
      </c>
      <c r="K1158" s="4" t="inlineStr">
        <is>
          <t xml:space="preserve"> </t>
        </is>
      </c>
      <c r="M1158" s="4" t="inlineStr">
        <is>
          <t xml:space="preserve"> </t>
        </is>
      </c>
      <c r="O1158" s="10" t="n">
        <v>0</v>
      </c>
      <c r="Q1158" s="10" t="n">
        <v>0</v>
      </c>
      <c r="S1158" s="10" t="n">
        <v>0</v>
      </c>
      <c r="U1158" s="10" t="n">
        <v>0</v>
      </c>
    </row>
    <row r="1159">
      <c r="A1159" s="4" t="inlineStr">
        <is>
          <t>Equity And Other Investments | Communications | IntelePeer Holdings, Inc. | Warrants One</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itial Acquisition Date</t>
        </is>
      </c>
      <c r="C1160" s="4" t="inlineStr">
        <is>
          <t>Feb. 28,  2020</t>
        </is>
      </c>
      <c r="D1160" s="4" t="inlineStr">
        <is>
          <t>[18],[19],[33]</t>
        </is>
      </c>
      <c r="E1160" s="4" t="inlineStr">
        <is>
          <t>Apr.  08,  2021</t>
        </is>
      </c>
      <c r="F1160" s="4" t="inlineStr">
        <is>
          <t>[4],[34]</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Investment at amortized cost</t>
        </is>
      </c>
      <c r="B1161" s="4" t="inlineStr">
        <is>
          <t>[1],[2],[18],[19],[33]</t>
        </is>
      </c>
      <c r="C1161" s="6" t="n">
        <v>183000</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Total investments at fair value</t>
        </is>
      </c>
      <c r="C1162" s="6" t="n">
        <v>193000</v>
      </c>
      <c r="D1162" s="4" t="inlineStr">
        <is>
          <t>[6],[18],[19],[33]</t>
        </is>
      </c>
      <c r="E1162" s="6" t="n">
        <v>39000</v>
      </c>
      <c r="F1162" s="4" t="inlineStr">
        <is>
          <t>[4],[7],[34]</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Percentage of Net Assets</t>
        </is>
      </c>
      <c r="C1163" s="10" t="n">
        <v>0</v>
      </c>
      <c r="D1163" s="4" t="inlineStr">
        <is>
          <t>[18],[19]</t>
        </is>
      </c>
      <c r="E1163" s="10" t="n">
        <v>0</v>
      </c>
      <c r="F1163" s="4" t="inlineStr">
        <is>
          <t>[4],[34]</t>
        </is>
      </c>
      <c r="G1163" s="10" t="n">
        <v>0</v>
      </c>
      <c r="H1163" s="4" t="inlineStr">
        <is>
          <t>[18],[19]</t>
        </is>
      </c>
      <c r="I1163" s="10" t="n">
        <v>0</v>
      </c>
      <c r="J1163" s="4" t="inlineStr">
        <is>
          <t>[18],[19]</t>
        </is>
      </c>
      <c r="K1163" s="10" t="n">
        <v>0</v>
      </c>
      <c r="L1163" s="4" t="inlineStr">
        <is>
          <t>[18],[19]</t>
        </is>
      </c>
      <c r="M1163" s="10" t="n">
        <v>0</v>
      </c>
      <c r="N1163" s="4" t="inlineStr">
        <is>
          <t>[18],[19]</t>
        </is>
      </c>
      <c r="O1163" s="10" t="n">
        <v>0</v>
      </c>
      <c r="P1163" s="4" t="inlineStr">
        <is>
          <t>[4],[34]</t>
        </is>
      </c>
      <c r="Q1163" s="10" t="n">
        <v>0</v>
      </c>
      <c r="R1163" s="4" t="inlineStr">
        <is>
          <t>[4],[34]</t>
        </is>
      </c>
      <c r="S1163" s="10" t="n">
        <v>0</v>
      </c>
      <c r="T1163" s="4" t="inlineStr">
        <is>
          <t>[4],[34]</t>
        </is>
      </c>
      <c r="U1163" s="10" t="n">
        <v>0</v>
      </c>
      <c r="V1163" s="4" t="inlineStr">
        <is>
          <t>[4],[34]</t>
        </is>
      </c>
    </row>
    <row r="1164">
      <c r="A1164" s="4" t="inlineStr">
        <is>
          <t>Equity And Other Investments | Communications | IntelePeer Holdings, Inc. | Warrants Two</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Initial Acquisition Date</t>
        </is>
      </c>
      <c r="B1165" s="4" t="inlineStr">
        <is>
          <t>[18],[19],[33]</t>
        </is>
      </c>
      <c r="C1165" s="4" t="inlineStr">
        <is>
          <t>Apr.  08,  2021</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4" t="inlineStr">
        <is>
          <t>Total investments at fair value</t>
        </is>
      </c>
      <c r="B1166" s="4" t="inlineStr">
        <is>
          <t>[6],[18],[19],[33]</t>
        </is>
      </c>
      <c r="C1166" s="6" t="n">
        <v>1100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Percentage of Net Assets</t>
        </is>
      </c>
      <c r="B1167" s="4" t="inlineStr">
        <is>
          <t>[18],[19]</t>
        </is>
      </c>
      <c r="C1167" s="10" t="n">
        <v>0</v>
      </c>
      <c r="E1167" s="4" t="inlineStr">
        <is>
          <t xml:space="preserve"> </t>
        </is>
      </c>
      <c r="G1167" s="10" t="n">
        <v>0</v>
      </c>
      <c r="I1167" s="10" t="n">
        <v>0</v>
      </c>
      <c r="K1167" s="10" t="n">
        <v>0</v>
      </c>
      <c r="M1167" s="10" t="n">
        <v>0</v>
      </c>
      <c r="O1167" s="4" t="inlineStr">
        <is>
          <t xml:space="preserve"> </t>
        </is>
      </c>
      <c r="Q1167" s="4" t="inlineStr">
        <is>
          <t xml:space="preserve"> </t>
        </is>
      </c>
      <c r="S1167" s="4" t="inlineStr">
        <is>
          <t xml:space="preserve"> </t>
        </is>
      </c>
      <c r="U1167" s="4" t="inlineStr">
        <is>
          <t xml:space="preserve"> </t>
        </is>
      </c>
    </row>
    <row r="1168">
      <c r="A1168" s="4" t="inlineStr">
        <is>
          <t>Equity And Other Investments | Education</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Investment at amortized cost</t>
        </is>
      </c>
      <c r="C1169" s="6" t="n">
        <v>9778000</v>
      </c>
      <c r="D1169" s="4" t="inlineStr">
        <is>
          <t>[1],[2],[18],[19]</t>
        </is>
      </c>
      <c r="E1169" s="6" t="n">
        <v>6523000</v>
      </c>
      <c r="F1169" s="4" t="inlineStr">
        <is>
          <t>[3],[4],[5]</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Total investments at fair value</t>
        </is>
      </c>
      <c r="C1170" s="6" t="n">
        <v>8573000</v>
      </c>
      <c r="D1170" s="4" t="inlineStr">
        <is>
          <t>[6],[18],[19]</t>
        </is>
      </c>
      <c r="E1170" s="6" t="n">
        <v>6523000</v>
      </c>
      <c r="F1170" s="4" t="inlineStr">
        <is>
          <t>[4],[7]</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Percentage of Net Assets</t>
        </is>
      </c>
      <c r="C1171" s="8" t="n">
        <v>0.006</v>
      </c>
      <c r="D1171" s="4" t="inlineStr">
        <is>
          <t>[18],[19]</t>
        </is>
      </c>
      <c r="E1171" s="8" t="n">
        <v>0.005</v>
      </c>
      <c r="F1171" s="4" t="inlineStr">
        <is>
          <t>[4]</t>
        </is>
      </c>
      <c r="G1171" s="8" t="n">
        <v>0.006</v>
      </c>
      <c r="H1171" s="4" t="inlineStr">
        <is>
          <t>[18],[19]</t>
        </is>
      </c>
      <c r="I1171" s="8" t="n">
        <v>0.006</v>
      </c>
      <c r="J1171" s="4" t="inlineStr">
        <is>
          <t>[18],[19]</t>
        </is>
      </c>
      <c r="K1171" s="8" t="n">
        <v>0.006</v>
      </c>
      <c r="L1171" s="4" t="inlineStr">
        <is>
          <t>[18],[19]</t>
        </is>
      </c>
      <c r="M1171" s="8" t="n">
        <v>0.006</v>
      </c>
      <c r="N1171" s="4" t="inlineStr">
        <is>
          <t>[18],[19]</t>
        </is>
      </c>
      <c r="O1171" s="8" t="n">
        <v>0.005</v>
      </c>
      <c r="P1171" s="4" t="inlineStr">
        <is>
          <t>[4]</t>
        </is>
      </c>
      <c r="Q1171" s="8" t="n">
        <v>0.005</v>
      </c>
      <c r="R1171" s="4" t="inlineStr">
        <is>
          <t>[4]</t>
        </is>
      </c>
      <c r="S1171" s="8" t="n">
        <v>0.005</v>
      </c>
      <c r="T1171" s="4" t="inlineStr">
        <is>
          <t>[4]</t>
        </is>
      </c>
      <c r="U1171" s="8" t="n">
        <v>0.005</v>
      </c>
      <c r="V1171" s="4" t="inlineStr">
        <is>
          <t>[4]</t>
        </is>
      </c>
    </row>
    <row r="1172">
      <c r="A1172" s="4" t="inlineStr">
        <is>
          <t>Equity And Other Investments | Education | EMS Linq, Inc. | Class B Unit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itial Acquisition Date</t>
        </is>
      </c>
      <c r="C1173" s="4" t="inlineStr">
        <is>
          <t>Dec. 22,  2021</t>
        </is>
      </c>
      <c r="D1173" s="4" t="inlineStr">
        <is>
          <t>[18],[19],[33],[35]</t>
        </is>
      </c>
      <c r="E1173" s="4" t="inlineStr">
        <is>
          <t>Dec. 22,  2021</t>
        </is>
      </c>
      <c r="F1173" s="4" t="inlineStr">
        <is>
          <t>[4],[34],[37]</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Investment at amortized cost</t>
        </is>
      </c>
      <c r="C1174" s="6" t="n">
        <v>5523000</v>
      </c>
      <c r="D1174" s="4" t="inlineStr">
        <is>
          <t>[1],[2],[18],[19],[33],[35]</t>
        </is>
      </c>
      <c r="E1174" s="6" t="n">
        <v>5523000</v>
      </c>
      <c r="F1174" s="4" t="inlineStr">
        <is>
          <t>[3],[4],[5],[34],[37]</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Total investments at fair value</t>
        </is>
      </c>
      <c r="C1175" s="6" t="n">
        <v>4763000</v>
      </c>
      <c r="D1175" s="4" t="inlineStr">
        <is>
          <t>[6],[18],[19],[33],[35]</t>
        </is>
      </c>
      <c r="E1175" s="6" t="n">
        <v>5523000</v>
      </c>
      <c r="F1175" s="4" t="inlineStr">
        <is>
          <t>[4],[7],[34],[37]</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Percentage of Net Assets</t>
        </is>
      </c>
      <c r="C1176" s="8" t="n">
        <v>0.003</v>
      </c>
      <c r="D1176" s="4" t="inlineStr">
        <is>
          <t>[18],[19]</t>
        </is>
      </c>
      <c r="E1176" s="8" t="n">
        <v>0.004</v>
      </c>
      <c r="F1176" s="4" t="inlineStr">
        <is>
          <t>[4],[34],[37]</t>
        </is>
      </c>
      <c r="G1176" s="8" t="n">
        <v>0.003</v>
      </c>
      <c r="H1176" s="4" t="inlineStr">
        <is>
          <t>[18],[19]</t>
        </is>
      </c>
      <c r="I1176" s="8" t="n">
        <v>0.003</v>
      </c>
      <c r="J1176" s="4" t="inlineStr">
        <is>
          <t>[18],[19]</t>
        </is>
      </c>
      <c r="K1176" s="8" t="n">
        <v>0.003</v>
      </c>
      <c r="L1176" s="4" t="inlineStr">
        <is>
          <t>[18],[19]</t>
        </is>
      </c>
      <c r="M1176" s="8" t="n">
        <v>0.003</v>
      </c>
      <c r="N1176" s="4" t="inlineStr">
        <is>
          <t>[18],[19]</t>
        </is>
      </c>
      <c r="O1176" s="8" t="n">
        <v>0.004</v>
      </c>
      <c r="P1176" s="4" t="inlineStr">
        <is>
          <t>[4],[34],[37]</t>
        </is>
      </c>
      <c r="Q1176" s="8" t="n">
        <v>0.004</v>
      </c>
      <c r="R1176" s="4" t="inlineStr">
        <is>
          <t>[4],[34],[37]</t>
        </is>
      </c>
      <c r="S1176" s="8" t="n">
        <v>0.004</v>
      </c>
      <c r="T1176" s="4" t="inlineStr">
        <is>
          <t>[4],[34],[37]</t>
        </is>
      </c>
      <c r="U1176" s="8" t="n">
        <v>0.004</v>
      </c>
      <c r="V1176" s="4" t="inlineStr">
        <is>
          <t>[4],[34],[37]</t>
        </is>
      </c>
    </row>
    <row r="1177">
      <c r="A1177" s="4" t="inlineStr">
        <is>
          <t>Equity And Other Investments | Education | Astra 2L Holdings II LLC | Membership Interest</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Initial Acquisition Date</t>
        </is>
      </c>
      <c r="B1178" s="4" t="inlineStr">
        <is>
          <t>[18],[19],[33],[35]</t>
        </is>
      </c>
      <c r="C1178" s="4" t="inlineStr">
        <is>
          <t>Jan. 13,  2022</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Investment at amortized cost</t>
        </is>
      </c>
      <c r="B1179" s="4" t="inlineStr">
        <is>
          <t>[1],[2],[18],[33],[35]</t>
        </is>
      </c>
      <c r="C1179" s="6" t="n">
        <v>3255000</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Total investments at fair value</t>
        </is>
      </c>
      <c r="B1180" s="4" t="inlineStr">
        <is>
          <t>[6],[18],[33],[35]</t>
        </is>
      </c>
      <c r="C1180" s="6" t="n">
        <v>26200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Percentage of Net Assets</t>
        </is>
      </c>
      <c r="B1181" s="4" t="inlineStr">
        <is>
          <t>[18],[33],[35]</t>
        </is>
      </c>
      <c r="C1181" s="8" t="n">
        <v>0.002</v>
      </c>
      <c r="E1181" s="4" t="inlineStr">
        <is>
          <t xml:space="preserve"> </t>
        </is>
      </c>
      <c r="G1181" s="8" t="n">
        <v>0.002</v>
      </c>
      <c r="I1181" s="8" t="n">
        <v>0.002</v>
      </c>
      <c r="K1181" s="8" t="n">
        <v>0.002</v>
      </c>
      <c r="M1181" s="8" t="n">
        <v>0.002</v>
      </c>
      <c r="O1181" s="4" t="inlineStr">
        <is>
          <t xml:space="preserve"> </t>
        </is>
      </c>
      <c r="Q1181" s="4" t="inlineStr">
        <is>
          <t xml:space="preserve"> </t>
        </is>
      </c>
      <c r="S1181" s="4" t="inlineStr">
        <is>
          <t xml:space="preserve"> </t>
        </is>
      </c>
      <c r="U1181" s="4" t="inlineStr">
        <is>
          <t xml:space="preserve"> </t>
        </is>
      </c>
    </row>
    <row r="1182">
      <c r="A1182" s="4" t="inlineStr">
        <is>
          <t>Equity And Other Investments | Education | RMCF IV CIV XXXV, LP. | Partnership Interest</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Initial Acquisition Date</t>
        </is>
      </c>
      <c r="C1183" s="4" t="inlineStr">
        <is>
          <t>Jun.  08,  2021</t>
        </is>
      </c>
      <c r="D1183" s="4" t="inlineStr">
        <is>
          <t>[18],[19],[24],[33],[35]</t>
        </is>
      </c>
      <c r="E1183" s="4" t="inlineStr">
        <is>
          <t>Jun.  08,  2021</t>
        </is>
      </c>
      <c r="F1183" s="4" t="inlineStr">
        <is>
          <t>[4],[26],[34],[37]</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Investment at amortized cost</t>
        </is>
      </c>
      <c r="C1184" s="6" t="n">
        <v>1000000</v>
      </c>
      <c r="D1184" s="4" t="inlineStr">
        <is>
          <t>[1],[2],[18],[19],[24],[33],[35]</t>
        </is>
      </c>
      <c r="E1184" s="6" t="n">
        <v>1000000</v>
      </c>
      <c r="F1184" s="4" t="inlineStr">
        <is>
          <t>[3],[4],[5],[26],[34],[37]</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Total investments at fair value</t>
        </is>
      </c>
      <c r="C1185" s="6" t="n">
        <v>1190000</v>
      </c>
      <c r="D1185" s="4" t="inlineStr">
        <is>
          <t>[6],[18],[19],[24],[33],[35]</t>
        </is>
      </c>
      <c r="E1185" s="6" t="n">
        <v>1000000</v>
      </c>
      <c r="F1185" s="4" t="inlineStr">
        <is>
          <t>[4],[7],[26],[34],[37]</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Percentage of Net Assets</t>
        </is>
      </c>
      <c r="C1186" s="8" t="n">
        <v>0.001</v>
      </c>
      <c r="D1186" s="4" t="inlineStr">
        <is>
          <t>[18],[19]</t>
        </is>
      </c>
      <c r="E1186" s="8" t="n">
        <v>0.001</v>
      </c>
      <c r="F1186" s="4" t="inlineStr">
        <is>
          <t>[4],[26],[34],[37]</t>
        </is>
      </c>
      <c r="G1186" s="8" t="n">
        <v>0.001</v>
      </c>
      <c r="H1186" s="4" t="inlineStr">
        <is>
          <t>[18],[19]</t>
        </is>
      </c>
      <c r="I1186" s="8" t="n">
        <v>0.001</v>
      </c>
      <c r="J1186" s="4" t="inlineStr">
        <is>
          <t>[18],[19]</t>
        </is>
      </c>
      <c r="K1186" s="8" t="n">
        <v>0.001</v>
      </c>
      <c r="L1186" s="4" t="inlineStr">
        <is>
          <t>[18],[19]</t>
        </is>
      </c>
      <c r="M1186" s="8" t="n">
        <v>0.001</v>
      </c>
      <c r="N1186" s="4" t="inlineStr">
        <is>
          <t>[18],[19]</t>
        </is>
      </c>
      <c r="O1186" s="8" t="n">
        <v>0.001</v>
      </c>
      <c r="P1186" s="4" t="inlineStr">
        <is>
          <t>[4],[26],[34],[37]</t>
        </is>
      </c>
      <c r="Q1186" s="8" t="n">
        <v>0.001</v>
      </c>
      <c r="R1186" s="4" t="inlineStr">
        <is>
          <t>[4],[26],[34],[37]</t>
        </is>
      </c>
      <c r="S1186" s="8" t="n">
        <v>0.001</v>
      </c>
      <c r="T1186" s="4" t="inlineStr">
        <is>
          <t>[4],[26],[34],[37]</t>
        </is>
      </c>
      <c r="U1186" s="8" t="n">
        <v>0.001</v>
      </c>
      <c r="V1186" s="4" t="inlineStr">
        <is>
          <t>[4],[26],[34],[37]</t>
        </is>
      </c>
    </row>
    <row r="1187">
      <c r="A1187" s="4" t="inlineStr">
        <is>
          <t>Equity And Other Investments | Financial Service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Investment at amortized cost</t>
        </is>
      </c>
      <c r="B1188" s="4" t="inlineStr">
        <is>
          <t>[1],[2],[18],[19]</t>
        </is>
      </c>
      <c r="C1188" s="6" t="n">
        <v>59970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Total investments at fair value</t>
        </is>
      </c>
      <c r="B1189" s="4" t="inlineStr">
        <is>
          <t>[6],[18],[19]</t>
        </is>
      </c>
      <c r="C1189" s="6" t="n">
        <v>6773000</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4" t="inlineStr">
        <is>
          <t>Percentage of Net Assets</t>
        </is>
      </c>
      <c r="B1190" s="4" t="inlineStr">
        <is>
          <t>[18],[19]</t>
        </is>
      </c>
      <c r="C1190" s="8" t="n">
        <v>0.004</v>
      </c>
      <c r="E1190" s="4" t="inlineStr">
        <is>
          <t xml:space="preserve"> </t>
        </is>
      </c>
      <c r="G1190" s="8" t="n">
        <v>0.004</v>
      </c>
      <c r="I1190" s="8" t="n">
        <v>0.004</v>
      </c>
      <c r="K1190" s="8" t="n">
        <v>0.004</v>
      </c>
      <c r="M1190" s="8" t="n">
        <v>0.004</v>
      </c>
      <c r="O1190" s="4" t="inlineStr">
        <is>
          <t xml:space="preserve"> </t>
        </is>
      </c>
      <c r="Q1190" s="4" t="inlineStr">
        <is>
          <t xml:space="preserve"> </t>
        </is>
      </c>
      <c r="S1190" s="4" t="inlineStr">
        <is>
          <t xml:space="preserve"> </t>
        </is>
      </c>
      <c r="U1190" s="4" t="inlineStr">
        <is>
          <t xml:space="preserve"> </t>
        </is>
      </c>
    </row>
    <row r="1191">
      <c r="A1191" s="4" t="inlineStr">
        <is>
          <t>Equity And Other Investments | Financial Services | AvidXchange, Inc. | Common Share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4" t="inlineStr">
        <is>
          <t>Initial Acquisition Date</t>
        </is>
      </c>
      <c r="B1192" s="4" t="inlineStr">
        <is>
          <t>[18],[19],[24],[33],[35],[36]</t>
        </is>
      </c>
      <c r="C1192" s="4" t="inlineStr">
        <is>
          <t>Oct. 15,  2021</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Investment at amortized cost</t>
        </is>
      </c>
      <c r="B1193" s="4" t="inlineStr">
        <is>
          <t>[1],[2],[18],[33],[35],[36]</t>
        </is>
      </c>
      <c r="C1193" s="6" t="n">
        <v>1022000</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Total investments at fair value</t>
        </is>
      </c>
      <c r="B1194" s="4" t="inlineStr">
        <is>
          <t>[6],[18],[33],[35],[36]</t>
        </is>
      </c>
      <c r="C1194" s="6" t="n">
        <v>1690000</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Percentage of Net Assets</t>
        </is>
      </c>
      <c r="B1195" s="4" t="inlineStr">
        <is>
          <t>[18],[33],[35],[36]</t>
        </is>
      </c>
      <c r="C1195" s="8" t="n">
        <v>0.001</v>
      </c>
      <c r="E1195" s="4" t="inlineStr">
        <is>
          <t xml:space="preserve"> </t>
        </is>
      </c>
      <c r="G1195" s="8" t="n">
        <v>0.001</v>
      </c>
      <c r="I1195" s="8" t="n">
        <v>0.001</v>
      </c>
      <c r="K1195" s="8" t="n">
        <v>0.001</v>
      </c>
      <c r="M1195" s="8" t="n">
        <v>0.001</v>
      </c>
      <c r="O1195" s="4" t="inlineStr">
        <is>
          <t xml:space="preserve"> </t>
        </is>
      </c>
      <c r="Q1195" s="4" t="inlineStr">
        <is>
          <t xml:space="preserve"> </t>
        </is>
      </c>
      <c r="S1195" s="4" t="inlineStr">
        <is>
          <t xml:space="preserve"> </t>
        </is>
      </c>
      <c r="U1195" s="4" t="inlineStr">
        <is>
          <t xml:space="preserve"> </t>
        </is>
      </c>
    </row>
    <row r="1196">
      <c r="A1196" s="4" t="inlineStr">
        <is>
          <t>Equity And Other Investments | Financial Services | Passport Labs, Inc. | Warrant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4" t="inlineStr">
        <is>
          <t>Initial Acquisition Date</t>
        </is>
      </c>
      <c r="B1197" s="4" t="inlineStr">
        <is>
          <t>[18],[19],[33],[35]</t>
        </is>
      </c>
      <c r="C1197" s="4" t="inlineStr">
        <is>
          <t>Apr. 28,  2021</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4" t="inlineStr">
        <is>
          <t>Investment at amortized cost</t>
        </is>
      </c>
      <c r="B1198" s="4" t="inlineStr">
        <is>
          <t>[1],[2],[18],[19],[33],[35]</t>
        </is>
      </c>
      <c r="C1198" s="6" t="n">
        <v>192000</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Total investments at fair value</t>
        </is>
      </c>
      <c r="B1199" s="4" t="inlineStr">
        <is>
          <t>[6],[18],[19],[33],[35]</t>
        </is>
      </c>
      <c r="C1199" s="6" t="n">
        <v>92000</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Percentage of Net Assets</t>
        </is>
      </c>
      <c r="B1200" s="4" t="inlineStr">
        <is>
          <t>[18],[19]</t>
        </is>
      </c>
      <c r="C1200" s="10" t="n">
        <v>0</v>
      </c>
      <c r="E1200" s="4" t="inlineStr">
        <is>
          <t xml:space="preserve"> </t>
        </is>
      </c>
      <c r="G1200" s="10" t="n">
        <v>0</v>
      </c>
      <c r="I1200" s="10" t="n">
        <v>0</v>
      </c>
      <c r="K1200" s="10" t="n">
        <v>0</v>
      </c>
      <c r="M1200" s="10" t="n">
        <v>0</v>
      </c>
      <c r="O1200" s="4" t="inlineStr">
        <is>
          <t xml:space="preserve"> </t>
        </is>
      </c>
      <c r="Q1200" s="4" t="inlineStr">
        <is>
          <t xml:space="preserve"> </t>
        </is>
      </c>
      <c r="S1200" s="4" t="inlineStr">
        <is>
          <t xml:space="preserve"> </t>
        </is>
      </c>
      <c r="U1200" s="4" t="inlineStr">
        <is>
          <t xml:space="preserve"> </t>
        </is>
      </c>
    </row>
    <row r="1201">
      <c r="A1201" s="4" t="inlineStr">
        <is>
          <t>Equity And Other Investments | Financial Services | TradingScreen, Inc. | Class A Unit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Initial Acquisition Date</t>
        </is>
      </c>
      <c r="B1202" s="4" t="inlineStr">
        <is>
          <t>[18],[19],[33],[35],[39]</t>
        </is>
      </c>
      <c r="C1202" s="4" t="inlineStr">
        <is>
          <t>May 14,  2021</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Investment at amortized cost</t>
        </is>
      </c>
      <c r="B1203" s="4" t="inlineStr">
        <is>
          <t>[1],[2],[18],[19],[33],[35],[39]</t>
        </is>
      </c>
      <c r="C1203" s="6" t="n">
        <v>60000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row>
    <row r="1204">
      <c r="A1204" s="4" t="inlineStr">
        <is>
          <t>Total investments at fair value</t>
        </is>
      </c>
      <c r="B1204" s="4" t="inlineStr">
        <is>
          <t>[6],[18],[19],[33],[35],[39]</t>
        </is>
      </c>
      <c r="C1204" s="6" t="n">
        <v>6000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Percentage of Net Assets</t>
        </is>
      </c>
      <c r="B1205" s="4" t="inlineStr">
        <is>
          <t>[18],[19]</t>
        </is>
      </c>
      <c r="C1205" s="10" t="n">
        <v>0</v>
      </c>
      <c r="E1205" s="4" t="inlineStr">
        <is>
          <t xml:space="preserve"> </t>
        </is>
      </c>
      <c r="G1205" s="10" t="n">
        <v>0</v>
      </c>
      <c r="I1205" s="10" t="n">
        <v>0</v>
      </c>
      <c r="K1205" s="10" t="n">
        <v>0</v>
      </c>
      <c r="M1205" s="10" t="n">
        <v>0</v>
      </c>
      <c r="O1205" s="4" t="inlineStr">
        <is>
          <t xml:space="preserve"> </t>
        </is>
      </c>
      <c r="Q1205" s="4" t="inlineStr">
        <is>
          <t xml:space="preserve"> </t>
        </is>
      </c>
      <c r="S1205" s="4" t="inlineStr">
        <is>
          <t xml:space="preserve"> </t>
        </is>
      </c>
      <c r="U1205" s="4" t="inlineStr">
        <is>
          <t xml:space="preserve"> </t>
        </is>
      </c>
    </row>
    <row r="1206">
      <c r="A1206" s="4" t="inlineStr">
        <is>
          <t>Equity And Other Investments | Financial Services | Newport Parent Holdings, LP | Class A-2 Unit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Initial Acquisition Date</t>
        </is>
      </c>
      <c r="B1207" s="4" t="inlineStr">
        <is>
          <t>[18],[19],[33]</t>
        </is>
      </c>
      <c r="C1207" s="4" t="inlineStr">
        <is>
          <t>Dec. 10,  2020</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Investment at amortized cost</t>
        </is>
      </c>
      <c r="B1208" s="4" t="inlineStr">
        <is>
          <t>[1],[2],[18],[19],[33]</t>
        </is>
      </c>
      <c r="C1208" s="6" t="n">
        <v>4177000</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Total investments at fair value</t>
        </is>
      </c>
      <c r="B1209" s="4" t="inlineStr">
        <is>
          <t>[6],[18],[19],[33]</t>
        </is>
      </c>
      <c r="C1209" s="6" t="n">
        <v>438600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Percentage of Net Assets</t>
        </is>
      </c>
      <c r="B1210" s="4" t="inlineStr">
        <is>
          <t>[18],[19]</t>
        </is>
      </c>
      <c r="C1210" s="8" t="n">
        <v>0.003</v>
      </c>
      <c r="E1210" s="4" t="inlineStr">
        <is>
          <t xml:space="preserve"> </t>
        </is>
      </c>
      <c r="G1210" s="8" t="n">
        <v>0.003</v>
      </c>
      <c r="I1210" s="8" t="n">
        <v>0.003</v>
      </c>
      <c r="K1210" s="8" t="n">
        <v>0.003</v>
      </c>
      <c r="M1210" s="8" t="n">
        <v>0.003</v>
      </c>
      <c r="O1210" s="4" t="inlineStr">
        <is>
          <t xml:space="preserve"> </t>
        </is>
      </c>
      <c r="Q1210" s="4" t="inlineStr">
        <is>
          <t xml:space="preserve"> </t>
        </is>
      </c>
      <c r="S1210" s="4" t="inlineStr">
        <is>
          <t xml:space="preserve"> </t>
        </is>
      </c>
      <c r="U1210" s="4" t="inlineStr">
        <is>
          <t xml:space="preserve"> </t>
        </is>
      </c>
    </row>
    <row r="1211">
      <c r="A1211" s="4" t="inlineStr">
        <is>
          <t>Equity And Other Investments | Financial Services | Oxford Square Capital Corp | Common Share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Initial Acquisition Date</t>
        </is>
      </c>
      <c r="B1212" s="4" t="inlineStr">
        <is>
          <t>[18],[19],[24],[36]</t>
        </is>
      </c>
      <c r="C1212" s="4" t="inlineStr">
        <is>
          <t>Aug.  05,  2015</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Investment at amortized cost</t>
        </is>
      </c>
      <c r="B1213" s="4" t="inlineStr">
        <is>
          <t>[1],[2],[18],[19],[24],[36]</t>
        </is>
      </c>
      <c r="C1213" s="6" t="n">
        <v>600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Total investments at fair value</t>
        </is>
      </c>
      <c r="B1214" s="4" t="inlineStr">
        <is>
          <t>[6],[18],[19],[24],[36]</t>
        </is>
      </c>
      <c r="C1214" s="6" t="n">
        <v>5000</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Percentage of Net Assets</t>
        </is>
      </c>
      <c r="B1215" s="4" t="inlineStr">
        <is>
          <t>[18],[19]</t>
        </is>
      </c>
      <c r="C1215" s="10" t="n">
        <v>0</v>
      </c>
      <c r="E1215" s="4" t="inlineStr">
        <is>
          <t xml:space="preserve"> </t>
        </is>
      </c>
      <c r="G1215" s="10" t="n">
        <v>0</v>
      </c>
      <c r="I1215" s="10" t="n">
        <v>0</v>
      </c>
      <c r="K1215" s="10" t="n">
        <v>0</v>
      </c>
      <c r="M1215" s="10" t="n">
        <v>0</v>
      </c>
      <c r="O1215" s="4" t="inlineStr">
        <is>
          <t xml:space="preserve"> </t>
        </is>
      </c>
      <c r="Q1215" s="4" t="inlineStr">
        <is>
          <t xml:space="preserve"> </t>
        </is>
      </c>
      <c r="S1215" s="4" t="inlineStr">
        <is>
          <t xml:space="preserve"> </t>
        </is>
      </c>
      <c r="U1215" s="4" t="inlineStr">
        <is>
          <t xml:space="preserve"> </t>
        </is>
      </c>
    </row>
    <row r="1216">
      <c r="A1216" s="4" t="inlineStr">
        <is>
          <t>Equity And Other Investments | Healthcare</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Investment at amortized cost</t>
        </is>
      </c>
      <c r="C1217" s="6" t="n">
        <v>21389000</v>
      </c>
      <c r="D1217" s="4" t="inlineStr">
        <is>
          <t>[1],[2],[18],[19],[33]</t>
        </is>
      </c>
      <c r="E1217" s="6" t="n">
        <v>11850000</v>
      </c>
      <c r="F1217" s="4" t="inlineStr">
        <is>
          <t>[3],[4],[5]</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Total investments at fair value</t>
        </is>
      </c>
      <c r="C1218" s="6" t="n">
        <v>21804000</v>
      </c>
      <c r="D1218" s="4" t="inlineStr">
        <is>
          <t>[6],[18],[19],[33]</t>
        </is>
      </c>
      <c r="E1218" s="6" t="n">
        <v>20229000</v>
      </c>
      <c r="F1218" s="4" t="inlineStr">
        <is>
          <t>[4],[7]</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Percentage of Net Assets</t>
        </is>
      </c>
      <c r="C1219" s="8" t="n">
        <v>0.016</v>
      </c>
      <c r="D1219" s="4" t="inlineStr">
        <is>
          <t>[18],[19]</t>
        </is>
      </c>
      <c r="E1219" s="8" t="n">
        <v>0.015</v>
      </c>
      <c r="F1219" s="4" t="inlineStr">
        <is>
          <t>[4]</t>
        </is>
      </c>
      <c r="G1219" s="8" t="n">
        <v>0.016</v>
      </c>
      <c r="H1219" s="4" t="inlineStr">
        <is>
          <t>[18],[19]</t>
        </is>
      </c>
      <c r="I1219" s="8" t="n">
        <v>0.016</v>
      </c>
      <c r="J1219" s="4" t="inlineStr">
        <is>
          <t>[18],[19]</t>
        </is>
      </c>
      <c r="K1219" s="8" t="n">
        <v>0.016</v>
      </c>
      <c r="L1219" s="4" t="inlineStr">
        <is>
          <t>[18],[19]</t>
        </is>
      </c>
      <c r="M1219" s="8" t="n">
        <v>0.016</v>
      </c>
      <c r="N1219" s="4" t="inlineStr">
        <is>
          <t>[18],[19]</t>
        </is>
      </c>
      <c r="O1219" s="8" t="n">
        <v>0.015</v>
      </c>
      <c r="P1219" s="4" t="inlineStr">
        <is>
          <t>[4]</t>
        </is>
      </c>
      <c r="Q1219" s="8" t="n">
        <v>0.015</v>
      </c>
      <c r="R1219" s="4" t="inlineStr">
        <is>
          <t>[4]</t>
        </is>
      </c>
      <c r="S1219" s="8" t="n">
        <v>0.015</v>
      </c>
      <c r="T1219" s="4" t="inlineStr">
        <is>
          <t>[4]</t>
        </is>
      </c>
      <c r="U1219" s="8" t="n">
        <v>0.015</v>
      </c>
      <c r="V1219" s="4" t="inlineStr">
        <is>
          <t>[4]</t>
        </is>
      </c>
    </row>
    <row r="1220">
      <c r="A1220" s="4" t="inlineStr">
        <is>
          <t>Equity And Other Investments | Healthcare | Caris Life Sciences, Inc. | Series C Preferred Share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Initial Acquisition Date</t>
        </is>
      </c>
      <c r="C1221" s="4" t="inlineStr">
        <is>
          <t>Oct. 13,  2020</t>
        </is>
      </c>
      <c r="D1221" s="4" t="inlineStr">
        <is>
          <t>[18],[19],[33]</t>
        </is>
      </c>
      <c r="E1221" s="4" t="inlineStr">
        <is>
          <t>Oct. 13,  2020</t>
        </is>
      </c>
      <c r="F1221" s="4" t="inlineStr">
        <is>
          <t>[4],[34]</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4" t="inlineStr">
        <is>
          <t>Investment at amortized cost</t>
        </is>
      </c>
      <c r="C1222" s="6" t="n">
        <v>1000000</v>
      </c>
      <c r="D1222" s="4" t="inlineStr">
        <is>
          <t>[1],[2],[18],[33]</t>
        </is>
      </c>
      <c r="E1222" s="6" t="n">
        <v>1000000</v>
      </c>
      <c r="F1222" s="4" t="inlineStr">
        <is>
          <t>[3],[4],[5],[34]</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Total investments at fair value</t>
        </is>
      </c>
      <c r="C1223" s="6" t="n">
        <v>1300000</v>
      </c>
      <c r="D1223" s="4" t="inlineStr">
        <is>
          <t>[6],[18],[33]</t>
        </is>
      </c>
      <c r="E1223" s="6" t="n">
        <v>2787000</v>
      </c>
      <c r="F1223" s="4" t="inlineStr">
        <is>
          <t>[4],[7],[34]</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4" t="inlineStr">
        <is>
          <t>Percentage of Net Assets</t>
        </is>
      </c>
      <c r="C1224" s="8" t="n">
        <v>0.001</v>
      </c>
      <c r="D1224" s="4" t="inlineStr">
        <is>
          <t>[18],[33]</t>
        </is>
      </c>
      <c r="E1224" s="8" t="n">
        <v>0.002</v>
      </c>
      <c r="F1224" s="4" t="inlineStr">
        <is>
          <t>[4],[34]</t>
        </is>
      </c>
      <c r="G1224" s="8" t="n">
        <v>0.001</v>
      </c>
      <c r="H1224" s="4" t="inlineStr">
        <is>
          <t>[18],[33]</t>
        </is>
      </c>
      <c r="I1224" s="8" t="n">
        <v>0.001</v>
      </c>
      <c r="J1224" s="4" t="inlineStr">
        <is>
          <t>[18],[33]</t>
        </is>
      </c>
      <c r="K1224" s="8" t="n">
        <v>0.001</v>
      </c>
      <c r="L1224" s="4" t="inlineStr">
        <is>
          <t>[18],[33]</t>
        </is>
      </c>
      <c r="M1224" s="8" t="n">
        <v>0.001</v>
      </c>
      <c r="N1224" s="4" t="inlineStr">
        <is>
          <t>[18],[33]</t>
        </is>
      </c>
      <c r="O1224" s="8" t="n">
        <v>0.002</v>
      </c>
      <c r="P1224" s="4" t="inlineStr">
        <is>
          <t>[4],[34]</t>
        </is>
      </c>
      <c r="Q1224" s="8" t="n">
        <v>0.002</v>
      </c>
      <c r="R1224" s="4" t="inlineStr">
        <is>
          <t>[4],[34]</t>
        </is>
      </c>
      <c r="S1224" s="8" t="n">
        <v>0.002</v>
      </c>
      <c r="T1224" s="4" t="inlineStr">
        <is>
          <t>[4],[34]</t>
        </is>
      </c>
      <c r="U1224" s="8" t="n">
        <v>0.002</v>
      </c>
      <c r="V1224" s="4" t="inlineStr">
        <is>
          <t>[4],[34]</t>
        </is>
      </c>
    </row>
    <row r="1225">
      <c r="A1225" s="4" t="inlineStr">
        <is>
          <t>Equity And Other Investments | Healthcare | Caris Life Sciences, Inc. | Series D Preferred Share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row>
    <row r="1226">
      <c r="A1226" s="4" t="inlineStr">
        <is>
          <t>Initial Acquisition Date</t>
        </is>
      </c>
      <c r="C1226" s="4" t="inlineStr">
        <is>
          <t>May 11,  2021</t>
        </is>
      </c>
      <c r="D1226" s="4" t="inlineStr">
        <is>
          <t>[18],[19],[33]</t>
        </is>
      </c>
      <c r="E1226" s="4" t="inlineStr">
        <is>
          <t>May 11,  2021</t>
        </is>
      </c>
      <c r="F1226" s="4" t="inlineStr">
        <is>
          <t>[4],[34]</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4" t="inlineStr">
        <is>
          <t>Investment at amortized cost</t>
        </is>
      </c>
      <c r="C1227" s="6" t="n">
        <v>10050000</v>
      </c>
      <c r="D1227" s="4" t="inlineStr">
        <is>
          <t>[1],[2],[18],[19],[33]</t>
        </is>
      </c>
      <c r="E1227" s="6" t="n">
        <v>10050000</v>
      </c>
      <c r="F1227" s="4" t="inlineStr">
        <is>
          <t>[3],[4],[5],[34]</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4" t="inlineStr">
        <is>
          <t>Total investments at fair value</t>
        </is>
      </c>
      <c r="C1228" s="6" t="n">
        <v>8568000</v>
      </c>
      <c r="D1228" s="4" t="inlineStr">
        <is>
          <t>[6],[18],[19],[33]</t>
        </is>
      </c>
      <c r="E1228" s="6" t="n">
        <v>10050000</v>
      </c>
      <c r="F1228" s="4" t="inlineStr">
        <is>
          <t>[4],[7],[34]</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row>
    <row r="1229">
      <c r="A1229" s="4" t="inlineStr">
        <is>
          <t>Percentage of Net Assets</t>
        </is>
      </c>
      <c r="C1229" s="8" t="n">
        <v>0.006</v>
      </c>
      <c r="D1229" s="4" t="inlineStr">
        <is>
          <t>[18],[19],[33]</t>
        </is>
      </c>
      <c r="E1229" s="8" t="n">
        <v>0.008</v>
      </c>
      <c r="F1229" s="4" t="inlineStr">
        <is>
          <t>[4],[34]</t>
        </is>
      </c>
      <c r="G1229" s="8" t="n">
        <v>0.006</v>
      </c>
      <c r="H1229" s="4" t="inlineStr">
        <is>
          <t>[18],[19],[33]</t>
        </is>
      </c>
      <c r="I1229" s="8" t="n">
        <v>0.006</v>
      </c>
      <c r="J1229" s="4" t="inlineStr">
        <is>
          <t>[18],[19],[33]</t>
        </is>
      </c>
      <c r="K1229" s="8" t="n">
        <v>0.006</v>
      </c>
      <c r="L1229" s="4" t="inlineStr">
        <is>
          <t>[18],[19],[33]</t>
        </is>
      </c>
      <c r="M1229" s="8" t="n">
        <v>0.006</v>
      </c>
      <c r="N1229" s="4" t="inlineStr">
        <is>
          <t>[18],[19],[33]</t>
        </is>
      </c>
      <c r="O1229" s="8" t="n">
        <v>0.008</v>
      </c>
      <c r="P1229" s="4" t="inlineStr">
        <is>
          <t>[4],[34]</t>
        </is>
      </c>
      <c r="Q1229" s="8" t="n">
        <v>0.008</v>
      </c>
      <c r="R1229" s="4" t="inlineStr">
        <is>
          <t>[4],[34]</t>
        </is>
      </c>
      <c r="S1229" s="8" t="n">
        <v>0.008</v>
      </c>
      <c r="T1229" s="4" t="inlineStr">
        <is>
          <t>[4],[34]</t>
        </is>
      </c>
      <c r="U1229" s="8" t="n">
        <v>0.008</v>
      </c>
      <c r="V1229" s="4" t="inlineStr">
        <is>
          <t>[4],[34]</t>
        </is>
      </c>
    </row>
    <row r="1230">
      <c r="A1230" s="4" t="inlineStr">
        <is>
          <t>Equity And Other Investments | Healthcare | Caris Life Sciences, Inc. | Warrants One</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Initial Acquisition Date</t>
        </is>
      </c>
      <c r="C1231" s="4" t="inlineStr">
        <is>
          <t>Sep. 21,  2018</t>
        </is>
      </c>
      <c r="D1231" s="4" t="inlineStr">
        <is>
          <t>[18],[19],[33]</t>
        </is>
      </c>
      <c r="E1231" s="4" t="inlineStr">
        <is>
          <t>Sep. 21,  2018</t>
        </is>
      </c>
      <c r="F1231" s="4" t="inlineStr">
        <is>
          <t>[4],[34]</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Investment at amortized cost</t>
        </is>
      </c>
      <c r="C1232" s="6" t="n">
        <v>192000</v>
      </c>
      <c r="D1232" s="4" t="inlineStr">
        <is>
          <t>[1],[2],[18],[19],[33]</t>
        </is>
      </c>
      <c r="E1232" s="6" t="n">
        <v>192000</v>
      </c>
      <c r="F1232" s="4" t="inlineStr">
        <is>
          <t>[3],[4],[5],[34]</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4" t="inlineStr">
        <is>
          <t>Total investments at fair value</t>
        </is>
      </c>
      <c r="C1233" s="6" t="n">
        <v>1151000</v>
      </c>
      <c r="D1233" s="4" t="inlineStr">
        <is>
          <t>[6],[18],[19],[33]</t>
        </is>
      </c>
      <c r="E1233" s="6" t="n">
        <v>3602000</v>
      </c>
      <c r="F1233" s="4" t="inlineStr">
        <is>
          <t>[4],[7],[34]</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4" t="inlineStr">
        <is>
          <t>Percentage of Net Assets</t>
        </is>
      </c>
      <c r="C1234" s="8" t="n">
        <v>0.001</v>
      </c>
      <c r="D1234" s="4" t="inlineStr">
        <is>
          <t>[18],[19],[33]</t>
        </is>
      </c>
      <c r="E1234" s="8" t="n">
        <v>0.003</v>
      </c>
      <c r="F1234" s="4" t="inlineStr">
        <is>
          <t>[4],[34]</t>
        </is>
      </c>
      <c r="G1234" s="8" t="n">
        <v>0.001</v>
      </c>
      <c r="H1234" s="4" t="inlineStr">
        <is>
          <t>[18],[19],[33]</t>
        </is>
      </c>
      <c r="I1234" s="8" t="n">
        <v>0.001</v>
      </c>
      <c r="J1234" s="4" t="inlineStr">
        <is>
          <t>[18],[19],[33]</t>
        </is>
      </c>
      <c r="K1234" s="8" t="n">
        <v>0.001</v>
      </c>
      <c r="L1234" s="4" t="inlineStr">
        <is>
          <t>[18],[19],[33]</t>
        </is>
      </c>
      <c r="M1234" s="8" t="n">
        <v>0.001</v>
      </c>
      <c r="N1234" s="4" t="inlineStr">
        <is>
          <t>[18],[19],[33]</t>
        </is>
      </c>
      <c r="O1234" s="8" t="n">
        <v>0.003</v>
      </c>
      <c r="P1234" s="4" t="inlineStr">
        <is>
          <t>[4],[34]</t>
        </is>
      </c>
      <c r="Q1234" s="8" t="n">
        <v>0.003</v>
      </c>
      <c r="R1234" s="4" t="inlineStr">
        <is>
          <t>[4],[34]</t>
        </is>
      </c>
      <c r="S1234" s="8" t="n">
        <v>0.003</v>
      </c>
      <c r="T1234" s="4" t="inlineStr">
        <is>
          <t>[4],[34]</t>
        </is>
      </c>
      <c r="U1234" s="8" t="n">
        <v>0.003</v>
      </c>
      <c r="V1234" s="4" t="inlineStr">
        <is>
          <t>[4],[34]</t>
        </is>
      </c>
    </row>
    <row r="1235">
      <c r="A1235" s="4" t="inlineStr">
        <is>
          <t>Equity And Other Investments | Healthcare | Caris Life Sciences, Inc. | Warrants Two</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4" t="inlineStr">
        <is>
          <t>Initial Acquisition Date</t>
        </is>
      </c>
      <c r="C1236" s="4" t="inlineStr">
        <is>
          <t>Apr.  02,  2020</t>
        </is>
      </c>
      <c r="D1236" s="4" t="inlineStr">
        <is>
          <t>[18],[19],[33]</t>
        </is>
      </c>
      <c r="E1236" s="4" t="inlineStr">
        <is>
          <t>Apr.  02,  2020</t>
        </is>
      </c>
      <c r="F1236" s="4" t="inlineStr">
        <is>
          <t>[4],[34]</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Investment at amortized cost</t>
        </is>
      </c>
      <c r="C1237" s="6" t="n">
        <v>250000</v>
      </c>
      <c r="D1237" s="4" t="inlineStr">
        <is>
          <t>[1],[2],[18],[19],[33]</t>
        </is>
      </c>
      <c r="E1237" s="6" t="n">
        <v>250000</v>
      </c>
      <c r="F1237" s="4" t="inlineStr">
        <is>
          <t>[3],[4],[5],[34]</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Total investments at fair value</t>
        </is>
      </c>
      <c r="C1238" s="6" t="n">
        <v>888000</v>
      </c>
      <c r="D1238" s="4" t="inlineStr">
        <is>
          <t>[6],[18],[19],[33]</t>
        </is>
      </c>
      <c r="E1238" s="6" t="n">
        <v>3170000</v>
      </c>
      <c r="F1238" s="4" t="inlineStr">
        <is>
          <t>[4],[7],[34]</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Percentage of Net Assets</t>
        </is>
      </c>
      <c r="C1239" s="8" t="n">
        <v>0.001</v>
      </c>
      <c r="D1239" s="4" t="inlineStr">
        <is>
          <t>[18],[19],[33]</t>
        </is>
      </c>
      <c r="E1239" s="8" t="n">
        <v>0.002</v>
      </c>
      <c r="F1239" s="4" t="inlineStr">
        <is>
          <t>[4],[34]</t>
        </is>
      </c>
      <c r="G1239" s="8" t="n">
        <v>0.001</v>
      </c>
      <c r="H1239" s="4" t="inlineStr">
        <is>
          <t>[18],[19],[33]</t>
        </is>
      </c>
      <c r="I1239" s="8" t="n">
        <v>0.001</v>
      </c>
      <c r="J1239" s="4" t="inlineStr">
        <is>
          <t>[18],[19],[33]</t>
        </is>
      </c>
      <c r="K1239" s="8" t="n">
        <v>0.001</v>
      </c>
      <c r="L1239" s="4" t="inlineStr">
        <is>
          <t>[18],[19],[33]</t>
        </is>
      </c>
      <c r="M1239" s="8" t="n">
        <v>0.001</v>
      </c>
      <c r="N1239" s="4" t="inlineStr">
        <is>
          <t>[18],[19],[33]</t>
        </is>
      </c>
      <c r="O1239" s="8" t="n">
        <v>0.002</v>
      </c>
      <c r="P1239" s="4" t="inlineStr">
        <is>
          <t>[4],[34]</t>
        </is>
      </c>
      <c r="Q1239" s="8" t="n">
        <v>0.002</v>
      </c>
      <c r="R1239" s="4" t="inlineStr">
        <is>
          <t>[4],[34]</t>
        </is>
      </c>
      <c r="S1239" s="8" t="n">
        <v>0.002</v>
      </c>
      <c r="T1239" s="4" t="inlineStr">
        <is>
          <t>[4],[34]</t>
        </is>
      </c>
      <c r="U1239" s="8" t="n">
        <v>0.002</v>
      </c>
      <c r="V1239" s="4" t="inlineStr">
        <is>
          <t>[4],[34]</t>
        </is>
      </c>
    </row>
    <row r="1240">
      <c r="A1240" s="4" t="inlineStr">
        <is>
          <t>Equity And Other Investments | Healthcare | Merative L.P. | Class A-1 Unit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Initial Acquisition Date</t>
        </is>
      </c>
      <c r="B1241" s="4" t="inlineStr">
        <is>
          <t>[18],[19],[33]</t>
        </is>
      </c>
      <c r="C1241" s="4" t="inlineStr">
        <is>
          <t>Jun. 30,  2022</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Investment at amortized cost</t>
        </is>
      </c>
      <c r="B1242" s="4" t="inlineStr">
        <is>
          <t>[1],[2],[18],[19],[33]</t>
        </is>
      </c>
      <c r="C1242" s="6" t="n">
        <v>989700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4" t="inlineStr">
        <is>
          <t>Total investments at fair value</t>
        </is>
      </c>
      <c r="B1243" s="4" t="inlineStr">
        <is>
          <t>[6],[18],[19],[33]</t>
        </is>
      </c>
      <c r="C1243" s="6" t="n">
        <v>9897000</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Percentage of Net Assets</t>
        </is>
      </c>
      <c r="B1244" s="4" t="inlineStr">
        <is>
          <t>[18],[19]</t>
        </is>
      </c>
      <c r="C1244" s="8" t="n">
        <v>0.007</v>
      </c>
      <c r="E1244" s="4" t="inlineStr">
        <is>
          <t xml:space="preserve"> </t>
        </is>
      </c>
      <c r="G1244" s="8" t="n">
        <v>0.007</v>
      </c>
      <c r="I1244" s="8" t="n">
        <v>0.007</v>
      </c>
      <c r="K1244" s="8" t="n">
        <v>0.007</v>
      </c>
      <c r="M1244" s="8" t="n">
        <v>0.007</v>
      </c>
      <c r="O1244" s="4" t="inlineStr">
        <is>
          <t xml:space="preserve"> </t>
        </is>
      </c>
      <c r="Q1244" s="4" t="inlineStr">
        <is>
          <t xml:space="preserve"> </t>
        </is>
      </c>
      <c r="S1244" s="4" t="inlineStr">
        <is>
          <t xml:space="preserve"> </t>
        </is>
      </c>
      <c r="U1244" s="4" t="inlineStr">
        <is>
          <t xml:space="preserve"> </t>
        </is>
      </c>
    </row>
    <row r="1245">
      <c r="A1245" s="4" t="inlineStr">
        <is>
          <t>Equity And Other Investments | Healthcare | Valant Medical Solutions Inc | Class A Unit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4" t="inlineStr">
        <is>
          <t>Initial Acquisition Date</t>
        </is>
      </c>
      <c r="B1246" s="4" t="inlineStr">
        <is>
          <t>[4],[34],[40]</t>
        </is>
      </c>
      <c r="C1246" s="4" t="inlineStr">
        <is>
          <t xml:space="preserve"> </t>
        </is>
      </c>
      <c r="E1246" s="4" t="inlineStr">
        <is>
          <t>Mar. 10,  2021</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4" t="inlineStr">
        <is>
          <t>Investment at amortized cost</t>
        </is>
      </c>
      <c r="B1247" s="4" t="inlineStr">
        <is>
          <t>[3],[4],[5],[34],[40]</t>
        </is>
      </c>
      <c r="C1247" s="4" t="inlineStr">
        <is>
          <t xml:space="preserve"> </t>
        </is>
      </c>
      <c r="E1247" s="6" t="n">
        <v>77000</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row>
    <row r="1248">
      <c r="A1248" s="4" t="inlineStr">
        <is>
          <t>Total investments at fair value</t>
        </is>
      </c>
      <c r="B1248" s="4" t="inlineStr">
        <is>
          <t>[4],[7],[34],[40]</t>
        </is>
      </c>
      <c r="C1248" s="4" t="inlineStr">
        <is>
          <t xml:space="preserve"> </t>
        </is>
      </c>
      <c r="E1248" s="6" t="n">
        <v>118000</v>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row>
    <row r="1249">
      <c r="A1249" s="4" t="inlineStr">
        <is>
          <t>Percentage of Net Assets</t>
        </is>
      </c>
      <c r="B1249" s="4" t="inlineStr">
        <is>
          <t>[4],[34],[40]</t>
        </is>
      </c>
      <c r="C1249" s="4" t="inlineStr">
        <is>
          <t xml:space="preserve"> </t>
        </is>
      </c>
      <c r="E1249" s="10" t="n">
        <v>0</v>
      </c>
      <c r="G1249" s="4" t="inlineStr">
        <is>
          <t xml:space="preserve"> </t>
        </is>
      </c>
      <c r="I1249" s="4" t="inlineStr">
        <is>
          <t xml:space="preserve"> </t>
        </is>
      </c>
      <c r="K1249" s="4" t="inlineStr">
        <is>
          <t xml:space="preserve"> </t>
        </is>
      </c>
      <c r="M1249" s="4" t="inlineStr">
        <is>
          <t xml:space="preserve"> </t>
        </is>
      </c>
      <c r="O1249" s="10" t="n">
        <v>0</v>
      </c>
      <c r="Q1249" s="10" t="n">
        <v>0</v>
      </c>
      <c r="S1249" s="10" t="n">
        <v>0</v>
      </c>
      <c r="U1249" s="10" t="n">
        <v>0</v>
      </c>
    </row>
    <row r="1250">
      <c r="A1250" s="4" t="inlineStr">
        <is>
          <t>Equity And Other Investments | Healthcare | Valant Medical Solutions Inc | Warrant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4" t="inlineStr">
        <is>
          <t>Initial Acquisition Date</t>
        </is>
      </c>
      <c r="B1251" s="4" t="inlineStr">
        <is>
          <t>[4],[34],[40]</t>
        </is>
      </c>
      <c r="C1251" s="4" t="inlineStr">
        <is>
          <t xml:space="preserve"> </t>
        </is>
      </c>
      <c r="E1251" s="4" t="inlineStr">
        <is>
          <t>Apr.  08,  2019</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4" t="inlineStr">
        <is>
          <t>Investment at amortized cost</t>
        </is>
      </c>
      <c r="B1252" s="4" t="inlineStr">
        <is>
          <t>[3],[4],[5],[34],[40]</t>
        </is>
      </c>
      <c r="C1252" s="4" t="inlineStr">
        <is>
          <t xml:space="preserve"> </t>
        </is>
      </c>
      <c r="E1252" s="6" t="n">
        <v>281000</v>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Total investments at fair value</t>
        </is>
      </c>
      <c r="B1253" s="4" t="inlineStr">
        <is>
          <t>[4],[7],[34],[40]</t>
        </is>
      </c>
      <c r="C1253" s="4" t="inlineStr">
        <is>
          <t xml:space="preserve"> </t>
        </is>
      </c>
      <c r="E1253" s="6" t="n">
        <v>502000</v>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row>
    <row r="1254">
      <c r="A1254" s="4" t="inlineStr">
        <is>
          <t>Percentage of Net Assets</t>
        </is>
      </c>
      <c r="B1254" s="4" t="inlineStr">
        <is>
          <t>[4],[34],[40]</t>
        </is>
      </c>
      <c r="C1254" s="4" t="inlineStr">
        <is>
          <t xml:space="preserve"> </t>
        </is>
      </c>
      <c r="E1254" s="10" t="n">
        <v>0</v>
      </c>
      <c r="G1254" s="4" t="inlineStr">
        <is>
          <t xml:space="preserve"> </t>
        </is>
      </c>
      <c r="I1254" s="4" t="inlineStr">
        <is>
          <t xml:space="preserve"> </t>
        </is>
      </c>
      <c r="K1254" s="4" t="inlineStr">
        <is>
          <t xml:space="preserve"> </t>
        </is>
      </c>
      <c r="M1254" s="4" t="inlineStr">
        <is>
          <t xml:space="preserve"> </t>
        </is>
      </c>
      <c r="O1254" s="10" t="n">
        <v>0</v>
      </c>
      <c r="Q1254" s="10" t="n">
        <v>0</v>
      </c>
      <c r="S1254" s="10" t="n">
        <v>0</v>
      </c>
      <c r="U1254" s="10" t="n">
        <v>0</v>
      </c>
    </row>
    <row r="1255">
      <c r="A1255" s="4" t="inlineStr">
        <is>
          <t>Equity And Other Investments | Hotel, Gaming and Leisure</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row>
    <row r="1256">
      <c r="A1256" s="4" t="inlineStr">
        <is>
          <t>Investment at amortized cost</t>
        </is>
      </c>
      <c r="C1256" s="6" t="n">
        <v>21942000</v>
      </c>
      <c r="D1256" s="4" t="inlineStr">
        <is>
          <t>[1],[2],[18],[19]</t>
        </is>
      </c>
      <c r="E1256" s="6" t="n">
        <v>21942000</v>
      </c>
      <c r="F1256" s="4" t="inlineStr">
        <is>
          <t>[3],[4],[5]</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row>
    <row r="1257">
      <c r="A1257" s="4" t="inlineStr">
        <is>
          <t>Total investments at fair value</t>
        </is>
      </c>
      <c r="C1257" s="6" t="n">
        <v>25639000</v>
      </c>
      <c r="D1257" s="4" t="inlineStr">
        <is>
          <t>[6],[18],[19]</t>
        </is>
      </c>
      <c r="E1257" s="6" t="n">
        <v>17191000</v>
      </c>
      <c r="F1257" s="4" t="inlineStr">
        <is>
          <t>[4],[7]</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row>
    <row r="1258">
      <c r="A1258" s="4" t="inlineStr">
        <is>
          <t>Percentage of Net Assets</t>
        </is>
      </c>
      <c r="C1258" s="8" t="n">
        <v>0.019</v>
      </c>
      <c r="D1258" s="4" t="inlineStr">
        <is>
          <t>[18],[19],[33]</t>
        </is>
      </c>
      <c r="E1258" s="8" t="n">
        <v>0.014</v>
      </c>
      <c r="F1258" s="4" t="inlineStr">
        <is>
          <t>[4]</t>
        </is>
      </c>
      <c r="G1258" s="8" t="n">
        <v>0.019</v>
      </c>
      <c r="H1258" s="4" t="inlineStr">
        <is>
          <t>[18],[19],[33]</t>
        </is>
      </c>
      <c r="I1258" s="8" t="n">
        <v>0.019</v>
      </c>
      <c r="J1258" s="4" t="inlineStr">
        <is>
          <t>[18],[19],[33]</t>
        </is>
      </c>
      <c r="K1258" s="8" t="n">
        <v>0.019</v>
      </c>
      <c r="L1258" s="4" t="inlineStr">
        <is>
          <t>[18],[19],[33]</t>
        </is>
      </c>
      <c r="M1258" s="8" t="n">
        <v>0.019</v>
      </c>
      <c r="N1258" s="4" t="inlineStr">
        <is>
          <t>[18],[19],[33]</t>
        </is>
      </c>
      <c r="O1258" s="8" t="n">
        <v>0.014</v>
      </c>
      <c r="P1258" s="4" t="inlineStr">
        <is>
          <t>[4]</t>
        </is>
      </c>
      <c r="Q1258" s="8" t="n">
        <v>0.014</v>
      </c>
      <c r="R1258" s="4" t="inlineStr">
        <is>
          <t>[4]</t>
        </is>
      </c>
      <c r="S1258" s="8" t="n">
        <v>0.014</v>
      </c>
      <c r="T1258" s="4" t="inlineStr">
        <is>
          <t>[4]</t>
        </is>
      </c>
      <c r="U1258" s="8" t="n">
        <v>0.014</v>
      </c>
      <c r="V1258" s="4" t="inlineStr">
        <is>
          <t>[4]</t>
        </is>
      </c>
    </row>
    <row r="1259">
      <c r="A1259" s="4" t="inlineStr">
        <is>
          <t>Equity And Other Investments | Hotel, Gaming and Leisure | IRGSE Holding Corp. | Class A Unit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row>
    <row r="1260">
      <c r="A1260" s="4" t="inlineStr">
        <is>
          <t>Initial Acquisition Date</t>
        </is>
      </c>
      <c r="C1260" s="4" t="inlineStr">
        <is>
          <t>Dec. 21,  2018</t>
        </is>
      </c>
      <c r="D1260" s="4" t="inlineStr">
        <is>
          <t>[18],[19],[29],[33]</t>
        </is>
      </c>
      <c r="E1260" s="4" t="inlineStr">
        <is>
          <t>Dec. 21,  2018</t>
        </is>
      </c>
      <c r="F1260" s="4" t="inlineStr">
        <is>
          <t>[4],[32],[34]</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4" t="inlineStr">
        <is>
          <t>Investment at amortized cost</t>
        </is>
      </c>
      <c r="C1261" s="6" t="n">
        <v>21842000</v>
      </c>
      <c r="D1261" s="4" t="inlineStr">
        <is>
          <t>[1],[2],[18],[29],[33]</t>
        </is>
      </c>
      <c r="E1261" s="6" t="n">
        <v>21842000</v>
      </c>
      <c r="F1261" s="4" t="inlineStr">
        <is>
          <t>[3],[4],[5],[32],[34]</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Total investments at fair value</t>
        </is>
      </c>
      <c r="C1262" s="6" t="n">
        <v>25596000</v>
      </c>
      <c r="D1262" s="4" t="inlineStr">
        <is>
          <t>[6],[18],[29],[33]</t>
        </is>
      </c>
      <c r="E1262" s="6" t="n">
        <v>17148000</v>
      </c>
      <c r="F1262" s="4" t="inlineStr">
        <is>
          <t>[4],[7],[32],[34]</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Percentage of Net Assets</t>
        </is>
      </c>
      <c r="C1263" s="8" t="n">
        <v>0.019</v>
      </c>
      <c r="D1263" s="4" t="inlineStr">
        <is>
          <t>[18],[29],[33]</t>
        </is>
      </c>
      <c r="E1263" s="8" t="n">
        <v>0.014</v>
      </c>
      <c r="F1263" s="4" t="inlineStr">
        <is>
          <t>[4],[32],[34]</t>
        </is>
      </c>
      <c r="G1263" s="8" t="n">
        <v>0.019</v>
      </c>
      <c r="H1263" s="4" t="inlineStr">
        <is>
          <t>[18],[29],[33]</t>
        </is>
      </c>
      <c r="I1263" s="8" t="n">
        <v>0.019</v>
      </c>
      <c r="J1263" s="4" t="inlineStr">
        <is>
          <t>[18],[29],[33]</t>
        </is>
      </c>
      <c r="K1263" s="8" t="n">
        <v>0.019</v>
      </c>
      <c r="L1263" s="4" t="inlineStr">
        <is>
          <t>[18],[29],[33]</t>
        </is>
      </c>
      <c r="M1263" s="8" t="n">
        <v>0.019</v>
      </c>
      <c r="N1263" s="4" t="inlineStr">
        <is>
          <t>[18],[29],[33]</t>
        </is>
      </c>
      <c r="O1263" s="8" t="n">
        <v>0.014</v>
      </c>
      <c r="P1263" s="4" t="inlineStr">
        <is>
          <t>[4],[32],[34]</t>
        </is>
      </c>
      <c r="Q1263" s="8" t="n">
        <v>0.014</v>
      </c>
      <c r="R1263" s="4" t="inlineStr">
        <is>
          <t>[4],[32],[34]</t>
        </is>
      </c>
      <c r="S1263" s="8" t="n">
        <v>0.014</v>
      </c>
      <c r="T1263" s="4" t="inlineStr">
        <is>
          <t>[4],[32],[34]</t>
        </is>
      </c>
      <c r="U1263" s="8" t="n">
        <v>0.014</v>
      </c>
      <c r="V1263" s="4" t="inlineStr">
        <is>
          <t>[4],[32],[34]</t>
        </is>
      </c>
    </row>
    <row r="1264">
      <c r="A1264" s="4" t="inlineStr">
        <is>
          <t>Equity And Other Investments | Hotel, Gaming and Leisure | IRGSE Holding Corp. | Class C-1 Unit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Initial Acquisition Date</t>
        </is>
      </c>
      <c r="C1265" s="4" t="inlineStr">
        <is>
          <t>Dec. 21,  2018</t>
        </is>
      </c>
      <c r="D1265" s="4" t="inlineStr">
        <is>
          <t>[18],[19],[29],[33]</t>
        </is>
      </c>
      <c r="E1265" s="4" t="inlineStr">
        <is>
          <t>Dec. 21,  2018</t>
        </is>
      </c>
      <c r="F1265" s="4" t="inlineStr">
        <is>
          <t>[4],[32],[34]</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4" t="inlineStr">
        <is>
          <t>Investment at amortized cost</t>
        </is>
      </c>
      <c r="C1266" s="6" t="n">
        <v>100000</v>
      </c>
      <c r="D1266" s="4" t="inlineStr">
        <is>
          <t>[1],[2],[18],[19],[29],[33]</t>
        </is>
      </c>
      <c r="E1266" s="6" t="n">
        <v>100000</v>
      </c>
      <c r="F1266" s="4" t="inlineStr">
        <is>
          <t>[3],[4],[5],[32],[34]</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Total investments at fair value</t>
        </is>
      </c>
      <c r="C1267" s="6" t="n">
        <v>43000</v>
      </c>
      <c r="D1267" s="4" t="inlineStr">
        <is>
          <t>[6],[18],[19],[29],[33]</t>
        </is>
      </c>
      <c r="E1267" s="6" t="n">
        <v>43000</v>
      </c>
      <c r="F1267" s="4" t="inlineStr">
        <is>
          <t>[4],[7],[32],[34]</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Percentage of Net Assets</t>
        </is>
      </c>
      <c r="C1268" s="10" t="n">
        <v>0</v>
      </c>
      <c r="D1268" s="4" t="inlineStr">
        <is>
          <t>[18],[19],[29],[33]</t>
        </is>
      </c>
      <c r="E1268" s="10" t="n">
        <v>0</v>
      </c>
      <c r="F1268" s="4" t="inlineStr">
        <is>
          <t>[4],[32],[34]</t>
        </is>
      </c>
      <c r="G1268" s="10" t="n">
        <v>0</v>
      </c>
      <c r="H1268" s="4" t="inlineStr">
        <is>
          <t>[18],[19],[29],[33]</t>
        </is>
      </c>
      <c r="I1268" s="10" t="n">
        <v>0</v>
      </c>
      <c r="J1268" s="4" t="inlineStr">
        <is>
          <t>[18],[19],[29],[33]</t>
        </is>
      </c>
      <c r="K1268" s="10" t="n">
        <v>0</v>
      </c>
      <c r="L1268" s="4" t="inlineStr">
        <is>
          <t>[18],[19],[29],[33]</t>
        </is>
      </c>
      <c r="M1268" s="10" t="n">
        <v>0</v>
      </c>
      <c r="N1268" s="4" t="inlineStr">
        <is>
          <t>[18],[19],[29],[33]</t>
        </is>
      </c>
      <c r="O1268" s="10" t="n">
        <v>0</v>
      </c>
      <c r="P1268" s="4" t="inlineStr">
        <is>
          <t>[4],[32],[34]</t>
        </is>
      </c>
      <c r="Q1268" s="10" t="n">
        <v>0</v>
      </c>
      <c r="R1268" s="4" t="inlineStr">
        <is>
          <t>[4],[32],[34]</t>
        </is>
      </c>
      <c r="S1268" s="10" t="n">
        <v>0</v>
      </c>
      <c r="T1268" s="4" t="inlineStr">
        <is>
          <t>[4],[32],[34]</t>
        </is>
      </c>
      <c r="U1268" s="10" t="n">
        <v>0</v>
      </c>
      <c r="V1268" s="4" t="inlineStr">
        <is>
          <t>[4],[32],[34]</t>
        </is>
      </c>
    </row>
    <row r="1269">
      <c r="A1269" s="4" t="inlineStr">
        <is>
          <t>Equity And Other Investments | Human Resource Support Service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4" t="inlineStr">
        <is>
          <t>Investment at amortized cost</t>
        </is>
      </c>
      <c r="C1270" s="6" t="n">
        <v>9275000</v>
      </c>
      <c r="D1270" s="4" t="inlineStr">
        <is>
          <t>[1],[2],[18],[19]</t>
        </is>
      </c>
      <c r="E1270" s="6" t="n">
        <v>7141000</v>
      </c>
      <c r="F1270" s="4" t="inlineStr">
        <is>
          <t>[3],[4],[5]</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Total investments at fair value</t>
        </is>
      </c>
      <c r="C1271" s="6" t="n">
        <v>12824000</v>
      </c>
      <c r="D1271" s="4" t="inlineStr">
        <is>
          <t>[6],[18],[19]</t>
        </is>
      </c>
      <c r="E1271" s="6" t="n">
        <v>10862000</v>
      </c>
      <c r="F1271" s="4" t="inlineStr">
        <is>
          <t>[4],[7]</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Percentage of Net Assets</t>
        </is>
      </c>
      <c r="C1272" s="8" t="n">
        <v>0.008999999999999999</v>
      </c>
      <c r="D1272" s="4" t="inlineStr">
        <is>
          <t>[18],[19]</t>
        </is>
      </c>
      <c r="E1272" s="8" t="n">
        <v>0.008999999999999999</v>
      </c>
      <c r="F1272" s="4" t="inlineStr">
        <is>
          <t>[4]</t>
        </is>
      </c>
      <c r="G1272" s="8" t="n">
        <v>0.008999999999999999</v>
      </c>
      <c r="H1272" s="4" t="inlineStr">
        <is>
          <t>[18],[19]</t>
        </is>
      </c>
      <c r="I1272" s="8" t="n">
        <v>0.008999999999999999</v>
      </c>
      <c r="J1272" s="4" t="inlineStr">
        <is>
          <t>[18],[19]</t>
        </is>
      </c>
      <c r="K1272" s="8" t="n">
        <v>0.008999999999999999</v>
      </c>
      <c r="L1272" s="4" t="inlineStr">
        <is>
          <t>[18],[19]</t>
        </is>
      </c>
      <c r="M1272" s="8" t="n">
        <v>0.008999999999999999</v>
      </c>
      <c r="N1272" s="4" t="inlineStr">
        <is>
          <t>[18],[19]</t>
        </is>
      </c>
      <c r="O1272" s="8" t="n">
        <v>0.008999999999999999</v>
      </c>
      <c r="P1272" s="4" t="inlineStr">
        <is>
          <t>[4]</t>
        </is>
      </c>
      <c r="Q1272" s="8" t="n">
        <v>0.008999999999999999</v>
      </c>
      <c r="R1272" s="4" t="inlineStr">
        <is>
          <t>[4]</t>
        </is>
      </c>
      <c r="S1272" s="8" t="n">
        <v>0.008999999999999999</v>
      </c>
      <c r="T1272" s="4" t="inlineStr">
        <is>
          <t>[4]</t>
        </is>
      </c>
      <c r="U1272" s="8" t="n">
        <v>0.008999999999999999</v>
      </c>
      <c r="V1272" s="4" t="inlineStr">
        <is>
          <t>[4]</t>
        </is>
      </c>
    </row>
    <row r="1273">
      <c r="A1273" s="4" t="inlineStr">
        <is>
          <t>Equity And Other Investments | Human Resource Support Services | Axonify, Inc. | Class A-1 Unit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Initial Acquisition Date</t>
        </is>
      </c>
      <c r="C1274" s="4" t="inlineStr">
        <is>
          <t>May  05,  2021</t>
        </is>
      </c>
      <c r="D1274" s="4" t="inlineStr">
        <is>
          <t>[18],[19],[24],[33],[35],[39]</t>
        </is>
      </c>
      <c r="E1274" s="4" t="inlineStr">
        <is>
          <t>May  05,  2021</t>
        </is>
      </c>
      <c r="F1274" s="4" t="inlineStr">
        <is>
          <t>[4],[26],[34],[37],[40]</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Investment at amortized cost</t>
        </is>
      </c>
      <c r="C1275" s="6" t="n">
        <v>3780000</v>
      </c>
      <c r="D1275" s="4" t="inlineStr">
        <is>
          <t>[1],[2],[18],[19],[24],[33],[39]</t>
        </is>
      </c>
      <c r="E1275" s="6" t="n">
        <v>3780000</v>
      </c>
      <c r="F1275" s="4" t="inlineStr">
        <is>
          <t>[3],[4],[5],[26],[34],[37],[40]</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Total investments at fair value</t>
        </is>
      </c>
      <c r="C1276" s="6" t="n">
        <v>4262000</v>
      </c>
      <c r="D1276" s="4" t="inlineStr">
        <is>
          <t>[6],[18],[19],[24],[33],[39]</t>
        </is>
      </c>
      <c r="E1276" s="6" t="n">
        <v>3780000</v>
      </c>
      <c r="F1276" s="4" t="inlineStr">
        <is>
          <t>[4],[7],[26],[34],[37],[40]</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Percentage of Net Assets</t>
        </is>
      </c>
      <c r="C1277" s="8" t="n">
        <v>0.003</v>
      </c>
      <c r="D1277" s="4" t="inlineStr">
        <is>
          <t>[18],[24],[33],[39]</t>
        </is>
      </c>
      <c r="E1277" s="8" t="n">
        <v>0.003</v>
      </c>
      <c r="F1277" s="4" t="inlineStr">
        <is>
          <t>[4],[26],[34],[37],[40]</t>
        </is>
      </c>
      <c r="G1277" s="8" t="n">
        <v>0.003</v>
      </c>
      <c r="H1277" s="4" t="inlineStr">
        <is>
          <t>[18],[24],[33],[39]</t>
        </is>
      </c>
      <c r="I1277" s="8" t="n">
        <v>0.003</v>
      </c>
      <c r="J1277" s="4" t="inlineStr">
        <is>
          <t>[18],[24],[33],[39]</t>
        </is>
      </c>
      <c r="K1277" s="8" t="n">
        <v>0.003</v>
      </c>
      <c r="L1277" s="4" t="inlineStr">
        <is>
          <t>[18],[24],[33],[39]</t>
        </is>
      </c>
      <c r="M1277" s="8" t="n">
        <v>0.003</v>
      </c>
      <c r="N1277" s="4" t="inlineStr">
        <is>
          <t>[18],[24],[33],[39]</t>
        </is>
      </c>
      <c r="O1277" s="8" t="n">
        <v>0.003</v>
      </c>
      <c r="P1277" s="4" t="inlineStr">
        <is>
          <t>[4],[26],[34],[37],[40]</t>
        </is>
      </c>
      <c r="Q1277" s="8" t="n">
        <v>0.003</v>
      </c>
      <c r="R1277" s="4" t="inlineStr">
        <is>
          <t>[4],[26],[34],[37],[40]</t>
        </is>
      </c>
      <c r="S1277" s="8" t="n">
        <v>0.003</v>
      </c>
      <c r="T1277" s="4" t="inlineStr">
        <is>
          <t>[4],[26],[34],[37],[40]</t>
        </is>
      </c>
      <c r="U1277" s="8" t="n">
        <v>0.003</v>
      </c>
      <c r="V1277" s="4" t="inlineStr">
        <is>
          <t>[4],[26],[34],[37],[40]</t>
        </is>
      </c>
    </row>
    <row r="1278">
      <c r="A1278" s="4" t="inlineStr">
        <is>
          <t>Equity And Other Investments | Human Resource Support Services | DaySmart Holdings, LLC | Class A Unit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Initial Acquisition Date</t>
        </is>
      </c>
      <c r="C1279" s="4" t="inlineStr">
        <is>
          <t>Oct.  01,  2019</t>
        </is>
      </c>
      <c r="D1279" s="4" t="inlineStr">
        <is>
          <t>[18],[19],[33],[39]</t>
        </is>
      </c>
      <c r="E1279" s="4" t="inlineStr">
        <is>
          <t>Oct.  01,  2019</t>
        </is>
      </c>
      <c r="F1279" s="4" t="inlineStr">
        <is>
          <t>[4],[34],[37],[40]</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vestment at amortized cost</t>
        </is>
      </c>
      <c r="C1280" s="6" t="n">
        <v>1347000</v>
      </c>
      <c r="D1280" s="4" t="inlineStr">
        <is>
          <t>[1],[2],[18],[19],[33],[39]</t>
        </is>
      </c>
      <c r="E1280" s="6" t="n">
        <v>1347000</v>
      </c>
      <c r="F1280" s="4" t="inlineStr">
        <is>
          <t>[3],[4],[5],[34],[37],[40]</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Total investments at fair value</t>
        </is>
      </c>
      <c r="C1281" s="6" t="n">
        <v>1845000</v>
      </c>
      <c r="D1281" s="4" t="inlineStr">
        <is>
          <t>[6],[18],[19],[33],[39]</t>
        </is>
      </c>
      <c r="E1281" s="6" t="n">
        <v>2047000</v>
      </c>
      <c r="F1281" s="4" t="inlineStr">
        <is>
          <t>[4],[7],[34],[37],[40]</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Percentage of Net Assets</t>
        </is>
      </c>
      <c r="C1282" s="8" t="n">
        <v>0.001</v>
      </c>
      <c r="D1282" s="4" t="inlineStr">
        <is>
          <t>[18],[19],[33],[39]</t>
        </is>
      </c>
      <c r="E1282" s="8" t="n">
        <v>0.002</v>
      </c>
      <c r="F1282" s="4" t="inlineStr">
        <is>
          <t>[4],[34],[37],[40]</t>
        </is>
      </c>
      <c r="G1282" s="8" t="n">
        <v>0.001</v>
      </c>
      <c r="H1282" s="4" t="inlineStr">
        <is>
          <t>[18],[19],[33],[39]</t>
        </is>
      </c>
      <c r="I1282" s="8" t="n">
        <v>0.001</v>
      </c>
      <c r="J1282" s="4" t="inlineStr">
        <is>
          <t>[18],[19],[33],[39]</t>
        </is>
      </c>
      <c r="K1282" s="8" t="n">
        <v>0.001</v>
      </c>
      <c r="L1282" s="4" t="inlineStr">
        <is>
          <t>[18],[19],[33],[39]</t>
        </is>
      </c>
      <c r="M1282" s="8" t="n">
        <v>0.001</v>
      </c>
      <c r="N1282" s="4" t="inlineStr">
        <is>
          <t>[18],[19],[33],[39]</t>
        </is>
      </c>
      <c r="O1282" s="8" t="n">
        <v>0.002</v>
      </c>
      <c r="P1282" s="4" t="inlineStr">
        <is>
          <t>[4],[34],[37],[40]</t>
        </is>
      </c>
      <c r="Q1282" s="8" t="n">
        <v>0.002</v>
      </c>
      <c r="R1282" s="4" t="inlineStr">
        <is>
          <t>[4],[34],[37],[40]</t>
        </is>
      </c>
      <c r="S1282" s="8" t="n">
        <v>0.002</v>
      </c>
      <c r="T1282" s="4" t="inlineStr">
        <is>
          <t>[4],[34],[37],[40]</t>
        </is>
      </c>
      <c r="U1282" s="8" t="n">
        <v>0.002</v>
      </c>
      <c r="V1282" s="4" t="inlineStr">
        <is>
          <t>[4],[34],[37],[40]</t>
        </is>
      </c>
    </row>
    <row r="1283">
      <c r="A1283" s="4" t="inlineStr">
        <is>
          <t>Equity And Other Investments | Human Resource Support Services | Employment Hero Holdings Pty Ltd. | Series E Preferred Share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4" t="inlineStr">
        <is>
          <t>Initial Acquisition Date</t>
        </is>
      </c>
      <c r="B1284" s="4" t="inlineStr">
        <is>
          <t>[18],[19],[24],[33]</t>
        </is>
      </c>
      <c r="C1284" s="4" t="inlineStr">
        <is>
          <t>Mar.  01,  2022</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Investment at amortized cost</t>
        </is>
      </c>
      <c r="B1285" s="4" t="inlineStr">
        <is>
          <t>[1],[2],[18],[19],[24],[33]</t>
        </is>
      </c>
      <c r="C1285" s="6" t="n">
        <v>2134000</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4" t="inlineStr">
        <is>
          <t>Total investments at fair value</t>
        </is>
      </c>
      <c r="B1286" s="4" t="inlineStr">
        <is>
          <t>[6],[18],[24],[33]</t>
        </is>
      </c>
      <c r="C1286" s="6" t="n">
        <v>1929000</v>
      </c>
      <c r="D1286" s="4" t="inlineStr">
        <is>
          <t>[1],[2],[19],[39]</t>
        </is>
      </c>
      <c r="E1286" s="4" t="inlineStr">
        <is>
          <t xml:space="preserve"> </t>
        </is>
      </c>
      <c r="G1286" s="4" t="inlineStr">
        <is>
          <t xml:space="preserve"> </t>
        </is>
      </c>
      <c r="I1286" s="4" t="inlineStr">
        <is>
          <t xml:space="preserve"> </t>
        </is>
      </c>
      <c r="K1286" s="4" t="inlineStr">
        <is>
          <t xml:space="preserve"> </t>
        </is>
      </c>
      <c r="M1286" s="6" t="n">
        <v>3000</v>
      </c>
      <c r="N1286" s="4" t="inlineStr">
        <is>
          <t>[35]</t>
        </is>
      </c>
      <c r="O1286" s="4" t="inlineStr">
        <is>
          <t xml:space="preserve"> </t>
        </is>
      </c>
      <c r="Q1286" s="4" t="inlineStr">
        <is>
          <t xml:space="preserve"> </t>
        </is>
      </c>
      <c r="S1286" s="4" t="inlineStr">
        <is>
          <t xml:space="preserve"> </t>
        </is>
      </c>
      <c r="U1286" s="4" t="inlineStr">
        <is>
          <t xml:space="preserve"> </t>
        </is>
      </c>
    </row>
    <row r="1287">
      <c r="A1287" s="4" t="inlineStr">
        <is>
          <t>Percentage of Net Assets</t>
        </is>
      </c>
      <c r="B1287" s="4" t="inlineStr">
        <is>
          <t>[18],[19],[24],[33],[35]</t>
        </is>
      </c>
      <c r="C1287" s="8" t="n">
        <v>0.001</v>
      </c>
      <c r="E1287" s="4" t="inlineStr">
        <is>
          <t xml:space="preserve"> </t>
        </is>
      </c>
      <c r="G1287" s="8" t="n">
        <v>0.001</v>
      </c>
      <c r="I1287" s="8" t="n">
        <v>0.001</v>
      </c>
      <c r="K1287" s="8" t="n">
        <v>0.001</v>
      </c>
      <c r="M1287" s="8" t="n">
        <v>0.001</v>
      </c>
      <c r="O1287" s="4" t="inlineStr">
        <is>
          <t xml:space="preserve"> </t>
        </is>
      </c>
      <c r="Q1287" s="4" t="inlineStr">
        <is>
          <t xml:space="preserve"> </t>
        </is>
      </c>
      <c r="S1287" s="4" t="inlineStr">
        <is>
          <t xml:space="preserve"> </t>
        </is>
      </c>
      <c r="U1287" s="4" t="inlineStr">
        <is>
          <t xml:space="preserve"> </t>
        </is>
      </c>
    </row>
    <row r="1288">
      <c r="A1288" s="4" t="inlineStr">
        <is>
          <t>Equity And Other Investments | Human Resource Support Services | Clear Company L L C | Series A Preferred Unit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row>
    <row r="1289">
      <c r="A1289" s="4" t="inlineStr">
        <is>
          <t>Initial Acquisition Date</t>
        </is>
      </c>
      <c r="C1289" s="4" t="inlineStr">
        <is>
          <t>Aug. 24,  2018</t>
        </is>
      </c>
      <c r="D1289" s="4" t="inlineStr">
        <is>
          <t>[18],[19],[33],[39]</t>
        </is>
      </c>
      <c r="E1289" s="4" t="inlineStr">
        <is>
          <t>Aug. 24,  2018</t>
        </is>
      </c>
      <c r="F1289" s="4" t="inlineStr">
        <is>
          <t>[4],[34],[40]</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4" t="inlineStr">
        <is>
          <t>Investment at amortized cost</t>
        </is>
      </c>
      <c r="C1290" s="6" t="n">
        <v>2014000</v>
      </c>
      <c r="D1290" s="4" t="inlineStr">
        <is>
          <t>[1],[2],[18],[19],[33],[39]</t>
        </is>
      </c>
      <c r="E1290" s="6" t="n">
        <v>2014000</v>
      </c>
      <c r="F1290" s="4" t="inlineStr">
        <is>
          <t>[3],[4],[5],[34],[40]</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Total investments at fair value</t>
        </is>
      </c>
      <c r="C1291" s="6" t="n">
        <v>4788000</v>
      </c>
      <c r="D1291" s="4" t="inlineStr">
        <is>
          <t>[6],[18],[19],[33],[39]</t>
        </is>
      </c>
      <c r="E1291" s="6" t="n">
        <v>5035000</v>
      </c>
      <c r="F1291" s="4" t="inlineStr">
        <is>
          <t>[4],[7],[34],[40]</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row>
    <row r="1292">
      <c r="A1292" s="4" t="inlineStr">
        <is>
          <t>Percentage of Net Assets</t>
        </is>
      </c>
      <c r="C1292" s="8" t="n">
        <v>0.004</v>
      </c>
      <c r="D1292" s="4" t="inlineStr">
        <is>
          <t>[18],[19],[33],[39]</t>
        </is>
      </c>
      <c r="E1292" s="8" t="n">
        <v>0.004</v>
      </c>
      <c r="F1292" s="4" t="inlineStr">
        <is>
          <t>[4],[34],[40]</t>
        </is>
      </c>
      <c r="G1292" s="8" t="n">
        <v>0.004</v>
      </c>
      <c r="H1292" s="4" t="inlineStr">
        <is>
          <t>[18],[19],[33],[39]</t>
        </is>
      </c>
      <c r="I1292" s="8" t="n">
        <v>0.004</v>
      </c>
      <c r="J1292" s="4" t="inlineStr">
        <is>
          <t>[18],[19],[33],[39]</t>
        </is>
      </c>
      <c r="K1292" s="8" t="n">
        <v>0.004</v>
      </c>
      <c r="L1292" s="4" t="inlineStr">
        <is>
          <t>[18],[19],[33],[39]</t>
        </is>
      </c>
      <c r="M1292" s="8" t="n">
        <v>0.004</v>
      </c>
      <c r="N1292" s="4" t="inlineStr">
        <is>
          <t>[18],[19],[33],[39]</t>
        </is>
      </c>
      <c r="O1292" s="8" t="n">
        <v>0.004</v>
      </c>
      <c r="P1292" s="4" t="inlineStr">
        <is>
          <t>[4],[34],[40]</t>
        </is>
      </c>
      <c r="Q1292" s="8" t="n">
        <v>0.004</v>
      </c>
      <c r="R1292" s="4" t="inlineStr">
        <is>
          <t>[4],[34],[40]</t>
        </is>
      </c>
      <c r="S1292" s="8" t="n">
        <v>0.004</v>
      </c>
      <c r="T1292" s="4" t="inlineStr">
        <is>
          <t>[4],[34],[40]</t>
        </is>
      </c>
      <c r="U1292" s="8" t="n">
        <v>0.004</v>
      </c>
      <c r="V1292" s="4" t="inlineStr">
        <is>
          <t>[4],[34],[40]</t>
        </is>
      </c>
    </row>
    <row r="1293">
      <c r="A1293" s="4" t="inlineStr">
        <is>
          <t>Equity And Other Investments | Internet Service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Investment at amortized cost</t>
        </is>
      </c>
      <c r="C1294" s="6" t="n">
        <v>16131000</v>
      </c>
      <c r="D1294" s="4" t="inlineStr">
        <is>
          <t>[1],[2],[18],[19]</t>
        </is>
      </c>
      <c r="E1294" s="6" t="n">
        <v>16131000</v>
      </c>
      <c r="F1294" s="4" t="inlineStr">
        <is>
          <t>[3],[4],[5]</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row>
    <row r="1295">
      <c r="A1295" s="4" t="inlineStr">
        <is>
          <t>Total investments at fair value</t>
        </is>
      </c>
      <c r="C1295" s="6" t="n">
        <v>16173000</v>
      </c>
      <c r="D1295" s="4" t="inlineStr">
        <is>
          <t>[1],[18],[19]</t>
        </is>
      </c>
      <c r="E1295" s="6" t="n">
        <v>16151000</v>
      </c>
      <c r="F1295" s="4" t="inlineStr">
        <is>
          <t>[4],[7]</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4" t="inlineStr">
        <is>
          <t>Percentage of Net Assets</t>
        </is>
      </c>
      <c r="C1296" s="8" t="n">
        <v>0.012</v>
      </c>
      <c r="D1296" s="4" t="inlineStr">
        <is>
          <t>[18],[19]</t>
        </is>
      </c>
      <c r="E1296" s="8" t="n">
        <v>0.013</v>
      </c>
      <c r="F1296" s="4" t="inlineStr">
        <is>
          <t>[4]</t>
        </is>
      </c>
      <c r="G1296" s="8" t="n">
        <v>0.012</v>
      </c>
      <c r="H1296" s="4" t="inlineStr">
        <is>
          <t>[18],[19]</t>
        </is>
      </c>
      <c r="I1296" s="8" t="n">
        <v>0.012</v>
      </c>
      <c r="J1296" s="4" t="inlineStr">
        <is>
          <t>[18],[19]</t>
        </is>
      </c>
      <c r="K1296" s="8" t="n">
        <v>0.012</v>
      </c>
      <c r="L1296" s="4" t="inlineStr">
        <is>
          <t>[18],[19]</t>
        </is>
      </c>
      <c r="M1296" s="8" t="n">
        <v>0.012</v>
      </c>
      <c r="N1296" s="4" t="inlineStr">
        <is>
          <t>[18],[19]</t>
        </is>
      </c>
      <c r="O1296" s="8" t="n">
        <v>0.013</v>
      </c>
      <c r="P1296" s="4" t="inlineStr">
        <is>
          <t>[4]</t>
        </is>
      </c>
      <c r="Q1296" s="8" t="n">
        <v>0.013</v>
      </c>
      <c r="R1296" s="4" t="inlineStr">
        <is>
          <t>[4]</t>
        </is>
      </c>
      <c r="S1296" s="8" t="n">
        <v>0.013</v>
      </c>
      <c r="T1296" s="4" t="inlineStr">
        <is>
          <t>[4]</t>
        </is>
      </c>
      <c r="U1296" s="8" t="n">
        <v>0.013</v>
      </c>
      <c r="V1296" s="4" t="inlineStr">
        <is>
          <t>[4]</t>
        </is>
      </c>
    </row>
    <row r="1297">
      <c r="A1297" s="4" t="inlineStr">
        <is>
          <t>Equity And Other Investments | Internet Services | Bayshore Intermediate #2, LP | Common Unit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Initial Acquisition Date</t>
        </is>
      </c>
      <c r="C1298" s="4" t="inlineStr">
        <is>
          <t>Oct.  01,  2021</t>
        </is>
      </c>
      <c r="D1298" s="4" t="inlineStr">
        <is>
          <t>[18],[19],[33],[35],[39]</t>
        </is>
      </c>
      <c r="E1298" s="4" t="inlineStr">
        <is>
          <t>Oct.  01,  2021</t>
        </is>
      </c>
      <c r="F1298" s="4" t="inlineStr">
        <is>
          <t>[4],[34],[37],[40]</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Investment at amortized cost</t>
        </is>
      </c>
      <c r="C1299" s="6" t="n">
        <v>12331000</v>
      </c>
      <c r="D1299" s="4" t="inlineStr">
        <is>
          <t>[1],[2],[18],[19],[33],[35],[39]</t>
        </is>
      </c>
      <c r="E1299" s="6" t="n">
        <v>12331000</v>
      </c>
      <c r="F1299" s="4" t="inlineStr">
        <is>
          <t>[3],[4],[5],[34],[37],[40]</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Total investments at fair value</t>
        </is>
      </c>
      <c r="C1300" s="6" t="n">
        <v>12331000</v>
      </c>
      <c r="D1300" s="4" t="inlineStr">
        <is>
          <t>[6],[18],[19],[33],[35],[39]</t>
        </is>
      </c>
      <c r="E1300" s="6" t="n">
        <v>12331000</v>
      </c>
      <c r="F1300" s="4" t="inlineStr">
        <is>
          <t>[4],[7],[34],[37],[40]</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row>
    <row r="1301">
      <c r="A1301" s="4" t="inlineStr">
        <is>
          <t>Percentage of Net Assets</t>
        </is>
      </c>
      <c r="C1301" s="8" t="n">
        <v>0.008999999999999999</v>
      </c>
      <c r="D1301" s="4" t="inlineStr">
        <is>
          <t>[18],[19],[33],[35],[39]</t>
        </is>
      </c>
      <c r="E1301" s="10" t="n">
        <v>0.01</v>
      </c>
      <c r="F1301" s="4" t="inlineStr">
        <is>
          <t>[4],[34],[37],[40]</t>
        </is>
      </c>
      <c r="G1301" s="8" t="n">
        <v>0.008999999999999999</v>
      </c>
      <c r="H1301" s="4" t="inlineStr">
        <is>
          <t>[18],[19],[33],[35],[39]</t>
        </is>
      </c>
      <c r="I1301" s="8" t="n">
        <v>0.008999999999999999</v>
      </c>
      <c r="J1301" s="4" t="inlineStr">
        <is>
          <t>[18],[19],[33],[35],[39]</t>
        </is>
      </c>
      <c r="K1301" s="8" t="n">
        <v>0.008999999999999999</v>
      </c>
      <c r="L1301" s="4" t="inlineStr">
        <is>
          <t>[18],[19],[33],[35],[39]</t>
        </is>
      </c>
      <c r="M1301" s="8" t="n">
        <v>0.008999999999999999</v>
      </c>
      <c r="N1301" s="4" t="inlineStr">
        <is>
          <t>[18],[19],[33],[35],[39]</t>
        </is>
      </c>
      <c r="O1301" s="10" t="n">
        <v>0.01</v>
      </c>
      <c r="P1301" s="4" t="inlineStr">
        <is>
          <t>[4],[34],[37],[40]</t>
        </is>
      </c>
      <c r="Q1301" s="10" t="n">
        <v>0.01</v>
      </c>
      <c r="R1301" s="4" t="inlineStr">
        <is>
          <t>[4],[34],[37],[40]</t>
        </is>
      </c>
      <c r="S1301" s="10" t="n">
        <v>0.01</v>
      </c>
      <c r="T1301" s="4" t="inlineStr">
        <is>
          <t>[4],[34],[37],[40]</t>
        </is>
      </c>
      <c r="U1301" s="10" t="n">
        <v>0.01</v>
      </c>
      <c r="V1301" s="4" t="inlineStr">
        <is>
          <t>[4],[34],[37],[40]</t>
        </is>
      </c>
    </row>
    <row r="1302">
      <c r="A1302" s="4" t="inlineStr">
        <is>
          <t>Equity And Other Investments | Internet Services | Lucidworks, Inc. | Series F Preferred Share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Initial Acquisition Date</t>
        </is>
      </c>
      <c r="C1303" s="4" t="inlineStr">
        <is>
          <t>Aug.  02,  2019</t>
        </is>
      </c>
      <c r="D1303" s="4" t="inlineStr">
        <is>
          <t>[18],[19],[33]</t>
        </is>
      </c>
      <c r="E1303" s="4" t="inlineStr">
        <is>
          <t>Aug.  02,  2019</t>
        </is>
      </c>
      <c r="F1303" s="4" t="inlineStr">
        <is>
          <t>[4],[34]</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4" t="inlineStr">
        <is>
          <t>Investment at amortized cost</t>
        </is>
      </c>
      <c r="C1304" s="6" t="n">
        <v>800000</v>
      </c>
      <c r="D1304" s="4" t="inlineStr">
        <is>
          <t>[1],[2],[18],[19],[33]</t>
        </is>
      </c>
      <c r="E1304" s="6" t="n">
        <v>800000</v>
      </c>
      <c r="F1304" s="4" t="inlineStr">
        <is>
          <t>[3],[4],[5],[34]</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Total investments at fair value</t>
        </is>
      </c>
      <c r="C1305" s="6" t="n">
        <v>842000</v>
      </c>
      <c r="D1305" s="4" t="inlineStr">
        <is>
          <t>[1],[18],[19],[33]</t>
        </is>
      </c>
      <c r="E1305" s="6" t="n">
        <v>820000</v>
      </c>
      <c r="F1305" s="4" t="inlineStr">
        <is>
          <t>[4],[7],[34]</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row>
    <row r="1306">
      <c r="A1306" s="4" t="inlineStr">
        <is>
          <t>Percentage of Net Assets</t>
        </is>
      </c>
      <c r="C1306" s="8" t="n">
        <v>0.001</v>
      </c>
      <c r="D1306" s="4" t="inlineStr">
        <is>
          <t>[18],[19],[33]</t>
        </is>
      </c>
      <c r="E1306" s="8" t="n">
        <v>0.001</v>
      </c>
      <c r="F1306" s="4" t="inlineStr">
        <is>
          <t>[4],[34]</t>
        </is>
      </c>
      <c r="G1306" s="8" t="n">
        <v>0.001</v>
      </c>
      <c r="H1306" s="4" t="inlineStr">
        <is>
          <t>[18],[19],[33]</t>
        </is>
      </c>
      <c r="I1306" s="8" t="n">
        <v>0.001</v>
      </c>
      <c r="J1306" s="4" t="inlineStr">
        <is>
          <t>[18],[19],[33]</t>
        </is>
      </c>
      <c r="K1306" s="8" t="n">
        <v>0.001</v>
      </c>
      <c r="L1306" s="4" t="inlineStr">
        <is>
          <t>[18],[19],[33]</t>
        </is>
      </c>
      <c r="M1306" s="8" t="n">
        <v>0.001</v>
      </c>
      <c r="N1306" s="4" t="inlineStr">
        <is>
          <t>[18],[19],[33]</t>
        </is>
      </c>
      <c r="O1306" s="8" t="n">
        <v>0.001</v>
      </c>
      <c r="P1306" s="4" t="inlineStr">
        <is>
          <t>[4],[34]</t>
        </is>
      </c>
      <c r="Q1306" s="8" t="n">
        <v>0.001</v>
      </c>
      <c r="R1306" s="4" t="inlineStr">
        <is>
          <t>[4],[34]</t>
        </is>
      </c>
      <c r="S1306" s="8" t="n">
        <v>0.001</v>
      </c>
      <c r="T1306" s="4" t="inlineStr">
        <is>
          <t>[4],[34]</t>
        </is>
      </c>
      <c r="U1306" s="8" t="n">
        <v>0.001</v>
      </c>
      <c r="V1306" s="4" t="inlineStr">
        <is>
          <t>[4],[34]</t>
        </is>
      </c>
    </row>
    <row r="1307">
      <c r="A1307" s="4" t="inlineStr">
        <is>
          <t>Equity And Other Investments | Internet Services | Piano Software, Inc. | Series C-1 Preferred Share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Initial Acquisition Date</t>
        </is>
      </c>
      <c r="C1308" s="4" t="inlineStr">
        <is>
          <t>Dec. 22,  2021</t>
        </is>
      </c>
      <c r="D1308" s="4" t="inlineStr">
        <is>
          <t>[18],[19],[33],[35]</t>
        </is>
      </c>
      <c r="E1308" s="4" t="inlineStr">
        <is>
          <t>Dec. 22,  2021</t>
        </is>
      </c>
      <c r="F1308" s="4" t="inlineStr">
        <is>
          <t>[4],[34],[37]</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Investment at amortized cost</t>
        </is>
      </c>
      <c r="C1309" s="6" t="n">
        <v>3000000</v>
      </c>
      <c r="D1309" s="4" t="inlineStr">
        <is>
          <t>[1],[2],[18],[19],[33],[35]</t>
        </is>
      </c>
      <c r="E1309" s="6" t="n">
        <v>3000000</v>
      </c>
      <c r="F1309" s="4" t="inlineStr">
        <is>
          <t>[3],[4],[5],[34],[37]</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Total investments at fair value</t>
        </is>
      </c>
      <c r="C1310" s="6" t="n">
        <v>3000000</v>
      </c>
      <c r="D1310" s="4" t="inlineStr">
        <is>
          <t>[1],[18],[19],[33],[35]</t>
        </is>
      </c>
      <c r="E1310" s="6" t="n">
        <v>3000000</v>
      </c>
      <c r="F1310" s="4" t="inlineStr">
        <is>
          <t>[4],[7],[34],[37]</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Percentage of Net Assets</t>
        </is>
      </c>
      <c r="C1311" s="8" t="n">
        <v>0.002</v>
      </c>
      <c r="D1311" s="4" t="inlineStr">
        <is>
          <t>[18],[19],[33],[35]</t>
        </is>
      </c>
      <c r="E1311" s="8" t="n">
        <v>0.002</v>
      </c>
      <c r="F1311" s="4" t="inlineStr">
        <is>
          <t>[4],[34],[37]</t>
        </is>
      </c>
      <c r="G1311" s="8" t="n">
        <v>0.002</v>
      </c>
      <c r="H1311" s="4" t="inlineStr">
        <is>
          <t>[18],[19],[33],[35]</t>
        </is>
      </c>
      <c r="I1311" s="8" t="n">
        <v>0.002</v>
      </c>
      <c r="J1311" s="4" t="inlineStr">
        <is>
          <t>[18],[19],[33],[35]</t>
        </is>
      </c>
      <c r="K1311" s="8" t="n">
        <v>0.002</v>
      </c>
      <c r="L1311" s="4" t="inlineStr">
        <is>
          <t>[18],[19],[33],[35]</t>
        </is>
      </c>
      <c r="M1311" s="8" t="n">
        <v>0.002</v>
      </c>
      <c r="N1311" s="4" t="inlineStr">
        <is>
          <t>[18],[19],[33],[35]</t>
        </is>
      </c>
      <c r="O1311" s="8" t="n">
        <v>0.002</v>
      </c>
      <c r="P1311" s="4" t="inlineStr">
        <is>
          <t>[4],[34],[37]</t>
        </is>
      </c>
      <c r="Q1311" s="8" t="n">
        <v>0.002</v>
      </c>
      <c r="R1311" s="4" t="inlineStr">
        <is>
          <t>[4],[34],[37]</t>
        </is>
      </c>
      <c r="S1311" s="8" t="n">
        <v>0.002</v>
      </c>
      <c r="T1311" s="4" t="inlineStr">
        <is>
          <t>[4],[34],[37]</t>
        </is>
      </c>
      <c r="U1311" s="8" t="n">
        <v>0.002</v>
      </c>
      <c r="V1311" s="4" t="inlineStr">
        <is>
          <t>[4],[34],[37]</t>
        </is>
      </c>
    </row>
    <row r="1312">
      <c r="A1312" s="4" t="inlineStr">
        <is>
          <t>Equity And Other Investments | Marketing Services | Validity Inc | Series A Preferred Share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Initial Acquisition Date</t>
        </is>
      </c>
      <c r="C1313" s="4" t="inlineStr">
        <is>
          <t>May 31,  2018</t>
        </is>
      </c>
      <c r="D1313" s="4" t="inlineStr">
        <is>
          <t>[18],[19],[33]</t>
        </is>
      </c>
      <c r="E1313" s="4" t="inlineStr">
        <is>
          <t>May 31,  2018</t>
        </is>
      </c>
      <c r="F1313" s="4" t="inlineStr">
        <is>
          <t>[4],[34]</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Investment at amortized cost</t>
        </is>
      </c>
      <c r="C1314" s="6" t="n">
        <v>3840000</v>
      </c>
      <c r="D1314" s="4" t="inlineStr">
        <is>
          <t>[1],[2],[18],[19],[33]</t>
        </is>
      </c>
      <c r="E1314" s="6" t="n">
        <v>3840000</v>
      </c>
      <c r="F1314" s="4" t="inlineStr">
        <is>
          <t>[3],[4],[5],[34]</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4" t="inlineStr">
        <is>
          <t>Total investments at fair value</t>
        </is>
      </c>
      <c r="C1315" s="6" t="n">
        <v>11520000</v>
      </c>
      <c r="D1315" s="4" t="inlineStr">
        <is>
          <t>[6],[18],[19],[33]</t>
        </is>
      </c>
      <c r="E1315" s="6" t="n">
        <v>13824000</v>
      </c>
      <c r="F1315" s="4" t="inlineStr">
        <is>
          <t>[4],[7],[34]</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4" t="inlineStr">
        <is>
          <t>Percentage of Net Assets</t>
        </is>
      </c>
      <c r="C1316" s="8" t="n">
        <v>0.008999999999999999</v>
      </c>
      <c r="D1316" s="4" t="inlineStr">
        <is>
          <t>[18],[19],[33]</t>
        </is>
      </c>
      <c r="E1316" s="8" t="n">
        <v>0.011</v>
      </c>
      <c r="F1316" s="4" t="inlineStr">
        <is>
          <t>[4],[34]</t>
        </is>
      </c>
      <c r="G1316" s="8" t="n">
        <v>0.008999999999999999</v>
      </c>
      <c r="H1316" s="4" t="inlineStr">
        <is>
          <t>[18],[19],[33]</t>
        </is>
      </c>
      <c r="I1316" s="8" t="n">
        <v>0.008999999999999999</v>
      </c>
      <c r="J1316" s="4" t="inlineStr">
        <is>
          <t>[18],[19],[33]</t>
        </is>
      </c>
      <c r="K1316" s="8" t="n">
        <v>0.008999999999999999</v>
      </c>
      <c r="L1316" s="4" t="inlineStr">
        <is>
          <t>[18],[19],[33]</t>
        </is>
      </c>
      <c r="M1316" s="8" t="n">
        <v>0.008999999999999999</v>
      </c>
      <c r="N1316" s="4" t="inlineStr">
        <is>
          <t>[18],[19],[33]</t>
        </is>
      </c>
      <c r="O1316" s="8" t="n">
        <v>0.011</v>
      </c>
      <c r="P1316" s="4" t="inlineStr">
        <is>
          <t>[4],[34]</t>
        </is>
      </c>
      <c r="Q1316" s="8" t="n">
        <v>0.011</v>
      </c>
      <c r="R1316" s="4" t="inlineStr">
        <is>
          <t>[4],[34]</t>
        </is>
      </c>
      <c r="S1316" s="8" t="n">
        <v>0.011</v>
      </c>
      <c r="T1316" s="4" t="inlineStr">
        <is>
          <t>[4],[34]</t>
        </is>
      </c>
      <c r="U1316" s="8" t="n">
        <v>0.011</v>
      </c>
      <c r="V1316" s="4" t="inlineStr">
        <is>
          <t>[4],[34]</t>
        </is>
      </c>
    </row>
    <row r="1317">
      <c r="A1317" s="4" t="inlineStr">
        <is>
          <t>Equity And Other Investments | Oil, Gas and Consumable Fuel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row>
    <row r="1318">
      <c r="A1318" s="4" t="inlineStr">
        <is>
          <t>Investment at amortized cost</t>
        </is>
      </c>
      <c r="B1318" s="4" t="inlineStr">
        <is>
          <t>[18],[19]</t>
        </is>
      </c>
      <c r="C1318" s="6" t="n">
        <v>21413000</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4" t="inlineStr">
        <is>
          <t>Total investments at fair value</t>
        </is>
      </c>
      <c r="B1319" s="4" t="inlineStr">
        <is>
          <t>[18],[19]</t>
        </is>
      </c>
      <c r="C1319" s="6" t="n">
        <v>21413000</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Percentage of Net Assets</t>
        </is>
      </c>
      <c r="B1320" s="4" t="inlineStr">
        <is>
          <t>[18],[19]</t>
        </is>
      </c>
      <c r="C1320" s="8" t="n">
        <v>0.016</v>
      </c>
      <c r="E1320" s="4" t="inlineStr">
        <is>
          <t xml:space="preserve"> </t>
        </is>
      </c>
      <c r="G1320" s="8" t="n">
        <v>0.016</v>
      </c>
      <c r="I1320" s="8" t="n">
        <v>0.016</v>
      </c>
      <c r="K1320" s="8" t="n">
        <v>0.016</v>
      </c>
      <c r="M1320" s="8" t="n">
        <v>0.016</v>
      </c>
      <c r="O1320" s="4" t="inlineStr">
        <is>
          <t xml:space="preserve"> </t>
        </is>
      </c>
      <c r="Q1320" s="4" t="inlineStr">
        <is>
          <t xml:space="preserve"> </t>
        </is>
      </c>
      <c r="S1320" s="4" t="inlineStr">
        <is>
          <t xml:space="preserve"> </t>
        </is>
      </c>
      <c r="U1320" s="4" t="inlineStr">
        <is>
          <t xml:space="preserve"> </t>
        </is>
      </c>
    </row>
    <row r="1321">
      <c r="A1321" s="4" t="inlineStr">
        <is>
          <t>Equity And Other Investments | Oil, Gas and Consumable Fuels | Murchison Oil and Gas, LLC | Preferred Unit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itial Acquisition Date</t>
        </is>
      </c>
      <c r="B1322" s="4" t="inlineStr">
        <is>
          <t>[18],[19],[35],[39]</t>
        </is>
      </c>
      <c r="C1322" s="4" t="inlineStr">
        <is>
          <t>Jun. 30,  2022</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Investment at amortized cost</t>
        </is>
      </c>
      <c r="B1323" s="4" t="inlineStr">
        <is>
          <t>[1],[2],[18],[19],[35],[39]</t>
        </is>
      </c>
      <c r="C1323" s="6" t="n">
        <v>13355000</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row>
    <row r="1324">
      <c r="A1324" s="4" t="inlineStr">
        <is>
          <t>Total investments at fair value</t>
        </is>
      </c>
      <c r="B1324" s="4" t="inlineStr">
        <is>
          <t>[6],[18],[19],[35],[39]</t>
        </is>
      </c>
      <c r="C1324" s="6" t="n">
        <v>13355000</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row>
    <row r="1325">
      <c r="A1325" s="4" t="inlineStr">
        <is>
          <t>Percentage of Net Assets</t>
        </is>
      </c>
      <c r="B1325" s="4" t="inlineStr">
        <is>
          <t>[18],[19],[35],[39]</t>
        </is>
      </c>
      <c r="C1325" s="10" t="n">
        <v>0.01</v>
      </c>
      <c r="E1325" s="4" t="inlineStr">
        <is>
          <t xml:space="preserve"> </t>
        </is>
      </c>
      <c r="G1325" s="10" t="n">
        <v>0.01</v>
      </c>
      <c r="I1325" s="10" t="n">
        <v>0.01</v>
      </c>
      <c r="K1325" s="10" t="n">
        <v>0.01</v>
      </c>
      <c r="M1325" s="10" t="n">
        <v>0.01</v>
      </c>
      <c r="O1325" s="4" t="inlineStr">
        <is>
          <t xml:space="preserve"> </t>
        </is>
      </c>
      <c r="Q1325" s="4" t="inlineStr">
        <is>
          <t xml:space="preserve"> </t>
        </is>
      </c>
      <c r="S1325" s="4" t="inlineStr">
        <is>
          <t xml:space="preserve"> </t>
        </is>
      </c>
      <c r="U1325" s="4" t="inlineStr">
        <is>
          <t xml:space="preserve"> </t>
        </is>
      </c>
    </row>
    <row r="1326">
      <c r="A1326" s="4" t="inlineStr">
        <is>
          <t>Equity And Other Investments | Oil, Gas and Consumable Fuels | TRP Assets, LLC | Partnership Interest</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Initial Acquisition Date</t>
        </is>
      </c>
      <c r="B1327" s="4" t="inlineStr">
        <is>
          <t>[18],[19],[33],[35],[39]</t>
        </is>
      </c>
      <c r="C1327" s="4" t="inlineStr">
        <is>
          <t>Aug. 25,  2022</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Investment at amortized cost</t>
        </is>
      </c>
      <c r="B1328" s="4" t="inlineStr">
        <is>
          <t>[1],[2],[18],[19],[33],[35],[39]</t>
        </is>
      </c>
      <c r="C1328" s="6" t="n">
        <v>8058000</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Total investments at fair value</t>
        </is>
      </c>
      <c r="B1329" s="4" t="inlineStr">
        <is>
          <t>[6],[18],[19],[33],[35],[39]</t>
        </is>
      </c>
      <c r="C1329" s="6" t="n">
        <v>805800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row>
    <row r="1330">
      <c r="A1330" s="4" t="inlineStr">
        <is>
          <t>Percentage of Net Assets</t>
        </is>
      </c>
      <c r="B1330" s="4" t="inlineStr">
        <is>
          <t>[18],[19],[33],[35],[39]</t>
        </is>
      </c>
      <c r="C1330" s="8" t="n">
        <v>0.006</v>
      </c>
      <c r="E1330" s="4" t="inlineStr">
        <is>
          <t xml:space="preserve"> </t>
        </is>
      </c>
      <c r="G1330" s="8" t="n">
        <v>0.006</v>
      </c>
      <c r="I1330" s="8" t="n">
        <v>0.006</v>
      </c>
      <c r="K1330" s="8" t="n">
        <v>0.006</v>
      </c>
      <c r="M1330" s="8" t="n">
        <v>0.006</v>
      </c>
      <c r="O1330" s="4" t="inlineStr">
        <is>
          <t xml:space="preserve"> </t>
        </is>
      </c>
      <c r="Q1330" s="4" t="inlineStr">
        <is>
          <t xml:space="preserve"> </t>
        </is>
      </c>
      <c r="S1330" s="4" t="inlineStr">
        <is>
          <t xml:space="preserve"> </t>
        </is>
      </c>
      <c r="U1330" s="4" t="inlineStr">
        <is>
          <t xml:space="preserve"> </t>
        </is>
      </c>
    </row>
    <row r="1331">
      <c r="A1331" s="4" t="inlineStr">
        <is>
          <t>Equity And Other Investments | Oil, Gas and Consumable Fuels | SMPA Holdings, LLC | Common Unit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4" t="inlineStr">
        <is>
          <t>Initial Acquisition Date</t>
        </is>
      </c>
      <c r="B1332" s="4" t="inlineStr">
        <is>
          <t>[4],[32]</t>
        </is>
      </c>
      <c r="C1332" s="4" t="inlineStr">
        <is>
          <t xml:space="preserve"> </t>
        </is>
      </c>
      <c r="E1332" s="4" t="inlineStr">
        <is>
          <t>Dec. 24,  2020</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row>
    <row r="1333">
      <c r="A1333" s="4" t="inlineStr">
        <is>
          <t>Investment at amortized cost</t>
        </is>
      </c>
      <c r="B1333" s="4" t="inlineStr">
        <is>
          <t>[3],[4],[5],[32]</t>
        </is>
      </c>
      <c r="C1333" s="4" t="inlineStr">
        <is>
          <t xml:space="preserve"> </t>
        </is>
      </c>
      <c r="E1333" s="6" t="n">
        <v>3892000</v>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4" t="inlineStr">
        <is>
          <t>Total investments at fair value</t>
        </is>
      </c>
      <c r="B1334" s="4" t="inlineStr">
        <is>
          <t>[4],[7],[32]</t>
        </is>
      </c>
      <c r="C1334" s="4" t="inlineStr">
        <is>
          <t xml:space="preserve"> </t>
        </is>
      </c>
      <c r="E1334" s="6" t="n">
        <v>18242000</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Percentage of Net Assets</t>
        </is>
      </c>
      <c r="B1335" s="4" t="inlineStr">
        <is>
          <t>[4],[32]</t>
        </is>
      </c>
      <c r="C1335" s="4" t="inlineStr">
        <is>
          <t xml:space="preserve"> </t>
        </is>
      </c>
      <c r="E1335" s="8" t="n">
        <v>0.014</v>
      </c>
      <c r="G1335" s="4" t="inlineStr">
        <is>
          <t xml:space="preserve"> </t>
        </is>
      </c>
      <c r="I1335" s="4" t="inlineStr">
        <is>
          <t xml:space="preserve"> </t>
        </is>
      </c>
      <c r="K1335" s="4" t="inlineStr">
        <is>
          <t xml:space="preserve"> </t>
        </is>
      </c>
      <c r="M1335" s="4" t="inlineStr">
        <is>
          <t xml:space="preserve"> </t>
        </is>
      </c>
      <c r="O1335" s="8" t="n">
        <v>0.014</v>
      </c>
      <c r="Q1335" s="8" t="n">
        <v>0.014</v>
      </c>
      <c r="S1335" s="8" t="n">
        <v>0.014</v>
      </c>
      <c r="U1335" s="8" t="n">
        <v>0.014</v>
      </c>
    </row>
    <row r="1336">
      <c r="A1336" s="4" t="inlineStr">
        <is>
          <t>Equity And Other Investments | Pharmaceuticals | TherapeuticsMD, Inc. | Warrant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4" t="inlineStr">
        <is>
          <t>Initial Acquisition Date</t>
        </is>
      </c>
      <c r="C1337" s="4" t="inlineStr">
        <is>
          <t>Aug.  05,  2020</t>
        </is>
      </c>
      <c r="D1337" s="4" t="inlineStr">
        <is>
          <t>[18],[19],[33],[35]</t>
        </is>
      </c>
      <c r="E1337" s="4" t="inlineStr">
        <is>
          <t>Aug.  05,  2020</t>
        </is>
      </c>
      <c r="F1337" s="4" t="inlineStr">
        <is>
          <t>[4]</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4" t="inlineStr">
        <is>
          <t>Investment at amortized cost</t>
        </is>
      </c>
      <c r="C1338" s="6" t="n">
        <v>1326000</v>
      </c>
      <c r="D1338" s="4" t="inlineStr">
        <is>
          <t>[1],[2],[18],[19],[33],[35]</t>
        </is>
      </c>
      <c r="E1338" s="6" t="n">
        <v>1029000</v>
      </c>
      <c r="F1338" s="4" t="inlineStr">
        <is>
          <t>[3],[4],[5]</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row>
    <row r="1339">
      <c r="A1339" s="4" t="inlineStr">
        <is>
          <t>Total investments at fair value</t>
        </is>
      </c>
      <c r="C1339" s="6" t="n">
        <v>402000</v>
      </c>
      <c r="D1339" s="4" t="inlineStr">
        <is>
          <t>[6],[18],[19],[33],[35]</t>
        </is>
      </c>
      <c r="E1339" s="6" t="n">
        <v>121000</v>
      </c>
      <c r="F1339" s="4" t="inlineStr">
        <is>
          <t>[4],[7]</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Percentage of Net Assets</t>
        </is>
      </c>
      <c r="C1340" s="10" t="n">
        <v>0</v>
      </c>
      <c r="D1340" s="4" t="inlineStr">
        <is>
          <t>[18],[19],[33],[35]</t>
        </is>
      </c>
      <c r="E1340" s="10" t="n">
        <v>0</v>
      </c>
      <c r="F1340" s="4" t="inlineStr">
        <is>
          <t>[4]</t>
        </is>
      </c>
      <c r="G1340" s="10" t="n">
        <v>0</v>
      </c>
      <c r="H1340" s="4" t="inlineStr">
        <is>
          <t>[18],[19],[33],[35]</t>
        </is>
      </c>
      <c r="I1340" s="10" t="n">
        <v>0</v>
      </c>
      <c r="J1340" s="4" t="inlineStr">
        <is>
          <t>[18],[19],[33],[35]</t>
        </is>
      </c>
      <c r="K1340" s="10" t="n">
        <v>0</v>
      </c>
      <c r="L1340" s="4" t="inlineStr">
        <is>
          <t>[18],[19],[33],[35]</t>
        </is>
      </c>
      <c r="M1340" s="10" t="n">
        <v>0</v>
      </c>
      <c r="N1340" s="4" t="inlineStr">
        <is>
          <t>[18],[19],[33],[35]</t>
        </is>
      </c>
      <c r="O1340" s="10" t="n">
        <v>0</v>
      </c>
      <c r="P1340" s="4" t="inlineStr">
        <is>
          <t>[4]</t>
        </is>
      </c>
      <c r="Q1340" s="10" t="n">
        <v>0</v>
      </c>
      <c r="R1340" s="4" t="inlineStr">
        <is>
          <t>[4]</t>
        </is>
      </c>
      <c r="S1340" s="10" t="n">
        <v>0</v>
      </c>
      <c r="T1340" s="4" t="inlineStr">
        <is>
          <t>[4]</t>
        </is>
      </c>
      <c r="U1340" s="10" t="n">
        <v>0</v>
      </c>
      <c r="V1340" s="4" t="inlineStr">
        <is>
          <t>[4]</t>
        </is>
      </c>
    </row>
    <row r="1341">
      <c r="A1341" s="4" t="inlineStr">
        <is>
          <t>Equity And Other Investments | Retail and Consumer Product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4" t="inlineStr">
        <is>
          <t>Investment at amortized cost</t>
        </is>
      </c>
      <c r="C1342" s="6" t="n">
        <v>7148000</v>
      </c>
      <c r="D1342" s="4" t="inlineStr">
        <is>
          <t>[1],[2],[18],[19]</t>
        </is>
      </c>
      <c r="E1342" s="6" t="n">
        <v>16285000</v>
      </c>
      <c r="F1342" s="4" t="inlineStr">
        <is>
          <t>[3],[4],[5]</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Total investments at fair value</t>
        </is>
      </c>
      <c r="C1343" s="6" t="n">
        <v>16775000</v>
      </c>
      <c r="D1343" s="4" t="inlineStr">
        <is>
          <t>[6],[18],[19]</t>
        </is>
      </c>
      <c r="E1343" s="6" t="n">
        <v>26545000</v>
      </c>
      <c r="F1343" s="4" t="inlineStr">
        <is>
          <t>[4],[7]</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Percentage of Net Assets</t>
        </is>
      </c>
      <c r="C1344" s="8" t="n">
        <v>0.013</v>
      </c>
      <c r="D1344" s="4" t="inlineStr">
        <is>
          <t>[18],[19]</t>
        </is>
      </c>
      <c r="E1344" s="10" t="n">
        <v>0.02</v>
      </c>
      <c r="F1344" s="4" t="inlineStr">
        <is>
          <t>[4]</t>
        </is>
      </c>
      <c r="G1344" s="8" t="n">
        <v>0.013</v>
      </c>
      <c r="H1344" s="4" t="inlineStr">
        <is>
          <t>[18],[19]</t>
        </is>
      </c>
      <c r="I1344" s="8" t="n">
        <v>0.013</v>
      </c>
      <c r="J1344" s="4" t="inlineStr">
        <is>
          <t>[18],[19]</t>
        </is>
      </c>
      <c r="K1344" s="8" t="n">
        <v>0.013</v>
      </c>
      <c r="L1344" s="4" t="inlineStr">
        <is>
          <t>[18],[19]</t>
        </is>
      </c>
      <c r="M1344" s="8" t="n">
        <v>0.013</v>
      </c>
      <c r="N1344" s="4" t="inlineStr">
        <is>
          <t>[18],[19]</t>
        </is>
      </c>
      <c r="O1344" s="10" t="n">
        <v>0.02</v>
      </c>
      <c r="P1344" s="4" t="inlineStr">
        <is>
          <t>[4]</t>
        </is>
      </c>
      <c r="Q1344" s="10" t="n">
        <v>0.02</v>
      </c>
      <c r="R1344" s="4" t="inlineStr">
        <is>
          <t>[4]</t>
        </is>
      </c>
      <c r="S1344" s="10" t="n">
        <v>0.02</v>
      </c>
      <c r="T1344" s="4" t="inlineStr">
        <is>
          <t>[4]</t>
        </is>
      </c>
      <c r="U1344" s="10" t="n">
        <v>0.02</v>
      </c>
      <c r="V1344" s="4" t="inlineStr">
        <is>
          <t>[4]</t>
        </is>
      </c>
    </row>
    <row r="1345">
      <c r="A1345" s="4" t="inlineStr">
        <is>
          <t>Equity And Other Investments | Retail and Consumer Products | American Achievement Corp | Class A Unit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Initial Acquisition Date</t>
        </is>
      </c>
      <c r="C1346" s="4" t="inlineStr">
        <is>
          <t>Mar. 16,  2021</t>
        </is>
      </c>
      <c r="D1346" s="4" t="inlineStr">
        <is>
          <t>[18],[19],[33]</t>
        </is>
      </c>
      <c r="E1346" s="4" t="inlineStr">
        <is>
          <t>Mar. 16,  2021</t>
        </is>
      </c>
      <c r="F1346" s="4" t="inlineStr">
        <is>
          <t>[4],[34],[37]</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Total investments at fair value</t>
        </is>
      </c>
      <c r="C1347" s="6" t="n">
        <v>50000</v>
      </c>
      <c r="D1347" s="4" t="inlineStr">
        <is>
          <t>[6],[18],[19],[33]</t>
        </is>
      </c>
      <c r="E1347" s="6" t="n">
        <v>50000</v>
      </c>
      <c r="F1347" s="4" t="inlineStr">
        <is>
          <t>[4],[7],[34],[37]</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row>
    <row r="1348">
      <c r="A1348" s="4" t="inlineStr">
        <is>
          <t>Percentage of Net Assets</t>
        </is>
      </c>
      <c r="C1348" s="10" t="n">
        <v>0</v>
      </c>
      <c r="D1348" s="4" t="inlineStr">
        <is>
          <t>[18],[19],[33]</t>
        </is>
      </c>
      <c r="E1348" s="10" t="n">
        <v>0</v>
      </c>
      <c r="F1348" s="4" t="inlineStr">
        <is>
          <t>[4],[34],[37]</t>
        </is>
      </c>
      <c r="G1348" s="10" t="n">
        <v>0</v>
      </c>
      <c r="H1348" s="4" t="inlineStr">
        <is>
          <t>[18],[19],[33]</t>
        </is>
      </c>
      <c r="I1348" s="10" t="n">
        <v>0</v>
      </c>
      <c r="J1348" s="4" t="inlineStr">
        <is>
          <t>[18],[19],[33]</t>
        </is>
      </c>
      <c r="K1348" s="10" t="n">
        <v>0</v>
      </c>
      <c r="L1348" s="4" t="inlineStr">
        <is>
          <t>[18],[19],[33]</t>
        </is>
      </c>
      <c r="M1348" s="10" t="n">
        <v>0</v>
      </c>
      <c r="N1348" s="4" t="inlineStr">
        <is>
          <t>[18],[19],[33]</t>
        </is>
      </c>
      <c r="O1348" s="10" t="n">
        <v>0</v>
      </c>
      <c r="P1348" s="4" t="inlineStr">
        <is>
          <t>[4],[34],[37]</t>
        </is>
      </c>
      <c r="Q1348" s="10" t="n">
        <v>0</v>
      </c>
      <c r="R1348" s="4" t="inlineStr">
        <is>
          <t>[4],[34],[37]</t>
        </is>
      </c>
      <c r="S1348" s="10" t="n">
        <v>0</v>
      </c>
      <c r="T1348" s="4" t="inlineStr">
        <is>
          <t>[4],[34],[37]</t>
        </is>
      </c>
      <c r="U1348" s="10" t="n">
        <v>0</v>
      </c>
      <c r="V1348" s="4" t="inlineStr">
        <is>
          <t>[4],[34],[37]</t>
        </is>
      </c>
    </row>
    <row r="1349">
      <c r="A1349" s="4" t="inlineStr">
        <is>
          <t>Equity And Other Investments | Retail and Consumer Products | Neuintel, LLC | Class A Unit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row>
    <row r="1350">
      <c r="A1350" s="4" t="inlineStr">
        <is>
          <t>Initial Acquisition Date</t>
        </is>
      </c>
      <c r="C1350" s="4" t="inlineStr">
        <is>
          <t>Dec. 21,  2021</t>
        </is>
      </c>
      <c r="D1350" s="4" t="inlineStr">
        <is>
          <t>[18],[19],[33],[35],[39]</t>
        </is>
      </c>
      <c r="E1350" s="4" t="inlineStr">
        <is>
          <t>Dec. 21,  2021</t>
        </is>
      </c>
      <c r="F1350" s="4" t="inlineStr">
        <is>
          <t>[4],[34],[37],[40]</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row>
    <row r="1351">
      <c r="A1351" s="4" t="inlineStr">
        <is>
          <t>Investment at amortized cost</t>
        </is>
      </c>
      <c r="C1351" s="6" t="n">
        <v>3000000</v>
      </c>
      <c r="D1351" s="4" t="inlineStr">
        <is>
          <t>[1],[2],[18],[19],[33],[35],[39]</t>
        </is>
      </c>
      <c r="E1351" s="6" t="n">
        <v>3000000</v>
      </c>
      <c r="F1351" s="4" t="inlineStr">
        <is>
          <t>[3],[4],[5],[34],[37],[40]</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Total investments at fair value</t>
        </is>
      </c>
      <c r="C1352" s="6" t="n">
        <v>2618000</v>
      </c>
      <c r="D1352" s="4" t="inlineStr">
        <is>
          <t>[6],[18],[19],[33],[35],[39]</t>
        </is>
      </c>
      <c r="E1352" s="6" t="n">
        <v>3000000</v>
      </c>
      <c r="F1352" s="4" t="inlineStr">
        <is>
          <t>[4],[7],[34],[37],[40]</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Percentage of Net Assets</t>
        </is>
      </c>
      <c r="C1353" s="8" t="n">
        <v>0.002</v>
      </c>
      <c r="D1353" s="4" t="inlineStr">
        <is>
          <t>[18],[19],[33],[35],[39]</t>
        </is>
      </c>
      <c r="E1353" s="8" t="n">
        <v>0.002</v>
      </c>
      <c r="F1353" s="4" t="inlineStr">
        <is>
          <t>[4],[34],[37],[40]</t>
        </is>
      </c>
      <c r="G1353" s="8" t="n">
        <v>0.002</v>
      </c>
      <c r="H1353" s="4" t="inlineStr">
        <is>
          <t>[18],[19],[33],[35],[39]</t>
        </is>
      </c>
      <c r="I1353" s="8" t="n">
        <v>0.002</v>
      </c>
      <c r="J1353" s="4" t="inlineStr">
        <is>
          <t>[18],[19],[33],[35],[39]</t>
        </is>
      </c>
      <c r="K1353" s="8" t="n">
        <v>0.002</v>
      </c>
      <c r="L1353" s="4" t="inlineStr">
        <is>
          <t>[18],[19],[33],[35],[39]</t>
        </is>
      </c>
      <c r="M1353" s="8" t="n">
        <v>0.002</v>
      </c>
      <c r="N1353" s="4" t="inlineStr">
        <is>
          <t>[18],[19],[33],[35],[39]</t>
        </is>
      </c>
      <c r="O1353" s="8" t="n">
        <v>0.002</v>
      </c>
      <c r="P1353" s="4" t="inlineStr">
        <is>
          <t>[4],[34],[37],[40]</t>
        </is>
      </c>
      <c r="Q1353" s="8" t="n">
        <v>0.002</v>
      </c>
      <c r="R1353" s="4" t="inlineStr">
        <is>
          <t>[4],[34],[37],[40]</t>
        </is>
      </c>
      <c r="S1353" s="8" t="n">
        <v>0.002</v>
      </c>
      <c r="T1353" s="4" t="inlineStr">
        <is>
          <t>[4],[34],[37],[40]</t>
        </is>
      </c>
      <c r="U1353" s="8" t="n">
        <v>0.002</v>
      </c>
      <c r="V1353" s="4" t="inlineStr">
        <is>
          <t>[4],[34],[37],[40]</t>
        </is>
      </c>
    </row>
    <row r="1354">
      <c r="A1354" s="4" t="inlineStr">
        <is>
          <t>Equity And Other Investments | Retail and Consumer Products | Copper Bidco, LLC | Trust Certificate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Initial Acquisition Date</t>
        </is>
      </c>
      <c r="C1355" s="4" t="inlineStr">
        <is>
          <t>Dec.  07,  2020</t>
        </is>
      </c>
      <c r="D1355" s="4" t="inlineStr">
        <is>
          <t>[18],[19],[27]</t>
        </is>
      </c>
      <c r="E1355" s="4" t="inlineStr">
        <is>
          <t>Dec.  07,  2020</t>
        </is>
      </c>
      <c r="F1355" s="4" t="inlineStr">
        <is>
          <t>[4],[28]</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Investment at amortized cost</t>
        </is>
      </c>
      <c r="B1356" s="4" t="inlineStr">
        <is>
          <t>[3],[4],[5],[28]</t>
        </is>
      </c>
      <c r="C1356" s="4" t="inlineStr">
        <is>
          <t xml:space="preserve"> </t>
        </is>
      </c>
      <c r="E1356" s="6" t="n">
        <v>493000</v>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Total investments at fair value</t>
        </is>
      </c>
      <c r="C1357" s="6" t="n">
        <v>798000</v>
      </c>
      <c r="D1357" s="4" t="inlineStr">
        <is>
          <t>[6],[18],[19],[27]</t>
        </is>
      </c>
      <c r="E1357" s="6" t="n">
        <v>1562000</v>
      </c>
      <c r="F1357" s="4" t="inlineStr">
        <is>
          <t>[4],[7],[28]</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Percentage of Net Assets</t>
        </is>
      </c>
      <c r="C1358" s="8" t="n">
        <v>0.001</v>
      </c>
      <c r="D1358" s="4" t="inlineStr">
        <is>
          <t>[18],[19],[27]</t>
        </is>
      </c>
      <c r="E1358" s="8" t="n">
        <v>0.001</v>
      </c>
      <c r="F1358" s="4" t="inlineStr">
        <is>
          <t>[4],[28]</t>
        </is>
      </c>
      <c r="G1358" s="8" t="n">
        <v>0.001</v>
      </c>
      <c r="H1358" s="4" t="inlineStr">
        <is>
          <t>[18],[19],[27]</t>
        </is>
      </c>
      <c r="I1358" s="8" t="n">
        <v>0.001</v>
      </c>
      <c r="J1358" s="4" t="inlineStr">
        <is>
          <t>[18],[19],[27]</t>
        </is>
      </c>
      <c r="K1358" s="8" t="n">
        <v>0.001</v>
      </c>
      <c r="L1358" s="4" t="inlineStr">
        <is>
          <t>[18],[19],[27]</t>
        </is>
      </c>
      <c r="M1358" s="8" t="n">
        <v>0.001</v>
      </c>
      <c r="N1358" s="4" t="inlineStr">
        <is>
          <t>[18],[19],[27]</t>
        </is>
      </c>
      <c r="O1358" s="8" t="n">
        <v>0.001</v>
      </c>
      <c r="P1358" s="4" t="inlineStr">
        <is>
          <t>[4],[28]</t>
        </is>
      </c>
      <c r="Q1358" s="8" t="n">
        <v>0.001</v>
      </c>
      <c r="R1358" s="4" t="inlineStr">
        <is>
          <t>[4],[28]</t>
        </is>
      </c>
      <c r="S1358" s="8" t="n">
        <v>0.001</v>
      </c>
      <c r="T1358" s="4" t="inlineStr">
        <is>
          <t>[4],[28]</t>
        </is>
      </c>
      <c r="U1358" s="8" t="n">
        <v>0.001</v>
      </c>
      <c r="V1358" s="4" t="inlineStr">
        <is>
          <t>[4],[28]</t>
        </is>
      </c>
    </row>
    <row r="1359">
      <c r="A1359" s="4" t="inlineStr">
        <is>
          <t>Equity And Other Investments | Retail and Consumer Products | Copper Bidco, LLC | Trust Certificate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row>
    <row r="1360">
      <c r="A1360" s="4" t="inlineStr">
        <is>
          <t>Initial Acquisition Date</t>
        </is>
      </c>
      <c r="C1360" s="4" t="inlineStr">
        <is>
          <t>Jan. 30,  2021</t>
        </is>
      </c>
      <c r="D1360" s="4" t="inlineStr">
        <is>
          <t>[18],[19],[27]</t>
        </is>
      </c>
      <c r="E1360" s="4" t="inlineStr">
        <is>
          <t>Jan. 30,  2021</t>
        </is>
      </c>
      <c r="F1360" s="4" t="inlineStr">
        <is>
          <t>[4],[28]</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Investment at amortized cost</t>
        </is>
      </c>
      <c r="C1361" s="6" t="n">
        <v>4148000</v>
      </c>
      <c r="D1361" s="4" t="inlineStr">
        <is>
          <t>[1],[2],[18],[19],[27]</t>
        </is>
      </c>
      <c r="E1361" s="6" t="n">
        <v>12792000</v>
      </c>
      <c r="F1361" s="4" t="inlineStr">
        <is>
          <t>[3],[4],[5],[28]</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Total investments at fair value</t>
        </is>
      </c>
      <c r="C1362" s="6" t="n">
        <v>13309000</v>
      </c>
      <c r="D1362" s="4" t="inlineStr">
        <is>
          <t>[6],[18],[19],[27]</t>
        </is>
      </c>
      <c r="E1362" s="6" t="n">
        <v>21933000</v>
      </c>
      <c r="F1362" s="4" t="inlineStr">
        <is>
          <t>[4],[7],[28]</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4" t="inlineStr">
        <is>
          <t>Percentage of Net Assets</t>
        </is>
      </c>
      <c r="C1363" s="10" t="n">
        <v>0.01</v>
      </c>
      <c r="D1363" s="4" t="inlineStr">
        <is>
          <t>[18],[19],[27]</t>
        </is>
      </c>
      <c r="E1363" s="8" t="n">
        <v>0.017</v>
      </c>
      <c r="F1363" s="4" t="inlineStr">
        <is>
          <t>[4],[28]</t>
        </is>
      </c>
      <c r="G1363" s="10" t="n">
        <v>0.01</v>
      </c>
      <c r="H1363" s="4" t="inlineStr">
        <is>
          <t>[18],[19],[27]</t>
        </is>
      </c>
      <c r="I1363" s="10" t="n">
        <v>0.01</v>
      </c>
      <c r="J1363" s="4" t="inlineStr">
        <is>
          <t>[18],[19],[27]</t>
        </is>
      </c>
      <c r="K1363" s="10" t="n">
        <v>0.01</v>
      </c>
      <c r="L1363" s="4" t="inlineStr">
        <is>
          <t>[18],[19],[27]</t>
        </is>
      </c>
      <c r="M1363" s="10" t="n">
        <v>0.01</v>
      </c>
      <c r="N1363" s="4" t="inlineStr">
        <is>
          <t>[18],[19],[27]</t>
        </is>
      </c>
      <c r="O1363" s="8" t="n">
        <v>0.017</v>
      </c>
      <c r="P1363" s="4" t="inlineStr">
        <is>
          <t>[4],[28]</t>
        </is>
      </c>
      <c r="Q1363" s="8" t="n">
        <v>0.017</v>
      </c>
      <c r="R1363" s="4" t="inlineStr">
        <is>
          <t>[4],[28]</t>
        </is>
      </c>
      <c r="S1363" s="8" t="n">
        <v>0.017</v>
      </c>
      <c r="T1363" s="4" t="inlineStr">
        <is>
          <t>[4],[28]</t>
        </is>
      </c>
      <c r="U1363" s="8" t="n">
        <v>0.017</v>
      </c>
      <c r="V1363" s="4" t="inlineStr">
        <is>
          <t>[4],[28]</t>
        </is>
      </c>
    </row>
    <row r="1364">
      <c r="A1364" s="4" t="inlineStr">
        <is>
          <t>Equity And Other Investments | Financial Service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Investment at amortized cost</t>
        </is>
      </c>
      <c r="B1365" s="4" t="inlineStr">
        <is>
          <t>[3],[4],[5]</t>
        </is>
      </c>
      <c r="C1365" s="4" t="inlineStr">
        <is>
          <t xml:space="preserve"> </t>
        </is>
      </c>
      <c r="E1365" s="6" t="n">
        <v>5997000</v>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4" t="inlineStr">
        <is>
          <t>Total investments at fair value</t>
        </is>
      </c>
      <c r="B1366" s="4" t="inlineStr">
        <is>
          <t>[4],[7]</t>
        </is>
      </c>
      <c r="C1366" s="4" t="inlineStr">
        <is>
          <t xml:space="preserve"> </t>
        </is>
      </c>
      <c r="E1366" s="6" t="n">
        <v>6027000</v>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Percentage of Net Assets</t>
        </is>
      </c>
      <c r="B1367" s="4" t="inlineStr">
        <is>
          <t>[4]</t>
        </is>
      </c>
      <c r="C1367" s="4" t="inlineStr">
        <is>
          <t xml:space="preserve"> </t>
        </is>
      </c>
      <c r="E1367" s="8" t="n">
        <v>0.005</v>
      </c>
      <c r="G1367" s="4" t="inlineStr">
        <is>
          <t xml:space="preserve"> </t>
        </is>
      </c>
      <c r="I1367" s="4" t="inlineStr">
        <is>
          <t xml:space="preserve"> </t>
        </is>
      </c>
      <c r="K1367" s="4" t="inlineStr">
        <is>
          <t xml:space="preserve"> </t>
        </is>
      </c>
      <c r="M1367" s="4" t="inlineStr">
        <is>
          <t xml:space="preserve"> </t>
        </is>
      </c>
      <c r="O1367" s="8" t="n">
        <v>0.005</v>
      </c>
      <c r="Q1367" s="8" t="n">
        <v>0.005</v>
      </c>
      <c r="S1367" s="8" t="n">
        <v>0.005</v>
      </c>
      <c r="U1367" s="8" t="n">
        <v>0.005</v>
      </c>
    </row>
    <row r="1368">
      <c r="A1368" s="4" t="inlineStr">
        <is>
          <t>Equity And Other Investments | Financial Services | AvidXchange, Inc. | Common Share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4" t="inlineStr">
        <is>
          <t>Initial Acquisition Date</t>
        </is>
      </c>
      <c r="B1369" s="4" t="inlineStr">
        <is>
          <t>[4],[26],[28],[34],[37]</t>
        </is>
      </c>
      <c r="C1369" s="4" t="inlineStr">
        <is>
          <t xml:space="preserve"> </t>
        </is>
      </c>
      <c r="E1369" s="4" t="inlineStr">
        <is>
          <t>Oct. 15,  2021</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Investment at amortized cost</t>
        </is>
      </c>
      <c r="B1370" s="4" t="inlineStr">
        <is>
          <t>[3],[4],[5],[26],[28],[34],[37]</t>
        </is>
      </c>
      <c r="C1370" s="4" t="inlineStr">
        <is>
          <t xml:space="preserve"> </t>
        </is>
      </c>
      <c r="E1370" s="6" t="n">
        <v>1022000</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Total investments at fair value</t>
        </is>
      </c>
      <c r="B1371" s="4" t="inlineStr">
        <is>
          <t>[4],[7],[26],[28],[34],[37]</t>
        </is>
      </c>
      <c r="C1371" s="4" t="inlineStr">
        <is>
          <t xml:space="preserve"> </t>
        </is>
      </c>
      <c r="E1371" s="6" t="n">
        <v>2785000</v>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Percentage of Net Assets</t>
        </is>
      </c>
      <c r="B1372" s="4" t="inlineStr">
        <is>
          <t>[4],[26],[28],[34],[37]</t>
        </is>
      </c>
      <c r="C1372" s="4" t="inlineStr">
        <is>
          <t xml:space="preserve"> </t>
        </is>
      </c>
      <c r="E1372" s="8" t="n">
        <v>0.002</v>
      </c>
      <c r="G1372" s="4" t="inlineStr">
        <is>
          <t xml:space="preserve"> </t>
        </is>
      </c>
      <c r="I1372" s="4" t="inlineStr">
        <is>
          <t xml:space="preserve"> </t>
        </is>
      </c>
      <c r="K1372" s="4" t="inlineStr">
        <is>
          <t xml:space="preserve"> </t>
        </is>
      </c>
      <c r="M1372" s="4" t="inlineStr">
        <is>
          <t xml:space="preserve"> </t>
        </is>
      </c>
      <c r="O1372" s="8" t="n">
        <v>0.002</v>
      </c>
      <c r="Q1372" s="8" t="n">
        <v>0.002</v>
      </c>
      <c r="S1372" s="8" t="n">
        <v>0.002</v>
      </c>
      <c r="U1372" s="8" t="n">
        <v>0.002</v>
      </c>
    </row>
    <row r="1373">
      <c r="A1373" s="4" t="inlineStr">
        <is>
          <t>Equity And Other Investments | Financial Services | Passport Labs, Inc. | Warrant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Initial Acquisition Date</t>
        </is>
      </c>
      <c r="B1374" s="4" t="inlineStr">
        <is>
          <t>[4],[34],[37]</t>
        </is>
      </c>
      <c r="C1374" s="4" t="inlineStr">
        <is>
          <t xml:space="preserve"> </t>
        </is>
      </c>
      <c r="E1374" s="4" t="inlineStr">
        <is>
          <t>Apr. 28,  2021</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Investment at amortized cost</t>
        </is>
      </c>
      <c r="B1375" s="4" t="inlineStr">
        <is>
          <t>[3],[4],[5],[34],[37]</t>
        </is>
      </c>
      <c r="C1375" s="4" t="inlineStr">
        <is>
          <t xml:space="preserve"> </t>
        </is>
      </c>
      <c r="E1375" s="6" t="n">
        <v>192000</v>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Total investments at fair value</t>
        </is>
      </c>
      <c r="B1376" s="4" t="inlineStr">
        <is>
          <t>[4],[7],[34],[37]</t>
        </is>
      </c>
      <c r="C1376" s="4" t="inlineStr">
        <is>
          <t xml:space="preserve"> </t>
        </is>
      </c>
      <c r="E1376" s="6" t="n">
        <v>192000</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Percentage of Net Assets</t>
        </is>
      </c>
      <c r="B1377" s="4" t="inlineStr">
        <is>
          <t>[4],[34],[37]</t>
        </is>
      </c>
      <c r="C1377" s="4" t="inlineStr">
        <is>
          <t xml:space="preserve"> </t>
        </is>
      </c>
      <c r="E1377" s="10" t="n">
        <v>0</v>
      </c>
      <c r="G1377" s="4" t="inlineStr">
        <is>
          <t xml:space="preserve"> </t>
        </is>
      </c>
      <c r="I1377" s="4" t="inlineStr">
        <is>
          <t xml:space="preserve"> </t>
        </is>
      </c>
      <c r="K1377" s="4" t="inlineStr">
        <is>
          <t xml:space="preserve"> </t>
        </is>
      </c>
      <c r="M1377" s="4" t="inlineStr">
        <is>
          <t xml:space="preserve"> </t>
        </is>
      </c>
      <c r="O1377" s="10" t="n">
        <v>0</v>
      </c>
      <c r="Q1377" s="10" t="n">
        <v>0</v>
      </c>
      <c r="S1377" s="10" t="n">
        <v>0</v>
      </c>
      <c r="U1377" s="10" t="n">
        <v>0</v>
      </c>
    </row>
    <row r="1378">
      <c r="A1378" s="4" t="inlineStr">
        <is>
          <t>Equity And Other Investments | Financial Services | TradingScreen, Inc. | Class A Unit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itial Acquisition Date</t>
        </is>
      </c>
      <c r="B1379" s="4" t="inlineStr">
        <is>
          <t>[4],[34],[37],[40]</t>
        </is>
      </c>
      <c r="C1379" s="4" t="inlineStr">
        <is>
          <t xml:space="preserve"> </t>
        </is>
      </c>
      <c r="E1379" s="4" t="inlineStr">
        <is>
          <t>May 14,  2021</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Investment at amortized cost</t>
        </is>
      </c>
      <c r="B1380" s="4" t="inlineStr">
        <is>
          <t>[3],[4],[5],[34],[37],[40]</t>
        </is>
      </c>
      <c r="C1380" s="4" t="inlineStr">
        <is>
          <t xml:space="preserve"> </t>
        </is>
      </c>
      <c r="E1380" s="6" t="n">
        <v>600000</v>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Total investments at fair value</t>
        </is>
      </c>
      <c r="B1381" s="4" t="inlineStr">
        <is>
          <t>[4],[7],[34],[37],[40]</t>
        </is>
      </c>
      <c r="C1381" s="4" t="inlineStr">
        <is>
          <t xml:space="preserve"> </t>
        </is>
      </c>
      <c r="E1381" s="6" t="n">
        <v>600000</v>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Percentage of Net Assets</t>
        </is>
      </c>
      <c r="B1382" s="4" t="inlineStr">
        <is>
          <t>[4],[34],[37],[40]</t>
        </is>
      </c>
      <c r="C1382" s="4" t="inlineStr">
        <is>
          <t xml:space="preserve"> </t>
        </is>
      </c>
      <c r="E1382" s="8" t="n">
        <v>0.001</v>
      </c>
      <c r="G1382" s="4" t="inlineStr">
        <is>
          <t xml:space="preserve"> </t>
        </is>
      </c>
      <c r="I1382" s="4" t="inlineStr">
        <is>
          <t xml:space="preserve"> </t>
        </is>
      </c>
      <c r="K1382" s="4" t="inlineStr">
        <is>
          <t xml:space="preserve"> </t>
        </is>
      </c>
      <c r="M1382" s="4" t="inlineStr">
        <is>
          <t xml:space="preserve"> </t>
        </is>
      </c>
      <c r="O1382" s="8" t="n">
        <v>0.001</v>
      </c>
      <c r="Q1382" s="8" t="n">
        <v>0.001</v>
      </c>
      <c r="S1382" s="8" t="n">
        <v>0.001</v>
      </c>
      <c r="U1382" s="8" t="n">
        <v>0.001</v>
      </c>
    </row>
    <row r="1383">
      <c r="A1383" s="4" t="inlineStr">
        <is>
          <t>Equity And Other Investments | Financial Services | Newport Parent Holdings, LP | Class A-2 Unit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Initial Acquisition Date</t>
        </is>
      </c>
      <c r="B1384" s="4" t="inlineStr">
        <is>
          <t>[4],[34],[37]</t>
        </is>
      </c>
      <c r="C1384" s="4" t="inlineStr">
        <is>
          <t xml:space="preserve"> </t>
        </is>
      </c>
      <c r="E1384" s="4" t="inlineStr">
        <is>
          <t>Dec. 10,  2020</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Investment at amortized cost</t>
        </is>
      </c>
      <c r="B1385" s="4" t="inlineStr">
        <is>
          <t>[3],[4],[5],[34],[37]</t>
        </is>
      </c>
      <c r="C1385" s="4" t="inlineStr">
        <is>
          <t xml:space="preserve"> </t>
        </is>
      </c>
      <c r="E1385" s="6" t="n">
        <v>4177000</v>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Total investments at fair value</t>
        </is>
      </c>
      <c r="B1386" s="4" t="inlineStr">
        <is>
          <t>[4],[7],[34],[37]</t>
        </is>
      </c>
      <c r="C1386" s="4" t="inlineStr">
        <is>
          <t xml:space="preserve"> </t>
        </is>
      </c>
      <c r="E1386" s="6" t="n">
        <v>2443000</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Percentage of Net Assets</t>
        </is>
      </c>
      <c r="B1387" s="4" t="inlineStr">
        <is>
          <t>[4],[34],[37]</t>
        </is>
      </c>
      <c r="C1387" s="4" t="inlineStr">
        <is>
          <t xml:space="preserve"> </t>
        </is>
      </c>
      <c r="E1387" s="8" t="n">
        <v>0.002</v>
      </c>
      <c r="G1387" s="4" t="inlineStr">
        <is>
          <t xml:space="preserve"> </t>
        </is>
      </c>
      <c r="I1387" s="4" t="inlineStr">
        <is>
          <t xml:space="preserve"> </t>
        </is>
      </c>
      <c r="K1387" s="4" t="inlineStr">
        <is>
          <t xml:space="preserve"> </t>
        </is>
      </c>
      <c r="M1387" s="4" t="inlineStr">
        <is>
          <t xml:space="preserve"> </t>
        </is>
      </c>
      <c r="O1387" s="8" t="n">
        <v>0.002</v>
      </c>
      <c r="Q1387" s="8" t="n">
        <v>0.002</v>
      </c>
      <c r="S1387" s="8" t="n">
        <v>0.002</v>
      </c>
      <c r="U1387" s="8" t="n">
        <v>0.002</v>
      </c>
    </row>
    <row r="1388">
      <c r="A1388" s="4" t="inlineStr">
        <is>
          <t>Equity And Other Investments | Financial Services | Oxford Square Capital Corp | Common Share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row>
    <row r="1389">
      <c r="A1389" s="4" t="inlineStr">
        <is>
          <t>Initial Acquisition Date</t>
        </is>
      </c>
      <c r="B1389" s="4" t="inlineStr">
        <is>
          <t>[4],[26],[38]</t>
        </is>
      </c>
      <c r="C1389" s="4" t="inlineStr">
        <is>
          <t xml:space="preserve"> </t>
        </is>
      </c>
      <c r="E1389" s="4" t="inlineStr">
        <is>
          <t>Aug.  05,  2015</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Investment at amortized cost</t>
        </is>
      </c>
      <c r="B1390" s="4" t="inlineStr">
        <is>
          <t>[3],[4],[5],[26],[38]</t>
        </is>
      </c>
      <c r="C1390" s="4" t="inlineStr">
        <is>
          <t xml:space="preserve"> </t>
        </is>
      </c>
      <c r="E1390" s="6" t="n">
        <v>6000</v>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Total investments at fair value</t>
        </is>
      </c>
      <c r="B1391" s="4" t="inlineStr">
        <is>
          <t>[4],[7],[26],[38]</t>
        </is>
      </c>
      <c r="C1391" s="4" t="inlineStr">
        <is>
          <t xml:space="preserve"> </t>
        </is>
      </c>
      <c r="E1391" s="6" t="n">
        <v>7000</v>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Percentage of Net Assets</t>
        </is>
      </c>
      <c r="B1392" s="4" t="inlineStr">
        <is>
          <t>[4],[26],[38]</t>
        </is>
      </c>
      <c r="C1392" s="4" t="inlineStr">
        <is>
          <t xml:space="preserve"> </t>
        </is>
      </c>
      <c r="E1392" s="10" t="n">
        <v>0</v>
      </c>
      <c r="G1392" s="4" t="inlineStr">
        <is>
          <t xml:space="preserve"> </t>
        </is>
      </c>
      <c r="I1392" s="4" t="inlineStr">
        <is>
          <t xml:space="preserve"> </t>
        </is>
      </c>
      <c r="K1392" s="4" t="inlineStr">
        <is>
          <t xml:space="preserve"> </t>
        </is>
      </c>
      <c r="M1392" s="4" t="inlineStr">
        <is>
          <t xml:space="preserve"> </t>
        </is>
      </c>
      <c r="O1392" s="10" t="n">
        <v>0</v>
      </c>
      <c r="Q1392" s="10" t="n">
        <v>0</v>
      </c>
      <c r="S1392" s="10" t="n">
        <v>0</v>
      </c>
      <c r="U1392" s="10" t="n">
        <v>0</v>
      </c>
    </row>
    <row r="1393">
      <c r="A1393" s="4" t="inlineStr">
        <is>
          <t>Equity And Other Investments | Other Investment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Investment at amortized cost</t>
        </is>
      </c>
      <c r="B1394" s="4" t="inlineStr">
        <is>
          <t>[3],[4],[5]</t>
        </is>
      </c>
      <c r="C1394" s="4" t="inlineStr">
        <is>
          <t xml:space="preserve"> </t>
        </is>
      </c>
      <c r="E1394" s="6" t="n">
        <v>5095000</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Total investments at fair value</t>
        </is>
      </c>
      <c r="B1395" s="4" t="inlineStr">
        <is>
          <t>[4],[7]</t>
        </is>
      </c>
      <c r="C1395" s="4" t="inlineStr">
        <is>
          <t xml:space="preserve"> </t>
        </is>
      </c>
      <c r="E1395" s="6" t="n">
        <v>5792000</v>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Percentage of Net Assets</t>
        </is>
      </c>
      <c r="B1396" s="4" t="inlineStr">
        <is>
          <t>[4]</t>
        </is>
      </c>
      <c r="C1396" s="4" t="inlineStr">
        <is>
          <t xml:space="preserve"> </t>
        </is>
      </c>
      <c r="E1396" s="8" t="n">
        <v>0.004</v>
      </c>
      <c r="G1396" s="4" t="inlineStr">
        <is>
          <t xml:space="preserve"> </t>
        </is>
      </c>
      <c r="I1396" s="4" t="inlineStr">
        <is>
          <t xml:space="preserve"> </t>
        </is>
      </c>
      <c r="K1396" s="4" t="inlineStr">
        <is>
          <t xml:space="preserve"> </t>
        </is>
      </c>
      <c r="M1396" s="4" t="inlineStr">
        <is>
          <t xml:space="preserve"> </t>
        </is>
      </c>
      <c r="O1396" s="8" t="n">
        <v>0.004</v>
      </c>
      <c r="Q1396" s="8" t="n">
        <v>0.004</v>
      </c>
      <c r="S1396" s="8" t="n">
        <v>0.004</v>
      </c>
      <c r="U1396" s="8" t="n">
        <v>0.004</v>
      </c>
    </row>
    <row r="1397">
      <c r="A1397" s="4" t="inlineStr">
        <is>
          <t>Equity And Other Investments | Structured Product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Investment at amortized cost</t>
        </is>
      </c>
      <c r="B1398" s="4" t="inlineStr">
        <is>
          <t>[1],[2]</t>
        </is>
      </c>
      <c r="C1398" s="6" t="n">
        <v>54520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Total investments at fair value</t>
        </is>
      </c>
      <c r="B1399" s="4" t="inlineStr">
        <is>
          <t>[6]</t>
        </is>
      </c>
      <c r="C1399" s="6" t="n">
        <v>51962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Percentage of Net Assets</t>
        </is>
      </c>
      <c r="C1400" s="8" t="n">
        <v>0.044</v>
      </c>
      <c r="E1400" s="4" t="inlineStr">
        <is>
          <t xml:space="preserve"> </t>
        </is>
      </c>
      <c r="G1400" s="8" t="n">
        <v>0.044</v>
      </c>
      <c r="I1400" s="8" t="n">
        <v>0.044</v>
      </c>
      <c r="K1400" s="8" t="n">
        <v>0.044</v>
      </c>
      <c r="M1400" s="8" t="n">
        <v>0.044</v>
      </c>
      <c r="O1400" s="4" t="inlineStr">
        <is>
          <t xml:space="preserve"> </t>
        </is>
      </c>
      <c r="Q1400" s="4" t="inlineStr">
        <is>
          <t xml:space="preserve"> </t>
        </is>
      </c>
      <c r="S1400" s="4" t="inlineStr">
        <is>
          <t xml:space="preserve"> </t>
        </is>
      </c>
      <c r="U1400" s="4" t="inlineStr">
        <is>
          <t xml:space="preserve"> </t>
        </is>
      </c>
    </row>
    <row r="1401">
      <c r="A1401" s="4" t="inlineStr">
        <is>
          <t>Equity And Other Investments | Structured Products | Bain Capital Credit C L O Ltd | Structured Product</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Initial Acquisition Date</t>
        </is>
      </c>
      <c r="B1402" s="4" t="inlineStr">
        <is>
          <t>[4],[22],[26],[28]</t>
        </is>
      </c>
      <c r="C1402" s="4" t="inlineStr">
        <is>
          <t xml:space="preserve"> </t>
        </is>
      </c>
      <c r="E1402" s="4" t="inlineStr">
        <is>
          <t>Oct. 15,  2020</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Interest Rate</t>
        </is>
      </c>
      <c r="B1403" s="4" t="inlineStr">
        <is>
          <t>[4],[22],[26],[28]</t>
        </is>
      </c>
      <c r="C1403" s="4" t="inlineStr">
        <is>
          <t xml:space="preserve"> </t>
        </is>
      </c>
      <c r="E1403" s="8" t="n">
        <v>0.0547</v>
      </c>
      <c r="G1403" s="4" t="inlineStr">
        <is>
          <t xml:space="preserve"> </t>
        </is>
      </c>
      <c r="I1403" s="4" t="inlineStr">
        <is>
          <t xml:space="preserve"> </t>
        </is>
      </c>
      <c r="K1403" s="4" t="inlineStr">
        <is>
          <t xml:space="preserve"> </t>
        </is>
      </c>
      <c r="M1403" s="4" t="inlineStr">
        <is>
          <t xml:space="preserve"> </t>
        </is>
      </c>
      <c r="O1403" s="8" t="n">
        <v>0.0547</v>
      </c>
      <c r="Q1403" s="8" t="n">
        <v>0.0547</v>
      </c>
      <c r="S1403" s="8" t="n">
        <v>0.0547</v>
      </c>
      <c r="U1403" s="8" t="n">
        <v>0.0547</v>
      </c>
    </row>
    <row r="1404">
      <c r="A1404" s="4" t="inlineStr">
        <is>
          <t>Investment at amortized cost</t>
        </is>
      </c>
      <c r="B1404" s="4" t="inlineStr">
        <is>
          <t>[3],[4],[5],[22],[26],[28]</t>
        </is>
      </c>
      <c r="C1404" s="4" t="inlineStr">
        <is>
          <t xml:space="preserve"> </t>
        </is>
      </c>
      <c r="E1404" s="6" t="n">
        <v>417000</v>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Total investments at fair value</t>
        </is>
      </c>
      <c r="B1405" s="4" t="inlineStr">
        <is>
          <t>[4],[7],[22],[26],[28]</t>
        </is>
      </c>
      <c r="C1405" s="4" t="inlineStr">
        <is>
          <t xml:space="preserve"> </t>
        </is>
      </c>
      <c r="E1405" s="6" t="n">
        <v>463000</v>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4" t="inlineStr">
        <is>
          <t>Percentage of Net Assets</t>
        </is>
      </c>
      <c r="B1406" s="4" t="inlineStr">
        <is>
          <t>[4],[22],[26],[28]</t>
        </is>
      </c>
      <c r="C1406" s="4" t="inlineStr">
        <is>
          <t xml:space="preserve"> </t>
        </is>
      </c>
      <c r="E1406" s="10" t="n">
        <v>0</v>
      </c>
      <c r="G1406" s="4" t="inlineStr">
        <is>
          <t xml:space="preserve"> </t>
        </is>
      </c>
      <c r="I1406" s="4" t="inlineStr">
        <is>
          <t xml:space="preserve"> </t>
        </is>
      </c>
      <c r="K1406" s="4" t="inlineStr">
        <is>
          <t xml:space="preserve"> </t>
        </is>
      </c>
      <c r="M1406" s="4" t="inlineStr">
        <is>
          <t xml:space="preserve"> </t>
        </is>
      </c>
      <c r="O1406" s="10" t="n">
        <v>0</v>
      </c>
      <c r="Q1406" s="10" t="n">
        <v>0</v>
      </c>
      <c r="S1406" s="10" t="n">
        <v>0</v>
      </c>
      <c r="U1406" s="10" t="n">
        <v>0</v>
      </c>
    </row>
    <row r="1407">
      <c r="A1407" s="4" t="inlineStr">
        <is>
          <t>Equity And Other Investments | Structured Products | Bain Capital Credit C L O Ltd | Structured Product | LIBOR</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4" t="inlineStr">
        <is>
          <t>Reference Rate</t>
        </is>
      </c>
      <c r="B1408" s="4" t="inlineStr">
        <is>
          <t>[4],[22],[26],[28]</t>
        </is>
      </c>
      <c r="C1408" s="4" t="inlineStr">
        <is>
          <t xml:space="preserve"> </t>
        </is>
      </c>
      <c r="E1408" s="8" t="n">
        <v>0.0535</v>
      </c>
      <c r="G1408" s="4" t="inlineStr">
        <is>
          <t xml:space="preserve"> </t>
        </is>
      </c>
      <c r="I1408" s="4" t="inlineStr">
        <is>
          <t xml:space="preserve"> </t>
        </is>
      </c>
      <c r="K1408" s="4" t="inlineStr">
        <is>
          <t xml:space="preserve"> </t>
        </is>
      </c>
      <c r="M1408" s="4" t="inlineStr">
        <is>
          <t xml:space="preserve"> </t>
        </is>
      </c>
      <c r="O1408" s="8" t="n">
        <v>0.0535</v>
      </c>
      <c r="Q1408" s="8" t="n">
        <v>0.0535</v>
      </c>
      <c r="S1408" s="8" t="n">
        <v>0.0535</v>
      </c>
      <c r="U1408" s="8" t="n">
        <v>0.0535</v>
      </c>
    </row>
    <row r="1409">
      <c r="A1409" s="4" t="inlineStr">
        <is>
          <t>Equity And Other Investments | Structured Products | Carlyle Global Market Strategies CLO Ltd, Series 2018-1A | Structured Product due 4/2031</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Initial Acquisition Date</t>
        </is>
      </c>
      <c r="B1410" s="4" t="inlineStr">
        <is>
          <t>[18],[19],[20],[24],[27]</t>
        </is>
      </c>
      <c r="C1410" s="4" t="inlineStr">
        <is>
          <t>Aug. 11,  2020</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Interest Rate</t>
        </is>
      </c>
      <c r="B1411" s="4" t="inlineStr">
        <is>
          <t>[18],[19],[20],[24],[27]</t>
        </is>
      </c>
      <c r="C1411" s="8" t="n">
        <v>0.08459999999999999</v>
      </c>
      <c r="E1411" s="4" t="inlineStr">
        <is>
          <t xml:space="preserve"> </t>
        </is>
      </c>
      <c r="G1411" s="8" t="n">
        <v>0.08459999999999999</v>
      </c>
      <c r="I1411" s="8" t="n">
        <v>0.08459999999999999</v>
      </c>
      <c r="K1411" s="8" t="n">
        <v>0.08459999999999999</v>
      </c>
      <c r="M1411" s="8" t="n">
        <v>0.08459999999999999</v>
      </c>
      <c r="O1411" s="4" t="inlineStr">
        <is>
          <t xml:space="preserve"> </t>
        </is>
      </c>
      <c r="Q1411" s="4" t="inlineStr">
        <is>
          <t xml:space="preserve"> </t>
        </is>
      </c>
      <c r="S1411" s="4" t="inlineStr">
        <is>
          <t xml:space="preserve"> </t>
        </is>
      </c>
      <c r="U1411" s="4" t="inlineStr">
        <is>
          <t xml:space="preserve"> </t>
        </is>
      </c>
    </row>
    <row r="1412">
      <c r="A1412" s="4" t="inlineStr">
        <is>
          <t>Investment at amortized cost</t>
        </is>
      </c>
      <c r="B1412" s="4" t="inlineStr">
        <is>
          <t>[1],[2],[18],[19],[20],[24],[27]</t>
        </is>
      </c>
      <c r="C1412" s="6" t="n">
        <v>124100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row>
    <row r="1413">
      <c r="A1413" s="4" t="inlineStr">
        <is>
          <t>Total investments at fair value</t>
        </is>
      </c>
      <c r="B1413" s="4" t="inlineStr">
        <is>
          <t>[6],[18],[19],[20],[24],[27]</t>
        </is>
      </c>
      <c r="C1413" s="6" t="n">
        <v>120100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row>
    <row r="1414">
      <c r="A1414" s="4" t="inlineStr">
        <is>
          <t>Percentage of Net Assets</t>
        </is>
      </c>
      <c r="B1414" s="4" t="inlineStr">
        <is>
          <t>[18],[20],[24],[27]</t>
        </is>
      </c>
      <c r="C1414" s="8" t="n">
        <v>0.001</v>
      </c>
      <c r="E1414" s="4" t="inlineStr">
        <is>
          <t xml:space="preserve"> </t>
        </is>
      </c>
      <c r="G1414" s="8" t="n">
        <v>0.001</v>
      </c>
      <c r="I1414" s="8" t="n">
        <v>0.001</v>
      </c>
      <c r="K1414" s="8" t="n">
        <v>0.001</v>
      </c>
      <c r="M1414" s="8" t="n">
        <v>0.001</v>
      </c>
      <c r="O1414" s="4" t="inlineStr">
        <is>
          <t xml:space="preserve"> </t>
        </is>
      </c>
      <c r="Q1414" s="4" t="inlineStr">
        <is>
          <t xml:space="preserve"> </t>
        </is>
      </c>
      <c r="S1414" s="4" t="inlineStr">
        <is>
          <t xml:space="preserve"> </t>
        </is>
      </c>
      <c r="U1414" s="4" t="inlineStr">
        <is>
          <t xml:space="preserve"> </t>
        </is>
      </c>
    </row>
    <row r="1415">
      <c r="A1415" s="4" t="inlineStr">
        <is>
          <t>Equity And Other Investments | Structured Products | Carlyle Global Market Strategies CLO Ltd, Series 2018-1A | Structured Product due 4/2031 | LIBOR</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Reference Rate</t>
        </is>
      </c>
      <c r="B1416" s="4" t="inlineStr">
        <is>
          <t>[18],[19],[20],[24],[27]</t>
        </is>
      </c>
      <c r="C1416" s="8" t="n">
        <v>0.0575</v>
      </c>
      <c r="E1416" s="4" t="inlineStr">
        <is>
          <t xml:space="preserve"> </t>
        </is>
      </c>
      <c r="G1416" s="8" t="n">
        <v>0.0575</v>
      </c>
      <c r="I1416" s="8" t="n">
        <v>0.0575</v>
      </c>
      <c r="K1416" s="8" t="n">
        <v>0.0575</v>
      </c>
      <c r="M1416" s="8" t="n">
        <v>0.0575</v>
      </c>
      <c r="O1416" s="4" t="inlineStr">
        <is>
          <t xml:space="preserve"> </t>
        </is>
      </c>
      <c r="Q1416" s="4" t="inlineStr">
        <is>
          <t xml:space="preserve"> </t>
        </is>
      </c>
      <c r="S1416" s="4" t="inlineStr">
        <is>
          <t xml:space="preserve"> </t>
        </is>
      </c>
      <c r="U1416" s="4" t="inlineStr">
        <is>
          <t xml:space="preserve"> </t>
        </is>
      </c>
    </row>
    <row r="1417">
      <c r="A1417" s="4" t="inlineStr">
        <is>
          <t>Equity And Other Investments | Structured Products | Carlyle Global Market Strategies CLO Ltd, Series 2017-4A | Structured Product due 1/2030</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4" t="inlineStr">
        <is>
          <t>Initial Acquisition Date</t>
        </is>
      </c>
      <c r="B1418" s="4" t="inlineStr">
        <is>
          <t>[18],[19],[20],[24],[27]</t>
        </is>
      </c>
      <c r="C1418" s="4" t="inlineStr">
        <is>
          <t>Sep.  03,  2020</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Interest Rate</t>
        </is>
      </c>
      <c r="B1419" s="4" t="inlineStr">
        <is>
          <t>[18],[19],[20],[24],[27]</t>
        </is>
      </c>
      <c r="C1419" s="8" t="n">
        <v>0.0866</v>
      </c>
      <c r="E1419" s="4" t="inlineStr">
        <is>
          <t xml:space="preserve"> </t>
        </is>
      </c>
      <c r="G1419" s="8" t="n">
        <v>0.0866</v>
      </c>
      <c r="I1419" s="8" t="n">
        <v>0.0866</v>
      </c>
      <c r="K1419" s="8" t="n">
        <v>0.0866</v>
      </c>
      <c r="M1419" s="8" t="n">
        <v>0.0866</v>
      </c>
      <c r="O1419" s="4" t="inlineStr">
        <is>
          <t xml:space="preserve"> </t>
        </is>
      </c>
      <c r="Q1419" s="4" t="inlineStr">
        <is>
          <t xml:space="preserve"> </t>
        </is>
      </c>
      <c r="S1419" s="4" t="inlineStr">
        <is>
          <t xml:space="preserve"> </t>
        </is>
      </c>
      <c r="U1419" s="4" t="inlineStr">
        <is>
          <t xml:space="preserve"> </t>
        </is>
      </c>
    </row>
    <row r="1420">
      <c r="A1420" s="4" t="inlineStr">
        <is>
          <t>Investment at amortized cost</t>
        </is>
      </c>
      <c r="B1420" s="4" t="inlineStr">
        <is>
          <t>[1],[2],[18],[19],[20],[24],[27]</t>
        </is>
      </c>
      <c r="C1420" s="6" t="n">
        <v>3498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Total investments at fair value</t>
        </is>
      </c>
      <c r="B1421" s="4" t="inlineStr">
        <is>
          <t>[6],[18],[19],[20],[24],[27]</t>
        </is>
      </c>
      <c r="C1421" s="6" t="n">
        <v>3275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Percentage of Net Assets</t>
        </is>
      </c>
      <c r="B1422" s="4" t="inlineStr">
        <is>
          <t>[18],[20],[24],[27]</t>
        </is>
      </c>
      <c r="C1422" s="8" t="n">
        <v>0.002</v>
      </c>
      <c r="E1422" s="4" t="inlineStr">
        <is>
          <t xml:space="preserve"> </t>
        </is>
      </c>
      <c r="G1422" s="8" t="n">
        <v>0.002</v>
      </c>
      <c r="I1422" s="8" t="n">
        <v>0.002</v>
      </c>
      <c r="K1422" s="8" t="n">
        <v>0.002</v>
      </c>
      <c r="M1422" s="8" t="n">
        <v>0.002</v>
      </c>
      <c r="O1422" s="4" t="inlineStr">
        <is>
          <t xml:space="preserve"> </t>
        </is>
      </c>
      <c r="Q1422" s="4" t="inlineStr">
        <is>
          <t xml:space="preserve"> </t>
        </is>
      </c>
      <c r="S1422" s="4" t="inlineStr">
        <is>
          <t xml:space="preserve"> </t>
        </is>
      </c>
      <c r="U1422" s="4" t="inlineStr">
        <is>
          <t xml:space="preserve"> </t>
        </is>
      </c>
    </row>
    <row r="1423">
      <c r="A1423" s="4" t="inlineStr">
        <is>
          <t>Equity And Other Investments | Structured Products | Carlyle Global Market Strategies CLO Ltd, Series 2017-4A | Structured Product due 1/2030 | LIBOR</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Reference Rate</t>
        </is>
      </c>
      <c r="B1424" s="4" t="inlineStr">
        <is>
          <t>[18],[19],[20],[24],[27]</t>
        </is>
      </c>
      <c r="C1424" s="8" t="n">
        <v>0.0615</v>
      </c>
      <c r="E1424" s="4" t="inlineStr">
        <is>
          <t xml:space="preserve"> </t>
        </is>
      </c>
      <c r="G1424" s="8" t="n">
        <v>0.0615</v>
      </c>
      <c r="I1424" s="8" t="n">
        <v>0.0615</v>
      </c>
      <c r="K1424" s="8" t="n">
        <v>0.0615</v>
      </c>
      <c r="M1424" s="8" t="n">
        <v>0.0615</v>
      </c>
      <c r="O1424" s="4" t="inlineStr">
        <is>
          <t xml:space="preserve"> </t>
        </is>
      </c>
      <c r="Q1424" s="4" t="inlineStr">
        <is>
          <t xml:space="preserve"> </t>
        </is>
      </c>
      <c r="S1424" s="4" t="inlineStr">
        <is>
          <t xml:space="preserve"> </t>
        </is>
      </c>
      <c r="U1424" s="4" t="inlineStr">
        <is>
          <t xml:space="preserve"> </t>
        </is>
      </c>
    </row>
    <row r="1425">
      <c r="A1425" s="4" t="inlineStr">
        <is>
          <t>Equity And Other Investments | Structured Products | Carlyle Global Market Strategies CLO Ltd. | Structured Product</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Initial Acquisition Date</t>
        </is>
      </c>
      <c r="B1426" s="4" t="inlineStr">
        <is>
          <t>[4],[22],[26],[28]</t>
        </is>
      </c>
      <c r="C1426" s="4" t="inlineStr">
        <is>
          <t xml:space="preserve"> </t>
        </is>
      </c>
      <c r="E1426" s="4" t="inlineStr">
        <is>
          <t>Aug. 11,  2020</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Interest Rate</t>
        </is>
      </c>
      <c r="B1427" s="4" t="inlineStr">
        <is>
          <t>[4],[22],[26],[28]</t>
        </is>
      </c>
      <c r="C1427" s="4" t="inlineStr">
        <is>
          <t xml:space="preserve"> </t>
        </is>
      </c>
      <c r="E1427" s="8" t="n">
        <v>0.0588</v>
      </c>
      <c r="G1427" s="4" t="inlineStr">
        <is>
          <t xml:space="preserve"> </t>
        </is>
      </c>
      <c r="I1427" s="4" t="inlineStr">
        <is>
          <t xml:space="preserve"> </t>
        </is>
      </c>
      <c r="K1427" s="4" t="inlineStr">
        <is>
          <t xml:space="preserve"> </t>
        </is>
      </c>
      <c r="M1427" s="4" t="inlineStr">
        <is>
          <t xml:space="preserve"> </t>
        </is>
      </c>
      <c r="O1427" s="8" t="n">
        <v>0.0588</v>
      </c>
      <c r="Q1427" s="8" t="n">
        <v>0.0588</v>
      </c>
      <c r="S1427" s="8" t="n">
        <v>0.0588</v>
      </c>
      <c r="U1427" s="8" t="n">
        <v>0.0588</v>
      </c>
    </row>
    <row r="1428">
      <c r="A1428" s="4" t="inlineStr">
        <is>
          <t>Investment at amortized cost</t>
        </is>
      </c>
      <c r="B1428" s="4" t="inlineStr">
        <is>
          <t>[3],[4],[5],[22],[26],[28]</t>
        </is>
      </c>
      <c r="C1428" s="4" t="inlineStr">
        <is>
          <t xml:space="preserve"> </t>
        </is>
      </c>
      <c r="E1428" s="6" t="n">
        <v>1223000</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Total investments at fair value</t>
        </is>
      </c>
      <c r="B1429" s="4" t="inlineStr">
        <is>
          <t>[4],[7],[22],[26],[28]</t>
        </is>
      </c>
      <c r="C1429" s="4" t="inlineStr">
        <is>
          <t xml:space="preserve"> </t>
        </is>
      </c>
      <c r="E1429" s="6" t="n">
        <v>1464000</v>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Percentage of Net Assets</t>
        </is>
      </c>
      <c r="B1430" s="4" t="inlineStr">
        <is>
          <t>[4],[22],[26],[28]</t>
        </is>
      </c>
      <c r="C1430" s="4" t="inlineStr">
        <is>
          <t xml:space="preserve"> </t>
        </is>
      </c>
      <c r="E1430" s="8" t="n">
        <v>0.001</v>
      </c>
      <c r="G1430" s="4" t="inlineStr">
        <is>
          <t xml:space="preserve"> </t>
        </is>
      </c>
      <c r="I1430" s="4" t="inlineStr">
        <is>
          <t xml:space="preserve"> </t>
        </is>
      </c>
      <c r="K1430" s="4" t="inlineStr">
        <is>
          <t xml:space="preserve"> </t>
        </is>
      </c>
      <c r="M1430" s="4" t="inlineStr">
        <is>
          <t xml:space="preserve"> </t>
        </is>
      </c>
      <c r="O1430" s="8" t="n">
        <v>0.001</v>
      </c>
      <c r="Q1430" s="8" t="n">
        <v>0.001</v>
      </c>
      <c r="S1430" s="8" t="n">
        <v>0.001</v>
      </c>
      <c r="U1430" s="8" t="n">
        <v>0.001</v>
      </c>
    </row>
    <row r="1431">
      <c r="A1431" s="4" t="inlineStr">
        <is>
          <t>Equity And Other Investments | Structured Products | Carlyle Global Market Strategies CLO Ltd. | Structured Product | LIBOR</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Reference Rate</t>
        </is>
      </c>
      <c r="B1432" s="4" t="inlineStr">
        <is>
          <t>[4],[22],[26],[28]</t>
        </is>
      </c>
      <c r="C1432" s="4" t="inlineStr">
        <is>
          <t xml:space="preserve"> </t>
        </is>
      </c>
      <c r="E1432" s="8" t="n">
        <v>0.0575</v>
      </c>
      <c r="G1432" s="4" t="inlineStr">
        <is>
          <t xml:space="preserve"> </t>
        </is>
      </c>
      <c r="I1432" s="4" t="inlineStr">
        <is>
          <t xml:space="preserve"> </t>
        </is>
      </c>
      <c r="K1432" s="4" t="inlineStr">
        <is>
          <t xml:space="preserve"> </t>
        </is>
      </c>
      <c r="M1432" s="4" t="inlineStr">
        <is>
          <t xml:space="preserve"> </t>
        </is>
      </c>
      <c r="O1432" s="8" t="n">
        <v>0.0575</v>
      </c>
      <c r="Q1432" s="8" t="n">
        <v>0.0575</v>
      </c>
      <c r="S1432" s="8" t="n">
        <v>0.0575</v>
      </c>
      <c r="U1432" s="8" t="n">
        <v>0.0575</v>
      </c>
    </row>
    <row r="1433">
      <c r="A1433" s="4" t="inlineStr">
        <is>
          <t>Equity And Other Investments | Structured Products | Carlyle Global Market Strategies CLO Ltd. | Structured Product</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Initial Acquisition Date</t>
        </is>
      </c>
      <c r="B1434" s="4" t="inlineStr">
        <is>
          <t>[4],[22],[26],[28]</t>
        </is>
      </c>
      <c r="C1434" s="4" t="inlineStr">
        <is>
          <t xml:space="preserve"> </t>
        </is>
      </c>
      <c r="E1434" s="4" t="inlineStr">
        <is>
          <t>Sep.  03,  2020</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4" t="inlineStr">
        <is>
          <t>Interest Rate</t>
        </is>
      </c>
      <c r="B1435" s="4" t="inlineStr">
        <is>
          <t>[4],[22],[26],[28]</t>
        </is>
      </c>
      <c r="C1435" s="4" t="inlineStr">
        <is>
          <t xml:space="preserve"> </t>
        </is>
      </c>
      <c r="E1435" s="8" t="n">
        <v>0.06270000000000001</v>
      </c>
      <c r="G1435" s="4" t="inlineStr">
        <is>
          <t xml:space="preserve"> </t>
        </is>
      </c>
      <c r="I1435" s="4" t="inlineStr">
        <is>
          <t xml:space="preserve"> </t>
        </is>
      </c>
      <c r="K1435" s="4" t="inlineStr">
        <is>
          <t xml:space="preserve"> </t>
        </is>
      </c>
      <c r="M1435" s="4" t="inlineStr">
        <is>
          <t xml:space="preserve"> </t>
        </is>
      </c>
      <c r="O1435" s="8" t="n">
        <v>0.06270000000000001</v>
      </c>
      <c r="Q1435" s="8" t="n">
        <v>0.06270000000000001</v>
      </c>
      <c r="S1435" s="8" t="n">
        <v>0.06270000000000001</v>
      </c>
      <c r="U1435" s="8" t="n">
        <v>0.06270000000000001</v>
      </c>
    </row>
    <row r="1436">
      <c r="A1436" s="4" t="inlineStr">
        <is>
          <t>Investment at amortized cost</t>
        </is>
      </c>
      <c r="B1436" s="4" t="inlineStr">
        <is>
          <t>[3],[4],[5],[22],[26],[28]</t>
        </is>
      </c>
      <c r="C1436" s="4" t="inlineStr">
        <is>
          <t xml:space="preserve"> </t>
        </is>
      </c>
      <c r="E1436" s="6" t="n">
        <v>3455000</v>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Total investments at fair value</t>
        </is>
      </c>
      <c r="B1437" s="4" t="inlineStr">
        <is>
          <t>[4],[7],[22],[26],[28]</t>
        </is>
      </c>
      <c r="C1437" s="4" t="inlineStr">
        <is>
          <t xml:space="preserve"> </t>
        </is>
      </c>
      <c r="E1437" s="6" t="n">
        <v>3865000</v>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Percentage of Net Assets</t>
        </is>
      </c>
      <c r="B1438" s="4" t="inlineStr">
        <is>
          <t>[4],[22],[26],[28]</t>
        </is>
      </c>
      <c r="C1438" s="4" t="inlineStr">
        <is>
          <t xml:space="preserve"> </t>
        </is>
      </c>
      <c r="E1438" s="8" t="n">
        <v>0.003</v>
      </c>
      <c r="G1438" s="4" t="inlineStr">
        <is>
          <t xml:space="preserve"> </t>
        </is>
      </c>
      <c r="I1438" s="4" t="inlineStr">
        <is>
          <t xml:space="preserve"> </t>
        </is>
      </c>
      <c r="K1438" s="4" t="inlineStr">
        <is>
          <t xml:space="preserve"> </t>
        </is>
      </c>
      <c r="M1438" s="4" t="inlineStr">
        <is>
          <t xml:space="preserve"> </t>
        </is>
      </c>
      <c r="O1438" s="8" t="n">
        <v>0.003</v>
      </c>
      <c r="Q1438" s="8" t="n">
        <v>0.003</v>
      </c>
      <c r="S1438" s="8" t="n">
        <v>0.003</v>
      </c>
      <c r="U1438" s="8" t="n">
        <v>0.003</v>
      </c>
    </row>
    <row r="1439">
      <c r="A1439" s="4" t="inlineStr">
        <is>
          <t>Equity And Other Investments | Structured Products | Carlyle Global Market Strategies CLO Ltd. | Structured Product | LIBOR</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Reference Rate</t>
        </is>
      </c>
      <c r="B1440" s="4" t="inlineStr">
        <is>
          <t>[4],[22],[26],[28]</t>
        </is>
      </c>
      <c r="C1440" s="4" t="inlineStr">
        <is>
          <t xml:space="preserve"> </t>
        </is>
      </c>
      <c r="E1440" s="8" t="n">
        <v>0.0615</v>
      </c>
      <c r="G1440" s="4" t="inlineStr">
        <is>
          <t xml:space="preserve"> </t>
        </is>
      </c>
      <c r="I1440" s="4" t="inlineStr">
        <is>
          <t xml:space="preserve"> </t>
        </is>
      </c>
      <c r="K1440" s="4" t="inlineStr">
        <is>
          <t xml:space="preserve"> </t>
        </is>
      </c>
      <c r="M1440" s="4" t="inlineStr">
        <is>
          <t xml:space="preserve"> </t>
        </is>
      </c>
      <c r="O1440" s="8" t="n">
        <v>0.0615</v>
      </c>
      <c r="Q1440" s="8" t="n">
        <v>0.0615</v>
      </c>
      <c r="S1440" s="8" t="n">
        <v>0.0615</v>
      </c>
      <c r="U1440" s="8" t="n">
        <v>0.0615</v>
      </c>
    </row>
    <row r="1441">
      <c r="A1441" s="4" t="inlineStr">
        <is>
          <t>Equity And Other Investments | Structured Products | Allegro CLO Ltd, Series 2018-1A | Structured Product due 6/2031</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4" t="inlineStr">
        <is>
          <t>Initial Acquisition Date</t>
        </is>
      </c>
      <c r="B1442" s="4" t="inlineStr">
        <is>
          <t>[18],[20],[24],[27]</t>
        </is>
      </c>
      <c r="C1442" s="4" t="inlineStr">
        <is>
          <t>May 26,  2022</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row>
    <row r="1443">
      <c r="A1443" s="4" t="inlineStr">
        <is>
          <t>Interest Rate</t>
        </is>
      </c>
      <c r="B1443" s="4" t="inlineStr">
        <is>
          <t>[18],[19],[20],[24],[27]</t>
        </is>
      </c>
      <c r="C1443" s="8" t="n">
        <v>0.0536</v>
      </c>
      <c r="E1443" s="4" t="inlineStr">
        <is>
          <t xml:space="preserve"> </t>
        </is>
      </c>
      <c r="G1443" s="8" t="n">
        <v>0.0536</v>
      </c>
      <c r="I1443" s="8" t="n">
        <v>0.0536</v>
      </c>
      <c r="K1443" s="8" t="n">
        <v>0.0536</v>
      </c>
      <c r="M1443" s="8" t="n">
        <v>0.0536</v>
      </c>
      <c r="O1443" s="4" t="inlineStr">
        <is>
          <t xml:space="preserve"> </t>
        </is>
      </c>
      <c r="Q1443" s="4" t="inlineStr">
        <is>
          <t xml:space="preserve"> </t>
        </is>
      </c>
      <c r="S1443" s="4" t="inlineStr">
        <is>
          <t xml:space="preserve"> </t>
        </is>
      </c>
      <c r="U1443" s="4" t="inlineStr">
        <is>
          <t xml:space="preserve"> </t>
        </is>
      </c>
    </row>
    <row r="1444">
      <c r="A1444" s="4" t="inlineStr">
        <is>
          <t>Investment at amortized cost</t>
        </is>
      </c>
      <c r="B1444" s="4" t="inlineStr">
        <is>
          <t>[1],[2],[18],[19],[20],[24],[27]</t>
        </is>
      </c>
      <c r="C1444" s="6" t="n">
        <v>907000</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row>
    <row r="1445">
      <c r="A1445" s="4" t="inlineStr">
        <is>
          <t>Total investments at fair value</t>
        </is>
      </c>
      <c r="B1445" s="4" t="inlineStr">
        <is>
          <t>[6],[18],[19],[20],[24],[27]</t>
        </is>
      </c>
      <c r="C1445" s="6" t="n">
        <v>856000</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Percentage of Net Assets</t>
        </is>
      </c>
      <c r="B1446" s="4" t="inlineStr">
        <is>
          <t>[18],[19],[20],[24],[27]</t>
        </is>
      </c>
      <c r="C1446" s="8" t="n">
        <v>0.001</v>
      </c>
      <c r="E1446" s="4" t="inlineStr">
        <is>
          <t xml:space="preserve"> </t>
        </is>
      </c>
      <c r="G1446" s="8" t="n">
        <v>0.001</v>
      </c>
      <c r="I1446" s="8" t="n">
        <v>0.001</v>
      </c>
      <c r="K1446" s="8" t="n">
        <v>0.001</v>
      </c>
      <c r="M1446" s="8" t="n">
        <v>0.001</v>
      </c>
      <c r="O1446" s="4" t="inlineStr">
        <is>
          <t xml:space="preserve"> </t>
        </is>
      </c>
      <c r="Q1446" s="4" t="inlineStr">
        <is>
          <t xml:space="preserve"> </t>
        </is>
      </c>
      <c r="S1446" s="4" t="inlineStr">
        <is>
          <t xml:space="preserve"> </t>
        </is>
      </c>
      <c r="U1446" s="4" t="inlineStr">
        <is>
          <t xml:space="preserve"> </t>
        </is>
      </c>
    </row>
    <row r="1447">
      <c r="A1447" s="4" t="inlineStr">
        <is>
          <t>Equity And Other Investments | Structured Products | Allegro CLO Ltd, Series 2018-1A | Structured Product due 6/2031 | LIBOR</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Reference Rate</t>
        </is>
      </c>
      <c r="B1448" s="4" t="inlineStr">
        <is>
          <t>[18],[19],[20],[24],[27]</t>
        </is>
      </c>
      <c r="C1448" s="8" t="n">
        <v>0.0285</v>
      </c>
      <c r="E1448" s="4" t="inlineStr">
        <is>
          <t xml:space="preserve"> </t>
        </is>
      </c>
      <c r="G1448" s="8" t="n">
        <v>0.0285</v>
      </c>
      <c r="I1448" s="8" t="n">
        <v>0.0285</v>
      </c>
      <c r="K1448" s="8" t="n">
        <v>0.0285</v>
      </c>
      <c r="M1448" s="8" t="n">
        <v>0.0285</v>
      </c>
      <c r="O1448" s="4" t="inlineStr">
        <is>
          <t xml:space="preserve"> </t>
        </is>
      </c>
      <c r="Q1448" s="4" t="inlineStr">
        <is>
          <t xml:space="preserve"> </t>
        </is>
      </c>
      <c r="S1448" s="4" t="inlineStr">
        <is>
          <t xml:space="preserve"> </t>
        </is>
      </c>
      <c r="U1448" s="4" t="inlineStr">
        <is>
          <t xml:space="preserve"> </t>
        </is>
      </c>
    </row>
    <row r="1449">
      <c r="A1449" s="4" t="inlineStr">
        <is>
          <t>Equity And Other Investments | Structured Products | American Money Management Corp CLO Ltd, Series 2016-18A | Structured Product due 5/2031</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Initial Acquisition Date</t>
        </is>
      </c>
      <c r="B1450" s="4" t="inlineStr">
        <is>
          <t>[18],[20],[24],[27]</t>
        </is>
      </c>
      <c r="C1450" s="4" t="inlineStr">
        <is>
          <t>Jun. 22,  2022</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Interest Rate</t>
        </is>
      </c>
      <c r="B1451" s="4" t="inlineStr">
        <is>
          <t>[18],[20],[24],[27]</t>
        </is>
      </c>
      <c r="C1451" s="8" t="n">
        <v>0.0606</v>
      </c>
      <c r="E1451" s="4" t="inlineStr">
        <is>
          <t xml:space="preserve"> </t>
        </is>
      </c>
      <c r="G1451" s="8" t="n">
        <v>0.0606</v>
      </c>
      <c r="I1451" s="8" t="n">
        <v>0.0606</v>
      </c>
      <c r="K1451" s="8" t="n">
        <v>0.0606</v>
      </c>
      <c r="M1451" s="8" t="n">
        <v>0.0606</v>
      </c>
      <c r="O1451" s="4" t="inlineStr">
        <is>
          <t xml:space="preserve"> </t>
        </is>
      </c>
      <c r="Q1451" s="4" t="inlineStr">
        <is>
          <t xml:space="preserve"> </t>
        </is>
      </c>
      <c r="S1451" s="4" t="inlineStr">
        <is>
          <t xml:space="preserve"> </t>
        </is>
      </c>
      <c r="U1451" s="4" t="inlineStr">
        <is>
          <t xml:space="preserve"> </t>
        </is>
      </c>
    </row>
    <row r="1452">
      <c r="A1452" s="4" t="inlineStr">
        <is>
          <t>Investment at amortized cost</t>
        </is>
      </c>
      <c r="B1452" s="4" t="inlineStr">
        <is>
          <t>[18],[20],[24],[27]</t>
        </is>
      </c>
      <c r="C1452" s="6" t="n">
        <v>1344000</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row>
    <row r="1453">
      <c r="A1453" s="4" t="inlineStr">
        <is>
          <t>Total investments at fair value</t>
        </is>
      </c>
      <c r="B1453" s="4" t="inlineStr">
        <is>
          <t>[18],[20],[24],[27]</t>
        </is>
      </c>
      <c r="C1453" s="6" t="n">
        <v>130200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4" t="inlineStr">
        <is>
          <t>Percentage of Net Assets</t>
        </is>
      </c>
      <c r="B1454" s="4" t="inlineStr">
        <is>
          <t>[18],[20],[24],[27]</t>
        </is>
      </c>
      <c r="C1454" s="8" t="n">
        <v>0.001</v>
      </c>
      <c r="E1454" s="4" t="inlineStr">
        <is>
          <t xml:space="preserve"> </t>
        </is>
      </c>
      <c r="G1454" s="8" t="n">
        <v>0.001</v>
      </c>
      <c r="I1454" s="8" t="n">
        <v>0.001</v>
      </c>
      <c r="K1454" s="8" t="n">
        <v>0.001</v>
      </c>
      <c r="M1454" s="8" t="n">
        <v>0.001</v>
      </c>
      <c r="O1454" s="4" t="inlineStr">
        <is>
          <t xml:space="preserve"> </t>
        </is>
      </c>
      <c r="Q1454" s="4" t="inlineStr">
        <is>
          <t xml:space="preserve"> </t>
        </is>
      </c>
      <c r="S1454" s="4" t="inlineStr">
        <is>
          <t xml:space="preserve"> </t>
        </is>
      </c>
      <c r="U1454" s="4" t="inlineStr">
        <is>
          <t xml:space="preserve"> </t>
        </is>
      </c>
    </row>
    <row r="1455">
      <c r="A1455" s="4" t="inlineStr">
        <is>
          <t>Equity And Other Investments | Structured Products | American Money Management Corp CLO Ltd, Series 2016-18A | Structured Product due 5/2031 | LIBOR</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Reference Rate</t>
        </is>
      </c>
      <c r="B1456" s="4" t="inlineStr">
        <is>
          <t>[18],[20],[24],[27]</t>
        </is>
      </c>
      <c r="C1456" s="8" t="n">
        <v>0.0305</v>
      </c>
      <c r="E1456" s="4" t="inlineStr">
        <is>
          <t xml:space="preserve"> </t>
        </is>
      </c>
      <c r="G1456" s="8" t="n">
        <v>0.0305</v>
      </c>
      <c r="I1456" s="8" t="n">
        <v>0.0305</v>
      </c>
      <c r="K1456" s="8" t="n">
        <v>0.0305</v>
      </c>
      <c r="M1456" s="8" t="n">
        <v>0.0305</v>
      </c>
      <c r="O1456" s="4" t="inlineStr">
        <is>
          <t xml:space="preserve"> </t>
        </is>
      </c>
      <c r="Q1456" s="4" t="inlineStr">
        <is>
          <t xml:space="preserve"> </t>
        </is>
      </c>
      <c r="S1456" s="4" t="inlineStr">
        <is>
          <t xml:space="preserve"> </t>
        </is>
      </c>
      <c r="U1456" s="4" t="inlineStr">
        <is>
          <t xml:space="preserve"> </t>
        </is>
      </c>
    </row>
    <row r="1457">
      <c r="A1457" s="4" t="inlineStr">
        <is>
          <t>Equity And Other Investments | Structured Products | Ares CLO Ltd, Series 2021-59A | Structured Product due 4/2034</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Initial Acquisition Date</t>
        </is>
      </c>
      <c r="B1458" s="4" t="inlineStr">
        <is>
          <t>[18],[20],[24],[27]</t>
        </is>
      </c>
      <c r="C1458" s="4" t="inlineStr">
        <is>
          <t>Jun. 23,  2022</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4" t="inlineStr">
        <is>
          <t>Interest Rate</t>
        </is>
      </c>
      <c r="B1459" s="4" t="inlineStr">
        <is>
          <t>[18],[20],[24],[27]</t>
        </is>
      </c>
      <c r="C1459" s="8" t="n">
        <v>0.09030000000000001</v>
      </c>
      <c r="E1459" s="4" t="inlineStr">
        <is>
          <t xml:space="preserve"> </t>
        </is>
      </c>
      <c r="G1459" s="8" t="n">
        <v>0.09030000000000001</v>
      </c>
      <c r="I1459" s="8" t="n">
        <v>0.09030000000000001</v>
      </c>
      <c r="K1459" s="8" t="n">
        <v>0.09030000000000001</v>
      </c>
      <c r="M1459" s="8" t="n">
        <v>0.09030000000000001</v>
      </c>
      <c r="O1459" s="4" t="inlineStr">
        <is>
          <t xml:space="preserve"> </t>
        </is>
      </c>
      <c r="Q1459" s="4" t="inlineStr">
        <is>
          <t xml:space="preserve"> </t>
        </is>
      </c>
      <c r="S1459" s="4" t="inlineStr">
        <is>
          <t xml:space="preserve"> </t>
        </is>
      </c>
      <c r="U1459" s="4" t="inlineStr">
        <is>
          <t xml:space="preserve"> </t>
        </is>
      </c>
    </row>
    <row r="1460">
      <c r="A1460" s="4" t="inlineStr">
        <is>
          <t>Investment at amortized cost</t>
        </is>
      </c>
      <c r="B1460" s="4" t="inlineStr">
        <is>
          <t>[18],[20],[24],[27]</t>
        </is>
      </c>
      <c r="C1460" s="6" t="n">
        <v>89300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Total investments at fair value</t>
        </is>
      </c>
      <c r="B1461" s="4" t="inlineStr">
        <is>
          <t>[18],[20],[24],[27]</t>
        </is>
      </c>
      <c r="C1461" s="6" t="n">
        <v>837000</v>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Percentage of Net Assets</t>
        </is>
      </c>
      <c r="B1462" s="4" t="inlineStr">
        <is>
          <t>[18],[20],[24],[27]</t>
        </is>
      </c>
      <c r="C1462" s="8" t="n">
        <v>0.001</v>
      </c>
      <c r="E1462" s="4" t="inlineStr">
        <is>
          <t xml:space="preserve"> </t>
        </is>
      </c>
      <c r="G1462" s="8" t="n">
        <v>0.001</v>
      </c>
      <c r="I1462" s="8" t="n">
        <v>0.001</v>
      </c>
      <c r="K1462" s="8" t="n">
        <v>0.001</v>
      </c>
      <c r="M1462" s="8" t="n">
        <v>0.001</v>
      </c>
      <c r="O1462" s="4" t="inlineStr">
        <is>
          <t xml:space="preserve"> </t>
        </is>
      </c>
      <c r="Q1462" s="4" t="inlineStr">
        <is>
          <t xml:space="preserve"> </t>
        </is>
      </c>
      <c r="S1462" s="4" t="inlineStr">
        <is>
          <t xml:space="preserve"> </t>
        </is>
      </c>
      <c r="U1462" s="4" t="inlineStr">
        <is>
          <t xml:space="preserve"> </t>
        </is>
      </c>
    </row>
    <row r="1463">
      <c r="A1463" s="4" t="inlineStr">
        <is>
          <t>Equity And Other Investments | Structured Products | Ares CLO Ltd, Series 2021-59A | Structured Product due 4/2034 | LIBOR</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Reference Rate</t>
        </is>
      </c>
      <c r="B1464" s="4" t="inlineStr">
        <is>
          <t>[18],[20],[24],[27]</t>
        </is>
      </c>
      <c r="C1464" s="8" t="n">
        <v>0.0625</v>
      </c>
      <c r="E1464" s="4" t="inlineStr">
        <is>
          <t xml:space="preserve"> </t>
        </is>
      </c>
      <c r="G1464" s="8" t="n">
        <v>0.0625</v>
      </c>
      <c r="I1464" s="8" t="n">
        <v>0.0625</v>
      </c>
      <c r="K1464" s="8" t="n">
        <v>0.0625</v>
      </c>
      <c r="M1464" s="8" t="n">
        <v>0.0625</v>
      </c>
      <c r="O1464" s="4" t="inlineStr">
        <is>
          <t xml:space="preserve"> </t>
        </is>
      </c>
      <c r="Q1464" s="4" t="inlineStr">
        <is>
          <t xml:space="preserve"> </t>
        </is>
      </c>
      <c r="S1464" s="4" t="inlineStr">
        <is>
          <t xml:space="preserve"> </t>
        </is>
      </c>
      <c r="U1464" s="4" t="inlineStr">
        <is>
          <t xml:space="preserve"> </t>
        </is>
      </c>
    </row>
    <row r="1465">
      <c r="A1465" s="4" t="inlineStr">
        <is>
          <t>Equity And Other Investments | Structured Products | Ares Loan Funding I Ltd, Series 2021-ALFA, Class E | Structured Product due 10/2034</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Initial Acquisition Date</t>
        </is>
      </c>
      <c r="B1466" s="4" t="inlineStr">
        <is>
          <t>[18],[20],[24],[27]</t>
        </is>
      </c>
      <c r="C1466" s="4" t="inlineStr">
        <is>
          <t>Jun. 24,  2022</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terest Rate</t>
        </is>
      </c>
      <c r="B1467" s="4" t="inlineStr">
        <is>
          <t>[18],[20],[24],[27]</t>
        </is>
      </c>
      <c r="C1467" s="8" t="n">
        <v>0.0921</v>
      </c>
      <c r="E1467" s="4" t="inlineStr">
        <is>
          <t xml:space="preserve"> </t>
        </is>
      </c>
      <c r="G1467" s="8" t="n">
        <v>0.0921</v>
      </c>
      <c r="I1467" s="8" t="n">
        <v>0.0921</v>
      </c>
      <c r="K1467" s="8" t="n">
        <v>0.0921</v>
      </c>
      <c r="M1467" s="8" t="n">
        <v>0.0921</v>
      </c>
      <c r="O1467" s="4" t="inlineStr">
        <is>
          <t xml:space="preserve"> </t>
        </is>
      </c>
      <c r="Q1467" s="4" t="inlineStr">
        <is>
          <t xml:space="preserve"> </t>
        </is>
      </c>
      <c r="S1467" s="4" t="inlineStr">
        <is>
          <t xml:space="preserve"> </t>
        </is>
      </c>
      <c r="U1467" s="4" t="inlineStr">
        <is>
          <t xml:space="preserve"> </t>
        </is>
      </c>
    </row>
    <row r="1468">
      <c r="A1468" s="4" t="inlineStr">
        <is>
          <t>Investment at amortized cost</t>
        </is>
      </c>
      <c r="B1468" s="4" t="inlineStr">
        <is>
          <t>[18],[20],[24],[27]</t>
        </is>
      </c>
      <c r="C1468" s="6" t="n">
        <v>909000</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Total investments at fair value</t>
        </is>
      </c>
      <c r="B1469" s="4" t="inlineStr">
        <is>
          <t>[18],[20],[24],[27]</t>
        </is>
      </c>
      <c r="C1469" s="6" t="n">
        <v>867000</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Percentage of Net Assets</t>
        </is>
      </c>
      <c r="B1470" s="4" t="inlineStr">
        <is>
          <t>[18],[20],[24],[27]</t>
        </is>
      </c>
      <c r="C1470" s="8" t="n">
        <v>0.001</v>
      </c>
      <c r="E1470" s="4" t="inlineStr">
        <is>
          <t xml:space="preserve"> </t>
        </is>
      </c>
      <c r="G1470" s="8" t="n">
        <v>0.001</v>
      </c>
      <c r="I1470" s="8" t="n">
        <v>0.001</v>
      </c>
      <c r="K1470" s="8" t="n">
        <v>0.001</v>
      </c>
      <c r="M1470" s="8" t="n">
        <v>0.001</v>
      </c>
      <c r="O1470" s="4" t="inlineStr">
        <is>
          <t xml:space="preserve"> </t>
        </is>
      </c>
      <c r="Q1470" s="4" t="inlineStr">
        <is>
          <t xml:space="preserve"> </t>
        </is>
      </c>
      <c r="S1470" s="4" t="inlineStr">
        <is>
          <t xml:space="preserve"> </t>
        </is>
      </c>
      <c r="U1470" s="4" t="inlineStr">
        <is>
          <t xml:space="preserve"> </t>
        </is>
      </c>
    </row>
    <row r="1471">
      <c r="A1471" s="4" t="inlineStr">
        <is>
          <t>Equity And Other Investments | Structured Products | Ares Loan Funding I Ltd, Series 2021-ALFA, Class E | Structured Product due 10/2034 | LIBOR</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row>
    <row r="1472">
      <c r="A1472" s="4" t="inlineStr">
        <is>
          <t>Reference Rate</t>
        </is>
      </c>
      <c r="B1472" s="4" t="inlineStr">
        <is>
          <t>[18],[20],[24],[27]</t>
        </is>
      </c>
      <c r="C1472" s="8" t="n">
        <v>0.067</v>
      </c>
      <c r="E1472" s="4" t="inlineStr">
        <is>
          <t xml:space="preserve"> </t>
        </is>
      </c>
      <c r="G1472" s="8" t="n">
        <v>0.067</v>
      </c>
      <c r="I1472" s="8" t="n">
        <v>0.067</v>
      </c>
      <c r="K1472" s="8" t="n">
        <v>0.067</v>
      </c>
      <c r="M1472" s="8" t="n">
        <v>0.067</v>
      </c>
      <c r="O1472" s="4" t="inlineStr">
        <is>
          <t xml:space="preserve"> </t>
        </is>
      </c>
      <c r="Q1472" s="4" t="inlineStr">
        <is>
          <t xml:space="preserve"> </t>
        </is>
      </c>
      <c r="S1472" s="4" t="inlineStr">
        <is>
          <t xml:space="preserve"> </t>
        </is>
      </c>
      <c r="U1472" s="4" t="inlineStr">
        <is>
          <t xml:space="preserve"> </t>
        </is>
      </c>
    </row>
    <row r="1473">
      <c r="A1473" s="4" t="inlineStr">
        <is>
          <t>Equity And Other Investments | Structured Products | Battalion CLO Ltd, Series 2021-21A | Structured Product due 7/2034</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Initial Acquisition Date</t>
        </is>
      </c>
      <c r="B1474" s="4" t="inlineStr">
        <is>
          <t>[18],[19],[20],[24],[27]</t>
        </is>
      </c>
      <c r="C1474" s="4" t="inlineStr">
        <is>
          <t>Jul. 13,  2022</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row>
    <row r="1475">
      <c r="A1475" s="4" t="inlineStr">
        <is>
          <t>Interest Rate</t>
        </is>
      </c>
      <c r="B1475" s="4" t="inlineStr">
        <is>
          <t>[18],[19],[20],[24],[27]</t>
        </is>
      </c>
      <c r="C1475" s="8" t="n">
        <v>0.0581</v>
      </c>
      <c r="E1475" s="4" t="inlineStr">
        <is>
          <t xml:space="preserve"> </t>
        </is>
      </c>
      <c r="G1475" s="8" t="n">
        <v>0.0581</v>
      </c>
      <c r="I1475" s="8" t="n">
        <v>0.0581</v>
      </c>
      <c r="K1475" s="8" t="n">
        <v>0.0581</v>
      </c>
      <c r="M1475" s="8" t="n">
        <v>0.0581</v>
      </c>
      <c r="O1475" s="4" t="inlineStr">
        <is>
          <t xml:space="preserve"> </t>
        </is>
      </c>
      <c r="Q1475" s="4" t="inlineStr">
        <is>
          <t xml:space="preserve"> </t>
        </is>
      </c>
      <c r="S1475" s="4" t="inlineStr">
        <is>
          <t xml:space="preserve"> </t>
        </is>
      </c>
      <c r="U1475" s="4" t="inlineStr">
        <is>
          <t xml:space="preserve"> </t>
        </is>
      </c>
    </row>
    <row r="1476">
      <c r="A1476" s="4" t="inlineStr">
        <is>
          <t>Investment at amortized cost</t>
        </is>
      </c>
      <c r="B1476" s="4" t="inlineStr">
        <is>
          <t>[1],[2],[18],[19],[20],[24],[27]</t>
        </is>
      </c>
      <c r="C1476" s="6" t="n">
        <v>1143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4" t="inlineStr">
        <is>
          <t>Total investments at fair value</t>
        </is>
      </c>
      <c r="B1477" s="4" t="inlineStr">
        <is>
          <t>[6],[18],[19],[20],[24],[27]</t>
        </is>
      </c>
      <c r="C1477" s="6" t="n">
        <v>1140000</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Percentage of Net Assets</t>
        </is>
      </c>
      <c r="B1478" s="4" t="inlineStr">
        <is>
          <t>[18],[19],[20],[24],[27]</t>
        </is>
      </c>
      <c r="C1478" s="8" t="n">
        <v>0.001</v>
      </c>
      <c r="E1478" s="4" t="inlineStr">
        <is>
          <t xml:space="preserve"> </t>
        </is>
      </c>
      <c r="G1478" s="8" t="n">
        <v>0.001</v>
      </c>
      <c r="I1478" s="8" t="n">
        <v>0.001</v>
      </c>
      <c r="K1478" s="8" t="n">
        <v>0.001</v>
      </c>
      <c r="M1478" s="8" t="n">
        <v>0.001</v>
      </c>
      <c r="O1478" s="4" t="inlineStr">
        <is>
          <t xml:space="preserve"> </t>
        </is>
      </c>
      <c r="Q1478" s="4" t="inlineStr">
        <is>
          <t xml:space="preserve"> </t>
        </is>
      </c>
      <c r="S1478" s="4" t="inlineStr">
        <is>
          <t xml:space="preserve"> </t>
        </is>
      </c>
      <c r="U1478" s="4" t="inlineStr">
        <is>
          <t xml:space="preserve"> </t>
        </is>
      </c>
    </row>
    <row r="1479">
      <c r="A1479" s="4" t="inlineStr">
        <is>
          <t>Equity And Other Investments | Structured Products | Battalion CLO Ltd, Series 2021-21A | Structured Product due 7/2034 | LIBOR</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4" t="inlineStr">
        <is>
          <t>Reference Rate</t>
        </is>
      </c>
      <c r="B1480" s="4" t="inlineStr">
        <is>
          <t>[18],[19],[20],[24],[27]</t>
        </is>
      </c>
      <c r="C1480" s="8" t="n">
        <v>0.033</v>
      </c>
      <c r="E1480" s="4" t="inlineStr">
        <is>
          <t xml:space="preserve"> </t>
        </is>
      </c>
      <c r="G1480" s="8" t="n">
        <v>0.033</v>
      </c>
      <c r="I1480" s="8" t="n">
        <v>0.033</v>
      </c>
      <c r="K1480" s="8" t="n">
        <v>0.033</v>
      </c>
      <c r="M1480" s="8" t="n">
        <v>0.033</v>
      </c>
      <c r="O1480" s="4" t="inlineStr">
        <is>
          <t xml:space="preserve"> </t>
        </is>
      </c>
      <c r="Q1480" s="4" t="inlineStr">
        <is>
          <t xml:space="preserve"> </t>
        </is>
      </c>
      <c r="S1480" s="4" t="inlineStr">
        <is>
          <t xml:space="preserve"> </t>
        </is>
      </c>
      <c r="U1480" s="4" t="inlineStr">
        <is>
          <t xml:space="preserve"> </t>
        </is>
      </c>
    </row>
    <row r="1481">
      <c r="A1481" s="4" t="inlineStr">
        <is>
          <t>Equity And Other Investments | Structured Products | Bain Capital Credit CLO Ltd, Series 2018-1A | Structured Product due 4/203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row>
    <row r="1482">
      <c r="A1482" s="4" t="inlineStr">
        <is>
          <t>Initial Acquisition Date</t>
        </is>
      </c>
      <c r="B1482" s="4" t="inlineStr">
        <is>
          <t>[18],[19],[20],[24],[27]</t>
        </is>
      </c>
      <c r="C1482" s="4" t="inlineStr">
        <is>
          <t>Oct. 15,  2020</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Interest Rate</t>
        </is>
      </c>
      <c r="B1483" s="4" t="inlineStr">
        <is>
          <t>[18],[19],[20],[24],[27]</t>
        </is>
      </c>
      <c r="C1483" s="8" t="n">
        <v>0.0813</v>
      </c>
      <c r="E1483" s="4" t="inlineStr">
        <is>
          <t xml:space="preserve"> </t>
        </is>
      </c>
      <c r="G1483" s="8" t="n">
        <v>0.0813</v>
      </c>
      <c r="I1483" s="8" t="n">
        <v>0.0813</v>
      </c>
      <c r="K1483" s="8" t="n">
        <v>0.0813</v>
      </c>
      <c r="M1483" s="8" t="n">
        <v>0.0813</v>
      </c>
      <c r="O1483" s="4" t="inlineStr">
        <is>
          <t xml:space="preserve"> </t>
        </is>
      </c>
      <c r="Q1483" s="4" t="inlineStr">
        <is>
          <t xml:space="preserve"> </t>
        </is>
      </c>
      <c r="S1483" s="4" t="inlineStr">
        <is>
          <t xml:space="preserve"> </t>
        </is>
      </c>
      <c r="U1483" s="4" t="inlineStr">
        <is>
          <t xml:space="preserve"> </t>
        </is>
      </c>
    </row>
    <row r="1484">
      <c r="A1484" s="4" t="inlineStr">
        <is>
          <t>Investment at amortized cost</t>
        </is>
      </c>
      <c r="B1484" s="4" t="inlineStr">
        <is>
          <t>[1],[2],[18],[19],[20],[24],[27]</t>
        </is>
      </c>
      <c r="C1484" s="6" t="n">
        <v>422000</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Total investments at fair value</t>
        </is>
      </c>
      <c r="B1485" s="4" t="inlineStr">
        <is>
          <t>[6],[18],[19],[20],[24],[27]</t>
        </is>
      </c>
      <c r="C1485" s="6" t="n">
        <v>38100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4" t="inlineStr">
        <is>
          <t>Percentage of Net Assets</t>
        </is>
      </c>
      <c r="B1486" s="4" t="inlineStr">
        <is>
          <t>[18],[19],[20],[24],[27]</t>
        </is>
      </c>
      <c r="C1486" s="10" t="n">
        <v>0</v>
      </c>
      <c r="E1486" s="4" t="inlineStr">
        <is>
          <t xml:space="preserve"> </t>
        </is>
      </c>
      <c r="G1486" s="10" t="n">
        <v>0</v>
      </c>
      <c r="I1486" s="10" t="n">
        <v>0</v>
      </c>
      <c r="K1486" s="10" t="n">
        <v>0</v>
      </c>
      <c r="M1486" s="10" t="n">
        <v>0</v>
      </c>
      <c r="O1486" s="4" t="inlineStr">
        <is>
          <t xml:space="preserve"> </t>
        </is>
      </c>
      <c r="Q1486" s="4" t="inlineStr">
        <is>
          <t xml:space="preserve"> </t>
        </is>
      </c>
      <c r="S1486" s="4" t="inlineStr">
        <is>
          <t xml:space="preserve"> </t>
        </is>
      </c>
      <c r="U1486" s="4" t="inlineStr">
        <is>
          <t xml:space="preserve"> </t>
        </is>
      </c>
    </row>
    <row r="1487">
      <c r="A1487" s="4" t="inlineStr">
        <is>
          <t>Equity And Other Investments | Structured Products | Bain Capital Credit CLO Ltd, Series 2018-1A | Structured Product due 4/2031 | LIBOR</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Reference Rate</t>
        </is>
      </c>
      <c r="B1488" s="4" t="inlineStr">
        <is>
          <t>[18],[19],[20],[24],[27]</t>
        </is>
      </c>
      <c r="C1488" s="8" t="n">
        <v>0.0535</v>
      </c>
      <c r="E1488" s="4" t="inlineStr">
        <is>
          <t xml:space="preserve"> </t>
        </is>
      </c>
      <c r="G1488" s="8" t="n">
        <v>0.0535</v>
      </c>
      <c r="I1488" s="8" t="n">
        <v>0.0535</v>
      </c>
      <c r="K1488" s="8" t="n">
        <v>0.0535</v>
      </c>
      <c r="M1488" s="8" t="n">
        <v>0.0535</v>
      </c>
      <c r="O1488" s="4" t="inlineStr">
        <is>
          <t xml:space="preserve"> </t>
        </is>
      </c>
      <c r="Q1488" s="4" t="inlineStr">
        <is>
          <t xml:space="preserve"> </t>
        </is>
      </c>
      <c r="S1488" s="4" t="inlineStr">
        <is>
          <t xml:space="preserve"> </t>
        </is>
      </c>
      <c r="U1488" s="4" t="inlineStr">
        <is>
          <t xml:space="preserve"> </t>
        </is>
      </c>
    </row>
    <row r="1489">
      <c r="A1489" s="4" t="inlineStr">
        <is>
          <t>Equity And Other Investments | Structured Products | Benefit Street Partners CLO Ltd, Series 2015-BR | Structured Product due 7/2034</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row>
    <row r="1490">
      <c r="A1490" s="4" t="inlineStr">
        <is>
          <t>Initial Acquisition Date</t>
        </is>
      </c>
      <c r="B1490" s="4" t="inlineStr">
        <is>
          <t>[18],[19],[20],[24],[27]</t>
        </is>
      </c>
      <c r="C1490" s="4" t="inlineStr">
        <is>
          <t>Jul. 13,  2022</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Interest Rate</t>
        </is>
      </c>
      <c r="B1491" s="4" t="inlineStr">
        <is>
          <t>[18],[19],[20],[24],[27]</t>
        </is>
      </c>
      <c r="C1491" s="8" t="n">
        <v>0.06560000000000001</v>
      </c>
      <c r="E1491" s="4" t="inlineStr">
        <is>
          <t xml:space="preserve"> </t>
        </is>
      </c>
      <c r="G1491" s="8" t="n">
        <v>0.06560000000000001</v>
      </c>
      <c r="I1491" s="8" t="n">
        <v>0.06560000000000001</v>
      </c>
      <c r="K1491" s="8" t="n">
        <v>0.06560000000000001</v>
      </c>
      <c r="M1491" s="8" t="n">
        <v>0.06560000000000001</v>
      </c>
      <c r="O1491" s="4" t="inlineStr">
        <is>
          <t xml:space="preserve"> </t>
        </is>
      </c>
      <c r="Q1491" s="4" t="inlineStr">
        <is>
          <t xml:space="preserve"> </t>
        </is>
      </c>
      <c r="S1491" s="4" t="inlineStr">
        <is>
          <t xml:space="preserve"> </t>
        </is>
      </c>
      <c r="U1491" s="4" t="inlineStr">
        <is>
          <t xml:space="preserve"> </t>
        </is>
      </c>
    </row>
    <row r="1492">
      <c r="A1492" s="4" t="inlineStr">
        <is>
          <t>Investment at amortized cost</t>
        </is>
      </c>
      <c r="B1492" s="4" t="inlineStr">
        <is>
          <t>[1],[2],[18],[19],[20],[24],[27]</t>
        </is>
      </c>
      <c r="C1492" s="6" t="n">
        <v>2157000</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row>
    <row r="1493">
      <c r="A1493" s="4" t="inlineStr">
        <is>
          <t>Total investments at fair value</t>
        </is>
      </c>
      <c r="B1493" s="4" t="inlineStr">
        <is>
          <t>[6],[18],[19],[20],[24],[27]</t>
        </is>
      </c>
      <c r="C1493" s="6" t="n">
        <v>222000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4" t="inlineStr">
        <is>
          <t>Percentage of Net Assets</t>
        </is>
      </c>
      <c r="B1494" s="4" t="inlineStr">
        <is>
          <t>[18],[19],[20],[24],[27]</t>
        </is>
      </c>
      <c r="C1494" s="8" t="n">
        <v>0.002</v>
      </c>
      <c r="E1494" s="4" t="inlineStr">
        <is>
          <t xml:space="preserve"> </t>
        </is>
      </c>
      <c r="G1494" s="8" t="n">
        <v>0.002</v>
      </c>
      <c r="I1494" s="8" t="n">
        <v>0.002</v>
      </c>
      <c r="K1494" s="8" t="n">
        <v>0.002</v>
      </c>
      <c r="M1494" s="8" t="n">
        <v>0.002</v>
      </c>
      <c r="O1494" s="4" t="inlineStr">
        <is>
          <t xml:space="preserve"> </t>
        </is>
      </c>
      <c r="Q1494" s="4" t="inlineStr">
        <is>
          <t xml:space="preserve"> </t>
        </is>
      </c>
      <c r="S1494" s="4" t="inlineStr">
        <is>
          <t xml:space="preserve"> </t>
        </is>
      </c>
      <c r="U1494" s="4" t="inlineStr">
        <is>
          <t xml:space="preserve"> </t>
        </is>
      </c>
    </row>
    <row r="1495">
      <c r="A1495" s="4" t="inlineStr">
        <is>
          <t>Equity And Other Investments | Structured Products | Benefit Street Partners CLO Ltd, Series 2015-BR | Structured Product due 7/2034 | LIBOR</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row>
    <row r="1496">
      <c r="A1496" s="4" t="inlineStr">
        <is>
          <t>Reference Rate</t>
        </is>
      </c>
      <c r="B1496" s="4" t="inlineStr">
        <is>
          <t>[18],[19],[20],[24],[27]</t>
        </is>
      </c>
      <c r="C1496" s="8" t="n">
        <v>0.0385</v>
      </c>
      <c r="E1496" s="4" t="inlineStr">
        <is>
          <t xml:space="preserve"> </t>
        </is>
      </c>
      <c r="G1496" s="8" t="n">
        <v>0.0385</v>
      </c>
      <c r="I1496" s="8" t="n">
        <v>0.0385</v>
      </c>
      <c r="K1496" s="8" t="n">
        <v>0.0385</v>
      </c>
      <c r="M1496" s="8" t="n">
        <v>0.0385</v>
      </c>
      <c r="O1496" s="4" t="inlineStr">
        <is>
          <t xml:space="preserve"> </t>
        </is>
      </c>
      <c r="Q1496" s="4" t="inlineStr">
        <is>
          <t xml:space="preserve"> </t>
        </is>
      </c>
      <c r="S1496" s="4" t="inlineStr">
        <is>
          <t xml:space="preserve"> </t>
        </is>
      </c>
      <c r="U1496" s="4" t="inlineStr">
        <is>
          <t xml:space="preserve"> </t>
        </is>
      </c>
    </row>
    <row r="1497">
      <c r="A1497" s="4" t="inlineStr">
        <is>
          <t>Equity And Other Investments | Structured Products | Benefit Street Partners CLO Ltd, Series 2015-8A. | Structured Product due 1/2031</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row>
    <row r="1498">
      <c r="A1498" s="4" t="inlineStr">
        <is>
          <t>Initial Acquisition Date</t>
        </is>
      </c>
      <c r="B1498" s="4" t="inlineStr">
        <is>
          <t>[18],[19],[20],[24],[27]</t>
        </is>
      </c>
      <c r="C1498" s="4" t="inlineStr">
        <is>
          <t>Sep. 13,  2022</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row>
    <row r="1499">
      <c r="A1499" s="4" t="inlineStr">
        <is>
          <t>Interest Rate</t>
        </is>
      </c>
      <c r="B1499" s="4" t="inlineStr">
        <is>
          <t>[18],[19],[20],[24],[27]</t>
        </is>
      </c>
      <c r="C1499" s="8" t="n">
        <v>0.0546</v>
      </c>
      <c r="E1499" s="4" t="inlineStr">
        <is>
          <t xml:space="preserve"> </t>
        </is>
      </c>
      <c r="G1499" s="8" t="n">
        <v>0.0546</v>
      </c>
      <c r="I1499" s="8" t="n">
        <v>0.0546</v>
      </c>
      <c r="K1499" s="8" t="n">
        <v>0.0546</v>
      </c>
      <c r="M1499" s="8" t="n">
        <v>0.0546</v>
      </c>
      <c r="O1499" s="4" t="inlineStr">
        <is>
          <t xml:space="preserve"> </t>
        </is>
      </c>
      <c r="Q1499" s="4" t="inlineStr">
        <is>
          <t xml:space="preserve"> </t>
        </is>
      </c>
      <c r="S1499" s="4" t="inlineStr">
        <is>
          <t xml:space="preserve"> </t>
        </is>
      </c>
      <c r="U1499" s="4" t="inlineStr">
        <is>
          <t xml:space="preserve"> </t>
        </is>
      </c>
    </row>
    <row r="1500">
      <c r="A1500" s="4" t="inlineStr">
        <is>
          <t>Investment at amortized cost</t>
        </is>
      </c>
      <c r="B1500" s="4" t="inlineStr">
        <is>
          <t>[1],[2],[18],[19],[20],[24],[27]</t>
        </is>
      </c>
      <c r="C1500" s="6" t="n">
        <v>1258000</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Total investments at fair value</t>
        </is>
      </c>
      <c r="B1501" s="4" t="inlineStr">
        <is>
          <t>[6],[18],[19],[20],[24],[27]</t>
        </is>
      </c>
      <c r="C1501" s="6" t="n">
        <v>121900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Percentage of Net Assets</t>
        </is>
      </c>
      <c r="B1502" s="4" t="inlineStr">
        <is>
          <t>[18],[19],[20],[24],[27]</t>
        </is>
      </c>
      <c r="C1502" s="8" t="n">
        <v>0.001</v>
      </c>
      <c r="E1502" s="4" t="inlineStr">
        <is>
          <t xml:space="preserve"> </t>
        </is>
      </c>
      <c r="G1502" s="8" t="n">
        <v>0.001</v>
      </c>
      <c r="I1502" s="8" t="n">
        <v>0.001</v>
      </c>
      <c r="K1502" s="8" t="n">
        <v>0.001</v>
      </c>
      <c r="M1502" s="8" t="n">
        <v>0.001</v>
      </c>
      <c r="O1502" s="4" t="inlineStr">
        <is>
          <t xml:space="preserve"> </t>
        </is>
      </c>
      <c r="Q1502" s="4" t="inlineStr">
        <is>
          <t xml:space="preserve"> </t>
        </is>
      </c>
      <c r="S1502" s="4" t="inlineStr">
        <is>
          <t xml:space="preserve"> </t>
        </is>
      </c>
      <c r="U1502" s="4" t="inlineStr">
        <is>
          <t xml:space="preserve"> </t>
        </is>
      </c>
    </row>
    <row r="1503">
      <c r="A1503" s="4" t="inlineStr">
        <is>
          <t>Equity And Other Investments | Structured Products | Benefit Street Partners CLO Ltd, Series 2015-8A. | Structured Product due 1/2031 | LIBOR</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4" t="inlineStr">
        <is>
          <t>Reference Rate</t>
        </is>
      </c>
      <c r="B1504" s="4" t="inlineStr">
        <is>
          <t>[18],[19],[20],[24],[27]</t>
        </is>
      </c>
      <c r="C1504" s="8" t="n">
        <v>0.0275</v>
      </c>
      <c r="E1504" s="4" t="inlineStr">
        <is>
          <t xml:space="preserve"> </t>
        </is>
      </c>
      <c r="G1504" s="8" t="n">
        <v>0.0275</v>
      </c>
      <c r="I1504" s="8" t="n">
        <v>0.0275</v>
      </c>
      <c r="K1504" s="8" t="n">
        <v>0.0275</v>
      </c>
      <c r="M1504" s="8" t="n">
        <v>0.0275</v>
      </c>
      <c r="O1504" s="4" t="inlineStr">
        <is>
          <t xml:space="preserve"> </t>
        </is>
      </c>
      <c r="Q1504" s="4" t="inlineStr">
        <is>
          <t xml:space="preserve"> </t>
        </is>
      </c>
      <c r="S1504" s="4" t="inlineStr">
        <is>
          <t xml:space="preserve"> </t>
        </is>
      </c>
      <c r="U1504" s="4" t="inlineStr">
        <is>
          <t xml:space="preserve"> </t>
        </is>
      </c>
    </row>
    <row r="1505">
      <c r="A1505" s="4" t="inlineStr">
        <is>
          <t>Equity And Other Investments | Structured Products | Carlyle Global Market Strategies CLO Ltd, Series 2014-4RA | Structured Product due 7/2030</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4" t="inlineStr">
        <is>
          <t>Initial Acquisition Date</t>
        </is>
      </c>
      <c r="B1506" s="4" t="inlineStr">
        <is>
          <t>[18],[20],[24],[27]</t>
        </is>
      </c>
      <c r="C1506" s="4" t="inlineStr">
        <is>
          <t>May 26,  2022</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Interest Rate</t>
        </is>
      </c>
      <c r="B1507" s="4" t="inlineStr">
        <is>
          <t>[18],[20],[24],[27]</t>
        </is>
      </c>
      <c r="C1507" s="8" t="n">
        <v>0.0541</v>
      </c>
      <c r="E1507" s="4" t="inlineStr">
        <is>
          <t xml:space="preserve"> </t>
        </is>
      </c>
      <c r="G1507" s="8" t="n">
        <v>0.0541</v>
      </c>
      <c r="I1507" s="8" t="n">
        <v>0.0541</v>
      </c>
      <c r="K1507" s="8" t="n">
        <v>0.0541</v>
      </c>
      <c r="M1507" s="8" t="n">
        <v>0.0541</v>
      </c>
      <c r="O1507" s="4" t="inlineStr">
        <is>
          <t xml:space="preserve"> </t>
        </is>
      </c>
      <c r="Q1507" s="4" t="inlineStr">
        <is>
          <t xml:space="preserve"> </t>
        </is>
      </c>
      <c r="S1507" s="4" t="inlineStr">
        <is>
          <t xml:space="preserve"> </t>
        </is>
      </c>
      <c r="U1507" s="4" t="inlineStr">
        <is>
          <t xml:space="preserve"> </t>
        </is>
      </c>
    </row>
    <row r="1508">
      <c r="A1508" s="4" t="inlineStr">
        <is>
          <t>Investment at amortized cost</t>
        </is>
      </c>
      <c r="B1508" s="4" t="inlineStr">
        <is>
          <t>[18],[20],[24],[27]</t>
        </is>
      </c>
      <c r="C1508" s="6" t="n">
        <v>887000</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Total investments at fair value</t>
        </is>
      </c>
      <c r="B1509" s="4" t="inlineStr">
        <is>
          <t>[6],[18],[20],[24],[27]</t>
        </is>
      </c>
      <c r="C1509" s="6" t="n">
        <v>85000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Percentage of Net Assets</t>
        </is>
      </c>
      <c r="B1510" s="4" t="inlineStr">
        <is>
          <t>[18],[20],[24],[27]</t>
        </is>
      </c>
      <c r="C1510" s="8" t="n">
        <v>0.001</v>
      </c>
      <c r="E1510" s="4" t="inlineStr">
        <is>
          <t xml:space="preserve"> </t>
        </is>
      </c>
      <c r="G1510" s="8" t="n">
        <v>0.001</v>
      </c>
      <c r="I1510" s="8" t="n">
        <v>0.001</v>
      </c>
      <c r="K1510" s="8" t="n">
        <v>0.001</v>
      </c>
      <c r="M1510" s="8" t="n">
        <v>0.001</v>
      </c>
      <c r="O1510" s="4" t="inlineStr">
        <is>
          <t xml:space="preserve"> </t>
        </is>
      </c>
      <c r="Q1510" s="4" t="inlineStr">
        <is>
          <t xml:space="preserve"> </t>
        </is>
      </c>
      <c r="S1510" s="4" t="inlineStr">
        <is>
          <t xml:space="preserve"> </t>
        </is>
      </c>
      <c r="U1510" s="4" t="inlineStr">
        <is>
          <t xml:space="preserve"> </t>
        </is>
      </c>
    </row>
    <row r="1511">
      <c r="A1511" s="4" t="inlineStr">
        <is>
          <t>Equity And Other Investments | Structured Products | Carlyle Global Market Strategies CLO Ltd, Series 2014-4RA | Structured Product due 7/2030 | LIBOR</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4" t="inlineStr">
        <is>
          <t>Reference Rate</t>
        </is>
      </c>
      <c r="B1512" s="4" t="inlineStr">
        <is>
          <t>[18],[20],[24],[27]</t>
        </is>
      </c>
      <c r="C1512" s="8" t="n">
        <v>0.029</v>
      </c>
      <c r="E1512" s="4" t="inlineStr">
        <is>
          <t xml:space="preserve"> </t>
        </is>
      </c>
      <c r="G1512" s="8" t="n">
        <v>0.029</v>
      </c>
      <c r="I1512" s="8" t="n">
        <v>0.029</v>
      </c>
      <c r="K1512" s="8" t="n">
        <v>0.029</v>
      </c>
      <c r="M1512" s="8" t="n">
        <v>0.029</v>
      </c>
      <c r="O1512" s="4" t="inlineStr">
        <is>
          <t xml:space="preserve"> </t>
        </is>
      </c>
      <c r="Q1512" s="4" t="inlineStr">
        <is>
          <t xml:space="preserve"> </t>
        </is>
      </c>
      <c r="S1512" s="4" t="inlineStr">
        <is>
          <t xml:space="preserve"> </t>
        </is>
      </c>
      <c r="U1512" s="4" t="inlineStr">
        <is>
          <t xml:space="preserve"> </t>
        </is>
      </c>
    </row>
    <row r="1513">
      <c r="A1513" s="4" t="inlineStr">
        <is>
          <t>Equity And Other Investments | Structured Products | CarVal CLO III Ltd, Series 2019-2A | Structured Product due 7/2032</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itial Acquisition Date</t>
        </is>
      </c>
      <c r="B1514" s="4" t="inlineStr">
        <is>
          <t>[18],[20],[24],[27]</t>
        </is>
      </c>
      <c r="C1514" s="4" t="inlineStr">
        <is>
          <t>Jun. 30,  2022</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Interest Rate</t>
        </is>
      </c>
      <c r="B1515" s="4" t="inlineStr">
        <is>
          <t>[18],[20],[24],[27]</t>
        </is>
      </c>
      <c r="C1515" s="8" t="n">
        <v>0.0915</v>
      </c>
      <c r="E1515" s="4" t="inlineStr">
        <is>
          <t xml:space="preserve"> </t>
        </is>
      </c>
      <c r="G1515" s="8" t="n">
        <v>0.0915</v>
      </c>
      <c r="I1515" s="8" t="n">
        <v>0.0915</v>
      </c>
      <c r="K1515" s="8" t="n">
        <v>0.0915</v>
      </c>
      <c r="M1515" s="8" t="n">
        <v>0.0915</v>
      </c>
      <c r="O1515" s="4" t="inlineStr">
        <is>
          <t xml:space="preserve"> </t>
        </is>
      </c>
      <c r="Q1515" s="4" t="inlineStr">
        <is>
          <t xml:space="preserve"> </t>
        </is>
      </c>
      <c r="S1515" s="4" t="inlineStr">
        <is>
          <t xml:space="preserve"> </t>
        </is>
      </c>
      <c r="U1515" s="4" t="inlineStr">
        <is>
          <t xml:space="preserve"> </t>
        </is>
      </c>
    </row>
    <row r="1516">
      <c r="A1516" s="4" t="inlineStr">
        <is>
          <t>Investment at amortized cost</t>
        </is>
      </c>
      <c r="B1516" s="4" t="inlineStr">
        <is>
          <t>[18],[20],[24],[27]</t>
        </is>
      </c>
      <c r="C1516" s="6" t="n">
        <v>882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row>
    <row r="1517">
      <c r="A1517" s="4" t="inlineStr">
        <is>
          <t>Total investments at fair value</t>
        </is>
      </c>
      <c r="B1517" s="4" t="inlineStr">
        <is>
          <t>[18],[20],[24],[27]</t>
        </is>
      </c>
      <c r="C1517" s="6" t="n">
        <v>833000</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row>
    <row r="1518">
      <c r="A1518" s="4" t="inlineStr">
        <is>
          <t>Percentage of Net Assets</t>
        </is>
      </c>
      <c r="B1518" s="4" t="inlineStr">
        <is>
          <t>[18],[20],[24],[27]</t>
        </is>
      </c>
      <c r="C1518" s="8" t="n">
        <v>0.001</v>
      </c>
      <c r="E1518" s="4" t="inlineStr">
        <is>
          <t xml:space="preserve"> </t>
        </is>
      </c>
      <c r="G1518" s="8" t="n">
        <v>0.001</v>
      </c>
      <c r="I1518" s="8" t="n">
        <v>0.001</v>
      </c>
      <c r="K1518" s="8" t="n">
        <v>0.001</v>
      </c>
      <c r="M1518" s="8" t="n">
        <v>0.001</v>
      </c>
      <c r="O1518" s="4" t="inlineStr">
        <is>
          <t xml:space="preserve"> </t>
        </is>
      </c>
      <c r="Q1518" s="4" t="inlineStr">
        <is>
          <t xml:space="preserve"> </t>
        </is>
      </c>
      <c r="S1518" s="4" t="inlineStr">
        <is>
          <t xml:space="preserve"> </t>
        </is>
      </c>
      <c r="U1518" s="4" t="inlineStr">
        <is>
          <t xml:space="preserve"> </t>
        </is>
      </c>
    </row>
    <row r="1519">
      <c r="A1519" s="4" t="inlineStr">
        <is>
          <t>Equity And Other Investments | Structured Products | CarVal CLO III Ltd, Series 2019-2A | Structured Product due 7/2032 | LIBOR</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Reference Rate</t>
        </is>
      </c>
      <c r="B1520" s="4" t="inlineStr">
        <is>
          <t>[18],[20],[24],[27]</t>
        </is>
      </c>
      <c r="C1520" s="8" t="n">
        <v>0.0644</v>
      </c>
      <c r="E1520" s="4" t="inlineStr">
        <is>
          <t xml:space="preserve"> </t>
        </is>
      </c>
      <c r="G1520" s="8" t="n">
        <v>0.0644</v>
      </c>
      <c r="I1520" s="8" t="n">
        <v>0.0644</v>
      </c>
      <c r="K1520" s="8" t="n">
        <v>0.0644</v>
      </c>
      <c r="M1520" s="8" t="n">
        <v>0.0644</v>
      </c>
      <c r="O1520" s="4" t="inlineStr">
        <is>
          <t xml:space="preserve"> </t>
        </is>
      </c>
      <c r="Q1520" s="4" t="inlineStr">
        <is>
          <t xml:space="preserve"> </t>
        </is>
      </c>
      <c r="S1520" s="4" t="inlineStr">
        <is>
          <t xml:space="preserve"> </t>
        </is>
      </c>
      <c r="U1520" s="4" t="inlineStr">
        <is>
          <t xml:space="preserve"> </t>
        </is>
      </c>
    </row>
    <row r="1521">
      <c r="A1521" s="4" t="inlineStr">
        <is>
          <t>Equity And Other Investments | Structured Products | Cedar Funding CLO Ltd, Series 2018-7A | Structured Product due 1/203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4" t="inlineStr">
        <is>
          <t>Initial Acquisition Date</t>
        </is>
      </c>
      <c r="B1522" s="4" t="inlineStr">
        <is>
          <t>[18],[19],[20],[24],[27]</t>
        </is>
      </c>
      <c r="C1522" s="4" t="inlineStr">
        <is>
          <t>Jul. 21,  2022</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Interest Rate</t>
        </is>
      </c>
      <c r="B1523" s="4" t="inlineStr">
        <is>
          <t>[18],[19],[20],[24],[27]</t>
        </is>
      </c>
      <c r="C1523" s="8" t="n">
        <v>0.0726</v>
      </c>
      <c r="E1523" s="4" t="inlineStr">
        <is>
          <t xml:space="preserve"> </t>
        </is>
      </c>
      <c r="G1523" s="8" t="n">
        <v>0.0726</v>
      </c>
      <c r="I1523" s="8" t="n">
        <v>0.0726</v>
      </c>
      <c r="K1523" s="8" t="n">
        <v>0.0726</v>
      </c>
      <c r="M1523" s="8" t="n">
        <v>0.0726</v>
      </c>
      <c r="O1523" s="4" t="inlineStr">
        <is>
          <t xml:space="preserve"> </t>
        </is>
      </c>
      <c r="Q1523" s="4" t="inlineStr">
        <is>
          <t xml:space="preserve"> </t>
        </is>
      </c>
      <c r="S1523" s="4" t="inlineStr">
        <is>
          <t xml:space="preserve"> </t>
        </is>
      </c>
      <c r="U1523" s="4" t="inlineStr">
        <is>
          <t xml:space="preserve"> </t>
        </is>
      </c>
    </row>
    <row r="1524">
      <c r="A1524" s="4" t="inlineStr">
        <is>
          <t>Investment at amortized cost</t>
        </is>
      </c>
      <c r="B1524" s="4" t="inlineStr">
        <is>
          <t>[1],[2],[18],[19],[20],[24],[27]</t>
        </is>
      </c>
      <c r="C1524" s="6" t="n">
        <v>85100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Total investments at fair value</t>
        </is>
      </c>
      <c r="B1525" s="4" t="inlineStr">
        <is>
          <t>[6],[18],[19],[20],[24],[27]</t>
        </is>
      </c>
      <c r="C1525" s="6" t="n">
        <v>78400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4" t="inlineStr">
        <is>
          <t>Percentage of Net Assets</t>
        </is>
      </c>
      <c r="B1526" s="4" t="inlineStr">
        <is>
          <t>[18],[19],[20],[24],[27]</t>
        </is>
      </c>
      <c r="C1526" s="10" t="n">
        <v>0</v>
      </c>
      <c r="E1526" s="4" t="inlineStr">
        <is>
          <t xml:space="preserve"> </t>
        </is>
      </c>
      <c r="G1526" s="10" t="n">
        <v>0</v>
      </c>
      <c r="I1526" s="10" t="n">
        <v>0</v>
      </c>
      <c r="K1526" s="10" t="n">
        <v>0</v>
      </c>
      <c r="M1526" s="10" t="n">
        <v>0</v>
      </c>
      <c r="O1526" s="4" t="inlineStr">
        <is>
          <t xml:space="preserve"> </t>
        </is>
      </c>
      <c r="Q1526" s="4" t="inlineStr">
        <is>
          <t xml:space="preserve"> </t>
        </is>
      </c>
      <c r="S1526" s="4" t="inlineStr">
        <is>
          <t xml:space="preserve"> </t>
        </is>
      </c>
      <c r="U1526" s="4" t="inlineStr">
        <is>
          <t xml:space="preserve"> </t>
        </is>
      </c>
    </row>
    <row r="1527">
      <c r="A1527" s="4" t="inlineStr">
        <is>
          <t>Equity And Other Investments | Structured Products | Cedar Funding CLO Ltd, Series 2018-7A | Structured Product due 1/2031 | LIBOR</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row>
    <row r="1528">
      <c r="A1528" s="4" t="inlineStr">
        <is>
          <t>Reference Rate</t>
        </is>
      </c>
      <c r="B1528" s="4" t="inlineStr">
        <is>
          <t>[18],[19],[20],[24],[27]</t>
        </is>
      </c>
      <c r="C1528" s="8" t="n">
        <v>0.0455</v>
      </c>
      <c r="E1528" s="4" t="inlineStr">
        <is>
          <t xml:space="preserve"> </t>
        </is>
      </c>
      <c r="G1528" s="8" t="n">
        <v>0.0455</v>
      </c>
      <c r="I1528" s="8" t="n">
        <v>0.0455</v>
      </c>
      <c r="K1528" s="8" t="n">
        <v>0.0455</v>
      </c>
      <c r="M1528" s="8" t="n">
        <v>0.0455</v>
      </c>
      <c r="O1528" s="4" t="inlineStr">
        <is>
          <t xml:space="preserve"> </t>
        </is>
      </c>
      <c r="Q1528" s="4" t="inlineStr">
        <is>
          <t xml:space="preserve"> </t>
        </is>
      </c>
      <c r="S1528" s="4" t="inlineStr">
        <is>
          <t xml:space="preserve"> </t>
        </is>
      </c>
      <c r="U1528" s="4" t="inlineStr">
        <is>
          <t xml:space="preserve"> </t>
        </is>
      </c>
    </row>
    <row r="1529">
      <c r="A1529" s="4" t="inlineStr">
        <is>
          <t>Equity And Other Investments | Structured Products | CIFC CLO Ltd, Series 2018-3A | Structured Product due 7/2031</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Initial Acquisition Date</t>
        </is>
      </c>
      <c r="B1530" s="4" t="inlineStr">
        <is>
          <t>[18],[20],[24],[27]</t>
        </is>
      </c>
      <c r="C1530" s="4" t="inlineStr">
        <is>
          <t>Jun. 16,  2022</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4" t="inlineStr">
        <is>
          <t>Interest Rate</t>
        </is>
      </c>
      <c r="B1531" s="4" t="inlineStr">
        <is>
          <t>[18],[20],[24],[27]</t>
        </is>
      </c>
      <c r="C1531" s="8" t="n">
        <v>0.0824</v>
      </c>
      <c r="E1531" s="4" t="inlineStr">
        <is>
          <t xml:space="preserve"> </t>
        </is>
      </c>
      <c r="G1531" s="8" t="n">
        <v>0.0824</v>
      </c>
      <c r="I1531" s="8" t="n">
        <v>0.0824</v>
      </c>
      <c r="K1531" s="8" t="n">
        <v>0.0824</v>
      </c>
      <c r="M1531" s="8" t="n">
        <v>0.0824</v>
      </c>
      <c r="O1531" s="4" t="inlineStr">
        <is>
          <t xml:space="preserve"> </t>
        </is>
      </c>
      <c r="Q1531" s="4" t="inlineStr">
        <is>
          <t xml:space="preserve"> </t>
        </is>
      </c>
      <c r="S1531" s="4" t="inlineStr">
        <is>
          <t xml:space="preserve"> </t>
        </is>
      </c>
      <c r="U1531" s="4" t="inlineStr">
        <is>
          <t xml:space="preserve"> </t>
        </is>
      </c>
    </row>
    <row r="1532">
      <c r="A1532" s="4" t="inlineStr">
        <is>
          <t>Investment at amortized cost</t>
        </is>
      </c>
      <c r="B1532" s="4" t="inlineStr">
        <is>
          <t>[18],[20],[24],[27]</t>
        </is>
      </c>
      <c r="C1532" s="6" t="n">
        <v>895000</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Total investments at fair value</t>
        </is>
      </c>
      <c r="B1533" s="4" t="inlineStr">
        <is>
          <t>[18],[20],[24],[27]</t>
        </is>
      </c>
      <c r="C1533" s="6" t="n">
        <v>83300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Percentage of Net Assets</t>
        </is>
      </c>
      <c r="B1534" s="4" t="inlineStr">
        <is>
          <t>[18],[20],[24],[27]</t>
        </is>
      </c>
      <c r="C1534" s="8" t="n">
        <v>0.001</v>
      </c>
      <c r="E1534" s="4" t="inlineStr">
        <is>
          <t xml:space="preserve"> </t>
        </is>
      </c>
      <c r="G1534" s="8" t="n">
        <v>0.001</v>
      </c>
      <c r="I1534" s="8" t="n">
        <v>0.001</v>
      </c>
      <c r="K1534" s="8" t="n">
        <v>0.001</v>
      </c>
      <c r="M1534" s="8" t="n">
        <v>0.001</v>
      </c>
      <c r="O1534" s="4" t="inlineStr">
        <is>
          <t xml:space="preserve"> </t>
        </is>
      </c>
      <c r="Q1534" s="4" t="inlineStr">
        <is>
          <t xml:space="preserve"> </t>
        </is>
      </c>
      <c r="S1534" s="4" t="inlineStr">
        <is>
          <t xml:space="preserve"> </t>
        </is>
      </c>
      <c r="U1534" s="4" t="inlineStr">
        <is>
          <t xml:space="preserve"> </t>
        </is>
      </c>
    </row>
    <row r="1535">
      <c r="A1535" s="4" t="inlineStr">
        <is>
          <t>Equity And Other Investments | Structured Products | CIFC CLO Ltd, Series 2018-3A | Structured Product due 7/2031 | LIBOR</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Reference Rate</t>
        </is>
      </c>
      <c r="B1536" s="4" t="inlineStr">
        <is>
          <t>[18],[20],[24],[27]</t>
        </is>
      </c>
      <c r="C1536" s="8" t="n">
        <v>0.055</v>
      </c>
      <c r="E1536" s="4" t="inlineStr">
        <is>
          <t xml:space="preserve"> </t>
        </is>
      </c>
      <c r="G1536" s="8" t="n">
        <v>0.055</v>
      </c>
      <c r="I1536" s="8" t="n">
        <v>0.055</v>
      </c>
      <c r="K1536" s="8" t="n">
        <v>0.055</v>
      </c>
      <c r="M1536" s="8" t="n">
        <v>0.055</v>
      </c>
      <c r="O1536" s="4" t="inlineStr">
        <is>
          <t xml:space="preserve"> </t>
        </is>
      </c>
      <c r="Q1536" s="4" t="inlineStr">
        <is>
          <t xml:space="preserve"> </t>
        </is>
      </c>
      <c r="S1536" s="4" t="inlineStr">
        <is>
          <t xml:space="preserve"> </t>
        </is>
      </c>
      <c r="U1536" s="4" t="inlineStr">
        <is>
          <t xml:space="preserve"> </t>
        </is>
      </c>
    </row>
    <row r="1537">
      <c r="A1537" s="4" t="inlineStr">
        <is>
          <t>Equity And Other Investments | Structured Products | CIFC CLO Ltd, Series 2021-4A | Structured Product due 7/2033</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Initial Acquisition Date</t>
        </is>
      </c>
      <c r="B1538" s="4" t="inlineStr">
        <is>
          <t>[18],[20],[24],[27]</t>
        </is>
      </c>
      <c r="C1538" s="4" t="inlineStr">
        <is>
          <t>Jul. 14,  2022</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Interest Rate</t>
        </is>
      </c>
      <c r="B1539" s="4" t="inlineStr">
        <is>
          <t>[18],[20],[24],[27]</t>
        </is>
      </c>
      <c r="C1539" s="8" t="n">
        <v>0.0851</v>
      </c>
      <c r="E1539" s="4" t="inlineStr">
        <is>
          <t xml:space="preserve"> </t>
        </is>
      </c>
      <c r="G1539" s="8" t="n">
        <v>0.0851</v>
      </c>
      <c r="I1539" s="8" t="n">
        <v>0.0851</v>
      </c>
      <c r="K1539" s="8" t="n">
        <v>0.0851</v>
      </c>
      <c r="M1539" s="8" t="n">
        <v>0.0851</v>
      </c>
      <c r="O1539" s="4" t="inlineStr">
        <is>
          <t xml:space="preserve"> </t>
        </is>
      </c>
      <c r="Q1539" s="4" t="inlineStr">
        <is>
          <t xml:space="preserve"> </t>
        </is>
      </c>
      <c r="S1539" s="4" t="inlineStr">
        <is>
          <t xml:space="preserve"> </t>
        </is>
      </c>
      <c r="U1539" s="4" t="inlineStr">
        <is>
          <t xml:space="preserve"> </t>
        </is>
      </c>
    </row>
    <row r="1540">
      <c r="A1540" s="4" t="inlineStr">
        <is>
          <t>Investment at amortized cost</t>
        </is>
      </c>
      <c r="B1540" s="4" t="inlineStr">
        <is>
          <t>[18],[20],[24],[27]</t>
        </is>
      </c>
      <c r="C1540" s="6" t="n">
        <v>874000</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Total investments at fair value</t>
        </is>
      </c>
      <c r="B1541" s="4" t="inlineStr">
        <is>
          <t>[18],[20],[24],[27]</t>
        </is>
      </c>
      <c r="C1541" s="6" t="n">
        <v>85000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4" t="inlineStr">
        <is>
          <t>Percentage of Net Assets</t>
        </is>
      </c>
      <c r="B1542" s="4" t="inlineStr">
        <is>
          <t>[18],[20],[24],[27]</t>
        </is>
      </c>
      <c r="C1542" s="8" t="n">
        <v>0.001</v>
      </c>
      <c r="E1542" s="4" t="inlineStr">
        <is>
          <t xml:space="preserve"> </t>
        </is>
      </c>
      <c r="G1542" s="8" t="n">
        <v>0.001</v>
      </c>
      <c r="I1542" s="8" t="n">
        <v>0.001</v>
      </c>
      <c r="K1542" s="8" t="n">
        <v>0.001</v>
      </c>
      <c r="M1542" s="8" t="n">
        <v>0.001</v>
      </c>
      <c r="O1542" s="4" t="inlineStr">
        <is>
          <t xml:space="preserve"> </t>
        </is>
      </c>
      <c r="Q1542" s="4" t="inlineStr">
        <is>
          <t xml:space="preserve"> </t>
        </is>
      </c>
      <c r="S1542" s="4" t="inlineStr">
        <is>
          <t xml:space="preserve"> </t>
        </is>
      </c>
      <c r="U1542" s="4" t="inlineStr">
        <is>
          <t xml:space="preserve"> </t>
        </is>
      </c>
    </row>
    <row r="1543">
      <c r="A1543" s="4" t="inlineStr">
        <is>
          <t>Equity And Other Investments | Structured Products | CIFC CLO Ltd, Series 2021-4A | Structured Product due 7/2033 | LIBOR</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Reference Rate</t>
        </is>
      </c>
      <c r="B1544" s="4" t="inlineStr">
        <is>
          <t>[18],[20],[24],[27]</t>
        </is>
      </c>
      <c r="C1544" s="10" t="n">
        <v>0.06</v>
      </c>
      <c r="E1544" s="4" t="inlineStr">
        <is>
          <t xml:space="preserve"> </t>
        </is>
      </c>
      <c r="G1544" s="10" t="n">
        <v>0.06</v>
      </c>
      <c r="I1544" s="10" t="n">
        <v>0.06</v>
      </c>
      <c r="K1544" s="10" t="n">
        <v>0.06</v>
      </c>
      <c r="M1544" s="10" t="n">
        <v>0.06</v>
      </c>
      <c r="O1544" s="4" t="inlineStr">
        <is>
          <t xml:space="preserve"> </t>
        </is>
      </c>
      <c r="Q1544" s="4" t="inlineStr">
        <is>
          <t xml:space="preserve"> </t>
        </is>
      </c>
      <c r="S1544" s="4" t="inlineStr">
        <is>
          <t xml:space="preserve"> </t>
        </is>
      </c>
      <c r="U1544" s="4" t="inlineStr">
        <is>
          <t xml:space="preserve"> </t>
        </is>
      </c>
    </row>
    <row r="1545">
      <c r="A1545" s="4" t="inlineStr">
        <is>
          <t>Equity And Other Investments | Structured Products | Crown Point CLO Ltd, Series 2021-10A | Structured Product due 7/2034</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4" t="inlineStr">
        <is>
          <t>Initial Acquisition Date</t>
        </is>
      </c>
      <c r="B1546" s="4" t="inlineStr">
        <is>
          <t>[18],[20],[24],[27]</t>
        </is>
      </c>
      <c r="C1546" s="4" t="inlineStr">
        <is>
          <t>Jun. 14,  2022</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4" t="inlineStr">
        <is>
          <t>Interest Rate</t>
        </is>
      </c>
      <c r="B1547" s="4" t="inlineStr">
        <is>
          <t>[18],[20],[24],[27]</t>
        </is>
      </c>
      <c r="C1547" s="8" t="n">
        <v>0.0956</v>
      </c>
      <c r="E1547" s="4" t="inlineStr">
        <is>
          <t xml:space="preserve"> </t>
        </is>
      </c>
      <c r="G1547" s="8" t="n">
        <v>0.0956</v>
      </c>
      <c r="I1547" s="8" t="n">
        <v>0.0956</v>
      </c>
      <c r="K1547" s="8" t="n">
        <v>0.0956</v>
      </c>
      <c r="M1547" s="8" t="n">
        <v>0.0956</v>
      </c>
      <c r="O1547" s="4" t="inlineStr">
        <is>
          <t xml:space="preserve"> </t>
        </is>
      </c>
      <c r="Q1547" s="4" t="inlineStr">
        <is>
          <t xml:space="preserve"> </t>
        </is>
      </c>
      <c r="S1547" s="4" t="inlineStr">
        <is>
          <t xml:space="preserve"> </t>
        </is>
      </c>
      <c r="U1547" s="4" t="inlineStr">
        <is>
          <t xml:space="preserve"> </t>
        </is>
      </c>
    </row>
    <row r="1548">
      <c r="A1548" s="4" t="inlineStr">
        <is>
          <t>Investment at amortized cost</t>
        </is>
      </c>
      <c r="B1548" s="4" t="inlineStr">
        <is>
          <t>[18],[20],[24],[27]</t>
        </is>
      </c>
      <c r="C1548" s="6" t="n">
        <v>89900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4" t="inlineStr">
        <is>
          <t>Total investments at fair value</t>
        </is>
      </c>
      <c r="B1549" s="4" t="inlineStr">
        <is>
          <t>[18],[20],[24],[27]</t>
        </is>
      </c>
      <c r="C1549" s="6" t="n">
        <v>835000</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Percentage of Net Assets</t>
        </is>
      </c>
      <c r="B1550" s="4" t="inlineStr">
        <is>
          <t>[18],[20],[24],[27]</t>
        </is>
      </c>
      <c r="C1550" s="8" t="n">
        <v>0.001</v>
      </c>
      <c r="E1550" s="4" t="inlineStr">
        <is>
          <t xml:space="preserve"> </t>
        </is>
      </c>
      <c r="G1550" s="8" t="n">
        <v>0.001</v>
      </c>
      <c r="I1550" s="8" t="n">
        <v>0.001</v>
      </c>
      <c r="K1550" s="8" t="n">
        <v>0.001</v>
      </c>
      <c r="M1550" s="8" t="n">
        <v>0.001</v>
      </c>
      <c r="O1550" s="4" t="inlineStr">
        <is>
          <t xml:space="preserve"> </t>
        </is>
      </c>
      <c r="Q1550" s="4" t="inlineStr">
        <is>
          <t xml:space="preserve"> </t>
        </is>
      </c>
      <c r="S1550" s="4" t="inlineStr">
        <is>
          <t xml:space="preserve"> </t>
        </is>
      </c>
      <c r="U1550" s="4" t="inlineStr">
        <is>
          <t xml:space="preserve"> </t>
        </is>
      </c>
    </row>
    <row r="1551">
      <c r="A1551" s="4" t="inlineStr">
        <is>
          <t>Equity And Other Investments | Structured Products | Crown Point CLO Ltd, Series 2021-10A | Structured Product due 7/2034 | LIBOR</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4" t="inlineStr">
        <is>
          <t>Reference Rate</t>
        </is>
      </c>
      <c r="B1552" s="4" t="inlineStr">
        <is>
          <t>[18],[20],[24],[27]</t>
        </is>
      </c>
      <c r="C1552" s="8" t="n">
        <v>0.06850000000000001</v>
      </c>
      <c r="E1552" s="4" t="inlineStr">
        <is>
          <t xml:space="preserve"> </t>
        </is>
      </c>
      <c r="G1552" s="8" t="n">
        <v>0.06850000000000001</v>
      </c>
      <c r="I1552" s="8" t="n">
        <v>0.06850000000000001</v>
      </c>
      <c r="K1552" s="8" t="n">
        <v>0.06850000000000001</v>
      </c>
      <c r="M1552" s="8" t="n">
        <v>0.06850000000000001</v>
      </c>
      <c r="O1552" s="4" t="inlineStr">
        <is>
          <t xml:space="preserve"> </t>
        </is>
      </c>
      <c r="Q1552" s="4" t="inlineStr">
        <is>
          <t xml:space="preserve"> </t>
        </is>
      </c>
      <c r="S1552" s="4" t="inlineStr">
        <is>
          <t xml:space="preserve"> </t>
        </is>
      </c>
      <c r="U1552" s="4" t="inlineStr">
        <is>
          <t xml:space="preserve"> </t>
        </is>
      </c>
    </row>
    <row r="1553">
      <c r="A1553" s="4" t="inlineStr">
        <is>
          <t>Equity And Other Investments | Structured Products | Dryden Senior Loan Fund, Series 2021-18-55A | Structured Product due 4/2031</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row>
    <row r="1554">
      <c r="A1554" s="4" t="inlineStr">
        <is>
          <t>Initial Acquisition Date</t>
        </is>
      </c>
      <c r="B1554" s="4" t="inlineStr">
        <is>
          <t>[18],[20],[24],[27]</t>
        </is>
      </c>
      <c r="C1554" s="4" t="inlineStr">
        <is>
          <t>Jul. 25,  2022</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4" t="inlineStr">
        <is>
          <t>Interest Rate</t>
        </is>
      </c>
      <c r="B1555" s="4" t="inlineStr">
        <is>
          <t>[18],[20],[24],[27]</t>
        </is>
      </c>
      <c r="C1555" s="8" t="n">
        <v>0.0536</v>
      </c>
      <c r="E1555" s="4" t="inlineStr">
        <is>
          <t xml:space="preserve"> </t>
        </is>
      </c>
      <c r="G1555" s="8" t="n">
        <v>0.0536</v>
      </c>
      <c r="I1555" s="8" t="n">
        <v>0.0536</v>
      </c>
      <c r="K1555" s="8" t="n">
        <v>0.0536</v>
      </c>
      <c r="M1555" s="8" t="n">
        <v>0.0536</v>
      </c>
      <c r="O1555" s="4" t="inlineStr">
        <is>
          <t xml:space="preserve"> </t>
        </is>
      </c>
      <c r="Q1555" s="4" t="inlineStr">
        <is>
          <t xml:space="preserve"> </t>
        </is>
      </c>
      <c r="S1555" s="4" t="inlineStr">
        <is>
          <t xml:space="preserve"> </t>
        </is>
      </c>
      <c r="U1555" s="4" t="inlineStr">
        <is>
          <t xml:space="preserve"> </t>
        </is>
      </c>
    </row>
    <row r="1556">
      <c r="A1556" s="4" t="inlineStr">
        <is>
          <t>Investment at amortized cost</t>
        </is>
      </c>
      <c r="B1556" s="4" t="inlineStr">
        <is>
          <t>[1],[2],[18],[20],[24],[27]</t>
        </is>
      </c>
      <c r="C1556" s="6" t="n">
        <v>893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Total investments at fair value</t>
        </is>
      </c>
      <c r="B1557" s="4" t="inlineStr">
        <is>
          <t>[6],[18],[20],[24],[27]</t>
        </is>
      </c>
      <c r="C1557" s="6" t="n">
        <v>86000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Percentage of Net Assets</t>
        </is>
      </c>
      <c r="B1558" s="4" t="inlineStr">
        <is>
          <t>[18],[20],[24],[27]</t>
        </is>
      </c>
      <c r="C1558" s="8" t="n">
        <v>0.001</v>
      </c>
      <c r="E1558" s="4" t="inlineStr">
        <is>
          <t xml:space="preserve"> </t>
        </is>
      </c>
      <c r="G1558" s="8" t="n">
        <v>0.001</v>
      </c>
      <c r="I1558" s="8" t="n">
        <v>0.001</v>
      </c>
      <c r="K1558" s="8" t="n">
        <v>0.001</v>
      </c>
      <c r="M1558" s="8" t="n">
        <v>0.001</v>
      </c>
      <c r="O1558" s="4" t="inlineStr">
        <is>
          <t xml:space="preserve"> </t>
        </is>
      </c>
      <c r="Q1558" s="4" t="inlineStr">
        <is>
          <t xml:space="preserve"> </t>
        </is>
      </c>
      <c r="S1558" s="4" t="inlineStr">
        <is>
          <t xml:space="preserve"> </t>
        </is>
      </c>
      <c r="U1558" s="4" t="inlineStr">
        <is>
          <t xml:space="preserve"> </t>
        </is>
      </c>
    </row>
    <row r="1559">
      <c r="A1559" s="4" t="inlineStr">
        <is>
          <t>Equity And Other Investments | Structured Products | Dryden Senior Loan Fund, Series 2021-18-55A | Structured Product due 4/2031 | LIBOR</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row>
    <row r="1560">
      <c r="A1560" s="4" t="inlineStr">
        <is>
          <t>Reference Rate</t>
        </is>
      </c>
      <c r="B1560" s="4" t="inlineStr">
        <is>
          <t>[18],[20],[24],[27]</t>
        </is>
      </c>
      <c r="C1560" s="8" t="n">
        <v>0.0285</v>
      </c>
      <c r="E1560" s="4" t="inlineStr">
        <is>
          <t xml:space="preserve"> </t>
        </is>
      </c>
      <c r="G1560" s="8" t="n">
        <v>0.0285</v>
      </c>
      <c r="I1560" s="8" t="n">
        <v>0.0285</v>
      </c>
      <c r="K1560" s="8" t="n">
        <v>0.0285</v>
      </c>
      <c r="M1560" s="8" t="n">
        <v>0.0285</v>
      </c>
      <c r="O1560" s="4" t="inlineStr">
        <is>
          <t xml:space="preserve"> </t>
        </is>
      </c>
      <c r="Q1560" s="4" t="inlineStr">
        <is>
          <t xml:space="preserve"> </t>
        </is>
      </c>
      <c r="S1560" s="4" t="inlineStr">
        <is>
          <t xml:space="preserve"> </t>
        </is>
      </c>
      <c r="U1560" s="4" t="inlineStr">
        <is>
          <t xml:space="preserve"> </t>
        </is>
      </c>
    </row>
    <row r="1561">
      <c r="A1561" s="4" t="inlineStr">
        <is>
          <t>Equity And Other Investments | Structured Products | Dryden Senior Loan Fund, Series 2020-86A | Structured Product due 7/2034</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Initial Acquisition Date</t>
        </is>
      </c>
      <c r="B1562" s="4" t="inlineStr">
        <is>
          <t>[18],[20],[24],[27]</t>
        </is>
      </c>
      <c r="C1562" s="4" t="inlineStr">
        <is>
          <t>Aug. 17,  2022</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row>
    <row r="1563">
      <c r="A1563" s="4" t="inlineStr">
        <is>
          <t>Interest Rate</t>
        </is>
      </c>
      <c r="B1563" s="4" t="inlineStr">
        <is>
          <t>[18],[20],[24],[27]</t>
        </is>
      </c>
      <c r="C1563" s="8" t="n">
        <v>0.0924</v>
      </c>
      <c r="E1563" s="4" t="inlineStr">
        <is>
          <t xml:space="preserve"> </t>
        </is>
      </c>
      <c r="G1563" s="8" t="n">
        <v>0.0924</v>
      </c>
      <c r="I1563" s="8" t="n">
        <v>0.0924</v>
      </c>
      <c r="K1563" s="8" t="n">
        <v>0.0924</v>
      </c>
      <c r="M1563" s="8" t="n">
        <v>0.0924</v>
      </c>
      <c r="O1563" s="4" t="inlineStr">
        <is>
          <t xml:space="preserve"> </t>
        </is>
      </c>
      <c r="Q1563" s="4" t="inlineStr">
        <is>
          <t xml:space="preserve"> </t>
        </is>
      </c>
      <c r="S1563" s="4" t="inlineStr">
        <is>
          <t xml:space="preserve"> </t>
        </is>
      </c>
      <c r="U1563" s="4" t="inlineStr">
        <is>
          <t xml:space="preserve"> </t>
        </is>
      </c>
    </row>
    <row r="1564">
      <c r="A1564" s="4" t="inlineStr">
        <is>
          <t>Investment at amortized cost</t>
        </is>
      </c>
      <c r="B1564" s="4" t="inlineStr">
        <is>
          <t>[1],[2],[18],[20],[24],[27]</t>
        </is>
      </c>
      <c r="C1564" s="6" t="n">
        <v>140300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4" t="inlineStr">
        <is>
          <t>Total investments at fair value</t>
        </is>
      </c>
      <c r="B1565" s="4" t="inlineStr">
        <is>
          <t>[6],[18],[20],[24],[27]</t>
        </is>
      </c>
      <c r="C1565" s="6" t="n">
        <v>1230000</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row>
    <row r="1566">
      <c r="A1566" s="4" t="inlineStr">
        <is>
          <t>Percentage of Net Assets</t>
        </is>
      </c>
      <c r="B1566" s="4" t="inlineStr">
        <is>
          <t>[18],[20],[24],[27]</t>
        </is>
      </c>
      <c r="C1566" s="8" t="n">
        <v>0.001</v>
      </c>
      <c r="E1566" s="4" t="inlineStr">
        <is>
          <t xml:space="preserve"> </t>
        </is>
      </c>
      <c r="G1566" s="8" t="n">
        <v>0.001</v>
      </c>
      <c r="I1566" s="8" t="n">
        <v>0.001</v>
      </c>
      <c r="K1566" s="8" t="n">
        <v>0.001</v>
      </c>
      <c r="M1566" s="8" t="n">
        <v>0.001</v>
      </c>
      <c r="O1566" s="4" t="inlineStr">
        <is>
          <t xml:space="preserve"> </t>
        </is>
      </c>
      <c r="Q1566" s="4" t="inlineStr">
        <is>
          <t xml:space="preserve"> </t>
        </is>
      </c>
      <c r="S1566" s="4" t="inlineStr">
        <is>
          <t xml:space="preserve"> </t>
        </is>
      </c>
      <c r="U1566" s="4" t="inlineStr">
        <is>
          <t xml:space="preserve"> </t>
        </is>
      </c>
    </row>
    <row r="1567">
      <c r="A1567" s="4" t="inlineStr">
        <is>
          <t>Equity And Other Investments | Structured Products | Dryden Senior Loan Fund, Series 2020-86A | Structured Product due 7/2034 | LIBOR</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row>
    <row r="1568">
      <c r="A1568" s="4" t="inlineStr">
        <is>
          <t>Reference Rate</t>
        </is>
      </c>
      <c r="B1568" s="4" t="inlineStr">
        <is>
          <t>[18],[20],[24],[27]</t>
        </is>
      </c>
      <c r="C1568" s="8" t="n">
        <v>0.065</v>
      </c>
      <c r="E1568" s="4" t="inlineStr">
        <is>
          <t xml:space="preserve"> </t>
        </is>
      </c>
      <c r="G1568" s="8" t="n">
        <v>0.065</v>
      </c>
      <c r="I1568" s="8" t="n">
        <v>0.065</v>
      </c>
      <c r="K1568" s="8" t="n">
        <v>0.065</v>
      </c>
      <c r="M1568" s="8" t="n">
        <v>0.065</v>
      </c>
      <c r="O1568" s="4" t="inlineStr">
        <is>
          <t xml:space="preserve"> </t>
        </is>
      </c>
      <c r="Q1568" s="4" t="inlineStr">
        <is>
          <t xml:space="preserve"> </t>
        </is>
      </c>
      <c r="S1568" s="4" t="inlineStr">
        <is>
          <t xml:space="preserve"> </t>
        </is>
      </c>
      <c r="U1568" s="4" t="inlineStr">
        <is>
          <t xml:space="preserve"> </t>
        </is>
      </c>
    </row>
    <row r="1569">
      <c r="A1569" s="4" t="inlineStr">
        <is>
          <t>Equity And Other Investments | Structured Products | Eaton CLO Ltd, Series 2015-1A | Structured Product due 1/2030</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Initial Acquisition Date</t>
        </is>
      </c>
      <c r="B1570" s="4" t="inlineStr">
        <is>
          <t>[18],[20],[24],[27]</t>
        </is>
      </c>
      <c r="C1570" s="4" t="inlineStr">
        <is>
          <t>Jun. 23,  2022</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4" t="inlineStr">
        <is>
          <t>Interest Rate</t>
        </is>
      </c>
      <c r="B1571" s="4" t="inlineStr">
        <is>
          <t>[18],[20],[24],[27]</t>
        </is>
      </c>
      <c r="C1571" s="8" t="n">
        <v>0.0521</v>
      </c>
      <c r="E1571" s="4" t="inlineStr">
        <is>
          <t xml:space="preserve"> </t>
        </is>
      </c>
      <c r="G1571" s="8" t="n">
        <v>0.0521</v>
      </c>
      <c r="I1571" s="8" t="n">
        <v>0.0521</v>
      </c>
      <c r="K1571" s="8" t="n">
        <v>0.0521</v>
      </c>
      <c r="M1571" s="8" t="n">
        <v>0.0521</v>
      </c>
      <c r="O1571" s="4" t="inlineStr">
        <is>
          <t xml:space="preserve"> </t>
        </is>
      </c>
      <c r="Q1571" s="4" t="inlineStr">
        <is>
          <t xml:space="preserve"> </t>
        </is>
      </c>
      <c r="S1571" s="4" t="inlineStr">
        <is>
          <t xml:space="preserve"> </t>
        </is>
      </c>
      <c r="U1571" s="4" t="inlineStr">
        <is>
          <t xml:space="preserve"> </t>
        </is>
      </c>
    </row>
    <row r="1572">
      <c r="A1572" s="4" t="inlineStr">
        <is>
          <t>Investment at amortized cost</t>
        </is>
      </c>
      <c r="B1572" s="4" t="inlineStr">
        <is>
          <t>[1],[2],[18],[20],[24],[27]</t>
        </is>
      </c>
      <c r="C1572" s="6" t="n">
        <v>2181000</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Total investments at fair value</t>
        </is>
      </c>
      <c r="B1573" s="4" t="inlineStr">
        <is>
          <t>[6],[18],[20],[24],[27]</t>
        </is>
      </c>
      <c r="C1573" s="6" t="n">
        <v>2172000</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row>
    <row r="1574">
      <c r="A1574" s="4" t="inlineStr">
        <is>
          <t>Percentage of Net Assets</t>
        </is>
      </c>
      <c r="B1574" s="4" t="inlineStr">
        <is>
          <t>[18],[20],[24],[27]</t>
        </is>
      </c>
      <c r="C1574" s="8" t="n">
        <v>0.002</v>
      </c>
      <c r="E1574" s="4" t="inlineStr">
        <is>
          <t xml:space="preserve"> </t>
        </is>
      </c>
      <c r="G1574" s="8" t="n">
        <v>0.002</v>
      </c>
      <c r="I1574" s="8" t="n">
        <v>0.002</v>
      </c>
      <c r="K1574" s="8" t="n">
        <v>0.002</v>
      </c>
      <c r="M1574" s="8" t="n">
        <v>0.002</v>
      </c>
      <c r="O1574" s="4" t="inlineStr">
        <is>
          <t xml:space="preserve"> </t>
        </is>
      </c>
      <c r="Q1574" s="4" t="inlineStr">
        <is>
          <t xml:space="preserve"> </t>
        </is>
      </c>
      <c r="S1574" s="4" t="inlineStr">
        <is>
          <t xml:space="preserve"> </t>
        </is>
      </c>
      <c r="U1574" s="4" t="inlineStr">
        <is>
          <t xml:space="preserve"> </t>
        </is>
      </c>
    </row>
    <row r="1575">
      <c r="A1575" s="4" t="inlineStr">
        <is>
          <t>Equity And Other Investments | Structured Products | Eaton CLO Ltd, Series 2015-1A | Structured Product due 1/2030 | LIBOR</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Reference Rate</t>
        </is>
      </c>
      <c r="B1576" s="4" t="inlineStr">
        <is>
          <t>[18],[20],[24],[27]</t>
        </is>
      </c>
      <c r="C1576" s="8" t="n">
        <v>0.025</v>
      </c>
      <c r="E1576" s="4" t="inlineStr">
        <is>
          <t xml:space="preserve"> </t>
        </is>
      </c>
      <c r="G1576" s="8" t="n">
        <v>0.025</v>
      </c>
      <c r="I1576" s="8" t="n">
        <v>0.025</v>
      </c>
      <c r="K1576" s="8" t="n">
        <v>0.025</v>
      </c>
      <c r="M1576" s="8" t="n">
        <v>0.025</v>
      </c>
      <c r="O1576" s="4" t="inlineStr">
        <is>
          <t xml:space="preserve"> </t>
        </is>
      </c>
      <c r="Q1576" s="4" t="inlineStr">
        <is>
          <t xml:space="preserve"> </t>
        </is>
      </c>
      <c r="S1576" s="4" t="inlineStr">
        <is>
          <t xml:space="preserve"> </t>
        </is>
      </c>
      <c r="U1576" s="4" t="inlineStr">
        <is>
          <t xml:space="preserve"> </t>
        </is>
      </c>
    </row>
    <row r="1577">
      <c r="A1577" s="4" t="inlineStr">
        <is>
          <t>Equity And Other Investments | Structured Products | Eaton CLO Ltd, Series 2020-1A | Structured Product due 10/2034</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row>
    <row r="1578">
      <c r="A1578" s="4" t="inlineStr">
        <is>
          <t>Initial Acquisition Date</t>
        </is>
      </c>
      <c r="B1578" s="4" t="inlineStr">
        <is>
          <t>[18],[20],[24],[27]</t>
        </is>
      </c>
      <c r="C1578" s="4" t="inlineStr">
        <is>
          <t>Aug. 11,  2022</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Interest Rate</t>
        </is>
      </c>
      <c r="B1579" s="4" t="inlineStr">
        <is>
          <t>[18],[20],[24],[27]</t>
        </is>
      </c>
      <c r="C1579" s="8" t="n">
        <v>0.0876</v>
      </c>
      <c r="E1579" s="4" t="inlineStr">
        <is>
          <t xml:space="preserve"> </t>
        </is>
      </c>
      <c r="G1579" s="8" t="n">
        <v>0.0876</v>
      </c>
      <c r="I1579" s="8" t="n">
        <v>0.0876</v>
      </c>
      <c r="K1579" s="8" t="n">
        <v>0.0876</v>
      </c>
      <c r="M1579" s="8" t="n">
        <v>0.0876</v>
      </c>
      <c r="O1579" s="4" t="inlineStr">
        <is>
          <t xml:space="preserve"> </t>
        </is>
      </c>
      <c r="Q1579" s="4" t="inlineStr">
        <is>
          <t xml:space="preserve"> </t>
        </is>
      </c>
      <c r="S1579" s="4" t="inlineStr">
        <is>
          <t xml:space="preserve"> </t>
        </is>
      </c>
      <c r="U1579" s="4" t="inlineStr">
        <is>
          <t xml:space="preserve"> </t>
        </is>
      </c>
    </row>
    <row r="1580">
      <c r="A1580" s="4" t="inlineStr">
        <is>
          <t>Investment at amortized cost</t>
        </is>
      </c>
      <c r="B1580" s="4" t="inlineStr">
        <is>
          <t>[1],[2],[18],[20],[24],[27]</t>
        </is>
      </c>
      <c r="C1580" s="6" t="n">
        <v>928000</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Total investments at fair value</t>
        </is>
      </c>
      <c r="B1581" s="4" t="inlineStr">
        <is>
          <t>[6],[18],[20],[24],[27]</t>
        </is>
      </c>
      <c r="C1581" s="6" t="n">
        <v>837000</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Percentage of Net Assets</t>
        </is>
      </c>
      <c r="B1582" s="4" t="inlineStr">
        <is>
          <t>[18],[20],[24],[27]</t>
        </is>
      </c>
      <c r="C1582" s="8" t="n">
        <v>0.001</v>
      </c>
      <c r="E1582" s="4" t="inlineStr">
        <is>
          <t xml:space="preserve"> </t>
        </is>
      </c>
      <c r="G1582" s="8" t="n">
        <v>0.001</v>
      </c>
      <c r="I1582" s="8" t="n">
        <v>0.001</v>
      </c>
      <c r="K1582" s="8" t="n">
        <v>0.001</v>
      </c>
      <c r="M1582" s="8" t="n">
        <v>0.001</v>
      </c>
      <c r="O1582" s="4" t="inlineStr">
        <is>
          <t xml:space="preserve"> </t>
        </is>
      </c>
      <c r="Q1582" s="4" t="inlineStr">
        <is>
          <t xml:space="preserve"> </t>
        </is>
      </c>
      <c r="S1582" s="4" t="inlineStr">
        <is>
          <t xml:space="preserve"> </t>
        </is>
      </c>
      <c r="U1582" s="4" t="inlineStr">
        <is>
          <t xml:space="preserve"> </t>
        </is>
      </c>
    </row>
    <row r="1583">
      <c r="A1583" s="4" t="inlineStr">
        <is>
          <t>Equity And Other Investments | Structured Products | Eaton CLO Ltd, Series 2020-1A | Structured Product due 10/2034 | LIBOR</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Reference Rate</t>
        </is>
      </c>
      <c r="B1584" s="4" t="inlineStr">
        <is>
          <t>[18],[20],[24],[27]</t>
        </is>
      </c>
      <c r="C1584" s="8" t="n">
        <v>0.0625</v>
      </c>
      <c r="E1584" s="4" t="inlineStr">
        <is>
          <t xml:space="preserve"> </t>
        </is>
      </c>
      <c r="G1584" s="8" t="n">
        <v>0.0625</v>
      </c>
      <c r="I1584" s="8" t="n">
        <v>0.0625</v>
      </c>
      <c r="K1584" s="8" t="n">
        <v>0.0625</v>
      </c>
      <c r="M1584" s="8" t="n">
        <v>0.0625</v>
      </c>
      <c r="O1584" s="4" t="inlineStr">
        <is>
          <t xml:space="preserve"> </t>
        </is>
      </c>
      <c r="Q1584" s="4" t="inlineStr">
        <is>
          <t xml:space="preserve"> </t>
        </is>
      </c>
      <c r="S1584" s="4" t="inlineStr">
        <is>
          <t xml:space="preserve"> </t>
        </is>
      </c>
      <c r="U1584" s="4" t="inlineStr">
        <is>
          <t xml:space="preserve"> </t>
        </is>
      </c>
    </row>
    <row r="1585">
      <c r="A1585" s="4" t="inlineStr">
        <is>
          <t>Equity And Other Investments | Structured Products | GoldenTree CLO Ltd, Series 2020-7A | Structured Product due 4/2034</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4" t="inlineStr">
        <is>
          <t>Initial Acquisition Date</t>
        </is>
      </c>
      <c r="B1586" s="4" t="inlineStr">
        <is>
          <t>[18],[20],[24],[27]</t>
        </is>
      </c>
      <c r="C1586" s="4" t="inlineStr">
        <is>
          <t>Jun. 17,  2022</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row>
    <row r="1587">
      <c r="A1587" s="4" t="inlineStr">
        <is>
          <t>Interest Rate</t>
        </is>
      </c>
      <c r="B1587" s="4" t="inlineStr">
        <is>
          <t>[18],[20],[24],[27]</t>
        </is>
      </c>
      <c r="C1587" s="8" t="n">
        <v>0.0921</v>
      </c>
      <c r="E1587" s="4" t="inlineStr">
        <is>
          <t xml:space="preserve"> </t>
        </is>
      </c>
      <c r="G1587" s="8" t="n">
        <v>0.0921</v>
      </c>
      <c r="I1587" s="8" t="n">
        <v>0.0921</v>
      </c>
      <c r="K1587" s="8" t="n">
        <v>0.0921</v>
      </c>
      <c r="M1587" s="8" t="n">
        <v>0.0921</v>
      </c>
      <c r="O1587" s="4" t="inlineStr">
        <is>
          <t xml:space="preserve"> </t>
        </is>
      </c>
      <c r="Q1587" s="4" t="inlineStr">
        <is>
          <t xml:space="preserve"> </t>
        </is>
      </c>
      <c r="S1587" s="4" t="inlineStr">
        <is>
          <t xml:space="preserve"> </t>
        </is>
      </c>
      <c r="U1587" s="4" t="inlineStr">
        <is>
          <t xml:space="preserve"> </t>
        </is>
      </c>
    </row>
    <row r="1588">
      <c r="A1588" s="4" t="inlineStr">
        <is>
          <t>Investment at amortized cost</t>
        </is>
      </c>
      <c r="B1588" s="4" t="inlineStr">
        <is>
          <t>[1],[2],[18],[20],[24],[27]</t>
        </is>
      </c>
      <c r="C1588" s="6" t="n">
        <v>916000</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Total investments at fair value</t>
        </is>
      </c>
      <c r="B1589" s="4" t="inlineStr">
        <is>
          <t>[6],[18],[20],[24],[27]</t>
        </is>
      </c>
      <c r="C1589" s="6" t="n">
        <v>871000</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4" t="inlineStr">
        <is>
          <t>Percentage of Net Assets</t>
        </is>
      </c>
      <c r="B1590" s="4" t="inlineStr">
        <is>
          <t>[18],[20],[24],[27]</t>
        </is>
      </c>
      <c r="C1590" s="8" t="n">
        <v>0.001</v>
      </c>
      <c r="E1590" s="4" t="inlineStr">
        <is>
          <t xml:space="preserve"> </t>
        </is>
      </c>
      <c r="G1590" s="8" t="n">
        <v>0.001</v>
      </c>
      <c r="I1590" s="8" t="n">
        <v>0.001</v>
      </c>
      <c r="K1590" s="8" t="n">
        <v>0.001</v>
      </c>
      <c r="M1590" s="8" t="n">
        <v>0.001</v>
      </c>
      <c r="O1590" s="4" t="inlineStr">
        <is>
          <t xml:space="preserve"> </t>
        </is>
      </c>
      <c r="Q1590" s="4" t="inlineStr">
        <is>
          <t xml:space="preserve"> </t>
        </is>
      </c>
      <c r="S1590" s="4" t="inlineStr">
        <is>
          <t xml:space="preserve"> </t>
        </is>
      </c>
      <c r="U1590" s="4" t="inlineStr">
        <is>
          <t xml:space="preserve"> </t>
        </is>
      </c>
    </row>
    <row r="1591">
      <c r="A1591" s="4" t="inlineStr">
        <is>
          <t>Equity And Other Investments | Structured Products | GoldenTree CLO Ltd, Series 2020-7A | Structured Product due 4/2034 | LIBOR</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4" t="inlineStr">
        <is>
          <t>Reference Rate</t>
        </is>
      </c>
      <c r="B1592" s="4" t="inlineStr">
        <is>
          <t>[18],[20],[24],[27]</t>
        </is>
      </c>
      <c r="C1592" s="8" t="n">
        <v>0.065</v>
      </c>
      <c r="E1592" s="4" t="inlineStr">
        <is>
          <t xml:space="preserve"> </t>
        </is>
      </c>
      <c r="G1592" s="8" t="n">
        <v>0.065</v>
      </c>
      <c r="I1592" s="8" t="n">
        <v>0.065</v>
      </c>
      <c r="K1592" s="8" t="n">
        <v>0.065</v>
      </c>
      <c r="M1592" s="8" t="n">
        <v>0.065</v>
      </c>
      <c r="O1592" s="4" t="inlineStr">
        <is>
          <t xml:space="preserve"> </t>
        </is>
      </c>
      <c r="Q1592" s="4" t="inlineStr">
        <is>
          <t xml:space="preserve"> </t>
        </is>
      </c>
      <c r="S1592" s="4" t="inlineStr">
        <is>
          <t xml:space="preserve"> </t>
        </is>
      </c>
      <c r="U1592" s="4" t="inlineStr">
        <is>
          <t xml:space="preserve"> </t>
        </is>
      </c>
    </row>
    <row r="1593">
      <c r="A1593" s="4" t="inlineStr">
        <is>
          <t>Equity And Other Investments | Structured Products | Gulf Stream Meridian, Series 2021-4A | Structured Product due 7/2036</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Initial Acquisition Date</t>
        </is>
      </c>
      <c r="B1594" s="4" t="inlineStr">
        <is>
          <t>[18],[20],[24],[27]</t>
        </is>
      </c>
      <c r="C1594" s="4" t="inlineStr">
        <is>
          <t>Jun.  03,  2022</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Interest Rate</t>
        </is>
      </c>
      <c r="B1595" s="4" t="inlineStr">
        <is>
          <t>[18],[20],[24],[27]</t>
        </is>
      </c>
      <c r="C1595" s="8" t="n">
        <v>0.0886</v>
      </c>
      <c r="E1595" s="4" t="inlineStr">
        <is>
          <t xml:space="preserve"> </t>
        </is>
      </c>
      <c r="G1595" s="8" t="n">
        <v>0.0886</v>
      </c>
      <c r="I1595" s="8" t="n">
        <v>0.0886</v>
      </c>
      <c r="K1595" s="8" t="n">
        <v>0.0886</v>
      </c>
      <c r="M1595" s="8" t="n">
        <v>0.0886</v>
      </c>
      <c r="O1595" s="4" t="inlineStr">
        <is>
          <t xml:space="preserve"> </t>
        </is>
      </c>
      <c r="Q1595" s="4" t="inlineStr">
        <is>
          <t xml:space="preserve"> </t>
        </is>
      </c>
      <c r="S1595" s="4" t="inlineStr">
        <is>
          <t xml:space="preserve"> </t>
        </is>
      </c>
      <c r="U1595" s="4" t="inlineStr">
        <is>
          <t xml:space="preserve"> </t>
        </is>
      </c>
    </row>
    <row r="1596">
      <c r="A1596" s="4" t="inlineStr">
        <is>
          <t>Investment at amortized cost</t>
        </is>
      </c>
      <c r="B1596" s="4" t="inlineStr">
        <is>
          <t>[1],[2],[18],[20],[24],[27]</t>
        </is>
      </c>
      <c r="C1596" s="6" t="n">
        <v>931000</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Total investments at fair value</t>
        </is>
      </c>
      <c r="B1597" s="4" t="inlineStr">
        <is>
          <t>[6],[18],[20],[24],[27]</t>
        </is>
      </c>
      <c r="C1597" s="6" t="n">
        <v>838000</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Percentage of Net Assets</t>
        </is>
      </c>
      <c r="B1598" s="4" t="inlineStr">
        <is>
          <t>[18],[20],[24],[27]</t>
        </is>
      </c>
      <c r="C1598" s="8" t="n">
        <v>0.001</v>
      </c>
      <c r="E1598" s="4" t="inlineStr">
        <is>
          <t xml:space="preserve"> </t>
        </is>
      </c>
      <c r="G1598" s="8" t="n">
        <v>0.001</v>
      </c>
      <c r="I1598" s="8" t="n">
        <v>0.001</v>
      </c>
      <c r="K1598" s="8" t="n">
        <v>0.001</v>
      </c>
      <c r="M1598" s="8" t="n">
        <v>0.001</v>
      </c>
      <c r="O1598" s="4" t="inlineStr">
        <is>
          <t xml:space="preserve"> </t>
        </is>
      </c>
      <c r="Q1598" s="4" t="inlineStr">
        <is>
          <t xml:space="preserve"> </t>
        </is>
      </c>
      <c r="S1598" s="4" t="inlineStr">
        <is>
          <t xml:space="preserve"> </t>
        </is>
      </c>
      <c r="U1598" s="4" t="inlineStr">
        <is>
          <t xml:space="preserve"> </t>
        </is>
      </c>
    </row>
    <row r="1599">
      <c r="A1599" s="4" t="inlineStr">
        <is>
          <t>Equity And Other Investments | Structured Products | Gulf Stream Meridian, Series 2021-4A | Structured Product due 7/2036 | LIBOR</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Reference Rate</t>
        </is>
      </c>
      <c r="B1600" s="4" t="inlineStr">
        <is>
          <t>[18],[20],[24],[27]</t>
        </is>
      </c>
      <c r="C1600" s="8" t="n">
        <v>0.0635</v>
      </c>
      <c r="E1600" s="4" t="inlineStr">
        <is>
          <t xml:space="preserve"> </t>
        </is>
      </c>
      <c r="G1600" s="8" t="n">
        <v>0.0635</v>
      </c>
      <c r="I1600" s="8" t="n">
        <v>0.0635</v>
      </c>
      <c r="K1600" s="8" t="n">
        <v>0.0635</v>
      </c>
      <c r="M1600" s="8" t="n">
        <v>0.0635</v>
      </c>
      <c r="O1600" s="4" t="inlineStr">
        <is>
          <t xml:space="preserve"> </t>
        </is>
      </c>
      <c r="Q1600" s="4" t="inlineStr">
        <is>
          <t xml:space="preserve"> </t>
        </is>
      </c>
      <c r="S1600" s="4" t="inlineStr">
        <is>
          <t xml:space="preserve"> </t>
        </is>
      </c>
      <c r="U1600" s="4" t="inlineStr">
        <is>
          <t xml:space="preserve"> </t>
        </is>
      </c>
    </row>
    <row r="1601">
      <c r="A1601" s="4" t="inlineStr">
        <is>
          <t>Equity And Other Investments | Structured Products | Gulf Stream Meridian, Series 2021-6A | Structured Product due 1/2037</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4" t="inlineStr">
        <is>
          <t>Initial Acquisition Date</t>
        </is>
      </c>
      <c r="B1602" s="4" t="inlineStr">
        <is>
          <t>[18],[20],[24],[27]</t>
        </is>
      </c>
      <c r="C1602" s="4" t="inlineStr">
        <is>
          <t>Sep. 12,  2022</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Interest Rate</t>
        </is>
      </c>
      <c r="B1603" s="4" t="inlineStr">
        <is>
          <t>[18],[20],[24],[27]</t>
        </is>
      </c>
      <c r="C1603" s="8" t="n">
        <v>0.0887</v>
      </c>
      <c r="E1603" s="4" t="inlineStr">
        <is>
          <t xml:space="preserve"> </t>
        </is>
      </c>
      <c r="G1603" s="8" t="n">
        <v>0.0887</v>
      </c>
      <c r="I1603" s="8" t="n">
        <v>0.0887</v>
      </c>
      <c r="K1603" s="8" t="n">
        <v>0.0887</v>
      </c>
      <c r="M1603" s="8" t="n">
        <v>0.0887</v>
      </c>
      <c r="O1603" s="4" t="inlineStr">
        <is>
          <t xml:space="preserve"> </t>
        </is>
      </c>
      <c r="Q1603" s="4" t="inlineStr">
        <is>
          <t xml:space="preserve"> </t>
        </is>
      </c>
      <c r="S1603" s="4" t="inlineStr">
        <is>
          <t xml:space="preserve"> </t>
        </is>
      </c>
      <c r="U1603" s="4" t="inlineStr">
        <is>
          <t xml:space="preserve"> </t>
        </is>
      </c>
    </row>
    <row r="1604">
      <c r="A1604" s="4" t="inlineStr">
        <is>
          <t>Investment at amortized cost</t>
        </is>
      </c>
      <c r="B1604" s="4" t="inlineStr">
        <is>
          <t>[1],[2],[18],[20],[24],[27]</t>
        </is>
      </c>
      <c r="C1604" s="6" t="n">
        <v>1780000</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4" t="inlineStr">
        <is>
          <t>Total investments at fair value</t>
        </is>
      </c>
      <c r="B1605" s="4" t="inlineStr">
        <is>
          <t>[6],[18],[20],[24],[27]</t>
        </is>
      </c>
      <c r="C1605" s="6" t="n">
        <v>1654000</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Percentage of Net Assets</t>
        </is>
      </c>
      <c r="B1606" s="4" t="inlineStr">
        <is>
          <t>[18],[20],[24],[27]</t>
        </is>
      </c>
      <c r="C1606" s="8" t="n">
        <v>0.001</v>
      </c>
      <c r="E1606" s="4" t="inlineStr">
        <is>
          <t xml:space="preserve"> </t>
        </is>
      </c>
      <c r="G1606" s="8" t="n">
        <v>0.001</v>
      </c>
      <c r="I1606" s="8" t="n">
        <v>0.001</v>
      </c>
      <c r="K1606" s="8" t="n">
        <v>0.001</v>
      </c>
      <c r="M1606" s="8" t="n">
        <v>0.001</v>
      </c>
      <c r="O1606" s="4" t="inlineStr">
        <is>
          <t xml:space="preserve"> </t>
        </is>
      </c>
      <c r="Q1606" s="4" t="inlineStr">
        <is>
          <t xml:space="preserve"> </t>
        </is>
      </c>
      <c r="S1606" s="4" t="inlineStr">
        <is>
          <t xml:space="preserve"> </t>
        </is>
      </c>
      <c r="U1606" s="4" t="inlineStr">
        <is>
          <t xml:space="preserve"> </t>
        </is>
      </c>
    </row>
    <row r="1607">
      <c r="A1607" s="4" t="inlineStr">
        <is>
          <t>Equity And Other Investments | Structured Products | Gulf Stream Meridian, Series 2021-6A | Structured Product due 1/2037 | LIBOR</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row>
    <row r="1608">
      <c r="A1608" s="4" t="inlineStr">
        <is>
          <t>Reference Rate</t>
        </is>
      </c>
      <c r="B1608" s="4" t="inlineStr">
        <is>
          <t>[18],[20],[24],[27]</t>
        </is>
      </c>
      <c r="C1608" s="8" t="n">
        <v>0.0636</v>
      </c>
      <c r="E1608" s="4" t="inlineStr">
        <is>
          <t xml:space="preserve"> </t>
        </is>
      </c>
      <c r="G1608" s="8" t="n">
        <v>0.0636</v>
      </c>
      <c r="I1608" s="8" t="n">
        <v>0.0636</v>
      </c>
      <c r="K1608" s="8" t="n">
        <v>0.0636</v>
      </c>
      <c r="M1608" s="8" t="n">
        <v>0.0636</v>
      </c>
      <c r="O1608" s="4" t="inlineStr">
        <is>
          <t xml:space="preserve"> </t>
        </is>
      </c>
      <c r="Q1608" s="4" t="inlineStr">
        <is>
          <t xml:space="preserve"> </t>
        </is>
      </c>
      <c r="S1608" s="4" t="inlineStr">
        <is>
          <t xml:space="preserve"> </t>
        </is>
      </c>
      <c r="U1608" s="4" t="inlineStr">
        <is>
          <t xml:space="preserve"> </t>
        </is>
      </c>
    </row>
    <row r="1609">
      <c r="A1609" s="4" t="inlineStr">
        <is>
          <t>Equity And Other Investments | Structured Products | Jefferson Mill CLO Ltd, Series 2015-1A | Structured Product due 10/203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row>
    <row r="1610">
      <c r="A1610" s="4" t="inlineStr">
        <is>
          <t>Initial Acquisition Date</t>
        </is>
      </c>
      <c r="B1610" s="4" t="inlineStr">
        <is>
          <t>[18],[20],[24],[27]</t>
        </is>
      </c>
      <c r="C1610" s="4" t="inlineStr">
        <is>
          <t>May 23,  2022</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row>
    <row r="1611">
      <c r="A1611" s="4" t="inlineStr">
        <is>
          <t>Interest Rate</t>
        </is>
      </c>
      <c r="B1611" s="4" t="inlineStr">
        <is>
          <t>[18],[20],[24],[27]</t>
        </is>
      </c>
      <c r="C1611" s="8" t="n">
        <v>0.0626</v>
      </c>
      <c r="E1611" s="4" t="inlineStr">
        <is>
          <t xml:space="preserve"> </t>
        </is>
      </c>
      <c r="G1611" s="8" t="n">
        <v>0.0626</v>
      </c>
      <c r="I1611" s="8" t="n">
        <v>0.0626</v>
      </c>
      <c r="K1611" s="8" t="n">
        <v>0.0626</v>
      </c>
      <c r="M1611" s="8" t="n">
        <v>0.0626</v>
      </c>
      <c r="O1611" s="4" t="inlineStr">
        <is>
          <t xml:space="preserve"> </t>
        </is>
      </c>
      <c r="Q1611" s="4" t="inlineStr">
        <is>
          <t xml:space="preserve"> </t>
        </is>
      </c>
      <c r="S1611" s="4" t="inlineStr">
        <is>
          <t xml:space="preserve"> </t>
        </is>
      </c>
      <c r="U1611" s="4" t="inlineStr">
        <is>
          <t xml:space="preserve"> </t>
        </is>
      </c>
    </row>
    <row r="1612">
      <c r="A1612" s="4" t="inlineStr">
        <is>
          <t>Investment at amortized cost</t>
        </is>
      </c>
      <c r="B1612" s="4" t="inlineStr">
        <is>
          <t>[1],[2],[18],[20],[24],[27]</t>
        </is>
      </c>
      <c r="C1612" s="6" t="n">
        <v>898000</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Total investments at fair value</t>
        </is>
      </c>
      <c r="B1613" s="4" t="inlineStr">
        <is>
          <t>[6],[18],[20],[24],[27]</t>
        </is>
      </c>
      <c r="C1613" s="6" t="n">
        <v>842000</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4" t="inlineStr">
        <is>
          <t>Percentage of Net Assets</t>
        </is>
      </c>
      <c r="B1614" s="4" t="inlineStr">
        <is>
          <t>[18],[20],[24],[27]</t>
        </is>
      </c>
      <c r="C1614" s="8" t="n">
        <v>0.001</v>
      </c>
      <c r="E1614" s="4" t="inlineStr">
        <is>
          <t xml:space="preserve"> </t>
        </is>
      </c>
      <c r="G1614" s="8" t="n">
        <v>0.001</v>
      </c>
      <c r="I1614" s="8" t="n">
        <v>0.001</v>
      </c>
      <c r="K1614" s="8" t="n">
        <v>0.001</v>
      </c>
      <c r="M1614" s="8" t="n">
        <v>0.001</v>
      </c>
      <c r="O1614" s="4" t="inlineStr">
        <is>
          <t xml:space="preserve"> </t>
        </is>
      </c>
      <c r="Q1614" s="4" t="inlineStr">
        <is>
          <t xml:space="preserve"> </t>
        </is>
      </c>
      <c r="S1614" s="4" t="inlineStr">
        <is>
          <t xml:space="preserve"> </t>
        </is>
      </c>
      <c r="U1614" s="4" t="inlineStr">
        <is>
          <t xml:space="preserve"> </t>
        </is>
      </c>
    </row>
    <row r="1615">
      <c r="A1615" s="4" t="inlineStr">
        <is>
          <t>Equity And Other Investments | Structured Products | Jefferson Mill CLO Ltd, Series 2015-1A | Structured Product due 10/2031 | LIBOR</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Reference Rate</t>
        </is>
      </c>
      <c r="B1616" s="4" t="inlineStr">
        <is>
          <t>[18],[20],[24],[27]</t>
        </is>
      </c>
      <c r="C1616" s="8" t="n">
        <v>0.0355</v>
      </c>
      <c r="E1616" s="4" t="inlineStr">
        <is>
          <t xml:space="preserve"> </t>
        </is>
      </c>
      <c r="G1616" s="8" t="n">
        <v>0.0355</v>
      </c>
      <c r="I1616" s="8" t="n">
        <v>0.0355</v>
      </c>
      <c r="K1616" s="8" t="n">
        <v>0.0355</v>
      </c>
      <c r="M1616" s="8" t="n">
        <v>0.0355</v>
      </c>
      <c r="O1616" s="4" t="inlineStr">
        <is>
          <t xml:space="preserve"> </t>
        </is>
      </c>
      <c r="Q1616" s="4" t="inlineStr">
        <is>
          <t xml:space="preserve"> </t>
        </is>
      </c>
      <c r="S1616" s="4" t="inlineStr">
        <is>
          <t xml:space="preserve"> </t>
        </is>
      </c>
      <c r="U1616" s="4" t="inlineStr">
        <is>
          <t xml:space="preserve"> </t>
        </is>
      </c>
    </row>
    <row r="1617">
      <c r="A1617" s="4" t="inlineStr">
        <is>
          <t>Equity And Other Investments | Structured Products | KKR CLO Ltd, 49A | Structured Product due 7/2035</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Initial Acquisition Date</t>
        </is>
      </c>
      <c r="B1618" s="4" t="inlineStr">
        <is>
          <t>[18],[20],[24],[27]</t>
        </is>
      </c>
      <c r="C1618" s="4" t="inlineStr">
        <is>
          <t>Jun.  02,  2022</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4" t="inlineStr">
        <is>
          <t>Interest Rate</t>
        </is>
      </c>
      <c r="B1619" s="4" t="inlineStr">
        <is>
          <t>[18],[20],[24],[27]</t>
        </is>
      </c>
      <c r="C1619" s="8" t="n">
        <v>0.1017</v>
      </c>
      <c r="E1619" s="4" t="inlineStr">
        <is>
          <t xml:space="preserve"> </t>
        </is>
      </c>
      <c r="G1619" s="8" t="n">
        <v>0.1017</v>
      </c>
      <c r="I1619" s="8" t="n">
        <v>0.1017</v>
      </c>
      <c r="K1619" s="8" t="n">
        <v>0.1017</v>
      </c>
      <c r="M1619" s="8" t="n">
        <v>0.1017</v>
      </c>
      <c r="O1619" s="4" t="inlineStr">
        <is>
          <t xml:space="preserve"> </t>
        </is>
      </c>
      <c r="Q1619" s="4" t="inlineStr">
        <is>
          <t xml:space="preserve"> </t>
        </is>
      </c>
      <c r="S1619" s="4" t="inlineStr">
        <is>
          <t xml:space="preserve"> </t>
        </is>
      </c>
      <c r="U1619" s="4" t="inlineStr">
        <is>
          <t xml:space="preserve"> </t>
        </is>
      </c>
    </row>
    <row r="1620">
      <c r="A1620" s="4" t="inlineStr">
        <is>
          <t>Investment at amortized cost</t>
        </is>
      </c>
      <c r="B1620" s="4" t="inlineStr">
        <is>
          <t>[1],[2],[18],[20],[24],[27]</t>
        </is>
      </c>
      <c r="C1620" s="6" t="n">
        <v>961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row>
    <row r="1621">
      <c r="A1621" s="4" t="inlineStr">
        <is>
          <t>Total investments at fair value</t>
        </is>
      </c>
      <c r="B1621" s="4" t="inlineStr">
        <is>
          <t>[6],[18],[20],[24],[27]</t>
        </is>
      </c>
      <c r="C1621" s="6" t="n">
        <v>91700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Percentage of Net Assets</t>
        </is>
      </c>
      <c r="B1622" s="4" t="inlineStr">
        <is>
          <t>[18],[20],[24],[27]</t>
        </is>
      </c>
      <c r="C1622" s="8" t="n">
        <v>0.001</v>
      </c>
      <c r="E1622" s="4" t="inlineStr">
        <is>
          <t xml:space="preserve"> </t>
        </is>
      </c>
      <c r="G1622" s="8" t="n">
        <v>0.001</v>
      </c>
      <c r="I1622" s="8" t="n">
        <v>0.001</v>
      </c>
      <c r="K1622" s="8" t="n">
        <v>0.001</v>
      </c>
      <c r="M1622" s="8" t="n">
        <v>0.001</v>
      </c>
      <c r="O1622" s="4" t="inlineStr">
        <is>
          <t xml:space="preserve"> </t>
        </is>
      </c>
      <c r="Q1622" s="4" t="inlineStr">
        <is>
          <t xml:space="preserve"> </t>
        </is>
      </c>
      <c r="S1622" s="4" t="inlineStr">
        <is>
          <t xml:space="preserve"> </t>
        </is>
      </c>
      <c r="U1622" s="4" t="inlineStr">
        <is>
          <t xml:space="preserve"> </t>
        </is>
      </c>
    </row>
    <row r="1623">
      <c r="A1623" s="4" t="inlineStr">
        <is>
          <t>Equity And Other Investments | Structured Products | KKR CLO Ltd, 49A | Structured Product due 7/2035 | LIBOR</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Reference Rate</t>
        </is>
      </c>
      <c r="B1624" s="4" t="inlineStr">
        <is>
          <t>[18],[20],[24],[27]</t>
        </is>
      </c>
      <c r="C1624" s="10" t="n">
        <v>0.08</v>
      </c>
      <c r="E1624" s="4" t="inlineStr">
        <is>
          <t xml:space="preserve"> </t>
        </is>
      </c>
      <c r="G1624" s="10" t="n">
        <v>0.08</v>
      </c>
      <c r="I1624" s="10" t="n">
        <v>0.08</v>
      </c>
      <c r="K1624" s="10" t="n">
        <v>0.08</v>
      </c>
      <c r="M1624" s="10" t="n">
        <v>0.08</v>
      </c>
      <c r="O1624" s="4" t="inlineStr">
        <is>
          <t xml:space="preserve"> </t>
        </is>
      </c>
      <c r="Q1624" s="4" t="inlineStr">
        <is>
          <t xml:space="preserve"> </t>
        </is>
      </c>
      <c r="S1624" s="4" t="inlineStr">
        <is>
          <t xml:space="preserve"> </t>
        </is>
      </c>
      <c r="U1624" s="4" t="inlineStr">
        <is>
          <t xml:space="preserve"> </t>
        </is>
      </c>
    </row>
    <row r="1625">
      <c r="A1625" s="4" t="inlineStr">
        <is>
          <t>Equity And Other Investments | Structured Products | Madison Park CLO, Series 2018-28A | Structured Product due 7/2030</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4" t="inlineStr">
        <is>
          <t>Initial Acquisition Date</t>
        </is>
      </c>
      <c r="B1626" s="4" t="inlineStr">
        <is>
          <t>[18],[20],[24],[27]</t>
        </is>
      </c>
      <c r="C1626" s="4" t="inlineStr">
        <is>
          <t>Jun. 28,  2022</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Interest Rate</t>
        </is>
      </c>
      <c r="B1627" s="4" t="inlineStr">
        <is>
          <t>[18],[20],[24],[27]</t>
        </is>
      </c>
      <c r="C1627" s="8" t="n">
        <v>0.0776</v>
      </c>
      <c r="E1627" s="4" t="inlineStr">
        <is>
          <t xml:space="preserve"> </t>
        </is>
      </c>
      <c r="G1627" s="8" t="n">
        <v>0.0776</v>
      </c>
      <c r="I1627" s="8" t="n">
        <v>0.0776</v>
      </c>
      <c r="K1627" s="8" t="n">
        <v>0.0776</v>
      </c>
      <c r="M1627" s="8" t="n">
        <v>0.0776</v>
      </c>
      <c r="O1627" s="4" t="inlineStr">
        <is>
          <t xml:space="preserve"> </t>
        </is>
      </c>
      <c r="Q1627" s="4" t="inlineStr">
        <is>
          <t xml:space="preserve"> </t>
        </is>
      </c>
      <c r="S1627" s="4" t="inlineStr">
        <is>
          <t xml:space="preserve"> </t>
        </is>
      </c>
      <c r="U1627" s="4" t="inlineStr">
        <is>
          <t xml:space="preserve"> </t>
        </is>
      </c>
    </row>
    <row r="1628">
      <c r="A1628" s="4" t="inlineStr">
        <is>
          <t>Investment at amortized cost</t>
        </is>
      </c>
      <c r="B1628" s="4" t="inlineStr">
        <is>
          <t>[1],[2],[18],[20],[24],[27]</t>
        </is>
      </c>
      <c r="C1628" s="6" t="n">
        <v>87300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4" t="inlineStr">
        <is>
          <t>Total investments at fair value</t>
        </is>
      </c>
      <c r="B1629" s="4" t="inlineStr">
        <is>
          <t>[6],[18],[20],[24],[27]</t>
        </is>
      </c>
      <c r="C1629" s="6" t="n">
        <v>829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Percentage of Net Assets</t>
        </is>
      </c>
      <c r="B1630" s="4" t="inlineStr">
        <is>
          <t>[18],[20],[24],[27]</t>
        </is>
      </c>
      <c r="C1630" s="8" t="n">
        <v>0.001</v>
      </c>
      <c r="E1630" s="4" t="inlineStr">
        <is>
          <t xml:space="preserve"> </t>
        </is>
      </c>
      <c r="G1630" s="8" t="n">
        <v>0.001</v>
      </c>
      <c r="I1630" s="8" t="n">
        <v>0.001</v>
      </c>
      <c r="K1630" s="8" t="n">
        <v>0.001</v>
      </c>
      <c r="M1630" s="8" t="n">
        <v>0.001</v>
      </c>
      <c r="O1630" s="4" t="inlineStr">
        <is>
          <t xml:space="preserve"> </t>
        </is>
      </c>
      <c r="Q1630" s="4" t="inlineStr">
        <is>
          <t xml:space="preserve"> </t>
        </is>
      </c>
      <c r="S1630" s="4" t="inlineStr">
        <is>
          <t xml:space="preserve"> </t>
        </is>
      </c>
      <c r="U1630" s="4" t="inlineStr">
        <is>
          <t xml:space="preserve"> </t>
        </is>
      </c>
    </row>
    <row r="1631">
      <c r="A1631" s="4" t="inlineStr">
        <is>
          <t>Equity And Other Investments | Structured Products | Madison Park CLO, Series 2018-28A | Structured Product due 7/2030 | LIBOR</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row>
    <row r="1632">
      <c r="A1632" s="4" t="inlineStr">
        <is>
          <t>Reference Rate</t>
        </is>
      </c>
      <c r="B1632" s="4" t="inlineStr">
        <is>
          <t>[18],[20],[24],[27]</t>
        </is>
      </c>
      <c r="C1632" s="8" t="n">
        <v>0.0525</v>
      </c>
      <c r="E1632" s="4" t="inlineStr">
        <is>
          <t xml:space="preserve"> </t>
        </is>
      </c>
      <c r="G1632" s="8" t="n">
        <v>0.0525</v>
      </c>
      <c r="I1632" s="8" t="n">
        <v>0.0525</v>
      </c>
      <c r="K1632" s="8" t="n">
        <v>0.0525</v>
      </c>
      <c r="M1632" s="8" t="n">
        <v>0.0525</v>
      </c>
      <c r="O1632" s="4" t="inlineStr">
        <is>
          <t xml:space="preserve"> </t>
        </is>
      </c>
      <c r="Q1632" s="4" t="inlineStr">
        <is>
          <t xml:space="preserve"> </t>
        </is>
      </c>
      <c r="S1632" s="4" t="inlineStr">
        <is>
          <t xml:space="preserve"> </t>
        </is>
      </c>
      <c r="U1632" s="4" t="inlineStr">
        <is>
          <t xml:space="preserve"> </t>
        </is>
      </c>
    </row>
    <row r="1633">
      <c r="A1633" s="4" t="inlineStr">
        <is>
          <t>Equity And Other Investments | Structured Products | Magnetite CLO Ltd, Series 2021-30A | Structured Product due 10/2034</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Initial Acquisition Date</t>
        </is>
      </c>
      <c r="B1634" s="4" t="inlineStr">
        <is>
          <t>[18],[20],[24],[27]</t>
        </is>
      </c>
      <c r="C1634" s="4" t="inlineStr">
        <is>
          <t>Jun. 13,  2022</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4" t="inlineStr">
        <is>
          <t>Reference Rate</t>
        </is>
      </c>
      <c r="B1635" s="4" t="inlineStr">
        <is>
          <t>[18],[20],[24],[27]</t>
        </is>
      </c>
      <c r="C1635" s="8" t="n">
        <v>0.0898</v>
      </c>
      <c r="E1635" s="4" t="inlineStr">
        <is>
          <t xml:space="preserve"> </t>
        </is>
      </c>
      <c r="G1635" s="8" t="n">
        <v>0.0898</v>
      </c>
      <c r="I1635" s="8" t="n">
        <v>0.0898</v>
      </c>
      <c r="K1635" s="8" t="n">
        <v>0.0898</v>
      </c>
      <c r="M1635" s="8" t="n">
        <v>0.0898</v>
      </c>
      <c r="O1635" s="4" t="inlineStr">
        <is>
          <t xml:space="preserve"> </t>
        </is>
      </c>
      <c r="Q1635" s="4" t="inlineStr">
        <is>
          <t xml:space="preserve"> </t>
        </is>
      </c>
      <c r="S1635" s="4" t="inlineStr">
        <is>
          <t xml:space="preserve"> </t>
        </is>
      </c>
      <c r="U1635" s="4" t="inlineStr">
        <is>
          <t xml:space="preserve"> </t>
        </is>
      </c>
    </row>
    <row r="1636">
      <c r="A1636" s="4" t="inlineStr">
        <is>
          <t>Investment at amortized cost</t>
        </is>
      </c>
      <c r="B1636" s="4" t="inlineStr">
        <is>
          <t>[1],[2],[18],[20],[24],[27]</t>
        </is>
      </c>
      <c r="C1636" s="6" t="n">
        <v>91600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Total investments at fair value</t>
        </is>
      </c>
      <c r="B1637" s="4" t="inlineStr">
        <is>
          <t>[6],[18],[20],[24],[27]</t>
        </is>
      </c>
      <c r="C1637" s="6" t="n">
        <v>864000</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row>
    <row r="1638">
      <c r="A1638" s="4" t="inlineStr">
        <is>
          <t>Percentage of Net Assets</t>
        </is>
      </c>
      <c r="B1638" s="4" t="inlineStr">
        <is>
          <t>[18],[20],[24],[27]</t>
        </is>
      </c>
      <c r="C1638" s="8" t="n">
        <v>0.001</v>
      </c>
      <c r="E1638" s="4" t="inlineStr">
        <is>
          <t xml:space="preserve"> </t>
        </is>
      </c>
      <c r="G1638" s="8" t="n">
        <v>0.001</v>
      </c>
      <c r="I1638" s="8" t="n">
        <v>0.001</v>
      </c>
      <c r="K1638" s="8" t="n">
        <v>0.001</v>
      </c>
      <c r="M1638" s="8" t="n">
        <v>0.001</v>
      </c>
      <c r="O1638" s="4" t="inlineStr">
        <is>
          <t xml:space="preserve"> </t>
        </is>
      </c>
      <c r="Q1638" s="4" t="inlineStr">
        <is>
          <t xml:space="preserve"> </t>
        </is>
      </c>
      <c r="S1638" s="4" t="inlineStr">
        <is>
          <t xml:space="preserve"> </t>
        </is>
      </c>
      <c r="U1638" s="4" t="inlineStr">
        <is>
          <t xml:space="preserve"> </t>
        </is>
      </c>
    </row>
    <row r="1639">
      <c r="A1639" s="4" t="inlineStr">
        <is>
          <t>Equity And Other Investments | Structured Products | Magnetite CLO Ltd, Series 2021-30A | Structured Product due 10/2034 | LIBOR</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4" t="inlineStr">
        <is>
          <t>Reference Rate</t>
        </is>
      </c>
      <c r="B1640" s="4" t="inlineStr">
        <is>
          <t>[18],[20],[24],[27]</t>
        </is>
      </c>
      <c r="C1640" s="8" t="n">
        <v>0.062</v>
      </c>
      <c r="E1640" s="4" t="inlineStr">
        <is>
          <t xml:space="preserve"> </t>
        </is>
      </c>
      <c r="G1640" s="8" t="n">
        <v>0.062</v>
      </c>
      <c r="I1640" s="8" t="n">
        <v>0.062</v>
      </c>
      <c r="K1640" s="8" t="n">
        <v>0.062</v>
      </c>
      <c r="M1640" s="8" t="n">
        <v>0.062</v>
      </c>
      <c r="O1640" s="4" t="inlineStr">
        <is>
          <t xml:space="preserve"> </t>
        </is>
      </c>
      <c r="Q1640" s="4" t="inlineStr">
        <is>
          <t xml:space="preserve"> </t>
        </is>
      </c>
      <c r="S1640" s="4" t="inlineStr">
        <is>
          <t xml:space="preserve"> </t>
        </is>
      </c>
      <c r="U1640" s="4" t="inlineStr">
        <is>
          <t xml:space="preserve"> </t>
        </is>
      </c>
    </row>
    <row r="1641">
      <c r="A1641" s="4" t="inlineStr">
        <is>
          <t>Equity And Other Investments | Structured Products | MidOcean Credit CLO Ltd, Series 2016-6A | Structured Product due 4/2033</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4" t="inlineStr">
        <is>
          <t>Initial Acquisition Date</t>
        </is>
      </c>
      <c r="B1642" s="4" t="inlineStr">
        <is>
          <t>[18],[20],[24],[27]</t>
        </is>
      </c>
      <c r="C1642" s="4" t="inlineStr">
        <is>
          <t>May 23,  2022</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4" t="inlineStr">
        <is>
          <t>Interest Rate</t>
        </is>
      </c>
      <c r="B1643" s="4" t="inlineStr">
        <is>
          <t>[18],[20],[24],[27]</t>
        </is>
      </c>
      <c r="C1643" s="8" t="n">
        <v>0.0623</v>
      </c>
      <c r="E1643" s="4" t="inlineStr">
        <is>
          <t xml:space="preserve"> </t>
        </is>
      </c>
      <c r="G1643" s="8" t="n">
        <v>0.0623</v>
      </c>
      <c r="I1643" s="8" t="n">
        <v>0.0623</v>
      </c>
      <c r="K1643" s="8" t="n">
        <v>0.0623</v>
      </c>
      <c r="M1643" s="8" t="n">
        <v>0.0623</v>
      </c>
      <c r="O1643" s="4" t="inlineStr">
        <is>
          <t xml:space="preserve"> </t>
        </is>
      </c>
      <c r="Q1643" s="4" t="inlineStr">
        <is>
          <t xml:space="preserve"> </t>
        </is>
      </c>
      <c r="S1643" s="4" t="inlineStr">
        <is>
          <t xml:space="preserve"> </t>
        </is>
      </c>
      <c r="U1643" s="4" t="inlineStr">
        <is>
          <t xml:space="preserve"> </t>
        </is>
      </c>
    </row>
    <row r="1644">
      <c r="A1644" s="4" t="inlineStr">
        <is>
          <t>Investment at amortized cost</t>
        </is>
      </c>
      <c r="B1644" s="4" t="inlineStr">
        <is>
          <t>[1],[2],[18],[20],[24],[27]</t>
        </is>
      </c>
      <c r="C1644" s="6" t="n">
        <v>3145000</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row>
    <row r="1645">
      <c r="A1645" s="4" t="inlineStr">
        <is>
          <t>Total investments at fair value</t>
        </is>
      </c>
      <c r="B1645" s="4" t="inlineStr">
        <is>
          <t>[6],[18],[20],[24],[27]</t>
        </is>
      </c>
      <c r="C1645" s="6" t="n">
        <v>2919000</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row>
    <row r="1646">
      <c r="A1646" s="4" t="inlineStr">
        <is>
          <t>Percentage of Net Assets</t>
        </is>
      </c>
      <c r="B1646" s="4" t="inlineStr">
        <is>
          <t>[18],[20],[24],[27]</t>
        </is>
      </c>
      <c r="C1646" s="8" t="n">
        <v>0.002</v>
      </c>
      <c r="E1646" s="4" t="inlineStr">
        <is>
          <t xml:space="preserve"> </t>
        </is>
      </c>
      <c r="G1646" s="8" t="n">
        <v>0.002</v>
      </c>
      <c r="I1646" s="8" t="n">
        <v>0.002</v>
      </c>
      <c r="K1646" s="8" t="n">
        <v>0.002</v>
      </c>
      <c r="M1646" s="8" t="n">
        <v>0.002</v>
      </c>
      <c r="O1646" s="4" t="inlineStr">
        <is>
          <t xml:space="preserve"> </t>
        </is>
      </c>
      <c r="Q1646" s="4" t="inlineStr">
        <is>
          <t xml:space="preserve"> </t>
        </is>
      </c>
      <c r="S1646" s="4" t="inlineStr">
        <is>
          <t xml:space="preserve"> </t>
        </is>
      </c>
      <c r="U1646" s="4" t="inlineStr">
        <is>
          <t xml:space="preserve"> </t>
        </is>
      </c>
    </row>
    <row r="1647">
      <c r="A1647" s="4" t="inlineStr">
        <is>
          <t>Equity And Other Investments | Structured Products | MidOcean Credit CLO Ltd, Series 2016-6A | Structured Product due 4/2033 | LIBOR</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Reference Rate</t>
        </is>
      </c>
      <c r="B1648" s="4" t="inlineStr">
        <is>
          <t>[18],[20],[24],[27]</t>
        </is>
      </c>
      <c r="C1648" s="8" t="n">
        <v>0.0352</v>
      </c>
      <c r="E1648" s="4" t="inlineStr">
        <is>
          <t xml:space="preserve"> </t>
        </is>
      </c>
      <c r="G1648" s="8" t="n">
        <v>0.0352</v>
      </c>
      <c r="I1648" s="8" t="n">
        <v>0.0352</v>
      </c>
      <c r="K1648" s="8" t="n">
        <v>0.0352</v>
      </c>
      <c r="M1648" s="8" t="n">
        <v>0.0352</v>
      </c>
      <c r="O1648" s="4" t="inlineStr">
        <is>
          <t xml:space="preserve"> </t>
        </is>
      </c>
      <c r="Q1648" s="4" t="inlineStr">
        <is>
          <t xml:space="preserve"> </t>
        </is>
      </c>
      <c r="S1648" s="4" t="inlineStr">
        <is>
          <t xml:space="preserve"> </t>
        </is>
      </c>
      <c r="U1648" s="4" t="inlineStr">
        <is>
          <t xml:space="preserve"> </t>
        </is>
      </c>
    </row>
    <row r="1649">
      <c r="A1649" s="4" t="inlineStr">
        <is>
          <t>Equity And Other Investments | Structured Products | MidOcean Credit CLO Ltd, Series 2018-9A | Structured Product due 7/2031</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row>
    <row r="1650">
      <c r="A1650" s="4" t="inlineStr">
        <is>
          <t>Initial Acquisition Date</t>
        </is>
      </c>
      <c r="B1650" s="4" t="inlineStr">
        <is>
          <t>[18],[20],[24],[27]</t>
        </is>
      </c>
      <c r="C1650" s="4" t="inlineStr">
        <is>
          <t>Jun.  01,  2022</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4" t="inlineStr">
        <is>
          <t>Interest Rate</t>
        </is>
      </c>
      <c r="B1651" s="4" t="inlineStr">
        <is>
          <t>[18],[20],[24],[27]</t>
        </is>
      </c>
      <c r="C1651" s="8" t="n">
        <v>0.0876</v>
      </c>
      <c r="E1651" s="4" t="inlineStr">
        <is>
          <t xml:space="preserve"> </t>
        </is>
      </c>
      <c r="G1651" s="8" t="n">
        <v>0.0876</v>
      </c>
      <c r="I1651" s="8" t="n">
        <v>0.0876</v>
      </c>
      <c r="K1651" s="8" t="n">
        <v>0.0876</v>
      </c>
      <c r="M1651" s="8" t="n">
        <v>0.0876</v>
      </c>
      <c r="O1651" s="4" t="inlineStr">
        <is>
          <t xml:space="preserve"> </t>
        </is>
      </c>
      <c r="Q1651" s="4" t="inlineStr">
        <is>
          <t xml:space="preserve"> </t>
        </is>
      </c>
      <c r="S1651" s="4" t="inlineStr">
        <is>
          <t xml:space="preserve"> </t>
        </is>
      </c>
      <c r="U1651" s="4" t="inlineStr">
        <is>
          <t xml:space="preserve"> </t>
        </is>
      </c>
    </row>
    <row r="1652">
      <c r="A1652" s="4" t="inlineStr">
        <is>
          <t>Investment at amortized cost</t>
        </is>
      </c>
      <c r="B1652" s="4" t="inlineStr">
        <is>
          <t>[1],[2],[18],[20],[24],[27]</t>
        </is>
      </c>
      <c r="C1652" s="6" t="n">
        <v>957000</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Total investments at fair value</t>
        </is>
      </c>
      <c r="B1653" s="4" t="inlineStr">
        <is>
          <t>[6],[18],[20],[24],[27]</t>
        </is>
      </c>
      <c r="C1653" s="6" t="n">
        <v>818000</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Percentage of Net Assets</t>
        </is>
      </c>
      <c r="B1654" s="4" t="inlineStr">
        <is>
          <t>[18],[20],[24],[27]</t>
        </is>
      </c>
      <c r="C1654" s="10" t="n">
        <v>0</v>
      </c>
      <c r="E1654" s="4" t="inlineStr">
        <is>
          <t xml:space="preserve"> </t>
        </is>
      </c>
      <c r="G1654" s="10" t="n">
        <v>0</v>
      </c>
      <c r="I1654" s="10" t="n">
        <v>0</v>
      </c>
      <c r="K1654" s="10" t="n">
        <v>0</v>
      </c>
      <c r="M1654" s="10" t="n">
        <v>0</v>
      </c>
      <c r="O1654" s="4" t="inlineStr">
        <is>
          <t xml:space="preserve"> </t>
        </is>
      </c>
      <c r="Q1654" s="4" t="inlineStr">
        <is>
          <t xml:space="preserve"> </t>
        </is>
      </c>
      <c r="S1654" s="4" t="inlineStr">
        <is>
          <t xml:space="preserve"> </t>
        </is>
      </c>
      <c r="U1654" s="4" t="inlineStr">
        <is>
          <t xml:space="preserve"> </t>
        </is>
      </c>
    </row>
    <row r="1655">
      <c r="A1655" s="4" t="inlineStr">
        <is>
          <t>Equity And Other Investments | Structured Products | MidOcean Credit CLO Ltd, Series 2018-9A | Structured Product due 7/2031 | LIBOR</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row>
    <row r="1656">
      <c r="A1656" s="4" t="inlineStr">
        <is>
          <t>Reference Rate</t>
        </is>
      </c>
      <c r="B1656" s="4" t="inlineStr">
        <is>
          <t>[18],[20],[24],[27]</t>
        </is>
      </c>
      <c r="C1656" s="8" t="n">
        <v>0.0605</v>
      </c>
      <c r="E1656" s="4" t="inlineStr">
        <is>
          <t xml:space="preserve"> </t>
        </is>
      </c>
      <c r="G1656" s="8" t="n">
        <v>0.0605</v>
      </c>
      <c r="I1656" s="8" t="n">
        <v>0.0605</v>
      </c>
      <c r="K1656" s="8" t="n">
        <v>0.0605</v>
      </c>
      <c r="M1656" s="8" t="n">
        <v>0.0605</v>
      </c>
      <c r="O1656" s="4" t="inlineStr">
        <is>
          <t xml:space="preserve"> </t>
        </is>
      </c>
      <c r="Q1656" s="4" t="inlineStr">
        <is>
          <t xml:space="preserve"> </t>
        </is>
      </c>
      <c r="S1656" s="4" t="inlineStr">
        <is>
          <t xml:space="preserve"> </t>
        </is>
      </c>
      <c r="U1656" s="4" t="inlineStr">
        <is>
          <t xml:space="preserve"> </t>
        </is>
      </c>
    </row>
    <row r="1657">
      <c r="A1657" s="4" t="inlineStr">
        <is>
          <t>Equity And Other Investments | Structured Products | Octagon 57 LLC, Series 2021-1A | Structured Product due 10/2034</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Initial Acquisition Date</t>
        </is>
      </c>
      <c r="B1658" s="4" t="inlineStr">
        <is>
          <t>[18],[20],[24],[27]</t>
        </is>
      </c>
      <c r="C1658" s="4" t="inlineStr">
        <is>
          <t>May 24,  2022</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row>
    <row r="1659">
      <c r="A1659" s="4" t="inlineStr">
        <is>
          <t>Interest Rate</t>
        </is>
      </c>
      <c r="B1659" s="4" t="inlineStr">
        <is>
          <t>[18],[20],[24],[27]</t>
        </is>
      </c>
      <c r="C1659" s="8" t="n">
        <v>0.0911</v>
      </c>
      <c r="E1659" s="4" t="inlineStr">
        <is>
          <t xml:space="preserve"> </t>
        </is>
      </c>
      <c r="G1659" s="8" t="n">
        <v>0.0911</v>
      </c>
      <c r="I1659" s="8" t="n">
        <v>0.0911</v>
      </c>
      <c r="K1659" s="8" t="n">
        <v>0.0911</v>
      </c>
      <c r="M1659" s="8" t="n">
        <v>0.0911</v>
      </c>
      <c r="O1659" s="4" t="inlineStr">
        <is>
          <t xml:space="preserve"> </t>
        </is>
      </c>
      <c r="Q1659" s="4" t="inlineStr">
        <is>
          <t xml:space="preserve"> </t>
        </is>
      </c>
      <c r="S1659" s="4" t="inlineStr">
        <is>
          <t xml:space="preserve"> </t>
        </is>
      </c>
      <c r="U1659" s="4" t="inlineStr">
        <is>
          <t xml:space="preserve"> </t>
        </is>
      </c>
    </row>
    <row r="1660">
      <c r="A1660" s="4" t="inlineStr">
        <is>
          <t>Investment at amortized cost</t>
        </is>
      </c>
      <c r="B1660" s="4" t="inlineStr">
        <is>
          <t>[1],[2],[18],[20],[24],[27]</t>
        </is>
      </c>
      <c r="C1660" s="6" t="n">
        <v>91600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4" t="inlineStr">
        <is>
          <t>Total investments at fair value</t>
        </is>
      </c>
      <c r="B1661" s="4" t="inlineStr">
        <is>
          <t>[6],[18],[20],[24],[27]</t>
        </is>
      </c>
      <c r="C1661" s="6" t="n">
        <v>852000</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Percentage of Net Assets</t>
        </is>
      </c>
      <c r="B1662" s="4" t="inlineStr">
        <is>
          <t>[18],[20],[24],[27]</t>
        </is>
      </c>
      <c r="C1662" s="8" t="n">
        <v>0.001</v>
      </c>
      <c r="E1662" s="4" t="inlineStr">
        <is>
          <t xml:space="preserve"> </t>
        </is>
      </c>
      <c r="G1662" s="8" t="n">
        <v>0.001</v>
      </c>
      <c r="I1662" s="8" t="n">
        <v>0.001</v>
      </c>
      <c r="K1662" s="8" t="n">
        <v>0.001</v>
      </c>
      <c r="M1662" s="8" t="n">
        <v>0.001</v>
      </c>
      <c r="O1662" s="4" t="inlineStr">
        <is>
          <t xml:space="preserve"> </t>
        </is>
      </c>
      <c r="Q1662" s="4" t="inlineStr">
        <is>
          <t xml:space="preserve"> </t>
        </is>
      </c>
      <c r="S1662" s="4" t="inlineStr">
        <is>
          <t xml:space="preserve"> </t>
        </is>
      </c>
      <c r="U1662" s="4" t="inlineStr">
        <is>
          <t xml:space="preserve"> </t>
        </is>
      </c>
    </row>
    <row r="1663">
      <c r="A1663" s="4" t="inlineStr">
        <is>
          <t>Equity And Other Investments | Structured Products | Octagon 57 LLC, Series 2021-1A | Structured Product due 10/2034 | LIBOR</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Reference Rate</t>
        </is>
      </c>
      <c r="B1664" s="4" t="inlineStr">
        <is>
          <t>[18],[20],[24],[27]</t>
        </is>
      </c>
      <c r="C1664" s="8" t="n">
        <v>0.066</v>
      </c>
      <c r="E1664" s="4" t="inlineStr">
        <is>
          <t xml:space="preserve"> </t>
        </is>
      </c>
      <c r="G1664" s="8" t="n">
        <v>0.066</v>
      </c>
      <c r="I1664" s="8" t="n">
        <v>0.066</v>
      </c>
      <c r="K1664" s="8" t="n">
        <v>0.066</v>
      </c>
      <c r="M1664" s="8" t="n">
        <v>0.066</v>
      </c>
      <c r="O1664" s="4" t="inlineStr">
        <is>
          <t xml:space="preserve"> </t>
        </is>
      </c>
      <c r="Q1664" s="4" t="inlineStr">
        <is>
          <t xml:space="preserve"> </t>
        </is>
      </c>
      <c r="S1664" s="4" t="inlineStr">
        <is>
          <t xml:space="preserve"> </t>
        </is>
      </c>
      <c r="U1664" s="4" t="inlineStr">
        <is>
          <t xml:space="preserve"> </t>
        </is>
      </c>
    </row>
    <row r="1665">
      <c r="A1665" s="4" t="inlineStr">
        <is>
          <t>Equity And Other Investments | Structured Products | Octagon Investment Partners 18 Ltd, Series 2018-18A | Structured Product due 4/2031</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Initial Acquisition Date</t>
        </is>
      </c>
      <c r="B1666" s="4" t="inlineStr">
        <is>
          <t>[18],[20],[24],[27]</t>
        </is>
      </c>
      <c r="C1666" s="4" t="inlineStr">
        <is>
          <t>Jul. 26,  2022</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Interest Rate</t>
        </is>
      </c>
      <c r="B1667" s="4" t="inlineStr">
        <is>
          <t>[18],[20],[24],[27]</t>
        </is>
      </c>
      <c r="C1667" s="8" t="n">
        <v>0.0544</v>
      </c>
      <c r="E1667" s="4" t="inlineStr">
        <is>
          <t xml:space="preserve"> </t>
        </is>
      </c>
      <c r="G1667" s="8" t="n">
        <v>0.0544</v>
      </c>
      <c r="I1667" s="8" t="n">
        <v>0.0544</v>
      </c>
      <c r="K1667" s="8" t="n">
        <v>0.0544</v>
      </c>
      <c r="M1667" s="8" t="n">
        <v>0.0544</v>
      </c>
      <c r="O1667" s="4" t="inlineStr">
        <is>
          <t xml:space="preserve"> </t>
        </is>
      </c>
      <c r="Q1667" s="4" t="inlineStr">
        <is>
          <t xml:space="preserve"> </t>
        </is>
      </c>
      <c r="S1667" s="4" t="inlineStr">
        <is>
          <t xml:space="preserve"> </t>
        </is>
      </c>
      <c r="U1667" s="4" t="inlineStr">
        <is>
          <t xml:space="preserve"> </t>
        </is>
      </c>
    </row>
    <row r="1668">
      <c r="A1668" s="4" t="inlineStr">
        <is>
          <t>Investment at amortized cost</t>
        </is>
      </c>
      <c r="B1668" s="4" t="inlineStr">
        <is>
          <t>[1],[2],[18],[20],[24],[27]</t>
        </is>
      </c>
      <c r="C1668" s="6" t="n">
        <v>88500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4" t="inlineStr">
        <is>
          <t>Total investments at fair value</t>
        </is>
      </c>
      <c r="B1669" s="4" t="inlineStr">
        <is>
          <t>[6],[18],[20],[24],[27]</t>
        </is>
      </c>
      <c r="C1669" s="6" t="n">
        <v>856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4" t="inlineStr">
        <is>
          <t>Percentage of Net Assets</t>
        </is>
      </c>
      <c r="B1670" s="4" t="inlineStr">
        <is>
          <t>[18],[20],[24],[27]</t>
        </is>
      </c>
      <c r="C1670" s="8" t="n">
        <v>0.001</v>
      </c>
      <c r="E1670" s="4" t="inlineStr">
        <is>
          <t xml:space="preserve"> </t>
        </is>
      </c>
      <c r="G1670" s="8" t="n">
        <v>0.001</v>
      </c>
      <c r="I1670" s="8" t="n">
        <v>0.001</v>
      </c>
      <c r="K1670" s="8" t="n">
        <v>0.001</v>
      </c>
      <c r="M1670" s="8" t="n">
        <v>0.001</v>
      </c>
      <c r="O1670" s="4" t="inlineStr">
        <is>
          <t xml:space="preserve"> </t>
        </is>
      </c>
      <c r="Q1670" s="4" t="inlineStr">
        <is>
          <t xml:space="preserve"> </t>
        </is>
      </c>
      <c r="S1670" s="4" t="inlineStr">
        <is>
          <t xml:space="preserve"> </t>
        </is>
      </c>
      <c r="U1670" s="4" t="inlineStr">
        <is>
          <t xml:space="preserve"> </t>
        </is>
      </c>
    </row>
    <row r="1671">
      <c r="A1671" s="4" t="inlineStr">
        <is>
          <t>Equity And Other Investments | Structured Products | Octagon Investment Partners 18 Ltd, Series 2018-18A | Structured Product due 4/2031 | LIBOR</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Reference Rate</t>
        </is>
      </c>
      <c r="B1672" s="4" t="inlineStr">
        <is>
          <t>[18],[20],[24],[27]</t>
        </is>
      </c>
      <c r="C1672" s="8" t="n">
        <v>0.027</v>
      </c>
      <c r="E1672" s="4" t="inlineStr">
        <is>
          <t xml:space="preserve"> </t>
        </is>
      </c>
      <c r="G1672" s="8" t="n">
        <v>0.027</v>
      </c>
      <c r="I1672" s="8" t="n">
        <v>0.027</v>
      </c>
      <c r="K1672" s="8" t="n">
        <v>0.027</v>
      </c>
      <c r="M1672" s="8" t="n">
        <v>0.027</v>
      </c>
      <c r="O1672" s="4" t="inlineStr">
        <is>
          <t xml:space="preserve"> </t>
        </is>
      </c>
      <c r="Q1672" s="4" t="inlineStr">
        <is>
          <t xml:space="preserve"> </t>
        </is>
      </c>
      <c r="S1672" s="4" t="inlineStr">
        <is>
          <t xml:space="preserve"> </t>
        </is>
      </c>
      <c r="U1672" s="4" t="inlineStr">
        <is>
          <t xml:space="preserve"> </t>
        </is>
      </c>
    </row>
    <row r="1673">
      <c r="A1673" s="4" t="inlineStr">
        <is>
          <t>Equity And Other Investments | Structured Products | Octagon Investment Partners 38 Ltd, Series 2018-1A | Structured Product due 7/2030</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itial Acquisition Date</t>
        </is>
      </c>
      <c r="B1674" s="4" t="inlineStr">
        <is>
          <t>[18],[20],[24],[27]</t>
        </is>
      </c>
      <c r="C1674" s="4" t="inlineStr">
        <is>
          <t>Sep. 20,  2022</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4" t="inlineStr">
        <is>
          <t>Interest Rate</t>
        </is>
      </c>
      <c r="B1675" s="4" t="inlineStr">
        <is>
          <t>[18],[20],[24],[27]</t>
        </is>
      </c>
      <c r="C1675" s="8" t="n">
        <v>0.0566</v>
      </c>
      <c r="E1675" s="4" t="inlineStr">
        <is>
          <t xml:space="preserve"> </t>
        </is>
      </c>
      <c r="G1675" s="8" t="n">
        <v>0.0566</v>
      </c>
      <c r="I1675" s="8" t="n">
        <v>0.0566</v>
      </c>
      <c r="K1675" s="8" t="n">
        <v>0.0566</v>
      </c>
      <c r="M1675" s="8" t="n">
        <v>0.0566</v>
      </c>
      <c r="O1675" s="4" t="inlineStr">
        <is>
          <t xml:space="preserve"> </t>
        </is>
      </c>
      <c r="Q1675" s="4" t="inlineStr">
        <is>
          <t xml:space="preserve"> </t>
        </is>
      </c>
      <c r="S1675" s="4" t="inlineStr">
        <is>
          <t xml:space="preserve"> </t>
        </is>
      </c>
      <c r="U1675" s="4" t="inlineStr">
        <is>
          <t xml:space="preserve"> </t>
        </is>
      </c>
    </row>
    <row r="1676">
      <c r="A1676" s="4" t="inlineStr">
        <is>
          <t>Investment at amortized cost</t>
        </is>
      </c>
      <c r="B1676" s="4" t="inlineStr">
        <is>
          <t>[1],[2],[18],[20],[24],[27]</t>
        </is>
      </c>
      <c r="C1676" s="6" t="n">
        <v>2438000</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4" t="inlineStr">
        <is>
          <t>Total investments at fair value</t>
        </is>
      </c>
      <c r="B1677" s="4" t="inlineStr">
        <is>
          <t>[6],[18],[20],[24],[27]</t>
        </is>
      </c>
      <c r="C1677" s="6" t="n">
        <v>2430000</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Percentage of Net Assets</t>
        </is>
      </c>
      <c r="B1678" s="4" t="inlineStr">
        <is>
          <t>[18],[20],[24],[27]</t>
        </is>
      </c>
      <c r="C1678" s="8" t="n">
        <v>0.002</v>
      </c>
      <c r="E1678" s="4" t="inlineStr">
        <is>
          <t xml:space="preserve"> </t>
        </is>
      </c>
      <c r="G1678" s="8" t="n">
        <v>0.002</v>
      </c>
      <c r="I1678" s="8" t="n">
        <v>0.002</v>
      </c>
      <c r="K1678" s="8" t="n">
        <v>0.002</v>
      </c>
      <c r="M1678" s="8" t="n">
        <v>0.002</v>
      </c>
      <c r="O1678" s="4" t="inlineStr">
        <is>
          <t xml:space="preserve"> </t>
        </is>
      </c>
      <c r="Q1678" s="4" t="inlineStr">
        <is>
          <t xml:space="preserve"> </t>
        </is>
      </c>
      <c r="S1678" s="4" t="inlineStr">
        <is>
          <t xml:space="preserve"> </t>
        </is>
      </c>
      <c r="U1678" s="4" t="inlineStr">
        <is>
          <t xml:space="preserve"> </t>
        </is>
      </c>
    </row>
    <row r="1679">
      <c r="A1679" s="4" t="inlineStr">
        <is>
          <t>Equity And Other Investments | Structured Products | Octagon Investment Partners 38 Ltd, Series 2018-1A | Structured Product due 7/2030 | LIBOR</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row>
    <row r="1680">
      <c r="A1680" s="4" t="inlineStr">
        <is>
          <t>Reference Rate</t>
        </is>
      </c>
      <c r="B1680" s="4" t="inlineStr">
        <is>
          <t>[18],[20],[24],[27]</t>
        </is>
      </c>
      <c r="C1680" s="8" t="n">
        <v>0.0295</v>
      </c>
      <c r="E1680" s="4" t="inlineStr">
        <is>
          <t xml:space="preserve"> </t>
        </is>
      </c>
      <c r="G1680" s="8" t="n">
        <v>0.0295</v>
      </c>
      <c r="I1680" s="8" t="n">
        <v>0.0295</v>
      </c>
      <c r="K1680" s="8" t="n">
        <v>0.0295</v>
      </c>
      <c r="M1680" s="8" t="n">
        <v>0.0295</v>
      </c>
      <c r="O1680" s="4" t="inlineStr">
        <is>
          <t xml:space="preserve"> </t>
        </is>
      </c>
      <c r="Q1680" s="4" t="inlineStr">
        <is>
          <t xml:space="preserve"> </t>
        </is>
      </c>
      <c r="S1680" s="4" t="inlineStr">
        <is>
          <t xml:space="preserve"> </t>
        </is>
      </c>
      <c r="U1680" s="4" t="inlineStr">
        <is>
          <t xml:space="preserve"> </t>
        </is>
      </c>
    </row>
    <row r="1681">
      <c r="A1681" s="4" t="inlineStr">
        <is>
          <t>Equity And Other Investments | Structured Products | Park Avenue Institutional Advisers CLO Ltd, Series 2018-1A | Structured Product due 10/2031</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row>
    <row r="1682">
      <c r="A1682" s="4" t="inlineStr">
        <is>
          <t>Initial Acquisition Date</t>
        </is>
      </c>
      <c r="B1682" s="4" t="inlineStr">
        <is>
          <t>[18],[20],[24],[27]</t>
        </is>
      </c>
      <c r="C1682" s="4" t="inlineStr">
        <is>
          <t>Sep. 23,  2022</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4" t="inlineStr">
        <is>
          <t>Interest Rate</t>
        </is>
      </c>
      <c r="B1683" s="4" t="inlineStr">
        <is>
          <t>[18],[20],[24],[27]</t>
        </is>
      </c>
      <c r="C1683" s="8" t="n">
        <v>0.0604</v>
      </c>
      <c r="E1683" s="4" t="inlineStr">
        <is>
          <t xml:space="preserve"> </t>
        </is>
      </c>
      <c r="G1683" s="8" t="n">
        <v>0.0604</v>
      </c>
      <c r="I1683" s="8" t="n">
        <v>0.0604</v>
      </c>
      <c r="K1683" s="8" t="n">
        <v>0.0604</v>
      </c>
      <c r="M1683" s="8" t="n">
        <v>0.0604</v>
      </c>
      <c r="O1683" s="4" t="inlineStr">
        <is>
          <t xml:space="preserve"> </t>
        </is>
      </c>
      <c r="Q1683" s="4" t="inlineStr">
        <is>
          <t xml:space="preserve"> </t>
        </is>
      </c>
      <c r="S1683" s="4" t="inlineStr">
        <is>
          <t xml:space="preserve"> </t>
        </is>
      </c>
      <c r="U1683" s="4" t="inlineStr">
        <is>
          <t xml:space="preserve"> </t>
        </is>
      </c>
    </row>
    <row r="1684">
      <c r="A1684" s="4" t="inlineStr">
        <is>
          <t>Investment at amortized cost</t>
        </is>
      </c>
      <c r="B1684" s="4" t="inlineStr">
        <is>
          <t>[1],[2],[18],[20],[24],[27]</t>
        </is>
      </c>
      <c r="C1684" s="6" t="n">
        <v>85700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Total investments at fair value</t>
        </is>
      </c>
      <c r="B1685" s="4" t="inlineStr">
        <is>
          <t>[6],[18],[20],[24],[27]</t>
        </is>
      </c>
      <c r="C1685" s="6" t="n">
        <v>85600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4" t="inlineStr">
        <is>
          <t>Percentage of Net Assets</t>
        </is>
      </c>
      <c r="B1686" s="4" t="inlineStr">
        <is>
          <t>[18],[20],[24],[27]</t>
        </is>
      </c>
      <c r="C1686" s="8" t="n">
        <v>0.001</v>
      </c>
      <c r="E1686" s="4" t="inlineStr">
        <is>
          <t xml:space="preserve"> </t>
        </is>
      </c>
      <c r="G1686" s="8" t="n">
        <v>0.001</v>
      </c>
      <c r="I1686" s="8" t="n">
        <v>0.001</v>
      </c>
      <c r="K1686" s="8" t="n">
        <v>0.001</v>
      </c>
      <c r="M1686" s="8" t="n">
        <v>0.001</v>
      </c>
      <c r="O1686" s="4" t="inlineStr">
        <is>
          <t xml:space="preserve"> </t>
        </is>
      </c>
      <c r="Q1686" s="4" t="inlineStr">
        <is>
          <t xml:space="preserve"> </t>
        </is>
      </c>
      <c r="S1686" s="4" t="inlineStr">
        <is>
          <t xml:space="preserve"> </t>
        </is>
      </c>
      <c r="U1686" s="4" t="inlineStr">
        <is>
          <t xml:space="preserve"> </t>
        </is>
      </c>
    </row>
    <row r="1687">
      <c r="A1687" s="4" t="inlineStr">
        <is>
          <t>Equity And Other Investments | Structured Products | Park Avenue Institutional Advisers CLO Ltd, Series 2018-1A | Structured Product due 10/2031 | LIBOR</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Reference Rate</t>
        </is>
      </c>
      <c r="B1688" s="4" t="inlineStr">
        <is>
          <t>[18],[20],[24],[27]</t>
        </is>
      </c>
      <c r="C1688" s="8" t="n">
        <v>0.0333</v>
      </c>
      <c r="E1688" s="4" t="inlineStr">
        <is>
          <t xml:space="preserve"> </t>
        </is>
      </c>
      <c r="G1688" s="8" t="n">
        <v>0.0333</v>
      </c>
      <c r="I1688" s="8" t="n">
        <v>0.0333</v>
      </c>
      <c r="K1688" s="8" t="n">
        <v>0.0333</v>
      </c>
      <c r="M1688" s="8" t="n">
        <v>0.0333</v>
      </c>
      <c r="O1688" s="4" t="inlineStr">
        <is>
          <t xml:space="preserve"> </t>
        </is>
      </c>
      <c r="Q1688" s="4" t="inlineStr">
        <is>
          <t xml:space="preserve"> </t>
        </is>
      </c>
      <c r="S1688" s="4" t="inlineStr">
        <is>
          <t xml:space="preserve"> </t>
        </is>
      </c>
      <c r="U1688" s="4" t="inlineStr">
        <is>
          <t xml:space="preserve"> </t>
        </is>
      </c>
    </row>
    <row r="1689">
      <c r="A1689" s="4" t="inlineStr">
        <is>
          <t>Equity And Other Investments | Structured Products | Pikes Peak CLO, Series 2021-9A | Structured Product due 10/2034</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4" t="inlineStr">
        <is>
          <t>Initial Acquisition Date</t>
        </is>
      </c>
      <c r="B1690" s="4" t="inlineStr">
        <is>
          <t>[18],[20],[24],[27]</t>
        </is>
      </c>
      <c r="C1690" s="4" t="inlineStr">
        <is>
          <t>Aug. 31,  2022</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row>
    <row r="1691">
      <c r="A1691" s="4" t="inlineStr">
        <is>
          <t>Interest Rate</t>
        </is>
      </c>
      <c r="B1691" s="4" t="inlineStr">
        <is>
          <t>[18],[20],[24],[27]</t>
        </is>
      </c>
      <c r="C1691" s="8" t="n">
        <v>0.0935</v>
      </c>
      <c r="E1691" s="4" t="inlineStr">
        <is>
          <t xml:space="preserve"> </t>
        </is>
      </c>
      <c r="G1691" s="8" t="n">
        <v>0.0935</v>
      </c>
      <c r="I1691" s="8" t="n">
        <v>0.0935</v>
      </c>
      <c r="K1691" s="8" t="n">
        <v>0.0935</v>
      </c>
      <c r="M1691" s="8" t="n">
        <v>0.0935</v>
      </c>
      <c r="O1691" s="4" t="inlineStr">
        <is>
          <t xml:space="preserve"> </t>
        </is>
      </c>
      <c r="Q1691" s="4" t="inlineStr">
        <is>
          <t xml:space="preserve"> </t>
        </is>
      </c>
      <c r="S1691" s="4" t="inlineStr">
        <is>
          <t xml:space="preserve"> </t>
        </is>
      </c>
      <c r="U1691" s="4" t="inlineStr">
        <is>
          <t xml:space="preserve"> </t>
        </is>
      </c>
    </row>
    <row r="1692">
      <c r="A1692" s="4" t="inlineStr">
        <is>
          <t>Investment at amortized cost</t>
        </is>
      </c>
      <c r="B1692" s="4" t="inlineStr">
        <is>
          <t>[1],[2],[18],[20],[24],[27]</t>
        </is>
      </c>
      <c r="C1692" s="6" t="n">
        <v>177800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Total investments at fair value</t>
        </is>
      </c>
      <c r="B1693" s="4" t="inlineStr">
        <is>
          <t>[6],[18],[20],[24],[27]</t>
        </is>
      </c>
      <c r="C1693" s="6" t="n">
        <v>1679000</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Percentage of Net Assets</t>
        </is>
      </c>
      <c r="B1694" s="4" t="inlineStr">
        <is>
          <t>[18],[20],[24],[27]</t>
        </is>
      </c>
      <c r="C1694" s="8" t="n">
        <v>0.001</v>
      </c>
      <c r="E1694" s="4" t="inlineStr">
        <is>
          <t xml:space="preserve"> </t>
        </is>
      </c>
      <c r="G1694" s="8" t="n">
        <v>0.001</v>
      </c>
      <c r="I1694" s="8" t="n">
        <v>0.001</v>
      </c>
      <c r="K1694" s="8" t="n">
        <v>0.001</v>
      </c>
      <c r="M1694" s="8" t="n">
        <v>0.001</v>
      </c>
      <c r="O1694" s="4" t="inlineStr">
        <is>
          <t xml:space="preserve"> </t>
        </is>
      </c>
      <c r="Q1694" s="4" t="inlineStr">
        <is>
          <t xml:space="preserve"> </t>
        </is>
      </c>
      <c r="S1694" s="4" t="inlineStr">
        <is>
          <t xml:space="preserve"> </t>
        </is>
      </c>
      <c r="U1694" s="4" t="inlineStr">
        <is>
          <t xml:space="preserve"> </t>
        </is>
      </c>
    </row>
    <row r="1695">
      <c r="A1695" s="4" t="inlineStr">
        <is>
          <t>Equity And Other Investments | Structured Products | Pikes Peak CLO, Series 2021-9A | Structured Product due 10/2034 | LIBOR</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Reference Rate</t>
        </is>
      </c>
      <c r="B1696" s="4" t="inlineStr">
        <is>
          <t>[18],[20],[24],[27]</t>
        </is>
      </c>
      <c r="C1696" s="8" t="n">
        <v>0.0658</v>
      </c>
      <c r="E1696" s="4" t="inlineStr">
        <is>
          <t xml:space="preserve"> </t>
        </is>
      </c>
      <c r="G1696" s="8" t="n">
        <v>0.0658</v>
      </c>
      <c r="I1696" s="8" t="n">
        <v>0.0658</v>
      </c>
      <c r="K1696" s="8" t="n">
        <v>0.0658</v>
      </c>
      <c r="M1696" s="8" t="n">
        <v>0.0658</v>
      </c>
      <c r="O1696" s="4" t="inlineStr">
        <is>
          <t xml:space="preserve"> </t>
        </is>
      </c>
      <c r="Q1696" s="4" t="inlineStr">
        <is>
          <t xml:space="preserve"> </t>
        </is>
      </c>
      <c r="S1696" s="4" t="inlineStr">
        <is>
          <t xml:space="preserve"> </t>
        </is>
      </c>
      <c r="U1696" s="4" t="inlineStr">
        <is>
          <t xml:space="preserve"> </t>
        </is>
      </c>
    </row>
    <row r="1697">
      <c r="A1697" s="4" t="inlineStr">
        <is>
          <t>Equity And Other Investments | Structured Products | RR Ltd, Series 2020-8A | Structured Product due 4/2033</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Initial Acquisition Date</t>
        </is>
      </c>
      <c r="B1698" s="4" t="inlineStr">
        <is>
          <t>[18],[20],[24],[27]</t>
        </is>
      </c>
      <c r="C1698" s="4" t="inlineStr">
        <is>
          <t>Aug. 22,  2022</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Interest Rate</t>
        </is>
      </c>
      <c r="B1699" s="4" t="inlineStr">
        <is>
          <t>[18],[20],[24],[27]</t>
        </is>
      </c>
      <c r="C1699" s="8" t="n">
        <v>0.0891</v>
      </c>
      <c r="E1699" s="4" t="inlineStr">
        <is>
          <t xml:space="preserve"> </t>
        </is>
      </c>
      <c r="G1699" s="8" t="n">
        <v>0.0891</v>
      </c>
      <c r="I1699" s="8" t="n">
        <v>0.0891</v>
      </c>
      <c r="K1699" s="8" t="n">
        <v>0.0891</v>
      </c>
      <c r="M1699" s="8" t="n">
        <v>0.0891</v>
      </c>
      <c r="O1699" s="4" t="inlineStr">
        <is>
          <t xml:space="preserve"> </t>
        </is>
      </c>
      <c r="Q1699" s="4" t="inlineStr">
        <is>
          <t xml:space="preserve"> </t>
        </is>
      </c>
      <c r="S1699" s="4" t="inlineStr">
        <is>
          <t xml:space="preserve"> </t>
        </is>
      </c>
      <c r="U1699" s="4" t="inlineStr">
        <is>
          <t xml:space="preserve"> </t>
        </is>
      </c>
    </row>
    <row r="1700">
      <c r="A1700" s="4" t="inlineStr">
        <is>
          <t>Investment at amortized cost</t>
        </is>
      </c>
      <c r="B1700" s="4" t="inlineStr">
        <is>
          <t>[1],[2],[18],[20],[24],[27]</t>
        </is>
      </c>
      <c r="C1700" s="6" t="n">
        <v>919000</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Total investments at fair value</t>
        </is>
      </c>
      <c r="B1701" s="4" t="inlineStr">
        <is>
          <t>[6],[18],[20],[24],[27]</t>
        </is>
      </c>
      <c r="C1701" s="6" t="n">
        <v>86200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Percentage of Net Assets</t>
        </is>
      </c>
      <c r="B1702" s="4" t="inlineStr">
        <is>
          <t>[18],[20],[24],[27]</t>
        </is>
      </c>
      <c r="C1702" s="8" t="n">
        <v>0.001</v>
      </c>
      <c r="E1702" s="4" t="inlineStr">
        <is>
          <t xml:space="preserve"> </t>
        </is>
      </c>
      <c r="G1702" s="8" t="n">
        <v>0.001</v>
      </c>
      <c r="I1702" s="8" t="n">
        <v>0.001</v>
      </c>
      <c r="K1702" s="8" t="n">
        <v>0.001</v>
      </c>
      <c r="M1702" s="8" t="n">
        <v>0.001</v>
      </c>
      <c r="O1702" s="4" t="inlineStr">
        <is>
          <t xml:space="preserve"> </t>
        </is>
      </c>
      <c r="Q1702" s="4" t="inlineStr">
        <is>
          <t xml:space="preserve"> </t>
        </is>
      </c>
      <c r="S1702" s="4" t="inlineStr">
        <is>
          <t xml:space="preserve"> </t>
        </is>
      </c>
      <c r="U1702" s="4" t="inlineStr">
        <is>
          <t xml:space="preserve"> </t>
        </is>
      </c>
    </row>
    <row r="1703">
      <c r="A1703" s="4" t="inlineStr">
        <is>
          <t>Equity And Other Investments | Structured Products | RR Ltd, Series 2020-8A | Structured Product due 4/2033 | LIBOR</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4" t="inlineStr">
        <is>
          <t>Reference Rate</t>
        </is>
      </c>
      <c r="B1704" s="4" t="inlineStr">
        <is>
          <t>[18],[20],[24],[27]</t>
        </is>
      </c>
      <c r="C1704" s="8" t="n">
        <v>0.064</v>
      </c>
      <c r="E1704" s="4" t="inlineStr">
        <is>
          <t xml:space="preserve"> </t>
        </is>
      </c>
      <c r="G1704" s="8" t="n">
        <v>0.064</v>
      </c>
      <c r="I1704" s="8" t="n">
        <v>0.064</v>
      </c>
      <c r="K1704" s="8" t="n">
        <v>0.064</v>
      </c>
      <c r="M1704" s="8" t="n">
        <v>0.064</v>
      </c>
      <c r="O1704" s="4" t="inlineStr">
        <is>
          <t xml:space="preserve"> </t>
        </is>
      </c>
      <c r="Q1704" s="4" t="inlineStr">
        <is>
          <t xml:space="preserve"> </t>
        </is>
      </c>
      <c r="S1704" s="4" t="inlineStr">
        <is>
          <t xml:space="preserve"> </t>
        </is>
      </c>
      <c r="U1704" s="4" t="inlineStr">
        <is>
          <t xml:space="preserve"> </t>
        </is>
      </c>
    </row>
    <row r="1705">
      <c r="A1705" s="4" t="inlineStr">
        <is>
          <t>Equity And Other Investments | Structured Products | Shackelton CLO Ltd, Series 2015-7RA | Structured Product due 7/2031</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row>
    <row r="1706">
      <c r="A1706" s="4" t="inlineStr">
        <is>
          <t>Initial Acquisition Date</t>
        </is>
      </c>
      <c r="B1706" s="4" t="inlineStr">
        <is>
          <t>[18],[20],[24],[27]</t>
        </is>
      </c>
      <c r="C1706" s="4" t="inlineStr">
        <is>
          <t>May 23,  2022</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4" t="inlineStr">
        <is>
          <t>Interest Rate</t>
        </is>
      </c>
      <c r="B1707" s="4" t="inlineStr">
        <is>
          <t>[18],[20],[24],[27]</t>
        </is>
      </c>
      <c r="C1707" s="8" t="n">
        <v>0.0584</v>
      </c>
      <c r="E1707" s="4" t="inlineStr">
        <is>
          <t xml:space="preserve"> </t>
        </is>
      </c>
      <c r="G1707" s="8" t="n">
        <v>0.0584</v>
      </c>
      <c r="I1707" s="8" t="n">
        <v>0.0584</v>
      </c>
      <c r="K1707" s="8" t="n">
        <v>0.0584</v>
      </c>
      <c r="M1707" s="8" t="n">
        <v>0.0584</v>
      </c>
      <c r="O1707" s="4" t="inlineStr">
        <is>
          <t xml:space="preserve"> </t>
        </is>
      </c>
      <c r="Q1707" s="4" t="inlineStr">
        <is>
          <t xml:space="preserve"> </t>
        </is>
      </c>
      <c r="S1707" s="4" t="inlineStr">
        <is>
          <t xml:space="preserve"> </t>
        </is>
      </c>
      <c r="U1707" s="4" t="inlineStr">
        <is>
          <t xml:space="preserve"> </t>
        </is>
      </c>
    </row>
    <row r="1708">
      <c r="A1708" s="4" t="inlineStr">
        <is>
          <t>Investment at amortized cost</t>
        </is>
      </c>
      <c r="B1708" s="4" t="inlineStr">
        <is>
          <t>[1],[2],[18],[20],[24],[27]</t>
        </is>
      </c>
      <c r="C1708" s="6" t="n">
        <v>888000</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Total investments at fair value</t>
        </is>
      </c>
      <c r="B1709" s="4" t="inlineStr">
        <is>
          <t>[6],[18],[20],[24],[27]</t>
        </is>
      </c>
      <c r="C1709" s="6" t="n">
        <v>845000</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row>
    <row r="1710">
      <c r="A1710" s="4" t="inlineStr">
        <is>
          <t>Percentage of Net Assets</t>
        </is>
      </c>
      <c r="B1710" s="4" t="inlineStr">
        <is>
          <t>[18],[20],[24],[27]</t>
        </is>
      </c>
      <c r="C1710" s="8" t="n">
        <v>0.001</v>
      </c>
      <c r="E1710" s="4" t="inlineStr">
        <is>
          <t xml:space="preserve"> </t>
        </is>
      </c>
      <c r="G1710" s="8" t="n">
        <v>0.001</v>
      </c>
      <c r="I1710" s="8" t="n">
        <v>0.001</v>
      </c>
      <c r="K1710" s="8" t="n">
        <v>0.001</v>
      </c>
      <c r="M1710" s="8" t="n">
        <v>0.001</v>
      </c>
      <c r="O1710" s="4" t="inlineStr">
        <is>
          <t xml:space="preserve"> </t>
        </is>
      </c>
      <c r="Q1710" s="4" t="inlineStr">
        <is>
          <t xml:space="preserve"> </t>
        </is>
      </c>
      <c r="S1710" s="4" t="inlineStr">
        <is>
          <t xml:space="preserve"> </t>
        </is>
      </c>
      <c r="U1710" s="4" t="inlineStr">
        <is>
          <t xml:space="preserve"> </t>
        </is>
      </c>
    </row>
    <row r="1711">
      <c r="A1711" s="4" t="inlineStr">
        <is>
          <t>Equity And Other Investments | Structured Products | Shackelton CLO Ltd, Series 2015-7RA | Structured Product due 7/2031 | LIBOR</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Reference Rate</t>
        </is>
      </c>
      <c r="B1712" s="4" t="inlineStr">
        <is>
          <t>[18],[20],[24],[27]</t>
        </is>
      </c>
      <c r="C1712" s="8" t="n">
        <v>0.0333</v>
      </c>
      <c r="E1712" s="4" t="inlineStr">
        <is>
          <t xml:space="preserve"> </t>
        </is>
      </c>
      <c r="G1712" s="8" t="n">
        <v>0.0333</v>
      </c>
      <c r="I1712" s="8" t="n">
        <v>0.0333</v>
      </c>
      <c r="K1712" s="8" t="n">
        <v>0.0333</v>
      </c>
      <c r="M1712" s="8" t="n">
        <v>0.0333</v>
      </c>
      <c r="O1712" s="4" t="inlineStr">
        <is>
          <t xml:space="preserve"> </t>
        </is>
      </c>
      <c r="Q1712" s="4" t="inlineStr">
        <is>
          <t xml:space="preserve"> </t>
        </is>
      </c>
      <c r="S1712" s="4" t="inlineStr">
        <is>
          <t xml:space="preserve"> </t>
        </is>
      </c>
      <c r="U1712" s="4" t="inlineStr">
        <is>
          <t xml:space="preserve"> </t>
        </is>
      </c>
    </row>
    <row r="1713">
      <c r="A1713" s="4" t="inlineStr">
        <is>
          <t>Equity And Other Investments | Structured Products | Signal Peak CLO LLC, Series 2018-5A | Structured Product due 4/2031</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Initial Acquisition Date</t>
        </is>
      </c>
      <c r="B1714" s="4" t="inlineStr">
        <is>
          <t>[18],[20],[24],[27]</t>
        </is>
      </c>
      <c r="C1714" s="4" t="inlineStr">
        <is>
          <t>Aug.  09,  2022</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Interest Rate</t>
        </is>
      </c>
      <c r="B1715" s="4" t="inlineStr">
        <is>
          <t>[18],[20],[24],[27]</t>
        </is>
      </c>
      <c r="C1715" s="8" t="n">
        <v>0.0843</v>
      </c>
      <c r="E1715" s="4" t="inlineStr">
        <is>
          <t xml:space="preserve"> </t>
        </is>
      </c>
      <c r="G1715" s="8" t="n">
        <v>0.0843</v>
      </c>
      <c r="I1715" s="8" t="n">
        <v>0.0843</v>
      </c>
      <c r="K1715" s="8" t="n">
        <v>0.0843</v>
      </c>
      <c r="M1715" s="8" t="n">
        <v>0.0843</v>
      </c>
      <c r="O1715" s="4" t="inlineStr">
        <is>
          <t xml:space="preserve"> </t>
        </is>
      </c>
      <c r="Q1715" s="4" t="inlineStr">
        <is>
          <t xml:space="preserve"> </t>
        </is>
      </c>
      <c r="S1715" s="4" t="inlineStr">
        <is>
          <t xml:space="preserve"> </t>
        </is>
      </c>
      <c r="U1715" s="4" t="inlineStr">
        <is>
          <t xml:space="preserve"> </t>
        </is>
      </c>
    </row>
    <row r="1716">
      <c r="A1716" s="4" t="inlineStr">
        <is>
          <t>Investment at amortized cost</t>
        </is>
      </c>
      <c r="B1716" s="4" t="inlineStr">
        <is>
          <t>[1],[2],[18],[20],[24],[27]</t>
        </is>
      </c>
      <c r="C1716" s="6" t="n">
        <v>888000</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Total investments at fair value</t>
        </is>
      </c>
      <c r="B1717" s="4" t="inlineStr">
        <is>
          <t>[6],[18],[20],[24],[27]</t>
        </is>
      </c>
      <c r="C1717" s="6" t="n">
        <v>829000</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4" t="inlineStr">
        <is>
          <t>Percentage of Net Assets</t>
        </is>
      </c>
      <c r="B1718" s="4" t="inlineStr">
        <is>
          <t>[18],[20],[24],[27]</t>
        </is>
      </c>
      <c r="C1718" s="8" t="n">
        <v>0.001</v>
      </c>
      <c r="E1718" s="4" t="inlineStr">
        <is>
          <t xml:space="preserve"> </t>
        </is>
      </c>
      <c r="G1718" s="8" t="n">
        <v>0.001</v>
      </c>
      <c r="I1718" s="8" t="n">
        <v>0.001</v>
      </c>
      <c r="K1718" s="8" t="n">
        <v>0.001</v>
      </c>
      <c r="M1718" s="8" t="n">
        <v>0.001</v>
      </c>
      <c r="O1718" s="4" t="inlineStr">
        <is>
          <t xml:space="preserve"> </t>
        </is>
      </c>
      <c r="Q1718" s="4" t="inlineStr">
        <is>
          <t xml:space="preserve"> </t>
        </is>
      </c>
      <c r="S1718" s="4" t="inlineStr">
        <is>
          <t xml:space="preserve"> </t>
        </is>
      </c>
      <c r="U1718" s="4" t="inlineStr">
        <is>
          <t xml:space="preserve"> </t>
        </is>
      </c>
    </row>
    <row r="1719">
      <c r="A1719" s="4" t="inlineStr">
        <is>
          <t>Equity And Other Investments | Structured Products | Signal Peak CLO LLC, Series 2018-5A | Structured Product due 4/2031 | LIBOR</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Reference Rate</t>
        </is>
      </c>
      <c r="B1720" s="4" t="inlineStr">
        <is>
          <t>[18],[20],[24],[27]</t>
        </is>
      </c>
      <c r="C1720" s="8" t="n">
        <v>0.0565</v>
      </c>
      <c r="E1720" s="4" t="inlineStr">
        <is>
          <t xml:space="preserve"> </t>
        </is>
      </c>
      <c r="G1720" s="8" t="n">
        <v>0.0565</v>
      </c>
      <c r="I1720" s="8" t="n">
        <v>0.0565</v>
      </c>
      <c r="K1720" s="8" t="n">
        <v>0.0565</v>
      </c>
      <c r="M1720" s="8" t="n">
        <v>0.0565</v>
      </c>
      <c r="O1720" s="4" t="inlineStr">
        <is>
          <t xml:space="preserve"> </t>
        </is>
      </c>
      <c r="Q1720" s="4" t="inlineStr">
        <is>
          <t xml:space="preserve"> </t>
        </is>
      </c>
      <c r="S1720" s="4" t="inlineStr">
        <is>
          <t xml:space="preserve"> </t>
        </is>
      </c>
      <c r="U1720" s="4" t="inlineStr">
        <is>
          <t xml:space="preserve"> </t>
        </is>
      </c>
    </row>
    <row r="1721">
      <c r="A1721" s="4" t="inlineStr">
        <is>
          <t>Equity And Other Investments | Structured Products | Southwick Park CLO Ltd, Series 2019-4A | Structured Product due 7/2032</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row>
    <row r="1722">
      <c r="A1722" s="4" t="inlineStr">
        <is>
          <t>Initial Acquisition Date</t>
        </is>
      </c>
      <c r="B1722" s="4" t="inlineStr">
        <is>
          <t>[18],[20],[24],[27]</t>
        </is>
      </c>
      <c r="C1722" s="4" t="inlineStr">
        <is>
          <t>May 25,  2022</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4" t="inlineStr">
        <is>
          <t>Interest Rate</t>
        </is>
      </c>
      <c r="B1723" s="4" t="inlineStr">
        <is>
          <t>[18],[20],[24],[27]</t>
        </is>
      </c>
      <c r="C1723" s="8" t="n">
        <v>0.0896</v>
      </c>
      <c r="E1723" s="4" t="inlineStr">
        <is>
          <t xml:space="preserve"> </t>
        </is>
      </c>
      <c r="G1723" s="8" t="n">
        <v>0.0896</v>
      </c>
      <c r="I1723" s="8" t="n">
        <v>0.0896</v>
      </c>
      <c r="K1723" s="8" t="n">
        <v>0.0896</v>
      </c>
      <c r="M1723" s="8" t="n">
        <v>0.0896</v>
      </c>
      <c r="O1723" s="4" t="inlineStr">
        <is>
          <t xml:space="preserve"> </t>
        </is>
      </c>
      <c r="Q1723" s="4" t="inlineStr">
        <is>
          <t xml:space="preserve"> </t>
        </is>
      </c>
      <c r="S1723" s="4" t="inlineStr">
        <is>
          <t xml:space="preserve"> </t>
        </is>
      </c>
      <c r="U1723" s="4" t="inlineStr">
        <is>
          <t xml:space="preserve"> </t>
        </is>
      </c>
    </row>
    <row r="1724">
      <c r="A1724" s="4" t="inlineStr">
        <is>
          <t>Investment at amortized cost</t>
        </is>
      </c>
      <c r="B1724" s="4" t="inlineStr">
        <is>
          <t>[1],[2],[18],[20],[24],[27]</t>
        </is>
      </c>
      <c r="C1724" s="6" t="n">
        <v>927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Total investments at fair value</t>
        </is>
      </c>
      <c r="B1725" s="4" t="inlineStr">
        <is>
          <t>[6],[18],[20],[24],[27]</t>
        </is>
      </c>
      <c r="C1725" s="6" t="n">
        <v>843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Percentage of Net Assets</t>
        </is>
      </c>
      <c r="B1726" s="4" t="inlineStr">
        <is>
          <t>[18],[20],[24],[27]</t>
        </is>
      </c>
      <c r="C1726" s="8" t="n">
        <v>0.001</v>
      </c>
      <c r="E1726" s="4" t="inlineStr">
        <is>
          <t xml:space="preserve"> </t>
        </is>
      </c>
      <c r="G1726" s="8" t="n">
        <v>0.001</v>
      </c>
      <c r="I1726" s="8" t="n">
        <v>0.001</v>
      </c>
      <c r="K1726" s="8" t="n">
        <v>0.001</v>
      </c>
      <c r="M1726" s="8" t="n">
        <v>0.001</v>
      </c>
      <c r="O1726" s="4" t="inlineStr">
        <is>
          <t xml:space="preserve"> </t>
        </is>
      </c>
      <c r="Q1726" s="4" t="inlineStr">
        <is>
          <t xml:space="preserve"> </t>
        </is>
      </c>
      <c r="S1726" s="4" t="inlineStr">
        <is>
          <t xml:space="preserve"> </t>
        </is>
      </c>
      <c r="U1726" s="4" t="inlineStr">
        <is>
          <t xml:space="preserve"> </t>
        </is>
      </c>
    </row>
    <row r="1727">
      <c r="A1727" s="4" t="inlineStr">
        <is>
          <t>Equity And Other Investments | Structured Products | Southwick Park CLO Ltd, Series 2019-4A | Structured Product due 7/2032 | LIBOR</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Reference Rate</t>
        </is>
      </c>
      <c r="B1728" s="4" t="inlineStr">
        <is>
          <t>[18],[20],[24],[27]</t>
        </is>
      </c>
      <c r="C1728" s="8" t="n">
        <v>0.0625</v>
      </c>
      <c r="E1728" s="4" t="inlineStr">
        <is>
          <t xml:space="preserve"> </t>
        </is>
      </c>
      <c r="G1728" s="8" t="n">
        <v>0.0625</v>
      </c>
      <c r="I1728" s="8" t="n">
        <v>0.0625</v>
      </c>
      <c r="K1728" s="8" t="n">
        <v>0.0625</v>
      </c>
      <c r="M1728" s="8" t="n">
        <v>0.0625</v>
      </c>
      <c r="O1728" s="4" t="inlineStr">
        <is>
          <t xml:space="preserve"> </t>
        </is>
      </c>
      <c r="Q1728" s="4" t="inlineStr">
        <is>
          <t xml:space="preserve"> </t>
        </is>
      </c>
      <c r="S1728" s="4" t="inlineStr">
        <is>
          <t xml:space="preserve"> </t>
        </is>
      </c>
      <c r="U1728" s="4" t="inlineStr">
        <is>
          <t xml:space="preserve"> </t>
        </is>
      </c>
    </row>
    <row r="1729">
      <c r="A1729" s="4" t="inlineStr">
        <is>
          <t>Equity And Other Investments | Structured Products | Stewart Park CLO Ltd, Series 2015-1A | Structured Product due 1/2030</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Initial Acquisition Date</t>
        </is>
      </c>
      <c r="B1730" s="4" t="inlineStr">
        <is>
          <t>[18],[20],[24],[27]</t>
        </is>
      </c>
      <c r="C1730" s="4" t="inlineStr">
        <is>
          <t>Jul. 25,  2022</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4" t="inlineStr">
        <is>
          <t>Interest Rate</t>
        </is>
      </c>
      <c r="B1731" s="4" t="inlineStr">
        <is>
          <t>[18],[20],[24],[27]</t>
        </is>
      </c>
      <c r="C1731" s="8" t="n">
        <v>0.0511</v>
      </c>
      <c r="E1731" s="4" t="inlineStr">
        <is>
          <t xml:space="preserve"> </t>
        </is>
      </c>
      <c r="G1731" s="8" t="n">
        <v>0.0511</v>
      </c>
      <c r="I1731" s="8" t="n">
        <v>0.0511</v>
      </c>
      <c r="K1731" s="8" t="n">
        <v>0.0511</v>
      </c>
      <c r="M1731" s="8" t="n">
        <v>0.0511</v>
      </c>
      <c r="O1731" s="4" t="inlineStr">
        <is>
          <t xml:space="preserve"> </t>
        </is>
      </c>
      <c r="Q1731" s="4" t="inlineStr">
        <is>
          <t xml:space="preserve"> </t>
        </is>
      </c>
      <c r="S1731" s="4" t="inlineStr">
        <is>
          <t xml:space="preserve"> </t>
        </is>
      </c>
      <c r="U1731" s="4" t="inlineStr">
        <is>
          <t xml:space="preserve"> </t>
        </is>
      </c>
    </row>
    <row r="1732">
      <c r="A1732" s="4" t="inlineStr">
        <is>
          <t>Investment at amortized cost</t>
        </is>
      </c>
      <c r="B1732" s="4" t="inlineStr">
        <is>
          <t>[1],[2],[18],[20],[24],[27]</t>
        </is>
      </c>
      <c r="C1732" s="6" t="n">
        <v>889000</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Total investments at fair value</t>
        </is>
      </c>
      <c r="B1733" s="4" t="inlineStr">
        <is>
          <t>[6],[18],[20],[24],[27]</t>
        </is>
      </c>
      <c r="C1733" s="6" t="n">
        <v>865000</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Percentage of Net Assets</t>
        </is>
      </c>
      <c r="B1734" s="4" t="inlineStr">
        <is>
          <t>[18],[20],[24],[27]</t>
        </is>
      </c>
      <c r="C1734" s="8" t="n">
        <v>0.001</v>
      </c>
      <c r="E1734" s="4" t="inlineStr">
        <is>
          <t xml:space="preserve"> </t>
        </is>
      </c>
      <c r="G1734" s="8" t="n">
        <v>0.001</v>
      </c>
      <c r="I1734" s="8" t="n">
        <v>0.001</v>
      </c>
      <c r="K1734" s="8" t="n">
        <v>0.001</v>
      </c>
      <c r="M1734" s="8" t="n">
        <v>0.001</v>
      </c>
      <c r="O1734" s="4" t="inlineStr">
        <is>
          <t xml:space="preserve"> </t>
        </is>
      </c>
      <c r="Q1734" s="4" t="inlineStr">
        <is>
          <t xml:space="preserve"> </t>
        </is>
      </c>
      <c r="S1734" s="4" t="inlineStr">
        <is>
          <t xml:space="preserve"> </t>
        </is>
      </c>
      <c r="U1734" s="4" t="inlineStr">
        <is>
          <t xml:space="preserve"> </t>
        </is>
      </c>
    </row>
    <row r="1735">
      <c r="A1735" s="4" t="inlineStr">
        <is>
          <t>Equity And Other Investments | Structured Products | Stewart Park CLO Ltd, Series 2015-1A | Structured Product due 1/2030 | LIBOR</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Reference Rate</t>
        </is>
      </c>
      <c r="B1736" s="4" t="inlineStr">
        <is>
          <t>[18],[20],[24],[27]</t>
        </is>
      </c>
      <c r="C1736" s="8" t="n">
        <v>0.026</v>
      </c>
      <c r="E1736" s="4" t="inlineStr">
        <is>
          <t xml:space="preserve"> </t>
        </is>
      </c>
      <c r="G1736" s="8" t="n">
        <v>0.026</v>
      </c>
      <c r="I1736" s="8" t="n">
        <v>0.026</v>
      </c>
      <c r="K1736" s="8" t="n">
        <v>0.026</v>
      </c>
      <c r="M1736" s="8" t="n">
        <v>0.026</v>
      </c>
      <c r="O1736" s="4" t="inlineStr">
        <is>
          <t xml:space="preserve"> </t>
        </is>
      </c>
      <c r="Q1736" s="4" t="inlineStr">
        <is>
          <t xml:space="preserve"> </t>
        </is>
      </c>
      <c r="S1736" s="4" t="inlineStr">
        <is>
          <t xml:space="preserve"> </t>
        </is>
      </c>
      <c r="U1736" s="4" t="inlineStr">
        <is>
          <t xml:space="preserve"> </t>
        </is>
      </c>
    </row>
    <row r="1737">
      <c r="A1737" s="4" t="inlineStr">
        <is>
          <t>Equity And Other Investments | Structured Products | Voya CLO Ltd, Series 2018-3A | Structured Product due 10/203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Initial Acquisition Date</t>
        </is>
      </c>
      <c r="B1738" s="4" t="inlineStr">
        <is>
          <t>[18],[20],[24],[27]</t>
        </is>
      </c>
      <c r="C1738" s="4" t="inlineStr">
        <is>
          <t>Jun. 22,  2022</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Interest Rate</t>
        </is>
      </c>
      <c r="B1739" s="4" t="inlineStr">
        <is>
          <t>[18],[20],[24],[27]</t>
        </is>
      </c>
      <c r="C1739" s="8" t="n">
        <v>0.08260000000000001</v>
      </c>
      <c r="E1739" s="4" t="inlineStr">
        <is>
          <t xml:space="preserve"> </t>
        </is>
      </c>
      <c r="G1739" s="8" t="n">
        <v>0.08260000000000001</v>
      </c>
      <c r="I1739" s="8" t="n">
        <v>0.08260000000000001</v>
      </c>
      <c r="K1739" s="8" t="n">
        <v>0.08260000000000001</v>
      </c>
      <c r="M1739" s="8" t="n">
        <v>0.08260000000000001</v>
      </c>
      <c r="O1739" s="4" t="inlineStr">
        <is>
          <t xml:space="preserve"> </t>
        </is>
      </c>
      <c r="Q1739" s="4" t="inlineStr">
        <is>
          <t xml:space="preserve"> </t>
        </is>
      </c>
      <c r="S1739" s="4" t="inlineStr">
        <is>
          <t xml:space="preserve"> </t>
        </is>
      </c>
      <c r="U1739" s="4" t="inlineStr">
        <is>
          <t xml:space="preserve"> </t>
        </is>
      </c>
    </row>
    <row r="1740">
      <c r="A1740" s="4" t="inlineStr">
        <is>
          <t>Investment at amortized cost</t>
        </is>
      </c>
      <c r="B1740" s="4" t="inlineStr">
        <is>
          <t>[1],[2],[18],[20],[24],[27]</t>
        </is>
      </c>
      <c r="C1740" s="6" t="n">
        <v>2369000</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Total investments at fair value</t>
        </is>
      </c>
      <c r="B1741" s="4" t="inlineStr">
        <is>
          <t>[6],[18],[20],[24],[27]</t>
        </is>
      </c>
      <c r="C1741" s="6" t="n">
        <v>215100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Percentage of Net Assets</t>
        </is>
      </c>
      <c r="B1742" s="4" t="inlineStr">
        <is>
          <t>[18],[20],[24],[27]</t>
        </is>
      </c>
      <c r="C1742" s="8" t="n">
        <v>0.001</v>
      </c>
      <c r="E1742" s="4" t="inlineStr">
        <is>
          <t xml:space="preserve"> </t>
        </is>
      </c>
      <c r="G1742" s="8" t="n">
        <v>0.001</v>
      </c>
      <c r="I1742" s="8" t="n">
        <v>0.001</v>
      </c>
      <c r="K1742" s="8" t="n">
        <v>0.001</v>
      </c>
      <c r="M1742" s="8" t="n">
        <v>0.001</v>
      </c>
      <c r="O1742" s="4" t="inlineStr">
        <is>
          <t xml:space="preserve"> </t>
        </is>
      </c>
      <c r="Q1742" s="4" t="inlineStr">
        <is>
          <t xml:space="preserve"> </t>
        </is>
      </c>
      <c r="S1742" s="4" t="inlineStr">
        <is>
          <t xml:space="preserve"> </t>
        </is>
      </c>
      <c r="U1742" s="4" t="inlineStr">
        <is>
          <t xml:space="preserve"> </t>
        </is>
      </c>
    </row>
    <row r="1743">
      <c r="A1743" s="4" t="inlineStr">
        <is>
          <t>Equity And Other Investments | Structured Products | Voya CLO Ltd, Series 2018-3A | Structured Product due 10/2031 | LIBOR</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Reference Rate</t>
        </is>
      </c>
      <c r="B1744" s="4" t="inlineStr">
        <is>
          <t>[18],[20],[24],[27]</t>
        </is>
      </c>
      <c r="C1744" s="8" t="n">
        <v>0.0575</v>
      </c>
      <c r="E1744" s="4" t="inlineStr">
        <is>
          <t xml:space="preserve"> </t>
        </is>
      </c>
      <c r="G1744" s="8" t="n">
        <v>0.0575</v>
      </c>
      <c r="I1744" s="8" t="n">
        <v>0.0575</v>
      </c>
      <c r="K1744" s="8" t="n">
        <v>0.0575</v>
      </c>
      <c r="M1744" s="8" t="n">
        <v>0.0575</v>
      </c>
      <c r="O1744" s="4" t="inlineStr">
        <is>
          <t xml:space="preserve"> </t>
        </is>
      </c>
      <c r="Q1744" s="4" t="inlineStr">
        <is>
          <t xml:space="preserve"> </t>
        </is>
      </c>
      <c r="S1744" s="4" t="inlineStr">
        <is>
          <t xml:space="preserve"> </t>
        </is>
      </c>
      <c r="U1744" s="4" t="inlineStr">
        <is>
          <t xml:space="preserve"> </t>
        </is>
      </c>
    </row>
    <row r="1745">
      <c r="A1745" s="4" t="inlineStr">
        <is>
          <t>Equity And Other Investments | Structured Products | Whitebox CLO I Ltd, Series 2020-2A | Structured Product due 10/2034</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4" t="inlineStr">
        <is>
          <t>Initial Acquisition Date</t>
        </is>
      </c>
      <c r="B1746" s="4" t="inlineStr">
        <is>
          <t>[18],[20],[24],[27]</t>
        </is>
      </c>
      <c r="C1746" s="4" t="inlineStr">
        <is>
          <t>Jul. 12,  2022</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Interest Rate</t>
        </is>
      </c>
      <c r="B1747" s="4" t="inlineStr">
        <is>
          <t>[18],[20],[24],[27]</t>
        </is>
      </c>
      <c r="C1747" s="8" t="n">
        <v>0.0613</v>
      </c>
      <c r="E1747" s="4" t="inlineStr">
        <is>
          <t xml:space="preserve"> </t>
        </is>
      </c>
      <c r="G1747" s="8" t="n">
        <v>0.0613</v>
      </c>
      <c r="I1747" s="8" t="n">
        <v>0.0613</v>
      </c>
      <c r="K1747" s="8" t="n">
        <v>0.0613</v>
      </c>
      <c r="M1747" s="8" t="n">
        <v>0.0613</v>
      </c>
      <c r="O1747" s="4" t="inlineStr">
        <is>
          <t xml:space="preserve"> </t>
        </is>
      </c>
      <c r="Q1747" s="4" t="inlineStr">
        <is>
          <t xml:space="preserve"> </t>
        </is>
      </c>
      <c r="S1747" s="4" t="inlineStr">
        <is>
          <t xml:space="preserve"> </t>
        </is>
      </c>
      <c r="U1747" s="4" t="inlineStr">
        <is>
          <t xml:space="preserve"> </t>
        </is>
      </c>
    </row>
    <row r="1748">
      <c r="A1748" s="4" t="inlineStr">
        <is>
          <t>Investment at amortized cost</t>
        </is>
      </c>
      <c r="B1748" s="4" t="inlineStr">
        <is>
          <t>[1],[2],[18],[20],[24],[27]</t>
        </is>
      </c>
      <c r="C1748" s="6" t="n">
        <v>1003000</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Total investments at fair value</t>
        </is>
      </c>
      <c r="B1749" s="4" t="inlineStr">
        <is>
          <t>[6],[18],[20],[24],[27]</t>
        </is>
      </c>
      <c r="C1749" s="6" t="n">
        <v>102100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row>
    <row r="1750">
      <c r="A1750" s="4" t="inlineStr">
        <is>
          <t>Percentage of Net Assets</t>
        </is>
      </c>
      <c r="B1750" s="4" t="inlineStr">
        <is>
          <t>[18],[20],[24],[27]</t>
        </is>
      </c>
      <c r="C1750" s="8" t="n">
        <v>0.001</v>
      </c>
      <c r="E1750" s="4" t="inlineStr">
        <is>
          <t xml:space="preserve"> </t>
        </is>
      </c>
      <c r="G1750" s="8" t="n">
        <v>0.001</v>
      </c>
      <c r="I1750" s="8" t="n">
        <v>0.001</v>
      </c>
      <c r="K1750" s="8" t="n">
        <v>0.001</v>
      </c>
      <c r="M1750" s="8" t="n">
        <v>0.001</v>
      </c>
      <c r="O1750" s="4" t="inlineStr">
        <is>
          <t xml:space="preserve"> </t>
        </is>
      </c>
      <c r="Q1750" s="4" t="inlineStr">
        <is>
          <t xml:space="preserve"> </t>
        </is>
      </c>
      <c r="S1750" s="4" t="inlineStr">
        <is>
          <t xml:space="preserve"> </t>
        </is>
      </c>
      <c r="U1750" s="4" t="inlineStr">
        <is>
          <t xml:space="preserve"> </t>
        </is>
      </c>
    </row>
    <row r="1751">
      <c r="A1751" s="4" t="inlineStr">
        <is>
          <t>Equity And Other Investments | Structured Products | Whitebox CLO I Ltd, Series 2020-2A | Structured Product due 10/2034 | LIBOR</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4" t="inlineStr">
        <is>
          <t>Reference Rate</t>
        </is>
      </c>
      <c r="B1752" s="4" t="inlineStr">
        <is>
          <t>[18],[20],[24],[27]</t>
        </is>
      </c>
      <c r="C1752" s="8" t="n">
        <v>0.0335</v>
      </c>
      <c r="E1752" s="4" t="inlineStr">
        <is>
          <t xml:space="preserve"> </t>
        </is>
      </c>
      <c r="G1752" s="8" t="n">
        <v>0.0335</v>
      </c>
      <c r="I1752" s="8" t="n">
        <v>0.0335</v>
      </c>
      <c r="K1752" s="8" t="n">
        <v>0.0335</v>
      </c>
      <c r="M1752" s="8" t="n">
        <v>0.0335</v>
      </c>
      <c r="O1752" s="4" t="inlineStr">
        <is>
          <t xml:space="preserve"> </t>
        </is>
      </c>
      <c r="Q1752" s="4" t="inlineStr">
        <is>
          <t xml:space="preserve"> </t>
        </is>
      </c>
      <c r="S1752" s="4" t="inlineStr">
        <is>
          <t xml:space="preserve"> </t>
        </is>
      </c>
      <c r="U1752" s="4" t="inlineStr">
        <is>
          <t xml:space="preserve"> </t>
        </is>
      </c>
    </row>
    <row r="1753">
      <c r="A1753" s="4" t="inlineStr">
        <is>
          <t>Equity And Other Investments | Structured Products | Wind River CLO Ltd, Series 2014-2A | Structured Product due 1/2031</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Initial Acquisition Date</t>
        </is>
      </c>
      <c r="B1754" s="4" t="inlineStr">
        <is>
          <t>[18],[20],[24],[27]</t>
        </is>
      </c>
      <c r="C1754" s="4" t="inlineStr">
        <is>
          <t>Jun. 23,  2022</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Interest Rate</t>
        </is>
      </c>
      <c r="B1755" s="4" t="inlineStr">
        <is>
          <t>[18],[20],[24],[27]</t>
        </is>
      </c>
      <c r="C1755" s="8" t="n">
        <v>0.0541</v>
      </c>
      <c r="E1755" s="4" t="inlineStr">
        <is>
          <t xml:space="preserve"> </t>
        </is>
      </c>
      <c r="G1755" s="8" t="n">
        <v>0.0541</v>
      </c>
      <c r="I1755" s="8" t="n">
        <v>0.0541</v>
      </c>
      <c r="K1755" s="8" t="n">
        <v>0.0541</v>
      </c>
      <c r="M1755" s="8" t="n">
        <v>0.0541</v>
      </c>
      <c r="O1755" s="4" t="inlineStr">
        <is>
          <t xml:space="preserve"> </t>
        </is>
      </c>
      <c r="Q1755" s="4" t="inlineStr">
        <is>
          <t xml:space="preserve"> </t>
        </is>
      </c>
      <c r="S1755" s="4" t="inlineStr">
        <is>
          <t xml:space="preserve"> </t>
        </is>
      </c>
      <c r="U1755" s="4" t="inlineStr">
        <is>
          <t xml:space="preserve"> </t>
        </is>
      </c>
    </row>
    <row r="1756">
      <c r="A1756" s="4" t="inlineStr">
        <is>
          <t>Investment at amortized cost</t>
        </is>
      </c>
      <c r="B1756" s="4" t="inlineStr">
        <is>
          <t>[1],[2],[18],[20],[24],[27]</t>
        </is>
      </c>
      <c r="C1756" s="6" t="n">
        <v>1330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row>
    <row r="1757">
      <c r="A1757" s="4" t="inlineStr">
        <is>
          <t>Total investments at fair value</t>
        </is>
      </c>
      <c r="B1757" s="4" t="inlineStr">
        <is>
          <t>[6],[18],[20],[24],[27]</t>
        </is>
      </c>
      <c r="C1757" s="6" t="n">
        <v>1290000</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row>
    <row r="1758">
      <c r="A1758" s="4" t="inlineStr">
        <is>
          <t>Percentage of Net Assets</t>
        </is>
      </c>
      <c r="B1758" s="4" t="inlineStr">
        <is>
          <t>[18],[20],[24],[27]</t>
        </is>
      </c>
      <c r="C1758" s="10" t="n">
        <v>0</v>
      </c>
      <c r="E1758" s="4" t="inlineStr">
        <is>
          <t xml:space="preserve"> </t>
        </is>
      </c>
      <c r="G1758" s="10" t="n">
        <v>0</v>
      </c>
      <c r="I1758" s="10" t="n">
        <v>0</v>
      </c>
      <c r="K1758" s="10" t="n">
        <v>0</v>
      </c>
      <c r="M1758" s="10" t="n">
        <v>0</v>
      </c>
      <c r="O1758" s="4" t="inlineStr">
        <is>
          <t xml:space="preserve"> </t>
        </is>
      </c>
      <c r="Q1758" s="4" t="inlineStr">
        <is>
          <t xml:space="preserve"> </t>
        </is>
      </c>
      <c r="S1758" s="4" t="inlineStr">
        <is>
          <t xml:space="preserve"> </t>
        </is>
      </c>
      <c r="U1758" s="4" t="inlineStr">
        <is>
          <t xml:space="preserve"> </t>
        </is>
      </c>
    </row>
    <row r="1759">
      <c r="A1759" s="4" t="inlineStr">
        <is>
          <t>Equity And Other Investments | Structured Products | Wind River CLO Ltd, Series 2014-2A | Structured Product due 1/2031 | LIBOR</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4" t="inlineStr">
        <is>
          <t>Reference Rate</t>
        </is>
      </c>
      <c r="B1760" s="4" t="inlineStr">
        <is>
          <t>[18],[20],[24],[27]</t>
        </is>
      </c>
      <c r="C1760" s="8" t="n">
        <v>0.029</v>
      </c>
      <c r="E1760" s="4" t="inlineStr">
        <is>
          <t xml:space="preserve"> </t>
        </is>
      </c>
      <c r="G1760" s="8" t="n">
        <v>0.029</v>
      </c>
      <c r="I1760" s="8" t="n">
        <v>0.029</v>
      </c>
      <c r="K1760" s="8" t="n">
        <v>0.029</v>
      </c>
      <c r="M1760" s="8" t="n">
        <v>0.029</v>
      </c>
      <c r="O1760" s="4" t="inlineStr">
        <is>
          <t xml:space="preserve"> </t>
        </is>
      </c>
      <c r="Q1760" s="4" t="inlineStr">
        <is>
          <t xml:space="preserve"> </t>
        </is>
      </c>
      <c r="S1760" s="4" t="inlineStr">
        <is>
          <t xml:space="preserve"> </t>
        </is>
      </c>
      <c r="U1760" s="4" t="inlineStr">
        <is>
          <t xml:space="preserve"> </t>
        </is>
      </c>
    </row>
    <row r="1761">
      <c r="A1761" s="4" t="inlineStr">
        <is>
          <t>Equity And Other Investments | Structured Products | Wind River CLO Ltd, Series 2017-1A | Structured Product due 4/2036</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4" t="inlineStr">
        <is>
          <t>Initial Acquisition Date</t>
        </is>
      </c>
      <c r="B1762" s="4" t="inlineStr">
        <is>
          <t>[18],[20],[24],[27]</t>
        </is>
      </c>
      <c r="C1762" s="4" t="inlineStr">
        <is>
          <t>Jul. 14,  2022</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4" t="inlineStr">
        <is>
          <t>Interest Rate</t>
        </is>
      </c>
      <c r="B1763" s="4" t="inlineStr">
        <is>
          <t>[18],[20],[24],[27]</t>
        </is>
      </c>
      <c r="C1763" s="8" t="n">
        <v>0.0646</v>
      </c>
      <c r="E1763" s="4" t="inlineStr">
        <is>
          <t xml:space="preserve"> </t>
        </is>
      </c>
      <c r="G1763" s="8" t="n">
        <v>0.0646</v>
      </c>
      <c r="I1763" s="8" t="n">
        <v>0.0646</v>
      </c>
      <c r="K1763" s="8" t="n">
        <v>0.0646</v>
      </c>
      <c r="M1763" s="8" t="n">
        <v>0.0646</v>
      </c>
      <c r="O1763" s="4" t="inlineStr">
        <is>
          <t xml:space="preserve"> </t>
        </is>
      </c>
      <c r="Q1763" s="4" t="inlineStr">
        <is>
          <t xml:space="preserve"> </t>
        </is>
      </c>
      <c r="S1763" s="4" t="inlineStr">
        <is>
          <t xml:space="preserve"> </t>
        </is>
      </c>
      <c r="U1763" s="4" t="inlineStr">
        <is>
          <t xml:space="preserve"> </t>
        </is>
      </c>
    </row>
    <row r="1764">
      <c r="A1764" s="4" t="inlineStr">
        <is>
          <t>Investment at amortized cost</t>
        </is>
      </c>
      <c r="B1764" s="4" t="inlineStr">
        <is>
          <t>[1],[2],[18],[20],[24],[27]</t>
        </is>
      </c>
      <c r="C1764" s="6" t="n">
        <v>259100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4" t="inlineStr">
        <is>
          <t>Total investments at fair value</t>
        </is>
      </c>
      <c r="B1765" s="4" t="inlineStr">
        <is>
          <t>[6],[18],[20],[24],[27]</t>
        </is>
      </c>
      <c r="C1765" s="6" t="n">
        <v>2649000</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4" t="inlineStr">
        <is>
          <t>Percentage of Net Assets</t>
        </is>
      </c>
      <c r="B1766" s="4" t="inlineStr">
        <is>
          <t>[18],[20],[24],[27]</t>
        </is>
      </c>
      <c r="C1766" s="8" t="n">
        <v>0.001</v>
      </c>
      <c r="E1766" s="4" t="inlineStr">
        <is>
          <t xml:space="preserve"> </t>
        </is>
      </c>
      <c r="G1766" s="8" t="n">
        <v>0.001</v>
      </c>
      <c r="I1766" s="8" t="n">
        <v>0.001</v>
      </c>
      <c r="K1766" s="8" t="n">
        <v>0.001</v>
      </c>
      <c r="M1766" s="8" t="n">
        <v>0.001</v>
      </c>
      <c r="O1766" s="4" t="inlineStr">
        <is>
          <t xml:space="preserve"> </t>
        </is>
      </c>
      <c r="Q1766" s="4" t="inlineStr">
        <is>
          <t xml:space="preserve"> </t>
        </is>
      </c>
      <c r="S1766" s="4" t="inlineStr">
        <is>
          <t xml:space="preserve"> </t>
        </is>
      </c>
      <c r="U1766" s="4" t="inlineStr">
        <is>
          <t xml:space="preserve"> </t>
        </is>
      </c>
    </row>
    <row r="1767">
      <c r="A1767" s="4" t="inlineStr">
        <is>
          <t>Equity And Other Investments | Structured Products | Wind River CLO Ltd, Series 2017-1A | Structured Product due 4/2036 | LIBOR</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Reference Rate</t>
        </is>
      </c>
      <c r="B1768" s="4" t="inlineStr">
        <is>
          <t>[18],[20],[24],[27]</t>
        </is>
      </c>
      <c r="C1768" s="8" t="n">
        <v>0.0372</v>
      </c>
      <c r="E1768" s="4" t="inlineStr">
        <is>
          <t xml:space="preserve"> </t>
        </is>
      </c>
      <c r="G1768" s="8" t="n">
        <v>0.0372</v>
      </c>
      <c r="I1768" s="8" t="n">
        <v>0.0372</v>
      </c>
      <c r="K1768" s="8" t="n">
        <v>0.0372</v>
      </c>
      <c r="M1768" s="8" t="n">
        <v>0.0372</v>
      </c>
      <c r="O1768" s="4" t="inlineStr">
        <is>
          <t xml:space="preserve"> </t>
        </is>
      </c>
      <c r="Q1768" s="4" t="inlineStr">
        <is>
          <t xml:space="preserve"> </t>
        </is>
      </c>
      <c r="S1768" s="4" t="inlineStr">
        <is>
          <t xml:space="preserve"> </t>
        </is>
      </c>
      <c r="U1768" s="4" t="inlineStr">
        <is>
          <t xml:space="preserve"> </t>
        </is>
      </c>
    </row>
    <row r="1769"/>
    <row r="1770">
      <c r="A1770" s="4" t="inlineStr">
        <is>
          <t>[1] As of September 30, 2022, the estimated cost basis of investments for U.S. federal tax purposes was $ 2,807,880 , resulting in estimated gross unrealized gains and losses of $ 117,489 and $1 09,905 , respectively. The amortized cost represents the original cost adjusted for the amortization of discounts and premiums, as applicable, on debt investments using the effective interest method. As of December 31, 2021 , the estimated cost basis of investments for U.S. federal tax purposes was $ 2,445,863 , resulting in estimated gross unrealized gains and losses of $ 156,819 and $ 79,599 , respectively. Certain portfolio company investments are subject to contractual restrictions on sales.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ccordance with Financial Accounting Standards Board Accounting Standards Codification Topic 820, Fair Value Measurements (“Topic ASC 820”), unless otherwise indicated, the fair values of all investments were determined using significant unobservable inputs and are considered Level 3 investments. See Note 6 for further information related to investments at fair value. Contains a variable rate structure. Bears interest at a rate determined by three-month LIBOR. Contains a variable rate structure. Bears interest at a rate determined by three-month LIBOR. The fair market value of this instrument is presented net with the $ 2.5 million in aggregate notional value of instruments no longer designated as instruments in a hedge accounting relationship. Interest rate swap was terminated or matured during the period. The fair market value of this instrument is presented net with the $ 2.5 million in aggregate notional value of instruments no longer designated as instruments in a hedge accounting relationship. Interest rate swap was terminated or matured during the period. $ 2.5 million in aggregate notional value of these instruments is no longer designated as instruments in a hedge accounting relationship. The associated change in fair value of the de-designated portion is recorded within unrealized gain/(loss). Instrument is used in a hedge accounting relationship. The associated change in fair value is recorded along with the change in fair value of the hedged item within interest expense. $ 2.5 million in aggregate notional value of these instruments is no longer designated as instruments in a hedge accounting relationship. The associated change in fair value of the de-designated portion is recorded within unrealized gain/(loss). Instrument is used in a hedge accounting relationship. The associated change in fair value is recorded along with the change in fair value of the hedged item within interest expense. Under the 1940 Act, the Company is deemed to be an “Affiliated Person” of, as defined in the 1940 Act, a portfolio company, as the Company owns more than 5 % of a portfolio company’s outstanding voting securities. Transactions during the nine months ended September 30, 2022 in which the Company was an Affiliated Person of a portfolio company are as follows: Certain portfolio company investments are subject to contractual restrictions on sales.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September 30,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1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Non-qualifying assets represented 12.5 % of total assets as of September 30, 2022 . These investments contain a fixed rate structure. The Company entered into an interest rate swap agreement to swap to a floating rate. Refer to Note 5 for further information related to the Company’s interest rate swaps on invest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9 % of total assets as of December 31, 2021 . This investment is valued using observable inputs and is considered a Level 2 investment. See Note 6 for further information related to investments at fair value. This investment is valued using observable inputs and is considered a Level 2 investment. See Note 6 for further information related to investments at fair value.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nine months ended September 30, 2022 in which the Company was an Affiliated Person of and was deemed to Control a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1 in which the Company was an Affiliated Person of and was deemed to Control a portfolio company are as follows: Investment is on non-accrual status as of December 31, 2021 . Under the 1940 Act, the Company is deemed to be an “Affiliated Person” of, as defined in the 1940 Act, this portfolio company, as the Company owns more than 5 % of the portfolio company’s outstanding voting securities. Transactions during the year ended December 31, 2021 in which the Company was an Affiliated Person of the portfolio company are as follows: This investment is non-income producing. This investment is non-income producing. All or a portion of this security was acquired in a transaction exempt from registration under the Securities Act of 1933, and may be deemed to be “restricted securities” under the Securities Act. As of September 30, 2022, the aggregate fair value of these securities is $ 70,609 , or 5.3 % of the Company’s net assets. This investment is valued using observable inputs and is considered a Level 1 investment. See Note 6 for further information related to investments at fair value. All or a portion of this security was acquired in transaction exempt from registration under the Securities Act of 1933, and may be deemed to be “restricted securities” under the Securities Act. As of December 31, 2021, the aggregate fair value of these securities is $ 83,839 , or 6.6 % % of the Company’s net assets.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t>
        </is>
      </c>
    </row>
  </sheetData>
  <mergeCells count="17">
    <mergeCell ref="A1:B2"/>
    <mergeCell ref="C1:D1"/>
    <mergeCell ref="E1:F1"/>
    <mergeCell ref="G1:N1"/>
    <mergeCell ref="O1:V1"/>
    <mergeCell ref="C2:D2"/>
    <mergeCell ref="E2:F2"/>
    <mergeCell ref="G2:H2"/>
    <mergeCell ref="I2:J2"/>
    <mergeCell ref="K2:L2"/>
    <mergeCell ref="M2:N2"/>
    <mergeCell ref="O2:P2"/>
    <mergeCell ref="Q2:R2"/>
    <mergeCell ref="S2:T2"/>
    <mergeCell ref="U2:V2"/>
    <mergeCell ref="A1769:U1769"/>
    <mergeCell ref="A1770:U17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Sep. 30, 2022</t>
        </is>
      </c>
      <c r="D1" s="2" t="inlineStr">
        <is>
          <t>Dec. 31, 2021</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393636</v>
      </c>
      <c r="D3" s="6" t="n">
        <v>332074</v>
      </c>
    </row>
    <row r="4">
      <c r="A4" s="4" t="inlineStr">
        <is>
          <t>Delayed Draw | Alpha Midco Inc.</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910</v>
      </c>
      <c r="D6" s="5" t="n">
        <v>4444</v>
      </c>
    </row>
    <row r="7">
      <c r="A7" s="4" t="inlineStr">
        <is>
          <t>Delayed Draw | ASG II, LLC</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8478</v>
      </c>
      <c r="D9" s="4" t="inlineStr">
        <is>
          <t xml:space="preserve"> </t>
        </is>
      </c>
    </row>
    <row r="10">
      <c r="A10" s="4" t="inlineStr">
        <is>
          <t>Delayed Draw | AvidXchange, Inc.</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766</v>
      </c>
      <c r="D12" s="5" t="n">
        <v>1021</v>
      </c>
    </row>
    <row r="13">
      <c r="A13" s="4" t="inlineStr">
        <is>
          <t>Delayed Draw | Axonify, Inc.</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7147</v>
      </c>
      <c r="D15" s="5" t="n">
        <v>6850</v>
      </c>
    </row>
    <row r="16">
      <c r="A16" s="4" t="inlineStr">
        <is>
          <t>Delayed Draw | BCTO Ace Purchaser, Inc.</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8677</v>
      </c>
      <c r="D18" s="4" t="inlineStr">
        <is>
          <t xml:space="preserve"> </t>
        </is>
      </c>
    </row>
    <row r="19">
      <c r="A19" s="4" t="inlineStr">
        <is>
          <t>Delayed Draw | Bear OpCo, LLC</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2952</v>
      </c>
      <c r="D21" s="4" t="inlineStr">
        <is>
          <t xml:space="preserve"> </t>
        </is>
      </c>
    </row>
    <row r="22">
      <c r="A22" s="4" t="inlineStr">
        <is>
          <t>Delayed Draw | Biohaven Pharmaceuticals, Inc.</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4" t="inlineStr">
        <is>
          <t xml:space="preserve"> </t>
        </is>
      </c>
      <c r="D24" s="5" t="n">
        <v>12500</v>
      </c>
    </row>
    <row r="25">
      <c r="A25" s="4" t="inlineStr">
        <is>
          <t>Delayed Draw | CrunchTime Information Systems, Inc.</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7101</v>
      </c>
      <c r="D27" s="4" t="inlineStr">
        <is>
          <t xml:space="preserve"> </t>
        </is>
      </c>
    </row>
    <row r="28">
      <c r="A28" s="4" t="inlineStr">
        <is>
          <t>Delayed Draw | DaySmart Holdings, LLC</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4" t="inlineStr">
        <is>
          <t xml:space="preserve"> </t>
        </is>
      </c>
      <c r="D30" s="5" t="n">
        <v>4630</v>
      </c>
    </row>
    <row r="31">
      <c r="A31" s="4" t="inlineStr">
        <is>
          <t>Delayed Draw | Destiny Solutions Parent Holding Company</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4" t="inlineStr">
        <is>
          <t xml:space="preserve"> </t>
        </is>
      </c>
      <c r="D33" s="5" t="n">
        <v>6478</v>
      </c>
    </row>
    <row r="34">
      <c r="A34" s="4" t="inlineStr">
        <is>
          <t>Delayed Draw | EDB Parent, LLC</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5" t="n">
        <v>21012</v>
      </c>
      <c r="D36" s="4" t="inlineStr">
        <is>
          <t xml:space="preserve"> </t>
        </is>
      </c>
    </row>
    <row r="37">
      <c r="A37" s="4" t="inlineStr">
        <is>
          <t>Delayed Draw | ExtraHop Networks Inc.</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18934</v>
      </c>
      <c r="D39" s="5" t="n">
        <v>24389</v>
      </c>
    </row>
    <row r="40">
      <c r="A40" s="4" t="inlineStr">
        <is>
          <t>Delayed Draw | G Treasury SS, LLC</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2033</v>
      </c>
      <c r="D42" s="5" t="n">
        <v>6986</v>
      </c>
    </row>
    <row r="43">
      <c r="A43" s="4" t="inlineStr">
        <is>
          <t>Delayed Draw | Ibis Intermediate Co.</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6338</v>
      </c>
      <c r="D45" s="5" t="n">
        <v>6338</v>
      </c>
    </row>
    <row r="46">
      <c r="A46" s="4" t="inlineStr">
        <is>
          <t>Delayed Draw | IntelePeer Holdings, Inc.</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4" t="inlineStr">
        <is>
          <t xml:space="preserve"> </t>
        </is>
      </c>
      <c r="D48" s="5" t="n">
        <v>2643</v>
      </c>
    </row>
    <row r="49">
      <c r="A49" s="4" t="inlineStr">
        <is>
          <t>Delayed Draw | LeanTaaS Holdings, Inc.</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48310</v>
      </c>
      <c r="D51" s="4" t="inlineStr">
        <is>
          <t xml:space="preserve"> </t>
        </is>
      </c>
    </row>
    <row r="52">
      <c r="A52" s="4" t="inlineStr">
        <is>
          <t>Delayed Draw | Murchison Oil and Gas, LLC</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9772</v>
      </c>
      <c r="D54" s="4" t="inlineStr">
        <is>
          <t xml:space="preserve"> </t>
        </is>
      </c>
    </row>
    <row r="55">
      <c r="A55" s="4" t="inlineStr">
        <is>
          <t>Delayed Draw | Neuintel, LLC</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5300</v>
      </c>
      <c r="D57" s="5" t="n">
        <v>8600</v>
      </c>
    </row>
    <row r="58">
      <c r="A58" s="4" t="inlineStr">
        <is>
          <t>Delayed Draw | PageUp People, Ltd.</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26682</v>
      </c>
      <c r="D60" s="5" t="n">
        <v>30173</v>
      </c>
    </row>
    <row r="61">
      <c r="A61" s="4" t="inlineStr">
        <is>
          <t>Delayed Draw | PrimePay Intermediate, LLC</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5" t="n">
        <v>5298</v>
      </c>
      <c r="D63" s="5" t="n">
        <v>8000</v>
      </c>
    </row>
    <row r="64">
      <c r="A64" s="4" t="inlineStr">
        <is>
          <t>Delayed Draw | Project44, Inc.</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5" t="n">
        <v>19861</v>
      </c>
      <c r="D66" s="5" t="n">
        <v>19861</v>
      </c>
    </row>
    <row r="67">
      <c r="A67" s="4" t="inlineStr">
        <is>
          <t>Delayed Draw | TRP Assets, LLC</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5" t="n">
        <v>14270</v>
      </c>
      <c r="D69" s="5" t="n">
        <v>18000</v>
      </c>
    </row>
    <row r="70">
      <c r="A70" s="4" t="inlineStr">
        <is>
          <t>Delayed Draw | Verdad Resources Intermediate Holdings, LLC</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4" t="inlineStr">
        <is>
          <t xml:space="preserve"> </t>
        </is>
      </c>
      <c r="D72" s="5" t="n">
        <v>7778</v>
      </c>
    </row>
    <row r="73">
      <c r="A73" s="4" t="inlineStr">
        <is>
          <t>Delayed Draw | Workwell Acquisition Co.</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5" t="n">
        <v>5627</v>
      </c>
      <c r="D75" s="5" t="n">
        <v>10000</v>
      </c>
    </row>
    <row r="76">
      <c r="A76" s="4" t="inlineStr">
        <is>
          <t>Revolver | American Achievement Corp</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5" t="n">
        <v>2403</v>
      </c>
      <c r="D78" s="5" t="n">
        <v>2403</v>
      </c>
    </row>
    <row r="79">
      <c r="A79" s="4" t="inlineStr">
        <is>
          <t>Revolver | Bayshore Intermediate #2, LP</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5" t="n">
        <v>2398</v>
      </c>
      <c r="D81" s="5" t="n">
        <v>2398</v>
      </c>
    </row>
    <row r="82">
      <c r="A82" s="4" t="inlineStr">
        <is>
          <t>Revolver | Carlstar Group, LLC</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5" t="n">
        <v>8500</v>
      </c>
      <c r="D84" s="4" t="inlineStr">
        <is>
          <t xml:space="preserve"> </t>
        </is>
      </c>
    </row>
    <row r="85">
      <c r="A85" s="4" t="inlineStr">
        <is>
          <t>Revolver | Clinicient, Inc.</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4" t="inlineStr">
        <is>
          <t xml:space="preserve"> </t>
        </is>
      </c>
      <c r="D87" s="5" t="n">
        <v>1600</v>
      </c>
    </row>
    <row r="88">
      <c r="A88" s="4" t="inlineStr">
        <is>
          <t>Revolver | EMS Linq, Inc.</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5" t="n">
        <v>8784</v>
      </c>
      <c r="D90" s="5" t="n">
        <v>8784</v>
      </c>
    </row>
    <row r="91">
      <c r="A91" s="4" t="inlineStr">
        <is>
          <t>Revolver | IRGSE Holding Corp.</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5" t="n">
        <v>672</v>
      </c>
      <c r="D93" s="5" t="n">
        <v>673</v>
      </c>
    </row>
    <row r="94">
      <c r="A94" s="4" t="inlineStr">
        <is>
          <t>Revolver | Kyriba Corp.</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5" t="n">
        <v>45</v>
      </c>
      <c r="D96" s="5" t="n">
        <v>39</v>
      </c>
    </row>
    <row r="97">
      <c r="A97" s="4" t="inlineStr">
        <is>
          <t>Revolver | Lithium Technologies, LLC</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5" t="n">
        <v>1979</v>
      </c>
      <c r="D99" s="5" t="n">
        <v>1979</v>
      </c>
    </row>
    <row r="100">
      <c r="A100" s="4" t="inlineStr">
        <is>
          <t>Revolver | WideOrbit, Inc.</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5" t="n">
        <v>4756</v>
      </c>
      <c r="D102" s="5" t="n">
        <v>4756</v>
      </c>
    </row>
    <row r="103">
      <c r="A103" s="4" t="inlineStr">
        <is>
          <t>Delayed Draw &amp; Revolver | BlueSnap, Inc.</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5" t="n">
        <v>5500</v>
      </c>
      <c r="D105" s="5" t="n">
        <v>12500</v>
      </c>
    </row>
    <row r="106">
      <c r="A106" s="4" t="inlineStr">
        <is>
          <t>Delayed Draw &amp; Revolver | Cordance Operations, LLC</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5" t="n">
        <v>18913</v>
      </c>
      <c r="D108" s="4" t="inlineStr">
        <is>
          <t xml:space="preserve"> </t>
        </is>
      </c>
    </row>
    <row r="109">
      <c r="A109" s="4" t="inlineStr">
        <is>
          <t>Delayed Draw &amp; Revolver | Dye &amp; Durham Corp.</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5" t="n">
        <v>7247</v>
      </c>
      <c r="D111" s="5" t="n">
        <v>7884</v>
      </c>
    </row>
    <row r="112">
      <c r="A112" s="4" t="inlineStr">
        <is>
          <t>Delayed Draw &amp; Revolver | Erling Lux Bidco SARL</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5" t="n">
        <v>2512</v>
      </c>
      <c r="D114" s="4" t="inlineStr">
        <is>
          <t xml:space="preserve"> </t>
        </is>
      </c>
    </row>
    <row r="115">
      <c r="A115" s="4" t="inlineStr">
        <is>
          <t>Delayed Draw &amp; Revolver | Elysian Finco Ltd.</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5" t="n">
        <v>7180</v>
      </c>
      <c r="D117" s="4" t="inlineStr">
        <is>
          <t xml:space="preserve"> </t>
        </is>
      </c>
    </row>
    <row r="118">
      <c r="A118" s="4" t="inlineStr">
        <is>
          <t>Delayed Draw &amp; Revolver | Employment Hero Holdings Pty Ltd.</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5" t="n">
        <v>14788</v>
      </c>
      <c r="D120" s="5" t="n">
        <v>16722</v>
      </c>
    </row>
    <row r="121">
      <c r="A121" s="4" t="inlineStr">
        <is>
          <t>Delayed Draw &amp; Revolver | ForeScout Technologies Inc.</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5" t="n">
        <v>3425</v>
      </c>
      <c r="D123" s="5" t="n">
        <v>500</v>
      </c>
    </row>
    <row r="124">
      <c r="A124" s="4" t="inlineStr">
        <is>
          <t>Delayed Draw &amp; Revolver | Lucidworks, Inc.</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5" t="n">
        <v>833</v>
      </c>
      <c r="D126" s="5" t="n">
        <v>3333</v>
      </c>
    </row>
    <row r="127">
      <c r="A127" s="4" t="inlineStr">
        <is>
          <t>Delayed Draw &amp; Revolver | Netwrix Corp.</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5" t="n">
        <v>18179</v>
      </c>
      <c r="D129" s="5" t="n">
        <v>6351</v>
      </c>
    </row>
    <row r="130">
      <c r="A130" s="4" t="inlineStr">
        <is>
          <t>Delayed Draw &amp; Revolver | Passport Labs, Inc.</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5" t="n">
        <v>2778</v>
      </c>
      <c r="D132" s="5" t="n">
        <v>8334</v>
      </c>
    </row>
    <row r="133">
      <c r="A133" s="4" t="inlineStr">
        <is>
          <t>Delayed Draw &amp; Revolver | PrimeRevenue, Inc.</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5" t="n">
        <v>6500</v>
      </c>
      <c r="D135" s="5" t="n">
        <v>6500</v>
      </c>
    </row>
    <row r="136">
      <c r="A136" s="4" t="inlineStr">
        <is>
          <t>Delayed Draw &amp; Revolver | ReliaQuest Holdings, LLC</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5" t="n">
        <v>28262</v>
      </c>
      <c r="D138" s="5" t="n">
        <v>29877</v>
      </c>
    </row>
    <row r="139">
      <c r="A139" s="4" t="inlineStr">
        <is>
          <t>Delayed Draw &amp; Revolver | Tango Management Consulting, LLC</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6" t="n">
        <v>28514</v>
      </c>
      <c r="D141" s="6" t="n">
        <v>38750</v>
      </c>
    </row>
    <row r="142"/>
    <row r="143">
      <c r="A143"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142:C142"/>
    <mergeCell ref="A143:C1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2</t>
        </is>
      </c>
      <c r="C1" s="2" t="inlineStr">
        <is>
          <t>Dec. 31, 2021</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Net Assets - Additional Information (Details) - USD ($)</t>
        </is>
      </c>
      <c r="C1" s="2" t="inlineStr">
        <is>
          <t>1 Months Ended</t>
        </is>
      </c>
      <c r="G1" s="2" t="inlineStr">
        <is>
          <t>3 Months Ended</t>
        </is>
      </c>
      <c r="I1" s="2" t="inlineStr">
        <is>
          <t>9 Months Ended</t>
        </is>
      </c>
    </row>
    <row r="2">
      <c r="B2" s="2" t="inlineStr">
        <is>
          <t>Aug. 04, 2015</t>
        </is>
      </c>
      <c r="C2" s="2" t="inlineStr">
        <is>
          <t>Aug. 30, 2022</t>
        </is>
      </c>
      <c r="D2" s="2" t="inlineStr">
        <is>
          <t>Dec. 31, 2021</t>
        </is>
      </c>
      <c r="E2" s="2" t="inlineStr">
        <is>
          <t>Mar. 31, 2021</t>
        </is>
      </c>
      <c r="F2" s="2" t="inlineStr">
        <is>
          <t>Feb. 28, 2021</t>
        </is>
      </c>
      <c r="G2" s="2" t="inlineStr">
        <is>
          <t>Sep. 30, 2022</t>
        </is>
      </c>
      <c r="H2" s="2" t="inlineStr">
        <is>
          <t>Sep. 30, 2021</t>
        </is>
      </c>
      <c r="I2" s="2" t="inlineStr">
        <is>
          <t>Sep. 30, 2022</t>
        </is>
      </c>
      <c r="J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5" t="n">
        <v>76067586</v>
      </c>
      <c r="E4" s="4" t="inlineStr">
        <is>
          <t xml:space="preserve"> </t>
        </is>
      </c>
      <c r="F4" s="5" t="n">
        <v>4000000</v>
      </c>
      <c r="G4" s="5" t="n">
        <v>81647551</v>
      </c>
      <c r="H4" s="4" t="inlineStr">
        <is>
          <t xml:space="preserve"> </t>
        </is>
      </c>
      <c r="I4" s="5" t="n">
        <v>81647551</v>
      </c>
      <c r="J4" s="4" t="inlineStr">
        <is>
          <t xml:space="preserve"> </t>
        </is>
      </c>
    </row>
    <row r="5">
      <c r="A5" s="4" t="inlineStr">
        <is>
          <t>Cash proceeds from issuance of common stock, net of underwriting fees and offering costs</t>
        </is>
      </c>
      <c r="B5" s="4" t="inlineStr">
        <is>
          <t xml:space="preserve"> </t>
        </is>
      </c>
      <c r="C5" s="4" t="inlineStr">
        <is>
          <t xml:space="preserve"> </t>
        </is>
      </c>
      <c r="D5" s="4" t="inlineStr">
        <is>
          <t xml:space="preserve"> </t>
        </is>
      </c>
      <c r="E5" s="4" t="inlineStr">
        <is>
          <t xml:space="preserve"> </t>
        </is>
      </c>
      <c r="F5" s="6" t="n">
        <v>84900000</v>
      </c>
      <c r="G5" s="4" t="inlineStr">
        <is>
          <t xml:space="preserve"> </t>
        </is>
      </c>
      <c r="H5" s="4" t="inlineStr">
        <is>
          <t xml:space="preserve"> </t>
        </is>
      </c>
      <c r="I5" s="6" t="n">
        <v>0</v>
      </c>
      <c r="J5" s="6" t="n">
        <v>85904000</v>
      </c>
    </row>
    <row r="6">
      <c r="A6" s="4" t="inlineStr">
        <is>
          <t>Stock issued upon conversion of convertible notes, shares</t>
        </is>
      </c>
      <c r="B6" s="4" t="inlineStr">
        <is>
          <t xml:space="preserve"> </t>
        </is>
      </c>
      <c r="C6" s="5" t="n">
        <v>4360125</v>
      </c>
      <c r="D6" s="5" t="n">
        <v>23248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upon conversion of convertible notes, value</t>
        </is>
      </c>
      <c r="B7" s="4" t="inlineStr">
        <is>
          <t xml:space="preserve"> </t>
        </is>
      </c>
      <c r="C7" s="6" t="n">
        <v>78100000</v>
      </c>
      <c r="D7" s="6" t="n">
        <v>42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current market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95</v>
      </c>
      <c r="J8" s="4" t="inlineStr">
        <is>
          <t xml:space="preserve"> </t>
        </is>
      </c>
    </row>
    <row r="9">
      <c r="A9" s="4" t="inlineStr">
        <is>
          <t>Stock repurchase program, authorized amount</t>
        </is>
      </c>
      <c r="B9" s="6" t="n">
        <v>50000000</v>
      </c>
      <c r="C9" s="4" t="inlineStr">
        <is>
          <t xml:space="preserve"> </t>
        </is>
      </c>
      <c r="D9" s="4" t="inlineStr">
        <is>
          <t xml:space="preserve"> </t>
        </is>
      </c>
      <c r="E9" s="4" t="inlineStr">
        <is>
          <t xml:space="preserve"> </t>
        </is>
      </c>
      <c r="F9" s="4" t="inlineStr">
        <is>
          <t xml:space="preserve"> </t>
        </is>
      </c>
      <c r="G9" s="6" t="n">
        <v>50000000</v>
      </c>
      <c r="H9" s="4" t="inlineStr">
        <is>
          <t xml:space="preserve"> </t>
        </is>
      </c>
      <c r="I9" s="6" t="n">
        <v>50000000</v>
      </c>
      <c r="J9" s="4" t="inlineStr">
        <is>
          <t xml:space="preserve"> </t>
        </is>
      </c>
    </row>
    <row r="10">
      <c r="A10" s="4" t="inlineStr">
        <is>
          <t>Stock repurchase program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y  03,  2022</t>
        </is>
      </c>
      <c r="J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180542</v>
      </c>
      <c r="H12" s="5" t="n">
        <v>0</v>
      </c>
      <c r="I12" s="5" t="n">
        <v>180542</v>
      </c>
      <c r="J12" s="5" t="n">
        <v>0</v>
      </c>
    </row>
    <row r="13">
      <c r="A13" s="4" t="inlineStr">
        <is>
          <t>Weighted average share price</t>
        </is>
      </c>
      <c r="B13" s="4" t="inlineStr">
        <is>
          <t xml:space="preserve"> </t>
        </is>
      </c>
      <c r="C13" s="4" t="inlineStr">
        <is>
          <t xml:space="preserve"> </t>
        </is>
      </c>
      <c r="D13" s="4" t="inlineStr">
        <is>
          <t xml:space="preserve"> </t>
        </is>
      </c>
      <c r="E13" s="4" t="inlineStr">
        <is>
          <t xml:space="preserve"> </t>
        </is>
      </c>
      <c r="F13" s="4" t="inlineStr">
        <is>
          <t xml:space="preserve"> </t>
        </is>
      </c>
      <c r="G13" s="7" t="n">
        <v>16.62</v>
      </c>
      <c r="H13" s="4" t="inlineStr">
        <is>
          <t xml:space="preserve"> </t>
        </is>
      </c>
      <c r="I13" s="7" t="n">
        <v>16.62</v>
      </c>
      <c r="J13" s="4" t="inlineStr">
        <is>
          <t xml:space="preserve"> </t>
        </is>
      </c>
    </row>
    <row r="14">
      <c r="A14" s="4" t="inlineStr">
        <is>
          <t>Total cost</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c r="H14" s="4" t="inlineStr">
        <is>
          <t xml:space="preserve"> </t>
        </is>
      </c>
      <c r="I14" s="6" t="n">
        <v>3000000</v>
      </c>
      <c r="J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496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roceeds from issuance of common stock, net of underwriting fees and offering costs</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7" t="n">
        <v>21.3</v>
      </c>
      <c r="G21" s="4" t="inlineStr">
        <is>
          <t xml:space="preserve"> </t>
        </is>
      </c>
      <c r="H21" s="4" t="inlineStr">
        <is>
          <t xml:space="preserve"> </t>
        </is>
      </c>
      <c r="I21" s="4" t="inlineStr">
        <is>
          <t xml:space="preserve"> </t>
        </is>
      </c>
      <c r="J21" s="4" t="inlineStr">
        <is>
          <t xml:space="preserve"> </t>
        </is>
      </c>
    </row>
    <row r="22">
      <c r="A22" s="4" t="inlineStr">
        <is>
          <t>Stock issued upon conversion of convertible not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4360125</v>
      </c>
      <c r="H22" s="4" t="inlineStr">
        <is>
          <t xml:space="preserve"> </t>
        </is>
      </c>
      <c r="I22" s="4" t="inlineStr">
        <is>
          <t xml:space="preserve"> </t>
        </is>
      </c>
      <c r="J22" s="4" t="inlineStr">
        <is>
          <t xml:space="preserve"> </t>
        </is>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180542</v>
      </c>
      <c r="H23" s="4" t="inlineStr">
        <is>
          <t xml:space="preserve"> </t>
        </is>
      </c>
      <c r="I23" s="4" t="inlineStr">
        <is>
          <t xml:space="preserve"> </t>
        </is>
      </c>
      <c r="J23" s="4" t="inlineStr">
        <is>
          <t xml:space="preserve"> </t>
        </is>
      </c>
    </row>
    <row r="24">
      <c r="A24" s="4" t="inlineStr">
        <is>
          <t>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debt converted</t>
        </is>
      </c>
      <c r="B26" s="4" t="inlineStr">
        <is>
          <t xml:space="preserve"> </t>
        </is>
      </c>
      <c r="C26" s="6" t="n">
        <v>79200000</v>
      </c>
      <c r="D26" s="6" t="n">
        <v>42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C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6" customWidth="1" min="5" max="5"/>
    <col width="16" customWidth="1" min="6" max="6"/>
    <col width="15" customWidth="1" min="7" max="7"/>
    <col width="16" customWidth="1" min="8" max="8"/>
    <col width="16" customWidth="1" min="9" max="9"/>
    <col width="15" customWidth="1" min="10" max="10"/>
    <col width="14" customWidth="1" min="11" max="11"/>
  </cols>
  <sheetData>
    <row r="1">
      <c r="A1" s="1" t="inlineStr">
        <is>
          <t>Net Assets - Schedule of Shares Issued to Stockholders (Details) - shares</t>
        </is>
      </c>
      <c r="J1" s="2" t="inlineStr">
        <is>
          <t>9 Months Ended</t>
        </is>
      </c>
    </row>
    <row r="2">
      <c r="B2" s="2" t="inlineStr">
        <is>
          <t>Aug. 02, 2022</t>
        </is>
      </c>
      <c r="C2" s="2" t="inlineStr">
        <is>
          <t>May 03, 2022</t>
        </is>
      </c>
      <c r="D2" s="2" t="inlineStr">
        <is>
          <t>Feb. 17, 2022</t>
        </is>
      </c>
      <c r="E2" s="2" t="inlineStr">
        <is>
          <t>Nov. 02, 2021</t>
        </is>
      </c>
      <c r="F2" s="2" t="inlineStr">
        <is>
          <t>Aug. 03, 2021</t>
        </is>
      </c>
      <c r="G2" s="2" t="inlineStr">
        <is>
          <t>May 04, 2021</t>
        </is>
      </c>
      <c r="H2" s="2" t="inlineStr">
        <is>
          <t>Feb. 17, 2021</t>
        </is>
      </c>
      <c r="I2" s="2" t="inlineStr">
        <is>
          <t>Nov. 04, 2020</t>
        </is>
      </c>
      <c r="J2" s="2" t="inlineStr">
        <is>
          <t>Sep. 30, 2022</t>
        </is>
      </c>
      <c r="K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19840</v>
      </c>
      <c r="K4" s="5" t="n">
        <v>1115079</v>
      </c>
    </row>
    <row r="5">
      <c r="A5" s="4" t="inlineStr">
        <is>
          <t>B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ate declared</t>
        </is>
      </c>
      <c r="B7" s="4" t="inlineStr">
        <is>
          <t>Aug.  02,  2022</t>
        </is>
      </c>
      <c r="C7" s="4" t="inlineStr">
        <is>
          <t>May  03,  2022</t>
        </is>
      </c>
      <c r="D7" s="4" t="inlineStr">
        <is>
          <t>Feb. 17,  2022</t>
        </is>
      </c>
      <c r="E7" s="4" t="inlineStr">
        <is>
          <t>Nov.  02,  2021</t>
        </is>
      </c>
      <c r="F7" s="4" t="inlineStr">
        <is>
          <t>Aug.  03,  2021</t>
        </is>
      </c>
      <c r="G7" s="4" t="inlineStr">
        <is>
          <t>May  04,  2021</t>
        </is>
      </c>
      <c r="H7" s="4" t="inlineStr">
        <is>
          <t>Feb. 17,  2021</t>
        </is>
      </c>
      <c r="I7" s="4" t="inlineStr">
        <is>
          <t>Nov.  04,  2020</t>
        </is>
      </c>
      <c r="J7" s="4" t="inlineStr">
        <is>
          <t xml:space="preserve"> </t>
        </is>
      </c>
      <c r="K7" s="4" t="inlineStr">
        <is>
          <t xml:space="preserve"> </t>
        </is>
      </c>
    </row>
    <row r="8">
      <c r="A8" s="4" t="inlineStr">
        <is>
          <t>Dividends record date</t>
        </is>
      </c>
      <c r="B8" s="4" t="inlineStr">
        <is>
          <t>Sep. 15,  2022</t>
        </is>
      </c>
      <c r="C8" s="4" t="inlineStr">
        <is>
          <t>Jun. 15,  2022</t>
        </is>
      </c>
      <c r="D8" s="4" t="inlineStr">
        <is>
          <t>Mar. 15,  2022</t>
        </is>
      </c>
      <c r="E8" s="4" t="inlineStr">
        <is>
          <t>Dec. 15,  2021</t>
        </is>
      </c>
      <c r="F8" s="4" t="inlineStr">
        <is>
          <t>Sep. 15,  2021</t>
        </is>
      </c>
      <c r="G8" s="4" t="inlineStr">
        <is>
          <t>Jun. 15,  2021</t>
        </is>
      </c>
      <c r="H8" s="4" t="inlineStr">
        <is>
          <t>Mar. 15,  2021</t>
        </is>
      </c>
      <c r="I8" s="4" t="inlineStr">
        <is>
          <t>Dec. 15,  2020</t>
        </is>
      </c>
      <c r="J8" s="4" t="inlineStr">
        <is>
          <t xml:space="preserve"> </t>
        </is>
      </c>
      <c r="K8" s="4" t="inlineStr">
        <is>
          <t xml:space="preserve"> </t>
        </is>
      </c>
    </row>
    <row r="9">
      <c r="A9" s="4" t="inlineStr">
        <is>
          <t>Dividends date shares issued</t>
        </is>
      </c>
      <c r="B9" s="4" t="inlineStr">
        <is>
          <t>Sep. 30,  2022</t>
        </is>
      </c>
      <c r="C9" s="4" t="inlineStr">
        <is>
          <t>Jul. 15,  2022</t>
        </is>
      </c>
      <c r="D9" s="4" t="inlineStr">
        <is>
          <t>Apr. 18,  2022</t>
        </is>
      </c>
      <c r="E9" s="4" t="inlineStr">
        <is>
          <t>Jan. 14,  2022</t>
        </is>
      </c>
      <c r="F9" s="4" t="inlineStr">
        <is>
          <t xml:space="preserve"> </t>
        </is>
      </c>
      <c r="G9" s="4" t="inlineStr">
        <is>
          <t>Jul. 15,  2021</t>
        </is>
      </c>
      <c r="H9" s="4" t="inlineStr">
        <is>
          <t>Apr. 15,  2021</t>
        </is>
      </c>
      <c r="I9" s="4" t="inlineStr">
        <is>
          <t>Jan. 15,  2021</t>
        </is>
      </c>
      <c r="J9" s="4" t="inlineStr">
        <is>
          <t xml:space="preserve"> </t>
        </is>
      </c>
      <c r="K9" s="4" t="inlineStr">
        <is>
          <t xml:space="preserve"> </t>
        </is>
      </c>
    </row>
    <row r="10">
      <c r="A10" s="4" t="inlineStr">
        <is>
          <t>Shares issued</t>
        </is>
      </c>
      <c r="B10" s="5" t="n">
        <v>357530</v>
      </c>
      <c r="C10" s="5" t="n">
        <v>294337</v>
      </c>
      <c r="D10" s="5" t="n">
        <v>239376</v>
      </c>
      <c r="E10" s="5" t="n">
        <v>233542</v>
      </c>
      <c r="F10" s="4" t="inlineStr">
        <is>
          <t xml:space="preserve"> </t>
        </is>
      </c>
      <c r="G10" s="5" t="n">
        <v>187442</v>
      </c>
      <c r="H10" s="5" t="n">
        <v>165400</v>
      </c>
      <c r="I10" s="5" t="n">
        <v>211904</v>
      </c>
      <c r="J10" s="4" t="inlineStr">
        <is>
          <t xml:space="preserve"> </t>
        </is>
      </c>
      <c r="K10" s="4" t="inlineStr">
        <is>
          <t xml:space="preserve"> </t>
        </is>
      </c>
    </row>
    <row r="11">
      <c r="A11" s="4" t="inlineStr">
        <is>
          <t>Supplem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ate declared</t>
        </is>
      </c>
      <c r="B13" s="4" t="inlineStr">
        <is>
          <t xml:space="preserve"> </t>
        </is>
      </c>
      <c r="C13" s="4" t="inlineStr">
        <is>
          <t>May  03,  2022</t>
        </is>
      </c>
      <c r="D13" s="4" t="inlineStr">
        <is>
          <t>Feb. 17,  2022</t>
        </is>
      </c>
      <c r="E13" s="4" t="inlineStr">
        <is>
          <t xml:space="preserve"> </t>
        </is>
      </c>
      <c r="F13" s="4" t="inlineStr">
        <is>
          <t>Aug.  03,  2021</t>
        </is>
      </c>
      <c r="G13" s="4" t="inlineStr">
        <is>
          <t>May  04,  2021</t>
        </is>
      </c>
      <c r="H13" s="4" t="inlineStr">
        <is>
          <t>Feb. 17,  2021</t>
        </is>
      </c>
      <c r="I13" s="4" t="inlineStr">
        <is>
          <t xml:space="preserve"> </t>
        </is>
      </c>
      <c r="J13" s="4" t="inlineStr">
        <is>
          <t xml:space="preserve"> </t>
        </is>
      </c>
      <c r="K13" s="4" t="inlineStr">
        <is>
          <t xml:space="preserve"> </t>
        </is>
      </c>
    </row>
    <row r="14">
      <c r="A14" s="4" t="inlineStr">
        <is>
          <t>Dividends record date</t>
        </is>
      </c>
      <c r="B14" s="4" t="inlineStr">
        <is>
          <t xml:space="preserve"> </t>
        </is>
      </c>
      <c r="C14" s="4" t="inlineStr">
        <is>
          <t>May 31,  2022</t>
        </is>
      </c>
      <c r="D14" s="4" t="inlineStr">
        <is>
          <t>Feb. 28,  2022</t>
        </is>
      </c>
      <c r="E14" s="4" t="inlineStr">
        <is>
          <t xml:space="preserve"> </t>
        </is>
      </c>
      <c r="F14" s="4" t="inlineStr">
        <is>
          <t>Aug. 31,  2021</t>
        </is>
      </c>
      <c r="G14" s="4" t="inlineStr">
        <is>
          <t>May 28,  2021</t>
        </is>
      </c>
      <c r="H14" s="4" t="inlineStr">
        <is>
          <t>Feb. 26,  2021</t>
        </is>
      </c>
      <c r="I14" s="4" t="inlineStr">
        <is>
          <t xml:space="preserve"> </t>
        </is>
      </c>
      <c r="J14" s="4" t="inlineStr">
        <is>
          <t xml:space="preserve"> </t>
        </is>
      </c>
      <c r="K14" s="4" t="inlineStr">
        <is>
          <t xml:space="preserve"> </t>
        </is>
      </c>
    </row>
    <row r="15">
      <c r="A15" s="4" t="inlineStr">
        <is>
          <t>Dividends date shares issued</t>
        </is>
      </c>
      <c r="B15" s="4" t="inlineStr">
        <is>
          <t xml:space="preserve"> </t>
        </is>
      </c>
      <c r="C15" s="4" t="inlineStr">
        <is>
          <t>Jun. 30,  2022</t>
        </is>
      </c>
      <c r="D15" s="4" t="inlineStr">
        <is>
          <t>Mar. 31,  2022</t>
        </is>
      </c>
      <c r="E15" s="4" t="inlineStr">
        <is>
          <t xml:space="preserve"> </t>
        </is>
      </c>
      <c r="F15" s="4" t="inlineStr">
        <is>
          <t>Sep. 30,  2021</t>
        </is>
      </c>
      <c r="G15" s="4" t="inlineStr">
        <is>
          <t>Jun. 30,  2021</t>
        </is>
      </c>
      <c r="H15" s="4" t="inlineStr">
        <is>
          <t>Mar. 31,  2021</t>
        </is>
      </c>
      <c r="I15" s="4" t="inlineStr">
        <is>
          <t xml:space="preserve"> </t>
        </is>
      </c>
      <c r="J15" s="4" t="inlineStr">
        <is>
          <t xml:space="preserve"> </t>
        </is>
      </c>
      <c r="K15" s="4" t="inlineStr">
        <is>
          <t xml:space="preserve"> </t>
        </is>
      </c>
    </row>
    <row r="16">
      <c r="A16" s="4" t="inlineStr">
        <is>
          <t>Shares issued</t>
        </is>
      </c>
      <c r="B16" s="4" t="inlineStr">
        <is>
          <t xml:space="preserve"> </t>
        </is>
      </c>
      <c r="C16" s="5" t="n">
        <v>29459</v>
      </c>
      <c r="D16" s="5" t="n">
        <v>65596</v>
      </c>
      <c r="E16" s="4" t="inlineStr">
        <is>
          <t xml:space="preserve"> </t>
        </is>
      </c>
      <c r="F16" s="5" t="n">
        <v>11852</v>
      </c>
      <c r="G16" s="5" t="n">
        <v>30924</v>
      </c>
      <c r="H16" s="5" t="n">
        <v>24196</v>
      </c>
      <c r="I16" s="4" t="inlineStr">
        <is>
          <t xml:space="preserve"> </t>
        </is>
      </c>
      <c r="J16" s="4" t="inlineStr">
        <is>
          <t xml:space="preserve"> </t>
        </is>
      </c>
      <c r="K16" s="4" t="inlineStr">
        <is>
          <t xml:space="preserve"> </t>
        </is>
      </c>
    </row>
    <row r="17">
      <c r="A17" s="4" t="inlineStr">
        <is>
          <t>Spe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ate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Feb. 17,  2021</t>
        </is>
      </c>
      <c r="I19" s="4" t="inlineStr">
        <is>
          <t xml:space="preserve"> </t>
        </is>
      </c>
      <c r="J19" s="4" t="inlineStr">
        <is>
          <t xml:space="preserve"> </t>
        </is>
      </c>
      <c r="K19" s="4" t="inlineStr">
        <is>
          <t xml:space="preserve"> </t>
        </is>
      </c>
    </row>
    <row r="20">
      <c r="A20" s="4" t="inlineStr">
        <is>
          <t>Dividends 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r. 25,  2021</t>
        </is>
      </c>
      <c r="I20" s="4" t="inlineStr">
        <is>
          <t xml:space="preserve"> </t>
        </is>
      </c>
      <c r="J20" s="4" t="inlineStr">
        <is>
          <t xml:space="preserve"> </t>
        </is>
      </c>
      <c r="K20" s="4" t="inlineStr">
        <is>
          <t xml:space="preserve"> </t>
        </is>
      </c>
    </row>
    <row r="21">
      <c r="A21" s="4" t="inlineStr">
        <is>
          <t>Dividends dat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pr.  08,  2021</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3361</v>
      </c>
      <c r="I22" s="4" t="inlineStr">
        <is>
          <t xml:space="preserve"> </t>
        </is>
      </c>
      <c r="J22" s="4" t="inlineStr">
        <is>
          <t xml:space="preserve"> </t>
        </is>
      </c>
      <c r="K22" s="4" t="inlineStr">
        <is>
          <t xml:space="preserve"> </t>
        </is>
      </c>
    </row>
  </sheetData>
  <mergeCells count="2">
    <mergeCell ref="A1:A2"/>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basic</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34431</v>
      </c>
      <c r="C4" s="6" t="n">
        <v>54956</v>
      </c>
      <c r="D4" s="6" t="n">
        <v>61791</v>
      </c>
      <c r="E4" s="6" t="n">
        <v>169962</v>
      </c>
    </row>
    <row r="5">
      <c r="A5" s="4" t="inlineStr">
        <is>
          <t>Denominator for basic weighted average shares</t>
        </is>
      </c>
      <c r="B5" s="5" t="n">
        <v>79476419</v>
      </c>
      <c r="C5" s="5" t="n">
        <v>72808730</v>
      </c>
      <c r="D5" s="5" t="n">
        <v>77250889</v>
      </c>
      <c r="E5" s="5" t="n">
        <v>71696874</v>
      </c>
    </row>
    <row r="6">
      <c r="A6" s="4" t="inlineStr">
        <is>
          <t>Earnings per common share-basic</t>
        </is>
      </c>
      <c r="B6" s="7" t="n">
        <v>0.43</v>
      </c>
      <c r="C6" s="7" t="n">
        <v>0.75</v>
      </c>
      <c r="D6" s="7" t="n">
        <v>0.8</v>
      </c>
      <c r="E6" s="7" t="n">
        <v>2.37</v>
      </c>
    </row>
    <row r="7">
      <c r="A7" s="3" t="inlineStr">
        <is>
          <t>Earnings per common share-diluted</t>
        </is>
      </c>
      <c r="B7" s="4" t="inlineStr">
        <is>
          <t xml:space="preserve"> </t>
        </is>
      </c>
      <c r="C7" s="4" t="inlineStr">
        <is>
          <t xml:space="preserve"> </t>
        </is>
      </c>
      <c r="D7" s="4" t="inlineStr">
        <is>
          <t xml:space="preserve"> </t>
        </is>
      </c>
      <c r="E7" s="4" t="inlineStr">
        <is>
          <t xml:space="preserve"> </t>
        </is>
      </c>
    </row>
    <row r="8">
      <c r="A8" s="4" t="inlineStr">
        <is>
          <t>Numerator for basic earnings per share</t>
        </is>
      </c>
      <c r="B8" s="6" t="n">
        <v>34431</v>
      </c>
      <c r="C8" s="6" t="n">
        <v>54956</v>
      </c>
      <c r="D8" s="6" t="n">
        <v>61791</v>
      </c>
      <c r="E8" s="6" t="n">
        <v>169962</v>
      </c>
    </row>
    <row r="9">
      <c r="A9" s="4" t="inlineStr">
        <is>
          <t>Numerator for diluted earnings per share</t>
        </is>
      </c>
      <c r="B9" s="4" t="inlineStr">
        <is>
          <t xml:space="preserve"> </t>
        </is>
      </c>
      <c r="C9" s="6" t="n">
        <v>56384</v>
      </c>
      <c r="D9" s="4" t="inlineStr">
        <is>
          <t xml:space="preserve"> </t>
        </is>
      </c>
      <c r="E9" s="6" t="n">
        <v>174256</v>
      </c>
    </row>
    <row r="10">
      <c r="A10" s="4" t="inlineStr">
        <is>
          <t>Denominator for basic weighted average shares</t>
        </is>
      </c>
      <c r="B10" s="5" t="n">
        <v>79476419</v>
      </c>
      <c r="C10" s="5" t="n">
        <v>72808730</v>
      </c>
      <c r="D10" s="5" t="n">
        <v>77250889</v>
      </c>
      <c r="E10" s="5" t="n">
        <v>71696874</v>
      </c>
    </row>
    <row r="11">
      <c r="A11" s="4" t="inlineStr">
        <is>
          <t>Denominator for diluted weighted average shares</t>
        </is>
      </c>
      <c r="B11" s="4" t="inlineStr">
        <is>
          <t xml:space="preserve"> </t>
        </is>
      </c>
      <c r="C11" s="5" t="n">
        <v>80515411</v>
      </c>
      <c r="D11" s="4" t="inlineStr">
        <is>
          <t xml:space="preserve"> </t>
        </is>
      </c>
      <c r="E11" s="5" t="n">
        <v>79403555</v>
      </c>
    </row>
    <row r="12">
      <c r="A12" s="4" t="inlineStr">
        <is>
          <t>Earnings per common share-diluted</t>
        </is>
      </c>
      <c r="B12" s="4" t="inlineStr">
        <is>
          <t xml:space="preserve"> </t>
        </is>
      </c>
      <c r="C12" s="7" t="n">
        <v>0.7</v>
      </c>
      <c r="D12" s="4" t="inlineStr">
        <is>
          <t xml:space="preserve"> </t>
        </is>
      </c>
      <c r="E12" s="7" t="n">
        <v>2.19</v>
      </c>
    </row>
    <row r="13">
      <c r="A13" s="4" t="inlineStr">
        <is>
          <t>2022 Convertible Notes</t>
        </is>
      </c>
      <c r="B13" s="4" t="inlineStr">
        <is>
          <t xml:space="preserve"> </t>
        </is>
      </c>
      <c r="C13" s="4" t="inlineStr">
        <is>
          <t xml:space="preserve"> </t>
        </is>
      </c>
      <c r="D13" s="4" t="inlineStr">
        <is>
          <t xml:space="preserve"> </t>
        </is>
      </c>
      <c r="E13" s="4" t="inlineStr">
        <is>
          <t xml:space="preserve"> </t>
        </is>
      </c>
    </row>
    <row r="14">
      <c r="A14" s="3" t="inlineStr">
        <is>
          <t>Earnings per common share-diluted</t>
        </is>
      </c>
      <c r="B14" s="4" t="inlineStr">
        <is>
          <t xml:space="preserve"> </t>
        </is>
      </c>
      <c r="C14" s="4" t="inlineStr">
        <is>
          <t xml:space="preserve"> </t>
        </is>
      </c>
      <c r="D14" s="4" t="inlineStr">
        <is>
          <t xml:space="preserve"> </t>
        </is>
      </c>
      <c r="E14" s="4" t="inlineStr">
        <is>
          <t xml:space="preserve"> </t>
        </is>
      </c>
    </row>
    <row r="15">
      <c r="A15" s="4" t="inlineStr">
        <is>
          <t>Adjustment for interest expense and deferred financing costs on 2022 Convertible Notes, incentive fee and excise tax, net</t>
        </is>
      </c>
      <c r="B15" s="4" t="inlineStr">
        <is>
          <t xml:space="preserve"> </t>
        </is>
      </c>
      <c r="C15" s="6" t="n">
        <v>1428</v>
      </c>
      <c r="D15" s="4" t="inlineStr">
        <is>
          <t xml:space="preserve"> </t>
        </is>
      </c>
      <c r="E15" s="6" t="n">
        <v>4294</v>
      </c>
    </row>
    <row r="16">
      <c r="A16" s="4" t="inlineStr">
        <is>
          <t>Adjustment for dilutive effect of 2022 Convertible Notes</t>
        </is>
      </c>
      <c r="B16" s="4" t="inlineStr">
        <is>
          <t xml:space="preserve"> </t>
        </is>
      </c>
      <c r="C16" s="5" t="n">
        <v>7706681</v>
      </c>
      <c r="D16" s="4" t="inlineStr">
        <is>
          <t xml:space="preserve"> </t>
        </is>
      </c>
      <c r="E16" s="5" t="n">
        <v>77066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6" customWidth="1" min="5" max="5"/>
    <col width="16" customWidth="1" min="6" max="6"/>
    <col width="15" customWidth="1" min="7" max="7"/>
    <col width="16" customWidth="1" min="8" max="8"/>
    <col width="16" customWidth="1" min="9" max="9"/>
    <col width="14" customWidth="1" min="10" max="10"/>
    <col width="14" customWidth="1" min="11" max="11"/>
  </cols>
  <sheetData>
    <row r="1">
      <c r="A1" s="1" t="inlineStr">
        <is>
          <t>Dividends - Summary of Dividends Declared (Details) - $ / shares</t>
        </is>
      </c>
      <c r="B1" s="2" t="inlineStr">
        <is>
          <t>Aug. 02, 2022</t>
        </is>
      </c>
      <c r="C1" s="2" t="inlineStr">
        <is>
          <t>May 03, 2022</t>
        </is>
      </c>
      <c r="D1" s="2" t="inlineStr">
        <is>
          <t>Feb. 17, 2022</t>
        </is>
      </c>
      <c r="E1" s="2" t="inlineStr">
        <is>
          <t>Nov. 02, 2021</t>
        </is>
      </c>
      <c r="F1" s="2" t="inlineStr">
        <is>
          <t>Aug. 03, 2021</t>
        </is>
      </c>
      <c r="G1" s="2" t="inlineStr">
        <is>
          <t>May 04, 2021</t>
        </is>
      </c>
      <c r="H1" s="2" t="inlineStr">
        <is>
          <t>Feb. 17, 2021</t>
        </is>
      </c>
      <c r="I1" s="2" t="inlineStr">
        <is>
          <t>Nov. 04, 2020</t>
        </is>
      </c>
      <c r="J1" s="2" t="inlineStr">
        <is>
          <t>Sep. 30, 2022</t>
        </is>
      </c>
      <c r="K1" s="2" t="inlineStr">
        <is>
          <t>Sep. 30, 2021</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viden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39</v>
      </c>
      <c r="K3" s="7" t="n">
        <v>2.61</v>
      </c>
    </row>
    <row r="4">
      <c r="A4" s="4" t="inlineStr">
        <is>
          <t>Supplemen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te Declared</t>
        </is>
      </c>
      <c r="B6" s="4" t="inlineStr">
        <is>
          <t xml:space="preserve"> </t>
        </is>
      </c>
      <c r="C6" s="4" t="inlineStr">
        <is>
          <t>May  03,  2022</t>
        </is>
      </c>
      <c r="D6" s="4" t="inlineStr">
        <is>
          <t>Feb. 17,  2022</t>
        </is>
      </c>
      <c r="E6" s="4" t="inlineStr">
        <is>
          <t xml:space="preserve"> </t>
        </is>
      </c>
      <c r="F6" s="4" t="inlineStr">
        <is>
          <t>Aug.  03,  2021</t>
        </is>
      </c>
      <c r="G6" s="4" t="inlineStr">
        <is>
          <t>May  04,  2021</t>
        </is>
      </c>
      <c r="H6" s="4" t="inlineStr">
        <is>
          <t>Feb. 17,  2021</t>
        </is>
      </c>
      <c r="I6" s="4" t="inlineStr">
        <is>
          <t xml:space="preserve"> </t>
        </is>
      </c>
      <c r="J6" s="4" t="inlineStr">
        <is>
          <t xml:space="preserve"> </t>
        </is>
      </c>
      <c r="K6" s="4" t="inlineStr">
        <is>
          <t xml:space="preserve"> </t>
        </is>
      </c>
    </row>
    <row r="7">
      <c r="A7" s="4" t="inlineStr">
        <is>
          <t>Dividend</t>
        </is>
      </c>
      <c r="B7" s="4" t="inlineStr">
        <is>
          <t xml:space="preserve"> </t>
        </is>
      </c>
      <c r="C7" s="4" t="inlineStr">
        <is>
          <t>Supplemental</t>
        </is>
      </c>
      <c r="D7" s="4" t="inlineStr">
        <is>
          <t>Supplemental</t>
        </is>
      </c>
      <c r="E7" s="4" t="inlineStr">
        <is>
          <t xml:space="preserve"> </t>
        </is>
      </c>
      <c r="F7" s="4" t="inlineStr">
        <is>
          <t>Supplemental</t>
        </is>
      </c>
      <c r="G7" s="4" t="inlineStr">
        <is>
          <t>Supplemental</t>
        </is>
      </c>
      <c r="H7" s="4" t="inlineStr">
        <is>
          <t>Supplemental</t>
        </is>
      </c>
      <c r="I7" s="4" t="inlineStr">
        <is>
          <t xml:space="preserve"> </t>
        </is>
      </c>
      <c r="J7" s="4" t="inlineStr">
        <is>
          <t xml:space="preserve"> </t>
        </is>
      </c>
      <c r="K7" s="4" t="inlineStr">
        <is>
          <t xml:space="preserve"> </t>
        </is>
      </c>
    </row>
    <row r="8">
      <c r="A8" s="4" t="inlineStr">
        <is>
          <t>Record Date</t>
        </is>
      </c>
      <c r="B8" s="4" t="inlineStr">
        <is>
          <t xml:space="preserve"> </t>
        </is>
      </c>
      <c r="C8" s="4" t="inlineStr">
        <is>
          <t>May 31,  2022</t>
        </is>
      </c>
      <c r="D8" s="4" t="inlineStr">
        <is>
          <t>Feb. 28,  2022</t>
        </is>
      </c>
      <c r="E8" s="4" t="inlineStr">
        <is>
          <t xml:space="preserve"> </t>
        </is>
      </c>
      <c r="F8" s="4" t="inlineStr">
        <is>
          <t>Aug. 31,  2021</t>
        </is>
      </c>
      <c r="G8" s="4" t="inlineStr">
        <is>
          <t>May 28,  2021</t>
        </is>
      </c>
      <c r="H8" s="4" t="inlineStr">
        <is>
          <t>Feb. 26,  2021</t>
        </is>
      </c>
      <c r="I8" s="4" t="inlineStr">
        <is>
          <t xml:space="preserve"> </t>
        </is>
      </c>
      <c r="J8" s="4" t="inlineStr">
        <is>
          <t xml:space="preserve"> </t>
        </is>
      </c>
      <c r="K8" s="4" t="inlineStr">
        <is>
          <t xml:space="preserve"> </t>
        </is>
      </c>
    </row>
    <row r="9">
      <c r="A9" s="4" t="inlineStr">
        <is>
          <t>Payment Date</t>
        </is>
      </c>
      <c r="B9" s="4" t="inlineStr">
        <is>
          <t xml:space="preserve"> </t>
        </is>
      </c>
      <c r="C9" s="4" t="inlineStr">
        <is>
          <t>Jun. 30,  2022</t>
        </is>
      </c>
      <c r="D9" s="4" t="inlineStr">
        <is>
          <t>Mar. 31,  2022</t>
        </is>
      </c>
      <c r="E9" s="4" t="inlineStr">
        <is>
          <t xml:space="preserve"> </t>
        </is>
      </c>
      <c r="F9" s="4" t="inlineStr">
        <is>
          <t>Sep. 30,  2021</t>
        </is>
      </c>
      <c r="G9" s="4" t="inlineStr">
        <is>
          <t>Jun. 30,  2021</t>
        </is>
      </c>
      <c r="H9" s="4" t="inlineStr">
        <is>
          <t>Mar. 31,  2021</t>
        </is>
      </c>
      <c r="I9" s="4" t="inlineStr">
        <is>
          <t xml:space="preserve"> </t>
        </is>
      </c>
      <c r="J9" s="4" t="inlineStr">
        <is>
          <t xml:space="preserve"> </t>
        </is>
      </c>
      <c r="K9" s="4" t="inlineStr">
        <is>
          <t xml:space="preserve"> </t>
        </is>
      </c>
    </row>
    <row r="10">
      <c r="A10" s="4" t="inlineStr">
        <is>
          <t>Dividend per Share</t>
        </is>
      </c>
      <c r="B10" s="4" t="inlineStr">
        <is>
          <t xml:space="preserve"> </t>
        </is>
      </c>
      <c r="C10" s="7" t="n">
        <v>0.04</v>
      </c>
      <c r="D10" s="7" t="n">
        <v>0.11</v>
      </c>
      <c r="E10" s="4" t="inlineStr">
        <is>
          <t xml:space="preserve"> </t>
        </is>
      </c>
      <c r="F10" s="7" t="n">
        <v>0.02</v>
      </c>
      <c r="G10" s="7" t="n">
        <v>0.06</v>
      </c>
      <c r="H10" s="7" t="n">
        <v>0.05</v>
      </c>
      <c r="I10" s="4" t="inlineStr">
        <is>
          <t xml:space="preserve"> </t>
        </is>
      </c>
      <c r="J10" s="4" t="inlineStr">
        <is>
          <t xml:space="preserve"> </t>
        </is>
      </c>
      <c r="K10" s="4" t="inlineStr">
        <is>
          <t xml:space="preserve"> </t>
        </is>
      </c>
    </row>
    <row r="11">
      <c r="A11" s="4" t="inlineStr">
        <is>
          <t>B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ate Declared</t>
        </is>
      </c>
      <c r="B13" s="4" t="inlineStr">
        <is>
          <t>Aug.  02,  2022</t>
        </is>
      </c>
      <c r="C13" s="4" t="inlineStr">
        <is>
          <t>May  03,  2022</t>
        </is>
      </c>
      <c r="D13" s="4" t="inlineStr">
        <is>
          <t>Feb. 17,  2022</t>
        </is>
      </c>
      <c r="E13" s="4" t="inlineStr">
        <is>
          <t>Nov.  02,  2021</t>
        </is>
      </c>
      <c r="F13" s="4" t="inlineStr">
        <is>
          <t>Aug.  03,  2021</t>
        </is>
      </c>
      <c r="G13" s="4" t="inlineStr">
        <is>
          <t>May  04,  2021</t>
        </is>
      </c>
      <c r="H13" s="4" t="inlineStr">
        <is>
          <t>Feb. 17,  2021</t>
        </is>
      </c>
      <c r="I13" s="4" t="inlineStr">
        <is>
          <t>Nov.  04,  2020</t>
        </is>
      </c>
      <c r="J13" s="4" t="inlineStr">
        <is>
          <t xml:space="preserve"> </t>
        </is>
      </c>
      <c r="K13" s="4" t="inlineStr">
        <is>
          <t xml:space="preserve"> </t>
        </is>
      </c>
    </row>
    <row r="14">
      <c r="A14" s="4" t="inlineStr">
        <is>
          <t>Dividend</t>
        </is>
      </c>
      <c r="B14" s="4" t="inlineStr">
        <is>
          <t>Base</t>
        </is>
      </c>
      <c r="C14" s="4" t="inlineStr">
        <is>
          <t>Base</t>
        </is>
      </c>
      <c r="D14" s="4" t="inlineStr">
        <is>
          <t>Base</t>
        </is>
      </c>
      <c r="E14" s="4" t="inlineStr">
        <is>
          <t xml:space="preserve"> </t>
        </is>
      </c>
      <c r="F14" s="4" t="inlineStr">
        <is>
          <t>Base</t>
        </is>
      </c>
      <c r="G14" s="4" t="inlineStr">
        <is>
          <t>Base</t>
        </is>
      </c>
      <c r="H14" s="4" t="inlineStr">
        <is>
          <t>Base</t>
        </is>
      </c>
      <c r="I14" s="4" t="inlineStr">
        <is>
          <t xml:space="preserve"> </t>
        </is>
      </c>
      <c r="J14" s="4" t="inlineStr">
        <is>
          <t xml:space="preserve"> </t>
        </is>
      </c>
      <c r="K14" s="4" t="inlineStr">
        <is>
          <t xml:space="preserve"> </t>
        </is>
      </c>
    </row>
    <row r="15">
      <c r="A15" s="4" t="inlineStr">
        <is>
          <t>Record Date</t>
        </is>
      </c>
      <c r="B15" s="4" t="inlineStr">
        <is>
          <t>Sep. 15,  2022</t>
        </is>
      </c>
      <c r="C15" s="4" t="inlineStr">
        <is>
          <t>Jun. 15,  2022</t>
        </is>
      </c>
      <c r="D15" s="4" t="inlineStr">
        <is>
          <t>Mar. 15,  2022</t>
        </is>
      </c>
      <c r="E15" s="4" t="inlineStr">
        <is>
          <t>Dec. 15,  2021</t>
        </is>
      </c>
      <c r="F15" s="4" t="inlineStr">
        <is>
          <t>Sep. 15,  2021</t>
        </is>
      </c>
      <c r="G15" s="4" t="inlineStr">
        <is>
          <t>Jun. 15,  2021</t>
        </is>
      </c>
      <c r="H15" s="4" t="inlineStr">
        <is>
          <t>Mar. 15,  2021</t>
        </is>
      </c>
      <c r="I15" s="4" t="inlineStr">
        <is>
          <t>Dec. 15,  2020</t>
        </is>
      </c>
      <c r="J15" s="4" t="inlineStr">
        <is>
          <t xml:space="preserve"> </t>
        </is>
      </c>
      <c r="K15" s="4" t="inlineStr">
        <is>
          <t xml:space="preserve"> </t>
        </is>
      </c>
    </row>
    <row r="16">
      <c r="A16" s="4" t="inlineStr">
        <is>
          <t>Payment Date</t>
        </is>
      </c>
      <c r="B16" s="4" t="inlineStr">
        <is>
          <t>Sep. 30,  2022</t>
        </is>
      </c>
      <c r="C16" s="4" t="inlineStr">
        <is>
          <t>Jul. 15,  2022</t>
        </is>
      </c>
      <c r="D16" s="4" t="inlineStr">
        <is>
          <t>Apr. 18,  2022</t>
        </is>
      </c>
      <c r="E16" s="4" t="inlineStr">
        <is>
          <t xml:space="preserve"> </t>
        </is>
      </c>
      <c r="F16" s="4" t="inlineStr">
        <is>
          <t>Oct. 15,  2021</t>
        </is>
      </c>
      <c r="G16" s="4" t="inlineStr">
        <is>
          <t>Jul. 15,  2021</t>
        </is>
      </c>
      <c r="H16" s="4" t="inlineStr">
        <is>
          <t>Apr. 15,  2021</t>
        </is>
      </c>
      <c r="I16" s="4" t="inlineStr">
        <is>
          <t xml:space="preserve"> </t>
        </is>
      </c>
      <c r="J16" s="4" t="inlineStr">
        <is>
          <t xml:space="preserve"> </t>
        </is>
      </c>
      <c r="K16" s="4" t="inlineStr">
        <is>
          <t xml:space="preserve"> </t>
        </is>
      </c>
    </row>
    <row r="17">
      <c r="A17" s="4" t="inlineStr">
        <is>
          <t>Dividend per Share</t>
        </is>
      </c>
      <c r="B17" s="7" t="n">
        <v>0.42</v>
      </c>
      <c r="C17" s="7" t="n">
        <v>0.41</v>
      </c>
      <c r="D17" s="7" t="n">
        <v>0.41</v>
      </c>
      <c r="E17" s="4" t="inlineStr">
        <is>
          <t xml:space="preserve"> </t>
        </is>
      </c>
      <c r="F17" s="7" t="n">
        <v>0.41</v>
      </c>
      <c r="G17" s="7" t="n">
        <v>0.41</v>
      </c>
      <c r="H17" s="7" t="n">
        <v>0.41</v>
      </c>
      <c r="I17" s="4" t="inlineStr">
        <is>
          <t xml:space="preserve"> </t>
        </is>
      </c>
      <c r="J17" s="4" t="inlineStr">
        <is>
          <t xml:space="preserve"> </t>
        </is>
      </c>
      <c r="K17" s="4" t="inlineStr">
        <is>
          <t xml:space="preserve"> </t>
        </is>
      </c>
    </row>
    <row r="18">
      <c r="A18" s="4" t="inlineStr">
        <is>
          <t>Spe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te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Feb. 17,  2021</t>
        </is>
      </c>
      <c r="I20" s="4" t="inlineStr">
        <is>
          <t xml:space="preserve"> </t>
        </is>
      </c>
      <c r="J20" s="4" t="inlineStr">
        <is>
          <t xml:space="preserve"> </t>
        </is>
      </c>
      <c r="K20" s="4" t="inlineStr">
        <is>
          <t xml:space="preserve"> </t>
        </is>
      </c>
    </row>
    <row r="21">
      <c r="A21" s="4" t="inlineStr">
        <is>
          <t>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pecial</t>
        </is>
      </c>
      <c r="I21" s="4" t="inlineStr">
        <is>
          <t xml:space="preserve"> </t>
        </is>
      </c>
      <c r="J21" s="4" t="inlineStr">
        <is>
          <t xml:space="preserve"> </t>
        </is>
      </c>
      <c r="K21" s="4" t="inlineStr">
        <is>
          <t xml:space="preserve"> </t>
        </is>
      </c>
    </row>
    <row r="22">
      <c r="A22" s="4" t="inlineStr">
        <is>
          <t>Recor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r. 25,  2021</t>
        </is>
      </c>
      <c r="I22" s="4" t="inlineStr">
        <is>
          <t xml:space="preserve"> </t>
        </is>
      </c>
      <c r="J22" s="4" t="inlineStr">
        <is>
          <t xml:space="preserve"> </t>
        </is>
      </c>
      <c r="K22" s="4" t="inlineStr">
        <is>
          <t xml:space="preserve"> </t>
        </is>
      </c>
    </row>
    <row r="23">
      <c r="A23" s="4" t="inlineStr">
        <is>
          <t>Payme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pr.  08,  2021</t>
        </is>
      </c>
      <c r="I23" s="4" t="inlineStr">
        <is>
          <t xml:space="preserve"> </t>
        </is>
      </c>
      <c r="J23" s="4" t="inlineStr">
        <is>
          <t xml:space="preserve"> </t>
        </is>
      </c>
      <c r="K23" s="4" t="inlineStr">
        <is>
          <t xml:space="preserve"> </t>
        </is>
      </c>
    </row>
    <row r="24">
      <c r="A24" s="4" t="inlineStr">
        <is>
          <t>Dividen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25</v>
      </c>
      <c r="I24" s="4" t="inlineStr">
        <is>
          <t xml:space="preserve"> </t>
        </is>
      </c>
      <c r="J24" s="4" t="inlineStr">
        <is>
          <t xml:space="preserve"> </t>
        </is>
      </c>
      <c r="K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Details) - USD ($) $ / shares in Units, $ in Thousands</t>
        </is>
      </c>
      <c r="B1" s="2" t="inlineStr">
        <is>
          <t>9 Months Ended</t>
        </is>
      </c>
    </row>
    <row r="2">
      <c r="B2" s="2" t="inlineStr">
        <is>
          <t>Sep. 30, 2022</t>
        </is>
      </c>
      <c r="C2" s="2" t="inlineStr">
        <is>
          <t>Sep. 30, 2021</t>
        </is>
      </c>
    </row>
    <row r="3">
      <c r="A3" s="3" t="inlineStr">
        <is>
          <t>Investment Company Financial Highlights [Abstract]</t>
        </is>
      </c>
      <c r="B3" s="4" t="inlineStr">
        <is>
          <t xml:space="preserve"> </t>
        </is>
      </c>
      <c r="C3" s="4" t="inlineStr">
        <is>
          <t xml:space="preserve"> </t>
        </is>
      </c>
    </row>
    <row r="4">
      <c r="A4" s="4" t="inlineStr">
        <is>
          <t>Net asset value, beginning of period</t>
        </is>
      </c>
      <c r="B4" s="7" t="n">
        <v>16.84</v>
      </c>
      <c r="C4" s="7" t="n">
        <v>17.16</v>
      </c>
    </row>
    <row r="5">
      <c r="A5" s="4" t="inlineStr">
        <is>
          <t>Net investment income</t>
        </is>
      </c>
      <c r="B5" s="18" t="n">
        <v>1.47</v>
      </c>
      <c r="C5" s="18" t="n">
        <v>1.34</v>
      </c>
    </row>
    <row r="6">
      <c r="A6" s="4" t="inlineStr">
        <is>
          <t>Net realized and unrealized gain</t>
        </is>
      </c>
      <c r="B6" s="18" t="n">
        <v>-0.67</v>
      </c>
      <c r="C6" s="18" t="n">
        <v>1.03</v>
      </c>
    </row>
    <row r="7">
      <c r="A7" s="4" t="inlineStr">
        <is>
          <t>Total from operations</t>
        </is>
      </c>
      <c r="B7" s="18" t="n">
        <v>0.8</v>
      </c>
      <c r="C7" s="18" t="n">
        <v>2.37</v>
      </c>
    </row>
    <row r="8">
      <c r="A8" s="4" t="inlineStr">
        <is>
          <t>Issuance of common stock, net of offering costs</t>
        </is>
      </c>
      <c r="B8" s="18" t="n">
        <v>0.04</v>
      </c>
      <c r="C8" s="18" t="n">
        <v>0.26</v>
      </c>
    </row>
    <row r="9">
      <c r="A9" s="4" t="inlineStr">
        <is>
          <t>Settlement of 2022 Convertible Notes</t>
        </is>
      </c>
      <c r="B9" s="18" t="n">
        <v>0.08</v>
      </c>
      <c r="C9" s="4" t="inlineStr">
        <is>
          <t xml:space="preserve"> </t>
        </is>
      </c>
    </row>
    <row r="10">
      <c r="A10" s="4" t="inlineStr">
        <is>
          <t>Repurchase of common stock</t>
        </is>
      </c>
      <c r="B10" s="18" t="n">
        <v>-0.01</v>
      </c>
      <c r="C10" s="4" t="inlineStr">
        <is>
          <t xml:space="preserve"> </t>
        </is>
      </c>
    </row>
    <row r="11">
      <c r="A11" s="4" t="inlineStr">
        <is>
          <t>Dividends declared from net investment income</t>
        </is>
      </c>
      <c r="B11" s="18" t="n">
        <v>-1.39</v>
      </c>
      <c r="C11" s="18" t="n">
        <v>-2.61</v>
      </c>
    </row>
    <row r="12">
      <c r="A12" s="4" t="inlineStr">
        <is>
          <t>Total increase/(decrease) in net assets</t>
        </is>
      </c>
      <c r="B12" s="18" t="n">
        <v>-0.48</v>
      </c>
      <c r="C12" s="18" t="n">
        <v>0.02</v>
      </c>
    </row>
    <row r="13">
      <c r="A13" s="4" t="inlineStr">
        <is>
          <t>Net Asset Value, End of Period</t>
        </is>
      </c>
      <c r="B13" s="18" t="n">
        <v>16.36</v>
      </c>
      <c r="C13" s="18" t="n">
        <v>17.18</v>
      </c>
    </row>
    <row r="14">
      <c r="A14" s="4" t="inlineStr">
        <is>
          <t>Per share market value at end of period</t>
        </is>
      </c>
      <c r="B14" s="7" t="n">
        <v>16.34</v>
      </c>
      <c r="C14" s="7" t="n">
        <v>22.21</v>
      </c>
    </row>
    <row r="15">
      <c r="A15" s="4" t="inlineStr">
        <is>
          <t>Total return based on market value with reinvestment of dividends</t>
        </is>
      </c>
      <c r="B15" s="4" t="inlineStr">
        <is>
          <t>(24.69%)</t>
        </is>
      </c>
      <c r="C15" s="8" t="n">
        <v>0.2068</v>
      </c>
    </row>
    <row r="16">
      <c r="A16" s="4" t="inlineStr">
        <is>
          <t>Total return based on market value</t>
        </is>
      </c>
      <c r="B16" s="4" t="inlineStr">
        <is>
          <t>(24.20%)</t>
        </is>
      </c>
      <c r="C16" s="8" t="n">
        <v>0.1961</v>
      </c>
    </row>
    <row r="17">
      <c r="A17" s="4" t="inlineStr">
        <is>
          <t>Total return based on net asset value</t>
        </is>
      </c>
      <c r="B17" s="8" t="n">
        <v>0.0543</v>
      </c>
      <c r="C17" s="8" t="n">
        <v>0.1533</v>
      </c>
    </row>
    <row r="18">
      <c r="A18" s="4" t="inlineStr">
        <is>
          <t>Shares Outstanding, End of Period</t>
        </is>
      </c>
      <c r="B18" s="5" t="n">
        <v>81170965</v>
      </c>
      <c r="C18" s="5" t="n">
        <v>72848977</v>
      </c>
    </row>
    <row r="19">
      <c r="A19" s="4" t="inlineStr">
        <is>
          <t>Ratio of net expenses to average net assets</t>
        </is>
      </c>
      <c r="B19" s="8" t="n">
        <v>0.0992</v>
      </c>
      <c r="C19" s="8" t="n">
        <v>0.1151</v>
      </c>
    </row>
    <row r="20">
      <c r="A20" s="4" t="inlineStr">
        <is>
          <t>Ratio of net investment income to average net assets</t>
        </is>
      </c>
      <c r="B20" s="8" t="n">
        <v>0.1182</v>
      </c>
      <c r="C20" s="8" t="n">
        <v>0.1064</v>
      </c>
    </row>
    <row r="21">
      <c r="A21" s="4" t="inlineStr">
        <is>
          <t>Portfolio turnover</t>
        </is>
      </c>
      <c r="B21" s="8" t="n">
        <v>0.2131</v>
      </c>
      <c r="C21" s="8" t="n">
        <v>0.2817</v>
      </c>
    </row>
    <row r="22">
      <c r="A22" s="4" t="inlineStr">
        <is>
          <t>Net assets, end of period</t>
        </is>
      </c>
      <c r="B22" s="6" t="n">
        <v>1328052</v>
      </c>
      <c r="C22" s="6" t="n">
        <v>12518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Parenthetical) (Details)</t>
        </is>
      </c>
      <c r="B1" s="2" t="inlineStr">
        <is>
          <t>9 Months Ended</t>
        </is>
      </c>
    </row>
    <row r="2">
      <c r="B2" s="2" t="inlineStr">
        <is>
          <t>Sep. 30, 2022</t>
        </is>
      </c>
      <c r="C2" s="2" t="inlineStr">
        <is>
          <t>Sep. 30, 2021</t>
        </is>
      </c>
    </row>
    <row r="3">
      <c r="A3" s="3" t="inlineStr">
        <is>
          <t>Investment Company Financial Highlights [Abstract]</t>
        </is>
      </c>
      <c r="B3" s="4" t="inlineStr">
        <is>
          <t xml:space="preserve"> </t>
        </is>
      </c>
      <c r="C3" s="4" t="inlineStr">
        <is>
          <t xml:space="preserve"> </t>
        </is>
      </c>
    </row>
    <row r="4">
      <c r="A4" s="4" t="inlineStr">
        <is>
          <t>Ratio of net expenses to average net asset, excluding waiver</t>
        </is>
      </c>
      <c r="B4" s="8" t="n">
        <v>0.0994</v>
      </c>
      <c r="C4" s="8" t="n">
        <v>0.11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3" customWidth="1" min="7" max="7"/>
    <col width="80" customWidth="1" min="8" max="8"/>
  </cols>
  <sheetData>
    <row r="1">
      <c r="A1" s="1" t="inlineStr">
        <is>
          <t>N-2 - USD ($) $ in Millions</t>
        </is>
      </c>
      <c r="D1" s="2" t="inlineStr">
        <is>
          <t>1 Months Ended</t>
        </is>
      </c>
      <c r="H1" s="2" t="inlineStr">
        <is>
          <t>9 Months Ended</t>
        </is>
      </c>
    </row>
    <row r="2">
      <c r="B2" s="2" t="inlineStr">
        <is>
          <t>Feb. 03, 2021</t>
        </is>
      </c>
      <c r="C2" s="2" t="inlineStr">
        <is>
          <t>Feb. 05, 2020</t>
        </is>
      </c>
      <c r="D2" s="2" t="inlineStr">
        <is>
          <t>Nov. 30, 2019</t>
        </is>
      </c>
      <c r="E2" s="2" t="inlineStr">
        <is>
          <t>Jun. 30, 2018</t>
        </is>
      </c>
      <c r="F2" s="2" t="inlineStr">
        <is>
          <t>Jan. 31, 2018</t>
        </is>
      </c>
      <c r="G2" s="2" t="inlineStr">
        <is>
          <t>Feb. 28, 2017</t>
        </is>
      </c>
      <c r="H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00150865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01-36364</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ixth Street Specialty Lending, Inc.</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100 McKinney Avenu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uite 150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allas</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X</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75201</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69</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21-3001</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Our Investment Framework We are a specialty finance company focused on lending to middle-market companies. Since we began our investment activities in July 2011, through September 30, 2022, we have originated approximately $23.9 billion aggregate principal amount of investments and retained approximately $9.0 billion aggregate principal amount of these investments on our balance sheet prior to any subsequent exits and repayments. We seek to generate current income primarily in U.S.-domiciled middle-market companies through direct originations of senior secured loans and, to a lesser extent, originations of mezzanine and unsecured loans and investments in corporate bonds and equity securities. By “middle-market companies,” we mean companies that have annual EBITDA, which we believe is a useful proxy for cash flow, of $10 million to $250 million, although we may invest in larger or smaller companies on occasion. As of September 30, 2022, our core portfolio companies, which exclude certain investments that fall outside of our typical borrower profile and represent 87.3% of our total investments based on fair value, had weighted average annual revenue of $149.4 million and weighted average annual EBITDA of $43.8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September 30, 2022, the largest single investment based on fair value represented 3.1% of our total investment portfolio. As of September 30, 2022, the average investment size in each of our portfolio companies was approximately $23.8 million based on fair value. Portfolio companies includes investments in structured products including each series of collateralized loan obligation as a portfolio company investment. When excluding investments in structured products the average investment in our remaining portfolio companies was approximately $36.7 million as of September 30, 2022. Through our Adviser, we consider potential investments utilizing a four-tiered investment framework and against our existing portfolio as a whole: Business and sector selection. We focus on companies with enterprise value between $50 million and $1 b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September 30, 2022, the largest industry represented 14.0% of our total investment portfolio based on fair value. Investment Structuring. We focus on investing at the top of the capital structure and protecting that position. As of September 30, 2022, approximately 91.9% of our portfolio was invested in secured debt, including 90.4%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three months ended September 30, 2022, the weighted average term on new investment commitments in new portfolio companies was 6.1 years. Deal Dynamics. We focus on, among other deal dynamics, direct origination of investments, where we identify and lead the investment transaction. A substantial majority of our portfolio investments are sourced through our direct or proprietary relationships. Risk Mitigation. We seek to mitigate non-credit-related risk on our returns in several ways, including call protection provisions to protect future interest income. As of September 30, 2022, we had call protection on 82.3% of our debt investments based on fair value, with weighted average call prices of 107.5% for the first year, 104.0% for the second year and 101.3% for the third year, in each case from the date of the initial investment. As of September 30, 2022 , 98.9% of our debt investments based on fair value bore interest at floating rates, with 100.0% of these subject to interest rate floors, which we believe helps act as a portfolio-wide hedge against inflation. </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tem 1A. Ris k Factors. In addition to the other information set forth in this report, you should carefully consider the risk factors discussed in Part I, “Item 1A. Risk Factors” in our Annual Report on Form 10-K for the fiscal year ended December 31, 2021 and the risk factors set forth below,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 We are exposed to risks associated with changes in interest rates. The majority of our debt investments are based on floating rates, such as LIBOR, EURIBOR, SOFR,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Our Revolving Credit Facility is subject to variable rates that expose us to interest rate risk. We may also incur additional indebtedness subject to variable rates in the future. When interest rates increase, our debt service obligations on the variable rate indebtedness increase even though the amount borrowed remains the same. U.S. dollar borrowings under our Revolving Credit Facility bear interest at a rate derived from SOFR. SOFR is a relatively new reference rate and has a very limited history. The future performance of SOFR cannot be predicted based on its limited historical performance. Since the initial publication of SOFR in April 2018, changes in SOFR have, on occasion, been more volatile than changes in other benchmark or market rates, such as U.S. dollar LIBOR. The use of SOFR is relatively new, and there could be unanticipated difficulties or disruptions with the calculation and publication of SOFR. Additionally, any successor rate to SOFR under our revolving credit facility may not have the same characteristics as SOFR or LIBOR. As a result, the amount of interest we may pay on our revolving credit facility is difficult to predict. Our Adviser and its affiliates, officers and employees may face certain conflicts of interest . Sixth Street and its affiliates will refer all middle-market loan origination activities for companies domiciled in the United States to us and conduct those activities through us. The Adviser will determine whether it would be permissible, advisable or otherwise appropriate for us to pursue a particular investment opportunity allocated to us. However, the Adviser, its officers and employees and members of its Investment Review Committee serve or may serve as investment advisers, officers, directors or principals of entities or investment funds that operate in the same or a related line of business as us or of investment funds managed by our affiliates. Accordingly, these individuals may have obligations to investors in those entities or funds, the fulfillment of which might not be in our best interests or the best interests of our stockholder. In addition, any affiliated investment vehicle currently formed or formed in the future and managed by the Adviser or its affiliates, particularly in connection with any future growth of their respective businesses, may have overlapping investment objectives with our own and, accordingly, may invest in asset classes similar to those targeted by us. For example, Sixth Street has organized a separate investment vehicle, Sixth Street Specialty Lending Europe, aimed specifically at European middle-market loan originations and may in the future organize vehicles aimed at other loan origination opportunities outside our primary focus. Our ability to pursue investment opportunities other than middle-market loan originations for companies domiciled in the United States is subject to the contractual and other requirements of these other funds and allocation decisions by their respective senior professionals. As a result, the Adviser and its affiliates may face conflicts in allocating investment opportunities between us and those other entities. It is possible that we may not be given the opportunity to participate in certain investments made by those other entities that would otherwise be suitable for us. On December 16, 2014, we were granted an exemptive order from the SEC that, if certain conditions are met, allows us to co-invest with certain of our affiliates (including affiliates of Sixth Street) in middle-market loan origination activities for companies domiciled in the United States and certain “follow-on” investments in companies in which we have already co-invested pursuant to the order and remain invested. These conditions include, among others, prior approval by a majority of our Independent Directors and that the terms and conditions of the investment applicable to those affiliates must be the same as those applicable to us. If the Adviser, Sixth Street and their affiliates were to determine that an investment is appropriate both for us and for one or more other affiliated vehicles, we would only be able to make the investment in conjunction with another vehicle to the extent the exemptive order granted to us by the SEC permits us to do so or the investment is otherwise permitted under relevant SEC guidance. On January 16, 2020, we filed a further application for co-investment exemptive relief with the SEC, which was most recently amended on June 29, 2022, in order to better align our existing co-investment relief with more recent SEC exemptive orders, including flexibility to allow certain private funds affiliated with us to participate in “follow-on” investments in issuers in which the we are invested, but such private affiliated funds are not invested. On August 3, 2022, the SEC granted the new order in response to our application. The new order provides us with greater flexibility to participate in co-investment transactions with certain proprietary accounts that are majority-owned by our Adviser or its affiliates, to participate in “follow-on” investments in so-called “pre-boarding” investments in which we or an affiliated fund acquired a prior position not in reliance on the prior SEC exemptive order, and to participate in certain “follow-on” investments and pro rata distributions of existing co-investment positions without seeking approval by a majority of our Independent Directors. Our Board has established certain criteria to describe the characteristics of potential co-investment transactions in which we are permitted to participate and regarding which the Adviser should be notified. We cannot assure you when or whether we will apply for any other exemptive relief in the future and whether such orders will be obtained. Our ability to enter into transactions with our affiliates is restricted. We are prohibited under the 1940 Act from participating in certain transactions with certain of our affiliates without the prior approval of our Independent Directors and, in some cases, exemptive relief from the SEC. Any person that owns, directly or indirectly, 5% or more of our outstanding voting securities is our affiliate for purposes of the 1940 Act, and we generally are prohibited from buying or selling any security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exemptive relief from the SEC. If a person acquires more than 25% of our voting securities, we ar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decision by Sixth Street, our Adviser or their affiliates to allocate an opportunity to another entity could cause us to forgo an investment opportunity that we otherwise would have made. We also generally will be unable to invest in any issuer in which Sixth Street and its other affiliates or a fund managed by Sixth Street or its other affiliates has previously invested or in which they are making an investment. Similar restrictions limit our ability to transact business with our officers or directors or their affiliates. These restrictions may limit the scope of investment opportunities that would otherwise be available to us. On December 16, 2014, we were granted an exemptive order from the SEC that allows us to co-invest, subject to certain conditions, with certain of our affiliates (including affiliates of Sixth Street) in middle-market loan origination activities for companies domiciled in the United States and certain “follow-on” investments in companies in which we have already co-invested pursuant to the order and remain invested. We and our affiliates, including investment funds managed by our affiliates, are only permitted to co-invest in accordance with the terms of the exemptive order or in the limited circumstances otherwise currently permitted by regulatory guidance. On January 16, 2020, we filed a further application for co-investment exemptive relief with the SEC, which was most recently amended on June 29, 2022, in order to better align our existing co-investment relief with more recent SEC exemptive orders, including flexibility to allow certain private funds affiliated with us to participate in “follow-on” investments in issuers in which the we are invested, but such private affiliated funds are not invested. On August 3, 2022, the SEC granted the new order in response to our application. The new order provides us greater flexibility to participate in co-investment transactions with certain proprietary accounts that are majority-owned by our Adviser or its affiliates, to participate in “follow-on” investments in so-called “pre-boarding” investments in which we or an affiliated fund acquired a prior position not in reliance on the prior SEC exemptive order, and to participate in certain “follow-on” investments and pro rata distributions of existing co-investment positions without seeking approval by a majority of our Independent Directors. Our Board has established certain criteria to describe the characteristics of potential co-investment transactions in which we are permitted to participate and regarding which the Adviser should be notified. Pursuant to Section 61(a)(2)(C)(ii) of the 1940 Act, the principal risk factors associated with our senior securities are set forth below. However, since we already use leverage in optimizing our investment portfolio, the principal risk factors associated with our senior securities do not represent material changes to the risk factors previously disclosed in our Annual Report on Form 10-K for the fiscal year ended December 31, 2021. 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Any impact on returns or equity or our business associated with additional leverage may not outweigh the additional risk. Regulations governing our operation as a BDC affect our ability to, and the way in which we, raise additional capital. The 1940 Act imposes numerous constraints on the operations of BDC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6, 2022, we are currently permitted to sell or otherwise issue shares of our common stock at a price below our then-current net asset value per share, subject to the approval of our Board and certain other conditions. Such stockholder approval expires on May 26, 2023.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September 30, 2022,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September 30, 2022, we had $1,536.8 million of outstanding indebtedness, which had an annualized interest cost of 4.38% under the terms of our debt, excluding fees (such as fees on undrawn amounts and amortization of upfront fees) and giving effect to the swap-adjusted interest rates on our 2023 Notes, 2024 Notes and 2026 Notes. As of September 30, 2022, as adjusted to give effect to the interest rate swaps, the interest rate on the 2023 Notes was three-month LIBOR plus 1.99%, and the interest rate on the 2024 Notes was three-month LIBOR plus 2.28% (on a weighted-average basis), and the interest rate on the 2026 Notes was three-month LIBOR plus 1.91%. For us to cover these annualized interest payments on indebtedness, we must achieve annual returns on our investments of at least 2.4%.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September 30, 2022
Assumed Return on Our Portfolio (net of expenses) (1)
-10% -5% 0% 5% 10%
Corresponding return to stockholder (2) - 26.6 % - 15.8 % - 5.1 % 5.7 % 16.5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2. As a result, it has not been updated to take into account any changes in assets or leverage since September 30, 2022. (2) In order to compute the “Corresponding return to stockholder,” the “Assumed Return on Our Portfolio” is multiplied by the total value of our assets at September 30, 2022 to obtain an assumed return to us. From this amount, the interest expense (calculated by multiplying the weighted average stated interest rate of 4.4% by the approximately $1,536.8 million of principal debt outstanding) is subtracted to determine the return available to stockholders. The return available to stockholders is then divided by the total value of our net assets at September 30, 2022 to determine the “Corresponding return to stockholder.”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t>
        </is>
      </c>
    </row>
    <row r="20">
      <c r="A20" s="4" t="inlineStr">
        <is>
          <t>Effects of Leverage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Effects of Leverage Based on Actual Amount of Borrowings Incurred by us as of September 30, 2022
Assumed Return on Our Portfolio (net of expenses) (1)
-10% -5% 0% 5% 10%
Corresponding return to stockholder (2) - 26.6 % - 15.8 % - 5.1 % 5.7 % 16.5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2. As a result, it has not been updated to take into account any changes in assets or leverage since September 30, 2022. (2) In order to compute the “Corresponding return to stockholder,” the “Assumed Return on Our Portfolio” is multiplied by the total value of our assets at September 30, 2022 to obtain an assumed return to us. From this amount, the interest expense (calculated by multiplying the weighted average stated interest rate of 4.4% by the approximately $1,536.8 million of principal debt outstanding) is subtracted to determine the return available to stockholders. The return available to stockholders is then divided by the total value of our net assets at September 30, 2022 to determine the “Corresponding return to stockholder.”</t>
        </is>
      </c>
    </row>
    <row r="21">
      <c r="A21" s="4" t="inlineStr">
        <is>
          <t>Return at Minus Te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6.60%)</t>
        </is>
      </c>
    </row>
    <row r="22">
      <c r="A22" s="4" t="inlineStr">
        <is>
          <t>Return at Minus Fiv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5.80%)</t>
        </is>
      </c>
    </row>
    <row r="23">
      <c r="A23" s="4" t="inlineStr">
        <is>
          <t>Return at Zero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10%)</t>
        </is>
      </c>
    </row>
    <row r="24">
      <c r="A24" s="4" t="inlineStr">
        <is>
          <t>Return at Plus Fiv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57</v>
      </c>
    </row>
    <row r="25">
      <c r="A25" s="4" t="inlineStr">
        <is>
          <t>Return at Plus Te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65</v>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Debt [Tab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22 Convertible Notes In February 2017, we issued in a private offering $ 115.0 million aggregate principal amount convertible notes due August 2022 (the “ 2022 Convertible Notes ”). The 2022 Convertible Notes were issued in a private placement only to qualified institutional buyers pursuant to Rule 144A under the Securities Act. The 2022 Convertible Notes were unsecured, and bore interest at a rate of 4.50% per year, payable semiannually. In June 2018, we issued in a registered public offering an additional $ 57.5 million aggregate principal amount of 2022 Convertible Notes. The additional 2022 Convertible Notes were issued with identical terms, and were fungible with and were part of a single series with the previously outstanding $115.0 million aggregate principal amount of our 2022 Convertible Notes issued in February 2017. The 2022 Convertible Notes matured on August 1, 2022. In connection with the offering of 2022 Convertible Notes in February 2017 and the reopening in June 2018, we entered into interest rate swaps to align the interest rates of our liabilities with our investment portfolio, which consists of predominately floating rate loans. The notional amount of the interest rate swaps matched the amount of principal outstanding, and matured on August 1, 2022, matching the maturity date of the 2022 Convertible Notes. During the year ended December 31, 2020, we repurchased on the open market and extinguished $29.7 million in aggregate principal amount of the 2022 Convertible Notes for $29.5 million. In connection with the repurchases of the 2022 Convertible Notes, we entered into floating-to-fixed interest rate swaps with an aggregate notional amount equal to the amount of 2022 Convertible Notes repurchased, which had the effect of reducing the notional exposure of the fixed-to-floating interest rate swaps, which were entered into in connection with the issuance of the 2022 Convertible Notes, to match the remaining principal amount of the 2022 Convertible Notes outstanding. Holders were entitled to convert their 2022 Convertible Notes at their option at any time prior to February 1, 2022 only under certain circumstances. On or after February 1, 2022 until the close of business on the scheduled trading day immediately preceding the maturity date, holders may convert their notes at any time. On September 30, 2021, we notified the trustee and holders of the 2022 Convertible Notes that the terms of one of the conversion features had been met and the notes were eligible for conversion at the option of the holders. The notes remained convertible until October 12, 2021. During this period $42.8 million aggregate principal amount of notes were surrendered for conversion and we elected combination settlement. During the three months ended December 31, 2021, $42.8 million of principal of the 2022 Convertible Notes were converted and were settled with a combination of cash and 2,324,820 shares of our common stock. In connection with the settlement of the 2022 Convertible Notes, we entered into a floating-to-fixed interest rate swap with an aggregate notional amount equal to the amount of 2022 Convertible Notes settled, which had the effect of reducing the notional exposure of the fixed-to-floating interest rate swaps, which were entered into in connection with the issuance of the 2022 Convertible Notes, to match the remaining principal amount of the 2022 Convertible Notes outstanding. On January 26, 2022, we notified the trustee and holders of the 2022 Convertible Notes that the terms of settlement for the notes at our election was a combination settlement of cash and stock to occur after the 40 day observation period described in the notes indenture. We elected to settle any 2022 Convertible Notes that were converted between February 1, 2022 and August 1, 2022 with a specified cash amount (as defined in the indenture governing the 2022 Convertible Notes) of $20.00 per $1,000 principal amount of the 2022 Convertible Notes and any additional amounts in stock based on the applicable conversion rate as described in the indenture. The 2022 Convertible Notes were accounted for in accordance with ASC Topic 470-20. During the period ended March 31, 2021, we early adopted ASU 2020-06 and in accordance with this guidance reclassified the remaining unamortized discount on the 2022 Convertible Notes from the carrying value of the instrument to “additional paid-in capital” in the accompanying consolidated balance sheet. As a requirement under ASU 2020-06 we calculate diluted earnings per shares using the if-converted method which assumes full share settlement for the aggregate value of the 2022 Convertible Notes. On August 1, 2022, the 2022 Convertible Notes matured in accordance with the governing indenture. Holders of $79.2 million aggregate principal amount of notes provided valid notice of conversion and were subject to the combination settlement method previously elected by us. In accordance with the settlement method, we issued a total of 4,360,125 shares of common stock, or $78.1 million at the adjusted conversion price per share of $17.92. The remaining balance of the notes that were not converted into newly issued shares of common stock were settled with existing cash resources, including through utilization of our Revolving Credit Facility. The interest rate swaps associated with the principal amount of the notes outstanding were terminated on the date of maturity of the 2022 Convertible Notes. 2023 Notes In January 2018, we issued $ 150.0 million aggregate principal amount of unsecured notes that mature on January 22, 2023 (the “ 2023 Notes ”). The principal amount of the 2023 Notes is payable at maturity. The 2023 Notes bear interest at a rate of 4.50% per year, payable semi-annually commencing on July 22, 2018, and may be redeemed in whole or in part at our option at any time at par plus a “make whole” premium. Total proceeds from the issuance of the 2023 Notes, net of underwriting discounts and offering costs, were $146.9 million. We used the net proceeds of the 2023 Notes to repay outstanding indebtedness under the Revolving Credit Facility. In connection with the 2023 Notes offering, we entered into an interest rate swap to align the interest rates of our liabilities with our investment portfolio, which consists of predominately floating rate loans. The notional amount of the interest rate swap is $150.0 million, which matures on January 22, 2023, matching the maturity date of the 2023 Notes. As a result of the swap, our effective interest rate on the 2023 Notes is three-month LIBOR plus 1.99%. 2024 Notes In November 2019, we issued $ 300.0 million aggregate principal amount of unsecured notes that mature on November 1, 2024 (the “ 2024 Notes ”). The principal amount of the 2024 Notes is payable at maturity. The 2024 Notes bear interest at a rate of 3.875%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292.9 million. We used the net proceeds of the 2024 Notes to repay outstanding indebtedness under the Revolving Credit Facility. On February 5, 2020, we issued an additional $ 50.0 million aggregate principal amount of unsecured notes that mature on November 1, 2024.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50.1 million. We used the net proceeds of the 2024 Notes to repay outstanding indebtedness under the Revolving Credit Facility. In connection with the 2024 Notes offering and reopening of the 2024 Notes, we entered into interest rate swaps to align the interest rates of our liabilities with our investment portfolio, which consists of predominately floating rate loans. The notional amount of the two interest rates swaps is $300.0 million and $50.0 million, respectively, each of which matures on November 1, 2024, matching the maturity date of the 2024 Notes. As a result of the swaps, our effective interest rate on the 2024 Notes is three-month LIBOR plus 2.28% (on a weighted average basis). During the year ended December 31, 2020, we repurchased on the open market and extinguished $2.5 million in aggregate principal amount of the 2024 Notes for $2.4 million. In connection with the repurchase of the 2024 Notes, we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our effective interest rate on the outstanding 2024 Notes is three-month LIBOR plus 2.28% (on a weighted average basis). 2026 Notes On February 3, 2021, we issued $ 300.0 million aggregate principal amount of unsecured notes that mature on August 1, 2026 (the “ 2026 Notes ”). The principal amount of the 2026 Notes is payable at maturity. The 2026 Notes bear interest at a rate of 2.50% per year, payable semi-annually commencing on August 1, 2021, and may be redeemed in whole or in part at our option at any time at par plus a “make whole” premium. Total proceeds from the issuance of the 2026 Notes, net of underwriting discounts, offering costs and original issue discount were $293.7 million. We used the net proceeds of the 2026 Notes to repay outstanding indebtedness under the Revolving Credit Facility. In connection with the issuance of the 2026 Notes, we entered into an interest rate swap to align the interest rates of our liabilities with our investment portfolio, which consists of predominately floating rate loans. The notional amount of the interest rate swap is $300.0 million, which matures on August 1, 2026, matching the maturity date of the 2026 Notes. As a result of the swap, our effective interest rate on the 2026 Notes is three-month LIBOR plus 1.91%.</t>
        </is>
      </c>
    </row>
    <row r="28">
      <c r="A28" s="4" t="inlineStr">
        <is>
          <t>Long Term Debt, Structuring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2022 Convertible Notes matured on August 1, 2022. In connection with the offering of 2022 Convertible Notes in February 2017 and the reopening in June 2018, we entered into interest rate swaps to align the interest rates of our liabilities with our investment portfolio, which consists of predominately floating rate loans. The notional amount of the interest rate swaps matched the amount of principal outstanding, and matured on August 1, 2022, matching the maturity date of the 2022 Convertible Notes. During the year ended December 31, 2020, we repurchased on the open market and extinguished $29.7 million in aggregate principal amount of the 2022 Convertible Notes for $29.5 million. In connection with the repurchases of the 2022 Convertible Notes, we entered into floating-to-fixed interest rate swaps with an aggregate notional amount equal to the amount of 2022 Convertible Notes repurchased, which had the effect of reducing the notional exposure of the fixed-to-floating interest rate swaps, which were entered into in connection with the issuance of the 2022 Convertible Notes, to match the remaining principal amount of the 2022 Convertible Notes outstanding. Holders were entitled to convert their 2022 Convertible Notes at their option at any time prior to February 1, 2022 only under certain circumstances. On or after February 1, 2022 until the close of business on the scheduled trading day immediately preceding the maturity date, holders may convert their notes at any time. On September 30, 2021, we notified the trustee and holders of the 2022 Convertible Notes that the terms of one of the conversion features had been met and the notes were eligible for conversion at the option of the holders. The notes remained convertible until October 12, 2021. During this period $42.8 million aggregate principal amount of notes were surrendered for conversion and we elected combination settlement. During the three months ended December 31, 2021, $42.8 million of principal of the 2022 Convertible Notes were converted and were settled with a combination of cash and 2,324,820 shares of our common stock. In connection with the settlement of the 2022 Convertible Notes, we entered into a floating-to-fixed interest rate swap with an aggregate notional amount equal to the amount of 2022 Convertible Notes settled, which had the effect of reducing the notional exposure of the fixed-to-floating interest rate swaps, which were entered into in connection with the issuance of the 2022 Convertible Notes, to match the remaining principal amount of the 2022 Convertible Notes outstanding. On January 26, 2022, we notified the trustee and holders of the 2022 Convertible Notes that the terms of settlement for the notes at our election was a combination settlement of cash and stock to occur after the 40 day observation period described in the notes indenture. We elected to settle any 2022 Convertible Notes that were converted between February 1, 2022 and August 1, 2022 with a specified cash amount (as defined in the indenture governing the 2022 Convertible Notes) of $20.00 per $1,000 principal amount of the 2022 Convertible Notes and any additional amounts in stock based on the applicable conversion rate as described in the indenture.</t>
        </is>
      </c>
    </row>
    <row r="29">
      <c r="A29" s="4" t="inlineStr">
        <is>
          <t>Risks Associated with Changes in Interest R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sk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We are exposed to risks associated with changes in interest rates. The majority of our debt investments are based on floating rates, such as LIBOR, EURIBOR, SOFR,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Our Revolving Credit Facility is subject to variable rates that expose us to interest rate risk. We may also incur additional indebtedness subject to variable rates in the future. When interest rates increase, our debt service obligations on the variable rate indebtedness increase even though the amount borrowed remains the same. U.S. dollar borrowings under our Revolving Credit Facility bear interest at a rate derived from SOFR. SOFR is a relatively new reference rate and has a very limited history. The future performance of SOFR cannot be predicted based on its limited historical performance. Since the initial publication of SOFR in April 2018, changes in SOFR have, on occasion, been more volatile than changes in other benchmark or market rates, such as U.S. dollar LIBOR. The use of SOFR is relatively new, and there could be unanticipated difficulties or disruptions with the calculation and publication of SOFR. Additionally, any successor rate to SOFR under our revolving credit facility may not have the same characteristics as SOFR or LIBOR. As a result, the amount of interest we may pay on our revolving credit facility is difficult to predict.</t>
        </is>
      </c>
    </row>
    <row r="32">
      <c r="A32" s="4" t="inlineStr">
        <is>
          <t>Risks Associated with Conflicts of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Our Adviser and its affiliates, officers and employees may face certain conflicts of interest . Sixth Street and its affiliates will refer all middle-market loan origination activities for companies domiciled in the United States to us and conduct those activities through us. The Adviser will determine whether it would be permissible, advisable or otherwise appropriate for us to pursue a particular investment opportunity allocated to us. However, the Adviser, its officers and employees and members of its Investment Review Committee serve or may serve as investment advisers, officers, directors or principals of entities or investment funds that operate in the same or a related line of business as us or of investment funds managed by our affiliates. Accordingly, these individuals may have obligations to investors in those entities or funds, the fulfillment of which might not be in our best interests or the best interests of our stockholder. In addition, any affiliated investment vehicle currently formed or formed in the future and managed by the Adviser or its affiliates, particularly in connection with any future growth of their respective businesses, may have overlapping investment objectives with our own and, accordingly, may invest in asset classes similar to those targeted by us. For example, Sixth Street has organized a separate investment vehicle, Sixth Street Specialty Lending Europe, aimed specifically at European middle-market loan originations and may in the future organize vehicles aimed at other loan origination opportunities outside our primary focus. Our ability to pursue investment opportunities other than middle-market loan originations for companies domiciled in the United States is subject to the contractual and other requirements of these other funds and allocation decisions by their respective senior professionals. As a result, the Adviser and its affiliates may face conflicts in allocating investment opportunities between us and those other entities. It is possible that we may not be given the opportunity to participate in certain investments made by those other entities that would otherwise be suitable for us. On December 16, 2014, we were granted an exemptive order from the SEC that, if certain conditions are met, allows us to co-invest with certain of our affiliates (including affiliates of Sixth Street) in middle-market loan origination activities for companies domiciled in the United States and certain “follow-on” investments in companies in which we have already co-invested pursuant to the order and remain invested. These conditions include, among others, prior approval by a majority of our Independent Directors and that the terms and conditions of the investment applicable to those affiliates must be the same as those applicable to us. If the Adviser, Sixth Street and their affiliates were to determine that an investment is appropriate both for us and for one or more other affiliated vehicles, we would only be able to make the investment in conjunction with another vehicle to the extent the exemptive order granted to us by the SEC permits us to do so or the investment is otherwise permitted under relevant SEC guidance. On January 16, 2020, we filed a further application for co-investment exemptive relief with the SEC, which was most recently amended on June 29, 2022, in order to better align our existing co-investment relief with more recent SEC exemptive orders, including flexibility to allow certain private funds affiliated with us to participate in “follow-on” investments in issuers in which the we are invested, but such private affiliated funds are not invested. On August 3, 2022, the SEC granted the new order in response to our application. The new order provides us with greater flexibility to participate in co-investment transactions with certain proprietary accounts that are majority-owned by our Adviser or its affiliates, to participate in “follow-on” investments in so-called “pre-boarding” investments in which we or an affiliated fund acquired a prior position not in reliance on the prior SEC exemptive order, and to participate in certain “follow-on” investments and pro rata distributions of existing co-investment positions without seeking approval by a majority of our Independent Directors. Our Board has established certain criteria to describe the characteristics of potential co-investment transactions in which we are permitted to participate and regarding which the Adviser should be notified. We cannot assure you when or whether we will apply for any other exemptive relief in the future and whether such orders will be obtained.</t>
        </is>
      </c>
    </row>
    <row r="35">
      <c r="A35" s="4" t="inlineStr">
        <is>
          <t>Ability to Enter into Transactions with Affiliates is Restric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ur ability to enter into transactions with our affiliates is restricted. We are prohibited under the 1940 Act from participating in certain transactions with certain of our affiliates without the prior approval of our Independent Directors and, in some cases, exemptive relief from the SEC. Any person that owns, directly or indirectly, 5% or more of our outstanding voting securities is our affiliate for purposes of the 1940 Act, and we generally are prohibited from buying or selling any security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exemptive relief from the SEC. If a person acquires more than 25% of our voting securities, we ar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decision by Sixth Street, our Adviser or their affiliates to allocate an opportunity to another entity could cause us to forgo an investment opportunity that we otherwise would have made. We also generally will be unable to invest in any issuer in which Sixth Street and its other affiliates or a fund managed by Sixth Street or its other affiliates has previously invested or in which they are making an investment. Similar restrictions limit our ability to transact business with our officers or directors or their affiliates. These restrictions may limit the scope of investment opportunities that would otherwise be available to us. On December 16, 2014, we were granted an exemptive order from the SEC that allows us to co-invest, subject to certain conditions, with certain of our affiliates (including affiliates of Sixth Street) in middle-market loan origination activities for companies domiciled in the United States and certain “follow-on” investments in companies in which we have already co-invested pursuant to the order and remain invested. We and our affiliates, including investment funds managed by our affiliates, are only permitted to co-invest in accordance with the terms of the exemptive order or in the limited circumstances otherwise currently permitted by regulatory guidance. On January 16, 2020, we filed a further application for co-investment exemptive relief with the SEC, which was most recently amended on June 29, 2022, in order to better align our existing co-investment relief with more recent SEC exemptive orders, including flexibility to allow certain private funds affiliated with us to participate in “follow-on” investments in issuers in which the we are invested, but such private affiliated funds are not invested. On August 3, 2022, the SEC granted the new order in response to our application. The new order provides us greater flexibility to participate in co-investment transactions with certain proprietary accounts that are majority-owned by our Adviser or its affiliates, to participate in “follow-on” investments in so-called “pre-boarding” investments in which we or an affiliated fund acquired a prior position not in reliance on the prior SEC exemptive order, and to participate in certain “follow-on” investments and pro rata distributions of existing co-investment positions without seeking approval by a majority of our Independent Directors. Our Board has established certain criteria to describe the characteristics of potential co-investment transactions in which we are permitted to participate and regarding which the Adviser should be notified. Pursuant to Section 61(a)(2)(C)(ii) of the 1940 Act, the principal risk factors associated with our senior securities are set forth below. However, since we already use leverage in optimizing our investment portfolio, the principal risk factors associated with our senior securities do not represent material changes to the risk factors previously disclosed in our Annual Report on Form 10-K for the fiscal year ended December 31, 2021.</t>
        </is>
      </c>
    </row>
    <row r="38">
      <c r="A38" s="4" t="inlineStr">
        <is>
          <t>Legislation Allows to Incur Additional Le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sk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Any impact on returns or equity or our business associated with additional leverage may not outweigh the additional risk.</t>
        </is>
      </c>
    </row>
    <row r="41">
      <c r="A41" s="4" t="inlineStr">
        <is>
          <t>Ability to Raise Additional Capital Due to Regulation Governance On BD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Regulations governing our operation as a BDC affect our ability to, and the way in which we, raise additional capital. The 1940 Act imposes numerous constraints on the operations of BDC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6, 2022, we are currently permitted to sell or otherwise issue shares of our common stock at a price below our then-current net asset value per share, subject to the approval of our Board and certain other conditions. Such stockholder approval expires on May 26, 2023.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t>
        </is>
      </c>
    </row>
    <row r="44">
      <c r="A44" s="4" t="inlineStr">
        <is>
          <t>Borrow Money Which Magnifies Potential for Gain or Loss and Increases Risk of Inves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isk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September 30, 2022,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September 30, 2022, we had $1,536.8 million of outstanding indebtedness, which had an annualized interest cost of 4.38% under the terms of our debt, excluding fees (such as fees on undrawn amounts and amortization of upfront fees) and giving effect to the swap-adjusted interest rates on our 2023 Notes, 2024 Notes and 2026 Notes. As of September 30, 2022, as adjusted to give effect to the interest rate swaps, the interest rate on the 2023 Notes was three-month LIBOR plus 1.99%, and the interest rate on the 2024 Notes was three-month LIBOR plus 2.28% (on a weighted-average basis), and the interest rate on the 2026 Notes was three-month LIBOR plus 1.91%. For us to cover these annualized interest payments on indebtedness, we must achieve annual returns on our investments of at least 2.4%.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September 30, 2022
Assumed Return on Our Portfolio (net of expenses) (1)
-10% -5% 0% 5% 10%
Corresponding return to stockholder (2) - 26.6 % - 15.8 % - 5.1 % 5.7 % 16.5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2. As a result, it has not been updated to take into account any changes in assets or leverage since September 30, 2022. (2) In order to compute the “Corresponding return to stockholder,” the “Assumed Return on Our Portfolio” is multiplied by the total value of our assets at September 30, 2022 to obtain an assumed return to us. From this amount, the interest expense (calculated by multiplying the weighted average stated interest rate of 4.4% by the approximately $1,536.8 million of principal debt outstanding) is subtracted to determine the return available to stockholders. The return available to stockholders is then divided by the total value of our net assets at September 30, 2022 to determine the “Corresponding return to stockholder.”</t>
        </is>
      </c>
    </row>
    <row r="47">
      <c r="A47" s="4" t="inlineStr">
        <is>
          <t>Indebtedness could Adversely Affect Business Financial Conditions or Results of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isk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t>
        </is>
      </c>
    </row>
    <row r="50">
      <c r="A50" s="4" t="inlineStr">
        <is>
          <t>Value of Investment Declines, Management Fee and Incentive Fee will be payable to Advis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t>
        </is>
      </c>
    </row>
    <row r="53">
      <c r="A53" s="4" t="inlineStr">
        <is>
          <t>2022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 Term Debt, Tit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22 Convertible Notes</t>
        </is>
      </c>
      <c r="H55" s="4" t="inlineStr">
        <is>
          <t xml:space="preserve"> </t>
        </is>
      </c>
    </row>
    <row r="56">
      <c r="A56" s="4" t="inlineStr">
        <is>
          <t>Long Term Debt, Principal</t>
        </is>
      </c>
      <c r="B56" s="4" t="inlineStr">
        <is>
          <t xml:space="preserve"> </t>
        </is>
      </c>
      <c r="C56" s="4" t="inlineStr">
        <is>
          <t xml:space="preserve"> </t>
        </is>
      </c>
      <c r="D56" s="4" t="inlineStr">
        <is>
          <t xml:space="preserve"> </t>
        </is>
      </c>
      <c r="E56" s="13" t="n">
        <v>57.5</v>
      </c>
      <c r="F56" s="4" t="inlineStr">
        <is>
          <t xml:space="preserve"> </t>
        </is>
      </c>
      <c r="G56" s="6" t="n">
        <v>115</v>
      </c>
      <c r="H56" s="4" t="inlineStr">
        <is>
          <t xml:space="preserve"> </t>
        </is>
      </c>
    </row>
    <row r="57">
      <c r="A57" s="4" t="inlineStr">
        <is>
          <t>2023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apital Stock, Long-Term Debt, and Other Secur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 Term Debt, Title [Text Block]</t>
        </is>
      </c>
      <c r="B59" s="4" t="inlineStr">
        <is>
          <t xml:space="preserve"> </t>
        </is>
      </c>
      <c r="C59" s="4" t="inlineStr">
        <is>
          <t xml:space="preserve"> </t>
        </is>
      </c>
      <c r="D59" s="4" t="inlineStr">
        <is>
          <t xml:space="preserve"> </t>
        </is>
      </c>
      <c r="E59" s="4" t="inlineStr">
        <is>
          <t xml:space="preserve"> </t>
        </is>
      </c>
      <c r="F59" s="4" t="inlineStr">
        <is>
          <t>2023 Notes</t>
        </is>
      </c>
      <c r="G59" s="4" t="inlineStr">
        <is>
          <t xml:space="preserve"> </t>
        </is>
      </c>
      <c r="H59" s="4" t="inlineStr">
        <is>
          <t xml:space="preserve"> </t>
        </is>
      </c>
    </row>
    <row r="60">
      <c r="A60" s="4" t="inlineStr">
        <is>
          <t>Long Term Debt, Principal</t>
        </is>
      </c>
      <c r="B60" s="4" t="inlineStr">
        <is>
          <t xml:space="preserve"> </t>
        </is>
      </c>
      <c r="C60" s="4" t="inlineStr">
        <is>
          <t xml:space="preserve"> </t>
        </is>
      </c>
      <c r="D60" s="4" t="inlineStr">
        <is>
          <t xml:space="preserve"> </t>
        </is>
      </c>
      <c r="E60" s="4" t="inlineStr">
        <is>
          <t xml:space="preserve"> </t>
        </is>
      </c>
      <c r="F60" s="6" t="n">
        <v>150</v>
      </c>
      <c r="G60" s="4" t="inlineStr">
        <is>
          <t xml:space="preserve"> </t>
        </is>
      </c>
      <c r="H60" s="4" t="inlineStr">
        <is>
          <t xml:space="preserve"> </t>
        </is>
      </c>
    </row>
    <row r="61">
      <c r="A61" s="4" t="inlineStr">
        <is>
          <t>Long Term Debt, Structuring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The principal amount of the 2023 Notes is payable at maturity. The 2023 Notes bear interest at a rate of 4.50% per year, payable semi-annually commencing on July 22, 2018, and may be redeemed in whole or in part at our option at any time at par plus a “make whole” premium. </t>
        </is>
      </c>
    </row>
    <row r="62">
      <c r="A62" s="4" t="inlineStr">
        <is>
          <t>2024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 Term Debt, Title [Text Block]</t>
        </is>
      </c>
      <c r="B64" s="4" t="inlineStr">
        <is>
          <t xml:space="preserve"> </t>
        </is>
      </c>
      <c r="C64" s="4" t="inlineStr">
        <is>
          <t xml:space="preserve"> </t>
        </is>
      </c>
      <c r="D64" s="4" t="inlineStr">
        <is>
          <t>2024 Notes</t>
        </is>
      </c>
      <c r="E64" s="4" t="inlineStr">
        <is>
          <t xml:space="preserve"> </t>
        </is>
      </c>
      <c r="F64" s="4" t="inlineStr">
        <is>
          <t xml:space="preserve"> </t>
        </is>
      </c>
      <c r="G64" s="4" t="inlineStr">
        <is>
          <t xml:space="preserve"> </t>
        </is>
      </c>
      <c r="H64" s="4" t="inlineStr">
        <is>
          <t xml:space="preserve"> </t>
        </is>
      </c>
    </row>
    <row r="65">
      <c r="A65" s="4" t="inlineStr">
        <is>
          <t>Long Term Debt, Principal</t>
        </is>
      </c>
      <c r="B65" s="4" t="inlineStr">
        <is>
          <t xml:space="preserve"> </t>
        </is>
      </c>
      <c r="C65" s="6" t="n">
        <v>50</v>
      </c>
      <c r="D65" s="6" t="n">
        <v>300</v>
      </c>
      <c r="E65" s="4" t="inlineStr">
        <is>
          <t xml:space="preserve"> </t>
        </is>
      </c>
      <c r="F65" s="4" t="inlineStr">
        <is>
          <t xml:space="preserve"> </t>
        </is>
      </c>
      <c r="G65" s="4" t="inlineStr">
        <is>
          <t xml:space="preserve"> </t>
        </is>
      </c>
      <c r="H65" s="4" t="inlineStr">
        <is>
          <t xml:space="preserve"> </t>
        </is>
      </c>
    </row>
    <row r="66">
      <c r="A66" s="4" t="inlineStr">
        <is>
          <t>Long Term Debt, Structuring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The principal amount of the 2024 Notes is payable at maturity. The 2024 Notes bear interest at a rate of 3.875% per year, payable semi-annually commencing on May 1, 2020, and may be redeemed in whole or in part at our option at any time at par plus a “make whole” premium.</t>
        </is>
      </c>
    </row>
    <row r="67">
      <c r="A67" s="4" t="inlineStr">
        <is>
          <t>2026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 Term Debt, Title [Text Block]</t>
        </is>
      </c>
      <c r="B69" s="4" t="inlineStr">
        <is>
          <t>2026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 Term Debt, Principal</t>
        </is>
      </c>
      <c r="B70" s="6" t="n">
        <v>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 Term Debt, Structuring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The principal amount of the 2026 Notes is payable at maturity. The 2026 Notes bear interest at a rate of 2.50% per year, payable semi-annually commencing on August 1, 2021, and may be redeemed in whole or in part at our option at any time at par plus a “make whole” premium.</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62"/>
  <sheetViews>
    <sheetView workbookViewId="0">
      <selection activeCell="A1" sqref="A1"/>
    </sheetView>
  </sheetViews>
  <sheetFormatPr baseColWidth="8" defaultRowHeight="15"/>
  <cols>
    <col width="80" customWidth="1" min="1" max="1"/>
    <col width="32" customWidth="1" min="2" max="2"/>
    <col width="29" customWidth="1" min="3" max="3"/>
    <col width="36" customWidth="1" min="4" max="4"/>
    <col width="22" customWidth="1" min="5" max="5"/>
    <col width="13" customWidth="1" min="6" max="6"/>
    <col width="29" customWidth="1" min="7" max="7"/>
    <col width="32" customWidth="1" min="8" max="8"/>
    <col width="29" customWidth="1" min="9" max="9"/>
    <col width="23" customWidth="1" min="10" max="10"/>
    <col width="29" customWidth="1" min="11" max="11"/>
    <col width="23" customWidth="1" min="12" max="12"/>
    <col width="29" customWidth="1" min="13" max="13"/>
    <col width="23" customWidth="1" min="14" max="14"/>
    <col width="29" customWidth="1" min="15" max="15"/>
    <col width="23" customWidth="1" min="16" max="16"/>
    <col width="29" customWidth="1" min="17" max="17"/>
    <col width="24" customWidth="1" min="18" max="18"/>
    <col width="29" customWidth="1" min="19" max="19"/>
    <col width="24" customWidth="1" min="20" max="20"/>
    <col width="29" customWidth="1" min="21" max="21"/>
    <col width="24" customWidth="1" min="22" max="22"/>
    <col width="29" customWidth="1" min="23" max="23"/>
    <col width="24" customWidth="1" min="24" max="24"/>
  </cols>
  <sheetData>
    <row r="1">
      <c r="A1" s="1" t="inlineStr">
        <is>
          <t>Consolidated Schedule of Investments (Unaudited) (Parenthetical) € in Thousands, £ in Thousands, $ in Thousands, $ in Thousands</t>
        </is>
      </c>
      <c r="C1" s="2" t="inlineStr">
        <is>
          <t>9 Months Ended</t>
        </is>
      </c>
      <c r="G1" s="2" t="inlineStr">
        <is>
          <t>12 Months Ended</t>
        </is>
      </c>
    </row>
    <row r="2">
      <c r="C2" s="2" t="inlineStr">
        <is>
          <t>Sep. 30, 2022 USD ($) shares</t>
        </is>
      </c>
      <c r="E2" s="2" t="inlineStr">
        <is>
          <t>Sep. 30, 2021 USD ($)</t>
        </is>
      </c>
      <c r="G2" s="2" t="inlineStr">
        <is>
          <t>Dec. 31, 2021 USD ($) shares</t>
        </is>
      </c>
      <c r="I2" s="2" t="inlineStr">
        <is>
          <t>Sep. 30, 2022 CAD ($) shares</t>
        </is>
      </c>
      <c r="K2" s="2" t="inlineStr">
        <is>
          <t>Sep. 30, 2022 EUR (€) shares</t>
        </is>
      </c>
      <c r="M2" s="2" t="inlineStr">
        <is>
          <t>Sep. 30, 2022 GBP (£) shares</t>
        </is>
      </c>
      <c r="O2" s="2" t="inlineStr">
        <is>
          <t>Sep. 30, 2022 AUD ($) shares</t>
        </is>
      </c>
      <c r="Q2" s="2" t="inlineStr">
        <is>
          <t>Dec. 31, 2021 CAD ($) shares</t>
        </is>
      </c>
      <c r="S2" s="2" t="inlineStr">
        <is>
          <t>Dec. 31, 2021 EUR (€) shares</t>
        </is>
      </c>
      <c r="U2" s="2" t="inlineStr">
        <is>
          <t>Dec. 31, 2021 GBP (£) shares</t>
        </is>
      </c>
      <c r="W2" s="2" t="inlineStr">
        <is>
          <t>Dec. 31, 2021 AUD ($) shares</t>
        </is>
      </c>
    </row>
    <row r="3">
      <c r="A3" s="4" t="inlineStr">
        <is>
          <t>Notional value</t>
        </is>
      </c>
      <c r="C3" s="4" t="inlineStr">
        <is>
          <t xml:space="preserve"> </t>
        </is>
      </c>
      <c r="E3" s="4" t="inlineStr">
        <is>
          <t xml:space="preserve"> </t>
        </is>
      </c>
      <c r="G3" s="6" t="n">
        <v>2500000</v>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otional value</t>
        </is>
      </c>
      <c r="C4" s="6" t="n">
        <v>802500000</v>
      </c>
      <c r="E4" s="4" t="inlineStr">
        <is>
          <t xml:space="preserve"> </t>
        </is>
      </c>
      <c r="G4" s="5" t="n">
        <v>1060950000</v>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Fair market value</t>
        </is>
      </c>
      <c r="C5" s="6" t="n">
        <v>2662000</v>
      </c>
      <c r="E5" s="4" t="inlineStr">
        <is>
          <t xml:space="preserve"> </t>
        </is>
      </c>
      <c r="G5" s="6" t="n">
        <v>2584000</v>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Percentage of non-qualifying assets</t>
        </is>
      </c>
      <c r="C6" s="8" t="n">
        <v>0.125</v>
      </c>
      <c r="E6" s="4" t="inlineStr">
        <is>
          <t xml:space="preserve"> </t>
        </is>
      </c>
      <c r="G6" s="8" t="n">
        <v>0.139</v>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Percentage of minimum qualifying assets to purchase non qualifying assets</t>
        </is>
      </c>
      <c r="C7" s="4" t="inlineStr">
        <is>
          <t xml:space="preserve"> </t>
        </is>
      </c>
      <c r="E7" s="4" t="inlineStr">
        <is>
          <t xml:space="preserve"> </t>
        </is>
      </c>
      <c r="G7" s="10" t="n">
        <v>0.7</v>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Minimum percentage of voting securities</t>
        </is>
      </c>
      <c r="C8" s="10" t="n">
        <v>0.05</v>
      </c>
      <c r="E8" s="4" t="inlineStr">
        <is>
          <t xml:space="preserve"> </t>
        </is>
      </c>
      <c r="G8" s="10" t="n">
        <v>0.05</v>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Investment at amortized cost</t>
        </is>
      </c>
      <c r="C9" s="6" t="n">
        <v>2792773000</v>
      </c>
      <c r="D9" s="4" t="inlineStr">
        <is>
          <t>[1],[2]</t>
        </is>
      </c>
      <c r="E9" s="4" t="inlineStr">
        <is>
          <t xml:space="preserve"> </t>
        </is>
      </c>
      <c r="G9" s="6" t="n">
        <v>2432012000</v>
      </c>
      <c r="H9" s="4" t="inlineStr">
        <is>
          <t>[3],[4],[5]</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Investments Owned Estimated Cost Basis</t>
        </is>
      </c>
      <c r="C10" s="5" t="n">
        <v>280788000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Gross unrealized gain</t>
        </is>
      </c>
      <c r="C11" s="5" t="n">
        <v>117489000</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Gross unrealized losses</t>
        </is>
      </c>
      <c r="C12" s="5" t="n">
        <v>9905000</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Fair value of securities as percentage of net assets amount</t>
        </is>
      </c>
      <c r="C13" s="6" t="n">
        <v>70609000</v>
      </c>
      <c r="E13" s="4" t="inlineStr">
        <is>
          <t xml:space="preserve"> </t>
        </is>
      </c>
      <c r="G13" s="6" t="n">
        <v>83839000</v>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Fair value of securities as percentage of net assets in percentage</t>
        </is>
      </c>
      <c r="C14" s="8" t="n">
        <v>0.053</v>
      </c>
      <c r="E14" s="4" t="inlineStr">
        <is>
          <t xml:space="preserve"> </t>
        </is>
      </c>
      <c r="G14" s="8" t="n">
        <v>0.066</v>
      </c>
      <c r="I14" s="8" t="n">
        <v>0.053</v>
      </c>
      <c r="K14" s="8" t="n">
        <v>0.053</v>
      </c>
      <c r="M14" s="8" t="n">
        <v>0.053</v>
      </c>
      <c r="O14" s="8" t="n">
        <v>0.053</v>
      </c>
      <c r="Q14" s="8" t="n">
        <v>0.066</v>
      </c>
      <c r="S14" s="8" t="n">
        <v>0.066</v>
      </c>
      <c r="U14" s="8" t="n">
        <v>0.066</v>
      </c>
      <c r="W14" s="8" t="n">
        <v>0.066</v>
      </c>
    </row>
    <row r="15">
      <c r="A15" s="4" t="inlineStr">
        <is>
          <t>U.S. Federal Tax</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Investment at amortized cost</t>
        </is>
      </c>
      <c r="C16" s="4" t="inlineStr">
        <is>
          <t xml:space="preserve"> </t>
        </is>
      </c>
      <c r="E16" s="4" t="inlineStr">
        <is>
          <t xml:space="preserve"> </t>
        </is>
      </c>
      <c r="G16" s="6" t="n">
        <v>2445863000</v>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Gross unrealized gain</t>
        </is>
      </c>
      <c r="C17" s="4" t="inlineStr">
        <is>
          <t xml:space="preserve"> </t>
        </is>
      </c>
      <c r="E17" s="4" t="inlineStr">
        <is>
          <t xml:space="preserve"> </t>
        </is>
      </c>
      <c r="G17" s="5" t="n">
        <v>156819000</v>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Gross unrealized losses</t>
        </is>
      </c>
      <c r="C18" s="4" t="inlineStr">
        <is>
          <t xml:space="preserve"> </t>
        </is>
      </c>
      <c r="E18" s="4" t="inlineStr">
        <is>
          <t xml:space="preserve"> </t>
        </is>
      </c>
      <c r="G18" s="5" t="n">
        <v>79599000</v>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Not Designated As Hedging Instrum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Notional value</t>
        </is>
      </c>
      <c r="C20" s="6" t="n">
        <v>2500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Fair market value</t>
        </is>
      </c>
      <c r="C21" s="6" t="n">
        <v>2500000</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SMPA Holdings, LLC</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Investment, shares | shares</t>
        </is>
      </c>
      <c r="C23" s="5" t="n">
        <v>15000</v>
      </c>
      <c r="E23" s="4" t="inlineStr">
        <is>
          <t xml:space="preserve"> </t>
        </is>
      </c>
      <c r="G23" s="4" t="inlineStr">
        <is>
          <t xml:space="preserve"> </t>
        </is>
      </c>
      <c r="I23" s="5" t="n">
        <v>15000</v>
      </c>
      <c r="K23" s="5" t="n">
        <v>15000</v>
      </c>
      <c r="M23" s="5" t="n">
        <v>15000</v>
      </c>
      <c r="O23" s="5" t="n">
        <v>15000</v>
      </c>
      <c r="Q23" s="4" t="inlineStr">
        <is>
          <t xml:space="preserve"> </t>
        </is>
      </c>
      <c r="S23" s="4" t="inlineStr">
        <is>
          <t xml:space="preserve"> </t>
        </is>
      </c>
      <c r="U23" s="4" t="inlineStr">
        <is>
          <t xml:space="preserve"> </t>
        </is>
      </c>
      <c r="W23" s="4" t="inlineStr">
        <is>
          <t xml:space="preserve"> </t>
        </is>
      </c>
    </row>
    <row r="24">
      <c r="A24" s="4" t="inlineStr">
        <is>
          <t>Debt Investment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4" t="inlineStr">
        <is>
          <t>Investment at amortized cost</t>
        </is>
      </c>
      <c r="C25" s="6" t="n">
        <v>2599055000</v>
      </c>
      <c r="D25" s="4" t="inlineStr">
        <is>
          <t>[1],[2],[6]</t>
        </is>
      </c>
      <c r="E25" s="4" t="inlineStr">
        <is>
          <t xml:space="preserve"> </t>
        </is>
      </c>
      <c r="G25" s="5" t="n">
        <v>2317552000</v>
      </c>
      <c r="H25" s="4" t="inlineStr">
        <is>
          <t>[3],[4],[5]</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Debt Investments | Automotive | Carlstar Group, LLC | First-lien Loan due 7/2027</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Investment, par</t>
        </is>
      </c>
      <c r="B27" s="4" t="inlineStr">
        <is>
          <t>[6],[7],[8]</t>
        </is>
      </c>
      <c r="C27" s="6" t="n">
        <v>3400000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Investment, due date</t>
        </is>
      </c>
      <c r="B28" s="4" t="inlineStr">
        <is>
          <t>[6],[7],[8]</t>
        </is>
      </c>
      <c r="C28" s="4" t="inlineStr">
        <is>
          <t>2027-07</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Investment at amortized cost</t>
        </is>
      </c>
      <c r="B29" s="4" t="inlineStr">
        <is>
          <t>[1],[2],[6],[7],[8]</t>
        </is>
      </c>
      <c r="C29" s="6" t="n">
        <v>33125000</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Debt Investments | Business Servic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Investment at amortized cost</t>
        </is>
      </c>
      <c r="C31" s="6" t="n">
        <v>377441000</v>
      </c>
      <c r="D31" s="4" t="inlineStr">
        <is>
          <t>[1],[2],[6],[7]</t>
        </is>
      </c>
      <c r="E31" s="4" t="inlineStr">
        <is>
          <t xml:space="preserve"> </t>
        </is>
      </c>
      <c r="G31" s="6" t="n">
        <v>395435000</v>
      </c>
      <c r="H31" s="4" t="inlineStr">
        <is>
          <t>[3],[4],[5],[9],[10]</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Debt Investments | Business Services | Acceo Solutions Inc. | First-lien Loan due 10/2025</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Investment, par</t>
        </is>
      </c>
      <c r="C33" s="4" t="inlineStr">
        <is>
          <t xml:space="preserve"> </t>
        </is>
      </c>
      <c r="E33" s="4" t="inlineStr">
        <is>
          <t xml:space="preserve"> </t>
        </is>
      </c>
      <c r="G33" s="4" t="inlineStr">
        <is>
          <t xml:space="preserve"> </t>
        </is>
      </c>
      <c r="I33" s="6" t="n">
        <v>73687</v>
      </c>
      <c r="J33" s="4" t="inlineStr">
        <is>
          <t>[6],[7],[8],[11],[12]</t>
        </is>
      </c>
      <c r="K33" s="4" t="inlineStr">
        <is>
          <t xml:space="preserve"> </t>
        </is>
      </c>
      <c r="M33" s="4" t="inlineStr">
        <is>
          <t xml:space="preserve"> </t>
        </is>
      </c>
      <c r="O33" s="4" t="inlineStr">
        <is>
          <t xml:space="preserve"> </t>
        </is>
      </c>
      <c r="Q33" s="6" t="n">
        <v>74062</v>
      </c>
      <c r="R33" s="4" t="inlineStr">
        <is>
          <t>[4],[9],[13],[14]</t>
        </is>
      </c>
      <c r="S33" s="4" t="inlineStr">
        <is>
          <t xml:space="preserve"> </t>
        </is>
      </c>
      <c r="U33" s="4" t="inlineStr">
        <is>
          <t xml:space="preserve"> </t>
        </is>
      </c>
      <c r="W33" s="4" t="inlineStr">
        <is>
          <t xml:space="preserve"> </t>
        </is>
      </c>
    </row>
    <row r="34">
      <c r="A34" s="4" t="inlineStr">
        <is>
          <t>Investment, due date</t>
        </is>
      </c>
      <c r="C34" s="4" t="inlineStr">
        <is>
          <t>2025-10</t>
        </is>
      </c>
      <c r="D34" s="4" t="inlineStr">
        <is>
          <t>[6],[7],[8],[11],[12]</t>
        </is>
      </c>
      <c r="E34" s="4" t="inlineStr">
        <is>
          <t xml:space="preserve"> </t>
        </is>
      </c>
      <c r="G34" s="4" t="inlineStr">
        <is>
          <t>2025-10</t>
        </is>
      </c>
      <c r="H34" s="4" t="inlineStr">
        <is>
          <t>[4],[9],[13],[14]</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Investment at amortized cost</t>
        </is>
      </c>
      <c r="C35" s="6" t="n">
        <v>55562000</v>
      </c>
      <c r="D35" s="4" t="inlineStr">
        <is>
          <t>[1],[2],[6],[7],[8],[11],[12]</t>
        </is>
      </c>
      <c r="E35" s="4" t="inlineStr">
        <is>
          <t xml:space="preserve"> </t>
        </is>
      </c>
      <c r="G35" s="6" t="n">
        <v>55724000</v>
      </c>
      <c r="H35" s="4" t="inlineStr">
        <is>
          <t>[3],[4],[5],[9],[10],[14]</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Debt Investments | Business Services | Alpha Midco Inc. | First-lien Loan due 8/2025</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Investment, par</t>
        </is>
      </c>
      <c r="C37" s="6" t="n">
        <v>68788000</v>
      </c>
      <c r="D37" s="4" t="inlineStr">
        <is>
          <t>[6],[7],[8],[11]</t>
        </is>
      </c>
      <c r="E37" s="4" t="inlineStr">
        <is>
          <t xml:space="preserve"> </t>
        </is>
      </c>
      <c r="G37" s="6" t="n">
        <v>64435000</v>
      </c>
      <c r="H37" s="4" t="inlineStr">
        <is>
          <t>[4],[9],[10]</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Investment, due date</t>
        </is>
      </c>
      <c r="C38" s="4" t="inlineStr">
        <is>
          <t>2025-08</t>
        </is>
      </c>
      <c r="D38" s="4" t="inlineStr">
        <is>
          <t>[6],[7],[8],[11]</t>
        </is>
      </c>
      <c r="E38" s="4" t="inlineStr">
        <is>
          <t xml:space="preserve"> </t>
        </is>
      </c>
      <c r="G38" s="4" t="inlineStr">
        <is>
          <t>2025-08</t>
        </is>
      </c>
      <c r="H38" s="4" t="inlineStr">
        <is>
          <t>[4],[9],[10]</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Investment at amortized cost</t>
        </is>
      </c>
      <c r="C39" s="6" t="n">
        <v>67823000</v>
      </c>
      <c r="D39" s="4" t="inlineStr">
        <is>
          <t>[1],[2],[6],[7],[8],[11]</t>
        </is>
      </c>
      <c r="E39" s="4" t="inlineStr">
        <is>
          <t xml:space="preserve"> </t>
        </is>
      </c>
      <c r="G39" s="6" t="n">
        <v>63312000</v>
      </c>
      <c r="H39" s="4" t="inlineStr">
        <is>
          <t>[3],[4],[5],[9],[10]</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Debt Investments | Business Services | Dye &amp; Durham Corp. | First-lien Loan due 12/2027</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Investment, par</t>
        </is>
      </c>
      <c r="C41" s="4" t="inlineStr">
        <is>
          <t xml:space="preserve"> </t>
        </is>
      </c>
      <c r="E41" s="4" t="inlineStr">
        <is>
          <t xml:space="preserve"> </t>
        </is>
      </c>
      <c r="G41" s="4" t="inlineStr">
        <is>
          <t xml:space="preserve"> </t>
        </is>
      </c>
      <c r="I41" s="6" t="n">
        <v>32772</v>
      </c>
      <c r="J41" s="4" t="inlineStr">
        <is>
          <t>[6],[7],[8],[12]</t>
        </is>
      </c>
      <c r="K41" s="4" t="inlineStr">
        <is>
          <t xml:space="preserve"> </t>
        </is>
      </c>
      <c r="M41" s="4" t="inlineStr">
        <is>
          <t xml:space="preserve"> </t>
        </is>
      </c>
      <c r="O41" s="4" t="inlineStr">
        <is>
          <t xml:space="preserve"> </t>
        </is>
      </c>
      <c r="Q41" s="6" t="n">
        <v>55042</v>
      </c>
      <c r="R41" s="4" t="inlineStr">
        <is>
          <t>[4],[10],[14]</t>
        </is>
      </c>
      <c r="S41" s="4" t="inlineStr">
        <is>
          <t xml:space="preserve"> </t>
        </is>
      </c>
      <c r="U41" s="4" t="inlineStr">
        <is>
          <t xml:space="preserve"> </t>
        </is>
      </c>
      <c r="W41" s="4" t="inlineStr">
        <is>
          <t xml:space="preserve"> </t>
        </is>
      </c>
    </row>
    <row r="42">
      <c r="A42" s="4" t="inlineStr">
        <is>
          <t>Investment, due date</t>
        </is>
      </c>
      <c r="C42" s="4" t="inlineStr">
        <is>
          <t>2027-12</t>
        </is>
      </c>
      <c r="D42" s="4" t="inlineStr">
        <is>
          <t>[6],[7],[8],[12]</t>
        </is>
      </c>
      <c r="E42" s="4" t="inlineStr">
        <is>
          <t xml:space="preserve"> </t>
        </is>
      </c>
      <c r="G42" s="4" t="inlineStr">
        <is>
          <t>2027-12</t>
        </is>
      </c>
      <c r="H42" s="4" t="inlineStr">
        <is>
          <t>[4],[10],[14]</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Investment at amortized cost</t>
        </is>
      </c>
      <c r="C43" s="6" t="n">
        <v>25011000</v>
      </c>
      <c r="D43" s="4" t="inlineStr">
        <is>
          <t>[1],[2],[6],[7],[8],[12]</t>
        </is>
      </c>
      <c r="E43" s="4" t="inlineStr">
        <is>
          <t xml:space="preserve"> </t>
        </is>
      </c>
      <c r="G43" s="6" t="n">
        <v>41946000</v>
      </c>
      <c r="H43" s="4" t="inlineStr">
        <is>
          <t>[3],[4],[5],[10],[14]</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Debt Investments | Business Services | ExtraHop Networks Inc. | First-lien Loan due 7/2027</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Investment, par</t>
        </is>
      </c>
      <c r="C45" s="6" t="n">
        <v>56066000</v>
      </c>
      <c r="D45" s="4" t="inlineStr">
        <is>
          <t>[6],[7],[8],[11]</t>
        </is>
      </c>
      <c r="E45" s="4" t="inlineStr">
        <is>
          <t xml:space="preserve"> </t>
        </is>
      </c>
      <c r="G45" s="6" t="n">
        <v>50611000</v>
      </c>
      <c r="H45" s="4" t="inlineStr">
        <is>
          <t>[4],[9],[10]</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4" t="inlineStr">
        <is>
          <t>Investment, due date</t>
        </is>
      </c>
      <c r="C46" s="4" t="inlineStr">
        <is>
          <t>2027-07</t>
        </is>
      </c>
      <c r="D46" s="4" t="inlineStr">
        <is>
          <t>[6],[7],[8],[11]</t>
        </is>
      </c>
      <c r="E46" s="4" t="inlineStr">
        <is>
          <t xml:space="preserve"> </t>
        </is>
      </c>
      <c r="G46" s="4" t="inlineStr">
        <is>
          <t>2027-07</t>
        </is>
      </c>
      <c r="H46" s="4" t="inlineStr">
        <is>
          <t>[4],[9],[10]</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Investment at amortized cost</t>
        </is>
      </c>
      <c r="C47" s="6" t="n">
        <v>54881000</v>
      </c>
      <c r="D47" s="4" t="inlineStr">
        <is>
          <t>[1],[2],[6],[7],[8],[11]</t>
        </is>
      </c>
      <c r="E47" s="4" t="inlineStr">
        <is>
          <t xml:space="preserve"> </t>
        </is>
      </c>
      <c r="G47" s="6" t="n">
        <v>49283000</v>
      </c>
      <c r="H47" s="4" t="inlineStr">
        <is>
          <t>[3],[4],[5],[9],[10]</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Debt Investments | Business Services | ForeScout Technologies Inc. | First-lien Loan due 8/2026</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Investment, par</t>
        </is>
      </c>
      <c r="C49" s="6" t="n">
        <v>6349000</v>
      </c>
      <c r="D49" s="4" t="inlineStr">
        <is>
          <t>[6],[7],[8]</t>
        </is>
      </c>
      <c r="E49" s="4" t="inlineStr">
        <is>
          <t xml:space="preserve"> </t>
        </is>
      </c>
      <c r="G49" s="6" t="n">
        <v>5127000</v>
      </c>
      <c r="H49" s="4" t="inlineStr">
        <is>
          <t>[4],[10]</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Investment, due date</t>
        </is>
      </c>
      <c r="C50" s="4" t="inlineStr">
        <is>
          <t>2026-08</t>
        </is>
      </c>
      <c r="D50" s="4" t="inlineStr">
        <is>
          <t>[6],[7],[8]</t>
        </is>
      </c>
      <c r="E50" s="4" t="inlineStr">
        <is>
          <t xml:space="preserve"> </t>
        </is>
      </c>
      <c r="G50" s="4" t="inlineStr">
        <is>
          <t>2026-08</t>
        </is>
      </c>
      <c r="H50" s="4" t="inlineStr">
        <is>
          <t>[4],[10]</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Investment at amortized cost</t>
        </is>
      </c>
      <c r="C51" s="6" t="n">
        <v>6247000</v>
      </c>
      <c r="D51" s="4" t="inlineStr">
        <is>
          <t>[1],[2],[6],[7],[8]</t>
        </is>
      </c>
      <c r="E51" s="4" t="inlineStr">
        <is>
          <t xml:space="preserve"> </t>
        </is>
      </c>
      <c r="G51" s="6" t="n">
        <v>5025000</v>
      </c>
      <c r="H51" s="4" t="inlineStr">
        <is>
          <t>[3],[4],[5],[10]</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4" t="inlineStr">
        <is>
          <t>Debt Investments | Business Services | ForeScout Technologies Inc. | First-lien Loan due 8/2026</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Investment, par</t>
        </is>
      </c>
      <c r="B53" s="4" t="inlineStr">
        <is>
          <t>[6],[7],[8]</t>
        </is>
      </c>
      <c r="C53" s="6" t="n">
        <v>2548000</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Investment, due date</t>
        </is>
      </c>
      <c r="B54" s="4" t="inlineStr">
        <is>
          <t>[6],[7],[8]</t>
        </is>
      </c>
      <c r="C54" s="4" t="inlineStr">
        <is>
          <t>2026-08</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row>
    <row r="55">
      <c r="A55" s="4" t="inlineStr">
        <is>
          <t>Investment at amortized cost</t>
        </is>
      </c>
      <c r="B55" s="4" t="inlineStr">
        <is>
          <t>[1],[2],[6],[7],[8]</t>
        </is>
      </c>
      <c r="C55" s="6" t="n">
        <v>2475000</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4" t="inlineStr">
        <is>
          <t>Debt Investments | Business Services | Information Clearing house LLC and MS Market Service LLC | First-lien Loan due 12/2026</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Investment, par</t>
        </is>
      </c>
      <c r="C57" s="6" t="n">
        <v>17865000</v>
      </c>
      <c r="D57" s="4" t="inlineStr">
        <is>
          <t>[6],[7],[8],[11]</t>
        </is>
      </c>
      <c r="E57" s="4" t="inlineStr">
        <is>
          <t xml:space="preserve"> </t>
        </is>
      </c>
      <c r="G57" s="6" t="n">
        <v>18000000</v>
      </c>
      <c r="H57" s="4" t="inlineStr">
        <is>
          <t>[4],[9],[10]</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Investment, due date</t>
        </is>
      </c>
      <c r="C58" s="4" t="inlineStr">
        <is>
          <t>2026-12</t>
        </is>
      </c>
      <c r="D58" s="4" t="inlineStr">
        <is>
          <t>[6],[7],[8],[11]</t>
        </is>
      </c>
      <c r="E58" s="4" t="inlineStr">
        <is>
          <t xml:space="preserve"> </t>
        </is>
      </c>
      <c r="G58" s="4" t="inlineStr">
        <is>
          <t>2026-12</t>
        </is>
      </c>
      <c r="H58" s="4" t="inlineStr">
        <is>
          <t>[4],[9],[10]</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Investment at amortized cost</t>
        </is>
      </c>
      <c r="C59" s="6" t="n">
        <v>17457000</v>
      </c>
      <c r="D59" s="4" t="inlineStr">
        <is>
          <t>[1],[2],[6],[7],[8],[11]</t>
        </is>
      </c>
      <c r="E59" s="4" t="inlineStr">
        <is>
          <t xml:space="preserve"> </t>
        </is>
      </c>
      <c r="G59" s="6" t="n">
        <v>17530000</v>
      </c>
      <c r="H59" s="4" t="inlineStr">
        <is>
          <t>[3],[4],[5],[9],[10]</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Debt Investments | Business Services | Mitnick Corporate Purchaser, Inc. | First-lien Loan due 5/2029</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Investment, par</t>
        </is>
      </c>
      <c r="B61" s="4" t="inlineStr">
        <is>
          <t>[6],[7],[8],[15]</t>
        </is>
      </c>
      <c r="C61" s="6" t="n">
        <v>333000</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Investment, due date</t>
        </is>
      </c>
      <c r="B62" s="4" t="inlineStr">
        <is>
          <t>[6],[7],[8],[15]</t>
        </is>
      </c>
      <c r="C62" s="4" t="inlineStr">
        <is>
          <t>2029-05</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Investment at amortized cost</t>
        </is>
      </c>
      <c r="B63" s="4" t="inlineStr">
        <is>
          <t>[6],[7],[8],[15]</t>
        </is>
      </c>
      <c r="C63" s="6" t="n">
        <v>334000</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row>
    <row r="64">
      <c r="A64" s="4" t="inlineStr">
        <is>
          <t>Debt Investments | Business Services | Netwrix Corp. | First-lien Loan due 6/2029</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Investment, par</t>
        </is>
      </c>
      <c r="B65" s="4" t="inlineStr">
        <is>
          <t>[6],[7],[8]</t>
        </is>
      </c>
      <c r="C65" s="6" t="n">
        <v>47130000</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Investment, due date</t>
        </is>
      </c>
      <c r="B66" s="4" t="inlineStr">
        <is>
          <t>[6],[7],[8]</t>
        </is>
      </c>
      <c r="C66" s="4" t="inlineStr">
        <is>
          <t>2029-06</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Investment at amortized cost</t>
        </is>
      </c>
      <c r="B67" s="4" t="inlineStr">
        <is>
          <t>[1],[2],[6],[7],[8],[11]</t>
        </is>
      </c>
      <c r="C67" s="6" t="n">
        <v>31211000</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row>
    <row r="68">
      <c r="A68" s="4" t="inlineStr">
        <is>
          <t>Debt Investments | Business Services | Netwrix Corp. | First-lien Loan due 9/2026</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Investment, par</t>
        </is>
      </c>
      <c r="B69" s="4" t="inlineStr">
        <is>
          <t>[4],[9],[10]</t>
        </is>
      </c>
      <c r="C69" s="4" t="inlineStr">
        <is>
          <t xml:space="preserve"> </t>
        </is>
      </c>
      <c r="E69" s="4" t="inlineStr">
        <is>
          <t xml:space="preserve"> </t>
        </is>
      </c>
      <c r="G69" s="6" t="n">
        <v>68160000</v>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Investment, due date</t>
        </is>
      </c>
      <c r="B70" s="4" t="inlineStr">
        <is>
          <t>[4],[9],[10]</t>
        </is>
      </c>
      <c r="C70" s="4" t="inlineStr">
        <is>
          <t xml:space="preserve"> </t>
        </is>
      </c>
      <c r="E70" s="4" t="inlineStr">
        <is>
          <t xml:space="preserve"> </t>
        </is>
      </c>
      <c r="G70" s="4" t="inlineStr">
        <is>
          <t>2026-09</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Investment at amortized cost</t>
        </is>
      </c>
      <c r="B71" s="4" t="inlineStr">
        <is>
          <t>[3],[4],[5],[9],[10]</t>
        </is>
      </c>
      <c r="C71" s="4" t="inlineStr">
        <is>
          <t xml:space="preserve"> </t>
        </is>
      </c>
      <c r="E71" s="4" t="inlineStr">
        <is>
          <t xml:space="preserve"> </t>
        </is>
      </c>
      <c r="G71" s="6" t="n">
        <v>66948000</v>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Debt Investments | Business Services | ReliaQuest Holdings, LLC | First-lien Loan due 10/2026</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Investment, par</t>
        </is>
      </c>
      <c r="C73" s="6" t="n">
        <v>60497000</v>
      </c>
      <c r="D73" s="4" t="inlineStr">
        <is>
          <t>[6],[7],[8],[11]</t>
        </is>
      </c>
      <c r="E73" s="4" t="inlineStr">
        <is>
          <t xml:space="preserve"> </t>
        </is>
      </c>
      <c r="G73" s="6" t="n">
        <v>46948000</v>
      </c>
      <c r="H73" s="4" t="inlineStr">
        <is>
          <t>[4],[9],[10]</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Investment, due date</t>
        </is>
      </c>
      <c r="C74" s="4" t="inlineStr">
        <is>
          <t>2026-10</t>
        </is>
      </c>
      <c r="D74" s="4" t="inlineStr">
        <is>
          <t>[6],[7],[8],[11]</t>
        </is>
      </c>
      <c r="E74" s="4" t="inlineStr">
        <is>
          <t xml:space="preserve"> </t>
        </is>
      </c>
      <c r="G74" s="4" t="inlineStr">
        <is>
          <t>2026-10</t>
        </is>
      </c>
      <c r="H74" s="4" t="inlineStr">
        <is>
          <t>[4],[9],[10]</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Investment at amortized cost</t>
        </is>
      </c>
      <c r="C75" s="6" t="n">
        <v>59366000</v>
      </c>
      <c r="D75" s="4" t="inlineStr">
        <is>
          <t>[1],[2],[6],[7],[8],[11]</t>
        </is>
      </c>
      <c r="E75" s="4" t="inlineStr">
        <is>
          <t xml:space="preserve"> </t>
        </is>
      </c>
      <c r="G75" s="6" t="n">
        <v>45954000</v>
      </c>
      <c r="H75" s="4" t="inlineStr">
        <is>
          <t>[3],[4],[5],[9],[10]</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Debt Investments | Business Services | TIBCO Software Inc. | First-lien Note due 3/2029</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Investment, par</t>
        </is>
      </c>
      <c r="B77" s="4" t="inlineStr">
        <is>
          <t>[6],[7],[15]</t>
        </is>
      </c>
      <c r="C77" s="6" t="n">
        <v>13000000</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Investment, due date</t>
        </is>
      </c>
      <c r="B78" s="4" t="inlineStr">
        <is>
          <t>[6],[7],[15]</t>
        </is>
      </c>
      <c r="C78" s="4" t="inlineStr">
        <is>
          <t>2029-03</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Investment at amortized cost</t>
        </is>
      </c>
      <c r="B79" s="4" t="inlineStr">
        <is>
          <t>[1],[2],[6],[7],[15]</t>
        </is>
      </c>
      <c r="C79" s="6" t="n">
        <v>10863000</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row>
    <row r="80">
      <c r="A80" s="4" t="inlineStr">
        <is>
          <t>Debt Investments | Business Services | TIBCO Software Inc. | First-lien Loan due 3/2029</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Investment, par</t>
        </is>
      </c>
      <c r="B81" s="4" t="inlineStr">
        <is>
          <t>[6],[7],[8]</t>
        </is>
      </c>
      <c r="C81" s="6" t="n">
        <v>12000000</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row>
    <row r="82">
      <c r="A82" s="4" t="inlineStr">
        <is>
          <t>Investment, due date</t>
        </is>
      </c>
      <c r="B82" s="4" t="inlineStr">
        <is>
          <t>[6],[7],[8]</t>
        </is>
      </c>
      <c r="C82" s="4" t="inlineStr">
        <is>
          <t>2029-03</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row>
    <row r="83">
      <c r="A83" s="4" t="inlineStr">
        <is>
          <t>Investment at amortized cost</t>
        </is>
      </c>
      <c r="B83" s="4" t="inlineStr">
        <is>
          <t>[1],[2],[6],[7],[8]</t>
        </is>
      </c>
      <c r="C83" s="6" t="n">
        <v>1092000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row>
    <row r="84">
      <c r="A84" s="4" t="inlineStr">
        <is>
          <t>Debt Investments | Business Services | WideOrbit, Inc. | First-lien Loan due 7/2025</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row>
    <row r="85">
      <c r="A85" s="4" t="inlineStr">
        <is>
          <t>Investment, par</t>
        </is>
      </c>
      <c r="C85" s="6" t="n">
        <v>35655000</v>
      </c>
      <c r="D85" s="4" t="inlineStr">
        <is>
          <t>[6],[7],[8]</t>
        </is>
      </c>
      <c r="E85" s="4" t="inlineStr">
        <is>
          <t xml:space="preserve"> </t>
        </is>
      </c>
      <c r="G85" s="6" t="n">
        <v>50332000</v>
      </c>
      <c r="H85" s="4" t="inlineStr">
        <is>
          <t>[4],[10]</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Investment, due date</t>
        </is>
      </c>
      <c r="C86" s="4" t="inlineStr">
        <is>
          <t>2025-07</t>
        </is>
      </c>
      <c r="D86" s="4" t="inlineStr">
        <is>
          <t>[6],[7],[8]</t>
        </is>
      </c>
      <c r="E86" s="4" t="inlineStr">
        <is>
          <t xml:space="preserve"> </t>
        </is>
      </c>
      <c r="G86" s="4" t="inlineStr">
        <is>
          <t>2025-07</t>
        </is>
      </c>
      <c r="H86" s="4" t="inlineStr">
        <is>
          <t>[4],[10]</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row>
    <row r="87">
      <c r="A87" s="4" t="inlineStr">
        <is>
          <t>Investment at amortized cost</t>
        </is>
      </c>
      <c r="C87" s="6" t="n">
        <v>35291000</v>
      </c>
      <c r="D87" s="4" t="inlineStr">
        <is>
          <t>[1],[2],[6],[7],[8]</t>
        </is>
      </c>
      <c r="E87" s="4" t="inlineStr">
        <is>
          <t xml:space="preserve"> </t>
        </is>
      </c>
      <c r="G87" s="6" t="n">
        <v>49713000</v>
      </c>
      <c r="H87" s="4" t="inlineStr">
        <is>
          <t>[3],[4],[5],[10]</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4" t="inlineStr">
        <is>
          <t>Debt Investments | Chemical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row>
    <row r="89">
      <c r="A89" s="4" t="inlineStr">
        <is>
          <t>Investment at amortized cost</t>
        </is>
      </c>
      <c r="B89" s="4" t="inlineStr">
        <is>
          <t>[1],[2],[6],[7]</t>
        </is>
      </c>
      <c r="C89" s="6" t="n">
        <v>7150000</v>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4" t="inlineStr">
        <is>
          <t>Debt Investments | Chemicals | Erling Lux Bidco Sarl | First-lien Loan due 9/2028</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Investment, par | €</t>
        </is>
      </c>
      <c r="B91" s="4" t="inlineStr">
        <is>
          <t>[6],[7],[8],[12]</t>
        </is>
      </c>
      <c r="C91" s="4" t="inlineStr">
        <is>
          <t xml:space="preserve"> </t>
        </is>
      </c>
      <c r="E91" s="4" t="inlineStr">
        <is>
          <t xml:space="preserve"> </t>
        </is>
      </c>
      <c r="G91" s="4" t="inlineStr">
        <is>
          <t xml:space="preserve"> </t>
        </is>
      </c>
      <c r="I91" s="4" t="inlineStr">
        <is>
          <t xml:space="preserve"> </t>
        </is>
      </c>
      <c r="K91" s="11" t="n">
        <v>3660</v>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Investment, due date</t>
        </is>
      </c>
      <c r="B92" s="4" t="inlineStr">
        <is>
          <t>[6],[7],[8],[12]</t>
        </is>
      </c>
      <c r="C92" s="4" t="inlineStr">
        <is>
          <t>2028-09</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row>
    <row r="93">
      <c r="A93" s="4" t="inlineStr">
        <is>
          <t>Investment at amortized cost</t>
        </is>
      </c>
      <c r="B93" s="4" t="inlineStr">
        <is>
          <t>[1],[2],[6],[7],[8],[12]</t>
        </is>
      </c>
      <c r="C93" s="6" t="n">
        <v>358600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row>
    <row r="94">
      <c r="A94" s="4" t="inlineStr">
        <is>
          <t>Debt Investments | Chemicals | Erling Lux Bidco Sarl | First-lien Loan due 9/2028</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row>
    <row r="95">
      <c r="A95" s="4" t="inlineStr">
        <is>
          <t>Investment, par | £</t>
        </is>
      </c>
      <c r="B95" s="4" t="inlineStr">
        <is>
          <t>[6],[7],[8],[12]</t>
        </is>
      </c>
      <c r="C95" s="4" t="inlineStr">
        <is>
          <t xml:space="preserve"> </t>
        </is>
      </c>
      <c r="E95" s="4" t="inlineStr">
        <is>
          <t xml:space="preserve"> </t>
        </is>
      </c>
      <c r="G95" s="4" t="inlineStr">
        <is>
          <t xml:space="preserve"> </t>
        </is>
      </c>
      <c r="I95" s="4" t="inlineStr">
        <is>
          <t xml:space="preserve"> </t>
        </is>
      </c>
      <c r="K95" s="4" t="inlineStr">
        <is>
          <t xml:space="preserve"> </t>
        </is>
      </c>
      <c r="M95" s="12" t="n">
        <v>3538</v>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Investment, due date</t>
        </is>
      </c>
      <c r="B96" s="4" t="inlineStr">
        <is>
          <t>[6],[7],[8],[12]</t>
        </is>
      </c>
      <c r="C96" s="4" t="inlineStr">
        <is>
          <t>2028-09</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Investment at amortized cost</t>
        </is>
      </c>
      <c r="B97" s="4" t="inlineStr">
        <is>
          <t>[1],[2],[6],[7],[8],[12]</t>
        </is>
      </c>
      <c r="C97" s="6" t="n">
        <v>3564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row>
    <row r="98">
      <c r="A98" s="4" t="inlineStr">
        <is>
          <t>Debt Investments | Communication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Investment at amortized cost</t>
        </is>
      </c>
      <c r="C99" s="5" t="n">
        <v>72991000</v>
      </c>
      <c r="D99" s="4" t="inlineStr">
        <is>
          <t>[1],[2],[6],[7]</t>
        </is>
      </c>
      <c r="E99" s="4" t="inlineStr">
        <is>
          <t xml:space="preserve"> </t>
        </is>
      </c>
      <c r="G99" s="5" t="n">
        <v>82572000</v>
      </c>
      <c r="H99" s="4" t="inlineStr">
        <is>
          <t>[3],[4],[5],[9],[10]</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Debt Investments | Communications | Celtra Technologies, Inc. | First-lien Loan due 11/2026</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Investment, par</t>
        </is>
      </c>
      <c r="C101" s="6" t="n">
        <v>34738000</v>
      </c>
      <c r="D101" s="4" t="inlineStr">
        <is>
          <t>[6],[7],[8],[11]</t>
        </is>
      </c>
      <c r="E101" s="4" t="inlineStr">
        <is>
          <t xml:space="preserve"> </t>
        </is>
      </c>
      <c r="G101" s="6" t="n">
        <v>35000000</v>
      </c>
      <c r="H101" s="4" t="inlineStr">
        <is>
          <t>[4],[9],[10]</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Investment, due date</t>
        </is>
      </c>
      <c r="C102" s="4" t="inlineStr">
        <is>
          <t>2026-11</t>
        </is>
      </c>
      <c r="D102" s="4" t="inlineStr">
        <is>
          <t>[6],[7],[8],[11]</t>
        </is>
      </c>
      <c r="E102" s="4" t="inlineStr">
        <is>
          <t xml:space="preserve"> </t>
        </is>
      </c>
      <c r="G102" s="4" t="inlineStr">
        <is>
          <t>2026-11</t>
        </is>
      </c>
      <c r="H102" s="4" t="inlineStr">
        <is>
          <t>[4],[9],[10]</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4" t="inlineStr">
        <is>
          <t>Investment at amortized cost</t>
        </is>
      </c>
      <c r="C103" s="6" t="n">
        <v>33803000</v>
      </c>
      <c r="D103" s="4" t="inlineStr">
        <is>
          <t>[1],[2],[6],[7],[8],[11]</t>
        </is>
      </c>
      <c r="E103" s="4" t="inlineStr">
        <is>
          <t xml:space="preserve"> </t>
        </is>
      </c>
      <c r="G103" s="6" t="n">
        <v>33921000</v>
      </c>
      <c r="H103" s="4" t="inlineStr">
        <is>
          <t>[3],[4],[5],[9],[10]</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Debt Investments | Communications | IntelePeer Holdings, Inc. | First-lien Loan due 12/2024</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4" t="inlineStr">
        <is>
          <t>Investment, par</t>
        </is>
      </c>
      <c r="C105" s="6" t="n">
        <v>34956000</v>
      </c>
      <c r="D105" s="4" t="inlineStr">
        <is>
          <t>[6],[7],[8]</t>
        </is>
      </c>
      <c r="E105" s="4" t="inlineStr">
        <is>
          <t xml:space="preserve"> </t>
        </is>
      </c>
      <c r="G105" s="6" t="n">
        <v>44657000</v>
      </c>
      <c r="H105" s="4" t="inlineStr">
        <is>
          <t>[4]</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Investment, due date</t>
        </is>
      </c>
      <c r="C106" s="4" t="inlineStr">
        <is>
          <t>2024-12</t>
        </is>
      </c>
      <c r="D106" s="4" t="inlineStr">
        <is>
          <t>[6],[7],[8]</t>
        </is>
      </c>
      <c r="E106" s="4" t="inlineStr">
        <is>
          <t xml:space="preserve"> </t>
        </is>
      </c>
      <c r="G106" s="4" t="inlineStr">
        <is>
          <t>2024-12</t>
        </is>
      </c>
      <c r="H106" s="4" t="inlineStr">
        <is>
          <t>[4]</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Investment at amortized cost</t>
        </is>
      </c>
      <c r="C107" s="6" t="n">
        <v>34907000</v>
      </c>
      <c r="D107" s="4" t="inlineStr">
        <is>
          <t>[1],[2],[6],[7]</t>
        </is>
      </c>
      <c r="E107" s="4" t="inlineStr">
        <is>
          <t xml:space="preserve"> </t>
        </is>
      </c>
      <c r="G107" s="6" t="n">
        <v>44564000</v>
      </c>
      <c r="H107" s="4" t="inlineStr">
        <is>
          <t>[3],[4],[5]</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Debt Investments | Communications | IntelePeer Holdings, Inc. | Convertible Note due 5/2028</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Investment, par</t>
        </is>
      </c>
      <c r="C109" s="6" t="n">
        <v>4314000</v>
      </c>
      <c r="D109" s="4" t="inlineStr">
        <is>
          <t>[6],[7]</t>
        </is>
      </c>
      <c r="E109" s="4" t="inlineStr">
        <is>
          <t xml:space="preserve"> </t>
        </is>
      </c>
      <c r="G109" s="6" t="n">
        <v>4124000</v>
      </c>
      <c r="H109" s="4" t="inlineStr">
        <is>
          <t>[4]</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Investment, due date</t>
        </is>
      </c>
      <c r="C110" s="4" t="inlineStr">
        <is>
          <t>2028-05</t>
        </is>
      </c>
      <c r="D110" s="4" t="inlineStr">
        <is>
          <t>[6],[7]</t>
        </is>
      </c>
      <c r="E110" s="4" t="inlineStr">
        <is>
          <t xml:space="preserve"> </t>
        </is>
      </c>
      <c r="G110" s="4" t="inlineStr">
        <is>
          <t>2028-05</t>
        </is>
      </c>
      <c r="H110" s="4" t="inlineStr">
        <is>
          <t>[4]</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Investment at amortized cost</t>
        </is>
      </c>
      <c r="C111" s="6" t="n">
        <v>4281000</v>
      </c>
      <c r="D111" s="4" t="inlineStr">
        <is>
          <t>[1],[2],[6],[7]</t>
        </is>
      </c>
      <c r="E111" s="4" t="inlineStr">
        <is>
          <t xml:space="preserve"> </t>
        </is>
      </c>
      <c r="G111" s="6" t="n">
        <v>4087000</v>
      </c>
      <c r="H111" s="4" t="inlineStr">
        <is>
          <t>[3],[4],[5]</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Debt Investments | Education</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Investment at amortized cost</t>
        </is>
      </c>
      <c r="C113" s="5" t="n">
        <v>242024000</v>
      </c>
      <c r="D113" s="4" t="inlineStr">
        <is>
          <t>[1],[2],[6],[7]</t>
        </is>
      </c>
      <c r="E113" s="4" t="inlineStr">
        <is>
          <t xml:space="preserve"> </t>
        </is>
      </c>
      <c r="G113" s="5" t="n">
        <v>298624000</v>
      </c>
      <c r="H113" s="4" t="inlineStr">
        <is>
          <t>[3],[4],[5]</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Debt Investments | Education | Astra Acquisition Corp. | Second-lien Loan due 10/2029</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4" t="inlineStr">
        <is>
          <t>Investment, par</t>
        </is>
      </c>
      <c r="C115" s="6" t="n">
        <v>43479000</v>
      </c>
      <c r="D115" s="4" t="inlineStr">
        <is>
          <t>[6],[7],[8]</t>
        </is>
      </c>
      <c r="E115" s="4" t="inlineStr">
        <is>
          <t xml:space="preserve"> </t>
        </is>
      </c>
      <c r="G115" s="6" t="n">
        <v>43490000</v>
      </c>
      <c r="H115" s="4" t="inlineStr">
        <is>
          <t>[4],[10],[16]</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Investment, due date</t>
        </is>
      </c>
      <c r="C116" s="4" t="inlineStr">
        <is>
          <t>2029-10</t>
        </is>
      </c>
      <c r="D116" s="4" t="inlineStr">
        <is>
          <t>[6],[7],[8]</t>
        </is>
      </c>
      <c r="E116" s="4" t="inlineStr">
        <is>
          <t xml:space="preserve"> </t>
        </is>
      </c>
      <c r="G116" s="4" t="inlineStr">
        <is>
          <t>2029-10</t>
        </is>
      </c>
      <c r="H116" s="4" t="inlineStr">
        <is>
          <t>[4],[10],[16]</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Investment at amortized cost</t>
        </is>
      </c>
      <c r="C117" s="6" t="n">
        <v>42725000</v>
      </c>
      <c r="D117" s="4" t="inlineStr">
        <is>
          <t>[1],[2],[6],[7],[8]</t>
        </is>
      </c>
      <c r="E117" s="4" t="inlineStr">
        <is>
          <t xml:space="preserve"> </t>
        </is>
      </c>
      <c r="G117" s="6" t="n">
        <v>42629000</v>
      </c>
      <c r="H117" s="4" t="inlineStr">
        <is>
          <t>[3],[4],[5],[10],[16]</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row>
    <row r="118">
      <c r="A118" s="4" t="inlineStr">
        <is>
          <t>Debt Investments | Education | Destiny Solutions Parent Holding Company | First-lien Loan due 6/2026</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Investment, par</t>
        </is>
      </c>
      <c r="C119" s="6" t="n">
        <v>60000000</v>
      </c>
      <c r="D119" s="4" t="inlineStr">
        <is>
          <t>[6],[7],[8],[11]</t>
        </is>
      </c>
      <c r="E119" s="4" t="inlineStr">
        <is>
          <t xml:space="preserve"> </t>
        </is>
      </c>
      <c r="G119" s="6" t="n">
        <v>53522000</v>
      </c>
      <c r="H119" s="4" t="inlineStr">
        <is>
          <t>[4],[9],[10]</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4" t="inlineStr">
        <is>
          <t>Investment, due date</t>
        </is>
      </c>
      <c r="C120" s="4" t="inlineStr">
        <is>
          <t>2026-06</t>
        </is>
      </c>
      <c r="D120" s="4" t="inlineStr">
        <is>
          <t>[6],[7],[8],[11]</t>
        </is>
      </c>
      <c r="E120" s="4" t="inlineStr">
        <is>
          <t xml:space="preserve"> </t>
        </is>
      </c>
      <c r="G120" s="4" t="inlineStr">
        <is>
          <t>2026-06</t>
        </is>
      </c>
      <c r="H120" s="4" t="inlineStr">
        <is>
          <t>[4],[9],[10]</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Investment at amortized cost</t>
        </is>
      </c>
      <c r="C121" s="6" t="n">
        <v>58983000</v>
      </c>
      <c r="D121" s="4" t="inlineStr">
        <is>
          <t>[1],[2],[6],[7],[8],[11]</t>
        </is>
      </c>
      <c r="E121" s="4" t="inlineStr">
        <is>
          <t xml:space="preserve"> </t>
        </is>
      </c>
      <c r="G121" s="6" t="n">
        <v>52318000</v>
      </c>
      <c r="H121" s="4" t="inlineStr">
        <is>
          <t>[3],[4],[5],[9],[10]</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Debt Investments | Education | EMS Linq, Inc. | First-lien Loan due 12/2027</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Investment, par</t>
        </is>
      </c>
      <c r="C123" s="6" t="n">
        <v>56216000</v>
      </c>
      <c r="D123" s="4" t="inlineStr">
        <is>
          <t>[6],[7],[8]</t>
        </is>
      </c>
      <c r="E123" s="4" t="inlineStr">
        <is>
          <t xml:space="preserve"> </t>
        </is>
      </c>
      <c r="G123" s="6" t="n">
        <v>56216000</v>
      </c>
      <c r="H123" s="4" t="inlineStr">
        <is>
          <t>[4],[10]</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4" t="inlineStr">
        <is>
          <t>Investment, due date</t>
        </is>
      </c>
      <c r="C124" s="4" t="inlineStr">
        <is>
          <t>2027-12</t>
        </is>
      </c>
      <c r="D124" s="4" t="inlineStr">
        <is>
          <t>[6],[7],[8]</t>
        </is>
      </c>
      <c r="E124" s="4" t="inlineStr">
        <is>
          <t xml:space="preserve"> </t>
        </is>
      </c>
      <c r="G124" s="4" t="inlineStr">
        <is>
          <t>2027-12</t>
        </is>
      </c>
      <c r="H124" s="4" t="inlineStr">
        <is>
          <t>[4],[10]</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4" t="inlineStr">
        <is>
          <t>Investment at amortized cost</t>
        </is>
      </c>
      <c r="C125" s="6" t="n">
        <v>55057000</v>
      </c>
      <c r="D125" s="4" t="inlineStr">
        <is>
          <t>[1],[2],[6],[7],[8]</t>
        </is>
      </c>
      <c r="E125" s="4" t="inlineStr">
        <is>
          <t xml:space="preserve"> </t>
        </is>
      </c>
      <c r="G125" s="6" t="n">
        <v>54921000</v>
      </c>
      <c r="H125" s="4" t="inlineStr">
        <is>
          <t>[3],[4],[5],[10]</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Debt Investments | Education | Frontline Technologies Group, LLC | First-lien Loan due 9/2023</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Investment, par</t>
        </is>
      </c>
      <c r="C127" s="6" t="n">
        <v>85389000</v>
      </c>
      <c r="D127" s="4" t="inlineStr">
        <is>
          <t>[6],[7],[8]</t>
        </is>
      </c>
      <c r="E127" s="4" t="inlineStr">
        <is>
          <t xml:space="preserve"> </t>
        </is>
      </c>
      <c r="G127" s="6" t="n">
        <v>86466000</v>
      </c>
      <c r="H127" s="4" t="inlineStr">
        <is>
          <t>[4],[10]</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Investment, due date</t>
        </is>
      </c>
      <c r="C128" s="4" t="inlineStr">
        <is>
          <t>2023-09</t>
        </is>
      </c>
      <c r="D128" s="4" t="inlineStr">
        <is>
          <t>[6],[7],[8]</t>
        </is>
      </c>
      <c r="E128" s="4" t="inlineStr">
        <is>
          <t xml:space="preserve"> </t>
        </is>
      </c>
      <c r="G128" s="4" t="inlineStr">
        <is>
          <t>2023-09</t>
        </is>
      </c>
      <c r="H128" s="4" t="inlineStr">
        <is>
          <t>[4],[10]</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Investment at amortized cost</t>
        </is>
      </c>
      <c r="C129" s="6" t="n">
        <v>85259000</v>
      </c>
      <c r="D129" s="4" t="inlineStr">
        <is>
          <t>[1],[2],[6],[7],[8]</t>
        </is>
      </c>
      <c r="E129" s="4" t="inlineStr">
        <is>
          <t xml:space="preserve"> </t>
        </is>
      </c>
      <c r="G129" s="6" t="n">
        <v>86237000</v>
      </c>
      <c r="H129" s="4" t="inlineStr">
        <is>
          <t>[3],[4],[5],[10]</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4" t="inlineStr">
        <is>
          <t>Debt Investments | Education | Illuminate Education, Inc. | First-lien Loan due 8/2022</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Investment, par</t>
        </is>
      </c>
      <c r="B131" s="4" t="inlineStr">
        <is>
          <t>[4],[9],[10]</t>
        </is>
      </c>
      <c r="C131" s="4" t="inlineStr">
        <is>
          <t xml:space="preserve"> </t>
        </is>
      </c>
      <c r="E131" s="4" t="inlineStr">
        <is>
          <t xml:space="preserve"> </t>
        </is>
      </c>
      <c r="G131" s="6" t="n">
        <v>62725000</v>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Investment, due date</t>
        </is>
      </c>
      <c r="B132" s="4" t="inlineStr">
        <is>
          <t>[4],[9],[10]</t>
        </is>
      </c>
      <c r="C132" s="4" t="inlineStr">
        <is>
          <t xml:space="preserve"> </t>
        </is>
      </c>
      <c r="E132" s="4" t="inlineStr">
        <is>
          <t xml:space="preserve"> </t>
        </is>
      </c>
      <c r="G132" s="4" t="inlineStr">
        <is>
          <t>2022-08</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4" t="inlineStr">
        <is>
          <t>Investment at amortized cost</t>
        </is>
      </c>
      <c r="B133" s="4" t="inlineStr">
        <is>
          <t>[3],[4],[5],[9],[10]</t>
        </is>
      </c>
      <c r="C133" s="4" t="inlineStr">
        <is>
          <t xml:space="preserve"> </t>
        </is>
      </c>
      <c r="E133" s="4" t="inlineStr">
        <is>
          <t xml:space="preserve"> </t>
        </is>
      </c>
      <c r="G133" s="6" t="n">
        <v>62519000</v>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row>
    <row r="134">
      <c r="A134" s="4" t="inlineStr">
        <is>
          <t>Debt Investments | Financial Service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4" t="inlineStr">
        <is>
          <t>Investment at amortized cost</t>
        </is>
      </c>
      <c r="C135" s="5" t="n">
        <v>298049000</v>
      </c>
      <c r="D135" s="4" t="inlineStr">
        <is>
          <t>[1],[2],[6],[7]</t>
        </is>
      </c>
      <c r="E135" s="4" t="inlineStr">
        <is>
          <t xml:space="preserve"> </t>
        </is>
      </c>
      <c r="G135" s="5" t="n">
        <v>275876000</v>
      </c>
      <c r="H135" s="4" t="inlineStr">
        <is>
          <t>[3],[4],[5]</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4" t="inlineStr">
        <is>
          <t>Debt Investments | Financial Services | AvidXchange, Inc. | First-lien Loan due 4/2024</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Investment, par</t>
        </is>
      </c>
      <c r="C137" s="6" t="n">
        <v>11460000</v>
      </c>
      <c r="D137" s="4" t="inlineStr">
        <is>
          <t>[6],[7],[8],[11]</t>
        </is>
      </c>
      <c r="E137" s="4" t="inlineStr">
        <is>
          <t xml:space="preserve"> </t>
        </is>
      </c>
      <c r="G137" s="6" t="n">
        <v>11205000</v>
      </c>
      <c r="H137" s="4" t="inlineStr">
        <is>
          <t>[4],[9],[10]</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row>
    <row r="138">
      <c r="A138" s="4" t="inlineStr">
        <is>
          <t>Investment, due date</t>
        </is>
      </c>
      <c r="C138" s="4" t="inlineStr">
        <is>
          <t>2024-04</t>
        </is>
      </c>
      <c r="D138" s="4" t="inlineStr">
        <is>
          <t>[6],[7],[8],[11]</t>
        </is>
      </c>
      <c r="E138" s="4" t="inlineStr">
        <is>
          <t xml:space="preserve"> </t>
        </is>
      </c>
      <c r="G138" s="4" t="inlineStr">
        <is>
          <t>2024-04</t>
        </is>
      </c>
      <c r="H138" s="4" t="inlineStr">
        <is>
          <t>[4],[9],[10]</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Investment at amortized cost</t>
        </is>
      </c>
      <c r="C139" s="6" t="n">
        <v>11408000</v>
      </c>
      <c r="D139" s="4" t="inlineStr">
        <is>
          <t>[1],[2],[6],[7],[8],[11]</t>
        </is>
      </c>
      <c r="E139" s="4" t="inlineStr">
        <is>
          <t xml:space="preserve"> </t>
        </is>
      </c>
      <c r="G139" s="6" t="n">
        <v>11129000</v>
      </c>
      <c r="H139" s="4" t="inlineStr">
        <is>
          <t>[3],[4],[5],[9],[10],[14]</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4" t="inlineStr">
        <is>
          <t>Debt Investments | Financial Services | Bear OpCo, LLC | First-lien Loan due 10/2024</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Investment, par</t>
        </is>
      </c>
      <c r="C141" s="6" t="n">
        <v>19874000</v>
      </c>
      <c r="D141" s="4" t="inlineStr">
        <is>
          <t>[6],[7],[8],[11]</t>
        </is>
      </c>
      <c r="E141" s="4" t="inlineStr">
        <is>
          <t xml:space="preserve"> </t>
        </is>
      </c>
      <c r="G141" s="6" t="n">
        <v>19575000</v>
      </c>
      <c r="H141" s="4" t="inlineStr">
        <is>
          <t>[4],[9],[10]</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row>
    <row r="142">
      <c r="A142" s="4" t="inlineStr">
        <is>
          <t>Investment, due date</t>
        </is>
      </c>
      <c r="C142" s="4" t="inlineStr">
        <is>
          <t>2024-10</t>
        </is>
      </c>
      <c r="D142" s="4" t="inlineStr">
        <is>
          <t>[6],[7],[8],[11]</t>
        </is>
      </c>
      <c r="E142" s="4" t="inlineStr">
        <is>
          <t xml:space="preserve"> </t>
        </is>
      </c>
      <c r="G142" s="4" t="inlineStr">
        <is>
          <t>2024-10</t>
        </is>
      </c>
      <c r="H142" s="4" t="inlineStr">
        <is>
          <t>[4],[9],[10]</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Investment at amortized cost</t>
        </is>
      </c>
      <c r="C143" s="6" t="n">
        <v>19629000</v>
      </c>
      <c r="D143" s="4" t="inlineStr">
        <is>
          <t>[1],[2],[6],[7],[8],[11]</t>
        </is>
      </c>
      <c r="E143" s="4" t="inlineStr">
        <is>
          <t xml:space="preserve"> </t>
        </is>
      </c>
      <c r="G143" s="6" t="n">
        <v>19247000</v>
      </c>
      <c r="H143" s="4" t="inlineStr">
        <is>
          <t>[3],[4],[5],[9],[10]</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row>
    <row r="144">
      <c r="A144" s="4" t="inlineStr">
        <is>
          <t>Debt Investments | Financial Services | BlueSnap, Inc. | First-lien Loan due 10/2024</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4" t="inlineStr">
        <is>
          <t>Investment, par</t>
        </is>
      </c>
      <c r="C145" s="6" t="n">
        <v>42000000</v>
      </c>
      <c r="D145" s="4" t="inlineStr">
        <is>
          <t>[6],[7],[8],[11]</t>
        </is>
      </c>
      <c r="E145" s="4" t="inlineStr">
        <is>
          <t xml:space="preserve"> </t>
        </is>
      </c>
      <c r="G145" s="6" t="n">
        <v>35000000</v>
      </c>
      <c r="H145" s="4" t="inlineStr">
        <is>
          <t>[4],[9],[10]</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Investment, due date</t>
        </is>
      </c>
      <c r="C146" s="4" t="inlineStr">
        <is>
          <t>2024-10</t>
        </is>
      </c>
      <c r="D146" s="4" t="inlineStr">
        <is>
          <t>[6],[7],[8],[11]</t>
        </is>
      </c>
      <c r="E146" s="4" t="inlineStr">
        <is>
          <t xml:space="preserve"> </t>
        </is>
      </c>
      <c r="G146" s="4" t="inlineStr">
        <is>
          <t>2024-10</t>
        </is>
      </c>
      <c r="H146" s="4" t="inlineStr">
        <is>
          <t>[4],[9],[10]</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Investment at amortized cost</t>
        </is>
      </c>
      <c r="C147" s="6" t="n">
        <v>41598000</v>
      </c>
      <c r="D147" s="4" t="inlineStr">
        <is>
          <t>[1],[2],[6],[7],[8],[11]</t>
        </is>
      </c>
      <c r="E147" s="4" t="inlineStr">
        <is>
          <t xml:space="preserve"> </t>
        </is>
      </c>
      <c r="G147" s="6" t="n">
        <v>34426000</v>
      </c>
      <c r="H147" s="4" t="inlineStr">
        <is>
          <t>[3],[4],[5],[9],[10]</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row>
    <row r="148">
      <c r="A148" s="4" t="inlineStr">
        <is>
          <t>Debt Investments | Financial Services | G Treasury SS, LLC | First-lien Loan due 4/2023</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Investment, par</t>
        </is>
      </c>
      <c r="C149" s="6" t="n">
        <v>64271000</v>
      </c>
      <c r="D149" s="4" t="inlineStr">
        <is>
          <t>[6],[7],[8],[11]</t>
        </is>
      </c>
      <c r="E149" s="4" t="inlineStr">
        <is>
          <t xml:space="preserve"> </t>
        </is>
      </c>
      <c r="G149" s="6" t="n">
        <v>59318000</v>
      </c>
      <c r="H149" s="4" t="inlineStr">
        <is>
          <t>[4],[9],[10]</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4" t="inlineStr">
        <is>
          <t>Investment, due date</t>
        </is>
      </c>
      <c r="C150" s="4" t="inlineStr">
        <is>
          <t>2023-04</t>
        </is>
      </c>
      <c r="D150" s="4" t="inlineStr">
        <is>
          <t>[6],[7],[8],[11]</t>
        </is>
      </c>
      <c r="E150" s="4" t="inlineStr">
        <is>
          <t xml:space="preserve"> </t>
        </is>
      </c>
      <c r="G150" s="4" t="inlineStr">
        <is>
          <t>2023-04</t>
        </is>
      </c>
      <c r="H150" s="4" t="inlineStr">
        <is>
          <t>[4],[9],[10]</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Investment at amortized cost</t>
        </is>
      </c>
      <c r="C151" s="6" t="n">
        <v>63957000</v>
      </c>
      <c r="D151" s="4" t="inlineStr">
        <is>
          <t>[1],[2],[6],[7],[8],[11]</t>
        </is>
      </c>
      <c r="E151" s="4" t="inlineStr">
        <is>
          <t xml:space="preserve"> </t>
        </is>
      </c>
      <c r="G151" s="6" t="n">
        <v>58570000</v>
      </c>
      <c r="H151" s="4" t="inlineStr">
        <is>
          <t>[3],[4],[5],[9],[10]</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row>
    <row r="152">
      <c r="A152" s="4" t="inlineStr">
        <is>
          <t>Debt Investments | Financial Services | Ibis Intermediate Co. | First-lien Loan due 5/2027</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Investment, par</t>
        </is>
      </c>
      <c r="C153" s="6" t="n">
        <v>1530000</v>
      </c>
      <c r="D153" s="4" t="inlineStr">
        <is>
          <t>[6],[7],[8],[11]</t>
        </is>
      </c>
      <c r="E153" s="4" t="inlineStr">
        <is>
          <t xml:space="preserve"> </t>
        </is>
      </c>
      <c r="G153" s="6" t="n">
        <v>1542000</v>
      </c>
      <c r="H153" s="4" t="inlineStr">
        <is>
          <t>[4],[9],[10]</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row>
    <row r="154">
      <c r="A154" s="4" t="inlineStr">
        <is>
          <t>Investment, due date</t>
        </is>
      </c>
      <c r="C154" s="4" t="inlineStr">
        <is>
          <t>2027-05</t>
        </is>
      </c>
      <c r="D154" s="4" t="inlineStr">
        <is>
          <t>[6],[7],[8],[11]</t>
        </is>
      </c>
      <c r="E154" s="4" t="inlineStr">
        <is>
          <t xml:space="preserve"> </t>
        </is>
      </c>
      <c r="G154" s="4" t="inlineStr">
        <is>
          <t>2027-05</t>
        </is>
      </c>
      <c r="H154" s="4" t="inlineStr">
        <is>
          <t>[4],[9],[10]</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4" t="inlineStr">
        <is>
          <t>Investment at amortized cost</t>
        </is>
      </c>
      <c r="C155" s="6" t="n">
        <v>1414000</v>
      </c>
      <c r="D155" s="4" t="inlineStr">
        <is>
          <t>[1],[2],[6],[7],[8],[11]</t>
        </is>
      </c>
      <c r="E155" s="4" t="inlineStr">
        <is>
          <t xml:space="preserve"> </t>
        </is>
      </c>
      <c r="G155" s="6" t="n">
        <v>1410000</v>
      </c>
      <c r="H155" s="4" t="inlineStr">
        <is>
          <t>[3],[4],[5],[9],[10]</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Debt Investments | Financial Services | Ibis US Blocker Co. | First-lien Loan due 5/2028</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Investment, par</t>
        </is>
      </c>
      <c r="C157" s="6" t="n">
        <v>13569000</v>
      </c>
      <c r="D157" s="4" t="inlineStr">
        <is>
          <t>[6],[7],[8]</t>
        </is>
      </c>
      <c r="E157" s="4" t="inlineStr">
        <is>
          <t xml:space="preserve"> </t>
        </is>
      </c>
      <c r="G157" s="6" t="n">
        <v>12669000</v>
      </c>
      <c r="H157" s="4" t="inlineStr">
        <is>
          <t>[4],[10]</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row>
    <row r="158">
      <c r="A158" s="4" t="inlineStr">
        <is>
          <t>Investment, due date</t>
        </is>
      </c>
      <c r="C158" s="4" t="inlineStr">
        <is>
          <t>2028-05</t>
        </is>
      </c>
      <c r="D158" s="4" t="inlineStr">
        <is>
          <t>[6],[7],[8]</t>
        </is>
      </c>
      <c r="E158" s="4" t="inlineStr">
        <is>
          <t xml:space="preserve"> </t>
        </is>
      </c>
      <c r="G158" s="4" t="inlineStr">
        <is>
          <t>2028-05</t>
        </is>
      </c>
      <c r="H158" s="4" t="inlineStr">
        <is>
          <t>[4],[10]</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Investment at amortized cost</t>
        </is>
      </c>
      <c r="C159" s="6" t="n">
        <v>13317000</v>
      </c>
      <c r="D159" s="4" t="inlineStr">
        <is>
          <t>[1],[2],[6],[7],[8]</t>
        </is>
      </c>
      <c r="E159" s="4" t="inlineStr">
        <is>
          <t xml:space="preserve"> </t>
        </is>
      </c>
      <c r="G159" s="6" t="n">
        <v>12393000</v>
      </c>
      <c r="H159" s="4" t="inlineStr">
        <is>
          <t>[3],[4],[5],[10]</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4" t="inlineStr">
        <is>
          <t>Debt Investments | Financial Services | Jonas Collections and Recovery, Inc. | First-lien Loan due 6/2026</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Investment, par</t>
        </is>
      </c>
      <c r="C161" s="6" t="n">
        <v>27188000</v>
      </c>
      <c r="D161" s="4" t="inlineStr">
        <is>
          <t>[6],[7],[8],[11]</t>
        </is>
      </c>
      <c r="E161" s="4" t="inlineStr">
        <is>
          <t xml:space="preserve"> </t>
        </is>
      </c>
      <c r="G161" s="6" t="n">
        <v>27375000</v>
      </c>
      <c r="H161" s="4" t="inlineStr">
        <is>
          <t>[4],[9],[10]</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row>
    <row r="162">
      <c r="A162" s="4" t="inlineStr">
        <is>
          <t>Investment, due date</t>
        </is>
      </c>
      <c r="C162" s="4" t="inlineStr">
        <is>
          <t>2026-06</t>
        </is>
      </c>
      <c r="D162" s="4" t="inlineStr">
        <is>
          <t>[6],[7],[8],[11]</t>
        </is>
      </c>
      <c r="E162" s="4" t="inlineStr">
        <is>
          <t xml:space="preserve"> </t>
        </is>
      </c>
      <c r="G162" s="4" t="inlineStr">
        <is>
          <t>2026-06</t>
        </is>
      </c>
      <c r="H162" s="4" t="inlineStr">
        <is>
          <t>[4],[9],[10]</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row>
    <row r="163">
      <c r="A163" s="4" t="inlineStr">
        <is>
          <t>Investment at amortized cost</t>
        </is>
      </c>
      <c r="C163" s="6" t="n">
        <v>26746000</v>
      </c>
      <c r="D163" s="4" t="inlineStr">
        <is>
          <t>[1],[2],[6],[7],[8],[11]</t>
        </is>
      </c>
      <c r="E163" s="4" t="inlineStr">
        <is>
          <t xml:space="preserve"> </t>
        </is>
      </c>
      <c r="G163" s="6" t="n">
        <v>26854000</v>
      </c>
      <c r="H163" s="4" t="inlineStr">
        <is>
          <t>[3],[4],[5],[9],[10]</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row>
    <row r="164">
      <c r="A164" s="4" t="inlineStr">
        <is>
          <t>Debt Investments | Financial Services | Kyriba Corp. | First-lien Loan due 4/2025</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row>
    <row r="165">
      <c r="A165" s="4" t="inlineStr">
        <is>
          <t>Investment, par</t>
        </is>
      </c>
      <c r="C165" s="6" t="n">
        <v>18628000</v>
      </c>
      <c r="D165" s="4" t="inlineStr">
        <is>
          <t>[6],[7],[8]</t>
        </is>
      </c>
      <c r="E165" s="4" t="inlineStr">
        <is>
          <t xml:space="preserve"> </t>
        </is>
      </c>
      <c r="G165" s="6" t="n">
        <v>17412000</v>
      </c>
      <c r="H165" s="4" t="inlineStr">
        <is>
          <t>[4],[10]</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Investment, due date</t>
        </is>
      </c>
      <c r="C166" s="4" t="inlineStr">
        <is>
          <t>2025-04</t>
        </is>
      </c>
      <c r="D166" s="4" t="inlineStr">
        <is>
          <t>[6],[7],[8]</t>
        </is>
      </c>
      <c r="E166" s="4" t="inlineStr">
        <is>
          <t xml:space="preserve"> </t>
        </is>
      </c>
      <c r="G166" s="4" t="inlineStr">
        <is>
          <t>2025-04</t>
        </is>
      </c>
      <c r="H166" s="4" t="inlineStr">
        <is>
          <t>[4],[10]</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row>
    <row r="167">
      <c r="A167" s="4" t="inlineStr">
        <is>
          <t>Investment at amortized cost</t>
        </is>
      </c>
      <c r="C167" s="6" t="n">
        <v>18429000</v>
      </c>
      <c r="D167" s="4" t="inlineStr">
        <is>
          <t>[1],[2],[6],[7],[8]</t>
        </is>
      </c>
      <c r="E167" s="4" t="inlineStr">
        <is>
          <t xml:space="preserve"> </t>
        </is>
      </c>
      <c r="G167" s="6" t="n">
        <v>17163000</v>
      </c>
      <c r="H167" s="4" t="inlineStr">
        <is>
          <t>[3],[4],[5],[10]</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row>
    <row r="168">
      <c r="A168" s="4" t="inlineStr">
        <is>
          <t>Debt Investments | Financial Services | Kyriba Corp. | First-lien Loan due 4/2025</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Investment, par | €</t>
        </is>
      </c>
      <c r="C169" s="4" t="inlineStr">
        <is>
          <t xml:space="preserve"> </t>
        </is>
      </c>
      <c r="E169" s="4" t="inlineStr">
        <is>
          <t xml:space="preserve"> </t>
        </is>
      </c>
      <c r="G169" s="4" t="inlineStr">
        <is>
          <t xml:space="preserve"> </t>
        </is>
      </c>
      <c r="I169" s="4" t="inlineStr">
        <is>
          <t xml:space="preserve"> </t>
        </is>
      </c>
      <c r="K169" s="5" t="n">
        <v>9704</v>
      </c>
      <c r="L169" s="4" t="inlineStr">
        <is>
          <t>[6],[7]</t>
        </is>
      </c>
      <c r="M169" s="4" t="inlineStr">
        <is>
          <t xml:space="preserve"> </t>
        </is>
      </c>
      <c r="O169" s="4" t="inlineStr">
        <is>
          <t xml:space="preserve"> </t>
        </is>
      </c>
      <c r="Q169" s="4" t="inlineStr">
        <is>
          <t xml:space="preserve"> </t>
        </is>
      </c>
      <c r="S169" s="11" t="n">
        <v>9070</v>
      </c>
      <c r="T169" s="4" t="inlineStr">
        <is>
          <t>[4],[10]</t>
        </is>
      </c>
      <c r="U169" s="4" t="inlineStr">
        <is>
          <t xml:space="preserve"> </t>
        </is>
      </c>
      <c r="W169" s="4" t="inlineStr">
        <is>
          <t xml:space="preserve"> </t>
        </is>
      </c>
    </row>
    <row r="170">
      <c r="A170" s="4" t="inlineStr">
        <is>
          <t>Investment, due date</t>
        </is>
      </c>
      <c r="C170" s="4" t="inlineStr">
        <is>
          <t>2025-04</t>
        </is>
      </c>
      <c r="D170" s="4" t="inlineStr">
        <is>
          <t>[6],[7]</t>
        </is>
      </c>
      <c r="E170" s="4" t="inlineStr">
        <is>
          <t xml:space="preserve"> </t>
        </is>
      </c>
      <c r="G170" s="4" t="inlineStr">
        <is>
          <t>2025-04</t>
        </is>
      </c>
      <c r="H170" s="4" t="inlineStr">
        <is>
          <t>[4],[10]</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Investment at amortized cost</t>
        </is>
      </c>
      <c r="C171" s="6" t="n">
        <v>10759000</v>
      </c>
      <c r="D171" s="4" t="inlineStr">
        <is>
          <t>[1],[2],[6],[7],[8]</t>
        </is>
      </c>
      <c r="E171" s="4" t="inlineStr">
        <is>
          <t xml:space="preserve"> </t>
        </is>
      </c>
      <c r="G171" s="6" t="n">
        <v>10070000</v>
      </c>
      <c r="H171" s="4" t="inlineStr">
        <is>
          <t>[3],[4],[5],[10]</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row>
    <row r="172">
      <c r="A172" s="4" t="inlineStr">
        <is>
          <t>Debt Investments | Financial Services | Kyriba Corp. | First-lien Revolving Loan due 4/2025</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row>
    <row r="173">
      <c r="A173" s="4" t="inlineStr">
        <is>
          <t>Investment, par</t>
        </is>
      </c>
      <c r="C173" s="6" t="n">
        <v>1411000</v>
      </c>
      <c r="D173" s="4" t="inlineStr">
        <is>
          <t>[6],[7]</t>
        </is>
      </c>
      <c r="E173" s="4" t="inlineStr">
        <is>
          <t xml:space="preserve"> </t>
        </is>
      </c>
      <c r="G173" s="6" t="n">
        <v>1411000</v>
      </c>
      <c r="H173" s="4" t="inlineStr">
        <is>
          <t>[4],[10]</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row>
    <row r="174">
      <c r="A174" s="4" t="inlineStr">
        <is>
          <t>Investment, due date</t>
        </is>
      </c>
      <c r="C174" s="4" t="inlineStr">
        <is>
          <t>2025-04</t>
        </is>
      </c>
      <c r="D174" s="4" t="inlineStr">
        <is>
          <t>[6],[7]</t>
        </is>
      </c>
      <c r="E174" s="4" t="inlineStr">
        <is>
          <t xml:space="preserve"> </t>
        </is>
      </c>
      <c r="G174" s="4" t="inlineStr">
        <is>
          <t>2025-04</t>
        </is>
      </c>
      <c r="H174" s="4" t="inlineStr">
        <is>
          <t>[4],[10]</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row>
    <row r="175">
      <c r="A175" s="4" t="inlineStr">
        <is>
          <t>Investment at amortized cost</t>
        </is>
      </c>
      <c r="C175" s="6" t="n">
        <v>1392000</v>
      </c>
      <c r="D175" s="4" t="inlineStr">
        <is>
          <t>[1],[2],[6],[7],[8]</t>
        </is>
      </c>
      <c r="E175" s="4" t="inlineStr">
        <is>
          <t xml:space="preserve"> </t>
        </is>
      </c>
      <c r="G175" s="6" t="n">
        <v>1387000</v>
      </c>
      <c r="H175" s="4" t="inlineStr">
        <is>
          <t>[3],[4],[5],[10]</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row>
    <row r="176">
      <c r="A176" s="4" t="inlineStr">
        <is>
          <t>Debt Investments | Financial Services | Kyriba Corp. | First-lien Revolving Loan due 4/2025</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row>
    <row r="177">
      <c r="A177" s="4" t="inlineStr">
        <is>
          <t>Investment, par | €</t>
        </is>
      </c>
      <c r="C177" s="4" t="inlineStr">
        <is>
          <t xml:space="preserve"> </t>
        </is>
      </c>
      <c r="E177" s="4" t="inlineStr">
        <is>
          <t xml:space="preserve"> </t>
        </is>
      </c>
      <c r="G177" s="4" t="inlineStr">
        <is>
          <t xml:space="preserve"> </t>
        </is>
      </c>
      <c r="I177" s="4" t="inlineStr">
        <is>
          <t xml:space="preserve"> </t>
        </is>
      </c>
      <c r="K177" s="11" t="n">
        <v>336</v>
      </c>
      <c r="L177" s="4" t="inlineStr">
        <is>
          <t>[6],[7]</t>
        </is>
      </c>
      <c r="M177" s="4" t="inlineStr">
        <is>
          <t xml:space="preserve"> </t>
        </is>
      </c>
      <c r="O177" s="4" t="inlineStr">
        <is>
          <t xml:space="preserve"> </t>
        </is>
      </c>
      <c r="Q177" s="4" t="inlineStr">
        <is>
          <t xml:space="preserve"> </t>
        </is>
      </c>
      <c r="S177" s="11" t="n">
        <v>336</v>
      </c>
      <c r="T177" s="4" t="inlineStr">
        <is>
          <t>[4],[10]</t>
        </is>
      </c>
      <c r="U177" s="4" t="inlineStr">
        <is>
          <t xml:space="preserve"> </t>
        </is>
      </c>
      <c r="W177" s="4" t="inlineStr">
        <is>
          <t xml:space="preserve"> </t>
        </is>
      </c>
    </row>
    <row r="178">
      <c r="A178" s="4" t="inlineStr">
        <is>
          <t>Investment, due date</t>
        </is>
      </c>
      <c r="C178" s="4" t="inlineStr">
        <is>
          <t>2025-04</t>
        </is>
      </c>
      <c r="D178" s="4" t="inlineStr">
        <is>
          <t>[6],[7]</t>
        </is>
      </c>
      <c r="E178" s="4" t="inlineStr">
        <is>
          <t xml:space="preserve"> </t>
        </is>
      </c>
      <c r="G178" s="4" t="inlineStr">
        <is>
          <t>2025-04</t>
        </is>
      </c>
      <c r="H178" s="4" t="inlineStr">
        <is>
          <t>[4],[10]</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Investment at amortized cost</t>
        </is>
      </c>
      <c r="C179" s="6" t="n">
        <v>372000</v>
      </c>
      <c r="D179" s="4" t="inlineStr">
        <is>
          <t>[1],[2],[6],[7],[8]</t>
        </is>
      </c>
      <c r="E179" s="4" t="inlineStr">
        <is>
          <t xml:space="preserve"> </t>
        </is>
      </c>
      <c r="G179" s="6" t="n">
        <v>370000</v>
      </c>
      <c r="H179" s="4" t="inlineStr">
        <is>
          <t>[3],[4],[5],[10]</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row>
    <row r="180">
      <c r="A180" s="4" t="inlineStr">
        <is>
          <t>Debt Investments | Financial Services | Passport Labs, Inc. | First-lien Loan due 4/2026</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Investment, par</t>
        </is>
      </c>
      <c r="C181" s="6" t="n">
        <v>23142000</v>
      </c>
      <c r="D181" s="4" t="inlineStr">
        <is>
          <t>[6],[7],[8]</t>
        </is>
      </c>
      <c r="E181" s="4" t="inlineStr">
        <is>
          <t xml:space="preserve"> </t>
        </is>
      </c>
      <c r="G181" s="6" t="n">
        <v>17018000</v>
      </c>
      <c r="H181" s="4" t="inlineStr">
        <is>
          <t>[4],[10]</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row>
    <row r="182">
      <c r="A182" s="4" t="inlineStr">
        <is>
          <t>Investment, due date</t>
        </is>
      </c>
      <c r="C182" s="4" t="inlineStr">
        <is>
          <t>2026-04</t>
        </is>
      </c>
      <c r="D182" s="4" t="inlineStr">
        <is>
          <t>[6],[7],[8]</t>
        </is>
      </c>
      <c r="E182" s="4" t="inlineStr">
        <is>
          <t xml:space="preserve"> </t>
        </is>
      </c>
      <c r="G182" s="4" t="inlineStr">
        <is>
          <t>2026-04</t>
        </is>
      </c>
      <c r="H182" s="4" t="inlineStr">
        <is>
          <t>[4],[10]</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row>
    <row r="183">
      <c r="A183" s="4" t="inlineStr">
        <is>
          <t>Investment at amortized cost</t>
        </is>
      </c>
      <c r="C183" s="6" t="n">
        <v>22906000</v>
      </c>
      <c r="D183" s="4" t="inlineStr">
        <is>
          <t>[1],[2],[6],[7],[8]</t>
        </is>
      </c>
      <c r="E183" s="4" t="inlineStr">
        <is>
          <t xml:space="preserve"> </t>
        </is>
      </c>
      <c r="G183" s="6" t="n">
        <v>16721000</v>
      </c>
      <c r="H183" s="4" t="inlineStr">
        <is>
          <t>[3],[4],[5],[10]</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row>
    <row r="184">
      <c r="A184" s="4" t="inlineStr">
        <is>
          <t>Debt Investments | Financial Services | PrimeRevenue, Inc. | First-lien Loan due 12/2023</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row>
    <row r="185">
      <c r="A185" s="4" t="inlineStr">
        <is>
          <t>Investment, par</t>
        </is>
      </c>
      <c r="C185" s="6" t="n">
        <v>22507000</v>
      </c>
      <c r="D185" s="4" t="inlineStr">
        <is>
          <t>[6],[7],[8]</t>
        </is>
      </c>
      <c r="E185" s="4" t="inlineStr">
        <is>
          <t xml:space="preserve"> </t>
        </is>
      </c>
      <c r="G185" s="6" t="n">
        <v>22507000</v>
      </c>
      <c r="H185" s="4" t="inlineStr">
        <is>
          <t>[4],[10]</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Investment, due date</t>
        </is>
      </c>
      <c r="C186" s="4" t="inlineStr">
        <is>
          <t>2023-12</t>
        </is>
      </c>
      <c r="D186" s="4" t="inlineStr">
        <is>
          <t>[6],[7],[8]</t>
        </is>
      </c>
      <c r="E186" s="4" t="inlineStr">
        <is>
          <t xml:space="preserve"> </t>
        </is>
      </c>
      <c r="G186" s="4" t="inlineStr">
        <is>
          <t>2023-12</t>
        </is>
      </c>
      <c r="H186" s="4" t="inlineStr">
        <is>
          <t>[4],[10]</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row>
    <row r="187">
      <c r="A187" s="4" t="inlineStr">
        <is>
          <t>Investment at amortized cost</t>
        </is>
      </c>
      <c r="C187" s="6" t="n">
        <v>22416000</v>
      </c>
      <c r="D187" s="4" t="inlineStr">
        <is>
          <t>[1],[2],[6],[7],[8]</t>
        </is>
      </c>
      <c r="E187" s="4" t="inlineStr">
        <is>
          <t xml:space="preserve"> </t>
        </is>
      </c>
      <c r="G187" s="6" t="n">
        <v>22365000</v>
      </c>
      <c r="H187" s="4" t="inlineStr">
        <is>
          <t>[3],[4],[5],[10]</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row>
    <row r="188">
      <c r="A188" s="4" t="inlineStr">
        <is>
          <t>Debt Investments | Financial Services | TradingScreen, Inc. | First-lien Loan due 4/2027</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Investment, par</t>
        </is>
      </c>
      <c r="C189" s="6" t="n">
        <v>44775000</v>
      </c>
      <c r="D189" s="4" t="inlineStr">
        <is>
          <t>[6],[7],[8],[11]</t>
        </is>
      </c>
      <c r="E189" s="4" t="inlineStr">
        <is>
          <t xml:space="preserve"> </t>
        </is>
      </c>
      <c r="G189" s="6" t="n">
        <v>45000000</v>
      </c>
      <c r="H189" s="4" t="inlineStr">
        <is>
          <t>[4],[9],[10]</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4" t="inlineStr">
        <is>
          <t>Investment, due date</t>
        </is>
      </c>
      <c r="C190" s="4" t="inlineStr">
        <is>
          <t>2027-04</t>
        </is>
      </c>
      <c r="D190" s="4" t="inlineStr">
        <is>
          <t>[6],[7],[8],[11]</t>
        </is>
      </c>
      <c r="E190" s="4" t="inlineStr">
        <is>
          <t xml:space="preserve"> </t>
        </is>
      </c>
      <c r="G190" s="4" t="inlineStr">
        <is>
          <t>2027-04</t>
        </is>
      </c>
      <c r="H190" s="4" t="inlineStr">
        <is>
          <t>[4],[9],[10]</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Investment at amortized cost</t>
        </is>
      </c>
      <c r="C191" s="6" t="n">
        <v>43706000</v>
      </c>
      <c r="D191" s="4" t="inlineStr">
        <is>
          <t>[1],[2],[6],[7],[8],[11]</t>
        </is>
      </c>
      <c r="E191" s="4" t="inlineStr">
        <is>
          <t xml:space="preserve"> </t>
        </is>
      </c>
      <c r="G191" s="6" t="n">
        <v>43771000</v>
      </c>
      <c r="H191" s="4" t="inlineStr">
        <is>
          <t>[3],[4],[5],[9],[10]</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row>
    <row r="192">
      <c r="A192" s="4" t="inlineStr">
        <is>
          <t>Debt Investments | Healthcar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row>
    <row r="193">
      <c r="A193" s="4" t="inlineStr">
        <is>
          <t>Investment at amortized cost</t>
        </is>
      </c>
      <c r="C193" s="5" t="n">
        <v>248844000</v>
      </c>
      <c r="D193" s="4" t="inlineStr">
        <is>
          <t>[1],[2],[6],[7]</t>
        </is>
      </c>
      <c r="E193" s="4" t="inlineStr">
        <is>
          <t xml:space="preserve"> </t>
        </is>
      </c>
      <c r="G193" s="5" t="n">
        <v>176659000</v>
      </c>
      <c r="H193" s="4" t="inlineStr">
        <is>
          <t>[3],[4],[5]</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row>
    <row r="194">
      <c r="A194" s="4" t="inlineStr">
        <is>
          <t>Debt Investments | Healthcare | BCTO Ace Purchaser, Inc. | First-lien Loan due 11/2026</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row>
    <row r="195">
      <c r="A195" s="4" t="inlineStr">
        <is>
          <t>Investment, par</t>
        </is>
      </c>
      <c r="C195" s="6" t="n">
        <v>61585000</v>
      </c>
      <c r="D195" s="4" t="inlineStr">
        <is>
          <t>[6],[7],[8],[11]</t>
        </is>
      </c>
      <c r="E195" s="4" t="inlineStr">
        <is>
          <t xml:space="preserve"> </t>
        </is>
      </c>
      <c r="G195" s="6" t="n">
        <v>53094000</v>
      </c>
      <c r="H195" s="4" t="inlineStr">
        <is>
          <t>[4],[9],[10]</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row>
    <row r="196">
      <c r="A196" s="4" t="inlineStr">
        <is>
          <t>Investment, due date</t>
        </is>
      </c>
      <c r="C196" s="4" t="inlineStr">
        <is>
          <t>2026-11</t>
        </is>
      </c>
      <c r="D196" s="4" t="inlineStr">
        <is>
          <t>[6],[7],[8],[11]</t>
        </is>
      </c>
      <c r="E196" s="4" t="inlineStr">
        <is>
          <t xml:space="preserve"> </t>
        </is>
      </c>
      <c r="G196" s="4" t="inlineStr">
        <is>
          <t>2026-11</t>
        </is>
      </c>
      <c r="H196" s="4" t="inlineStr">
        <is>
          <t>[4],[9],[10]</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row>
    <row r="197">
      <c r="A197" s="4" t="inlineStr">
        <is>
          <t>Investment at amortized cost</t>
        </is>
      </c>
      <c r="C197" s="6" t="n">
        <v>60398000</v>
      </c>
      <c r="D197" s="4" t="inlineStr">
        <is>
          <t>[1],[2],[6],[7],[8],[11]</t>
        </is>
      </c>
      <c r="E197" s="4" t="inlineStr">
        <is>
          <t xml:space="preserve"> </t>
        </is>
      </c>
      <c r="G197" s="6" t="n">
        <v>51815000</v>
      </c>
      <c r="H197" s="4" t="inlineStr">
        <is>
          <t>[3],[4],[5],[9],[10]</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Debt Investments | Healthcare | Caris Life Sciences, Inc. | First-lien Loan due 9/2023</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row>
    <row r="199">
      <c r="A199" s="4" t="inlineStr">
        <is>
          <t>Investment, par</t>
        </is>
      </c>
      <c r="B199" s="4" t="inlineStr">
        <is>
          <t>[4],[6],[7]</t>
        </is>
      </c>
      <c r="C199" s="6" t="n">
        <v>5000000</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row>
    <row r="200">
      <c r="A200" s="4" t="inlineStr">
        <is>
          <t>Investment, due date</t>
        </is>
      </c>
      <c r="C200" s="4" t="inlineStr">
        <is>
          <t>2023-09</t>
        </is>
      </c>
      <c r="D200" s="4" t="inlineStr">
        <is>
          <t>[6],[7]</t>
        </is>
      </c>
      <c r="E200" s="4" t="inlineStr">
        <is>
          <t xml:space="preserve"> </t>
        </is>
      </c>
      <c r="G200" s="4" t="inlineStr">
        <is>
          <t>2023-09</t>
        </is>
      </c>
      <c r="H200" s="4" t="inlineStr">
        <is>
          <t>[4]</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row>
    <row r="201">
      <c r="A201" s="4" t="inlineStr">
        <is>
          <t>Investment at amortized cost</t>
        </is>
      </c>
      <c r="B201" s="4" t="inlineStr">
        <is>
          <t>[1],[2],[6],[7]</t>
        </is>
      </c>
      <c r="C201" s="6" t="n">
        <v>4956000</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row>
    <row r="202">
      <c r="A202" s="4" t="inlineStr">
        <is>
          <t>Debt Investments | Healthcare | Caris Life Sciences, Inc. | First-lien Loan due 4/2025</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Investment, par</t>
        </is>
      </c>
      <c r="B203" s="4" t="inlineStr">
        <is>
          <t>[4],[6],[7]</t>
        </is>
      </c>
      <c r="C203" s="6" t="n">
        <v>375000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row>
    <row r="204">
      <c r="A204" s="4" t="inlineStr">
        <is>
          <t>Investment, due date</t>
        </is>
      </c>
      <c r="C204" s="4" t="inlineStr">
        <is>
          <t>2025-04</t>
        </is>
      </c>
      <c r="D204" s="4" t="inlineStr">
        <is>
          <t>[6],[7]</t>
        </is>
      </c>
      <c r="E204" s="4" t="inlineStr">
        <is>
          <t xml:space="preserve"> </t>
        </is>
      </c>
      <c r="G204" s="4" t="inlineStr">
        <is>
          <t>2025-04</t>
        </is>
      </c>
      <c r="H204" s="4" t="inlineStr">
        <is>
          <t>[4]</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row>
    <row r="205">
      <c r="A205" s="4" t="inlineStr">
        <is>
          <t>Investment at amortized cost</t>
        </is>
      </c>
      <c r="B205" s="4" t="inlineStr">
        <is>
          <t>[1],[2],[6],[7]</t>
        </is>
      </c>
      <c r="C205" s="6" t="n">
        <v>358600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row>
    <row r="206">
      <c r="A206" s="4" t="inlineStr">
        <is>
          <t>Debt Investments | Healthcare | Caris Life Sciences, Inc. | Convertible Note due 9/2023</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row>
    <row r="207">
      <c r="A207" s="4" t="inlineStr">
        <is>
          <t>Investment, par</t>
        </is>
      </c>
      <c r="B207" s="4" t="inlineStr">
        <is>
          <t>[4],[6],[7]</t>
        </is>
      </c>
      <c r="C207" s="6" t="n">
        <v>260200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row>
    <row r="208">
      <c r="A208" s="4" t="inlineStr">
        <is>
          <t>Investment, due date</t>
        </is>
      </c>
      <c r="C208" s="4" t="inlineStr">
        <is>
          <t>2023-09</t>
        </is>
      </c>
      <c r="D208" s="4" t="inlineStr">
        <is>
          <t>[6],[7]</t>
        </is>
      </c>
      <c r="E208" s="4" t="inlineStr">
        <is>
          <t xml:space="preserve"> </t>
        </is>
      </c>
      <c r="G208" s="4" t="inlineStr">
        <is>
          <t>2023-09</t>
        </is>
      </c>
      <c r="H208" s="4" t="inlineStr">
        <is>
          <t>[4]</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row>
    <row r="209">
      <c r="A209" s="4" t="inlineStr">
        <is>
          <t>Investment at amortized cost</t>
        </is>
      </c>
      <c r="C209" s="6" t="n">
        <v>2602000</v>
      </c>
      <c r="D209" s="4" t="inlineStr">
        <is>
          <t>[1],[2],[6],[7]</t>
        </is>
      </c>
      <c r="E209" s="4" t="inlineStr">
        <is>
          <t xml:space="preserve"> </t>
        </is>
      </c>
      <c r="G209" s="6" t="n">
        <v>2602000</v>
      </c>
      <c r="H209" s="4" t="inlineStr">
        <is>
          <t>[3],[4],[5]</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row>
    <row r="210">
      <c r="A210" s="4" t="inlineStr">
        <is>
          <t>Debt Investments | Healthcare | Homecare Software Solutions, LLC | First-lien Loan due 10/2026</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Investment, par</t>
        </is>
      </c>
      <c r="C211" s="6" t="n">
        <v>65000000</v>
      </c>
      <c r="D211" s="4" t="inlineStr">
        <is>
          <t>[6],[7],[8],[11]</t>
        </is>
      </c>
      <c r="E211" s="4" t="inlineStr">
        <is>
          <t xml:space="preserve"> </t>
        </is>
      </c>
      <c r="G211" s="6" t="n">
        <v>50000000</v>
      </c>
      <c r="H211" s="4" t="inlineStr">
        <is>
          <t>[4],[9],[10]</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row>
    <row r="212">
      <c r="A212" s="4" t="inlineStr">
        <is>
          <t>Investment, due date</t>
        </is>
      </c>
      <c r="C212" s="4" t="inlineStr">
        <is>
          <t>2026-10</t>
        </is>
      </c>
      <c r="D212" s="4" t="inlineStr">
        <is>
          <t>[6],[7],[8],[11]</t>
        </is>
      </c>
      <c r="E212" s="4" t="inlineStr">
        <is>
          <t xml:space="preserve"> </t>
        </is>
      </c>
      <c r="G212" s="4" t="inlineStr">
        <is>
          <t>2026-10</t>
        </is>
      </c>
      <c r="H212" s="4" t="inlineStr">
        <is>
          <t>[4],[9],[10]</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row>
    <row r="213">
      <c r="A213" s="4" t="inlineStr">
        <is>
          <t>Investment at amortized cost</t>
        </is>
      </c>
      <c r="B213" s="4" t="inlineStr">
        <is>
          <t>[1],[2],[6],[7],[8],[11]</t>
        </is>
      </c>
      <c r="C213" s="6" t="n">
        <v>6366400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row>
    <row r="214">
      <c r="A214" s="4" t="inlineStr">
        <is>
          <t>Debt Investments | Healthcare | Integrated Practice Solutions, Inc. | First-lien Loan due 10/2024</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row>
    <row r="215">
      <c r="A215" s="4" t="inlineStr">
        <is>
          <t>Investment, par</t>
        </is>
      </c>
      <c r="C215" s="6" t="n">
        <v>46624000</v>
      </c>
      <c r="D215" s="4" t="inlineStr">
        <is>
          <t>[6],[7],[8],[11]</t>
        </is>
      </c>
      <c r="E215" s="4" t="inlineStr">
        <is>
          <t xml:space="preserve"> </t>
        </is>
      </c>
      <c r="G215" s="6" t="n">
        <v>48688000</v>
      </c>
      <c r="H215" s="4" t="inlineStr">
        <is>
          <t>[4],[9],[10]</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row>
    <row r="216">
      <c r="A216" s="4" t="inlineStr">
        <is>
          <t>Investment, due date</t>
        </is>
      </c>
      <c r="C216" s="4" t="inlineStr">
        <is>
          <t>2024-10</t>
        </is>
      </c>
      <c r="D216" s="4" t="inlineStr">
        <is>
          <t>[6],[7],[8],[11]</t>
        </is>
      </c>
      <c r="E216" s="4" t="inlineStr">
        <is>
          <t xml:space="preserve"> </t>
        </is>
      </c>
      <c r="G216" s="4" t="inlineStr">
        <is>
          <t>2024-10</t>
        </is>
      </c>
      <c r="H216" s="4" t="inlineStr">
        <is>
          <t>[4],[9],[10]</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row>
    <row r="217">
      <c r="A217" s="4" t="inlineStr">
        <is>
          <t>Investment at amortized cost</t>
        </is>
      </c>
      <c r="B217" s="4" t="inlineStr">
        <is>
          <t>[1],[2],[6],[7],[8],[11]</t>
        </is>
      </c>
      <c r="C217" s="6" t="n">
        <v>4580500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row>
    <row r="218">
      <c r="A218" s="4" t="inlineStr">
        <is>
          <t>Debt Investments | Healthcare | Merative L.P. | First Lien Loan Due 6/2028</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Investment, par</t>
        </is>
      </c>
      <c r="B219" s="4" t="inlineStr">
        <is>
          <t>[6],[7],[8],[11]</t>
        </is>
      </c>
      <c r="C219" s="6" t="n">
        <v>70103000</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row>
    <row r="220">
      <c r="A220" s="4" t="inlineStr">
        <is>
          <t>Investment, due date</t>
        </is>
      </c>
      <c r="B220" s="4" t="inlineStr">
        <is>
          <t>[6],[7],[8],[11]</t>
        </is>
      </c>
      <c r="C220" s="4" t="inlineStr">
        <is>
          <t>2028-06</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row>
    <row r="221">
      <c r="A221" s="4" t="inlineStr">
        <is>
          <t>Investment at amortized cost</t>
        </is>
      </c>
      <c r="B221" s="4" t="inlineStr">
        <is>
          <t>[6],[7],[8],[11]</t>
        </is>
      </c>
      <c r="C221" s="6" t="n">
        <v>67833000</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row>
    <row r="222">
      <c r="A222" s="4" t="inlineStr">
        <is>
          <t>Debt Investments | Healthcare | Clinicient, Inc. | First-lien Loan due 5/2024</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Investment, par</t>
        </is>
      </c>
      <c r="B223" s="4" t="inlineStr">
        <is>
          <t>[4],[10]</t>
        </is>
      </c>
      <c r="C223" s="5" t="n">
        <v>15000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row>
    <row r="224">
      <c r="A224" s="4" t="inlineStr">
        <is>
          <t>Investment, due date</t>
        </is>
      </c>
      <c r="B224" s="4" t="inlineStr">
        <is>
          <t>[4],[10]</t>
        </is>
      </c>
      <c r="C224" s="4" t="inlineStr">
        <is>
          <t xml:space="preserve"> </t>
        </is>
      </c>
      <c r="E224" s="4" t="inlineStr">
        <is>
          <t xml:space="preserve"> </t>
        </is>
      </c>
      <c r="G224" s="4" t="inlineStr">
        <is>
          <t>2024-05</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row>
    <row r="225">
      <c r="A225" s="4" t="inlineStr">
        <is>
          <t>Investment at amortized cost</t>
        </is>
      </c>
      <c r="B225" s="4" t="inlineStr">
        <is>
          <t>[3],[4],[5],[10]</t>
        </is>
      </c>
      <c r="C225" s="4" t="inlineStr">
        <is>
          <t xml:space="preserve"> </t>
        </is>
      </c>
      <c r="E225" s="4" t="inlineStr">
        <is>
          <t xml:space="preserve"> </t>
        </is>
      </c>
      <c r="G225" s="6" t="n">
        <v>14920000</v>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row>
    <row r="226">
      <c r="A226" s="4" t="inlineStr">
        <is>
          <t>Debt Investments | Healthcare | Clinicient, Inc. | First-lien revolving loan due 5/2024</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row>
    <row r="227">
      <c r="A227" s="4" t="inlineStr">
        <is>
          <t>Investment, par</t>
        </is>
      </c>
      <c r="B227" s="4" t="inlineStr">
        <is>
          <t>[4],[9],[10]</t>
        </is>
      </c>
      <c r="C227" s="4" t="inlineStr">
        <is>
          <t xml:space="preserve"> </t>
        </is>
      </c>
      <c r="E227" s="4" t="inlineStr">
        <is>
          <t xml:space="preserve"> </t>
        </is>
      </c>
      <c r="G227" s="6" t="n">
        <v>2400000</v>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row>
    <row r="228">
      <c r="A228" s="4" t="inlineStr">
        <is>
          <t>Investment, due date</t>
        </is>
      </c>
      <c r="B228" s="4" t="inlineStr">
        <is>
          <t>[4],[9],[10]</t>
        </is>
      </c>
      <c r="C228" s="4" t="inlineStr">
        <is>
          <t xml:space="preserve"> </t>
        </is>
      </c>
      <c r="E228" s="4" t="inlineStr">
        <is>
          <t xml:space="preserve"> </t>
        </is>
      </c>
      <c r="G228" s="4" t="inlineStr">
        <is>
          <t>2024-05</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row>
    <row r="229">
      <c r="A229" s="4" t="inlineStr">
        <is>
          <t>Debt Investments | Hotel, Gaming and Leisure</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row>
    <row r="230">
      <c r="A230" s="4" t="inlineStr">
        <is>
          <t>Investment at amortized cost</t>
        </is>
      </c>
      <c r="C230" s="5" t="n">
        <v>98455000</v>
      </c>
      <c r="D230" s="4" t="inlineStr">
        <is>
          <t>[1],[2],[6],[7]</t>
        </is>
      </c>
      <c r="E230" s="4" t="inlineStr">
        <is>
          <t xml:space="preserve"> </t>
        </is>
      </c>
      <c r="G230" s="6" t="n">
        <v>40921000</v>
      </c>
      <c r="H230" s="4" t="inlineStr">
        <is>
          <t>[3],[4],[5]</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Debt Investments | Hotel, Gaming and Leisure | ASG II, LLC | First-lien Loan due 5/2028</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row>
    <row r="232">
      <c r="A232" s="4" t="inlineStr">
        <is>
          <t>Investment, par</t>
        </is>
      </c>
      <c r="B232" s="4" t="inlineStr">
        <is>
          <t>[6],[7],[8],[11]</t>
        </is>
      </c>
      <c r="C232" s="6" t="n">
        <v>56522000</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row>
    <row r="233">
      <c r="A233" s="4" t="inlineStr">
        <is>
          <t>Investment, due date</t>
        </is>
      </c>
      <c r="B233" s="4" t="inlineStr">
        <is>
          <t>[6],[7],[8],[11]</t>
        </is>
      </c>
      <c r="C233" s="4" t="inlineStr">
        <is>
          <t>2028-05</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row>
    <row r="234">
      <c r="A234" s="4" t="inlineStr">
        <is>
          <t>Investment at amortized cost</t>
        </is>
      </c>
      <c r="B234" s="4" t="inlineStr">
        <is>
          <t>[6],[7],[8],[11]</t>
        </is>
      </c>
      <c r="C234" s="6" t="n">
        <v>55033000</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row>
    <row r="235">
      <c r="A235" s="4" t="inlineStr">
        <is>
          <t>Debt Investments | Hotel, Gaming and Leisure | IRGSE Holding Corp. | First-lien Revolving Loan due 6/2023</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row>
    <row r="236">
      <c r="A236" s="4" t="inlineStr">
        <is>
          <t>Investment, par</t>
        </is>
      </c>
      <c r="B236" s="4" t="inlineStr">
        <is>
          <t>[6],[7],[17]</t>
        </is>
      </c>
      <c r="C236" s="6" t="n">
        <v>14827000</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row>
    <row r="237">
      <c r="A237" s="4" t="inlineStr">
        <is>
          <t>Investment, due date</t>
        </is>
      </c>
      <c r="B237" s="4" t="inlineStr">
        <is>
          <t>[6],[7],[17]</t>
        </is>
      </c>
      <c r="C237" s="4" t="inlineStr">
        <is>
          <t>2023-06</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row>
    <row r="238">
      <c r="A238" s="4" t="inlineStr">
        <is>
          <t>Investment at amortized cost</t>
        </is>
      </c>
      <c r="B238" s="4" t="inlineStr">
        <is>
          <t>[1],[2],[6],[7],[17]</t>
        </is>
      </c>
      <c r="C238" s="6" t="n">
        <v>14828000</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row>
    <row r="239">
      <c r="A239" s="4" t="inlineStr">
        <is>
          <t>Debt Investments | Hotel, Gaming and Leisure | IRGSE Holding Corp. | First-lien Note due 6/2023</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row>
    <row r="240">
      <c r="A240" s="4" t="inlineStr">
        <is>
          <t>Investment, par</t>
        </is>
      </c>
      <c r="B240" s="4" t="inlineStr">
        <is>
          <t>[6],[7],[8],[17]</t>
        </is>
      </c>
      <c r="C240" s="6" t="n">
        <v>30261000</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row>
    <row r="241">
      <c r="A241" s="4" t="inlineStr">
        <is>
          <t>Investment, due date</t>
        </is>
      </c>
      <c r="B241" s="4" t="inlineStr">
        <is>
          <t>[6],[7],[8],[17]</t>
        </is>
      </c>
      <c r="C241" s="4" t="inlineStr">
        <is>
          <t>2023-06</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row>
    <row r="242">
      <c r="A242" s="4" t="inlineStr">
        <is>
          <t>Investment at amortized cost</t>
        </is>
      </c>
      <c r="B242" s="4" t="inlineStr">
        <is>
          <t>[1],[2],[6],[7],[8],[17]</t>
        </is>
      </c>
      <c r="C242" s="6" t="n">
        <v>28594000</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Debt Investments | Hotel, Gaming and Leisure | IRGSE Holding Corp. | First-lien Loan due 6/2022</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row>
    <row r="244">
      <c r="A244" s="4" t="inlineStr">
        <is>
          <t>Investment, par</t>
        </is>
      </c>
      <c r="B244" s="4" t="inlineStr">
        <is>
          <t>[4],[10],[18]</t>
        </is>
      </c>
      <c r="C244" s="4" t="inlineStr">
        <is>
          <t xml:space="preserve"> </t>
        </is>
      </c>
      <c r="E244" s="4" t="inlineStr">
        <is>
          <t xml:space="preserve"> </t>
        </is>
      </c>
      <c r="G244" s="6" t="n">
        <v>30261000</v>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row>
    <row r="245">
      <c r="A245" s="4" t="inlineStr">
        <is>
          <t>Investment, due date</t>
        </is>
      </c>
      <c r="B245" s="4" t="inlineStr">
        <is>
          <t>[4],[10],[18]</t>
        </is>
      </c>
      <c r="C245" s="4" t="inlineStr">
        <is>
          <t xml:space="preserve"> </t>
        </is>
      </c>
      <c r="E245" s="4" t="inlineStr">
        <is>
          <t xml:space="preserve"> </t>
        </is>
      </c>
      <c r="G245" s="4" t="inlineStr">
        <is>
          <t>2022-06</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row>
    <row r="246">
      <c r="A246" s="4" t="inlineStr">
        <is>
          <t>Investment at amortized cost</t>
        </is>
      </c>
      <c r="B246" s="4" t="inlineStr">
        <is>
          <t>[3],[4],[5],[10],[19]</t>
        </is>
      </c>
      <c r="C246" s="4" t="inlineStr">
        <is>
          <t xml:space="preserve"> </t>
        </is>
      </c>
      <c r="E246" s="4" t="inlineStr">
        <is>
          <t xml:space="preserve"> </t>
        </is>
      </c>
      <c r="G246" s="6" t="n">
        <v>28594000</v>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row>
    <row r="247">
      <c r="A247" s="4" t="inlineStr">
        <is>
          <t>Debt Investments | Hotel, Gaming and Leisure | IRGSE Holding Corp. | First-lien Revolving Loan due 6/2022</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row>
    <row r="248">
      <c r="A248" s="4" t="inlineStr">
        <is>
          <t>Investment, par</t>
        </is>
      </c>
      <c r="B248" s="4" t="inlineStr">
        <is>
          <t>[4],[10],[18]</t>
        </is>
      </c>
      <c r="C248" s="4" t="inlineStr">
        <is>
          <t xml:space="preserve"> </t>
        </is>
      </c>
      <c r="E248" s="4" t="inlineStr">
        <is>
          <t xml:space="preserve"> </t>
        </is>
      </c>
      <c r="G248" s="6" t="n">
        <v>12327000</v>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row>
    <row r="249">
      <c r="A249" s="4" t="inlineStr">
        <is>
          <t>Investment, due date</t>
        </is>
      </c>
      <c r="B249" s="4" t="inlineStr">
        <is>
          <t>[4],[10],[18]</t>
        </is>
      </c>
      <c r="C249" s="4" t="inlineStr">
        <is>
          <t xml:space="preserve"> </t>
        </is>
      </c>
      <c r="E249" s="4" t="inlineStr">
        <is>
          <t xml:space="preserve"> </t>
        </is>
      </c>
      <c r="G249" s="4" t="inlineStr">
        <is>
          <t>2022-06</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row>
    <row r="250">
      <c r="A250" s="4" t="inlineStr">
        <is>
          <t>Investment at amortized cost</t>
        </is>
      </c>
      <c r="B250" s="4" t="inlineStr">
        <is>
          <t>[3],[4],[5],[10],[19]</t>
        </is>
      </c>
      <c r="C250" s="4" t="inlineStr">
        <is>
          <t xml:space="preserve"> </t>
        </is>
      </c>
      <c r="E250" s="4" t="inlineStr">
        <is>
          <t xml:space="preserve"> </t>
        </is>
      </c>
      <c r="G250" s="6" t="n">
        <v>12327000</v>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row>
    <row r="251">
      <c r="A251" s="4" t="inlineStr">
        <is>
          <t>Debt Investments | Human Resource Support Service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row>
    <row r="252">
      <c r="A252" s="4" t="inlineStr">
        <is>
          <t>Investment at amortized cost</t>
        </is>
      </c>
      <c r="C252" s="5" t="n">
        <v>269303000</v>
      </c>
      <c r="D252" s="4" t="inlineStr">
        <is>
          <t>[1],[2],[6],[7]</t>
        </is>
      </c>
      <c r="E252" s="4" t="inlineStr">
        <is>
          <t xml:space="preserve"> </t>
        </is>
      </c>
      <c r="G252" s="5" t="n">
        <v>286152000</v>
      </c>
      <c r="H252" s="4" t="inlineStr">
        <is>
          <t>[3],[4],[5]</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row>
    <row r="253">
      <c r="A253" s="4" t="inlineStr">
        <is>
          <t>Debt Investments | Human Resource Support Services | Axonify, Inc. | First-lien Loan due 5/2026</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row>
    <row r="254">
      <c r="A254" s="4" t="inlineStr">
        <is>
          <t>Investment, par</t>
        </is>
      </c>
      <c r="C254" s="6" t="n">
        <v>46088000</v>
      </c>
      <c r="D254" s="4" t="inlineStr">
        <is>
          <t>[6],[7],[8],[11],[12]</t>
        </is>
      </c>
      <c r="E254" s="4" t="inlineStr">
        <is>
          <t xml:space="preserve"> </t>
        </is>
      </c>
      <c r="G254" s="6" t="n">
        <v>31580000</v>
      </c>
      <c r="H254" s="4" t="inlineStr">
        <is>
          <t>[4],[9],[10],[14]</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row>
    <row r="255">
      <c r="A255" s="4" t="inlineStr">
        <is>
          <t>Investment, due date</t>
        </is>
      </c>
      <c r="C255" s="4" t="inlineStr">
        <is>
          <t>2026-05</t>
        </is>
      </c>
      <c r="D255" s="4" t="inlineStr">
        <is>
          <t>[6],[7],[8],[11],[12]</t>
        </is>
      </c>
      <c r="E255" s="4" t="inlineStr">
        <is>
          <t xml:space="preserve"> </t>
        </is>
      </c>
      <c r="G255" s="4" t="inlineStr">
        <is>
          <t>2026-05</t>
        </is>
      </c>
      <c r="H255" s="4" t="inlineStr">
        <is>
          <t>[4],[9],[10],[14]</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row>
    <row r="256">
      <c r="A256" s="4" t="inlineStr">
        <is>
          <t>Investment at amortized cost</t>
        </is>
      </c>
      <c r="C256" s="6" t="n">
        <v>45113000</v>
      </c>
      <c r="D256" s="4" t="inlineStr">
        <is>
          <t>[1],[2],[6],[7],[8],[11],[12]</t>
        </is>
      </c>
      <c r="E256" s="4" t="inlineStr">
        <is>
          <t xml:space="preserve"> </t>
        </is>
      </c>
      <c r="G256" s="6" t="n">
        <v>30807000</v>
      </c>
      <c r="H256" s="4" t="inlineStr">
        <is>
          <t>[3],[4],[5],[9],[10],[14]</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row>
    <row r="257">
      <c r="A257" s="4" t="inlineStr">
        <is>
          <t>Debt Investments | Human Resource Support Services | DaySmart Holdings, LLC | First-lien Loan due 10/2025</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row>
    <row r="258">
      <c r="A258" s="4" t="inlineStr">
        <is>
          <t>Investment, par</t>
        </is>
      </c>
      <c r="B258" s="4" t="inlineStr">
        <is>
          <t>[4],[9],[10]</t>
        </is>
      </c>
      <c r="C258" s="4" t="inlineStr">
        <is>
          <t xml:space="preserve"> </t>
        </is>
      </c>
      <c r="E258" s="4" t="inlineStr">
        <is>
          <t xml:space="preserve"> </t>
        </is>
      </c>
      <c r="G258" s="6" t="n">
        <v>47999000</v>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row>
    <row r="259">
      <c r="A259" s="4" t="inlineStr">
        <is>
          <t>Investment, due date</t>
        </is>
      </c>
      <c r="B259" s="4" t="inlineStr">
        <is>
          <t>[4],[9],[10]</t>
        </is>
      </c>
      <c r="C259" s="4" t="inlineStr">
        <is>
          <t xml:space="preserve"> </t>
        </is>
      </c>
      <c r="E259" s="4" t="inlineStr">
        <is>
          <t xml:space="preserve"> </t>
        </is>
      </c>
      <c r="G259" s="4" t="inlineStr">
        <is>
          <t>2025-10</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row>
    <row r="260">
      <c r="A260" s="4" t="inlineStr">
        <is>
          <t>Investment at amortized cost</t>
        </is>
      </c>
      <c r="B260" s="4" t="inlineStr">
        <is>
          <t>[3],[4],[5],[9],[10]</t>
        </is>
      </c>
      <c r="C260" s="4" t="inlineStr">
        <is>
          <t xml:space="preserve"> </t>
        </is>
      </c>
      <c r="E260" s="4" t="inlineStr">
        <is>
          <t xml:space="preserve"> </t>
        </is>
      </c>
      <c r="G260" s="6" t="n">
        <v>47891000</v>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Debt Investments | Human Resource Support Services | DaySmart Holdings, LLC | First-lien Revolving Loan due 10/2025</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row>
    <row r="262">
      <c r="A262" s="4" t="inlineStr">
        <is>
          <t>Investment, par</t>
        </is>
      </c>
      <c r="B262" s="4" t="inlineStr">
        <is>
          <t>[4],[9],[10]</t>
        </is>
      </c>
      <c r="C262" s="4" t="inlineStr">
        <is>
          <t xml:space="preserve"> </t>
        </is>
      </c>
      <c r="E262" s="4" t="inlineStr">
        <is>
          <t xml:space="preserve"> </t>
        </is>
      </c>
      <c r="G262" s="6" t="n">
        <v>3000000</v>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row>
    <row r="263">
      <c r="A263" s="4" t="inlineStr">
        <is>
          <t>Investment, due date</t>
        </is>
      </c>
      <c r="B263" s="4" t="inlineStr">
        <is>
          <t>[4],[9],[10]</t>
        </is>
      </c>
      <c r="C263" s="4" t="inlineStr">
        <is>
          <t xml:space="preserve"> </t>
        </is>
      </c>
      <c r="E263" s="4" t="inlineStr">
        <is>
          <t xml:space="preserve"> </t>
        </is>
      </c>
      <c r="G263" s="4" t="inlineStr">
        <is>
          <t>2025-10</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4" t="inlineStr">
        <is>
          <t>Investment at amortized cost</t>
        </is>
      </c>
      <c r="B264" s="4" t="inlineStr">
        <is>
          <t>[3],[4],[5],[9],[10]</t>
        </is>
      </c>
      <c r="C264" s="4" t="inlineStr">
        <is>
          <t xml:space="preserve"> </t>
        </is>
      </c>
      <c r="E264" s="4" t="inlineStr">
        <is>
          <t xml:space="preserve"> </t>
        </is>
      </c>
      <c r="G264" s="6" t="n">
        <v>3003000</v>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row>
    <row r="265">
      <c r="A265" s="4" t="inlineStr">
        <is>
          <t>Debt Investments | Human Resource Support Services | Elysian Finco Ltd. | First-lien Loan due 1/2028</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Investment, par</t>
        </is>
      </c>
      <c r="B266" s="4" t="inlineStr">
        <is>
          <t>[6],[7],[8],[11],[12]</t>
        </is>
      </c>
      <c r="C266" s="6" t="n">
        <v>16785000</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row>
    <row r="267">
      <c r="A267" s="4" t="inlineStr">
        <is>
          <t>Investment, due date</t>
        </is>
      </c>
      <c r="B267" s="4" t="inlineStr">
        <is>
          <t>[6],[7],[8],[11],[12]</t>
        </is>
      </c>
      <c r="C267" s="4" t="inlineStr">
        <is>
          <t>2028-01</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row>
    <row r="268">
      <c r="A268" s="4" t="inlineStr">
        <is>
          <t>Investment at amortized cost</t>
        </is>
      </c>
      <c r="B268" s="4" t="inlineStr">
        <is>
          <t>[1],[2],[6],[7],[8],[11],[12]</t>
        </is>
      </c>
      <c r="C268" s="6" t="n">
        <v>1628200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row>
    <row r="269">
      <c r="A269" s="4" t="inlineStr">
        <is>
          <t>Debt Investments | Human Resource Support Services | Employment Hero Holdings Pty Ltd. | First-lien Loan due 12/2026</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row>
    <row r="270">
      <c r="A270" s="4" t="inlineStr">
        <is>
          <t>Investment, par</t>
        </is>
      </c>
      <c r="B270" s="4" t="inlineStr">
        <is>
          <t>[6],[7],[8],[12]</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6" t="n">
        <v>40000</v>
      </c>
      <c r="Q270" s="4" t="inlineStr">
        <is>
          <t xml:space="preserve"> </t>
        </is>
      </c>
      <c r="S270" s="4" t="inlineStr">
        <is>
          <t xml:space="preserve"> </t>
        </is>
      </c>
      <c r="U270" s="4" t="inlineStr">
        <is>
          <t xml:space="preserve"> </t>
        </is>
      </c>
      <c r="W270" s="4" t="inlineStr">
        <is>
          <t xml:space="preserve"> </t>
        </is>
      </c>
    </row>
    <row r="271">
      <c r="A271" s="4" t="inlineStr">
        <is>
          <t>Investment, due date</t>
        </is>
      </c>
      <c r="B271" s="4" t="inlineStr">
        <is>
          <t>[6],[7],[8],[12]</t>
        </is>
      </c>
      <c r="C271" s="4" t="inlineStr">
        <is>
          <t>2026-12</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row>
    <row r="272">
      <c r="A272" s="4" t="inlineStr">
        <is>
          <t>Investment at amortized cost</t>
        </is>
      </c>
      <c r="B272" s="4" t="inlineStr">
        <is>
          <t>[1],[2],[6],[7],[8],[12]</t>
        </is>
      </c>
      <c r="C272" s="6" t="n">
        <v>27554000</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row>
    <row r="273">
      <c r="A273" s="4" t="inlineStr">
        <is>
          <t>Debt Investments | Human Resource Support Services | Employment Hero Holdings Pty Ltd. | Convertible Note due 6/2027</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row>
    <row r="274">
      <c r="A274" s="4" t="inlineStr">
        <is>
          <t>Investment, par</t>
        </is>
      </c>
      <c r="B274" s="4" t="inlineStr">
        <is>
          <t>[4],[14]</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6" t="n">
        <v>3000</v>
      </c>
    </row>
    <row r="275">
      <c r="A275" s="4" t="inlineStr">
        <is>
          <t>Investment, due date</t>
        </is>
      </c>
      <c r="B275" s="4" t="inlineStr">
        <is>
          <t>[4],[14]</t>
        </is>
      </c>
      <c r="C275" s="4" t="inlineStr">
        <is>
          <t xml:space="preserve"> </t>
        </is>
      </c>
      <c r="E275" s="4" t="inlineStr">
        <is>
          <t xml:space="preserve"> </t>
        </is>
      </c>
      <c r="G275" s="4" t="inlineStr">
        <is>
          <t>2027-06</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row>
    <row r="276">
      <c r="A276" s="4" t="inlineStr">
        <is>
          <t>Investment at amortized cost</t>
        </is>
      </c>
      <c r="B276" s="4" t="inlineStr">
        <is>
          <t>[3],[4],[5],[14]</t>
        </is>
      </c>
      <c r="C276" s="4" t="inlineStr">
        <is>
          <t xml:space="preserve"> </t>
        </is>
      </c>
      <c r="E276" s="4" t="inlineStr">
        <is>
          <t xml:space="preserve"> </t>
        </is>
      </c>
      <c r="G276" s="6" t="n">
        <v>2134000</v>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row>
    <row r="277">
      <c r="A277" s="4" t="inlineStr">
        <is>
          <t>Debt Investments | Human Resource Support Services | Employment Hero Holdings Pty Ltd. | First-lien Loan due 12/2026</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row>
    <row r="278">
      <c r="A278" s="4" t="inlineStr">
        <is>
          <t>Investment, par</t>
        </is>
      </c>
      <c r="B278" s="4" t="inlineStr">
        <is>
          <t>[4],[14]</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5" t="n">
        <v>40000</v>
      </c>
    </row>
    <row r="279">
      <c r="A279" s="4" t="inlineStr">
        <is>
          <t>Investment, due date</t>
        </is>
      </c>
      <c r="B279" s="4" t="inlineStr">
        <is>
          <t>[4],[14]</t>
        </is>
      </c>
      <c r="C279" s="4" t="inlineStr">
        <is>
          <t xml:space="preserve"> </t>
        </is>
      </c>
      <c r="E279" s="4" t="inlineStr">
        <is>
          <t xml:space="preserve"> </t>
        </is>
      </c>
      <c r="G279" s="4" t="inlineStr">
        <is>
          <t>2026-12</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row>
    <row r="280">
      <c r="A280" s="4" t="inlineStr">
        <is>
          <t>Investment at amortized cost</t>
        </is>
      </c>
      <c r="B280" s="4" t="inlineStr">
        <is>
          <t>[3],[4],[5],[14]</t>
        </is>
      </c>
      <c r="C280" s="4" t="inlineStr">
        <is>
          <t xml:space="preserve"> </t>
        </is>
      </c>
      <c r="E280" s="4" t="inlineStr">
        <is>
          <t xml:space="preserve"> </t>
        </is>
      </c>
      <c r="G280" s="6" t="n">
        <v>27317000</v>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row>
    <row r="281">
      <c r="A281" s="4" t="inlineStr">
        <is>
          <t>Debt Investments | Human Resource Support Services | PageUp People, Ltd. | First-lien Loan due 12/2025</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row>
    <row r="282">
      <c r="A282" s="4" t="inlineStr">
        <is>
          <t>Investment at amortized cost</t>
        </is>
      </c>
      <c r="C282" s="5" t="n">
        <v>12974000</v>
      </c>
      <c r="D282" s="4" t="inlineStr">
        <is>
          <t>[1],[2],[6],[7],[8],[11],[12]</t>
        </is>
      </c>
      <c r="E282" s="4" t="inlineStr">
        <is>
          <t xml:space="preserve"> </t>
        </is>
      </c>
      <c r="G282" s="5" t="n">
        <v>12970000</v>
      </c>
      <c r="H282" s="4" t="inlineStr">
        <is>
          <t>[3],[4],[5],[9],[10],[14]</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row>
    <row r="283">
      <c r="A283" s="4" t="inlineStr">
        <is>
          <t>Debt Investments | Human Resource Support Services | PageUp People, Ltd. | First-lien Loan due 12/2025</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row>
    <row r="284">
      <c r="A284" s="4" t="inlineStr">
        <is>
          <t>Investment, par</t>
        </is>
      </c>
      <c r="B284" s="4" t="inlineStr">
        <is>
          <t>[6],[7]</t>
        </is>
      </c>
      <c r="C284" s="6" t="n">
        <v>12989000</v>
      </c>
      <c r="E284" s="4" t="inlineStr">
        <is>
          <t xml:space="preserve"> </t>
        </is>
      </c>
      <c r="G284" s="4" t="inlineStr">
        <is>
          <t xml:space="preserve"> </t>
        </is>
      </c>
      <c r="I284" s="4" t="inlineStr">
        <is>
          <t xml:space="preserve"> </t>
        </is>
      </c>
      <c r="K284" s="4" t="inlineStr">
        <is>
          <t xml:space="preserve"> </t>
        </is>
      </c>
      <c r="M284" s="12" t="n">
        <v>4723</v>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Investment, due date</t>
        </is>
      </c>
      <c r="B285" s="4" t="inlineStr">
        <is>
          <t>[6],[7]</t>
        </is>
      </c>
      <c r="C285" s="4" t="inlineStr">
        <is>
          <t>2025-12</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Investment at amortized cost</t>
        </is>
      </c>
      <c r="C286" s="6" t="n">
        <v>6501000</v>
      </c>
      <c r="D286" s="4" t="inlineStr">
        <is>
          <t>[1],[2],[6],[7],[8],[11],[12]</t>
        </is>
      </c>
      <c r="E286" s="4" t="inlineStr">
        <is>
          <t xml:space="preserve"> </t>
        </is>
      </c>
      <c r="G286" s="5" t="n">
        <v>6499000</v>
      </c>
      <c r="H286" s="4" t="inlineStr">
        <is>
          <t>[3],[4],[5],[9],[10],[14]</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row>
    <row r="287">
      <c r="A287" s="4" t="inlineStr">
        <is>
          <t>Debt Investments | Human Resource Support Services | PageUp People, Ltd. | First-lien Loan due 12/2025</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row>
    <row r="288">
      <c r="A288" s="4" t="inlineStr">
        <is>
          <t>Investment, par</t>
        </is>
      </c>
      <c r="C288" s="4" t="inlineStr">
        <is>
          <t xml:space="preserve"> </t>
        </is>
      </c>
      <c r="E288" s="4" t="inlineStr">
        <is>
          <t xml:space="preserve"> </t>
        </is>
      </c>
      <c r="G288" s="6" t="n">
        <v>12989000</v>
      </c>
      <c r="H288" s="4" t="inlineStr">
        <is>
          <t>[4],[9],[10],[14]</t>
        </is>
      </c>
      <c r="I288" s="4" t="inlineStr">
        <is>
          <t xml:space="preserve"> </t>
        </is>
      </c>
      <c r="K288" s="4" t="inlineStr">
        <is>
          <t xml:space="preserve"> </t>
        </is>
      </c>
      <c r="M288" s="4" t="inlineStr">
        <is>
          <t xml:space="preserve"> </t>
        </is>
      </c>
      <c r="O288" s="6" t="n">
        <v>15982</v>
      </c>
      <c r="P288" s="4" t="inlineStr">
        <is>
          <t>[6],[7],[8],[11],[12]</t>
        </is>
      </c>
      <c r="Q288" s="4" t="inlineStr">
        <is>
          <t xml:space="preserve"> </t>
        </is>
      </c>
      <c r="S288" s="4" t="inlineStr">
        <is>
          <t xml:space="preserve"> </t>
        </is>
      </c>
      <c r="U288" s="12" t="n">
        <v>4723</v>
      </c>
      <c r="V288" s="4" t="inlineStr">
        <is>
          <t>[4],[9],[10],[14]</t>
        </is>
      </c>
      <c r="W288" s="6" t="n">
        <v>17400</v>
      </c>
      <c r="X288" s="4" t="inlineStr">
        <is>
          <t>[4],[9],[10],[14]</t>
        </is>
      </c>
    </row>
    <row r="289">
      <c r="A289" s="4" t="inlineStr">
        <is>
          <t>Investment, due date</t>
        </is>
      </c>
      <c r="C289" s="4" t="inlineStr">
        <is>
          <t>2025-12</t>
        </is>
      </c>
      <c r="D289" s="4" t="inlineStr">
        <is>
          <t>[6],[7],[8],[11],[12]</t>
        </is>
      </c>
      <c r="E289" s="4" t="inlineStr">
        <is>
          <t xml:space="preserve"> </t>
        </is>
      </c>
      <c r="G289" s="4" t="inlineStr">
        <is>
          <t>2025-12</t>
        </is>
      </c>
      <c r="H289" s="4" t="inlineStr">
        <is>
          <t>[4],[9],[10],[14]</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row>
    <row r="290">
      <c r="A290" s="4" t="inlineStr">
        <is>
          <t>Investment at amortized cost</t>
        </is>
      </c>
      <c r="C290" s="6" t="n">
        <v>11794000</v>
      </c>
      <c r="D290" s="4" t="inlineStr">
        <is>
          <t>[1],[2],[6],[7],[8],[11],[12]</t>
        </is>
      </c>
      <c r="E290" s="4" t="inlineStr">
        <is>
          <t xml:space="preserve"> </t>
        </is>
      </c>
      <c r="G290" s="6" t="n">
        <v>12806000</v>
      </c>
      <c r="H290" s="4" t="inlineStr">
        <is>
          <t>[3],[4],[5],[9],[10],[14]</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row>
    <row r="291">
      <c r="A291" s="4" t="inlineStr">
        <is>
          <t>Debt Investments | Human Resource Support Services | PayScale Holdings, Inc. | First-lien Loan due 5/2024</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Investment, par</t>
        </is>
      </c>
      <c r="C292" s="6" t="n">
        <v>68950000</v>
      </c>
      <c r="D292" s="4" t="inlineStr">
        <is>
          <t>[6],[7],[8],[11]</t>
        </is>
      </c>
      <c r="E292" s="4" t="inlineStr">
        <is>
          <t xml:space="preserve"> </t>
        </is>
      </c>
      <c r="G292" s="6" t="n">
        <v>69475000</v>
      </c>
      <c r="H292" s="4" t="inlineStr">
        <is>
          <t>[4],[9],[10]</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row>
    <row r="293">
      <c r="A293" s="4" t="inlineStr">
        <is>
          <t>Investment, due date</t>
        </is>
      </c>
      <c r="C293" s="4" t="inlineStr">
        <is>
          <t>2024-05</t>
        </is>
      </c>
      <c r="D293" s="4" t="inlineStr">
        <is>
          <t>[6],[7],[8],[11]</t>
        </is>
      </c>
      <c r="E293" s="4" t="inlineStr">
        <is>
          <t xml:space="preserve"> </t>
        </is>
      </c>
      <c r="G293" s="4" t="inlineStr">
        <is>
          <t>2024-05</t>
        </is>
      </c>
      <c r="H293" s="4" t="inlineStr">
        <is>
          <t>[4],[9],[10]</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row>
    <row r="294">
      <c r="A294" s="4" t="inlineStr">
        <is>
          <t>Investment at amortized cost</t>
        </is>
      </c>
      <c r="C294" s="6" t="n">
        <v>68270000</v>
      </c>
      <c r="D294" s="4" t="inlineStr">
        <is>
          <t>[1],[2],[6],[7],[8],[11]</t>
        </is>
      </c>
      <c r="E294" s="4" t="inlineStr">
        <is>
          <t xml:space="preserve"> </t>
        </is>
      </c>
      <c r="G294" s="6" t="n">
        <v>68493000</v>
      </c>
      <c r="H294" s="4" t="inlineStr">
        <is>
          <t>[3],[4],[5],[9],[10]</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Debt Investments | Human Resource Support Services | PrimePay Intermediate, LLC | First-lien Loan due 12/2026</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row>
    <row r="296">
      <c r="A296" s="4" t="inlineStr">
        <is>
          <t>Investment, par</t>
        </is>
      </c>
      <c r="C296" s="6" t="n">
        <v>29500000</v>
      </c>
      <c r="D296" s="4" t="inlineStr">
        <is>
          <t>[6],[7],[8],[11]</t>
        </is>
      </c>
      <c r="E296" s="4" t="inlineStr">
        <is>
          <t xml:space="preserve"> </t>
        </is>
      </c>
      <c r="G296" s="6" t="n">
        <v>27000000</v>
      </c>
      <c r="H296" s="4" t="inlineStr">
        <is>
          <t>[4],[9],[10]</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row>
    <row r="297">
      <c r="A297" s="4" t="inlineStr">
        <is>
          <t>Investment, due date</t>
        </is>
      </c>
      <c r="C297" s="4" t="inlineStr">
        <is>
          <t>2026-12</t>
        </is>
      </c>
      <c r="D297" s="4" t="inlineStr">
        <is>
          <t>[6],[7],[8],[11]</t>
        </is>
      </c>
      <c r="E297" s="4" t="inlineStr">
        <is>
          <t xml:space="preserve"> </t>
        </is>
      </c>
      <c r="G297" s="4" t="inlineStr">
        <is>
          <t>2026-12</t>
        </is>
      </c>
      <c r="H297" s="4" t="inlineStr">
        <is>
          <t>[4],[9],[10]</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Investment at amortized cost</t>
        </is>
      </c>
      <c r="C298" s="6" t="n">
        <v>28496000</v>
      </c>
      <c r="D298" s="4" t="inlineStr">
        <is>
          <t>[1],[2],[6],[7],[8],[11]</t>
        </is>
      </c>
      <c r="E298" s="4" t="inlineStr">
        <is>
          <t xml:space="preserve"> </t>
        </is>
      </c>
      <c r="G298" s="6" t="n">
        <v>25787000</v>
      </c>
      <c r="H298" s="4" t="inlineStr">
        <is>
          <t>[3],[4],[5],[9],[10]</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row>
    <row r="299">
      <c r="A299" s="4" t="inlineStr">
        <is>
          <t>Debt Investments | Human Resource Support Services | Modern Hire, Inc. | First-lien Loan due 5/2024</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row>
    <row r="300">
      <c r="A300" s="4" t="inlineStr">
        <is>
          <t>Investment, par</t>
        </is>
      </c>
      <c r="C300" s="6" t="n">
        <v>29068000</v>
      </c>
      <c r="D300" s="4" t="inlineStr">
        <is>
          <t>[6],[7],[8],[11]</t>
        </is>
      </c>
      <c r="E300" s="4" t="inlineStr">
        <is>
          <t xml:space="preserve"> </t>
        </is>
      </c>
      <c r="G300" s="6" t="n">
        <v>29639000</v>
      </c>
      <c r="H300" s="4" t="inlineStr">
        <is>
          <t>[4],[9],[10]</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row>
    <row r="301">
      <c r="A301" s="4" t="inlineStr">
        <is>
          <t>Investment, due date</t>
        </is>
      </c>
      <c r="C301" s="4" t="inlineStr">
        <is>
          <t>2024-05</t>
        </is>
      </c>
      <c r="D301" s="4" t="inlineStr">
        <is>
          <t>[6],[7],[8],[11]</t>
        </is>
      </c>
      <c r="E301" s="4" t="inlineStr">
        <is>
          <t xml:space="preserve"> </t>
        </is>
      </c>
      <c r="G301" s="4" t="inlineStr">
        <is>
          <t>2024-05</t>
        </is>
      </c>
      <c r="H301" s="4" t="inlineStr">
        <is>
          <t>[4],[9],[10]</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row>
    <row r="302">
      <c r="A302" s="4" t="inlineStr">
        <is>
          <t>Investment at amortized cost</t>
        </is>
      </c>
      <c r="C302" s="6" t="n">
        <v>28769000</v>
      </c>
      <c r="D302" s="4" t="inlineStr">
        <is>
          <t>[1],[2],[6],[7],[8],[11]</t>
        </is>
      </c>
      <c r="E302" s="4" t="inlineStr">
        <is>
          <t xml:space="preserve"> </t>
        </is>
      </c>
      <c r="G302" s="6" t="n">
        <v>29206000</v>
      </c>
      <c r="H302" s="4" t="inlineStr">
        <is>
          <t>[3],[4],[5],[9],[10]</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row>
    <row r="303">
      <c r="A303" s="4" t="inlineStr">
        <is>
          <t>Debt Investments | Human Resource Support Services | Workwell Acquisition Co. | First-lien Loan due 10/2025</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row>
    <row r="304">
      <c r="A304" s="4" t="inlineStr">
        <is>
          <t>Investment, par</t>
        </is>
      </c>
      <c r="C304" s="6" t="n">
        <v>23951000</v>
      </c>
      <c r="D304" s="4" t="inlineStr">
        <is>
          <t>[6],[7],[8],[11]</t>
        </is>
      </c>
      <c r="E304" s="4" t="inlineStr">
        <is>
          <t xml:space="preserve"> </t>
        </is>
      </c>
      <c r="G304" s="6" t="n">
        <v>19750000</v>
      </c>
      <c r="H304" s="4" t="inlineStr">
        <is>
          <t>[4],[9],[10]</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row>
    <row r="305">
      <c r="A305" s="4" t="inlineStr">
        <is>
          <t>Investment, due date</t>
        </is>
      </c>
      <c r="C305" s="4" t="inlineStr">
        <is>
          <t>2025-10</t>
        </is>
      </c>
      <c r="D305" s="4" t="inlineStr">
        <is>
          <t>[6],[7],[8],[11]</t>
        </is>
      </c>
      <c r="E305" s="4" t="inlineStr">
        <is>
          <t xml:space="preserve"> </t>
        </is>
      </c>
      <c r="G305" s="4" t="inlineStr">
        <is>
          <t>2025-10</t>
        </is>
      </c>
      <c r="H305" s="4" t="inlineStr">
        <is>
          <t>[4],[9],[10]</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Investment at amortized cost</t>
        </is>
      </c>
      <c r="C306" s="6" t="n">
        <v>23550000</v>
      </c>
      <c r="D306" s="4" t="inlineStr">
        <is>
          <t>[1],[2],[6],[7],[8],[11]</t>
        </is>
      </c>
      <c r="E306" s="4" t="inlineStr">
        <is>
          <t xml:space="preserve"> </t>
        </is>
      </c>
      <c r="G306" s="6" t="n">
        <v>19239000</v>
      </c>
      <c r="H306" s="4" t="inlineStr">
        <is>
          <t>[3],[4],[5],[9],[10]</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row>
    <row r="307">
      <c r="A307" s="4" t="inlineStr">
        <is>
          <t>Debt Investments | Internet Service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row>
    <row r="308">
      <c r="A308" s="4" t="inlineStr">
        <is>
          <t>Investment at amortized cost</t>
        </is>
      </c>
      <c r="C308" s="5" t="n">
        <v>331581000</v>
      </c>
      <c r="D308" s="4" t="inlineStr">
        <is>
          <t>[1],[2],[6],[7]</t>
        </is>
      </c>
      <c r="E308" s="4" t="inlineStr">
        <is>
          <t xml:space="preserve"> </t>
        </is>
      </c>
      <c r="G308" s="5" t="n">
        <v>202684000</v>
      </c>
      <c r="H308" s="4" t="inlineStr">
        <is>
          <t>[3],[4],[5]</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row>
    <row r="309">
      <c r="A309" s="4" t="inlineStr">
        <is>
          <t>Debt Investments | Internet Services | Bayshore Intermediate #2, LP | First-lien Loan due 10/2028</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row>
    <row r="310">
      <c r="A310" s="4" t="inlineStr">
        <is>
          <t>Investment, par</t>
        </is>
      </c>
      <c r="C310" s="6" t="n">
        <v>31256000</v>
      </c>
      <c r="D310" s="4" t="inlineStr">
        <is>
          <t>[6],[7],[8]</t>
        </is>
      </c>
      <c r="E310" s="4" t="inlineStr">
        <is>
          <t xml:space="preserve"> </t>
        </is>
      </c>
      <c r="G310" s="6" t="n">
        <v>28772000</v>
      </c>
      <c r="H310" s="4" t="inlineStr">
        <is>
          <t>[4],[10]</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row>
    <row r="311">
      <c r="A311" s="4" t="inlineStr">
        <is>
          <t>Investment, due date</t>
        </is>
      </c>
      <c r="C311" s="4" t="inlineStr">
        <is>
          <t>2028-10</t>
        </is>
      </c>
      <c r="D311" s="4" t="inlineStr">
        <is>
          <t>[6],[7],[8]</t>
        </is>
      </c>
      <c r="E311" s="4" t="inlineStr">
        <is>
          <t xml:space="preserve"> </t>
        </is>
      </c>
      <c r="G311" s="4" t="inlineStr">
        <is>
          <t>2028-10</t>
        </is>
      </c>
      <c r="H311" s="4" t="inlineStr">
        <is>
          <t>[4],[10]</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row>
    <row r="312">
      <c r="A312" s="4" t="inlineStr">
        <is>
          <t>Investment at amortized cost</t>
        </is>
      </c>
      <c r="C312" s="6" t="n">
        <v>30633000</v>
      </c>
      <c r="D312" s="4" t="inlineStr">
        <is>
          <t>[1],[2],[6],[7],[8]</t>
        </is>
      </c>
      <c r="E312" s="4" t="inlineStr">
        <is>
          <t xml:space="preserve"> </t>
        </is>
      </c>
      <c r="G312" s="6" t="n">
        <v>28090000</v>
      </c>
      <c r="H312" s="4" t="inlineStr">
        <is>
          <t>[3],[4],[5],[10]</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row>
    <row r="313">
      <c r="A313" s="4" t="inlineStr">
        <is>
          <t>Debt Investments | Internet Services | CrunchTime Information Systems, Inc. | First Lien Loan Due 6/2028</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row>
    <row r="314">
      <c r="A314" s="4" t="inlineStr">
        <is>
          <t>Investment, par</t>
        </is>
      </c>
      <c r="B314" s="4" t="inlineStr">
        <is>
          <t>[6],[7],[8],[11]</t>
        </is>
      </c>
      <c r="C314" s="6" t="n">
        <v>5325500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row>
    <row r="315">
      <c r="A315" s="4" t="inlineStr">
        <is>
          <t>Investment, due date</t>
        </is>
      </c>
      <c r="B315" s="4" t="inlineStr">
        <is>
          <t>[6],[7],[8],[11]</t>
        </is>
      </c>
      <c r="C315" s="4" t="inlineStr">
        <is>
          <t>2028-06</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row>
    <row r="316">
      <c r="A316" s="4" t="inlineStr">
        <is>
          <t>Investment at amortized cost</t>
        </is>
      </c>
      <c r="B316" s="4" t="inlineStr">
        <is>
          <t>[1],[2],[6],[7],[8],[11]</t>
        </is>
      </c>
      <c r="C316" s="6" t="n">
        <v>52047000</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row>
    <row r="317">
      <c r="A317" s="4" t="inlineStr">
        <is>
          <t>Debt Investments | Internet Services | EDB Parent, LLC | First-lien Loan due 7/2028</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row>
    <row r="318">
      <c r="A318" s="4" t="inlineStr">
        <is>
          <t>Investment, par</t>
        </is>
      </c>
      <c r="B318" s="4" t="inlineStr">
        <is>
          <t>[6],[7],[8],[11]</t>
        </is>
      </c>
      <c r="C318" s="6" t="n">
        <v>53988000</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row>
    <row r="319">
      <c r="A319" s="4" t="inlineStr">
        <is>
          <t>Investment, due date</t>
        </is>
      </c>
      <c r="B319" s="4" t="inlineStr">
        <is>
          <t>[6],[7],[8],[11]</t>
        </is>
      </c>
      <c r="C319" s="4" t="inlineStr">
        <is>
          <t>2028-07</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row>
    <row r="320">
      <c r="A320" s="4" t="inlineStr">
        <is>
          <t>Investment at amortized cost</t>
        </is>
      </c>
      <c r="B320" s="4" t="inlineStr">
        <is>
          <t>[1],[2],[6],[7],[8],[11]</t>
        </is>
      </c>
      <c r="C320" s="6" t="n">
        <v>52597000</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row>
    <row r="321">
      <c r="A321" s="4" t="inlineStr">
        <is>
          <t>Debt Investments | Internet Services | Higher Logic, LLC | First-lien Loan due 1/2024</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row>
    <row r="322">
      <c r="A322" s="4" t="inlineStr">
        <is>
          <t>Investment, par</t>
        </is>
      </c>
      <c r="C322" s="6" t="n">
        <v>56181000</v>
      </c>
      <c r="D322" s="4" t="inlineStr">
        <is>
          <t>[6],[7],[8],[11]</t>
        </is>
      </c>
      <c r="E322" s="4" t="inlineStr">
        <is>
          <t xml:space="preserve"> </t>
        </is>
      </c>
      <c r="G322" s="6" t="n">
        <v>57262000</v>
      </c>
      <c r="H322" s="4" t="inlineStr">
        <is>
          <t>[4],[9],[10]</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row>
    <row r="323">
      <c r="A323" s="4" t="inlineStr">
        <is>
          <t>Investment, due date</t>
        </is>
      </c>
      <c r="C323" s="4" t="inlineStr">
        <is>
          <t>2024-01</t>
        </is>
      </c>
      <c r="D323" s="4" t="inlineStr">
        <is>
          <t>[6],[7],[8],[11]</t>
        </is>
      </c>
      <c r="E323" s="4" t="inlineStr">
        <is>
          <t xml:space="preserve"> </t>
        </is>
      </c>
      <c r="G323" s="4" t="inlineStr">
        <is>
          <t>2024-01</t>
        </is>
      </c>
      <c r="H323" s="4" t="inlineStr">
        <is>
          <t>[4],[9],[10]</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row>
    <row r="324">
      <c r="A324" s="4" t="inlineStr">
        <is>
          <t>Investment at amortized cost</t>
        </is>
      </c>
      <c r="C324" s="6" t="n">
        <v>55852000</v>
      </c>
      <c r="D324" s="4" t="inlineStr">
        <is>
          <t>[1],[2],[6],[7],[8],[11]</t>
        </is>
      </c>
      <c r="E324" s="4" t="inlineStr">
        <is>
          <t xml:space="preserve"> </t>
        </is>
      </c>
      <c r="G324" s="6" t="n">
        <v>56753000</v>
      </c>
      <c r="H324" s="4" t="inlineStr">
        <is>
          <t>[3],[4],[5],[9],[10]</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row>
    <row r="325">
      <c r="A325" s="4" t="inlineStr">
        <is>
          <t>Debt Investments | Internet Services | LeanTaaS Holdings, Inc. | First-lien Loan due 7/2028</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row>
    <row r="326">
      <c r="A326" s="4" t="inlineStr">
        <is>
          <t>Investment, par</t>
        </is>
      </c>
      <c r="B326" s="4" t="inlineStr">
        <is>
          <t>[6],[7],[8],[11]</t>
        </is>
      </c>
      <c r="C326" s="6" t="n">
        <v>26690000</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row>
    <row r="327">
      <c r="A327" s="4" t="inlineStr">
        <is>
          <t>Investment, due date</t>
        </is>
      </c>
      <c r="B327" s="4" t="inlineStr">
        <is>
          <t>[6],[7],[8],[11]</t>
        </is>
      </c>
      <c r="C327" s="4" t="inlineStr">
        <is>
          <t>2028-07</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row>
    <row r="328">
      <c r="A328" s="4" t="inlineStr">
        <is>
          <t>Investment at amortized cost</t>
        </is>
      </c>
      <c r="B328" s="4" t="inlineStr">
        <is>
          <t>[1],[2],[6],[7],[8],[11]</t>
        </is>
      </c>
      <c r="C328" s="6" t="n">
        <v>2578300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Debt Investments | Internet Services | Lithium Technologies, LLC | First-lien Loan due 1/2024</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row>
    <row r="330">
      <c r="A330" s="4" t="inlineStr">
        <is>
          <t>Investment, par</t>
        </is>
      </c>
      <c r="B330" s="4" t="inlineStr">
        <is>
          <t>[6],[7],[8]</t>
        </is>
      </c>
      <c r="C330" s="6" t="n">
        <v>-54700000</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row>
    <row r="331">
      <c r="A331" s="4" t="inlineStr">
        <is>
          <t>Investment, due date</t>
        </is>
      </c>
      <c r="B331" s="4" t="inlineStr">
        <is>
          <t>[6],[7],[8]</t>
        </is>
      </c>
      <c r="C331" s="4" t="inlineStr">
        <is>
          <t>2024-01</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row>
    <row r="332">
      <c r="A332" s="4" t="inlineStr">
        <is>
          <t>Investment at amortized cost</t>
        </is>
      </c>
      <c r="B332" s="4" t="inlineStr">
        <is>
          <t>[1],[2],[6],[7],[8]</t>
        </is>
      </c>
      <c r="C332" s="6" t="n">
        <v>54636000</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row>
    <row r="333">
      <c r="A333" s="4" t="inlineStr">
        <is>
          <t>Debt Investments | Internet Services | Lithium Technologies, LLC | First-lien Loan due 10/2022</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row>
    <row r="334">
      <c r="A334" s="4" t="inlineStr">
        <is>
          <t>Investment, par</t>
        </is>
      </c>
      <c r="B334" s="4" t="inlineStr">
        <is>
          <t>[4],[10]</t>
        </is>
      </c>
      <c r="C334" s="4" t="inlineStr">
        <is>
          <t xml:space="preserve"> </t>
        </is>
      </c>
      <c r="E334" s="4" t="inlineStr">
        <is>
          <t xml:space="preserve"> </t>
        </is>
      </c>
      <c r="G334" s="6" t="n">
        <v>56020000</v>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row>
    <row r="335">
      <c r="A335" s="4" t="inlineStr">
        <is>
          <t>Investment, due date</t>
        </is>
      </c>
      <c r="B335" s="4" t="inlineStr">
        <is>
          <t>[4],[10]</t>
        </is>
      </c>
      <c r="C335" s="4" t="inlineStr">
        <is>
          <t xml:space="preserve"> </t>
        </is>
      </c>
      <c r="E335" s="4" t="inlineStr">
        <is>
          <t xml:space="preserve"> </t>
        </is>
      </c>
      <c r="G335" s="4" t="inlineStr">
        <is>
          <t>2022-10</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row>
    <row r="336">
      <c r="A336" s="4" t="inlineStr">
        <is>
          <t>Investment at amortized cost</t>
        </is>
      </c>
      <c r="B336" s="4" t="inlineStr">
        <is>
          <t>[3],[4],[5],[10]</t>
        </is>
      </c>
      <c r="C336" s="4" t="inlineStr">
        <is>
          <t xml:space="preserve"> </t>
        </is>
      </c>
      <c r="E336" s="4" t="inlineStr">
        <is>
          <t xml:space="preserve"> </t>
        </is>
      </c>
      <c r="G336" s="6" t="n">
        <v>55783000</v>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row>
    <row r="337">
      <c r="A337" s="4" t="inlineStr">
        <is>
          <t>Debt Investments | Internet Services | Lithium Technologies, LLC | First-lien Revolving Loan due 10/2022</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row>
    <row r="338">
      <c r="A338" s="4" t="inlineStr">
        <is>
          <t>Investment, par</t>
        </is>
      </c>
      <c r="B338" s="4" t="inlineStr">
        <is>
          <t>[6],[7]</t>
        </is>
      </c>
      <c r="C338" s="6" t="n">
        <v>1320000</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row>
    <row r="339">
      <c r="A339" s="4" t="inlineStr">
        <is>
          <t>Investment, due date</t>
        </is>
      </c>
      <c r="B339" s="4" t="inlineStr">
        <is>
          <t>[6],[7]</t>
        </is>
      </c>
      <c r="C339" s="4" t="inlineStr">
        <is>
          <t>2022-10</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row>
    <row r="340">
      <c r="A340" s="4" t="inlineStr">
        <is>
          <t>Investment at amortized cost</t>
        </is>
      </c>
      <c r="B340" s="4" t="inlineStr">
        <is>
          <t>[1],[2],[6],[7],[8]</t>
        </is>
      </c>
      <c r="C340" s="6" t="n">
        <v>1319000</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row>
    <row r="341">
      <c r="A341" s="4" t="inlineStr">
        <is>
          <t>Debt Investments | Internet Services | Lucidworks, Inc. | First-lien Loan Due 7/2024</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row>
    <row r="342">
      <c r="A342" s="4" t="inlineStr">
        <is>
          <t>Investment, par</t>
        </is>
      </c>
      <c r="B342" s="4" t="inlineStr">
        <is>
          <t>[4],[10]</t>
        </is>
      </c>
      <c r="C342" s="4" t="inlineStr">
        <is>
          <t xml:space="preserve"> </t>
        </is>
      </c>
      <c r="E342" s="4" t="inlineStr">
        <is>
          <t xml:space="preserve"> </t>
        </is>
      </c>
      <c r="G342" s="6" t="n">
        <v>13848000</v>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row>
    <row r="343">
      <c r="A343" s="4" t="inlineStr">
        <is>
          <t>Investment, due date</t>
        </is>
      </c>
      <c r="B343" s="4" t="inlineStr">
        <is>
          <t>[4],[10]</t>
        </is>
      </c>
      <c r="C343" s="4" t="inlineStr">
        <is>
          <t xml:space="preserve"> </t>
        </is>
      </c>
      <c r="E343" s="4" t="inlineStr">
        <is>
          <t xml:space="preserve"> </t>
        </is>
      </c>
      <c r="G343" s="4" t="inlineStr">
        <is>
          <t>2024-07</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row>
    <row r="344">
      <c r="A344" s="4" t="inlineStr">
        <is>
          <t>Investment at amortized cost</t>
        </is>
      </c>
      <c r="B344" s="4" t="inlineStr">
        <is>
          <t>[3],[4],[5],[13]</t>
        </is>
      </c>
      <c r="C344" s="4" t="inlineStr">
        <is>
          <t xml:space="preserve"> </t>
        </is>
      </c>
      <c r="E344" s="4" t="inlineStr">
        <is>
          <t xml:space="preserve"> </t>
        </is>
      </c>
      <c r="G344" s="6" t="n">
        <v>13766000</v>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row>
    <row r="345">
      <c r="A345" s="4" t="inlineStr">
        <is>
          <t>Debt Investments | Internet Services | Lucidworks, Inc. | First-lien Loan due 2/2027</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row>
    <row r="346">
      <c r="A346" s="4" t="inlineStr">
        <is>
          <t>Investment, par</t>
        </is>
      </c>
      <c r="B346" s="4" t="inlineStr">
        <is>
          <t>[6],[7],[8],[11]</t>
        </is>
      </c>
      <c r="C346" s="6" t="n">
        <v>8188000</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row>
    <row r="347">
      <c r="A347" s="4" t="inlineStr">
        <is>
          <t>Investment, due date</t>
        </is>
      </c>
      <c r="B347" s="4" t="inlineStr">
        <is>
          <t>[6],[7],[8],[11]</t>
        </is>
      </c>
      <c r="C347" s="4" t="inlineStr">
        <is>
          <t>2027-02</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row>
    <row r="348">
      <c r="A348" s="4" t="inlineStr">
        <is>
          <t>Investment at amortized cost</t>
        </is>
      </c>
      <c r="B348" s="4" t="inlineStr">
        <is>
          <t>[1],[2],[6],[7],[8],[11]</t>
        </is>
      </c>
      <c r="C348" s="6" t="n">
        <v>8188000</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row>
    <row r="349">
      <c r="A349" s="4" t="inlineStr">
        <is>
          <t>Debt Investments | Internet Services | Piano Software, Inc. | First-lien Loan due 2/2026</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row>
    <row r="350">
      <c r="A350" s="4" t="inlineStr">
        <is>
          <t>Investment, par</t>
        </is>
      </c>
      <c r="C350" s="6" t="n">
        <v>51442000</v>
      </c>
      <c r="D350" s="4" t="inlineStr">
        <is>
          <t>[6],[7],[8],[11]</t>
        </is>
      </c>
      <c r="E350" s="4" t="inlineStr">
        <is>
          <t xml:space="preserve"> </t>
        </is>
      </c>
      <c r="G350" s="6" t="n">
        <v>49328000</v>
      </c>
      <c r="H350" s="4" t="inlineStr">
        <is>
          <t>[4],[9],[10]</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row>
    <row r="351">
      <c r="A351" s="4" t="inlineStr">
        <is>
          <t>Investment, due date</t>
        </is>
      </c>
      <c r="C351" s="4" t="inlineStr">
        <is>
          <t>2026-02</t>
        </is>
      </c>
      <c r="D351" s="4" t="inlineStr">
        <is>
          <t>[6],[7],[8],[11]</t>
        </is>
      </c>
      <c r="E351" s="4" t="inlineStr">
        <is>
          <t xml:space="preserve"> </t>
        </is>
      </c>
      <c r="G351" s="4" t="inlineStr">
        <is>
          <t>2026-02</t>
        </is>
      </c>
      <c r="H351" s="4" t="inlineStr">
        <is>
          <t>[4],[9],[10]</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row>
    <row r="352">
      <c r="A352" s="4" t="inlineStr">
        <is>
          <t>Investment at amortized cost</t>
        </is>
      </c>
      <c r="C352" s="6" t="n">
        <v>50526000</v>
      </c>
      <c r="D352" s="4" t="inlineStr">
        <is>
          <t>[1],[2],[6],[7],[8],[11]</t>
        </is>
      </c>
      <c r="E352" s="4" t="inlineStr">
        <is>
          <t xml:space="preserve"> </t>
        </is>
      </c>
      <c r="G352" s="6" t="n">
        <v>48292000</v>
      </c>
      <c r="H352" s="4" t="inlineStr">
        <is>
          <t>[3],[4],[5],[9],[10]</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row>
    <row r="353">
      <c r="A353" s="4" t="inlineStr">
        <is>
          <t>Debt Investments | Marketing Service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row>
    <row r="354">
      <c r="A354" s="4" t="inlineStr">
        <is>
          <t>Investment at amortized cost</t>
        </is>
      </c>
      <c r="B354" s="4" t="inlineStr">
        <is>
          <t>[1],[2],[6],[7]</t>
        </is>
      </c>
      <c r="C354" s="5" t="n">
        <v>71853000</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row>
    <row r="355">
      <c r="A355" s="4" t="inlineStr">
        <is>
          <t>Debt Investments | Marketing Services | Acoustic, L.P. | First-lien Note due 6/2024</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row>
    <row r="356">
      <c r="A356" s="4" t="inlineStr">
        <is>
          <t>Investment, par</t>
        </is>
      </c>
      <c r="C356" s="6" t="n">
        <v>33330000</v>
      </c>
      <c r="D356" s="4" t="inlineStr">
        <is>
          <t>[6],[7],[8]</t>
        </is>
      </c>
      <c r="E356" s="4" t="inlineStr">
        <is>
          <t xml:space="preserve"> </t>
        </is>
      </c>
      <c r="G356" s="6" t="n">
        <v>33330000</v>
      </c>
      <c r="H356" s="4" t="inlineStr">
        <is>
          <t>[4],[10]</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row>
    <row r="357">
      <c r="A357" s="4" t="inlineStr">
        <is>
          <t>Investment, due date</t>
        </is>
      </c>
      <c r="C357" s="4" t="inlineStr">
        <is>
          <t>2024-06</t>
        </is>
      </c>
      <c r="D357" s="4" t="inlineStr">
        <is>
          <t>[6],[7],[8]</t>
        </is>
      </c>
      <c r="E357" s="4" t="inlineStr">
        <is>
          <t xml:space="preserve"> </t>
        </is>
      </c>
      <c r="G357" s="4" t="inlineStr">
        <is>
          <t>2024-06</t>
        </is>
      </c>
      <c r="H357" s="4" t="inlineStr">
        <is>
          <t>[4],[10]</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row>
    <row r="358">
      <c r="A358" s="4" t="inlineStr">
        <is>
          <t>Investment at amortized cost</t>
        </is>
      </c>
      <c r="C358" s="6" t="n">
        <v>32681000</v>
      </c>
      <c r="D358" s="4" t="inlineStr">
        <is>
          <t>[1],[2],[6],[8],[20]</t>
        </is>
      </c>
      <c r="E358" s="4" t="inlineStr">
        <is>
          <t xml:space="preserve"> </t>
        </is>
      </c>
      <c r="G358" s="6" t="n">
        <v>32544000</v>
      </c>
      <c r="H358" s="4" t="inlineStr">
        <is>
          <t>[3],[4],[5],[10]</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row>
    <row r="359">
      <c r="A359" s="4" t="inlineStr">
        <is>
          <t>Debt Investments | Office Products | USR Parent, Inc. | ABL FILO Term Loan due 9/2022</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row>
    <row r="360">
      <c r="A360" s="4" t="inlineStr">
        <is>
          <t>Investment, par</t>
        </is>
      </c>
      <c r="B360" s="4" t="inlineStr">
        <is>
          <t>[4],[9],[10]</t>
        </is>
      </c>
      <c r="C360" s="4" t="inlineStr">
        <is>
          <t xml:space="preserve"> </t>
        </is>
      </c>
      <c r="E360" s="4" t="inlineStr">
        <is>
          <t xml:space="preserve"> </t>
        </is>
      </c>
      <c r="G360" s="6" t="n">
        <v>5732000</v>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row>
    <row r="361">
      <c r="A361" s="4" t="inlineStr">
        <is>
          <t>Investment, due date</t>
        </is>
      </c>
      <c r="B361" s="4" t="inlineStr">
        <is>
          <t>[4],[9],[10]</t>
        </is>
      </c>
      <c r="C361" s="4" t="inlineStr">
        <is>
          <t xml:space="preserve"> </t>
        </is>
      </c>
      <c r="E361" s="4" t="inlineStr">
        <is>
          <t xml:space="preserve"> </t>
        </is>
      </c>
      <c r="G361" s="4" t="inlineStr">
        <is>
          <t>2022-09</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row>
    <row r="362">
      <c r="A362" s="4" t="inlineStr">
        <is>
          <t>Investment at amortized cost</t>
        </is>
      </c>
      <c r="B362" s="4" t="inlineStr">
        <is>
          <t>[3],[4],[5],[9],[10]</t>
        </is>
      </c>
      <c r="C362" s="4" t="inlineStr">
        <is>
          <t xml:space="preserve"> </t>
        </is>
      </c>
      <c r="E362" s="4" t="inlineStr">
        <is>
          <t xml:space="preserve"> </t>
        </is>
      </c>
      <c r="G362" s="6" t="n">
        <v>5709000</v>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row>
    <row r="363">
      <c r="A363" s="4" t="inlineStr">
        <is>
          <t>Debt Investments | Office Products | USR Parent, Inc. | ABL FILO Term due 4/2027</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row>
    <row r="364">
      <c r="A364" s="4" t="inlineStr">
        <is>
          <t>Investment, par</t>
        </is>
      </c>
      <c r="B364" s="4" t="inlineStr">
        <is>
          <t>[6],[7],[8],[11]</t>
        </is>
      </c>
      <c r="C364" s="6" t="n">
        <v>1950000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row>
    <row r="365">
      <c r="A365" s="4" t="inlineStr">
        <is>
          <t>Investment, due date</t>
        </is>
      </c>
      <c r="B365" s="4" t="inlineStr">
        <is>
          <t>[6],[7],[8],[11]</t>
        </is>
      </c>
      <c r="C365" s="4" t="inlineStr">
        <is>
          <t>2027-04</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row>
    <row r="366">
      <c r="A366" s="4" t="inlineStr">
        <is>
          <t>Investment at amortized cost</t>
        </is>
      </c>
      <c r="B366" s="4" t="inlineStr">
        <is>
          <t>[1],[2],[6],[7],[8],[11]</t>
        </is>
      </c>
      <c r="C366" s="6" t="n">
        <v>1911800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row>
    <row r="367">
      <c r="A367" s="4" t="inlineStr">
        <is>
          <t>Debt Investments | Oil, Gas and Consumable Fuel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row>
    <row r="368">
      <c r="A368" s="4" t="inlineStr">
        <is>
          <t>Investment at amortized cost</t>
        </is>
      </c>
      <c r="B368" s="4" t="inlineStr">
        <is>
          <t>[3],[4],[5],[10]</t>
        </is>
      </c>
      <c r="C368" s="4" t="inlineStr">
        <is>
          <t xml:space="preserve"> </t>
        </is>
      </c>
      <c r="E368" s="4" t="inlineStr">
        <is>
          <t xml:space="preserve"> </t>
        </is>
      </c>
      <c r="G368" s="5" t="n">
        <v>76201000</v>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row>
    <row r="369">
      <c r="A369" s="4" t="inlineStr">
        <is>
          <t>Debt Investments | Oil, Gas and Consumable Fuels | Mississippi Resources, LLC | First-lien Loan due 12/2022</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row>
    <row r="370">
      <c r="A370" s="4" t="inlineStr">
        <is>
          <t>Investment, par</t>
        </is>
      </c>
      <c r="B370" s="4" t="inlineStr">
        <is>
          <t>[4],[10],[18],[21]</t>
        </is>
      </c>
      <c r="C370" s="4" t="inlineStr">
        <is>
          <t xml:space="preserve"> </t>
        </is>
      </c>
      <c r="E370" s="4" t="inlineStr">
        <is>
          <t xml:space="preserve"> </t>
        </is>
      </c>
      <c r="G370" s="6" t="n">
        <v>1500000</v>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row>
    <row r="371">
      <c r="A371" s="4" t="inlineStr">
        <is>
          <t>Investment, due date</t>
        </is>
      </c>
      <c r="B371" s="4" t="inlineStr">
        <is>
          <t>[4],[10],[18],[21]</t>
        </is>
      </c>
      <c r="C371" s="4" t="inlineStr">
        <is>
          <t xml:space="preserve"> </t>
        </is>
      </c>
      <c r="E371" s="4" t="inlineStr">
        <is>
          <t xml:space="preserve"> </t>
        </is>
      </c>
      <c r="G371" s="4" t="inlineStr">
        <is>
          <t>2022-12</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row>
    <row r="372">
      <c r="A372" s="4" t="inlineStr">
        <is>
          <t>Investment at amortized cost</t>
        </is>
      </c>
      <c r="B372" s="4" t="inlineStr">
        <is>
          <t>[3],[4],[5],[10],[19],[21]</t>
        </is>
      </c>
      <c r="C372" s="4" t="inlineStr">
        <is>
          <t xml:space="preserve"> </t>
        </is>
      </c>
      <c r="E372" s="4" t="inlineStr">
        <is>
          <t xml:space="preserve"> </t>
        </is>
      </c>
      <c r="G372" s="6" t="n">
        <v>1498000</v>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row>
    <row r="373">
      <c r="A373" s="4" t="inlineStr">
        <is>
          <t>Debt Investments | Oil, Gas and Consumable Fuels | TRP Assets, LLC | First-lien Loan due 12/2025</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row>
    <row r="374">
      <c r="A374" s="4" t="inlineStr">
        <is>
          <t>Investment, par</t>
        </is>
      </c>
      <c r="C374" s="6" t="n">
        <v>46364000</v>
      </c>
      <c r="D374" s="4" t="inlineStr">
        <is>
          <t>[6],[7],[8]</t>
        </is>
      </c>
      <c r="E374" s="4" t="inlineStr">
        <is>
          <t xml:space="preserve"> </t>
        </is>
      </c>
      <c r="G374" s="6" t="n">
        <v>42000000</v>
      </c>
      <c r="H374" s="4" t="inlineStr">
        <is>
          <t>[4],[10]</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row>
    <row r="375">
      <c r="A375" s="4" t="inlineStr">
        <is>
          <t>Investment, due date</t>
        </is>
      </c>
      <c r="C375" s="4" t="inlineStr">
        <is>
          <t>2025-12</t>
        </is>
      </c>
      <c r="D375" s="4" t="inlineStr">
        <is>
          <t>[6],[7],[8]</t>
        </is>
      </c>
      <c r="E375" s="4" t="inlineStr">
        <is>
          <t xml:space="preserve"> </t>
        </is>
      </c>
      <c r="G375" s="4" t="inlineStr">
        <is>
          <t>2025-12</t>
        </is>
      </c>
      <c r="H375" s="4" t="inlineStr">
        <is>
          <t>[4],[10]</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row>
    <row r="376">
      <c r="A376" s="4" t="inlineStr">
        <is>
          <t>Investment at amortized cost</t>
        </is>
      </c>
      <c r="C376" s="6" t="n">
        <v>45546000</v>
      </c>
      <c r="D376" s="4" t="inlineStr">
        <is>
          <t>[1],[2],[6],[7],[8]</t>
        </is>
      </c>
      <c r="E376" s="4" t="inlineStr">
        <is>
          <t xml:space="preserve"> </t>
        </is>
      </c>
      <c r="G376" s="6" t="n">
        <v>41003000</v>
      </c>
      <c r="H376" s="4" t="inlineStr">
        <is>
          <t>[3],[4],[5],[10]</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row>
    <row r="377">
      <c r="A377" s="4" t="inlineStr">
        <is>
          <t>Debt Investments | Oil, Gas and Consumable Fuels | Verdad Resources Intermediate Holdings, LLC | First-lien Loan due 10/2024</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row>
    <row r="378">
      <c r="A378" s="4" t="inlineStr">
        <is>
          <t>Investment, par</t>
        </is>
      </c>
      <c r="B378" s="4" t="inlineStr">
        <is>
          <t>[4],[10]</t>
        </is>
      </c>
      <c r="C378" s="4" t="inlineStr">
        <is>
          <t xml:space="preserve"> </t>
        </is>
      </c>
      <c r="E378" s="4" t="inlineStr">
        <is>
          <t xml:space="preserve"> </t>
        </is>
      </c>
      <c r="G378" s="6" t="n">
        <v>25233000</v>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row>
    <row r="379">
      <c r="A379" s="4" t="inlineStr">
        <is>
          <t>Investment, due date</t>
        </is>
      </c>
      <c r="B379" s="4" t="inlineStr">
        <is>
          <t>[4],[10]</t>
        </is>
      </c>
      <c r="C379" s="4" t="inlineStr">
        <is>
          <t xml:space="preserve"> </t>
        </is>
      </c>
      <c r="E379" s="4" t="inlineStr">
        <is>
          <t xml:space="preserve"> </t>
        </is>
      </c>
      <c r="G379" s="4" t="inlineStr">
        <is>
          <t>2024-10</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row>
    <row r="380">
      <c r="A380" s="4" t="inlineStr">
        <is>
          <t>Investment at amortized cost</t>
        </is>
      </c>
      <c r="B380" s="4" t="inlineStr">
        <is>
          <t>[3],[4],[5],[10]</t>
        </is>
      </c>
      <c r="C380" s="4" t="inlineStr">
        <is>
          <t xml:space="preserve"> </t>
        </is>
      </c>
      <c r="E380" s="4" t="inlineStr">
        <is>
          <t xml:space="preserve"> </t>
        </is>
      </c>
      <c r="G380" s="6" t="n">
        <v>24925000</v>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row>
    <row r="381">
      <c r="A381" s="4" t="inlineStr">
        <is>
          <t>Debt Investments | Oil, Gas and Consumable Fuels | Murchison Oil and Gas, LLC | First-lien Loan due 6/2026</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row>
    <row r="382">
      <c r="A382" s="4" t="inlineStr">
        <is>
          <t>Investment, par</t>
        </is>
      </c>
      <c r="B382" s="4" t="inlineStr">
        <is>
          <t>[6],[7],[8]</t>
        </is>
      </c>
      <c r="C382" s="6" t="n">
        <v>26873000</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row>
    <row r="383">
      <c r="A383" s="4" t="inlineStr">
        <is>
          <t>Investment, due date</t>
        </is>
      </c>
      <c r="B383" s="4" t="inlineStr">
        <is>
          <t>[6],[7],[8]</t>
        </is>
      </c>
      <c r="C383" s="4" t="inlineStr">
        <is>
          <t>2026-06</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row>
    <row r="384">
      <c r="A384" s="4" t="inlineStr">
        <is>
          <t>Investment at amortized cost</t>
        </is>
      </c>
      <c r="B384" s="4" t="inlineStr">
        <is>
          <t>[1],[2],[6],[7],[8]</t>
        </is>
      </c>
      <c r="C384" s="6" t="n">
        <v>2630700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row>
    <row r="385">
      <c r="A385" s="4" t="inlineStr">
        <is>
          <t>Debt Investments | Oil, Gas and Consumable Fuels | MD America Energy LLC | First-lien Loan due 12/2024</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row>
    <row r="386">
      <c r="A386" s="4" t="inlineStr">
        <is>
          <t>Investment, par</t>
        </is>
      </c>
      <c r="B386" s="4" t="inlineStr">
        <is>
          <t>[4],[10],[18]</t>
        </is>
      </c>
      <c r="C386" s="4" t="inlineStr">
        <is>
          <t xml:space="preserve"> </t>
        </is>
      </c>
      <c r="E386" s="4" t="inlineStr">
        <is>
          <t xml:space="preserve"> </t>
        </is>
      </c>
      <c r="G386" s="6" t="n">
        <v>8775000</v>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row>
    <row r="387">
      <c r="A387" s="4" t="inlineStr">
        <is>
          <t>Investment, due date</t>
        </is>
      </c>
      <c r="B387" s="4" t="inlineStr">
        <is>
          <t>[4],[10],[18]</t>
        </is>
      </c>
      <c r="C387" s="4" t="inlineStr">
        <is>
          <t xml:space="preserve"> </t>
        </is>
      </c>
      <c r="E387" s="4" t="inlineStr">
        <is>
          <t xml:space="preserve"> </t>
        </is>
      </c>
      <c r="G387" s="4" t="inlineStr">
        <is>
          <t>2024-12</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row>
    <row r="388">
      <c r="A388" s="4" t="inlineStr">
        <is>
          <t>Investment at amortized cost</t>
        </is>
      </c>
      <c r="B388" s="4" t="inlineStr">
        <is>
          <t>[3],[4],[5],[10],[18]</t>
        </is>
      </c>
      <c r="C388" s="4" t="inlineStr">
        <is>
          <t xml:space="preserve"> </t>
        </is>
      </c>
      <c r="E388" s="4" t="inlineStr">
        <is>
          <t xml:space="preserve"> </t>
        </is>
      </c>
      <c r="G388" s="6" t="n">
        <v>8775000</v>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row>
    <row r="389">
      <c r="A389" s="4" t="inlineStr">
        <is>
          <t>Debt Investments | Other | Omnigo Software, LLC | First-lien Loan Due 3/2026</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row>
    <row r="390">
      <c r="A390" s="4" t="inlineStr">
        <is>
          <t>Investment, par</t>
        </is>
      </c>
      <c r="B390" s="4" t="inlineStr">
        <is>
          <t>[4],[9],[10]</t>
        </is>
      </c>
      <c r="C390" s="4" t="inlineStr">
        <is>
          <t xml:space="preserve"> </t>
        </is>
      </c>
      <c r="E390" s="4" t="inlineStr">
        <is>
          <t xml:space="preserve"> </t>
        </is>
      </c>
      <c r="G390" s="6" t="n">
        <v>33745000</v>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row>
    <row r="391">
      <c r="A391" s="4" t="inlineStr">
        <is>
          <t>Investment, due date</t>
        </is>
      </c>
      <c r="B391" s="4" t="inlineStr">
        <is>
          <t>[4],[9],[10]</t>
        </is>
      </c>
      <c r="C391" s="4" t="inlineStr">
        <is>
          <t xml:space="preserve"> </t>
        </is>
      </c>
      <c r="E391" s="4" t="inlineStr">
        <is>
          <t xml:space="preserve"> </t>
        </is>
      </c>
      <c r="G391" s="4" t="inlineStr">
        <is>
          <t>2026-03</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row>
    <row r="392">
      <c r="A392" s="4" t="inlineStr">
        <is>
          <t>Investment at amortized cost</t>
        </is>
      </c>
      <c r="B392" s="4" t="inlineStr">
        <is>
          <t>[3],[4],[5],[9],[10]</t>
        </is>
      </c>
      <c r="C392" s="4" t="inlineStr">
        <is>
          <t xml:space="preserve"> </t>
        </is>
      </c>
      <c r="E392" s="4" t="inlineStr">
        <is>
          <t xml:space="preserve"> </t>
        </is>
      </c>
      <c r="G392" s="6" t="n">
        <v>33067000</v>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row>
    <row r="393">
      <c r="A393" s="4" t="inlineStr">
        <is>
          <t>Debt Investments | Other | Omnigo Software, LLC | First-lien Loan due 3/2026</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row>
    <row r="394">
      <c r="A394" s="4" t="inlineStr">
        <is>
          <t>Investment, par</t>
        </is>
      </c>
      <c r="B394" s="4" t="inlineStr">
        <is>
          <t>[6],[7],[8],[11]</t>
        </is>
      </c>
      <c r="C394" s="6" t="n">
        <v>4045500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row>
    <row r="395">
      <c r="A395" s="4" t="inlineStr">
        <is>
          <t>Investment, due date</t>
        </is>
      </c>
      <c r="B395" s="4" t="inlineStr">
        <is>
          <t>[6],[7],[8],[11]</t>
        </is>
      </c>
      <c r="C395" s="4" t="inlineStr">
        <is>
          <t>2026-03</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row>
    <row r="396">
      <c r="A396" s="4" t="inlineStr">
        <is>
          <t>Investment at amortized cost</t>
        </is>
      </c>
      <c r="B396" s="4" t="inlineStr">
        <is>
          <t>[1],[2],[6],[7],[8],[11]</t>
        </is>
      </c>
      <c r="C396" s="6" t="n">
        <v>39710000</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row>
    <row r="397">
      <c r="A397" s="4" t="inlineStr">
        <is>
          <t>Debt Investments | Pharmaceutical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row>
    <row r="398">
      <c r="A398" s="4" t="inlineStr">
        <is>
          <t>Investment at amortized cost</t>
        </is>
      </c>
      <c r="C398" s="5" t="n">
        <v>90548000</v>
      </c>
      <c r="D398" s="4" t="inlineStr">
        <is>
          <t>[1],[2],[6]</t>
        </is>
      </c>
      <c r="E398" s="4" t="inlineStr">
        <is>
          <t xml:space="preserve"> </t>
        </is>
      </c>
      <c r="G398" s="5" t="n">
        <v>91732000</v>
      </c>
      <c r="H398" s="4" t="inlineStr">
        <is>
          <t>[3],[4],[5]</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row>
    <row r="399">
      <c r="A399" s="4" t="inlineStr">
        <is>
          <t>Debt Investments | Pharmaceuticals | Biohaven Pharmaceuticals, Inc. | First-lien Loan due 8/2025</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row>
    <row r="400">
      <c r="A400" s="4" t="inlineStr">
        <is>
          <t>Investment, par</t>
        </is>
      </c>
      <c r="C400" s="6" t="n">
        <v>42613000</v>
      </c>
      <c r="D400" s="4" t="inlineStr">
        <is>
          <t>[6],[7],[8],[12]</t>
        </is>
      </c>
      <c r="E400" s="4" t="inlineStr">
        <is>
          <t xml:space="preserve"> </t>
        </is>
      </c>
      <c r="G400" s="6" t="n">
        <v>41768000</v>
      </c>
      <c r="H400" s="4" t="inlineStr">
        <is>
          <t>[4],[10],[14]</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row>
    <row r="401">
      <c r="A401" s="4" t="inlineStr">
        <is>
          <t>Investment, due date</t>
        </is>
      </c>
      <c r="C401" s="4" t="inlineStr">
        <is>
          <t>2025-08</t>
        </is>
      </c>
      <c r="D401" s="4" t="inlineStr">
        <is>
          <t>[6],[7],[8],[12]</t>
        </is>
      </c>
      <c r="E401" s="4" t="inlineStr">
        <is>
          <t xml:space="preserve"> </t>
        </is>
      </c>
      <c r="G401" s="4" t="inlineStr">
        <is>
          <t>2025-08</t>
        </is>
      </c>
      <c r="H401" s="4" t="inlineStr">
        <is>
          <t>[4],[10],[14]</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row>
    <row r="402">
      <c r="A402" s="4" t="inlineStr">
        <is>
          <t>Investment at amortized cost</t>
        </is>
      </c>
      <c r="C402" s="6" t="n">
        <v>41864000</v>
      </c>
      <c r="D402" s="4" t="inlineStr">
        <is>
          <t>[1],[2],[6],[7],[8],[12]</t>
        </is>
      </c>
      <c r="E402" s="4" t="inlineStr">
        <is>
          <t xml:space="preserve"> </t>
        </is>
      </c>
      <c r="G402" s="6" t="n">
        <v>50761000</v>
      </c>
      <c r="H402" s="4" t="inlineStr">
        <is>
          <t>[3],[4],[5],[10],[14]</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row>
    <row r="403">
      <c r="A403" s="4" t="inlineStr">
        <is>
          <t>Debt Investments | Pharmaceuticals | Biohaven Pharmaceuticals, Inc. | First-lien Loan due 9/2026</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row>
    <row r="404">
      <c r="A404" s="4" t="inlineStr">
        <is>
          <t>Investment, par</t>
        </is>
      </c>
      <c r="C404" s="6" t="n">
        <v>35689000</v>
      </c>
      <c r="D404" s="4" t="inlineStr">
        <is>
          <t>[6],[7]</t>
        </is>
      </c>
      <c r="E404" s="4" t="inlineStr">
        <is>
          <t xml:space="preserve"> </t>
        </is>
      </c>
      <c r="G404" s="6" t="n">
        <v>22730000</v>
      </c>
      <c r="H404" s="4" t="inlineStr">
        <is>
          <t>[4],[10],[14]</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row>
    <row r="405">
      <c r="A405" s="4" t="inlineStr">
        <is>
          <t>Investment, due date</t>
        </is>
      </c>
      <c r="C405" s="4" t="inlineStr">
        <is>
          <t>2026-09</t>
        </is>
      </c>
      <c r="D405" s="4" t="inlineStr">
        <is>
          <t>[6],[7]</t>
        </is>
      </c>
      <c r="E405" s="4" t="inlineStr">
        <is>
          <t xml:space="preserve"> </t>
        </is>
      </c>
      <c r="G405" s="4" t="inlineStr">
        <is>
          <t>2026-09</t>
        </is>
      </c>
      <c r="H405" s="4" t="inlineStr">
        <is>
          <t>[4],[10],[14]</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row>
    <row r="406">
      <c r="A406" s="4" t="inlineStr">
        <is>
          <t>Investment at amortized cost</t>
        </is>
      </c>
      <c r="C406" s="6" t="n">
        <v>35011000</v>
      </c>
      <c r="D406" s="4" t="inlineStr">
        <is>
          <t>[1],[2],[6],[7]</t>
        </is>
      </c>
      <c r="E406" s="4" t="inlineStr">
        <is>
          <t xml:space="preserve"> </t>
        </is>
      </c>
      <c r="G406" s="6" t="n">
        <v>11903000</v>
      </c>
      <c r="H406" s="4" t="inlineStr">
        <is>
          <t>[3],[4],[5],[10],[14]</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row>
    <row r="407">
      <c r="A407" s="4" t="inlineStr">
        <is>
          <t>Debt Investments | Pharmaceuticals | TherapeuticsMD, Inc. | First-lien Loan Due 3/2024</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row>
    <row r="408">
      <c r="A408" s="4" t="inlineStr">
        <is>
          <t>Investment, par</t>
        </is>
      </c>
      <c r="B408" s="4" t="inlineStr">
        <is>
          <t>[4],[10],[14]</t>
        </is>
      </c>
      <c r="C408" s="4" t="inlineStr">
        <is>
          <t xml:space="preserve"> </t>
        </is>
      </c>
      <c r="E408" s="4" t="inlineStr">
        <is>
          <t xml:space="preserve"> </t>
        </is>
      </c>
      <c r="G408" s="6" t="n">
        <v>30000000</v>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row>
    <row r="409">
      <c r="A409" s="4" t="inlineStr">
        <is>
          <t>Investment, due date</t>
        </is>
      </c>
      <c r="B409" s="4" t="inlineStr">
        <is>
          <t>[4],[10],[14]</t>
        </is>
      </c>
      <c r="C409" s="4" t="inlineStr">
        <is>
          <t xml:space="preserve"> </t>
        </is>
      </c>
      <c r="E409" s="4" t="inlineStr">
        <is>
          <t xml:space="preserve"> </t>
        </is>
      </c>
      <c r="G409" s="4" t="inlineStr">
        <is>
          <t>2024-03</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row>
    <row r="410">
      <c r="A410" s="4" t="inlineStr">
        <is>
          <t>Investment at amortized cost</t>
        </is>
      </c>
      <c r="B410" s="4" t="inlineStr">
        <is>
          <t>[3],[4],[5],[10],[14]</t>
        </is>
      </c>
      <c r="C410" s="4" t="inlineStr">
        <is>
          <t xml:space="preserve"> </t>
        </is>
      </c>
      <c r="E410" s="4" t="inlineStr">
        <is>
          <t xml:space="preserve"> </t>
        </is>
      </c>
      <c r="G410" s="6" t="n">
        <v>29068000</v>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row>
    <row r="411">
      <c r="A411" s="4" t="inlineStr">
        <is>
          <t>Debt Investments | Pharmaceuticals | TherapeuticsMD, Inc. | First-lien Loan due 10/2022</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row>
    <row r="412">
      <c r="A412" s="4" t="inlineStr">
        <is>
          <t>Investment, par</t>
        </is>
      </c>
      <c r="B412" s="4" t="inlineStr">
        <is>
          <t>[6],[7],[8],[12]</t>
        </is>
      </c>
      <c r="C412" s="6" t="n">
        <v>13797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row>
    <row r="413">
      <c r="A413" s="4" t="inlineStr">
        <is>
          <t>Investment, due date</t>
        </is>
      </c>
      <c r="B413" s="4" t="inlineStr">
        <is>
          <t>[6],[7],[8],[12]</t>
        </is>
      </c>
      <c r="C413" s="4" t="inlineStr">
        <is>
          <t>2022-10</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row>
    <row r="414">
      <c r="A414" s="4" t="inlineStr">
        <is>
          <t>Investment at amortized cost</t>
        </is>
      </c>
      <c r="B414" s="4" t="inlineStr">
        <is>
          <t>[1],[2],[6],[7],[8],[12]</t>
        </is>
      </c>
      <c r="C414" s="6" t="n">
        <v>1367300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row>
    <row r="415">
      <c r="A415" s="4" t="inlineStr">
        <is>
          <t>Debt Investments | Retail and Consumer Product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row>
    <row r="416">
      <c r="A416" s="4" t="inlineStr">
        <is>
          <t>Investment at amortized cost</t>
        </is>
      </c>
      <c r="C416" s="5" t="n">
        <v>332194000</v>
      </c>
      <c r="D416" s="4" t="inlineStr">
        <is>
          <t>[1],[2],[6]</t>
        </is>
      </c>
      <c r="E416" s="4" t="inlineStr">
        <is>
          <t xml:space="preserve"> </t>
        </is>
      </c>
      <c r="G416" s="5" t="n">
        <v>285555000</v>
      </c>
      <c r="H416" s="4" t="inlineStr">
        <is>
          <t>[3],[4],[5],[10]</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row>
    <row r="417">
      <c r="A417" s="4" t="inlineStr">
        <is>
          <t>Debt Investments | Retail and Consumer Products | 99 Cents Only Stores LLC | ABL FILO Term Loan due 5/2025</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row>
    <row r="418">
      <c r="A418" s="4" t="inlineStr">
        <is>
          <t>Investment, par</t>
        </is>
      </c>
      <c r="C418" s="6" t="n">
        <v>25000000</v>
      </c>
      <c r="D418" s="4" t="inlineStr">
        <is>
          <t>[6],[7],[8]</t>
        </is>
      </c>
      <c r="E418" s="4" t="inlineStr">
        <is>
          <t xml:space="preserve"> </t>
        </is>
      </c>
      <c r="G418" s="6" t="n">
        <v>25000000</v>
      </c>
      <c r="H418" s="4" t="inlineStr">
        <is>
          <t>[4],[10]</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row>
    <row r="419">
      <c r="A419" s="4" t="inlineStr">
        <is>
          <t>Investment, due date</t>
        </is>
      </c>
      <c r="C419" s="4" t="inlineStr">
        <is>
          <t>2025-05</t>
        </is>
      </c>
      <c r="D419" s="4" t="inlineStr">
        <is>
          <t>[6],[7],[8]</t>
        </is>
      </c>
      <c r="E419" s="4" t="inlineStr">
        <is>
          <t xml:space="preserve"> </t>
        </is>
      </c>
      <c r="G419" s="4" t="inlineStr">
        <is>
          <t>2025-05</t>
        </is>
      </c>
      <c r="H419" s="4" t="inlineStr">
        <is>
          <t>[4],[10]</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row>
    <row r="420">
      <c r="A420" s="4" t="inlineStr">
        <is>
          <t>Investment at amortized cost</t>
        </is>
      </c>
      <c r="C420" s="6" t="n">
        <v>24762000</v>
      </c>
      <c r="D420" s="4" t="inlineStr">
        <is>
          <t>[1],[2],[6],[7],[8]</t>
        </is>
      </c>
      <c r="E420" s="4" t="inlineStr">
        <is>
          <t xml:space="preserve"> </t>
        </is>
      </c>
      <c r="G420" s="6" t="n">
        <v>24704000</v>
      </c>
      <c r="H420" s="4" t="inlineStr">
        <is>
          <t>[3],[4],[5],[10]</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row>
    <row r="421">
      <c r="A421" s="4" t="inlineStr">
        <is>
          <t>Debt Investments | Retail and Consumer Products | American Achievement Corp | First-lien Loan due 9/2026</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row>
    <row r="422">
      <c r="A422" s="4" t="inlineStr">
        <is>
          <t>Investment, par</t>
        </is>
      </c>
      <c r="B422" s="4" t="inlineStr">
        <is>
          <t>[4],[10]</t>
        </is>
      </c>
      <c r="C422" s="4" t="inlineStr">
        <is>
          <t xml:space="preserve"> </t>
        </is>
      </c>
      <c r="E422" s="4" t="inlineStr">
        <is>
          <t xml:space="preserve"> </t>
        </is>
      </c>
      <c r="G422" s="6" t="n">
        <v>25185000</v>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row>
    <row r="423">
      <c r="A423" s="4" t="inlineStr">
        <is>
          <t>Investment, due date</t>
        </is>
      </c>
      <c r="B423" s="4" t="inlineStr">
        <is>
          <t>[4],[10]</t>
        </is>
      </c>
      <c r="C423" s="4" t="inlineStr">
        <is>
          <t xml:space="preserve"> </t>
        </is>
      </c>
      <c r="E423" s="4" t="inlineStr">
        <is>
          <t xml:space="preserve"> </t>
        </is>
      </c>
      <c r="G423" s="4" t="inlineStr">
        <is>
          <t>2026-09</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row>
    <row r="424">
      <c r="A424" s="4" t="inlineStr">
        <is>
          <t>Investment at amortized cost</t>
        </is>
      </c>
      <c r="C424" s="5" t="n">
        <v>25710000</v>
      </c>
      <c r="D424" s="4" t="inlineStr">
        <is>
          <t>[1],[2],[6],[7],[8]</t>
        </is>
      </c>
      <c r="E424" s="4" t="inlineStr">
        <is>
          <t xml:space="preserve"> </t>
        </is>
      </c>
      <c r="G424" s="6" t="n">
        <v>24259000</v>
      </c>
      <c r="H424" s="4" t="inlineStr">
        <is>
          <t>[3],[4],[5],[10]</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row>
    <row r="425">
      <c r="A425" s="4" t="inlineStr">
        <is>
          <t>Debt Investments | Retail and Consumer Products | American Achievement Corp | First-lien Loan due 9/2026</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row>
    <row r="426">
      <c r="A426" s="4" t="inlineStr">
        <is>
          <t>Investment, par</t>
        </is>
      </c>
      <c r="B426" s="4" t="inlineStr">
        <is>
          <t>[4],[10]</t>
        </is>
      </c>
      <c r="C426" s="4" t="inlineStr">
        <is>
          <t xml:space="preserve"> </t>
        </is>
      </c>
      <c r="E426" s="4" t="inlineStr">
        <is>
          <t xml:space="preserve"> </t>
        </is>
      </c>
      <c r="G426" s="6" t="n">
        <v>1370000</v>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row>
    <row r="427">
      <c r="A427" s="4" t="inlineStr">
        <is>
          <t>Investment, due date</t>
        </is>
      </c>
      <c r="B427" s="4" t="inlineStr">
        <is>
          <t>[4],[10]</t>
        </is>
      </c>
      <c r="C427" s="4" t="inlineStr">
        <is>
          <t xml:space="preserve"> </t>
        </is>
      </c>
      <c r="E427" s="4" t="inlineStr">
        <is>
          <t xml:space="preserve"> </t>
        </is>
      </c>
      <c r="G427" s="4" t="inlineStr">
        <is>
          <t>2026-09</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row>
    <row r="428">
      <c r="A428" s="4" t="inlineStr">
        <is>
          <t>Investment at amortized cost</t>
        </is>
      </c>
      <c r="B428" s="4" t="inlineStr">
        <is>
          <t>[3],[4],[5],[10]</t>
        </is>
      </c>
      <c r="C428" s="4" t="inlineStr">
        <is>
          <t xml:space="preserve"> </t>
        </is>
      </c>
      <c r="E428" s="4" t="inlineStr">
        <is>
          <t xml:space="preserve"> </t>
        </is>
      </c>
      <c r="G428" s="6" t="n">
        <v>1370000</v>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row>
    <row r="429">
      <c r="A429" s="4" t="inlineStr">
        <is>
          <t>Debt Investments | Retail and Consumer Products | American Achievement Corp | First-lien Loan due 9/202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row>
    <row r="430">
      <c r="A430" s="4" t="inlineStr">
        <is>
          <t>Investment, par</t>
        </is>
      </c>
      <c r="B430" s="4" t="inlineStr">
        <is>
          <t>[6],[7],[8]</t>
        </is>
      </c>
      <c r="C430" s="6" t="n">
        <v>26566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row>
    <row r="431">
      <c r="A431" s="4" t="inlineStr">
        <is>
          <t>Investment, due date</t>
        </is>
      </c>
      <c r="B431" s="4" t="inlineStr">
        <is>
          <t>[6],[7],[8]</t>
        </is>
      </c>
      <c r="C431" s="4" t="inlineStr">
        <is>
          <t>2026-09</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row>
    <row r="432">
      <c r="A432" s="4" t="inlineStr">
        <is>
          <t>Debt Investments | Retail and Consumer Products | American Achievement Corp | First-lien Loan due 9/2026</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row>
    <row r="433">
      <c r="A433" s="4" t="inlineStr">
        <is>
          <t>Investment, par</t>
        </is>
      </c>
      <c r="B433" s="4" t="inlineStr">
        <is>
          <t>[6],[7]</t>
        </is>
      </c>
      <c r="C433" s="6" t="n">
        <v>136400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row>
    <row r="434">
      <c r="A434" s="4" t="inlineStr">
        <is>
          <t>Investment, due date</t>
        </is>
      </c>
      <c r="B434" s="4" t="inlineStr">
        <is>
          <t>[6],[7]</t>
        </is>
      </c>
      <c r="C434" s="4" t="inlineStr">
        <is>
          <t>2026-09</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row>
    <row r="435">
      <c r="A435" s="4" t="inlineStr">
        <is>
          <t>Investment at amortized cost</t>
        </is>
      </c>
      <c r="B435" s="4" t="inlineStr">
        <is>
          <t>[1],[2],[6],[7],[8]</t>
        </is>
      </c>
      <c r="C435" s="6" t="n">
        <v>1364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row>
    <row r="436">
      <c r="A436" s="4" t="inlineStr">
        <is>
          <t>Debt Investments | Retail and Consumer Products | American Achievement Corp | Subordinated Note due 9/2026</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row>
    <row r="437">
      <c r="A437" s="4" t="inlineStr">
        <is>
          <t>Investment, par</t>
        </is>
      </c>
      <c r="C437" s="6" t="n">
        <v>4740000</v>
      </c>
      <c r="D437" s="4" t="inlineStr">
        <is>
          <t>[6],[7]</t>
        </is>
      </c>
      <c r="E437" s="4" t="inlineStr">
        <is>
          <t xml:space="preserve"> </t>
        </is>
      </c>
      <c r="G437" s="6" t="n">
        <v>4740000</v>
      </c>
      <c r="H437" s="4" t="inlineStr">
        <is>
          <t>[4],[10]</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row>
    <row r="438">
      <c r="A438" s="4" t="inlineStr">
        <is>
          <t>Investment, due date</t>
        </is>
      </c>
      <c r="C438" s="4" t="inlineStr">
        <is>
          <t>2026-09</t>
        </is>
      </c>
      <c r="D438" s="4" t="inlineStr">
        <is>
          <t>[6],[7]</t>
        </is>
      </c>
      <c r="E438" s="4" t="inlineStr">
        <is>
          <t xml:space="preserve"> </t>
        </is>
      </c>
      <c r="G438" s="4" t="inlineStr">
        <is>
          <t>2026-09</t>
        </is>
      </c>
      <c r="H438" s="4" t="inlineStr">
        <is>
          <t>[4],[10]</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row>
    <row r="439">
      <c r="A439" s="4" t="inlineStr">
        <is>
          <t>Investment at amortized cost</t>
        </is>
      </c>
      <c r="C439" s="6" t="n">
        <v>545000</v>
      </c>
      <c r="D439" s="4" t="inlineStr">
        <is>
          <t>[1],[2],[6],[7],[8]</t>
        </is>
      </c>
      <c r="E439" s="4" t="inlineStr">
        <is>
          <t xml:space="preserve"> </t>
        </is>
      </c>
      <c r="G439" s="6" t="n">
        <v>545000</v>
      </c>
      <c r="H439" s="4" t="inlineStr">
        <is>
          <t>[3],[4],[5],[10]</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row>
    <row r="440">
      <c r="A440" s="4" t="inlineStr">
        <is>
          <t>Debt Investments | Retail and Consumer Products | Bed Bath and Beyond Inc | ABL FILO Term due 8/2027</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row>
    <row r="441">
      <c r="A441" s="4" t="inlineStr">
        <is>
          <t>Investment, par</t>
        </is>
      </c>
      <c r="B441" s="4" t="inlineStr">
        <is>
          <t>[6],[7],[8]</t>
        </is>
      </c>
      <c r="C441" s="6" t="n">
        <v>55000000</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row>
    <row r="442">
      <c r="A442" s="4" t="inlineStr">
        <is>
          <t>Investment, due date</t>
        </is>
      </c>
      <c r="B442" s="4" t="inlineStr">
        <is>
          <t>[6],[7],[8]</t>
        </is>
      </c>
      <c r="C442" s="4" t="inlineStr">
        <is>
          <t>2027-08</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row>
    <row r="443">
      <c r="A443" s="4" t="inlineStr">
        <is>
          <t>Investment at amortized cost</t>
        </is>
      </c>
      <c r="B443" s="4" t="inlineStr">
        <is>
          <t>[1],[2],[6],[7],[8]</t>
        </is>
      </c>
      <c r="C443" s="6" t="n">
        <v>53646000</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row>
    <row r="444">
      <c r="A444" s="4" t="inlineStr">
        <is>
          <t>Debt Investments | Retail and Consumer Products | Cordance Operations, LLC</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row>
    <row r="445">
      <c r="A445" s="4" t="inlineStr">
        <is>
          <t>Investment at amortized cost</t>
        </is>
      </c>
      <c r="B445" s="4" t="inlineStr">
        <is>
          <t>[1],[2],[6],[7],[8]</t>
        </is>
      </c>
      <c r="C445" s="5" t="n">
        <v>25310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row>
    <row r="446">
      <c r="A446" s="4" t="inlineStr">
        <is>
          <t>Debt Investments | Retail and Consumer Products | Cordance Operations, LLC | First-lien Loan due 7/2028</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row>
    <row r="447">
      <c r="A447" s="4" t="inlineStr">
        <is>
          <t>Investment, par</t>
        </is>
      </c>
      <c r="B447" s="4" t="inlineStr">
        <is>
          <t>[6],[7],[8]</t>
        </is>
      </c>
      <c r="C447" s="6" t="n">
        <v>26087000</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row>
    <row r="448">
      <c r="A448" s="4" t="inlineStr">
        <is>
          <t>Investment, due date</t>
        </is>
      </c>
      <c r="B448" s="4" t="inlineStr">
        <is>
          <t>[6],[7],[8]</t>
        </is>
      </c>
      <c r="C448" s="4" t="inlineStr">
        <is>
          <t>2028-07</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row>
    <row r="449">
      <c r="A449" s="4" t="inlineStr">
        <is>
          <t>Debt Investments | Retail and Consumer Products | Moran Foods, LLC | ABL FILO Term Loan due 4/2024</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row>
    <row r="450">
      <c r="A450" s="4" t="inlineStr">
        <is>
          <t>Investment, par</t>
        </is>
      </c>
      <c r="C450" s="6" t="n">
        <v>32267000</v>
      </c>
      <c r="D450" s="4" t="inlineStr">
        <is>
          <t>[6],[7],[8]</t>
        </is>
      </c>
      <c r="E450" s="4" t="inlineStr">
        <is>
          <t xml:space="preserve"> </t>
        </is>
      </c>
      <c r="G450" s="6" t="n">
        <v>33267000</v>
      </c>
      <c r="H450" s="4" t="inlineStr">
        <is>
          <t>[4],[10]</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row>
    <row r="451">
      <c r="A451" s="4" t="inlineStr">
        <is>
          <t>Investment, due date</t>
        </is>
      </c>
      <c r="C451" s="4" t="inlineStr">
        <is>
          <t>2024-04</t>
        </is>
      </c>
      <c r="D451" s="4" t="inlineStr">
        <is>
          <t>[6],[7],[8]</t>
        </is>
      </c>
      <c r="E451" s="4" t="inlineStr">
        <is>
          <t xml:space="preserve"> </t>
        </is>
      </c>
      <c r="G451" s="4" t="inlineStr">
        <is>
          <t>2024-04</t>
        </is>
      </c>
      <c r="H451" s="4" t="inlineStr">
        <is>
          <t>[4],[10]</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row>
    <row r="452">
      <c r="A452" s="4" t="inlineStr">
        <is>
          <t>Investment at amortized cost</t>
        </is>
      </c>
      <c r="C452" s="6" t="n">
        <v>31997000</v>
      </c>
      <c r="D452" s="4" t="inlineStr">
        <is>
          <t>[6],[8]</t>
        </is>
      </c>
      <c r="E452" s="4" t="inlineStr">
        <is>
          <t xml:space="preserve"> </t>
        </is>
      </c>
      <c r="G452" s="6" t="n">
        <v>32864000</v>
      </c>
      <c r="H452" s="4" t="inlineStr">
        <is>
          <t>[3],[4],[5],[10]</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row>
    <row r="453">
      <c r="A453" s="4" t="inlineStr">
        <is>
          <t>Debt Investments | Retail and Consumer Products | Neuintel, LLC | First-lien Loan due 12/2026</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row>
    <row r="454">
      <c r="A454" s="4" t="inlineStr">
        <is>
          <t>Investment, par</t>
        </is>
      </c>
      <c r="B454" s="4" t="inlineStr">
        <is>
          <t>[4],[9],[10]</t>
        </is>
      </c>
      <c r="C454" s="4" t="inlineStr">
        <is>
          <t xml:space="preserve"> </t>
        </is>
      </c>
      <c r="E454" s="4" t="inlineStr">
        <is>
          <t xml:space="preserve"> </t>
        </is>
      </c>
      <c r="G454" s="6" t="n">
        <v>52000000</v>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row>
    <row r="455">
      <c r="A455" s="4" t="inlineStr">
        <is>
          <t>Investment, due date</t>
        </is>
      </c>
      <c r="B455" s="4" t="inlineStr">
        <is>
          <t>[4],[9],[10]</t>
        </is>
      </c>
      <c r="C455" s="4" t="inlineStr">
        <is>
          <t xml:space="preserve"> </t>
        </is>
      </c>
      <c r="E455" s="4" t="inlineStr">
        <is>
          <t xml:space="preserve"> </t>
        </is>
      </c>
      <c r="G455" s="4" t="inlineStr">
        <is>
          <t>2026-12</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row>
    <row r="456">
      <c r="A456" s="4" t="inlineStr">
        <is>
          <t>Investment at amortized cost</t>
        </is>
      </c>
      <c r="C456" s="5" t="n">
        <v>54263000</v>
      </c>
      <c r="D456" s="4" t="inlineStr">
        <is>
          <t>[1],[2],[6],[7],[8],[11]</t>
        </is>
      </c>
      <c r="E456" s="4" t="inlineStr">
        <is>
          <t xml:space="preserve"> </t>
        </is>
      </c>
      <c r="G456" s="6" t="n">
        <v>50811000</v>
      </c>
      <c r="H456" s="4" t="inlineStr">
        <is>
          <t>[3],[4],[5],[9],[10]</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row>
    <row r="457">
      <c r="A457" s="4" t="inlineStr">
        <is>
          <t>Debt Investments | Retail and Consumer Products | Neuintel, LLC | First-lien Loan due 12/2026</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row>
    <row r="458">
      <c r="A458" s="4" t="inlineStr">
        <is>
          <t>Investment, par</t>
        </is>
      </c>
      <c r="B458" s="4" t="inlineStr">
        <is>
          <t>[6],[7],[8],[11]</t>
        </is>
      </c>
      <c r="C458" s="6" t="n">
        <v>55300000</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row>
    <row r="459">
      <c r="A459" s="4" t="inlineStr">
        <is>
          <t>Investment, due date</t>
        </is>
      </c>
      <c r="B459" s="4" t="inlineStr">
        <is>
          <t>[6],[7],[8],[11]</t>
        </is>
      </c>
      <c r="C459" s="4" t="inlineStr">
        <is>
          <t>2026-12</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row>
    <row r="460">
      <c r="A460" s="4" t="inlineStr">
        <is>
          <t>Debt Investments | Retail and Consumer Products | Project P Intermediate 2, LLC | ABL FILO Term Loan due 5/2026</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row>
    <row r="461">
      <c r="A461" s="4" t="inlineStr">
        <is>
          <t>Investment, par</t>
        </is>
      </c>
      <c r="C461" s="6" t="n">
        <v>74063000</v>
      </c>
      <c r="D461" s="4" t="inlineStr">
        <is>
          <t>[6],[7],[8]</t>
        </is>
      </c>
      <c r="E461" s="4" t="inlineStr">
        <is>
          <t xml:space="preserve"> </t>
        </is>
      </c>
      <c r="G461" s="6" t="n">
        <v>75000000</v>
      </c>
      <c r="H461" s="4" t="inlineStr">
        <is>
          <t>[4],[10]</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row>
    <row r="462">
      <c r="A462" s="4" t="inlineStr">
        <is>
          <t>Investment, due date</t>
        </is>
      </c>
      <c r="C462" s="4" t="inlineStr">
        <is>
          <t>2026-05</t>
        </is>
      </c>
      <c r="D462" s="4" t="inlineStr">
        <is>
          <t>[6],[7],[8]</t>
        </is>
      </c>
      <c r="E462" s="4" t="inlineStr">
        <is>
          <t xml:space="preserve"> </t>
        </is>
      </c>
      <c r="G462" s="4" t="inlineStr">
        <is>
          <t>2026-05</t>
        </is>
      </c>
      <c r="H462" s="4" t="inlineStr">
        <is>
          <t>[4],[10]</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row>
    <row r="463">
      <c r="A463" s="4" t="inlineStr">
        <is>
          <t>Investment at amortized cost</t>
        </is>
      </c>
      <c r="C463" s="6" t="n">
        <v>72828000</v>
      </c>
      <c r="D463" s="4" t="inlineStr">
        <is>
          <t>[1],[2],[6],[7],[8]</t>
        </is>
      </c>
      <c r="E463" s="4" t="inlineStr">
        <is>
          <t xml:space="preserve"> </t>
        </is>
      </c>
      <c r="G463" s="6" t="n">
        <v>73541000</v>
      </c>
      <c r="H463" s="4" t="inlineStr">
        <is>
          <t>[3],[4],[5],[10]</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row>
    <row r="464">
      <c r="A464" s="4" t="inlineStr">
        <is>
          <t>Debt Investments | Retail and Consumer Products | Tango Management Consulting, LLC | First-lien Loan due 12/2027</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row>
    <row r="465">
      <c r="A465" s="4" t="inlineStr">
        <is>
          <t>Investment at amortized cost</t>
        </is>
      </c>
      <c r="B465" s="4" t="inlineStr">
        <is>
          <t>[3],[4],[5],[9],[10]</t>
        </is>
      </c>
      <c r="C465" s="4" t="inlineStr">
        <is>
          <t xml:space="preserve"> </t>
        </is>
      </c>
      <c r="E465" s="4" t="inlineStr">
        <is>
          <t xml:space="preserve"> </t>
        </is>
      </c>
      <c r="G465" s="5" t="n">
        <v>31487000</v>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row>
    <row r="466">
      <c r="A466" s="4" t="inlineStr">
        <is>
          <t>Debt Investments | Retail and Consumer Products | Tango Management Consulting, LLC | First-lien Loan due 12/2027</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row>
    <row r="467">
      <c r="A467" s="4" t="inlineStr">
        <is>
          <t>Investment, par</t>
        </is>
      </c>
      <c r="C467" s="6" t="n">
        <v>-42736000</v>
      </c>
      <c r="D467" s="4" t="inlineStr">
        <is>
          <t>[6],[7],[8],[11]</t>
        </is>
      </c>
      <c r="E467" s="4" t="inlineStr">
        <is>
          <t xml:space="preserve"> </t>
        </is>
      </c>
      <c r="G467" s="6" t="n">
        <v>32500000</v>
      </c>
      <c r="H467" s="4" t="inlineStr">
        <is>
          <t>[4],[9],[10]</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row>
    <row r="468">
      <c r="A468" s="4" t="inlineStr">
        <is>
          <t>Investment, due date</t>
        </is>
      </c>
      <c r="C468" s="4" t="inlineStr">
        <is>
          <t>2027-12</t>
        </is>
      </c>
      <c r="D468" s="4" t="inlineStr">
        <is>
          <t>[6],[7],[8],[11]</t>
        </is>
      </c>
      <c r="E468" s="4" t="inlineStr">
        <is>
          <t xml:space="preserve"> </t>
        </is>
      </c>
      <c r="G468" s="4" t="inlineStr">
        <is>
          <t>2027-12</t>
        </is>
      </c>
      <c r="H468" s="4" t="inlineStr">
        <is>
          <t>[4],[9],[10]</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row>
    <row r="469">
      <c r="A469" s="4" t="inlineStr">
        <is>
          <t>Investment at amortized cost</t>
        </is>
      </c>
      <c r="B469" s="4" t="inlineStr">
        <is>
          <t>[1],[2],[6],[7],[8],[11]</t>
        </is>
      </c>
      <c r="C469" s="6" t="n">
        <v>41769000</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row>
    <row r="470">
      <c r="A470" s="4" t="inlineStr">
        <is>
          <t>Debt Investments | Retail and Consumer Products | Designer Brands Inc | ABL First-lien loan Due 8/2025</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row>
    <row r="471">
      <c r="A471" s="4" t="inlineStr">
        <is>
          <t>Investment, par</t>
        </is>
      </c>
      <c r="B471" s="4" t="inlineStr">
        <is>
          <t>[4],[10],[14]</t>
        </is>
      </c>
      <c r="C471" s="4" t="inlineStr">
        <is>
          <t xml:space="preserve"> </t>
        </is>
      </c>
      <c r="E471" s="4" t="inlineStr">
        <is>
          <t xml:space="preserve"> </t>
        </is>
      </c>
      <c r="G471" s="6" t="n">
        <v>46875000</v>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row>
    <row r="472">
      <c r="A472" s="4" t="inlineStr">
        <is>
          <t>Investment, due date</t>
        </is>
      </c>
      <c r="B472" s="4" t="inlineStr">
        <is>
          <t>[4],[10],[14]</t>
        </is>
      </c>
      <c r="C472" s="4" t="inlineStr">
        <is>
          <t xml:space="preserve"> </t>
        </is>
      </c>
      <c r="E472" s="4" t="inlineStr">
        <is>
          <t xml:space="preserve"> </t>
        </is>
      </c>
      <c r="G472" s="4" t="inlineStr">
        <is>
          <t>2025-08</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row>
    <row r="473">
      <c r="A473" s="4" t="inlineStr">
        <is>
          <t>Investment at amortized cost</t>
        </is>
      </c>
      <c r="B473" s="4" t="inlineStr">
        <is>
          <t>[3],[4],[5],[10],[14]</t>
        </is>
      </c>
      <c r="C473" s="4" t="inlineStr">
        <is>
          <t xml:space="preserve"> </t>
        </is>
      </c>
      <c r="E473" s="4" t="inlineStr">
        <is>
          <t xml:space="preserve"> </t>
        </is>
      </c>
      <c r="G473" s="6" t="n">
        <v>45974000</v>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row>
    <row r="474">
      <c r="A474" s="4" t="inlineStr">
        <is>
          <t>Debt Investments | Transportation | Project44, Inc. | First-lien Loan due 11/2027</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row>
    <row r="475">
      <c r="A475" s="4" t="inlineStr">
        <is>
          <t>Investment, par</t>
        </is>
      </c>
      <c r="C475" s="6" t="n">
        <v>35139000</v>
      </c>
      <c r="D475" s="4" t="inlineStr">
        <is>
          <t>[6],[7],[8],[11]</t>
        </is>
      </c>
      <c r="E475" s="4" t="inlineStr">
        <is>
          <t xml:space="preserve"> </t>
        </is>
      </c>
      <c r="G475" s="6" t="n">
        <v>35139000</v>
      </c>
      <c r="H475" s="4" t="inlineStr">
        <is>
          <t>[4],[9],[10]</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row>
    <row r="476">
      <c r="A476" s="4" t="inlineStr">
        <is>
          <t>Investment, due date</t>
        </is>
      </c>
      <c r="C476" s="4" t="inlineStr">
        <is>
          <t>2027-11</t>
        </is>
      </c>
      <c r="D476" s="4" t="inlineStr">
        <is>
          <t>[6],[7],[8],[11]</t>
        </is>
      </c>
      <c r="E476" s="4" t="inlineStr">
        <is>
          <t xml:space="preserve"> </t>
        </is>
      </c>
      <c r="G476" s="4" t="inlineStr">
        <is>
          <t>2027-11</t>
        </is>
      </c>
      <c r="H476" s="4" t="inlineStr">
        <is>
          <t>[4],[9],[10]</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row>
    <row r="477">
      <c r="A477" s="4" t="inlineStr">
        <is>
          <t>Investment at amortized cost</t>
        </is>
      </c>
      <c r="C477" s="6" t="n">
        <v>33988000</v>
      </c>
      <c r="D477" s="4" t="inlineStr">
        <is>
          <t>[1],[2],[6],[8],[11]</t>
        </is>
      </c>
      <c r="E477" s="4" t="inlineStr">
        <is>
          <t xml:space="preserve"> </t>
        </is>
      </c>
      <c r="G477" s="6" t="n">
        <v>33821000</v>
      </c>
      <c r="H477" s="4" t="inlineStr">
        <is>
          <t>[3],[4],[5],[9],[10]</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row>
    <row r="478">
      <c r="A478" s="4" t="inlineStr">
        <is>
          <t>Equity And Other Investment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row>
    <row r="479">
      <c r="A479" s="4" t="inlineStr">
        <is>
          <t>Investment at amortized cost</t>
        </is>
      </c>
      <c r="C479" s="5" t="n">
        <v>193718000</v>
      </c>
      <c r="D479" s="4" t="inlineStr">
        <is>
          <t>[1],[2]</t>
        </is>
      </c>
      <c r="E479" s="4" t="inlineStr">
        <is>
          <t xml:space="preserve"> </t>
        </is>
      </c>
      <c r="G479" s="5" t="n">
        <v>114460000</v>
      </c>
      <c r="H479" s="4" t="inlineStr">
        <is>
          <t>[3],[4],[5]</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row>
    <row r="480">
      <c r="A480" s="4" t="inlineStr">
        <is>
          <t>Equity And Other Investments | Business Service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row>
    <row r="481">
      <c r="A481" s="4" t="inlineStr">
        <is>
          <t>Investment at amortized cost</t>
        </is>
      </c>
      <c r="C481" s="6" t="n">
        <v>14785000</v>
      </c>
      <c r="D481" s="4" t="inlineStr">
        <is>
          <t>[1],[2],[6],[7]</t>
        </is>
      </c>
      <c r="E481" s="4" t="inlineStr">
        <is>
          <t xml:space="preserve"> </t>
        </is>
      </c>
      <c r="G481" s="6" t="n">
        <v>9536000</v>
      </c>
      <c r="H481" s="4" t="inlineStr">
        <is>
          <t>[3],[4],[5]</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row>
    <row r="482">
      <c r="A482" s="4" t="inlineStr">
        <is>
          <t>Equity And Other Investments | Business Services | WideOrbit, Inc. | Warrant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row>
    <row r="483">
      <c r="A483" s="4" t="inlineStr">
        <is>
          <t>Investment, shares | shares</t>
        </is>
      </c>
      <c r="C483" s="5" t="n">
        <v>1567807</v>
      </c>
      <c r="D483" s="4" t="inlineStr">
        <is>
          <t>[6],[7],[22]</t>
        </is>
      </c>
      <c r="E483" s="4" t="inlineStr">
        <is>
          <t xml:space="preserve"> </t>
        </is>
      </c>
      <c r="G483" s="5" t="n">
        <v>1567807</v>
      </c>
      <c r="H483" s="4" t="inlineStr">
        <is>
          <t>[4],[23]</t>
        </is>
      </c>
      <c r="I483" s="5" t="n">
        <v>1567807</v>
      </c>
      <c r="J483" s="4" t="inlineStr">
        <is>
          <t>[6],[7],[22]</t>
        </is>
      </c>
      <c r="K483" s="5" t="n">
        <v>1567807</v>
      </c>
      <c r="L483" s="4" t="inlineStr">
        <is>
          <t>[6],[7],[22]</t>
        </is>
      </c>
      <c r="M483" s="5" t="n">
        <v>1567807</v>
      </c>
      <c r="N483" s="4" t="inlineStr">
        <is>
          <t>[6],[7],[22]</t>
        </is>
      </c>
      <c r="O483" s="5" t="n">
        <v>1567807</v>
      </c>
      <c r="P483" s="4" t="inlineStr">
        <is>
          <t>[6],[7],[22]</t>
        </is>
      </c>
      <c r="Q483" s="5" t="n">
        <v>1567807</v>
      </c>
      <c r="R483" s="4" t="inlineStr">
        <is>
          <t>[4],[23]</t>
        </is>
      </c>
      <c r="S483" s="5" t="n">
        <v>1567807</v>
      </c>
      <c r="T483" s="4" t="inlineStr">
        <is>
          <t>[4],[23]</t>
        </is>
      </c>
      <c r="U483" s="5" t="n">
        <v>1567807</v>
      </c>
      <c r="V483" s="4" t="inlineStr">
        <is>
          <t>[4],[23]</t>
        </is>
      </c>
      <c r="W483" s="5" t="n">
        <v>1567807</v>
      </c>
      <c r="X483" s="4" t="inlineStr">
        <is>
          <t>[4],[23]</t>
        </is>
      </c>
    </row>
    <row r="484">
      <c r="A484" s="4" t="inlineStr">
        <is>
          <t>Investment at amortized cost</t>
        </is>
      </c>
      <c r="C484" s="6" t="n">
        <v>327000</v>
      </c>
      <c r="D484" s="4" t="inlineStr">
        <is>
          <t>[1],[2],[6],[7],[22]</t>
        </is>
      </c>
      <c r="E484" s="4" t="inlineStr">
        <is>
          <t xml:space="preserve"> </t>
        </is>
      </c>
      <c r="G484" s="6" t="n">
        <v>327000</v>
      </c>
      <c r="H484" s="4" t="inlineStr">
        <is>
          <t>[3],[4],[5],[23]</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row>
    <row r="485">
      <c r="A485" s="4" t="inlineStr">
        <is>
          <t>Equity And Other Investments | Business Services | Dye &amp; Durham, Ltd. | Common Share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row>
    <row r="486">
      <c r="A486" s="4" t="inlineStr">
        <is>
          <t>Investment, shares | shares</t>
        </is>
      </c>
      <c r="C486" s="5" t="n">
        <v>126968</v>
      </c>
      <c r="D486" s="4" t="inlineStr">
        <is>
          <t>[6],[7],[12],[24],[25]</t>
        </is>
      </c>
      <c r="E486" s="4" t="inlineStr">
        <is>
          <t xml:space="preserve"> </t>
        </is>
      </c>
      <c r="G486" s="5" t="n">
        <v>126968</v>
      </c>
      <c r="H486" s="4" t="inlineStr">
        <is>
          <t>[4],[14],[26],[27]</t>
        </is>
      </c>
      <c r="I486" s="5" t="n">
        <v>126968</v>
      </c>
      <c r="J486" s="4" t="inlineStr">
        <is>
          <t>[6],[7],[12],[24],[25]</t>
        </is>
      </c>
      <c r="K486" s="5" t="n">
        <v>126968</v>
      </c>
      <c r="L486" s="4" t="inlineStr">
        <is>
          <t>[6],[7],[12],[24],[25]</t>
        </is>
      </c>
      <c r="M486" s="5" t="n">
        <v>126968</v>
      </c>
      <c r="N486" s="4" t="inlineStr">
        <is>
          <t>[6],[7],[12],[24],[25]</t>
        </is>
      </c>
      <c r="O486" s="5" t="n">
        <v>126968</v>
      </c>
      <c r="P486" s="4" t="inlineStr">
        <is>
          <t>[6],[7],[12],[24],[25]</t>
        </is>
      </c>
      <c r="Q486" s="5" t="n">
        <v>126968</v>
      </c>
      <c r="R486" s="4" t="inlineStr">
        <is>
          <t>[4],[14],[26],[27]</t>
        </is>
      </c>
      <c r="S486" s="5" t="n">
        <v>126968</v>
      </c>
      <c r="T486" s="4" t="inlineStr">
        <is>
          <t>[4],[14],[26],[27]</t>
        </is>
      </c>
      <c r="U486" s="5" t="n">
        <v>126968</v>
      </c>
      <c r="V486" s="4" t="inlineStr">
        <is>
          <t>[4],[14],[26],[27]</t>
        </is>
      </c>
      <c r="W486" s="5" t="n">
        <v>126968</v>
      </c>
      <c r="X486" s="4" t="inlineStr">
        <is>
          <t>[4],[14],[26],[27]</t>
        </is>
      </c>
    </row>
    <row r="487">
      <c r="A487" s="4" t="inlineStr">
        <is>
          <t>Investment at amortized cost</t>
        </is>
      </c>
      <c r="C487" s="6" t="n">
        <v>3909000</v>
      </c>
      <c r="D487" s="4" t="inlineStr">
        <is>
          <t>[1],[2],[6],[12],[24],[25]</t>
        </is>
      </c>
      <c r="E487" s="4" t="inlineStr">
        <is>
          <t xml:space="preserve"> </t>
        </is>
      </c>
      <c r="G487" s="6" t="n">
        <v>3909000</v>
      </c>
      <c r="H487" s="4" t="inlineStr">
        <is>
          <t>[3],[4],[5],[14],[26],[27]</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row>
    <row r="488">
      <c r="A488" s="4" t="inlineStr">
        <is>
          <t>Equity And Other Investments | Business Services | Relia Quest L L C | Class A-1 Unit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row>
    <row r="489">
      <c r="A489" s="4" t="inlineStr">
        <is>
          <t>Investment, shares | shares</t>
        </is>
      </c>
      <c r="C489" s="5" t="n">
        <v>570263</v>
      </c>
      <c r="D489" s="4" t="inlineStr">
        <is>
          <t>[6],[7],[22],[24],[28]</t>
        </is>
      </c>
      <c r="E489" s="4" t="inlineStr">
        <is>
          <t xml:space="preserve"> </t>
        </is>
      </c>
      <c r="G489" s="5" t="n">
        <v>567683</v>
      </c>
      <c r="H489" s="4" t="inlineStr">
        <is>
          <t>[4],[27]</t>
        </is>
      </c>
      <c r="I489" s="5" t="n">
        <v>570263</v>
      </c>
      <c r="J489" s="4" t="inlineStr">
        <is>
          <t>[6],[7],[22],[24],[28]</t>
        </is>
      </c>
      <c r="K489" s="5" t="n">
        <v>570263</v>
      </c>
      <c r="L489" s="4" t="inlineStr">
        <is>
          <t>[6],[7],[22],[24],[28]</t>
        </is>
      </c>
      <c r="M489" s="5" t="n">
        <v>570263</v>
      </c>
      <c r="N489" s="4" t="inlineStr">
        <is>
          <t>[6],[7],[22],[24],[28]</t>
        </is>
      </c>
      <c r="O489" s="5" t="n">
        <v>570263</v>
      </c>
      <c r="P489" s="4" t="inlineStr">
        <is>
          <t>[6],[7],[22],[24],[28]</t>
        </is>
      </c>
      <c r="Q489" s="5" t="n">
        <v>567683</v>
      </c>
      <c r="R489" s="4" t="inlineStr">
        <is>
          <t>[4],[27]</t>
        </is>
      </c>
      <c r="S489" s="5" t="n">
        <v>567683</v>
      </c>
      <c r="T489" s="4" t="inlineStr">
        <is>
          <t>[4],[27]</t>
        </is>
      </c>
      <c r="U489" s="5" t="n">
        <v>567683</v>
      </c>
      <c r="V489" s="4" t="inlineStr">
        <is>
          <t>[4],[27]</t>
        </is>
      </c>
      <c r="W489" s="5" t="n">
        <v>567683</v>
      </c>
      <c r="X489" s="4" t="inlineStr">
        <is>
          <t>[4],[27]</t>
        </is>
      </c>
    </row>
    <row r="490">
      <c r="A490" s="4" t="inlineStr">
        <is>
          <t>Investment at amortized cost</t>
        </is>
      </c>
      <c r="C490" s="6" t="n">
        <v>1126000</v>
      </c>
      <c r="D490" s="4" t="inlineStr">
        <is>
          <t>[1],[2],[6],[7],[22],[24],[28]</t>
        </is>
      </c>
      <c r="E490" s="4" t="inlineStr">
        <is>
          <t xml:space="preserve"> </t>
        </is>
      </c>
      <c r="G490" s="6" t="n">
        <v>1120000</v>
      </c>
      <c r="H490" s="4" t="inlineStr">
        <is>
          <t>[3],[4],[5],[23],[29]</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row>
    <row r="491">
      <c r="A491" s="4" t="inlineStr">
        <is>
          <t>Equity And Other Investments | Business Services | Mitnick TA Aggregator, LP</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row>
    <row r="492">
      <c r="A492" s="4" t="inlineStr">
        <is>
          <t>Partnership/Membership interest of ownership</t>
        </is>
      </c>
      <c r="B492" s="4" t="inlineStr">
        <is>
          <t>[6],[7],[22],[24],[28]</t>
        </is>
      </c>
      <c r="C492" s="8" t="n">
        <v>0.0029</v>
      </c>
      <c r="E492" s="4" t="inlineStr">
        <is>
          <t xml:space="preserve"> </t>
        </is>
      </c>
      <c r="G492" s="4" t="inlineStr">
        <is>
          <t xml:space="preserve"> </t>
        </is>
      </c>
      <c r="I492" s="8" t="n">
        <v>0.0029</v>
      </c>
      <c r="K492" s="8" t="n">
        <v>0.0029</v>
      </c>
      <c r="M492" s="8" t="n">
        <v>0.0029</v>
      </c>
      <c r="O492" s="8" t="n">
        <v>0.0029</v>
      </c>
      <c r="Q492" s="4" t="inlineStr">
        <is>
          <t xml:space="preserve"> </t>
        </is>
      </c>
      <c r="S492" s="4" t="inlineStr">
        <is>
          <t xml:space="preserve"> </t>
        </is>
      </c>
      <c r="U492" s="4" t="inlineStr">
        <is>
          <t xml:space="preserve"> </t>
        </is>
      </c>
      <c r="W492" s="4" t="inlineStr">
        <is>
          <t xml:space="preserve"> </t>
        </is>
      </c>
    </row>
    <row r="493">
      <c r="A493" s="4" t="inlineStr">
        <is>
          <t>Equity And Other Investments | Business Services | Sprinklr, Inc. | Common Share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row>
    <row r="494">
      <c r="A494" s="4" t="inlineStr">
        <is>
          <t>Investment, shares | shares</t>
        </is>
      </c>
      <c r="C494" s="5" t="n">
        <v>484700</v>
      </c>
      <c r="D494" s="4" t="inlineStr">
        <is>
          <t>[6],[7],[22],[25]</t>
        </is>
      </c>
      <c r="E494" s="4" t="inlineStr">
        <is>
          <t xml:space="preserve"> </t>
        </is>
      </c>
      <c r="G494" s="5" t="n">
        <v>484700</v>
      </c>
      <c r="H494" s="4" t="inlineStr">
        <is>
          <t>[4],[14],[16],[23],[26]</t>
        </is>
      </c>
      <c r="I494" s="5" t="n">
        <v>484700</v>
      </c>
      <c r="J494" s="4" t="inlineStr">
        <is>
          <t>[6],[7],[22],[25]</t>
        </is>
      </c>
      <c r="K494" s="5" t="n">
        <v>484700</v>
      </c>
      <c r="L494" s="4" t="inlineStr">
        <is>
          <t>[6],[7],[22],[25]</t>
        </is>
      </c>
      <c r="M494" s="5" t="n">
        <v>484700</v>
      </c>
      <c r="N494" s="4" t="inlineStr">
        <is>
          <t>[6],[7],[22],[25]</t>
        </is>
      </c>
      <c r="O494" s="5" t="n">
        <v>484700</v>
      </c>
      <c r="P494" s="4" t="inlineStr">
        <is>
          <t>[6],[7],[22],[25]</t>
        </is>
      </c>
      <c r="Q494" s="5" t="n">
        <v>484700</v>
      </c>
      <c r="R494" s="4" t="inlineStr">
        <is>
          <t>[4],[14],[16],[23],[26]</t>
        </is>
      </c>
      <c r="S494" s="5" t="n">
        <v>484700</v>
      </c>
      <c r="T494" s="4" t="inlineStr">
        <is>
          <t>[4],[14],[16],[23],[26]</t>
        </is>
      </c>
      <c r="U494" s="5" t="n">
        <v>484700</v>
      </c>
      <c r="V494" s="4" t="inlineStr">
        <is>
          <t>[4],[14],[16],[23],[26]</t>
        </is>
      </c>
      <c r="W494" s="5" t="n">
        <v>484700</v>
      </c>
      <c r="X494" s="4" t="inlineStr">
        <is>
          <t>[4],[14],[16],[23],[26]</t>
        </is>
      </c>
    </row>
    <row r="495">
      <c r="A495" s="4" t="inlineStr">
        <is>
          <t>Investment at amortized cost</t>
        </is>
      </c>
      <c r="C495" s="6" t="n">
        <v>4180000</v>
      </c>
      <c r="D495" s="4" t="inlineStr">
        <is>
          <t>[1],[2],[6],[7],[12],[22],[24],[25]</t>
        </is>
      </c>
      <c r="E495" s="4" t="inlineStr">
        <is>
          <t xml:space="preserve"> </t>
        </is>
      </c>
      <c r="G495" s="6" t="n">
        <v>4180000</v>
      </c>
      <c r="H495" s="4" t="inlineStr">
        <is>
          <t>[3],[4],[5],[14],[23],[26],[27]</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row>
    <row r="496">
      <c r="A496" s="4" t="inlineStr">
        <is>
          <t>Equity And Other Investments | Communication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row>
    <row r="497">
      <c r="A497" s="4" t="inlineStr">
        <is>
          <t>Investment at amortized cost</t>
        </is>
      </c>
      <c r="C497" s="6" t="n">
        <v>6174000</v>
      </c>
      <c r="D497" s="4" t="inlineStr">
        <is>
          <t>[1],[2],[6],[7]</t>
        </is>
      </c>
      <c r="E497" s="4" t="inlineStr">
        <is>
          <t xml:space="preserve"> </t>
        </is>
      </c>
      <c r="G497" s="6" t="n">
        <v>5199000</v>
      </c>
      <c r="H497" s="4" t="inlineStr">
        <is>
          <t>[3],[4],[5]</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row>
    <row r="498">
      <c r="A498" s="4" t="inlineStr">
        <is>
          <t>Equity And Other Investments | Communications | Celtra Technologies, Inc. | Class A Unit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row>
    <row r="499">
      <c r="A499" s="4" t="inlineStr">
        <is>
          <t>Investment, shares | shares</t>
        </is>
      </c>
      <c r="C499" s="5" t="n">
        <v>1250000</v>
      </c>
      <c r="D499" s="4" t="inlineStr">
        <is>
          <t>[6],[7],[22],[24]</t>
        </is>
      </c>
      <c r="E499" s="4" t="inlineStr">
        <is>
          <t xml:space="preserve"> </t>
        </is>
      </c>
      <c r="G499" s="5" t="n">
        <v>1250000</v>
      </c>
      <c r="H499" s="4" t="inlineStr">
        <is>
          <t>[4],[23],[26]</t>
        </is>
      </c>
      <c r="I499" s="5" t="n">
        <v>1250000</v>
      </c>
      <c r="J499" s="4" t="inlineStr">
        <is>
          <t>[6],[7],[22],[24]</t>
        </is>
      </c>
      <c r="K499" s="5" t="n">
        <v>1250000</v>
      </c>
      <c r="L499" s="4" t="inlineStr">
        <is>
          <t>[6],[7],[22],[24]</t>
        </is>
      </c>
      <c r="M499" s="5" t="n">
        <v>1250000</v>
      </c>
      <c r="N499" s="4" t="inlineStr">
        <is>
          <t>[6],[7],[22],[24]</t>
        </is>
      </c>
      <c r="O499" s="5" t="n">
        <v>1250000</v>
      </c>
      <c r="P499" s="4" t="inlineStr">
        <is>
          <t>[6],[7],[22],[24]</t>
        </is>
      </c>
      <c r="Q499" s="5" t="n">
        <v>1250000</v>
      </c>
      <c r="R499" s="4" t="inlineStr">
        <is>
          <t>[4],[23],[26]</t>
        </is>
      </c>
      <c r="S499" s="5" t="n">
        <v>1250000</v>
      </c>
      <c r="T499" s="4" t="inlineStr">
        <is>
          <t>[4],[23],[26]</t>
        </is>
      </c>
      <c r="U499" s="5" t="n">
        <v>1250000</v>
      </c>
      <c r="V499" s="4" t="inlineStr">
        <is>
          <t>[4],[23],[26]</t>
        </is>
      </c>
      <c r="W499" s="5" t="n">
        <v>1250000</v>
      </c>
      <c r="X499" s="4" t="inlineStr">
        <is>
          <t>[4],[23],[26]</t>
        </is>
      </c>
    </row>
    <row r="500">
      <c r="A500" s="4" t="inlineStr">
        <is>
          <t>Investment at amortized cost</t>
        </is>
      </c>
      <c r="C500" s="6" t="n">
        <v>1250000</v>
      </c>
      <c r="D500" s="4" t="inlineStr">
        <is>
          <t>[1],[2],[6],[22],[24]</t>
        </is>
      </c>
      <c r="E500" s="4" t="inlineStr">
        <is>
          <t xml:space="preserve"> </t>
        </is>
      </c>
      <c r="G500" s="6" t="n">
        <v>1250000</v>
      </c>
      <c r="H500" s="4" t="inlineStr">
        <is>
          <t>[3],[4],[5],[23],[26]</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row>
    <row r="501">
      <c r="A501" s="4" t="inlineStr">
        <is>
          <t>Equity And Other Investments | Communications | IntelePeer Holdings, Inc. | Series C Preferred Share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row>
    <row r="502">
      <c r="A502" s="4" t="inlineStr">
        <is>
          <t>Investment, shares | shares</t>
        </is>
      </c>
      <c r="C502" s="5" t="n">
        <v>1816295</v>
      </c>
      <c r="D502" s="4" t="inlineStr">
        <is>
          <t>[6],[7],[22]</t>
        </is>
      </c>
      <c r="E502" s="4" t="inlineStr">
        <is>
          <t xml:space="preserve"> </t>
        </is>
      </c>
      <c r="G502" s="5" t="n">
        <v>1816295</v>
      </c>
      <c r="H502" s="4" t="inlineStr">
        <is>
          <t>[4],[23]</t>
        </is>
      </c>
      <c r="I502" s="5" t="n">
        <v>1816295</v>
      </c>
      <c r="J502" s="4" t="inlineStr">
        <is>
          <t>[6],[7],[22]</t>
        </is>
      </c>
      <c r="K502" s="5" t="n">
        <v>1816295</v>
      </c>
      <c r="L502" s="4" t="inlineStr">
        <is>
          <t>[6],[7],[22]</t>
        </is>
      </c>
      <c r="M502" s="5" t="n">
        <v>1816295</v>
      </c>
      <c r="N502" s="4" t="inlineStr">
        <is>
          <t>[6],[7],[22]</t>
        </is>
      </c>
      <c r="O502" s="5" t="n">
        <v>1816295</v>
      </c>
      <c r="P502" s="4" t="inlineStr">
        <is>
          <t>[6],[7],[22]</t>
        </is>
      </c>
      <c r="Q502" s="5" t="n">
        <v>1816295</v>
      </c>
      <c r="R502" s="4" t="inlineStr">
        <is>
          <t>[4],[23]</t>
        </is>
      </c>
      <c r="S502" s="5" t="n">
        <v>1816295</v>
      </c>
      <c r="T502" s="4" t="inlineStr">
        <is>
          <t>[4],[23]</t>
        </is>
      </c>
      <c r="U502" s="5" t="n">
        <v>1816295</v>
      </c>
      <c r="V502" s="4" t="inlineStr">
        <is>
          <t>[4],[23]</t>
        </is>
      </c>
      <c r="W502" s="5" t="n">
        <v>1816295</v>
      </c>
      <c r="X502" s="4" t="inlineStr">
        <is>
          <t>[4],[23]</t>
        </is>
      </c>
    </row>
    <row r="503">
      <c r="A503" s="4" t="inlineStr">
        <is>
          <t>Investment at amortized cost</t>
        </is>
      </c>
      <c r="C503" s="6" t="n">
        <v>1816000</v>
      </c>
      <c r="D503" s="4" t="inlineStr">
        <is>
          <t>[1],[2],[6],[7],[22]</t>
        </is>
      </c>
      <c r="E503" s="4" t="inlineStr">
        <is>
          <t xml:space="preserve"> </t>
        </is>
      </c>
      <c r="G503" s="6" t="n">
        <v>1816000</v>
      </c>
      <c r="H503" s="4" t="inlineStr">
        <is>
          <t>[3],[4],[5],[23]</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row>
    <row r="504">
      <c r="A504" s="4" t="inlineStr">
        <is>
          <t>Equity And Other Investments | Communications | IntelePeer Holdings, Inc. | Series D Preferred Share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row>
    <row r="505">
      <c r="A505" s="4" t="inlineStr">
        <is>
          <t>Investment, shares | shares</t>
        </is>
      </c>
      <c r="C505" s="5" t="n">
        <v>1598874</v>
      </c>
      <c r="D505" s="4" t="inlineStr">
        <is>
          <t>[6],[7]</t>
        </is>
      </c>
      <c r="E505" s="4" t="inlineStr">
        <is>
          <t xml:space="preserve"> </t>
        </is>
      </c>
      <c r="G505" s="5" t="n">
        <v>1065916</v>
      </c>
      <c r="H505" s="4" t="inlineStr">
        <is>
          <t>[4],[23]</t>
        </is>
      </c>
      <c r="I505" s="5" t="n">
        <v>1598874</v>
      </c>
      <c r="J505" s="4" t="inlineStr">
        <is>
          <t>[6],[7]</t>
        </is>
      </c>
      <c r="K505" s="5" t="n">
        <v>1598874</v>
      </c>
      <c r="L505" s="4" t="inlineStr">
        <is>
          <t>[6],[7]</t>
        </is>
      </c>
      <c r="M505" s="5" t="n">
        <v>1598874</v>
      </c>
      <c r="N505" s="4" t="inlineStr">
        <is>
          <t>[6],[7]</t>
        </is>
      </c>
      <c r="O505" s="5" t="n">
        <v>1598874</v>
      </c>
      <c r="P505" s="4" t="inlineStr">
        <is>
          <t>[6],[7]</t>
        </is>
      </c>
      <c r="Q505" s="5" t="n">
        <v>1065916</v>
      </c>
      <c r="R505" s="4" t="inlineStr">
        <is>
          <t>[4],[23]</t>
        </is>
      </c>
      <c r="S505" s="5" t="n">
        <v>1065916</v>
      </c>
      <c r="T505" s="4" t="inlineStr">
        <is>
          <t>[4],[23]</t>
        </is>
      </c>
      <c r="U505" s="5" t="n">
        <v>1065916</v>
      </c>
      <c r="V505" s="4" t="inlineStr">
        <is>
          <t>[4],[23]</t>
        </is>
      </c>
      <c r="W505" s="5" t="n">
        <v>1065916</v>
      </c>
      <c r="X505" s="4" t="inlineStr">
        <is>
          <t>[4],[23]</t>
        </is>
      </c>
    </row>
    <row r="506">
      <c r="A506" s="4" t="inlineStr">
        <is>
          <t>Investment at amortized cost</t>
        </is>
      </c>
      <c r="C506" s="6" t="n">
        <v>2925000</v>
      </c>
      <c r="D506" s="4" t="inlineStr">
        <is>
          <t>[1],[2],[6],[7],[22]</t>
        </is>
      </c>
      <c r="E506" s="4" t="inlineStr">
        <is>
          <t xml:space="preserve"> </t>
        </is>
      </c>
      <c r="G506" s="6" t="n">
        <v>1950000</v>
      </c>
      <c r="H506" s="4" t="inlineStr">
        <is>
          <t>[3],[4],[5],[23]</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row>
    <row r="507">
      <c r="A507" s="4" t="inlineStr">
        <is>
          <t>Equity And Other Investments | Communications | IntelePeer Holdings, Inc. | Warrant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row>
    <row r="508">
      <c r="A508" s="4" t="inlineStr">
        <is>
          <t>Investment, shares | shares</t>
        </is>
      </c>
      <c r="B508" s="4" t="inlineStr">
        <is>
          <t>[4],[23]</t>
        </is>
      </c>
      <c r="C508" s="4" t="inlineStr">
        <is>
          <t xml:space="preserve"> </t>
        </is>
      </c>
      <c r="E508" s="4" t="inlineStr">
        <is>
          <t xml:space="preserve"> </t>
        </is>
      </c>
      <c r="G508" s="5" t="n">
        <v>280000</v>
      </c>
      <c r="I508" s="4" t="inlineStr">
        <is>
          <t xml:space="preserve"> </t>
        </is>
      </c>
      <c r="K508" s="4" t="inlineStr">
        <is>
          <t xml:space="preserve"> </t>
        </is>
      </c>
      <c r="M508" s="4" t="inlineStr">
        <is>
          <t xml:space="preserve"> </t>
        </is>
      </c>
      <c r="O508" s="4" t="inlineStr">
        <is>
          <t xml:space="preserve"> </t>
        </is>
      </c>
      <c r="Q508" s="5" t="n">
        <v>280000</v>
      </c>
      <c r="S508" s="5" t="n">
        <v>280000</v>
      </c>
      <c r="U508" s="5" t="n">
        <v>280000</v>
      </c>
      <c r="W508" s="5" t="n">
        <v>280000</v>
      </c>
    </row>
    <row r="509">
      <c r="A509" s="4" t="inlineStr">
        <is>
          <t>Investment at amortized cost</t>
        </is>
      </c>
      <c r="B509" s="4" t="inlineStr">
        <is>
          <t>[3],[4],[5],[23]</t>
        </is>
      </c>
      <c r="C509" s="4" t="inlineStr">
        <is>
          <t xml:space="preserve"> </t>
        </is>
      </c>
      <c r="E509" s="4" t="inlineStr">
        <is>
          <t xml:space="preserve"> </t>
        </is>
      </c>
      <c r="G509" s="6" t="n">
        <v>183000</v>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row>
    <row r="510">
      <c r="A510" s="4" t="inlineStr">
        <is>
          <t>Equity And Other Investments | Communications | IntelePeer Holdings, Inc. | Warrants One</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row>
    <row r="511">
      <c r="A511" s="4" t="inlineStr">
        <is>
          <t>Investment, shares | shares</t>
        </is>
      </c>
      <c r="C511" s="5" t="n">
        <v>280000</v>
      </c>
      <c r="D511" s="4" t="inlineStr">
        <is>
          <t>[6],[7]</t>
        </is>
      </c>
      <c r="E511" s="4" t="inlineStr">
        <is>
          <t xml:space="preserve"> </t>
        </is>
      </c>
      <c r="G511" s="5" t="n">
        <v>106592</v>
      </c>
      <c r="H511" s="4" t="inlineStr">
        <is>
          <t>[4],[23]</t>
        </is>
      </c>
      <c r="I511" s="5" t="n">
        <v>280000</v>
      </c>
      <c r="J511" s="4" t="inlineStr">
        <is>
          <t>[6],[7]</t>
        </is>
      </c>
      <c r="K511" s="5" t="n">
        <v>280000</v>
      </c>
      <c r="L511" s="4" t="inlineStr">
        <is>
          <t>[6],[7]</t>
        </is>
      </c>
      <c r="M511" s="5" t="n">
        <v>280000</v>
      </c>
      <c r="N511" s="4" t="inlineStr">
        <is>
          <t>[6],[7]</t>
        </is>
      </c>
      <c r="O511" s="5" t="n">
        <v>280000</v>
      </c>
      <c r="P511" s="4" t="inlineStr">
        <is>
          <t>[6],[7]</t>
        </is>
      </c>
      <c r="Q511" s="5" t="n">
        <v>106592</v>
      </c>
      <c r="R511" s="4" t="inlineStr">
        <is>
          <t>[4],[23]</t>
        </is>
      </c>
      <c r="S511" s="5" t="n">
        <v>106592</v>
      </c>
      <c r="T511" s="4" t="inlineStr">
        <is>
          <t>[4],[23]</t>
        </is>
      </c>
      <c r="U511" s="5" t="n">
        <v>106592</v>
      </c>
      <c r="V511" s="4" t="inlineStr">
        <is>
          <t>[4],[23]</t>
        </is>
      </c>
      <c r="W511" s="5" t="n">
        <v>106592</v>
      </c>
      <c r="X511" s="4" t="inlineStr">
        <is>
          <t>[4],[23]</t>
        </is>
      </c>
    </row>
    <row r="512">
      <c r="A512" s="4" t="inlineStr">
        <is>
          <t>Investment at amortized cost</t>
        </is>
      </c>
      <c r="B512" s="4" t="inlineStr">
        <is>
          <t>[1],[2],[6],[7],[22]</t>
        </is>
      </c>
      <c r="C512" s="6" t="n">
        <v>18300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row>
    <row r="513">
      <c r="A513" s="4" t="inlineStr">
        <is>
          <t>Equity And Other Investments | Communications | IntelePeer Holdings, Inc. | Warrants Two</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row>
    <row r="514">
      <c r="A514" s="4" t="inlineStr">
        <is>
          <t>Investment, shares | shares</t>
        </is>
      </c>
      <c r="B514" s="4" t="inlineStr">
        <is>
          <t>[6],[7]</t>
        </is>
      </c>
      <c r="C514" s="5" t="n">
        <v>106592</v>
      </c>
      <c r="E514" s="4" t="inlineStr">
        <is>
          <t xml:space="preserve"> </t>
        </is>
      </c>
      <c r="G514" s="4" t="inlineStr">
        <is>
          <t xml:space="preserve"> </t>
        </is>
      </c>
      <c r="I514" s="5" t="n">
        <v>106592</v>
      </c>
      <c r="K514" s="5" t="n">
        <v>106592</v>
      </c>
      <c r="M514" s="5" t="n">
        <v>106592</v>
      </c>
      <c r="O514" s="5" t="n">
        <v>106592</v>
      </c>
      <c r="Q514" s="4" t="inlineStr">
        <is>
          <t xml:space="preserve"> </t>
        </is>
      </c>
      <c r="S514" s="4" t="inlineStr">
        <is>
          <t xml:space="preserve"> </t>
        </is>
      </c>
      <c r="U514" s="4" t="inlineStr">
        <is>
          <t xml:space="preserve"> </t>
        </is>
      </c>
      <c r="W514" s="4" t="inlineStr">
        <is>
          <t xml:space="preserve"> </t>
        </is>
      </c>
    </row>
    <row r="515">
      <c r="A515" s="4" t="inlineStr">
        <is>
          <t>Equity And Other Investments | Education</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row>
    <row r="516">
      <c r="A516" s="4" t="inlineStr">
        <is>
          <t>Investment at amortized cost</t>
        </is>
      </c>
      <c r="C516" s="6" t="n">
        <v>9778000</v>
      </c>
      <c r="D516" s="4" t="inlineStr">
        <is>
          <t>[1],[2],[6],[7]</t>
        </is>
      </c>
      <c r="E516" s="4" t="inlineStr">
        <is>
          <t xml:space="preserve"> </t>
        </is>
      </c>
      <c r="G516" s="6" t="n">
        <v>6523000</v>
      </c>
      <c r="H516" s="4" t="inlineStr">
        <is>
          <t>[3],[4],[5]</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row>
    <row r="517">
      <c r="A517" s="4" t="inlineStr">
        <is>
          <t>Equity And Other Investments | Education | Astra 2L Holdings II LLC</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row>
    <row r="518">
      <c r="A518" s="4" t="inlineStr">
        <is>
          <t>Partnership/Membership interest of ownership</t>
        </is>
      </c>
      <c r="B518" s="4" t="inlineStr">
        <is>
          <t>[6],[7],[22],[24]</t>
        </is>
      </c>
      <c r="C518" s="8" t="n">
        <v>0.1017</v>
      </c>
      <c r="E518" s="4" t="inlineStr">
        <is>
          <t xml:space="preserve"> </t>
        </is>
      </c>
      <c r="G518" s="4" t="inlineStr">
        <is>
          <t xml:space="preserve"> </t>
        </is>
      </c>
      <c r="I518" s="8" t="n">
        <v>0.1017</v>
      </c>
      <c r="K518" s="8" t="n">
        <v>0.1017</v>
      </c>
      <c r="M518" s="8" t="n">
        <v>0.1017</v>
      </c>
      <c r="O518" s="8" t="n">
        <v>0.1017</v>
      </c>
      <c r="Q518" s="4" t="inlineStr">
        <is>
          <t xml:space="preserve"> </t>
        </is>
      </c>
      <c r="S518" s="4" t="inlineStr">
        <is>
          <t xml:space="preserve"> </t>
        </is>
      </c>
      <c r="U518" s="4" t="inlineStr">
        <is>
          <t xml:space="preserve"> </t>
        </is>
      </c>
      <c r="W518" s="4" t="inlineStr">
        <is>
          <t xml:space="preserve"> </t>
        </is>
      </c>
    </row>
    <row r="519">
      <c r="A519" s="4" t="inlineStr">
        <is>
          <t>Equity And Other Investments | Education | EMS Linq, Inc. | Class B Unit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row>
    <row r="520">
      <c r="A520" s="4" t="inlineStr">
        <is>
          <t>Investment, shares | shares</t>
        </is>
      </c>
      <c r="C520" s="5" t="n">
        <v>5522526</v>
      </c>
      <c r="D520" s="4" t="inlineStr">
        <is>
          <t>[6],[7],[22],[24]</t>
        </is>
      </c>
      <c r="E520" s="4" t="inlineStr">
        <is>
          <t xml:space="preserve"> </t>
        </is>
      </c>
      <c r="G520" s="5" t="n">
        <v>5522526</v>
      </c>
      <c r="H520" s="4" t="inlineStr">
        <is>
          <t>[4],[23],[26]</t>
        </is>
      </c>
      <c r="I520" s="5" t="n">
        <v>5522526</v>
      </c>
      <c r="J520" s="4" t="inlineStr">
        <is>
          <t>[6],[7],[22],[24]</t>
        </is>
      </c>
      <c r="K520" s="5" t="n">
        <v>5522526</v>
      </c>
      <c r="L520" s="4" t="inlineStr">
        <is>
          <t>[6],[7],[22],[24]</t>
        </is>
      </c>
      <c r="M520" s="5" t="n">
        <v>5522526</v>
      </c>
      <c r="N520" s="4" t="inlineStr">
        <is>
          <t>[6],[7],[22],[24]</t>
        </is>
      </c>
      <c r="O520" s="5" t="n">
        <v>5522526</v>
      </c>
      <c r="P520" s="4" t="inlineStr">
        <is>
          <t>[6],[7],[22],[24]</t>
        </is>
      </c>
      <c r="Q520" s="5" t="n">
        <v>5522526</v>
      </c>
      <c r="R520" s="4" t="inlineStr">
        <is>
          <t>[4],[23],[26]</t>
        </is>
      </c>
      <c r="S520" s="5" t="n">
        <v>5522526</v>
      </c>
      <c r="T520" s="4" t="inlineStr">
        <is>
          <t>[4],[23],[26]</t>
        </is>
      </c>
      <c r="U520" s="5" t="n">
        <v>5522526</v>
      </c>
      <c r="V520" s="4" t="inlineStr">
        <is>
          <t>[4],[23],[26]</t>
        </is>
      </c>
      <c r="W520" s="5" t="n">
        <v>5522526</v>
      </c>
      <c r="X520" s="4" t="inlineStr">
        <is>
          <t>[4],[23],[26]</t>
        </is>
      </c>
    </row>
    <row r="521">
      <c r="A521" s="4" t="inlineStr">
        <is>
          <t>Investment at amortized cost</t>
        </is>
      </c>
      <c r="C521" s="6" t="n">
        <v>5523000</v>
      </c>
      <c r="D521" s="4" t="inlineStr">
        <is>
          <t>[1],[2],[6],[7],[22],[24]</t>
        </is>
      </c>
      <c r="E521" s="4" t="inlineStr">
        <is>
          <t xml:space="preserve"> </t>
        </is>
      </c>
      <c r="G521" s="6" t="n">
        <v>5523000</v>
      </c>
      <c r="H521" s="4" t="inlineStr">
        <is>
          <t>[3],[4],[5],[23],[26]</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row>
    <row r="522">
      <c r="A522" s="4" t="inlineStr">
        <is>
          <t>Equity And Other Investments | Education | RMCF IV CIV XXXV, LP.</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row>
    <row r="523">
      <c r="A523" s="4" t="inlineStr">
        <is>
          <t>Partnership/Membership interest of ownership</t>
        </is>
      </c>
      <c r="C523" s="8" t="n">
        <v>0.1194</v>
      </c>
      <c r="D523" s="4" t="inlineStr">
        <is>
          <t>[6],[7],[22]</t>
        </is>
      </c>
      <c r="E523" s="4" t="inlineStr">
        <is>
          <t xml:space="preserve"> </t>
        </is>
      </c>
      <c r="G523" s="8" t="n">
        <v>0.1194</v>
      </c>
      <c r="H523" s="4" t="inlineStr">
        <is>
          <t>[4],[23],[26]</t>
        </is>
      </c>
      <c r="I523" s="8" t="n">
        <v>0.1194</v>
      </c>
      <c r="J523" s="4" t="inlineStr">
        <is>
          <t>[6],[7],[22]</t>
        </is>
      </c>
      <c r="K523" s="8" t="n">
        <v>0.1194</v>
      </c>
      <c r="L523" s="4" t="inlineStr">
        <is>
          <t>[6],[7],[22]</t>
        </is>
      </c>
      <c r="M523" s="8" t="n">
        <v>0.1194</v>
      </c>
      <c r="N523" s="4" t="inlineStr">
        <is>
          <t>[6],[7],[22]</t>
        </is>
      </c>
      <c r="O523" s="8" t="n">
        <v>0.1194</v>
      </c>
      <c r="P523" s="4" t="inlineStr">
        <is>
          <t>[6],[7],[22]</t>
        </is>
      </c>
      <c r="Q523" s="8" t="n">
        <v>0.1194</v>
      </c>
      <c r="R523" s="4" t="inlineStr">
        <is>
          <t>[4],[23],[26]</t>
        </is>
      </c>
      <c r="S523" s="8" t="n">
        <v>0.1194</v>
      </c>
      <c r="T523" s="4" t="inlineStr">
        <is>
          <t>[4],[23],[26]</t>
        </is>
      </c>
      <c r="U523" s="8" t="n">
        <v>0.1194</v>
      </c>
      <c r="V523" s="4" t="inlineStr">
        <is>
          <t>[4],[23],[26]</t>
        </is>
      </c>
      <c r="W523" s="8" t="n">
        <v>0.1194</v>
      </c>
      <c r="X523" s="4" t="inlineStr">
        <is>
          <t>[4],[23],[26]</t>
        </is>
      </c>
    </row>
    <row r="524">
      <c r="A524" s="4" t="inlineStr">
        <is>
          <t>Equity And Other Investments | Financial Service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row>
    <row r="525">
      <c r="A525" s="4" t="inlineStr">
        <is>
          <t>Investment at amortized cost</t>
        </is>
      </c>
      <c r="B525" s="4" t="inlineStr">
        <is>
          <t>[1],[2],[6],[7]</t>
        </is>
      </c>
      <c r="C525" s="6" t="n">
        <v>5997000</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row>
    <row r="526">
      <c r="A526" s="4" t="inlineStr">
        <is>
          <t>Equity And Other Investments | Financial Services | AvidXchange, Inc. | Common Share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row>
    <row r="527">
      <c r="A527" s="4" t="inlineStr">
        <is>
          <t>Investment, shares | shares</t>
        </is>
      </c>
      <c r="B527" s="4" t="inlineStr">
        <is>
          <t>[6],[7],[22],[24],[25]</t>
        </is>
      </c>
      <c r="C527" s="5" t="n">
        <v>200721</v>
      </c>
      <c r="E527" s="4" t="inlineStr">
        <is>
          <t xml:space="preserve"> </t>
        </is>
      </c>
      <c r="G527" s="4" t="inlineStr">
        <is>
          <t xml:space="preserve"> </t>
        </is>
      </c>
      <c r="I527" s="5" t="n">
        <v>200721</v>
      </c>
      <c r="K527" s="5" t="n">
        <v>200721</v>
      </c>
      <c r="M527" s="5" t="n">
        <v>200721</v>
      </c>
      <c r="O527" s="5" t="n">
        <v>200721</v>
      </c>
      <c r="Q527" s="4" t="inlineStr">
        <is>
          <t xml:space="preserve"> </t>
        </is>
      </c>
      <c r="S527" s="4" t="inlineStr">
        <is>
          <t xml:space="preserve"> </t>
        </is>
      </c>
      <c r="U527" s="4" t="inlineStr">
        <is>
          <t xml:space="preserve"> </t>
        </is>
      </c>
      <c r="W527" s="4" t="inlineStr">
        <is>
          <t xml:space="preserve"> </t>
        </is>
      </c>
    </row>
    <row r="528">
      <c r="A528" s="4" t="inlineStr">
        <is>
          <t>Investment at amortized cost</t>
        </is>
      </c>
      <c r="B528" s="4" t="inlineStr">
        <is>
          <t>[1],[2],[6],[22],[24],[25]</t>
        </is>
      </c>
      <c r="C528" s="6" t="n">
        <v>1022000</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row>
    <row r="529">
      <c r="A529" s="4" t="inlineStr">
        <is>
          <t>Equity And Other Investments | Financial Services | Passport Labs, Inc. | Warrant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row>
    <row r="530">
      <c r="A530" s="4" t="inlineStr">
        <is>
          <t>Investment, shares | shares</t>
        </is>
      </c>
      <c r="B530" s="4" t="inlineStr">
        <is>
          <t>[6],[7],[22]</t>
        </is>
      </c>
      <c r="C530" s="5" t="n">
        <v>17534</v>
      </c>
      <c r="E530" s="4" t="inlineStr">
        <is>
          <t xml:space="preserve"> </t>
        </is>
      </c>
      <c r="G530" s="4" t="inlineStr">
        <is>
          <t xml:space="preserve"> </t>
        </is>
      </c>
      <c r="I530" s="5" t="n">
        <v>17534</v>
      </c>
      <c r="K530" s="5" t="n">
        <v>17534</v>
      </c>
      <c r="M530" s="5" t="n">
        <v>17534</v>
      </c>
      <c r="O530" s="5" t="n">
        <v>17534</v>
      </c>
      <c r="Q530" s="4" t="inlineStr">
        <is>
          <t xml:space="preserve"> </t>
        </is>
      </c>
      <c r="S530" s="4" t="inlineStr">
        <is>
          <t xml:space="preserve"> </t>
        </is>
      </c>
      <c r="U530" s="4" t="inlineStr">
        <is>
          <t xml:space="preserve"> </t>
        </is>
      </c>
      <c r="W530" s="4" t="inlineStr">
        <is>
          <t xml:space="preserve"> </t>
        </is>
      </c>
    </row>
    <row r="531">
      <c r="A531" s="4" t="inlineStr">
        <is>
          <t>Investment at amortized cost</t>
        </is>
      </c>
      <c r="B531" s="4" t="inlineStr">
        <is>
          <t>[1],[2],[6],[7],[22],[24]</t>
        </is>
      </c>
      <c r="C531" s="6" t="n">
        <v>192000</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row>
    <row r="532">
      <c r="A532" s="4" t="inlineStr">
        <is>
          <t>Equity And Other Investments | Financial Services | TradingScreen, Inc. | Class A Unit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row>
    <row r="533">
      <c r="A533" s="4" t="inlineStr">
        <is>
          <t>Investment, shares | shares</t>
        </is>
      </c>
      <c r="B533" s="4" t="inlineStr">
        <is>
          <t>[6],[7],[22],[28]</t>
        </is>
      </c>
      <c r="C533" s="5" t="n">
        <v>600000</v>
      </c>
      <c r="E533" s="4" t="inlineStr">
        <is>
          <t xml:space="preserve"> </t>
        </is>
      </c>
      <c r="G533" s="4" t="inlineStr">
        <is>
          <t xml:space="preserve"> </t>
        </is>
      </c>
      <c r="I533" s="5" t="n">
        <v>600000</v>
      </c>
      <c r="K533" s="5" t="n">
        <v>600000</v>
      </c>
      <c r="M533" s="5" t="n">
        <v>600000</v>
      </c>
      <c r="O533" s="5" t="n">
        <v>600000</v>
      </c>
      <c r="Q533" s="4" t="inlineStr">
        <is>
          <t xml:space="preserve"> </t>
        </is>
      </c>
      <c r="S533" s="4" t="inlineStr">
        <is>
          <t xml:space="preserve"> </t>
        </is>
      </c>
      <c r="U533" s="4" t="inlineStr">
        <is>
          <t xml:space="preserve"> </t>
        </is>
      </c>
      <c r="W533" s="4" t="inlineStr">
        <is>
          <t xml:space="preserve"> </t>
        </is>
      </c>
    </row>
    <row r="534">
      <c r="A534" s="4" t="inlineStr">
        <is>
          <t>Investment at amortized cost</t>
        </is>
      </c>
      <c r="B534" s="4" t="inlineStr">
        <is>
          <t>[1],[2],[6],[7],[22],[24],[28]</t>
        </is>
      </c>
      <c r="C534" s="6" t="n">
        <v>600000</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row>
    <row r="535">
      <c r="A535" s="4" t="inlineStr">
        <is>
          <t>Equity And Other Investments | Financial Services | Newport Parent Holdings, LP | Class A-2 Uni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row>
    <row r="536">
      <c r="A536" s="4" t="inlineStr">
        <is>
          <t>Investment, shares | shares</t>
        </is>
      </c>
      <c r="B536" s="4" t="inlineStr">
        <is>
          <t>[6],[7],[22]</t>
        </is>
      </c>
      <c r="C536" s="5" t="n">
        <v>131569</v>
      </c>
      <c r="E536" s="4" t="inlineStr">
        <is>
          <t xml:space="preserve"> </t>
        </is>
      </c>
      <c r="G536" s="4" t="inlineStr">
        <is>
          <t xml:space="preserve"> </t>
        </is>
      </c>
      <c r="I536" s="5" t="n">
        <v>131569</v>
      </c>
      <c r="K536" s="5" t="n">
        <v>131569</v>
      </c>
      <c r="M536" s="5" t="n">
        <v>131569</v>
      </c>
      <c r="O536" s="5" t="n">
        <v>131569</v>
      </c>
      <c r="Q536" s="4" t="inlineStr">
        <is>
          <t xml:space="preserve"> </t>
        </is>
      </c>
      <c r="S536" s="4" t="inlineStr">
        <is>
          <t xml:space="preserve"> </t>
        </is>
      </c>
      <c r="U536" s="4" t="inlineStr">
        <is>
          <t xml:space="preserve"> </t>
        </is>
      </c>
      <c r="W536" s="4" t="inlineStr">
        <is>
          <t xml:space="preserve"> </t>
        </is>
      </c>
    </row>
    <row r="537">
      <c r="A537" s="4" t="inlineStr">
        <is>
          <t>Investment at amortized cost</t>
        </is>
      </c>
      <c r="B537" s="4" t="inlineStr">
        <is>
          <t>[1],[2],[6],[7],[22]</t>
        </is>
      </c>
      <c r="C537" s="6" t="n">
        <v>4177000</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row>
    <row r="538">
      <c r="A538" s="4" t="inlineStr">
        <is>
          <t>Equity And Other Investments | Financial Services | Oxford Square Capital Corp | Common Share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row>
    <row r="539">
      <c r="A539" s="4" t="inlineStr">
        <is>
          <t>Investment, shares | shares</t>
        </is>
      </c>
      <c r="B539" s="4" t="inlineStr">
        <is>
          <t>[6],[7],[12],[22],[25]</t>
        </is>
      </c>
      <c r="C539" s="5" t="n">
        <v>1620</v>
      </c>
      <c r="E539" s="4" t="inlineStr">
        <is>
          <t xml:space="preserve"> </t>
        </is>
      </c>
      <c r="G539" s="4" t="inlineStr">
        <is>
          <t xml:space="preserve"> </t>
        </is>
      </c>
      <c r="I539" s="5" t="n">
        <v>1620</v>
      </c>
      <c r="K539" s="5" t="n">
        <v>1620</v>
      </c>
      <c r="M539" s="5" t="n">
        <v>1620</v>
      </c>
      <c r="O539" s="5" t="n">
        <v>1620</v>
      </c>
      <c r="Q539" s="4" t="inlineStr">
        <is>
          <t xml:space="preserve"> </t>
        </is>
      </c>
      <c r="S539" s="4" t="inlineStr">
        <is>
          <t xml:space="preserve"> </t>
        </is>
      </c>
      <c r="U539" s="4" t="inlineStr">
        <is>
          <t xml:space="preserve"> </t>
        </is>
      </c>
      <c r="W539" s="4" t="inlineStr">
        <is>
          <t xml:space="preserve"> </t>
        </is>
      </c>
    </row>
    <row r="540">
      <c r="A540" s="4" t="inlineStr">
        <is>
          <t>Investment at amortized cost</t>
        </is>
      </c>
      <c r="B540" s="4" t="inlineStr">
        <is>
          <t>[1],[2],[6],[7],[12],[25]</t>
        </is>
      </c>
      <c r="C540" s="6" t="n">
        <v>6000</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row>
    <row r="541">
      <c r="A541" s="4" t="inlineStr">
        <is>
          <t>Equity And Other Investments | Healthcare</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row>
    <row r="542">
      <c r="A542" s="4" t="inlineStr">
        <is>
          <t>Investment at amortized cost</t>
        </is>
      </c>
      <c r="C542" s="6" t="n">
        <v>21389000</v>
      </c>
      <c r="D542" s="4" t="inlineStr">
        <is>
          <t>[1],[2],[6],[7],[22]</t>
        </is>
      </c>
      <c r="E542" s="4" t="inlineStr">
        <is>
          <t xml:space="preserve"> </t>
        </is>
      </c>
      <c r="G542" s="6" t="n">
        <v>11850000</v>
      </c>
      <c r="H542" s="4" t="inlineStr">
        <is>
          <t>[3],[4],[5]</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row>
    <row r="543">
      <c r="A543" s="4" t="inlineStr">
        <is>
          <t>Equity And Other Investments | Healthcare | Caris Life Sciences, Inc. | Series C Preferred Share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row>
    <row r="544">
      <c r="A544" s="4" t="inlineStr">
        <is>
          <t>Investment, shares | shares</t>
        </is>
      </c>
      <c r="C544" s="5" t="n">
        <v>362319</v>
      </c>
      <c r="D544" s="4" t="inlineStr">
        <is>
          <t>[6],[7],[22]</t>
        </is>
      </c>
      <c r="E544" s="4" t="inlineStr">
        <is>
          <t xml:space="preserve"> </t>
        </is>
      </c>
      <c r="G544" s="5" t="n">
        <v>362319</v>
      </c>
      <c r="H544" s="4" t="inlineStr">
        <is>
          <t>[4],[23]</t>
        </is>
      </c>
      <c r="I544" s="5" t="n">
        <v>362319</v>
      </c>
      <c r="J544" s="4" t="inlineStr">
        <is>
          <t>[6],[7],[22]</t>
        </is>
      </c>
      <c r="K544" s="5" t="n">
        <v>362319</v>
      </c>
      <c r="L544" s="4" t="inlineStr">
        <is>
          <t>[6],[7],[22]</t>
        </is>
      </c>
      <c r="M544" s="5" t="n">
        <v>362319</v>
      </c>
      <c r="N544" s="4" t="inlineStr">
        <is>
          <t>[6],[7],[22]</t>
        </is>
      </c>
      <c r="O544" s="5" t="n">
        <v>362319</v>
      </c>
      <c r="P544" s="4" t="inlineStr">
        <is>
          <t>[6],[7],[22]</t>
        </is>
      </c>
      <c r="Q544" s="5" t="n">
        <v>362319</v>
      </c>
      <c r="R544" s="4" t="inlineStr">
        <is>
          <t>[4],[23]</t>
        </is>
      </c>
      <c r="S544" s="5" t="n">
        <v>362319</v>
      </c>
      <c r="T544" s="4" t="inlineStr">
        <is>
          <t>[4],[23]</t>
        </is>
      </c>
      <c r="U544" s="5" t="n">
        <v>362319</v>
      </c>
      <c r="V544" s="4" t="inlineStr">
        <is>
          <t>[4],[23]</t>
        </is>
      </c>
      <c r="W544" s="5" t="n">
        <v>362319</v>
      </c>
      <c r="X544" s="4" t="inlineStr">
        <is>
          <t>[4],[23]</t>
        </is>
      </c>
    </row>
    <row r="545">
      <c r="A545" s="4" t="inlineStr">
        <is>
          <t>Investment at amortized cost</t>
        </is>
      </c>
      <c r="C545" s="6" t="n">
        <v>1000000</v>
      </c>
      <c r="D545" s="4" t="inlineStr">
        <is>
          <t>[1],[2],[6],[22]</t>
        </is>
      </c>
      <c r="E545" s="4" t="inlineStr">
        <is>
          <t xml:space="preserve"> </t>
        </is>
      </c>
      <c r="G545" s="6" t="n">
        <v>1000000</v>
      </c>
      <c r="H545" s="4" t="inlineStr">
        <is>
          <t>[3],[4],[5],[23]</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row>
    <row r="546">
      <c r="A546" s="4" t="inlineStr">
        <is>
          <t>Equity And Other Investments | Healthcare | Caris Life Sciences, Inc. | Series D Preferred Share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row>
    <row r="547">
      <c r="A547" s="4" t="inlineStr">
        <is>
          <t>Investment, shares | shares</t>
        </is>
      </c>
      <c r="C547" s="5" t="n">
        <v>1240740</v>
      </c>
      <c r="D547" s="4" t="inlineStr">
        <is>
          <t>[6],[7]</t>
        </is>
      </c>
      <c r="E547" s="4" t="inlineStr">
        <is>
          <t xml:space="preserve"> </t>
        </is>
      </c>
      <c r="G547" s="5" t="n">
        <v>1240740</v>
      </c>
      <c r="H547" s="4" t="inlineStr">
        <is>
          <t>[4],[23]</t>
        </is>
      </c>
      <c r="I547" s="5" t="n">
        <v>1240740</v>
      </c>
      <c r="J547" s="4" t="inlineStr">
        <is>
          <t>[6],[7]</t>
        </is>
      </c>
      <c r="K547" s="5" t="n">
        <v>1240740</v>
      </c>
      <c r="L547" s="4" t="inlineStr">
        <is>
          <t>[6],[7]</t>
        </is>
      </c>
      <c r="M547" s="5" t="n">
        <v>1240740</v>
      </c>
      <c r="N547" s="4" t="inlineStr">
        <is>
          <t>[6],[7]</t>
        </is>
      </c>
      <c r="O547" s="5" t="n">
        <v>1240740</v>
      </c>
      <c r="P547" s="4" t="inlineStr">
        <is>
          <t>[6],[7]</t>
        </is>
      </c>
      <c r="Q547" s="5" t="n">
        <v>1240740</v>
      </c>
      <c r="R547" s="4" t="inlineStr">
        <is>
          <t>[4],[23]</t>
        </is>
      </c>
      <c r="S547" s="5" t="n">
        <v>1240740</v>
      </c>
      <c r="T547" s="4" t="inlineStr">
        <is>
          <t>[4],[23]</t>
        </is>
      </c>
      <c r="U547" s="5" t="n">
        <v>1240740</v>
      </c>
      <c r="V547" s="4" t="inlineStr">
        <is>
          <t>[4],[23]</t>
        </is>
      </c>
      <c r="W547" s="5" t="n">
        <v>1240740</v>
      </c>
      <c r="X547" s="4" t="inlineStr">
        <is>
          <t>[4],[23]</t>
        </is>
      </c>
    </row>
    <row r="548">
      <c r="A548" s="4" t="inlineStr">
        <is>
          <t>Investment at amortized cost</t>
        </is>
      </c>
      <c r="C548" s="6" t="n">
        <v>10050000</v>
      </c>
      <c r="D548" s="4" t="inlineStr">
        <is>
          <t>[1],[2],[6],[7],[22]</t>
        </is>
      </c>
      <c r="E548" s="4" t="inlineStr">
        <is>
          <t xml:space="preserve"> </t>
        </is>
      </c>
      <c r="G548" s="6" t="n">
        <v>10050000</v>
      </c>
      <c r="H548" s="4" t="inlineStr">
        <is>
          <t>[3],[4],[5],[23]</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row>
    <row r="549">
      <c r="A549" s="4" t="inlineStr">
        <is>
          <t>Equity And Other Investments | Healthcare | Caris Life Sciences, Inc. | Warrants One</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row>
    <row r="550">
      <c r="A550" s="4" t="inlineStr">
        <is>
          <t>Investment, shares | shares</t>
        </is>
      </c>
      <c r="C550" s="5" t="n">
        <v>633376</v>
      </c>
      <c r="D550" s="4" t="inlineStr">
        <is>
          <t>[6],[7]</t>
        </is>
      </c>
      <c r="E550" s="4" t="inlineStr">
        <is>
          <t xml:space="preserve"> </t>
        </is>
      </c>
      <c r="G550" s="5" t="n">
        <v>633376</v>
      </c>
      <c r="H550" s="4" t="inlineStr">
        <is>
          <t>[4],[23]</t>
        </is>
      </c>
      <c r="I550" s="5" t="n">
        <v>633376</v>
      </c>
      <c r="J550" s="4" t="inlineStr">
        <is>
          <t>[6],[7]</t>
        </is>
      </c>
      <c r="K550" s="5" t="n">
        <v>633376</v>
      </c>
      <c r="L550" s="4" t="inlineStr">
        <is>
          <t>[6],[7]</t>
        </is>
      </c>
      <c r="M550" s="5" t="n">
        <v>633376</v>
      </c>
      <c r="N550" s="4" t="inlineStr">
        <is>
          <t>[6],[7]</t>
        </is>
      </c>
      <c r="O550" s="5" t="n">
        <v>633376</v>
      </c>
      <c r="P550" s="4" t="inlineStr">
        <is>
          <t>[6],[7]</t>
        </is>
      </c>
      <c r="Q550" s="5" t="n">
        <v>633376</v>
      </c>
      <c r="R550" s="4" t="inlineStr">
        <is>
          <t>[4],[23]</t>
        </is>
      </c>
      <c r="S550" s="5" t="n">
        <v>633376</v>
      </c>
      <c r="T550" s="4" t="inlineStr">
        <is>
          <t>[4],[23]</t>
        </is>
      </c>
      <c r="U550" s="5" t="n">
        <v>633376</v>
      </c>
      <c r="V550" s="4" t="inlineStr">
        <is>
          <t>[4],[23]</t>
        </is>
      </c>
      <c r="W550" s="5" t="n">
        <v>633376</v>
      </c>
      <c r="X550" s="4" t="inlineStr">
        <is>
          <t>[4],[23]</t>
        </is>
      </c>
    </row>
    <row r="551">
      <c r="A551" s="4" t="inlineStr">
        <is>
          <t>Investment at amortized cost</t>
        </is>
      </c>
      <c r="C551" s="6" t="n">
        <v>192000</v>
      </c>
      <c r="D551" s="4" t="inlineStr">
        <is>
          <t>[1],[2],[6],[7],[22]</t>
        </is>
      </c>
      <c r="E551" s="4" t="inlineStr">
        <is>
          <t xml:space="preserve"> </t>
        </is>
      </c>
      <c r="G551" s="6" t="n">
        <v>192000</v>
      </c>
      <c r="H551" s="4" t="inlineStr">
        <is>
          <t>[3],[4],[5],[23]</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row>
    <row r="552">
      <c r="A552" s="4" t="inlineStr">
        <is>
          <t>Equity And Other Investments | Healthcare | Caris Life Sciences, Inc. | Warrants Two</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row>
    <row r="553">
      <c r="A553" s="4" t="inlineStr">
        <is>
          <t>Investment, shares | shares</t>
        </is>
      </c>
      <c r="C553" s="5" t="n">
        <v>569991</v>
      </c>
      <c r="D553" s="4" t="inlineStr">
        <is>
          <t>[6],[7]</t>
        </is>
      </c>
      <c r="E553" s="4" t="inlineStr">
        <is>
          <t xml:space="preserve"> </t>
        </is>
      </c>
      <c r="G553" s="5" t="n">
        <v>569991</v>
      </c>
      <c r="H553" s="4" t="inlineStr">
        <is>
          <t>[4],[23]</t>
        </is>
      </c>
      <c r="I553" s="5" t="n">
        <v>569991</v>
      </c>
      <c r="J553" s="4" t="inlineStr">
        <is>
          <t>[6],[7]</t>
        </is>
      </c>
      <c r="K553" s="5" t="n">
        <v>569991</v>
      </c>
      <c r="L553" s="4" t="inlineStr">
        <is>
          <t>[6],[7]</t>
        </is>
      </c>
      <c r="M553" s="5" t="n">
        <v>569991</v>
      </c>
      <c r="N553" s="4" t="inlineStr">
        <is>
          <t>[6],[7]</t>
        </is>
      </c>
      <c r="O553" s="5" t="n">
        <v>569991</v>
      </c>
      <c r="P553" s="4" t="inlineStr">
        <is>
          <t>[6],[7]</t>
        </is>
      </c>
      <c r="Q553" s="5" t="n">
        <v>569991</v>
      </c>
      <c r="R553" s="4" t="inlineStr">
        <is>
          <t>[4],[23]</t>
        </is>
      </c>
      <c r="S553" s="5" t="n">
        <v>569991</v>
      </c>
      <c r="T553" s="4" t="inlineStr">
        <is>
          <t>[4],[23]</t>
        </is>
      </c>
      <c r="U553" s="5" t="n">
        <v>569991</v>
      </c>
      <c r="V553" s="4" t="inlineStr">
        <is>
          <t>[4],[23]</t>
        </is>
      </c>
      <c r="W553" s="5" t="n">
        <v>569991</v>
      </c>
      <c r="X553" s="4" t="inlineStr">
        <is>
          <t>[4],[23]</t>
        </is>
      </c>
    </row>
    <row r="554">
      <c r="A554" s="4" t="inlineStr">
        <is>
          <t>Investment at amortized cost</t>
        </is>
      </c>
      <c r="C554" s="6" t="n">
        <v>250000</v>
      </c>
      <c r="D554" s="4" t="inlineStr">
        <is>
          <t>[1],[2],[6],[7],[22]</t>
        </is>
      </c>
      <c r="E554" s="4" t="inlineStr">
        <is>
          <t xml:space="preserve"> </t>
        </is>
      </c>
      <c r="G554" s="6" t="n">
        <v>250000</v>
      </c>
      <c r="H554" s="4" t="inlineStr">
        <is>
          <t>[3],[4],[5],[23]</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row>
    <row r="555">
      <c r="A555" s="4" t="inlineStr">
        <is>
          <t>Equity And Other Investments | Healthcare | Merative L.P. | Class A-1 Unit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row>
    <row r="556">
      <c r="A556" s="4" t="inlineStr">
        <is>
          <t>Investment, shares | shares</t>
        </is>
      </c>
      <c r="B556" s="4" t="inlineStr">
        <is>
          <t>[6],[7],[22]</t>
        </is>
      </c>
      <c r="C556" s="5" t="n">
        <v>989691</v>
      </c>
      <c r="E556" s="4" t="inlineStr">
        <is>
          <t xml:space="preserve"> </t>
        </is>
      </c>
      <c r="G556" s="4" t="inlineStr">
        <is>
          <t xml:space="preserve"> </t>
        </is>
      </c>
      <c r="I556" s="5" t="n">
        <v>989691</v>
      </c>
      <c r="K556" s="5" t="n">
        <v>989691</v>
      </c>
      <c r="M556" s="5" t="n">
        <v>989691</v>
      </c>
      <c r="O556" s="5" t="n">
        <v>989691</v>
      </c>
      <c r="Q556" s="4" t="inlineStr">
        <is>
          <t xml:space="preserve"> </t>
        </is>
      </c>
      <c r="S556" s="4" t="inlineStr">
        <is>
          <t xml:space="preserve"> </t>
        </is>
      </c>
      <c r="U556" s="4" t="inlineStr">
        <is>
          <t xml:space="preserve"> </t>
        </is>
      </c>
      <c r="W556" s="4" t="inlineStr">
        <is>
          <t xml:space="preserve"> </t>
        </is>
      </c>
    </row>
    <row r="557">
      <c r="A557" s="4" t="inlineStr">
        <is>
          <t>Investment at amortized cost</t>
        </is>
      </c>
      <c r="B557" s="4" t="inlineStr">
        <is>
          <t>[1],[2],[6],[7],[22]</t>
        </is>
      </c>
      <c r="C557" s="6" t="n">
        <v>9897000</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row>
    <row r="558">
      <c r="A558" s="4" t="inlineStr">
        <is>
          <t>Equity And Other Investments | Healthcare | Valant Medical Solutions Inc | Class A Unit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row>
    <row r="559">
      <c r="A559" s="4" t="inlineStr">
        <is>
          <t>Investment, shares | shares</t>
        </is>
      </c>
      <c r="B559" s="4" t="inlineStr">
        <is>
          <t>[4],[23],[29]</t>
        </is>
      </c>
      <c r="C559" s="4" t="inlineStr">
        <is>
          <t xml:space="preserve"> </t>
        </is>
      </c>
      <c r="E559" s="4" t="inlineStr">
        <is>
          <t xml:space="preserve"> </t>
        </is>
      </c>
      <c r="G559" s="5" t="n">
        <v>77144</v>
      </c>
      <c r="I559" s="4" t="inlineStr">
        <is>
          <t xml:space="preserve"> </t>
        </is>
      </c>
      <c r="K559" s="4" t="inlineStr">
        <is>
          <t xml:space="preserve"> </t>
        </is>
      </c>
      <c r="M559" s="4" t="inlineStr">
        <is>
          <t xml:space="preserve"> </t>
        </is>
      </c>
      <c r="O559" s="4" t="inlineStr">
        <is>
          <t xml:space="preserve"> </t>
        </is>
      </c>
      <c r="Q559" s="5" t="n">
        <v>77144</v>
      </c>
      <c r="S559" s="5" t="n">
        <v>77144</v>
      </c>
      <c r="U559" s="5" t="n">
        <v>77144</v>
      </c>
      <c r="W559" s="5" t="n">
        <v>77144</v>
      </c>
    </row>
    <row r="560">
      <c r="A560" s="4" t="inlineStr">
        <is>
          <t>Investment at amortized cost</t>
        </is>
      </c>
      <c r="B560" s="4" t="inlineStr">
        <is>
          <t>[3],[4],[5],[23],[29]</t>
        </is>
      </c>
      <c r="C560" s="4" t="inlineStr">
        <is>
          <t xml:space="preserve"> </t>
        </is>
      </c>
      <c r="E560" s="4" t="inlineStr">
        <is>
          <t xml:space="preserve"> </t>
        </is>
      </c>
      <c r="G560" s="6" t="n">
        <v>77000</v>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row>
    <row r="561">
      <c r="A561" s="4" t="inlineStr">
        <is>
          <t>Equity And Other Investments | Healthcare | Valant Medical Solutions Inc | Warrant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row>
    <row r="562">
      <c r="A562" s="4" t="inlineStr">
        <is>
          <t>Investment, shares | shares</t>
        </is>
      </c>
      <c r="B562" s="4" t="inlineStr">
        <is>
          <t>[4],[23],[29]</t>
        </is>
      </c>
      <c r="C562" s="4" t="inlineStr">
        <is>
          <t xml:space="preserve"> </t>
        </is>
      </c>
      <c r="E562" s="4" t="inlineStr">
        <is>
          <t xml:space="preserve"> </t>
        </is>
      </c>
      <c r="G562" s="5" t="n">
        <v>954478</v>
      </c>
      <c r="I562" s="4" t="inlineStr">
        <is>
          <t xml:space="preserve"> </t>
        </is>
      </c>
      <c r="K562" s="4" t="inlineStr">
        <is>
          <t xml:space="preserve"> </t>
        </is>
      </c>
      <c r="M562" s="4" t="inlineStr">
        <is>
          <t xml:space="preserve"> </t>
        </is>
      </c>
      <c r="O562" s="4" t="inlineStr">
        <is>
          <t xml:space="preserve"> </t>
        </is>
      </c>
      <c r="Q562" s="5" t="n">
        <v>954478</v>
      </c>
      <c r="S562" s="5" t="n">
        <v>954478</v>
      </c>
      <c r="U562" s="5" t="n">
        <v>954478</v>
      </c>
      <c r="W562" s="5" t="n">
        <v>954478</v>
      </c>
    </row>
    <row r="563">
      <c r="A563" s="4" t="inlineStr">
        <is>
          <t>Investment at amortized cost</t>
        </is>
      </c>
      <c r="B563" s="4" t="inlineStr">
        <is>
          <t>[3],[4],[5],[23],[29]</t>
        </is>
      </c>
      <c r="C563" s="4" t="inlineStr">
        <is>
          <t xml:space="preserve"> </t>
        </is>
      </c>
      <c r="E563" s="4" t="inlineStr">
        <is>
          <t xml:space="preserve"> </t>
        </is>
      </c>
      <c r="G563" s="6" t="n">
        <v>281000</v>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row>
    <row r="564">
      <c r="A564" s="4" t="inlineStr">
        <is>
          <t>Equity And Other Investments | Hotel, Gaming and Leisure</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row>
    <row r="565">
      <c r="A565" s="4" t="inlineStr">
        <is>
          <t>Investment at amortized cost</t>
        </is>
      </c>
      <c r="C565" s="6" t="n">
        <v>21942000</v>
      </c>
      <c r="D565" s="4" t="inlineStr">
        <is>
          <t>[1],[2],[6],[7]</t>
        </is>
      </c>
      <c r="E565" s="4" t="inlineStr">
        <is>
          <t xml:space="preserve"> </t>
        </is>
      </c>
      <c r="G565" s="6" t="n">
        <v>21942000</v>
      </c>
      <c r="H565" s="4" t="inlineStr">
        <is>
          <t>[3],[4],[5]</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row>
    <row r="566">
      <c r="A566" s="4" t="inlineStr">
        <is>
          <t>Equity And Other Investments | Hotel, Gaming and Leisure | IRGSE Holding Corp. | Class A Unit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row>
    <row r="567">
      <c r="A567" s="4" t="inlineStr">
        <is>
          <t>Investment, shares | shares</t>
        </is>
      </c>
      <c r="C567" s="5" t="n">
        <v>33790171</v>
      </c>
      <c r="D567" s="4" t="inlineStr">
        <is>
          <t>[6],[7],[17],[22]</t>
        </is>
      </c>
      <c r="E567" s="4" t="inlineStr">
        <is>
          <t xml:space="preserve"> </t>
        </is>
      </c>
      <c r="G567" s="5" t="n">
        <v>33790171</v>
      </c>
      <c r="H567" s="4" t="inlineStr">
        <is>
          <t>[4],[18],[23]</t>
        </is>
      </c>
      <c r="I567" s="5" t="n">
        <v>33790171</v>
      </c>
      <c r="J567" s="4" t="inlineStr">
        <is>
          <t>[6],[7],[17],[22]</t>
        </is>
      </c>
      <c r="K567" s="5" t="n">
        <v>33790171</v>
      </c>
      <c r="L567" s="4" t="inlineStr">
        <is>
          <t>[6],[7],[17],[22]</t>
        </is>
      </c>
      <c r="M567" s="5" t="n">
        <v>33790171</v>
      </c>
      <c r="N567" s="4" t="inlineStr">
        <is>
          <t>[6],[7],[17],[22]</t>
        </is>
      </c>
      <c r="O567" s="5" t="n">
        <v>33790171</v>
      </c>
      <c r="P567" s="4" t="inlineStr">
        <is>
          <t>[6],[7],[17],[22]</t>
        </is>
      </c>
      <c r="Q567" s="5" t="n">
        <v>33790171</v>
      </c>
      <c r="R567" s="4" t="inlineStr">
        <is>
          <t>[4],[18],[23]</t>
        </is>
      </c>
      <c r="S567" s="5" t="n">
        <v>33790171</v>
      </c>
      <c r="T567" s="4" t="inlineStr">
        <is>
          <t>[4],[18],[23]</t>
        </is>
      </c>
      <c r="U567" s="5" t="n">
        <v>33790171</v>
      </c>
      <c r="V567" s="4" t="inlineStr">
        <is>
          <t>[4],[18],[23]</t>
        </is>
      </c>
      <c r="W567" s="5" t="n">
        <v>33790171</v>
      </c>
      <c r="X567" s="4" t="inlineStr">
        <is>
          <t>[4],[18],[23]</t>
        </is>
      </c>
    </row>
    <row r="568">
      <c r="A568" s="4" t="inlineStr">
        <is>
          <t>Investment at amortized cost</t>
        </is>
      </c>
      <c r="C568" s="6" t="n">
        <v>21842000</v>
      </c>
      <c r="D568" s="4" t="inlineStr">
        <is>
          <t>[1],[2],[6],[17],[22]</t>
        </is>
      </c>
      <c r="E568" s="4" t="inlineStr">
        <is>
          <t xml:space="preserve"> </t>
        </is>
      </c>
      <c r="G568" s="6" t="n">
        <v>21842000</v>
      </c>
      <c r="H568" s="4" t="inlineStr">
        <is>
          <t>[3],[4],[5],[18],[23]</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row>
    <row r="569">
      <c r="A569" s="4" t="inlineStr">
        <is>
          <t>Equity And Other Investments | Hotel, Gaming and Leisure | IRGSE Holding Corp. | Class C-1 Unit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row>
    <row r="570">
      <c r="A570" s="4" t="inlineStr">
        <is>
          <t>Investment, shares | shares</t>
        </is>
      </c>
      <c r="C570" s="5" t="n">
        <v>8800000</v>
      </c>
      <c r="D570" s="4" t="inlineStr">
        <is>
          <t>[6],[7],[17]</t>
        </is>
      </c>
      <c r="E570" s="4" t="inlineStr">
        <is>
          <t xml:space="preserve"> </t>
        </is>
      </c>
      <c r="G570" s="5" t="n">
        <v>8800000</v>
      </c>
      <c r="H570" s="4" t="inlineStr">
        <is>
          <t>[4],[18],[23]</t>
        </is>
      </c>
      <c r="I570" s="5" t="n">
        <v>8800000</v>
      </c>
      <c r="J570" s="4" t="inlineStr">
        <is>
          <t>[6],[7],[17]</t>
        </is>
      </c>
      <c r="K570" s="5" t="n">
        <v>8800000</v>
      </c>
      <c r="L570" s="4" t="inlineStr">
        <is>
          <t>[6],[7],[17]</t>
        </is>
      </c>
      <c r="M570" s="5" t="n">
        <v>8800000</v>
      </c>
      <c r="N570" s="4" t="inlineStr">
        <is>
          <t>[6],[7],[17]</t>
        </is>
      </c>
      <c r="O570" s="5" t="n">
        <v>8800000</v>
      </c>
      <c r="P570" s="4" t="inlineStr">
        <is>
          <t>[6],[7],[17]</t>
        </is>
      </c>
      <c r="Q570" s="5" t="n">
        <v>8800000</v>
      </c>
      <c r="R570" s="4" t="inlineStr">
        <is>
          <t>[4],[18],[23]</t>
        </is>
      </c>
      <c r="S570" s="5" t="n">
        <v>8800000</v>
      </c>
      <c r="T570" s="4" t="inlineStr">
        <is>
          <t>[4],[18],[23]</t>
        </is>
      </c>
      <c r="U570" s="5" t="n">
        <v>8800000</v>
      </c>
      <c r="V570" s="4" t="inlineStr">
        <is>
          <t>[4],[18],[23]</t>
        </is>
      </c>
      <c r="W570" s="5" t="n">
        <v>8800000</v>
      </c>
      <c r="X570" s="4" t="inlineStr">
        <is>
          <t>[4],[18],[23]</t>
        </is>
      </c>
    </row>
    <row r="571">
      <c r="A571" s="4" t="inlineStr">
        <is>
          <t>Investment at amortized cost</t>
        </is>
      </c>
      <c r="C571" s="6" t="n">
        <v>100000</v>
      </c>
      <c r="D571" s="4" t="inlineStr">
        <is>
          <t>[1],[2],[6],[7],[17],[22]</t>
        </is>
      </c>
      <c r="E571" s="4" t="inlineStr">
        <is>
          <t xml:space="preserve"> </t>
        </is>
      </c>
      <c r="G571" s="6" t="n">
        <v>100000</v>
      </c>
      <c r="H571" s="4" t="inlineStr">
        <is>
          <t>[3],[4],[5],[18],[23]</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row>
    <row r="572">
      <c r="A572" s="4" t="inlineStr">
        <is>
          <t>Equity And Other Investments | Human Resource Support Service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row>
    <row r="573">
      <c r="A573" s="4" t="inlineStr">
        <is>
          <t>Investment at amortized cost</t>
        </is>
      </c>
      <c r="C573" s="6" t="n">
        <v>9275000</v>
      </c>
      <c r="D573" s="4" t="inlineStr">
        <is>
          <t>[1],[2],[6],[7]</t>
        </is>
      </c>
      <c r="E573" s="4" t="inlineStr">
        <is>
          <t xml:space="preserve"> </t>
        </is>
      </c>
      <c r="G573" s="6" t="n">
        <v>7141000</v>
      </c>
      <c r="H573" s="4" t="inlineStr">
        <is>
          <t>[3],[4],[5]</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row>
    <row r="574">
      <c r="A574" s="4" t="inlineStr">
        <is>
          <t>Equity And Other Investments | Human Resource Support Services | Axonify, Inc. | Class A-1 Unit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row>
    <row r="575">
      <c r="A575" s="4" t="inlineStr">
        <is>
          <t>Investment, shares | shares</t>
        </is>
      </c>
      <c r="C575" s="5" t="n">
        <v>3780000</v>
      </c>
      <c r="D575" s="4" t="inlineStr">
        <is>
          <t>[6],[7],[12],[22],[28]</t>
        </is>
      </c>
      <c r="E575" s="4" t="inlineStr">
        <is>
          <t xml:space="preserve"> </t>
        </is>
      </c>
      <c r="G575" s="5" t="n">
        <v>3780000</v>
      </c>
      <c r="H575" s="4" t="inlineStr">
        <is>
          <t>[4],[14],[23],[26],[29]</t>
        </is>
      </c>
      <c r="I575" s="5" t="n">
        <v>3780000</v>
      </c>
      <c r="J575" s="4" t="inlineStr">
        <is>
          <t>[6],[7],[12],[22],[28]</t>
        </is>
      </c>
      <c r="K575" s="5" t="n">
        <v>3780000</v>
      </c>
      <c r="L575" s="4" t="inlineStr">
        <is>
          <t>[6],[7],[12],[22],[28]</t>
        </is>
      </c>
      <c r="M575" s="5" t="n">
        <v>3780000</v>
      </c>
      <c r="N575" s="4" t="inlineStr">
        <is>
          <t>[6],[7],[12],[22],[28]</t>
        </is>
      </c>
      <c r="O575" s="5" t="n">
        <v>3780000</v>
      </c>
      <c r="P575" s="4" t="inlineStr">
        <is>
          <t>[6],[7],[12],[22],[28]</t>
        </is>
      </c>
      <c r="Q575" s="5" t="n">
        <v>3780000</v>
      </c>
      <c r="R575" s="4" t="inlineStr">
        <is>
          <t>[4],[14],[23],[26],[29]</t>
        </is>
      </c>
      <c r="S575" s="5" t="n">
        <v>3780000</v>
      </c>
      <c r="T575" s="4" t="inlineStr">
        <is>
          <t>[4],[14],[23],[26],[29]</t>
        </is>
      </c>
      <c r="U575" s="5" t="n">
        <v>3780000</v>
      </c>
      <c r="V575" s="4" t="inlineStr">
        <is>
          <t>[4],[14],[23],[26],[29]</t>
        </is>
      </c>
      <c r="W575" s="5" t="n">
        <v>3780000</v>
      </c>
      <c r="X575" s="4" t="inlineStr">
        <is>
          <t>[4],[14],[23],[26],[29]</t>
        </is>
      </c>
    </row>
    <row r="576">
      <c r="A576" s="4" t="inlineStr">
        <is>
          <t>Investment at amortized cost</t>
        </is>
      </c>
      <c r="C576" s="6" t="n">
        <v>3780000</v>
      </c>
      <c r="D576" s="4" t="inlineStr">
        <is>
          <t>[1],[2],[6],[7],[12],[22],[28]</t>
        </is>
      </c>
      <c r="E576" s="4" t="inlineStr">
        <is>
          <t xml:space="preserve"> </t>
        </is>
      </c>
      <c r="G576" s="6" t="n">
        <v>3780000</v>
      </c>
      <c r="H576" s="4" t="inlineStr">
        <is>
          <t>[3],[4],[5],[14],[23],[26],[29]</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row>
    <row r="577">
      <c r="A577" s="4" t="inlineStr">
        <is>
          <t>Equity And Other Investments | Human Resource Support Services | DaySmart Holdings, LLC | Class A Unit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row>
    <row r="578">
      <c r="A578" s="4" t="inlineStr">
        <is>
          <t>Investment, shares | shares</t>
        </is>
      </c>
      <c r="C578" s="5" t="n">
        <v>166811</v>
      </c>
      <c r="D578" s="4" t="inlineStr">
        <is>
          <t>[6],[7],[22],[28]</t>
        </is>
      </c>
      <c r="E578" s="4" t="inlineStr">
        <is>
          <t xml:space="preserve"> </t>
        </is>
      </c>
      <c r="G578" s="5" t="n">
        <v>166811</v>
      </c>
      <c r="H578" s="4" t="inlineStr">
        <is>
          <t>[4],[23],[26],[29]</t>
        </is>
      </c>
      <c r="I578" s="5" t="n">
        <v>166811</v>
      </c>
      <c r="J578" s="4" t="inlineStr">
        <is>
          <t>[6],[7],[22],[28]</t>
        </is>
      </c>
      <c r="K578" s="5" t="n">
        <v>166811</v>
      </c>
      <c r="L578" s="4" t="inlineStr">
        <is>
          <t>[6],[7],[22],[28]</t>
        </is>
      </c>
      <c r="M578" s="5" t="n">
        <v>166811</v>
      </c>
      <c r="N578" s="4" t="inlineStr">
        <is>
          <t>[6],[7],[22],[28]</t>
        </is>
      </c>
      <c r="O578" s="5" t="n">
        <v>166811</v>
      </c>
      <c r="P578" s="4" t="inlineStr">
        <is>
          <t>[6],[7],[22],[28]</t>
        </is>
      </c>
      <c r="Q578" s="5" t="n">
        <v>166811</v>
      </c>
      <c r="R578" s="4" t="inlineStr">
        <is>
          <t>[4],[23],[26],[29]</t>
        </is>
      </c>
      <c r="S578" s="5" t="n">
        <v>166811</v>
      </c>
      <c r="T578" s="4" t="inlineStr">
        <is>
          <t>[4],[23],[26],[29]</t>
        </is>
      </c>
      <c r="U578" s="5" t="n">
        <v>166811</v>
      </c>
      <c r="V578" s="4" t="inlineStr">
        <is>
          <t>[4],[23],[26],[29]</t>
        </is>
      </c>
      <c r="W578" s="5" t="n">
        <v>166811</v>
      </c>
      <c r="X578" s="4" t="inlineStr">
        <is>
          <t>[4],[23],[26],[29]</t>
        </is>
      </c>
    </row>
    <row r="579">
      <c r="A579" s="4" t="inlineStr">
        <is>
          <t>Investment at amortized cost</t>
        </is>
      </c>
      <c r="C579" s="6" t="n">
        <v>1347000</v>
      </c>
      <c r="D579" s="4" t="inlineStr">
        <is>
          <t>[1],[2],[6],[7],[22],[28]</t>
        </is>
      </c>
      <c r="E579" s="4" t="inlineStr">
        <is>
          <t xml:space="preserve"> </t>
        </is>
      </c>
      <c r="G579" s="6" t="n">
        <v>1347000</v>
      </c>
      <c r="H579" s="4" t="inlineStr">
        <is>
          <t>[3],[4],[5],[23],[26],[29]</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row>
    <row r="580">
      <c r="A580" s="4" t="inlineStr">
        <is>
          <t>Equity And Other Investments | Human Resource Support Services | Employment Hero Holdings Pty Ltd. | Series E Preferred Share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row>
    <row r="581">
      <c r="A581" s="4" t="inlineStr">
        <is>
          <t>Investment, shares | shares</t>
        </is>
      </c>
      <c r="B581" s="4" t="inlineStr">
        <is>
          <t>[6],[7],[12],[22],[28]</t>
        </is>
      </c>
      <c r="C581" s="5" t="n">
        <v>113250</v>
      </c>
      <c r="E581" s="4" t="inlineStr">
        <is>
          <t xml:space="preserve"> </t>
        </is>
      </c>
      <c r="G581" s="4" t="inlineStr">
        <is>
          <t xml:space="preserve"> </t>
        </is>
      </c>
      <c r="I581" s="5" t="n">
        <v>113250</v>
      </c>
      <c r="K581" s="5" t="n">
        <v>113250</v>
      </c>
      <c r="M581" s="5" t="n">
        <v>113250</v>
      </c>
      <c r="O581" s="5" t="n">
        <v>113250</v>
      </c>
      <c r="Q581" s="4" t="inlineStr">
        <is>
          <t xml:space="preserve"> </t>
        </is>
      </c>
      <c r="S581" s="4" t="inlineStr">
        <is>
          <t xml:space="preserve"> </t>
        </is>
      </c>
      <c r="U581" s="4" t="inlineStr">
        <is>
          <t xml:space="preserve"> </t>
        </is>
      </c>
      <c r="W581" s="4" t="inlineStr">
        <is>
          <t xml:space="preserve"> </t>
        </is>
      </c>
    </row>
    <row r="582">
      <c r="A582" s="4" t="inlineStr">
        <is>
          <t>Investment at amortized cost</t>
        </is>
      </c>
      <c r="B582" s="4" t="inlineStr">
        <is>
          <t>[1],[2],[6],[7],[12],[22]</t>
        </is>
      </c>
      <c r="C582" s="6" t="n">
        <v>2134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row>
    <row r="583">
      <c r="A583" s="4" t="inlineStr">
        <is>
          <t>Equity And Other Investments | Human Resource Support Services | Clear Company L L C | Series A Preferred Unit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row>
    <row r="584">
      <c r="A584" s="4" t="inlineStr">
        <is>
          <t>Investment, shares | shares</t>
        </is>
      </c>
      <c r="C584" s="5" t="n">
        <v>1429228</v>
      </c>
      <c r="D584" s="4" t="inlineStr">
        <is>
          <t>[6],[7],[22],[28]</t>
        </is>
      </c>
      <c r="E584" s="4" t="inlineStr">
        <is>
          <t xml:space="preserve"> </t>
        </is>
      </c>
      <c r="G584" s="5" t="n">
        <v>1429228</v>
      </c>
      <c r="H584" s="4" t="inlineStr">
        <is>
          <t>[4],[23],[29]</t>
        </is>
      </c>
      <c r="I584" s="5" t="n">
        <v>1429228</v>
      </c>
      <c r="J584" s="4" t="inlineStr">
        <is>
          <t>[6],[7],[22],[28]</t>
        </is>
      </c>
      <c r="K584" s="5" t="n">
        <v>1429228</v>
      </c>
      <c r="L584" s="4" t="inlineStr">
        <is>
          <t>[6],[7],[22],[28]</t>
        </is>
      </c>
      <c r="M584" s="5" t="n">
        <v>1429228</v>
      </c>
      <c r="N584" s="4" t="inlineStr">
        <is>
          <t>[6],[7],[22],[28]</t>
        </is>
      </c>
      <c r="O584" s="5" t="n">
        <v>1429228</v>
      </c>
      <c r="P584" s="4" t="inlineStr">
        <is>
          <t>[6],[7],[22],[28]</t>
        </is>
      </c>
      <c r="Q584" s="5" t="n">
        <v>1429228</v>
      </c>
      <c r="R584" s="4" t="inlineStr">
        <is>
          <t>[4],[23],[29]</t>
        </is>
      </c>
      <c r="S584" s="5" t="n">
        <v>1429228</v>
      </c>
      <c r="T584" s="4" t="inlineStr">
        <is>
          <t>[4],[23],[29]</t>
        </is>
      </c>
      <c r="U584" s="5" t="n">
        <v>1429228</v>
      </c>
      <c r="V584" s="4" t="inlineStr">
        <is>
          <t>[4],[23],[29]</t>
        </is>
      </c>
      <c r="W584" s="5" t="n">
        <v>1429228</v>
      </c>
      <c r="X584" s="4" t="inlineStr">
        <is>
          <t>[4],[23],[29]</t>
        </is>
      </c>
    </row>
    <row r="585">
      <c r="A585" s="4" t="inlineStr">
        <is>
          <t>Investment at amortized cost</t>
        </is>
      </c>
      <c r="C585" s="6" t="n">
        <v>2014000</v>
      </c>
      <c r="D585" s="4" t="inlineStr">
        <is>
          <t>[1],[2],[6],[7],[22],[28]</t>
        </is>
      </c>
      <c r="E585" s="4" t="inlineStr">
        <is>
          <t xml:space="preserve"> </t>
        </is>
      </c>
      <c r="G585" s="6" t="n">
        <v>2014000</v>
      </c>
      <c r="H585" s="4" t="inlineStr">
        <is>
          <t>[3],[4],[5],[23],[29]</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row>
    <row r="586">
      <c r="A586" s="4" t="inlineStr">
        <is>
          <t>Equity And Other Investments | Internet Service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row>
    <row r="587">
      <c r="A587" s="4" t="inlineStr">
        <is>
          <t>Investment at amortized cost</t>
        </is>
      </c>
      <c r="C587" s="6" t="n">
        <v>16131000</v>
      </c>
      <c r="D587" s="4" t="inlineStr">
        <is>
          <t>[1],[2],[6],[7]</t>
        </is>
      </c>
      <c r="E587" s="4" t="inlineStr">
        <is>
          <t xml:space="preserve"> </t>
        </is>
      </c>
      <c r="G587" s="6" t="n">
        <v>16131000</v>
      </c>
      <c r="H587" s="4" t="inlineStr">
        <is>
          <t>[3],[4],[5]</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row>
    <row r="588">
      <c r="A588" s="4" t="inlineStr">
        <is>
          <t>Equity And Other Investments | Internet Services | Bayshore Intermediate #2, LP | Common Share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row>
    <row r="589">
      <c r="A589" s="4" t="inlineStr">
        <is>
          <t>Investment, shares | shares</t>
        </is>
      </c>
      <c r="C589" s="5" t="n">
        <v>12330709</v>
      </c>
      <c r="D589" s="4" t="inlineStr">
        <is>
          <t>[6],[7],[22],[24],[28]</t>
        </is>
      </c>
      <c r="E589" s="4" t="inlineStr">
        <is>
          <t xml:space="preserve"> </t>
        </is>
      </c>
      <c r="G589" s="5" t="n">
        <v>12330709</v>
      </c>
      <c r="H589" s="4" t="inlineStr">
        <is>
          <t>[4],[23],[26],[29]</t>
        </is>
      </c>
      <c r="I589" s="5" t="n">
        <v>12330709</v>
      </c>
      <c r="J589" s="4" t="inlineStr">
        <is>
          <t>[6],[7],[22],[24],[28]</t>
        </is>
      </c>
      <c r="K589" s="5" t="n">
        <v>12330709</v>
      </c>
      <c r="L589" s="4" t="inlineStr">
        <is>
          <t>[6],[7],[22],[24],[28]</t>
        </is>
      </c>
      <c r="M589" s="5" t="n">
        <v>12330709</v>
      </c>
      <c r="N589" s="4" t="inlineStr">
        <is>
          <t>[6],[7],[22],[24],[28]</t>
        </is>
      </c>
      <c r="O589" s="5" t="n">
        <v>12330709</v>
      </c>
      <c r="P589" s="4" t="inlineStr">
        <is>
          <t>[6],[7],[22],[24],[28]</t>
        </is>
      </c>
      <c r="Q589" s="5" t="n">
        <v>12330709</v>
      </c>
      <c r="R589" s="4" t="inlineStr">
        <is>
          <t>[4],[23],[26],[29]</t>
        </is>
      </c>
      <c r="S589" s="5" t="n">
        <v>12330709</v>
      </c>
      <c r="T589" s="4" t="inlineStr">
        <is>
          <t>[4],[23],[26],[29]</t>
        </is>
      </c>
      <c r="U589" s="5" t="n">
        <v>12330709</v>
      </c>
      <c r="V589" s="4" t="inlineStr">
        <is>
          <t>[4],[23],[26],[29]</t>
        </is>
      </c>
      <c r="W589" s="5" t="n">
        <v>12330709</v>
      </c>
      <c r="X589" s="4" t="inlineStr">
        <is>
          <t>[4],[23],[26],[29]</t>
        </is>
      </c>
    </row>
    <row r="590">
      <c r="A590" s="4" t="inlineStr">
        <is>
          <t>Equity And Other Investments | Internet Services | Lucidworks, Inc. | Series F Preferred Share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row>
    <row r="591">
      <c r="A591" s="4" t="inlineStr">
        <is>
          <t>Investment, shares | shares</t>
        </is>
      </c>
      <c r="C591" s="5" t="n">
        <v>199054</v>
      </c>
      <c r="D591" s="4" t="inlineStr">
        <is>
          <t>[6],[7],[22]</t>
        </is>
      </c>
      <c r="E591" s="4" t="inlineStr">
        <is>
          <t xml:space="preserve"> </t>
        </is>
      </c>
      <c r="G591" s="5" t="n">
        <v>199054</v>
      </c>
      <c r="H591" s="4" t="inlineStr">
        <is>
          <t>[4],[23]</t>
        </is>
      </c>
      <c r="I591" s="5" t="n">
        <v>199054</v>
      </c>
      <c r="J591" s="4" t="inlineStr">
        <is>
          <t>[6],[7],[22]</t>
        </is>
      </c>
      <c r="K591" s="5" t="n">
        <v>199054</v>
      </c>
      <c r="L591" s="4" t="inlineStr">
        <is>
          <t>[6],[7],[22]</t>
        </is>
      </c>
      <c r="M591" s="5" t="n">
        <v>199054</v>
      </c>
      <c r="N591" s="4" t="inlineStr">
        <is>
          <t>[6],[7],[22]</t>
        </is>
      </c>
      <c r="O591" s="5" t="n">
        <v>199054</v>
      </c>
      <c r="P591" s="4" t="inlineStr">
        <is>
          <t>[6],[7],[22]</t>
        </is>
      </c>
      <c r="Q591" s="5" t="n">
        <v>199054</v>
      </c>
      <c r="R591" s="4" t="inlineStr">
        <is>
          <t>[4],[23]</t>
        </is>
      </c>
      <c r="S591" s="5" t="n">
        <v>199054</v>
      </c>
      <c r="T591" s="4" t="inlineStr">
        <is>
          <t>[4],[23]</t>
        </is>
      </c>
      <c r="U591" s="5" t="n">
        <v>199054</v>
      </c>
      <c r="V591" s="4" t="inlineStr">
        <is>
          <t>[4],[23]</t>
        </is>
      </c>
      <c r="W591" s="5" t="n">
        <v>199054</v>
      </c>
      <c r="X591" s="4" t="inlineStr">
        <is>
          <t>[4],[23]</t>
        </is>
      </c>
    </row>
    <row r="592">
      <c r="A592" s="4" t="inlineStr">
        <is>
          <t>Investment at amortized cost</t>
        </is>
      </c>
      <c r="C592" s="6" t="n">
        <v>800000</v>
      </c>
      <c r="D592" s="4" t="inlineStr">
        <is>
          <t>[1],[2],[6],[7],[22]</t>
        </is>
      </c>
      <c r="E592" s="4" t="inlineStr">
        <is>
          <t xml:space="preserve"> </t>
        </is>
      </c>
      <c r="G592" s="6" t="n">
        <v>800000</v>
      </c>
      <c r="H592" s="4" t="inlineStr">
        <is>
          <t>[3],[4],[5],[23]</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row>
    <row r="593">
      <c r="A593" s="4" t="inlineStr">
        <is>
          <t>Equity And Other Investments | Internet Services | Piano Software, Inc. | Series C-1 Preferred Share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row>
    <row r="594">
      <c r="A594" s="4" t="inlineStr">
        <is>
          <t>Investment, shares | shares</t>
        </is>
      </c>
      <c r="C594" s="5" t="n">
        <v>418527</v>
      </c>
      <c r="D594" s="4" t="inlineStr">
        <is>
          <t>[6],[7],[22],[24]</t>
        </is>
      </c>
      <c r="E594" s="4" t="inlineStr">
        <is>
          <t xml:space="preserve"> </t>
        </is>
      </c>
      <c r="G594" s="5" t="n">
        <v>418527</v>
      </c>
      <c r="H594" s="4" t="inlineStr">
        <is>
          <t>[4],[23],[26]</t>
        </is>
      </c>
      <c r="I594" s="5" t="n">
        <v>418527</v>
      </c>
      <c r="J594" s="4" t="inlineStr">
        <is>
          <t>[6],[7],[22],[24]</t>
        </is>
      </c>
      <c r="K594" s="5" t="n">
        <v>418527</v>
      </c>
      <c r="L594" s="4" t="inlineStr">
        <is>
          <t>[6],[7],[22],[24]</t>
        </is>
      </c>
      <c r="M594" s="5" t="n">
        <v>418527</v>
      </c>
      <c r="N594" s="4" t="inlineStr">
        <is>
          <t>[6],[7],[22],[24]</t>
        </is>
      </c>
      <c r="O594" s="5" t="n">
        <v>418527</v>
      </c>
      <c r="P594" s="4" t="inlineStr">
        <is>
          <t>[6],[7],[22],[24]</t>
        </is>
      </c>
      <c r="Q594" s="5" t="n">
        <v>418527</v>
      </c>
      <c r="R594" s="4" t="inlineStr">
        <is>
          <t>[4],[23],[26]</t>
        </is>
      </c>
      <c r="S594" s="5" t="n">
        <v>418527</v>
      </c>
      <c r="T594" s="4" t="inlineStr">
        <is>
          <t>[4],[23],[26]</t>
        </is>
      </c>
      <c r="U594" s="5" t="n">
        <v>418527</v>
      </c>
      <c r="V594" s="4" t="inlineStr">
        <is>
          <t>[4],[23],[26]</t>
        </is>
      </c>
      <c r="W594" s="5" t="n">
        <v>418527</v>
      </c>
      <c r="X594" s="4" t="inlineStr">
        <is>
          <t>[4],[23],[26]</t>
        </is>
      </c>
    </row>
    <row r="595">
      <c r="A595" s="4" t="inlineStr">
        <is>
          <t>Investment at amortized cost</t>
        </is>
      </c>
      <c r="C595" s="6" t="n">
        <v>3000000</v>
      </c>
      <c r="D595" s="4" t="inlineStr">
        <is>
          <t>[1],[2],[6],[7],[22],[24]</t>
        </is>
      </c>
      <c r="E595" s="4" t="inlineStr">
        <is>
          <t xml:space="preserve"> </t>
        </is>
      </c>
      <c r="G595" s="6" t="n">
        <v>3000000</v>
      </c>
      <c r="H595" s="4" t="inlineStr">
        <is>
          <t>[3],[4],[5],[23],[26]</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row>
    <row r="596">
      <c r="A596" s="4" t="inlineStr">
        <is>
          <t>Equity And Other Investments | Marketing Services | Validity Inc | Series A Preferred Share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row>
    <row r="597">
      <c r="A597" s="4" t="inlineStr">
        <is>
          <t>Investment, shares | shares</t>
        </is>
      </c>
      <c r="C597" s="5" t="n">
        <v>3840000</v>
      </c>
      <c r="D597" s="4" t="inlineStr">
        <is>
          <t>[6],[7],[22]</t>
        </is>
      </c>
      <c r="E597" s="4" t="inlineStr">
        <is>
          <t xml:space="preserve"> </t>
        </is>
      </c>
      <c r="G597" s="5" t="n">
        <v>3840000</v>
      </c>
      <c r="H597" s="4" t="inlineStr">
        <is>
          <t>[4],[23]</t>
        </is>
      </c>
      <c r="I597" s="5" t="n">
        <v>3840000</v>
      </c>
      <c r="J597" s="4" t="inlineStr">
        <is>
          <t>[6],[7],[22]</t>
        </is>
      </c>
      <c r="K597" s="5" t="n">
        <v>3840000</v>
      </c>
      <c r="L597" s="4" t="inlineStr">
        <is>
          <t>[6],[7],[22]</t>
        </is>
      </c>
      <c r="M597" s="5" t="n">
        <v>3840000</v>
      </c>
      <c r="N597" s="4" t="inlineStr">
        <is>
          <t>[6],[7],[22]</t>
        </is>
      </c>
      <c r="O597" s="5" t="n">
        <v>3840000</v>
      </c>
      <c r="P597" s="4" t="inlineStr">
        <is>
          <t>[6],[7],[22]</t>
        </is>
      </c>
      <c r="Q597" s="5" t="n">
        <v>3840000</v>
      </c>
      <c r="R597" s="4" t="inlineStr">
        <is>
          <t>[4],[23]</t>
        </is>
      </c>
      <c r="S597" s="5" t="n">
        <v>3840000</v>
      </c>
      <c r="T597" s="4" t="inlineStr">
        <is>
          <t>[4],[23]</t>
        </is>
      </c>
      <c r="U597" s="5" t="n">
        <v>3840000</v>
      </c>
      <c r="V597" s="4" t="inlineStr">
        <is>
          <t>[4],[23]</t>
        </is>
      </c>
      <c r="W597" s="5" t="n">
        <v>3840000</v>
      </c>
      <c r="X597" s="4" t="inlineStr">
        <is>
          <t>[4],[23]</t>
        </is>
      </c>
    </row>
    <row r="598">
      <c r="A598" s="4" t="inlineStr">
        <is>
          <t>Investment at amortized cost</t>
        </is>
      </c>
      <c r="C598" s="6" t="n">
        <v>3840000</v>
      </c>
      <c r="D598" s="4" t="inlineStr">
        <is>
          <t>[1],[2],[6],[7],[22]</t>
        </is>
      </c>
      <c r="E598" s="4" t="inlineStr">
        <is>
          <t xml:space="preserve"> </t>
        </is>
      </c>
      <c r="G598" s="6" t="n">
        <v>3840000</v>
      </c>
      <c r="H598" s="4" t="inlineStr">
        <is>
          <t>[3],[4],[5],[23]</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row>
    <row r="599">
      <c r="A599" s="4" t="inlineStr">
        <is>
          <t>Equity And Other Investments | Oil, Gas and Consumable Fuel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row>
    <row r="600">
      <c r="A600" s="4" t="inlineStr">
        <is>
          <t>Investment at amortized cost</t>
        </is>
      </c>
      <c r="B600" s="4" t="inlineStr">
        <is>
          <t>[6],[7]</t>
        </is>
      </c>
      <c r="C600" s="6" t="n">
        <v>21413000</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row>
    <row r="601">
      <c r="A601" s="4" t="inlineStr">
        <is>
          <t>Equity And Other Investments | Oil, Gas and Consumable Fuels | TRP Assets, LLC</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row>
    <row r="602">
      <c r="A602" s="4" t="inlineStr">
        <is>
          <t>Partnership/Membership interest of ownership</t>
        </is>
      </c>
      <c r="B602" s="4" t="inlineStr">
        <is>
          <t>[6],[7],[22],[24],[28]</t>
        </is>
      </c>
      <c r="C602" s="8" t="n">
        <v>0.0189</v>
      </c>
      <c r="E602" s="4" t="inlineStr">
        <is>
          <t xml:space="preserve"> </t>
        </is>
      </c>
      <c r="G602" s="4" t="inlineStr">
        <is>
          <t xml:space="preserve"> </t>
        </is>
      </c>
      <c r="I602" s="8" t="n">
        <v>0.0189</v>
      </c>
      <c r="K602" s="8" t="n">
        <v>0.0189</v>
      </c>
      <c r="M602" s="8" t="n">
        <v>0.0189</v>
      </c>
      <c r="O602" s="8" t="n">
        <v>0.0189</v>
      </c>
      <c r="Q602" s="4" t="inlineStr">
        <is>
          <t xml:space="preserve"> </t>
        </is>
      </c>
      <c r="S602" s="4" t="inlineStr">
        <is>
          <t xml:space="preserve"> </t>
        </is>
      </c>
      <c r="U602" s="4" t="inlineStr">
        <is>
          <t xml:space="preserve"> </t>
        </is>
      </c>
      <c r="W602" s="4" t="inlineStr">
        <is>
          <t xml:space="preserve"> </t>
        </is>
      </c>
    </row>
    <row r="603">
      <c r="A603" s="4" t="inlineStr">
        <is>
          <t>Equity And Other Investments | Oil, Gas and Consumable Fuels | Murchison Oil and Gas, LLC | Preferred Unit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row>
    <row r="604">
      <c r="A604" s="4" t="inlineStr">
        <is>
          <t>Investment, shares | shares</t>
        </is>
      </c>
      <c r="B604" s="4" t="inlineStr">
        <is>
          <t>[6],[7],[24],[28]</t>
        </is>
      </c>
      <c r="C604" s="5" t="n">
        <v>13355</v>
      </c>
      <c r="E604" s="4" t="inlineStr">
        <is>
          <t xml:space="preserve"> </t>
        </is>
      </c>
      <c r="G604" s="4" t="inlineStr">
        <is>
          <t xml:space="preserve"> </t>
        </is>
      </c>
      <c r="I604" s="5" t="n">
        <v>13355</v>
      </c>
      <c r="K604" s="5" t="n">
        <v>13355</v>
      </c>
      <c r="M604" s="5" t="n">
        <v>13355</v>
      </c>
      <c r="O604" s="5" t="n">
        <v>13355</v>
      </c>
      <c r="Q604" s="4" t="inlineStr">
        <is>
          <t xml:space="preserve"> </t>
        </is>
      </c>
      <c r="S604" s="4" t="inlineStr">
        <is>
          <t xml:space="preserve"> </t>
        </is>
      </c>
      <c r="U604" s="4" t="inlineStr">
        <is>
          <t xml:space="preserve"> </t>
        </is>
      </c>
      <c r="W604" s="4" t="inlineStr">
        <is>
          <t xml:space="preserve"> </t>
        </is>
      </c>
    </row>
    <row r="605">
      <c r="A605" s="4" t="inlineStr">
        <is>
          <t>Investment at amortized cost</t>
        </is>
      </c>
      <c r="B605" s="4" t="inlineStr">
        <is>
          <t>[1],[2],[6],[7],[24],[28]</t>
        </is>
      </c>
      <c r="C605" s="6" t="n">
        <v>13355000</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row>
    <row r="606">
      <c r="A606" s="4" t="inlineStr">
        <is>
          <t>Equity And Other Investments | Oil, Gas and Consumable Fuels | SMPA Holdings, LLC | Common Share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row>
    <row r="607">
      <c r="A607" s="4" t="inlineStr">
        <is>
          <t>Investment, shares | shares</t>
        </is>
      </c>
      <c r="B607" s="4" t="inlineStr">
        <is>
          <t>[4],[19]</t>
        </is>
      </c>
      <c r="C607" s="4" t="inlineStr">
        <is>
          <t xml:space="preserve"> </t>
        </is>
      </c>
      <c r="E607" s="4" t="inlineStr">
        <is>
          <t xml:space="preserve"> </t>
        </is>
      </c>
      <c r="G607" s="5" t="n">
        <v>15000</v>
      </c>
      <c r="I607" s="4" t="inlineStr">
        <is>
          <t xml:space="preserve"> </t>
        </is>
      </c>
      <c r="K607" s="4" t="inlineStr">
        <is>
          <t xml:space="preserve"> </t>
        </is>
      </c>
      <c r="M607" s="4" t="inlineStr">
        <is>
          <t xml:space="preserve"> </t>
        </is>
      </c>
      <c r="O607" s="4" t="inlineStr">
        <is>
          <t xml:space="preserve"> </t>
        </is>
      </c>
      <c r="Q607" s="5" t="n">
        <v>15000</v>
      </c>
      <c r="S607" s="5" t="n">
        <v>15000</v>
      </c>
      <c r="U607" s="5" t="n">
        <v>15000</v>
      </c>
      <c r="W607" s="5" t="n">
        <v>15000</v>
      </c>
    </row>
    <row r="608">
      <c r="A608" s="4" t="inlineStr">
        <is>
          <t>Equity And Other Investments | Pharmaceuticals | TherapeuticsMD, Inc. | Warrant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row>
    <row r="609">
      <c r="A609" s="4" t="inlineStr">
        <is>
          <t>Investment, shares | shares</t>
        </is>
      </c>
      <c r="C609" s="5" t="n">
        <v>759317</v>
      </c>
      <c r="D609" s="4" t="inlineStr">
        <is>
          <t>[6],[7],[22],[24]</t>
        </is>
      </c>
      <c r="E609" s="4" t="inlineStr">
        <is>
          <t xml:space="preserve"> </t>
        </is>
      </c>
      <c r="G609" s="5" t="n">
        <v>712817</v>
      </c>
      <c r="H609" s="4" t="inlineStr">
        <is>
          <t>[4],[23]</t>
        </is>
      </c>
      <c r="I609" s="5" t="n">
        <v>759317</v>
      </c>
      <c r="J609" s="4" t="inlineStr">
        <is>
          <t>[6],[7],[22],[24]</t>
        </is>
      </c>
      <c r="K609" s="5" t="n">
        <v>759317</v>
      </c>
      <c r="L609" s="4" t="inlineStr">
        <is>
          <t>[6],[7],[22],[24]</t>
        </is>
      </c>
      <c r="M609" s="5" t="n">
        <v>759317</v>
      </c>
      <c r="N609" s="4" t="inlineStr">
        <is>
          <t>[6],[7],[22],[24]</t>
        </is>
      </c>
      <c r="O609" s="5" t="n">
        <v>759317</v>
      </c>
      <c r="P609" s="4" t="inlineStr">
        <is>
          <t>[6],[7],[22],[24]</t>
        </is>
      </c>
      <c r="Q609" s="5" t="n">
        <v>712817</v>
      </c>
      <c r="R609" s="4" t="inlineStr">
        <is>
          <t>[4],[23]</t>
        </is>
      </c>
      <c r="S609" s="5" t="n">
        <v>712817</v>
      </c>
      <c r="T609" s="4" t="inlineStr">
        <is>
          <t>[4],[23]</t>
        </is>
      </c>
      <c r="U609" s="5" t="n">
        <v>712817</v>
      </c>
      <c r="V609" s="4" t="inlineStr">
        <is>
          <t>[4],[23]</t>
        </is>
      </c>
      <c r="W609" s="5" t="n">
        <v>712817</v>
      </c>
      <c r="X609" s="4" t="inlineStr">
        <is>
          <t>[4],[23]</t>
        </is>
      </c>
    </row>
    <row r="610">
      <c r="A610" s="4" t="inlineStr">
        <is>
          <t>Investment at amortized cost</t>
        </is>
      </c>
      <c r="C610" s="6" t="n">
        <v>1326000</v>
      </c>
      <c r="D610" s="4" t="inlineStr">
        <is>
          <t>[1],[2],[6],[7],[22],[24]</t>
        </is>
      </c>
      <c r="E610" s="4" t="inlineStr">
        <is>
          <t xml:space="preserve"> </t>
        </is>
      </c>
      <c r="G610" s="6" t="n">
        <v>1029000</v>
      </c>
      <c r="H610" s="4" t="inlineStr">
        <is>
          <t>[3],[4],[5]</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row>
    <row r="611">
      <c r="A611" s="4" t="inlineStr">
        <is>
          <t>Equity And Other Investments | Retail and Consumer Product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row>
    <row r="612">
      <c r="A612" s="4" t="inlineStr">
        <is>
          <t>Investment at amortized cost</t>
        </is>
      </c>
      <c r="C612" s="6" t="n">
        <v>7148000</v>
      </c>
      <c r="D612" s="4" t="inlineStr">
        <is>
          <t>[1],[2],[6],[7]</t>
        </is>
      </c>
      <c r="E612" s="4" t="inlineStr">
        <is>
          <t xml:space="preserve"> </t>
        </is>
      </c>
      <c r="G612" s="6" t="n">
        <v>16285000</v>
      </c>
      <c r="H612" s="4" t="inlineStr">
        <is>
          <t>[3],[4],[5]</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row>
    <row r="613">
      <c r="A613" s="4" t="inlineStr">
        <is>
          <t>Equity And Other Investments | Retail and Consumer Products | American Achievement Corp | Class A Unit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row>
    <row r="614">
      <c r="A614" s="4" t="inlineStr">
        <is>
          <t>Investment, shares | shares</t>
        </is>
      </c>
      <c r="C614" s="5" t="n">
        <v>687</v>
      </c>
      <c r="D614" s="4" t="inlineStr">
        <is>
          <t>[6],[7],[22]</t>
        </is>
      </c>
      <c r="E614" s="4" t="inlineStr">
        <is>
          <t xml:space="preserve"> </t>
        </is>
      </c>
      <c r="G614" s="5" t="n">
        <v>687</v>
      </c>
      <c r="H614" s="4" t="inlineStr">
        <is>
          <t>[4],[23],[26]</t>
        </is>
      </c>
      <c r="I614" s="5" t="n">
        <v>687</v>
      </c>
      <c r="J614" s="4" t="inlineStr">
        <is>
          <t>[6],[7],[22]</t>
        </is>
      </c>
      <c r="K614" s="5" t="n">
        <v>687</v>
      </c>
      <c r="L614" s="4" t="inlineStr">
        <is>
          <t>[6],[7],[22]</t>
        </is>
      </c>
      <c r="M614" s="5" t="n">
        <v>687</v>
      </c>
      <c r="N614" s="4" t="inlineStr">
        <is>
          <t>[6],[7],[22]</t>
        </is>
      </c>
      <c r="O614" s="5" t="n">
        <v>687</v>
      </c>
      <c r="P614" s="4" t="inlineStr">
        <is>
          <t>[6],[7],[22]</t>
        </is>
      </c>
      <c r="Q614" s="5" t="n">
        <v>687</v>
      </c>
      <c r="R614" s="4" t="inlineStr">
        <is>
          <t>[4],[23],[26]</t>
        </is>
      </c>
      <c r="S614" s="5" t="n">
        <v>687</v>
      </c>
      <c r="T614" s="4" t="inlineStr">
        <is>
          <t>[4],[23],[26]</t>
        </is>
      </c>
      <c r="U614" s="5" t="n">
        <v>687</v>
      </c>
      <c r="V614" s="4" t="inlineStr">
        <is>
          <t>[4],[23],[26]</t>
        </is>
      </c>
      <c r="W614" s="5" t="n">
        <v>687</v>
      </c>
      <c r="X614" s="4" t="inlineStr">
        <is>
          <t>[4],[23],[26]</t>
        </is>
      </c>
    </row>
    <row r="615">
      <c r="A615" s="4" t="inlineStr">
        <is>
          <t>Equity And Other Investments | Retail and Consumer Products | Neuintel, LLC | Class A Unit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row>
    <row r="616">
      <c r="A616" s="4" t="inlineStr">
        <is>
          <t>Investment, shares | shares</t>
        </is>
      </c>
      <c r="C616" s="5" t="n">
        <v>1176494</v>
      </c>
      <c r="D616" s="4" t="inlineStr">
        <is>
          <t>[6],[7],[22],[24],[28]</t>
        </is>
      </c>
      <c r="E616" s="4" t="inlineStr">
        <is>
          <t xml:space="preserve"> </t>
        </is>
      </c>
      <c r="G616" s="5" t="n">
        <v>1176494</v>
      </c>
      <c r="H616" s="4" t="inlineStr">
        <is>
          <t>[4],[23],[26],[29]</t>
        </is>
      </c>
      <c r="I616" s="5" t="n">
        <v>1176494</v>
      </c>
      <c r="J616" s="4" t="inlineStr">
        <is>
          <t>[6],[7],[22],[24],[28]</t>
        </is>
      </c>
      <c r="K616" s="5" t="n">
        <v>1176494</v>
      </c>
      <c r="L616" s="4" t="inlineStr">
        <is>
          <t>[6],[7],[22],[24],[28]</t>
        </is>
      </c>
      <c r="M616" s="5" t="n">
        <v>1176494</v>
      </c>
      <c r="N616" s="4" t="inlineStr">
        <is>
          <t>[6],[7],[22],[24],[28]</t>
        </is>
      </c>
      <c r="O616" s="5" t="n">
        <v>1176494</v>
      </c>
      <c r="P616" s="4" t="inlineStr">
        <is>
          <t>[6],[7],[22],[24],[28]</t>
        </is>
      </c>
      <c r="Q616" s="5" t="n">
        <v>1176494</v>
      </c>
      <c r="R616" s="4" t="inlineStr">
        <is>
          <t>[4],[23],[26],[29]</t>
        </is>
      </c>
      <c r="S616" s="5" t="n">
        <v>1176494</v>
      </c>
      <c r="T616" s="4" t="inlineStr">
        <is>
          <t>[4],[23],[26],[29]</t>
        </is>
      </c>
      <c r="U616" s="5" t="n">
        <v>1176494</v>
      </c>
      <c r="V616" s="4" t="inlineStr">
        <is>
          <t>[4],[23],[26],[29]</t>
        </is>
      </c>
      <c r="W616" s="5" t="n">
        <v>1176494</v>
      </c>
      <c r="X616" s="4" t="inlineStr">
        <is>
          <t>[4],[23],[26],[29]</t>
        </is>
      </c>
    </row>
    <row r="617">
      <c r="A617" s="4" t="inlineStr">
        <is>
          <t>Investment at amortized cost</t>
        </is>
      </c>
      <c r="C617" s="6" t="n">
        <v>3000000</v>
      </c>
      <c r="D617" s="4" t="inlineStr">
        <is>
          <t>[1],[2],[6],[7],[22],[24],[28]</t>
        </is>
      </c>
      <c r="E617" s="4" t="inlineStr">
        <is>
          <t xml:space="preserve"> </t>
        </is>
      </c>
      <c r="G617" s="6" t="n">
        <v>3000000</v>
      </c>
      <c r="H617" s="4" t="inlineStr">
        <is>
          <t>[3],[4],[5],[23],[26],[29]</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row>
    <row r="618">
      <c r="A618" s="4" t="inlineStr">
        <is>
          <t>Equity And Other Investments | Retail and Consumer Products | Copper Bidco, LLC | Trust Certificate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row>
    <row r="619">
      <c r="A619" s="4" t="inlineStr">
        <is>
          <t>Investment, shares | shares</t>
        </is>
      </c>
      <c r="C619" s="5" t="n">
        <v>132928</v>
      </c>
      <c r="D619" s="4" t="inlineStr">
        <is>
          <t>[6],[7],[15]</t>
        </is>
      </c>
      <c r="E619" s="4" t="inlineStr">
        <is>
          <t xml:space="preserve"> </t>
        </is>
      </c>
      <c r="G619" s="5" t="n">
        <v>132928</v>
      </c>
      <c r="H619" s="4" t="inlineStr">
        <is>
          <t>[4],[16]</t>
        </is>
      </c>
      <c r="I619" s="5" t="n">
        <v>132928</v>
      </c>
      <c r="J619" s="4" t="inlineStr">
        <is>
          <t>[6],[7],[15]</t>
        </is>
      </c>
      <c r="K619" s="5" t="n">
        <v>132928</v>
      </c>
      <c r="L619" s="4" t="inlineStr">
        <is>
          <t>[6],[7],[15]</t>
        </is>
      </c>
      <c r="M619" s="5" t="n">
        <v>132928</v>
      </c>
      <c r="N619" s="4" t="inlineStr">
        <is>
          <t>[6],[7],[15]</t>
        </is>
      </c>
      <c r="O619" s="5" t="n">
        <v>132928</v>
      </c>
      <c r="P619" s="4" t="inlineStr">
        <is>
          <t>[6],[7],[15]</t>
        </is>
      </c>
      <c r="Q619" s="5" t="n">
        <v>132928</v>
      </c>
      <c r="R619" s="4" t="inlineStr">
        <is>
          <t>[4],[16]</t>
        </is>
      </c>
      <c r="S619" s="5" t="n">
        <v>132928</v>
      </c>
      <c r="T619" s="4" t="inlineStr">
        <is>
          <t>[4],[16]</t>
        </is>
      </c>
      <c r="U619" s="5" t="n">
        <v>132928</v>
      </c>
      <c r="V619" s="4" t="inlineStr">
        <is>
          <t>[4],[16]</t>
        </is>
      </c>
      <c r="W619" s="5" t="n">
        <v>132928</v>
      </c>
      <c r="X619" s="4" t="inlineStr">
        <is>
          <t>[4],[16]</t>
        </is>
      </c>
    </row>
    <row r="620">
      <c r="A620" s="4" t="inlineStr">
        <is>
          <t>Investment at amortized cost</t>
        </is>
      </c>
      <c r="B620" s="4" t="inlineStr">
        <is>
          <t>[3],[4],[5],[16]</t>
        </is>
      </c>
      <c r="C620" s="4" t="inlineStr">
        <is>
          <t xml:space="preserve"> </t>
        </is>
      </c>
      <c r="E620" s="4" t="inlineStr">
        <is>
          <t xml:space="preserve"> </t>
        </is>
      </c>
      <c r="G620" s="6" t="n">
        <v>493000</v>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row>
    <row r="621">
      <c r="A621" s="4" t="inlineStr">
        <is>
          <t>Equity And Other Investments | Retail and Consumer Products | Copper Bidco, LLC | Trust Certificate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row>
    <row r="622">
      <c r="A622" s="4" t="inlineStr">
        <is>
          <t>Investment, shares | shares</t>
        </is>
      </c>
      <c r="C622" s="5" t="n">
        <v>996958</v>
      </c>
      <c r="D622" s="4" t="inlineStr">
        <is>
          <t>[6],[7],[15]</t>
        </is>
      </c>
      <c r="E622" s="4" t="inlineStr">
        <is>
          <t xml:space="preserve"> </t>
        </is>
      </c>
      <c r="G622" s="5" t="n">
        <v>996958</v>
      </c>
      <c r="H622" s="4" t="inlineStr">
        <is>
          <t>[4],[16]</t>
        </is>
      </c>
      <c r="I622" s="5" t="n">
        <v>996958</v>
      </c>
      <c r="J622" s="4" t="inlineStr">
        <is>
          <t>[6],[7],[15]</t>
        </is>
      </c>
      <c r="K622" s="5" t="n">
        <v>996958</v>
      </c>
      <c r="L622" s="4" t="inlineStr">
        <is>
          <t>[6],[7],[15]</t>
        </is>
      </c>
      <c r="M622" s="5" t="n">
        <v>996958</v>
      </c>
      <c r="N622" s="4" t="inlineStr">
        <is>
          <t>[6],[7],[15]</t>
        </is>
      </c>
      <c r="O622" s="5" t="n">
        <v>996958</v>
      </c>
      <c r="P622" s="4" t="inlineStr">
        <is>
          <t>[6],[7],[15]</t>
        </is>
      </c>
      <c r="Q622" s="5" t="n">
        <v>996958</v>
      </c>
      <c r="R622" s="4" t="inlineStr">
        <is>
          <t>[4],[16]</t>
        </is>
      </c>
      <c r="S622" s="5" t="n">
        <v>996958</v>
      </c>
      <c r="T622" s="4" t="inlineStr">
        <is>
          <t>[4],[16]</t>
        </is>
      </c>
      <c r="U622" s="5" t="n">
        <v>996958</v>
      </c>
      <c r="V622" s="4" t="inlineStr">
        <is>
          <t>[4],[16]</t>
        </is>
      </c>
      <c r="W622" s="5" t="n">
        <v>996958</v>
      </c>
      <c r="X622" s="4" t="inlineStr">
        <is>
          <t>[4],[16]</t>
        </is>
      </c>
    </row>
    <row r="623">
      <c r="A623" s="4" t="inlineStr">
        <is>
          <t>Investment at amortized cost</t>
        </is>
      </c>
      <c r="C623" s="6" t="n">
        <v>4148000</v>
      </c>
      <c r="D623" s="4" t="inlineStr">
        <is>
          <t>[1],[2],[6],[7],[15]</t>
        </is>
      </c>
      <c r="E623" s="4" t="inlineStr">
        <is>
          <t xml:space="preserve"> </t>
        </is>
      </c>
      <c r="G623" s="6" t="n">
        <v>12792000</v>
      </c>
      <c r="H623" s="4" t="inlineStr">
        <is>
          <t>[3],[4],[5],[16]</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row>
    <row r="624">
      <c r="A624" s="4" t="inlineStr">
        <is>
          <t>Equity And Other Investments | Financial Service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row>
    <row r="625">
      <c r="A625" s="4" t="inlineStr">
        <is>
          <t>Investment at amortized cost</t>
        </is>
      </c>
      <c r="B625" s="4" t="inlineStr">
        <is>
          <t>[3],[4],[5]</t>
        </is>
      </c>
      <c r="C625" s="4" t="inlineStr">
        <is>
          <t xml:space="preserve"> </t>
        </is>
      </c>
      <c r="E625" s="4" t="inlineStr">
        <is>
          <t xml:space="preserve"> </t>
        </is>
      </c>
      <c r="G625" s="6" t="n">
        <v>5997000</v>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row>
    <row r="626">
      <c r="A626" s="4" t="inlineStr">
        <is>
          <t>Equity And Other Investments | Financial Services | AvidXchange, Inc. | Common Share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row>
    <row r="627">
      <c r="A627" s="4" t="inlineStr">
        <is>
          <t>Investment, shares | shares</t>
        </is>
      </c>
      <c r="B627" s="4" t="inlineStr">
        <is>
          <t>[4],[16],[23],[26]</t>
        </is>
      </c>
      <c r="C627" s="4" t="inlineStr">
        <is>
          <t xml:space="preserve"> </t>
        </is>
      </c>
      <c r="E627" s="4" t="inlineStr">
        <is>
          <t xml:space="preserve"> </t>
        </is>
      </c>
      <c r="G627" s="5" t="n">
        <v>200721</v>
      </c>
      <c r="I627" s="4" t="inlineStr">
        <is>
          <t xml:space="preserve"> </t>
        </is>
      </c>
      <c r="K627" s="4" t="inlineStr">
        <is>
          <t xml:space="preserve"> </t>
        </is>
      </c>
      <c r="M627" s="4" t="inlineStr">
        <is>
          <t xml:space="preserve"> </t>
        </is>
      </c>
      <c r="O627" s="4" t="inlineStr">
        <is>
          <t xml:space="preserve"> </t>
        </is>
      </c>
      <c r="Q627" s="5" t="n">
        <v>200721</v>
      </c>
      <c r="S627" s="5" t="n">
        <v>200721</v>
      </c>
      <c r="U627" s="5" t="n">
        <v>200721</v>
      </c>
      <c r="W627" s="5" t="n">
        <v>200721</v>
      </c>
    </row>
    <row r="628">
      <c r="A628" s="4" t="inlineStr">
        <is>
          <t>Investment at amortized cost</t>
        </is>
      </c>
      <c r="B628" s="4" t="inlineStr">
        <is>
          <t>[3],[4],[5],[14],[16],[23],[26]</t>
        </is>
      </c>
      <c r="C628" s="4" t="inlineStr">
        <is>
          <t xml:space="preserve"> </t>
        </is>
      </c>
      <c r="E628" s="4" t="inlineStr">
        <is>
          <t xml:space="preserve"> </t>
        </is>
      </c>
      <c r="G628" s="6" t="n">
        <v>1022000</v>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row>
    <row r="629">
      <c r="A629" s="4" t="inlineStr">
        <is>
          <t>Equity And Other Investments | Financial Services | Passport Labs, Inc. | Warrant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row>
    <row r="630">
      <c r="A630" s="4" t="inlineStr">
        <is>
          <t>Investment, shares | shares</t>
        </is>
      </c>
      <c r="B630" s="4" t="inlineStr">
        <is>
          <t>[4],[23],[26]</t>
        </is>
      </c>
      <c r="C630" s="4" t="inlineStr">
        <is>
          <t xml:space="preserve"> </t>
        </is>
      </c>
      <c r="E630" s="4" t="inlineStr">
        <is>
          <t xml:space="preserve"> </t>
        </is>
      </c>
      <c r="G630" s="5" t="n">
        <v>17534</v>
      </c>
      <c r="I630" s="4" t="inlineStr">
        <is>
          <t xml:space="preserve"> </t>
        </is>
      </c>
      <c r="K630" s="4" t="inlineStr">
        <is>
          <t xml:space="preserve"> </t>
        </is>
      </c>
      <c r="M630" s="4" t="inlineStr">
        <is>
          <t xml:space="preserve"> </t>
        </is>
      </c>
      <c r="O630" s="4" t="inlineStr">
        <is>
          <t xml:space="preserve"> </t>
        </is>
      </c>
      <c r="Q630" s="5" t="n">
        <v>17534</v>
      </c>
      <c r="S630" s="5" t="n">
        <v>17534</v>
      </c>
      <c r="U630" s="5" t="n">
        <v>17534</v>
      </c>
      <c r="W630" s="5" t="n">
        <v>17534</v>
      </c>
    </row>
    <row r="631">
      <c r="A631" s="4" t="inlineStr">
        <is>
          <t>Investment at amortized cost</t>
        </is>
      </c>
      <c r="B631" s="4" t="inlineStr">
        <is>
          <t>[3],[4],[5],[23],[26]</t>
        </is>
      </c>
      <c r="C631" s="4" t="inlineStr">
        <is>
          <t xml:space="preserve"> </t>
        </is>
      </c>
      <c r="E631" s="4" t="inlineStr">
        <is>
          <t xml:space="preserve"> </t>
        </is>
      </c>
      <c r="G631" s="6" t="n">
        <v>192000</v>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row>
    <row r="632">
      <c r="A632" s="4" t="inlineStr">
        <is>
          <t>Equity And Other Investments | Financial Services | TradingScreen, Inc. | Class A Uni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row>
    <row r="633">
      <c r="A633" s="4" t="inlineStr">
        <is>
          <t>Investment, shares | shares</t>
        </is>
      </c>
      <c r="B633" s="4" t="inlineStr">
        <is>
          <t>[4],[23],[26],[29]</t>
        </is>
      </c>
      <c r="C633" s="4" t="inlineStr">
        <is>
          <t xml:space="preserve"> </t>
        </is>
      </c>
      <c r="E633" s="4" t="inlineStr">
        <is>
          <t xml:space="preserve"> </t>
        </is>
      </c>
      <c r="G633" s="5" t="n">
        <v>600000</v>
      </c>
      <c r="I633" s="4" t="inlineStr">
        <is>
          <t xml:space="preserve"> </t>
        </is>
      </c>
      <c r="K633" s="4" t="inlineStr">
        <is>
          <t xml:space="preserve"> </t>
        </is>
      </c>
      <c r="M633" s="4" t="inlineStr">
        <is>
          <t xml:space="preserve"> </t>
        </is>
      </c>
      <c r="O633" s="4" t="inlineStr">
        <is>
          <t xml:space="preserve"> </t>
        </is>
      </c>
      <c r="Q633" s="5" t="n">
        <v>600000</v>
      </c>
      <c r="S633" s="5" t="n">
        <v>600000</v>
      </c>
      <c r="U633" s="5" t="n">
        <v>600000</v>
      </c>
      <c r="W633" s="5" t="n">
        <v>600000</v>
      </c>
    </row>
    <row r="634">
      <c r="A634" s="4" t="inlineStr">
        <is>
          <t>Investment at amortized cost</t>
        </is>
      </c>
      <c r="B634" s="4" t="inlineStr">
        <is>
          <t>[3],[4],[5],[23],[26],[29]</t>
        </is>
      </c>
      <c r="C634" s="4" t="inlineStr">
        <is>
          <t xml:space="preserve"> </t>
        </is>
      </c>
      <c r="E634" s="4" t="inlineStr">
        <is>
          <t xml:space="preserve"> </t>
        </is>
      </c>
      <c r="G634" s="6" t="n">
        <v>600000</v>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row>
    <row r="635">
      <c r="A635" s="4" t="inlineStr">
        <is>
          <t>Equity And Other Investments | Financial Services | Newport Parent Holdings, LP | Class A-2 Unit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row>
    <row r="636">
      <c r="A636" s="4" t="inlineStr">
        <is>
          <t>Investment, shares | shares</t>
        </is>
      </c>
      <c r="B636" s="4" t="inlineStr">
        <is>
          <t>[4],[23]</t>
        </is>
      </c>
      <c r="C636" s="4" t="inlineStr">
        <is>
          <t xml:space="preserve"> </t>
        </is>
      </c>
      <c r="E636" s="4" t="inlineStr">
        <is>
          <t xml:space="preserve"> </t>
        </is>
      </c>
      <c r="G636" s="5" t="n">
        <v>131569</v>
      </c>
      <c r="I636" s="4" t="inlineStr">
        <is>
          <t xml:space="preserve"> </t>
        </is>
      </c>
      <c r="K636" s="4" t="inlineStr">
        <is>
          <t xml:space="preserve"> </t>
        </is>
      </c>
      <c r="M636" s="4" t="inlineStr">
        <is>
          <t xml:space="preserve"> </t>
        </is>
      </c>
      <c r="O636" s="4" t="inlineStr">
        <is>
          <t xml:space="preserve"> </t>
        </is>
      </c>
      <c r="Q636" s="5" t="n">
        <v>131569</v>
      </c>
      <c r="S636" s="5" t="n">
        <v>131569</v>
      </c>
      <c r="U636" s="5" t="n">
        <v>131569</v>
      </c>
      <c r="W636" s="5" t="n">
        <v>131569</v>
      </c>
    </row>
    <row r="637">
      <c r="A637" s="4" t="inlineStr">
        <is>
          <t>Investment at amortized cost</t>
        </is>
      </c>
      <c r="B637" s="4" t="inlineStr">
        <is>
          <t>[3],[4],[5],[23],[26]</t>
        </is>
      </c>
      <c r="C637" s="4" t="inlineStr">
        <is>
          <t xml:space="preserve"> </t>
        </is>
      </c>
      <c r="E637" s="4" t="inlineStr">
        <is>
          <t xml:space="preserve"> </t>
        </is>
      </c>
      <c r="G637" s="6" t="n">
        <v>4177000</v>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row>
    <row r="638">
      <c r="A638" s="4" t="inlineStr">
        <is>
          <t>Equity And Other Investments | Financial Services | Oxford Square Capital Corp | Common Share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row>
    <row r="639">
      <c r="A639" s="4" t="inlineStr">
        <is>
          <t>Investment, shares | shares</t>
        </is>
      </c>
      <c r="B639" s="4" t="inlineStr">
        <is>
          <t>[4],[14],[27]</t>
        </is>
      </c>
      <c r="C639" s="4" t="inlineStr">
        <is>
          <t xml:space="preserve"> </t>
        </is>
      </c>
      <c r="E639" s="4" t="inlineStr">
        <is>
          <t xml:space="preserve"> </t>
        </is>
      </c>
      <c r="G639" s="5" t="n">
        <v>1620</v>
      </c>
      <c r="I639" s="4" t="inlineStr">
        <is>
          <t xml:space="preserve"> </t>
        </is>
      </c>
      <c r="K639" s="4" t="inlineStr">
        <is>
          <t xml:space="preserve"> </t>
        </is>
      </c>
      <c r="M639" s="4" t="inlineStr">
        <is>
          <t xml:space="preserve"> </t>
        </is>
      </c>
      <c r="O639" s="4" t="inlineStr">
        <is>
          <t xml:space="preserve"> </t>
        </is>
      </c>
      <c r="Q639" s="5" t="n">
        <v>1620</v>
      </c>
      <c r="S639" s="5" t="n">
        <v>1620</v>
      </c>
      <c r="U639" s="5" t="n">
        <v>1620</v>
      </c>
      <c r="W639" s="5" t="n">
        <v>1620</v>
      </c>
    </row>
    <row r="640">
      <c r="A640" s="4" t="inlineStr">
        <is>
          <t>Investment at amortized cost</t>
        </is>
      </c>
      <c r="B640" s="4" t="inlineStr">
        <is>
          <t>[3],[4],[5],[14],[27]</t>
        </is>
      </c>
      <c r="C640" s="4" t="inlineStr">
        <is>
          <t xml:space="preserve"> </t>
        </is>
      </c>
      <c r="E640" s="4" t="inlineStr">
        <is>
          <t xml:space="preserve"> </t>
        </is>
      </c>
      <c r="G640" s="6" t="n">
        <v>6000</v>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row>
    <row r="641">
      <c r="A641" s="4" t="inlineStr">
        <is>
          <t>Equity And Other Investments | Other Investment</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row>
    <row r="642">
      <c r="A642" s="4" t="inlineStr">
        <is>
          <t>Investment at amortized cost</t>
        </is>
      </c>
      <c r="B642" s="4" t="inlineStr">
        <is>
          <t>[3],[4],[5]</t>
        </is>
      </c>
      <c r="C642" s="4" t="inlineStr">
        <is>
          <t xml:space="preserve"> </t>
        </is>
      </c>
      <c r="E642" s="4" t="inlineStr">
        <is>
          <t xml:space="preserve"> </t>
        </is>
      </c>
      <c r="G642" s="5" t="n">
        <v>5095000</v>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row>
    <row r="643">
      <c r="A643" s="4" t="inlineStr">
        <is>
          <t>Equity And Other Investments | Other Investment | Bain Capital Credit CLO Ltd, Series 2018-1A | Structured Product due 4/2031</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row>
    <row r="644">
      <c r="A644" s="4" t="inlineStr">
        <is>
          <t>Investment, par</t>
        </is>
      </c>
      <c r="B644" s="4" t="inlineStr">
        <is>
          <t>[6],[7],[8],[12],[15]</t>
        </is>
      </c>
      <c r="C644" s="6" t="n">
        <v>50000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row>
    <row r="645">
      <c r="A645" s="4" t="inlineStr">
        <is>
          <t>Investment, due date</t>
        </is>
      </c>
      <c r="B645" s="4" t="inlineStr">
        <is>
          <t>[6],[7],[8],[12],[15]</t>
        </is>
      </c>
      <c r="C645" s="4" t="inlineStr">
        <is>
          <t>2031-04</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row>
    <row r="646">
      <c r="A646" s="4" t="inlineStr">
        <is>
          <t>Equity And Other Investments | Structured Product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row>
    <row r="647">
      <c r="A647" s="4" t="inlineStr">
        <is>
          <t>Investment at amortized cost</t>
        </is>
      </c>
      <c r="B647" s="4" t="inlineStr">
        <is>
          <t>[1],[2]</t>
        </is>
      </c>
      <c r="C647" s="6" t="n">
        <v>545200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row>
    <row r="648">
      <c r="A648" s="4" t="inlineStr">
        <is>
          <t>Equity And Other Investments | Structured Products | CarVal CLO III Ltd, Series 2019-2A | Structured Product due 7/2032</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row>
    <row r="649">
      <c r="A649" s="4" t="inlineStr">
        <is>
          <t>Investment, par</t>
        </is>
      </c>
      <c r="B649" s="4" t="inlineStr">
        <is>
          <t>[6],[7],[8],[12],[15]</t>
        </is>
      </c>
      <c r="C649" s="6" t="n">
        <v>1000000</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row>
    <row r="650">
      <c r="A650" s="4" t="inlineStr">
        <is>
          <t>Investment, due date</t>
        </is>
      </c>
      <c r="B650" s="4" t="inlineStr">
        <is>
          <t>[6],[7],[8],[12],[15]</t>
        </is>
      </c>
      <c r="C650" s="4" t="inlineStr">
        <is>
          <t>2032-07</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row>
    <row r="651">
      <c r="A651" s="4" t="inlineStr">
        <is>
          <t>Investment at amortized cost</t>
        </is>
      </c>
      <c r="B651" s="4" t="inlineStr">
        <is>
          <t>[6],[8],[12],[15]</t>
        </is>
      </c>
      <c r="C651" s="6" t="n">
        <v>882000</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row>
    <row r="652">
      <c r="A652" s="4" t="inlineStr">
        <is>
          <t>Equity And Other Investments | Structured Products | GoldenTree CLO Ltd, Series 2020-7A | Structured Product due 4/2034</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row>
    <row r="653">
      <c r="A653" s="4" t="inlineStr">
        <is>
          <t>Investment, par</t>
        </is>
      </c>
      <c r="B653" s="4" t="inlineStr">
        <is>
          <t>[6],[7],[8],[12],[15]</t>
        </is>
      </c>
      <c r="C653" s="6" t="n">
        <v>1000000</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row>
    <row r="654">
      <c r="A654" s="4" t="inlineStr">
        <is>
          <t>Investment, due date</t>
        </is>
      </c>
      <c r="B654" s="4" t="inlineStr">
        <is>
          <t>[6],[7],[8],[12],[15]</t>
        </is>
      </c>
      <c r="C654" s="4" t="inlineStr">
        <is>
          <t>2034-04</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row>
    <row r="655">
      <c r="A655" s="4" t="inlineStr">
        <is>
          <t>Investment at amortized cost</t>
        </is>
      </c>
      <c r="B655" s="4" t="inlineStr">
        <is>
          <t>[1],[2],[6],[8],[12],[15]</t>
        </is>
      </c>
      <c r="C655" s="6" t="n">
        <v>916000</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row>
    <row r="656">
      <c r="A656" s="4" t="inlineStr">
        <is>
          <t>Equity And Other Investments | Structured Products | Gulf Stream Meridian, Series 2021-4A | Structured Product due 7/2036</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row>
    <row r="657">
      <c r="A657" s="4" t="inlineStr">
        <is>
          <t>Investment, par</t>
        </is>
      </c>
      <c r="B657" s="4" t="inlineStr">
        <is>
          <t>[6],[7],[8],[12],[15]</t>
        </is>
      </c>
      <c r="C657" s="6" t="n">
        <v>1015000</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row>
    <row r="658">
      <c r="A658" s="4" t="inlineStr">
        <is>
          <t>Investment, due date</t>
        </is>
      </c>
      <c r="B658" s="4" t="inlineStr">
        <is>
          <t>[6],[7],[8],[12],[15]</t>
        </is>
      </c>
      <c r="C658" s="4" t="inlineStr">
        <is>
          <t>2036-07</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row>
    <row r="659">
      <c r="A659" s="4" t="inlineStr">
        <is>
          <t>Investment at amortized cost</t>
        </is>
      </c>
      <c r="B659" s="4" t="inlineStr">
        <is>
          <t>[1],[2],[6],[8],[12],[15]</t>
        </is>
      </c>
      <c r="C659" s="6" t="n">
        <v>931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row>
    <row r="660">
      <c r="A660" s="4" t="inlineStr">
        <is>
          <t>Equity And Other Investments | Structured Products | Gulf Stream Meridian, Series 2021-6A | Structured Product due 1/2037</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row>
    <row r="661">
      <c r="A661" s="4" t="inlineStr">
        <is>
          <t>Investment, par</t>
        </is>
      </c>
      <c r="B661" s="4" t="inlineStr">
        <is>
          <t>[6],[7],[8],[12],[15]</t>
        </is>
      </c>
      <c r="C661" s="6" t="n">
        <v>200000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row>
    <row r="662">
      <c r="A662" s="4" t="inlineStr">
        <is>
          <t>Investment, due date</t>
        </is>
      </c>
      <c r="B662" s="4" t="inlineStr">
        <is>
          <t>[6],[7],[8],[12],[15]</t>
        </is>
      </c>
      <c r="C662" s="4" t="inlineStr">
        <is>
          <t>2037-01</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row>
    <row r="663">
      <c r="A663" s="4" t="inlineStr">
        <is>
          <t>Investment at amortized cost</t>
        </is>
      </c>
      <c r="B663" s="4" t="inlineStr">
        <is>
          <t>[1],[2],[6],[8],[12],[15]</t>
        </is>
      </c>
      <c r="C663" s="6" t="n">
        <v>1780000</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row>
    <row r="664">
      <c r="A664" s="4" t="inlineStr">
        <is>
          <t>Equity And Other Investments | Structured Products | Eaton CLO Ltd, Series 2015-1A | Structured Product due 1/2030</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row>
    <row r="665">
      <c r="A665" s="4" t="inlineStr">
        <is>
          <t>Investment, par</t>
        </is>
      </c>
      <c r="B665" s="4" t="inlineStr">
        <is>
          <t>[6],[7],[8],[12],[15]</t>
        </is>
      </c>
      <c r="C665" s="6" t="n">
        <v>2500000</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row>
    <row r="666">
      <c r="A666" s="4" t="inlineStr">
        <is>
          <t>Investment, due date</t>
        </is>
      </c>
      <c r="B666" s="4" t="inlineStr">
        <is>
          <t>[6],[7],[8],[12],[15]</t>
        </is>
      </c>
      <c r="C666" s="4" t="inlineStr">
        <is>
          <t>2030-01</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row>
    <row r="667">
      <c r="A667" s="4" t="inlineStr">
        <is>
          <t>Investment at amortized cost</t>
        </is>
      </c>
      <c r="B667" s="4" t="inlineStr">
        <is>
          <t>[1],[2],[6],[8],[12],[15]</t>
        </is>
      </c>
      <c r="C667" s="6" t="n">
        <v>2181000</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row>
    <row r="668">
      <c r="A668" s="4" t="inlineStr">
        <is>
          <t>Equity And Other Investments | Structured Products | Eaton CLO Ltd, Series 2020-1A | Structured Product due 10/2034</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row>
    <row r="669">
      <c r="A669" s="4" t="inlineStr">
        <is>
          <t>Investment, par</t>
        </is>
      </c>
      <c r="B669" s="4" t="inlineStr">
        <is>
          <t>[6],[7],[8],[12],[15]</t>
        </is>
      </c>
      <c r="C669" s="6" t="n">
        <v>1000000</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row>
    <row r="670">
      <c r="A670" s="4" t="inlineStr">
        <is>
          <t>Investment, due date</t>
        </is>
      </c>
      <c r="B670" s="4" t="inlineStr">
        <is>
          <t>[6],[7],[8],[12],[15]</t>
        </is>
      </c>
      <c r="C670" s="4" t="inlineStr">
        <is>
          <t>2034-10</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row>
    <row r="671">
      <c r="A671" s="4" t="inlineStr">
        <is>
          <t>Investment at amortized cost</t>
        </is>
      </c>
      <c r="B671" s="4" t="inlineStr">
        <is>
          <t>[1],[2],[6],[8],[12],[15]</t>
        </is>
      </c>
      <c r="C671" s="6" t="n">
        <v>928000</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row>
    <row r="672">
      <c r="A672" s="4" t="inlineStr">
        <is>
          <t>Equity And Other Investments | Structured Products | KKR CLO Ltd, 49A | Structured Product due 7/2035</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row>
    <row r="673">
      <c r="A673" s="4" t="inlineStr">
        <is>
          <t>Investment, par</t>
        </is>
      </c>
      <c r="B673" s="4" t="inlineStr">
        <is>
          <t>[6],[7],[8],[12],[15]</t>
        </is>
      </c>
      <c r="C673" s="6" t="n">
        <v>1000000</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row>
    <row r="674">
      <c r="A674" s="4" t="inlineStr">
        <is>
          <t>Investment, due date</t>
        </is>
      </c>
      <c r="B674" s="4" t="inlineStr">
        <is>
          <t>[6],[7],[8],[12],[15]</t>
        </is>
      </c>
      <c r="C674" s="4" t="inlineStr">
        <is>
          <t>2035-07</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row>
    <row r="675">
      <c r="A675" s="4" t="inlineStr">
        <is>
          <t>Investment at amortized cost</t>
        </is>
      </c>
      <c r="B675" s="4" t="inlineStr">
        <is>
          <t>[1],[2],[6],[8],[12],[15]</t>
        </is>
      </c>
      <c r="C675" s="6" t="n">
        <v>96100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row>
    <row r="676">
      <c r="A676" s="4" t="inlineStr">
        <is>
          <t>Equity And Other Investments | Structured Products | CIFC CLO Ltd, Series 2018-3A | Structured Product due 7/203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row>
    <row r="677">
      <c r="A677" s="4" t="inlineStr">
        <is>
          <t>Investment, par</t>
        </is>
      </c>
      <c r="B677" s="4" t="inlineStr">
        <is>
          <t>[6],[7],[8],[12],[15]</t>
        </is>
      </c>
      <c r="C677" s="6" t="n">
        <v>1000000</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row>
    <row r="678">
      <c r="A678" s="4" t="inlineStr">
        <is>
          <t>Investment, due date</t>
        </is>
      </c>
      <c r="B678" s="4" t="inlineStr">
        <is>
          <t>[6],[7],[8],[12],[15]</t>
        </is>
      </c>
      <c r="C678" s="4" t="inlineStr">
        <is>
          <t>2031-07</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row>
    <row r="679">
      <c r="A679" s="4" t="inlineStr">
        <is>
          <t>Investment at amortized cost</t>
        </is>
      </c>
      <c r="B679" s="4" t="inlineStr">
        <is>
          <t>[6],[8],[12],[15]</t>
        </is>
      </c>
      <c r="C679" s="6" t="n">
        <v>895000</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row>
    <row r="680">
      <c r="A680" s="4" t="inlineStr">
        <is>
          <t>Equity And Other Investments | Structured Products | Crown Point CLO Ltd, Series 2021-10A | Structured Product due 7/2034</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row>
    <row r="681">
      <c r="A681" s="4" t="inlineStr">
        <is>
          <t>Investment, par</t>
        </is>
      </c>
      <c r="B681" s="4" t="inlineStr">
        <is>
          <t>[6],[7],[8],[12],[15]</t>
        </is>
      </c>
      <c r="C681" s="6" t="n">
        <v>100000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row>
    <row r="682">
      <c r="A682" s="4" t="inlineStr">
        <is>
          <t>Investment, due date</t>
        </is>
      </c>
      <c r="B682" s="4" t="inlineStr">
        <is>
          <t>[6],[7],[8],[12],[15]</t>
        </is>
      </c>
      <c r="C682" s="4" t="inlineStr">
        <is>
          <t>2034-07</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row>
    <row r="683">
      <c r="A683" s="4" t="inlineStr">
        <is>
          <t>Investment at amortized cost</t>
        </is>
      </c>
      <c r="B683" s="4" t="inlineStr">
        <is>
          <t>[6],[8],[12],[15]</t>
        </is>
      </c>
      <c r="C683" s="6" t="n">
        <v>89900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row>
    <row r="684">
      <c r="A684" s="4" t="inlineStr">
        <is>
          <t>Equity And Other Investments | Structured Products | Dryden Senior Loan Fund, Series 2021-18-55A | Structured Product due 4/203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row>
    <row r="685">
      <c r="A685" s="4" t="inlineStr">
        <is>
          <t>Investment, par</t>
        </is>
      </c>
      <c r="B685" s="4" t="inlineStr">
        <is>
          <t>[6],[7],[8],[12],[15]</t>
        </is>
      </c>
      <c r="C685" s="6" t="n">
        <v>1000000</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row>
    <row r="686">
      <c r="A686" s="4" t="inlineStr">
        <is>
          <t>Investment, due date</t>
        </is>
      </c>
      <c r="B686" s="4" t="inlineStr">
        <is>
          <t>[6],[7],[8],[12],[15]</t>
        </is>
      </c>
      <c r="C686" s="4" t="inlineStr">
        <is>
          <t>2031-04</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row>
    <row r="687">
      <c r="A687" s="4" t="inlineStr">
        <is>
          <t>Investment at amortized cost</t>
        </is>
      </c>
      <c r="B687" s="4" t="inlineStr">
        <is>
          <t>[1],[2],[6],[8],[12],[15]</t>
        </is>
      </c>
      <c r="C687" s="6" t="n">
        <v>893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row>
    <row r="688">
      <c r="A688" s="4" t="inlineStr">
        <is>
          <t>Equity And Other Investments | Structured Products | Dryden Senior Loan Fund, Series 2020-86A | Structured Product due 7/2034</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row>
    <row r="689">
      <c r="A689" s="4" t="inlineStr">
        <is>
          <t>Investment, par</t>
        </is>
      </c>
      <c r="B689" s="4" t="inlineStr">
        <is>
          <t>[6],[7],[8],[12],[15]</t>
        </is>
      </c>
      <c r="C689" s="6" t="n">
        <v>1500000</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row>
    <row r="690">
      <c r="A690" s="4" t="inlineStr">
        <is>
          <t>Investment, due date</t>
        </is>
      </c>
      <c r="B690" s="4" t="inlineStr">
        <is>
          <t>[6],[7],[8],[12],[15]</t>
        </is>
      </c>
      <c r="C690" s="4" t="inlineStr">
        <is>
          <t>2034-07</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row>
    <row r="691">
      <c r="A691" s="4" t="inlineStr">
        <is>
          <t>Investment at amortized cost</t>
        </is>
      </c>
      <c r="B691" s="4" t="inlineStr">
        <is>
          <t>[1],[2],[6],[8],[12],[15]</t>
        </is>
      </c>
      <c r="C691" s="6" t="n">
        <v>1403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row>
    <row r="692">
      <c r="A692" s="4" t="inlineStr">
        <is>
          <t>Equity And Other Investments | Structured Products | Jefferson Mill CLO Ltd, Series 2015-1A | Structured Product due 10/2031</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row>
    <row r="693">
      <c r="A693" s="4" t="inlineStr">
        <is>
          <t>Investment, par</t>
        </is>
      </c>
      <c r="B693" s="4" t="inlineStr">
        <is>
          <t>[6],[7],[8],[12],[15]</t>
        </is>
      </c>
      <c r="C693" s="6" t="n">
        <v>1000000</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row>
    <row r="694">
      <c r="A694" s="4" t="inlineStr">
        <is>
          <t>Investment, due date</t>
        </is>
      </c>
      <c r="B694" s="4" t="inlineStr">
        <is>
          <t>[6],[7],[8],[12],[15]</t>
        </is>
      </c>
      <c r="C694" s="4" t="inlineStr">
        <is>
          <t>2031-10</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row>
    <row r="695">
      <c r="A695" s="4" t="inlineStr">
        <is>
          <t>Investment at amortized cost</t>
        </is>
      </c>
      <c r="B695" s="4" t="inlineStr">
        <is>
          <t>[1],[2],[6],[8],[12],[15]</t>
        </is>
      </c>
      <c r="C695" s="6" t="n">
        <v>89800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row>
    <row r="696">
      <c r="A696" s="4" t="inlineStr">
        <is>
          <t>Equity And Other Investments | Structured Products | Magnetite CLO Ltd, Series 2021-30A | Structured Product due 10/2034</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row>
    <row r="697">
      <c r="A697" s="4" t="inlineStr">
        <is>
          <t>Investment, par</t>
        </is>
      </c>
      <c r="B697" s="4" t="inlineStr">
        <is>
          <t>[6],[7],[8],[12],[15]</t>
        </is>
      </c>
      <c r="C697" s="6" t="n">
        <v>1000000</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row>
    <row r="698">
      <c r="A698" s="4" t="inlineStr">
        <is>
          <t>Investment, due date</t>
        </is>
      </c>
      <c r="B698" s="4" t="inlineStr">
        <is>
          <t>[6],[7],[8],[12],[15]</t>
        </is>
      </c>
      <c r="C698" s="4" t="inlineStr">
        <is>
          <t>2034-10</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row>
    <row r="699">
      <c r="A699" s="4" t="inlineStr">
        <is>
          <t>Investment at amortized cost</t>
        </is>
      </c>
      <c r="B699" s="4" t="inlineStr">
        <is>
          <t>[1],[2],[6],[8],[12],[15]</t>
        </is>
      </c>
      <c r="C699" s="6" t="n">
        <v>91600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row>
    <row r="700">
      <c r="A700" s="4" t="inlineStr">
        <is>
          <t>Equity And Other Investments | Structured Products | MidOcean Credit CLO Ltd, Series 2016-6A | Structured Product due 4/2033</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row>
    <row r="701">
      <c r="A701" s="4" t="inlineStr">
        <is>
          <t>Investment, par</t>
        </is>
      </c>
      <c r="B701" s="4" t="inlineStr">
        <is>
          <t>[6],[7],[8],[12],[15]</t>
        </is>
      </c>
      <c r="C701" s="6" t="n">
        <v>350000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row>
    <row r="702">
      <c r="A702" s="4" t="inlineStr">
        <is>
          <t>Investment, due date</t>
        </is>
      </c>
      <c r="B702" s="4" t="inlineStr">
        <is>
          <t>[6],[7],[8],[12],[15]</t>
        </is>
      </c>
      <c r="C702" s="4" t="inlineStr">
        <is>
          <t>2033-04</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row>
    <row r="703">
      <c r="A703" s="4" t="inlineStr">
        <is>
          <t>Investment at amortized cost</t>
        </is>
      </c>
      <c r="B703" s="4" t="inlineStr">
        <is>
          <t>[1],[2],[6],[8],[12],[15]</t>
        </is>
      </c>
      <c r="C703" s="6" t="n">
        <v>3145000</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row>
    <row r="704">
      <c r="A704" s="4" t="inlineStr">
        <is>
          <t>Equity And Other Investments | Structured Products | Bain Capital Credit CLO Ltd, Series 2018-1A | Structured Product due 4/2031</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row>
    <row r="705">
      <c r="A705" s="4" t="inlineStr">
        <is>
          <t>Investment, par</t>
        </is>
      </c>
      <c r="B705" s="4" t="inlineStr">
        <is>
          <t>[4],[10],[14],[16]</t>
        </is>
      </c>
      <c r="C705" s="4" t="inlineStr">
        <is>
          <t xml:space="preserve"> </t>
        </is>
      </c>
      <c r="E705" s="4" t="inlineStr">
        <is>
          <t xml:space="preserve"> </t>
        </is>
      </c>
      <c r="G705" s="6" t="n">
        <v>500000</v>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row>
    <row r="706">
      <c r="A706" s="4" t="inlineStr">
        <is>
          <t>Investment, due date</t>
        </is>
      </c>
      <c r="B706" s="4" t="inlineStr">
        <is>
          <t>[4],[10],[14],[16]</t>
        </is>
      </c>
      <c r="C706" s="4" t="inlineStr">
        <is>
          <t xml:space="preserve"> </t>
        </is>
      </c>
      <c r="E706" s="4" t="inlineStr">
        <is>
          <t xml:space="preserve"> </t>
        </is>
      </c>
      <c r="G706" s="4" t="inlineStr">
        <is>
          <t>2031-04</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row>
    <row r="707">
      <c r="A707" s="4" t="inlineStr">
        <is>
          <t>Investment at amortized cost</t>
        </is>
      </c>
      <c r="B707" s="4" t="inlineStr">
        <is>
          <t>[1],[2],[6],[7],[8],[12],[15]</t>
        </is>
      </c>
      <c r="C707" s="5" t="n">
        <v>42200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row>
    <row r="708">
      <c r="A708" s="4" t="inlineStr">
        <is>
          <t>Equity And Other Investments | Structured Products | Battalion CLO Ltd, Series 2021-21A | Structured Product due 7/2034</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row>
    <row r="709">
      <c r="A709" s="4" t="inlineStr">
        <is>
          <t>Investment, par</t>
        </is>
      </c>
      <c r="B709" s="4" t="inlineStr">
        <is>
          <t>[6],[7],[8],[12],[15]</t>
        </is>
      </c>
      <c r="C709" s="6" t="n">
        <v>130000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row>
    <row r="710">
      <c r="A710" s="4" t="inlineStr">
        <is>
          <t>Investment, due date</t>
        </is>
      </c>
      <c r="B710" s="4" t="inlineStr">
        <is>
          <t>[6],[7],[8],[12],[15]</t>
        </is>
      </c>
      <c r="C710" s="4" t="inlineStr">
        <is>
          <t>2034-07</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row>
    <row r="711">
      <c r="A711" s="4" t="inlineStr">
        <is>
          <t>Investment at amortized cost</t>
        </is>
      </c>
      <c r="B711" s="4" t="inlineStr">
        <is>
          <t>[1],[2],[6],[7],[8],[12],[15]</t>
        </is>
      </c>
      <c r="C711" s="6" t="n">
        <v>1143000</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row>
    <row r="712">
      <c r="A712" s="4" t="inlineStr">
        <is>
          <t>Equity And Other Investments | Structured Products | Benefit Street Partners CLO Ltd, Series 2015-BR | Structured Product due 7/2034</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row>
    <row r="713">
      <c r="A713" s="4" t="inlineStr">
        <is>
          <t>Investment, par</t>
        </is>
      </c>
      <c r="B713" s="4" t="inlineStr">
        <is>
          <t>[6],[7],[8],[12],[15]</t>
        </is>
      </c>
      <c r="C713" s="6" t="n">
        <v>2500000</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row>
    <row r="714">
      <c r="A714" s="4" t="inlineStr">
        <is>
          <t>Investment, due date</t>
        </is>
      </c>
      <c r="B714" s="4" t="inlineStr">
        <is>
          <t>[6],[7],[8],[12],[15]</t>
        </is>
      </c>
      <c r="C714" s="4" t="inlineStr">
        <is>
          <t>2034-07</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row>
    <row r="715">
      <c r="A715" s="4" t="inlineStr">
        <is>
          <t>Investment at amortized cost</t>
        </is>
      </c>
      <c r="B715" s="4" t="inlineStr">
        <is>
          <t>[1],[2],[6],[7],[8],[12],[15]</t>
        </is>
      </c>
      <c r="C715" s="6" t="n">
        <v>2157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row>
    <row r="716">
      <c r="A716" s="4" t="inlineStr">
        <is>
          <t>Equity And Other Investments | Structured Products | Benefit Street Partners CLO Ltd, Series 2015-8A. | Structured Product due 1/2031</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row>
    <row r="717">
      <c r="A717" s="4" t="inlineStr">
        <is>
          <t>Investment, par</t>
        </is>
      </c>
      <c r="B717" s="4" t="inlineStr">
        <is>
          <t>[6],[7],[8],[12],[15]</t>
        </is>
      </c>
      <c r="C717" s="6" t="n">
        <v>1425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row>
    <row r="718">
      <c r="A718" s="4" t="inlineStr">
        <is>
          <t>Investment, due date</t>
        </is>
      </c>
      <c r="B718" s="4" t="inlineStr">
        <is>
          <t>[6],[7],[8],[12],[15]</t>
        </is>
      </c>
      <c r="C718" s="4" t="inlineStr">
        <is>
          <t>2031-01</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row>
    <row r="719">
      <c r="A719" s="4" t="inlineStr">
        <is>
          <t>Investment at amortized cost</t>
        </is>
      </c>
      <c r="B719" s="4" t="inlineStr">
        <is>
          <t>[1],[2],[6],[7],[8],[12],[15]</t>
        </is>
      </c>
      <c r="C719" s="6" t="n">
        <v>1258000</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row>
    <row r="720">
      <c r="A720" s="4" t="inlineStr">
        <is>
          <t>Equity And Other Investments | Structured Products | Carlyle Global Market Strategies CLO Ltd, Series 2018-1A | Structured Product due 4/2031</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row>
    <row r="721">
      <c r="A721" s="4" t="inlineStr">
        <is>
          <t>Investment, par</t>
        </is>
      </c>
      <c r="C721" s="6" t="n">
        <v>1550000</v>
      </c>
      <c r="D721" s="4" t="inlineStr">
        <is>
          <t>[6],[7],[8],[12],[15]</t>
        </is>
      </c>
      <c r="E721" s="4" t="inlineStr">
        <is>
          <t xml:space="preserve"> </t>
        </is>
      </c>
      <c r="G721" s="6" t="n">
        <v>1550000</v>
      </c>
      <c r="H721" s="4" t="inlineStr">
        <is>
          <t>[4],[10],[14],[16]</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row>
    <row r="722">
      <c r="A722" s="4" t="inlineStr">
        <is>
          <t>Investment, due date</t>
        </is>
      </c>
      <c r="C722" s="4" t="inlineStr">
        <is>
          <t>2031-04</t>
        </is>
      </c>
      <c r="D722" s="4" t="inlineStr">
        <is>
          <t>[6],[7],[8],[12],[15]</t>
        </is>
      </c>
      <c r="E722" s="4" t="inlineStr">
        <is>
          <t xml:space="preserve"> </t>
        </is>
      </c>
      <c r="G722" s="4" t="inlineStr">
        <is>
          <t>2031-04</t>
        </is>
      </c>
      <c r="H722" s="4" t="inlineStr">
        <is>
          <t>[4],[10],[14],[16]</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row>
    <row r="723">
      <c r="A723" s="4" t="inlineStr">
        <is>
          <t>Investment at amortized cost</t>
        </is>
      </c>
      <c r="B723" s="4" t="inlineStr">
        <is>
          <t>[1],[2],[6],[7],[8],[12],[15]</t>
        </is>
      </c>
      <c r="C723" s="6" t="n">
        <v>1241000</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row>
    <row r="724">
      <c r="A724" s="4" t="inlineStr">
        <is>
          <t>Equity And Other Investments | Structured Products | Carlyle Global Market Strategies CLO Ltd, Series 2017-4A | Structured Product due 1/2030</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row>
    <row r="725">
      <c r="A725" s="4" t="inlineStr">
        <is>
          <t>Investment, par</t>
        </is>
      </c>
      <c r="C725" s="6" t="n">
        <v>4150000</v>
      </c>
      <c r="D725" s="4" t="inlineStr">
        <is>
          <t>[6],[7],[8],[12],[15]</t>
        </is>
      </c>
      <c r="E725" s="4" t="inlineStr">
        <is>
          <t xml:space="preserve"> </t>
        </is>
      </c>
      <c r="G725" s="6" t="n">
        <v>4150000</v>
      </c>
      <c r="H725" s="4" t="inlineStr">
        <is>
          <t>[4],[10],[14],[16]</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row>
    <row r="726">
      <c r="A726" s="4" t="inlineStr">
        <is>
          <t>Investment, due date</t>
        </is>
      </c>
      <c r="C726" s="4" t="inlineStr">
        <is>
          <t>2030-01</t>
        </is>
      </c>
      <c r="D726" s="4" t="inlineStr">
        <is>
          <t>[6],[7],[8],[12],[15]</t>
        </is>
      </c>
      <c r="E726" s="4" t="inlineStr">
        <is>
          <t xml:space="preserve"> </t>
        </is>
      </c>
      <c r="G726" s="4" t="inlineStr">
        <is>
          <t>2030-01</t>
        </is>
      </c>
      <c r="H726" s="4" t="inlineStr">
        <is>
          <t>[4],[10],[14],[16]</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row>
    <row r="727">
      <c r="A727" s="4" t="inlineStr">
        <is>
          <t>Investment at amortized cost</t>
        </is>
      </c>
      <c r="B727" s="4" t="inlineStr">
        <is>
          <t>[1],[2],[6],[7],[8],[12],[15]</t>
        </is>
      </c>
      <c r="C727" s="6" t="n">
        <v>3498000</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row>
    <row r="728">
      <c r="A728" s="4" t="inlineStr">
        <is>
          <t>Equity And Other Investments | Structured Products | Cedar Funding CLO Ltd, Series 2018-7A | Structured Product due 1/203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row>
    <row r="729">
      <c r="A729" s="4" t="inlineStr">
        <is>
          <t>Investment, par</t>
        </is>
      </c>
      <c r="B729" s="4" t="inlineStr">
        <is>
          <t>[6],[7],[8],[12],[15]</t>
        </is>
      </c>
      <c r="C729" s="6" t="n">
        <v>1000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row>
    <row r="730">
      <c r="A730" s="4" t="inlineStr">
        <is>
          <t>Investment, due date</t>
        </is>
      </c>
      <c r="B730" s="4" t="inlineStr">
        <is>
          <t>[6],[7],[8],[12],[15]</t>
        </is>
      </c>
      <c r="C730" s="4" t="inlineStr">
        <is>
          <t>2031-01</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row>
    <row r="731">
      <c r="A731" s="4" t="inlineStr">
        <is>
          <t>Investment at amortized cost</t>
        </is>
      </c>
      <c r="B731" s="4" t="inlineStr">
        <is>
          <t>[1],[2],[6],[7],[8],[12],[15]</t>
        </is>
      </c>
      <c r="C731" s="6" t="n">
        <v>85100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row>
    <row r="732">
      <c r="A732" s="4" t="inlineStr">
        <is>
          <t>Equity And Other Investments | Structured Products | CIFC CLO Ltd, Series 2021-4A | Structured Product due 7/2033</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row>
    <row r="733">
      <c r="A733" s="4" t="inlineStr">
        <is>
          <t>Investment, par</t>
        </is>
      </c>
      <c r="B733" s="4" t="inlineStr">
        <is>
          <t>[6],[8],[12],[15]</t>
        </is>
      </c>
      <c r="C733" s="6" t="n">
        <v>1000000</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row>
    <row r="734">
      <c r="A734" s="4" t="inlineStr">
        <is>
          <t>Investment, due date</t>
        </is>
      </c>
      <c r="B734" s="4" t="inlineStr">
        <is>
          <t>[6],[8],[12],[15]</t>
        </is>
      </c>
      <c r="C734" s="4" t="inlineStr">
        <is>
          <t>2033-07</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row>
    <row r="735">
      <c r="A735" s="4" t="inlineStr">
        <is>
          <t>Investment at amortized cost</t>
        </is>
      </c>
      <c r="B735" s="4" t="inlineStr">
        <is>
          <t>[6],[8],[12],[15]</t>
        </is>
      </c>
      <c r="C735" s="6" t="n">
        <v>874000</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row>
    <row r="736">
      <c r="A736" s="4" t="inlineStr">
        <is>
          <t>Equity And Other Investments | Structured Products | Madison Park CLO, Series 2018-28A | Structured Product due 7/2030</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row>
    <row r="737">
      <c r="A737" s="4" t="inlineStr">
        <is>
          <t>Investment, par</t>
        </is>
      </c>
      <c r="B737" s="4" t="inlineStr">
        <is>
          <t>[6],[7],[8],[12],[15]</t>
        </is>
      </c>
      <c r="C737" s="6" t="n">
        <v>1000000</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row>
    <row r="738">
      <c r="A738" s="4" t="inlineStr">
        <is>
          <t>Investment, due date</t>
        </is>
      </c>
      <c r="B738" s="4" t="inlineStr">
        <is>
          <t>[6],[7],[8],[12],[15]</t>
        </is>
      </c>
      <c r="C738" s="4" t="inlineStr">
        <is>
          <t>2030-07</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row>
    <row r="739">
      <c r="A739" s="4" t="inlineStr">
        <is>
          <t>Investment at amortized cost</t>
        </is>
      </c>
      <c r="B739" s="4" t="inlineStr">
        <is>
          <t>[1],[2],[6],[8],[12],[15]</t>
        </is>
      </c>
      <c r="C739" s="6" t="n">
        <v>873000</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row>
    <row r="740">
      <c r="A740" s="4" t="inlineStr">
        <is>
          <t>Equity And Other Investments | Structured Products | Allegro CLO Ltd, Series 2018-1A | Structured Product due 6/2031</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row>
    <row r="741">
      <c r="A741" s="4" t="inlineStr">
        <is>
          <t>Investment, par</t>
        </is>
      </c>
      <c r="B741" s="4" t="inlineStr">
        <is>
          <t>[6],[7],[8],[12],[15]</t>
        </is>
      </c>
      <c r="C741" s="6" t="n">
        <v>1000000</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row>
    <row r="742">
      <c r="A742" s="4" t="inlineStr">
        <is>
          <t>Investment, due date</t>
        </is>
      </c>
      <c r="B742" s="4" t="inlineStr">
        <is>
          <t>[6],[7],[8],[12],[15]</t>
        </is>
      </c>
      <c r="C742" s="4" t="inlineStr">
        <is>
          <t>2031-06</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row>
    <row r="743">
      <c r="A743" s="4" t="inlineStr">
        <is>
          <t>Investment at amortized cost</t>
        </is>
      </c>
      <c r="B743" s="4" t="inlineStr">
        <is>
          <t>[1],[2],[6],[7],[8],[12],[15]</t>
        </is>
      </c>
      <c r="C743" s="6" t="n">
        <v>907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row>
    <row r="744">
      <c r="A744" s="4" t="inlineStr">
        <is>
          <t>Equity And Other Investments | Structured Products | American Money Management Corp CLO Ltd, Series 2016-18A | Structured Product due 5/2031</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row>
    <row r="745">
      <c r="A745" s="4" t="inlineStr">
        <is>
          <t>Investment, par</t>
        </is>
      </c>
      <c r="B745" s="4" t="inlineStr">
        <is>
          <t>[6],[7],[8],[12],[15]</t>
        </is>
      </c>
      <c r="C745" s="6" t="n">
        <v>1500000</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row>
    <row r="746">
      <c r="A746" s="4" t="inlineStr">
        <is>
          <t>Investment, due date</t>
        </is>
      </c>
      <c r="B746" s="4" t="inlineStr">
        <is>
          <t>[6],[7],[8],[12],[15]</t>
        </is>
      </c>
      <c r="C746" s="4" t="inlineStr">
        <is>
          <t>2031-05</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row>
    <row r="747">
      <c r="A747" s="4" t="inlineStr">
        <is>
          <t>Investment at amortized cost</t>
        </is>
      </c>
      <c r="B747" s="4" t="inlineStr">
        <is>
          <t>[6],[8],[12],[15]</t>
        </is>
      </c>
      <c r="C747" s="6" t="n">
        <v>1344000</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row>
    <row r="748">
      <c r="A748" s="4" t="inlineStr">
        <is>
          <t>Equity And Other Investments | Structured Products | Ares CLO Ltd, Series 2021-59A | Structured Product due 4/2034</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row>
    <row r="749">
      <c r="A749" s="4" t="inlineStr">
        <is>
          <t>Investment, par</t>
        </is>
      </c>
      <c r="B749" s="4" t="inlineStr">
        <is>
          <t>[6],[7],[8],[12],[15]</t>
        </is>
      </c>
      <c r="C749" s="6" t="n">
        <v>100000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row>
    <row r="750">
      <c r="A750" s="4" t="inlineStr">
        <is>
          <t>Investment, due date</t>
        </is>
      </c>
      <c r="B750" s="4" t="inlineStr">
        <is>
          <t>[6],[7],[8],[12],[15]</t>
        </is>
      </c>
      <c r="C750" s="4" t="inlineStr">
        <is>
          <t>2034-04</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row>
    <row r="751">
      <c r="A751" s="4" t="inlineStr">
        <is>
          <t>Investment at amortized cost</t>
        </is>
      </c>
      <c r="B751" s="4" t="inlineStr">
        <is>
          <t>[6],[8],[12],[15]</t>
        </is>
      </c>
      <c r="C751" s="6" t="n">
        <v>893000</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row>
    <row r="752">
      <c r="A752" s="4" t="inlineStr">
        <is>
          <t>Equity And Other Investments | Structured Products | Ares Loan Funding I Ltd, Series 2021-ALFA, Class E | Structured Product due 10/2034</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row>
    <row r="753">
      <c r="A753" s="4" t="inlineStr">
        <is>
          <t>Investment, par</t>
        </is>
      </c>
      <c r="B753" s="4" t="inlineStr">
        <is>
          <t>[6],[7],[8],[12],[15]</t>
        </is>
      </c>
      <c r="C753" s="6" t="n">
        <v>100000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row>
    <row r="754">
      <c r="A754" s="4" t="inlineStr">
        <is>
          <t>Investment, due date</t>
        </is>
      </c>
      <c r="B754" s="4" t="inlineStr">
        <is>
          <t>[6],[7],[8],[12],[15]</t>
        </is>
      </c>
      <c r="C754" s="4" t="inlineStr">
        <is>
          <t>2034-10</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row>
    <row r="755">
      <c r="A755" s="4" t="inlineStr">
        <is>
          <t>Investment at amortized cost</t>
        </is>
      </c>
      <c r="B755" s="4" t="inlineStr">
        <is>
          <t>[6],[8],[12],[15]</t>
        </is>
      </c>
      <c r="C755" s="6" t="n">
        <v>909000</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row>
    <row r="756">
      <c r="A756" s="4" t="inlineStr">
        <is>
          <t>Equity And Other Investments | Structured Products | Carlyle Global Market Strategies CLO Ltd, Series 2014-4RA | Structured Product due 7/2030</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row>
    <row r="757">
      <c r="A757" s="4" t="inlineStr">
        <is>
          <t>Investment, par</t>
        </is>
      </c>
      <c r="B757" s="4" t="inlineStr">
        <is>
          <t>[6],[7],[8],[12],[15]</t>
        </is>
      </c>
      <c r="C757" s="6" t="n">
        <v>1000000</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row>
    <row r="758">
      <c r="A758" s="4" t="inlineStr">
        <is>
          <t>Investment, due date</t>
        </is>
      </c>
      <c r="B758" s="4" t="inlineStr">
        <is>
          <t>[6],[7],[8],[12],[15]</t>
        </is>
      </c>
      <c r="C758" s="4" t="inlineStr">
        <is>
          <t>2030-07</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row>
    <row r="759">
      <c r="A759" s="4" t="inlineStr">
        <is>
          <t>Investment at amortized cost</t>
        </is>
      </c>
      <c r="B759" s="4" t="inlineStr">
        <is>
          <t>[6],[8],[12],[15]</t>
        </is>
      </c>
      <c r="C759" s="6" t="n">
        <v>88700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row>
    <row r="760">
      <c r="A760" s="4" t="inlineStr">
        <is>
          <t>Equity And Other Investments | Structured Products | MidOcean Credit CLO Ltd, Series 2018-9A | Structured Product due 7/203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row>
    <row r="761">
      <c r="A761" s="4" t="inlineStr">
        <is>
          <t>Investment, par</t>
        </is>
      </c>
      <c r="B761" s="4" t="inlineStr">
        <is>
          <t>[6],[7],[8],[12],[15]</t>
        </is>
      </c>
      <c r="C761" s="6" t="n">
        <v>1100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row>
    <row r="762">
      <c r="A762" s="4" t="inlineStr">
        <is>
          <t>Investment, due date</t>
        </is>
      </c>
      <c r="B762" s="4" t="inlineStr">
        <is>
          <t>[6],[7],[8],[12],[15]</t>
        </is>
      </c>
      <c r="C762" s="4" t="inlineStr">
        <is>
          <t>2031-07</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row>
    <row r="763">
      <c r="A763" s="4" t="inlineStr">
        <is>
          <t>Investment at amortized cost</t>
        </is>
      </c>
      <c r="B763" s="4" t="inlineStr">
        <is>
          <t>[1],[2],[6],[8],[12],[15]</t>
        </is>
      </c>
      <c r="C763" s="6" t="n">
        <v>95700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row>
    <row r="764">
      <c r="A764" s="4" t="inlineStr">
        <is>
          <t>Equity And Other Investments | Structured Products | Octagon 57 LLC, Series 2021-1A | Structured Product due 10/2034</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row>
    <row r="765">
      <c r="A765" s="4" t="inlineStr">
        <is>
          <t>Investment, par</t>
        </is>
      </c>
      <c r="B765" s="4" t="inlineStr">
        <is>
          <t>[6],[7],[8],[12],[15]</t>
        </is>
      </c>
      <c r="C765" s="6" t="n">
        <v>1000000</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row>
    <row r="766">
      <c r="A766" s="4" t="inlineStr">
        <is>
          <t>Investment, due date</t>
        </is>
      </c>
      <c r="B766" s="4" t="inlineStr">
        <is>
          <t>[6],[7],[8],[12],[15]</t>
        </is>
      </c>
      <c r="C766" s="4" t="inlineStr">
        <is>
          <t>2034-10</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row>
    <row r="767">
      <c r="A767" s="4" t="inlineStr">
        <is>
          <t>Investment at amortized cost</t>
        </is>
      </c>
      <c r="B767" s="4" t="inlineStr">
        <is>
          <t>[1],[2],[6],[8],[12],[15]</t>
        </is>
      </c>
      <c r="C767" s="6" t="n">
        <v>91600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row>
    <row r="768">
      <c r="A768" s="4" t="inlineStr">
        <is>
          <t>Equity And Other Investments | Structured Products | Octagon Investment Partners 18 Ltd, Series 2018-18A | Structured Product due 4/2031</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row>
    <row r="769">
      <c r="A769" s="4" t="inlineStr">
        <is>
          <t>Investment, par</t>
        </is>
      </c>
      <c r="B769" s="4" t="inlineStr">
        <is>
          <t>[6],[7],[8],[12],[15]</t>
        </is>
      </c>
      <c r="C769" s="6" t="n">
        <v>1000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row>
    <row r="770">
      <c r="A770" s="4" t="inlineStr">
        <is>
          <t>Investment, due date</t>
        </is>
      </c>
      <c r="B770" s="4" t="inlineStr">
        <is>
          <t>[6],[7],[8],[12],[15]</t>
        </is>
      </c>
      <c r="C770" s="4" t="inlineStr">
        <is>
          <t>2031-04</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row>
    <row r="771">
      <c r="A771" s="4" t="inlineStr">
        <is>
          <t>Investment at amortized cost</t>
        </is>
      </c>
      <c r="B771" s="4" t="inlineStr">
        <is>
          <t>[1],[2],[6],[8],[12],[15]</t>
        </is>
      </c>
      <c r="C771" s="6" t="n">
        <v>885000</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row>
    <row r="772">
      <c r="A772" s="4" t="inlineStr">
        <is>
          <t>Equity And Other Investments | Structured Products | Octagon Investment Partners 38 Ltd, Series 2018-1A | Structured Product due 7/2030</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row>
    <row r="773">
      <c r="A773" s="4" t="inlineStr">
        <is>
          <t>Investment, par</t>
        </is>
      </c>
      <c r="B773" s="4" t="inlineStr">
        <is>
          <t>[6],[7],[8],[12],[15]</t>
        </is>
      </c>
      <c r="C773" s="6" t="n">
        <v>2800000</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row>
    <row r="774">
      <c r="A774" s="4" t="inlineStr">
        <is>
          <t>Investment, due date</t>
        </is>
      </c>
      <c r="B774" s="4" t="inlineStr">
        <is>
          <t>[6],[7],[8],[12],[15]</t>
        </is>
      </c>
      <c r="C774" s="4" t="inlineStr">
        <is>
          <t>2030-07</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row>
    <row r="775">
      <c r="A775" s="4" t="inlineStr">
        <is>
          <t>Investment at amortized cost</t>
        </is>
      </c>
      <c r="B775" s="4" t="inlineStr">
        <is>
          <t>[1],[2],[6],[8],[12],[15]</t>
        </is>
      </c>
      <c r="C775" s="6" t="n">
        <v>2438000</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row>
    <row r="776">
      <c r="A776" s="4" t="inlineStr">
        <is>
          <t>Equity And Other Investments | Structured Products | Park Avenue Institutional Advisers CLO Ltd, Series 2018-1A | Structured Product due 10/203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row>
    <row r="777">
      <c r="A777" s="4" t="inlineStr">
        <is>
          <t>Investment, par</t>
        </is>
      </c>
      <c r="B777" s="4" t="inlineStr">
        <is>
          <t>[6],[7],[8],[12],[15]</t>
        </is>
      </c>
      <c r="C777" s="6" t="n">
        <v>1000000</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row>
    <row r="778">
      <c r="A778" s="4" t="inlineStr">
        <is>
          <t>Investment, due date</t>
        </is>
      </c>
      <c r="B778" s="4" t="inlineStr">
        <is>
          <t>[6],[7],[8],[12],[15]</t>
        </is>
      </c>
      <c r="C778" s="4" t="inlineStr">
        <is>
          <t>2031-10</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row>
    <row r="779">
      <c r="A779" s="4" t="inlineStr">
        <is>
          <t>Investment at amortized cost</t>
        </is>
      </c>
      <c r="B779" s="4" t="inlineStr">
        <is>
          <t>[1],[2],[6],[8],[12],[15]</t>
        </is>
      </c>
      <c r="C779" s="6" t="n">
        <v>857000</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row>
    <row r="780">
      <c r="A780" s="4" t="inlineStr">
        <is>
          <t>Equity And Other Investments | Structured Products | Pikes Peak CLO, Series 2021-9A | Structured Product due 10/2034</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row>
    <row r="781">
      <c r="A781" s="4" t="inlineStr">
        <is>
          <t>Investment, par</t>
        </is>
      </c>
      <c r="B781" s="4" t="inlineStr">
        <is>
          <t>[6],[7],[8],[12],[15]</t>
        </is>
      </c>
      <c r="C781" s="6" t="n">
        <v>2000000</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row>
    <row r="782">
      <c r="A782" s="4" t="inlineStr">
        <is>
          <t>Investment, due date</t>
        </is>
      </c>
      <c r="B782" s="4" t="inlineStr">
        <is>
          <t>[6],[7],[8],[12],[15]</t>
        </is>
      </c>
      <c r="C782" s="4" t="inlineStr">
        <is>
          <t>2034-10</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row>
    <row r="783">
      <c r="A783" s="4" t="inlineStr">
        <is>
          <t>Investment at amortized cost</t>
        </is>
      </c>
      <c r="B783" s="4" t="inlineStr">
        <is>
          <t>[1],[2],[6],[8],[12],[15]</t>
        </is>
      </c>
      <c r="C783" s="6" t="n">
        <v>1778000</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row>
    <row r="784">
      <c r="A784" s="4" t="inlineStr">
        <is>
          <t>Equity And Other Investments | Structured Products | RR Ltd, Series 2020-8A | Structured Product due 4/2033</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row>
    <row r="785">
      <c r="A785" s="4" t="inlineStr">
        <is>
          <t>Investment, par</t>
        </is>
      </c>
      <c r="B785" s="4" t="inlineStr">
        <is>
          <t>[6],[7],[8],[12],[15]</t>
        </is>
      </c>
      <c r="C785" s="6" t="n">
        <v>1000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row>
    <row r="786">
      <c r="A786" s="4" t="inlineStr">
        <is>
          <t>Investment, due date</t>
        </is>
      </c>
      <c r="B786" s="4" t="inlineStr">
        <is>
          <t>[6],[7],[8],[12],[15]</t>
        </is>
      </c>
      <c r="C786" s="4" t="inlineStr">
        <is>
          <t>2033-04</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row>
    <row r="787">
      <c r="A787" s="4" t="inlineStr">
        <is>
          <t>Investment at amortized cost</t>
        </is>
      </c>
      <c r="B787" s="4" t="inlineStr">
        <is>
          <t>[1],[2],[6],[8],[12],[15]</t>
        </is>
      </c>
      <c r="C787" s="6" t="n">
        <v>9190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row>
    <row r="788">
      <c r="A788" s="4" t="inlineStr">
        <is>
          <t>Equity And Other Investments | Structured Products | Shackelton CLO Ltd, Series 2015-7RA | Structured Product due 7/2031</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row>
    <row r="789">
      <c r="A789" s="4" t="inlineStr">
        <is>
          <t>Investment, par</t>
        </is>
      </c>
      <c r="B789" s="4" t="inlineStr">
        <is>
          <t>[6],[7],[8],[12],[15]</t>
        </is>
      </c>
      <c r="C789" s="6" t="n">
        <v>1000000</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row>
    <row r="790">
      <c r="A790" s="4" t="inlineStr">
        <is>
          <t>Investment, due date</t>
        </is>
      </c>
      <c r="B790" s="4" t="inlineStr">
        <is>
          <t>[6],[7],[8],[12],[15]</t>
        </is>
      </c>
      <c r="C790" s="4" t="inlineStr">
        <is>
          <t>2031-07</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row>
    <row r="791">
      <c r="A791" s="4" t="inlineStr">
        <is>
          <t>Investment at amortized cost</t>
        </is>
      </c>
      <c r="B791" s="4" t="inlineStr">
        <is>
          <t>[1],[2],[6],[8],[12],[15]</t>
        </is>
      </c>
      <c r="C791" s="6" t="n">
        <v>888000</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row>
    <row r="792">
      <c r="A792" s="4" t="inlineStr">
        <is>
          <t>Equity And Other Investments | Structured Products | Signal Peak CLO LLC, Series 2018-5A | Structured Product due 4/2031</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row>
    <row r="793">
      <c r="A793" s="4" t="inlineStr">
        <is>
          <t>Investment, par</t>
        </is>
      </c>
      <c r="B793" s="4" t="inlineStr">
        <is>
          <t>[6],[7],[8],[12],[15]</t>
        </is>
      </c>
      <c r="C793" s="6" t="n">
        <v>100000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row>
    <row r="794">
      <c r="A794" s="4" t="inlineStr">
        <is>
          <t>Investment, due date</t>
        </is>
      </c>
      <c r="B794" s="4" t="inlineStr">
        <is>
          <t>[6],[7],[8],[12],[15]</t>
        </is>
      </c>
      <c r="C794" s="4" t="inlineStr">
        <is>
          <t>2031-04</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row>
    <row r="795">
      <c r="A795" s="4" t="inlineStr">
        <is>
          <t>Investment at amortized cost</t>
        </is>
      </c>
      <c r="B795" s="4" t="inlineStr">
        <is>
          <t>[1],[2],[6],[8],[12],[15]</t>
        </is>
      </c>
      <c r="C795" s="6" t="n">
        <v>888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row>
    <row r="796">
      <c r="A796" s="4" t="inlineStr">
        <is>
          <t>Equity And Other Investments | Structured Products | Southwick Park CLO Ltd, Series 2019-4A | Structured Product due 7/2032</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row>
    <row r="797">
      <c r="A797" s="4" t="inlineStr">
        <is>
          <t>Investment, par</t>
        </is>
      </c>
      <c r="B797" s="4" t="inlineStr">
        <is>
          <t>[6],[7],[8],[12],[15]</t>
        </is>
      </c>
      <c r="C797" s="6" t="n">
        <v>10000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row>
    <row r="798">
      <c r="A798" s="4" t="inlineStr">
        <is>
          <t>Investment, due date</t>
        </is>
      </c>
      <c r="B798" s="4" t="inlineStr">
        <is>
          <t>[6],[7],[8],[12],[15]</t>
        </is>
      </c>
      <c r="C798" s="4" t="inlineStr">
        <is>
          <t>2032-07</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row>
    <row r="799">
      <c r="A799" s="4" t="inlineStr">
        <is>
          <t>Investment at amortized cost</t>
        </is>
      </c>
      <c r="B799" s="4" t="inlineStr">
        <is>
          <t>[1],[2],[6],[8],[12],[15]</t>
        </is>
      </c>
      <c r="C799" s="6" t="n">
        <v>927000</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row>
    <row r="800">
      <c r="A800" s="4" t="inlineStr">
        <is>
          <t>Equity And Other Investments | Structured Products | Stewart Park CLO Ltd, Series 2015-1A | Structured Product due 1/2030</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row>
    <row r="801">
      <c r="A801" s="4" t="inlineStr">
        <is>
          <t>Investment, par</t>
        </is>
      </c>
      <c r="B801" s="4" t="inlineStr">
        <is>
          <t>[6],[7],[8],[12],[15]</t>
        </is>
      </c>
      <c r="C801" s="6" t="n">
        <v>1000000</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row>
    <row r="802">
      <c r="A802" s="4" t="inlineStr">
        <is>
          <t>Investment, due date</t>
        </is>
      </c>
      <c r="B802" s="4" t="inlineStr">
        <is>
          <t>[6],[7],[8],[12],[15]</t>
        </is>
      </c>
      <c r="C802" s="4" t="inlineStr">
        <is>
          <t>2030-01</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row>
    <row r="803">
      <c r="A803" s="4" t="inlineStr">
        <is>
          <t>Investment at amortized cost</t>
        </is>
      </c>
      <c r="B803" s="4" t="inlineStr">
        <is>
          <t>[1],[2],[6],[8],[12],[15]</t>
        </is>
      </c>
      <c r="C803" s="6" t="n">
        <v>889000</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row>
    <row r="804">
      <c r="A804" s="4" t="inlineStr">
        <is>
          <t>Equity And Other Investments | Structured Products | Voya CLO Ltd, Series 2018-3A | Structured Product due 10/2031</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row>
    <row r="805">
      <c r="A805" s="4" t="inlineStr">
        <is>
          <t>Investment, par</t>
        </is>
      </c>
      <c r="B805" s="4" t="inlineStr">
        <is>
          <t>[6],[7],[8],[12],[15]</t>
        </is>
      </c>
      <c r="C805" s="6" t="n">
        <v>2750000</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row>
    <row r="806">
      <c r="A806" s="4" t="inlineStr">
        <is>
          <t>Investment, due date</t>
        </is>
      </c>
      <c r="B806" s="4" t="inlineStr">
        <is>
          <t>[6],[7],[8],[12],[15]</t>
        </is>
      </c>
      <c r="C806" s="4" t="inlineStr">
        <is>
          <t>2031-10</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row>
    <row r="807">
      <c r="A807" s="4" t="inlineStr">
        <is>
          <t>Investment at amortized cost</t>
        </is>
      </c>
      <c r="B807" s="4" t="inlineStr">
        <is>
          <t>[1],[2],[6],[8],[12],[15]</t>
        </is>
      </c>
      <c r="C807" s="6" t="n">
        <v>236900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row>
    <row r="808">
      <c r="A808" s="4" t="inlineStr">
        <is>
          <t>Equity And Other Investments | Structured Products | Whitebox CLO I Ltd, Series 2020-2A | Structured Product due 10/2034</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row>
    <row r="809">
      <c r="A809" s="4" t="inlineStr">
        <is>
          <t>Investment, par</t>
        </is>
      </c>
      <c r="B809" s="4" t="inlineStr">
        <is>
          <t>[6],[7],[8],[12],[15]</t>
        </is>
      </c>
      <c r="C809" s="6" t="n">
        <v>11250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row>
    <row r="810">
      <c r="A810" s="4" t="inlineStr">
        <is>
          <t>Investment, due date</t>
        </is>
      </c>
      <c r="B810" s="4" t="inlineStr">
        <is>
          <t>[6],[7],[8],[12],[15]</t>
        </is>
      </c>
      <c r="C810" s="4" t="inlineStr">
        <is>
          <t>2034-10</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row>
    <row r="811">
      <c r="A811" s="4" t="inlineStr">
        <is>
          <t>Investment at amortized cost</t>
        </is>
      </c>
      <c r="B811" s="4" t="inlineStr">
        <is>
          <t>[1],[2],[6],[8],[12],[15]</t>
        </is>
      </c>
      <c r="C811" s="6" t="n">
        <v>1003000</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row>
    <row r="812">
      <c r="A812" s="4" t="inlineStr">
        <is>
          <t>Equity And Other Investments | Structured Products | Wind River CLO Ltd, Series 2014-2A | Structured Product due 1/203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row>
    <row r="813">
      <c r="A813" s="4" t="inlineStr">
        <is>
          <t>Investment, par</t>
        </is>
      </c>
      <c r="B813" s="4" t="inlineStr">
        <is>
          <t>[6],[7],[8],[12],[15]</t>
        </is>
      </c>
      <c r="C813" s="6" t="n">
        <v>1500000</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row>
    <row r="814">
      <c r="A814" s="4" t="inlineStr">
        <is>
          <t>Investment, due date</t>
        </is>
      </c>
      <c r="B814" s="4" t="inlineStr">
        <is>
          <t>[6],[7],[8],[12],[15]</t>
        </is>
      </c>
      <c r="C814" s="4" t="inlineStr">
        <is>
          <t>2031-01</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row>
    <row r="815">
      <c r="A815" s="4" t="inlineStr">
        <is>
          <t>Investment at amortized cost</t>
        </is>
      </c>
      <c r="B815" s="4" t="inlineStr">
        <is>
          <t>[1],[2],[6],[8],[12],[15]</t>
        </is>
      </c>
      <c r="C815" s="6" t="n">
        <v>1330000</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row>
    <row r="816">
      <c r="A816" s="4" t="inlineStr">
        <is>
          <t>Equity And Other Investments | Structured Products | Wind River CLO Ltd, Series 2017-1A | Structured Product due 4/2036</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row>
    <row r="817">
      <c r="A817" s="4" t="inlineStr">
        <is>
          <t>Investment, par</t>
        </is>
      </c>
      <c r="B817" s="4" t="inlineStr">
        <is>
          <t>[6],[7],[8],[12],[15]</t>
        </is>
      </c>
      <c r="C817" s="6" t="n">
        <v>3000000</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row>
    <row r="818">
      <c r="A818" s="4" t="inlineStr">
        <is>
          <t>Investment, due date</t>
        </is>
      </c>
      <c r="B818" s="4" t="inlineStr">
        <is>
          <t>[6],[7],[8],[12],[15]</t>
        </is>
      </c>
      <c r="C818" s="4" t="inlineStr">
        <is>
          <t>2036-04</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row>
    <row r="819">
      <c r="A819" s="4" t="inlineStr">
        <is>
          <t>Investment at amortized cost</t>
        </is>
      </c>
      <c r="B819" s="4" t="inlineStr">
        <is>
          <t>[1],[2],[6],[8],[12],[15]</t>
        </is>
      </c>
      <c r="C819" s="6" t="n">
        <v>259100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row>
    <row r="820">
      <c r="A820" s="4" t="inlineStr">
        <is>
          <t>Non-controlled, Affiliated Investment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row>
    <row r="821">
      <c r="A821" s="4" t="inlineStr">
        <is>
          <t>Minimum percentage of voting securities</t>
        </is>
      </c>
      <c r="C821" s="10" t="n">
        <v>0.25</v>
      </c>
      <c r="E821" s="4" t="inlineStr">
        <is>
          <t xml:space="preserve"> </t>
        </is>
      </c>
      <c r="G821" s="10" t="n">
        <v>0.25</v>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row>
    <row r="822">
      <c r="A822" s="4" t="inlineStr">
        <is>
          <t>Fair Value, Beginning balance</t>
        </is>
      </c>
      <c r="C822" s="6" t="n">
        <v>27017000</v>
      </c>
      <c r="E822" s="6" t="n">
        <v>12892000</v>
      </c>
      <c r="G822" s="6" t="n">
        <v>12892000</v>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row>
    <row r="823">
      <c r="A823" s="4" t="inlineStr">
        <is>
          <t>Gross Reductions</t>
        </is>
      </c>
      <c r="C823" s="5" t="n">
        <v>-12667000</v>
      </c>
      <c r="D823" s="4" t="inlineStr">
        <is>
          <t>[30]</t>
        </is>
      </c>
      <c r="E823" s="4" t="inlineStr">
        <is>
          <t xml:space="preserve"> </t>
        </is>
      </c>
      <c r="G823" s="5" t="n">
        <v>-225000</v>
      </c>
      <c r="H823" s="4" t="inlineStr">
        <is>
          <t>[31]</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row>
    <row r="824">
      <c r="A824" s="4" t="inlineStr">
        <is>
          <t>Net Change in Unrealized Gain/(Loss)</t>
        </is>
      </c>
      <c r="C824" s="5" t="n">
        <v>-14350000</v>
      </c>
      <c r="E824" s="4" t="inlineStr">
        <is>
          <t xml:space="preserve"> </t>
        </is>
      </c>
      <c r="G824" s="5" t="n">
        <v>14350000</v>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row>
    <row r="825">
      <c r="A825" s="4" t="inlineStr">
        <is>
          <t>Realized Gain/(Loss)</t>
        </is>
      </c>
      <c r="C825" s="5" t="n">
        <v>13673000</v>
      </c>
      <c r="E825" s="5" t="n">
        <v>33000</v>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row>
    <row r="826">
      <c r="A826" s="4" t="inlineStr">
        <is>
          <t>Fair Value, Ending balance</t>
        </is>
      </c>
      <c r="C826" s="4" t="inlineStr">
        <is>
          <t xml:space="preserve"> </t>
        </is>
      </c>
      <c r="E826" s="4" t="inlineStr">
        <is>
          <t xml:space="preserve"> </t>
        </is>
      </c>
      <c r="G826" s="5" t="n">
        <v>27017000</v>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row>
    <row r="827">
      <c r="A827" s="4" t="inlineStr">
        <is>
          <t>Interest Income</t>
        </is>
      </c>
      <c r="C827" s="5" t="n">
        <v>133000</v>
      </c>
      <c r="E827" s="4" t="inlineStr">
        <is>
          <t xml:space="preserve"> </t>
        </is>
      </c>
      <c r="G827" s="5" t="n">
        <v>838000</v>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row>
    <row r="828">
      <c r="A828" s="4" t="inlineStr">
        <is>
          <t>Other Income</t>
        </is>
      </c>
      <c r="C828" s="4" t="inlineStr">
        <is>
          <t xml:space="preserve"> </t>
        </is>
      </c>
      <c r="E828" s="4" t="inlineStr">
        <is>
          <t xml:space="preserve"> </t>
        </is>
      </c>
      <c r="G828" s="5" t="n">
        <v>740000</v>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row>
    <row r="829">
      <c r="A829" s="4" t="inlineStr">
        <is>
          <t>Investment at amortized cost</t>
        </is>
      </c>
      <c r="C829" s="5" t="n">
        <v>0</v>
      </c>
      <c r="E829" s="4" t="inlineStr">
        <is>
          <t xml:space="preserve"> </t>
        </is>
      </c>
      <c r="G829" s="5" t="n">
        <v>12666000</v>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row>
    <row r="830">
      <c r="A830" s="4" t="inlineStr">
        <is>
          <t>Non-controlled, Affiliated Investments | M D America Energy L L C</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row>
    <row r="831">
      <c r="A831" s="4" t="inlineStr">
        <is>
          <t>Fair Value, Beginning balance</t>
        </is>
      </c>
      <c r="C831" s="5" t="n">
        <v>27017000</v>
      </c>
      <c r="D831" s="4" t="inlineStr">
        <is>
          <t>[32]</t>
        </is>
      </c>
      <c r="E831" s="5" t="n">
        <v>12892000</v>
      </c>
      <c r="F831" s="4" t="inlineStr">
        <is>
          <t>[33]</t>
        </is>
      </c>
      <c r="G831" s="5" t="n">
        <v>12892000</v>
      </c>
      <c r="H831" s="4" t="inlineStr">
        <is>
          <t>[33]</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row>
    <row r="832">
      <c r="A832" s="4" t="inlineStr">
        <is>
          <t>Gross Reductions</t>
        </is>
      </c>
      <c r="C832" s="5" t="n">
        <v>-12667000</v>
      </c>
      <c r="D832" s="4" t="inlineStr">
        <is>
          <t>[30],[32]</t>
        </is>
      </c>
      <c r="E832" s="4" t="inlineStr">
        <is>
          <t xml:space="preserve"> </t>
        </is>
      </c>
      <c r="G832" s="5" t="n">
        <v>-225000</v>
      </c>
      <c r="H832" s="4" t="inlineStr">
        <is>
          <t>[31],[33]</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row>
    <row r="833">
      <c r="A833" s="4" t="inlineStr">
        <is>
          <t>Net Change in Unrealized Gain/(Loss)</t>
        </is>
      </c>
      <c r="C833" s="5" t="n">
        <v>-14350000</v>
      </c>
      <c r="D833" s="4" t="inlineStr">
        <is>
          <t>[32]</t>
        </is>
      </c>
      <c r="E833" s="4" t="inlineStr">
        <is>
          <t xml:space="preserve"> </t>
        </is>
      </c>
      <c r="G833" s="5" t="n">
        <v>14350000</v>
      </c>
      <c r="H833" s="4" t="inlineStr">
        <is>
          <t>[33]</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row>
    <row r="834">
      <c r="A834" s="4" t="inlineStr">
        <is>
          <t>Realized Gain/(Loss)</t>
        </is>
      </c>
      <c r="B834" s="4" t="inlineStr">
        <is>
          <t>[32]</t>
        </is>
      </c>
      <c r="C834" s="5" t="n">
        <v>13673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row>
    <row r="835">
      <c r="A835" s="4" t="inlineStr">
        <is>
          <t>Fair Value, Ending balance</t>
        </is>
      </c>
      <c r="B835" s="4" t="inlineStr">
        <is>
          <t>[32]</t>
        </is>
      </c>
      <c r="C835" s="4" t="inlineStr">
        <is>
          <t xml:space="preserve"> </t>
        </is>
      </c>
      <c r="E835" s="4" t="inlineStr">
        <is>
          <t xml:space="preserve"> </t>
        </is>
      </c>
      <c r="G835" s="5" t="n">
        <v>27017000</v>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row>
    <row r="836">
      <c r="A836" s="4" t="inlineStr">
        <is>
          <t>Interest Income</t>
        </is>
      </c>
      <c r="C836" s="5" t="n">
        <v>133000</v>
      </c>
      <c r="D836" s="4" t="inlineStr">
        <is>
          <t>[32]</t>
        </is>
      </c>
      <c r="E836" s="4" t="inlineStr">
        <is>
          <t xml:space="preserve"> </t>
        </is>
      </c>
      <c r="G836" s="5" t="n">
        <v>838000</v>
      </c>
      <c r="H836" s="4" t="inlineStr">
        <is>
          <t>[33]</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row>
    <row r="837">
      <c r="A837" s="4" t="inlineStr">
        <is>
          <t>Other Income</t>
        </is>
      </c>
      <c r="B837" s="4" t="inlineStr">
        <is>
          <t>[33]</t>
        </is>
      </c>
      <c r="C837" s="4" t="inlineStr">
        <is>
          <t xml:space="preserve"> </t>
        </is>
      </c>
      <c r="E837" s="4" t="inlineStr">
        <is>
          <t xml:space="preserve"> </t>
        </is>
      </c>
      <c r="G837" s="6" t="n">
        <v>740000</v>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row>
    <row r="838">
      <c r="A838" s="4" t="inlineStr">
        <is>
          <t>Non-controlled, Affiliated Investments | SMPA Holdings, LLC</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row>
    <row r="839">
      <c r="A839" s="4" t="inlineStr">
        <is>
          <t>Investment, shares | shares</t>
        </is>
      </c>
      <c r="C839" s="4" t="inlineStr">
        <is>
          <t xml:space="preserve"> </t>
        </is>
      </c>
      <c r="E839" s="4" t="inlineStr">
        <is>
          <t xml:space="preserve"> </t>
        </is>
      </c>
      <c r="G839" s="5" t="n">
        <v>15000</v>
      </c>
      <c r="I839" s="4" t="inlineStr">
        <is>
          <t xml:space="preserve"> </t>
        </is>
      </c>
      <c r="K839" s="4" t="inlineStr">
        <is>
          <t xml:space="preserve"> </t>
        </is>
      </c>
      <c r="M839" s="4" t="inlineStr">
        <is>
          <t xml:space="preserve"> </t>
        </is>
      </c>
      <c r="O839" s="4" t="inlineStr">
        <is>
          <t xml:space="preserve"> </t>
        </is>
      </c>
      <c r="Q839" s="5" t="n">
        <v>15000</v>
      </c>
      <c r="S839" s="5" t="n">
        <v>15000</v>
      </c>
      <c r="U839" s="5" t="n">
        <v>15000</v>
      </c>
      <c r="W839" s="5" t="n">
        <v>15000</v>
      </c>
    </row>
    <row r="840">
      <c r="A840" s="4" t="inlineStr">
        <is>
          <t>Controlled, Affiliated Investment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row>
    <row r="841">
      <c r="A841" s="4" t="inlineStr">
        <is>
          <t>Fair Value, Beginning balance</t>
        </is>
      </c>
      <c r="C841" s="5" t="n">
        <v>59779000</v>
      </c>
      <c r="E841" s="5" t="n">
        <v>36676000</v>
      </c>
      <c r="G841" s="6" t="n">
        <v>36676000</v>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row>
    <row r="842">
      <c r="A842" s="4" t="inlineStr">
        <is>
          <t>Gross Additions</t>
        </is>
      </c>
      <c r="C842" s="5" t="n">
        <v>2500000</v>
      </c>
      <c r="E842" s="4" t="inlineStr">
        <is>
          <t xml:space="preserve"> </t>
        </is>
      </c>
      <c r="G842" s="5" t="n">
        <v>5653000</v>
      </c>
      <c r="H842" s="4" t="inlineStr">
        <is>
          <t>[34]</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row>
    <row r="843">
      <c r="A843" s="4" t="inlineStr">
        <is>
          <t>Gross Reductions</t>
        </is>
      </c>
      <c r="B843" s="4" t="inlineStr">
        <is>
          <t>[35]</t>
        </is>
      </c>
      <c r="C843" s="5" t="n">
        <v>-1553000</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row>
    <row r="844">
      <c r="A844" s="4" t="inlineStr">
        <is>
          <t>Net Change in Unrealized Gain/(Loss)</t>
        </is>
      </c>
      <c r="C844" s="5" t="n">
        <v>9488000</v>
      </c>
      <c r="E844" s="4" t="inlineStr">
        <is>
          <t xml:space="preserve"> </t>
        </is>
      </c>
      <c r="G844" s="5" t="n">
        <v>17450000</v>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row>
    <row r="845">
      <c r="A845" s="4" t="inlineStr">
        <is>
          <t>Realized Gain/(Loss)</t>
        </is>
      </c>
      <c r="C845" s="5" t="n">
        <v>55000</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row>
    <row r="846">
      <c r="A846" s="4" t="inlineStr">
        <is>
          <t>Fair Value, Ending balance</t>
        </is>
      </c>
      <c r="C846" s="5" t="n">
        <v>70269000</v>
      </c>
      <c r="E846" s="4" t="inlineStr">
        <is>
          <t xml:space="preserve"> </t>
        </is>
      </c>
      <c r="G846" s="5" t="n">
        <v>59779000</v>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row>
    <row r="847">
      <c r="A847" s="4" t="inlineStr">
        <is>
          <t>Interest Income</t>
        </is>
      </c>
      <c r="C847" s="5" t="n">
        <v>3520000</v>
      </c>
      <c r="E847" s="4" t="inlineStr">
        <is>
          <t xml:space="preserve"> </t>
        </is>
      </c>
      <c r="G847" s="5" t="n">
        <v>4039000</v>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row>
    <row r="848">
      <c r="A848" s="4" t="inlineStr">
        <is>
          <t>Other Income</t>
        </is>
      </c>
      <c r="C848" s="4" t="inlineStr">
        <is>
          <t xml:space="preserve"> </t>
        </is>
      </c>
      <c r="E848" s="4" t="inlineStr">
        <is>
          <t xml:space="preserve"> </t>
        </is>
      </c>
      <c r="G848" s="5" t="n">
        <v>17000</v>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row>
    <row r="849">
      <c r="A849" s="4" t="inlineStr">
        <is>
          <t>Investment at amortized cost</t>
        </is>
      </c>
      <c r="C849" s="5" t="n">
        <v>65364000</v>
      </c>
      <c r="E849" s="4" t="inlineStr">
        <is>
          <t xml:space="preserve"> </t>
        </is>
      </c>
      <c r="G849" s="5" t="n">
        <v>64362000</v>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row>
    <row r="850">
      <c r="A850" s="4" t="inlineStr">
        <is>
          <t>Controlled, Affiliated Investments | IRGSE Holding Corp.</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row>
    <row r="851">
      <c r="A851" s="4" t="inlineStr">
        <is>
          <t>Fair Value, Beginning balance</t>
        </is>
      </c>
      <c r="C851" s="5" t="n">
        <v>59779000</v>
      </c>
      <c r="E851" s="6" t="n">
        <v>36676000</v>
      </c>
      <c r="G851" s="5" t="n">
        <v>36676000</v>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row>
    <row r="852">
      <c r="A852" s="4" t="inlineStr">
        <is>
          <t>Gross Additions</t>
        </is>
      </c>
      <c r="C852" s="5" t="n">
        <v>2500000</v>
      </c>
      <c r="D852" s="4" t="inlineStr">
        <is>
          <t>[36]</t>
        </is>
      </c>
      <c r="E852" s="4" t="inlineStr">
        <is>
          <t xml:space="preserve"> </t>
        </is>
      </c>
      <c r="G852" s="5" t="n">
        <v>5653000</v>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row>
    <row r="853">
      <c r="A853" s="4" t="inlineStr">
        <is>
          <t>Net Change in Unrealized Gain/(Loss)</t>
        </is>
      </c>
      <c r="C853" s="5" t="n">
        <v>7990000</v>
      </c>
      <c r="E853" s="4" t="inlineStr">
        <is>
          <t xml:space="preserve"> </t>
        </is>
      </c>
      <c r="G853" s="5" t="n">
        <v>17450000</v>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row>
    <row r="854">
      <c r="A854" s="4" t="inlineStr">
        <is>
          <t>Fair Value, Ending balance</t>
        </is>
      </c>
      <c r="C854" s="5" t="n">
        <v>70269000</v>
      </c>
      <c r="E854" s="4" t="inlineStr">
        <is>
          <t xml:space="preserve"> </t>
        </is>
      </c>
      <c r="G854" s="5" t="n">
        <v>59779000</v>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row>
    <row r="855">
      <c r="A855" s="4" t="inlineStr">
        <is>
          <t>Interest Income</t>
        </is>
      </c>
      <c r="C855" s="5" t="n">
        <v>3520000</v>
      </c>
      <c r="E855" s="4" t="inlineStr">
        <is>
          <t xml:space="preserve"> </t>
        </is>
      </c>
      <c r="G855" s="5" t="n">
        <v>4039000</v>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row>
    <row r="856">
      <c r="A856" s="4" t="inlineStr">
        <is>
          <t>Other Income</t>
        </is>
      </c>
      <c r="C856" s="5" t="n">
        <v>3000</v>
      </c>
      <c r="E856" s="4" t="inlineStr">
        <is>
          <t xml:space="preserve"> </t>
        </is>
      </c>
      <c r="G856" s="6" t="n">
        <v>17000</v>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row>
    <row r="857">
      <c r="A857" s="4" t="inlineStr">
        <is>
          <t>Controlled, Affiliated Investments | Mississippi Resources, LLC</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row>
    <row r="858">
      <c r="A858" s="4" t="inlineStr">
        <is>
          <t>Gross Reductions</t>
        </is>
      </c>
      <c r="B858" s="4" t="inlineStr">
        <is>
          <t>[35]</t>
        </is>
      </c>
      <c r="C858" s="5" t="n">
        <v>-1553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row>
    <row r="859">
      <c r="A859" s="4" t="inlineStr">
        <is>
          <t>Net Change in Unrealized Gain/(Loss)</t>
        </is>
      </c>
      <c r="C859" s="5" t="n">
        <v>1498000</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row>
    <row r="860">
      <c r="A860" s="4" t="inlineStr">
        <is>
          <t>Realized Gain/(Loss)</t>
        </is>
      </c>
      <c r="C860" s="6" t="n">
        <v>5500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row>
    <row r="861"/>
    <row r="862">
      <c r="A862" s="4" t="inlineStr">
        <is>
          <t xml:space="preserve">[1] As of September 30, 2022, the estimated cost basis of investments for U.S. federal tax purposes was $ 2,807,880 , resulting in estimated gross unrealized gains and losses of $ 117,489 and $1 09,905 , respectively. The amortized cost represents the original cost adjusted for the amortization of discounts and premiums, as applicable, on debt investments using the effective interest method. As of December 31, 2021 , the estimated cost basis of investments for U.S. federal tax purposes was $ 2,445,863 , resulting in estimated gross unrealized gains and losses of $ 156,819 and $ 79,599 , respectively. Certain portfolio company investments are subject to contractual restrictions on sales. The amortized cost represents the original cost adjusted for the amortization of discounts and premiums, as applicable, on debt investments using the effective interest method. Under the 1940 Act, the Company is deemed to be an “Affiliated Person” of, as defined in the 1940 Act, a portfolio company, as the Company owns more than 5 % of a portfolio company’s outstanding voting securities. Transactions during the nine months ended September 30, 2022 in which the Company was an Affiliated Person of a portfolio company are as follows: Certain portfolio company investments are subject to contractual restrictions on sales.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September 30,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1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Non-qualifying assets represented 12.5 % of total assets as of September 30, 2022 . These investments contain a fixed rate structure. The Company entered into an interest rate swap agreement to swap to a floating rate. Refer to Note 5 for further information related to the Company’s interest rate swaps on invest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9 % of total assets as of December 31, 2021 . This investment is valued using observable inputs and is considered a Level 2 investment. See Note 6 for further information related to investments at fair value. This investment is valued using observable inputs and is considered a Level 2 investment. See Note 6 for further information related to investments at fair value.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nine months ended September 30, 2022 in which the Company was an Affiliated Person of and was deemed to Control a portfolio company are as follows: Under the 1940 Act, the Company is deemed to be an “Affiliated Person” of, as defined in the 1940 Act, this portfolio company, as the Company owns more than 5 % of the portfolio company’s outstanding voting securities. Transactions during the year ended December 31, 2021 in which the Company was an Affiliated Person of the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1 in which the Company was an Affiliated Person of and was deemed to Control a portfolio company are as follows: Contains a variable rate structure. Bears interest at a rate determined by three-month LIBOR. Investment is on non-accrual status as of December 31, 2021 . This investment is non-income producing. This investment is non-income producing. All or a portion of this security was acquired in a transaction exempt from registration under the Securities Act of 1933, and may be deemed to be “restricted securities” under the Securities Act. As of September 30, 2022, the aggregate fair value of these securities is $ 70,609 , or 5.3 % of the Company’s net assets. This investment is valued using observable inputs and is considered a Level 1 investment. See Note 6 for further information related to investments at fair value. All or a portion of this security was acquired in transaction exempt from registration under the Securities Act of 1933, and may be deemed to be “restricted securities” under the Securities Act. As of December 31, 2021, the aggregate fair value of these securities is $ 83,839 , or 6.6 % % of the Company’s net assets.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may be applied to the outstanding principal balance.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may be applied to the outstanding principal balance. Includes investment in SMPA Holdings, LLC of 15,000 common equity units. Includes investment in SMPA Holdings, LLC of 15,000 common equity units. Gross additions include increases in the cost basis of investments resulting from new investments, payment-in-kind interest or dividends, the amortization of any unearned income or discounts on debt investments, as applicable.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may be applied to the outstanding principal balance. Gross additions include increases in the cost basis of investments resulting from new investments, payment-in-kind interest or dividends, the amortization of any unearned income or discounts on debt investments, as applicable. </t>
        </is>
      </c>
    </row>
  </sheetData>
  <mergeCells count="18">
    <mergeCell ref="A1:B2"/>
    <mergeCell ref="C1:F1"/>
    <mergeCell ref="G1:H1"/>
    <mergeCell ref="I1:P1"/>
    <mergeCell ref="Q1:X1"/>
    <mergeCell ref="C2:D2"/>
    <mergeCell ref="E2:F2"/>
    <mergeCell ref="G2:H2"/>
    <mergeCell ref="I2:J2"/>
    <mergeCell ref="K2:L2"/>
    <mergeCell ref="M2:N2"/>
    <mergeCell ref="O2:P2"/>
    <mergeCell ref="Q2:R2"/>
    <mergeCell ref="S2:T2"/>
    <mergeCell ref="U2:V2"/>
    <mergeCell ref="W2:X2"/>
    <mergeCell ref="A861:W861"/>
    <mergeCell ref="A862:W8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3" customWidth="1" min="7" max="7"/>
    <col width="14" customWidth="1" min="8" max="8"/>
    <col width="14" customWidth="1" min="9" max="9"/>
    <col width="46" customWidth="1" min="10" max="10"/>
    <col width="13" customWidth="1" min="11" max="11"/>
    <col width="46" customWidth="1" min="12" max="12"/>
    <col width="14" customWidth="1" min="13" max="13"/>
  </cols>
  <sheetData>
    <row r="1">
      <c r="A1" s="1" t="inlineStr">
        <is>
          <t>Consolidated Statements of Changes in Net Assets (Unaudited) - USD ($) $ in Thousands</t>
        </is>
      </c>
      <c r="C1" s="2" t="inlineStr">
        <is>
          <t>1 Months Ended</t>
        </is>
      </c>
      <c r="D1" s="2" t="inlineStr">
        <is>
          <t>3 Months Ended</t>
        </is>
      </c>
      <c r="L1" s="2" t="inlineStr">
        <is>
          <t>9 Months Ended</t>
        </is>
      </c>
    </row>
    <row r="2">
      <c r="C2" s="2" t="inlineStr">
        <is>
          <t>Dec. 31, 2021</t>
        </is>
      </c>
      <c r="D2" s="2" t="inlineStr">
        <is>
          <t>Sep. 30, 2022</t>
        </is>
      </c>
      <c r="E2" s="2" t="inlineStr">
        <is>
          <t>Jun. 30, 2022</t>
        </is>
      </c>
      <c r="F2" s="2" t="inlineStr">
        <is>
          <t>Mar. 31, 2022</t>
        </is>
      </c>
      <c r="H2" s="2" t="inlineStr">
        <is>
          <t>Sep. 30, 2021</t>
        </is>
      </c>
      <c r="I2" s="2" t="inlineStr">
        <is>
          <t>Jun. 30, 2021</t>
        </is>
      </c>
      <c r="J2" s="2" t="inlineStr">
        <is>
          <t>Mar. 31, 2021</t>
        </is>
      </c>
      <c r="L2" s="2" t="inlineStr">
        <is>
          <t>Sep. 30, 2022</t>
        </is>
      </c>
      <c r="M2" s="2" t="inlineStr">
        <is>
          <t>Sep. 30, 2021</t>
        </is>
      </c>
    </row>
    <row r="3">
      <c r="A3" s="4" t="inlineStr">
        <is>
          <t>Beginning balance</t>
        </is>
      </c>
      <c r="C3" s="4" t="inlineStr">
        <is>
          <t xml:space="preserve"> </t>
        </is>
      </c>
      <c r="D3" s="6" t="n">
        <v>1241959</v>
      </c>
      <c r="E3" s="6" t="n">
        <v>1283985</v>
      </c>
      <c r="F3" s="6" t="n">
        <v>1275848</v>
      </c>
      <c r="H3" s="6" t="n">
        <v>1223813</v>
      </c>
      <c r="I3" s="6" t="n">
        <v>1185332</v>
      </c>
      <c r="J3" s="6" t="n">
        <v>1161315</v>
      </c>
      <c r="L3" s="6" t="n">
        <v>1275848</v>
      </c>
      <c r="M3" s="6" t="n">
        <v>1161315</v>
      </c>
    </row>
    <row r="4">
      <c r="A4" s="4" t="inlineStr">
        <is>
          <t>Net investment income</t>
        </is>
      </c>
      <c r="C4" s="4" t="inlineStr">
        <is>
          <t xml:space="preserve"> </t>
        </is>
      </c>
      <c r="D4" s="5" t="n">
        <v>37180</v>
      </c>
      <c r="E4" s="5" t="n">
        <v>40822</v>
      </c>
      <c r="F4" s="5" t="n">
        <v>35712</v>
      </c>
      <c r="H4" s="5" t="n">
        <v>36470</v>
      </c>
      <c r="I4" s="5" t="n">
        <v>27388</v>
      </c>
      <c r="J4" s="5" t="n">
        <v>32310</v>
      </c>
      <c r="L4" s="5" t="n">
        <v>113714</v>
      </c>
      <c r="M4" s="5" t="n">
        <v>96167</v>
      </c>
    </row>
    <row r="5">
      <c r="A5" s="4" t="inlineStr">
        <is>
          <t>Net change in unrealized gain (losses) on investments and foreign currency translation</t>
        </is>
      </c>
      <c r="C5" s="4" t="inlineStr">
        <is>
          <t xml:space="preserve"> </t>
        </is>
      </c>
      <c r="D5" s="5" t="n">
        <v>-5134</v>
      </c>
      <c r="E5" s="5" t="n">
        <v>-54751</v>
      </c>
      <c r="F5" s="5" t="n">
        <v>-8495</v>
      </c>
      <c r="H5" s="5" t="n">
        <v>29046</v>
      </c>
      <c r="I5" s="5" t="n">
        <v>28945</v>
      </c>
      <c r="J5" s="5" t="n">
        <v>9755</v>
      </c>
      <c r="L5" s="5" t="n">
        <v>-68379</v>
      </c>
      <c r="M5" s="5" t="n">
        <v>67747</v>
      </c>
    </row>
    <row r="6">
      <c r="A6" s="4" t="inlineStr">
        <is>
          <t>Net realized gains (losses) on investments and foreign currency transactions</t>
        </is>
      </c>
      <c r="C6" s="4" t="inlineStr">
        <is>
          <t xml:space="preserve"> </t>
        </is>
      </c>
      <c r="D6" s="5" t="n">
        <v>2385</v>
      </c>
      <c r="E6" s="5" t="n">
        <v>404</v>
      </c>
      <c r="F6" s="5" t="n">
        <v>13668</v>
      </c>
      <c r="H6" s="6" t="n">
        <v>-10560</v>
      </c>
      <c r="I6" s="5" t="n">
        <v>2021</v>
      </c>
      <c r="J6" s="5" t="n">
        <v>14587</v>
      </c>
      <c r="L6" s="5" t="n">
        <v>16456</v>
      </c>
      <c r="M6" s="6" t="n">
        <v>6048</v>
      </c>
    </row>
    <row r="7">
      <c r="A7" s="4" t="inlineStr">
        <is>
          <t>Issuance of common stock, net of offering and underwriting costs</t>
        </is>
      </c>
      <c r="C7" s="4" t="inlineStr">
        <is>
          <t xml:space="preserve"> </t>
        </is>
      </c>
      <c r="D7" s="4" t="inlineStr">
        <is>
          <t xml:space="preserve"> </t>
        </is>
      </c>
      <c r="E7" s="4" t="inlineStr">
        <is>
          <t xml:space="preserve"> </t>
        </is>
      </c>
      <c r="F7" s="4" t="inlineStr">
        <is>
          <t xml:space="preserve"> </t>
        </is>
      </c>
      <c r="H7" s="4" t="inlineStr">
        <is>
          <t xml:space="preserve"> </t>
        </is>
      </c>
      <c r="I7" s="5" t="n">
        <v>-41</v>
      </c>
      <c r="J7" s="5" t="n">
        <v>85945</v>
      </c>
      <c r="L7" s="4" t="inlineStr">
        <is>
          <t xml:space="preserve"> </t>
        </is>
      </c>
      <c r="M7" s="4" t="inlineStr">
        <is>
          <t xml:space="preserve"> </t>
        </is>
      </c>
    </row>
    <row r="8">
      <c r="A8" s="4" t="inlineStr">
        <is>
          <t>Conversion of convertible notes</t>
        </is>
      </c>
      <c r="C8" s="4" t="inlineStr">
        <is>
          <t xml:space="preserve"> </t>
        </is>
      </c>
      <c r="D8" s="5" t="n">
        <v>77642</v>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Conversion of convertible notes, Shares</t>
        </is>
      </c>
      <c r="C9" s="5" t="n">
        <v>232482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Purchases of treasury stock</t>
        </is>
      </c>
      <c r="C10" s="4" t="inlineStr">
        <is>
          <t xml:space="preserve"> </t>
        </is>
      </c>
      <c r="D10" s="6" t="n">
        <v>-3000</v>
      </c>
      <c r="E10" s="4" t="inlineStr">
        <is>
          <t xml:space="preserve"> </t>
        </is>
      </c>
      <c r="F10" s="4" t="inlineStr">
        <is>
          <t xml:space="preserve"> </t>
        </is>
      </c>
      <c r="H10" s="4" t="inlineStr">
        <is>
          <t xml:space="preserve"> </t>
        </is>
      </c>
      <c r="I10" s="4" t="inlineStr">
        <is>
          <t xml:space="preserve"> </t>
        </is>
      </c>
      <c r="J10" s="4" t="inlineStr">
        <is>
          <t xml:space="preserve"> </t>
        </is>
      </c>
      <c r="L10" s="6" t="n">
        <v>-3000</v>
      </c>
      <c r="M10" s="4" t="inlineStr">
        <is>
          <t xml:space="preserve"> </t>
        </is>
      </c>
    </row>
    <row r="11">
      <c r="A11" s="4" t="inlineStr">
        <is>
          <t>Purchases of treasury stock, Shares</t>
        </is>
      </c>
      <c r="C11" s="4" t="inlineStr">
        <is>
          <t xml:space="preserve"> </t>
        </is>
      </c>
      <c r="D11" s="5" t="n">
        <v>180542</v>
      </c>
      <c r="E11" s="4" t="inlineStr">
        <is>
          <t xml:space="preserve"> </t>
        </is>
      </c>
      <c r="F11" s="4" t="inlineStr">
        <is>
          <t xml:space="preserve"> </t>
        </is>
      </c>
      <c r="H11" s="5" t="n">
        <v>0</v>
      </c>
      <c r="I11" s="4" t="inlineStr">
        <is>
          <t xml:space="preserve"> </t>
        </is>
      </c>
      <c r="J11" s="4" t="inlineStr">
        <is>
          <t xml:space="preserve"> </t>
        </is>
      </c>
      <c r="L11" s="5" t="n">
        <v>180542</v>
      </c>
      <c r="M11" s="5" t="n">
        <v>0</v>
      </c>
    </row>
    <row r="12">
      <c r="A12" s="4" t="inlineStr">
        <is>
          <t>Stock issued in connection with dividend reinvestment plan</t>
        </is>
      </c>
      <c r="C12" s="4" t="inlineStr">
        <is>
          <t xml:space="preserve"> </t>
        </is>
      </c>
      <c r="D12" s="6" t="n">
        <v>11038</v>
      </c>
      <c r="E12" s="5" t="n">
        <v>5838</v>
      </c>
      <c r="F12" s="5" t="n">
        <v>6774</v>
      </c>
      <c r="H12" s="6" t="n">
        <v>4396</v>
      </c>
      <c r="I12" s="5" t="n">
        <v>14298</v>
      </c>
      <c r="J12" s="5" t="n">
        <v>4709</v>
      </c>
      <c r="L12" s="4" t="inlineStr">
        <is>
          <t xml:space="preserve"> </t>
        </is>
      </c>
      <c r="M12" s="4" t="inlineStr">
        <is>
          <t xml:space="preserve"> </t>
        </is>
      </c>
    </row>
    <row r="13">
      <c r="A13" s="4" t="inlineStr">
        <is>
          <t>Stock issued in connection with dividend reinvestment plan, Share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5" t="n">
        <v>1219840</v>
      </c>
      <c r="M13" s="5" t="n">
        <v>1115079</v>
      </c>
    </row>
    <row r="14">
      <c r="A14" s="4" t="inlineStr">
        <is>
          <t>Dividends declared from net investment income</t>
        </is>
      </c>
      <c r="C14" s="4" t="inlineStr">
        <is>
          <t xml:space="preserve"> </t>
        </is>
      </c>
      <c r="D14" s="5" t="n">
        <v>-34018</v>
      </c>
      <c r="E14" s="5" t="n">
        <v>-34339</v>
      </c>
      <c r="F14" s="5" t="n">
        <v>-39522</v>
      </c>
      <c r="H14" s="5" t="n">
        <v>-31320</v>
      </c>
      <c r="I14" s="5" t="n">
        <v>-34130</v>
      </c>
      <c r="J14" s="5" t="n">
        <v>-123004</v>
      </c>
      <c r="L14" s="4" t="inlineStr">
        <is>
          <t xml:space="preserve"> </t>
        </is>
      </c>
      <c r="M14" s="4" t="inlineStr">
        <is>
          <t xml:space="preserve"> </t>
        </is>
      </c>
    </row>
    <row r="15">
      <c r="A15" s="4" t="inlineStr">
        <is>
          <t>Ending balance</t>
        </is>
      </c>
      <c r="C15" s="6" t="n">
        <v>1275848</v>
      </c>
      <c r="D15" s="6" t="n">
        <v>1328052</v>
      </c>
      <c r="E15" s="5" t="n">
        <v>1241959</v>
      </c>
      <c r="F15" s="5" t="n">
        <v>1283985</v>
      </c>
      <c r="H15" s="6" t="n">
        <v>1251845</v>
      </c>
      <c r="I15" s="5" t="n">
        <v>1223813</v>
      </c>
      <c r="J15" s="5" t="n">
        <v>1185332</v>
      </c>
      <c r="L15" s="6" t="n">
        <v>1328052</v>
      </c>
      <c r="M15" s="6" t="n">
        <v>1251845</v>
      </c>
    </row>
    <row r="16">
      <c r="A16" s="4" t="inlineStr">
        <is>
          <t>Ending balance,Shares</t>
        </is>
      </c>
      <c r="C16" s="4" t="inlineStr">
        <is>
          <t xml:space="preserve"> </t>
        </is>
      </c>
      <c r="D16" s="5" t="n">
        <v>81170965</v>
      </c>
      <c r="E16" s="4" t="inlineStr">
        <is>
          <t xml:space="preserve"> </t>
        </is>
      </c>
      <c r="F16" s="4" t="inlineStr">
        <is>
          <t xml:space="preserve"> </t>
        </is>
      </c>
      <c r="H16" s="5" t="n">
        <v>72848977</v>
      </c>
      <c r="I16" s="4" t="inlineStr">
        <is>
          <t xml:space="preserve"> </t>
        </is>
      </c>
      <c r="J16" s="4" t="inlineStr">
        <is>
          <t xml:space="preserve"> </t>
        </is>
      </c>
      <c r="L16" s="5" t="n">
        <v>81170965</v>
      </c>
      <c r="M16" s="5" t="n">
        <v>72848977</v>
      </c>
    </row>
    <row r="17">
      <c r="A17" s="4" t="inlineStr">
        <is>
          <t>Accounting Standards Update [Extensible Enumeration]</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us-gaap:AccountingStandardsUpdate202006Member</t>
        </is>
      </c>
      <c r="M17" s="4" t="inlineStr">
        <is>
          <t xml:space="preserve"> </t>
        </is>
      </c>
    </row>
    <row r="18">
      <c r="A18" s="4" t="inlineStr">
        <is>
          <t>Cumulative Effect, Period of Adoption, Adjustmen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Beginning balance</t>
        </is>
      </c>
      <c r="B19" s="4" t="inlineStr">
        <is>
          <t>[1]</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6" t="n">
        <v>-285</v>
      </c>
      <c r="L19" s="4" t="inlineStr">
        <is>
          <t xml:space="preserve"> </t>
        </is>
      </c>
      <c r="M19" s="6" t="n">
        <v>-285</v>
      </c>
    </row>
    <row r="20">
      <c r="A20" s="4" t="inlineStr">
        <is>
          <t>Accounting Standards Update [Extensible Enumeration]</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us-gaap:AccountingStandardsUpdate202006Member</t>
        </is>
      </c>
      <c r="L20" s="4" t="inlineStr">
        <is>
          <t xml:space="preserve"> </t>
        </is>
      </c>
      <c r="M20" s="4" t="inlineStr">
        <is>
          <t xml:space="preserve"> </t>
        </is>
      </c>
    </row>
    <row r="21">
      <c r="A21" s="4" t="inlineStr">
        <is>
          <t>Common Stock</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Beginning balance</t>
        </is>
      </c>
      <c r="C22" s="4" t="inlineStr">
        <is>
          <t xml:space="preserve"> </t>
        </is>
      </c>
      <c r="D22" s="6" t="n">
        <v>766</v>
      </c>
      <c r="E22" s="6" t="n">
        <v>764</v>
      </c>
      <c r="F22" s="6" t="n">
        <v>761</v>
      </c>
      <c r="H22" s="6" t="n">
        <v>729</v>
      </c>
      <c r="I22" s="6" t="n">
        <v>723</v>
      </c>
      <c r="J22" s="6" t="n">
        <v>680</v>
      </c>
      <c r="L22" s="6" t="n">
        <v>761</v>
      </c>
      <c r="M22" s="6" t="n">
        <v>680</v>
      </c>
    </row>
    <row r="23">
      <c r="A23" s="4" t="inlineStr">
        <is>
          <t>Beginning balance, Shares</t>
        </is>
      </c>
      <c r="C23" s="4" t="inlineStr">
        <is>
          <t xml:space="preserve"> </t>
        </is>
      </c>
      <c r="D23" s="5" t="n">
        <v>76339515</v>
      </c>
      <c r="E23" s="5" t="n">
        <v>76070680</v>
      </c>
      <c r="F23" s="5" t="n">
        <v>75771542</v>
      </c>
      <c r="H23" s="5" t="n">
        <v>72649683</v>
      </c>
      <c r="I23" s="5" t="n">
        <v>71969998</v>
      </c>
      <c r="J23" s="5" t="n">
        <v>67684209</v>
      </c>
      <c r="L23" s="5" t="n">
        <v>75771542</v>
      </c>
      <c r="M23" s="5" t="n">
        <v>67684209</v>
      </c>
    </row>
    <row r="24">
      <c r="A24" s="4" t="inlineStr">
        <is>
          <t>Issuance of common stock, net of offering and underwriting cost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6" t="n">
        <v>41</v>
      </c>
      <c r="L24" s="4" t="inlineStr">
        <is>
          <t xml:space="preserve"> </t>
        </is>
      </c>
      <c r="M24" s="4" t="inlineStr">
        <is>
          <t xml:space="preserve"> </t>
        </is>
      </c>
    </row>
    <row r="25">
      <c r="A25" s="4" t="inlineStr">
        <is>
          <t>Issuance of common stock, net of offering and underwriting costs, Share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5" t="n">
        <v>4049689</v>
      </c>
      <c r="L25" s="4" t="inlineStr">
        <is>
          <t xml:space="preserve"> </t>
        </is>
      </c>
      <c r="M25" s="4" t="inlineStr">
        <is>
          <t xml:space="preserve"> </t>
        </is>
      </c>
    </row>
    <row r="26">
      <c r="A26" s="4" t="inlineStr">
        <is>
          <t>Conversion of convertible notes</t>
        </is>
      </c>
      <c r="C26" s="4" t="inlineStr">
        <is>
          <t xml:space="preserve"> </t>
        </is>
      </c>
      <c r="D26" s="6" t="n">
        <v>44</v>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Conversion of convertible notes, Shares</t>
        </is>
      </c>
      <c r="C27" s="4" t="inlineStr">
        <is>
          <t xml:space="preserve"> </t>
        </is>
      </c>
      <c r="D27" s="5" t="n">
        <v>4360125</v>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Purchases of treasury stock, Shares</t>
        </is>
      </c>
      <c r="C28" s="4" t="inlineStr">
        <is>
          <t xml:space="preserve"> </t>
        </is>
      </c>
      <c r="D28" s="5" t="n">
        <v>-180542</v>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Stock issued in connection with dividend reinvestment plan</t>
        </is>
      </c>
      <c r="C29" s="4" t="inlineStr">
        <is>
          <t xml:space="preserve"> </t>
        </is>
      </c>
      <c r="D29" s="6" t="n">
        <v>6</v>
      </c>
      <c r="E29" s="6" t="n">
        <v>2</v>
      </c>
      <c r="F29" s="6" t="n">
        <v>3</v>
      </c>
      <c r="H29" s="6" t="n">
        <v>2</v>
      </c>
      <c r="I29" s="6" t="n">
        <v>6</v>
      </c>
      <c r="J29" s="6" t="n">
        <v>2</v>
      </c>
      <c r="L29" s="4" t="inlineStr">
        <is>
          <t xml:space="preserve"> </t>
        </is>
      </c>
      <c r="M29" s="4" t="inlineStr">
        <is>
          <t xml:space="preserve"> </t>
        </is>
      </c>
    </row>
    <row r="30">
      <c r="A30" s="4" t="inlineStr">
        <is>
          <t>Stock issued in connection with dividend reinvestment plan, Shares</t>
        </is>
      </c>
      <c r="C30" s="4" t="inlineStr">
        <is>
          <t xml:space="preserve"> </t>
        </is>
      </c>
      <c r="D30" s="5" t="n">
        <v>651867</v>
      </c>
      <c r="E30" s="5" t="n">
        <v>268835</v>
      </c>
      <c r="F30" s="5" t="n">
        <v>299138</v>
      </c>
      <c r="H30" s="5" t="n">
        <v>199294</v>
      </c>
      <c r="I30" s="5" t="n">
        <v>679685</v>
      </c>
      <c r="J30" s="5" t="n">
        <v>236100</v>
      </c>
      <c r="L30" s="4" t="inlineStr">
        <is>
          <t xml:space="preserve"> </t>
        </is>
      </c>
      <c r="M30" s="4" t="inlineStr">
        <is>
          <t xml:space="preserve"> </t>
        </is>
      </c>
    </row>
    <row r="31">
      <c r="A31" s="4" t="inlineStr">
        <is>
          <t>Ending balance</t>
        </is>
      </c>
      <c r="C31" s="6" t="n">
        <v>761</v>
      </c>
      <c r="D31" s="6" t="n">
        <v>816</v>
      </c>
      <c r="E31" s="6" t="n">
        <v>766</v>
      </c>
      <c r="F31" s="6" t="n">
        <v>764</v>
      </c>
      <c r="H31" s="6" t="n">
        <v>731</v>
      </c>
      <c r="I31" s="6" t="n">
        <v>729</v>
      </c>
      <c r="J31" s="6" t="n">
        <v>723</v>
      </c>
      <c r="L31" s="6" t="n">
        <v>816</v>
      </c>
      <c r="M31" s="6" t="n">
        <v>731</v>
      </c>
    </row>
    <row r="32">
      <c r="A32" s="4" t="inlineStr">
        <is>
          <t>Ending balance,Shares</t>
        </is>
      </c>
      <c r="C32" s="5" t="n">
        <v>75771542</v>
      </c>
      <c r="D32" s="5" t="n">
        <v>81170965</v>
      </c>
      <c r="E32" s="5" t="n">
        <v>76339515</v>
      </c>
      <c r="F32" s="5" t="n">
        <v>76070680</v>
      </c>
      <c r="H32" s="5" t="n">
        <v>72848977</v>
      </c>
      <c r="I32" s="5" t="n">
        <v>72649683</v>
      </c>
      <c r="J32" s="5" t="n">
        <v>71969998</v>
      </c>
      <c r="L32" s="5" t="n">
        <v>81170965</v>
      </c>
      <c r="M32" s="5" t="n">
        <v>72848977</v>
      </c>
    </row>
    <row r="33">
      <c r="A33" s="4" t="inlineStr">
        <is>
          <t>Treasury Stock</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Beginning balance</t>
        </is>
      </c>
      <c r="C34" s="4" t="inlineStr">
        <is>
          <t xml:space="preserve"> </t>
        </is>
      </c>
      <c r="D34" s="6" t="n">
        <v>-4291</v>
      </c>
      <c r="E34" s="6" t="n">
        <v>-4291</v>
      </c>
      <c r="F34" s="6" t="n">
        <v>-4291</v>
      </c>
      <c r="H34" s="6" t="n">
        <v>-4291</v>
      </c>
      <c r="I34" s="6" t="n">
        <v>-4291</v>
      </c>
      <c r="J34" s="6" t="n">
        <v>-4291</v>
      </c>
      <c r="L34" s="6" t="n">
        <v>-4291</v>
      </c>
      <c r="M34" s="6" t="n">
        <v>-4291</v>
      </c>
    </row>
    <row r="35">
      <c r="A35" s="4" t="inlineStr">
        <is>
          <t>Beginning balance, Shares</t>
        </is>
      </c>
      <c r="C35" s="4" t="inlineStr">
        <is>
          <t xml:space="preserve"> </t>
        </is>
      </c>
      <c r="D35" s="5" t="n">
        <v>296044</v>
      </c>
      <c r="E35" s="5" t="n">
        <v>296044</v>
      </c>
      <c r="F35" s="5" t="n">
        <v>296044</v>
      </c>
      <c r="H35" s="5" t="n">
        <v>296044</v>
      </c>
      <c r="I35" s="5" t="n">
        <v>296044</v>
      </c>
      <c r="J35" s="5" t="n">
        <v>296044</v>
      </c>
      <c r="L35" s="5" t="n">
        <v>296044</v>
      </c>
      <c r="M35" s="5" t="n">
        <v>296044</v>
      </c>
    </row>
    <row r="36">
      <c r="A36" s="4" t="inlineStr">
        <is>
          <t>Purchases of treasury stock</t>
        </is>
      </c>
      <c r="C36" s="4" t="inlineStr">
        <is>
          <t xml:space="preserve"> </t>
        </is>
      </c>
      <c r="D36" s="6" t="n">
        <v>-3000</v>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Purchases of treasury stock, Shares</t>
        </is>
      </c>
      <c r="C37" s="4" t="inlineStr">
        <is>
          <t xml:space="preserve"> </t>
        </is>
      </c>
      <c r="D37" s="5" t="n">
        <v>180542</v>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Ending balance</t>
        </is>
      </c>
      <c r="C38" s="6" t="n">
        <v>-4291</v>
      </c>
      <c r="D38" s="6" t="n">
        <v>-7291</v>
      </c>
      <c r="E38" s="6" t="n">
        <v>-4291</v>
      </c>
      <c r="F38" s="6" t="n">
        <v>-4291</v>
      </c>
      <c r="H38" s="6" t="n">
        <v>-4291</v>
      </c>
      <c r="I38" s="6" t="n">
        <v>-4291</v>
      </c>
      <c r="J38" s="6" t="n">
        <v>-4291</v>
      </c>
      <c r="L38" s="6" t="n">
        <v>-7291</v>
      </c>
      <c r="M38" s="6" t="n">
        <v>-4291</v>
      </c>
    </row>
    <row r="39">
      <c r="A39" s="4" t="inlineStr">
        <is>
          <t>Ending balance,Shares</t>
        </is>
      </c>
      <c r="C39" s="5" t="n">
        <v>296044</v>
      </c>
      <c r="D39" s="5" t="n">
        <v>476586</v>
      </c>
      <c r="E39" s="5" t="n">
        <v>296044</v>
      </c>
      <c r="F39" s="5" t="n">
        <v>296044</v>
      </c>
      <c r="H39" s="5" t="n">
        <v>296044</v>
      </c>
      <c r="I39" s="5" t="n">
        <v>296044</v>
      </c>
      <c r="J39" s="5" t="n">
        <v>296044</v>
      </c>
      <c r="L39" s="5" t="n">
        <v>476586</v>
      </c>
      <c r="M39" s="5" t="n">
        <v>296044</v>
      </c>
    </row>
    <row r="40">
      <c r="A40" s="4" t="inlineStr">
        <is>
          <t>Paid in Capital in Excess of Pa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Beginning balance</t>
        </is>
      </c>
      <c r="C41" s="4" t="inlineStr">
        <is>
          <t xml:space="preserve"> </t>
        </is>
      </c>
      <c r="D41" s="6" t="n">
        <v>1201531</v>
      </c>
      <c r="E41" s="6" t="n">
        <v>1195695</v>
      </c>
      <c r="F41" s="6" t="n">
        <v>1189275</v>
      </c>
      <c r="H41" s="6" t="n">
        <v>1129621</v>
      </c>
      <c r="I41" s="6" t="n">
        <v>1115370</v>
      </c>
      <c r="J41" s="6" t="n">
        <v>1025676</v>
      </c>
      <c r="L41" s="6" t="n">
        <v>1189275</v>
      </c>
      <c r="M41" s="6" t="n">
        <v>1025676</v>
      </c>
    </row>
    <row r="42">
      <c r="A42" s="4" t="inlineStr">
        <is>
          <t>Issuance of common stock, net of offering and underwriting costs</t>
        </is>
      </c>
      <c r="C42" s="4" t="inlineStr">
        <is>
          <t xml:space="preserve"> </t>
        </is>
      </c>
      <c r="D42" s="4" t="inlineStr">
        <is>
          <t xml:space="preserve"> </t>
        </is>
      </c>
      <c r="E42" s="4" t="inlineStr">
        <is>
          <t xml:space="preserve"> </t>
        </is>
      </c>
      <c r="F42" s="4" t="inlineStr">
        <is>
          <t xml:space="preserve"> </t>
        </is>
      </c>
      <c r="H42" s="4" t="inlineStr">
        <is>
          <t xml:space="preserve"> </t>
        </is>
      </c>
      <c r="I42" s="5" t="n">
        <v>-41</v>
      </c>
      <c r="J42" s="5" t="n">
        <v>85904</v>
      </c>
      <c r="L42" s="4" t="inlineStr">
        <is>
          <t xml:space="preserve"> </t>
        </is>
      </c>
      <c r="M42" s="4" t="inlineStr">
        <is>
          <t xml:space="preserve"> </t>
        </is>
      </c>
    </row>
    <row r="43">
      <c r="A43" s="4" t="inlineStr">
        <is>
          <t>Conversion of convertible notes</t>
        </is>
      </c>
      <c r="C43" s="4" t="inlineStr">
        <is>
          <t xml:space="preserve"> </t>
        </is>
      </c>
      <c r="D43" s="5" t="n">
        <v>77598</v>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Stock issued in connection with dividend reinvestment plan</t>
        </is>
      </c>
      <c r="C44" s="4" t="inlineStr">
        <is>
          <t xml:space="preserve"> </t>
        </is>
      </c>
      <c r="D44" s="5" t="n">
        <v>11032</v>
      </c>
      <c r="E44" s="5" t="n">
        <v>5836</v>
      </c>
      <c r="F44" s="5" t="n">
        <v>6771</v>
      </c>
      <c r="H44" s="5" t="n">
        <v>4394</v>
      </c>
      <c r="I44" s="5" t="n">
        <v>14292</v>
      </c>
      <c r="J44" s="5" t="n">
        <v>4707</v>
      </c>
      <c r="L44" s="4" t="inlineStr">
        <is>
          <t xml:space="preserve"> </t>
        </is>
      </c>
      <c r="M44" s="4" t="inlineStr">
        <is>
          <t xml:space="preserve"> </t>
        </is>
      </c>
    </row>
    <row r="45">
      <c r="A45" s="4" t="inlineStr">
        <is>
          <t>Tax reclassification of stockholders' equity in accordance with GAAP</t>
        </is>
      </c>
      <c r="C45" s="4" t="inlineStr">
        <is>
          <t xml:space="preserve"> </t>
        </is>
      </c>
      <c r="D45" s="4" t="inlineStr">
        <is>
          <t xml:space="preserve"> </t>
        </is>
      </c>
      <c r="E45" s="4" t="inlineStr">
        <is>
          <t xml:space="preserve"> </t>
        </is>
      </c>
      <c r="F45" s="5" t="n">
        <v>-351</v>
      </c>
      <c r="G45" s="4" t="inlineStr">
        <is>
          <t>[2]</t>
        </is>
      </c>
      <c r="H45" s="4" t="inlineStr">
        <is>
          <t xml:space="preserve"> </t>
        </is>
      </c>
      <c r="I45" s="4" t="inlineStr">
        <is>
          <t xml:space="preserve"> </t>
        </is>
      </c>
      <c r="J45" s="5" t="n">
        <v>-460</v>
      </c>
      <c r="K45" s="4" t="inlineStr">
        <is>
          <t>[3]</t>
        </is>
      </c>
      <c r="L45" s="4" t="inlineStr">
        <is>
          <t xml:space="preserve"> </t>
        </is>
      </c>
      <c r="M45" s="4" t="inlineStr">
        <is>
          <t xml:space="preserve"> </t>
        </is>
      </c>
    </row>
    <row r="46">
      <c r="A46" s="4" t="inlineStr">
        <is>
          <t>Ending balance</t>
        </is>
      </c>
      <c r="C46" s="6" t="n">
        <v>1189275</v>
      </c>
      <c r="D46" s="5" t="n">
        <v>1290161</v>
      </c>
      <c r="E46" s="5" t="n">
        <v>1201531</v>
      </c>
      <c r="F46" s="5" t="n">
        <v>1195695</v>
      </c>
      <c r="H46" s="5" t="n">
        <v>1134015</v>
      </c>
      <c r="I46" s="5" t="n">
        <v>1129621</v>
      </c>
      <c r="J46" s="5" t="n">
        <v>1115370</v>
      </c>
      <c r="L46" s="5" t="n">
        <v>1290161</v>
      </c>
      <c r="M46" s="5" t="n">
        <v>1134015</v>
      </c>
    </row>
    <row r="47">
      <c r="A47" s="4" t="inlineStr">
        <is>
          <t>Paid in Capital in Excess of Par | Cumulative Effect, Period of Adoption, Adjustment</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Beginning balance</t>
        </is>
      </c>
      <c r="B48" s="4" t="inlineStr">
        <is>
          <t>[1]</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5" t="n">
        <v>-457</v>
      </c>
      <c r="L48" s="4" t="inlineStr">
        <is>
          <t xml:space="preserve"> </t>
        </is>
      </c>
      <c r="M48" s="5" t="n">
        <v>-457</v>
      </c>
    </row>
    <row r="49">
      <c r="A49" s="4" t="inlineStr">
        <is>
          <t>Distributable Earning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Beginning balance</t>
        </is>
      </c>
      <c r="C50" s="4" t="inlineStr">
        <is>
          <t xml:space="preserve"> </t>
        </is>
      </c>
      <c r="D50" s="5" t="n">
        <v>43953</v>
      </c>
      <c r="E50" s="5" t="n">
        <v>91817</v>
      </c>
      <c r="F50" s="5" t="n">
        <v>90103</v>
      </c>
      <c r="H50" s="5" t="n">
        <v>97754</v>
      </c>
      <c r="I50" s="5" t="n">
        <v>73530</v>
      </c>
      <c r="J50" s="5" t="n">
        <v>139250</v>
      </c>
      <c r="L50" s="5" t="n">
        <v>90103</v>
      </c>
      <c r="M50" s="5" t="n">
        <v>139250</v>
      </c>
    </row>
    <row r="51">
      <c r="A51" s="4" t="inlineStr">
        <is>
          <t>Net investment income</t>
        </is>
      </c>
      <c r="C51" s="4" t="inlineStr">
        <is>
          <t xml:space="preserve"> </t>
        </is>
      </c>
      <c r="D51" s="5" t="n">
        <v>37180</v>
      </c>
      <c r="E51" s="5" t="n">
        <v>40822</v>
      </c>
      <c r="F51" s="5" t="n">
        <v>35712</v>
      </c>
      <c r="H51" s="5" t="n">
        <v>36470</v>
      </c>
      <c r="I51" s="5" t="n">
        <v>27388</v>
      </c>
      <c r="J51" s="5" t="n">
        <v>32310</v>
      </c>
      <c r="L51" s="4" t="inlineStr">
        <is>
          <t xml:space="preserve"> </t>
        </is>
      </c>
      <c r="M51" s="4" t="inlineStr">
        <is>
          <t xml:space="preserve"> </t>
        </is>
      </c>
    </row>
    <row r="52">
      <c r="A52" s="4" t="inlineStr">
        <is>
          <t>Net change in unrealized gain (losses) on investments and foreign currency translation</t>
        </is>
      </c>
      <c r="C52" s="4" t="inlineStr">
        <is>
          <t xml:space="preserve"> </t>
        </is>
      </c>
      <c r="D52" s="5" t="n">
        <v>-5134</v>
      </c>
      <c r="E52" s="5" t="n">
        <v>-54751</v>
      </c>
      <c r="F52" s="5" t="n">
        <v>-8495</v>
      </c>
      <c r="H52" s="5" t="n">
        <v>29046</v>
      </c>
      <c r="I52" s="5" t="n">
        <v>28945</v>
      </c>
      <c r="J52" s="5" t="n">
        <v>9755</v>
      </c>
      <c r="L52" s="4" t="inlineStr">
        <is>
          <t xml:space="preserve"> </t>
        </is>
      </c>
      <c r="M52" s="4" t="inlineStr">
        <is>
          <t xml:space="preserve"> </t>
        </is>
      </c>
    </row>
    <row r="53">
      <c r="A53" s="4" t="inlineStr">
        <is>
          <t>Net realized gains (losses) on investments and foreign currency transactions</t>
        </is>
      </c>
      <c r="C53" s="4" t="inlineStr">
        <is>
          <t xml:space="preserve"> </t>
        </is>
      </c>
      <c r="D53" s="5" t="n">
        <v>2385</v>
      </c>
      <c r="E53" s="5" t="n">
        <v>404</v>
      </c>
      <c r="F53" s="5" t="n">
        <v>13668</v>
      </c>
      <c r="H53" s="5" t="n">
        <v>-10560</v>
      </c>
      <c r="I53" s="5" t="n">
        <v>2021</v>
      </c>
      <c r="J53" s="5" t="n">
        <v>14587</v>
      </c>
      <c r="L53" s="4" t="inlineStr">
        <is>
          <t xml:space="preserve"> </t>
        </is>
      </c>
      <c r="M53" s="4" t="inlineStr">
        <is>
          <t xml:space="preserve"> </t>
        </is>
      </c>
    </row>
    <row r="54">
      <c r="A54" s="4" t="inlineStr">
        <is>
          <t>Dividends declared from net investment income</t>
        </is>
      </c>
      <c r="C54" s="4" t="inlineStr">
        <is>
          <t xml:space="preserve"> </t>
        </is>
      </c>
      <c r="D54" s="5" t="n">
        <v>-34018</v>
      </c>
      <c r="E54" s="5" t="n">
        <v>-34339</v>
      </c>
      <c r="F54" s="5" t="n">
        <v>-39522</v>
      </c>
      <c r="H54" s="5" t="n">
        <v>-31320</v>
      </c>
      <c r="I54" s="5" t="n">
        <v>-34130</v>
      </c>
      <c r="J54" s="5" t="n">
        <v>-123004</v>
      </c>
      <c r="L54" s="4" t="inlineStr">
        <is>
          <t xml:space="preserve"> </t>
        </is>
      </c>
      <c r="M54" s="4" t="inlineStr">
        <is>
          <t xml:space="preserve"> </t>
        </is>
      </c>
    </row>
    <row r="55">
      <c r="A55" s="4" t="inlineStr">
        <is>
          <t>Tax reclassification of stockholders' equity in accordance with GAAP</t>
        </is>
      </c>
      <c r="C55" s="4" t="inlineStr">
        <is>
          <t xml:space="preserve"> </t>
        </is>
      </c>
      <c r="D55" s="4" t="inlineStr">
        <is>
          <t xml:space="preserve"> </t>
        </is>
      </c>
      <c r="E55" s="4" t="inlineStr">
        <is>
          <t xml:space="preserve"> </t>
        </is>
      </c>
      <c r="F55" s="5" t="n">
        <v>351</v>
      </c>
      <c r="G55" s="4" t="inlineStr">
        <is>
          <t>[2]</t>
        </is>
      </c>
      <c r="H55" s="4" t="inlineStr">
        <is>
          <t xml:space="preserve"> </t>
        </is>
      </c>
      <c r="I55" s="4" t="inlineStr">
        <is>
          <t xml:space="preserve"> </t>
        </is>
      </c>
      <c r="J55" s="5" t="n">
        <v>460</v>
      </c>
      <c r="K55" s="4" t="inlineStr">
        <is>
          <t>[3]</t>
        </is>
      </c>
      <c r="L55" s="4" t="inlineStr">
        <is>
          <t xml:space="preserve"> </t>
        </is>
      </c>
      <c r="M55" s="4" t="inlineStr">
        <is>
          <t xml:space="preserve"> </t>
        </is>
      </c>
    </row>
    <row r="56">
      <c r="A56" s="4" t="inlineStr">
        <is>
          <t>Ending balance</t>
        </is>
      </c>
      <c r="C56" s="6" t="n">
        <v>90103</v>
      </c>
      <c r="D56" s="6" t="n">
        <v>44366</v>
      </c>
      <c r="E56" s="6" t="n">
        <v>43953</v>
      </c>
      <c r="F56" s="6" t="n">
        <v>91817</v>
      </c>
      <c r="H56" s="6" t="n">
        <v>121390</v>
      </c>
      <c r="I56" s="6" t="n">
        <v>97754</v>
      </c>
      <c r="J56" s="5" t="n">
        <v>73530</v>
      </c>
      <c r="L56" s="6" t="n">
        <v>44366</v>
      </c>
      <c r="M56" s="5" t="n">
        <v>121390</v>
      </c>
    </row>
    <row r="57">
      <c r="A57" s="4" t="inlineStr">
        <is>
          <t>Distributable Earnings | Cumulative Effect, Period of Adoption, Adjustment</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Beginning balance</t>
        </is>
      </c>
      <c r="B58" s="4" t="inlineStr">
        <is>
          <t>[1]</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6" t="n">
        <v>172</v>
      </c>
      <c r="L58" s="4" t="inlineStr">
        <is>
          <t xml:space="preserve"> </t>
        </is>
      </c>
      <c r="M58" s="6" t="n">
        <v>172</v>
      </c>
    </row>
    <row r="59"/>
    <row r="60">
      <c r="A60" s="4" t="inlineStr">
        <is>
          <t xml:space="preserve">[1] See Note 2 for further information related to the adoption of ASU 2020-06. The Company’s tax year end is March 31 st . The Company’s tax year end is March 31 st . </t>
        </is>
      </c>
    </row>
  </sheetData>
  <mergeCells count="7">
    <mergeCell ref="A1:B2"/>
    <mergeCell ref="D1:K1"/>
    <mergeCell ref="L1:M1"/>
    <mergeCell ref="F2:G2"/>
    <mergeCell ref="J2:K2"/>
    <mergeCell ref="A59:L59"/>
    <mergeCell ref="A60:L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Increase in net assets resulting from operations</t>
        </is>
      </c>
      <c r="B4" s="6" t="n">
        <v>61791</v>
      </c>
      <c r="C4" s="6" t="n">
        <v>169962</v>
      </c>
    </row>
    <row r="5">
      <c r="A5" s="3" t="inlineStr">
        <is>
          <t>Adjustments to reconcile increase in net assets resulting from operations to net cash provided by (used in) operating activities:</t>
        </is>
      </c>
      <c r="B5" s="4" t="inlineStr">
        <is>
          <t xml:space="preserve"> </t>
        </is>
      </c>
      <c r="C5" s="4" t="inlineStr">
        <is>
          <t xml:space="preserve"> </t>
        </is>
      </c>
    </row>
    <row r="6">
      <c r="A6" s="4" t="inlineStr">
        <is>
          <t>Net change in unrealized (gains) losses on investments</t>
        </is>
      </c>
      <c r="B6" s="5" t="n">
        <v>76290</v>
      </c>
      <c r="C6" s="5" t="n">
        <v>-68233</v>
      </c>
    </row>
    <row r="7">
      <c r="A7" s="4" t="inlineStr">
        <is>
          <t>Net change in unrealized (gains) on foreign currency transactions</t>
        </is>
      </c>
      <c r="B7" s="5" t="n">
        <v>-15095</v>
      </c>
      <c r="C7" s="5" t="n">
        <v>-4289</v>
      </c>
    </row>
    <row r="8">
      <c r="A8" s="4" t="inlineStr">
        <is>
          <t>Net change in unrealized losses on interest rate swaps</t>
        </is>
      </c>
      <c r="B8" s="5" t="n">
        <v>7184</v>
      </c>
      <c r="C8" s="5" t="n">
        <v>4775</v>
      </c>
    </row>
    <row r="9">
      <c r="A9" s="4" t="inlineStr">
        <is>
          <t>Net realized (gains) on investments</t>
        </is>
      </c>
      <c r="B9" s="5" t="n">
        <v>-14436</v>
      </c>
      <c r="C9" s="5" t="n">
        <v>-6096</v>
      </c>
    </row>
    <row r="10">
      <c r="A10" s="4" t="inlineStr">
        <is>
          <t>Net realized (gains) losses on foreign currency transactions</t>
        </is>
      </c>
      <c r="B10" s="5" t="n">
        <v>-63</v>
      </c>
      <c r="C10" s="5" t="n">
        <v>41</v>
      </c>
    </row>
    <row r="11">
      <c r="A11" s="4" t="inlineStr">
        <is>
          <t>Net realized (gains) on interest rate swaps</t>
        </is>
      </c>
      <c r="B11" s="5" t="n">
        <v>-2251</v>
      </c>
      <c r="C11" s="4" t="inlineStr">
        <is>
          <t xml:space="preserve"> </t>
        </is>
      </c>
    </row>
    <row r="12">
      <c r="A12" s="4" t="inlineStr">
        <is>
          <t>Net amortization of discount on investments</t>
        </is>
      </c>
      <c r="B12" s="5" t="n">
        <v>-12957</v>
      </c>
      <c r="C12" s="5" t="n">
        <v>-16850</v>
      </c>
    </row>
    <row r="13">
      <c r="A13" s="4" t="inlineStr">
        <is>
          <t>Amortization of deferred financing costs</t>
        </is>
      </c>
      <c r="B13" s="5" t="n">
        <v>4306</v>
      </c>
      <c r="C13" s="5" t="n">
        <v>4387</v>
      </c>
    </row>
    <row r="14">
      <c r="A14" s="4" t="inlineStr">
        <is>
          <t>Amortization of discount on debt</t>
        </is>
      </c>
      <c r="B14" s="5" t="n">
        <v>571</v>
      </c>
      <c r="C14" s="5" t="n">
        <v>519</v>
      </c>
    </row>
    <row r="15">
      <c r="A15" s="4" t="inlineStr">
        <is>
          <t>Purchases and originations of investments, net</t>
        </is>
      </c>
      <c r="B15" s="5" t="n">
        <v>-735864</v>
      </c>
      <c r="C15" s="5" t="n">
        <v>-531756</v>
      </c>
    </row>
    <row r="16">
      <c r="A16" s="4" t="inlineStr">
        <is>
          <t>Proceeds from investments, net</t>
        </is>
      </c>
      <c r="B16" s="5" t="n">
        <v>19657</v>
      </c>
      <c r="C16" s="5" t="n">
        <v>45473</v>
      </c>
    </row>
    <row r="17">
      <c r="A17" s="4" t="inlineStr">
        <is>
          <t>Repayments on investments</t>
        </is>
      </c>
      <c r="B17" s="5" t="n">
        <v>392576</v>
      </c>
      <c r="C17" s="5" t="n">
        <v>476488</v>
      </c>
    </row>
    <row r="18">
      <c r="A18" s="4" t="inlineStr">
        <is>
          <t>Paid-in-kind interest</t>
        </is>
      </c>
      <c r="B18" s="5" t="n">
        <v>-9623</v>
      </c>
      <c r="C18" s="5" t="n">
        <v>-6645</v>
      </c>
    </row>
    <row r="19">
      <c r="A19" s="3" t="inlineStr">
        <is>
          <t>Changes in operating assets and liabilities:</t>
        </is>
      </c>
      <c r="B19" s="4" t="inlineStr">
        <is>
          <t xml:space="preserve"> </t>
        </is>
      </c>
      <c r="C19" s="4" t="inlineStr">
        <is>
          <t xml:space="preserve"> </t>
        </is>
      </c>
    </row>
    <row r="20">
      <c r="A20" s="4" t="inlineStr">
        <is>
          <t>Interest receivable</t>
        </is>
      </c>
      <c r="B20" s="5" t="n">
        <v>-9439</v>
      </c>
      <c r="C20" s="5" t="n">
        <v>-834</v>
      </c>
    </row>
    <row r="21">
      <c r="A21" s="4" t="inlineStr">
        <is>
          <t>Interest receivable paid-in-kind</t>
        </is>
      </c>
      <c r="B21" s="5" t="n">
        <v>384</v>
      </c>
      <c r="C21" s="5" t="n">
        <v>16</v>
      </c>
    </row>
    <row r="22">
      <c r="A22" s="4" t="inlineStr">
        <is>
          <t>Prepaid expenses and other assets</t>
        </is>
      </c>
      <c r="B22" s="5" t="n">
        <v>-26</v>
      </c>
      <c r="C22" s="5" t="n">
        <v>12614</v>
      </c>
    </row>
    <row r="23">
      <c r="A23" s="4" t="inlineStr">
        <is>
          <t>Management fees payable to affiliate</t>
        </is>
      </c>
      <c r="B23" s="5" t="n">
        <v>761</v>
      </c>
      <c r="C23" s="5" t="n">
        <v>1050</v>
      </c>
    </row>
    <row r="24">
      <c r="A24" s="4" t="inlineStr">
        <is>
          <t>Incentive fees on net investment income payable to affiliate</t>
        </is>
      </c>
      <c r="B24" s="5" t="n">
        <v>-1907</v>
      </c>
      <c r="C24" s="5" t="n">
        <v>1214</v>
      </c>
    </row>
    <row r="25">
      <c r="A25" s="4" t="inlineStr">
        <is>
          <t>Incentive fees on net capital gains accrued to affiliate</t>
        </is>
      </c>
      <c r="B25" s="5" t="n">
        <v>-7721</v>
      </c>
      <c r="C25" s="5" t="n">
        <v>13548</v>
      </c>
    </row>
    <row r="26">
      <c r="A26" s="4" t="inlineStr">
        <is>
          <t>Payable to affiliate</t>
        </is>
      </c>
      <c r="B26" s="5" t="n">
        <v>1281</v>
      </c>
      <c r="C26" s="5" t="n">
        <v>647</v>
      </c>
    </row>
    <row r="27">
      <c r="A27" s="4" t="inlineStr">
        <is>
          <t>Other liabilities</t>
        </is>
      </c>
      <c r="B27" s="5" t="n">
        <v>-34241</v>
      </c>
      <c r="C27" s="5" t="n">
        <v>-20120</v>
      </c>
    </row>
    <row r="28">
      <c r="A28" s="4" t="inlineStr">
        <is>
          <t>Net Cash Provided by (Used in) Operating Activities</t>
        </is>
      </c>
      <c r="B28" s="5" t="n">
        <v>-278822</v>
      </c>
      <c r="C28" s="5" t="n">
        <v>75911</v>
      </c>
    </row>
    <row r="29">
      <c r="A29" s="3" t="inlineStr">
        <is>
          <t>Cash Flows from Financing Activities</t>
        </is>
      </c>
      <c r="B29" s="4" t="inlineStr">
        <is>
          <t xml:space="preserve"> </t>
        </is>
      </c>
      <c r="C29" s="4" t="inlineStr">
        <is>
          <t xml:space="preserve"> </t>
        </is>
      </c>
    </row>
    <row r="30">
      <c r="A30" s="4" t="inlineStr">
        <is>
          <t>Borrowings on debt</t>
        </is>
      </c>
      <c r="B30" s="5" t="n">
        <v>1024568</v>
      </c>
      <c r="C30" s="5" t="n">
        <v>943006</v>
      </c>
    </row>
    <row r="31">
      <c r="A31" s="4" t="inlineStr">
        <is>
          <t>Repayments on debt</t>
        </is>
      </c>
      <c r="B31" s="5" t="n">
        <v>-586635</v>
      </c>
      <c r="C31" s="5" t="n">
        <v>-928963</v>
      </c>
    </row>
    <row r="32">
      <c r="A32" s="4" t="inlineStr">
        <is>
          <t>Deferred financing costs</t>
        </is>
      </c>
      <c r="B32" s="5" t="n">
        <v>-4296</v>
      </c>
      <c r="C32" s="5" t="n">
        <v>-7954</v>
      </c>
    </row>
    <row r="33">
      <c r="A33" s="4" t="inlineStr">
        <is>
          <t>Proceeds from issuance of common stock, net of offering and underwriting costs</t>
        </is>
      </c>
      <c r="B33" s="5" t="n">
        <v>0</v>
      </c>
      <c r="C33" s="5" t="n">
        <v>85904</v>
      </c>
    </row>
    <row r="34">
      <c r="A34" s="4" t="inlineStr">
        <is>
          <t>Conversion of convertible notes</t>
        </is>
      </c>
      <c r="B34" s="5" t="n">
        <v>-22348</v>
      </c>
      <c r="C34" s="4" t="inlineStr">
        <is>
          <t xml:space="preserve"> </t>
        </is>
      </c>
    </row>
    <row r="35">
      <c r="A35" s="4" t="inlineStr">
        <is>
          <t>Purchases of treasury stock</t>
        </is>
      </c>
      <c r="B35" s="5" t="n">
        <v>-3000</v>
      </c>
      <c r="C35" s="4" t="inlineStr">
        <is>
          <t xml:space="preserve"> </t>
        </is>
      </c>
    </row>
    <row r="36">
      <c r="A36" s="4" t="inlineStr">
        <is>
          <t>Dividends paid to stockholders</t>
        </is>
      </c>
      <c r="B36" s="5" t="n">
        <v>-115154</v>
      </c>
      <c r="C36" s="5" t="n">
        <v>-162916</v>
      </c>
    </row>
    <row r="37">
      <c r="A37" s="4" t="inlineStr">
        <is>
          <t>Net Cash Provided by (Used in) Financing Activities</t>
        </is>
      </c>
      <c r="B37" s="5" t="n">
        <v>293135</v>
      </c>
      <c r="C37" s="5" t="n">
        <v>-70923</v>
      </c>
    </row>
    <row r="38">
      <c r="A38" s="4" t="inlineStr">
        <is>
          <t>Net Increase in Cash, Cash Equivalents, and Restricted Cash</t>
        </is>
      </c>
      <c r="B38" s="5" t="n">
        <v>14313</v>
      </c>
      <c r="C38" s="5" t="n">
        <v>4988</v>
      </c>
    </row>
    <row r="39">
      <c r="A39" s="4" t="inlineStr">
        <is>
          <t>Cash, cash equivalents, and restricted cash, beginning of period</t>
        </is>
      </c>
      <c r="B39" s="5" t="n">
        <v>15967</v>
      </c>
      <c r="C39" s="5" t="n">
        <v>13274</v>
      </c>
    </row>
    <row r="40">
      <c r="A40" s="4" t="inlineStr">
        <is>
          <t>Cash, Cash Equivalents, and Restricted Cash, End of Period</t>
        </is>
      </c>
      <c r="B40" s="5" t="n">
        <v>30280</v>
      </c>
      <c r="C40" s="5" t="n">
        <v>18262</v>
      </c>
    </row>
    <row r="41">
      <c r="A41" s="3" t="inlineStr">
        <is>
          <t>Supplemental Information:</t>
        </is>
      </c>
      <c r="B41" s="4" t="inlineStr">
        <is>
          <t xml:space="preserve"> </t>
        </is>
      </c>
      <c r="C41" s="4" t="inlineStr">
        <is>
          <t xml:space="preserve"> </t>
        </is>
      </c>
    </row>
    <row r="42">
      <c r="A42" s="4" t="inlineStr">
        <is>
          <t>Interest paid during the period</t>
        </is>
      </c>
      <c r="B42" s="5" t="n">
        <v>34012</v>
      </c>
      <c r="C42" s="5" t="n">
        <v>23016</v>
      </c>
    </row>
    <row r="43">
      <c r="A43" s="4" t="inlineStr">
        <is>
          <t>Excise and other taxes paid during the period</t>
        </is>
      </c>
      <c r="B43" s="5" t="n">
        <v>1607</v>
      </c>
      <c r="C43" s="5" t="n">
        <v>4219</v>
      </c>
    </row>
    <row r="44">
      <c r="A44" s="4" t="inlineStr">
        <is>
          <t>Dividends declared during the period</t>
        </is>
      </c>
      <c r="B44" s="5" t="n">
        <v>107879</v>
      </c>
      <c r="C44" s="5" t="n">
        <v>188454</v>
      </c>
    </row>
    <row r="45">
      <c r="A45" s="3" t="inlineStr">
        <is>
          <t>Non-Cash Financing Activities:</t>
        </is>
      </c>
      <c r="B45" s="4" t="inlineStr">
        <is>
          <t xml:space="preserve"> </t>
        </is>
      </c>
      <c r="C45" s="4" t="inlineStr">
        <is>
          <t xml:space="preserve"> </t>
        </is>
      </c>
    </row>
    <row r="46">
      <c r="A46" s="4" t="inlineStr">
        <is>
          <t>Reinvestment of dividends during the period</t>
        </is>
      </c>
      <c r="B46" s="5" t="n">
        <v>23651</v>
      </c>
      <c r="C46" s="6" t="n">
        <v>23403</v>
      </c>
    </row>
    <row r="47">
      <c r="A47" s="4" t="inlineStr">
        <is>
          <t>Common stock issued in settlement of convertible notes during the period</t>
        </is>
      </c>
      <c r="B47" s="6" t="n">
        <v>77642</v>
      </c>
      <c r="C4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1, which was filed with the Securities and Exchange Commission (“SEC”), on February 17, 2022.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2:23Z</dcterms:created>
  <dcterms:modified xmlns:dcterms="http://purl.org/dc/terms/" xmlns:xsi="http://www.w3.org/2001/XMLSchema-instance" xsi:type="dcterms:W3CDTF">2022-11-01T20:02:23Z</dcterms:modified>
</cp:coreProperties>
</file>